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isk management" sheetId="9" state="visible" r:id="rId9"/>
    <sheet xmlns:r="http://schemas.openxmlformats.org/officeDocument/2006/relationships" name="Operating segments"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Financial assets at fair valu13" sheetId="13" state="visible" r:id="rId13"/>
    <sheet xmlns:r="http://schemas.openxmlformats.org/officeDocument/2006/relationships" name="Securities at amortized cost an" sheetId="14" state="visible" r:id="rId14"/>
    <sheet xmlns:r="http://schemas.openxmlformats.org/officeDocument/2006/relationships" name="Loans and other financial asset" sheetId="15" state="visible" r:id="rId15"/>
    <sheet xmlns:r="http://schemas.openxmlformats.org/officeDocument/2006/relationships" name="Fair value of financial assets " sheetId="16" state="visible" r:id="rId16"/>
    <sheet xmlns:r="http://schemas.openxmlformats.org/officeDocument/2006/relationships" name="Derecognition and offset of fin" sheetId="17" state="visible" r:id="rId17"/>
    <sheet xmlns:r="http://schemas.openxmlformats.org/officeDocument/2006/relationships" name="Investment in Joint Ventures an" sheetId="18" state="visible" r:id="rId18"/>
    <sheet xmlns:r="http://schemas.openxmlformats.org/officeDocument/2006/relationships" name="Investment Properties" sheetId="19" state="visible" r:id="rId19"/>
    <sheet xmlns:r="http://schemas.openxmlformats.org/officeDocument/2006/relationships" name="Premises and Equipment" sheetId="20" state="visible" r:id="rId20"/>
    <sheet xmlns:r="http://schemas.openxmlformats.org/officeDocument/2006/relationships" name="Intangible assets" sheetId="21" state="visible" r:id="rId21"/>
    <sheet xmlns:r="http://schemas.openxmlformats.org/officeDocument/2006/relationships" name="Assets Held for sale" sheetId="22" state="visible" r:id="rId22"/>
    <sheet xmlns:r="http://schemas.openxmlformats.org/officeDocument/2006/relationships" name="Assets Subject to Lien and Asse" sheetId="23" state="visible" r:id="rId23"/>
    <sheet xmlns:r="http://schemas.openxmlformats.org/officeDocument/2006/relationships" name="Other Assets" sheetId="24" state="visible" r:id="rId24"/>
    <sheet xmlns:r="http://schemas.openxmlformats.org/officeDocument/2006/relationships" name="Financial Liabilitiy at Fair Va" sheetId="25" state="visible" r:id="rId25"/>
    <sheet xmlns:r="http://schemas.openxmlformats.org/officeDocument/2006/relationships" name="Deposits Due to Customers" sheetId="26" state="visible" r:id="rId26"/>
    <sheet xmlns:r="http://schemas.openxmlformats.org/officeDocument/2006/relationships" name="Borrowings and Debentures" sheetId="27" state="visible" r:id="rId27"/>
    <sheet xmlns:r="http://schemas.openxmlformats.org/officeDocument/2006/relationships" name="Provisions" sheetId="28" state="visible" r:id="rId28"/>
    <sheet xmlns:r="http://schemas.openxmlformats.org/officeDocument/2006/relationships" name="Net Defined Benefits Liability " sheetId="29" state="visible" r:id="rId29"/>
    <sheet xmlns:r="http://schemas.openxmlformats.org/officeDocument/2006/relationships" name="Other Financial Liabilities and" sheetId="30" state="visible" r:id="rId30"/>
    <sheet xmlns:r="http://schemas.openxmlformats.org/officeDocument/2006/relationships" name="Derivatives" sheetId="31" state="visible" r:id="rId31"/>
    <sheet xmlns:r="http://schemas.openxmlformats.org/officeDocument/2006/relationships" name="Deferred Day 1 Profit or Loss" sheetId="32" state="visible" r:id="rId32"/>
    <sheet xmlns:r="http://schemas.openxmlformats.org/officeDocument/2006/relationships" name="Capital Stock and Capital Surpl" sheetId="33" state="visible" r:id="rId33"/>
    <sheet xmlns:r="http://schemas.openxmlformats.org/officeDocument/2006/relationships" name="Hybrid Securities" sheetId="34" state="visible" r:id="rId34"/>
    <sheet xmlns:r="http://schemas.openxmlformats.org/officeDocument/2006/relationships" name="Other Equity" sheetId="35" state="visible" r:id="rId35"/>
    <sheet xmlns:r="http://schemas.openxmlformats.org/officeDocument/2006/relationships" name="Retained Earnings" sheetId="36" state="visible" r:id="rId36"/>
    <sheet xmlns:r="http://schemas.openxmlformats.org/officeDocument/2006/relationships" name="Dividends" sheetId="37" state="visible" r:id="rId37"/>
    <sheet xmlns:r="http://schemas.openxmlformats.org/officeDocument/2006/relationships" name="Net Interest Income" sheetId="38" state="visible" r:id="rId38"/>
    <sheet xmlns:r="http://schemas.openxmlformats.org/officeDocument/2006/relationships" name="Net Fees and Commissions Income" sheetId="39" state="visible" r:id="rId39"/>
    <sheet xmlns:r="http://schemas.openxmlformats.org/officeDocument/2006/relationships" name="Dividend Income" sheetId="40" state="visible" r:id="rId40"/>
    <sheet xmlns:r="http://schemas.openxmlformats.org/officeDocument/2006/relationships" name="Net gain or loss on financial i" sheetId="41" state="visible" r:id="rId41"/>
    <sheet xmlns:r="http://schemas.openxmlformats.org/officeDocument/2006/relationships" name="Gains (losses) on financial ass" sheetId="42" state="visible" r:id="rId42"/>
    <sheet xmlns:r="http://schemas.openxmlformats.org/officeDocument/2006/relationships" name="Impairment Losses Due to Credit" sheetId="43" state="visible" r:id="rId43"/>
    <sheet xmlns:r="http://schemas.openxmlformats.org/officeDocument/2006/relationships" name="General administrative expenses" sheetId="44" state="visible" r:id="rId44"/>
    <sheet xmlns:r="http://schemas.openxmlformats.org/officeDocument/2006/relationships" name="Other non-operating income (exp" sheetId="45" state="visible" r:id="rId45"/>
    <sheet xmlns:r="http://schemas.openxmlformats.org/officeDocument/2006/relationships" name="Income Tax Expense" sheetId="46" state="visible" r:id="rId46"/>
    <sheet xmlns:r="http://schemas.openxmlformats.org/officeDocument/2006/relationships" name="Earnings per Share (EPS)" sheetId="47" state="visible" r:id="rId47"/>
    <sheet xmlns:r="http://schemas.openxmlformats.org/officeDocument/2006/relationships" name="Contingent Liabilities and Comm" sheetId="48" state="visible" r:id="rId48"/>
    <sheet xmlns:r="http://schemas.openxmlformats.org/officeDocument/2006/relationships" name="Related party transactions" sheetId="49" state="visible" r:id="rId49"/>
    <sheet xmlns:r="http://schemas.openxmlformats.org/officeDocument/2006/relationships" name="Business combination" sheetId="50" state="visible" r:id="rId50"/>
    <sheet xmlns:r="http://schemas.openxmlformats.org/officeDocument/2006/relationships" name="Establishment of a financial ho" sheetId="51" state="visible" r:id="rId51"/>
    <sheet xmlns:r="http://schemas.openxmlformats.org/officeDocument/2006/relationships" name="Basis of preparation and sign52" sheetId="52" state="visible" r:id="rId52"/>
    <sheet xmlns:r="http://schemas.openxmlformats.org/officeDocument/2006/relationships" name="Significant accounting estima53" sheetId="53" state="visible" r:id="rId53"/>
    <sheet xmlns:r="http://schemas.openxmlformats.org/officeDocument/2006/relationships" name="General (Tables)" sheetId="54" state="visible" r:id="rId54"/>
    <sheet xmlns:r="http://schemas.openxmlformats.org/officeDocument/2006/relationships" name="Basis of preparation and sign55" sheetId="55" state="visible" r:id="rId55"/>
    <sheet xmlns:r="http://schemas.openxmlformats.org/officeDocument/2006/relationships" name="Risk Management (Tables)" sheetId="56" state="visible" r:id="rId56"/>
    <sheet xmlns:r="http://schemas.openxmlformats.org/officeDocument/2006/relationships" name="Operating Segments (Tables)" sheetId="57" state="visible" r:id="rId57"/>
    <sheet xmlns:r="http://schemas.openxmlformats.org/officeDocument/2006/relationships" name="Cash and cash equivalents (Tabl" sheetId="58" state="visible" r:id="rId58"/>
    <sheet xmlns:r="http://schemas.openxmlformats.org/officeDocument/2006/relationships" name="Financial assets at fair valu59" sheetId="59" state="visible" r:id="rId59"/>
    <sheet xmlns:r="http://schemas.openxmlformats.org/officeDocument/2006/relationships" name="Financial assets at fair valu60" sheetId="60" state="visible" r:id="rId60"/>
    <sheet xmlns:r="http://schemas.openxmlformats.org/officeDocument/2006/relationships" name="Securities at amortized cost 61" sheetId="61" state="visible" r:id="rId61"/>
    <sheet xmlns:r="http://schemas.openxmlformats.org/officeDocument/2006/relationships" name="Loans and other financial ass62" sheetId="62" state="visible" r:id="rId62"/>
    <sheet xmlns:r="http://schemas.openxmlformats.org/officeDocument/2006/relationships" name="Fair value of financial asset63" sheetId="63" state="visible" r:id="rId63"/>
    <sheet xmlns:r="http://schemas.openxmlformats.org/officeDocument/2006/relationships" name="Derecognition and offset of f64" sheetId="64" state="visible" r:id="rId64"/>
    <sheet xmlns:r="http://schemas.openxmlformats.org/officeDocument/2006/relationships" name="Investment in Joint Ventures 65" sheetId="65" state="visible" r:id="rId65"/>
    <sheet xmlns:r="http://schemas.openxmlformats.org/officeDocument/2006/relationships" name="Investment Properties (Tables)" sheetId="66" state="visible" r:id="rId66"/>
    <sheet xmlns:r="http://schemas.openxmlformats.org/officeDocument/2006/relationships" name="Premises and Equipment (Tables)" sheetId="67" state="visible" r:id="rId67"/>
    <sheet xmlns:r="http://schemas.openxmlformats.org/officeDocument/2006/relationships" name="Intangible assets (Tables)" sheetId="68" state="visible" r:id="rId68"/>
    <sheet xmlns:r="http://schemas.openxmlformats.org/officeDocument/2006/relationships" name="Assets Held for sale (Tables)" sheetId="69" state="visible" r:id="rId69"/>
    <sheet xmlns:r="http://schemas.openxmlformats.org/officeDocument/2006/relationships" name="Assets Subject to Lien and As70" sheetId="70" state="visible" r:id="rId70"/>
    <sheet xmlns:r="http://schemas.openxmlformats.org/officeDocument/2006/relationships" name="Other Assets (Tables)" sheetId="71" state="visible" r:id="rId71"/>
    <sheet xmlns:r="http://schemas.openxmlformats.org/officeDocument/2006/relationships" name="Financial Liabilitiy at Fair 72" sheetId="72" state="visible" r:id="rId72"/>
    <sheet xmlns:r="http://schemas.openxmlformats.org/officeDocument/2006/relationships" name="Deposits Due to Customers (Tabl" sheetId="73" state="visible" r:id="rId73"/>
    <sheet xmlns:r="http://schemas.openxmlformats.org/officeDocument/2006/relationships" name="Borrowings and Debentures (Tabl" sheetId="74" state="visible" r:id="rId74"/>
    <sheet xmlns:r="http://schemas.openxmlformats.org/officeDocument/2006/relationships" name="Provisions (Tables)" sheetId="75" state="visible" r:id="rId75"/>
    <sheet xmlns:r="http://schemas.openxmlformats.org/officeDocument/2006/relationships" name="Net Defined Benefits Liabilit76" sheetId="76" state="visible" r:id="rId76"/>
    <sheet xmlns:r="http://schemas.openxmlformats.org/officeDocument/2006/relationships" name="Other Financial Liabilities a77" sheetId="77" state="visible" r:id="rId77"/>
    <sheet xmlns:r="http://schemas.openxmlformats.org/officeDocument/2006/relationships" name="Derivatives (Tables)" sheetId="78" state="visible" r:id="rId78"/>
    <sheet xmlns:r="http://schemas.openxmlformats.org/officeDocument/2006/relationships" name="Deferred Day 1 Profit or Loss (" sheetId="79" state="visible" r:id="rId79"/>
    <sheet xmlns:r="http://schemas.openxmlformats.org/officeDocument/2006/relationships" name="Capital Stock and Capital Sur80" sheetId="80" state="visible" r:id="rId80"/>
    <sheet xmlns:r="http://schemas.openxmlformats.org/officeDocument/2006/relationships" name="Hybrid Securities (Tables)" sheetId="81" state="visible" r:id="rId81"/>
    <sheet xmlns:r="http://schemas.openxmlformats.org/officeDocument/2006/relationships" name="Other Equity (Tables)" sheetId="82" state="visible" r:id="rId82"/>
    <sheet xmlns:r="http://schemas.openxmlformats.org/officeDocument/2006/relationships" name="Retained Earnings (Tables)" sheetId="83" state="visible" r:id="rId83"/>
    <sheet xmlns:r="http://schemas.openxmlformats.org/officeDocument/2006/relationships" name="Net Interest Income (Tables)" sheetId="84" state="visible" r:id="rId84"/>
    <sheet xmlns:r="http://schemas.openxmlformats.org/officeDocument/2006/relationships" name="Net Fees and Commissions Inco85" sheetId="85" state="visible" r:id="rId85"/>
    <sheet xmlns:r="http://schemas.openxmlformats.org/officeDocument/2006/relationships" name="Dividend Income (Tables)" sheetId="86" state="visible" r:id="rId86"/>
    <sheet xmlns:r="http://schemas.openxmlformats.org/officeDocument/2006/relationships" name="Net gain or loss on financial87" sheetId="87" state="visible" r:id="rId87"/>
    <sheet xmlns:r="http://schemas.openxmlformats.org/officeDocument/2006/relationships" name="Gains (losses) on financial a88" sheetId="88" state="visible" r:id="rId88"/>
    <sheet xmlns:r="http://schemas.openxmlformats.org/officeDocument/2006/relationships" name="Impairment Losses Due to Cred89" sheetId="89" state="visible" r:id="rId89"/>
    <sheet xmlns:r="http://schemas.openxmlformats.org/officeDocument/2006/relationships" name="General administrative expens90" sheetId="90" state="visible" r:id="rId90"/>
    <sheet xmlns:r="http://schemas.openxmlformats.org/officeDocument/2006/relationships" name="Other non-operating income (e91" sheetId="91" state="visible" r:id="rId91"/>
    <sheet xmlns:r="http://schemas.openxmlformats.org/officeDocument/2006/relationships" name="Income Tax Expense (Tables)" sheetId="92" state="visible" r:id="rId92"/>
    <sheet xmlns:r="http://schemas.openxmlformats.org/officeDocument/2006/relationships" name="Earnings per Share (Tables)" sheetId="93" state="visible" r:id="rId93"/>
    <sheet xmlns:r="http://schemas.openxmlformats.org/officeDocument/2006/relationships" name="Contingent Liabilities and Co94" sheetId="94" state="visible" r:id="rId94"/>
    <sheet xmlns:r="http://schemas.openxmlformats.org/officeDocument/2006/relationships" name="Related Party Transactions (Tab" sheetId="95" state="visible" r:id="rId95"/>
    <sheet xmlns:r="http://schemas.openxmlformats.org/officeDocument/2006/relationships" name="Business Combination (Tables)" sheetId="96" state="visible" r:id="rId96"/>
    <sheet xmlns:r="http://schemas.openxmlformats.org/officeDocument/2006/relationships" name="General_General Information (De" sheetId="97" state="visible" r:id="rId97"/>
    <sheet xmlns:r="http://schemas.openxmlformats.org/officeDocument/2006/relationships" name="General_Consolidated subsidiari" sheetId="98" state="visible" r:id="rId98"/>
    <sheet xmlns:r="http://schemas.openxmlformats.org/officeDocument/2006/relationships" name="General_Unconsolidated companie" sheetId="99" state="visible" r:id="rId99"/>
    <sheet xmlns:r="http://schemas.openxmlformats.org/officeDocument/2006/relationships" name="General_Limitations on transfer" sheetId="100" state="visible" r:id="rId100"/>
    <sheet xmlns:r="http://schemas.openxmlformats.org/officeDocument/2006/relationships" name="General_Financial informations " sheetId="101" state="visible" r:id="rId101"/>
    <sheet xmlns:r="http://schemas.openxmlformats.org/officeDocument/2006/relationships" name="General_Noncontrolling interest" sheetId="102" state="visible" r:id="rId102"/>
    <sheet xmlns:r="http://schemas.openxmlformats.org/officeDocument/2006/relationships" name="Basis of preparation and sig103" sheetId="103" state="visible" r:id="rId103"/>
    <sheet xmlns:r="http://schemas.openxmlformats.org/officeDocument/2006/relationships" name="Basis of preparation and sig104" sheetId="104" state="visible" r:id="rId104"/>
    <sheet xmlns:r="http://schemas.openxmlformats.org/officeDocument/2006/relationships" name="Basis Of Preparation And Sig105" sheetId="105" state="visible" r:id="rId105"/>
    <sheet xmlns:r="http://schemas.openxmlformats.org/officeDocument/2006/relationships" name="Basis of preparation and sig106" sheetId="106" state="visible" r:id="rId106"/>
    <sheet xmlns:r="http://schemas.openxmlformats.org/officeDocument/2006/relationships" name="Basis of preparation and sig107" sheetId="107" state="visible" r:id="rId107"/>
    <sheet xmlns:r="http://schemas.openxmlformats.org/officeDocument/2006/relationships" name="Basis of preparation and sig108" sheetId="108" state="visible" r:id="rId108"/>
    <sheet xmlns:r="http://schemas.openxmlformats.org/officeDocument/2006/relationships" name="Basis of preparation and sig109" sheetId="109" state="visible" r:id="rId109"/>
    <sheet xmlns:r="http://schemas.openxmlformats.org/officeDocument/2006/relationships" name="Basis Of Preparation And Sig110" sheetId="110" state="visible" r:id="rId110"/>
    <sheet xmlns:r="http://schemas.openxmlformats.org/officeDocument/2006/relationships" name="Basis of preparation and sig111" sheetId="111" state="visible" r:id="rId111"/>
    <sheet xmlns:r="http://schemas.openxmlformats.org/officeDocument/2006/relationships" name="Basis of preparation and sig112" sheetId="112" state="visible" r:id="rId112"/>
    <sheet xmlns:r="http://schemas.openxmlformats.org/officeDocument/2006/relationships" name="Significant accounting estim113" sheetId="113" state="visible" r:id="rId113"/>
    <sheet xmlns:r="http://schemas.openxmlformats.org/officeDocument/2006/relationships" name="Risk management_Maximum exposur" sheetId="114" state="visible" r:id="rId114"/>
    <sheet xmlns:r="http://schemas.openxmlformats.org/officeDocument/2006/relationships" name="Risk management_Credit risk exp" sheetId="115" state="visible" r:id="rId115"/>
    <sheet xmlns:r="http://schemas.openxmlformats.org/officeDocument/2006/relationships" name="Risk management_Credit risk 116" sheetId="116" state="visible" r:id="rId116"/>
    <sheet xmlns:r="http://schemas.openxmlformats.org/officeDocument/2006/relationships" name="Risk management_Description of " sheetId="117" state="visible" r:id="rId117"/>
    <sheet xmlns:r="http://schemas.openxmlformats.org/officeDocument/2006/relationships" name="Risk management_Maximum expo118" sheetId="118" state="visible" r:id="rId118"/>
    <sheet xmlns:r="http://schemas.openxmlformats.org/officeDocument/2006/relationships" name="Risk management_Maximum expo119" sheetId="119" state="visible" r:id="rId119"/>
    <sheet xmlns:r="http://schemas.openxmlformats.org/officeDocument/2006/relationships" name="Risk management_Details of loan" sheetId="120" state="visible" r:id="rId120"/>
    <sheet xmlns:r="http://schemas.openxmlformats.org/officeDocument/2006/relationships" name="Risk management_Credit soundnes" sheetId="121" state="visible" r:id="rId121"/>
    <sheet xmlns:r="http://schemas.openxmlformats.org/officeDocument/2006/relationships" name="Risk management_Collateral and " sheetId="122" state="visible" r:id="rId122"/>
    <sheet xmlns:r="http://schemas.openxmlformats.org/officeDocument/2006/relationships" name="Risk Management_Sensitivity Ana" sheetId="123" state="visible" r:id="rId123"/>
    <sheet xmlns:r="http://schemas.openxmlformats.org/officeDocument/2006/relationships" name="Risk Management_Value at risk a" sheetId="124" state="visible" r:id="rId124"/>
    <sheet xmlns:r="http://schemas.openxmlformats.org/officeDocument/2006/relationships" name="Risk management_Scenario respon" sheetId="125" state="visible" r:id="rId125"/>
    <sheet xmlns:r="http://schemas.openxmlformats.org/officeDocument/2006/relationships" name="Risk management_Interest EaR an" sheetId="126" state="visible" r:id="rId126"/>
    <sheet xmlns:r="http://schemas.openxmlformats.org/officeDocument/2006/relationships" name="Risk management_Cash flows of n" sheetId="127" state="visible" r:id="rId127"/>
    <sheet xmlns:r="http://schemas.openxmlformats.org/officeDocument/2006/relationships" name="Risk Management_Foreign currenc" sheetId="128" state="visible" r:id="rId128"/>
    <sheet xmlns:r="http://schemas.openxmlformats.org/officeDocument/2006/relationships" name="Risk Management_Cash flow from " sheetId="129" state="visible" r:id="rId129"/>
    <sheet xmlns:r="http://schemas.openxmlformats.org/officeDocument/2006/relationships" name="Risk Management_Cash flow fr130" sheetId="130" state="visible" r:id="rId130"/>
    <sheet xmlns:r="http://schemas.openxmlformats.org/officeDocument/2006/relationships" name="Risk Management_Cash flow of de" sheetId="131" state="visible" r:id="rId131"/>
    <sheet xmlns:r="http://schemas.openxmlformats.org/officeDocument/2006/relationships" name="Risk Management_Maturity analys" sheetId="132" state="visible" r:id="rId132"/>
    <sheet xmlns:r="http://schemas.openxmlformats.org/officeDocument/2006/relationships" name="Risk Management_Capital Ratio (" sheetId="133" state="visible" r:id="rId133"/>
    <sheet xmlns:r="http://schemas.openxmlformats.org/officeDocument/2006/relationships" name="Operating Segments_Segment by t" sheetId="134" state="visible" r:id="rId134"/>
    <sheet xmlns:r="http://schemas.openxmlformats.org/officeDocument/2006/relationships" name="Operating Segments_Information " sheetId="135" state="visible" r:id="rId135"/>
    <sheet xmlns:r="http://schemas.openxmlformats.org/officeDocument/2006/relationships" name="Operating Segments_Informati136" sheetId="136" state="visible" r:id="rId136"/>
    <sheet xmlns:r="http://schemas.openxmlformats.org/officeDocument/2006/relationships" name="Cash and cash equivalents_Detai" sheetId="137" state="visible" r:id="rId137"/>
    <sheet xmlns:r="http://schemas.openxmlformats.org/officeDocument/2006/relationships" name="Cash and cash equivalents_Signi" sheetId="138" state="visible" r:id="rId138"/>
    <sheet xmlns:r="http://schemas.openxmlformats.org/officeDocument/2006/relationships" name="Financial assets at FVTPL_Detai" sheetId="139" state="visible" r:id="rId139"/>
    <sheet xmlns:r="http://schemas.openxmlformats.org/officeDocument/2006/relationships" name="Financial assets at FVTOCI and " sheetId="140" state="visible" r:id="rId140"/>
    <sheet xmlns:r="http://schemas.openxmlformats.org/officeDocument/2006/relationships" name="Financial assets at FVTOCI a141" sheetId="141" state="visible" r:id="rId141"/>
    <sheet xmlns:r="http://schemas.openxmlformats.org/officeDocument/2006/relationships" name="Financial assets at FVTOCI a142" sheetId="142" state="visible" r:id="rId142"/>
    <sheet xmlns:r="http://schemas.openxmlformats.org/officeDocument/2006/relationships" name="Financial assets at FVTOCI a143" sheetId="143" state="visible" r:id="rId143"/>
    <sheet xmlns:r="http://schemas.openxmlformats.org/officeDocument/2006/relationships" name="Securities at amortized cost144" sheetId="144" state="visible" r:id="rId144"/>
    <sheet xmlns:r="http://schemas.openxmlformats.org/officeDocument/2006/relationships" name="Securities at amortized cost145" sheetId="145" state="visible" r:id="rId145"/>
    <sheet xmlns:r="http://schemas.openxmlformats.org/officeDocument/2006/relationships" name="Securities at amortized cost146" sheetId="146" state="visible" r:id="rId146"/>
    <sheet xmlns:r="http://schemas.openxmlformats.org/officeDocument/2006/relationships" name="Loans and other financial as147" sheetId="147" state="visible" r:id="rId147"/>
    <sheet xmlns:r="http://schemas.openxmlformats.org/officeDocument/2006/relationships" name="Loans and other financial as148" sheetId="148" state="visible" r:id="rId148"/>
    <sheet xmlns:r="http://schemas.openxmlformats.org/officeDocument/2006/relationships" name="Loans and other financial as149" sheetId="149" state="visible" r:id="rId149"/>
    <sheet xmlns:r="http://schemas.openxmlformats.org/officeDocument/2006/relationships" name="Loans and other financial as150" sheetId="150" state="visible" r:id="rId150"/>
    <sheet xmlns:r="http://schemas.openxmlformats.org/officeDocument/2006/relationships" name="Loans and other financial as151" sheetId="151" state="visible" r:id="rId151"/>
    <sheet xmlns:r="http://schemas.openxmlformats.org/officeDocument/2006/relationships" name="Loans and other financial as152" sheetId="152" state="visible" r:id="rId152"/>
    <sheet xmlns:r="http://schemas.openxmlformats.org/officeDocument/2006/relationships" name="Loans and other financial as153" sheetId="153" state="visible" r:id="rId153"/>
    <sheet xmlns:r="http://schemas.openxmlformats.org/officeDocument/2006/relationships" name="Loans and other financial as154" sheetId="154" state="visible" r:id="rId154"/>
    <sheet xmlns:r="http://schemas.openxmlformats.org/officeDocument/2006/relationships" name="Loans and other financial as155" sheetId="155" state="visible" r:id="rId155"/>
    <sheet xmlns:r="http://schemas.openxmlformats.org/officeDocument/2006/relationships" name="Loans and other financial as156" sheetId="156" state="visible" r:id="rId156"/>
    <sheet xmlns:r="http://schemas.openxmlformats.org/officeDocument/2006/relationships" name="Loans and other financial as157" sheetId="157" state="visible" r:id="rId157"/>
    <sheet xmlns:r="http://schemas.openxmlformats.org/officeDocument/2006/relationships" name="Fair value of financial asse158" sheetId="158" state="visible" r:id="rId158"/>
    <sheet xmlns:r="http://schemas.openxmlformats.org/officeDocument/2006/relationships" name="Fair value of financial asse159" sheetId="159" state="visible" r:id="rId159"/>
    <sheet xmlns:r="http://schemas.openxmlformats.org/officeDocument/2006/relationships" name="Fair value of financial asse160" sheetId="160" state="visible" r:id="rId160"/>
    <sheet xmlns:r="http://schemas.openxmlformats.org/officeDocument/2006/relationships" name="Fair value of financial asse161" sheetId="161" state="visible" r:id="rId161"/>
    <sheet xmlns:r="http://schemas.openxmlformats.org/officeDocument/2006/relationships" name="Fair value of financial asse162" sheetId="162" state="visible" r:id="rId162"/>
    <sheet xmlns:r="http://schemas.openxmlformats.org/officeDocument/2006/relationships" name="Derecognition And Offset Of 163" sheetId="163" state="visible" r:id="rId163"/>
    <sheet xmlns:r="http://schemas.openxmlformats.org/officeDocument/2006/relationships" name="Derecognition and offset of 164" sheetId="164" state="visible" r:id="rId164"/>
    <sheet xmlns:r="http://schemas.openxmlformats.org/officeDocument/2006/relationships" name="Derecognition and offset of 165" sheetId="165" state="visible" r:id="rId165"/>
    <sheet xmlns:r="http://schemas.openxmlformats.org/officeDocument/2006/relationships" name="Investment in joint ventures166" sheetId="166" state="visible" r:id="rId166"/>
    <sheet xmlns:r="http://schemas.openxmlformats.org/officeDocument/2006/relationships" name="Investment in joint ventures167" sheetId="167" state="visible" r:id="rId167"/>
    <sheet xmlns:r="http://schemas.openxmlformats.org/officeDocument/2006/relationships" name="Investment In Joint Ventures168" sheetId="168" state="visible" r:id="rId168"/>
    <sheet xmlns:r="http://schemas.openxmlformats.org/officeDocument/2006/relationships" name="Investment in joint ventures169" sheetId="169" state="visible" r:id="rId169"/>
    <sheet xmlns:r="http://schemas.openxmlformats.org/officeDocument/2006/relationships" name="Investment in joint ventures170" sheetId="170" state="visible" r:id="rId170"/>
    <sheet xmlns:r="http://schemas.openxmlformats.org/officeDocument/2006/relationships" name="Investment properties_Details o" sheetId="171" state="visible" r:id="rId171"/>
    <sheet xmlns:r="http://schemas.openxmlformats.org/officeDocument/2006/relationships" name="Investment properties_Reconcili" sheetId="172" state="visible" r:id="rId172"/>
    <sheet xmlns:r="http://schemas.openxmlformats.org/officeDocument/2006/relationships" name="Investment properties_Rental fe" sheetId="173" state="visible" r:id="rId173"/>
    <sheet xmlns:r="http://schemas.openxmlformats.org/officeDocument/2006/relationships" name="Premises and equipment_Details " sheetId="174" state="visible" r:id="rId174"/>
    <sheet xmlns:r="http://schemas.openxmlformats.org/officeDocument/2006/relationships" name="Premises and equipment_Reconcil" sheetId="175" state="visible" r:id="rId175"/>
    <sheet xmlns:r="http://schemas.openxmlformats.org/officeDocument/2006/relationships" name="Intangible assets_Details of in" sheetId="176" state="visible" r:id="rId176"/>
    <sheet xmlns:r="http://schemas.openxmlformats.org/officeDocument/2006/relationships" name="Intangible Assets_Reconciliatio" sheetId="177" state="visible" r:id="rId177"/>
    <sheet xmlns:r="http://schemas.openxmlformats.org/officeDocument/2006/relationships" name="Assets held for sale_Details of" sheetId="178" state="visible" r:id="rId178"/>
    <sheet xmlns:r="http://schemas.openxmlformats.org/officeDocument/2006/relationships" name="Assets subject to lien and a179" sheetId="179" state="visible" r:id="rId179"/>
    <sheet xmlns:r="http://schemas.openxmlformats.org/officeDocument/2006/relationships" name="Assets subject to lien and a180" sheetId="180" state="visible" r:id="rId180"/>
    <sheet xmlns:r="http://schemas.openxmlformats.org/officeDocument/2006/relationships" name="Assets subject to lien and a181" sheetId="181" state="visible" r:id="rId181"/>
    <sheet xmlns:r="http://schemas.openxmlformats.org/officeDocument/2006/relationships" name="Assets subject to lien and a182" sheetId="182" state="visible" r:id="rId182"/>
    <sheet xmlns:r="http://schemas.openxmlformats.org/officeDocument/2006/relationships" name="Other assets_Details of other a" sheetId="183" state="visible" r:id="rId183"/>
    <sheet xmlns:r="http://schemas.openxmlformats.org/officeDocument/2006/relationships" name="Financial liabilities at FVTPL_" sheetId="184" state="visible" r:id="rId184"/>
    <sheet xmlns:r="http://schemas.openxmlformats.org/officeDocument/2006/relationships" name="Financial liabilities at FVT185" sheetId="185" state="visible" r:id="rId185"/>
    <sheet xmlns:r="http://schemas.openxmlformats.org/officeDocument/2006/relationships" name="Financial liabilities at FVT186" sheetId="186" state="visible" r:id="rId186"/>
    <sheet xmlns:r="http://schemas.openxmlformats.org/officeDocument/2006/relationships" name="Financial liabilities at FVT187" sheetId="187" state="visible" r:id="rId187"/>
    <sheet xmlns:r="http://schemas.openxmlformats.org/officeDocument/2006/relationships" name="Deposits due to customers_Detai" sheetId="188" state="visible" r:id="rId188"/>
    <sheet xmlns:r="http://schemas.openxmlformats.org/officeDocument/2006/relationships" name="Borrowings and debentures_Detai" sheetId="189" state="visible" r:id="rId189"/>
    <sheet xmlns:r="http://schemas.openxmlformats.org/officeDocument/2006/relationships" name="Borrowings and debentures_De190" sheetId="190" state="visible" r:id="rId190"/>
    <sheet xmlns:r="http://schemas.openxmlformats.org/officeDocument/2006/relationships" name="Provisions_Details of provision" sheetId="191" state="visible" r:id="rId191"/>
    <sheet xmlns:r="http://schemas.openxmlformats.org/officeDocument/2006/relationships" name="Provisions_Details of provis192" sheetId="192" state="visible" r:id="rId192"/>
    <sheet xmlns:r="http://schemas.openxmlformats.org/officeDocument/2006/relationships" name="Provisions_Details of provis193" sheetId="193" state="visible" r:id="rId193"/>
    <sheet xmlns:r="http://schemas.openxmlformats.org/officeDocument/2006/relationships" name="Provisions_Changes in asset ret" sheetId="194" state="visible" r:id="rId194"/>
    <sheet xmlns:r="http://schemas.openxmlformats.org/officeDocument/2006/relationships" name="Provisions_Changes in other pro" sheetId="195" state="visible" r:id="rId195"/>
    <sheet xmlns:r="http://schemas.openxmlformats.org/officeDocument/2006/relationships" name="Net defined benefits liability_" sheetId="196" state="visible" r:id="rId196"/>
    <sheet xmlns:r="http://schemas.openxmlformats.org/officeDocument/2006/relationships" name="Net defined benefits liabili197" sheetId="197" state="visible" r:id="rId197"/>
    <sheet xmlns:r="http://schemas.openxmlformats.org/officeDocument/2006/relationships" name="Net defined benefits liabili198" sheetId="198" state="visible" r:id="rId198"/>
    <sheet xmlns:r="http://schemas.openxmlformats.org/officeDocument/2006/relationships" name="Net defined benefits liabili199" sheetId="199" state="visible" r:id="rId199"/>
    <sheet xmlns:r="http://schemas.openxmlformats.org/officeDocument/2006/relationships" name="Net defined benefits liabili200" sheetId="200" state="visible" r:id="rId200"/>
    <sheet xmlns:r="http://schemas.openxmlformats.org/officeDocument/2006/relationships" name="Net defined benefits liabili201" sheetId="201" state="visible" r:id="rId201"/>
    <sheet xmlns:r="http://schemas.openxmlformats.org/officeDocument/2006/relationships" name="Other financial liabilities 202" sheetId="202" state="visible" r:id="rId202"/>
    <sheet xmlns:r="http://schemas.openxmlformats.org/officeDocument/2006/relationships" name="Derivatives_Details of derivati" sheetId="203" state="visible" r:id="rId203"/>
    <sheet xmlns:r="http://schemas.openxmlformats.org/officeDocument/2006/relationships" name="Derivatives_Overview of the Gro" sheetId="204" state="visible" r:id="rId204"/>
    <sheet xmlns:r="http://schemas.openxmlformats.org/officeDocument/2006/relationships" name="Derivatives_The nominal amounts" sheetId="205" state="visible" r:id="rId205"/>
    <sheet xmlns:r="http://schemas.openxmlformats.org/officeDocument/2006/relationships" name="Derivatives_Amounts related to " sheetId="206" state="visible" r:id="rId206"/>
    <sheet xmlns:r="http://schemas.openxmlformats.org/officeDocument/2006/relationships" name="Derivatives_Carrying amounts of" sheetId="207" state="visible" r:id="rId207"/>
    <sheet xmlns:r="http://schemas.openxmlformats.org/officeDocument/2006/relationships" name="Derivatives_Amounts recognized " sheetId="208" state="visible" r:id="rId208"/>
    <sheet xmlns:r="http://schemas.openxmlformats.org/officeDocument/2006/relationships" name="Deferred day 1 profits or losse" sheetId="209" state="visible" r:id="rId209"/>
    <sheet xmlns:r="http://schemas.openxmlformats.org/officeDocument/2006/relationships" name="Capital stock and capital su210" sheetId="210" state="visible" r:id="rId210"/>
    <sheet xmlns:r="http://schemas.openxmlformats.org/officeDocument/2006/relationships" name="Capital stock and capital su211" sheetId="211" state="visible" r:id="rId211"/>
    <sheet xmlns:r="http://schemas.openxmlformats.org/officeDocument/2006/relationships" name="Hybrid securities_Details of hy" sheetId="212" state="visible" r:id="rId212"/>
    <sheet xmlns:r="http://schemas.openxmlformats.org/officeDocument/2006/relationships" name="Other equity_Details of other e" sheetId="213" state="visible" r:id="rId213"/>
    <sheet xmlns:r="http://schemas.openxmlformats.org/officeDocument/2006/relationships" name="Other equity_Changes in the acc" sheetId="214" state="visible" r:id="rId214"/>
    <sheet xmlns:r="http://schemas.openxmlformats.org/officeDocument/2006/relationships" name="Retained earnings_Details of re" sheetId="215" state="visible" r:id="rId215"/>
    <sheet xmlns:r="http://schemas.openxmlformats.org/officeDocument/2006/relationships" name="Dividends_Details of dividend a" sheetId="216" state="visible" r:id="rId216"/>
    <sheet xmlns:r="http://schemas.openxmlformats.org/officeDocument/2006/relationships" name="Net interest income_Details of " sheetId="217" state="visible" r:id="rId217"/>
    <sheet xmlns:r="http://schemas.openxmlformats.org/officeDocument/2006/relationships" name="Net interest income_Details 218" sheetId="218" state="visible" r:id="rId218"/>
    <sheet xmlns:r="http://schemas.openxmlformats.org/officeDocument/2006/relationships" name="Net fees and commissions inc219" sheetId="219" state="visible" r:id="rId219"/>
    <sheet xmlns:r="http://schemas.openxmlformats.org/officeDocument/2006/relationships" name="Net fees and commissions inc220" sheetId="220" state="visible" r:id="rId220"/>
    <sheet xmlns:r="http://schemas.openxmlformats.org/officeDocument/2006/relationships" name="Dividend income_Details of divi" sheetId="221" state="visible" r:id="rId221"/>
    <sheet xmlns:r="http://schemas.openxmlformats.org/officeDocument/2006/relationships" name="Dividend income_Details of d222" sheetId="222" state="visible" r:id="rId222"/>
    <sheet xmlns:r="http://schemas.openxmlformats.org/officeDocument/2006/relationships" name="Net gain or loss on financia223" sheetId="223" state="visible" r:id="rId223"/>
    <sheet xmlns:r="http://schemas.openxmlformats.org/officeDocument/2006/relationships" name="Net gain or loss on financia224" sheetId="224" state="visible" r:id="rId224"/>
    <sheet xmlns:r="http://schemas.openxmlformats.org/officeDocument/2006/relationships" name="Net gain or loss on financia225" sheetId="225" state="visible" r:id="rId225"/>
    <sheet xmlns:r="http://schemas.openxmlformats.org/officeDocument/2006/relationships" name="Net gain or loss on financial a" sheetId="226" state="visible" r:id="rId226"/>
    <sheet xmlns:r="http://schemas.openxmlformats.org/officeDocument/2006/relationships" name="Impairment reverse (losses) due" sheetId="227" state="visible" r:id="rId227"/>
    <sheet xmlns:r="http://schemas.openxmlformats.org/officeDocument/2006/relationships" name="General administrative expen228" sheetId="228" state="visible" r:id="rId228"/>
    <sheet xmlns:r="http://schemas.openxmlformats.org/officeDocument/2006/relationships" name="General administrative expen229" sheetId="229" state="visible" r:id="rId229"/>
    <sheet xmlns:r="http://schemas.openxmlformats.org/officeDocument/2006/relationships" name="General administrative expen230" sheetId="230" state="visible" r:id="rId230"/>
    <sheet xmlns:r="http://schemas.openxmlformats.org/officeDocument/2006/relationships" name="Other non-operating income (231" sheetId="231" state="visible" r:id="rId231"/>
    <sheet xmlns:r="http://schemas.openxmlformats.org/officeDocument/2006/relationships" name="Income tax expense_Details of i" sheetId="232" state="visible" r:id="rId232"/>
    <sheet xmlns:r="http://schemas.openxmlformats.org/officeDocument/2006/relationships" name="Income tax expense_Relationship" sheetId="233" state="visible" r:id="rId233"/>
    <sheet xmlns:r="http://schemas.openxmlformats.org/officeDocument/2006/relationships" name="Income tax expense_Details of a" sheetId="234" state="visible" r:id="rId234"/>
    <sheet xmlns:r="http://schemas.openxmlformats.org/officeDocument/2006/relationships" name="Earnings per share_Details of e" sheetId="235" state="visible" r:id="rId235"/>
    <sheet xmlns:r="http://schemas.openxmlformats.org/officeDocument/2006/relationships" name="Contingent liabilities and c236" sheetId="236" state="visible" r:id="rId236"/>
    <sheet xmlns:r="http://schemas.openxmlformats.org/officeDocument/2006/relationships" name="Related party transactions_Deta" sheetId="237" state="visible" r:id="rId237"/>
    <sheet xmlns:r="http://schemas.openxmlformats.org/officeDocument/2006/relationships" name="Related party transactions_Majo" sheetId="238" state="visible" r:id="rId238"/>
    <sheet xmlns:r="http://schemas.openxmlformats.org/officeDocument/2006/relationships" name="Related party transactions_Comp" sheetId="239" state="visible" r:id="rId239"/>
    <sheet xmlns:r="http://schemas.openxmlformats.org/officeDocument/2006/relationships" name="Business combination_Details of" sheetId="240" state="visible" r:id="rId240"/>
    <sheet xmlns:r="http://schemas.openxmlformats.org/officeDocument/2006/relationships" name="Establishment of a financial241" sheetId="241" state="visible" r:id="rId241"/>
  </sheets>
  <definedNames/>
  <calcPr calcId="124519" fullCalcOnLoad="1"/>
</workbook>
</file>

<file path=xl/sharedStrings.xml><?xml version="1.0" encoding="utf-8"?>
<sst xmlns="http://schemas.openxmlformats.org/spreadsheetml/2006/main" uniqueCount="3391">
  <si>
    <t>Document and Entity Information</t>
  </si>
  <si>
    <t>6 Months Ended</t>
  </si>
  <si>
    <t>Jun. 30, 2018shares</t>
  </si>
  <si>
    <t>Document and entity information [Abstract]</t>
  </si>
  <si>
    <t>Entity Registrant Name</t>
  </si>
  <si>
    <t>Woori Bank</t>
  </si>
  <si>
    <t>Entity Central Index Key</t>
  </si>
  <si>
    <t>Document Type</t>
  </si>
  <si>
    <t>F-4/A</t>
  </si>
  <si>
    <t>Document Period End Date</t>
  </si>
  <si>
    <t>Jun. 30,
		2018</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Financial Position</t>
  </si>
  <si>
    <t>Jun. 30, 2018KRW (₩)</t>
  </si>
  <si>
    <t>Jun. 30, 2018USD ($)</t>
  </si>
  <si>
    <t>Dec. 31, 2017KRW (₩)</t>
  </si>
  <si>
    <t>ASSETS [Abstract]</t>
  </si>
  <si>
    <t>Cash and cash equivalents</t>
  </si>
  <si>
    <t>Financial assets at fair value through profit or loss in accordance with IFRS 9</t>
  </si>
  <si>
    <t>[1]</t>
  </si>
  <si>
    <t>Financial assets at fair value through profit or loss in accordance with IAS 39</t>
  </si>
  <si>
    <t>Financial assets at fair value through other comprehensive income</t>
  </si>
  <si>
    <t>Available-for-sale financial assets</t>
  </si>
  <si>
    <t>Securities at amortized cost</t>
  </si>
  <si>
    <t>Held-to-maturity financial assets</t>
  </si>
  <si>
    <t>Loans and other financial assets at amortized cost</t>
  </si>
  <si>
    <t>Loans and receivables</t>
  </si>
  <si>
    <t>Investments in joint ventures and associates</t>
  </si>
  <si>
    <t>Investment properties</t>
  </si>
  <si>
    <t>Premises and equipments</t>
  </si>
  <si>
    <t>Intangible assets and goodwill</t>
  </si>
  <si>
    <t>Assets held for sale</t>
  </si>
  <si>
    <t>Current income tax assets</t>
  </si>
  <si>
    <t>Deferred income tax assets</t>
  </si>
  <si>
    <t>Derivative financial assets</t>
  </si>
  <si>
    <t>Other assets</t>
  </si>
  <si>
    <t>Total assets</t>
  </si>
  <si>
    <t>LIABILITIES [Abstract]</t>
  </si>
  <si>
    <t>Financial liabilities at fair value through profit or loss in accordance with IFRS 9</t>
  </si>
  <si>
    <t>Financial liabilities at fair value through profit or loss in accordance with IAS 39</t>
  </si>
  <si>
    <t>Deposits due to customers</t>
  </si>
  <si>
    <t>Borrowings</t>
  </si>
  <si>
    <t>Debentures</t>
  </si>
  <si>
    <t>Provisions</t>
  </si>
  <si>
    <t>Net Defined benefit liabilities</t>
  </si>
  <si>
    <t>Current income tax liabilities</t>
  </si>
  <si>
    <t>Deferred income tax liabilities</t>
  </si>
  <si>
    <t>Derivative financial liabilities</t>
  </si>
  <si>
    <t>Other financial liabilities</t>
  </si>
  <si>
    <t>Other liabilities</t>
  </si>
  <si>
    <t>Total liabilities</t>
  </si>
  <si>
    <t>EQUITY [Abstract]</t>
  </si>
  <si>
    <t>Owner's equity</t>
  </si>
  <si>
    <t>Capital stock</t>
  </si>
  <si>
    <t>Hybrid securities</t>
  </si>
  <si>
    <t>Capital surplus</t>
  </si>
  <si>
    <t>Other equity</t>
  </si>
  <si>
    <t>Retained earnings</t>
  </si>
  <si>
    <t>Non-controlling interests</t>
  </si>
  <si>
    <t>Total equity</t>
  </si>
  <si>
    <t>Total liabilities and equity</t>
  </si>
  <si>
    <t>The consolidated interim statements of financial position as of June 30, 2018 was prepared in accordance with IFRS 9; however, the comparative consolidated statements of financial position as of December 31, 2017 were not retrospectively restated accordance with IFRS 9.</t>
  </si>
  <si>
    <t>Consolidated Statements Of Comprehensive Income</t>
  </si>
  <si>
    <t>3 Months Ended</t>
  </si>
  <si>
    <t>Jun. 30, 2018KRW (₩)₩ / shares</t>
  </si>
  <si>
    <t>Jun. 30, 2017KRW (₩)₩ / shares</t>
  </si>
  <si>
    <t>Jun. 30, 2018USD ($)$ / shares</t>
  </si>
  <si>
    <t>CONSOLIDATED STATEMENTS OF COMPREHENSIVE INCOME [Abstract]</t>
  </si>
  <si>
    <t>Interest income</t>
  </si>
  <si>
    <t>Interest income on financial assets at fair value through profit or loss (IFRS 9)</t>
  </si>
  <si>
    <t>Interest income on financial assets at fair value through other comprehensive income</t>
  </si>
  <si>
    <t>Interest income on financial assets at amortized cost</t>
  </si>
  <si>
    <t>Interest income on financial assets at fair value through profit or loss in accordance with IAS 39</t>
  </si>
  <si>
    <t>Interest income on available-for-sale financial assets</t>
  </si>
  <si>
    <t>Interest income on held-to-maturity financial assets</t>
  </si>
  <si>
    <t>Interest income on loans and receivables</t>
  </si>
  <si>
    <t>Interest expense</t>
  </si>
  <si>
    <t>Net interest income</t>
  </si>
  <si>
    <t>Fees and commissions income</t>
  </si>
  <si>
    <t>Fees and commissions expense</t>
  </si>
  <si>
    <t>Net fees and commissions income</t>
  </si>
  <si>
    <t>Dividend income</t>
  </si>
  <si>
    <t>Net gain (loss) on financial instruments at fair value through profit or loss (IFRS 9)</t>
  </si>
  <si>
    <t>Gain (loss) on financial instruments at fair value through profit or loss (IAS 39)</t>
  </si>
  <si>
    <t>Net gain (loss) on financial assets at fair value through other comprehensive income</t>
  </si>
  <si>
    <t>Net gain (loss) on available-for-sale financial assets</t>
  </si>
  <si>
    <t>Net gain (loss) on financial assets at amortized cost</t>
  </si>
  <si>
    <t>Net gain (loss) on disposals of securities at amortized cost</t>
  </si>
  <si>
    <t>Net gain (loss) on disposals of loans and other financial assets at amortized cost</t>
  </si>
  <si>
    <t>Impairment losses due to credit loss</t>
  </si>
  <si>
    <t>General and administrative expenses</t>
  </si>
  <si>
    <t>Other net operating income (expenses)</t>
  </si>
  <si>
    <t>Operating income</t>
  </si>
  <si>
    <t>Share of losses of joint ventures and associates</t>
  </si>
  <si>
    <t>Net other non-operating income (expenses)</t>
  </si>
  <si>
    <t>Non-operating income (loss)</t>
  </si>
  <si>
    <t>Net income before income tax expense</t>
  </si>
  <si>
    <t>Income tax expense</t>
  </si>
  <si>
    <t>Net income</t>
  </si>
  <si>
    <t>Other comprehensive income [abstract]</t>
  </si>
  <si>
    <t>Net gain on equity securities of financial assets measured at fair value through other comprehensive income, net of tax</t>
  </si>
  <si>
    <t>Net gain on valuation of financial liabilities designated as at FVTPL due to own credit risk</t>
  </si>
  <si>
    <t>[1],[2]</t>
  </si>
  <si>
    <t>Items out of change in equity method securities due to change in equity of investee that will not be reclassified to profit or loss</t>
  </si>
  <si>
    <t>Remeasurement gain (loss) related to defined benefit plan</t>
  </si>
  <si>
    <t>Items that will not be reclassified to profit or loss</t>
  </si>
  <si>
    <t>Net gain on valuation of debt securities at FVTOCI</t>
  </si>
  <si>
    <t>Net loss on valuation of AFS financial assets</t>
  </si>
  <si>
    <t>Share of other comprehensive gain (loss) of joint ventures and associates</t>
  </si>
  <si>
    <t>Gain (loss) on foreign currencies translation of foreign operations</t>
  </si>
  <si>
    <t>Net loss on valuation of cash flow hedge</t>
  </si>
  <si>
    <t>Net loss on disposal of assets held for sale</t>
  </si>
  <si>
    <t>Items that may be reclassified to profit or loss</t>
  </si>
  <si>
    <t>Other comprehensive income(loss), net of tax</t>
  </si>
  <si>
    <t>Total comprehensive income</t>
  </si>
  <si>
    <t>Net income attributable to:</t>
  </si>
  <si>
    <t>Net income attributable to owners</t>
  </si>
  <si>
    <t>Net Income (loss) attributable to non-controlling interests</t>
  </si>
  <si>
    <t>Total comprehensive income attributable to:</t>
  </si>
  <si>
    <t>Comprehensive income attributable to owners</t>
  </si>
  <si>
    <t>Comprehensive income (loss) attributable to non-controlling interests</t>
  </si>
  <si>
    <t>Basic and diluted earnings from continuing and discontinued operations per share (Note 42) (Unit: Korean Won and U.S. Dollar) | (per share)</t>
  </si>
  <si>
    <t>The consolidated interim statements of comprehensive income for the three months and six months ended June 30, 2018 was prepared in accordance with IFRS 9; however, the comparative consolidated interim statements of comprehensive income for the three months and six months ended June 30, 2017 was not retrospectively restated in accordance with IFRS 9.</t>
  </si>
  <si>
    <t>[2]</t>
  </si>
  <si>
    <t>The consolidated interim statements of changes in equity for the six months ended June 30, 2018 was prepared in accordance with IFRS 9; however, the comparative consolidated interim statements of changes in equity for the six months ended June 30, 2017 was not retrospectively restated in accordance with IFRS 9.</t>
  </si>
  <si>
    <t>Consolidated Statements Of Changes In Equity</t>
  </si>
  <si>
    <t>KRW (₩)</t>
  </si>
  <si>
    <t>USD ($)</t>
  </si>
  <si>
    <t>Owner's equityKRW (₩)</t>
  </si>
  <si>
    <t>Owner's equityUSD ($)</t>
  </si>
  <si>
    <t>Capital StockKRW (₩)</t>
  </si>
  <si>
    <t>Capital StockUSD ($)</t>
  </si>
  <si>
    <t>Hybrid securitiesKRW (₩)</t>
  </si>
  <si>
    <t>Hybrid securitiesUSD ($)</t>
  </si>
  <si>
    <t>Capital surplusKRW (₩)</t>
  </si>
  <si>
    <t>Capital surplusUSD ($)</t>
  </si>
  <si>
    <t>Other equityKRW (₩)</t>
  </si>
  <si>
    <t>Other equityUSD ($)</t>
  </si>
  <si>
    <t>Retained earningsKRW (₩)</t>
  </si>
  <si>
    <t>Retained earningsUSD ($)</t>
  </si>
  <si>
    <t>Non-controlling interestsKRW (₩)</t>
  </si>
  <si>
    <t>Non-controlling interestsUSD ($)</t>
  </si>
  <si>
    <t>Balance at beginning at Dec. 31, 2016</t>
  </si>
  <si>
    <t>Changes in equity [Abstract]</t>
  </si>
  <si>
    <t>Dividends to common stocks</t>
  </si>
  <si>
    <t>Capital increase of subsidiaries</t>
  </si>
  <si>
    <t>Gain (loss) on valuation of financial assets at FVTOCI</t>
  </si>
  <si>
    <t>Change in equity method securities due to change in equity of investees</t>
  </si>
  <si>
    <t>Equity related to assets held for sale</t>
  </si>
  <si>
    <t>Dividends to hybrid securities</t>
  </si>
  <si>
    <t>Issuance of hybrid securities</t>
  </si>
  <si>
    <t>Redemption of hybrid securities</t>
  </si>
  <si>
    <t>Balance at end at Jun. 30, 2017</t>
  </si>
  <si>
    <t>Balance at beginning at Dec. 31, 2017</t>
  </si>
  <si>
    <t>Changes in other comprehensive income due to disposal of equity securities at fair value through other comprehensive income</t>
  </si>
  <si>
    <t>Appropriation of retained earnings</t>
  </si>
  <si>
    <t>Capital decrease of subsidiaries</t>
  </si>
  <si>
    <t>Balance at end at Jun. 30, 2018</t>
  </si>
  <si>
    <t>Cumulative effect of changes in accounting policy</t>
  </si>
  <si>
    <t>Adjusted balance, beginning of period</t>
  </si>
  <si>
    <t>Changes in other comprehensive income due to redemption of financial liabilities designated as at FVTPL</t>
  </si>
  <si>
    <t>Consolidated Statements Of Cash Flows</t>
  </si>
  <si>
    <t>Jun. 30, 2017KRW (₩)</t>
  </si>
  <si>
    <t>Cash flows from operating activities</t>
  </si>
  <si>
    <t>Adjustments</t>
  </si>
  <si>
    <t>Sub-total</t>
  </si>
  <si>
    <t>Additions of expenses not involving cash outflows:</t>
  </si>
  <si>
    <t>Impairment losses recognised due to credit loss</t>
  </si>
  <si>
    <t>Share of losses of investments in joint ventures and associates</t>
  </si>
  <si>
    <t>Loss on disposal of investments in joint ventures and associates</t>
  </si>
  <si>
    <t>Loss on transaction and valuation of derivatives (hedging)</t>
  </si>
  <si>
    <t>Loss on hedged items (fair value hedge)</t>
  </si>
  <si>
    <t>Loss on provision</t>
  </si>
  <si>
    <t>Retirement benefits</t>
  </si>
  <si>
    <t>Depreciation and amortization</t>
  </si>
  <si>
    <t>Loss on disposal of premises and equipment and other assets</t>
  </si>
  <si>
    <t>Impairment loss on premises and equipment and other assets</t>
  </si>
  <si>
    <t>Loss on financial assets at FVTOCI</t>
  </si>
  <si>
    <t>Additions of expenses not involving cash outflows (sub-total)</t>
  </si>
  <si>
    <t>Deductions of income not involving cash inflows:</t>
  </si>
  <si>
    <t>Reversal of impairment losses due to credit loss</t>
  </si>
  <si>
    <t>Gain on valuation of financial assets at FVTPL (IFRS 9)</t>
  </si>
  <si>
    <t>Gain on valuation of financial instruments at FVTPL (IAS 39)</t>
  </si>
  <si>
    <t>Gain on financial assets at FVTOCI</t>
  </si>
  <si>
    <t>Gain on AFS financial assets</t>
  </si>
  <si>
    <t>Gain on disposal of securities at amortized cost</t>
  </si>
  <si>
    <t>Share of profits of investments in joint ventures and associates</t>
  </si>
  <si>
    <t>Gain on disposal of investments in joint ventures and associates</t>
  </si>
  <si>
    <t>Gain on transaction and valuation of derivatives (hedging)</t>
  </si>
  <si>
    <t>Gain on hedged items (fair value hedge)</t>
  </si>
  <si>
    <t>Gain on provisions</t>
  </si>
  <si>
    <t>Gain on disposal of premises and equipment and other assets</t>
  </si>
  <si>
    <t>Reversal of impairment loss on premises and equipment and other assets</t>
  </si>
  <si>
    <t>Deductions of income not involving cash inflows (sub-total)</t>
  </si>
  <si>
    <t>Changes in operating assets and liabilities:</t>
  </si>
  <si>
    <t>Financial assets at FVTPL (IFRS 9)</t>
  </si>
  <si>
    <t>Financial assets at FVTPL (IAS 39)</t>
  </si>
  <si>
    <t>Net defined benefit liability</t>
  </si>
  <si>
    <t>Changes in operating assets and liabilities (sub-total)</t>
  </si>
  <si>
    <t>Cash received from (paid for) operating activities:</t>
  </si>
  <si>
    <t>Interest income received</t>
  </si>
  <si>
    <t>Interest expense paid</t>
  </si>
  <si>
    <t>Dividends received</t>
  </si>
  <si>
    <t>Income tax paid</t>
  </si>
  <si>
    <t>Net cash provided by operating activities</t>
  </si>
  <si>
    <t>Cash in-flows from investing activities [Abstract]</t>
  </si>
  <si>
    <t>Disposal of financial assets at FVTPL (IFRS 9)</t>
  </si>
  <si>
    <t>Disposal of financial assets at FVTOCI</t>
  </si>
  <si>
    <t>Disposal of AFS financial assets</t>
  </si>
  <si>
    <t>Redemption of securities at amortized cost</t>
  </si>
  <si>
    <t>Redemption of HTM financial assets</t>
  </si>
  <si>
    <t>Disposal of investments in joint ventures and associates</t>
  </si>
  <si>
    <t>Disposal of investment properties</t>
  </si>
  <si>
    <t>Disposal of premises and equipment</t>
  </si>
  <si>
    <t>Disposal of intangible assets</t>
  </si>
  <si>
    <t>Disposal of assets held for sale</t>
  </si>
  <si>
    <t>Cash in-flows from investing activities (sub-total)</t>
  </si>
  <si>
    <t>Cash out-flows from investing activities [Abstract]</t>
  </si>
  <si>
    <t>Net cash in-flows of business combination</t>
  </si>
  <si>
    <t>Acquisition of financial assets at FVTPL (IFRS 9)</t>
  </si>
  <si>
    <t>Acquisition of financial assets at FVTOCI</t>
  </si>
  <si>
    <t>Acquisition of available-for-sale financial assets</t>
  </si>
  <si>
    <t>Acquisition of securities at amortized cost</t>
  </si>
  <si>
    <t>Acquisition of HTM financial assets</t>
  </si>
  <si>
    <t>Acquisition of investments in joint ventures and associates</t>
  </si>
  <si>
    <t>Acquisition of investment properties</t>
  </si>
  <si>
    <t>Acquisition of premises and equipment</t>
  </si>
  <si>
    <t>Acquisition of intangible assets</t>
  </si>
  <si>
    <t>Cash out-flows from investing activities (sub-total)</t>
  </si>
  <si>
    <t>Net cash provided by (used in) investing activities</t>
  </si>
  <si>
    <t>Cash in-flows from financing activities [Abstract]</t>
  </si>
  <si>
    <t>Increase in borrowings</t>
  </si>
  <si>
    <t>Issuance of debentures</t>
  </si>
  <si>
    <t>Cash in-flows from financing activities (sub-total)</t>
  </si>
  <si>
    <t>Cash out-flows from financing activities [Abstract]</t>
  </si>
  <si>
    <t>Repayment of borrowings</t>
  </si>
  <si>
    <t>Repayment of debentures</t>
  </si>
  <si>
    <t>Payment of dividends</t>
  </si>
  <si>
    <t>Dividends paid on hybrid securities</t>
  </si>
  <si>
    <t>Dividends paid on non-controlling interests</t>
  </si>
  <si>
    <t>Cash out-flows from financing activities (sub-total)</t>
  </si>
  <si>
    <t>Net cash used in financing activities</t>
  </si>
  <si>
    <t>Net decrease in cash and cash equivalents</t>
  </si>
  <si>
    <t>Cash and cash equivalents, beginning of the period</t>
  </si>
  <si>
    <t>Effects of exchange rate changes on cash and cash equivalents</t>
  </si>
  <si>
    <t>Cash and cash equivalents, end of the period (Note 6)</t>
  </si>
  <si>
    <t>The consolidated interim statements of cash flows for the six months ended June 30, 2018 was prepared in accordance with IFRS 9; however, the comparative consolidated interim statements of cash flows for the six months ended June 30, 2017 was not retrospectively restated to apply IFRS 9.</t>
  </si>
  <si>
    <t>General</t>
  </si>
  <si>
    <t>Jun. 30, 2018</t>
  </si>
  <si>
    <t>Disclosure of notes and other explanatory information [Abstract]</t>
  </si>
  <si>
    <t xml:space="preserve">1.
GENERAL
(1)
Summary of the parent company Woori Bank (hereinafter referred to the “Bank”), which is a controlling entity in accordance with International Financial Reporting Standards (“IFRS”) 10 – Consolidated Financial Statements Previously, Woori Finance Holdings Co., Ltd., the former holding company of Woori Financial Group, established on March 27, 2001 held a 100% ownership of the Bank. Effective November 1, 2014, Woori Finance Holdings Co., Ltd. completed its merger (the “Merger”) with and into the Bank. Accordingly, the shares of the Bank, 597 million shares, prior to the merger, were reduced to nil in accordance with capital reduction procedure, and then, in accordance with the merger ratio, the Bank newly issued 676 million shares. As a result, as of June 30, 2018, the common stock of the Bank amounts to 3,381,392 million Korean Won. During the year ended December 31, 2016, the Korea Deposit Insurance Corporation (“KDIC”), the majority shareholder of the Bank, sold its 187 million shares in the Bank in accordance with the contract of “Disposal of Woori Bank’s shares to Oligopolistic Shareholders”. In addition to the sale, during the year ended December 31, 2017, KDIC sold additional 33 million shares. As of June 30, 2018 and December 31, 2017, KDIC held 125 million shares (18.43% ownership interest), of the Bank’s shares issued. On June 24, 2002, Woori Finance Holdings Co., Ltd. listed its common shares on the Korea Exchange through public offering. In addition, on September 29, 2003, the holding company registered with the Securities and Exchange Commission in the United States of America and, on the same day, listed its American Depositary Shares on the New York Stock Exchange. As Woori Finance Holdings Co., Ltd. was merged into the Bank, the Bank, which is the existing company, succeeded such rights and obligations as a listed company on the Korea Exchange and the New York Stock Exchange. As a result of such merger, the Bank incorporated Woori Card Co., Ltd., Woori Investment Bank Co., Ltd., Woori FIS Co., Ltd., Woori Private Equity Asset Management Co., Ltd., and Woori Finance Research Institute Co., Ltd. as its subsidiaries. The headquarters of the Bank is located in 51, Sogong-ro,
(2)
The consolidated financial statements for Woori Bank and its subsidiaries (the “Group”) include the following subsidiaries:
Percentage of ownership Location Financial
Subsidiaries Main business June 30, December 31,
Woori Bank:
Woori FIS Co., Ltd. System software 100.0 100.0 Korea June 30
Woori Private Equity Asset Management Co., Ltd. Finance 100.0 100.0 Korea June 30
Woori Finance Research Institute Co., Ltd. Other service 100.0 100.0 Korea June 30
Woori Card Co., Ltd. Finance 100.0 100.0 Korea June 30
Woori Investment Bank Co., Ltd. Other credit 59.8 59.8 Korea June 30
Woori Credit Information Co., Ltd. Credit information 100.0 100.0 Korea June 30
Woori America Bank Finance 100.0 100.0 U.S.A. June 30
Woori Global Markets Asia Limited ” 100.0 100.0 Hong Kong June 30
Woori Bank China Limited ” 100.0 100.0 China June 30
AO Woori Bank ” 100.0 100.0 Russia June 30
PT Bank Woori Saudara Indonesia 1906 Tbk ” 79.9 79.9 Indonesia June 30
Banco Woori Bank do Brasil S.A. ” 100.0 100.0 Brazil June 30
Korea BTL Infrastructure Fund ” 99.9 99.9 Korea June 30
Woori Fund Service Co., Ltd. ” 100.0 100.0 Korea June 30
Woori Finance Cambodia PLC. ” 100.0 100.0 Cambodia June 30
Woori Finance Myanmar Co., Ltd. ” 100.0 100.0 Myanmar June 30
Wealth Development Bank ” 51.0 51.0 Philippines June 30
Woori Bank Vietnam Limited ” 100.0 100.0 Vietnam June 30
WB Finance Co., Ltd. ” 100.0 — Cambodia June 30
Kumho Trust First Co., Ltd. (*1) Asset securitization 0.0 0.0 Korea June 30
Asiana Saigon Inc. (*1) ” 0.0 0.0 Korea June 30
Consus Eighth Co., LLC (*1) ” 0.0 0.0 Korea June 30
KAMCO Value Recreation First Securitization Specialty Co., Ltd. (*1) ” 15.0 15.0 Korea June 30
Hermes STX Co., Ltd. (*1) ” 0.0 0.0 Korea June 30
BWL First Co., LLC (*1) ” 0.0 0.0 Korea June 30
Deogi Dream Fourth Co., Ltd. (*1) ” 0.0 0.0 Korea June 30
Jeonju Iwon Ltd. (*1) ” 0.0 0.0 Korea June 30
Wonju I one Inc. (*1) ” 0.0 0.0 Korea June 30
Heitz Third Co., Ltd. (*1) ” 0.0 0.0 Korea June 30
Woorihansoop 1st Co., Ltd. (*1) ” 0.0 0.0 Korea June 30
Electric Cable First Co., Ltd. (*1) ” 0.0 0.0 Korea June 30
Woori International First Co., Ltd. (*1) ” 0.0 0.0 Korea June 30
Woori HJ First Co., Ltd. (*1) ” 0.0 0.0 Korea June 30
Woori WEBST 1st Co., Ltd. (*1) ” 0.0 0.0 Korea June 30
Wibihansoop 1st Co., Ltd. (*1) ” 0.0 0.0 Korea June 30
HNLD 1st Inc.(*4) ” — 0.0 Korea —
Percentage of ownership Location Financial
Subsidiaries Main business June 30, December 31,
Uri QS 1st Co., Ltd. (*1) ” 0.0 0.0 Korea June 30
Uri Display 1st Co., Ltd.(*1) ” 0.0 0.0 Korea June 30
Tiger Eyes 2nd Co., Ltd.(*1) ” 0.0 0.0 Korea June 30
Woori Serveone 1st Co., Ltd. (*1) ” 0.0 0.0 Korea June 30
Uri Display 2nd Co.,Ltd. (*1) ” 0.0 — Korea June 30
Woori the Colony Unjung Securitization Specialty Co., Ltd. (*1) ” 0.0 — Korea June 30
Woori Dream 1st Co., Ltd. (*1) ” 0.0 — Korea June 30
Woori HS 1st Co., Ltd. (*1) ” 0.0 — Korea June 30
Smart Casting Inc. (*1) ” 0.0 — Korea June 30
HeungkukWoori Tech Company Private Placement Investment Trust No. 1 and 6 beneficiary certificates (*2) Securities investment — — Korea June 30
Principle Guaranteed Trust (*3) Trust 0.0 0.0 Korea June 30
Principle and Interest Guaranteed Trust (*3) ” 0.0 0.0 Korea June 30
Woori Investment Bank:
Dongwoo First Securitization Specialty Co., Ltd. (*1) Asset securitization 5.0 5.0 Korea June 30
Seari First Securitization Specialty Co., Ltd. (*1) ” 5.0 5.0 Korea June 30
Namjong 1st Securitization Specialty Co., Ltd. (*1) ” 5.0 5.0 Korea June 30
Bukgeum First Securitization Specialty Co., Ltd. (*1) ” 5.0 5.0 Korea June 30
Seori Second Securitization Specialty Co., Ltd. (*1) Asset securitization 5.0 — Korea June 30
Bukgeum Second Securitization Specialty Co., Ltd. (*1) ” 5.0 — Korea June 30
Woori Card Co., Ltd.:
TUTU Finance-WCI Finance 100.0 100.0 Myanmar June 30
Woori Card one of 2017-1 Asset securitization 0.5 0.5 Korea June 30
Woori Card one of 2017-2 ” 0.5 0.5 Korea June 30
(*1)
The entity was a structured entity for the purpose of asset securitization and was in scope for consolidation. Although the Group is not a majority shareholder, the Group 1) had the power over the investee, 2) was exposed, or had rights, to variable returns from its involvement with the investee, and 3) had the ability to use its power to affect its returns.
(*2)
The entity was a structured entity for the purpose of investment in securities and was in scope for consolidation, considering that the Group 1) had the power over the investee, 2) was exposed, or has rights, to variable returns from its involvement with the investee, and 3) has the ability to use its power to affect its returns.
(*3)
The entity was a money trust under the Financial Investment Services and Capital Markets Act and was in scope for consolidation. Although the Group was not a majority shareholder, the Group 1) has the
power over the investee, 2) was exposed, or has rights, to variable returns from its involvement with the investee, and 3) has the ability to use its power to affect its returns.
(*4)
The entity is a structured entity for the purpose of asset securitization and is not in scope for consolidation considering that the Group 1) does not have the power over the investee, 2) is not exposed, or does not have rights to variable returns from its involvement with the investee, and 3) does not have the ability to use its power to affect its returns.
(3)
As of June 30, 2018, and December 31, 2017, despite having more than 50% ownership interest, the Group has not consolidated the following companies as the Group does not have the ability to control following subsidiaries:
As of June 30, 2018
Subsidiaries Location Main Percentage of
Golden Bridge NHN Online Private Equity Investment (*) Korea Securities Investment 60.0
Mirae Asset Maps Clean Water Private Equity Investment Trust 7th (*) Korea Securities Investment 57.1
Kiwoom Yonsei Private Equity Investment Trust (*) Korea Securities Investment 88.3
Hana Walmart Real Estate Investment Trust 41-1 Korea Securities Investment 77.0
IGIS Global Private Placement Real Estate Fund No. 148-1 (*) Korea Securities Investment 75.0
IGIS Global Private Placement Real Estate Fund No. 148-2 (*) Korea Securities Investment 75.0
Mirae Asset Seoul Ring Expressway Private Special Asset Fund I (*) Korea Securities Investment 66.2
Hangkang Sewage Treatment Plant Fund (*) Korea Securities Investment 55.6
Consus KyungJu Green Private Placement Real Estate Fund 1 st Korea Securities Investment 52.4
(*)
The Group owns the majority ownership interest in these structured entities, but has no power on the investees’ relevant activities. As results, it is deemed that the Group has no power or control on the structured entities.
As of December 31, 2017
Subsidiaries Location Main Percentage of
Golden Bridge NHN Online Private Equity Investment (*) Korea Securities Investment 60.0
Mirae Asset Maps Clean Water Private Equity Investment Trust 7th (*) Korea Securities Investment 59.7
Kiwoom Yonsei Private Equity Investment Trust (*) Korea Securities Investment 88.9
Hana Walmart Real Estate Investment Trust 41-1 Korea Securities Investment 90.1
IGIS Global Private Placement Real Estate Fund No. 148-1 (*) Korea Securities Investment 75.0
IGIS Global Private Placement Real Estate Fund No. 148-2 (*) Korea Securities Investment 75.0
(*)
The Group owns the majority ownership interest in these structured entities, but has no power on the investees’ relevant activities. As results, it is deemed that the Group has no power or control on the structured entities.
(4)
The summarized financial information before the elimination of intercompany transactions of the subsidiaries whose financial information was prepared under IFRS for the Group’s consolidated financial statements is as follows (Unit: Korean Won in millions):
As of and for the six months ended June 30, 2018
Assets Liabilities Operating Net income Comprehensive
Woori FIS Co., Ltd. 80,851 55,312 138,088 (7,006 ) (7,040 )
Woori Private Equity Asset Management Co., Ltd. 40,799 2,064 556 (1,493 ) (1,490 )
Woori Finance Research Institute Co., Ltd. 4,314 615 2,776 258 258
Woori Card Co., Ltd. 9,100,890 7,462,577 944,657 67,618 62,866
Woori Investment Bank Co., Ltd. 2,723,251 2,418,664 109,428 14,722 14,878
Woori Credit Information Co., Ltd. 34,130 6,167 17,601 839 839
Woori America Bank 2,073,420 1,777,327 42,624 11,186 24,091
Woori Global Markets Asia Limited 406,684 287,622 7,302 2,156 7,298
Woori Bank China Limited 5,120,070 4,596,883 143,390 7,382 25,267
AO Woori Bank 277,555 224,860 8,778 2,570 200
PT Bank Woori Saudara Indonesia 1906 Tbk 2,349,222 1,858,176 96,177 22,401 15,947
Banco Woori Bank do Brasil S.A. 155,083 125,288 7,341 882 (2,515 )
Korea BTL Infrastructure Fund 777,576 297 14,704 12,865 12,865
Woori Fund Service Co., Ltd. 13,411 977 4,922 1,023 1,023
Woori Finance Cambodia PLC. 73,212 52,584 4,912 1,277 2,197
Woori Finance Myanmar Co., Ltd. 19,837 6,496 2,086 (187 ) 412
Wealth Development Bank 185,866 152,414 6,240 (2 ) (788 )
Woori Bank Vietnam Limited 1,142,018 990,228 23,746 3,545 8,822
WB Finance Co., Ltd. 227,582 186,772 — — —
Money trust under the FISCM Act (*) 1,573,367 1,543,491 24,029 (36 ) (36 )
Structured entity for the securitization of financial assets 1,226,022 1,631,837 32,089 12,202 5,725
Structured entity for the investments in securities 41,221 40 785 (798 ) (1,869 )
(*)
FISCM Act: Financial Investment Services and Capital Markets Act
As of and for the year ended December 31, 2017
Assets Liabilities Operating Net income Comprehensive
Woori FIS Co., Ltd. 103,932 71,386 252,460 1,940 (2,963 )
Woori Private Equity Asset Management Co., Ltd. 42,894 2,670 7,257 (4,114 ) (4,074 )
Woori Finance Research Institute Co., Ltd. 3,790 350 4,733 83 64
Woori Card Co., Ltd. 8,605,993 6,973,705 1,771,157 101,214 107,321
Woori Investment Bank Co., Ltd. 1,880,157 1,588,610 183,376 20,023 20,210
Woori Credit Information Co., Ltd. 33,298 6,175 31,580 861 752
Woori America Bank 1,954,301 1,679,248 81,337 11,869 (16,833 )
Woori Global Markets Asia Limited 290,226 178,343 11,345 1,922 (12,544 )
Woori Bank China Limited 4,960,637 4,458,683 388,913 13,809 (15,252 )
AO Woori Bank 201,704 149,101 15,656 4,748 1,217
As of and for the year ended December 31, 2017
Assets Liabilities Operating Net income Comprehensive
PT Bank Woori Saudara Indonesia 1906 Tbk 2,230,617 1,745,171 192,485 38,488 (18,689 )
Banco Woori Bank do Brasil S.A. 213,889 181,544 20,455 1,843 (2,840 )
Korea BTL Infrastructure Fund 786,480 301 30,240 26,390 26,390
Woori Fund Service Co., Ltd. 12,653 1,242 9,021 1,398 1,398
Woori Finance Cambodia PLC. 51,304 32,873 5,895 983 (473 )
Woori Finance Myanmar Co., Ltd. 18,236 5,307 2,506 791 15
Wealth Development Bank 191,049 156,808 13,632 1,323 (1,093 )
Woori Bank Vietnam Limited 775,758 632,160 29,698 2,436 (15,347 )
Money trust under the FISCM Act (*) 1,560,672 1,530,760 44,344 582 582
Structured entity for the securitization of financial assets 867,583 1,275,719 22,730 1,179 (2,800 )
Structured entity for the investments in securities 34,939 76 377 (475 ) (38,592 )
(*)
FISCM Act: Financial Investment Services and Capital Markets Act
(5)
The financial support that the Group provides to consolidated structured entities is as follows:
-
Structured entity for the securitization of financial assets The structured entity is established for the purpose of securitization of project financing loans, corporate bonds, and other financial assets. The Group is involved with the structured entity through providing with credit facility over asset-backed commercial papers issued by the entity, originating loans directly to the structured entity, or purchasing 100% of the subordinated debts issued by the structured entity.
-
Structured entity for the investments in securities The structured entity is established for the purpose of investments in securities. The Group acquires beneficiary certificates through its contribution of fund to the structured entity, and it is exposed to the risk that it may not be able to recover its fund depending on the result of investment performance of asset managers of the structured entity.
-
Money trust under the Financial Investment Services and Capital Markets Act The Group provides with financial guarantee of principal and interest or principal only to some of its trust products. Due to the financial guarantees, the Group may be obliged to supplement when the principal and interest or principal of the trust product sold is short of the guaranteed amount depending on the result of investment performance of the trust product.
-
The Group is providing purchase commitment and credit facilities to structured entities that are subsidiaries of the Group. Purchase commitments guarantee the purchase and payment of outstanding commercial papers that were issued but were not repurchased by the structured entities. Credit facilities allow lending of funds to structured entities under certain conditions when there are grounds for discontinuing the issuance of commercial papers, or when structured entities default due to some reasons. As of June 30, 2018, the Group is providing credit facilities (including ABCP purchase commitments, etc.) amounting to 1,156,431 million Won to aforementioned structured entities.
(6)
The Group has entered into various agreements with structured entities such as asset securitization vehicles, structured finance and investment funds, and monetary funds. Where it is determined in accordance with IFRS 10 that the Group has no controlling power over such structured entities, the entities are not
consolidated. The nature of interests, which the Group retains, and the risks, to which the Group is exposed, of the unconsolidated structured entities are as follows: The interests to unconsolidated structured entities, which the Group retains, are classified to asset securitization vehicles, structured finance and investment fund, based on the nature and the purpose of the structured entities. Asset securitization vehicle issues asset-backed securities and redeems the principal and interest or distributes dividends on asset-backed securities with profits from collecting cash flows or sale of securitized assets. The Group, as a secondary guarantor, provides purchase commitments for its asset-backed securities or guarantees to such asset securitization vehicle and recognizes commission income or interest income related to the commitment or guarantees. Therefore, the Group would be exposed to risks to purchases or pays back asset-backed securities issued by the vehicles when a primary guarantor fails to provide the financing asset securitization vehicles. Structured finance includes investments in project financing on real estates, social overhead capital (“SOC”), infrastructure and shipping finance. They are formed as special purpose entity by funding through equity investments and loans from various investors. Investment decisions are made by the Group based on business outlook of such projects. In relation to such investments, the Group recognizes interest income on loans, gains or losses on valuation of equity investments or dividend income. The structured finance is secured by additional funding agreement, guarantee or credit facilities. However, the structured financing project would fail to return the capital of equity investments or principal of loans to the Group if it is discontinued or did not achieve business outcome. Investment funds include trusts and private equity funds. A trust is formed by contributions from various investors, operated by a manager engaged to the trust and distributed proceeds from sales of investments to the investors. A private equity fund is established in order to acquire ownership interests in a portfolio company with exit strategy after implementing financial and operational restructuring of the company. The Group recognizes unrealized gains or losses on change in value of investments in proposition of ownership interests in investments. The Group would be exposed to risks of loss when the value of portfolio investment is decreased. Total assets of the unconsolidated structured entities, the carrying value of the related items recorded, the maximum exposure to risks, and the loss recognized in conjunction with the unconsolidated structured entities as of June 30, 2018 and December 31, 2017 are as follows (Unit: Korean Won in millions):
June 30, 2018
Asset Structured Investment
Total asset of the unconsolidated structured entities 7,955,990 36,949,944 14,777,372
Assets recognized in the consolidated financial statements related to the unconsolidated structured entities 2,956,395 2,162,493 1,333,612
Financial assets at FVTPL 232,931 69,259 1,079,544
Financial assets at FVTOCI 499,861 49,538 —
Financial assets at amortized cost 2,223,211 2,039,184 10,697
Investments in joint ventures and associates — 885 243,371
Derivative assets 392 3,627 —
Liabilities recognized in the consolidated financial statements related to the unconsolidated structured entities 1,442 1,587 81
Derivative liabilities 361 749 —
Other liabilities (including provisions) 1,081 838 81
The maximum exposure to risks 3,697,522 2,818,678 1,398,067
Investments 2,956,395 2,162,493 1,333,612
Credit facilities 741,127 656,185 64,455
Loss recognized on unconsolidated structured entities 158 8,757 9,110
December 31, 2017
Asset Structured Investment
Total asset of the unconsolidated structured entities 7,295,601 40,172,830 13,641,135
Assets recognized in the consolidated financial statements related to the unconsolidated structured entities 3,215,159 2,314,043 1,138,523
Loans and receivables 43,180 1,969,760 —
Financial assets held for trading — 233,428 10,160
AFS financial assets 902,390 106,819 904,774
HTM financial assets 2,269,451 — —
Investments in joint ventures and associates — — 223,589
Derivative assets 138 4,036 —
Liabilities recognized in the consolidated financial statements related to the unconsolidated structured entities 1,433 1,506 —
Derivative liabilities 575 968 —
Other liabilities (including provisions) 858 538 —
The maximum exposure to risks 4,032,531 2,918,448 1,138,523
Investments 3,215,159 2,314,043 1,138,523
Credit facilities 817,372 604,405 —
Loss recognized on unconsolidated structured entities 837 3,939 5,993
(7)
Subsidiaries of which non-controlling
1)
Accumulated non-controlling
June 30, 2018 December 31, 2017
Woori Investment Bank 125,809 119,111
PT Bank Woori Saudara Indonesia 1906 Tbk 66,004 64,877
Wealth Development Bank 16,391 16,778
2)
Net income attributable to non-controlling
For the six months ended For the six months ended
Woori Investment Bank 5,912 5,072
PT Bank Woori Saudara Indonesia 1906 Tbk 4,508 5,048
Wealth Development Bank (1 ) 515
3)
Dividends to non-controlling
For the six months ended For the six months ended
PT Bank Woori Saudara Indonesia 1906 Tbk 2,082 1,513 </t>
  </si>
  <si>
    <t>Basis of preparation and significant accounting policies</t>
  </si>
  <si>
    <t>Accounting policies [Abstract]</t>
  </si>
  <si>
    <t>2.
BASIS OF PREPARATION AND SIGNIFICANT ACCOUNTING POLICIES Basis of presentation The Group’s consolidated interim financial statements are prepared in accordance with International Financial Reporting Standards (“IFRS”) 34, Interim Financial Reporting Consolidated Financial Statements
Unless stated below, the accounting policies applied in preparing the accompanying consolidated interim financial statements have been applied consistently with the annual consolidated financial statements as of and for the year ended December 31, 2017.
(1)
The Group has newly adopted the following adoption of IFRS that affected the Group’s accounting policies:
-
Adoption of IFRS 9 – Financial instruments The Group applied for the first time as of January 1, 2018, the adoption to IFRS 9 and other standards related to IFRS 9, which introduces new rules: 1) classification and measurement of financial assets and financial liabilities, 2) impairment of financial assets, and 3) hedge accounting. The Group decided not to restate the prior period figures when applying the Standard for the first time, thus the comparative financial statements presented are not restated. The main contents of the new accounting standard and the effect on the financial statements of the Group are as follows: a) Classification and measurement of financial assets and financial liabilities All financial assets included in the scope of IFRS 9 are subsequently measured at amortized cost or fair value based on the business model for the management of financial assets and the nature of the contractual cash flows. 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terms that give rise on specified dates to cash flows that are solely payments of principal and interest on the principal amount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financial assets at fair value through profit or loss (“FVTPL”)). Notwithstanding the foregoing, the Group may make the following irrevocable choice or designation at the time of initial recognition of financial assets. The Group may make an irrevocable election to present in other comprehensive income subsequent changes in the fair value of an investment in an equity instrument within the scope of this Standard that is neither held for trading nor contingent consideration recognized by an acquirer in a business combination to which IFRS 3(R) applies. At initial recognition, financial assets at amortized cost or FVTOCI may be irrevocably designated as financial assets at fair value through profit or loss mandatorily measured at fair value if doing so eliminate or significantly reduce a measurement or recognition inconsistency. As of the date of first adoption of IFRS 9, there are no debt instruments classified either as financial assets at amortized cost or FVTOCI that are designated as financial assets at fair value through profit or loss. When debt instruments measured at FVTOCI are removed, the cumulative gain or loss recognized in other comprehensive income is reclassified from equity to profit or loss as a reclassification adjustment. On the other hand, for equity instruments designated as financial assets at fair value through other comprehensive income, cumulative gains or losses previously recognized in other comprehensive income are not subsequently reclassified to profit or loss. Debt instruments measured subsequently at amortized cost or fair value through other comprehensive income are subject to impairment provisions.
The classification and measurement of financial assets and financial liabilities in accordance with IFRS 9 and IAS 39 as of January 1, 2018 are as follows (Unit: Korean Won in millions):
Account
Classification
Classification Classification Reclassificati- Remeasure- Classification
Deposit
Loans and receivables
Loan and other financial assets at amortized cost 8,870,835 — — 8,870,835
Deposit
Financial assets at FVTPL
Financial assets at FVTPL 25,972 — — 25,972
Debt securities
Financial assets at FVTPL
Financial assets at FVTPL(*) 2,654,027 — — 2,654,027
Equity securities
Financial assets at FVTPL
Financial assets at FVTPL(*) 47,304 — — 47,304
Derivatives
Financial assets at FVTPL
Financial assets at FVTPL(*) 3,115,775 (2,137 ) — 3,113,638
Equity securities
Available-for-sale
Financial assets at FVTPL(*) 1,273,498 1,219 — 1,274,717
Equity securities
Available-for-sale
Financial assets at FVTOCI 850,207 — — 850,207
Debt securities
Available-for-sale
Financial assets at FVTPL 46,855 — — 46,855
Debt securities
Available-for-sale
Financial assets at FVTOCI 12,874,209 — — 12,874,209
Debt securities
Available-for-sale
Securities at amortized cost 308,181 — 14,119 322,300
Debt securities
Held to maturity financial assets
Securities at amortized cost 16,749,296 — — 16,749,296
Loans
Loans and receivables
Financial assets at FVTPL (*) 279,032 918 50 280,000
Loans
Loans and receivables
Loan and other financial assets at amortized cost 253,014,491 — — 253,014,491
Derivatives
Derivatives
Derivatives 59,272 — — 59,272
Other financial assets
Loans and receivables
Loan and other financial assets at amortized cost 6,772,088 — — 6,772,088
Total financial assets 306,941,042 — 14,169 306,955,211
(*)
Under IAS 39, the embedded derivatives out of hybrid financial instruments are accounted for as derivatives assets or liabilities if the criteria for separation of the embedded derivative are met and the rest of host contracts in those instruments are recorded as available-for-sale
Account
Classification
Classification Classification Reclassifica- Remeasure- Classification
Deposit due to customers
Financial liabilities at FVTPL
Financial liabilities at FVTPL 25,964 — — 25,964
Deposit due to customers
Deposit due to customers
Financial liabilities at amortized cost 234,695,084 — — 234,695,084
Borrowings
Borrowings
Financial liabilities at amortized cost 14,784,706 — — 14,784,706
Debentures
Financial liabilities at FVTPL
Financial liabilities at FVTPL 91,739 — — 91,739
Debentures
Debentures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rivatives liabilities
Derivatives liabilities 67,754 — — 67,754
Other financial liabilities
Other financial liabilities
Financial liabilities at amortized cost 13,892,461 — — 13,892,461
Provision for financial guarantee
Provision for financial guarantee
Financial liabilities at amortized cost 71,697 — — 71,697
Total financial liabilities 294,809,262 — — 294,809,262
At the date of the initial application of IFRS 9, there were no financial assets or liabilities measured at FVTPL that were reclassified to FVTOCI or amortized cost category. As of the date of first adoption of IFRS 9, the amount of valuation gain or loss and the fair value of financial assets that would have been recognized in the book, had the entity decided not to reclassify financial assets at FVTPL or FVTOCI that has been reclassified into financial assets at amortized cost, are as follows: (Unit: Korean Won in millions)
Account subject
Category before the adoption of Amount of valuation gain/loss had Fair value
Debt securities AFS securities (236 ) 302,638 b) Impairment of financial assets 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and loan commitments and financial guarantee contracts that are subject to the impairment provisions of IFRS 9. In particular, when the credit risk of the financial instruments are significantly increased after initial recognition, or when the credit quality of the financial instruments are already impaired at acquisition, the loss allowance is measured as the expected credit loss for the whole life of the financial assets. If the credit risk of a financial instruments does not increase significantly after initial
recognition (excluding POCI loans - for financial assets already impaired at initial recognition), the Group measures the loss allowance on the financial instruments at the amount equivalent to the expected 12-month Management determined the credit risk at the date of initial recognition of the financial instrument in accordance with IFRS 9 and provided a reasonable and supportive measure that can be used without undue cost or effort in comparison with the credit risk of the initial application date (January 1, 2018) the Group used information that could be used to assess the impairment of the Group’s financial assets, lending arrangements and financial guarantees at the date of initial application. As of January 1, 2018, the evaluation results are as follows (Unit: Korean Won in millions):
Account
Classification
Classification Loss allowance Loss allowance Increases (B-A)
Deposit
Loans and receivables
Loans and other financial assets at amortized cost 2,458 3,092 634
Debt securities
AFS debt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
c) Classification and measurement of financial liabilities One of the major changes related to the classification and measurement of financial liabilities as a result of the adoption of IFRS 9 is the change in the fair value of financial liabilities designated at fair value through profit or loss due to the changes in issuer’s own credit risk. The Group recognizes the effect of changes in the credit risk of financial liabilities designated as at FVTOCI in other comprehensive income, except for cases where it causes or disproves accounting mismatch of the profit or loss. Changes in fair value due to credit risk of financial liabilities are not subsequently reclassified to profit or loss, but are reclassified as retained earnings when financial liabilities are eliminated. In accordance with IAS 39, the entire of changes in fair value of financial liabilities designated as at FVTPL are recognized in profit or loss. As of January 1, 2018, the Group designated 251,796 million Korean Won of FVTPL out of 294,813,795 million of financial liabilities, and recognized 133 million Korean Won as accumulated other comprehensive loss in relation to the changes in credit risk of financial liabilities. d) Hedge accounting The new hedge accounting model maintains three types of hedge accounting. However, it is introduced more flexibility in the types of transactions that are eligible for hedge accounting and is expanded the types of hedging instruments and non-financial
In accordance with the transitional provisions of IFRS 9 on hedge accounting, the Group adopted the hedge accounting provisions of IFRS 9 prospectively from January 1, 2018. As of the date of initial application, the Group has considered that the hedging relationship in accordance with IAS 39 is appropriate for hedge accounting under IFRS 9, thus the hedging relationship is considered to exist continually. Since the major conditions for hedging instruments and the hedged items are consistent, all hedging relationships are consistent with the effectiveness assessment requirements of IFRS 9. The Group has not designated a hedging relationship in accordance with IFRS 9 in which the hedge relationship would not have met the requirements for hedge accounting under IAS 39. Consistent with prior periods, the Group continues to designate fair value changes in interest rate swaps as hedging instruments in the fair value hedge relationship. e) Effect on equity as a result of adoption of IFRS 9 The effect on equity due to the adoption of IFRS 9 as of January 1, 2018 is as follows (Unit: Korean Won in millions):
-
Impact on accumulated other comprehensive loss as result of financial assets at FVTOCI, etc.
Amount
Beginning balance (prior to IFRS 9) (89,723 )
Reclassification (392,177 )
Reclassification of available-for-sale 494
Reclassification of available-for-sale (152,124 )
Recognition of expected credit losses of debt securities at FVTOCI 4,293
Reclassified of available for sale financial assets (equity securities) to financial assets at FVTOCI (397,508 )
Effect on changes in credit risk of financial liabilities at fair value through profit or loss designated as upon initial recognition (133 )
Others 3,005
Income tax effect 149,796
Ending balance (based on IFRS 9) (481,900 )
-
Retained earnings impact
Amount
Beginning balance (prior to IFRS 9) 15,620,006
Reclassification 177,091
Reclassification of available-for-sale (494 )
Reclassification of available-for-sale 152,067
Recognition of expected credit losses of debt instruments at FVTOCI (4,236 )
Reclassified of available for sale financial assets (equity securities) to financial assets at FVTOCI 397,508
Effect on revaluation of financial assets at amortized cost from loan and receivables or AFS financial assets 282
Recognition of expected credit losses of financial assets at amortized cost which were previously loan and receivables (240,683 )
Effect of payment guarantees / unused commitments on liabilities (48,548 )
Effect on changes in credit risk of financial liabilities at fair value through profit or loss designated as upon initial recognition 133
Others (4,456 )
Income tax effect (74,482 )
Ending balance (based on IFRS 9) 15,797,097
-
Adoption of IFRS 15 – Revenue from contracts with customers (enacted) The Group adopted IFRS 15 for the first time and decided to retrospectively apply the cumulative effect of the first application of IFRS 15 as of January 1, 2018. In addition, the Standard has been retrospectively applied only to contracts that are not completed on the date of initial application, and all contractual changes made prior to the first application date are not rewritten. In addition, the Group decided not to restate the prior periods when applying IFRS 15 for the first time. Accordingly, the Group has not retroactively restated the comparative consolidated financial statements presented herein.
-
Amendments to IFRS 2 – Classification and Measurement of Share-based Payment Transactions The amendments clarify the following; i) In estimating the fair value of a cash-settled share-based payment, the accounting for the effects of vesting and non-vesting
-
Amendments to IAS 40 – Transfers of Investment Property The amendments clarify that a transfer to, or from, investment property necessitates an assessment of whether a property meets the definition of investment property, supported by observable evidence that a change in use has occurred. The amendments further clarify that the situations listed in IAS 40 are not exhaustive and that a change in use is possible for properties under construction (i.e. a change in use is not limited to completed properties).
-
Amendments to IFRIC 22 – Foreign Currency Transactions and Advance Consideration IFRIC 22 addresses how to determine the ‘date of transaction’ for the purpose of determining the exchange rate to use on initial recognition of an asset, expense or income (or part of them), when consideration for that item has been paid or received in advance in a foreign currency which resulted in the recognition of a non-monetary non-monetary non-refundable The Interpretation specifies that the date of transaction is the date on which the entity initially recognizes the non-monetary non-monetary
-
Annual Improvements to IFRS 2014-2016 Cycle The amendments include partial amendments to IFRS 1 ‘First-time Adoption of IFRS’ and IAS 28 ‘Investments in Associates and Joint Ventures.’ Amendments to IAS 28 provide that an investment company such as a venture capital investment vehicle may selectively designate each of its investment in associates and/or joint ventures to be measured at fair value through profit or loss mandatorily measured at fair value, and that such designation must be made at the time of each investment’s initial recognition. In addition, when non-investment
There are no significant impacts on financial statements due to newly adopted accounting standards except for IFRS 9.
(2)
The Group has not applied the following IFRS that have been issued but are not yet effective:
-
IFRS 16—Leases (enacted) IFRS 16 introduces a comprehensive model for the identification of lease arrangements and accounting treatments for both lessors and lessees. IFRS 16 will supersede the current lease guidance including IAS 17 Leases and the related interpretations, and will be applied to periods beginning on or after January 1, 2019. IFRS 16 distinguishes leases and service contracts on the basis of whether an identified asset is controlled by a customer. Distinctions of operating leases and finance leases are removed for lessee accounting, and is replaced by model where a right-of-use The right-of-use In contrast to lessee accounting, IFRS 16 substantially carries forward the lessor accounting requirements in IAS 17, and continues to require a lessor to classify a lease either as an operating lease or a finance lease. Also, IFRS 16 requires expanded disclosures. According to the preliminary assessment of the Group, the lease agreements entered into by the Group as of June 30, 2018 are expected to meet the definition of lease under the Standard, and accordingly, if the Group adopts the Standard, it applies to all leases except short-term leases and leases of low value assets, and the Group will recognize the right-of-use</t>
  </si>
  <si>
    <t>Significant accounting estimates and assumptions</t>
  </si>
  <si>
    <t>Disclosure of accounting judgements and estimates [Abstract]</t>
  </si>
  <si>
    <t>Significant Accounting Estimates And Assumptions</t>
  </si>
  <si>
    <t>3.
SIGNIFICANT ACCOUNTING ESTIMATES AND ASSUMPTIONS In the application of the Group’s accounting policies to the interim financial statements, management is required to make judgments, estimates and assumptions about the carrying amounts of assets and liabilities that are not readily apparent from other sources. Actual results can differ from those estimates based on such definitions. The significant judgments which management has made about the application of the Group’s accounting policies and key sources of uncertainty in estimate do not differ from those used in preparing the consolidated financial statements for the year ended December 31, 2017, except the Group’s policy, accounting estimates and assumptions described below;
(1)
Income taxes The Group is operating in numerous countries and the income generated from these operations is subject to income taxes based on tax laws and interpretations of tax authorities in numerous jurisdictions. There are many transactions and calculations which makes the ultimate tax determination uncertain. If certain portion of the taxable income is not used for investments, increase in wages, and others in accordance with the Tax System for Promotion of investment and Collaborative Cooperation (Recirculation of Corporate Income), the Group is liable to pay additional income tax calculated based on the tax laws. The new tax system is effective for three years from 2018. Accordingly, the measurement of current and deferred income tax is affected by the tax effects from
the new system. As the Group’s income tax is dependent on the investments, increase in wages, and others, there exists uncertainty with regard to measuring the final tax effects.
(2)
Provisions for credit losses (allowances for loan losses, provisions for acceptances and guarantees, and unused loan commitments) In accordance with IFRS 9, the Group tests impairment and recognizes allowances for losses on financial assets classified at amortized cost, and debt instruments measured at fair value through other comprehensive income and lease receivables through impairment testing and recognizes provisions for guarantees, and unused loan commitments. Accuracy of provisions for credit losses is dependent upon estimation of expected cash flows of the borrower for individually assessed allowances of loans, and upon assumptions and methodology used for collectively assessed allowances for the Group’s of loans, guarantees and unused loan commitments.</t>
  </si>
  <si>
    <t>Risk management</t>
  </si>
  <si>
    <t>Disclosure of risk management [Abstract]</t>
  </si>
  <si>
    <t>Disclosure of risk management</t>
  </si>
  <si>
    <t>4. RISK MANAGEMENT The Group’s operating activity is exposed to various financial risks. The Group is required to analyze and assess the level of complex risks, and determine the permissible level of risks and manage such risks. The Group’s risk management procedures have been established to improve the quality of assets for holding or investment purposes by making decisions as how to avoid or mitigate risks through the identification of the source of the potential risks and their impact. The Group has established an approach to manage the acceptable level of risks and reduce the excessive risks in financial instruments in order to maximize the profit given risks present, for which the Group has implemented processes for risk identification, assessment, control, and monitoring and reporting. The risk is managed by the risk management department in accordance with the Group’s risk management policy. The Risk Management Committee makes decisions on the risk strategies such as the allocation of risk capital and the establishment of acceptable level of risk.
(1)
Credit risk Credit risk represents the possibility of financial losses incurred when the counterparty fails to fulfill its contractual obligations. The goal of credit risk management is to maintain the Group’s credit risk exposure to a permissible degree and to optimize its rate of return considering such credit risk.
1)
Credit risk management The Group considers the probability of failure in performing the obligation of its counterparties, credit exposure to the counterparty, the related default risk and the rate of default loss. The Group uses the credit rating model to assess the possibility of counterparty’s default risk; and when assessing the obligor’s credit grade, the Group utilizes credit grades derived using statistical methods. In order to manage credit risk limit, the Group establishes the appropriate credit line per obligor, company or industry. It monitors obligor’s credit line, total exposures and loan portfolios when approving the loan. The Group mitigates credit risk resulting from the obligor’s credit condition by using financial and physical collateral, guarantees, netting agreements and credit derivatives. The Group has adopted the entrapment method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aximum exposure to credit risk The Group’s maximum exposure to credit risk refers to net book value of financial assets net of allowances, which shows the uncertainties of maximum changes of net value of financial assets attributable to a particular risk without considering collateral and other credit enhancements obtained. However, the maximum exposure is the fair value amount (recorded on the books) for derivatives, maximum contractual obligation for payment guarantees and unused commitment. The maximum exposure to credit risk is as follows (Unit: Korean Won in millions):
June 30, 2018 December 31, 2017
Loans and other financial assets at amortized cost Korean treasury and government agencies 17,912,135 —
Banks 21,942,788 —
Corporates 92,333,155 —
Consumers 145,531,925 —
Subtotal 277,720,003 —
Loans and receivables Korean treasury and government agencies — 8,823,584
Banks — 26,845,309
Corporates — 90,570,551
Consumers — 140,866,760
Subtotal — 267,106,204
Financial assets at FVTPL (IFRS 9) Deposit 24,921 —
Debt securities 1,993,851 —
Loans and receivables 336,967 —
Derivative assets 2,391,211 —
Subtotal 4,746,950 —
Financial assets at FVTPL (IAS 39) Deposit — 25,972
Debt securities — 2,644,333
Financial assets designated at FVTPL — 9,694
Derivative assets — 3,115,775
Subtotal — 5,795,774
Financial assets at FVTOCI Debt securities 13,738,829 —
AFS financial assets Debt securities — 13,229,244
Securities at amortized cost Debt securities 17,702,129 —
HTM financial assets Debt securities — 16,749,296
Derivative assets Derivative assets (hedging) 12,395 59,272
Off-balance Guarantees 12,372,573 12,859,715
Loan commitments 98,251,006 80,760,325
Subtotal 110,623,579 93,620,040
total 424,543,885 396,559,830
a)
Credit risk exposure by geographical areas The following tables analyze credit risk exposure by geographical areas (Unit: Korean Won in millions):
June 30, 2018
Korea China USA UK Japan Others (*) Total
Loans and other financial assets at amortized cost 258,023,468 4,589,930 4,514,541 1,268,461 400,907 8,922,696 277,720,003
Securities at amortized cost 17,531,402 — 64,856 — — 105,871 17,702,129
Financial assets at FVTPL 4,493,256 6,077 — 147,242 — 100,375 4,746,950
Financial assets at FVTOCI 12,749,695 50,874 43,352 78,485 2,274 814,149 13,738,829
Derivative assets 7,450 — — 4,945 — — 12,395
Off-balance 108,052,029 928,841 175,050 70,503 31,216 1,365,940 110,623,579
Total 400,857,300 5,575,722 4,797,799 1,569,636 434,397 11,309,031 424,543,885
December 31, 2017
Korea China USA UK Japan Others (*) Total
Loans and receivables 250,678,479 4,104,912 2,823,247 1,094,988 381,890 8,022,688 267,106,204
Financial assets at FVTPL 5,551,870 2,937 — 148,955 — 92,012 5,795,774
AFS debt securities 12,407,602 52,259 151,131 — — 618,252 13,229,244
HTM securities 16,606,692 — 63,732 — — 78,872 16,749,296
Derivative assets 16,590 — — 42,682 — — 59,272
Off-balance 91,603,852 529,193 172,570 66,974 25,039 1,222,412 93,620,040
Total 376,865,085 4,689,301 3,210,680 1,353,599 406,929 10,034,236 396,559,830
(*)
Others consist of financial assets in Indonesia, Hong Kong, Singapore, and other countries.
b)
Credit risk exposure by industries The following tables analyze credit risk exposure by industries, which are service, manufacturing, finance and insurance, construction, individuals and others in accordance with the Korea Standard Industrial Classification Code (Unit: Korean Won in millions):
June 30, 2018
Service Manufacturing Finance and Construction Individuals Others Total
Loans and other financial assets at amortized cost 48,025,922 35,583,702 42,207,115 3,657,220 138,906,711 9,339,333 277,720,003
Securities at amortized cost 1,142,178 — 11,516,407 313,936 — 4,729,608 17,702,129
Financial assets at FVTPL 97,529 166,054 3,404,674 43,899 3,019 1,031,775 4,746,950
Financial assets at FVTOCI 434,389 54,445 9,020,012 214,549 — 4,015,434 13,738,829
Derivative assets — — 12,395 — — — 12,395
Off-balance 18,236,857 22,675,034 9,503,718 4,052,757 49,105,163 7,050,050 110,623,579
Total 67,936,875 58,479,235 75,664,321 8,282,361 188,014,893 26,166,200 424,543,885
December 31, 2017
Service Manufacturing Finance and Construction Individuals Others Total
Loans and receivables 47,192,641 34,502,509 38,260,051 3,574,746 133,094,287 10,481,970 267,106,204
Financial assets at FVTPL 100,766 83,239 4,640,068 15,073 1,040 955,588 5,795,774
AFS debt securities 707,737 37,719 7,331,774 153,534 — 4,998,480 13,229,244
HTM securities 1,348,754 — 10,962,149 296,214 — 4,142,179 16,749,296
Derivative assets — — 59,272 — — — 59,272
Off-balance 16,892,926 21,427,378 9,841,379 3,842,479 36,928,554 4,687,324 93,620,040
Total 66,242,824 56,050,845 71,094,693 7,882,046 170,023,881 25,265,541 396,559,830
3)
Credit risk exposure The allowance to be recognized under IFRS 9 is the amount of expected 12-month
Stage 1 Stage 2 Stage 3
Credit risk has not significantly Credit risk has Credit has been
Allowance for expected credit losses Expected 12-month credit losses: Expected lifetime credit losses:
Expected credit losses due to 12-month
Expected credit losses from all possible defaults during the expected lifetime of the financial instruments.
(*)
Credit risk may be considered to not have been significantly increased when credit risk is low at the reporting date. The Group has estimated the allowance for credit losses based on experience losses with taken account of forward-looking information. The probability of default and loss at given default per financial assets considering account type of borrowers, credit rate grade, portfolio are used in estimation of allowance for expected credit losses and those factors are reviewed periodically to reduce the difference of expected losses and actual losses. The Group also measures expected credit losses using supportive and reasonable macroeconomic indicators, such as economic growth rates, interest rates, and composite stock indices. The methods for the estimation of forward-looking are also regularly reviewed. The Group undertakes the following procedures in order to predict and apply the forward-looking economic information: - Development of a prediction model by analyzing the correlation between macroeconomic data and yearly default rate of corporate and retail exposures. - Calculation of predicted annual default rate by applying forward-looking economic information, which includes estimated macroeconomic indices provided by verified institutions such as Bank of Korea and National Assembly Budget Office, to the prediction model developed. - If the predicted default rate is above the applicable default rate of the current period, application of the increase in default rate as a form of adjustment coefficient to the forward-looking economic information, thereby adjusting the current period estimation. At the end of each period the Group evaluates whether there has been a significant increase in the credit risk since initial recognition. The Group is assessing the change in the risk of a default occurring over the expected life of the financial instruments instead of the change in the amount of expected credit losses. The Group distinguishes corporates/consumers exposures when determining significant increase in credit risk, and the applied methodology is as follows:
Corporates exposure
Consumers exposure
Under precautionary in assets quality More than 30 days past due Watch grade in early warning system Significant change of borrower financial situation (Working capital deficiencies, Adverse opinion, Disclaimer of opinion) Significant decreases in credit ratings
Under precautionary in assets quality More than 30 days past due Significant decreases in credit ratings At the end of each reporting period, the Group assesses whether there is a significant increase in credit risk at the end of the reporting period compared to its initial recognition. The Group uses credit ratings, asset soundness, early warning systems, and delinquency days to determine whether the credit risk has significantly increased. The financial assets are impaired if the following conditions are met; - The principal and interest of the loan has been overdue for more than 90 days due to the serious deterioration of the credit condition, - It is deemed that the borrowers will not pay any portion of the debts without actions of recourse such as the disposition of the collateral is not taken - Objective evidence of impairment of financial assets are identified The Group writes off assets when it is determined that the receivables are virtually impossible to collect. The Group determines which receivable to write-off
a)
Financial assets The maximum exposure to credit risk, except for financial assets at FVTPL and derivative asset is as follows (Unit: Korean Won in millions):
June 30, 2018
Stage 1 Stage 2 Stage 3 Total Loss Total, net Collateral
Above Less than a Above Less than a
Loans and other financial assets at amortized cost 246,719,865 18,794,529 6,195,331 5,772,369 2,068,664 279,550,758 (1,830,755 ) 277,720,003 789,660
Korean treasury and government agencies 17,916,231 — — — — 17,916,231 (4,096 ) 17,912,135 —
Banks 21,599,560 83,471 269,742 — 10,905 21,963,678 (20,890 ) 21,942,788 —
Corporates 72,113,414 15,745,380 582,857 3,618,576 1,482,948 93,543,175 (1,210,020 ) 92,333,155 555,228
General business 42,620,870 6,674,237 510,663 1,681,120 1,231,634 52,718,524 (843,365 ) 51,875,159 405,304
Small- and medium-sized 25,012,286 8,491,759 72,194 1,766,232 222,804 35,565,275 (327,323 ) 35,237,952 130,181
Project financing and others 4,480,258 579,384 — 171,224 28,510 5,259,376 (39,332 ) 5,220,044 19,743
June 30, 2018
Stage 1 Stage 2 Stage 3 Total Loss Total, net Collateral
Above Less than a Above Less than a
Consumers 135,090,660 2,965,678 5,342,732 2,153,793 574,811 146,127,674 (595,749 ) 145,531,925 234,432
Securities at amortized cost 17,707,379 — — — — 17,707,379 (5,250 ) 17,702,129 —
Financial assets at FVTOCI (*3) 13,675,528 48,126 15,175 — — 13,738,829 (4,670 ) 13,738,829 —
Total 278,102,772 18,842,655 6,210,506 5,772,369 2,068,664 310,996,966 (1,840,675 ) 309,160,961 789,660
(*1)
Credit grade of corporates are AAA ~ BBB, and consumers are grades 1 ~ 6.
(*2)
Credit grade of corporates are BBB-
(*3)
Financial assets at FVTOCI have not been disclosed as the amount before deducting provisions because the carrying amount does not decrease.
-
Loans and receivables
December 31, 2017
Corporates
Korean Banks General Small and Project Subtotal Consumers Total
Loans and receivables neither overdue nor impaired 8,825,767 26,861,286 50,463,112 34,107,547 5,547,950 90,118,609 139,886,407 265,692,069
Loans and receivables overdue but not impaired 8 — 65,616 63,067 — 128,683 878,406 1,007,097
Impaired loans and receivables — — 1,402,131 251,431 46,717 1,700,279 537,001 2,237,280
Total 8,825,775 26,861,286 51,930,859 34,422,045 5,594,667 91,947,571 141,301,814 268,936,446
Allowance for credit losses 2,191 15,977 1,078,733 267,162 31,125 1,377,020 435,054 1,830,242
Total, net 8,823,584 26,845,309 50,852,126 34,154,883 5,563,542 90,570,551 140,866,760 267,106,204
-
Debt securities The Group manages debt securities based on the external credit rating. Credit soundness of debt securities on the basis of External Credit Assessment Institution (ECAI)’s rating is as follows (Unit: Korean Won in millions):
December 31, 2017
Financial assets at AFS debt HTM securities Total
AAA 1,685,099 9,897,689 15,806,327 27,389,115
AA- 722,923 2,386,567 888,547 3,998,037
BBB- 236,311 876,482 52,188 1,164,981
Below BBB- 9,694 68,506 2,234 80,434
Total 2,654,027 13,229,244 16,749,296 32,632,567
(*)
Financial assets at FVTPL comprise debt securities held for trading and financial assets designated at FVTPL
b)
Guarantees and loan commitments The credit quality of the guarantees and loan commitments as of June 30, 2018 as follows (Unit: Korean Won in millions):
June 30, 2018
Financial assets Stage 1 Stage 2 Stage 3 Total
Above Less than a Above Less than a
Off-balance 10,684,154 1,104,097 12,464 390,253 181,605 12,372,573
Loan commitments 92,335,107 3,717,790 1,455,884 740,283 1,942 98,251,006
Total 103,019,261 4,821,887 1,468,348 1,130,536 183,547 110,623,579
(*1)
Credit grade of corporates are AAA ~ BBB, and consumers are grades 1 ~ 6.
(*2)
Credit grade of corporate are BBB- 4) Collateral and other credit enhancements There have been no significant changes in the value of collateral or other credit enhancements held by the Group during the current quarter, changes in collateral or other credit enhancements due to changes in the collateral policy of the Group. As of June 30, 2018, there are no financial assets that do not recognize the allowance for losses due to collateral.
(2)
Market risk Market risk is the possible risk of loss arising from trading activities and non-trading 1) Market risk management For trading activities and non-trading On a yearly basis, the Risk Management Committee establishes a Value at Risk (“VaR”, maximum losses) limit, loss limit and risk capital limit by subsidiaries for its management purposes. The limit by investment desk/dealer is independently managed to the extent of the limit given to subsidiaries and the limit by investment and loss cut is managed by the risk management personnel within the department. The Group uses both a standard-based and an internal model-based approach to measure market risk. The standard-based approach is used to calculate individual market risk of owned capital while the internal model-based approach is used to calculate general capital market risk and it is used to measure internal risk management measure. For the trading activities, the Risk Management department measures the VaR limit by department, risk factor and loss limit on a daily basis and reports regularly to the Risk Management Committee. 2) Sensitivity analysis of market risk The Group performs the sensitivity analyses both for trading and for non-trading For trading activities, the Group uses a VaR model that uses certain assumptions of possible fluctuations in market condition and, by conducting simulations of gains and losses, under which the model estimates the maximum losses that may occur. A VaR model predicts based on statistics of possible losses on the portfolio at a certain period currently or in the future. It indicates the maximum expected loss with at least 99% confidence level. In short, there exists a one percent possibility that the actual loss might exceed the predicted loss generated from the VaR calculation. The actual results are periodically monitored to examine the validity of the assumptions, variables, and factors that are used in VaR calculations. However, this approach cannot prevent the loss when the market fluctuation exceeds expectation. For the non-trading NII is a profit-based indicator for displaying the profit changes in short term due to the short-term interest changes. It will be estimated as subtracting interest expenses of liabilities from the interest income of assets. NPV is an indicator for displaying risks in economic view according to unfavorable changes related to interest rate. It will be estimated as subtracting the present value of liabilities from the present value of assets. EaR shows the maximum profit-loss amount, which indicates the maximum deduction amount caused by the unfavorable changes related to the interest rate of a certain period (i.e. 1 year). Interest rate VaR shows the potential maximum loss generated by the unfavorable changes during a certain period of time in the present or future.
a)
Trading activities The minimum, maximum and average VaR for the six months ended June 30, 2018 and for the year ended December 31, 2017, respectively, and the VaR as of June 30, 2018 and December 31, 2017, respectively, are as follows (Unit: Korean Won in millions):
As of For the six months ended As of For the year ended
Risk factor Average Maximum Minimum Average Maximum Minimum
Interest rate 2,179 3,787 4,992 1,730 4,183 3,799 4,918 2,467
Stock price 2,872 2,524 4,618 1,138 909 2,863 4,419 909
Foreign currencies 4,224 4,853 6,136 3,695 4,750 5,051 6,636 4,061
Commodity price 2 1 4 — — 31 188 —
Diversification (4,095 ) (4,745 ) (7,136 ) (1,749 ) (4,472 ) (4,621 ) (6,798 ) (2,067 )
Total VaR(*) 5,182 6,420 8,614 4,814 5,370 7,123 9,363 5,370
(*)
VaR : Maximum losses
b)
Non-trading The NII and NPV are calculated for the assets and liabilities owned by the Bank and consolidated trusts, respectively, by using the simulation method. The scenario responding to interest rate (“IR”) changes are as follows (Unit: Korean Won in millions):
June 30, 2018 December 31, 2017
NII(*1) NPV(*2) NII(*1) NPV(*2)
Base case 4,497,407 23,856,916 4,916,138 23,472,792
Base case (Prepay) 4,491,363 23,546,002 4,916,015 23,163,942
IR 100bp up 5,022,303 23,803,250 5,361,546 22,886,122
IR 100bp down 4,051,601 23,933,844 4,386,437 24,127,559
IR 200bp up 5,992,145 23,766,488 5,806,723 22,372,208
IR 200bp down 3,672,050 24,043,703 3,452,590 24,830,482
IR 300bp up 6,848,435 23,742,304 6,251,897 21,929,189
IR 300bp down 3,527,210 24,201,770 2,254,609 26,633,807
(*1)
NII: Net Interest Income
(*2)
NPV: Net Portfolio Value The interest EaR and VaR calculated based on the BIS Framework of subsidiaries other than the Bank and consolidated trusts are as follows (Unit: Korean Won in millions):
June 30, 2018
December 31, 2017
EaR (*1)
VaR (*2)
EaR (*1)
VaR (*2)
209,621 148,818 255,679 130,821
(*1)
EaR: Earning at Risk
(*2)
VaR: Value at Risk The Group estimates and manages risks related to changes in interest rate due to the difference in the maturities of interest-bearing assets and liabilities and discrepancies in the terms of interest rates. Cash flows (both principal and interest) from non-trading, re-pricing
June 30, 2018
Within 3 4 to 6 7 to 9 10 to 12 1 to 5 Over 5 Total
Asset:
Loans and other financial assets at amortized cost 148,324,408 41,273,662 9,372,945 8,650,081 47,212,644 4,314,787 259,148,527
Financial assets at FVTOCI 6,771,707 3,243,204 1,902,718 1,637,346 5,246,163 180,998 18,982,136
Securities at amortized cost 2,350,831 1,983,421 1,725,286 2,005,103 9,955,809 350,744 18,371,194
Total 157,446,946 46,500,287 13,000,949 12,292,530 62,414,616 4,846,529 296,501,857
Liability:
Deposits due to customers 101,367,145 48,458,377 29,955,015 19,029,698 38,912,199 296,042 238,018,476
Borrowings 9,390,749 2,020,828 859,698 513,068 2,823,334 523,418 16,131,095
Debentures 979,221 1,801,149 2,183,459 2,407,879 18,625,611 2,727,547 28,724,866
Total 111,737,115 52,280,354 32,998,172 21,950,645 60,361,144 3,547,007 282,874,437
December 31, 2017
Within 3 4 to 6 7 to 9 10 to 12 1 to 5 Over 5 Total
Asset:
Loans and receivables 161,653,892 41,671,530 7,614,159 6,411,841 54,150,998 26,272,958 297,775,378
AFS financial assets 2,150,708 2,500,103 2,016,711 2,367,762 4,229,000 601,735 13,866,019
HTM financial assets 2,286,179 2,161,467 1,433,425 1,687,362 9,369,794 345,868 17,284,095
Total 166,090,779 46,333,100 11,064,295 10,466,965 67,749,792 27,220,561 328,925,492
Liability:
Deposits due to customers 106,815,564 37,750,367 25,117,556 27,585,458 37,518,878 91,246 234,879,069
Borrowings 9,865,249 1,056,579 412,966 437,431 2,709,010 479,827 14,961,062
Debentures 1,955,902 2,452,240 1,018,563 1,752,847 19,770,538 2,869,766 29,819,856
Total 118,636,715 41,259,186 26,549,085 29,775,736 59,998,426 3,440,839 279,659,987
3)
Currency risk Currency risk arises from the financial instruments denominated in foreign currencies other than the functional currency. Therefore, no currency risk arises from non-monetary Financial instruments in foreign currencies exposed to currency risk are as follows (Unit: USD in millions, JPY in millions, CNY in millions, EUR in millions, and Korean Won in millions):
June 30, 2018
USD JPY CNY EUR Others Total
Foreign Korean Foreign Korean Foreign Korean Foreign Korean Korean Korean
Asset
Loans and other financial assets at amortized cost 24,664 27,694,163 135,138 1,371,362 31,972 5,416,294 1,172 1,520,044 4,472,890 40,474,753
Financial assets at FVTPL 84 94,261 359 3,645 — — 36 46,488 75,122 219,516
Financial assets at FVTOCI 1,726 1,936,385 — — 300 50,874 — — 338,214 2,325,473
Securities at amortized cost 115 129,245 — — — — — — 105,949 235,194
Total 26,589 29,854,054 135,497 1,375,007 32,272 5,467,168 1,208 1,566,532 4,992,175 43,254,936
Liability
Financial liabilities at FVTPL 63 70,963 505 5,127 — — 33 43,070 102,226 221,386
Deposits due to customer 11,160 12,517,349 145,058 1,472,035 21,633 3,664,842 1,230 1,595,651 2,700,164 21,950,041
Borrowings 6,417 7,201,536 2,211 22,438 — — 232 303,001 476,871 8,003,846
Debentures 3,708 4,159,175 — — — — — — 284,293 4,443,468
Other financial liabilities 3,240 3,633,942 23,541 238,890 5,568 943,321 140 182,002 4,602 5,002,757
Total 24,588 27,582,965 171,315 1,738,490 27,201 4,608,163 1,635 2,123,724 3,568,156 39,621,498
Off-balance 6,374 7,149,273 32,887 333,730 4,804 813,812 453 587,615 827,004 9,711,434
December 31, 2017
USD JPY CNY EUR Others Total
Foreign Korean Foreign Korean Foreign Korean Foreign Korean Korean Korean
Asset
Loans and receivables 23,000 24,642,900 126,944 1,204,843 25,224 4,127,936 1,156 1,479,351 3,937,733 35,392,763
Financial assets at FVTPL 32 34,303 25 238 — — 27 34,583 104,892 174,016
AFS financial assets 1,966 2,105,972 — — 319 52,259 — 590 302,801 2,461,622
HTM financial assets 111 118,868 — — — — — — 78,175 197,043
Total 25,109 26,902,043 126,969 1,205,081 25,543 4,180,195 1,183 1,514,524 4,423,601 38,225,444
Liability
Financial liabilities at FVTPL 41 43,423 79 752 — — 19 24,878 69,977 139,030
Deposits due to customer 13,744 14,725,686 195,176 1,852,440 21,865 3,578,142 883 1,129,802 2,396,826 23,682,896
Borrowings 6,604 7,080,118 2,218 21,056 — — 247 315,685 242,874 7,659,733
Debentures 3,467 3,714,411 — — 700 114,555 — — 375,749 4,204,715
Other financial liabilities 2,392 2,562,740 16,125 153,043 1,802 294,950 129 165,189 588,625 3,764,547
Total 26,248 28,126,378 213,598 2,027,291 24,367 3,987,647 1,278 1,635,554 3,674,051 39,450,921
Off-balance 8,108 8,687,009 33,624 319,127 1,199 196,261 406 519,843 176,886 9,899,126
(3)
Liquidity risk Liquidity risk refers to the risk that the Group may encounter difficulties in meeting obligations from its financial liabilities.
1)
Liquidity risk management Liquidity risk management is to prevent potential cash shortages as a result of mismatching the use of funds (assets) and sources of funds (liabilities) or unexpected cash outflows. The financial liabilities that are relevant to liquidity risk are incorporated within the scope of risk management. Derivatives instruments are excluded from those financial liabilities as they reflect expected cash flows for a pre-determined Assets and liabilities are grouped by account under Asset Liability Management (“ALM”) in accordance with the characteristics of the account. The Group manages liquidity risk by identifying the maturity gap and such gap ratio through various cash flows analysis (i.e. based on remaining maturity and contract period, etc.), while maintaining the gap ratio at or below the target limit.
2)
Maturity analysis of non-derivative
a)
Cash flows of principals and interests by remaining contractual maturities of non-derivative
June 30, 2018
Within 3 4 to 6 7 to 9 10 to 12 1 to 5 Over Total
Financial liabilities at FVTPL 176,097 — — — — — 176,097
Deposits due to customers 145,033,422 38,505,386 22,976,591 24,574,059 7,487,432 2,144,802 240,721,692
Borrowings 6,407,137 2,639,064 1,876,893 1,478,115 3,238,353 545,403 16,184,965
Debentures 979,221 1,801,149 2,183,459 2,407,879 18,626,696 2,726,462 28,724,866
Other financial liabilities 14,098,508 216,627 3,644 908 621,127 1,955,992 16,896,806
Total 166,694,385 43,162,226 27,040,587 28,460,961 29,973,608 7,372,659 302,704,426
December 31, 2017
Within 3 4 to 6 7 to 9 10 to 12 1 to 5 Over Total
Financial liabilities at FVTPL 168,442 155,984 1,717 512 375 — 327,030
Deposits due to customers 148,008,777 29,563,310 18,175,348 32,468,110 7,409,118 2,624,594 238,249,257
Borrowings 6,115,732 1,893,173 1,489,272 1,178,107 3,924,681 479,568 15,080,533
Debentures 1,955,255 2,452,565 1,018,714 1,744,731 19,770,380 2,869,699 29,811,344
Other financial liabilities 7,121,342 162,871 825 1,003 128,940 2,730,001 10,144,982
Total 163,369,548 34,227,903 20,685,876 35,392,463 31,233,494 8,703,862 293,613,146
b)
Cash flows of principals and interests by expected maturities of non-derivative
June 30, 2018
Within 3 4 to 6 7 to 9 10 to 12 1 to 5 Over 5 Total
Financial liabilities at FVTPL 176,097 — — — — — 176,097
Deposits due to customers 154,934,637 40,340,567 20,220,152 18,154,029 6,115,894 348,774 240,114,053
Borrowings 6,407,137 2,639,064 1,876,893 1,478,115 3,242,839 540,917 16,184,965
Debentures 979,221 1,801,149 2,183,459 2,407,879 18,626,696 2,726,462 28,724,866
Other financial liabilities 14,098,508 216,627 3,644 908 621,127 1,955,992 16,896,806
Total 176,595,600 44,997,407 24,284,148 22,040,931 28,606,556 5,572,145 302,096,787
December 31, 2017
Within 3 4 to 6 7 to 9 10 to 12 1 to 5 Over 5 Total
Financial liabilities at FVTPL 168,442 155,984 1,717 512 375 — 327,030
Deposits due to customers 159,146,602 31,298,562 16,667,130 21,995,294 6,487,047 2,278,756 237,873,391
Borrowings 6,115,732 1,893,173 1,489,272 1,178,107 3,924,681 479,568 15,080,533
Debentures 1,955,255 2,452,565 1,018,714 1,744,731 19,770,380 2,869,699 29,811,344
Other financial liabilities 7,121,342 162,871 825 1,003 128,940 2,730,001 10,144,982
Total 174,507,373 35,963,155 19,177,658 24,919,647 30,311,423 8,358,024 293,237,280
3)
Maturity analysis of derivative financial liabilities Derivatives held for trading purpose are not managed in accordance with their contractual maturity, since the Group holds such financial instruments with the purpose of disposing or redemption before their maturity. As such, those derivatives are incorporated as “within 3 months” in the table below. Derivatives held for hedging purpose are estimated by offsetting cash inflows and cash outflows. The cash flow by the maturity of derivative financial liabilities as of June 30, 2018 and December 31, 2017 is as follows (Unit: Korean Won in millions):
Remaining maturity
Within 3 4 to 6 7 to 9 10 to 12 1 to 5 Over 5 Total
June 30, 2018 2,377,750 2,130 — — 59,820 5,555 2,445,255
December 31, 2017 3,150,149 — — 381 67,373 — 3,217,903
4)
Maturity analysis of off-balance The Group provides guarantees on behalf of customers. A financial guarantee represents an irrevocable undertaking that the Group should meet a customer’s obligations to third parties if the customer fails to do so. Under a loan commitment, the Group agrees to make funds available to a customer in the future. Loan commitments that are usually for a specified term may persist or may be unconditionally cancellable, provided all conditions in the loan facility are satisfied or waived.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loan commitments, and other guarantees, however, under the terms of the guarantees and loan commitments, funds should be paid upon demand from the counterparty. Details of off-balance
June 30, 2018 December 31, 2017
Guarantees 12,372,573 12,859,715
Loan commitments 98,251,005 80,760,325
(4)
Operational risk The Group defines the operational risk that could cause a negative effect on capital resulting from inadequate internal process, labor work and systematic problem or external factors. 1) Operational risk management The Group has been running the operational risk management system under Basel II. The Group developed Advanced Measurement Approaches (“AMA”) to quantify required capital for operational risk. This system is used for reinforcement in foreign competitions, reducing the amount of risk capitals, managing the risk, and precaution for any unexpected occasions. This system has been tested by an independent third party, and this system approved by the Financial Supervisory Service. 2) Operational risk measurement To quantify required capital for operational risk, the Group applies AMA using internal and external loss data, business environment and internal control factors, and scenario analysis. For the operational risk management for its subsidiaries, the Group adopted the Basic Indicator Approach.
(5)
Capital management The Group complies with the standard of capital adequacy provided by financial regulatory authorities. The capital adequacy standard is based on Basel III of Basel Committee on Banking Supervision and Basel III was applied from the end of December, 2013. The capital adequacy ratio is calculated by dividing own capital by asset (weighted with a risk premium – risk weighted assets) based on the consolidated financial statements of the Group. According to the above regulations, the Group is required to meet the following new minimum requirements: Common Equity Tier 1 capital ratio of 7.13% and 6.25%, a minimum Tier 1 ratio of 8.63% and 7.75% and a minimum total regulatory capital of 10.63% and 9.75% as of June 30, 2018 and December 31, 2017, respectively. Details of the Group’s capital adequacy ratio as of June 30, 2018 and December 31, 2017 are as follows (Unit: Korean Won in millions):
June 30, 2018 (*) December 31, 2017
Tier 1 capital 16,952,436 16,074,987
Other Tier 1 capital 2,748,005 3,041,664
Tier 2 capital 3,499,122 3,486,555
Total risk-adjusted capital 23,199,563 22,603,206
Risk-weighted assets for credit risk 139,868,803 134,767,711
Risk-weighted assets for market risk 2,292,979 2,316,938
Risk-weighted assets for operational risk 9,826,809 9,677,559
Total risk-weighted assets 151,988,591 146,762,208
Common Equity Tier 1 ratio 11.15 % 10.95 %
Tier 1 capital ratio 12.96 % 13.03 %
Total capital ratio 15.26 % 15.40 %
(*)
Capital adequacy ratio as of June 30, 2018 is t</t>
  </si>
  <si>
    <t>Operating segments</t>
  </si>
  <si>
    <t>Disclosure of operating segments [Abstract]</t>
  </si>
  <si>
    <t>Operating Segments</t>
  </si>
  <si>
    <t xml:space="preserve">5. OPERATING SEGMENTS In evaluating the results of the Group and allocating resources, the Group’s Chief Operation Decision Maker (“CODM”) utilizes the information per type of customers. This financial information of the segments is regularly reviewed by the CODM to make decisions about resources to be allocated to each segment and evaluate its performance.
(1)
Segment by type of customers The Group’s reporting segments comprise the following customers: consumer banking, corporate banking, investment banking, capital market, credit card market and headquarters and others. The reportable segments are classified based on the target customers for whom the service is being provided.
•
Consumer banking: Loans/deposits and financial services for retail and individual consumers, etc.
•
Corporate banking: Loans/deposits and export/import, financial services for corporations, etc.
•
Investment banking: Domestic/foreign investment, structured finance, M&amp;A, equity &amp; fund investment related business, venture advisory related tasks, real estate SOC development practices, etc.
•
Capital market: Fund management, investment in securities and derivatives, etc.
•
Credit card: Credit card, cash service and card loan, etc.
•
Headquarter and others: Segments that do not belong to above operating segments The details of operating income by each segment are as follows (Unit: Korean Won in millions):
For the six months ended June 30, 2018
Consumer Corporate Investment Capital Credit cards Headquarters Subtotal Adjustments Total
Net Interest income
Interest income 1,703,521 1,638,747 74,670 5,687 323,443 747,596 4,493,664 149,752 4,643,416
Interest expense (499,830 ) (994,523 ) (92 ) — (75,716 ) (458,733 ) (2,028,894 ) 149,952 (1,878,942 )
Inter-segment (274,405 ) 323,139 (77,656 ) 10,259 — 18,663 — — —
929,286 967,363 (3,078 ) 15,946 247,727 307,526 2,464,770 299,704 2,764,474
Net non-interest
Non-interest 405,145 432,262 137,031 4,765,167 605,165 516,766 6,861,536 (236,269 ) 6,625,267
Non-interest (127,357 ) (183,814 ) (40,188 ) (4,725,584 ) (562,210 ) (218,710 ) (5,857,863 ) (182,141 ) (6,040,004 )
Inter-segment 78,522 36,407 — — — (114,929 ) — — —
356,310 284,855 96,843 39,583 42,955 183,127 1,003,673 (418,410 ) 585,263
Other income (expense) Administrative expense (875,328 ) (403,216 ) (5,689 ) (7,852 ) (83,575 ) (327,244 ) (1,702,904 ) 135,566 (1,567,338 )
Reversal of allowance for credit loss and impairment losses due to credit loss (53,008 ) 109,283 52,244 (3,268 ) (113,960 ) 62,729 54,020 (28,704 ) 25,316
(928,336 ) (293,933 ) 46,555 (11,120 ) (197,535 ) (264,515 ) (1,648,884 ) 106,862 (1,542,022 )
Operating income (expenses) 357,260 958,285 140,320 44,409 93,147 226,138 1,819,559 (11,844 ) 1,807,715
Non-operating (9,889 ) 671 17,411 — (2,988 ) 17,615 22,820 (29,003 ) (6,183 )
Net income before income tax expense 347,371 958,956 157,731 44,409 90,159 243,753 1,842,379 (40,847 ) 1,801,532
Income tax expense (95,528 ) (260,186 ) (43,377 ) (12,212 ) (22,541 ) (52,320 ) (486,164 ) 948 (485,216 )
Net income 251,843 698,770 114,354 32,197 67,618 191,433 1,356,215 (39,899 ) 1,316,316
For the six months ended June 30, 2017
Consumer Corporate Investment Capital Credit cards Headquarters Subtotal Adjustments Total
Net Interest income
Interest income 1,539,729 1,456,198 72,232 8,938 288,648 668,644 4,034,389 155,195 4,189,584
Interest expense (480,814 ) (818,422 ) (126 ) — (65,600 ) (411,449 ) (1,776,411 ) 137,147 (1,639,264 )
Inter-segment (248,116 ) 229,029 (66,693 ) 8,324 — 77,456 — — —
810,799 866,805 5,413 17,262 223,048 334,651 2,257,978 292,342 2,550,320
Net non-interest
Non-interest 424,214 333,646 212,107 4,991,598 566,107 1,129,696 7,657,368 (126,727 ) 7,530,641
Non-interest (146,630 ) (82,261 ) (121,238 ) (4,968,840 ) (520,469 ) (862,571 ) (6,702,009 ) (240,504 ) (6,942,513 )
Inter-segment 45,402 29,680 — — — (75,082 ) — — —
322,986 281,065 90,869 22,758 45,638 192,043 955,359 (367,231 ) 588,128
For the six months ended June 30, 2017
Consumer Corporate Investment Capital Credit Headquarters Subtotal Adjustments Total
Other income (expense)
General and administrative expense (869,732 ) (402,661 ) (5,696 ) (7,721 ) (77,909 ) (298,578 ) (1,662,297 ) 123,870 (1,538,427 )
Reversal of allowance for credit loss and impairment losses due to credit loss (45,964 ) (128,685 ) 31,311 22,135 (106,698 ) 152,836 (75,065 ) (40,728 ) (115,793 )
(915,696 ) (531,346 ) 25,615 14,414 (184,607 ) (145,742 ) (1,737,362 ) 83,142 (1,654,220 )
Operating income 218,089 616,524 121,897 54,434 84,079 380,952 1,475,975 8,253 1,484,228
Non-operating 8,862 (3,122 ) 22,581 — (2,399 ) (26,180 ) (258 ) (54,022 ) (54,280 )
Net income before income tax expense 226,951 613,402 144,478 54,434 81,680 354,772 1,475,717 (45,769 ) 1,429,948
Income tax expense (54,923 ) (139,138 ) (34,964 ) (13,173 ) (19,816 ) (50,841 ) (312,855 ) (8,078 ) (320,933 )
Net income 172,028 474,264 109,514 41,261 61,864 303,931 1,162,862 (53,847 ) 1,109,015
(2)
Information on products and services The products of the Group are classified as interest-bearing products such as loans, deposits and debt securities and non-interest non-interest
(3)
Information on geographical areas Among the Group’s revenue (interest income and non-interest non-current non-current </t>
  </si>
  <si>
    <t>Cash and cash equivalents [Abstract]</t>
  </si>
  <si>
    <t>Cash And Cash Equivalents</t>
  </si>
  <si>
    <t xml:space="preserve">6. CASH AND CASH EQUIVALENTS
(1)
Details of cash and cash equivalents are as follows (Unit: Korean Won in millions):
June 30, 2018 December 31, 2017
Cash 1,889,739 2,009,363
Foreign currencies 795,692 617,155
Demand deposits 2,777,874 3,423,355
Fixed deposits 457,263 858,413
Total 5,920,568 6,908,286
(2)
Significant transactions of investing activities and financing activities not involving cash inflows and outflows are as follows (Unit: Korean Won in millions):
For the For the
Changes in other comprehensive gain due to remeasurement of financial assets designated at FVTOCI 41,452 —
Changes in other comprehensive loss due to valuation of AFS financial assets — (28,706 )
Changes in other comprehensive income of investment in associates 1,210 1,507
Changes in other comprehensive gain (loss) of foreign operations translation 35,526 (69,010 )
Changes in other comprehensive loss related to valuation of cash flow hedging (6,213 ) (1,526 )
Changes in other comprehensive loss due to remeasurement of the net defined benefit liability (59,573 ) (9,677 )
Changes in investments in associates due to debt-equity swap — 51,405
Changes in investments in associates due to accounts transfer (5,865 ) (16,354 )
Changes in accrued dividends of hybrid equity securities (80 ) (9,804 )
Changes in intangible assets related to accounts payable 32,369 (8,506 )
Classified to assets held for sale from premises and equipment 6,050 2,184 </t>
  </si>
  <si>
    <t>Financial assets at fair value through profit or loss</t>
  </si>
  <si>
    <t>Financial assets at fair value through profit or loss [Abstract]</t>
  </si>
  <si>
    <t>Disclosure of financial assets at fair value through profit or loss</t>
  </si>
  <si>
    <t>7.
FINANCIAL ASSETS AT FVTPL
(1)
Financial assets at FVTPL are as follows (Unit: Korean Won in millions):
June 30, 2018 December 31, 2017
Financial assets at fair value through profit or loss mandatorily measured at fair value 6,340,704 —
Financial assets held for trading — 5,820,787
Financial assets designated at FVTPL — 22,290
Total 6,340,704 5,843,077
(2)
Financial assets at fair value through profit or loss mandatorily measured at fair value and financial assets held for trading are as follows (Unit: Korean Won in millions):
June 30, 2018 December 31, 2017
Deposits:
Gold banking asset 24,921 25,972
Securities:
Debt securities
Korean treasury and government agencies 639,476 540,438
Financial institutions 639,711 1,476,498
Corporates 714,508 627,397
Others 156 —
June 30, 2018 December 31, 2017
Equity securities 433,316 21,666
Capital contributions 349,470 —
Beneficiary certificates 810,968 13,041
Subtotal 3,587,605 2,679,040
Loans 336,967 —
Derivatives assets 2,391,211 3,115,775
Total 6,340,704 5,820,787
(3)
Financial assets at fair value through profit or loss designated as upon initial recognition as of June 30, 2018 and financial assets at fair value through profit or loss designated as upon initial recognition as of December 31, 2017 are as follows (Unit: Korean Won in millions):
December 31, 2017
Debt securities 9,694
Equity securities 12,596
Total 22,290</t>
  </si>
  <si>
    <t>Financial assets at fair value through other comprehensive income and available for sale financial assets</t>
  </si>
  <si>
    <t>Financial assets at fair falue through other comprehensive income and available-for-sale financial assets [Abstract]</t>
  </si>
  <si>
    <t>Financial assets at fair value through other comprehensive income and available-for-sale assets explanatory</t>
  </si>
  <si>
    <t>8. FINANCIAL ASSETS AT FVTOCI AND AFS FINANCIAL ASSETS
(1)
Details of financial assets at FVTOCI as of June 30, 2018 and AFS financial assets as of December 31, 2017 are as follows (Unit: Korean Won in millions):
June 30, 2018 December 31, 2017
Debt securities:
Korean treasury and government agencies 2,195,526 2,330,567
Financial institutions 7,370,107 5,217,266
Corporates 1,797,635 2,725,232
Asset-backed securities — 308,181
Bond denominated in foreign currencies 2,325,422 2,442,579
Others — 35,163
Subtotal 13,688,690 13,058,988
Equity securities 905,779 1,411,078
Beneficiary certificates — 712,628
Securities loaned 50,139 170,256
Total 14,644,608 15,352,950
(2)
Details of equity securities designated as financial assets at FVTOCI are as follows (Unit: Korean Won in millions):
June 30, 2018
Purpose of acquisition Fair value
Strategic business partnership 737,104
Debt-equity swap 168,533
Others(*) 142
Total 905,779
(*)
Cooperate insurance, etc.
(3)
Changes in the loss allowance and gross carrying amount of financial assets at FVTOCI are as follows (Unit: Korean Won in millions): 1) Loss allowance
For the six months ended June 30, 2018
Stage 1 Stage 2 Stage 3 Total
Beginning balance (*1) (4,107 ) (129 ) — (4,236 )
Transfer to 12-month — — — —
Transfer to lifetime expected credit losses — — — —
Transfer to credit-impaired financial assets — — — —
Net reversal (provision) of loss allowance (562 ) 103 — (459 )
Disposal 27 — — 27
Others (*2) (2 ) — — (2 )
Ending balance (4,644 ) (26 ) — (4,670 )
(*1)
The beginning balance was restated in accordance with IFRS 9.
(*2)
Others consist of foreign currencies translation, etc. 2) Gross carrying amount
For the six months ended June 30, 2018
Stage 1 Stage 2 Stage 3 Total
Beginning balance 12,843,997 30,212 — 12,874,209
Transfer to 12-month — — — —
Transfer to lifetime expected credit losses — — — —
Transfer to credit-impaired financial assets — — — —
Acquisition 5,075,597 — — 5,075,597
Disposal (4,294,135 ) (15,047 ) — (4,309,182 )
Gain (loss) on valuation 12,874 10 — 12,884
Amortization on the effective interest method (2,289 ) — — (2,289 )
Others (*) 87,610 — — 87,610
Ending balance 13,723,654 15,175 — 13,738,829
(*)
Others consist of foreign currencies translation, etc.
(4)
The Group disposed equity securities designated as financial assets at FVTOCI in accordance with the resolution of disposal from the creditors’ council for the six months ended June 30, 2018. The fair value and accumulative loss on valuation of that equity securities at disposal date are 3,974 million Won and 424 million Won, respectively.</t>
  </si>
  <si>
    <t>Securities at amortized cost and held to maturity financial assets</t>
  </si>
  <si>
    <t>Disclosure of securities at amortised cost and held to maturity financial assets [Abstract]</t>
  </si>
  <si>
    <t>Securities at amortised cost and held to maturity financial assets</t>
  </si>
  <si>
    <t>9. SECURITIES AT AMORTIZED COST AND HTM FINANCIAL ASSETS
(1)
Details of securities at amortized cost as of June 30, 2018 and HTM financial assets as of December 31, 2017 are as follows (Unit: Korean Won in millions):
June 30, 2018 December 31, 2017
Korean treasury and government agencies 4,630,598 3,994,857
Financial institutions 7,767,490 7,245,426
Corporates 5,074,097 5,311,970
Bond denominated in foreign currencies 235,194 197,043
Loss allowance (5,250 ) —
Total 17,702,129 16,749,296
(2)
Changes in the loss allowance and gross carrying amount of securities at amortized cost are as follows (Unit: Korean Won in millions): 1) Loss allowance
For the six months ended June 30, 2018
Stage 1 Stage 2 Stage 3 Total
Beginning balance (*1) (5,078 ) — — (5,078 )
Transfer to 12-month — — — —
Transfer to lifetime expected credit losses — — — —
Transfer to credit-impaired financial assets — — — —
Net provision of loss allowance (191 ) — — (191 )
Disposal 22 — — 22
Others (*2) (3 ) — — (3 )
Ending balance (5,250 ) — — (5,250 )
(*1)
The beginning balance was restated in accordance with IFRS 9.
(*2)
Others consist of foreign currencies translation, etc. 2) Gross carrying amount
For the six months ended June 30, 2018
Stage 1 Stage 2 Stage 3 Total
Beginning balance 16,749,296 — — 16,749,296
Transfer to 12-month — — — —
Transfer to lifetime expected credit losses — — — —
Transfer to credit-impaired financial assets — — — —
Acquisition 5,829,462 — — 5,829,462
Disposal / Redemption (4,873,896 ) — — (4,873,896 )
Amortization on the effective interest method (6,008 ) — — (6,008 )
Others (*) 8,525 — — 8,525
Ending balance 17,707,379 — — 17,707,379
(*)
Others consist of foreign currencies translation, etc.</t>
  </si>
  <si>
    <t>Loans and other financial assets at amortized cost and loans and receivables</t>
  </si>
  <si>
    <t>Disclosure of loans and other financial assets at amortized cost and loans and receivables [Abstract]</t>
  </si>
  <si>
    <t>10.
LOANS AND OTHER FINANCIAL ASSETS AT AMORTIZED COST, AND LOANS AND RECEIVABLES
(1)
Details of loans and other financial assets at amortized cost as of June 30, 2018 and loans and receivables as of December 31, 2017 are as follows (Unit: Korean Won in millions):
June 30, 2018 December 31, 2017
Due from banks 17,770,356 8,868,378
Loans 248,794,014 251,523,301
Other financial assets (other receivables) 11,155,633 6,714,525
Total 277,720,003 267,106,204
(2)
Details of due from banks are as follows (Unit: Korean Won in millions):
June 30, 2018 December 31, 2017
Due from banks in local currency:
Due from The Bank of Korea (“BOK”) 14,500,746 6,246,496
Due from depository banks 90,003 30,003
Due from non-depository 33 150
Due from the Korea Exchange — 50,000
Others 68,132 97,365
Loss allowance (3,475 ) (1,541 )
Subtotal 14,655,439 6,422,473
Due from banks in foreign currencies:
Due from banks on demand 1,055,513 794,353
Due from banks on time 1,237,312 972,915
Others 824,229 679,554
Loss allowance (2,137 ) (917 )
Subtotal 3,114,917 2,445,905
Total 17,770,356 8,868,378
(3)
Details of restricted due from banks are as follows (Unit: Korean Won in millions):
Counterparty June 30, 2018
Reason of restriction
Due from banks in local currency:
Due from BOK
The BOK 14,500,746 Reserve deposits under the BOK Act
Others
The Korea Exchange and others 64,150 Central counterparty KRW margin and others
Subtotal 14,564,896
Due from banks in foreign currencies:
Due from banks on demand
The BOK and others 1,048,609 Reserve deposits under the BOK Act and others
Others
The People’s Bank of China and others 824,229 Reserve deposits and others
Due from banks on time
National Bank of Cambodia 56
Fast And Secure Transfer (Payment system)
Subtotal 1,872,894
Total 16,437,790
Counterparty December 31, 2017
Reason of restriction
Due from banks in local currency:
Due from BOK
The BOK 6,246,496
Reserve deposits under the BOK Act
Others
The Korea Exchange and others 94,394 Central counterparty KRW margin and others
Subtotal 6,340,890
Counterparty December 31, 2017
Reason of restriction
Due from banks in foreign currencies:
Due from banks on demand The BOK and others 787,520 Reserve deposits under the BOK Act and others
Others The People’s Bank of China and others 367,108 Reserve deposits and others
Subtotal 1,154,628
Total 7,495,518
(4)
Changes in the loss allowance and gross carrying amount of due from banks are as follows (Unit: Korean Won in millions):
1)
Loss allowance
For the six months ended June 30, 2018
Stage 1 Stage 2 Stage 3 Total
Beginning balance (*1) (3,092 ) — — (3,092 )
Transfer to 12-month — — — —
Transfer to lifetime expected credit losses — — — —
Transfer to credit-impaired financial assets — — — —
Net provision of loss allowance (2,500 ) — — (2,500 )
Others (*2) (20 ) — — (20 )
Ending balance (5,612 ) — — (5,612 )
(*1)
The beginning balance was restated in accordance with IFRS 9.
(*2)
Others consist of foreign currencies translation and etc.
2)
Gross carrying amount
For the six months ended June 30, 2018
Stage 1 Stage 2 Stage 3 Total
Beginning balance 8,870,835 — — 8,870,835
Transfer to 12-month — — — —
Transfer to lifetime expected credit losses — — — —
Transfer to credit-impaired financial assets — — — —
Net increase 8,855,041 — — 8,855,041
Others (*) 50,092 — — 50,092
Ending balance 17,775,968 — — 17,775,968
(*)
Others consist of foreign currencies translation and etc.
(5)
Details of loans are as follows (Unit: Korean Won in millions):
June 30, 2018 December 31, 2017
Loans in local currency 204,830,133 200,213,230
Loans in foreign currencies 14,731,407 13,147,888
Domestic banker’s letter of credit 3,074,011 2,516,907
Credit card accounts 7,570,281 6,827,295
Bills bought in foreign currencies 6,830,374 8,197,159
Bills bought in local currency 257,405 334,714
Factoring receivables 61,382 137,523
June 30, 2018 December 31, 2017
Advances for customers on guarantees 14,910 23,620
Private placement bonds 433,591 362,319
Securitized loans 1,228,212 563,152
Call loans 3,135,670 3,003,455
Bonds purchased under resale agreements 6,999,881 16,859,064
Loan origination costs and fees 545,864 510,860
Others 836,266 607,325
Discounted present value (5,068 ) (10,988 )
Loss allowance (1,750,305 ) (1,770,222 )
Total 248,794,014 251,523,301
(6)
Changes in the loss allowance on loans for the six months ended June 30, 2018 are as follows (Unit: Korean Won in millions):
For the six months ended June 30, 2018
Consumers Corporates
Stage 1 Stage 2 Stage 3 Stage 1 Stage 2 Stage 3
Beginning balance (*1) (101,479 ) (41,358 ) (117,168 ) (365,246 ) (255,926 ) (905,243 )
Transfer to 12-month (9,219 ) 8,797 421 (20,913 ) 20,634 280
Transfer to lifetime expected credit losses 6,076 (7,514 ) 1,438 17,263 (106,963 ) 89,700
Transfer to credit-impaired financial assets 19,177 23,228 (42,406 ) 2,976 12,016 (14,991 )
Net reversal (provision) of loss allowance (22,903 ) (29,025 ) (51,219 ) (5,600 ) 30,121 154,111
Recoveries of loans previously charged off — — (23,392 ) — — (52,273 )
Charge-off — — 117,228 — — 121,847
Disposal — — 780 — 67 17,676
Unwinding effect — — 3,665 — — 12,961
Others (*2) (1,994 ) (39 ) (1,156 ) 23,916 (87 ) (312 )
Ending balance (110,342 ) (45,911 ) (111,809 ) (347,604 ) (300,138 ) (576,244 )
For the six months ended June 30, 2018
Credit card accounts Sub-total
Stage 1 Stage 2 Stage 3 Stage 1 Stage 2 Stage 3
Beginning balance (*1) (57,134 ) (71,463 ) (102,858 ) (523,859 ) (368,747 ) (1,125,269 )
Transfer to 12-month (12,969 ) 12,880 89 (43,101 ) 42,311 790
Transfer to lifetime expected credit losses 6,963 (7,307 ) 344 30,302 (121,784 ) 91,482
Transfer to credit-impaired financial assets 698 2,537 (3,235 ) 22,851 37,781 (60,632 )
Net reversal (provision) of loss allowance (409 ) (11,715 ) (90,448 ) (28,912 ) (10,619 ) 12,444
Recoveries of loans previously charged off — — (28,706 ) — — (104,371 )
Charge-off — — 104,478 — — 343,553
Disposal — — — — 67 18,456
Unwinding effect — — — — — 16,626
Others (*2) (2 ) — — 21,920 (126 ) (1,468 )
Ending balance (62,853 ) (75,068 ) (120,336 ) (520,799 ) (421,117 ) (808,389 )
(*1)
The beginning balance was restated in accordance with IFRS 9.
(*2)
Others consist of debt-equity swap, foreign currencies translation and etc. Changes in the loss allowances on loans and receivables for the six months ended June 30, 2017 are as follows (Unit: Korean Won in millions):
For six months ended June 30, 2017
Consumers Corporates Credit card Others Total
Beginning balance (163,858 ) (1,498,842 ) (155,372 ) (209,024 ) (2,027,096 )
Net reversal (provision) of loss allowance (65,582 ) (191,263 ) (91,022 ) 13,891 (333,976 )
Recoveries of loans previously charged off (21,659 ) (55,319 ) (24,808 ) (3 ) (101,789 )
Charge-off 67,593 220,598 104,195 51,260 443,646
Disposal 830 58,431 — 29,264 88,525
Unwinding effect 4,620 20,047 — — 24,667
Others (*) 416 179,068 — (633 ) 178,851
Ending balance (177,640 ) (1,267,280 ) (167,007 ) (115,245 ) (1,727,172 )
(*)
Others consist of debt-equity swap, foreign currencies translation and etc.
(7)
Changes in the gross carrying amount of loans are as follows (Unit: Korean Won in millions):
For the six months ended June 30, 2018
Consumers Corporates
Stage 1 Stage 2 Stage 3 Stage 1 Stage 2 Stage 3
Beginning balance 103,502,347 5,487,758 326,739 130,561,786 5,000,966 1,622,410
Transfer to 12-month 1,772,982 (1,768,978 ) (4,004 ) 1,113,857 (1,112,533 ) (1,324 )
Transfer to lifetime expected credit losses (2,731,516 ) 2,746,818 (15,302 ) (2,112,755 ) 2,222,364 (109,609 )
Transfer to credit-impaired financial assets (84,885 ) (101,151 ) 186,036 (155,933 ) (118,707 ) 274,640
Charge-off — — (117,228 ) — — (121,847 )
Disposal — (270 ) (13,483 ) — (883 ) (67,695 )
Net increase (decrease) 2,913,765 (742,949 ) (22,980 ) (4,520,684 ) (688,875 ) (149,456 )
Ending balance 105,372,693 5,621,228 339,778 124,886,271 5,302,332 1,447,119
For the six months ended June 30, 2018
Credit card accounts Sub-total
Stage 1 Stage 2 Stage 3 Stage 1 Stage 2 Stage 3
Beginning balance 5,721,743 935,266 177,983 239,785,876 11,423,990 2,127,132
Transfer to 12-month 243,044 (242,932 ) (112 ) 3,129,883 (3,124,443 ) (5,440 )
Transfer to lifetime expected credit losses (299,729 ) 300,190 (461 ) (5,144,000 ) 5,269,372 (125,372 )
Transfer to credit-impaired financial assets (27,288 ) (24,128 ) 51,416 (268,106 ) (243,986 ) 512,092
Charge-off — — (104,478 ) — — (343,553 )
Disposal — — — — (1,153 ) (81,178 )
Net increase (decrease) 722,640 46,551 75,193 (884,279 ) (1,385,273 ) (97,243 )
Ending balance 6,360,410 1,014,947 199,541 236,619,374 11,938,507 1,986,438
(8)
Details of other financial assets (other receivables) are as follows (Unit: Korean Won in millions):
June 30, 2018 December 31, 2017
CMA accounts 200,000 135,000
Receivables 8,721,745 4,459,318
Accrued income 1,055,713 1,026,273
Telex and telephone subscription rights and refundable deposits 980,611 984,620
Other receivables 272,403 166,877
Loss allowance (74,839 ) (57,563 )
Total 11,155,633 6,714,525
(9)
Changes in the loss allowances on other financial assets are as follows (Unit: Korean Won in millions):
For the six months ended June 30, 2018
Stage 1 Stage 2 Stage 3 Total
Beginning balance (*) (2,955 ) (1,832 ) (54,211 ) (58,998 )
Transfer to 12-month (161 ) 146 15 —
Transfer to lifetime expected credit losses 112 (122 ) 10 —
Transfer to credit-impaired financial assets 23 167 (190 ) —
Net provision of loss allowance (360 ) (256 ) (30,854 ) (31,470 )
Recoveries of other financial assets previously charged off — — (2 ) (2 )
Charge-off — — 15,225 15,225
Disposal — — 593 593
Others (208 ) — 21 (187 )
Ending balance (3,549 ) (1,897 ) (69,393 ) (74,839 )
(*)
The beginning balance was restated in accordance with IFRS 9.
(10)
Changes in the gross carrying amount of other financial assets are as follows (Unit: Korean Won in millions):
For the six months ended June 30, 2018
Stage 1 Stage 2 Stage 3 Total
Beginning balance 6,662,335 29,124 79,912 6,771,371
Transfer to 12-month 8,130 (8,109 ) (21 ) —
Transfer to lifetime expected credit losses (10,935 ) 10,949 (14 ) —
Transfer to credit-impaired financial assets (768 ) (1,120 ) 1,888 —
Charge-off — — (15,225 ) (15,225 )
Disposal — (2 ) (735 ) (737 )
Net increase and others 4,460,291 (1,650 ) 16,422 4,475,063
Ending balance 11,119,053 29,192 82,227 11,230,472</t>
  </si>
  <si>
    <t>Fair value of financial assets and liabilities</t>
  </si>
  <si>
    <t>Disclosure of fair value measurement [Abstract]</t>
  </si>
  <si>
    <t>The Fair Value Of Financial Assets And Liabilities</t>
  </si>
  <si>
    <t>11.
FAIR VALUE OF FINANCIAL ASSETS AND LIABILITIES
(1)
The fair value hierarchy The fair value hierarchy is determined by the levels of judgment involved in estimating fair values of financial assets and liabilities. The specific financial instruments characteristics and market condition such as volume of transaction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 or liability that are not based on observable market data (unobservable inputs). The types of financial assets or liabilities generally included in Level 3 are non-public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2)
Fair value hierarchy of financial assets and liabilities measured at fair value are as follows (Unit: Korean Won in millions):
June 30, 2018
Level 1 (*1) Level 2 (*1) Level 3 Total
Financial assets:
Financial assets at fair value through profit or loss mandatorily measured at fair value
Deposits 24,921 — — 24,921
Debt securities 375,280 1,611,129 7,442 1,993,851
Equity securities 80,536 — 352,780 433,316
Capital contributions — — 349,470 349,470
Beneficiary certificates — 62,173 748,795 810,968
Loans — 85,000 251,967 336,967
Derivative assets 17,439 2,337,601 36,171 2,391,211
Subtotal 498,176 4,095,903 1,746,625 6,340,704
Financial assets at FVTOCI
Debt securities 2,463,992 11,224,698 — 13,688,690
Equity securities 440,038 — 465,741 905,779
Securities loaned — 50,139 — 50,139
Subtotal 2,904,030 11,274,837 465,741 14,644,608
Derivative assets — 12,395 — 12,395
Total 3,402,206 15,383,135 2,212,366 20,997,707
June 30, 2018
Level 1 (*1) Level 2 (*1) Level 3 Total
Financial liabilities:
Financial liabilities at fair value through profit or loss mandatorily measured at fair value
Deposits due to customers 24,485 — — 24,485
Derivative liabilities 3,269 2,333,558 40,923 2,377,750
Subtotal 27,754 2,333,558 40,923 2,402,235
Financial liabilities at fair value through profit or loss designated as upon initial recognition
Equity-linked securities — — 176,097 176,097
Derivative liabilities — 67,505 — 67,505
Total 27,754 2,401,063 217,020 2,645,837
December 31, 2017
Level 1 (*1) Level 2 (*1) Level 3 (*2) Total
Financial assets:
Financial assets held for trading
Deposits 25,972 — — 25,972
Debt securities 405,942 2,238,391 — 2,644,333
Equity securities 21,666 — — 21,666
Beneficiary certificates — 13,041 — 13,041
Derivative assets 1,021 3,093,272 21,482 3,115,775
Subtotal 454,601 5,344,704 21,482 5,820,787
Financial assets designated at FVTPL
Debt securities — — 9,694 9,694
Equity securities — — 12,596 12,596
Subtotal — — 22,290 22,290
AFS financial assets
Debt securities 2,710,172 10,348,816 — 13,058,988
Equity securities 399,214 — 1,011,864 1,411,078
Beneficiary certificates — 68,722 643,906 712,628
Securities loaned 69,778 100,478 — 170,256
Subtotal 3,179,164 10,518,016 1,655,770 15,352,950
Derivative assets — 59,272 — 59,272
Total 3,633,765 15,921,992 1,699,542 21,255,299
Financial liabilities:
Financial liabilities held for trading
Deposits due to customers 25,964 — — 25,964
Derivative liabilities 2,613 3,126,585 20,951 3,150,149
Subtotal 28,577 3,126,585 20,951 3,176,113
Financial liabilities designated at FVTPL
Equity-linked securities — — 160,057 160,057
Debentures — 91,739 — 91,739
Subtotal — 91,739 160,057 251,796
Derivative liabilities — 67,754 — 67,754
Total 28,577 3,286,078 181,008 3,495,663
(*1)
There were no transfers between Level 1 and Level 2 of financial assets and liabilities measured at fair value. The Group recognizes transfers among levels at the end of reporting period in which events have occurred or conditions have changed.
(*2)
Certain AFS unquoted equity securities were measured at cost as of December 31, 2017, that amounted to 37,092 million Won. These unquoted equity instruments mostly represent minority investments in structured entity vehicles, such as asset securitization structures. They are measured at cost because (a) observable inputs of financial information to measure fair value were not available to obtain, (b) there was a significant variance in likely estimated cash flows or (c) the probabilities for various estimated cash flows could not be measured reliably. In addition, the Group has no intention to dispose these investments in the foreseeable future. Financial assets and liabilities at fair value through profit or loss mandatorily measured at fair value, financial liabilities at fair value through profit or loss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Valuation methods
Input variables
Loans
The fair value of Loans is measured by the Binomial tree given the values of underlying assets and volatility.
Values of underlying assets, Volatility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capital contribution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Beta, etc.
Valuation methods
Input variables
Derivatives
The in-house However, for some complicated financial instruments of which valuation should be based on some assumptions since some significant or all inputs to be used in the model are not observable in the market, the in-house
Risk-free market rate, forward rate, volatility, foreign exchange rate, stock prices, etc.
Equity-linked securities
The fair value of security linked to stock prices or derivatives is measured by the models such as DCF model, FDM, or Monte Carlo Simulation given the natures of the securities or underlying assets.
Values of underlying assets, risk-free market rate, market rate, dividend and convenience yield, volatility, correlation coefficient, credit spread, and foreign exchange rate
Debentures
The fair value is measured by discounting the projected cash flows of a debenture by applying the market discount rate that is reflecting credit rating of the Group.
Risk-free market rate, forward rate Valuation methods of financial assets and liabilities measured at fair value and classified into Level 3 and significant but unobservable inputs are as follows:
Fair value measurement
Input variable Range
Impact of changes in significant unobservable
Loans
Binomial tree
Stock, Volatility of underlying asset 14.92% – 41.24%
Variation of fair value increases as volatility increases.
Derivative assets
Option valuation model and others
Correlation coefficient 0.900 – 0.970
Variation of fair value increases as correlation coefficient increases.
Volatility of underlying asset 10.61% – 27.59%
Variation of fair value increases as volatility increases.
Derivative liabilities
Option valuation model and others
Correlation coefficient 0.900 – 0.970
Variation of fair value increases as correlation coefficient increases.
Volatility of underlying asset 10.61% – 27.59%
Variation of fair value increases as volatility increases.
Equity-linked securities
Monte Carlo Simulation and others
Correlation coefficient 0.0861 – 0.688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18.60% – 26.88%
Equity securities and beneficiary certificates
External appraisal value and others
Expected growth rate 0.00%
Fair value increases as expected growth rate increases.
Discount rate 0.99% – 18.73%
Fair value increases as discount rate decreases.
Volatility of real estate sale price 0.00%
Fair value increases as sale price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
(3)
Changes in financial assets and liabilities measured at fair value classified into Level 3 are as follows (Unit: Korean Won in millions):
For six months ended June 30, 2018
January 1, Net Other Purchases/ Disposals/ Transfer to June 30,
Financial assets:
Financial assets at fair value through profit or loss mandatorily measured at fair value
Debt securities 9,694 (111 ) — — (2,141 ) — 7,442
Equity securities 280,171 22,834 — 50,005 (230 ) — 352,780
Capital contributions 294,121 21,934 — 49,367 (15,952 ) — 349,470
Beneficiary certificates 654,066 12,973 — 1,924,763 (1,843,007 ) — 748,795
Loans 165,001 3,616 — 125,807 (42,457 ) — 251,967
Derivative assets 19,346 65,856 — 1,936 (50,967 ) — 36,171
Subtotal 1,422,399 127,102 — 2,151,878 (1,954,754 ) — 1,746,625
Financial assets at FVTOCI
Equity securities 451,287 (393 ) 14,557 290 — — 465,741
Total 1,873,686 126,709 14,557 2,152,168 (1,954,754 ) — 2,212,366
Financial liabilities:
Financial liabilities at fair value through profit or loss mandatorily measured at fair value
Derivative liabilities 20,951 73,951 — (3,058 ) (50,921 ) — 40,923
Financial liabilities at fair value through profit or loss designated as upon initial recognition
Equity-linked securities 160,057 (1,438 ) — 179,044 (161,566 ) — 176,097
Total 181,008 72,513 — 175,986 (212,487 ) — 217,020
(*1)
The losses that increase financial liabilities are presented as positive amounts, and the gains that decrease financial liabilities are presented as negative amounts. The gain amounting to 61,323 million Won for six months ended June 30,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For the six months ended June 30, 2017
January 1, Net Other Purchases/ Disposals/ Transfer to June 30,
Financial assets:
Financial assets held for trading
Derivative assets 23,153 21,217 — 472 (17,420 ) — 27,422
Financial assets designed at FVTPL
Debt securities 4,348 191 — 2,000 — — 6,539
Equity securities 12,652 (207 ) — — — — 12,445
Sub-total 17,000 (16 ) — 2,000 — — 18,984
For the six months ended June 30, 2017
January 1, Net Other Purchases/ Disposals/ Transfer to June 30,
AFS financial assets
Equity securities 1,024,935 19,241 10,175 27,289 (31,692 ) — 1,049,948
Beneficiary certificates 530,511 3,442 (2,188 ) 127,147 (70,600 ) — 588,312
Sub-total 1,555,446 22,683 7,987 154,436 (102,292 ) — 1,638,260
Derivative assets 99 185 — — (284 ) — —
Total 1,595,698 44,069 7,987 156,908 (119,996 ) — 1,684,666
Financial liabilities:
Financial liabilities held for trading
Derivative liabilities 33,524 14,142 — 501 (15,015 ) — 33,152
Financial liabilities designated at FVTPL
Equity-linked securities 673,709 83,962 — — (235,296 ) — 522,375
Total 707,233 98,104 — 501 (250,311 ) — 555,527
(*1)
The loss amounting to 61,518 million Won for the six months ended June 30, 2017,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
(4)
Sensitivity analysis on the unobservable inputs used for measuring Level 3 financial instrument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The equity investments classified as Level 3 equity securities whose costs are considered to provide the best estimate of fair value are excluded from sensitivity analysis. The following table presents the sensitivity analysis to disclose the effect of reasonably possible volatility on the fair value of a Level 3 financial instruments (Unit: Korean Won in millions):
June 30, 2018
Net income (loss) Other comprehensive income (loss)
Favorable Unfavorable Favorable Unfavorable
Financial assets:
Financial assets at FVTPL
Derivative assets (*1) (*2) 4,305 (2,452 ) — —
Loans 422 (323 ) — —
Debt securities 914 (784 ) — —
Equity securities (*3) (*4) 10,740 (7,562 ) — —
Beneficiary certificates (*4) 1,436 (1,544 ) — —
Financial assets at FVTOCI
Equity securities (*3) (*4) — — 19,464 (8,704 )
Total 17,817 (12,665 ) 19,464 (8,704 )
June 30, 2018
Net income (loss) Other comprehensive income (loss)
Favorable Unfavorable Favorable Unfavorable
Financial liabilities:
Financial liabilities at fair value through profit or loss mandatorily measured at fair value
Derivative liabilities (*1) (*2) 2,409 (4,285 ) — —
Financial liabilities at fair value through profit or loss designated as upon initial recognition
Equity-linked securities (*1) 1,083 (1,158 ) — —
Total 3,492 (5,443 ) — —
December 31, 2017
Net income (loss) Other comprehensive income (loss)
Favorable Unfavorable Favorable Unfavorable
Financial assets:
Financial assets held for trading
Derivatives assets (*1) (*2) 1,234 (526 ) — —
Financial assets designed at FVTPL
Debt securities (*5) 265 (309 ) — —
Equity securities (*5) 670 (624 ) — —
AFS Financial assets
Equity securities (*3) (*4) — — 28,583 (15,246 )
Beneficiary certificates (*4) — — 1,861 (1,857 )
Total 2,169 (1,459 ) 30,444 (17,103 )
Financial liabilities:
Financial liabilities held for trading
Derivative liabilities (*1) (*2) 5 (513 ) — —
Financial liabilities designated at FVTPL
Equity-linked securities (*1) 8 (7 ) — —
Total 13 (5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Both derivative assets and liabilities for held for trading and hedging are included.
(*3)
Fair value changes of equity securities are calculated by increasing or decreasing growth rate (0~1%) and discount rate or liquidation value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5)
Changes of fair value are measured by increasing or decreasing the discount rate by 10%, which is major unobservable variable, respectively.
(5)
Fair value and carrying amount of financial assets and liabilities that are recorded at amortized cost are as follows (Unit: Korean Won in millions):
June 30, 2018
Fair value Book
Level 1 Level 2 Level 3 Total
Financial assets:
Securities at amortized cost 1,792,215 15,911,262 — 17,703,477 17,702,129
Loans and other financial assets at amortized cost — — 277,718,440 277,718,440 277,720,003
Financial liabilities:
Deposits due to customers — 237,811,780 — 237,811,780 237,900,166
Borrowings — 15,924,417 — 15,924,417 15,899,599
Debentures — 26,586,897 — 26,586,897 26,752,725
Other financial liabilities — 21,405,921 — 21,405,921 21,408,267
December 31, 2017
Fair value Book
Level 1 Level 2 Level 3 Total
Financial assets:
HTM financial assets 1,206,292 15,509,387 — 16,715,679 16,749,296
Loans and receivables — — 265,570,649 265,570,649 267,106,204
Financial liabilities:
Deposits due to customers — 234,682,775 — 234,682,775 234,695,084
Borrowings — 14,754,506 — 14,754,506 14,784,706
Debentures — 27,889,781 — 27,889,781 27,869,651
Other financial liabilities — 13,890,789 — 13,890,789 13,892,461 The fair values of financial instruments are measured using quoted market price in active markets. In case there is no active market for financial instruments, the Group determines the fair value using valuation methods. Valuation methods and input variables for financial assets and liabilities that are measured at amortized costs are given as follows:
Valuation methods
Input variables
Securities at amortized cost (HTM financial assets in previous year)
The fair value is measured by discounting the projected cash flows of debt securities by applying the market discount rate that has been applied to a proxy company that has similar credit rating to the issuers of the securities.
Risk-free market rate
Loans and other financial assets at amortized cost (Loans and receivables in previous year)
The fair value is measured by discounting the projected cash flows of loan products by applying the market discount rate that has been applied to a proxy company that has similar credit rating to the debtor.
Risk-free market rate, credit spread and prepayment-rate
Deposits due to customers, borrowings, debentures and other financial liabilities
The fair value is measured by discounting the projected cash flows of debt products by applying the market discount rate that is reflecting credit rating of the Group.
Risk-free market rate and forward rate
(6)
Financial instruments by category Carrying amounts of financial assets and liabilities are as follows (Unit: Korean Won in millions):
June 30, 2018
Financial assets Financial asset Financial assets Financial assets at Derivatives Total
Deposits 24,921 — 17,770,356 — 17,795,277
Securities at fair value through profit or loss 3,587,605 — — — 3,587,605
Securities at FVTOCI — 14,644,608 — — 14,644,608
Securities at amortized cost — — 17,702,129 — 17,702,129
Loans 336,967 — 248,794,014 — 249,130,981
Derivative assets 2,391,211 — — 12,395 2,403,606
Other financial assets at amortized cost — — 11,155,633 — 11,155,633
Total 6,340,704 14,644,608 295,422,132 12,395 316,419,839
Financial liabilities June 30, 2018
Financial liabilities Financial liabilities Derivatives Total
Deposits due to customers 24,485 237,900,166 — 237,924,651
Borrowings 176,097 15,899,599 — 16,075,696
Debentures — 26,752,725 — 26,752,725
Derivative liabilities 2,377,750 — 67,505 2,445,255
Other financial liabilities (*) — 21,463,163 — 21,463,163
Total 2,578,332 302,015,653 67,505 304,661,490
(*)
Other financial liabilities include 54,896 million Won of financial guarantee liabilities measured at amortized cost included in provisions (Note 23).
December 31, 2017
Financial assets Financial assets AFS financial HTM financial Loans Derivatives Total
Deposits 25,972 — — 8,868,378 — 8,894,350
Financial assets at FVTPL 2,701,330 — — — — 2,701,330
AFS financial assets — 15,352,950 — — — 15,352,950
HTM financial assets — — 16,749,296 — — 16,749,296
Loans — — — 251,523,301 — 251,523,301
Derivative assets 3,115,775 — — — 59,272 3,175,047
Other financial assets at amortized cost — — — 6,714,525 — 6,714,525
Total 5,843,077 15,352,950 16,749,296 267,106,204 59,272 305,110,799
Financial liabilities June 30, 2017
Financial liabilities Financial liabilities Derivatives Total
Deposits due to customers 25,964 234,695,084 — 234,721,048
Borrowings 160,057 14,784,706 — 14,944,763
Debentures 91,739 27,869,651 — 27,961,390
Derivative liabilities 3,150,149 — 67,754 3,217,903
Other financial liabilities (*) — 13,964,158 — 13,964,158
Total 3,427,909 291,313,599 67,754 294,809,262
(*)
Other financial liabilities include 71,697 million Won of financial guarantee liabilities measured at amortized cost included in provisions (Note 23).</t>
  </si>
  <si>
    <t>Derecognition and offset of financial instruments</t>
  </si>
  <si>
    <t>Disclosure of derecognition and offsetting of financial assets and liabilities [Abstract]</t>
  </si>
  <si>
    <t>Disclosure of derecognition and offsetting of financial assets and liabilities</t>
  </si>
  <si>
    <t>12.
DERECOGNITION AND OFFSET OF FINANCIAL INSTRUMENTS
(1)
Derecognition of financial instruments Transferred financial assets that do not meet the condition of derecognition in their entirety.
a)
Disposal of securities under repurchase agreements The financial instruments that were disposed but the Group agreed to repurchase at the fixed amounts at the same time, so that they did not meet the conditions of derecognition, are as follows (Unit: Korean Won in millions):
June 30, 2018 December 31, 2017
Assets transferred Financial assets at FVTOCI 10,002 —
AFS financial assets — 9,998
Securities at amortized cost 5,444 —
HTM financial assets — 5,436
Total 15,446 15,434
Related liabilities Bonds sold under repurchase agreements 5,372 3,173
b)
Securities loaned When the Group loans its securities to outside parties, the legal ownerships of the securities are transferred; however, they should be returned at the end of lending period. Therefore, the Group does not derecognize them from the financial statements as it owns majority of risks and benefits from the securities continuously, regardless of the transfer of legal ownership. The carrying amounts of the securities loaned are as follows (Unit: Korean Won in millions):
June 30, 2018 December 31, 2017 Loaned to
Financial assets at FVTOCI
Korean treasury, corporation bonds and others 50,139 — Korea Securities
AFS financial assets
Korean treasury, government bonds and others — 170,256 Korea Securities
Total 50,139 170,256
The details of the transferred financial assets that are not meet the condition of derecognition in their entirety, such as disposal of securities under repurchase agreement or securities loaned, are explained in Note 18.
(2)
The offset of financial assets and liabilities The Group possesses both the uncollected domestic exchange receivables and the unpaid domestic exchange payable, which satisfy offsetting criteria of IAS 32. Therefore, the total number of uncollected domestic exchange receivables or unpaid domestic exchange payable has been countervailed with part of unpaid domestic exchange payable or uncollected domestic exchange receivables and has been disclosed in loans at amortized cost and other financial assets (loans and receivables in previous year) or other financial liabilities of the Group’s statements of financial position. The Group possesses the derivative assets, derivative liabilities, receivable spot exchange and payable spot exchange that do not satisfy the offsetting criteria of IAS 32, but provide the Group under the circumstances of the trading party’s defaults, insolvency or bankruptcy, the right of offsetting. Item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resale and repurchase agreement and accounted it as a collateralized borrowing. The Group has also entered into a resale and purchase agreement and accounted it as a secured advance. The resale and repurchase agreements can have the offsetting right only under the trading party’s default, insolvency or bankruptcy, which do not satisfy the offsetting criteria of IAS 32. The Group recorded the collateralized borrowing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which does not satisfy the offsetting criteria of IAS 32. The Group disclosed bonds sold (purchased) under repurchase(resale) agreements as borrowings loan at amortized cost and other financial assets (loans and receivables in previous year). As of June 30, 2018 and December 31, 2017, the financial instruments to be off set and may be covered by master netting agreements and similar agreements are as follows (Unit: Korean Won in millions):
June 30, 2018
Gross Gross Net Related amounts not set off Net
Netting Cash
Financial assets:
Derivative assets and others (*1) 2,132,698 — 2,132,698 8,716,272 21,543 857,980
Receivable spot exchange (*2) 7,463,097 — 7,463,097
Bonds purchased under resale agreements (*2) 6,999,881 — 6,999,881 6,999,881 — —
Domestic exchanges receivable (*2)(*5) 27,527,610 27,338,204 189,406 — — 189,406
Total 44,123,286 27,338,204 16,785,082 15,716,153 21,543 1,047,386
June 30, 2018
Gross Gross Net Related amounts not set off Net
Netting Cash
Financial liabilities:
Derivative liabilities and others (*1) 2,305,516 — 2,305,516 8,704,614 208,955 856,626
Payable spot exchange (*3) 7,464,679 — 7,464,679
Bonds sold under repurchase agreements (*4) 5,372 — 5,372 5,372 — —
Domestic exchanges payable (*3)(*5) 31,538,065 27,338,204 4,199,861 3,408,953 — 790,908
Total 41,313,632 27,338,204 13,975,428 12,118,939 208,955 1,647,534
(*1)
The items include derivatives held for trading, derivatives held for hedging and equity-linked securities.
(*2)
The items are included in loan at amortized cost and other financial assets.
(*3)
The items are included in other financial liabilities.
(*4)
The items are included in borrowings.
(*5)
Certain financial assets and liabilities are presented as net amounts.
December 31, 2017
Gross Gross Net Related amounts not set off in Net
Netting Cash
Financial assets:
Derivative assets and others (*1) 2,992,476 1,710 2,990,766 5,787,448 174,415 796,629
Receivable spot exchange (*2) 3,767,726 — 3,767,726
Bonds purchased under resale agreements (*2) 16,859,064 — 16,859,064 16,859,064 — —
Domestic exchanges receivable (*2)(*5) 39,050,227 38,985,354 64,873 — — 64,873
Total 62,669,493 38,987,064 23,682,429 22,646,512 174,415 861,502
December 31, 2017
Gross Gross Net Related amounts not set off in Net
Netting Cash
Financial liabilities:
Derivative liabilities and others (*1) 3,160,217 1,710 3,158,507 5,866,682 157,750 857,961
Payable spot exchange (*3) 3,723,886 — 3,723,886
Bonds sold under repurchase agreements (*4) 3,173 — 3,173 3,173 — —
Domestic exchanges payable (*3)(*5) 40,284,515 38,985,354 1,299,161 1,293,931 — 5,230
Total 47,171,791 38,987,064 8,184,727 7,163,786 157,750 863,191
(*1)
The items include derivatives held for trading, derivatives for hedging and equity linked securities.
(*2)
The items are included in loans and receivables.
(*3)
The items are included in other financial liabilities.
(*4)
The items are included in borrowings.
(*5)
Certain financial assets and liabilities are presented at as net amounts.</t>
  </si>
  <si>
    <t>Investment in Joint Ventures and Associates</t>
  </si>
  <si>
    <t>Equity Method Investments And Joint Ventures [Abstract]</t>
  </si>
  <si>
    <t>Investment In Joint Ventures And Associates</t>
  </si>
  <si>
    <t>13. INVESTMENTS IN JOINT VENTURES AND ASSOCIATES
(1)
Investments in joint ventures and associates accounted for using the equity method of accounting are as follows (Unit: Korean Won in millions):
Percentage of Financial
Joint ventures and Associates
Main business June 30, December 31,
Woori Bank:
Kumho Tire Co., Inc. (*1)(*2) Manufacturing 14.2 14.2 March 31 (*3)
Woori Service Networks Co., Ltd. (*4) Freight &amp; staffing services 4.9 4.9 May 31 (*3)
Korea Credit Bureau Co., Ltd. (*5) Credit information 9.9 9.9 June 30
Korea Finance Security Co., Ltd. (*4) Security service 15.0 15.0 May 31 (*3)
Chin Hung International Inc. (*2) Construction 25.3 25.3 May 31 (*3)
Poonglim Industrial Co., Ltd. (*6)(*9) Construction — 29.4 —
STX Engine Co., Ltd. (*10) Manufacturing — 29.2 —
STX Corporation (*1)(*11) Wholesale of non-specialized 19.7 19.7 May 31 (*3)
Saman Corporation (*5) General construction Technology service 9.2 9.2 May 31 (*3)
Dongwoo C &amp; C Co., Ltd. (*6) Construction 23.2 23.2 —
SJCO Co., Ltd. (*6) Aggregate transportation and wholesale 26.5 26.5 —
G2 Collection Co., Ltd. (*6) Wholesale and retail sales 28.9 28.9 —
The Base Enterprise Co., Ltd. (*6) Manufacturing 48.4 48.4 —
Kyesan Engineering Co., Ltd. (*6) Construction 23.2 23.2 —
Good Software Lap Co., Ltd. (*6) Service 28.9 28.9 —
Wongwang Co., Ltd. (*6) Wholesale and real estate 29.0 29.0 —
Sejin Construction Co., Ltd. (*6) Construction 29.6 29.6 —
QTS Shipping Co., Ltd. (*6) Composite transportation Arrangement 49.4 49.4 —
DAEA SNC Co., Ltd. (*6) Wholesale and retail sales 24.0 24.0
ARES-TECH Co., Ltd. (*6) Electronic component manufacturing 23.4 23.4 —
Reading Doctors Co., Ltd. (*6) Other service business 35.4 35.4 —
PREXCO Co., Ltd. (*6) Manufacturing 28.1 28.1 —
Hyunwoo International Co., Ltd. (*6) Manufacturing 25.9 25.9 —
Jiwon Plating Co., Ltd. (*6) Plating 20.5 20.5 —
Cultizm Korea LTD Co., Ltd. (*6) Wholesale and retail sales 31.3 31.3 —
Gil Co.,Ltd. (*6) Manufacturing 26.1 26.1 —
NK Eng Co., Ltd. (*6) Manufacturing 23.1 23.1 —
Youngdong Sea Food Co., Ltd. (*6)(*7) Processed sea food manufacturing 24.0 — —
Woori Growth Partnerships New Technology Private Equity Fund Other financial business 23.1 23.1 June 30
2016KIF-IMM Other financial business 20.0 20.0 June 30
K BANK Co., Ltd. (*5) Finance 13.0 13.0 May 31 (*3)
Smart Private Equity Fund No.2 Other financial business 20.0 20.0 June 30
Woori Bank-Company K Korea Movie Asset Fund Other financial business 25.0 25.0 June 30
Well to Sea No. 3 Private Equity Fund (*12) Finance 50.0 50.0 March 31 (*3)
Partner One Value Up I Private Equity Fund (*8) Other financial business 23.3 — June 30
IBK KIP Seongjang Dideemdol 1st Private Investment Limited Partnership (*8) Other Finance business 20.0 — June 30
Woori Investment Bank Co., Ltd.:
Nomura-Rifa Private Real Estate Investment Trust No.17 Other financial business 21.9 25.0 June 30
(*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KRW 6,310, previous year: KRW 4,425), Chin Hung International Inc. (current period: KRW 1,935, previous year: KRW 1,915).
(*3)
The significant transactions and events between the end of reporting period of the associates and the Group have been properly incorporated.
(*4)
Most of the significant business transactions of associates are with the Group as of June 30, 2018 and December 31, 2017.
(*5)
The Group can participate in decision-making body and exercise significant influence over associates through business partnerships.
(*6)
The carrying values of investments in associates are nil as of June 30, 2018 and December 31, 2017.
(*7)
As of December 31, 2017, the ownership ratio of the common stocks was more than 20%, but the entity was excluded from investments in associates because it has been under rehabilitation and not able to exercise significant influence. However, as of June 30, 2018, it was included in investments in associates by finalizing rehabilitation process by the court administration.
(*8)
Due to capital contribution by the Group for the six months ended June 30, 2018, the entities has been included in the investment in associates.
(*9)
The Group does not have significant influence over the entity since it is going through work-out
(*10)
The entity was sold after it was transferred to assets held for sale for the year ended June 30, 2018.
(*11)
The shares of STX Corporation owned by the Group were reclassified as assets held for sale, as the creditor financial institutions committee entered into a contract with AFC Korea Co., Ltd. during the previous year to sell STX Corporation shares.
(*12)
The Bank has entered into a contract whereas the Bank (or a third party designated by the Bank) obtains a preemptive right to acquire the base assets (Aju Capital Co. Ltd.) of Well to Sea No. 3 Private Equity Fund, an affiliate of the Bank, when the Fund disposes them.
(2)
Changes in the carrying value of investments in joint ventures and associates accounted for using the equity method of accounting are as follows (Unit: Korean Won in millions):
For the six months ended June 30, 2018
Acquisition January 1, Share of Acquisition Disposal Dividends Change in June 30,
Kumho Tire Co., Inc. 175,652 98,933 (10,451 ) — — — (5,196 ) 83,286
Woori Service Networks Co., Ltd. 108 158 (20 ) — — — — 138
Korea Credit Bureau Co., Ltd. 3,313 5,816 692 — — (113 ) — 6,395
Korea Finance Security Co., Ltd. 3,267 3,519 4 — — (54 ) 1 3,470
Chin Hung International Inc. 130,779 45,101 3,179 — — — (484 ) 47,796
Poonglim Industrial Co., Ltd. 13,916 — — — — — — —
STX Corporation 50,760 6,947 (816 ) — (5,865 ) — (266 ) —
Saman Corporation 8,521 1,254 (48 ) — — — 34 1,240
Woori Growth Partnerships New Technology Private Equity Fund 28,833 27,611 1,139 — (3,346 ) (484 ) — 24,920
2016KIF-IMM 6,840 6,840 — 6,780 — — — 13,620
K BANK Co., Ltd. 45,392 31,735 (5,384 ) — — — 7 26,358
Smart Private Equity Fund No.2 3,000 2,932 (21 ) — — — — 2,911
Woori Bank-Company K Korea Movie Asset Fund 3,000 2,957 10 — — — — 2,967
Well to Sea No.3 Private Equity Fund 101,992 182,309 10,321 — (508 ) — (6,423 ) 185,699
Partner One Value Up I Private Equity Fund 10,000 — (13 ) 10,000 — — — 9,987
IBK KIP Seongjang Dideemdol 1st Private Investment Limited Partnership 3,268 — — 3,268 — — — 3,268
Nomura-Rifa Private Real Estate Investment Trust No.17 1,000 939 (54 ) — — — — 885
Total 589,641 417,051 (1,462 ) 20,048 (9,719 ) (651 ) (12,327 ) 412,940
(*1)
Investments in joint ventures and associates decreased by 5,865 million Won through transfers to assets held for sale which occurred during the six months ended June 30, 2018.
For the six months ended June 30, 2017
Acquisition January 1, Share of Acquisition Disposal Dividends Change in Others June 30,
Woori Blackstone Korea Opportunity No.1 Private Equity Fund 6,881 15,289 (1,460 ) — — — — — 13,829
Kumho Tire Co., Inc. 175,652 200,332 2 — — — (1,623 ) — 198,711
Woori Service Networks Co., Ltd. 108 145 (10 ) — — (8 ) — — 127
Korea Credit Bureau Co., Ltd. 3,313 5,592 508 — — (149 ) — — 5,951
Korea Finance Security Co., Ltd. 3,266 3,376 63 — — (54 ) — — 3,385
Chin Hung International Inc. 89,725 43,032 (20,050 ) 41,053 — — 171 (25,966 ) 38,240
Poonglim Industrial Co., Ltd. 13,916 — — — — — — — —
STX Engine Co., Ltd. 92,038 43,036 722 — — — 4,047 — 47,805
SamHo Co., Ltd. 7,492 19,729 2,021 — (16,354 ) — (73 ) (5,323 ) —
STX Corporation 42,215 — (33,739 ) 8,546 — — (215 ) 27,772 2,364
Saman Corporation 8,521 8,699 (96 ) — — — 26 — 8,629
Woori Growth Partnerships New Technology Private Equity Fund 13,602 13,118 (371 ) 5,745 (498 ) — (156 ) — 17,838
2016KIF-IMM 1,800 1,800 — 3,240 — — — — 5,040
K BANK Co., Ltd. 32,500 30,442 (5,861 ) — — — (139 ) — 24,442
Smart Private Equity Fund No.2 3,000 — (47 ) 3,000 — — — — 2,953
Woori Bank-Company K Korea Movie Asset Fund 1,500 — (15 ) 1,500 — — — — 1,485
Woori Renaissance Holdings 63,000 54,422 (622 ) — — (57,109 ) — 3,309 —
558,529 439,012 (58,955 ) 63,084 (16,852 ) (57,320 ) 2,038 (208 ) 370,799
(*1)
Changes in investments in joint ventures and associates due to debt-equity swap is 51,405 million Won.
(*2)
Investments in joint ventures and associates decreased by 16,354 million Won through transfers to assets held for sale occurred for the six months ended June 30, 2017.
(3)
Summary financial information relating to investments in joint ventures and associates accounted for using the equity method of accounting is as follows (Unit: Korean Won in millions):
June 30, 2018
Assets Liabilities Operating Net income
Kumho Tire Co., Inc. 4,513,972 3,521,608 624,981 (10,774 )
Woori Service Networks Co., Ltd. 4,909 2,111 7,250 456
Korea Credit Bureau Co., Ltd. 80,792 18,764 37,342 5,919
Korea Finance Security Co., Ltd. 32,635 9,501 27,161 91
Chin Hung International Inc. 403,962 311,502 263,861 19,062
Saman Corporation 89,932 61,583 26,418 (326 )
Woori Growth Partnerships New Technology Private Equity Fund 108,427 441 7,865 4,936
2016KIF-IMM 65,760 383 6 (754 )
K BANK Co., Ltd. 1,758,930 1,557,206 24,296 (32,126 )
Smart Private Equity Fund No.2 14,605 51 1 (106 )
Woori Bank-Company K Korea Movie Asset Fund 11,872 3 893 769
Well to Sea No.3 Private Equity Fund 5,297,764 4,759,158 140,041 13,450
Partner One Value Up I Private Equity Fund 43,114 172 114 (58 )
IBK KIP Seongjang Dideemdol 1st Private Investment Limited Partnership 15,843 744 4 (822 )
Nomura-Rifa Private Real Estate Investment Trust No.17 20,433 16,407 56 (55 )
December 31, 2017
Assets Liabilities Operating Net income
Kumho Tire Co., Inc. 5,105,107 3,928,327 2,136,569 (61,748 )
Woori Service Networks Co., Ltd. 4,982 1,780 14,887 1,003
Korea Credit Bureau Co., Ltd. 75,504 19,323 68,750 3,580
Korea Finance Security Co., Ltd. 33,915 10,461 55,610 1,071
Chin Hung International Inc. 341,284 259,454 513,285 28,698
Poonglim Industrial Co., Ltd. 241,063 309,925 107,360 (29,812 )
STX Corporation 595,348 543,458 1,371,272 342,869
Saman Corporation 98,435 69,929 76,135 (6,096 )
Woori Growth Partnerships New Technology Private Equity Fund 120,133 485 1,024 (3,199 )
2016KIF-IMM 32,815 380 6 (1,515 )
K BANK Co., Ltd. 1,244,270 1,001,121 19,231 (74,403 )
Smart Private Equity Fund No.2 14,711 51 1 (340 )
Woori Bank-Company K Korea Movie Asset Fund 11,830 2 16 (172 )
Well to Sea No.3 Private Equity Fund 5,068,424 4,534,957 131,488 162,743
Nomura-Rifa Private Real Estate Investment Trust No.17 20,265 16,507 62 (242 )
(4)
The entities that the Group has not applied equity method of accounting although the Group’s ownership interest is more than 20% as of June 30, 2018 and December 31, 2017 are as follows:
June 30, 2018
Associate (*) Number of shares owned Ownership (%)
Poonglim Industrial Co., Ltd. 4,142,782 29.1
Orient Shipyard Co., Ltd. 464,812 21.4
Saenuel Co., Ltd. 3,531 37.4
E Mirae Tech Co., Ltd. 7,696 41.0
Jehin Trading Co., Ltd. 81,610 27.3
The season Co., Ltd. 18,187 30.1
Yuil PESC Co., Ltd. 8,642 24.0
Sinseong Trading Co., Ltd. 2,584 27.2
CL Tech Co., Ltd. 13,759 38.6
Force TEC Co., Ltd. 4,780,907 25.8
Protronics Co., Ltd. 95,921 48.1
Instern Co., Ltd. 14,296 20.1
(*)
Even though the Group’s ownership interest of the entity is more than 20%, the Group does not have significant influence over the entity since it is going through work-out
As of December 31, 2017
Associate (*) Number of shares owned Ownership (%)
Orient Shipyard Co., Ltd. 465,050 21.4
Saenuel Co., Ltd. 3,531 37.4
E Mirae Tech Co., Ltd. 7,696 41.0
Jehin Trading Co., Ltd. 81,610 27.3
The season Co., Ltd. 18,187 30.1
Yuil PESC Co., Ltd. 8,642 24.0
Youngdong Sea Food Co., Ltd. 12,106 24.0
Sinseong Trading Co., Ltd. 2,584 27.2
CL Tech Co., Ltd. 13,759 38.6
Force TEC Co., Ltd. 4,780,907 25.8
Protronics Co., Ltd. 95,921 48.1
Instern Co., Ltd. 14,296 20.1
(*)
Even though the Group’s ownership interest of the entity is more than 20%, the Group does not have significant influence over the entity since it is going through work-out
(5)
As of June 30, 2018 and December 31, 2017, the reconciliations from the net assets of associates based on the ownership ratio of the Group to its corresponding book value of investment in joint ventures and associates are as follows (Unit: Korean Won in millions except for ownership):
June 30, 2018
Total net Ownership Ownership Cost-book Impairment Intercompany Book
Kumho Tire Co., Inc. (*) 954,857 14.2 135,122 48,459 (102,843 ) 2,548 83,286
Woori Service Networks Co., Ltd. 2,798 4.9 138 — — — 138
Korea Credit Bureau Co., Ltd. 62,028 9.9 6,149 246 — — 6,395
Korea Finance Security Co., Ltd. 23,134 15.0 3,470 — — — 3,470
Chin Hung International Inc. (*) 92,316 25.3 23,361 24,565 — (130 ) 47,796
Saman Corporation 28,349 9.2 2,605 5,373 (6,738 ) — 1,240
Woori Growth Partnerships New Technology Private Equity Fund 107,986 23.1 24,920 — — — 24,920
2016KIF-IMM 65,377 20.0 13,075 — — 545 13,620
K BANK Co., Ltd. 201,724 13.0 26,162 — — 196 26,358
Smart Private Equity Fund No.2 14,554 20.0 2,911 — — — 2,911
Woori Bank-Company K Korea Movie Asset Fund 11,869 25.0 2,967 — — — 2,967
Well to Sea No.3 Private Equity Fund (*) 371,813 50.0 185,816 — — (117 ) 185,699
Partner One Value Up I Private Equity Fund 42,942 23.3 9,987 — — — 9,987
IBK KIP Seongjang Dideemdol 1st Private Investment Limited Partnership 15,099 20.0 3,020 — — 248 3,268
Nomura-Rifa Private Real Estate Investment Trust No.17 4,026 21.9 882 — — 3 885
(*)
The net asset amount is after reflecting debt-equity swap and others.
December 31, 2017
Total net Ownership Ownership Cost-book Impairment Intercompany Book
Kumho Tire Co., Inc. (*) 1,065,421 14.2 150,767 48,459 (102,843 ) 2,550 98,933
Woori Service Networks Co., Ltd. 3,202 4.9 158 — — — 158
Korea Credit Bureau Co., Ltd. 56,181 9.9 5,568 248 — — 5,816
Korea Finance Security Co., Ltd. 23,454 15.0 3,519 — — — 3,519
Chin Hung International Inc. (*) 81,686 25.3 20,671 24,565 — (135 ) 45,101
Poonglim Industrial Co., Ltd. (*) (168,154 ) 29.4 (49,446 ) 54,542 (20,504 ) 15,408 —
STX Corporation 51,890 19.7 10,232 24,614 (27,904 ) 5 6,947
Saman Corporation 28,506 9.2 2,619 5,373 (6,738 ) — 1,254
Woori Growth Partnerships New Technology Private Equity Fund 119,648 23.1 27,611 — — — 27,611
2016KIF-IMM 32,435 20.0 6,487 — — 353 6,840
K BANK Co., Ltd. 243,149 13.0 31,535 — — 200 31,735
Smart Private Equity Fund No.2 14,660 20.0 2,932 — — — 2,932
Woori Bank-Company K Korea Movie Asset Fund 11,828 25.0 2,957 — — — 2,957
Well to Sea No.3 Private Equity Fund (*) 364,909 50.0 182,366 — — (57 ) 182,309
Nomura-Rifa Private Real Estate Investment Trust No.17 3,758 25.0 939 — — — 939
(*)
The net asset amount is after reflecting debt-equity swap and others.</t>
  </si>
  <si>
    <t>Investment Properties</t>
  </si>
  <si>
    <t>Disclosure Of Investment Property [Abstract]</t>
  </si>
  <si>
    <t>14. INVESTMENT PROPERTIES
(1)
Details of investment properties are as follows (Unit: Korean Won in millions):
June 30, 2018 December 31, 2017
Acquisition cost 417,692 404,741
Accumulated depreciation (36,515 ) (33,440 )
Net carrying value 381,177 371,301
(2)
Changes in investment properties are as follows (Unit: Korean Won in millions):
For the six months ended June 30
2018 2017
Beginning balance 371,301 358,497
Acquisition 7,311 1,221
Disposal (1,738 ) (225 )
Depreciation (2,010 ) (1,991 )
Transfers 6,333 (2,708 )
Classified to held for sale — (534 )
Foreign currencies translation adjustments (79 ) (120 )
Others 59 5,797
Ending balance 381,177 359,937
(3)
Rental fee earned from investment properties is amounting to 2,396 million Won and 2,411 million Won for the six months ended June 30, 2018 and 2017, respectively.</t>
  </si>
  <si>
    <t>Premises and Equipment</t>
  </si>
  <si>
    <t>Disclosure Of Property Plant And Equipment [Abstract]</t>
  </si>
  <si>
    <t>Premises And Equipment</t>
  </si>
  <si>
    <t>15. PREMISES AND EQUIPMENT
(1)
Details of premises and equipment are as follows (Unit: Korean Won in millions):
June 30, 2018
Land Building Properties for Structures in Construction Structures Total
Acquisition cost 1,482,169 863,503 1,105,029 441,835 4,421 20 3,896,977
Accumulated depreciation — (197,688 ) (868,768 ) (379,750 ) — (17 ) (1,446,223 )
Net carrying value 1,482,169 665,815 236,261 62,085 4,421 3 2,450,754
December 31, 2017
Land Building Properties for Structures in Construction Structures Total
Acquisition cost 1,487,278 867,804 1,024,186 429,665 64,559 20 3,873,512
Accumulated depreciation — (186,958 ) (844,114 ) (364,878 ) — (17 ) (1,395,967 )
Net carrying value 1,487,278 680,846 180,072 64,787 64,559 3 2,477,545
(2)
Details of changes in premises and equipment are as follows (Unit: Korean Won in millions):
For the six months ended June 30, 2018
Land Building Properties for Structures in Construction Structures Total
Beginning balance 1,487,278 680,846 180,072 64,787 64,559 3 2,477,545
Acquisitions 463 4,326 27,635 6,928 3,342 — 42,694
Disposals — — (72 ) (89 ) — — (161 )
Depreciation — (12,960 ) (36,144 ) (17,696 ) — — (66,800 )
Classified to held for sale (3,573 ) (2,477 ) — — — — (6,050 )
Transfer (1,910 ) (4,423 ) 63,433 — (63,433 ) — (6,333 )
Foreign currencies translation adjustments (89 ) (121 ) 352 489 (47 ) — 584
Acquisition through business combination — — 969 661 — — 1,630
Others — 624 16 7,005 — — 7,645
Ending balance 1,482,169 665,815 236,261 62,085 4,421 3 2,450,754
For the six months ended June 30, 2017
Land Building Properties for Structures in Construction Structures Total
Beginning balance 1,488,745 691,699 189,902 68,958 18,717 4 2,458,025
Acquisitions — 3,831 31,624 8,120 25,053 — 68,628
Disposals (606 ) (205 ) (235 ) (423 ) — — (1,469 )
Depreciation — (13,029 ) (38,063 ) (18,253 ) — (1 ) (69,346 )
Classified to assets held for sale (1,743 ) (441 ) — — — — (2,184 )
Transfer 2,466 403 5,485 — (5,646 ) — 2,708
Foreign currencies translation adjustments (596 ) (560 ) (676 ) (675 ) (247 ) — (2,754 )
Others — (6 ) 188 5,386 — — 5,568
Ending balance 1,488,266 681,692 188,225 63,113 37,877 3 2,459,176</t>
  </si>
  <si>
    <t>Intangible assets</t>
  </si>
  <si>
    <t>Disclosure Of Intangible Assets [Abstract]</t>
  </si>
  <si>
    <t>16. INTANGIBLE ASSETS
(1)
Details of intangible assets are as follows (Unit: Korean Won in millions):
June 30, 2018
Goodwill Software Industrial Development Others Membership Construction Total
Acquisition cost 154,644 208,383 1,180 463,361 717,332 26,087 8,978 1,579,965
Accumulated amortization — (170,700 ) (611 ) (199,179 ) (550,996 ) — — (921,486 )
Accumulated impairment losses — — — — (137 ) (4,828 ) — (4,965 )
Net carrying value 154,644 37,683 569 264,182 166,199 21,259 8,978 653,514
December 31, 2017
Goodwill Software Industrial Development Others Membership Construction Total
Acquisition cost 108,707 203,418 1,063 260,087 634,150 27,337 153,209 1,387,971
Accumulated amortization — (162,746 ) (524 ) (182,846 ) (516,467 ) — — (862,583 )
Accumulated impairment losses — — — — (137 ) (6,652 ) — (6,789 )
Net carrying value 108,707 40,672 539 77,241 117,546 20,685 153,209 518,599
(2)
Details of changes in intangible assets are as follows (Unit: Korean Won in millions):
June 30, 2018
Goodwill Software Industrial Development Others Membership Construction Total
Beginning balance 108,707 40,672 539 77,241 117,546 20,685 153,209 518,599
Acquisitions — 3,737 117 21,455 36,191 2,311 84,318 148,129
Disposal — — — — — (2,107 ) — (2,107 )
Amortization (*) — (7,510 ) (87 ) (16,317 ) (34,162 ) — — (58,076 )
Reversal of impairment loss — — — — — 339 — 339
Transfer — — — 181,803 46,746 — (228,549 ) —
Acquisition through business combination 47,406 763 — — — — — 48,169
Foreign currencies translation adjustment (1,469 ) 21 — — 243 74 — (1,131 )
Others — — — — (365 ) (43 ) — (408 )
Ending balance 154,644 37,683 569 264,182 166,199 21,259 8,978 653,514
(*)
Amortization of other intangible assets amounting to 25,179 million Won is included in other operating expenses.
June 30, 2017
Goodwill Software Industrial Development Others Membership Construction Total
Beginning balance 124,803 35,477 313 70,697 164,364 20,086 67,999 483,739
Acquisitions 105 10,152 54 12,628 10,276 480 55,984 89,679
Disposal — — — — — (866 ) — (866 )
Amortization (*) — (8,064 ) (56 ) (11,515 ) (30,389 ) — — (50,024 )
Impairment loss — — — — — (128 ) — (128 )
Transfer — 8,091 — — 36 — (8,127 ) —
Foreign currencies translation adjustment (7,479 ) (68 ) — — (1,053 ) (81 ) (383 ) (9,064 )
Others — (22 ) — (55 ) (6,371 ) (6 ) — (6,454 )
Ending balance 117,429 45,566 311 71,755 136,863 19,485 115,473 506,882
(*)
Amortization of other intangible assets amounting to 24,443 million Won is included in other operating expenses.</t>
  </si>
  <si>
    <t>Assets Held for sale</t>
  </si>
  <si>
    <t>Non-current assets or disposal groups classified as held for sale or as held for distribution to owners [Abstract]</t>
  </si>
  <si>
    <t>Assets Held for Sale</t>
  </si>
  <si>
    <t>17. ASSETS HELD FOR SALE Assets held for sale are as follows (Unit: Korean Won in millions):
June 30, December 31,
Investments in joint ventures and associates 5,865 46,217
Premises and equipment, etc (*) 12,840 2,407
Total 18,705 48,624
(*)
As of June 30, 2018 and December 31, 2017, non-operating</t>
  </si>
  <si>
    <t>Assets Subject to Lien and Assets Acquired Through Foreclosures</t>
  </si>
  <si>
    <t>Disclosure Of Collateral [Abstract]</t>
  </si>
  <si>
    <t>Assets Subject To Lien And Assets Acquired Through Foreclosures</t>
  </si>
  <si>
    <t xml:space="preserve">18.
ASSETS SUBJECT TO LIEN AND ASSETS ACQUIRED THROUGH FORECLOSURES
(1)
Assets subjected to lien are as follows (Unit: Korean Won in millions):
June 30, 2018
Collateral given to Amount
Reason for collateral
Loan at amortized cost and other financial assets
Due from banks on time in local currency DaishinAMC and others 1,500 Right of pledge
Due from banks in local currencies
Samsung Securities Co., Ltd. and others 19,698
Margin deposit for futures or option
Due from banks in foreign currencies
Korea Investment &amp; Securities Co., Ltd. and others 135,515
Foreign margin deposit for future or option and others
Financial assets at FVTPL
Korean financial institutions’ debt securities and others
Kyobo Life Insurance Co., Ltd. and others 72,915 CSA collateral and others
Financial assets at FVTOCI
Korean treasury and corporate bonds
Korea Securities Depository 10,002
Related to bonds sold under repurchase agreements (*)
Korean treasury and government bonds and others The BOK and others 1,621,221 Settlement risk and others
Securities at amortized cost
Korean treasury and government bonds
Korea Securities Depository 5,444
Related to bonds sold under repurchase agreements (*)
Korean treasury and government bonds and others The BOK and others 4,908,149 Settlement risk and others
Premises and equipment Land and building
Credit Counselling &amp; Recovery Service and others 6,065
Right to collateral and others
Total 6,780,509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December 31, 2017
Collateral given to Amount
Reason for collateral
Loan and receivables
Due from banks on time in local currency Bank of China and others 6,629
Collaterals for issuing letter of guarantee and others
Due from banks in local currencies
Samsung Securities Co., Ltd. and others 10,809
Margin deposit for futures or option
Due from banks in foreign currencies
Korea Investment &amp; Securities Co., Ltd. and others 9,136
Foreign margin deposit for future or option and others
Financial assets at FVTPL
Korean financial institutions’ debt securities and others
Yuanta Securities Co., Ltd. and others 501,523
Substitute securities and others
AFS financial assets
Korean treasury and corporate bonds
Korea Securities Depository and others 9,998
Related to bonds sold under repurchase agreements (*)
Korean treasury and government bonds and others The BOK and others 1,570,608 Settlement risk and others
HTM financial assets
Korean treasury and government bonds
Korea Securities Depository 5,436
Related to bonds sold under repurchase agreements (*)
Korean financial institutions’ debt securities and others The BOK and others 7,605,292 Settlement risk and others
Premises and equipment Land and building
Credit Counselling &amp; Recovery Service and others 6,186 Leasehold rights and others
Total 9,725,617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2)
The carrying amounts of assets acquired through foreclosure are as follows. (Unit: Korean Won in millions):
June 30, 2018 December 31, 2017
Land 327 332
Buildings — 44
Total 327 376
(3)
Securities loaned are as follows (Unit: Korean Won in millions):
June 30, December 31,
Loaned to
Financial assets at FVTOCI
Korean treasury, corporate bonds and others 50,139 —
Korea Securities Finance Corporation
AFS financial assets
Korean treasury, government bonds and others — 170,256
Korea Securities Finance Corporation and others
Total 50,139 170,256
Securities loaned are lending of specific securities to borrowers who agree to return the same quantity of the same security at the end of lending period. As the Group does not derecognize these securities, there are no liabilities recognized through such transactions relates to securities loaned.
(4)
Collaterals held that can be disposed and re-subjected Fair values of collaterals held that can be disposed and re-subjected
June 30, 2018
Fair values of collaterals Fair values of collaterals were disposed or re-subjected to lien
Securities 7,303,137 —
December 31, 2017
Fair values of collaterals Fair values of collaterals were disposed or re-subjected to lien
Securities 17,671,490 — </t>
  </si>
  <si>
    <t>Other Assets</t>
  </si>
  <si>
    <t>Miscellaneous assets [Abstract]</t>
  </si>
  <si>
    <t>19.
OTHER ASSETS Details of other assets are as follows (Unit: Korean Won in millions):
June 30, 2018 December 31, 2017
Prepaid expenses 165,150 130,245
Advance payments 24,879 18,363
Non-operative 327 376
Others 12,444 9,420
Total 202,800 158,404</t>
  </si>
  <si>
    <t>Financial Liabilitiy at Fair Value Through Profit or Loss</t>
  </si>
  <si>
    <t>Financial liabilities at fair value through profit or loss [Abstract]</t>
  </si>
  <si>
    <t>Disclosure of financial liabilities at fair value through profit or loss</t>
  </si>
  <si>
    <t xml:space="preserve">20.
FINANCIAL LIABILITIES AT FVTPL
(1)
Financial liabilities at FVTPL are as follows (Unit: Korean Won in millions):
June 30, 2018 December 31, 2017
Financial liabilities at fair value through profit or loss mandatorily measured at fair value 2,402,235 —
Financial liabilities held for trading — 3,176,113
Financial liabilities at fair value through profit or loss designated as upon initial recognition 176,097 —
Financial liabilities designated as at FVTPL — 251,796
Total 2,578,332 3,427,909
(2)
Financial liabilities at fair value through profit or loss mandatorily measured at fair value(Financial liabilities held for trading) are as follows (Unit: Korean Won in millions):
June 30, 2018 December 31, 2017
Deposits
Gold banking liabilities 24,485 25,964
Derivative liabilities 2,377,750 3,150,149
Total 2,402,235 3,176,113
(3)
Financial liabilities at fair value through profit or loss designated as upon initial recognition(Financial liabilities designated as at FVTPL) are as follows (Unit: Korean Won in millions):
June 30, 2018 December 31, 2017
Equity linked securities index:
Equity linked securities index in short position 176,097 160,057
Debentures:
Debentures in local currency — 91,739
Total 176,097 251,796
Financial liabilities at fair value through profit or loss designated are designated as such in order to eliminate or significantly reduce accounting mismatch arising from recognition or measurement.
(4)
Credit risk adjustments to financial liabilities at fair value through profit or loss designated as upon initial recognition(Financial liabilities designated as at FVTPL) are as follows (Unit: Korean Won in millions):
For the six months For the six months
Financial liabilities at fair value through profit or loss designated as upon initial recognition 176,097 —
Financial liabilities designated as at FVTPL — 616,177
Changes in fair value for credit risk adjustments (179 ) (261 )
Accumulated changes in credit risk adjustments (39 ) 89
The adjustment to reflect Group’s credit risk is considered in measuring the fair value of derivatives. The Group’s credit risk is determined by adjusting credit spread observed in credit rating of bank.
(5)
The difference between financial liabilities at fair value through profit or loss designated as upon initial recognition’s(Financial liabilities designated as at FVTPL) carrying amount and nominal amount at maturity is as follows (Unit: Korean Won in millions):
June 30, 2018 December 31, 2017
Carrying amount 176,097 251,796
Nominal amount at maturity 212,259 255,408
Difference (36,162 ) (3,612 )
(6)
Changes in equity in relation to Financial liabilities at fair value through profit or loss designated as upon initial recognition
1)
Realized cumulative gain or loss designated in other comprehensive income due to derecognition of financial liabilities designated at FVTPL is nil for the six months ended June 30, 2018.
2)
Cumulative gains on financial liabilities designated at FVTPL replaced to retained earnings from other comprehensive income are as follows (Unit: Korean Won in millions):
For the six months ended June 30, 2018
Equity-linked securities index: (8 ) </t>
  </si>
  <si>
    <t>Deposits Due to Customers</t>
  </si>
  <si>
    <t>Deposits from customers [Abstract]</t>
  </si>
  <si>
    <t>Deposits Due To Customers</t>
  </si>
  <si>
    <t>21.
DEPOSITS DUE TO CUSTOMERS Details of deposits due to customers by type are as follows (Unit: Korean Won in millions):
June 30, 2018 December 31, 2017
Deposits in local currency:
Deposits on demand 9,337,563 9,349,070
Deposits at termination 198,768,356 194,292,679
Mutual installment 32,292 34,055
Deposits on notes payables 1,705,871 1,323,679
Deposits on CMA 154,782 164,431
Certificate of deposits 4,592,575 4,436,443
Other deposits 1,401,853 1,451,841
Subtotal 215,993,292 211,052,198
Deposits in foreign currency:
Deposits in foreign currencies 21,950,041 23,682,896
Present value discount (43,167 ) (40,010 )
Total 237,900,166 234,695,084</t>
  </si>
  <si>
    <t>Borrowings and Debentures</t>
  </si>
  <si>
    <t>Borrowings [Abstract]</t>
  </si>
  <si>
    <t>Borrowings And Debentures</t>
  </si>
  <si>
    <t>22.
BORROWINGS AND DEBENTURES
(1)
Details of borrowings are as follows (Unit: Korean Won in millions):
June 30, 2018
Lenders Interest rate (%) Amount
Borrowings in local currency:
Borrowings from The BOK The BOK 0.5 ~ 0.8 1,420,990
Borrowings from government funds
Small Enterprise And Market Service and others 0.0 ~ 2.5 1,782,603
Others
The Korea Development Bank and others 0.0 ~ 4.0 4,665,845
Subtotal 7,869,438
Borrowings in foreign currencies:
Borrowings in foreign currencies
The Export-Import 0.0 ~ 6.5 7,148,402
Offshore borrowings in foreign currencies JPMORGAN CHASE BANK 2.8 33,651
Subtotal 7,182,053
Bills sold Others 0.0 ~ 1.2 23,874
Call money Bank and others 0.0 ~ 6.3 818,889
Bonds sold under repurchase agreements Other financial institutions 0.7 ~ 12.7 5,372
Present value discount (27 )
Total 15,899,599
December 31, 2017
Lenders Interest rate (%) Amount
Borrowings in local currency:
Borrowings from The BOK The BOK 0.5 ~ 0.8 1,404,087
Borrowings from government funds
Small Enterprise And Market Service and others 0.0 ~ 2.9 1,723,340
Others
The Korea Development Bank and others 0.0 ~ 3.2 3,957,421
Subtotal 7,084,848
Borrowings in foreign currencies:
Borrowings in foreign currencies
The Export-Import 0.0 ~ 6.8 6,996,551
Offshore borrowings in foreign currencies Commonwealth Bank 1.8 28,285
Subtotal 7,024,836
Bills sold Others 0.0 ~ 1.2 36,953
Call money Bank and others 1.5 ~ 2.7 635,061
Bonds sold under repurchase agreements Other financial institutions 0.6 ~ 12.7 3,173
Present value discount (165 )
Total 14,784,706
(2)
Details of debentures are as follows (Unit: Korean Won in millions):
June 30, 2018 December 31, 2017
Interest rate Amount Interest rate Amount
Face value of bond(*):
Ordinary bonds 1.5 ~ 4.5 21,105,565 1.5 ~ 5.8 22,468,908
Subordinated bonds 3.0 ~ 12.6 5,006,632 3.4 ~ 12.6 4,781,301
Other bonds 1.9 ~ 17.0 676,144 1.6 ~ 17.0 649,615
Subtotal 26,788,341 27,899,824
Discounts on bonds (35,616 ) (30,173 )
Total 26,752,725 27,869,651
(*)
Included debentures under fair value hedge relationships are 3,150,145 million Won and 3,089,751 million Won as of June 30, 2018 and December 31, 2017, respectively. Also, debentures under cash flow hedge amounting to 724,487 million Won and 694,548 million Won are included as of June 30, 2018 and December 31, 2017.</t>
  </si>
  <si>
    <t>Provisions [Abstract]</t>
  </si>
  <si>
    <t>23.
PROVISIONS
(1)
Details of provisions are as follows (Unit: Korean Won in millions):
June 30, 2018 December 31, 2017
Asset retirement obligation 67,458 61,872
Provisions for guarantees (*1) 106,827 183,247
Provisions for unused commitments 101,874 66,115
Provisions for customer reward credits 46,735 40,445
Other provisions (*2) 63,480 58,791
Total 386,374 410,470
(*1)
Provisions for guarantees includes provision for financial guarantee of 54,896 million Won and 71,697 million Won as of June 30, 2018 and December 31, 2017, respectively.
(*2)
Other provisions consist of provision for litigation and others.
(2)
Changes in provisions for guarantees and loan commitments are as follows (Unit: Korean Won in millions):
1)
Provisions for guarantees
For the six months ended June 30, 2018
Stage1 Stage2 Stage3 Total
Beginning balance (*) 47,132 18,281 127,511 192,924
Replaced by 12-month 76 (76 ) — —
Replaced with expected credit loss for the entire period (954 ) 58,894 (57,940 ) —
Replaced with credit-impaired financial assets (21 ) (20 ) 41 —
Provisions used (8,506 ) — — (8,506 )
Net reversal of unused amount (4,873 ) (46,344 ) (35,773 ) (86,990 )
Others 9,393 6 — 9,399
Ending balance 42,247 30,741 33,839 106,827
(*)
The beginning balance was restated in accordance with IFRS 9.
For the six months ended
Beginning balance 238,117
Provisions provided 1,003
Provisions used (12,335 )
Reversal of provisions unused (45,971 )
Foreign currencies translation adjustments 20
Others 7,920
Ending balance 188,754
2)
Provisions for unused commitment
For the six months ended June 30, 2018
Stage1 Stage2 Stage3 Total
Beginning balance (*) 75,232 27,875 1,878 104,985
Replaced by 12-month 6,262 (6,145 ) (117 ) —
Replaced with expected credit loss for the entire period (2,543 ) 2,614 (71 ) —
Replaced with credit-impaired financial assets (159 ) (325 ) 484 —
Net provision(reversal) of unused amount (6,183 ) 3,356 (328 ) (3,155 )
Others 44 — — 44
Ending balance 72,653 27,375 1,846 101,874
(*)
The beginning balance was restated in accordance with IFRS 9.
For the six months ended
Beginning balance 87,909
Provisions provided 491
Provisions used (42 )
Reversal of provisions unused (5,736 )
Foreign currencies translation adjustments (1 )
Ending balance 82,621
(3)
Changes in asset retirement obligation are as follows (Unit: Korean Won in millions):
For the six months
2018 2017
Beginning balance 61,872 58,076
Provisions provided 1,083 654
Provisions used (295 ) (416 )
Reversal of provisions unused (993 ) (727 )
Amortization 259 203
Increase in restoration costs and others 5,532 4,163
Ending balance 67,458 61,953
The amount of the asset retirement obligation is the present value of the best estimate of future expected recovery cost arising from leased premises as of June 30, 2018, discounted by appropriate discount rate. The expenditure of the recovery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average inflation rate for last year in order to estimate future recovery cost.
(4)
Changes in other provisions are as follows (Unit: Korean Won in millions):
For the six months ended June 30, 2018
Provisions for Other Total
Beginning balance 40,445 58,791 99,236
Provisions provided 36,044 2,236 38,280
Provisions used (48,891 ) (2,199 ) (51,090 )
Reversal of unused amount — (40 ) (40 )
Foreign currencies translation adjustments — (7 ) (7 )
Transfer (*) 5,467 — 5,467
Others 13,670 4,699 18,369
Ending balance 46,735 63,480 110,215
(*)
As the credits of the affiliates were transferred to the Group, the allowance for the provisions for customer reward credits increased for the six months ended June 30, 2018.
For the six months ended June 30, 2017
Provisions for Other Total
Beginning balance 22,093 22,282 44,375
Provisions provided 32,208 2,390 34,598
Provisions used (39,402 ) (9,013 ) (48,415 )
Reversal of unused amount — (40 ) (40 )
Foreign currencies translation adjustments — (146 ) (146 )
Transfer (*) 11,482 — 11,482
Amortization — 53 53
Others 5,667 128 5,795
Ending balance 32,048 15,654 47,702
(*)
As the credits of the affiliates were transferred to the Group, the allowance for the provisions for customer reward credits increased for the six months ended June 30, 2017.</t>
  </si>
  <si>
    <t>Net Defined Benefits Liability (Asset)</t>
  </si>
  <si>
    <t>Disclosure of defined benefit plans [Abstract]</t>
  </si>
  <si>
    <t xml:space="preserve">24. NET DEFINED BENEFIT LIABILITY The characteristics of the Group’s defined benefit retirement pension plans characteristics are as follows: Employees and directors with one or more years of service are entitled to receive a payment upon termination of their employment, based on their length of service and rate of pay at the time of termination.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1)
Details of net defined benefit liability are as follows (Unit: Korean Won in millions):
June 30, 2018 December 31, 2017
Defined benefit obligation 1,175,786 1,071,170
Fair value of plan assets (1,075,927 ) (1,027,906 )
Net defined benefit liability 99,859 43,264
(2)
Changes in the carrying value of defined benefit obligation are as follows (Unit: Korean Won in millions):
For the six months For the six months
Beginning balance 1,071,170 984,381
Current service cost 72,460 73,564
Interest cost 15,797 13,144
Remeasurements 72,374 4,639
Foreign currencies translation adjustments 8 (121 )
Retirement benefit paid (57,109 ) (31,022 )
Curtailment or settlement — (10,076 )
Others 1,086 127
Ending balance 1,175,786 1,034,636
(3)
Changes in the plan assets are as follows (Unit: Korean Won in millions):
For the six months For the six months
Beginning balance 1,027,906 990,653
Interest income 16,626 15,127
Remeasurements (9,088 ) (7,847 )
Employer’s contributions 96,273 18,000
Retirement benefit paid (55,790 ) (29,431 )
Curtailment or settlement — (10,396 )
Others — 43,113
Ending balance 1,075,927 1,019,219
(4)
Plan assets wholly consist of time deposits as of June 30, 2018 and December 31, 2017, respectively. Among plan assets, realized returns on plan assets amount to 7,538 million Won and 7,280 million Won for the six months ended June 30, 2018 and 2017, respectively. Meanwhile, the contribution expected to be paid in the current accounting year amounts to 125,818 million Won.
(5)
Current service cost, net interest income, loss (gain) on the curtailment or settlement and remeasurements recognized in the consolidated statements of net income and total comprehensive income are as follows (Unit: Korean Won in millions):
For the six months For the six months
Current service cost 72,460 73,564
Net interest income (829 ) (1,983 )
Loss (gain) on the curtailment or settlement — 321
Cost recognized in net income 71,631 71,902
Remeasurements(*) 81,462 12,486
Cost recognized in total comprehensive income 153,093 84,388
(*)
This is an amount before considering the tax effects. Retirement benefit service costs related to defined contribution plans amount to 1,304 million Won and 2,155 million Won for the six months ended June 30, 2018 and 2017, respectively.
(6)
Key actuarial assumptions used in defined benefit liability measurement are as follows:
June 30, 2018 December 31, 2017
Discount rate 3.25% 3.18%
Future wage growth rate 6.18% 6.18%
Mortality rate Issued by Korea Insurance Issued by Korea Insurance
Retirement rate Experience rate for each Experience rate for each The weighted average maturity of defined benefit liability is 12.94 years.
(7)
The sensitivity to actuarial assumptions used in the assessment of defined benefit obligation is as follows (Unit: Korean Won in millions):
June 30, 2018 December 31, 2017
Discount rate Increase by 1% point (124,157 ) (116,405 )
Decrease by 1% point 146,273 137,151
Future wage growth rate Increase by 1% point 145,794 136,707
Decrease by 1% point (125,567 ) (117,765 ) </t>
  </si>
  <si>
    <t>Other Financial Liabilities and Other Liabilities</t>
  </si>
  <si>
    <t>Miscellaneous Liabilities [Abstract]</t>
  </si>
  <si>
    <t>Disclosure of other financial liabilities and other liabilities</t>
  </si>
  <si>
    <t>25.
OTHER FINANCIAL LIABILITIES AND OTHER LIABILITIES Other financial liabilities and other liabilities are as follows (Unit: Korean Won in millions):
June 30, 2018 December 31, 2017
Other financial liabilities:
Accounts payable 9,021,786 4,692,320
Accrued expenses 1,809,499 2,049,861
Borrowings from trust accounts 3,999,899 3,271,817
Agency business revenue 258,497 344,591
Foreign exchange payables 604,344 590,667
Domestic exchange payables 4,229,125 1,309,646
Other miscellaneous financial liabilities 1,487,513 1,635,156
Present value discount (2,396 ) (1,597 )
Subtotal 21,408,267 13,892,461
June 30, 2018 December 31, 2017
Other liabilities:
Unearned income 178,799 180,664
Other miscellaneous liabilities 124,114 103,317
Subtotal 302,913 283,981
Total 21,711,180 14,176,442</t>
  </si>
  <si>
    <t>Derivatives</t>
  </si>
  <si>
    <t>Disclosure of detailed information about hedges [Abstract]</t>
  </si>
  <si>
    <t>26. DERIVATIVES (1) Derivative assets and derivative liabilities are as follows (Unit: Korean Won in millions):
June 30, 2018
Nominal Assets Liabilities
For fair For trading For cash flow For fair For trading
Interest rate:
Futures 272,778 — — — — —
Swaps 143,307,983 12,395 218,551 — 34,540 232,719
Purchase options 660,000 — 10,897 — — —
Written options 785,000 — — — — 11,731
Currency:
Futures 371,529 — — — — —
Forwards 80,082,126 — 1,200,200 — — 1,164,623
Swaps 56,427,354 — 806,790 32,965 — 750,377
Purchase options 2,635,551 — 36,079 — — —
Written options 4,651,496 — — — — 49,352
Equity:
Futures 124,009 — — — — —
Swaps 435,790 — 3,021 — — 4,542
Purchase options 4,272,150 — 115,210 — — —
Written options 5,661,146 — — — — 163,966
Others:
Futures 965 — — — — —
Forward 5,618 — — — — —
Swaps 8,081 — 463 — — 440
Total 299,701,576 12,395 2,391,211 32,965 34,540 2,377,750
December 31, 2017
Nominal Assets Liabilities
For fair For trading For cash flow For fair For trading
Interest rate:
Futures 75,845 — — — — —
Swaps 130,197,378 59,272 223,935 — 12,103 253,972
Purchase options 630,000 — 12,346 — — —
Written options 795,000 — — — — 12,869
December 31, 2017
Nominal Assets Liabilities
For fair For trading For cash flow For fair For trading
Currency:
Futures 318,217 — — — — —
Forwards 72,526,956 — 1,314,368 — — 1,375,799
Swaps 48,176,306 — 1,352,924 55,651 — 1,347,905
Purchase options 2,291,154 — 64,267 — — —
Written options 4,038,237 — — — — 58,687
Equity:
Futures 91,436 — — — — —
Swaps 15,000 — 103 — — 10
Purchase options 5,060,706 — 146,775 — — —
Written options 4,504,290 — — — — 99,770
Others:
Futures — — — — — —
Swaps 7,805 — 1,057 — — 1,037
Purchase options — — — — — —
Written options 5,000 — — — — 100
Total 268,733,330 59,272 3,115,775 55,651 12,103 3,150,149
Derivatives held for trading are classified into financial assets at FVTPL (Note 7) and financial liabilities at FVTPL (Note 20), and derivatives held for hedging are presented as a separate line item in the consolidated statements of financial position.
(2)
Overview of the Group’s hedge accounting
1)
Fair value hedge As of the current period end, the Group has applied fair value hedge on fixed interest rate foreign currency denominated debentures amounting to 3,150,145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The Group entered into interest rate swap agreements to manage its exposure to interest rate risk and designated as hedging instruments. Pursuant to the interest rate swap agreement, hedge ratio is determined by matching the nominal value to the face value of the hedging instrument.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the change in the total amount and price of the hedged item, or significant credit risk fluctuation of either party of the hedged item. The interest rate swap agreements and the hedged items are subject to fluctuations in the underlying market rate of interest and the Group expects the value of the interest rate swap contract and the value of the hedged item to generally change in the opposite direction. The fair value of the interest rate swap at the end of the reporting period is determined by discounting future cash flows estimated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In accordance with the terms of each interest rate swap contract designated as a hedging instrument, the Group receives interest at a fixed interest rate and pays interest at a variable interest rate.
2)
Cash Flow Hedge As of the current period end, the Group has applied Cash Flow hedge on foreign currency denominated bonds amounting to 724,487 million Won. The Group’s objectives of hedging are to (1) Mitigate risks of cash flow fluctuation from principal and interest of variable interest rate debentures denominated in foreign currency, which arise from changes in foreign exchange rate and market interest rate; and (2) Mitigate the risks of cash flow fluctuation from principal and interest of fixed-interest rate debentures denominated in foreign currency, which arise from changes in foreign exchange rates. The Group has designated foreign currency swap contracts as hedging instruments in order to achieve such objectives.
(3)
The nominal amounts of the hedging instrument as of June 30, 2018 are as follows (Unit: USD, SGD):
1 year or less 1 year to 5 years More than 5 years Total
Fair value hedging derivatives
Interest rate risk
Interest rate swap (USD) 500,000,000 1,350,000,000 1,000,000,000 2,850,000,000
Cash flow hedge
Foreign currencies translation risk and interest rate risk
Currency swap (USD) 50,000,000 450,000,000 — 500,000,000
Foreign currencies translation risk
Currency swap (SGD) — 204,000,000 — 204,000,000
(4)
The average interest rate and average currency rate of the hedging instrument as of June 30, 2018 are as follows:
Average interest rate and average currency rate
Fair value hedging derivatives
Interest rate risk
Interest rate swaps (USD) Fixed 3.98% receipt and 3.96% floating paid
Cash flow hedge
Foreign currencies translation risk and interest rate risk
Currency swap (USD) USD 2.65% receipt, KRW 1.71% paid, USD/KRW = 1,173 Won
Foreign currencies translation risk
Currency swap (SGD) SGD 1.91% receipt, KRW 1.98% paid, SGD/KRW = 828 Won
(5)
The amounts related to items designated as hedging instruments as of June 30, 2018 are as follows (Unit: Korean Won in millions, USD, SGD):
Carrying amounts of Line item in the
Nominal amounts of Assets Liabilities Changing in fair
Fair value hedge
Interest rate risk
Interest rate swaps USD2,850,000,000 12,395 34,540 Derivative (62,246 )
Cash flow hedge
Foreign currencies translation risk and interest rate risk
Currency swap USD500,000,000 — 27,594 Derivative 22,013
Foreign currencies translation risk
Currency swap SGD204,000,000 — 5,372 Derivative 672
(6)
Details of carrying amount to hedged and amount adjusted due to hedge accounting as of June 30, 2018 are as follows (Unit: Korean won in millions):
Carrying amounts of Accumulated amount of Line item in the Changing in Cash flow
Assets Liabilities Assets Liabilities
Fair value hedging
Interest rate risk
Debenture — 3,150,145 — 60,732 Debentures 66,455 —
Cash flow hedge
Foreign currencies translation risk and interest rate risk
Debenture — 558,258 — — Debentures (21,725 ) (1,665 )
Foreign currencies translation risk
Debenture — 166,229 — — Debentures (505 ) (3,770 )
(*)
Amount after tax deduction
(7)
Amounts recognized in profit or loss due to the ineffective portion of fair value hedges during the current period are as follows (Unit: Korean Won in millions):
Hedge ineffectiveness Line item in the profit that
Fair value hedge Interest rate risk 4,209 Other net operating
(8)
Reclassification of profit or loss from other comprehensive income and equity related to cash flow hedges is as follows (Unit: Korean Won in millions):
Changes in Hedge Line item in the Amounts Line item
Cash flow hedge
Foreign currencies translation risk and interest rate risk 22,043 (30 ) Other net 25,049 Other net
Foreign currencies translation risk 672 — Other net 3,894 Other net</t>
  </si>
  <si>
    <t>Deferred Day 1 Profit or Loss</t>
  </si>
  <si>
    <t>Disclosure Of Day One Profit Or Loss [Abstract]</t>
  </si>
  <si>
    <t>Disclosure of day one profit or loss</t>
  </si>
  <si>
    <t>27.
DEFERRED DAY 1 PROFITS OR LOSSES Changes in deferred day 1 profits or losses are as follows (Unit: Korean Won in millions):
For the six months
2018 2017
Beginning balance 7,416 13,422
New transactions 20,820 500
Amounts recognized in losses (3,000 ) (3,613 )
Ending balance 25,236 10,309
In case some variables to measure fair values of financial instruments are not observable or available in the market, valuation techniques are utilized to evaluate such financial instruments. Those financial instruments are recorded at the fair value produced by the valuation techniques as at the time of acquisition, even though there are difference noted between the transaction price and the fair value. The table above presents the difference yet to be realized as profit or losses.</t>
  </si>
  <si>
    <t>Capital Stock and Capital Surplus</t>
  </si>
  <si>
    <t>Disclosure Of Issued Capital And Miscellaneous Equity [Abstract]</t>
  </si>
  <si>
    <t>Disclosure of issued capital and miscellaneous equity</t>
  </si>
  <si>
    <t>28.
CAPITAL STOCK AND CAPITAL SURPLUS
(1)
The number of shares authorized and others are as follows:
June 30, 2018 December 31, 2017
Shares of common stock authorized 5,000,000,000 Shares 5,000,000,000 Shares
Par value 5,000 Won 5,000 Won
Shares of common stock issued 676,000,000 Shares 676,000,000 Shares
Capital stock 3,381,392 million Won 3,381,392 million Won
(2)
There is no change to be disclosed in numbers of issued and outstanding shares of common stock for the six months ended June, 2018 and 2017.
(3)
Details of capital surplus are as follows (Unit: Korean Won in millions):
June 30, 2018 December 31, 2017
Capital in excess of par value 269,533 269,533
Other capital surplus 16,352 16,347
Total 285,885 285,880</t>
  </si>
  <si>
    <t>Hybrid Securities</t>
  </si>
  <si>
    <t>Hybrid Instruments [Abstract]</t>
  </si>
  <si>
    <t>Disclosure Of Hybrid Securities</t>
  </si>
  <si>
    <t>29.
HYBRID SECURITIES The bond-type hybrid securities classified as owner’s equity are as follows (Unit: Korean Won in millions):
Issue date Maturity Interest rate June 30, December 31,
Securities in local currency June 20, 2008 June 20, 2038 7.7 — 255,000
April 25, 2013 April 25, 2043 4.4 500,000 500,000
November 13, 2013 November 13, 2043 5.7 200,000 200,000
December 12, 2014 December 12, 2044 5.2 160,000 160,000
June 3, 2015 June 3, 2045 4.4 240,000 240,000
Securities in foreign currencies June 10, 2015 June 10, 2045 5.0 559,650 559,650
September 27, 2016 — 4.5 553,450 553,450
May 16, 2017 — 5.3 562,700 562,700
Issuance cost (12,544 ) (12,912 )
Total 2,763,256 3,017,888
The hybrid securities mentioned above are either without a maturity date or its maturity can be extended indefinitely at the maturity date without change of terms. Further, if a resolution is passed not to pay dividends on common stock, interest payments on the hybrid securities may be not occur.</t>
  </si>
  <si>
    <t>Other Equity</t>
  </si>
  <si>
    <t>Disclosure Of Other Equity [Abstract]</t>
  </si>
  <si>
    <t>Disclosure of other equity</t>
  </si>
  <si>
    <t xml:space="preserve">30.
OTHER EQUITY
(1)
Details of other equity are as follows (Unit: Korean Won in millions):
June 30, 2018 December 31, 2017
Accumulated other comprehensive loss:
Net gain or loss on valuation of financial assets at FVTOCI (46,746 ) —
Gain on valuation of AFS financial assets — 301,930
Gain (loss) on financial liabilities at fair value through profit or loss designated as upon initial recognition due to own credit risk 29 —
Share of other comprehensive loss of joint ventures and associates (1,446 ) (1,251 )
Loss on foreign currency translation of foreign operations (206,037 ) (242,700 )
Remeasurement loss related to defined benefit plan (211,838 ) (152,624 )
Gain (loss) on valuation of cash flow hedges (5,436 ) 777
Equity related to assets held for sale (564 ) 4,145
Subtotal (472,038 ) (89,723 )
Treasury shares (34,113 ) (34,113 )
Other capital adjustments (1,607,647 ) (1,815,438 )
Total (2,113,798 ) (1,939,274 )
(2)
Changes in the accumulated other comprehensive loss are as follows (Unit: Korean Won in millions):
For the six months ended June 30, 2018
Beginning Increase Reclassification Income tax Ending
Net gain or loss on valuation of financial assets at FVTOCI (88,906 ) 58,846 (694 ) (15,992 ) (46,746 )
Gain (loss) on financial liabilities at fair value through profit or loss designated as upon initial recognition due to own credit risk (96 ) 172 — (47 ) 29
Share of other comprehensive gain (loss) of joint ventures and associates (2,656 ) 1,669 — (459 ) (1,446 )
Gain (loss) on foreign currency translation of foreign operations (242,806 ) 50,717 — (13,948 ) (206,037 )
Remeasurement gain (loss) related to defined benefit plan (152,358 ) (82,041 ) — 22,561 (211,838 )
Gain (loss) on valuation of cash flow hedges 777 (8,570 ) — 2,357 (5,436 )
Transfer to non-current 4,145 (564 ) (4,145 ) — (564 )
Total (481,900 ) 20,229 (4,839 ) (5,528 ) (472,038 )
(*1)
The beginning balance was restated in accordance with IFRS 9.
(*2)
Net gain or loss on valuation of financial assets at FVTOCI included the 1,500 million Won transfer to retained earnings due to disposal of equity securities.
For the six months ended June 30, 2017
Beginning Increase Reclassification Income tax Ending
Gain (loss) on valuation of AFS financial assets 386,981 46,479 (81,114 ) 5,602 357,948
Share of other comprehensive income (loss) of joint ventures and associates (1,863 ) 2,038 — (531 ) (356 )
Gain (loss) on foreign currency translation of foreign operations (48,353 ) (81,571 ) — 17,627 (112,297 )
Remeasurement gain (loss) related to defined benefit plan (163,397 ) (12,642 ) — 3,020 (173,019 )
Gain (loss) on valuation of cash flow hedges — (1,947 ) — 421 (1,526 )
Total 173,368 (47,643 ) (81,114 ) 26,139 70,750
(*)
For the change in gain (loss) on valuation of AFS financial assets, “increase (decrease)” represents change due to the valuation during the period, and “reclassification adjustments” represents disposal or recognition of impairment losses on AFS financial assets. </t>
  </si>
  <si>
    <t>Retained Earnings</t>
  </si>
  <si>
    <t>Retained Earnings Note Disclosure [Abstract]</t>
  </si>
  <si>
    <t>Disclosure of retained earnings accumulated deficit</t>
  </si>
  <si>
    <t>31.
RETAINED EARNINGS
(1)
Details of retained earnings are as follows (Unit: Korean Won in millions):
June 30, 2018 December 31, 2017
Legal reserve Earned surplus reserve 1,857,754 1,729,754
Other legal reserve 46,384 45,668
Subtotal 1,904,138 1,775,422
Voluntary reserve Business rationalization reserve 8,000 8,000
Reserve for financial structure improvement 235,400 235,400
Additional reserve 7,759,804 7,418,806
Regulatory reserve for credit loss 2,578,457 2,438,191
Revaluation reserve 715,860 751,964
Other voluntary reserve — 11,700
Subtotal 11,297,521 10,864,061
Conversion of loss on disposal of equity securities at FVTOCI to retained earnings (424 ) —
Derecognition of the credit risk on financial liabilities designated at FVTPL 5 —
Retained earnings before appropriation 3,272,213 2,980,523
Total 16,473,453 15,620,006
i.
Earned surplus reserve In accordance with the Banking Act, earned surplus reserve is appropriated at least one tenth of the earnings after tax on every dividend declaration, not exceeding the paid in capital. This reserve may not be used other than for offsetting a deficit or transferring to capital.
ii.
Other legal reserve Other legal reserves were appropriated in the branches located in Japan, Vietnam and Bangladesh according to the banking laws of Japan, Vietnam and Bangladesh, and may be used to offset any deficit incurred in those branches.
iii.
Business rationalization reserve Pursuant to the Restriction of Special Taxation Act, the Group was previously required to appropriate, as a reserve for business rationalization, amounts equal to tax reductions arising from tax exemptions and tax credits up to December 31, 2001. The requirement was no longer effective from 2002.
iv.
Reserve for financial structure improvement From 2002 to 2014, the Finance Supervisory Services recommended banks in Korea to appropriate at least 10 percent of net income after accumulated deficit for financial structure improvement, until tangible common equity ratio equals 5.5 percent. But this reserve is not available for payment of cash dividends; however, it can be used to reduce a deficit or be transferred to capital. The reserve and appropriation are an Autonomous judgment matter of the Group since 2015.
v.
Additional reserve Additional reserve was appropriated for capital adequacy and other management purpose.
vi.
Regulatory reserve for credit loss In accordance with Article 29 of the Regulation on Supervision of Banking Business (“RSBB”), if provisions for credit loss under IFRS for the accounting purpose are lower than provisions under RSBB, the Group discloses such short fall amount as regulatory reserve for credit loss.
vii.
Revaluation reserve Revaluation reserve is the amount of limited dividends set by the board of directors to be the recognized as complementary capital when the gain or loss occurred in the property revaluation by adopting IFRS.
(2)
Changes in retained earnings are as follows (Unit: Korean Won in millions):
For the six months ended June 30
2018 (*) 2017
Beginning balance 15,797,097 14,611,566
Net attributable to owners 1,305,878 1,098,361
Dividends on common stock (336,636 ) (269,308 )
Dividends on hybrid securities (75,603 ) (90,823 )
Loss on disposal of equity securities at FVTOCI (424 ) —
Derecognition of the credit risk on financial liabilities designated at FVTPL 5 —
Capital adjustments due to appropriation of retained earnings (216,864 ) —
Ending balance 16,473,453 15,349,796
(*)
The beginning balance as of 2018 was restated in accordance with IFRS 9.</t>
  </si>
  <si>
    <t>Dividends</t>
  </si>
  <si>
    <t>Dividends [Abstract]</t>
  </si>
  <si>
    <t>32.
DIVIDENDS At the shareholders’ meeting on March 23, 2018, dividend payment for the year ended December 31, 2017 amounting to 336,636 million Won (500 Won per share) was approved and paid for the six months ended June 30, 2018.</t>
  </si>
  <si>
    <t>Net Interest Income</t>
  </si>
  <si>
    <t>Interest Revenue (Expense), Net [Abstract]</t>
  </si>
  <si>
    <t>Disclosure of interest income (expense)</t>
  </si>
  <si>
    <t>33.
NET INTEREST INCOME
(1)
Interest income recognized is as follows (Unit: Korean Won in millions):
2018 2017
Three months Six months Three months Six months
Financial assets at FVTPL (IFRS 9) 13,367 28,537 — —
Financial assets at FVTPL (IAS 39) — — 13,074 26,806
Financial assets at FVTOCI 62,170 119,446 — —
AFS financial assets — — 67,667 144,067
Securities at amortized cost 87,587 168,789 — —
HTM financial assets — — 74,690 149,673
Financial assets at amortized cost:
Interest on due from banks 28,323 61,461 — —
Interest on loans 2,170,291 4,251,497 — —
Interest of other receivables 6,931 13,686 — —
Subtotal 2,205,545 4,326,644 — —
Loans and receivables:
Interest on due from banks — — 20,182 41,403
Interest on loans — — 1,921,359 3,810,008
Interest of other receivables — — 8,836 17,627
Subtotal — — 1,950,377 3,869,038
Total 2,368,669 4,643,416 2,105,808 4,189,584
(2)
Interest expense recognized is as follows (Unit: Korean Won in millions):
2018 2017
Three months Six months Three months Six months
Interest on deposits due to customers 704,007 1,358,964 586,051 1,174,384
Interest on borrowings 70,519 129,929 57,666 115,548
Interest on debentures 174,890 346,948 154,445 305,804
Other interest expense 21,930 43,101 20,070 43,528
Total 971,346 1,878,942 818,232 1,639,264</t>
  </si>
  <si>
    <t>Net Fees and Commissions Income</t>
  </si>
  <si>
    <t>Fee and commission income (expense) [Abstract]</t>
  </si>
  <si>
    <t>Net Fees And Commissions Income</t>
  </si>
  <si>
    <t>34.
NET FEES AND COMMISSIONS INCOME
(1)
Details of fees and commissions income recognized are as follows (Unit: Korean Won in millions):
2018 2017
Three months Six months Three months Six months
Fees and commissions received (*) 169,171 346,925 163,688 336,322
Fees and commissions received for provision of guarantee 14,660 30,263 15,911 31,700
Fees and commissions received on project financing 10,528 16,945 4,614 6,334
Fees and commissions received on credit card 283,407 556,984 268,887 527,566
Fees and commissions received on securities 23,767 50,238 19,757 40,267
Other fees and commissions received 53,867 111,651 33,424 71,704
Total 555,400 1,113,006 506,281 1,013,893
(*)
Fees and commissions received include fees income from agency commission, fees income from electronic finance, fees income related to loan, fees for import letter of credit dealing, commission received on foreign exchange and others.
(2)
Details of fees and commissions expense incurred are as follows (Unit: Korean Won in millions):
2018 2017
Three months Six months Three months Six months
Fees and commissions paid 41,532 80,866 41,930 73,167
Credit card commission 213,887 425,204 200,275 400,349
Brokerage commission 934 1,268 121 348
Others 1,700 3,013 1,207 2,329
Total 258,053 510,351 243,533 476,193</t>
  </si>
  <si>
    <t>Dividend Income</t>
  </si>
  <si>
    <t>Disclosure Of Revenue From Dividends [Abstract]</t>
  </si>
  <si>
    <t>Disclosure of revenue from dividends</t>
  </si>
  <si>
    <t>35.
DIVIDEND INCOME
(1)
Details of dividend income recognized are as follows (Unit: Korean Won in millions):
2018 2017
Three months Six months Three months Six months
Financial assets at FVTPL (IFRS 9) 12,210 31,860 — —
Financial assets at FVTPL (IAS 39) — — 47 190
Financial assets at FVTOCI 1,941 17,844 — —
AFS financial assets — — 19,570 59,255
Total 14,151 49,704 19,617 59,445
(2)
Details of dividends related to financial assets at FVTOCI are as follows (Unit: Korean Won in millions):
Six month ended
Dividend income recognized from assets held
Equity securities 17,570
Dividend income recognized in assets derecognized 274
Total 17,844</t>
  </si>
  <si>
    <t>Net gain or loss on financial instruments at fair value through profit or loss mandatorily measured at fair value (IFRS 9 and IAS 39)</t>
  </si>
  <si>
    <t>Disclosure of gains (losses) on financial instruments at fair value through profit or loss [Abstract]</t>
  </si>
  <si>
    <t>36.
NET GAIN OR LOSS ON FINANCIAL INSTRUMENTS AT FAIR VALUE THROUGH PROFIT OR LOSS MANDATORILY MEASURED AT FAIR VALUE (IFRS 9 AND IAS 39)
(1)
Details of gains or losses related to net gain or loss on financial instruments at FVTPL (IFRS 9 and IAS 39) are as follows (Unit: Korean Won in millions):
2018 2017
Three months Six months Three months Six months
Gains on financial assets at fair value through profit or loss mandatorily measured at fair value 70,116 114,146 — —
Gains (losses) on financial instruments held for trading — — 36,266 (60,186 )
Gains (losses) on financial instrument at fair value through profit or loss designated as upon initial recognition (2,423 ) 2,877 — —
Losses on financial instruments at fair value through profit or loss designated as upon initial recognition — — (24,200 ) (86,223 )
Total 67,693 117,023 12,066 (146,409 )
(2)
Details of net gain or loss on financial instrument at fair value through profit or loss mandatorily measured at fair value and financial assets held for trading are as follows (Unit: Korean Won in millions):
2018 2017
Three months Six months Three months Six months
Financial assets at FVTPL (financial assets held for trading) Securities Gain on valuation 36,982 81,861 1,055 5,895
Gain on disposals 18,885 22,377 3,936 9,860
Loss on valuation (11,957 ) (23,795 ) (2,785 ) (6,511 )
Loss on disposals (7,481 ) (9,180 ) (1,308 ) (2,057 )
Subtotal 36,429 71,263 898 7,187
Loans Gain on valuation 373 3,191 — —
Loss on valuation (107 ) (127 ) — —
Subtotal 266 3,064 — —
Other financial assets Gain on valuation 228 1,969 1,495 3,071
Gain on disposals 143 405 814 933
Loss on valuation (320 ) (2,193 ) (1,971 ) (3,590 )
Loss on disposals (11 ) (83 ) (211 ) (234 )
Subtotal 40 98 127 180
Total of financial assets held for trading 36,735 74,425 1,025 7,367
2018 2017
Three months Six months Three months Six months
Derivatives (for trading)
Interest rates derivatives
Gain on transactions and valuation 231,372 600,362 201,637 433,349
Loss on transactions and valuation (247,381 ) (594,525 ) (198,170 ) (421,734 )
Subtotal (16,009 ) 5,837 3,467 11,615
Currency derivatives
Gain on transactions and valuation 2,546,154 3,535,106 (94,206 ) 3,773,565
Loss on transactions and valuation (2,502,934 ) (3,505,890 ) 105,055 (3,943,609 )
Subtotal 43,220 29,216 10,849 (170,044 )
Equity derivatives
Gain on transactions and valuation 115,712 249,364 92,302 302,927
Loss on transactions and valuation (109,288 ) (244,063 ) (71,116 ) (211,551 )
Subtotal 6,424 5,301 21,186 91,376
Other derivatives
Gain on transactions and valuation 2,142 2,790 2,295 12,312
Loss on transactions and valuation (2,396 ) (3,423 ) (2,556 ) (12,812 )
Subtotal (254 ) (633 ) (261 ) (500 )
Total of derivatives (for trading) 33,381 39,721 35,241 (67,553 )
Total 70,116 114,146 36,266 (60,186 )
(3)
Details of net gain or loss on financial instrument at fair value through profit or loss designated as upon initial recognition are as follows (Unit: Korean Won in millions):
2018 2017
Three months Six months Three months Six months
Gain (loss) on equity-linked securities:
Loss on disposals of equity-linked securities (1,203 ) (1,534 ) (3,686 ) (15,877 )
Gain (loss) on valuation of equity-linked securities (2,164 ) 2,814 (20,667 ) (69,714 )
Subtotal (3,367 ) 1,280 (24,353 ) (85,591 )
Loss on other securities:
Loss on valuation of other securities — — (114 ) (16 )
Gain (loss) on other financial instruments:
Gain (loss) on valuation of other financial instruments 944 1,597 267 (616 )
Total (2,423 ) 2,877 (24,200 ) (86,223 )</t>
  </si>
  <si>
    <t>Gains (losses) on financial assets at fair value through other comprehensive income and available-for-sale financial assets</t>
  </si>
  <si>
    <t>Gains (losses) on financial assets at fair value through other comprehensive income and available-for-sale financial assets [Abstract]</t>
  </si>
  <si>
    <t>37.
NET GAIN OR LOSS ON FINANCIAL ASSETS AT FVTOCI AND AFS FINANCIAL ASSETS Details of net gain on financial assets at FVTOCI and AFS financial assets recognized are as follows (Unit: Korean Won in millions):
2018 2017
Three months Six months Three months Six months
Gains on redemption of securities 11 16 220 547
Gains on transaction of securities 464 1,271 95,019 116,262
Impairment losses on securities — — (6,852 ) (12,637 )
Total 475 1,287 88,387 104,172</t>
  </si>
  <si>
    <t>Impairment Losses Due to Credit Loss</t>
  </si>
  <si>
    <t>Disclosure of impairment loss and reversal of impairment loss [Abstract]</t>
  </si>
  <si>
    <t>Impairment Losses Due To Credit Loss</t>
  </si>
  <si>
    <t>38.
REVERSAL OF ALLOWANCE FOR (IMPAIRMENT LOSSES DUE TO) CREDIT LOSS Reversal of allowance for (Impairment losses due to) credit loss are as follows (Unit: Korean Won in millions):
2018 2017
Three months Six months Three months Six months
Reversal of credit loss on financial assets at FVTOCI (679 ) (459 ) — —
Reversal of credit loss on securities at amortized cost losses (199 ) (191 ) — —
Provision for credit loss on loans and other financial assets at amortized cost 76,699 (61,057 ) — —
Impairment losses due to credit loss — — (211,842 ) (333,976 )
Reversal of provision on guarantee 76,354 86,990 16,071 44,968
Reversal of provision on (provision for) loan commitment (1,502 ) 3,155 (8,715 ) 5,245
Total 150,673 28,438 (204,486 ) (283,763 )</t>
  </si>
  <si>
    <t>General administrative expenses and other operating income (expense)</t>
  </si>
  <si>
    <t>Disclosure of general administrative expenses and other operating income (expense) [Abstract]</t>
  </si>
  <si>
    <t>Disclosure of general administrative expenses and other operating income (expense)</t>
  </si>
  <si>
    <t>39.
GENERAL ADMINISTRATIVE EXPENSES AND OTHER NET OPERATING INCOME (EXPENSES)
(1)
Details of general and administrative expenses recognized are as follows (Unit: Korean Won in millions):
2018 2017
Three months Six months Three months Six months
Salaries
Short term employee benefits Salaries 341,645 644,663 326,034 654,191
Employee benefits 108,933 213,627 114,170 213,600
Retirement benefit service costs 36,610 72,936 36,972 74,057
Termination 20,994 20,994 5,477 5,477
Subtotal 508,182 952,220 482,653 947,325
2018 2017
Three months Six months Three months Six months
Depreciation and amortization 52,222 99,698 45,380 94,927
Other general and administrative expenses Rent 79,546 159,126 76,297 156,708
Taxes and public dues 38,275 67,385 34,077 63,178
Service charges 52,807 104,970 47,611 96,418
Computer and IT related 21,704 43,581 16,089 30,477
Telephone and communication 16,819 33,729 16,111 31,590
Operating promotion 9,339 19,768 10,003 21,053
Advertising 13,808 20,493 22,434 29,880
Printing 1,928 3,892 2,095 4,237
Traveling 2,679 6,034 2,920 6,024
Supplies 1,737 3,223 1,517 3,117
Insurance premium 1,961 4,002 1,956 4,169
Reimbursement 4,964 5,902 4,710 9,177
Maintenance 3,672 8,027 3,331 6,882
Water, light, and heating 2,809 7,203 2,883 7,146
Vehicle maintenance 2,379 4,594 2,602 4,964
Others 12,823 23,491 11,488 21,155
Subtotal 267,250 515,420 256,124 496,175
Total 827,654 1,567,338 784,157 1,538,427
(2)
Details of other operating income recognized are as follows (Unit: Korean Won in millions):
2018 2017
Three months Six months Three months Six months
Gains on transaction of foreign exchange 157,245 847,397 619,297 1,698,987
Gains on disposal of loans and receivables (*1) — — 14,861 201,860
Gains related to derivatives 26,373 28,943 11,592 11,656
Gains on fair value hedged items 18,861 66,555 (7,094 ) 11,860
Others (*2) 1,741 17,522 5,813 68,668
Total 204,220 960,417 644,469 1,993,031
(*1)
Gain on disposal of loan and receivables occurred for the six month ended June 30, 2018 was presented into a separate account for gain related to financial assets at amortized cost in accordance with the adoption of IFRS 9.
(*2)
Other income includes such income amounting to 28,800 million Won for the six months ended June 30, 2017, respectively, that the Group recognized for it is to receive from other creditor financial institutions in accordance with the creditor financial institutions committee agreement.
(3)
Details of other operating expenses recognized are as follows (Unit: Korean Won in millions):
2018 2017
Three months Six months Three months Six months
Losses on transactions of foreign exchange 114,971 726,348 534,740 1,374,764
KDIC deposit insurance premium 79,585 156,765 77,146 150,256
Contribution to miscellaneous funds 73,849 146,781 71,927 144,262
Losses (Gains) on disposals of loans and receivables (*1) — — (40 ) 28
Losses (Gains) related to derivatives 13,059 62,366 (16,441 ) 31,131
Losses on fair value hedged items — — 15,820 15,846
Others (*2) 45,707 87,571 38,584 75,554
Total 327,171 1,179,831 721,736 1,791,841
(*1)
Loss on disposal of loan and receivables occurred for the six month ended June 30, 2018 was presented into a separate account for loss related to financial assets at amortized cost in accordance with the adoption of IFRS 9.
(*2)
Other expense includes such expenses amounting to 1,412 million Won and 3,325 million Won for the six months ended June 30, 2018 and 2017, respectively, which are related to the Group’s expected payments to other creditor financial institutions in accordance with the creditor financial institutions committee agreement. In addition, ‘Other expense’ for the six months ended June 30, 2018 and 2017 includes 25,179 million Won and 24,443 million Won, respectively, of intangible asset amortization expense.</t>
  </si>
  <si>
    <t>Other non-operating income (expense)</t>
  </si>
  <si>
    <t>Other non-operating income (expense) [Abstract]</t>
  </si>
  <si>
    <t>40.
OTHER NON-OPERATING
(1)
Details of gains or losses on valuation of investments in joint ventures and associates are as follows (Unit: Korean Won in millions):
2018 2017
Three months Six months Three months Six months
Gain on valuation 10,687 15,347 (10,061 ) 3,316
Loss on valuation (3,006 ) (16,809 ) 521 (62,271 )
Impairment loss — — (5,323 ) (5,323 )
Total 7,681 (1,462 ) (14,863 ) (64,278 )
(2)
Details of other non-operating
2018 2017
Three months Six months Three months Six months
Other non-operating 23,345 39,041 30,411 77,185
Other non-operating (21,947 ) (43,762 ) (18,714 ) (67,187 )
Total 1,398 (4,721 ) 11,697 9,998
(3)
Details of other non-operating
2018 2017
Three months Six months Three months Six months
Rental fee income 1,687 3,203 1,880 3,700
Gains on disposal of investments in joint ventures and associates — — 4,466 32,886
Gains on disposal of premises and equipment, intangible assets and other assets 15,760 17,037 1,494 1,675
Reversal of impairment loss of premises and equipment, intangible assets and other assets 1 341 — 32
Others 5,897 18,460 22,571 38,892
Total 23,345 39,041 30,411 77,185
(4)
Details of other non-operating
2018 2017
Three months Six months Three months Six months
Depreciation on investment properties 1,004 2,010 992 1,991
Interest expense of rent leasehold deposits 150 292 105 223
Losses on disposal of investment in joint ventures and associates — 2,931 46 27,730
Losses on disposal of premises and equipment, intangible assets and other assets 167 221 271 608
Impairment losses of premises and equipment, intangible assets and other assets 2 2 40 160
Donation 8,551 22,042 10,426 14,980
Others 12,073 16,264 6,834 21,495
Total 21,947 43,762 18,714 67,187</t>
  </si>
  <si>
    <t>Income Tax Expense</t>
  </si>
  <si>
    <t>Major components of tax expense (income) [Abstract]</t>
  </si>
  <si>
    <t>41.
INCOME TAX EXPENSE
(1)
Details of income tax expenses are as follows (Unit: Korean Won in millions):
For the six months
2018 2017
Current tax expense
Current tax expense in respect of the current period 231,393 284,030
Adjustments recognized in the current period in relation to the current tax of prior periods (3,632 ) (4,919 )
Subtotal 227,761 279,111
Deferred tax expense
Deferred tax assets (liabilities) relating to the origination and reversal of temporary differences 182,515 13,889
Deferred tax charged directly to equity (378 ) 27,933
Others (tax effect charged directly to equity due to the adoption of IFRS 9) 75,318 —
Subtotal 257,455 41,822
Income tax expense 485,216 320,933
(2)
Income tax expense reconciled to net income before income tax expense is as follows (Unit: Korean Won in millions):
For the six months
2018 2017
Net income before income tax expense 1,801,532 1,429,948
Tax calculated at statutory tax rate (*) 490,240 345,585
Adjustments
Effect of income that is exempt from taxation (19,695 ) (32,683 )
Effect of expense not deductible in determining taxable profit 9,395 9,624
Adjustments recognized in the current period in relation to the current tax of prior periods (3,632 ) (4,919 )
Others 8,908 3,326
Subtotal (5,024 ) (24,652 )
Income tax expense 485,216 320,933
Effective tax rate 26.9 % 22.4 %
(*)
The applicable income tax rate; 1) 11% for below 200 million Won, 2) 22% for above 200 million Won and below 20 billion Won, 3) 24.2% for above 20 billion Won and below 300 billion Won, 4) 27.5% for above 300 billion Won.
(3)
Details of accumulated deferred tax charged directly to equity are as follows (Unit: Korean Won in millions):
June 30, 2018 December 31, 2017
Net gain on valuation of financial assets at FVTOCI 18,568 —
Loss on valuation of AFS securities — (114,169 )
Share of other comprehensive gain (loss) of joint ventures and associates 378 (954 )
Foreign currency translation of foreign operations 6,852 15,855
Remeasurements of the net defined benefit liability 78,685 56,317
Gain (loss) on cash flow hedge 1,735 (248 )
Total 106,218 (43,199 )</t>
  </si>
  <si>
    <t>Earnings per Share (EPS)</t>
  </si>
  <si>
    <t>Earnings per share [Abstract]</t>
  </si>
  <si>
    <t>Earnings Per Share (Eps)</t>
  </si>
  <si>
    <t>42.
EARNINGS PER SHARE (“EPS”) Basic EPS is calculated by dividing net income by weighted average number of common shares outstanding (Unit: Korean Won in millions, except for EPS and number of shares):
2018 2017
Three months Six months Three months Six months
Net income attributable to Owners 716,142 1,305,878 460,888 1,098,361
Dividends to hybrid securities (37,748 ) (75,603 ) (41,557 ) (90,823 )
Net income attributable to common shareholders 678,394 1,230,275 419,331 1,007,538
Weighted average number of common shares outstanding 673 shares 673 shares 673 shares 673 shares
Basic EPS 1,008 1,828 623 1,497 Diluted EPS is equal to basic EPS because there is no dilution effect for the three and six months ended June 30, 2018 and 2017.</t>
  </si>
  <si>
    <t>Contingent Liabilities and Commitments</t>
  </si>
  <si>
    <t>Disclosure of contingent liabilities [Abstract]</t>
  </si>
  <si>
    <t>Contingent Liabilities And Commitments</t>
  </si>
  <si>
    <t>43.
CONTINGENT LIABILITIES AND COMMITMENTS
(1)
Details of guarantees are as follows (Unit: Korean Won in millions):
June 30, 2018 December 31, 2017
Confirmed guarantees
Guarantee for loans 141,193 157,299
Acceptances 333,365 320,519
Guarantees in acceptances of imported goods 106,675 108,238
Other confirmed guarantees 5,981,767 6,288,965
Sub-total 6,563,000 6,875,021
Unconfirmed guarantees
Local letter of credit 365,302 383,117
Letter of credit 3,207,797 3,637,787
Other unconfirmed guarantees 936,971 505,689
Sub-total 4,510,070 4,526,593
Commercial paper purchase commitments and others 1,299,503 1,458,101
Total 12,372,573 12,859,715
(2)
Details of loan commitments and others are as follows (Unit: Korean Won in millions):
June 30, 2018 December 31, 2017
Loan commitments 98,251,006 80,760,325
Other commitments 5,942,784 4,546,090
(3)
Litigation case Legal cases where the Group is involved are as follows (Unit: Korean Won in millions):
June 30, 2018 December 31, 2017
As plaintiff As defendant As plaintiff As defendant
Number of cases (*) 68 cases 161 cases 83 cases 155 cases
Amount of litigation 443,234 256,147 413,267 244,767
Provisions for litigations 19,887 9,277
(*)
The number of lawsuits as of June 30, 2018 and December 31, 2017 does not include fraud lawsuits, etc. and those lawsuits that are filed only to extend the statute of limitation.
(4)
Other The Group provides settlement services for payments in Korean Won to facilitate trade transactions between Korea and Iran. In connection with these services, the Group is currently being investigated by US government agencies including US prosecutors (United States Attorney’s Office and New York State Attorney General’s Office) as to whether the Group has violated United States laws by participating in prohibited transactions involving countries sanctioned by the US.</t>
  </si>
  <si>
    <t>Related party transactions</t>
  </si>
  <si>
    <t>Disclosure of transactions between related parties [Abstract]</t>
  </si>
  <si>
    <t>Related Party Transactions</t>
  </si>
  <si>
    <t>44. RELATED PARTY TRANSACTIONS Related parties of the Group as of June 30, 2018, assets and liabilities recognized, guarantees and commitments, and major transactions with related parties for the six months ended June 30, 2018 and 2017 are as follows:
(1)
Related parties
Related parties
Associates Kumho Tire Co., Inc., Woori Service Networks Co., Ltd., Korea Credit Bureau Co., Ltd., Korea Finance Security Co., Ltd., Chin Hung International Inc., STX Corporation, 2016KIF-IMM
(2)
Assets and liabilities from transactions with related parties are as follows (Unit: Korean Won in millions):
Related party
A title of account June 30, December 31,
Associates
Kumho Tire Co., Inc. Loans 257,856 170,917
Loss allowance (62,957 ) (156,712 )
Deposits due to customers 482 666
Other liabilities 489 50
Woori Service Networks Co., Ltd. Loans 22 45
Deposits due to customers 1,732 1,311
Other liabilities 339 357
Korea Credit Bureau Co., Ltd. Loans 4 6
Deposits due to customers 1,063 5,586
Other liabilities 6 54
Korea Finance Security Co., Ltd. Loans 42 56
Loss allowance (2 ) —
Deposits due to customers 3,078 2,854
Other liabilities 4 7
Chin Hung International Inc. Loans 182 408
Loss allowance (24 ) (22 )
Deposits due to customers 61,551 46,220
Other liabilities 2,899 1,658
Poonglim Industrial Co., Ltd. (*1) Deposits due to customers — 4
STX Engine Co., Ltd. (*2) Loans — 106,176
Loss allowance — (88,734 )
Deposits due to customers — 18,092
Other liabilities — 29
STX Corporation Loans 73,519 47,711
Loss allowance (49,734 ) (31,210 )
Deposits due to customers 2,130 77,555
Other liabilities 131 80
Associates
K BANK Co., Ltd. Loans 103 212
Well to Sea No.3 Private Equity Fund Loans 85,000 73,810
Loss allowance (85 ) (39 )
Deposits due to customers 3,213 61
Other liabilities 69 27
Related party
A title of account June 30, December 31,
Others (*3) Loans 260 499
Loss allowance (235) (471)
Other assets 1 1
Deposits due to customers 6,369 2,906
Other liabilities 153 73
(*1)
The Group did not have significant influence over the entity due to the fact that the entity was going through workout process under receivership, and thus the entity was excluded from the investment in associates
(*2)
The entity was sold after it was transferred to assets held for sale for the year ended December 31, 2017 and was excluded from the investment in associates as of June 30, 2018.
(*3)
Others include Saman Corporation, Kyesan Engineering Co., Ltd., Hyunwoo International Co., Ltd., DAEA SNC Co., Ltd. and others as of June 30, 2018 and December 31, 2017.
(3)
Gain or loss from transactions with related parties are as follows (Unit: Korean Won in millions):
For the six months
Related party
A title of account 2018 2017
Corporation that has significant influence over the group
KDIC (*1)
Interest expenses — 15,331
Associates
Kumho Tire Co., Inc.
Interest income 1,098 1,501
Fees income — 6
Impairment losses due to credit loss (reversal of allowance for credit loss) (93,755) 1,042
Woori Blackstone Korea Opportunity Private Equity Fund No.1 (*2)
Fees income — 29
Woori Service Networks Co., Ltd.
Other income 15 15
Interest expenses 7 13
Fees expenses 270 335
Other expenses 231 249
Korea Credit Bureau Co., Ltd.
Interest expenses 21 38
Fees expenses 1,038 1,023
Korea Finance Security Co., Ltd.
Interest expenses 4 5
Impairment losses due to credit loss 2 —
Fees expenses 71 —
Chin Hung International Inc.
Interest income — 53
Fees income — 1
Interest expenses 21 13
Impairment losses due to credit loss (reversal of allowance for credit loss) 2 (4,270)
For the six months
Related party
A title of account 2018 2017
Associates
STX Engine Co., Ltd (*3).
Interest income 333 672
Fees income — 28
Interest expenses 86 72
Reversal of allowance for credit loss (88,734) (1,835)
Samho International Co., Ltd. (*4)
Interest income — 364
Fees income — 6
Interest expenses — 214
Reversal of allowance for credit loss — (116)
STX Corporation
Interest income — 219
Fees income — 58
Interest expenses 2 4
Impairment losses due to credit loss (reversal of allowance for credit loss) 18,524 (59,507)
K BANK Co., Ltd.
Fees income 514 396
Other income 5 1,051
Well to Sea No.3
Interest income 1,288 —
Private Equity Fund (*5)
Interest expenses 4 —
Impairment losses due to credit loss 46 —
Others (*6)
Other income 6 —
Interest expenses 22 5
Reversal of impairment losses due to credit loss (236) (10)
(*1)
As its ownership interest in the Group is lower than 20% as of December 31, 2017, it has been excluded from the corporation that have significant influence over the Group.
(*2)
Due to disposition previous year, the entity is not in scope for associate.
(*3)
The entity was sold after it was transferred to assets held for sale for the year ended December 31, 2017 and was excluded from the investment in associates as of June 30, 2018.
(*4)
The entity was sold after it was transferred to assets held for sale and was excluded from the investment in associates for the year ended December 31, 2017.
(*5)
Due to capital contribution for the year ended December 31, 2017, the entity has been included in the investment in associates.
(*6)
Others include the amount transacted with Saman Corporation, Kyesan Engineering Co., Ltd., Hyunwoo International Co., Ltd., DAEA SNC Co., Ltd. and others for the six months ended June 30, 2018 and 2017.
(4)
Major loan transactions with related parties for the six months ended June 30, 2018 and June 30, 2017 are as follows (Unit: Korean Won in millions):
For the six months ended June 30, 2018
Related parties Beginning Loan Collection Others Ending
Associates Kumho Tire Co., Inc. 57,470 — 7,057 — 50,413
Well to Sea No. 3 Private Equity Fund (*2) 73,810 11,190 — — 85,000
STX Engine Co., Ltd. (*3) 39,886 — 2,177 (37,709 ) —
For the six months ended June 30, 2017
Related parties Beginning Loan Collection Others Ending
Associates Kumho Tire Co., Inc. 50,413 — — — 50,413
STX Engine Co., Ltd. (*3) 44,797 — 7,088 — 37,709
(*1)
Settlement payment caused in operation among the related parties were excluded, and in the case of a limited loan, it was presented as a net increase (decrease).
(*2)
The entity is in scope for the associates due to contribution as of the year ended December 31, 2017.
(*3)
The entity was sold after it was transferred to assets held for sale for the year ended December 31, 2017 and was excluded from the investment in associates as of June 30, 2018.
(5)
There are no major borrowing transactions with related parties for the six months ended June 30, 2018 and June 30, 2017.
(6)
Guarantees provided to the related parties are as follows (Unit: Korean Won in millions):
June 30, December 31,
Warranty
Kumho Tire Co., Inc. 13,830 4,181 Import credit in foreign currencies and others
511 636 Loan commitment
Korea Finance Security Co., Ltd. 218 204 Loan commitment
Korea Credit Bureau Co., Ltd. 31 29 Loan commitment
Woori Service Networks Co., Ltd. 178 155 Loan commitment
Chin Hung International Inc. 32,117 31,891 Loan commitment
STX Engine Co., Ltd. (*) — 68,858 Import credit in foreign currencies and others
STX corporation 14,914 17,557 Import credit in foreign currencies and others
132 53 Loan commitment
K BANK Co., Ltd. 101 — Loan commitment
Well to Sea No. 3 Private Equity Fund 225,000 236,190 Loan commitment
(*)
The entity was sold after it was transferred to assets held for sale for the year ended December 31, 2017 and was excluded from the investment in associates as of June 30, 2018. For the guarantee provided to the related parties, the Group recognized provisions for guarantees amounting to 11,525 million Won and 71,459 million Won, as of June 30, 2018 and December 31, 2017, respectively.
(7)
Compensation for key management is as follows (Unit: Korean Won in millions):
For the six months
2018 2017
Short term benefits 6,023 6,524
Severance payments 280 280
Total 6,303 6,804
Key management includes registered executives and non-registered</t>
  </si>
  <si>
    <t>Business combination</t>
  </si>
  <si>
    <t>Disclosure of detailed information about business combination [Abstract]</t>
  </si>
  <si>
    <t>Business Combination</t>
  </si>
  <si>
    <t>45.
BUSINESS COMBINATION The business combination occurred during the current period is as follows:
(1)
Acquisition of WB Finance Co., Ltd. In order to expand Cambodia’s retail business, the Group had acquired 100% ownership of Vision Fund Cambodia on June, 2018. And The Group changed its name to WB Finance Co., Ltd..
(2)
Details of the accounting for the business combination are as follows (Unit: Korean Won in millions):
June 30, 2018
Consideration transferred:
Cash and cash equivalents 88,216
Identifiable assets and liabilities recognized:
Cash and cash equivalents 16,657
Financial assets at FVTOCI 17
Loans and other financial assets at amortized cost 205,451
Premises and equipment 1,630
Intangible assets 763
Current tax assets 173
Deferred tax assets 1,381
Other assets 1,510
Total assets 227,582
Deposits due to customers 54,615
Borrowings 120,644
Other financial liabilities 6,149
Current tax liabilities 640
Other liabilities 4,724
Total liabilities 186,772
Identifiable net fair value 40,810
Goodwill(*) 47,406
(*)
Identifying the intangible assets and measuring the fair value of identifiable assets acquired are incomplete as the acquisition date was June 21, 2018. The amount of Goodwill could change due to the result of the measurement of the identifiable assets and liabilities.</t>
  </si>
  <si>
    <t>Establishment of a financial holding company and plan of stock transfer</t>
  </si>
  <si>
    <t>Disclosure of financial holding company and plan of stock transfer [Abstract]</t>
  </si>
  <si>
    <t>Establishment of a Financial Holding Company and Plan of Stock Transfer</t>
  </si>
  <si>
    <t>46.
ESTABLISHMENT OF A FINANCIAL HODING COMPANY AND PLAN OF STOCK TRANSFER The Group’s board of directors held a meeting on June 19, 2018, approving the plan to transfer shares which was formulated to facilitate the establishment of a financial holding company by means of comprehensive share transfer. In relation to the establishment of the financial holding company, the Group is currently undertaking processes to obtain approval from the Financial Services Committee. The six companies that are subject to the share transfer plan include the Bank, Woori FIS Co., Ltd., Woori Finance Research Institute Co., Ltd., Woori Credit Information Co., Ltd., Woori Fund Service Co., Ltd., and Woori Private Equity Asset Management Co., Ltd. After the Group obtains approval from the Financial Services Committee, the Group is planning to establish the financial holding company during the first half of 2019 through processes such as annual shareholders’ meeting. Following the establishment of the financial holding company, the six companies mentioned above will become fully owned subsidiaries of the holding company. After the financial holding company is established, the shares of the Group will be delisted from the Korea Stock Exchange and New York Stock Exchange during the first half of the 2019, and the shares of the newly established financial holding company will be listed on both Korea Stock Exchange and New York Stock Exchange.</t>
  </si>
  <si>
    <t>Basis of preparation and significant accounting policies (Policies)</t>
  </si>
  <si>
    <t>Basis of presentation</t>
  </si>
  <si>
    <t>Basis of presentation The Group’s consolidated interim financial statements are prepared in accordance with International Financial Reporting Standards (“IFRS”) 34, Interim Financial Reporting Consolidated Financial Statements
Unless stated below, the accounting policies applied in preparing the accompanying consolidated interim financial statements have been applied consistently with the annual consolidated financial statements as of and for the year ended December 31, 2017.</t>
  </si>
  <si>
    <t>Adoption of IFRS 9 – Financial instruments (enacted)</t>
  </si>
  <si>
    <t>Adoption of IFRS 9 – Financial instruments The Group applied for the first time as of January 1, 2018, the adoption to IFRS 9 and other standards related to IFRS 9, which introduces new rules: 1) classification and measurement of financial assets and financial liabilities, 2) impairment of financial assets, and 3) hedge accounting. The Group decided not to restate the prior period figures when applying the Standard for the first time, thus the comparative financial statements presented are not restated. The main contents of the new accounting standard and the effect on the financial statements of the Group are as follows: a) Classification and measurement of financial assets and financial liabilities All financial assets included in the scope of IFRS 9 are subsequently measured at amortized cost or fair value based on the business model for the management of financial assets and the nature of the contractual cash flows. 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terms that give rise on specified dates to cash flows that are solely payments of principal and interest on the principal amount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financial assets at fair value through profit or loss (“FVTPL”)). Notwithstanding the foregoing, the Group may make the following irrevocable choice or designation at the time of initial recognition of financial assets. The Group may make an irrevocable election to present in other comprehensive income subsequent changes in the fair value of an investment in an equity instrument within the scope of this Standard that is neither held for trading nor contingent consideration recognized by an acquirer in a business combination to which IFRS 3(R) applies. At initial recognition, financial assets at amortized cost or FVTOCI may be irrevocably designated as financial assets at fair value through profit or loss mandatorily measured at fair value if doing so eliminate or significantly reduce a measurement or recognition inconsistency. As of the date of first adoption of IFRS 9, there are no debt instruments classified either as financial assets at amortized cost or FVTOCI that are designated as financial assets at fair value through profit or loss. When debt instruments measured at FVTOCI are removed, the cumulative gain or loss recognized in other comprehensive income is reclassified from equity to profit or loss as a reclassification adjustment. On the other hand, for equity instruments designated as financial assets at fair value through other comprehensive income, cumulative gains or losses previously recognized in other comprehensive income are not subsequently reclassified to profit or loss. Debt instruments measured subsequently at amortized cost or fair value through other comprehensive income are subject to impairment provisions.
The classification and measurement of financial assets and financial liabilities in accordance with IFRS 9 and IAS 39 as of January 1, 2018 are as follows (Unit: Korean Won in millions):
Account
Classification
Classification Classification Reclassificati- Remeasure- Classification
Deposit
Loans and receivables
Loan and other financial assets at amortized cost 8,870,835 — — 8,870,835
Deposit
Financial assets at FVTPL
Financial assets at FVTPL 25,972 — — 25,972
Debt securities
Financial assets at FVTPL
Financial assets at FVTPL(*) 2,654,027 — — 2,654,027
Equity securities
Financial assets at FVTPL
Financial assets at FVTPL(*) 47,304 — — 47,304
Derivatives
Financial assets at FVTPL
Financial assets at FVTPL(*) 3,115,775 (2,137 ) — 3,113,638
Equity securities
Available-for-sale
Financial assets at FVTPL(*) 1,273,498 1,219 — 1,274,717
Equity securities
Available-for-sale
Financial assets at FVTOCI 850,207 — — 850,207
Debt securities
Available-for-sale
Financial assets at FVTPL 46,855 — — 46,855
Debt securities
Available-for-sale
Financial assets at FVTOCI 12,874,209 — — 12,874,209
Debt securities
Available-for-sale
Securities at amortized cost 308,181 — 14,119 322,300
Debt securities
Held to maturity financial assets
Securities at amortized cost 16,749,296 — — 16,749,296
Loans
Loans and receivables
Financial assets at FVTPL (*) 279,032 918 50 280,000
Loans
Loans and receivables
Loan and other financial assets at amortized cost 253,014,491 — — 253,014,491
Derivatives
Derivatives
Derivatives 59,272 — — 59,272
Other financial assets
Loans and receivables
Loan and other financial assets at amortized cost 6,772,088 — — 6,772,088
Total financial assets 306,941,042 — 14,169 306,955,211
(*)
Under IAS 39, the embedded derivatives out of hybrid financial instruments are accounted for as derivatives assets or liabilities if the criteria for separation of the embedded derivative are met and the rest of host contracts in those instruments are recorded as available-for-sale
Account
Classification
Classification Classification Reclassifica- Remeasure- Classification
Deposit due to customers
Financial liabilities at FVTPL
Financial liabilities at FVTPL 25,964 — — 25,964
Deposit due to customers
Deposit due to customers
Financial liabilities at amortized cost 234,695,084 — — 234,695,084
Borrowings
Borrowings
Financial liabilities at amortized cost 14,784,706 — — 14,784,706
Debentures
Financial liabilities at FVTPL
Financial liabilities at FVTPL 91,739 — — 91,739
Debentures
Debentures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rivatives liabilities
Derivatives liabilities 67,754 — — 67,754
Other financial liabilities
Other financial liabilities
Financial liabilities at amortized cost 13,892,461 — — 13,892,461
Provision for financial guarantee
Provision for financial guarantee
Financial liabilities at amortized cost 71,697 — — 71,697
Total financial liabilities 294,809,262 — — 294,809,262
At the date of the initial application of IFRS 9, there were no financial assets or liabilities measured at FVTPL that were reclassified to FVTOCI or amortized cost category. As of the date of first adoption of IFRS 9, the amount of valuation gain or loss and the fair value of financial assets that would have been recognized in the book, had the entity decided not to reclassify financial assets at FVTPL or FVTOCI that has been reclassified into financial assets at amortized cost, are as follows: (Unit: Korean Won in millions)
Account subject
Category before the adoption of Amount of valuation gain/loss had Fair value
Debt securities AFS securities (236 ) 302,638 b) Impairment of financial assets 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and loan commitments and financial guarantee contracts that are subject to the impairment provisions of IFRS 9. In particular, when the credit risk of the financial instruments are significantly increased after initial recognition, or when the credit quality of the financial instruments are already impaired at acquisition, the loss allowance is measured as the expected credit loss for the whole life of the financial assets. If the credit risk of a financial instruments does not increase significantly after initial
recognition (excluding POCI loans - for financial assets already impaired at initial recognition), the Group measures the loss allowance on the financial instruments at the amount equivalent to the expected 12-month Management determined the credit risk at the date of initial recognition of the financial instrument in accordance with IFRS 9 and provided a reasonable and supportive measure that can be used without undue cost or effort in comparison with the credit risk of the initial application date (January 1, 2018) the Group used information that could be used to assess the impairment of the Group’s financial assets, lending arrangements and financial guarantees at the date of initial application. As of January 1, 2018, the evaluation results are as follows (Unit: Korean Won in millions):
Account
Classification
Classification Loss allowance Loss allowance Increases (B-A)
Deposit
Loans and receivables
Loans and other financial assets at amortized cost 2,458 3,092 634
Debt securities
AFS debt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
c) Classification and measurement of financial liabilities One of the major changes related to the classification and measurement of financial liabilities as a result of the adoption of IFRS 9 is the change in the fair value of financial liabilities designated at fair value through profit or loss due to the changes in issuer’s own credit risk. The Group recognizes the effect of changes in the credit risk of financial liabilities designated as at FVTOCI in other comprehensive income, except for cases where it causes or disproves accounting mismatch of the profit or loss. Changes in fair value due to credit risk of financial liabilities are not subsequently reclassified to profit or loss, but are reclassified as retained earnings when financial liabilities are eliminated. In accordance with IAS 39, the entire of changes in fair value of financial liabilities designated as at FVTPL are recognized in profit or loss. As of January 1, 2018, the Group designated 251,796 million Korean Won of FVTPL out of 294,813,795 million of financial liabilities, and recognized 133 million Korean Won as accumulated other comprehensive loss in relation to the changes in credit risk of financial liabilities. d) Hedge accounting The new hedge accounting model maintains three types of hedge accounting. However, it is introduced more flexibility in the types of transactions that are eligible for hedge accounting and is expanded the types of hedging instruments and non-financial
In accordance with the transitional provisions of IFRS 9 on hedge accounting, the Group adopted the hedge accounting provisions of IFRS 9 prospectively from January 1, 2018. As of the date of initial application, the Group has considered that the hedging relationship in accordance with IAS 39 is appropriate for hedge accounting under IFRS 9, thus the hedging relationship is considered to exist continually. Since the major conditions for hedging instruments and the hedged items are consistent, all hedging relationships are consistent with the effectiveness assessment requirements of IFRS 9. The Group has not designated a hedging relationship in accordance with IFRS 9 in which the hedge relationship would not have met the requirements for hedge accounting under IAS 39. Consistent with prior periods, the Group continues to designate fair value changes in interest rate swaps as hedging instruments in the fair value hedge relationship. e) Effect on equity as a result of adoption of IFRS 9 The effect on equity due to the adoption of IFRS 9 as of January 1, 2018 is as follows (Unit: Korean Won in millions):
-
Impact on accumulated other comprehensive loss as result of financial assets at FVTOCI, etc.
Amount
Beginning balance (prior to IFRS 9) (89,723 )
Reclassification (392,177 )
Reclassification of available-for-sale 494
Reclassification of available-for-sale (152,124 )
Recognition of expected credit losses of debt securities at FVTOCI 4,293
Reclassified of available for sale financial assets (equity securities) to financial assets at FVTOCI (397,508 )
Effect on changes in credit risk of financial liabilities at fair value through profit or loss designated as upon initial recognition (133 )
Others 3,005
Income tax effect 149,796
Ending balance (based on IFRS 9) (481,900 )
-
Retained earnings impact
Amount
Beginning balance (prior to IFRS 9) 15,620,006
Reclassification 177,091
Reclassification of available-for-sale (494 )
Reclassification of available-for-sale 152,067
Recognition of expected credit losses of debt instruments at FVTOCI (4,236 )
Reclassified of available for sale financial assets (equity securities) to financial assets at FVTOCI 397,508
Effect on revaluation of financial assets at amortized cost from loan and receivables or AFS financial assets 282
Recognition of expected credit losses of financial assets at amortized cost which were previously loan and receivables (240,683 )
Effect of payment guarantees / unused commitments on liabilities (48,548 )
Effect on changes in credit risk of financial liabilities at fair value through profit or loss designated as upon initial recognition 133
Others (4,456 )
Income tax effect (74,482 )
Ending balance (based on IFRS 9) 15,797,097</t>
  </si>
  <si>
    <t>Adoption of IFRS 15 – Revenue from contracts with customers (enacted)</t>
  </si>
  <si>
    <t>-
Adoption of IFRS 15 – Revenue from contracts with customers (enacted) The Group adopted IFRS 15 for the first time and decided to retrospectively apply the cumulative effect of the first application of IFRS 15 as of January 1, 2018. In addition, the Standard has been retrospectively applied only to contracts that are not completed on the date of initial application, and all contractual changes made prior to the first application date are not rewritten. In addition, the Group decided not to restate the prior periods when applying IFRS 15 for the first time. Accordingly, the Group has not retroactively restated the comparative consolidated financial statements presented herein.</t>
  </si>
  <si>
    <t>Amendments to IFRS 2 – Classification and Measurement of Share-based Payment Transactions</t>
  </si>
  <si>
    <t>-
Amendments to IFRS 2 – Classification and Measurement of Share-based Payment Transactions The amendments clarify the following; i) In estimating the fair value of a cash-settled share-based payment, the accounting for the effects of vesting and non-vesting</t>
  </si>
  <si>
    <t>Amendments to IAS 40 – Transfers of Investment Property</t>
  </si>
  <si>
    <t>-
Amendments to IAS 40 – Transfers of Investment Property The amendments clarify that a transfer to, or from, investment property necessitates an assessment of whether a property meets the definition of investment property, supported by observable evidence that a change in use has occurred. The amendments further clarify that the situations listed in IAS 40 are not exhaustive and that a change in use is possible for properties under construction (i.e. a change in use is not limited to completed properties).</t>
  </si>
  <si>
    <t>Amendments to IFRIC 22 – Foreign Currency Transactions and Advance Consideration</t>
  </si>
  <si>
    <t>-
Amendments to IFRIC 22 – Foreign Currency Transactions and Advance Consideration IFRIC 22 addresses how to determine the ‘date of transaction’ for the purpose of determining the exchange rate to use on initial recognition of an asset, expense or income (or part of them), when consideration for that item has been paid or received in advance in a foreign currency which resulted in the recognition of a non-monetary non-monetary non-refundable The Interpretation specifies that the date of transaction is the date on which the entity initially recognizes the non-monetary non-monetary</t>
  </si>
  <si>
    <t>Annual Improvements to IFRS 2014-2016 Cycle</t>
  </si>
  <si>
    <t>-
Annual Improvements to IFRS 2014-2016 Cycle The amendments include partial amendments to IFRS 1 ‘First-time Adoption of IFRS’ and IAS 28 ‘Investments in Associates and Joint Ventures.’ Amendments to IAS 28 provide that an investment company such as a venture capital investment vehicle may selectively designate each of its investment in associates and/or joint ventures to be measured at fair value through profit or loss mandatorily measured at fair value, and that such designation must be made at the time of each investment’s initial recognition. In addition, when non-investment</t>
  </si>
  <si>
    <t>IFRS 16—Leases (enacted)</t>
  </si>
  <si>
    <t>-
IFRS 16—Leases (enacted) IFRS 16 introduces a comprehensive model for the identification of lease arrangements and accounting treatments for both lessors and lessees. IFRS 16 will supersede the current lease guidance including IAS 17 Leases and the related interpretations, and will be applied to periods beginning on or after January 1, 2019. IFRS 16 distinguishes leases and service contracts on the basis of whether an identified asset is controlled by a customer. Distinctions of operating leases and finance leases are removed for lessee accounting, and is replaced by model where a right-of-use The right-of-use In contrast to lessee accounting, IFRS 16 substantially carries forward the lessor accounting requirements in IAS 17, and continues to require a lessor to classify a lease either as an operating lease or a finance lease. Also, IFRS 16 requires expanded disclosures. According to the preliminary assessment of the Group, the lease agreements entered into by the Group as of June 30, 2018 are expected to meet the definition of lease under the Standard, and accordingly, if the Group adopts the Standard, it applies to all leases except short-term leases and leases of low value assets, and the Group will recognize the right-of-use</t>
  </si>
  <si>
    <t>Significant accounting estimates and assumptions (Policies)</t>
  </si>
  <si>
    <t>Disclosure of accounting judgements and estimates explanatory [Abstract]</t>
  </si>
  <si>
    <t>Significant accounting estimates and assumptions for preparation of the Interim financial statements</t>
  </si>
  <si>
    <t>In the application of the Group’s accounting policies to the interim financial statements, management is required to make judgments, estimates and assumptions about the carrying amounts of assets and liabilities that are not readily apparent from other sources. Actual results can differ from those estimates based on such definitions. The significant judgments which management has made about the application of the Group’s accounting policies and key sources of uncertainty in estimate do not differ from those used in preparing the consolidated financial statements for the year ended December 31, 2017, except the Group’s policy, accounting estimates and assumptions described below;</t>
  </si>
  <si>
    <t>Accounting policy for income tax</t>
  </si>
  <si>
    <t>(1)
Income taxes The Group is operating in numerous countries and the income generated from these operations is subject to income taxes based on tax laws and interpretations of tax authorities in numerous jurisdictions. There are many transactions and calculations which makes the ultimate tax determination uncertain. If certain portion of the taxable income is not used for investments, increase in wages, and others in accordance with the Tax System for Promotion of investment and Collaborative Cooperation (Recirculation of Corporate Income), the Group is liable to pay additional income tax calculated based on the tax laws. The new tax system is effective for three years from 2018. Accordingly, the measurement of current and deferred income tax is affected by the tax effects from
the new system. As the Group’s income tax is dependent on the investments, increase in wages, and others, there exists uncertainty with regard to measuring the final tax effects.</t>
  </si>
  <si>
    <t>Accounting policy for credit losses (allowance for loan losses, provisions for acceptances and guarantees, and unused loan commitments)</t>
  </si>
  <si>
    <t>(2)
Provisions for credit losses (allowances for loan losses, provisions for acceptances and guarantees, and unused loan commitments) In accordance with IFRS 9, the Group tests impairment and recognizes allowances for losses on financial assets classified at amortized cost, and debt instruments measured at fair value through other comprehensive income and lease receivables through impairment testing and recognizes provisions for guarantees, and unused loan commitments. Accuracy of provisions for credit losses is dependent upon estimation of expected cash flows of the borrower for individually assessed allowances of loans, and upon assumptions and methodology used for collectively assessed allowances for the Group’s of loans, guarantees and unused loan commitments.</t>
  </si>
  <si>
    <t>General (Tables)</t>
  </si>
  <si>
    <t>Organization, Consolidation and Presentation of Financial Statements [Abstract]</t>
  </si>
  <si>
    <t>Disclosure of investments in subsidiaries</t>
  </si>
  <si>
    <t>(2)
The consolidated financial statements for Woori Bank and its subsidiaries (the “Group”) include the following subsidiaries:
Percentage of ownership Location Financial
Subsidiaries Main business June 30, December 31,
Woori Bank:
Woori FIS Co., Ltd. System software 100.0 100.0 Korea June 30
Woori Private Equity Asset Management Co., Ltd. Finance 100.0 100.0 Korea June 30
Woori Finance Research Institute Co., Ltd. Other service 100.0 100.0 Korea June 30
Woori Card Co., Ltd. Finance 100.0 100.0 Korea June 30
Woori Investment Bank Co., Ltd. Other credit 59.8 59.8 Korea June 30
Woori Credit Information Co., Ltd. Credit information 100.0 100.0 Korea June 30
Woori America Bank Finance 100.0 100.0 U.S.A. June 30
Woori Global Markets Asia Limited ” 100.0 100.0 Hong Kong June 30
Woori Bank China Limited ” 100.0 100.0 China June 30
AO Woori Bank ” 100.0 100.0 Russia June 30
PT Bank Woori Saudara Indonesia 1906 Tbk ” 79.9 79.9 Indonesia June 30
Banco Woori Bank do Brasil S.A. ” 100.0 100.0 Brazil June 30
Korea BTL Infrastructure Fund ” 99.9 99.9 Korea June 30
Woori Fund Service Co., Ltd. ” 100.0 100.0 Korea June 30
Woori Finance Cambodia PLC. ” 100.0 100.0 Cambodia June 30
Woori Finance Myanmar Co., Ltd. ” 100.0 100.0 Myanmar June 30
Wealth Development Bank ” 51.0 51.0 Philippines June 30
Woori Bank Vietnam Limited ” 100.0 100.0 Vietnam June 30
WB Finance Co., Ltd. ” 100.0 — Cambodia June 30
Kumho Trust First Co., Ltd. (*1) Asset securitization 0.0 0.0 Korea June 30
Asiana Saigon Inc. (*1) ” 0.0 0.0 Korea June 30
Consus Eighth Co., LLC (*1) ” 0.0 0.0 Korea June 30
KAMCO Value Recreation First Securitization Specialty Co., Ltd. (*1) ” 15.0 15.0 Korea June 30
Hermes STX Co., Ltd. (*1) ” 0.0 0.0 Korea June 30
BWL First Co., LLC (*1) ” 0.0 0.0 Korea June 30
Deogi Dream Fourth Co., Ltd. (*1) ” 0.0 0.0 Korea June 30
Jeonju Iwon Ltd. (*1) ” 0.0 0.0 Korea June 30
Wonju I one Inc. (*1) ” 0.0 0.0 Korea June 30
Heitz Third Co., Ltd. (*1) ” 0.0 0.0 Korea June 30
Woorihansoop 1st Co., Ltd. (*1) ” 0.0 0.0 Korea June 30
Electric Cable First Co., Ltd. (*1) ” 0.0 0.0 Korea June 30
Woori International First Co., Ltd. (*1) ” 0.0 0.0 Korea June 30
Woori HJ First Co., Ltd. (*1) ” 0.0 0.0 Korea June 30
Woori WEBST 1st Co., Ltd. (*1) ” 0.0 0.0 Korea June 30
Wibihansoop 1st Co., Ltd. (*1) ” 0.0 0.0 Korea June 30
HNLD 1st Inc.(*4) ” — 0.0 Korea —
Percentage of ownership Location Financial
Subsidiaries Main business June 30, December 31,
Uri QS 1st Co., Ltd. (*1) ” 0.0 0.0 Korea June 30
Uri Display 1st Co., Ltd.(*1) ” 0.0 0.0 Korea June 30
Tiger Eyes 2nd Co., Ltd.(*1) ” 0.0 0.0 Korea June 30
Woori Serveone 1st Co., Ltd. (*1) ” 0.0 0.0 Korea June 30
Uri Display 2nd Co.,Ltd. (*1) ” 0.0 — Korea June 30
Woori the Colony Unjung Securitization Specialty Co., Ltd. (*1) ” 0.0 — Korea June 30
Woori Dream 1st Co., Ltd. (*1) ” 0.0 — Korea June 30
Woori HS 1st Co., Ltd. (*1) ” 0.0 — Korea June 30
Smart Casting Inc. (*1) ” 0.0 — Korea June 30
HeungkukWoori Tech Company Private Placement Investment Trust No. 1 and 6 beneficiary certificates (*2) Securities investment — — Korea June 30
Principle Guaranteed Trust (*3) Trust 0.0 0.0 Korea June 30
Principle and Interest Guaranteed Trust (*3) ” 0.0 0.0 Korea June 30
Woori Investment Bank:
Dongwoo First Securitization Specialty Co., Ltd. (*1) Asset securitization 5.0 5.0 Korea June 30
Seari First Securitization Specialty Co., Ltd. (*1) ” 5.0 5.0 Korea June 30
Namjong 1st Securitization Specialty Co., Ltd. (*1) ” 5.0 5.0 Korea June 30
Bukgeum First Securitization Specialty Co., Ltd. (*1) ” 5.0 5.0 Korea June 30
Seori Second Securitization Specialty Co., Ltd. (*1) Asset securitization 5.0 — Korea June 30
Bukgeum Second Securitization Specialty Co., Ltd. (*1) ” 5.0 — Korea June 30
Woori Card Co., Ltd.:
TUTU Finance-WCI Finance 100.0 100.0 Myanmar June 30
Woori Card one of 2017-1 Asset securitization 0.5 0.5 Korea June 30
Woori Card one of 2017-2 ” 0.5 0.5 Korea June 30
(*1)
The entity was a structured entity for the purpose of asset securitization and was in scope for consolidation. Although the Group is not a majority shareholder, the Group 1) had the power over the investee, 2) was exposed, or had rights, to variable returns from its involvement with the investee, and 3) had the ability to use its power to affect its returns.
(*2)
The entity was a structured entity for the purpose of investment in securities and was in scope for consolidation, considering that the Group 1) had the power over the investee, 2) was exposed, or has rights, to variable returns from its involvement with the investee, and 3) has the ability to use its power to affect its returns.
(*3)
The entity was a money trust under the Financial Investment Services and Capital Markets Act and was in scope for consolidation. Although the Group was not a majority shareholder, the Group 1) has the
power over the investee, 2) was exposed, or has rights, to variable returns from its involvement with the investee, and 3) has the ability to use its power to affect its returns.
(*4)
The entity is a structured entity for the purpose of asset securitization and is not in scope for consolidation considering that the Group 1) does not have the power over the investee, 2) is not exposed, or does not have rights to variable returns from its involvement with the investee, and 3) does not have the ability to use its power to affect its returns.</t>
  </si>
  <si>
    <t>Unconsolidated companies with more than 50 Percent ownership interests</t>
  </si>
  <si>
    <t>(3)
As of June 30, 2018, and December 31, 2017, despite having more than 50% ownership interest, the Group has not consolidated the following companies as the Group does not have the ability to control following subsidiaries:
As of June 30, 2018
Subsidiaries Location Main Percentage of
Golden Bridge NHN Online Private Equity Investment (*) Korea Securities Investment 60.0
Mirae Asset Maps Clean Water Private Equity Investment Trust 7th (*) Korea Securities Investment 57.1
Kiwoom Yonsei Private Equity Investment Trust (*) Korea Securities Investment 88.3
Hana Walmart Real Estate Investment Trust 41-1 Korea Securities Investment 77.0
IGIS Global Private Placement Real Estate Fund No. 148-1 (*) Korea Securities Investment 75.0
IGIS Global Private Placement Real Estate Fund No. 148-2 (*) Korea Securities Investment 75.0
Mirae Asset Seoul Ring Expressway Private Special Asset Fund I (*) Korea Securities Investment 66.2
Hangkang Sewage Treatment Plant Fund (*) Korea Securities Investment 55.6
Consus KyungJu Green Private Placement Real Estate Fund 1 st Korea Securities Investment 52.4
(*)
The Group owns the majority ownership interest in these structured entities, but has no power on the investees’ relevant activities. As results, it is deemed that the Group has no power or control on the structured entities.
As of December 31, 2017
Subsidiaries Location Main Percentage of
Golden Bridge NHN Online Private Equity Investment (*) Korea Securities Investment 60.0
Mirae Asset Maps Clean Water Private Equity Investment Trust 7th (*) Korea Securities Investment 59.7
Kiwoom Yonsei Private Equity Investment Trust (*) Korea Securities Investment 88.9
Hana Walmart Real Estate Investment Trust 41-1 Korea Securities Investment 90.1
IGIS Global Private Placement Real Estate Fund No. 148-1 (*) Korea Securities Investment 75.0
IGIS Global Private Placement Real Estate Fund No. 148-2 (*) Korea Securities Investment 75.0
(*)
The Group owns the majority ownership interest in these structured entities, but has no power on the investees’ relevant activities. As results, it is deemed that the Group has no power or control on the structured entities.</t>
  </si>
  <si>
    <t>Summarized financial information before elimination of intercompany transactions of the subsidiaries</t>
  </si>
  <si>
    <t>(4)
The summarized financial information before the elimination of intercompany transactions of the subsidiaries whose financial information was prepared under IFRS for the Group’s consolidated financial statements is as follows (Unit: Korean Won in millions):
As of and for the six months ended June 30, 2018
Assets Liabilities Operating Net income Comprehensive
Woori FIS Co., Ltd. 80,851 55,312 138,088 (7,006 ) (7,040 )
Woori Private Equity Asset Management Co., Ltd. 40,799 2,064 556 (1,493 ) (1,490 )
Woori Finance Research Institute Co., Ltd. 4,314 615 2,776 258 258
Woori Card Co., Ltd. 9,100,890 7,462,577 944,657 67,618 62,866
Woori Investment Bank Co., Ltd. 2,723,251 2,418,664 109,428 14,722 14,878
Woori Credit Information Co., Ltd. 34,130 6,167 17,601 839 839
Woori America Bank 2,073,420 1,777,327 42,624 11,186 24,091
Woori Global Markets Asia Limited 406,684 287,622 7,302 2,156 7,298
Woori Bank China Limited 5,120,070 4,596,883 143,390 7,382 25,267
AO Woori Bank 277,555 224,860 8,778 2,570 200
PT Bank Woori Saudara Indonesia 1906 Tbk 2,349,222 1,858,176 96,177 22,401 15,947
Banco Woori Bank do Brasil S.A. 155,083 125,288 7,341 882 (2,515 )
Korea BTL Infrastructure Fund 777,576 297 14,704 12,865 12,865
Woori Fund Service Co., Ltd. 13,411 977 4,922 1,023 1,023
Woori Finance Cambodia PLC. 73,212 52,584 4,912 1,277 2,197
Woori Finance Myanmar Co., Ltd. 19,837 6,496 2,086 (187 ) 412
Wealth Development Bank 185,866 152,414 6,240 (2 ) (788 )
Woori Bank Vietnam Limited 1,142,018 990,228 23,746 3,545 8,822
WB Finance Co., Ltd. 227,582 186,772 — — —
Money trust under the FISCM Act (*) 1,573,367 1,543,491 24,029 (36 ) (36 )
Structured entity for the securitization of financial assets 1,226,022 1,631,837 32,089 12,202 5,725
Structured entity for the investments in securities 41,221 40 785 (798 ) (1,869 )
(*)
FISCM Act: Financial Investment Services and Capital Markets Act
As of and for the year ended December 31, 2017
Assets Liabilities Operating Net income Comprehensive
Woori FIS Co., Ltd. 103,932 71,386 252,460 1,940 (2,963 )
Woori Private Equity Asset Management Co., Ltd. 42,894 2,670 7,257 (4,114 ) (4,074 )
Woori Finance Research Institute Co., Ltd. 3,790 350 4,733 83 64
Woori Card Co., Ltd. 8,605,993 6,973,705 1,771,157 101,214 107,321
Woori Investment Bank Co., Ltd. 1,880,157 1,588,610 183,376 20,023 20,210
Woori Credit Information Co., Ltd. 33,298 6,175 31,580 861 752
Woori America Bank 1,954,301 1,679,248 81,337 11,869 (16,833 )
Woori Global Markets Asia Limited 290,226 178,343 11,345 1,922 (12,544 )
Woori Bank China Limited 4,960,637 4,458,683 388,913 13,809 (15,252 )
AO Woori Bank 201,704 149,101 15,656 4,748 1,217
As of and for the year ended December 31, 2017
Assets Liabilities Operating Net income Comprehensive
PT Bank Woori Saudara Indonesia 1906 Tbk 2,230,617 1,745,171 192,485 38,488 (18,689 )
Banco Woori Bank do Brasil S.A. 213,889 181,544 20,455 1,843 (2,840 )
Korea BTL Infrastructure Fund 786,480 301 30,240 26,390 26,390
Woori Fund Service Co., Ltd. 12,653 1,242 9,021 1,398 1,398
Woori Finance Cambodia PLC. 51,304 32,873 5,895 983 (473 )
Woori Finance Myanmar Co., Ltd. 18,236 5,307 2,506 791 15
Wealth Development Bank 191,049 156,808 13,632 1,323 (1,093 )
Woori Bank Vietnam Limited 775,758 632,160 29,698 2,436 (15,347 )
Money trust under the FISCM Act (*) 1,560,672 1,530,760 44,344 582 582
Structured entity for the securitization of financial assets 867,583 1,275,719 22,730 1,179 (2,800 )
Structured entity for the investments in securities 34,939 76 377 (475 ) (38,592 )
(*)
FISCM Act: Financial Investment Services and Capital Markets Act</t>
  </si>
  <si>
    <t>Total assets of the unconsolidated structured entities the carrying value of the related items recorded the maximum exposure to risks and the loss recognized</t>
  </si>
  <si>
    <t xml:space="preserve">Total assets of the unconsolidated structured entities, the carrying value of the related items recorded, the maximum exposure to risks, and the loss recognized in conjunction with the unconsolidated structured entities as of June 30, 2018 and December 31, 2017 are as follows (Unit: Korean Won in millions):
June 30, 2018
Asset Structured Investment
Total asset of the unconsolidated structured entities 7,955,990 36,949,944 14,777,372
Assets recognized in the consolidated financial statements related to the unconsolidated structured entities 2,956,395 2,162,493 1,333,612
Financial assets at FVTPL 232,931 69,259 1,079,544
Financial assets at FVTOCI 499,861 49,538 —
Financial assets at amortized cost 2,223,211 2,039,184 10,697
Investments in joint ventures and associates — 885 243,371
Derivative assets 392 3,627 —
Liabilities recognized in the consolidated financial statements related to the unconsolidated structured entities 1,442 1,587 81
Derivative liabilities 361 749 —
Other liabilities (including provisions) 1,081 838 81
The maximum exposure to risks 3,697,522 2,818,678 1,398,067
Investments 2,956,395 2,162,493 1,333,612
Credit facilities 741,127 656,185 64,455
Loss recognized on unconsolidated structured entities 158 8,757 9,110 F-15
December 31, 2017
Asset Structured Investment
Total asset of the unconsolidated structured entities 7,295,601 40,172,830 13,641,135
Assets recognized in the consolidated financial statements related to the unconsolidated structured entities 3,215,159 2,314,043 1,138,523
Loans and receivables 43,180 1,969,760 —
Financial assets held for trading — 233,428 10,160
AFS financial assets 902,390 106,819 904,774
HTM financial assets 2,269,451 — —
Investments in joint ventures and associates — — 223,589
Derivative assets 138 4,036 —
Liabilities recognized in the consolidated financial statements related to the unconsolidated structured entities 1,433 1,506 —
Derivative liabilities 575 968 —
Other liabilities (including provisions) 858 538 —
The maximum exposure to risks 4,032,531 2,918,448 1,138,523
Investments 3,215,159 2,314,043 1,138,523
Credit facilities 817,372 604,405 —
Loss recognized on unconsolidated structured entities 837 3,939 5,993 </t>
  </si>
  <si>
    <t>Accumulated non-controlling interests</t>
  </si>
  <si>
    <t xml:space="preserve">(7)
Subsidiaries of which non-controlling
1)
Accumulated non-controlling
June 30, 2018 December 31, 2017
Woori Investment Bank 125,809 119,111
PT Bank Woori Saudara Indonesia 1906 Tbk 66,004 64,877
Wealth Development Bank 16,391 16,778
2)
Net income attributable to non-controlling
For the six months ended For the six months ended
Woori Investment Bank 5,912 5,072
PT Bank Woori Saudara Indonesia 1906 Tbk 4,508 5,048
Wealth Development Bank (1 ) 515
3)
Dividends to non-controlling
For the six months ended For the six months ended
PT Bank Woori Saudara Indonesia 1906 Tbk 2,082 1,513 </t>
  </si>
  <si>
    <t>Basis of preparation and significant accounting policies (Tables)</t>
  </si>
  <si>
    <t>Classification and measurement</t>
  </si>
  <si>
    <t>The classification and measurement of financial assets and financial liabilities in accordance with IFRS 9 and IAS 39 as of January 1, 2018 are as follows (Unit: Korean Won in millions):
Account
Classification
Classification Classification Reclassificati- Remeasure- Classification
Deposit
Loans and receivables
Loan and other financial assets at amortized cost 8,870,835 — — 8,870,835
Deposit
Financial assets at FVTPL
Financial assets at FVTPL 25,972 — — 25,972
Debt securities
Financial assets at FVTPL
Financial assets at FVTPL(*) 2,654,027 — — 2,654,027
Equity securities
Financial assets at FVTPL
Financial assets at FVTPL(*) 47,304 — — 47,304
Derivatives
Financial assets at FVTPL
Financial assets at FVTPL(*) 3,115,775 (2,137 ) — 3,113,638
Equity securities
Available-for-sale
Financial assets at FVTPL(*) 1,273,498 1,219 — 1,274,717
Equity securities
Available-for-sale
Financial assets at FVTOCI 850,207 — — 850,207
Debt securities
Available-for-sale
Financial assets at FVTPL 46,855 — — 46,855
Debt securities
Available-for-sale
Financial assets at FVTOCI 12,874,209 — — 12,874,209
Debt securities
Available-for-sale
Securities at amortized cost 308,181 — 14,119 322,300
Debt securities
Held to maturity financial assets
Securities at amortized cost 16,749,296 — — 16,749,296
Loans
Loans and receivables
Financial assets at FVTPL (*) 279,032 918 50 280,000
Loans
Loans and receivables
Loan and other financial assets at amortized cost 253,014,491 — — 253,014,491
Derivatives
Derivatives
Derivatives 59,272 — — 59,272
Other financial assets
Loans and receivables
Loan and other financial assets at amortized cost 6,772,088 — — 6,772,088
Total financial assets 306,941,042 — 14,169 306,955,211
(*)
Under IAS 39, the embedded derivatives out of hybrid financial instruments are accounted for as derivatives assets or liabilities if the criteria for separation of the embedded derivative are met and the rest of host contracts in those instruments are recorded as available-for-sale
Account
Classification
Classification Classification Reclassifica- Remeasure- Classification
Deposit due to customers
Financial liabilities at FVTPL
Financial liabilities at FVTPL 25,964 — — 25,964
Deposit due to customers
Deposit due to customers
Financial liabilities at amortized cost 234,695,084 — — 234,695,084
Borrowings
Borrowings
Financial liabilities at amortized cost 14,784,706 — — 14,784,706
Debentures
Financial liabilities at FVTPL
Financial liabilities at FVTPL 91,739 — — 91,739
Debentures
Debentures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rivatives liabilities
Derivatives liabilities 67,754 — — 67,754
Other financial liabilities
Other financial liabilities
Financial liabilities at amortized cost 13,892,461 — — 13,892,461
Provision for financial guarantee
Provision for financial guarantee
Financial liabilities at amortized cost 71,697 — — 71,697
Total financial liabilities 294,809,262 — — 294,809,262</t>
  </si>
  <si>
    <t>Fair value and fair value gain or loss of financial assets reclassified as measured at amortized cost at first application of IFRS 9</t>
  </si>
  <si>
    <t xml:space="preserve">As of the date of first adoption of IFRS 9, the amount of valuation gain or loss and the fair value of financial assets that would have been recognized in the book, had the entity decided not to reclassify financial assets at FVTPL or FVTOCI that has been reclassified into financial assets at amortized cost, are as follows: (Unit: Korean Won in millions)
Account subject
Category before the adoption of Amount of valuation gain/loss had Fair value
Debt securities AFS securities (236 ) 302,638 </t>
  </si>
  <si>
    <t>Impairment of financial assets</t>
  </si>
  <si>
    <t>Management determined the credit risk at the date of initial recognition of the financial instrument in accordance with IFRS 9 and provided a reasonable and supportive measure that can be used without undue cost or effort in comparison with the credit risk of the initial application date (January 1, 2018) the Group used information that could be used to assess the impairment of the Group’s financial assets, lending arrangements and financial guarantees at the date of initial application. As of January 1, 2018, the evaluation results are as follows (Unit: Korean Won in millions):
Account
Classification
Classification Loss allowance Loss allowance Increases (B-A)
Deposit
Loans and receivables
Loans and other financial assets at amortized cost 2,458 3,092 634
Debt securities
AFS debt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t>
  </si>
  <si>
    <t>Effect on accumulated other comprehensive income or loss out of equity as a result of adoption of IFRS 9</t>
  </si>
  <si>
    <t>-
Impact on accumulated other comprehensive loss as result of financial assets at FVTOCI, etc.
Amount
Beginning balance (prior to IFRS 9) (89,723 )
Reclassification (392,177 )
Reclassification of available-for-sale 494
Reclassification of available-for-sale (152,124 )
Recognition of expected credit losses of debt securities at FVTOCI 4,293
Reclassified of available for sale financial assets (equity securities) to financial assets at FVTOCI (397,508 )
Effect on changes in credit risk of financial liabilities at fair value through profit or loss designated as upon initial recognition (133 )
Others 3,005
Income tax effect 149,796
Ending balance (based on IFRS 9) (481,900 )</t>
  </si>
  <si>
    <t>Effect on retained earnings out of equity as a result of adoption of IFRS 9</t>
  </si>
  <si>
    <t>-
Retained earnings impact
Amount
Beginning balance (prior to IFRS 9) 15,620,006
Reclassification 177,091
Reclassification of available-for-sale (494 )
Reclassification of available-for-sale 152,067
Recognition of expected credit losses of debt instruments at FVTOCI (4,236 )
Reclassified of available for sale financial assets (equity securities) to financial assets at FVTOCI 397,508
Effect on revaluation of financial assets at amortized cost from loan and receivables or AFS financial assets 282
Recognition of expected credit losses of financial assets at amortized cost which were previously loan and receivables (240,683 )
Effect of payment guarantees / unused commitments on liabilities (48,548 )
Effect on changes in credit risk of financial liabilities at fair value through profit or loss designated as upon initial recognition 133
Others (4,456 )
Income tax effect (74,482 )
Ending balance (based on IFRS 9) 15,797,097</t>
  </si>
  <si>
    <t>Risk Management (Tables)</t>
  </si>
  <si>
    <t>Maximum exposure to credit risk by customer</t>
  </si>
  <si>
    <t>2)
Maximum exposure to credit risk The Group’s maximum exposure to credit risk refers to net book value of financial assets net of allowances, which shows the uncertainties of maximum changes of net value of financial assets attributable to a
particular risk without considering collateral and other credit enhancements obtained. However, the maximum exposure is the fair value amount (recorded on the books) for derivatives, maximum contractual obligation for payment guarantees and unused commitment. The maximum exposure to credit risk is as follows (Unit: Korean Won in millions):
June 30, 2018 December 31, 2017
Loans and other financial assets at amortized cost Korean treasury and government agencies 17,912,135 —
Banks 21,942,788 —
Corporates 92,333,155 —
Consumers 145,531,925 —
Subtotal 277,720,003 —
Loans and receivables Korean treasury and government agencies — 8,823,584
Banks — 26,845,309
Corporates — 90,570,551
Consumers — 140,866,760
Subtotal — 267,106,204
Financial assets at FVTPL (IFRS 9) Deposit 24,921 —
Debt securities 1,993,851 —
Loans and receivables 336,967 —
Derivative assets 2,391,211 —
Subtotal 4,746,950 —
Financial assets at FVTPL (IAS 39) Deposit — 25,972
Debt securities — 2,644,333
Financial assets designated at FVTPL — 9,694
Derivative assets — 3,115,775
Subtotal — 5,795,774
Financial assets at FVTOCI Debt securities 13,738,829 —
AFS financial assets Debt securities — 13,229,244
Securities at amortized cost Debt securities 17,702,129 —
HTM financial assets Debt securities — 16,749,296
Derivative assets Derivative assets (hedging) 12,395 59,272
Off-balance Guarantees 12,372,573 12,859,715
Loan commitments 98,251,006 80,760,325
Subtotal 110,623,579 93,620,040
total 424,543,885 396,559,830</t>
  </si>
  <si>
    <t>Credit risk exposure by geographical areas</t>
  </si>
  <si>
    <t>a)
Credit risk exposure by geographical areas The following tables analyze credit risk exposure by geographical areas (Unit: Korean Won in millions):
June 30, 2018
Korea China USA UK Japan Others (*) Total
Loans and other financial assets at amortized cost 258,023,468 4,589,930 4,514,541 1,268,461 400,907 8,922,696 277,720,003
Securities at amortized cost 17,531,402 — 64,856 — — 105,871 17,702,129
Financial assets at FVTPL 4,493,256 6,077 — 147,242 — 100,375 4,746,950
Financial assets at FVTOCI 12,749,695 50,874 43,352 78,485 2,274 814,149 13,738,829
Derivative assets 7,450 — — 4,945 — — 12,395
Off-balance 108,052,029 928,841 175,050 70,503 31,216 1,365,940 110,623,579
Total 400,857,300 5,575,722 4,797,799 1,569,636 434,397 11,309,031 424,543,885
December 31, 2017
Korea China USA UK Japan Others (*) Total
Loans and receivables 250,678,479 4,104,912 2,823,247 1,094,988 381,890 8,022,688 267,106,204
Financial assets at FVTPL 5,551,870 2,937 — 148,955 — 92,012 5,795,774
AFS debt securities 12,407,602 52,259 151,131 — — 618,252 13,229,244
HTM securities 16,606,692 — 63,732 — — 78,872 16,749,296
Derivative assets 16,590 — — 42,682 — — 59,272
Off-balance 91,603,852 529,193 172,570 66,974 25,039 1,222,412 93,620,040
Total 376,865,085 4,689,301 3,210,680 1,353,599 406,929 10,034,236 396,559,830
(*)
Others consist of financial assets in Indonesia, Hong Kong, Singapore, and other countries.</t>
  </si>
  <si>
    <t>Credit risk exposure by industries</t>
  </si>
  <si>
    <t>b)
Credit risk exposure by industries The following tables analyze credit risk exposure by industries, which are service, manufacturing, finance and insurance, construction, individuals and others in accordance with the Korea Standard Industrial Classification Code (Unit: Korean Won in millions):
June 30, 2018
Service Manufacturing Finance and Construction Individuals Others Total
Loans and other financial assets at amortized cost 48,025,922 35,583,702 42,207,115 3,657,220 138,906,711 9,339,333 277,720,003
Securities at amortized cost 1,142,178 — 11,516,407 313,936 — 4,729,608 17,702,129
Financial assets at FVTPL 97,529 166,054 3,404,674 43,899 3,019 1,031,775 4,746,950
Financial assets at FVTOCI 434,389 54,445 9,020,012 214,549 — 4,015,434 13,738,829
Derivative assets — — 12,395 — — — 12,395
Off-balance 18,236,857 22,675,034 9,503,718 4,052,757 49,105,163 7,050,050 110,623,579
Total 67,936,875 58,479,235 75,664,321 8,282,361 188,014,893 26,166,200 424,543,885
December 31, 2017
Service Manufacturing Finance and Construction Individuals Others Total
Loans and receivables 47,192,641 34,502,509 38,260,051 3,574,746 133,094,287 10,481,970 267,106,204
Financial assets at FVTPL 100,766 83,239 4,640,068 15,073 1,040 955,588 5,795,774
AFS debt securities 707,737 37,719 7,331,774 153,534 — 4,998,480 13,229,244
HTM securities 1,348,754 — 10,962,149 296,214 — 4,142,179 16,749,296
Derivative assets — — 59,272 — — — 59,272
Off-balance 16,892,926 21,427,378 9,841,379 3,842,479 36,928,554 4,687,324 93,620,040
Total 66,242,824 56,050,845 71,094,693 7,882,046 170,023,881 25,265,541 396,559,830</t>
  </si>
  <si>
    <t>Three stages of credit risk deterioration since initial recognition</t>
  </si>
  <si>
    <t>3)
Credit risk exposure The allowance to be recognized under IFRS 9 is the amount of expected 12-month
Stage 1 Stage 2 Stage 3
Credit risk has not significantly Credit risk has Credit has been
Allowance for expected credit losses Expected 12-month credit losses: Expected lifetime credit losses:
Expected credit losses due to 12-month
Expected credit losses from all possible defaults during the expected lifetime of the financial instruments.
(*)
Credit risk may be considered to not have been significantly increased when credit risk is low at the reporting date.</t>
  </si>
  <si>
    <t>Determining significant increase in credit risk, and the applied methodology</t>
  </si>
  <si>
    <t>At the end of each period the Group evaluates whether there has been a significant increase in the credit risk since initial recognition. The Group is assessing the change in the risk of a default occurring over the expected life of the financial instruments instead of the change in the amount of expected credit losses. The Group distinguishes corporates/consumers exposures when determining significant increase in credit risk, and the applied methodology is as follows:
Corporates exposure
Consumers exposure
Under precautionary in assets quality More than 30 days past due Watch grade in early warning system Significant change of borrower financial situation (Working capital deficiencies, Adverse opinion, Disclaimer of opinion) Significant decreases in credit ratings
Under precautionary in assets quality More than 30 days past due Significant decreases in credit ratings</t>
  </si>
  <si>
    <t>The maximum exposure to credit risk of financial assets, except for financial assets at FVTPL and derivative asset</t>
  </si>
  <si>
    <t>a)
Financial assets The maximum exposure to credit risk, except for financial assets at FVTPL and derivative asset is as follows (Unit: Korean Won in millions):
June 30, 2018
Stage 1 Stage 2 Stage 3 Total Loss Total, net Collateral
Above Less than a Above Less than a
Loans and other financial assets at amortized cost 246,719,865 18,794,529 6,195,331 5,772,369 2,068,664 279,550,758 (1,830,755 ) 277,720,003 789,660
Korean treasury and government agencies 17,916,231 — — — — 17,916,231 (4,096 ) 17,912,135 —
Banks 21,599,560 83,471 269,742 — 10,905 21,963,678 (20,890 ) 21,942,788 —
Corporates 72,113,414 15,745,380 582,857 3,618,576 1,482,948 93,543,175 (1,210,020 ) 92,333,155 555,228
General business 42,620,870 6,674,237 510,663 1,681,120 1,231,634 52,718,524 (843,365 ) 51,875,159 405,304
Small- and medium-sized 25,012,286 8,491,759 72,194 1,766,232 222,804 35,565,275 (327,323 ) 35,237,952 130,181
Project financing and others 4,480,258 579,384 — 171,224 28,510 5,259,376 (39,332 ) 5,220,044 19,743
June 30, 2018
Stage 1 Stage 2 Stage 3 Total Loss Total, net Collateral
Above Less than a Above Less than a
Consumers 135,090,660 2,965,678 5,342,732 2,153,793 574,811 146,127,674 (595,749 ) 145,531,925 234,432
Securities at amortized cost 17,707,379 — — — — 17,707,379 (5,250 ) 17,702,129 —
Financial assets at FVTOCI (*3) 13,675,528 48,126 15,175 — — 13,738,829 (4,670 ) 13,738,829 —
Total 278,102,772 18,842,655 6,210,506 5,772,369 2,068,664 310,996,966 (1,840,675 ) 309,160,961 789,660
(*1)
Credit grade of corporates are AAA ~ BBB, and consumers are grades 1 ~ 6.
(*2)
Credit grade of corporates are BBB-
(*3)
Financial assets at FVTOCI have not been disclosed as the amount before deducting provisions because the carrying amount does not decrease.</t>
  </si>
  <si>
    <t>The maximum exposure to credit risk of loans and receivables</t>
  </si>
  <si>
    <t>-
Loans and receivables
December 31, 2017
Corporates
Korean Banks General Small and Project Subtotal Consumers Total
Loans and receivables neither overdue nor impaired 8,825,767 26,861,286 50,463,112 34,107,547 5,547,950 90,118,609 139,886,407 265,692,069
Loans and receivables overdue but not impaired 8 — 65,616 63,067 — 128,683 878,406 1,007,097
Impaired loans and receivables — — 1,402,131 251,431 46,717 1,700,279 537,001 2,237,280
Total 8,825,775 26,861,286 51,930,859 34,422,045 5,594,667 91,947,571 141,301,814 268,936,446
Allowance for credit losses 2,191 15,977 1,078,733 267,162 31,125 1,377,020 435,054 1,830,242
Total, net 8,823,584 26,845,309 50,852,126 34,154,883 5,563,542 90,570,551 140,866,760 267,106,204</t>
  </si>
  <si>
    <t>Credit soundness of debt securities</t>
  </si>
  <si>
    <t>-
Debt securities The Group manages debt securities based on the external credit rating. Credit soundness of debt securities on the basis of External Credit Assessment Institution (ECAI)’s rating is as follows (Unit: Korean Won in millions):
December 31, 2017
Financial assets at AFS debt HTM securities Total
AAA 1,685,099 9,897,689 15,806,327 27,389,115
AA- 722,923 2,386,567 888,547 3,998,037
BBB- 236,311 876,482 52,188 1,164,981
Below BBB- 9,694 68,506 2,234 80,434
Total 2,654,027 13,229,244 16,749,296 32,632,567
(*)
Financial assets at FVTPL comprise debt securities held for trading and financial assets designated at FVTPL</t>
  </si>
  <si>
    <t>Credit quality of guarantees and loan commitments</t>
  </si>
  <si>
    <t>b)
Guarantees and loan commitments The credit quality of the guarantees and loan commitments as of June 30, 2018 as follows (Unit: Korean Won in millions):
June 30, 2018
Financial assets Stage 1 Stage 2 Stage 3 Total
Above Less than a Above Less than a
Off-balance 10,684,154 1,104,097 12,464 390,253 181,605 12,372,573
Loan commitments 92,335,107 3,717,790 1,455,884 740,283 1,942 98,251,006
Total 103,019,261 4,821,887 1,468,348 1,130,536 183,547 110,623,579
(*1)
Credit grade of corporates are AAA ~ BBB, and consumers are grades 1 ~ 6.
(*2)
Credit grade of corporate are BBB-</t>
  </si>
  <si>
    <t>Value at risk analysis for trading activities</t>
  </si>
  <si>
    <t>a)
Trading activities The minimum, maximum and average VaR for the six months ended June 30, 2018 and for the year ended December 31, 2017, respectively, and the VaR as of June 30, 2018 and December 31, 2017, respectively, are as follows (Unit: Korean Won in millions):
As of For the six months ended As of For the year ended
Risk factor Average Maximum Minimum Average Maximum Minimum
Interest rate 2,179 3,787 4,992 1,730 4,183 3,799 4,918 2,467
Stock price 2,872 2,524 4,618 1,138 909 2,863 4,419 909
Foreign currencies 4,224 4,853 6,136 3,695 4,750 5,051 6,636 4,061
Commodity price 2 1 4 — — 31 188 —
Diversification (4,095 ) (4,745 ) (7,136 ) (1,749 ) (4,472 ) (4,621 ) (6,798 ) (2,067 )
Total VaR(*) 5,182 6,420 8,614 4,814 5,370 7,123 9,363 5,370
(*)
VaR : Maximum losses</t>
  </si>
  <si>
    <t>Net interest income and net portfolio value analysis according to interest changing scenario for assets and liabilities held by the bank</t>
  </si>
  <si>
    <t>b)
Non-trading The NII and NPV are calculated for the assets and liabilities owned by the Bank and consolidated trusts, respectively, by using the simulation method. The scenario responding to interest rate (“IR”) changes are as follows (Unit: Korean Won in millions):
June 30, 2018 December 31, 2017
NII(*1) NPV(*2) NII(*1) NPV(*2)
Base case 4,497,407 23,856,916 4,916,138 23,472,792
Base case (Prepay) 4,491,363 23,546,002 4,916,015 23,163,942
IR 100bp up 5,022,303 23,803,250 5,361,546 22,886,122
IR 100bp down 4,051,601 23,933,844 4,386,437 24,127,559
IR 200bp up 5,992,145 23,766,488 5,806,723 22,372,208
IR 200bp down 3,672,050 24,043,703 3,452,590 24,830,482
IR 300bp up 6,848,435 23,742,304 6,251,897 21,929,189
IR 300bp down 3,527,210 24,201,770 2,254,609 26,633,807
(*1)
NII: Net Interest Income
(*2)
NPV: Net Portfolio Value</t>
  </si>
  <si>
    <t>Interest earning at risk and interest value at risk based on BIS framework for subsidiaries other than bank</t>
  </si>
  <si>
    <t>The interest EaR and VaR calculated based on the BIS Framework of subsidiaries other than the Bank and consolidated trusts are as follows (Unit: Korean Won in millions):
June 30, 2018
December 31, 2017
EaR (*1)
VaR (*2)
EaR (*1)
VaR (*2)
209,621 148,818 255,679 130,821
(*1)
EaR: Earning at Risk
(*2)
VaR: Value at Risk</t>
  </si>
  <si>
    <t>Cash flows of principal amounts and interests from interest bearing assets and liabilities by re-pricing date</t>
  </si>
  <si>
    <t>The Group estimates and manages risks related to changes in interest rate due to the difference in the maturities of interest-bearing assets and liabilities and discrepancies in the terms of interest rates. Cash flows (both principal and interest) from non-trading, re-pricing
June 30, 2018
Within 3 4 to 6 7 to 9 10 to 12 1 to 5 Over 5 Total
Asset:
Loans and other financial assets at amortized cost 148,324,408 41,273,662 9,372,945 8,650,081 47,212,644 4,314,787 259,148,527
Financial assets at FVTOCI 6,771,707 3,243,204 1,902,718 1,637,346 5,246,163 180,998 18,982,136
Securities at amortized cost 2,350,831 1,983,421 1,725,286 2,005,103 9,955,809 350,744 18,371,194
Total 157,446,946 46,500,287 13,000,949 12,292,530 62,414,616 4,846,529 296,501,857
Liability:
Deposits due to customers 101,367,145 48,458,377 29,955,015 19,029,698 38,912,199 296,042 238,018,476
Borrowings 9,390,749 2,020,828 859,698 513,068 2,823,334 523,418 16,131,095
Debentures 979,221 1,801,149 2,183,459 2,407,879 18,625,611 2,727,547 28,724,866
Total 111,737,115 52,280,354 32,998,172 21,950,645 60,361,144 3,547,007 282,874,437
December 31, 2017
Within 3 4 to 6 7 to 9 10 to 12 1 to 5 Over 5 Total
Asset:
Loans and receivables 161,653,892 41,671,530 7,614,159 6,411,841 54,150,998 26,272,958 297,775,378
AFS financial assets 2,150,708 2,500,103 2,016,711 2,367,762 4,229,000 601,735 13,866,019
HTM financial assets 2,286,179 2,161,467 1,433,425 1,687,362 9,369,794 345,868 17,284,095
Total 166,090,779 46,333,100 11,064,295 10,466,965 67,749,792 27,220,561 328,925,492
Liability:
Deposits due to customers 106,815,564 37,750,367 25,117,556 27,585,458 37,518,878 91,246 234,879,069
Borrowings 9,865,249 1,056,579 412,966 437,431 2,709,010 479,827 14,961,062
Debentures 1,955,902 2,452,240 1,018,563 1,752,847 19,770,538 2,869,766 29,819,856
Total 118,636,715 41,259,186 26,549,085 29,775,736 59,998,426 3,440,839 279,659,987</t>
  </si>
  <si>
    <t>Foreign currency risk exposure of financial instruments in foreign currency</t>
  </si>
  <si>
    <t>3)
Currency risk Currency risk arises from the financial instruments denominated in foreign currencies other than the functional currency. Therefore, no currency risk arises from non-monetary
Financial instruments in foreign currencies exposed to currency risk are as follows (Unit: USD in millions, JPY in millions, CNY in millions, EUR in millions, and Korean Won in millions):
June 30, 2018
USD JPY CNY EUR Others Total
Foreign Korean Foreign Korean Foreign Korean Foreign Korean Korean Korean
Asset
Loans and other financial assets at amortized cost 24,664 27,694,163 135,138 1,371,362 31,972 5,416,294 1,172 1,520,044 4,472,890 40,474,753
Financial assets at FVTPL 84 94,261 359 3,645 — — 36 46,488 75,122 219,516
Financial assets at FVTOCI 1,726 1,936,385 — — 300 50,874 — — 338,214 2,325,473
Securities at amortized cost 115 129,245 — — — — — — 105,949 235,194
Total 26,589 29,854,054 135,497 1,375,007 32,272 5,467,168 1,208 1,566,532 4,992,175 43,254,936
Liability
Financial liabilities at FVTPL 63 70,963 505 5,127 — — 33 43,070 102,226 221,386
Deposits due to customer 11,160 12,517,349 145,058 1,472,035 21,633 3,664,842 1,230 1,595,651 2,700,164 21,950,041
Borrowings 6,417 7,201,536 2,211 22,438 — — 232 303,001 476,871 8,003,846
Debentures 3,708 4,159,175 — — — — — — 284,293 4,443,468
Other financial liabilities 3,240 3,633,942 23,541 238,890 5,568 943,321 140 182,002 4,602 5,002,757
Total 24,588 27,582,965 171,315 1,738,490 27,201 4,608,163 1,635 2,123,724 3,568,156 39,621,498
Off-balance 6,374 7,149,273 32,887 333,730 4,804 813,812 453 587,615 827,004 9,711,434
December 31, 2017
USD JPY CNY EUR Others Total
Foreign Korean Foreign Korean Foreign Korean Foreign Korean Korean Korean
Asset
Loans and receivables 23,000 24,642,900 126,944 1,204,843 25,224 4,127,936 1,156 1,479,351 3,937,733 35,392,763
Financial assets at FVTPL 32 34,303 25 238 — — 27 34,583 104,892 174,016
AFS financial assets 1,966 2,105,972 — — 319 52,259 — 590 302,801 2,461,622
HTM financial assets 111 118,868 — — — — — — 78,175 197,043
Total 25,109 26,902,043 126,969 1,205,081 25,543 4,180,195 1,183 1,514,524 4,423,601 38,225,444
Liability
Financial liabilities at FVTPL 41 43,423 79 752 — — 19 24,878 69,977 139,030
Deposits due to customer 13,744 14,725,686 195,176 1,852,440 21,865 3,578,142 883 1,129,802 2,396,826 23,682,896
Borrowings 6,604 7,080,118 2,218 21,056 — — 247 315,685 242,874 7,659,733
Debentures 3,467 3,714,411 — — 700 114,555 — — 375,749 4,204,715
Other financial liabilities 2,392 2,562,740 16,125 153,043 1,802 294,950 129 165,189 588,625 3,764,547
Total 26,248 28,126,378 213,598 2,027,291 24,367 3,987,647 1,278 1,635,554 3,674,051 39,450,921
Off-balance 8,108 8,687,009 33,624 319,127 1,199 196,261 406 519,843 176,886 9,899,126</t>
  </si>
  <si>
    <t>Cash flow from principal and interest payments of non-derivative financial liabilities by remaining contractual maturities</t>
  </si>
  <si>
    <t>a)
Cash flows of principals and interests by remaining contractual maturities of non-derivative
June 30, 2018
Within 3 4 to 6 7 to 9 10 to 12 1 to 5 Over Total
Financial liabilities at FVTPL 176,097 — — — — — 176,097
Deposits due to customers 145,033,422 38,505,386 22,976,591 24,574,059 7,487,432 2,144,802 240,721,692
Borrowings 6,407,137 2,639,064 1,876,893 1,478,115 3,238,353 545,403 16,184,965
Debentures 979,221 1,801,149 2,183,459 2,407,879 18,626,696 2,726,462 28,724,866
Other financial liabilities 14,098,508 216,627 3,644 908 621,127 1,955,992 16,896,806
Total 166,694,385 43,162,226 27,040,587 28,460,961 29,973,608 7,372,659 302,704,426
December 31, 2017
Within 3 4 to 6 7 to 9 10 to 12 1 to 5 Over Total
Financial liabilities at FVTPL 168,442 155,984 1,717 512 375 — 327,030
Deposits due to customers 148,008,777 29,563,310 18,175,348 32,468,110 7,409,118 2,624,594 238,249,257
Borrowings 6,115,732 1,893,173 1,489,272 1,178,107 3,924,681 479,568 15,080,533
Debentures 1,955,255 2,452,565 1,018,714 1,744,731 19,770,380 2,869,699 29,811,344
Other financial liabilities 7,121,342 162,871 825 1,003 128,940 2,730,001 10,144,982
Total 163,369,548 34,227,903 20,685,876 35,392,463 31,233,494 8,703,862 293,613,146</t>
  </si>
  <si>
    <t>Cash flow from principal and interest payments of non-derivative financial liabilities by estimated redemption or withdrawal</t>
  </si>
  <si>
    <t>b)
Cash flows of principals and interests by expected maturities of non-derivative
June 30, 2018
Within 3 4 to 6 7 to 9 10 to 12 1 to 5 Over 5 Total
Financial liabilities at FVTPL 176,097 — — — — — 176,097
Deposits due to customers 154,934,637 40,340,567 20,220,152 18,154,029 6,115,894 348,774 240,114,053
Borrowings 6,407,137 2,639,064 1,876,893 1,478,115 3,242,839 540,917 16,184,965
Debentures 979,221 1,801,149 2,183,459 2,407,879 18,626,696 2,726,462 28,724,866
Other financial liabilities 14,098,508 216,627 3,644 908 621,127 1,955,992 16,896,806
Total 176,595,600 44,997,407 24,284,148 22,040,931 28,606,556 5,572,145 302,096,787
December 31, 2017
Within 3 4 to 6 7 to 9 10 to 12 1 to 5 Over 5 Total
Financial liabilities at FVTPL 168,442 155,984 1,717 512 375 — 327,030
Deposits due to customers 159,146,602 31,298,562 16,667,130 21,995,294 6,487,047 2,278,756 237,873,391
Borrowings 6,115,732 1,893,173 1,489,272 1,178,107 3,924,681 479,568 15,080,533
Debentures 1,955,255 2,452,565 1,018,714 1,744,731 19,770,380 2,869,699 29,811,344
Other financial liabilities 7,121,342 162,871 825 1,003 128,940 2,730,001 10,144,982
Total 174,507,373 35,963,155 19,177,658 24,919,647 30,311,423 8,358,024 293,237,280</t>
  </si>
  <si>
    <t>Cash flow of derivative financial liabilities by maturities</t>
  </si>
  <si>
    <t xml:space="preserve">The cash flow by the maturity of derivative financial liabilities as of June 30, 2018 and December 31, 2017 is as follows (Unit: Korean Won in millions):
Remaining maturity
Within 3 4 to 6 7 to 9 10 to 12 1 to 5 Over 5 Total
June 30, 2018 2,377,750 2,130 — — 59,820 5,555 2,445,255
December 31, 2017 3,150,149 — — 381 67,373 — 3,217,903 </t>
  </si>
  <si>
    <t>Maturity analysis of off-balance accounts</t>
  </si>
  <si>
    <t xml:space="preserve">4)
Maturity analysis of off-balance The Group provides guarantees on behalf of customers. A financial guarantee represents an irrevocable undertaking that the Group should meet a customer’s obligations to third parties if the customer fails to do so. Under a loan commitment, the Group agrees to make funds available to a customer in the future. Loan commitments that are usually for a specified term may persist or may be unconditionally cancellable, provided all conditions in the loan facility are satisfied or waived.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loan commitments, and other guarantees, however, under the terms of the guarantees and loan commitments, funds should be paid upon demand from the counterparty. Details of off-balance
June 30, 2018 December 31, 2017
Guarantees 12,372,573 12,859,715
Loan commitments 98,251,005 80,760,325 </t>
  </si>
  <si>
    <t>Capital Ratio</t>
  </si>
  <si>
    <t>Details of the Group’s capital adequacy ratio as of June 30, 2018 and December 31, 2017 are as follows (Unit: Korean Won in millions):
June 30, 2018 (*) December 31, 2017
Tier 1 capital 16,952,436 16,074,987
Other Tier 1 capital 2,748,005 3,041,664
Tier 2 capital 3,499,122 3,486,555
Total risk-adjusted capital 23,199,563 22,603,206
Risk-weighted assets for credit risk 139,868,803 134,767,711
Risk-weighted assets for market risk 2,292,979 2,316,938
Risk-weighted assets for operational risk 9,826,809 9,677,559
Total risk-weighted assets 151,988,591 146,762,208
Common Equity Tier 1 ratio 11.15 % 10.95 %
Tier 1 capital ratio 12.96 % 13.03 %
Total capital ratio 15.26 % 15.40 %
(*)
Capital adequacy ratio as of June 30, 2018 is tentatively measured.</t>
  </si>
  <si>
    <t>Operating Segments (Tables)</t>
  </si>
  <si>
    <t>Reconciliation of Operating Profit (Loss) from Segments to Consolidated</t>
  </si>
  <si>
    <t>The details of operating income by each segment are as follows (Unit: Korean Won in millions):
For the six months ended June 30, 2018
Consumer Corporate Investment Capital Credit cards Headquarters Subtotal Adjustments Total
Net Interest income
Interest income 1,703,521 1,638,747 74,670 5,687 323,443 747,596 4,493,664 149,752 4,643,416
Interest expense (499,830 ) (994,523 ) (92 ) — (75,716 ) (458,733 ) (2,028,894 ) 149,952 (1,878,942 )
Inter-segment (274,405 ) 323,139 (77,656 ) 10,259 — 18,663 — — —
929,286 967,363 (3,078 ) 15,946 247,727 307,526 2,464,770 299,704 2,764,474
Net non-interest
Non-interest 405,145 432,262 137,031 4,765,167 605,165 516,766 6,861,536 (236,269 ) 6,625,267
Non-interest (127,357 ) (183,814 ) (40,188 ) (4,725,584 ) (562,210 ) (218,710 ) (5,857,863 ) (182,141 ) (6,040,004 )
Inter-segment 78,522 36,407 — — — (114,929 ) — — —
356,310 284,855 96,843 39,583 42,955 183,127 1,003,673 (418,410 ) 585,263
Other income (expense) Administrative expense (875,328 ) (403,216 ) (5,689 ) (7,852 ) (83,575 ) (327,244 ) (1,702,904 ) 135,566 (1,567,338 )
Reversal of allowance for credit loss and impairment losses due to credit loss (53,008 ) 109,283 52,244 (3,268 ) (113,960 ) 62,729 54,020 (28,704 ) 25,316
(928,336 ) (293,933 ) 46,555 (11,120 ) (197,535 ) (264,515 ) (1,648,884 ) 106,862 (1,542,022 )
Operating income (expenses) 357,260 958,285 140,320 44,409 93,147 226,138 1,819,559 (11,844 ) 1,807,715
Non-operating (9,889 ) 671 17,411 — (2,988 ) 17,615 22,820 (29,003 ) (6,183 )
Net income before income tax expense 347,371 958,956 157,731 44,409 90,159 243,753 1,842,379 (40,847 ) 1,801,532
Income tax expense (95,528 ) (260,186 ) (43,377 ) (12,212 ) (22,541 ) (52,320 ) (486,164 ) 948 (485,216 )
Net income 251,843 698,770 114,354 32,197 67,618 191,433 1,356,215 (39,899 ) 1,316,316
For the six months ended June 30, 2017
Consumer Corporate Investment Capital Credit cards Headquarters Subtotal Adjustments Total
Net Interest income
Interest income 1,539,729 1,456,198 72,232 8,938 288,648 668,644 4,034,389 155,195 4,189,584
Interest expense (480,814 ) (818,422 ) (126 ) — (65,600 ) (411,449 ) (1,776,411 ) 137,147 (1,639,264 )
Inter-segment (248,116 ) 229,029 (66,693 ) 8,324 — 77,456 — — —
810,799 866,805 5,413 17,262 223,048 334,651 2,257,978 292,342 2,550,320
Net non-interest
Non-interest 424,214 333,646 212,107 4,991,598 566,107 1,129,696 7,657,368 (126,727 ) 7,530,641
Non-interest (146,630 ) (82,261 ) (121,238 ) (4,968,840 ) (520,469 ) (862,571 ) (6,702,009 ) (240,504 ) (6,942,513 )
Inter-segment 45,402 29,680 — — — (75,082 ) — — —
322,986 281,065 90,869 22,758 45,638 192,043 955,359 (367,231 ) 588,128
For the six months ended June 30, 2017
Consumer Corporate Investment Capital Credit Headquarters Subtotal Adjustments Total
Other income (expense)
General and administrative expense (869,732 ) (402,661 ) (5,696 ) (7,721 ) (77,909 ) (298,578 ) (1,662,297 ) 123,870 (1,538,427 )
Reversal of allowance for credit loss and impairment losses due to credit loss (45,964 ) (128,685 ) 31,311 22,135 (106,698 ) 152,836 (75,065 ) (40,728 ) (115,793 )
(915,696 ) (531,346 ) 25,615 14,414 (184,607 ) (145,742 ) (1,737,362 ) 83,142 (1,654,220 )
Operating income 218,089 616,524 121,897 54,434 84,079 380,952 1,475,975 8,253 1,484,228
Non-operating 8,862 (3,122 ) 22,581 — (2,399 ) (26,180 ) (258 ) (54,022 ) (54,280 )
Net income before income tax expense 226,951 613,402 144,478 54,434 81,680 354,772 1,475,717 (45,769 ) 1,429,948
Income tax expense (54,923 ) (139,138 ) (34,964 ) (13,173 ) (19,816 ) (50,841 ) (312,855 ) (8,078 ) (320,933 )
Net income 172,028 474,264 109,514 41,261 61,864 303,931 1,162,862 (53,847 ) 1,109,015</t>
  </si>
  <si>
    <t>Cash and cash equivalents (Tables)</t>
  </si>
  <si>
    <t>Schedule of Cash and Cash Equivalents</t>
  </si>
  <si>
    <t>(1)
Details of cash and cash equivalents are as follows (Unit: Korean Won in millions):
June 30, 2018 December 31, 2017
Cash 1,889,739 2,009,363
Foreign currencies 795,692 617,155
Demand deposits 2,777,874 3,423,355
Fixed deposits 457,263 858,413
Total 5,920,568 6,908,286</t>
  </si>
  <si>
    <t>Schedule of Other Significant Noncash Transactions</t>
  </si>
  <si>
    <t xml:space="preserve">(2)
Significant transactions of investing activities and financing activities not involving cash inflows and outflows are as follows (Unit: Korean Won in millions):
For the For the
Changes in other comprehensive gain due to remeasurement of financial assets designated at FVTOCI 41,452 —
Changes in other comprehensive loss due to valuation of AFS financial assets — (28,706 )
Changes in other comprehensive income of investment in associates 1,210 1,507
Changes in other comprehensive gain (loss) of foreign operations translation 35,526 (69,010 )
Changes in other comprehensive loss related to valuation of cash flow hedging (6,213 ) (1,526 )
Changes in other comprehensive loss due to remeasurement of the net defined benefit liability (59,573 ) (9,677 )
Changes in investments in associates due to debt-equity swap — 51,405
Changes in investments in associates due to accounts transfer (5,865 ) (16,354 )
Changes in accrued dividends of hybrid equity securities (80 ) (9,804 )
Changes in intangible assets related to accounts payable 32,369 (8,506 )
Classified to assets held for sale from premises and equipment 6,050 2,184 </t>
  </si>
  <si>
    <t>Financial assets at fair value through profit or loss (Tables)</t>
  </si>
  <si>
    <t>(1)
Financial assets at FVTPL are as follows (Unit: Korean Won in millions):
June 30, 2018 December 31, 2017
Financial assets at fair value through profit or loss mandatorily measured at fair value 6,340,704 —
Financial assets held for trading — 5,820,787
Financial assets designated at FVTPL — 22,290
Total 6,340,704 5,843,077</t>
  </si>
  <si>
    <t>Financial assets at fair value through profit or loss and financial assets held for trading</t>
  </si>
  <si>
    <t>(2)
Financial assets at fair value through profit or loss mandatorily measured at fair value and financial assets held for trading are as follows (Unit: Korean Won in millions):
June 30, 2018 December 31, 2017
Deposits:
Gold banking asset 24,921 25,972
Securities:
Debt securities
Korean treasury and government agencies 639,476 540,438
Financial institutions 639,711 1,476,498
Corporates 714,508 627,397
Others 156 —
June 30, 2018 December 31, 2017
Equity securities 433,316 21,666
Capital contributions 349,470 —
Beneficiary certificates 810,968 13,041
Subtotal 3,587,605 2,679,040
Loans 336,967 —
Derivatives assets 2,391,211 3,115,775
Total 6,340,704 5,820,787</t>
  </si>
  <si>
    <t>Financial assets designated at fair value through profit or loss</t>
  </si>
  <si>
    <t>(3)
Financial assets at fair value through profit or loss designated as upon initial recognition as of June 30, 2018 and financial assets at fair value through profit or loss designated as upon initial recognition as of December 31, 2017 are as follows (Unit: Korean Won in millions):
December 31, 2017
Debt securities 9,694
Equity securities 12,596
Total 22,290</t>
  </si>
  <si>
    <t>Financial assets at fair value through other comprehensive income and available-for-sale financial assets (Tables)</t>
  </si>
  <si>
    <t>Details of financial assets at fair value through other comprehensive income and available for sale financial assets</t>
  </si>
  <si>
    <t>(1)
Details of financial assets at FVTOCI as of June 30, 2018 and AFS financial assets as of December 31, 2017 are as follows (Unit: Korean Won in millions):
June 30, 2018 December 31, 2017
Debt securities:
Korean treasury and government agencies 2,195,526 2,330,567
Financial institutions 7,370,107 5,217,266
Corporates 1,797,635 2,725,232
Asset-backed securities — 308,181
Bond denominated in foreign currencies 2,325,422 2,442,579
Others — 35,163
Subtotal 13,688,690 13,058,988
Equity securities 905,779 1,411,078
Beneficiary certificates — 712,628
Securities loaned 50,139 170,256
Total 14,644,608 15,352,950</t>
  </si>
  <si>
    <t>Details of equity securities designated as financial assets at fair value through other comprehensive income</t>
  </si>
  <si>
    <t>(2)
Details of equity securities designated as financial assets at FVTOCI are as follows (Unit: Korean Won in millions):
June 30, 2018
Purpose of acquisition Fair value
Strategic business partnership 737,104
Debt-equity swap 168,533
Others(*) 142
Total 905,779
(*)
Cooperate insurance, etc.</t>
  </si>
  <si>
    <t>Changes in loss allowance and gross carrying amount of financial assets at fair value through other comprehensive income</t>
  </si>
  <si>
    <t>1) Loss allowance
For the six months ended June 30, 2018
Stage 1 Stage 2 Stage 3 Total
Beginning balance (*1) (4,107 ) (129 ) — (4,236 )
Transfer to 12-month — — — —
Transfer to lifetime expected credit losses — — — —
Transfer to credit-impaired financial assets — — — —
Net reversal (provision) of loss allowance (562 ) 103 — (459 )
Disposal 27 — — 27
Others (*2) (2 ) — — (2 )
Ending balance (4,644 ) (26 ) — (4,670 )
(*1)
The beginning balance was restated in accordance with IFRS 9.
(*2)
Others consist of foreign currencies translation, etc.</t>
  </si>
  <si>
    <t>Changes in gross carrying amount of financial assets at fair value through other comprehensive income</t>
  </si>
  <si>
    <t>2) Gross carrying amount
For the six months ended June 30, 2018
Stage 1 Stage 2 Stage 3 Total
Beginning balance 12,843,997 30,212 — 12,874,209
Transfer to 12-month — — — —
Transfer to lifetime expected credit losses — — — —
Transfer to credit-impaired financial assets — — — —
Acquisition 5,075,597 — — 5,075,597
Disposal (4,294,135 ) (15,047 ) — (4,309,182 )
Gain (loss) on valuation 12,874 10 — 12,884
Amortization on the effective interest method (2,289 ) — — (2,289 )
Others (*) 87,610 — — 87,610
Ending balance 13,723,654 15,175 — 13,738,829
(*)
Others consist of foreign currencies translation, etc.</t>
  </si>
  <si>
    <t>Securities at amortized cost and Held to maturity financial assets (Tables)</t>
  </si>
  <si>
    <t>Disclosure of securities at amortized cost and held to maturity financial assets [Abstract]</t>
  </si>
  <si>
    <t>Details of securities at amortized cost and held to maturity financial assets</t>
  </si>
  <si>
    <t>(1)
Details of securities at amortized cost as of June 30, 2018 and HTM financial assets as of December 31, 2017 are as follows (Unit: Korean Won in millions):
June 30, 2018 December 31, 2017
Korean treasury and government agencies 4,630,598 3,994,857
Financial institutions 7,767,490 7,245,426
Corporates 5,074,097 5,311,970
Bond denominated in foreign currencies 235,194 197,043
Loss allowance (5,250 ) —
Total 17,702,129 16,749,296</t>
  </si>
  <si>
    <t>Changes in loss allowance and gross carrying amount of securities at amortized cost</t>
  </si>
  <si>
    <t>1) Loss allowance
For the six months ended June 30, 2018
Stage 1 Stage 2 Stage 3 Total
Beginning balance (*1) (5,078 ) — — (5,078 )
Transfer to 12-month — — — —
Transfer to lifetime expected credit losses — — — —
Transfer to credit-impaired financial assets — — — —
Net provision of loss allowance (191 ) — — (191 )
Disposal 22 — — 22
Others (*2) (3 ) — — (3 )
Ending balance (5,250 ) — — (5,250 )
(*1)
The beginning balance was restated in accordance with IFRS 9.
(*2)
Others consist of foreign currencies translation, etc.</t>
  </si>
  <si>
    <t>2) Gross carrying amount
For the six months ended June 30, 2018
Stage 1 Stage 2 Stage 3 Total
Beginning balance 16,749,296 — — 16,749,296
Transfer to 12-month — — — —
Transfer to lifetime expected credit losses — — — —
Transfer to credit-impaired financial assets — — — —
Acquisition 5,829,462 — — 5,829,462
Disposal / Redemption (4,873,896 ) — — (4,873,896 )
Amortization on the effective interest method (6,008 ) — — (6,008 )
Others (*) 8,525 — — 8,525
Ending balance 17,707,379 — — 17,707,379
(*)
Others consist of foreign currencies translation, etc.</t>
  </si>
  <si>
    <t>Loans and other financial assets at amortized cost and loans and receivables (Tables)</t>
  </si>
  <si>
    <t>Disclosure of loans and receivables [Abstract]</t>
  </si>
  <si>
    <t>Details of loans and other financial assets at amortized cost and loans and receivables</t>
  </si>
  <si>
    <t>(1)
Details of loans and other financial assets at amortized cost as of June 30, 2018 and loans and receivables as of December 31, 2017 are as follows (Unit: Korean Won in millions):
June 30, 2018 December 31, 2017
Due from banks 17,770,356 8,868,378
Loans 248,794,014 251,523,301
Other financial assets (other receivables) 11,155,633 6,714,525
Total 277,720,003 267,106,204</t>
  </si>
  <si>
    <t>Details of due from banks</t>
  </si>
  <si>
    <t>(2)
Details of due from banks are as follows (Unit: Korean Won in millions):
June 30, 2018 December 31, 2017
Due from banks in local currency:
Due from The Bank of Korea (“BOK”) 14,500,746 6,246,496
Due from depository banks 90,003 30,003
Due from non-depository 33 150
Due from the Korea Exchange — 50,000
Others 68,132 97,365
Loss allowance (3,475 ) (1,541 )
Subtotal 14,655,439 6,422,473
Due from banks in foreign currencies:
Due from banks on demand 1,055,513 794,353
Due from banks on time 1,237,312 972,915
Others 824,229 679,554
Loss allowance (2,137 ) (917 )
Subtotal 3,114,917 2,445,905
Total 17,770,356 8,868,378</t>
  </si>
  <si>
    <t>Details of restricted due from banks</t>
  </si>
  <si>
    <t>(3)
Details of restricted due from banks are as follows (Unit: Korean Won in millions):
Counterparty June 30, 2018
Reason of restriction
Due from banks in local currency:
Due from BOK
The BOK 14,500,746 Reserve deposits under the BOK Act
Others
The Korea Exchange and others 64,150 Central counterparty KRW margin and others
Subtotal 14,564,896
Due from banks in foreign currencies:
Due from banks on demand
The BOK and others 1,048,609 Reserve deposits under the BOK Act and others
Others
The People’s Bank of China and others 824,229 Reserve deposits and others
Due from banks on time
National Bank of Cambodia 56
Fast And Secure Transfer (Payment system)
Subtotal 1,872,894
Total 16,437,790
Counterparty December 31, 2017
Reason of restriction
Due from banks in local currency:
Due from BOK
The BOK 6,246,496
Reserve deposits under the BOK Act
Others
The Korea Exchange and others 94,394 Central counterparty KRW margin and others
Subtotal 6,340,890
Counterparty December 31, 2017
Reason of restriction
Due from banks in foreign currencies:
Due from banks on demand The BOK and others 787,520 Reserve deposits under the BOK Act and others
Others The People’s Bank of China and others 367,108 Reserve deposits and others
Subtotal 1,154,628
Total 7,495,518</t>
  </si>
  <si>
    <t>Changes in loss allowance of due from banks</t>
  </si>
  <si>
    <t xml:space="preserve">1)
Loss allowance
For the six months ended June 30, 2018
Stage 1 Stage 2 Stage 3 Total
Beginning balance (*1) (3,092 ) — — (3,092 )
Transfer to 12-month — — — —
Transfer to lifetime expected credit losses — — — —
Transfer to credit-impaired financial assets — — — —
Net provision of loss allowance (2,500 ) — — (2,500 )
Others (*2) (20 ) — — (20 )
Ending balance (5,612 ) — — (5,612 )
(*1)
The beginning balance was restated in accordance with IFRS 9.
(*2)
Others consist of foreign currencies translation and etc. </t>
  </si>
  <si>
    <t>Changes in gross carrying amount of due from banks</t>
  </si>
  <si>
    <t>2)
Gross carrying amount
For the six months ended June 30, 2018
Stage 1 Stage 2 Stage 3 Total
Beginning balance 8,870,835 — — 8,870,835
Transfer to 12-month — — — —
Transfer to lifetime expected credit losses — — — —
Transfer to credit-impaired financial assets — — — —
Net increase 8,855,041 — — 8,855,041
Others (*) 50,092 — — 50,092
Ending balance 17,775,968 — — 17,775,968
(*)
Others consist of foreign currencies translation and etc.</t>
  </si>
  <si>
    <t>Details of loans</t>
  </si>
  <si>
    <t>(5)
Details of loans are as follows (Unit: Korean Won in millions):
June 30, 2018 December 31, 2017
Loans in local currency 204,830,133 200,213,230
Loans in foreign currencies 14,731,407 13,147,888
Domestic banker’s letter of credit 3,074,011 2,516,907
Credit card accounts 7,570,281 6,827,295
Bills bought in foreign currencies 6,830,374 8,197,159
Bills bought in local currency 257,405 334,714
Factoring receivables 61,382 137,523
June 30, 2018 December 31, 2017
Advances for customers on guarantees 14,910 23,620
Private placement bonds 433,591 362,319
Securitized loans 1,228,212 563,152
Call loans 3,135,670 3,003,455
Bonds purchased under resale agreements 6,999,881 16,859,064
Loan origination costs and fees 545,864 510,860
Others 836,266 607,325
Discounted present value (5,068 ) (10,988 )
Loss allowance (1,750,305 ) (1,770,222 )
Total 248,794,014 251,523,301</t>
  </si>
  <si>
    <t>Changes in loss allowance of loans</t>
  </si>
  <si>
    <t>(6)
Changes in the loss allowance on loans for the six months ended June 30, 2018 are as follows (Unit: Korean Won in millions):
For the six months ended June 30, 2018
Consumers Corporates
Stage 1 Stage 2 Stage 3 Stage 1 Stage 2 Stage 3
Beginning balance (*1) (101,479 ) (41,358 ) (117,168 ) (365,246 ) (255,926 ) (905,243 )
Transfer to 12-month (9,219 ) 8,797 421 (20,913 ) 20,634 280
Transfer to lifetime expected credit losses 6,076 (7,514 ) 1,438 17,263 (106,963 ) 89,700
Transfer to credit-impaired financial assets 19,177 23,228 (42,406 ) 2,976 12,016 (14,991 )
Net reversal (provision) of loss allowance (22,903 ) (29,025 ) (51,219 ) (5,600 ) 30,121 154,111
Recoveries of loans previously charged off — — (23,392 ) — — (52,273 )
Charge-off — — 117,228 — — 121,847
Disposal — — 780 — 67 17,676
Unwinding effect — — 3,665 — — 12,961
Others (*2) (1,994 ) (39 ) (1,156 ) 23,916 (87 ) (312 )
Ending balance (110,342 ) (45,911 ) (111,809 ) (347,604 ) (300,138 ) (576,244 )
For the six months ended June 30, 2018
Credit card accounts Sub-total
Stage 1 Stage 2 Stage 3 Stage 1 Stage 2 Stage 3
Beginning balance (*1) (57,134 ) (71,463 ) (102,858 ) (523,859 ) (368,747 ) (1,125,269 )
Transfer to 12-month (12,969 ) 12,880 89 (43,101 ) 42,311 790
Transfer to lifetime expected credit losses 6,963 (7,307 ) 344 30,302 (121,784 ) 91,482
Transfer to credit-impaired financial assets 698 2,537 (3,235 ) 22,851 37,781 (60,632 )
Net reversal (provision) of loss allowance (409 ) (11,715 ) (90,448 ) (28,912 ) (10,619 ) 12,444
Recoveries of loans previously charged off — — (28,706 ) — — (104,371 )
Charge-off — — 104,478 — — 343,553
Disposal — — — — 67 18,456
Unwinding effect — — — — — 16,626
Others (*2) (2 ) — — 21,920 (126 ) (1,468 )
Ending balance (62,853 ) (75,068 ) (120,336 ) (520,799 ) (421,117 ) (808,389 )
(*1)
The beginning balance was restated in accordance with IFRS 9.
(*2)
Others consist of debt-equity swap, foreign currencies translation and etc.</t>
  </si>
  <si>
    <t>Changes in allowance for credit losses of loans and receivables</t>
  </si>
  <si>
    <t>Changes in the loss allowances on loans and receivables for the six months ended June 30, 2017 are as follows (Unit: Korean Won in millions):
For six months ended June 30, 2017
Consumers Corporates Credit card Others Total
Beginning balance (163,858 ) (1,498,842 ) (155,372 ) (209,024 ) (2,027,096 )
Net reversal (provision) of loss allowance (65,582 ) (191,263 ) (91,022 ) 13,891 (333,976 )
Recoveries of loans previously charged off (21,659 ) (55,319 ) (24,808 ) (3 ) (101,789 )
Charge-off 67,593 220,598 104,195 51,260 443,646
Disposal 830 58,431 — 29,264 88,525
Unwinding effect 4,620 20,047 — — 24,667
Others (*) 416 179,068 — (633 ) 178,851
Ending balance (177,640 ) (1,267,280 ) (167,007 ) (115,245 ) (1,727,172 )
(*)
Others consist of debt-equity swap, foreign currencies translation and etc.</t>
  </si>
  <si>
    <t>Changes in gross carrying amount of loans</t>
  </si>
  <si>
    <t>(7)
Changes in the gross carrying amount of loans are as follows (Unit: Korean Won in millions):
For the six months ended June 30, 2018
Consumers Corporates
Stage 1 Stage 2 Stage 3 Stage 1 Stage 2 Stage 3
Beginning balance 103,502,347 5,487,758 326,739 130,561,786 5,000,966 1,622,410
Transfer to 12-month 1,772,982 (1,768,978 ) (4,004 ) 1,113,857 (1,112,533 ) (1,324 )
Transfer to lifetime expected credit losses (2,731,516 ) 2,746,818 (15,302 ) (2,112,755 ) 2,222,364 (109,609 )
Transfer to credit-impaired financial assets (84,885 ) (101,151 ) 186,036 (155,933 ) (118,707 ) 274,640
Charge-off — — (117,228 ) — — (121,847 )
Disposal — (270 ) (13,483 ) — (883 ) (67,695 )
Net increase (decrease) 2,913,765 (742,949 ) (22,980 ) (4,520,684 ) (688,875 ) (149,456 )
Ending balance 105,372,693 5,621,228 339,778 124,886,271 5,302,332 1,447,119
For the six months ended June 30, 2018
Credit card accounts Sub-total
Stage 1 Stage 2 Stage 3 Stage 1 Stage 2 Stage 3
Beginning balance 5,721,743 935,266 177,983 239,785,876 11,423,990 2,127,132
Transfer to 12-month 243,044 (242,932 ) (112 ) 3,129,883 (3,124,443 ) (5,440 )
Transfer to lifetime expected credit losses (299,729 ) 300,190 (461 ) (5,144,000 ) 5,269,372 (125,372 )
Transfer to credit-impaired financial assets (27,288 ) (24,128 ) 51,416 (268,106 ) (243,986 ) 512,092
Charge-off — — (104,478 ) — — (343,553 )
Disposal — — — — (1,153 ) (81,178 )
Net increase (decrease) 722,640 46,551 75,193 (884,279 ) (1,385,273 ) (97,243 )
Ending balance 6,360,410 1,014,947 199,541 236,619,374 11,938,507 1,986,438</t>
  </si>
  <si>
    <t>Details of other receivables</t>
  </si>
  <si>
    <t>(8)
Details of other financial assets (other receivables) are as follows (Unit: Korean Won in millions):
June 30, 2018 December 31, 2017
CMA accounts 200,000 135,000
Receivables 8,721,745 4,459,318
Accrued income 1,055,713 1,026,273
Telex and telephone subscription rights and refundable deposits 980,611 984,620
Other receivables 272,403 166,877
Loss allowance (74,839 ) (57,563 )
Total 11,155,633 6,714,525</t>
  </si>
  <si>
    <t>Changes in loss allowance of other receivables</t>
  </si>
  <si>
    <t>(9)
Changes in the loss allowances on other financial assets are as follows (Unit: Korean Won in millions):
For the six months ended June 30, 2018
Stage 1 Stage 2 Stage 3 Total
Beginning balance (*) (2,955 ) (1,832 ) (54,211 ) (58,998 )
Transfer to 12-month (161 ) 146 15 —
Transfer to lifetime expected credit losses 112 (122 ) 10 —
Transfer to credit-impaired financial assets 23 167 (190 ) —
Net provision of loss allowance (360 ) (256 ) (30,854 ) (31,470 )
Recoveries of other financial assets previously charged off — — (2 ) (2 )
Charge-off — — 15,225 15,225
Disposal — — 593 593
Others (208 ) — 21 (187 )
Ending balance (3,549 ) (1,897 ) (69,393 ) (74,839 )
(*)
The beginning balance was restated in accordance with IFRS 9.</t>
  </si>
  <si>
    <t>Changes in gross carrying amount of other receivables</t>
  </si>
  <si>
    <t>(10)
Changes in the gross carrying amount of other financial assets are as follows (Unit: Korean Won in millions):
For the six months ended June 30, 2018
Stage 1 Stage 2 Stage 3 Total
Beginning balance 6,662,335 29,124 79,912 6,771,371
Transfer to 12-month 8,130 (8,109 ) (21 ) —
Transfer to lifetime expected credit losses (10,935 ) 10,949 (14 ) —
Transfer to credit-impaired financial assets (768 ) (1,120 ) 1,888 —
Charge-off — — (15,225 ) (15,225 )
Disposal — (2 ) (735 ) (737 )
Net increase and others 4,460,291 (1,650 ) 16,422 4,475,063
Ending balance 11,119,053 29,192 82,227 11,230,472</t>
  </si>
  <si>
    <t>Fair value of financial assets and liabilities (Tables)</t>
  </si>
  <si>
    <t>Schedule of fair value measurement of financial instruments [Table Text Block]</t>
  </si>
  <si>
    <t>(2)
Fair value hierarchy of financial assets and liabilities measured at fair value are as follows (Unit: Korean Won in millions):
June 30, 2018
Level 1 (*1) Level 2 (*1) Level 3 Total
Financial assets:
Financial assets at fair value through profit or loss mandatorily measured at fair value
Deposits 24,921 — — 24,921
Debt securities 375,280 1,611,129 7,442 1,993,851
Equity securities 80,536 — 352,780 433,316
Capital contributions — — 349,470 349,470
Beneficiary certificates — 62,173 748,795 810,968
Loans — 85,000 251,967 336,967
Derivative assets 17,439 2,337,601 36,171 2,391,211
Subtotal 498,176 4,095,903 1,746,625 6,340,704
Financial assets at FVTOCI
Debt securities 2,463,992 11,224,698 — 13,688,690
Equity securities 440,038 — 465,741 905,779
Securities loaned — 50,139 — 50,139
Subtotal 2,904,030 11,274,837 465,741 14,644,608
Derivative assets — 12,395 — 12,395
Total 3,402,206 15,383,135 2,212,366 20,997,707
June 30, 2018
Level 1 (*1) Level 2 (*1) Level 3 Total
Financial liabilities:
Financial liabilities at fair value through profit or loss mandatorily measured at fair value
Deposits due to customers 24,485 — — 24,485
Derivative liabilities 3,269 2,333,558 40,923 2,377,750
Subtotal 27,754 2,333,558 40,923 2,402,235
Financial liabilities at fair value through profit or loss designated as upon initial recognition
Equity-linked securities — — 176,097 176,097
Derivative liabilities — 67,505 — 67,505
Total 27,754 2,401,063 217,020 2,645,837
December 31, 2017
Level 1 (*1) Level 2 (*1) Level 3 (*2) Total
Financial assets:
Financial assets held for trading
Deposits 25,972 — — 25,972
Debt securities 405,942 2,238,391 — 2,644,333
Equity securities 21,666 — — 21,666
Beneficiary certificates — 13,041 — 13,041
Derivative assets 1,021 3,093,272 21,482 3,115,775
Subtotal 454,601 5,344,704 21,482 5,820,787
Financial assets designated at FVTPL
Debt securities — — 9,694 9,694
Equity securities — — 12,596 12,596
Subtotal — — 22,290 22,290
AFS financial assets
Debt securities 2,710,172 10,348,816 — 13,058,988
Equity securities 399,214 — 1,011,864 1,411,078
Beneficiary certificates — 68,722 643,906 712,628
Securities loaned 69,778 100,478 — 170,256
Subtotal 3,179,164 10,518,016 1,655,770 15,352,950
Derivative assets — 59,272 — 59,272
Total 3,633,765 15,921,992 1,699,542 21,255,299
Financial liabilities:
Financial liabilities held for trading
Deposits due to customers 25,964 — — 25,964
Derivative liabilities 2,613 3,126,585 20,951 3,150,149
Subtotal 28,577 3,126,585 20,951 3,176,113
Financial liabilities designated at FVTPL
Equity-linked securities — — 160,057 160,057
Debentures — 91,739 — 91,739
Subtotal — 91,739 160,057 251,796
Derivative liabilities — 67,754 — 67,754
Total 28,577 3,286,078 181,008 3,495,663
(*1)
There were no transfers between Level 1 and Level 2 of financial assets and liabilities measured at fair value. The Group recognizes transfers among levels at the end of reporting period in which events have occurred or conditions have changed.
(*2)
Certain AFS unquoted equity securities were measured at cost as of December 31, 2017, that amounted to 37,092 million Won. These unquoted equity instruments mostly represent minority investments in structured entity vehicles, such as asset securitization structures. They are measured at cost because (a) observable inputs of financial information to measure fair value were not available to obtain, (b) there was a significant variance in likely estimated cash flows or (c) the probabilities for various estimated cash flows could not be measured reliably. In addition, the Group has no intention to dispose these investments in the foreseeable future.</t>
  </si>
  <si>
    <t>Valuation techniques and inputs used in fair value measurement of financial instruments measured at fair value [Table Text Block]</t>
  </si>
  <si>
    <t>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Valuation methods
Input variables
Loans
The fair value of Loans is measured by the Binomial tree given the values of underlying assets and volatility.
Values of underlying assets, Volatility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capital contribution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Beta, etc.
Valuation methods
Input variables
Derivatives
The in-house However, for some complicated financial instruments of which valuation should be based on some assumptions since some significant or all inputs to be used in the model are not observable in the market, the in-house
Risk-free market rate, forward rate, volatility, foreign exchange rate, stock prices, etc.
Equity-linked securities
The fair value of security linked to stock prices or derivatives is measured by the models such as DCF model, FDM, or Monte Carlo Simulation given the natures of the securities or underlying assets.
Values of underlying assets, risk-free market rate, market rate, dividend and convenience yield, volatility, correlation coefficient, credit spread, and foreign exchange rate
Debentures
The fair value is measured by discounting the projected cash flows of a debenture by applying the market discount rate that is reflecting credit rating of the Group.
Risk-free market rate, forward rate</t>
  </si>
  <si>
    <t>Schedule of significant unobservable inputs used in fair value measurement of financial assets and liabilities [Table Text Block]</t>
  </si>
  <si>
    <t>Valuation methods of financial assets and liabilities measured at fair value and classified into Level 3 and significant but unobservable inputs are as follows:
Fair value measurement
Input variable Range
Impact of changes in significant unobservable
Loans
Binomial tree
Stock, Volatility of underlying asset 14.92% – 41.24%
Variation of fair value increases as volatility increases.
Derivative assets
Option valuation model and others
Correlation coefficient 0.900 – 0.970
Variation of fair value increases as correlation coefficient increases.
Volatility of underlying asset 10.61% – 27.59%
Variation of fair value increases as volatility increases.
Derivative liabilities
Option valuation model and others
Correlation coefficient 0.900 – 0.970
Variation of fair value increases as correlation coefficient increases.
Volatility of underlying asset 10.61% – 27.59%
Variation of fair value increases as volatility increases.
Equity-linked securities
Monte Carlo Simulation and others
Correlation coefficient 0.0861 – 0.688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18.60% – 26.88%
Equity securities and beneficiary certificates
External appraisal value and others
Expected growth rate 0.00%
Fair value increases as expected growth rate increases.
Discount rate 0.99% – 18.73%
Fair value increases as discount rate decreases.
Volatility of real estate sale price 0.00%
Fair value increases as sale price increases.</t>
  </si>
  <si>
    <t>Reconciliation of changes in financial assets and liabilities classified as level3 of fair value hierarchy [Table Text Block]</t>
  </si>
  <si>
    <t>(3)
Changes in financial assets and liabilities measured at fair value classified into Level 3 are as follows (Unit: Korean Won in millions):
For six months ended June 30, 2018
January 1, Net Other Purchases/ Disposals/ Transfer to June 30,
Financial assets:
Financial assets at fair value through profit or loss mandatorily measured at fair value
Debt securities 9,694 (111 ) — — (2,141 ) — 7,442
Equity securities 280,171 22,834 — 50,005 (230 ) — 352,780
Capital contributions 294,121 21,934 — 49,367 (15,952 ) — 349,470
Beneficiary certificates 654,066 12,973 — 1,924,763 (1,843,007 ) — 748,795
Loans 165,001 3,616 — 125,807 (42,457 ) — 251,967
Derivative assets 19,346 65,856 — 1,936 (50,967 ) — 36,171
Subtotal 1,422,399 127,102 — 2,151,878 (1,954,754 ) — 1,746,625
Financial assets at FVTOCI
Equity securities 451,287 (393 ) 14,557 290 — — 465,741
Total 1,873,686 126,709 14,557 2,152,168 (1,954,754 ) — 2,212,366
Financial liabilities:
Financial liabilities at fair value through profit or loss mandatorily measured at fair value
Derivative liabilities 20,951 73,951 — (3,058 ) (50,921 ) — 40,923
Financial liabilities at fair value through profit or loss designated as upon initial recognition
Equity-linked securities 160,057 (1,438 ) — 179,044 (161,566 ) — 176,097
Total 181,008 72,513 — 175,986 (212,487 ) — 217,020
(*1)
The losses that increase financial liabilities are presented as positive amounts, and the gains that decrease financial liabilities are presented as negative amounts. The gain amounting to 61,323 million Won for six months ended June 30,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For the six months ended June 30, 2017
January 1, Net Other Purchases/ Disposals/ Transfer to June 30,
Financial assets:
Financial assets held for trading
Derivative assets 23,153 21,217 — 472 (17,420 ) — 27,422
Financial assets designed at FVTPL
Debt securities 4,348 191 — 2,000 — — 6,539
Equity securities 12,652 (207 ) — — — — 12,445
Sub-total 17,000 (16 ) — 2,000 — — 18,984
For the six months ended June 30, 2017
January 1, Net Other Purchases/ Disposals/ Transfer to June 30,
AFS financial assets
Equity securities 1,024,935 19,241 10,175 27,289 (31,692 ) — 1,049,948
Beneficiary certificates 530,511 3,442 (2,188 ) 127,147 (70,600 ) — 588,312
Sub-total 1,555,446 22,683 7,987 154,436 (102,292 ) — 1,638,260
Derivative assets 99 185 — — (284 ) — —
Total 1,595,698 44,069 7,987 156,908 (119,996 ) — 1,684,666
Financial liabilities:
Financial liabilities held for trading
Derivative liabilities 33,524 14,142 — 501 (15,015 ) — 33,152
Financial liabilities designated at FVTPL
Equity-linked securities 673,709 83,962 — — (235,296 ) — 522,375
Total 707,233 98,104 — 501 (250,311 ) — 555,527
(*1)
The loss amounting to 61,518 million Won for the six months ended June 30, 2017,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t>
  </si>
  <si>
    <t>Schedule of sensitivity analysis dueto one or more unobservable inputs on fair value of level3 financial instruments [Table Text Block]</t>
  </si>
  <si>
    <t>The following table presents the sensitivity analysis to disclose the effect of reasonably possible volatility on the fair value of a Level 3 financial instruments (Unit: Korean Won in millions):
June 30, 2018
Net income (loss) Other comprehensive income (loss)
Favorable Unfavorable Favorable Unfavorable
Financial assets:
Financial assets at FVTPL
Derivative assets (*1) (*2) 4,305 (2,452 ) — —
Loans 422 (323 ) — —
Debt securities 914 (784 ) — —
Equity securities (*3) (*4) 10,740 (7,562 ) — —
Beneficiary certificates (*4) 1,436 (1,544 ) — —
Financial assets at FVTOCI
Equity securities (*3) (*4) — — 19,464 (8,704 )
Total 17,817 (12,665 ) 19,464 (8,704 )
June 30, 2018
Net income (loss) Other comprehensive income (loss)
Favorable Unfavorable Favorable Unfavorable
Financial liabilities:
Financial liabilities at fair value through profit or loss mandatorily measured at fair value
Derivative liabilities (*1) (*2) 2,409 (4,285 ) — —
Financial liabilities at fair value through profit or loss designated as upon initial recognition
Equity-linked securities (*1) 1,083 (1,158 ) — —
Total 3,492 (5,443 ) — —
December 31, 2017
Net income (loss) Other comprehensive income (loss)
Favorable Unfavorable Favorable Unfavorable
Financial assets:
Financial assets held for trading
Derivatives assets (*1) (*2) 1,234 (526 ) — —
Financial assets designed at FVTPL
Debt securities (*5) 265 (309 ) — —
Equity securities (*5) 670 (624 ) — —
AFS Financial assets
Equity securities (*3) (*4) — — 28,583 (15,246 )
Beneficiary certificates (*4) — — 1,861 (1,857 )
Total 2,169 (1,459 ) 30,444 (17,103 )
Financial liabilities:
Financial liabilities held for trading
Derivative liabilities (*1) (*2) 5 (513 ) — —
Financial liabilities designated at FVTPL
Equity-linked securities (*1) 8 (7 ) — —
Total 13 (5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Both derivative assets and liabilities for held for trading and hedging are included.
(*3)
Fair value changes of equity securities are calculated by increasing or decreasing growth rate (0~1%) and discount rate or liquidation value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5)
Changes of fair value are measured by increasing or decreasing the discount rate by 10%, which is major unobservable variable, respectively.</t>
  </si>
  <si>
    <t>Schedule of fair value measurement of financial instruments measured at amortised costs [Table Text Block]</t>
  </si>
  <si>
    <t xml:space="preserve">(5)
Fair value and carrying amount of financial assets and liabilities that are recorded at amortized cost are as follows (Unit: Korean Won in millions):
June 30, 2018
Fair value Book
Level 1 Level 2 Level 3 Total
Financial assets:
Securities at amortized cost 1,792,215 15,911,262 — 17,703,477 17,702,129
Loans and other financial assets at amortized cost — — 277,718,440 277,718,440 277,720,003
Financial liabilities:
Deposits due to customers — 237,811,780 — 237,811,780 237,900,166
Borrowings — 15,924,417 — 15,924,417 15,899,599
Debentures — 26,586,897 — 26,586,897 26,752,725
Other financial liabilities — 21,405,921 — 21,405,921 21,408,267
December 31, 2017
Fair value Book
Level 1 Level 2 Level 3 Total
Financial assets:
HTM financial assets 1,206,292 15,509,387 — 16,715,679 16,749,296
Loans and receivables — — 265,570,649 265,570,649 267,106,204
Financial liabilities:
Deposits due to customers — 234,682,775 — 234,682,775 234,695,084
Borrowings — 14,754,506 — 14,754,506 14,784,706
Debentures — 27,889,781 — 27,889,781 27,869,651
Other financial liabilities — 13,890,789 — 13,890,789 13,892,461 </t>
  </si>
  <si>
    <t>Valuation techniques and inputs used in fair value measurement of financial instruments measured at amortised costs [Table Text Block]</t>
  </si>
  <si>
    <t>The fair values of financial instruments are measured using quoted market price in active markets. In case there is no active market for financial instruments, the Group determines the fair value using valuation methods. Valuation methods and input variables for financial assets and liabilities that are measured at amortized costs are given as follows:
Valuation methods
Input variables
Securities at amortized cost (HTM financial assets in previous year)
The fair value is measured by discounting the projected cash flows of debt securities by applying the market discount rate that has been applied to a proxy company that has similar credit rating to the issuers of the securities.
Risk-free market rate
Loans and other financial assets at amortized cost (Loans and receivables in previous year)
The fair value is measured by discounting the projected cash flows of loan products by applying the market discount rate that has been applied to a proxy company that has similar credit rating to the debtor.
Risk-free market rate, credit spread and prepayment-rate
Deposits due to customers, borrowings, debentures and other financial liabilities
The fair value is measured by discounting the projected cash flows of debt products by applying the market discount rate that is reflecting credit rating of the Group.
Risk-free market rate and forward rate</t>
  </si>
  <si>
    <t>Disclosure of categories of financial assets</t>
  </si>
  <si>
    <t>Carrying amounts of financial assets and liabilities are as follows (Unit: Korean Won in millions):
June 30, 2018
Financial assets Financial asset Financial assets Financial assets at Derivatives Total
Deposits 24,921 — 17,770,356 — 17,795,277
Securities at fair value through profit or loss 3,587,605 — — — 3,587,605
Securities at FVTOCI — 14,644,608 — — 14,644,608
Securities at amortized cost — — 17,702,129 — 17,702,129
Loans 336,967 — 248,794,014 — 249,130,981
Derivative assets 2,391,211 — — 12,395 2,403,606
Other financial assets at amortized cost — — 11,155,633 — 11,155,633
Total 6,340,704 14,644,608 295,422,132 12,395 316,419,839
December 31, 2017
Financial assets Financial assets AFS financial HTM financial Loans Derivatives Total
Deposits 25,972 — — 8,868,378 — 8,894,350
Financial assets at FVTPL 2,701,330 — — — — 2,701,330
AFS financial assets — 15,352,950 — — — 15,352,950
HTM financial assets — — 16,749,296 — — 16,749,296
Loans — — — 251,523,301 — 251,523,301
Derivative assets 3,115,775 — — — 59,272 3,175,047
Other financial assets at amortized cost — — — 6,714,525 — 6,714,525
Total 5,843,077 15,352,950 16,749,296 267,106,204 59,272 305,110,799</t>
  </si>
  <si>
    <t>Disclosure of categories of financial liabilities</t>
  </si>
  <si>
    <t>Carrying amounts of financial assets and liabilities are as follows (Unit: Korean Won in millions):
Financial liabilities June 30, 2018
Financial liabilities Financial liabilities Derivatives Total
Deposits due to customers 24,485 237,900,166 — 237,924,651
Borrowings 176,097 15,899,599 — 16,075,696
Debentures — 26,752,725 — 26,752,725
Derivative liabilities 2,377,750 — 67,505 2,445,255
Other financial liabilities (*) — 21,463,163 — 21,463,163
Total 2,578,332 302,015,653 67,505 304,661,490
(*)
Other financial liabilities include 54,896 million Won of financial guarantee liabilities measured at amortized cost included in provisions (Note 23).
Financial liabilities June 30, 2017
Financial liabilities Financial liabilities Derivatives Total
Deposits due to customers 25,964 234,695,084 — 234,721,048
Borrowings 160,057 14,784,706 — 14,944,763
Debentures 91,739 27,869,651 — 27,961,390
Derivative liabilities 3,150,149 — 67,754 3,217,903
Other financial liabilities (*) — 13,964,158 — 13,964,158
Total 3,427,909 291,313,599 67,754 294,809,262
(*)
Other financial liabilities include 71,697 million Won of financial guarantee liabilities measured at amortized cost included in provisions (Note 23).</t>
  </si>
  <si>
    <t>Derecognition and offset of financial instruments (Tables)</t>
  </si>
  <si>
    <t>Transferred financial assets of securities under repurchase agreement that are not derecognized in their entirety</t>
  </si>
  <si>
    <t>a)
Disposal of securities under repurchase agreements The financial instruments that were disposed but the Group agreed to repurchase at the fixed amounts at the same time, so that they did not meet the conditions of derecognition, are as follows (Unit: Korean Won in millions):
June 30, 2018 December 31, 2017
Assets transferred Financial assets at FVTOCI 10,002 —
AFS financial assets — 9,998
Securities at amortized cost 5,444 —
HTM financial assets — 5,436
Total 15,446 15,434
Related liabilities Bonds sold under repurchase agreements 5,372 3,173</t>
  </si>
  <si>
    <t>Transferred financial assets of loaned securities that are not derecognized in their entirety</t>
  </si>
  <si>
    <t>b)
Securities loaned When the Group loans its securities to outside parties, the legal ownerships of the securities are transferred; however, they should be returned at the end of lending period. Therefore, the Group does not derecognize them from the financial statements as it owns majority of risks and benefits from the securities continuously, regardless of the transfer of legal ownership. The carrying amounts of the securities loaned are as follows (Unit: Korean Won in millions):
June 30, 2018 December 31, 2017 Loaned to
Financial assets at FVTOCI
Korean treasury, corporation bonds and others 50,139 — Korea Securities
AFS financial assets
Korean treasury, government bonds and others — 170,256 Korea Securities
Total 50,139 170,256</t>
  </si>
  <si>
    <t>Financial instruments subject to offset enforceable master netting agreements or similar agreements</t>
  </si>
  <si>
    <t>As of June 30, 2018 and December 31, 2017, the financial instruments to be off set and may be covered by master netting agreements and similar agreements are as follows (Unit: Korean Won in millions):
June 30, 2018
Gross Gross Net Related amounts not set off Net
Netting Cash
Financial assets:
Derivative assets and others (*1) 2,132,698 — 2,132,698 8,716,272 21,543 857,980
Receivable spot exchange (*2) 7,463,097 — 7,463,097
Bonds purchased under resale agreements (*2) 6,999,881 — 6,999,881 6,999,881 — —
Domestic exchanges receivable (*2)(*5) 27,527,610 27,338,204 189,406 — — 189,406
Total 44,123,286 27,338,204 16,785,082 15,716,153 21,543 1,047,386
June 30, 2018
Gross Gross Net Related amounts not set off Net
Netting Cash
Financial liabilities:
Derivative liabilities and others (*1) 2,305,516 — 2,305,516 8,704,614 208,955 856,626
Payable spot exchange (*3) 7,464,679 — 7,464,679
Bonds sold under repurchase agreements (*4) 5,372 — 5,372 5,372 — —
Domestic exchanges payable (*3)(*5) 31,538,065 27,338,204 4,199,861 3,408,953 — 790,908
Total 41,313,632 27,338,204 13,975,428 12,118,939 208,955 1,647,534
(*1)
The items include derivatives held for trading, derivatives held for hedging and equity-linked securities.
(*2)
The items are included in loan at amortized cost and other financial assets.
(*3)
The items are included in other financial liabilities.
(*4)
The items are included in borrowings.
(*5)
Certain financial assets and liabilities are presented as net amounts.
December 31, 2017
Gross Gross Net Related amounts not set off in Net
Netting Cash
Financial assets:
Derivative assets and others (*1) 2,992,476 1,710 2,990,766 5,787,448 174,415 796,629
Receivable spot exchange (*2) 3,767,726 — 3,767,726
Bonds purchased under resale agreements (*2) 16,859,064 — 16,859,064 16,859,064 — —
Domestic exchanges receivable (*2)(*5) 39,050,227 38,985,354 64,873 — — 64,873
Total 62,669,493 38,987,064 23,682,429 22,646,512 174,415 861,502
December 31, 2017
Gross Gross Net Related amounts not set off in Net
Netting Cash
Financial liabilities:
Derivative liabilities and others (*1) 3,160,217 1,710 3,158,507 5,866,682 157,750 857,961
Payable spot exchange (*3) 3,723,886 — 3,723,886
Bonds sold under repurchase agreements (*4) 3,173 — 3,173 3,173 — —
Domestic exchanges payable (*3)(*5) 40,284,515 38,985,354 1,299,161 1,293,931 — 5,230
Total 47,171,791 38,987,064 8,184,727 7,163,786 157,750 863,191
(*1)
The items include derivatives held for trading, derivatives for hedging and equity linked securities.
(*2)
The items are included in loans and receivables.
(*3)
The items are included in other financial liabilities.
(*4)
The items are included in borrowings.
(*5)
Certain financial assets and liabilities are presented at as net amounts.</t>
  </si>
  <si>
    <t>Investment in Joint Ventures and Associates (Tables)</t>
  </si>
  <si>
    <t>Schedule of investments in associates and joint ventures accounted for using equity method [Table Text Block]</t>
  </si>
  <si>
    <t>(1)
Investments in joint ventures and associates accounted for using the equity method of accounting are as follows (Unit: Korean Won in millions):
Percentage of Financial
Joint ventures and Associates
Main business June 30, December 31,
Woori Bank:
Kumho Tire Co., Inc. (*1)(*2) Manufacturing 14.2 14.2 March 31 (*3)
Woori Service Networks Co., Ltd. (*4) Freight &amp; staffing services 4.9 4.9 May 31 (*3)
Korea Credit Bureau Co., Ltd. (*5) Credit information 9.9 9.9 June 30
Korea Finance Security Co., Ltd. (*4) Security service 15.0 15.0 May 31 (*3)
Chin Hung International Inc. (*2) Construction 25.3 25.3 May 31 (*3)
Poonglim Industrial Co., Ltd. (*6)(*9) Construction — 29.4 —
STX Engine Co., Ltd. (*10) Manufacturing — 29.2 —
STX Corporation (*1)(*11) Wholesale of non-specialized 19.7 19.7 May 31 (*3)
Saman Corporation (*5) General construction Technology service 9.2 9.2 May 31 (*3)
Dongwoo C &amp; C Co., Ltd. (*6) Construction 23.2 23.2 —
SJCO Co., Ltd. (*6) Aggregate transportation and wholesale 26.5 26.5 —
G2 Collection Co., Ltd. (*6) Wholesale and retail sales 28.9 28.9 —
The Base Enterprise Co., Ltd. (*6) Manufacturing 48.4 48.4 —
Kyesan Engineering Co., Ltd. (*6) Construction 23.2 23.2 —
Good Software Lap Co., Ltd. (*6) Service 28.9 28.9 —
Wongwang Co., Ltd. (*6) Wholesale and real estate 29.0 29.0 —
Sejin Construction Co., Ltd. (*6) Construction 29.6 29.6 —
QTS Shipping Co., Ltd. (*6) Composite transportation Arrangement 49.4 49.4 —
DAEA SNC Co., Ltd. (*6) Wholesale and retail sales 24.0 24.0
ARES-TECH Co., Ltd. (*6) Electronic component manufacturing 23.4 23.4 —
Reading Doctors Co., Ltd. (*6) Other service business 35.4 35.4 —
PREXCO Co., Ltd. (*6) Manufacturing 28.1 28.1 —
Hyunwoo International Co., Ltd. (*6) Manufacturing 25.9 25.9 —
Jiwon Plating Co., Ltd. (*6) Plating 20.5 20.5 —
Cultizm Korea LTD Co., Ltd. (*6) Wholesale and retail sales 31.3 31.3 —
Gil Co.,Ltd. (*6) Manufacturing 26.1 26.1 —
NK Eng Co., Ltd. (*6) Manufacturing 23.1 23.1 —
Youngdong Sea Food Co., Ltd. (*6)(*7) Processed sea food manufacturing 24.0 — —
Woori Growth Partnerships New Technology Private Equity Fund Other financial business 23.1 23.1 June 30
2016KIF-IMM Other financial business 20.0 20.0 June 30
K BANK Co., Ltd. (*5) Finance 13.0 13.0 May 31 (*3)
Smart Private Equity Fund No.2 Other financial business 20.0 20.0 June 30
Woori Bank-Company K Korea Movie Asset Fund Other financial business 25.0 25.0 June 30
Well to Sea No. 3 Private Equity Fund (*12) Finance 50.0 50.0 March 31 (*3)
Partner One Value Up I Private Equity Fund (*8) Other financial business 23.3 — June 30
IBK KIP Seongjang Dideemdol 1st Private Investment Limited Partnership (*8) Other Finance business 20.0 — June 30
Woori Investment Bank Co., Ltd.:
Nomura-Rifa Private Real Estate Investment Trust No.17 Other financial business 21.9 25.0 June 30
(*1)
The Group has significant influence on these entities through its position in the creditors’ council which is the decision making body regarding to financial and operational policies of associates.
(*2)
The investments in associates that have quoted market prices are Kumho Tire Co., Ltd. (current period: KRW 6,310, previous year: KRW 4,425), Chin Hung International Inc. (current period: KRW 1,935, previous year: KRW 1,915).
(*3)
The significant transactions and events between the end of reporting period of the associates and the Group have been properly incorporated.
(*4)
Most of the significant business transactions of associates are with the Group as of June 30, 2018 and December 31, 2017.
(*5)
The Group can participate in decision-making body and exercise significant influence over associates through business partnerships.
(*6)
The carrying values of investments in associates are nil as of June 30, 2018 and December 31, 2017.
(*7)
As of December 31, 2017, the ownership ratio of the common stocks was more than 20%, but the entity was excluded from investments in associates because it has been under rehabilitation and not able to exercise significant influence. However, as of June 30, 2018, it was included in investments in associates by finalizing rehabilitation process by the court administration.
(*8)
Due to capital contribution by the Group for the six months ended June 30, 2018, the entities has been included in the investment in associates.
(*9)
The Group does not have significant influence over the entity since it is going through work-out
(*10)
The entity was sold after it was transferred to assets held for sale for the year ended June 30, 2018.
(*11)
The shares of STX Corporation owned by the Group were reclassified as assets held for sale, as the creditor financial institutions committee entered into a contract with AFC Korea Co., Ltd. during the previous year to sell STX Corporation shares.
(*12)
The Bank has entered into a contract whereas the Bank (or a third party designated by the Bank) obtains a preemptive right to acquire the base assets (Aju Capital Co. Ltd.) of Well to Sea No. 3 Private Equity Fund, an affiliate of the Bank, when the Fund disposes them.</t>
  </si>
  <si>
    <t>Schedule of changes in carrying value of investments in associates and joint ventures accounted for using equity method [Table Text Block]</t>
  </si>
  <si>
    <t>(2)
Changes in the carrying value of investments in joint ventures and associates accounted for using the equity method of accounting are as follows (Unit: Korean Won in millions):
For the six months ended June 30, 2018
Acquisition January 1, Share of Acquisition Disposal Dividends Change in June 30,
Kumho Tire Co., Inc. 175,652 98,933 (10,451 ) — — — (5,196 ) 83,286
Woori Service Networks Co., Ltd. 108 158 (20 ) — — — — 138
Korea Credit Bureau Co., Ltd. 3,313 5,816 692 — — (113 ) — 6,395
Korea Finance Security Co., Ltd. 3,267 3,519 4 — — (54 ) 1 3,470
Chin Hung International Inc. 130,779 45,101 3,179 — — — (484 ) 47,796
Poonglim Industrial Co., Ltd. 13,916 — — — — — — —
STX Corporation 50,760 6,947 (816 ) — (5,865 ) — (266 ) —
Saman Corporation 8,521 1,254 (48 ) — — — 34 1,240
Woori Growth Partnerships New Technology Private Equity Fund 28,833 27,611 1,139 — (3,346 ) (484 ) — 24,920
2016KIF-IMM 6,840 6,840 — 6,780 — — — 13,620
K BANK Co., Ltd. 45,392 31,735 (5,384 ) — — — 7 26,358
Smart Private Equity Fund No.2 3,000 2,932 (21 ) — — — — 2,911
Woori Bank-Company K Korea Movie Asset Fund 3,000 2,957 10 — — — — 2,967
Well to Sea No.3 Private Equity Fund 101,992 182,309 10,321 — (508 ) — (6,423 ) 185,699
Partner One Value Up I Private Equity Fund 10,000 — (13 ) 10,000 — — — 9,987
IBK KIP Seongjang Dideemdol 1st Private Investment Limited Partnership 3,268 — — 3,268 — — — 3,268
Nomura-Rifa Private Real Estate Investment Trust No.17 1,000 939 (54 ) — — — — 885
Total 589,641 417,051 (1,462 ) 20,048 (9,719 ) (651 ) (12,327 ) 412,940
(*1)
Investments in joint ventures and associates decreased by 5,865 million Won through transfers to assets held for sale which occurred during the six months ended June 30, 2018.
For the six months ended June 30, 2017
Acquisition January 1, Share of Acquisition Disposal Dividends Change in Others June 30,
Woori Blackstone Korea Opportunity No.1 Private Equity Fund 6,881 15,289 (1,460 ) — — — — — 13,829
Kumho Tire Co., Inc. 175,652 200,332 2 — — — (1,623 ) — 198,711
Woori Service Networks Co., Ltd. 108 145 (10 ) — — (8 ) — — 127
Korea Credit Bureau Co., Ltd. 3,313 5,592 508 — — (149 ) — — 5,951
Korea Finance Security Co., Ltd. 3,266 3,376 63 — — (54 ) — — 3,385
Chin Hung International Inc. 89,725 43,032 (20,050 ) 41,053 — — 171 (25,966 ) 38,240
Poonglim Industrial Co., Ltd. 13,916 — — — — — — — —
STX Engine Co., Ltd. 92,038 43,036 722 — — — 4,047 — 47,805
SamHo Co., Ltd. 7,492 19,729 2,021 — (16,354 ) — (73 ) (5,323 ) —
STX Corporation 42,215 — (33,739 ) 8,546 — — (215 ) 27,772 2,364
Saman Corporation 8,521 8,699 (96 ) — — — 26 — 8,629
Woori Growth Partnerships New Technology Private Equity Fund 13,602 13,118 (371 ) 5,745 (498 ) — (156 ) — 17,838
2016KIF-IMM 1,800 1,800 — 3,240 — — — — 5,040
K BANK Co., Ltd. 32,500 30,442 (5,861 ) — — — (139 ) — 24,442
Smart Private Equity Fund No.2 3,000 — (47 ) 3,000 — — — — 2,953
Woori Bank-Company K Korea Movie Asset Fund 1,500 — (15 ) 1,500 — — — — 1,485
Woori Renaissance Holdings 63,000 54,422 (622 ) — — (57,109 ) — 3,309 —
558,529 439,012 (58,955 ) 63,084 (16,852 ) (57,320 ) 2,038 (208 ) 370,799
(*1)
Changes in investments in joint ventures and associates due to debt-equity swap is 51,405 million Won.
(*2)
Investments in joint ventures and associates decreased by 16,354 million Won through transfers to assets held for sale occurred for the six months ended June 30, 2017.</t>
  </si>
  <si>
    <t>Reconciliation of summarised financial information of associates and joint ventures accounted for using equity method to carrying amount of interest in associates and joint ventures [Table Text Block]</t>
  </si>
  <si>
    <t xml:space="preserve">(3)
Summary financial information relating to investments in joint ventures and associates accounted for using the equity method of accounting is as follows (Unit: Korean Won in millions):
June 30, 2018
Assets Liabilities Operating Net income
Kumho Tire Co., Inc. 4,513,972 3,521,608 624,981 (10,774 )
Woori Service Networks Co., Ltd. 4,909 2,111 7,250 456
Korea Credit Bureau Co., Ltd. 80,792 18,764 37,342 5,919
Korea Finance Security Co., Ltd. 32,635 9,501 27,161 91
Chin Hung International Inc. 403,962 311,502 263,861 19,062
Saman Corporation 89,932 61,583 26,418 (326 )
Woori Growth Partnerships New Technology Private Equity Fund 108,427 441 7,865 4,936
2016KIF-IMM 65,760 383 6 (754 )
K BANK Co., Ltd. 1,758,930 1,557,206 24,296 (32,126 )
Smart Private Equity Fund No.2 14,605 51 1 (106 )
Woori Bank-Company K Korea Movie Asset Fund 11,872 3 893 769
Well to Sea No.3 Private Equity Fund 5,297,764 4,759,158 140,041 13,450
Partner One Value Up I Private Equity Fund 43,114 172 114 (58 )
IBK KIP Seongjang Dideemdol 1st Private Investment Limited Partnership 15,843 744 4 (822 )
Nomura-Rifa Private Real Estate Investment Trust No.17 20,433 16,407 56 (55 )
December 31, 2017
Assets Liabilities Operating Net income
Kumho Tire Co., Inc. 5,105,107 3,928,327 2,136,569 (61,748 )
Woori Service Networks Co., Ltd. 4,982 1,780 14,887 1,003
Korea Credit Bureau Co., Ltd. 75,504 19,323 68,750 3,580
Korea Finance Security Co., Ltd. 33,915 10,461 55,610 1,071
Chin Hung International Inc. 341,284 259,454 513,285 28,698
Poonglim Industrial Co., Ltd. 241,063 309,925 107,360 (29,812 )
STX Corporation 595,348 543,458 1,371,272 342,869
Saman Corporation 98,435 69,929 76,135 (6,096 )
Woori Growth Partnerships New Technology Private Equity Fund 120,133 485 1,024 (3,199 )
2016KIF-IMM 32,815 380 6 (1,515 )
K BANK Co., Ltd. 1,244,270 1,001,121 19,231 (74,403 )
Smart Private Equity Fund No.2 14,711 51 1 (340 )
Woori Bank-Company K Korea Movie Asset Fund 11,830 2 16 (172 )
Well to Sea No.3 Private Equity Fund 5,068,424 4,534,957 131,488 162,743
Nomura-Rifa Private Real Estate Investment Trust No.17 20,265 16,507 62 (242 ) </t>
  </si>
  <si>
    <t>Schedule of investments that were not accounted for using equity method [Table Text Block]</t>
  </si>
  <si>
    <t xml:space="preserve">(4)
The entities that the Group has not applied equity method of accounting although the Group’s ownership interest is more than 20% as of June 30, 2018 and December 31, 2017 are as follows:
June 30, 2018
Associate (*) Number of shares owned Ownership (%)
Poonglim Industrial Co., Ltd. 4,142,782 29.1
Orient Shipyard Co., Ltd. 464,812 21.4
Saenuel Co., Ltd. 3,531 37.4
E Mirae Tech Co., Ltd. 7,696 41.0
Jehin Trading Co., Ltd. 81,610 27.3
The season Co., Ltd. 18,187 30.1
Yuil PESC Co., Ltd. 8,642 24.0
Sinseong Trading Co., Ltd. 2,584 27.2
CL Tech Co., Ltd. 13,759 38.6
Force TEC Co., Ltd. 4,780,907 25.8
Protronics Co., Ltd. 95,921 48.1
Instern Co., Ltd. 14,296 20.1
(*)
Even though the Group’s ownership interest of the entity is more than 20%, the Group does not have significant influence over the entity since it is going through work-out
As of December 31, 2017
Associate (*) Number of shares owned Ownership (%)
Orient Shipyard Co., Ltd. 465,050 21.4
Saenuel Co., Ltd. 3,531 37.4
E Mirae Tech Co., Ltd. 7,696 41.0
Jehin Trading Co., Ltd. 81,610 27.3
The season Co., Ltd. 18,187 30.1
Yuil PESC Co., Ltd. 8,642 24.0
Youngdong Sea Food Co., Ltd. 12,106 24.0
Sinseong Trading Co., Ltd. 2,584 27.2
CL Tech Co., Ltd. 13,759 38.6
Force TEC Co., Ltd. 4,780,907 25.8
Protronics Co., Ltd. 95,921 48.1
Instern Co., Ltd. 14,296 20.1
(*)
Even though the Group’s ownership interest of the entity is more than 20%, the Group does not have significant influence over the entity since it is going through work-out </t>
  </si>
  <si>
    <t>Reconciliation from net assets of investments in associates and joint ventures accounted for using equity method to book value [Table Text Block]</t>
  </si>
  <si>
    <t>(5)
As of June 30, 2018 and December 31, 2017, the reconciliations from the net assets of associates based on the ownership ratio of the Group to its corresponding book value of investment in joint ventures and associates are as follows (Unit: Korean Won in millions except for ownership):
June 30, 2018
Total net Ownership Ownership Cost-book Impairment Intercompany Book
Kumho Tire Co., Inc. (*) 954,857 14.2 135,122 48,459 (102,843 ) 2,548 83,286
Woori Service Networks Co., Ltd. 2,798 4.9 138 — — — 138
Korea Credit Bureau Co., Ltd. 62,028 9.9 6,149 246 — — 6,395
Korea Finance Security Co., Ltd. 23,134 15.0 3,470 — — — 3,470
Chin Hung International Inc. (*) 92,316 25.3 23,361 24,565 — (130 ) 47,796
Saman Corporation 28,349 9.2 2,605 5,373 (6,738 ) — 1,240
Woori Growth Partnerships New Technology Private Equity Fund 107,986 23.1 24,920 — — — 24,920
2016KIF-IMM 65,377 20.0 13,075 — — 545 13,620
K BANK Co., Ltd. 201,724 13.0 26,162 — — 196 26,358
Smart Private Equity Fund No.2 14,554 20.0 2,911 — — — 2,911
Woori Bank-Company K Korea Movie Asset Fund 11,869 25.0 2,967 — — — 2,967
Well to Sea No.3 Private Equity Fund (*) 371,813 50.0 185,816 — — (117 ) 185,699
Partner One Value Up I Private Equity Fund 42,942 23.3 9,987 — — — 9,987
IBK KIP Seongjang Dideemdol 1st Private Investment Limited Partnership 15,099 20.0 3,020 — — 248 3,268
Nomura-Rifa Private Real Estate Investment Trust No.17 4,026 21.9 882 — — 3 885
(*)
The net asset amount is after reflecting debt-equity swap and others.
December 31, 2017
Total net Ownership Ownership Cost-book Impairment Intercompany Book
Kumho Tire Co., Inc. (*) 1,065,421 14.2 150,767 48,459 (102,843 ) 2,550 98,933
Woori Service Networks Co., Ltd. 3,202 4.9 158 — — — 158
Korea Credit Bureau Co., Ltd. 56,181 9.9 5,568 248 — — 5,816
Korea Finance Security Co., Ltd. 23,454 15.0 3,519 — — — 3,519
Chin Hung International Inc. (*) 81,686 25.3 20,671 24,565 — (135 ) 45,101
Poonglim Industrial Co., Ltd. (*) (168,154 ) 29.4 (49,446 ) 54,542 (20,504 ) 15,408 —
STX Corporation 51,890 19.7 10,232 24,614 (27,904 ) 5 6,947
Saman Corporation 28,506 9.2 2,619 5,373 (6,738 ) — 1,254
Woori Growth Partnerships New Technology Private Equity Fund 119,648 23.1 27,611 — — — 27,611
2016KIF-IMM 32,435 20.0 6,487 — — 353 6,840
K BANK Co., Ltd. 243,149 13.0 31,535 — — 200 31,735
Smart Private Equity Fund No.2 14,660 20.0 2,932 — — — 2,932
Woori Bank-Company K Korea Movie Asset Fund 11,828 25.0 2,957 — — — 2,957
Well to Sea No.3 Private Equity Fund (*) 364,909 50.0 182,366 — — (57 ) 182,309
Nomura-Rifa Private Real Estate Investment Trust No.17 3,758 25.0 939 — — — 939
(*)
The net asset amount is after reflecting debt-equity swap and others.</t>
  </si>
  <si>
    <t>Investment Properties (Tables)</t>
  </si>
  <si>
    <t>Details of investment properties</t>
  </si>
  <si>
    <t>(1)
Details of investment properties are as follows (Unit: Korean Won in millions):
June 30, 2018 December 31, 2017
Acquisition cost 417,692 404,741
Accumulated depreciation (36,515 ) (33,440 )
Net carrying value 381,177 371,301</t>
  </si>
  <si>
    <t>Changes in investment properties</t>
  </si>
  <si>
    <t>(2)
Changes in investment properties are as follows (Unit: Korean Won in millions):
For the six months ended June 30
2018 2017
Beginning balance 371,301 358,497
Acquisition 7,311 1,221
Disposal (1,738 ) (225 )
Depreciation (2,010 ) (1,991 )
Transfers 6,333 (2,708 )
Classified to held for sale — (534 )
Foreign currencies translation adjustments (79 ) (120 )
Others 59 5,797
Ending balance 381,177 359,937</t>
  </si>
  <si>
    <t>Premises and Equipment (Tables)</t>
  </si>
  <si>
    <t>Carrying value of property plant and equipment</t>
  </si>
  <si>
    <t>(1)
Details of premises and equipment are as follows (Unit: Korean Won in millions):
June 30, 2018
Land Building Properties for Structures in Construction Structures Total
Acquisition cost 1,482,169 863,503 1,105,029 441,835 4,421 20 3,896,977
Accumulated depreciation — (197,688 ) (868,768 ) (379,750 ) — (17 ) (1,446,223 )
Net carrying value 1,482,169 665,815 236,261 62,085 4,421 3 2,450,754
December 31, 2017
Land Building Properties for Structures in Construction Structures Total
Acquisition cost 1,487,278 867,804 1,024,186 429,665 64,559 20 3,873,512
Accumulated depreciation — (186,958 ) (844,114 ) (364,878 ) — (17 ) (1,395,967 )
Net carrying value 1,487,278 680,846 180,072 64,787 64,559 3 2,477,545</t>
  </si>
  <si>
    <t>Changes in premises and equipment</t>
  </si>
  <si>
    <t>(2)
Details of changes in premises and equipment are as follows (Unit: Korean Won in millions):
For the six months ended June 30, 2018
Land Building Properties for Structures in Construction Structures Total
Beginning balance 1,487,278 680,846 180,072 64,787 64,559 3 2,477,545
Acquisitions 463 4,326 27,635 6,928 3,342 — 42,694
Disposals — — (72 ) (89 ) — — (161 )
Depreciation — (12,960 ) (36,144 ) (17,696 ) — — (66,800 )
Classified to held for sale (3,573 ) (2,477 ) — — — — (6,050 )
Transfer (1,910 ) (4,423 ) 63,433 — (63,433 ) — (6,333 )
Foreign currencies translation adjustments (89 ) (121 ) 352 489 (47 ) — 584
Acquisition through business combination — — 969 661 — — 1,630
Others — 624 16 7,005 — — 7,645
Ending balance 1,482,169 665,815 236,261 62,085 4,421 3 2,450,754
For the six months ended June 30, 2017
Land Building Properties for Structures in Construction Structures Total
Beginning balance 1,488,745 691,699 189,902 68,958 18,717 4 2,458,025
Acquisitions — 3,831 31,624 8,120 25,053 — 68,628
Disposals (606 ) (205 ) (235 ) (423 ) — — (1,469 )
Depreciation — (13,029 ) (38,063 ) (18,253 ) — (1 ) (69,346 )
Classified to assets held for sale (1,743 ) (441 ) — — — — (2,184 )
Transfer 2,466 403 5,485 — (5,646 ) — 2,708
Foreign currencies translation adjustments (596 ) (560 ) (676 ) (675 ) (247 ) — (2,754 )
Others — (6 ) 188 5,386 — — 5,568
Ending balance 1,488,266 681,692 188,225 63,113 37,877 3 2,459,176</t>
  </si>
  <si>
    <t>Intangible assets (Tables)</t>
  </si>
  <si>
    <t>Carrying value of intangible assets and goodwill</t>
  </si>
  <si>
    <t>(1)
Details of intangible assets are as follows (Unit: Korean Won in millions):
June 30, 2018
Goodwill Software Industrial Development Others Membership Construction Total
Acquisition cost 154,644 208,383 1,180 463,361 717,332 26,087 8,978 1,579,965
Accumulated amortization — (170,700 ) (611 ) (199,179 ) (550,996 ) — — (921,486 )
Accumulated impairment losses — — — — (137 ) (4,828 ) — (4,965 )
Net carrying value 154,644 37,683 569 264,182 166,199 21,259 8,978 653,514
December 31, 2017
Goodwill Software Industrial Development Others Membership Construction Total
Acquisition cost 108,707 203,418 1,063 260,087 634,150 27,337 153,209 1,387,971
Accumulated amortization — (162,746 ) (524 ) (182,846 ) (516,467 ) — — (862,583 )
Accumulated impairment losses — — — — (137 ) (6,652 ) — (6,789 )
Net carrying value 108,707 40,672 539 77,241 117,546 20,685 153,209 518,599</t>
  </si>
  <si>
    <t>Changes in intangible assets</t>
  </si>
  <si>
    <t>(2)
Details of changes in intangible assets are as follows (Unit: Korean Won in millions):
June 30, 2018
Goodwill Software Industrial Development Others Membership Construction Total
Beginning balance 108,707 40,672 539 77,241 117,546 20,685 153,209 518,599
Acquisitions — 3,737 117 21,455 36,191 2,311 84,318 148,129
Disposal — — — — — (2,107 ) — (2,107 )
Amortization (*) — (7,510 ) (87 ) (16,317 ) (34,162 ) — — (58,076 )
Reversal of impairment loss — — — — — 339 — 339
Transfer — — — 181,803 46,746 — (228,549 ) —
Acquisition through business combination 47,406 763 — — — — — 48,169
Foreign currencies translation adjustment (1,469 ) 21 — — 243 74 — (1,131 )
Others — — — — (365 ) (43 ) — (408 )
Ending balance 154,644 37,683 569 264,182 166,199 21,259 8,978 653,514
(*)
Amortization of other intangible assets amounting to 25,179 million Won is included in other operating expenses.
June 30, 2017
Goodwill Software Industrial Development Others Membership Construction Total
Beginning balance 124,803 35,477 313 70,697 164,364 20,086 67,999 483,739
Acquisitions 105 10,152 54 12,628 10,276 480 55,984 89,679
Disposal — — — — — (866 ) — (866 )
Amortization (*) — (8,064 ) (56 ) (11,515 ) (30,389 ) — — (50,024 )
Impairment loss — — — — — (128 ) — (128 )
Transfer — 8,091 — — 36 — (8,127 ) —
Foreign currencies translation adjustment (7,479 ) (68 ) — — (1,053 ) (81 ) (383 ) (9,064 )
Others — (22 ) — (55 ) (6,371 ) (6 ) — (6,454 )
Ending balance 117,429 45,566 311 71,755 136,863 19,485 115,473 506,882
(*)
Amortization of other intangible assets amounting to 24,443 million Won is included in other operating expenses.</t>
  </si>
  <si>
    <t>Assets Held for sale (Tables)</t>
  </si>
  <si>
    <t>Details of assets held for sale</t>
  </si>
  <si>
    <t>Assets held for sale are as follows (Unit: Korean Won in millions):
June 30, December 31,
Investments in joint ventures and associates 5,865 46,217
Premises and equipment, etc (*) 12,840 2,407
Total 18,705 48,624
(*)
As of June 30, 2018 and December 31, 2017, non-operating</t>
  </si>
  <si>
    <t>Assets Subject to Lien and Assets Acquired Through Foreclosures (Tables)</t>
  </si>
  <si>
    <t>Assets subjected to lien</t>
  </si>
  <si>
    <t>(1)
Assets subjected to lien are as follows (Unit: Korean Won in millions):
June 30, 2018
Collateral given to Amount
Reason for collateral
Loan at amortized cost and other financial assets
Due from banks on time in local currency DaishinAMC and others 1,500 Right of pledge
Due from banks in local currencies
Samsung Securities Co., Ltd. and others 19,698
Margin deposit for futures or option
Due from banks in foreign currencies
Korea Investment &amp; Securities Co., Ltd. and others 135,515
Foreign margin deposit for future or option and others
Financial assets at FVTPL
Korean financial institutions’ debt securities and others
Kyobo Life Insurance Co., Ltd. and others 72,915 CSA collateral and others
Financial assets at FVTOCI
Korean treasury and corporate bonds
Korea Securities Depository 10,002
Related to bonds sold under repurchase agreements (*)
Korean treasury and government bonds and others The BOK and others 1,621,221 Settlement risk and others
Securities at amortized cost
Korean treasury and government bonds
Korea Securities Depository 5,444
Related to bonds sold under repurchase agreements (*)
Korean treasury and government bonds and others The BOK and others 4,908,149 Settlement risk and others
Premises and equipment Land and building
Credit Counselling &amp; Recovery Service and others 6,065
Right to collateral and others
Total 6,780,509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December 31, 2017
Collateral given to Amount
Reason for collateral
Loan and receivables
Due from banks on time in local currency Bank of China and others 6,629
Collaterals for issuing letter of guarantee and others
Due from banks in local currencies
Samsung Securities Co., Ltd. and others 10,809
Margin deposit for futures or option
Due from banks in foreign currencies
Korea Investment &amp; Securities Co., Ltd. and others 9,136
Foreign margin deposit for future or option and others
Financial assets at FVTPL
Korean financial institutions’ debt securities and others
Yuanta Securities Co., Ltd. and others 501,523
Substitute securities and others
AFS financial assets
Korean treasury and corporate bonds
Korea Securities Depository and others 9,998
Related to bonds sold under repurchase agreements (*)
Korean treasury and government bonds and others The BOK and others 1,570,608 Settlement risk and others
HTM financial assets
Korean treasury and government bonds
Korea Securities Depository 5,436
Related to bonds sold under repurchase agreements (*)
Korean financial institutions’ debt securities and others The BOK and others 7,605,292 Settlement risk and others
Premises and equipment Land and building
Credit Counselling &amp; Recovery Service and others 6,186 Leasehold rights and others
Total 9,725,617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t>
  </si>
  <si>
    <t>Assets acquired through foreclosure [Table Text Block]</t>
  </si>
  <si>
    <t>(2)
The carrying amounts of assets acquired through foreclosure are as follows. (Unit: Korean Won in millions):
June 30, 2018 December 31, 2017
Land 327 332
Buildings — 44
Total 327 376</t>
  </si>
  <si>
    <t>Schedule of securities lent [Table Text Block]</t>
  </si>
  <si>
    <t>(3)
Securities loaned are as follows (Unit: Korean Won in millions):
June 30, December 31,
Loaned to
Financial assets at FVTOCI
Korean treasury, corporate bonds and others 50,139 —
Korea Securities Finance Corporation
AFS financial assets
Korean treasury, government bonds and others — 170,256
Korea Securities Finance Corporation and others
Total 50,139 170,256</t>
  </si>
  <si>
    <t>Collaterals held that can be disposed and re collateralized regardless of defaults of counterparties</t>
  </si>
  <si>
    <t xml:space="preserve">(4)
Collaterals held that can be disposed and re-subjected Fair values of collaterals held that can be disposed and re-subjected
June 30, 2018
Fair values of collaterals Fair values of collaterals were disposed or re-subjected to lien
Securities 7,303,137 —
December 31, 2017
Fair values of collaterals Fair values of collaterals were disposed or re-subjected to lien
Securities 17,671,490 — </t>
  </si>
  <si>
    <t>Other Assets (Tables)</t>
  </si>
  <si>
    <t>Details of other assets</t>
  </si>
  <si>
    <t>Details of other assets are as follows (Unit: Korean Won in millions):
June 30, 2018 December 31, 2017
Prepaid expenses 165,150 130,245
Advance payments 24,879 18,363
Non-operative 327 376
Others 12,444 9,420
Total 202,800 158,404</t>
  </si>
  <si>
    <t>Financial Liabilitiy at Fair Value Through Profit or Loss (Tables)</t>
  </si>
  <si>
    <t>Details of financial liabilities at fair value through profit or loss</t>
  </si>
  <si>
    <t>(1)
Financial liabilities at FVTPL are as follows (Unit: Korean Won in millions):
June 30, 2018 December 31, 2017
Financial liabilities at fair value through profit or loss mandatorily measured at fair value 2,402,235 —
Financial liabilities held for trading — 3,176,113
Financial liabilities at fair value through profit or loss designated as upon initial recognition 176,097 —
Financial liabilities designated as at FVTPL — 251,796
Total 2,578,332 3,427,909</t>
  </si>
  <si>
    <t>Details of financial liabilities at fair value through profit or loss mandatorily measured at fair value and financial liabilities held for trading</t>
  </si>
  <si>
    <t>(2)
Financial liabilities at fair value through profit or loss mandatorily measured at fair value(Financial liabilities held for trading) are as follows (Unit: Korean Won in millions):
June 30, 2018 December 31, 2017
Deposits
Gold banking liabilities 24,485 25,964
Derivative liabilities 2,377,750 3,150,149
Total 2,402,235 3,176,113</t>
  </si>
  <si>
    <t>Details of financial liabilities at fair value through profit or loss designated as upon initial recognition and financial liabilities designated at fair value through profit or loss</t>
  </si>
  <si>
    <t>(3)
Financial liabilities at fair value through profit or loss designated as upon initial recognition(Financial liabilities designated as at FVTPL) are as follows (Unit: Korean Won in millions):
June 30, 2018 December 31, 2017
Equity linked securities index:
Equity linked securities index in short position 176,097 160,057
Debentures:
Debentures in local currency — 91,739
Total 176,097 251,796
Financial liabilities at fair value through profit or loss designated are designated as such in order to eliminate or significantly reduce accounting mismatch arising from recognition or measurement.</t>
  </si>
  <si>
    <t>Credit risk adjustments to financial liabilities designated at fair value through profit or loss</t>
  </si>
  <si>
    <t xml:space="preserve">(4)
Credit risk adjustments to financial liabilities at fair value through profit or loss designated as upon initial recognition(Financial liabilities designated as at FVTPL) are as follows (Unit: Korean Won in millions):
For the six months For the six months
Financial liabilities at fair value through profit or loss designated as upon initial recognition 176,097 —
Financial liabilities designated as at FVTPL — 616,177
Changes in fair value for credit risk adjustments (179 ) (261 )
Accumulated changes in credit risk adjustments (39 ) 89 </t>
  </si>
  <si>
    <t>Differences between financial liabilities at fair value through profit or loss carrying amount and nominal amount at maturity</t>
  </si>
  <si>
    <t>(5)
The difference between financial liabilities at fair value through profit or loss designated as upon initial recognition’s(Financial liabilities designated as at FVTPL) carrying amount and nominal amount at maturity is as follows (Unit: Korean Won in millions):
June 30, 2018 December 31, 2017
Carrying amount 176,097 251,796
Nominal amount at maturity 212,259 255,408
Difference (36,162 ) (3,612 )</t>
  </si>
  <si>
    <t>Changes in equity in relation to financial liabilities at FVTPL designated upon initial recognition cumulative gains</t>
  </si>
  <si>
    <t xml:space="preserve">2)
Cumulative gains on financial liabilities designated at FVTPL replaced to retained earnings from other comprehensive income are as follows (Unit: Korean Won in millions):
For the six months ended June 30, 2018
Equity-linked securities index: (8 ) </t>
  </si>
  <si>
    <t>Deposits Due to Customers (Tables)</t>
  </si>
  <si>
    <t>Details of deposits sorted by interest type</t>
  </si>
  <si>
    <t>Details of deposits due to customers by type are as follows (Unit: Korean Won in millions):
June 30, 2018 December 31, 2017
Deposits in local currency:
Deposits on demand 9,337,563 9,349,070
Deposits at termination 198,768,356 194,292,679
Mutual installment 32,292 34,055
Deposits on notes payables 1,705,871 1,323,679
Deposits on CMA 154,782 164,431
Certificate of deposits 4,592,575 4,436,443
Other deposits 1,401,853 1,451,841
Subtotal 215,993,292 211,052,198
Deposits in foreign currency:
Deposits in foreign currencies 21,950,041 23,682,896
Present value discount (43,167 ) (40,010 )
Total 237,900,166 234,695,084</t>
  </si>
  <si>
    <t>Borrowings and Debentures (Tables)</t>
  </si>
  <si>
    <t>Details of borrowings</t>
  </si>
  <si>
    <t>(1)
Details of borrowings are as follows (Unit: Korean Won in millions):
June 30, 2018
Lenders Interest rate (%) Amount
Borrowings in local currency:
Borrowings from The BOK The BOK 0.5 ~ 0.8 1,420,990
Borrowings from government funds
Small Enterprise And Market Service and others 0.0 ~ 2.5 1,782,603
Others
The Korea Development Bank and others 0.0 ~ 4.0 4,665,845
Subtotal 7,869,438
Borrowings in foreign currencies:
Borrowings in foreign currencies
The Export-Import 0.0 ~ 6.5 7,148,402
Offshore borrowings in foreign currencies JPMORGAN CHASE BANK 2.8 33,651
Subtotal 7,182,053
Bills sold Others 0.0 ~ 1.2 23,874
Call money Bank and others 0.0 ~ 6.3 818,889
Bonds sold under repurchase agreements Other financial institutions 0.7 ~ 12.7 5,372
Present value discount (27 )
Total 15,899,599
December 31, 2017
Lenders Interest rate (%) Amount
Borrowings in local currency:
Borrowings from The BOK The BOK 0.5 ~ 0.8 1,404,087
Borrowings from government funds
Small Enterprise And Market Service and others 0.0 ~ 2.9 1,723,340
Others
The Korea Development Bank and others 0.0 ~ 3.2 3,957,421
Subtotal 7,084,848
Borrowings in foreign currencies:
Borrowings in foreign currencies
The Export-Import 0.0 ~ 6.8 6,996,551
Offshore borrowings in foreign currencies Commonwealth Bank 1.8 28,285
Subtotal 7,024,836
Bills sold Others 0.0 ~ 1.2 36,953
Call money Bank and others 1.5 ~ 2.7 635,061
Bonds sold under repurchase agreements Other financial institutions 0.6 ~ 12.7 3,173
Present value discount (165 )
Total 14,784,706</t>
  </si>
  <si>
    <t>Schedule of debentures [Table Text Block]</t>
  </si>
  <si>
    <t>(2)
Details of debentures are as follows (Unit: Korean Won in millions):
June 30, 2018 December 31, 2017
Interest rate Amount Interest rate Amount
Face value of bond(*):
Ordinary bonds 1.5 ~ 4.5 21,105,565 1.5 ~ 5.8 22,468,908
Subordinated bonds 3.0 ~ 12.6 5,006,632 3.4 ~ 12.6 4,781,301
Other bonds 1.9 ~ 17.0 676,144 1.6 ~ 17.0 649,615
Subtotal 26,788,341 27,899,824
Discounts on bonds (35,616 ) (30,173 )
Total 26,752,725 27,869,651
(*)
Included debentures under fair value hedge relationships are 3,150,145 million Won and 3,089,751 million Won as of June 30, 2018 and December 31, 2017, respectively. Also, debentures under cash flow hedge amounting to 724,487 million Won and 694,548 million Won are included as of June 30, 2018 and December 31, 2017.</t>
  </si>
  <si>
    <t>Provisions (Tables)</t>
  </si>
  <si>
    <t>Details of provisions</t>
  </si>
  <si>
    <t>(1)
Details of provisions are as follows (Unit: Korean Won in millions):
June 30, 2018 December 31, 2017
Asset retirement obligation 67,458 61,872
Provisions for guarantees (*1) 106,827 183,247
Provisions for unused commitments 101,874 66,115
Provisions for customer reward credits 46,735 40,445
Other provisions (*2) 63,480 58,791
Total 386,374 410,470
(*1)
Provisions for guarantees includes provision for financial guarantee of 54,896 million Won and 71,697 million Won as of June 30, 2018 and December 31, 2017, respectively.
(*2)
Other provisions consist of provision for litigation and others.</t>
  </si>
  <si>
    <t>Changes in provisions on guarantee</t>
  </si>
  <si>
    <t>1)
Provisions for guarantees
For the six months ended June 30, 2018
Stage1 Stage2 Stage3 Total
Beginning balance (*) 47,132 18,281 127,511 192,924
Replaced by 12-month 76 (76 ) — —
Replaced with expected credit loss for the entire period (954 ) 58,894 (57,940 ) —
Replaced with credit-impaired financial assets (21 ) (20 ) 41 —
Provisions used (8,506 ) — — (8,506 )
Net reversal of unused amount (4,873 ) (46,344 ) (35,773 ) (86,990 )
Others 9,393 6 — 9,399
Ending balance 42,247 30,741 33,839 106,827
(*)
The beginning balance was restated in accordance with IFRS 9.
For the six months ended
Beginning balance 238,117
Provisions provided 1,003
Provisions used (12,335 )
Reversal of provisions unused (45,971 )
Foreign currencies translation adjustments 20
Others 7,920
Ending balance 188,754</t>
  </si>
  <si>
    <t>Changes in provisions on loan commitments</t>
  </si>
  <si>
    <t>2)
Provisions for unused commitment
For the six months ended June 30, 2018
Stage1 Stage2 Stage3 Total
Beginning balance (*) 75,232 27,875 1,878 104,985
Replaced by 12-month 6,262 (6,145 ) (117 ) —
Replaced with expected credit loss for the entire period (2,543 ) 2,614 (71 ) —
Replaced with credit-impaired financial assets (159 ) (325 ) 484 —
Net provision(reversal) of unused amount (6,183 ) 3,356 (328 ) (3,155 )
Others 44 — — 44
Ending balance 72,653 27,375 1,846 101,874
(*)
The beginning balance was restated in accordance with IFRS 9.
For the six months ended
Beginning balance 87,909
Provisions provided 491
Provisions used (42 )
Reversal of provisions unused (5,736 )
Foreign currencies translation adjustments (1 )
Ending balance 82,621</t>
  </si>
  <si>
    <t>Changes in asset retirement obligation</t>
  </si>
  <si>
    <t>(3)
Changes in asset retirement obligation are as follows (Unit: Korean Won in millions):
For the six months
2018 2017
Beginning balance 61,872 58,076
Provisions provided 1,083 654
Provisions used (295 ) (416 )
Reversal of provisions unused (993 ) (727 )
Amortization 259 203
Increase in restoration costs and others 5,532 4,163
Ending balance 67,458 61,953</t>
  </si>
  <si>
    <t>Changes in other obligation</t>
  </si>
  <si>
    <t>(4)
Changes in other provisions are as follows (Unit: Korean Won in millions):
For the six months ended June 30, 2018
Provisions for Other Total
Beginning balance 40,445 58,791 99,236
Provisions provided 36,044 2,236 38,280
Provisions used (48,891 ) (2,199 ) (51,090 )
Reversal of unused amount — (40 ) (40 )
Foreign currencies translation adjustments — (7 ) (7 )
Transfer (*) 5,467 — 5,467
Others 13,670 4,699 18,369
Ending balance 46,735 63,480 110,215
(*)
As the credits of the affiliates were transferred to the Group, the allowance for the provisions for customer reward credits increased for the six months ended June 30, 2018.
For the six months ended June 30, 2017
Provisions for Other Total
Beginning balance 22,093 22,282 44,375
Provisions provided 32,208 2,390 34,598
Provisions used (39,402 ) (9,013 ) (48,415 )
Reversal of unused amount — (40 ) (40 )
Foreign currencies translation adjustments — (146 ) (146 )
Transfer (*) 11,482 — 11,482
Amortization — 53 53
Others 5,667 128 5,795
Ending balance 32,048 15,654 47,702
(*)
As the credits of the affiliates were transferred to the Group, the allowance for the provisions for customer reward credits increased for the six months ended June 30, 2017.</t>
  </si>
  <si>
    <t>Net Defined Benefits Liability (Asset) (Tables)</t>
  </si>
  <si>
    <t>Net defined benefit liability asset</t>
  </si>
  <si>
    <t>(1)
Details of net defined benefit liability are as follows (Unit: Korean Won in millions):
June 30, 2018 December 31, 2017
Defined benefit obligation 1,175,786 1,071,170
Fair value of plan assets (1,075,927 ) (1,027,906 )
Net defined benefit liability 99,859 43,264</t>
  </si>
  <si>
    <t>Changes in the carrying value of defined benefit obligation</t>
  </si>
  <si>
    <t>(2)
Changes in the carrying value of defined benefit obligation are as follows (Unit: Korean Won in millions):
For the six months For the six months
Beginning balance 1,071,170 984,381
Current service cost 72,460 73,564
Interest cost 15,797 13,144
Remeasurements 72,374 4,639
Foreign currencies translation adjustments 8 (121 )
Retirement benefit paid (57,109 ) (31,022 )
Curtailment or settlement — (10,076 )
Others 1,086 127
Ending balance 1,175,786 1,034,636</t>
  </si>
  <si>
    <t>Changes in the plan assets</t>
  </si>
  <si>
    <t>(3)
Changes in the plan assets are as follows (Unit: Korean Won in millions):
For the six months For the six months
Beginning balance 1,027,906 990,653
Interest income 16,626 15,127
Remeasurements (9,088 ) (7,847 )
Employer’s contributions 96,273 18,000
Retirement benefit paid (55,790 ) (29,431 )
Curtailment or settlement — (10,396 )
Others — 43,113
Ending balance 1,075,927 1,019,219</t>
  </si>
  <si>
    <t>Current service cost net interest expense income past service cost loss (gain) on the curtailment or settlement and loss (gain) due to remeasurements</t>
  </si>
  <si>
    <t>(5)
Current service cost, net interest income, loss (gain) on the curtailment or settlement and remeasurements recognized in the consolidated statements of net income and total comprehensive income are as follows (Unit: Korean Won in millions):
For the six months For the six months
Current service cost 72,460 73,564
Net interest income (829 ) (1,983 )
Loss (gain) on the curtailment or settlement — 321
Cost recognized in net income 71,631 71,902
Remeasurements(*) 81,462 12,486
Cost recognized in total comprehensive income 153,093 84,388
(*)
This is an amount before considering the tax effects.</t>
  </si>
  <si>
    <t>Key actuarial assumptions used in defined benefit liability assessment</t>
  </si>
  <si>
    <t>(6)
Key actuarial assumptions used in defined benefit liability measurement are as follows:
June 30, 2018 December 31, 2017
Discount rate 3.25% 3.18%
Future wage growth rate 6.18% 6.18%
Mortality rate Issued by Korea Insurance Issued by Korea Insurance
Retirement rate Experience rate for each Experience rate for each The weighted average maturity of defined benefit liability is 12.94 years.</t>
  </si>
  <si>
    <t>Sensitivity to actuarial assumptions used in the assessment of defined benefit obligation</t>
  </si>
  <si>
    <t xml:space="preserve">(7)
The sensitivity to actuarial assumptions used in the assessment of defined benefit obligation is as follows (Unit: Korean Won in millions):
June 30, 2018 December 31, 2017
Discount rate Increase by 1% point (124,157 ) (116,405 )
Decrease by 1% point 146,273 137,151
Future wage growth rate Increase by 1% point 145,794 136,707
Decrease by 1% point (125,567 ) (117,765 ) </t>
  </si>
  <si>
    <t>Other Financial Liabilities and Other Liabilities (Tables)</t>
  </si>
  <si>
    <t>Schedule of miscellaneous other liabilities [Table Text Block]</t>
  </si>
  <si>
    <t>Other financial liabilities and other liabilities are as follows (Unit: Korean Won in millions):
June 30, 2018 December 31, 2017
Other financial liabilities:
Accounts payable 9,021,786 4,692,320
Accrued expenses 1,809,499 2,049,861
Borrowings from trust accounts 3,999,899 3,271,817
Agency business revenue 258,497 344,591
Foreign exchange payables 604,344 590,667
Domestic exchange payables 4,229,125 1,309,646
Other miscellaneous financial liabilities 1,487,513 1,635,156
Present value discount (2,396 ) (1,597 )
Subtotal 21,408,267 13,892,461
June 30, 2018 December 31, 2017
Other liabilities:
Unearned income 178,799 180,664
Other miscellaneous liabilities 124,114 103,317
Subtotal 302,913 283,981
Total 21,711,180 14,176,442</t>
  </si>
  <si>
    <t>Derivatives (Tables)</t>
  </si>
  <si>
    <t>Details of derivative assets and derivative liabilities</t>
  </si>
  <si>
    <t>(1) Derivative assets and derivative liabilities are as follows (Unit: Korean Won in millions):
June 30, 2018
Nominal Assets Liabilities
For fair For trading For cash flow For fair For trading
Interest rate:
Futures 272,778 — — — — —
Swaps 143,307,983 12,395 218,551 — 34,540 232,719
Purchase options 660,000 — 10,897 — — —
Written options 785,000 — — — — 11,731
Currency:
Futures 371,529 — — — — —
Forwards 80,082,126 — 1,200,200 — — 1,164,623
Swaps 56,427,354 — 806,790 32,965 — 750,377
Purchase options 2,635,551 — 36,079 — — —
Written options 4,651,496 — — — — 49,352
Equity:
Futures 124,009 — — — — —
Swaps 435,790 — 3,021 — — 4,542
Purchase options 4,272,150 — 115,210 — — —
Written options 5,661,146 — — — — 163,966
Others:
Futures 965 — — — — —
Forward 5,618 — — — — —
Swaps 8,081 — 463 — — 440
Total 299,701,576 12,395 2,391,211 32,965 34,540 2,377,750
December 31, 2017
Nominal Assets Liabilities
For fair For trading For cash flow For fair For trading
Interest rate:
Futures 75,845 — — — — —
Swaps 130,197,378 59,272 223,935 — 12,103 253,972
Purchase options 630,000 — 12,346 — — —
Written options 795,000 — — — — 12,869
December 31, 2017
Nominal Assets Liabilities
For fair For trading For cash flow For fair For trading
Currency:
Futures 318,217 — — — — —
Forwards 72,526,956 — 1,314,368 — — 1,375,799
Swaps 48,176,306 — 1,352,924 55,651 — 1,347,905
Purchase options 2,291,154 — 64,267 — — —
Written options 4,038,237 — — — — 58,687
Equity:
Futures 91,436 — — — — —
Swaps 15,000 — 103 — — 10
Purchase options 5,060,706 — 146,775 — — —
Written options 4,504,290 — — — — 99,770
Others:
Futures — — — — — —
Swaps 7,805 — 1,057 — — 1,037
Purchase options — — — — — —
Written options 5,000 — — — — 100
Total 268,733,330 59,272 3,115,775 55,651 12,103 3,150,149
Derivatives held for trading are classified into financial assets at FVTPL (Note 7) and financial liabilities at FVTPL (Note 20), and derivatives held for hedging are presented as a separate line item in the consolidated statements of financial position.</t>
  </si>
  <si>
    <t>Details of nominal amounts of the hedging instrument</t>
  </si>
  <si>
    <t xml:space="preserve">(3)
The nominal amounts of the hedging instrument as of June 30, 2018 are as follows (Unit: USD, SGD):
1 year or less 1 year to 5 years More than 5 years Total
Fair value hedging derivatives
Interest rate risk
Interest rate swap (USD) 500,000,000 1,350,000,000 1,000,000,000 2,850,000,000
Cash flow hedge
Foreign currencies translation risk and interest rate risk
Currency swap (USD) 50,000,000 450,000,000 — 500,000,000
Foreign currencies translation risk
Currency swap (SGD) — 204,000,000 — 204,000,000 </t>
  </si>
  <si>
    <t>Details of average interest rate and average currency rate of the hedging instrument</t>
  </si>
  <si>
    <t>(4)
The average interest rate and average currency rate of the hedging instrument as of June 30, 2018 are as follows:
Average interest rate and average currency rate
Fair value hedging derivatives
Interest rate risk
Interest rate swaps (USD) Fixed 3.98% receipt and 3.96% floating paid
Cash flow hedge
Foreign currencies translation risk and interest rate risk
Currency swap (USD) USD 2.65% receipt, KRW 1.71% paid, USD/KRW = 1,173 Won
Foreign currencies translation risk
Currency swap (SGD) SGD 1.91% receipt, KRW 1.98% paid, SGD/KRW = 828 Won</t>
  </si>
  <si>
    <t>Details of amounts related to items designated as heding instruments</t>
  </si>
  <si>
    <t xml:space="preserve">(5)
The amounts related to items designated as hedging instruments as of June 30, 2018 are as follows (Unit: Korean Won in millions, USD, SGD):
Carrying amounts of Line item in the
Nominal amounts of Assets Liabilities Changing in fair
Fair value hedge
Interest rate risk
Interest rate swaps USD2,850,000,000 12,395 34,540 Derivative (62,246 )
Cash flow hedge
Foreign currencies translation risk and interest rate risk
Currency swap USD500,000,000 — 27,594 Derivative 22,013
Foreign currencies translation risk
Currency swap SGD204,000,000 — 5,372 Derivative 672 </t>
  </si>
  <si>
    <t>Details of carrying amount to hedge and amount due to hedge accounting</t>
  </si>
  <si>
    <t>(6)
Details of carrying amount to hedged and amount adjusted due to hedge accounting as of June 30, 2018 are as follows (Unit: Korean won in millions):
Carrying amounts of Accumulated amount of Line item in the Changing in Cash flow
Assets Liabilities Assets Liabilities
Fair value hedging
Interest rate risk
Debenture — 3,150,145 — 60,732 Debentures 66,455 —
Cash flow hedge
Foreign currencies translation risk and interest rate risk
Debenture — 558,258 — — Debentures (21,725 ) (1,665 )
Foreign currencies translation risk
Debenture — 166,229 — — Debentures (505 ) (3,770 )
(*)
Amount after tax deduction</t>
  </si>
  <si>
    <t>Details of amounts recognized in profit or loss due to the ineffective portion of fair value hedges</t>
  </si>
  <si>
    <t>(7)
Amounts recognized in profit or loss due to the ineffective portion of fair value hedges during the current period are as follows (Unit: Korean Won in millions):
Hedge ineffectiveness Line item in the profit that
Fair value hedge Interest rate risk 4,209 Other net operating</t>
  </si>
  <si>
    <t>Details of reclassification of profit or loss from other comprehensive income and equity related to cash flow hedges</t>
  </si>
  <si>
    <t xml:space="preserve">(8)
Reclassification of profit or loss from other comprehensive income and equity related to cash flow hedges is as follows (Unit: Korean Won in millions):
Changes in Hedge Line item in the Amounts Line item
Cash flow hedge
Foreign currencies translation risk and interest rate risk 22,043 (30 ) Other net 25,049 Other net
Foreign currencies translation risk 672 — Other net 3,894 Other net </t>
  </si>
  <si>
    <t>Deferred Day 1 Profit or Loss (Tables)</t>
  </si>
  <si>
    <t>Deferred Day One Profit Or Loss [Abstract]</t>
  </si>
  <si>
    <t>Changes in deferred day one profits or losses [Table Text Block]</t>
  </si>
  <si>
    <t>Changes in deferred day 1 profits or losses are as follows (Unit: Korean Won in millions):
For the six months
2018 2017
Beginning balance 7,416 13,422
New transactions 20,820 500
Amounts recognized in losses (3,000 ) (3,613 )
Ending balance 25,236 10,309</t>
  </si>
  <si>
    <t>Capital Stock and Capital Surplus (Tables)</t>
  </si>
  <si>
    <t>Number of authorized shares and others</t>
  </si>
  <si>
    <t xml:space="preserve">(1)
The number of shares authorized and others are as follows:
June 30, 2018 December 31, 2017
Shares of common stock authorized 5,000,000,000 Shares 5,000,000,000 Shares
Par value 5,000 Won 5,000 Won
Shares of common stock issued 676,000,000 Shares 676,000,000 Shares
Capital stock 3,381,392 million Won 3,381,392 million Won </t>
  </si>
  <si>
    <t>Disclosure of issued capital and capital surplus [Table Text Block]</t>
  </si>
  <si>
    <t>(3)
Details of capital surplus are as follows (Unit: Korean Won in millions):
June 30, 2018 December 31, 2017
Capital in excess of par value 269,533 269,533
Other capital surplus 16,352 16,347
Total 285,885 285,880</t>
  </si>
  <si>
    <t>Hybrid Securities (Tables)</t>
  </si>
  <si>
    <t>Disclosure of other equity interest [Abstract]</t>
  </si>
  <si>
    <t>Schedule of other equity interest [Table Text Block]</t>
  </si>
  <si>
    <t>The bond-type hybrid securities classified as owner’s equity are as follows (Unit: Korean Won in millions):
Issue date Maturity Interest rate June 30, December 31,
Securities in local currency June 20, 2008 June 20, 2038 7.7 — 255,000
April 25, 2013 April 25, 2043 4.4 500,000 500,000
November 13, 2013 November 13, 2043 5.7 200,000 200,000
December 12, 2014 December 12, 2044 5.2 160,000 160,000
June 3, 2015 June 3, 2045 4.4 240,000 240,000
Securities in foreign currencies June 10, 2015 June 10, 2045 5.0 559,650 559,650
September 27, 2016 — 4.5 553,450 553,450
May 16, 2017 — 5.3 562,700 562,700
Issuance cost (12,544 ) (12,912 )
Total 2,763,256 3,017,888</t>
  </si>
  <si>
    <t>Other Equity (Tables)</t>
  </si>
  <si>
    <t>Details of other equity</t>
  </si>
  <si>
    <t>(1)
Details of other equity are as follows (Unit: Korean Won in millions):
June 30, 2018 December 31, 2017
Accumulated other comprehensive loss:
Net gain or loss on valuation of financial assets at FVTOCI (46,746 ) —
Gain on valuation of AFS financial assets — 301,930
Gain (loss) on financial liabilities at fair value through profit or loss designated as upon initial recognition due to own credit risk 29 —
Share of other comprehensive loss of joint ventures and associates (1,446 ) (1,251 )
Loss on foreign currency translation of foreign operations (206,037 ) (242,700 )
Remeasurement loss related to defined benefit plan (211,838 ) (152,624 )
Gain (loss) on valuation of cash flow hedges (5,436 ) 777
Equity related to assets held for sale (564 ) 4,145
Subtotal (472,038 ) (89,723 )
Treasury shares (34,113 ) (34,113 )
Other capital adjustments (1,607,647 ) (1,815,438 )
Total (2,113,798 ) (1,939,274 )</t>
  </si>
  <si>
    <t>Changes in the accumulated other comprehensive income or loss</t>
  </si>
  <si>
    <t xml:space="preserve">(2)
Changes in the accumulated other comprehensive loss are as follows (Unit: Korean Won in millions):
For the six months ended June 30, 2018
Beginning Increase Reclassification Income tax Ending
Net gain or loss on valuation of financial assets at FVTOCI (88,906 ) 58,846 (694 ) (15,992 ) (46,746 )
Gain (loss) on financial liabilities at fair value through profit or loss designated as upon initial recognition due to own credit risk (96 ) 172 — (47 ) 29
Share of other comprehensive gain (loss) of joint ventures and associates (2,656 ) 1,669 — (459 ) (1,446 )
Gain (loss) on foreign currency translation of foreign operations (242,806 ) 50,717 — (13,948 ) (206,037 )
Remeasurement gain (loss) related to defined benefit plan (152,358 ) (82,041 ) — 22,561 (211,838 )
Gain (loss) on valuation of cash flow hedges 777 (8,570 ) — 2,357 (5,436 )
Transfer to non-current 4,145 (564 ) (4,145 ) — (564 )
Total (481,900 ) 20,229 (4,839 ) (5,528 ) (472,038 )
(*1)
The beginning balance was restated in accordance with IFRS 9.
(*2)
Net gain or loss on valuation of financial assets at FVTOCI included the 1,500 million Won transfer to retained earnings due to disposal of equity securities.
For the six months ended June 30, 2017
Beginning Increase Reclassification Income tax Ending
Gain (loss) on valuation of AFS financial assets 386,981 46,479 (81,114 ) 5,602 357,948
Share of other comprehensive income (loss) of joint ventures and associates (1,863 ) 2,038 — (531 ) (356 )
Gain (loss) on foreign currency translation of foreign operations (48,353 ) (81,571 ) — 17,627 (112,297 )
Remeasurement gain (loss) related to defined benefit plan (163,397 ) (12,642 ) — 3,020 (173,019 )
Gain (loss) on valuation of cash flow hedges — (1,947 ) — 421 (1,526 )
Total 173,368 (47,643 ) (81,114 ) 26,139 70,750
(*)
For the change in gain (loss) on valuation of AFS financial assets, “increase (decrease)” represents change due to the valuation during the period, and “reclassification adjustments” represents disposal or recognition of impairment losses on AFS financial assets. </t>
  </si>
  <si>
    <t>Retained Earnings (Tables)</t>
  </si>
  <si>
    <t>Schedule of appropriated and unappropriated retained earnings [Table Text Block]</t>
  </si>
  <si>
    <t>(1)
Details of retained earnings are as follows (Unit: Korean Won in millions):
June 30, 2018 December 31, 2017
Legal reserve Earned surplus reserve 1,857,754 1,729,754
Other legal reserve 46,384 45,668
Subtotal 1,904,138 1,775,422
Voluntary reserve Business rationalization reserve 8,000 8,000
Reserve for financial structure improvement 235,400 235,400
Additional reserve 7,759,804 7,418,806
Regulatory reserve for credit loss 2,578,457 2,438,191
Revaluation reserve 715,860 751,964
Other voluntary reserve — 11,700
Subtotal 11,297,521 10,864,061
Conversion of loss on disposal of equity securities at FVTOCI to retained earnings (424 ) —
Derecognition of the credit risk on financial liabilities designated at FVTPL 5 —
Retained earnings before appropriation 3,272,213 2,980,523
Total 16,473,453 15,620,006</t>
  </si>
  <si>
    <t>Changes in retained earnings [Table Text Block]</t>
  </si>
  <si>
    <t>(2)
Changes in retained earnings are as follows (Unit: Korean Won in millions):
For the six months ended June 30
2018 (*) 2017
Beginning balance 15,797,097 14,611,566
Net attributable to owners 1,305,878 1,098,361
Dividends on common stock (336,636 ) (269,308 )
Dividends on hybrid securities (75,603 ) (90,823 )
Loss on disposal of equity securities at FVTOCI (424 ) —
Derecognition of the credit risk on financial liabilities designated at FVTPL 5 —
Capital adjustments due to appropriation of retained earnings (216,864 ) —
Ending balance 16,473,453 15,349,796
(*)
The beginning balance as of 2018 was restated in accordance with IFRS 9.</t>
  </si>
  <si>
    <t>Net Interest Income (Tables)</t>
  </si>
  <si>
    <t>Details of interest income</t>
  </si>
  <si>
    <t>(1)
Interest income recognized is as follows (Unit: Korean Won in millions):
2018 2017
Three months Six months Three months Six months
Financial assets at FVTPL (IFRS 9) 13,367 28,537 — —
Financial assets at FVTPL (IAS 39) — — 13,074 26,806
Financial assets at FVTOCI 62,170 119,446 — —
AFS financial assets — — 67,667 144,067
Securities at amortized cost 87,587 168,789 — —
HTM financial assets — — 74,690 149,673
Financial assets at amortized cost:
Interest on due from banks 28,323 61,461 — —
Interest on loans 2,170,291 4,251,497 — —
Interest of other receivables 6,931 13,686 — —
Subtotal 2,205,545 4,326,644 — —
Loans and receivables:
Interest on due from banks — — 20,182 41,403
Interest on loans — — 1,921,359 3,810,008
Interest of other receivables — — 8,836 17,627
Subtotal — — 1,950,377 3,869,038
Total 2,368,669 4,643,416 2,105,808 4,189,584</t>
  </si>
  <si>
    <t>Details of interest expense</t>
  </si>
  <si>
    <t>(2)
Interest expense recognized is as follows (Unit: Korean Won in millions):
2018 2017
Three months Six months Three months Six months
Interest on deposits due to customers 704,007 1,358,964 586,051 1,174,384
Interest on borrowings 70,519 129,929 57,666 115,548
Interest on debentures 174,890 346,948 154,445 305,804
Other interest expense 21,930 43,101 20,070 43,528
Total 971,346 1,878,942 818,232 1,639,264</t>
  </si>
  <si>
    <t>Net Fees and Commissions Income (Tables)</t>
  </si>
  <si>
    <t>Schedule of fee and commission income [Table Text Block]</t>
  </si>
  <si>
    <t>(1)
Details of fees and commissions income recognized are as follows (Unit: Korean Won in millions):
2018 2017
Three months Six months Three months Six months
Fees and commissions received (*) 169,171 346,925 163,688 336,322
Fees and commissions received for provision of guarantee 14,660 30,263 15,911 31,700
Fees and commissions received on project financing 10,528 16,945 4,614 6,334
Fees and commissions received on credit card 283,407 556,984 268,887 527,566
Fees and commissions received on securities 23,767 50,238 19,757 40,267
Other fees and commissions received 53,867 111,651 33,424 71,704
Total 555,400 1,113,006 506,281 1,013,893
(*)
Fees and commissions received include fees income from agency commission, fees income from electronic finance, fees income related to loan, fees for import letter of credit dealing, commission received on foreign exchange and others.</t>
  </si>
  <si>
    <t>Schedule of fee and commission expense [Table Text Block]</t>
  </si>
  <si>
    <t>(2)
Details of fees and commissions expense incurred are as follows (Unit: Korean Won in millions):
2018 2017
Three months Six months Three months Six months
Fees and commissions paid 41,532 80,866 41,930 73,167
Credit card commission 213,887 425,204 200,275 400,349
Brokerage commission 934 1,268 121 348
Others 1,700 3,013 1,207 2,329
Total 258,053 510,351 243,533 476,193</t>
  </si>
  <si>
    <t>Dividend Income (Tables)</t>
  </si>
  <si>
    <t>Schedule of revenue from dividends [Table Text Block]</t>
  </si>
  <si>
    <t>(1)
Details of dividend income recognized are as follows (Unit: Korean Won in millions):
2018 2017
Three months Six months Three months Six months
Financial assets at FVTPL (IFRS 9) 12,210 31,860 — —
Financial assets at FVTPL (IAS 39) — — 47 190
Financial assets at FVTOCI 1,941 17,844 — —
AFS financial assets — — 19,570 59,255
Total 14,151 49,704 19,617 59,445</t>
  </si>
  <si>
    <t>Details of dividend income related to financial assets at fair value through other comprehensive income</t>
  </si>
  <si>
    <t>(2)
Details of dividends related to financial assets at FVTOCI are as follows (Unit: Korean Won in millions):
Six month ended
Dividend income recognized from assets held
Equity securities 17,570
Dividend income recognized in assets derecognized 274
Total 17,844</t>
  </si>
  <si>
    <t>Net gain or loss on financial instruments at fair value through profit or loss mandatorily measured at fair value (IFRS 9 and IAS 39) (Tables)</t>
  </si>
  <si>
    <t>Details of gains or losses related to financial assets at fair value through profit or loss</t>
  </si>
  <si>
    <t>(1)
Details of gains or losses related to net gain or loss on financial instruments at FVTPL (IFRS 9 and IAS 39) are as follows (Unit: Korean Won in millions):
2018 2017
Three months Six months Three months Six months
Gains on financial assets at fair value through profit or loss mandatorily measured at fair value 70,116 114,146 — —
Gains (losses) on financial instruments held for trading — — 36,266 (60,186 )
Gains (losses) on financial instrument at fair value through profit or loss designated as upon initial recognition (2,423 ) 2,877 — —
Losses on financial instruments at fair value through profit or loss designated as upon initial recognition — — (24,200 ) (86,223 )
Total 67,693 117,023 12,066 (146,409 )</t>
  </si>
  <si>
    <t>Gains or losses on financial assets held for trading</t>
  </si>
  <si>
    <t>(2)
Details of net gain or loss on financial instrument at fair value through profit or loss mandatorily measured at fair value and financial assets held for trading are as follows (Unit: Korean Won in millions):
2018 2017
Three months Six months Three months Six months
Financial assets at FVTPL (financial assets held for trading) Securities Gain on valuation 36,982 81,861 1,055 5,895
Gain on disposals 18,885 22,377 3,936 9,860
Loss on valuation (11,957 ) (23,795 ) (2,785 ) (6,511 )
Loss on disposals (7,481 ) (9,180 ) (1,308 ) (2,057 )
Subtotal 36,429 71,263 898 7,187
Loans Gain on valuation 373 3,191 — —
Loss on valuation (107 ) (127 ) — —
Subtotal 266 3,064 — —
Other financial assets Gain on valuation 228 1,969 1,495 3,071
Gain on disposals 143 405 814 933
Loss on valuation (320 ) (2,193 ) (1,971 ) (3,590 )
Loss on disposals (11 ) (83 ) (211 ) (234 )
Subtotal 40 98 127 180
Total of financial assets held for trading 36,735 74,425 1,025 7,367
2018 2017
Three months Six months Three months Six months
Derivatives (for trading)
Interest rates derivatives
Gain on transactions and valuation 231,372 600,362 201,637 433,349
Loss on transactions and valuation (247,381 ) (594,525 ) (198,170 ) (421,734 )
Subtotal (16,009 ) 5,837 3,467 11,615
Currency derivatives
Gain on transactions and valuation 2,546,154 3,535,106 (94,206 ) 3,773,565
Loss on transactions and valuation (2,502,934 ) (3,505,890 ) 105,055 (3,943,609 )
Subtotal 43,220 29,216 10,849 (170,044 )
Equity derivatives
Gain on transactions and valuation 115,712 249,364 92,302 302,927
Loss on transactions and valuation (109,288 ) (244,063 ) (71,116 ) (211,551 )
Subtotal 6,424 5,301 21,186 91,376
Other derivatives
Gain on transactions and valuation 2,142 2,790 2,295 12,312
Loss on transactions and valuation (2,396 ) (3,423 ) (2,556 ) (12,812 )
Subtotal (254 ) (633 ) (261 ) (500 )
Total of derivatives (for trading) 33,381 39,721 35,241 (67,553 )
Total 70,116 114,146 36,266 (60,186 )</t>
  </si>
  <si>
    <t>Gains or losses on financial assets designated at fair value through profit or loss</t>
  </si>
  <si>
    <t>(3)
Details of net gain or loss on financial instrument at fair value through profit or loss designated as upon initial recognition are as follows (Unit: Korean Won in millions):
2018 2017
Three months Six months Three months Six months
Gain (loss) on equity-linked securities:
Loss on disposals of equity-linked securities (1,203 ) (1,534 ) (3,686 ) (15,877 )
Gain (loss) on valuation of equity-linked securities (2,164 ) 2,814 (20,667 ) (69,714 )
Subtotal (3,367 ) 1,280 (24,353 ) (85,591 )
Loss on other securities:
Loss on valuation of other securities — — (114 ) (16 )
Gain (loss) on other financial instruments:
Gain (loss) on valuation of other financial instruments 944 1,597 267 (616 )
Total (2,423 ) 2,877 (24,200 ) (86,223 )</t>
  </si>
  <si>
    <t>Gains (losses) on financial assets at vair value through other comprehensiveIncome and available-for-sale financial assets (Tables)</t>
  </si>
  <si>
    <t>Disclosure of gains losses recognised in profit or loss available-for-sale securities [Abstract]</t>
  </si>
  <si>
    <t>Details of Gains (Losses) on financial assets at fair value through other comprehensive income and available-for-sale financial assets</t>
  </si>
  <si>
    <t>Details of net gain on financial assets at FVTOCI and AFS financial assets recognized are as follows (Unit: Korean Won in millions):
2018 2017
Three months Six months Three months Six months
Gains on redemption of securities 11 16 220 547
Gains on transaction of securities 464 1,271 95,019 116,262
Impairment losses on securities — — (6,852 ) (12,637 )
Total 475 1,287 88,387 104,172</t>
  </si>
  <si>
    <t>Impairment Losses Due to Credit Loss (Tables)</t>
  </si>
  <si>
    <t>Impairment losses on loans and receivables guarantees and loan commitment recognized for credit loss</t>
  </si>
  <si>
    <t>General administrative expenses and other operating incomes (expenses) (Tables)</t>
  </si>
  <si>
    <t>Details of administrative expenses</t>
  </si>
  <si>
    <t>(1)
Details of general and administrative expenses recognized are as follows (Unit: Korean Won in millions):
2018 2017
Three months Six months Three months Six months
Salaries
Short term employee benefits Salaries 341,645 644,663 326,034 654,191
Employee benefits 108,933 213,627 114,170 213,600
Retirement benefit service costs 36,610 72,936 36,972 74,057
Termination 20,994 20,994 5,477 5,477
Subtotal 508,182 952,220 482,653 947,325
F-90
2018 2017
Three months Six months Three months Six months
Depreciation and amortization 52,222 99,698 45,380 94,927
Other general and administrative expenses Rent 79,546 159,126 76,297 156,708
Taxes and public dues 38,275 67,385 34,077 63,178
Service charges 52,807 104,970 47,611 96,418
Computer and IT related 21,704 43,581 16,089 30,477
Telephone and communication 16,819 33,729 16,111 31,590
Operating promotion 9,339 19,768 10,003 21,053
Advertising 13,808 20,493 22,434 29,880
Printing 1,928 3,892 2,095 4,237
Traveling 2,679 6,034 2,920 6,024
Supplies 1,737 3,223 1,517 3,117
Insurance premium 1,961 4,002 1,956 4,169
Reimbursement 4,964 5,902 4,710 9,177
Maintenance 3,672 8,027 3,331 6,882
Water, light, and heating 2,809 7,203 2,883 7,146
Vehicle maintenance 2,379 4,594 2,602 4,964
Others 12,823 23,491 11,488 21,155
Subtotal 267,250 515,420 256,124 496,175
Total 827,654 1,567,338 784,157 1,538,427</t>
  </si>
  <si>
    <t>Details of other operating incomes</t>
  </si>
  <si>
    <t xml:space="preserve">(2)
Details of other operating income recognized are as follows (Unit: Korean Won in millions):
2018 2017
Three months Six months Three months Six months
Gains on transaction of foreign exchange 157,245 847,397 619,297 1,698,987
Gains on disposal of loans and receivables (*1) — — 14,861 201,860
Gains related to derivatives 26,373 28,943 11,592 11,656
Gains on fair value hedged items 18,861 66,555 (7,094 ) 11,860
Others (*2) 1,741 17,522 5,813 68,668
Total 204,220 960,417 644,469 1,993,031
(*1)
Gain on disposal of loan and receivables occurred for the six month ended June 30, 2018 was presented into a separate account for gain related to financial assets at amortized cost in accordance with the adoption of IFRS 9.
(*2)
Other income includes such income amounting to 28,800 million Won for the six months ended June 30, 2017, respectively, that the Group recognized for it is to receive from other creditor financial institutions in accordance with the creditor financial institutions committee agreement. </t>
  </si>
  <si>
    <t>Details of other operating expenses</t>
  </si>
  <si>
    <t>(3)
Details of other operating expenses recognized are as follows (Unit: Korean Won in millions):
2018 2017
Three months Six months Three months Six months
Losses on transactions of foreign exchange 114,971 726,348 534,740 1,374,764
KDIC deposit insurance premium 79,585 156,765 77,146 150,256
Contribution to miscellaneous funds 73,849 146,781 71,927 144,262
Losses (Gains) on disposals of loans and receivables (*1) — — (40 ) 28
Losses (Gains) related to derivatives 13,059 62,366 (16,441 ) 31,131
Losses on fair value hedged items — — 15,820 15,846
Others (*2) 45,707 87,571 38,584 75,554
Total 327,171 1,179,831 721,736 1,791,841
(*1)
Loss on disposal of loan and receivables occurred for the six month ended June 30, 2018 was presented into a separate account for loss related to financial assets at amortized cost in accordance with the adoption of IFRS 9.
(*2)
Other expense includes such expenses amounting to 1,412 million Won and 3,325 million Won for the six months ended June 30, 2018 and 2017, respectively, which are related to the Group’s expected payments to other creditor financial institutions in accordance with the creditor financial institutions committee agreement. In addition, ‘Other expense’ for the six months ended June 30, 2018 and 2017 includes 25,179 million Won and 24,443 million Won, respectively, of intangible asset amortization expense.</t>
  </si>
  <si>
    <t>Other non-operating income (expense) (Tables)</t>
  </si>
  <si>
    <t>Details of gain or loss on valuation of investments in joint ventures and associates</t>
  </si>
  <si>
    <t>(1)
Details of gains or losses on valuation of investments in joint ventures and associates are as follows (Unit: Korean Won in millions):
2018 2017
Three months Six months Three months Six months
Gain on valuation 10,687 15,347 (10,061 ) 3,316
Loss on valuation (3,006 ) (16,809 ) 521 (62,271 )
Impairment loss — — (5,323 ) (5,323 )
Total 7,681 (1,462 ) (14,863 ) (64,278 )</t>
  </si>
  <si>
    <t>Other non-operating incomes and expenses</t>
  </si>
  <si>
    <t>(2)
Details of other non-operating
2018 2017
Three months Six months Three months Six months
Other non-operating 23,345 39,041 30,411 77,185
Other non-operating (21,947 ) (43,762 ) (18,714 ) (67,187 )
Total 1,398 (4,721 ) 11,697 9,998</t>
  </si>
  <si>
    <t>Details of other non-operating incomes</t>
  </si>
  <si>
    <t>(3)
Details of other non-operating
2018 2017
Three months Six months Three months Six months
Rental fee income 1,687 3,203 1,880 3,700
Gains on disposal of investments in joint ventures and associates — — 4,466 32,886
Gains on disposal of premises and equipment, intangible assets and other assets 15,760 17,037 1,494 1,675
Reversal of impairment loss of premises and equipment, intangible assets and other assets 1 341 — 32
Others 5,897 18,460 22,571 38,892
Total 23,345 39,041 30,411 77,185</t>
  </si>
  <si>
    <t>Details of other non-operating expenses</t>
  </si>
  <si>
    <t>(4)
Details of other non-operating
2018 2017
Three months Six months Three months Six months
Depreciation on investment properties 1,004 2,010 992 1,991
Interest expense of rent leasehold deposits 150 292 105 223
Losses on disposal of investment in joint ventures and associates — 2,931 46 27,730
Losses on disposal of premises and equipment, intangible assets and other assets 167 221 271 608
Impairment losses of premises and equipment, intangible assets and other assets 2 2 40 160
Donation 8,551 22,042 10,426 14,980
Others 12,073 16,264 6,834 21,495
Total 21,947 43,762 18,714 67,187</t>
  </si>
  <si>
    <t>Income Tax Expense (Tables)</t>
  </si>
  <si>
    <t>Details of income tax expenses</t>
  </si>
  <si>
    <t>(1)
Details of income tax expenses are as follows (Unit: Korean Won in millions):
For the six months
2018 2017
Current tax expense
Current tax expense in respect of the current period 231,393 284,030
Adjustments recognized in the current period in relation to the current tax of prior periods (3,632 ) (4,919 )
Subtotal 227,761 279,111
Deferred tax expense
Deferred tax assets (liabilities) relating to the origination and reversal of temporary differences 182,515 13,889
Deferred tax charged directly to equity (378 ) 27,933
Others (tax effect charged directly to equity due to the adoption of IFRS 9) 75,318 —
Subtotal 257,455 41,822
Income tax expense 485,216 320,933</t>
  </si>
  <si>
    <t>Relationship between net income loss before income tax expense and Income tax expense benefit</t>
  </si>
  <si>
    <t>(2)
Income tax expense reconciled to net income before income tax expense is as follows (Unit: Korean Won in millions):
For the six months
2018 2017
Net income before income tax expense 1,801,532 1,429,948
Tax calculated at statutory tax rate (*) 490,240 345,585
Adjustments
Effect of income that is exempt from taxation (19,695 ) (32,683 )
Effect of expense not deductible in determining taxable profit 9,395 9,624
Adjustments recognized in the current period in relation to the current tax of prior periods (3,632 ) (4,919 )
Others 8,908 3,326
Subtotal (5,024 ) (24,652 )
Income tax expense 485,216 320,933
Effective tax rate 26.9 % 22.4 %
(*)
The applicable income tax rate; 1) 11% for below 200 million Won, 2) 22% for above 200 million Won and below 20 billion Won, 3) 24.2% for above 20 billion Won and below 300 billion Won, 4) 27.5% for above 300 billion Won.</t>
  </si>
  <si>
    <t>Changes in Deferred tax assets and liabilities</t>
  </si>
  <si>
    <t>(3)
Details of accumulated deferred tax charged directly to equity are as follows (Unit: Korean Won in millions):
June 30, 2018 December 31, 2017
Net gain on valuation of financial assets at FVTOCI 18,568 —
Loss on valuation of AFS securities — (114,169 )
Share of other comprehensive gain (loss) of joint ventures and associates 378 (954 )
Foreign currency translation of foreign operations 6,852 15,855
Remeasurements of the net defined benefit liability 78,685 56,317
Gain (loss) on cash flow hedge 1,735 (248 )
Total 106,218 (43,199 )</t>
  </si>
  <si>
    <t>Earnings per Share (Tables)</t>
  </si>
  <si>
    <t>Details of earnings per share</t>
  </si>
  <si>
    <t>Basic EPS is calculated by dividing net income by weighted average number of common shares outstanding (Unit: Korean Won in millions, except for EPS and number of shares):
2018 2017
Three months Six months Three months Six months
Net income attributable to Owners 716,142 1,305,878 460,888 1,098,361
Dividends to hybrid securities (37,748 ) (75,603 ) (41,557 ) (90,823 )
Net income attributable to common shareholders 678,394 1,230,275 419,331 1,007,538
Weighted average number of common shares outstanding 673 shares 673 shares 673 shares 673 shares
Basic EPS 1,008 1,828 623 1,497 Diluted EPS is equal to basic EPS because there is no dilution effect for the three and six months ended June 30, 2018 and 2017.</t>
  </si>
  <si>
    <t>Contingent Liabilities and Commitments (Tables)</t>
  </si>
  <si>
    <t>Details of guarantees</t>
  </si>
  <si>
    <t>(1)
Details of guarantees are as follows (Unit: Korean Won in millions):
June 30, 2018 December 31, 2017
Confirmed guarantees
Guarantee for loans 141,193 157,299
Acceptances 333,365 320,519
Guarantees in acceptances of imported goods 106,675 108,238
Other confirmed guarantees 5,981,767 6,288,965
Sub-total 6,563,000 6,875,021
Unconfirmed guarantees
Local letter of credit 365,302 383,117
Letter of credit 3,207,797 3,637,787
Other unconfirmed guarantees 936,971 505,689
Sub-total 4,510,070 4,526,593
Commercial paper purchase commitments and others 1,299,503 1,458,101
Total 12,372,573 12,859,715</t>
  </si>
  <si>
    <t>Details of loan commitments and others</t>
  </si>
  <si>
    <t xml:space="preserve">(2)
Details of loan commitments and others are as follows (Unit: Korean Won in millions):
June 30, 2018 December 31, 2017
Loan commitments 98,251,006 80,760,325
Other commitments 5,942,784 4,546,090 </t>
  </si>
  <si>
    <t>Litigation case [Table Text Block]</t>
  </si>
  <si>
    <t>(3)
Litigation case Legal cases where the Group is involved are as follows (Unit: Korean Won in millions):
June 30, 2018 December 31, 2017
As plaintiff As defendant As plaintiff As defendant
Number of cases (*) 68 cases 161 cases 83 cases 155 cases
Amount of litigation 443,234 256,147 413,267 244,767
Provisions for litigations 19,887 9,277
(*)
The number of lawsuits as of June 30, 2018 and December 31, 2017 does not include fraud lawsuits, etc. and those lawsuits that are filed only to extend the statute of limitation.</t>
  </si>
  <si>
    <t>Related Party Transactions (Tables)</t>
  </si>
  <si>
    <t>Details of related parties</t>
  </si>
  <si>
    <t>(1)
Related parties
Related parties
Associates Kumho Tire Co., Inc., Woori Service Networks Co., Ltd., Korea Credit Bureau Co., Ltd., Korea Finance Security Co., Ltd., Chin Hung International Inc., STX Corporation, 2016KIF-IMM</t>
  </si>
  <si>
    <t>Assets and liabilities from transactions with related parties</t>
  </si>
  <si>
    <t>(2)
Assets and liabilities from transactions with related parties are as follows (Unit: Korean Won in millions):
Related party
A title of account June 30, December 31,
Associates
Kumho Tire Co., Inc. Loans 257,856 170,917
Loss allowance (62,957 ) (156,712 )
Deposits due to customers 482 666
Other liabilities 489 50
Woori Service Networks Co., Ltd. Loans 22 45
Deposits due to customers 1,732 1,311
Other liabilities 339 357
Korea Credit Bureau Co., Ltd. Loans 4 6
Deposits due to customers 1,063 5,586
Other liabilities 6 54
Korea Finance Security Co., Ltd. Loans 42 56
Loss allowance (2 ) —
Deposits due to customers 3,078 2,854
Other liabilities 4 7
Chin Hung International Inc. Loans 182 408
Loss allowance (24 ) (22 )
Deposits due to customers 61,551 46,220
Other liabilities 2,899 1,658
Poonglim Industrial Co., Ltd. (*1) Deposits due to customers — 4
STX Engine Co., Ltd. (*2) Loans — 106,176
Loss allowance — (88,734 )
Deposits due to customers — 18,092
Other liabilities — 29
STX Corporation Loans 73,519 47,711
Loss allowance (49,734 ) (31,210 )
Deposits due to customers 2,130 77,555
Other liabilities 131 80
Associates
K BANK Co., Ltd. Loans 103 212
Well to Sea No.3 Private Equity Fund Loans 85,000 73,810
Loss allowance (85 ) (39 )
Deposits due to customers 3,213 61
Other liabilities 69 27
Related party
A title of account June 30, December 31,
Others (*3) Loans 260 499
Loss allowance (235) (471)
Other assets 1 1
Deposits due to customers 6,369 2,906
Other liabilities 153 73
(*1)
The Group did not have significant influence over the entity due to the fact that the entity was going through workout process under receivership, and thus the entity was excluded from the investment in associates
(*2)
The entity was sold after it was transferred to assets held for sale for the year ended December 31, 2017 and was excluded from the investment in associates as of June 30, 2018.
(*3)
Others include Saman Corporation, Kyesan Engineering Co., Ltd., Hyunwoo International Co., Ltd., DAEA SNC Co., Ltd. and others as of June 30, 2018 and December 31, 2017.</t>
  </si>
  <si>
    <t>Gain or loss from transactions with related parties</t>
  </si>
  <si>
    <t>(3)
Gain or loss from transactions with related parties are as follows (Unit: Korean Won in millions):
For the six months
Related party
A title of account 2018 2017
Corporation that has significant influence over the group
KDIC (*1)
Interest expenses — 15,331
Associates
Kumho Tire Co., Inc.
Interest income 1,098 1,501
Fees income — 6
Impairment losses due to credit loss (reversal of allowance for credit loss) (93,755) 1,042
Woori Blackstone Korea Opportunity Private Equity Fund No.1 (*2)
Fees income — 29
Woori Service Networks Co., Ltd.
Other income 15 15
Interest expenses 7 13
Fees expenses 270 335
Other expenses 231 249
Korea Credit Bureau Co., Ltd.
Interest expenses 21 38
Fees expenses 1,038 1,023
Korea Finance Security Co., Ltd.
Interest expenses 4 5
Impairment losses due to credit loss 2 —
Fees expenses 71 —
Chin Hung International Inc.
Interest income — 53
Fees income — 1
Interest expenses 21 13
Impairment losses due to credit loss (reversal of allowance for credit loss) 2 (4,270)
For the six months
Related party
A title of account 2018 2017
Associates
STX Engine Co., Ltd (*3).
Interest income 333 672
Fees income — 28
Interest expenses 86 72
Reversal of allowance for credit loss (88,734) (1,835)
Samho International Co., Ltd. (*4)
Interest income — 364
Fees income — 6
Interest expenses — 214
Reversal of allowance for credit loss — (116)
STX Corporation
Interest income — 219
Fees income — 58
Interest expenses 2 4
Impairment losses due to credit loss (reversal of allowance for credit loss) 18,524 (59,507)
K BANK Co., Ltd.
Fees income 514 396
Other income 5 1,051
Well to Sea No.3
Interest income 1,288 —
Private Equity Fund (*5)
Interest expenses 4 —
Impairment losses due to credit loss 46 —
Others (*6)
Other income 6 —
Interest expenses 22 5
Reversal of impairment losses due to credit loss (236) (10)
(*1)
As its ownership interest in the Group is lower than 20% as of December 31, 2017, it has been excluded from the corporation that have significant influence over the Group.
(*2)
Due to disposition previous year, the entity is not in scope for associate.
(*3)
The entity was sold after it was transferred to assets held for sale for the year ended December 31, 2017 and was excluded from the investment in associates as of June 30, 2018.
(*4)
The entity was sold after it was transferred to assets held for sale and was excluded from the investment in associates for the year ended December 31, 2017.
(*5)
Due to capital contribution for the year ended December 31, 2017, the entity has been included in the investment in associates.
(*6)
Others include the amount transacted with Saman Corporation, Kyesan Engineering Co., Ltd., Hyunwoo International Co., Ltd., DAEA SNC Co., Ltd. and others for the six months ended June 30, 2018 and 2017.</t>
  </si>
  <si>
    <t>Major loan transactions with related parties</t>
  </si>
  <si>
    <t>(4)
Major loan transactions with related parties for the six months ended June 30, 2018 and June 30, 2017 are as follows (Unit: Korean Won in millions):
For the six months ended June 30, 2018
Related parties Beginning Loan Collection Others Ending
Associates Kumho Tire Co., Inc. 57,470 — 7,057 — 50,413
Well to Sea No. 3 Private Equity Fund (*2) 73,810 11,190 — — 85,000
STX Engine Co., Ltd. (*3) 39,886 — 2,177 (37,709 ) —
For the six months ended June 30, 2017
Related parties Beginning Loan Collection Others Ending
Associates Kumho Tire Co., Inc. 50,413 — — — 50,413
STX Engine Co., Ltd. (*3) 44,797 — 7,088 — 37,709
(*1)
Settlement payment caused in operation among the related parties were excluded, and in the case of a limited loan, it was presented as a net increase (decrease).
(*2)
The entity is in scope for the associates due to contribution as of the year ended December 31, 2017.
(*3)
The entity was sold after it was transferred to assets held for sale for the year ended December 31, 2017 and was excluded from the investment in associates as of June 30, 2018.</t>
  </si>
  <si>
    <t>Guarantees provided to the related parties</t>
  </si>
  <si>
    <t>(6)
Guarantees provided to the related parties are as follows (Unit: Korean Won in millions):
June 30, December 31,
Warranty
Kumho Tire Co., Inc. 13,830 4,181 Import credit in foreign currencies and others
511 636 Loan commitment
Korea Finance Security Co., Ltd. 218 204 Loan commitment
Korea Credit Bureau Co., Ltd. 31 29 Loan commitment
Woori Service Networks Co., Ltd. 178 155 Loan commitment
Chin Hung International Inc. 32,117 31,891 Loan commitment
STX Engine Co., Ltd. (*) — 68,858 Import credit in foreign currencies and others
STX corporation 14,914 17,557 Import credit in foreign currencies and others
132 53 Loan commitment
K BANK Co., Ltd. 101 — Loan commitment
Well to Sea No. 3 Private Equity Fund 225,000 236,190 Loan commitment
(*)
The entity was sold after it was transferred to assets held for sale for the year ended December 31, 2017 and was excluded from the investment in associates as of June 30, 2018. For the guarantee provided to the related parties, the Group recognized provisions for guarantees amounting to 11,525 million Won and 71,459 million Won, as of June 30, 2018 and December 31, 2017, respectively.</t>
  </si>
  <si>
    <t>Compensation for key management</t>
  </si>
  <si>
    <t>(7)
Compensation for key management is as follows (Unit: Korean Won in millions):
For the six months
2018 2017
Short term benefits 6,023 6,524
Severance payments 280 280
Total 6,303 6,804
Key management includes registered executives and non-registered</t>
  </si>
  <si>
    <t>Business Combination (Tables)</t>
  </si>
  <si>
    <t>Acquisition accounting of business combination [Table Text Block]</t>
  </si>
  <si>
    <t>(2)
Details of the accounting for the business combination are as follows (Unit: Korean Won in millions):
June 30, 2018
Consideration transferred:
Cash and cash equivalents 88,216
Identifiable assets and liabilities recognized:
Cash and cash equivalents 16,657
Financial assets at FVTOCI 17
Loans and other financial assets at amortized cost 205,451
Premises and equipment 1,630
Intangible assets 763
Current tax assets 173
Deferred tax assets 1,381
Other assets 1,510
Total assets 227,582
Deposits due to customers 54,615
Borrowings 120,644
Other financial liabilities 6,149
Current tax liabilities 640
Other liabilities 4,724
Total liabilities 186,772
Identifiable net fair value 40,810
Goodwill(*) 47,406
(*)
Identifying the intangible assets and measuring the fair value of identifiable assets acquired are incomplete as the acquisition date was June 21, 2018. The amount of Goodwill could change due to the result of the measurement of the identifiable assets and liabilities.</t>
  </si>
  <si>
    <t>General_General Information (Details) $ in Thousands, ₩ in Millions</t>
  </si>
  <si>
    <t>Name of reporting entity or other means of identification</t>
  </si>
  <si>
    <t>Woori Bank and subsidiaries</t>
  </si>
  <si>
    <t>Name of parent entity</t>
  </si>
  <si>
    <t xml:space="preserve">Woori Bank </t>
  </si>
  <si>
    <t>Description of entity incorporation</t>
  </si>
  <si>
    <t>established in 1899</t>
  </si>
  <si>
    <t>Description of nature of entitys operations and principal activities</t>
  </si>
  <si>
    <t>engaged in the commercial banking business under the Banking Act, trust business and foreign exchange business under the Financial Investment Services and Capital Market Act.</t>
  </si>
  <si>
    <t>Change of holding company</t>
  </si>
  <si>
    <t xml:space="preserve">Previously, Woori Finance Holdings Co., Ltd., the former holding company of Woori Financial Group, established on March 27, 2001 held a 100% ownership of the Bank. Effective November 1, 2014, Woori Finance Holdings Co., Ltd. completed its merger (the “Merger”) with and into the Bank. Accordingly, the shares of the Bank, 597 million shares, prior to the merger, were reduced to nil in accordance with capital reduction procedure, and then, in accordance with the merger ratio, the Bank newly issued 676 million shares. </t>
  </si>
  <si>
    <t>Information of listing on stock market</t>
  </si>
  <si>
    <t>On June 24, 2002, Woori Finance Holdings Co., Ltd. listed its common shares on the Korea Exchange through public offering. In addition, on September 29, 2003, the holding company registered with the Securities and Exchange Commission in the United States of America and, on the same day, listed its American Depositary Shares on the New York Stock Exchange. As Woori Finance Holdings Co., Ltd. was merged into the Bank, the Bank, which is the existing company, succeeded such rights and obligations as a listed company on the Korea Exchange and the New York Stock Exchange.</t>
  </si>
  <si>
    <t>Issued capital</t>
  </si>
  <si>
    <t>Information of incorporated subsidiaries</t>
  </si>
  <si>
    <t>As a result of such merger, the Bank incorporated Woori Card Co., Ltd., Woori Investment Bank Co., Ltd., Woori FIS Co., Ltd., Woori Private Equity Asset Management Co., Ltd., and Woori Finance Research Institute Co., Ltd. as its subsidiaries.</t>
  </si>
  <si>
    <t>Address of registered office of entity</t>
  </si>
  <si>
    <t xml:space="preserve">The headquarters of the Bank is located in 51, Sogong-ro, Jung Gu, Seoul, Korea. </t>
  </si>
  <si>
    <t>Description of additional information of number of branches and offices</t>
  </si>
  <si>
    <t>The Bank has 880 branches and offices in Korea, and 23 branches and offices overseas as of June 30, 2018.</t>
  </si>
  <si>
    <t>General_Consolidated subsidiaries and their financial information (Details) - KRW (₩)</t>
  </si>
  <si>
    <t>12 Months Ended</t>
  </si>
  <si>
    <t>Dec. 31, 2017</t>
  </si>
  <si>
    <t>Woori FIS Co Ltd</t>
  </si>
  <si>
    <t>Significant investments in subsidiaries [Abstract]</t>
  </si>
  <si>
    <t>Investor</t>
  </si>
  <si>
    <t>Subsidiaries</t>
  </si>
  <si>
    <t xml:space="preserve">Woori FIS Co., Ltd. </t>
  </si>
  <si>
    <t>Main business</t>
  </si>
  <si>
    <t>System software development &amp; maintenance</t>
  </si>
  <si>
    <t>Percentage of ownership</t>
  </si>
  <si>
    <t>100.00%</t>
  </si>
  <si>
    <t>Location</t>
  </si>
  <si>
    <t>Korea</t>
  </si>
  <si>
    <t>Date of Financial statements</t>
  </si>
  <si>
    <t>Disclosure of condensed financial information of significant investments in subsidiaries [Abstract]</t>
  </si>
  <si>
    <t>Assets</t>
  </si>
  <si>
    <t>Liabilities</t>
  </si>
  <si>
    <t>Operating revenue</t>
  </si>
  <si>
    <t>Net income (loss) attributable to owners</t>
  </si>
  <si>
    <t>Comprehensive income (loss) attributable to owners</t>
  </si>
  <si>
    <t>Woori Private Equity Asset Management Co Ltd</t>
  </si>
  <si>
    <t>Woori Private Equity Asset Management Co., Ltd.</t>
  </si>
  <si>
    <t>Finance</t>
  </si>
  <si>
    <t>Woori Finance Research Institute Co Ltd</t>
  </si>
  <si>
    <t>Woori Finance Research Institute Co., Ltd.</t>
  </si>
  <si>
    <t>Other service business</t>
  </si>
  <si>
    <t>Woori Card Co Ltd</t>
  </si>
  <si>
    <t xml:space="preserve">Woori Card Co., Ltd. </t>
  </si>
  <si>
    <t>Woori Investment Bank Co Ltd</t>
  </si>
  <si>
    <t>Woori Investment Bank Co., Ltd</t>
  </si>
  <si>
    <t>Other credit finance business</t>
  </si>
  <si>
    <t>59.80%</t>
  </si>
  <si>
    <t>Woori Credit Information Co Ltd</t>
  </si>
  <si>
    <t xml:space="preserve">Woori Credit Information Co., Ltd. </t>
  </si>
  <si>
    <t>Credit information</t>
  </si>
  <si>
    <t>Woori America Bank</t>
  </si>
  <si>
    <t>U.S.A.</t>
  </si>
  <si>
    <t>Woori Global Markets Asia Limited</t>
  </si>
  <si>
    <t>Hong Kong</t>
  </si>
  <si>
    <t>Woori Bank China Limited</t>
  </si>
  <si>
    <t>China</t>
  </si>
  <si>
    <t>AO Woori Bank</t>
  </si>
  <si>
    <t>Russia</t>
  </si>
  <si>
    <t>PT Bank Woori Saudara Indonesia 1906 Tbk</t>
  </si>
  <si>
    <t>79.90%</t>
  </si>
  <si>
    <t>Indonesia</t>
  </si>
  <si>
    <t>Banco Woori Bank do Brasil S.A</t>
  </si>
  <si>
    <t xml:space="preserve">Banco Woori Bank do Brasil S.A. </t>
  </si>
  <si>
    <t>Brazil</t>
  </si>
  <si>
    <t>Korea BTL Infrastructure Fund</t>
  </si>
  <si>
    <t xml:space="preserve">Korea BTL Infrastructure Fund </t>
  </si>
  <si>
    <t>99.90%</t>
  </si>
  <si>
    <t>Woori Fund Service Co Ltd</t>
  </si>
  <si>
    <t>Woori Fund Service Co., Ltd.</t>
  </si>
  <si>
    <t>Woori Finance Cambodia PLC</t>
  </si>
  <si>
    <t>Woori Finance Cambodia PLC.</t>
  </si>
  <si>
    <t>Cambodia</t>
  </si>
  <si>
    <t>Woori Finance Myanmar Co Ltd</t>
  </si>
  <si>
    <t>Woori Finance Myanmar Co., Ltd.</t>
  </si>
  <si>
    <t>Myanmar</t>
  </si>
  <si>
    <t>Wealth Development Bank</t>
  </si>
  <si>
    <t>51.00%</t>
  </si>
  <si>
    <t>Philippines</t>
  </si>
  <si>
    <t>Woori Bank Vietnam Limited</t>
  </si>
  <si>
    <t>Vietnam</t>
  </si>
  <si>
    <t>WB Finance Co Ltd</t>
  </si>
  <si>
    <t>WB Finance Co., Ltd.</t>
  </si>
  <si>
    <t>Kumho Trust First Co Ltd</t>
  </si>
  <si>
    <t xml:space="preserve">Kumho Trust First Co., Ltd. </t>
  </si>
  <si>
    <t>Asset securitization</t>
  </si>
  <si>
    <t>0.00%</t>
  </si>
  <si>
    <t>Description of nature of relationship with subsidiary where parent has directly or indirectly less than half of voting power</t>
  </si>
  <si>
    <t>The entity was a structured entity for the purpose of asset securitization and was in scope for consolidation. Although the Group is not a majority shareholder, the Group 1) had the power over the investee, 2) was exposed, or had rights, to variable returns from its involvement with the investee, and 3) had the ability to use its power to affect its returns.</t>
  </si>
  <si>
    <t>Asiana Saigon Inc</t>
  </si>
  <si>
    <t xml:space="preserve">Asiana Saigon Inc. </t>
  </si>
  <si>
    <t>Consus Eighth Co LLC</t>
  </si>
  <si>
    <t xml:space="preserve">Consus Eighth Co., LLC </t>
  </si>
  <si>
    <t>KAMCO Value Recreation First Securitization Specialty Co Ltd</t>
  </si>
  <si>
    <t xml:space="preserve">KAMCO Value Recreation First Securitization Specialty Co., Ltd. </t>
  </si>
  <si>
    <t>15.00%</t>
  </si>
  <si>
    <t>Hermes STX Co Ltd</t>
  </si>
  <si>
    <t xml:space="preserve">Hermes STX Co., Ltd. </t>
  </si>
  <si>
    <t>BWL First Co LLC</t>
  </si>
  <si>
    <t xml:space="preserve">BWL First Co., LLC </t>
  </si>
  <si>
    <t>Deogi Dream Fourth Co Ltd</t>
  </si>
  <si>
    <t xml:space="preserve">Deogi Dream Fourth Co., Ltd.  </t>
  </si>
  <si>
    <t>Jeonju Iwon Ltd</t>
  </si>
  <si>
    <t xml:space="preserve">Jeonju Iwon Ltd. </t>
  </si>
  <si>
    <t>Wonju I one Inc</t>
  </si>
  <si>
    <t xml:space="preserve">Wonju I one Inc.  </t>
  </si>
  <si>
    <t>Heitz Third Co Ltd</t>
  </si>
  <si>
    <t xml:space="preserve">Heitz Third Co., Ltd.  </t>
  </si>
  <si>
    <t>Woorihansoop First Co Ltd</t>
  </si>
  <si>
    <t xml:space="preserve">Woorihansoop 1st Co., Ltd. </t>
  </si>
  <si>
    <t>Electric Cable First Co Ltd</t>
  </si>
  <si>
    <t xml:space="preserve">Electric Cable First Co., Ltd </t>
  </si>
  <si>
    <t>Woori International First Co Ltd</t>
  </si>
  <si>
    <t xml:space="preserve">Woori International First Co., Ltd. </t>
  </si>
  <si>
    <t>Woori HJ First Co Ltd</t>
  </si>
  <si>
    <t xml:space="preserve">Woori HJ First Co., Ltd. </t>
  </si>
  <si>
    <t>Woori WEBST First Co Ltd</t>
  </si>
  <si>
    <t xml:space="preserve">Woori WEBST 1st Co., Ltd. </t>
  </si>
  <si>
    <t>Wibihansoop First Co Ltd</t>
  </si>
  <si>
    <t xml:space="preserve">Wibihansoop 1st Co., Ltd. </t>
  </si>
  <si>
    <t>HNLD First Inc</t>
  </si>
  <si>
    <t xml:space="preserve"> HNLD 1st Inc.</t>
  </si>
  <si>
    <t>Description of reason why entityIs not subsidiary due to absence of control</t>
  </si>
  <si>
    <t>The entity is a structured entity for the purpose of asset securitization and is not in scope for consolidation considering that the Group 1) does not have the power over the investee, 2) is not exposed, or does not have rights to variable returns from its involvement with the investee, and 3) does not have the ability to use its power to affect its returns.</t>
  </si>
  <si>
    <t>Uri QS First Co Ltd</t>
  </si>
  <si>
    <t xml:space="preserve">Uri QS 1st Co., Ltd </t>
  </si>
  <si>
    <t>Uri Display First Co Ltd</t>
  </si>
  <si>
    <t xml:space="preserve">Uri Display 1st Co., Ltd. </t>
  </si>
  <si>
    <t>Tiger Eyes Second Co Ltd</t>
  </si>
  <si>
    <t>Tiger Eyes 2nd Co., Ltd.</t>
  </si>
  <si>
    <t>Woori Serveone First Co Ltd</t>
  </si>
  <si>
    <t xml:space="preserve">Woori Serveone 1st Co., Ltd. </t>
  </si>
  <si>
    <t>Uri Display 2nd Co Ltd</t>
  </si>
  <si>
    <t>Uri Display 2nd Co.,Ltd.</t>
  </si>
  <si>
    <t>Woori the Colony Unjung Securitization Specialty Co Ltd</t>
  </si>
  <si>
    <t>Woori the Colony Unjung Securitization Specialty Co., Ltd.</t>
  </si>
  <si>
    <t>Woori Dream 1st Co Ltd</t>
  </si>
  <si>
    <t>Woori Dream 1st Co., Ltd.</t>
  </si>
  <si>
    <t>Woori HS 1st Co Ltd</t>
  </si>
  <si>
    <t>Woori HS 1st Co., Ltd.</t>
  </si>
  <si>
    <t>Smart Casting Inc</t>
  </si>
  <si>
    <t>Smart Casting Inc.</t>
  </si>
  <si>
    <t>HeungkukWoori Tech Company Private Placement Investment Trust No.1 and 6 beneficiary certificates</t>
  </si>
  <si>
    <t>HeungkukWoori Tech Company Private Placement Investment Trust No. 1 and 6 beneficiary certificates</t>
  </si>
  <si>
    <t>Securities investment and others</t>
  </si>
  <si>
    <t>[3]</t>
  </si>
  <si>
    <t>The entity was a structured entity for the purpose of investment in securities and was in scope for consolidation, considering that the Group 1) had the power over the investee, 2) was exposed, or has rights, to variable returns from its involvement with the investee, and 3) has the ability to use its power to affect its returns.</t>
  </si>
  <si>
    <t>Principle Guaranteed Trust</t>
  </si>
  <si>
    <t xml:space="preserve">Principle Guaranteed Trust </t>
  </si>
  <si>
    <t>Trust</t>
  </si>
  <si>
    <t>The entity was a money trust under the Financial Investment Services and Capital Markets Act and was in scope for consolidation. Although the Group was not a majority shareholder, the Group 1) has the power over the investee, 2) was exposed, or has rights, to variable returns from its involvement with the investee, and 3) has the ability to use its power to affect its returns.</t>
  </si>
  <si>
    <t>[4]</t>
  </si>
  <si>
    <t>Principle and Interest Guaranteed Trust</t>
  </si>
  <si>
    <t xml:space="preserve">Principle and Interest Guaranteed Trust </t>
  </si>
  <si>
    <t>Dongwoo First Securitization Specialty Co Ltd</t>
  </si>
  <si>
    <t>Woori Investment Bank</t>
  </si>
  <si>
    <t xml:space="preserve">Dongwoo First Securitization Specialty Co., Ltd. </t>
  </si>
  <si>
    <t>5.00%</t>
  </si>
  <si>
    <t>Seari First Securitization Specialty Co Ltd</t>
  </si>
  <si>
    <t xml:space="preserve">Seari First Securitization Specialty Co., Ltd. </t>
  </si>
  <si>
    <t>Namjong First Securitization Specialty Co Ltd</t>
  </si>
  <si>
    <t>Namjong 1st Securitization Specialty Co., Ltd.</t>
  </si>
  <si>
    <t>Bukgeum First Securitization Specialty Co Ltd</t>
  </si>
  <si>
    <t xml:space="preserve">Bukgeum First Securitization Specialty Co., Ltd. </t>
  </si>
  <si>
    <t>Seari Second Securitization Specialty Co Ltd</t>
  </si>
  <si>
    <t xml:space="preserve">Seori Second Securitization Specialty Co., Ltd.
</t>
  </si>
  <si>
    <t>Bukgeum Second Securitization Specialty Co Ltd</t>
  </si>
  <si>
    <t>Bukgeum Second Securitization Specialty Co., Ltd.</t>
  </si>
  <si>
    <t>TUTU FinanceWCI Myanmar Co Ltd</t>
  </si>
  <si>
    <t>Woori Card Co., Ltd.</t>
  </si>
  <si>
    <t>TUTU Finance-WCI Myanmar Co., Ltd.</t>
  </si>
  <si>
    <t>Woori Card one of 2017-1 Securitization Specialty Co Ltd</t>
  </si>
  <si>
    <t xml:space="preserve">Woori Card one of 2017-1 Securitization Specialty Co., Ltd. </t>
  </si>
  <si>
    <t>0.50%</t>
  </si>
  <si>
    <t>Woori Card one of 2017-2 Securitization Specialty Co Ltd</t>
  </si>
  <si>
    <t xml:space="preserve">Woori Card one of 2017-2 Securitization Specialty Co., Ltd. </t>
  </si>
  <si>
    <t>Money trust under the FISCM Act</t>
  </si>
  <si>
    <t>[5]</t>
  </si>
  <si>
    <t>Structured entity for the securitization of financial assets</t>
  </si>
  <si>
    <t>Security investments structured entity</t>
  </si>
  <si>
    <t>FISCM Act: Financial Investment Services and Capital Markets Act</t>
  </si>
  <si>
    <t>General_Unconsolidated companies with more than 50 Percent ownership interests (Details)</t>
  </si>
  <si>
    <t>Golden Bridge NHN Online Private Equity Investment</t>
  </si>
  <si>
    <t>Disclosure of information about unconsolidated subsidiaries [Line Items]</t>
  </si>
  <si>
    <t>Name of subsidiary</t>
  </si>
  <si>
    <t xml:space="preserve">Golden Bridge NHN Online Private Equity Investment </t>
  </si>
  <si>
    <t>Securities Investment</t>
  </si>
  <si>
    <t>60.00%</t>
  </si>
  <si>
    <t>Description of reason why entity with more than half of voting power directly or indirectly owned which is not subsidiary due to absence of control</t>
  </si>
  <si>
    <t>The Group owns the majority ownership interest in these structured entities, but has no power on the investees’ relevant activities. As results, it is deemed that the Group has no power or control on the structured entities.</t>
  </si>
  <si>
    <t>Mirae Asset Maps Clean Water Private Equity Investment Trust Seventh</t>
  </si>
  <si>
    <t xml:space="preserve">Mirae Asset Maps Clean Water Private Equity Investment Trust 7th </t>
  </si>
  <si>
    <t>57.10%</t>
  </si>
  <si>
    <t>59.70%</t>
  </si>
  <si>
    <t>Kiwoom Yonsei Private Equity Investment Trust</t>
  </si>
  <si>
    <t xml:space="preserve">Kiwoom Yonsei Private Equity Investment Trust </t>
  </si>
  <si>
    <t>88.30%</t>
  </si>
  <si>
    <t>88.90%</t>
  </si>
  <si>
    <t>Hana Walmart Real Estate Investment Trust 41-1</t>
  </si>
  <si>
    <t xml:space="preserve">Hana Walmart Real Estate Investment Trust 41-1 </t>
  </si>
  <si>
    <t>77.00%</t>
  </si>
  <si>
    <t>90.10%</t>
  </si>
  <si>
    <t>IGIS Global Private Placement Real Estate Fund No. 148-1</t>
  </si>
  <si>
    <t xml:space="preserve">IGIS Global Private Placement Real Estate Fund No. 148-1 </t>
  </si>
  <si>
    <t>75.00%</t>
  </si>
  <si>
    <t>IGIS Global Private Placement Real Estate Fund No. 148-2</t>
  </si>
  <si>
    <t xml:space="preserve">IGIS Global Private Placement Real Estate Fund No. 148-2 </t>
  </si>
  <si>
    <t>Mirae Asset Seoul Ring Expresway Private Special Asset Fund I</t>
  </si>
  <si>
    <t xml:space="preserve">Mirae Asset Seoul Ring Expressway Private Special Asset Fund I </t>
  </si>
  <si>
    <t>66.20%</t>
  </si>
  <si>
    <t>Hangkang Sewage Treament Plant Fund</t>
  </si>
  <si>
    <t xml:space="preserve">Hangkang Sewage Treatment Plant Fund </t>
  </si>
  <si>
    <t>55.60%</t>
  </si>
  <si>
    <t>Consus KyungJu Green Private Placement Real Estate Fund 1st</t>
  </si>
  <si>
    <t xml:space="preserve">Consus KyungJu Green Private Placement Real Estate Fund 1st </t>
  </si>
  <si>
    <t>52.40%</t>
  </si>
  <si>
    <t>General_Limitations on transfer of assets or the redemption of liabilities within the Group (Details)</t>
  </si>
  <si>
    <t>Consolidated structured entities [Member]</t>
  </si>
  <si>
    <t>Disclosure of information about consolidated structured entities [Line Items]</t>
  </si>
  <si>
    <t>Description of intentions to provide support to structured entity</t>
  </si>
  <si>
    <t xml:space="preserve">The Group is providing purchase commitment and credit facilities to structured entities that are subsidiaries of the Group. Purchase commitments guarantee the purchase and payment of outstanding commercial papers that were issued but were not repurchased by the structured entities. Credit facilities allow lending of funds to structured entities under certain conditions when there are grounds for discontinuing the issuance of commercial papers, or when structured entities default due to some reasons. As of June 30, 2018, the Group is providing credit facilities (including ABCP purchase commitments, etc.) amounting to 1,156,431 million Won to aforementioned structured entities.
</t>
  </si>
  <si>
    <t>Description of terms of contractual arrangements that could require parent or subsidiaries to provide financial support to structured entity</t>
  </si>
  <si>
    <t>The structured entity is established for the purpose of securitization of project financing loans, corporate bonds, and other financial assets. The Group is involved with the structured entity through providing with credit facility over asset-backed commercial papers issued by the entity, originating loans directly to the structured entity, or purchasing 100% of the subordinated debts issued by the structured entity.</t>
  </si>
  <si>
    <t>Structured entity for the investments in securities</t>
  </si>
  <si>
    <t>The structured entity is established for the purpose of investments in securities. The Group acquires beneficiary certificates through its contribution of fund to the structured entity, and it is exposed to the risk that it may not be able to recover its fund depending on the result of investment performance of asset managers of the structured entity.</t>
  </si>
  <si>
    <t>Money trust under the Financial Investment Services and Capital Markets Act</t>
  </si>
  <si>
    <t>The Group provides with financial guarantee of principal and interest or principal only to some of its trust products. Due to the financial guarantees, the Group may be obliged to supplement when the principal and interest or principal of the trust product sold is short of the guaranteed amount depending on the result of investment performance of the trust product.</t>
  </si>
  <si>
    <t>General_Financial informations Maximum exposure and Loss recognised of unconsolidated structured entities (Details) - KRW (₩)</t>
  </si>
  <si>
    <t>Asset securitization vehicle</t>
  </si>
  <si>
    <t>Disclosure of unconsolidated structured entities [Line Items]</t>
  </si>
  <si>
    <t>The maximum exposure to risks</t>
  </si>
  <si>
    <t>Investments</t>
  </si>
  <si>
    <t>Credit facilities</t>
  </si>
  <si>
    <t>Loss recognized on unconsolidated structured entities</t>
  </si>
  <si>
    <t>Disclosure of information about interests in structured entity</t>
  </si>
  <si>
    <t>Asset securitization vehicle issues asset-backed securities and redeems the principal and interest or distributes dividends on asset-backed securities with profits from collecting cash flows or sale of securitized assets. The Group, as a secondary guarantor, provides purchase commitments for its asset-backed securities or guarantees to such asset securitization vehicle and recognizes commission income or interest income related to the commitment or guarantees. Therefore, the Group would be exposed to risks to purchases or pays back asset-backed securities issued by the vehicles when a primary guarantor fails to provide the financing asset securitization vehicles.</t>
  </si>
  <si>
    <t>Asset securitization vehicle | Classes of assets [Domain]</t>
  </si>
  <si>
    <t>Total asset of the unconsolidated structured entities</t>
  </si>
  <si>
    <t>Assets recognized in the consolidated financial statements related to the unconsolidated structured entities</t>
  </si>
  <si>
    <t>Asset securitization vehicle | Financial assets at FVTPL (IFRS 9)</t>
  </si>
  <si>
    <t>Asset securitization vehicle | Financial assets at FVTOCI</t>
  </si>
  <si>
    <t>Asset securitization vehicle | Financial assets at amortized cost</t>
  </si>
  <si>
    <t>Asset securitization vehicle | Loans and receivables</t>
  </si>
  <si>
    <t>Asset securitization vehicle | Financial assets held for trading</t>
  </si>
  <si>
    <t>Asset securitization vehicle | Available-for-sale financial assets</t>
  </si>
  <si>
    <t>Asset securitization vehicle | Held-to-maturity financial assets</t>
  </si>
  <si>
    <t>Asset securitization vehicle | Investments in joint ventures and associates</t>
  </si>
  <si>
    <t>Asset securitization vehicle | Derivative assets</t>
  </si>
  <si>
    <t>Asset securitization vehicle | Liabilities [Domain]</t>
  </si>
  <si>
    <t>Liabilities recognized in the consolidated financial statements related to the unconsolidated structured entities</t>
  </si>
  <si>
    <t>Asset securitization vehicle | Derivative liabilities</t>
  </si>
  <si>
    <t>Asset securitization vehicle | Other liabilities (including provisions)</t>
  </si>
  <si>
    <t>Structured finance</t>
  </si>
  <si>
    <t>Structured finance includes investments in project financing on real estates, social overhead capital (“SOC”), infrastructure and shipping finance. They are formed as special purpose entity by funding through equity investments and loans from various investors. Investment decisions are made by the Group based on business outlook of such projects. In relation to such investments, the Group recognizes interest income on loans, gains or losses on valuation of equity investments or dividend income. The structured finance is secured by additional funding agreement, guarantee or credit facilities. However, the structured financing project would fail to return the capital of equity investments or principal of loans to the Group if it is discontinued or did not achieve business outcome.</t>
  </si>
  <si>
    <t>Structured finance | Classes of assets [Domain]</t>
  </si>
  <si>
    <t>Structured finance | Financial assets at FVTPL (IFRS 9)</t>
  </si>
  <si>
    <t>Structured finance | Financial assets at FVTOCI</t>
  </si>
  <si>
    <t>Structured finance | Financial assets at amortized cost</t>
  </si>
  <si>
    <t>Structured finance | Loans and receivables</t>
  </si>
  <si>
    <t>Structured finance | Financial assets held for trading</t>
  </si>
  <si>
    <t>Structured finance | Available-for-sale financial assets</t>
  </si>
  <si>
    <t>Structured finance | Held-to-maturity financial assets</t>
  </si>
  <si>
    <t>Structured finance | Investments in joint ventures and associates</t>
  </si>
  <si>
    <t>Structured finance | Derivative assets</t>
  </si>
  <si>
    <t>Structured finance | Liabilities [Domain]</t>
  </si>
  <si>
    <t>Structured finance | Derivative liabilities</t>
  </si>
  <si>
    <t>Structured finance | Other liabilities (including provisions)</t>
  </si>
  <si>
    <t>Investment Funds</t>
  </si>
  <si>
    <t>Investment funds include trusts and private equity funds. A trust is formed by contributions from various investors, operated by a manager engaged to the trust and distributed proceeds from sales of investments to the investors. A private equity fund is established in order to acquire ownership interests in a portfolio company with exit strategy after implementing financial and operational restructuring of the company. The Group recognizes unrealized gains or losses on change in value of investments in proposition of ownership interests in investments. The Group would be exposed to risks of loss when the value of portfolio investment is decreased.</t>
  </si>
  <si>
    <t>Investment Funds | Classes of assets [Domain]</t>
  </si>
  <si>
    <t>Investment Funds | Financial assets at FVTPL (IFRS 9)</t>
  </si>
  <si>
    <t>Investment Funds | Financial assets at FVTOCI</t>
  </si>
  <si>
    <t>Investment Funds | Financial assets at amortized cost</t>
  </si>
  <si>
    <t>Investment Funds | Loans and receivables</t>
  </si>
  <si>
    <t>Investment Funds | Financial assets held for trading</t>
  </si>
  <si>
    <t>Investment Funds | Available-for-sale financial assets</t>
  </si>
  <si>
    <t>Investment Funds | Held-to-maturity financial assets</t>
  </si>
  <si>
    <t>Investment Funds | Investments in joint ventures and associates</t>
  </si>
  <si>
    <t>Investment Funds | Derivative assets</t>
  </si>
  <si>
    <t>Investment Funds | Liabilities [Domain]</t>
  </si>
  <si>
    <t>Investment Funds | Derivative liabilities</t>
  </si>
  <si>
    <t>Investment Funds | Other liabilities (including provisions)</t>
  </si>
  <si>
    <t>General_Noncontrolling interests (Details) - KRW (₩) ₩ in Millions</t>
  </si>
  <si>
    <t>Jun. 30, 2017</t>
  </si>
  <si>
    <t>Disclosure of significant investments in subsidiaries [Line Items]</t>
  </si>
  <si>
    <t>Net income attributable to non-controlling interests</t>
  </si>
  <si>
    <t>Dividends to non-controlling interests</t>
  </si>
  <si>
    <t>Basis of preparation and significant accounting policies_Basis of presentation (Details)</t>
  </si>
  <si>
    <t>Description of accounting policies and methods of computation followed in interim financial statements</t>
  </si>
  <si>
    <t>Unless stated below, the accounting policies applied in preparing the accompanying consolidated interim financial statements have been applied consistently with the annual consolidated financial statements as of and for the year ended December 31, 2017.</t>
  </si>
  <si>
    <t>Description of compliance with IFRSs if applied for interim financial report</t>
  </si>
  <si>
    <t>The Group’s consolidated interim financial statements are prepared in accordance with International Financial Reporting Standards (“IFRS”) 34, Interim Financial Reporting and IFRS 10, Consolidated Financial Statements. It is necessary to use the annual consolidated financial statements for the year ended December 31, 2017 for understanding of the accompanying interim financial statements.</t>
  </si>
  <si>
    <t>Basis of preparation and significant accounting policies_The adoption of IFRS 9 and other standards related to IFRS 9 and the effect (Details)</t>
  </si>
  <si>
    <t>Disclosure of initial application of standards or interpretations [Line Items]</t>
  </si>
  <si>
    <t>Title of initially applied IFRS</t>
  </si>
  <si>
    <t>Financial instruments</t>
  </si>
  <si>
    <t>Description whether change in accounting policy is made in accordance with transitional provisions of initially applied IFRS</t>
  </si>
  <si>
    <t>The Group applied for the first time as of January 1, 2018, the adoption to IFRS 9 and other standards related to IFRS 9, which introduces new rules: 1) classification and measurement of financial assets and financial liabilities, 2) impairment of financial assets, and 3) hedge accounting.</t>
  </si>
  <si>
    <t>Description of nature of change in accounting policy</t>
  </si>
  <si>
    <t>All financial assets included in the scope of IFRS 9 are subsequently measured at amortized cost or fair value based on the business model for the management of financial assets and the nature of the contractual cash flows.</t>
  </si>
  <si>
    <t>Description of how and from when changes in accounting policies have been applied</t>
  </si>
  <si>
    <t>The Group decided not to restate the prior period figures when applying the Standard for the first time, thus the comparative financial statements presented are not restated.</t>
  </si>
  <si>
    <t>Revenue from contracts with customers</t>
  </si>
  <si>
    <t>The Group adopted IFRS 15 for the first time and decided to retrospectively apply the cumulative effect of the first application of IFRS 15 as of January 1, 2018.</t>
  </si>
  <si>
    <t>The Group decided not to restate the prior periods when applying IFRS 15 for the first time. Accordingly, the Group has not retroactively restated the comparative consolidated financial statements presented herein.</t>
  </si>
  <si>
    <t>Classification and Measurement of Share-based Payment Transactions</t>
  </si>
  <si>
    <t>The amendments clarify the following; i) In estimating the fair value of a cash-settled share-based payment, the accounting for the effects of vesting and non-vesting conditions should follow the same approach as for equity-settled share-based payments ii) Where tax law or regulation requires an entity to withhold a specified number of equity instruments equal to the monetary value of the employee’s tax obligation to meet the employee’s tax liability which is then remitted to the tax authority, i.e. the share-based payment arrangement has a ‘net settlement feature’, such an arrangement should be classified as equity-settled in its entirety, provided that the share-based payment would have been classified as equity-settled had it not included the net settlement feature, iii) A modification of a share-based payment that changes the transaction from cash-settled to equity-settled should be accounted for as follows; a) the original liability is derecognized; b) the equity-settled share-based payment is recognized at the modification date fair value of the equity instrument granted to the extent that services have been rendered up to the modification date; and c) any difference between the carrying amount of the liability at the modification date and the amount recognized in equity should be recognized in profit or loss immediately.</t>
  </si>
  <si>
    <t>Transfers of Investment Property</t>
  </si>
  <si>
    <t>The amendments clarify that a transfer to, or from, investment property necessitates an assessment of whether a property meets the definition of investment property, supported by observable evidence that a change in use has occurred. The amendments further clarify that the situations listed in IAS 40 are not exhaustive and that a change in use is possible for properties under construction (i.e. a change in use is not limited to completed properties).</t>
  </si>
  <si>
    <t>Foreign Currency Transactions and Advance Consideration</t>
  </si>
  <si>
    <t>IFRIC 22 addresses how to determine the ‘date of transaction’ for the purpose of determining the exchange rate to use on initial recognition of an asset, expense or income (or part of them), when consideration for that item has been paid or received in advance in a foreign currency which resulted in the recognition of a non-monetary asset or non-monetary liability (e.g. a non-refundable deposit or deferred revenue).</t>
  </si>
  <si>
    <t xml:space="preserve">The amendments include partial amendments to IFRS 1 ‘First-time Adoption of IFRS’ and IAS 28 ‘Investments in Associates and Joint Ventures.’ Amendments to IAS 28 provide that an investment company such as a venture capital investment vehicle may selectively designate each of its investment in associates and/or joint ventures to be measured at fair value through profit or loss mandatorily measured at fair value, and that such designation must be made at the time of each investment’s initial recognition. In addition, when non-investment companies apply equity method to investment in associates and/or joint ventures that are investment companies, these companies may apply the same fair value measurement used by the said associates to value their own subsidiaries. This accounting treatment may be selectively applied to each associate.
</t>
  </si>
  <si>
    <t>Basis Of Preparation And Significant accounting policies_Details of classification and measurement of financial assets in accordance with IFRS 9 and IAS 39 (Details)</t>
  </si>
  <si>
    <t>Disclosure of financial assets at date of initial application of IFRS 9 [Line Items]</t>
  </si>
  <si>
    <t>Classification according to IAS 39</t>
  </si>
  <si>
    <t>Reclassification</t>
  </si>
  <si>
    <t>Remeasurement</t>
  </si>
  <si>
    <t>Classification according to IFRS 9</t>
  </si>
  <si>
    <t>Deposit - Loans and receivables (IAS39) - Loan and other financial assets at amortized cost (IFRS9)</t>
  </si>
  <si>
    <t>Loan and other financial assets at amortized cost</t>
  </si>
  <si>
    <t>Debt securities - Available-for-sale financial assets (IAS39) - Securities at amortized cost (IFRS9)</t>
  </si>
  <si>
    <t>Debt securities - Held to maturity financial assets (IAS39) - Securities at amortized cost (IFRS9)</t>
  </si>
  <si>
    <t>Held to maturity financial assets</t>
  </si>
  <si>
    <t>Loans - Loans and receivables (IAS39) - Loans and other financial assets at amortized cost (IFRS9)</t>
  </si>
  <si>
    <t>Other financial assets - Loans and receivables (IAS39) - Loan and other financial assets at amortized cost (IFRS9)</t>
  </si>
  <si>
    <t>Deposit - Financial assets at FVTPL (IAS39) - Financial assets at FVTPL (IFRS9)</t>
  </si>
  <si>
    <t xml:space="preserve">Financial assets at FVTPL </t>
  </si>
  <si>
    <t>Debt securities - Financial assets at FVTPL (IAS39) - Financial assets at FVTPL (IFRS9)</t>
  </si>
  <si>
    <t>Financial assets at FVTPL</t>
  </si>
  <si>
    <t>Description of reclassification and measurement of embedded derivatives out of hybrid financial instruments</t>
  </si>
  <si>
    <t>Under IAS 39, the embedded derivatives out of hybrid financial instruments are accounted for as derivatives assets or liabilities if the criteria for separation of the embedded derivative are met and the rest of host contracts in those instruments are recorded as available-for-sale financial assets or loans and receivables respectively. Since IFRS 9 requires financial instruments be accounted for based on the terms of the entire financial instruments, the hybrid financial assets are revalued and recorded as financial assets at fair value through profit or loss.</t>
  </si>
  <si>
    <t>Equity securities - Financial assets at FVTPL (IAS39) - Financial assets at FVTPL (IFRS9)</t>
  </si>
  <si>
    <t>Derivatives - Financial assets at FVTPL (IAS39) - Financial assets at FVTPL (IFRS9)</t>
  </si>
  <si>
    <t>Equity securities - Available-for-sale financial assets (IAS39) - Financial assets at FVTPL (IFRS9)</t>
  </si>
  <si>
    <t>Debt securities - Available-for-sale financial assets (IAS39) - Financial assets at FVTPL (IFRS9)</t>
  </si>
  <si>
    <t>Loans - Loans and receivables (IAS39) - Financial assets at FVTPL (IFRS9)</t>
  </si>
  <si>
    <t>Equity securities - Available-for-sale financial assets (IAS39) - Financial assets at FVTOCI (IFRS9)</t>
  </si>
  <si>
    <t>Financial assets at FVTOCI</t>
  </si>
  <si>
    <t>Debt securities - Available-for-sale financial assets (IAS39) - Financial assets at FVTOCI (IFRS9)</t>
  </si>
  <si>
    <t>Basis of preparation and significant accounting policies_Details of classification and measurement of financial liabilities in accordance with IFRS 9 and IAS 39 (Details)</t>
  </si>
  <si>
    <t>Disclosure of financial liabilities at date of initial application of IFRS 9 [Line Items]</t>
  </si>
  <si>
    <t>Deposit due to customers - Deposit due to customers (IAS39) - Financial liabilities at amortized cost (IFRS9)</t>
  </si>
  <si>
    <t>Deposit due to customers</t>
  </si>
  <si>
    <t>Financial liabilities at amortized cost</t>
  </si>
  <si>
    <t>Borrowings - Borrowings (IAS39) - Financial liabilities at amortized cost (IFRS9)</t>
  </si>
  <si>
    <t xml:space="preserve">Financial liabilities at amortized cost </t>
  </si>
  <si>
    <t>Debentures - Debentures (IAS39) - Financial liabilities at amortized cost (IFRS9)</t>
  </si>
  <si>
    <t>Other financial liabilities - Other financial liabilities (IAS39) - Financial liabilities at amortized cost (IFRS9)</t>
  </si>
  <si>
    <t>Provision for financial guarantee - Provision for financial guarantee (IAS39) - Financial liabilities at amortized cost (IFRS9)</t>
  </si>
  <si>
    <t>Provision for financial guarantee</t>
  </si>
  <si>
    <t>Deposit due to customers - Financial liabilities at FVTPL (IAS39) - Financial liabilities at FVTPL (IFRS9)</t>
  </si>
  <si>
    <t xml:space="preserve">Financial liabilities at FVTPL </t>
  </si>
  <si>
    <t>Financial liabilities at FVTPL</t>
  </si>
  <si>
    <t>Debentures - Financial liabilities at FVTPL (IAS39) - Financial liabilities at FVTPL (IFRS9)</t>
  </si>
  <si>
    <t>Equity-linked securities - Financial liabilities at FVTPL (IAS39) - Financial liabilities at FVTPL (IFRS9)</t>
  </si>
  <si>
    <t>Derivatives liabilities - Financial liabilities at FVTPL (IAS39) - Financial liabilities at FVTPL (IFRS9)</t>
  </si>
  <si>
    <t>Derivatives liabilities</t>
  </si>
  <si>
    <t>Basis of preparation and significant accounting policies_Disclosure on financial instruments measured at amortized cost reclassified and financial assets at FVTOCI reclassified from financial assets at FVTPL (Details) - AFS securities ₩ in Millions</t>
  </si>
  <si>
    <t>Reclassification and mearuement financial assets and financial liabilities at date of initial application of IFRS9 [Line Items]</t>
  </si>
  <si>
    <t>Fair value</t>
  </si>
  <si>
    <t>Amount of valuation gain / loss had it not been reclassified</t>
  </si>
  <si>
    <t>Basis of preparation and significant accounting policies_Evaluation results of credit risk of financial assets at the date of initial recognition (Details)</t>
  </si>
  <si>
    <t>Initial application of impairment requirements for financial instruments [Line Items]</t>
  </si>
  <si>
    <t>Loss allowance per IAS 39 (A)</t>
  </si>
  <si>
    <t>Increases (B-A)</t>
  </si>
  <si>
    <t>Loss allowance per IFRS 9 (B)</t>
  </si>
  <si>
    <t>Description of initial application of impairment requirements for financial instruments</t>
  </si>
  <si>
    <t>The impairment model under IFRS 9 reflects expected credit losses, as opposed to incurred credit losses under IFRS 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and loan commitments and financial guarantee contracts that are subject to the impairment provisions of IFRS 9. In particular, when the credit risk of the financial instruments are significantly increased after initial recognition, or when the credit quality of the financial instruments are already impaired at acquisition, the loss allowance is measured as the expected credit loss for the whole life of the financial assets. If the credit risk of a financial instruments does not increase significantly after initial recognition (excluding POCI loans - for financial assets already impaired at initial recognition), the Group measures the loss allowance on the financial instruments at the amount equivalent to the expected 12-month credit loss.</t>
  </si>
  <si>
    <t>Loans and other financial assets - Loans and receivables (IAS39) - Loans and other financial assets at amortized cost (IFRS9)</t>
  </si>
  <si>
    <t>Payment guarantee</t>
  </si>
  <si>
    <t>Provision for loan commitments</t>
  </si>
  <si>
    <t>Basis of preparation and significant accounting policies_Information of reclassification and mearuement financial assets and financial liabilities at date of initial application of IFRS 9 (Details) - KRW (₩)</t>
  </si>
  <si>
    <t>Disclosure of reclassification and mearuement financial assets and financial liabilities at date of initial application of IFRS9</t>
  </si>
  <si>
    <t>Information on how entity applied classification requirements in IFRS 9 to financial assets whose classification has changed as result of applying IFRS 9</t>
  </si>
  <si>
    <t xml:space="preserve">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terms that give rise on specified dates to cash flows that are solely payments of principal and interest on the principal amount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financial assets at fair value through profit or loss (“FVTPL”)).
</t>
  </si>
  <si>
    <t>Description of reasons for designation or de-designation of financial assets or financial liabilities as measured at fair value through profit or loss at date of initial application of IFRS 9</t>
  </si>
  <si>
    <t>At initial recognition, financial assets at amortized cost or FVTOCI may be irrevocably designated as financial assets at fair value through profit or loss mandatorily measured at fair value if doing so eliminate or significantly reduce a measurement or recognition inconsistency</t>
  </si>
  <si>
    <t>Debt instruments classified as financial assets at amortized cost</t>
  </si>
  <si>
    <t>Debt instruments classified as FVOCI</t>
  </si>
  <si>
    <t>Financial assets measured at FVTPL that were reclassified to FVTOCI or amortized cost category</t>
  </si>
  <si>
    <t>Financial liabilities measured at FVTPL that were reclassified to FVTOCI or amortized cost category</t>
  </si>
  <si>
    <t>Financial liabilities As of January 1, 2018</t>
  </si>
  <si>
    <t>Financial liabilities designated as at FVTPL As of January 1, 2018</t>
  </si>
  <si>
    <t>Accumulated other comprehensive loss in relation to the changes in credit risk of financial liabilities As of January 1, 2018</t>
  </si>
  <si>
    <t>Basis Of Preparation And Significant Accounting Policies_Impact on accumulated other comprehensive income at date of initial application of IFRS 9 (Details) - KRW (₩) ₩ in Millions</t>
  </si>
  <si>
    <t>Dec. 31, 2016</t>
  </si>
  <si>
    <t>Disclosure of effect on other comprehensive income at date of initial application of IFRS9 [Abstract]</t>
  </si>
  <si>
    <t>Amount recognised in other comprehensive income before application of Ifrs9</t>
  </si>
  <si>
    <t>Changes in amount due to reclassification [Abstract]</t>
  </si>
  <si>
    <t>Reclassification of available-for-sale financial assets to financial assets at Amortized cost</t>
  </si>
  <si>
    <t>Reclassification of available-for-sale financial assets to financial assets at FVTPL</t>
  </si>
  <si>
    <t>Recognition of expected credit losses of debt securities at FVTOCI</t>
  </si>
  <si>
    <t>Reclassified of available for sale financial assets(equity securities) to financial assets at FVTOCI</t>
  </si>
  <si>
    <t>Effect on changes in credit risk of financial liabilities at fair value through profit or loss designated as upon initial recognition</t>
  </si>
  <si>
    <t>Others</t>
  </si>
  <si>
    <t>Income tax effect</t>
  </si>
  <si>
    <t>Ending balance (based on IFRS9)</t>
  </si>
  <si>
    <t>The beginning balance was restated in accordance with IFRS 9.</t>
  </si>
  <si>
    <t>Basis of preparation and significant accounting policies_Impact on retained earnings at date of initial application of IFRS 9 (Details) $ in Thousands, ₩ in Millions</t>
  </si>
  <si>
    <t>Dec. 31, 2016KRW (₩)</t>
  </si>
  <si>
    <t>Disclosure of effect on retained earnings at date of initial application of IFRS9 [Abstract]</t>
  </si>
  <si>
    <t>Beginning balance (prior to IFRS 9)</t>
  </si>
  <si>
    <t>Recognition of expected credit losses of debt instruments at FVTOCI</t>
  </si>
  <si>
    <t>Effect on revaluation of financial assets at amortized cost from loan and receivables or AFS financial assets</t>
  </si>
  <si>
    <t>Recognition of expected credit losses of financial assets at amortized cost which were previously loan and receivables</t>
  </si>
  <si>
    <t>Effect of payment guarantees / unused commitments on liabilities</t>
  </si>
  <si>
    <t>Basis of preparation and significant accounting policies_IFRS the Group not applied has been issued but is not yet effective (Details) - Enactment of IFRS 16 Leases</t>
  </si>
  <si>
    <t>Description of expected impact of initial application of new standards or interpretations [Line Items]</t>
  </si>
  <si>
    <t>Title of new IFRS</t>
  </si>
  <si>
    <t>Leases</t>
  </si>
  <si>
    <t>Explanation of not applied new standards or interpretations</t>
  </si>
  <si>
    <t>IFRS 16 will supersede the current lease guidance including IAS 17 Leases and the related interpretations, and will be applied to periods beginning on or after January 1, 2019.</t>
  </si>
  <si>
    <t>Description of nature of impending change in accounting policy</t>
  </si>
  <si>
    <t xml:space="preserve">IFRS 16 distinguishes leases and service contracts on the basis of whether an identified asset is controlled by a customer. Distinctions of operating leases and finance leases are removed for lessee accounting, and is replaced by model where a right-of-use asset and corresponding liability have to be recognized for all leases by lessees except for short-term leases and leases of low value assets. The right-of-use asset is initially measured at cost and subsequently measured at cost (subject to certain exceptions) less accumulated depreciation and impairment losses, adjusted for any remeasurement of the lease liability. The lease liability is initially measured at the present value of the lease payments that are not paid at that date. Subsequently, the lease liability is adjusted for interest and lease payments, as well as the impact of lease modifications, amongst others. Furthermore, the classification of cash flows will also be affected as operating lease payments under IAS 17 are presented as operating cash flows; whereas under the IFRS 16 model, the lease payments will be split into a principal and an interest portion which will be presented as financing and operating cash flows respectively. 
In contrast to lessee accounting, IFRS 16 substantially carries forward the lessor accounting requirements in IAS 17, and continues to require a lessor to classify a lease either as an operating lease or a finance lease. Also, IFRS 16 requires expanded disclosures
</t>
  </si>
  <si>
    <t>Date by which application of new IFRS is required</t>
  </si>
  <si>
    <t>Jan. 1,
		2019</t>
  </si>
  <si>
    <t>Date as at which entity plans to apply new IFRS initially</t>
  </si>
  <si>
    <t>Discussion of impact that initial application of IFRS is expected to have on financial statements</t>
  </si>
  <si>
    <t>According to the preliminary assessment of the Group, the lease agreements entered into by the Group as of June 30, 2018 are expected to meet the definition of lease under the Standard, and accordingly, if the Group adopts the Standard, it applies to all leases except short-term leases and leases of low value assets, and the Group will recognize the right-of-use assets and related liabilities accordingly.</t>
  </si>
  <si>
    <t>Description of fact that impact of initial application of new IFRS is not known or reasonably estimable</t>
  </si>
  <si>
    <t>The Group is currently analyzing the potential impact of this standards as of June 30, 2018.</t>
  </si>
  <si>
    <t>Significant accounting estimates and assumptions _Estimates and assumptions (Details)</t>
  </si>
  <si>
    <t>Disclosure of changes in accounting estimates [Line Items]</t>
  </si>
  <si>
    <t>Explanation of nature and amount of changes in estimates of amounts reported in prior interim periods or prior financial years</t>
  </si>
  <si>
    <t>The significant judgments which management has made about the application of the Group’s accounting policies and key sources of uncertainty in estimate do not differ from those used in preparing the consolidated financial statements for the year ended December 31, 2017, except the Group’s policy, accounting estimates and assumptions described below;</t>
  </si>
  <si>
    <t>Income taxes</t>
  </si>
  <si>
    <t>Description of nature and amount of change in accounting estimate</t>
  </si>
  <si>
    <t xml:space="preserve">If certain portion of the taxable income is not used for investments, increase in wages, and others in accordance with the Tax System for Promotion of investment and Collaborative Cooperation (Recirculation of Corporate Income), the Group is liable to pay additional income tax calculated based on the tax laws. The new tax system is effective for three years from 2018. Accordingly, the measurement of current and deferred income tax is affected by the tax effects from the new system. </t>
  </si>
  <si>
    <t>Description of fact that amount of change in accounting estimateIs impracticable</t>
  </si>
  <si>
    <t>As the Group’s income tax is dependent on the investments, increase in wages, and others, there exists uncertainty with regard to measuring the final tax effects.</t>
  </si>
  <si>
    <t>Provisions for credit losses (allowances for loan losses, provisions for acceptances and guarantees, and unused loan commitments)</t>
  </si>
  <si>
    <t>In accordance with IFRS 9, the Group tests impairment and recognizes allowances for losses on financial assets classified at amortized cost, and debt instruments measured at fair value through other comprehensive income and lease receivables through impairment testing and recognizes provisions for guarantees, and unused loan commitments.</t>
  </si>
  <si>
    <t>Accuracy of provisions for credit losses is dependent upon estimation of expected cash flows of the borrower for individually assessed allowances of loans, and upon assumptions and methodology used for collectively assessed allowances for the Group’s of loans, guarantees and unused loan commitments.</t>
  </si>
  <si>
    <t>Risk management_Maximum exposure to credit risk (Details)</t>
  </si>
  <si>
    <t>Disclosure of credit risk exposure [Line Items]</t>
  </si>
  <si>
    <t>Total</t>
  </si>
  <si>
    <t>Categories of financial assets</t>
  </si>
  <si>
    <t>AFS debt securities</t>
  </si>
  <si>
    <t>HTM securities</t>
  </si>
  <si>
    <t>Derivative assets for hedging</t>
  </si>
  <si>
    <t>Off balance sheet item</t>
  </si>
  <si>
    <t>Off balance sheet items</t>
  </si>
  <si>
    <t>Korean treasury and government agencies</t>
  </si>
  <si>
    <t>Banks</t>
  </si>
  <si>
    <t>Corporates</t>
  </si>
  <si>
    <t>Consumers</t>
  </si>
  <si>
    <t>Deposits</t>
  </si>
  <si>
    <t>Debt securities</t>
  </si>
  <si>
    <t>Loans</t>
  </si>
  <si>
    <t>Derivative assets</t>
  </si>
  <si>
    <t>Financial assets designated at FVTPL</t>
  </si>
  <si>
    <t>Financial assets at FVTOCI debt securities</t>
  </si>
  <si>
    <t>Available for sale debt securities</t>
  </si>
  <si>
    <t>Debt securities at amortized cost</t>
  </si>
  <si>
    <t>Held to maturity debt securities</t>
  </si>
  <si>
    <t>Guarantees</t>
  </si>
  <si>
    <t>Loan commitments</t>
  </si>
  <si>
    <t>Financial assets at FVTOCI have not been disclosed as the amount before deducting provisions because the carrying amount does not decrease.</t>
  </si>
  <si>
    <t>Risk management_Credit risk exposure by geographical areas (Details)</t>
  </si>
  <si>
    <t>USA</t>
  </si>
  <si>
    <t>UK</t>
  </si>
  <si>
    <t>Japan</t>
  </si>
  <si>
    <t>Others consist of financial assets in Indonesia, Hong Kong, Singapore, and other countries.</t>
  </si>
  <si>
    <t>Risk management_Credit risk exposure by industries (Details)</t>
  </si>
  <si>
    <t>Service</t>
  </si>
  <si>
    <t>Manufacturing</t>
  </si>
  <si>
    <t>Finance and insurance</t>
  </si>
  <si>
    <t>Construction</t>
  </si>
  <si>
    <t>Individuals</t>
  </si>
  <si>
    <t>Risk management_Description of the Group's credit risk exposure (Details)</t>
  </si>
  <si>
    <t>Disclosure of nature and extent of risks arising from financial instruments [Line Items]</t>
  </si>
  <si>
    <t>Description of how forward-looking information has been incorporated into determination of expected credit losses</t>
  </si>
  <si>
    <t xml:space="preserve">The Group has estimated the allowance for credit losses based on experience losses with taken account of forward-looking information. 
The probability of default and loss at given default per financial assets considering account type of borrowers, credit rate grade, portfolio are used in estimation of allowance for expected credit losses and those factors are reviewed periodically to reduce the difference of expected losses and actual losses. 
The Group also measures expected credit losses using supportive and reasonable macroeconomic indicators, such as economic growth rates, interest rates, and composite stock indices. The methods for the estimation of forward-looking are also regularly reviewed.
The Group undertakes the following procedures in order to predict and apply the forward-looking economic information:
- Development of a prediction model by analyzing the correlation between macroeconomic data and yearly default rate of corporate and retail exposures.
- Calculation of predicted annual default rate by applying forward-looking economic information, which includes estimated macroeconomic indices provided by verified institutions such as Bank of Korea and National Assembly Budget Office, to the prediction model developed.
- If the predicted default rate is above the applicable default rate of the current period, application of the increase in default rate as a form of adjustment coefficient to the forward-looking economic information, thereby adjusting the current period estimation.
</t>
  </si>
  <si>
    <t>Information on how entity determined whether credit risk of financial instruments has increased significantly since initial recognition</t>
  </si>
  <si>
    <t>At the end of each period the Group evaluates whether there has been a significant increase in the credit risk since initial recognition. The Group is assessing the change in the risk of a default occurring over the expected life of the financial instruments instead of the change in the amount of expected credit losses.</t>
  </si>
  <si>
    <t>Information on how instruments were grouped if expected credit losses were measured on collective basis</t>
  </si>
  <si>
    <t>The Group distinguishes corporates/consumers exposures when determining significant increase in credit risk</t>
  </si>
  <si>
    <t>Information on how entity determined that financial assets are credit-impaired financial assets</t>
  </si>
  <si>
    <t xml:space="preserve">The financial assets are impaired if the following conditions are met; 
- The principal and interest of the loan has been overdue for more than 90 days due to the serious deterioration of the credit condition,
- It is deemed that the borrowers will not pay any portion of the debts without actions of recourse such as the disposition of the collateral is not taken
- Objective evidence of impairment of financial assets are identified
</t>
  </si>
  <si>
    <t>Information on entity's write-off policy</t>
  </si>
  <si>
    <t>The Group writes off assets when it is determined that the receivables are virtually impossible to collect. The Group determines which receivable to write-off and subsequently writes them off in accordance with the company’s policy. Regardless of whether assets have been written off, the Group may continue to exercise its right of collection in accordance with company’s policy on receivables collection.</t>
  </si>
  <si>
    <t>Description of basis of inputs and assumptions and estimation techniques used to measure 12-month and lifetime expected credit losses</t>
  </si>
  <si>
    <t>Expected credit losses due to possible defaults on financial instruments within a 12-month period from the reporting date.
Credit risk may be considered to not have been significantly increased when credit risk is low at the reporting date.</t>
  </si>
  <si>
    <t>Description of basis of inputs and assumptions and estimation techniques used to determine whether credit risk of financial instruments have increased significantly since initial recognition</t>
  </si>
  <si>
    <t xml:space="preserve">Expected credit losses from all possible defaults during the expected lifetime of the financial instruments.
</t>
  </si>
  <si>
    <t>Description of basis of inputs and assumptions and estimation techniques used to determine whether financial asset is credit-impaired financial asset</t>
  </si>
  <si>
    <t xml:space="preserve">Expected credit losses from all possible defaults during the expected lifetime of the financial instruments.
The financial assets are impaired if the following conditions are met; 
- The principal and interest of the loan has been overdue for more than 90 days due to the serious deterioration of the credit condition,
- It is deemed that the borrowers will not pay any portion of the debts without actions of recourse such as the disposition of the collateral is not taken
- Objective evidence of impairment of financial assets are identified
</t>
  </si>
  <si>
    <t>Credit risk may be considered to not have been significantly increased when credit risk is low at the reporting date.</t>
  </si>
  <si>
    <t>Risk management_Maximum exposure to credit risk of financia assets except for financial assets at FVTPL and derivative assets by three stages (Details) $ in Thousands</t>
  </si>
  <si>
    <t>Collateral value of damaged property</t>
  </si>
  <si>
    <t>Stage 1 | Above appropriate credit rating | Gross loans and receivables</t>
  </si>
  <si>
    <t>Stage 1 | Less than a limited credit rating | Gross loans and receivables</t>
  </si>
  <si>
    <t>Lifetime expected credit losses [Member] | Gross loans and receivables</t>
  </si>
  <si>
    <t>Lifetime expected credit losses [Member] | Loss allowance</t>
  </si>
  <si>
    <t>Stage 2 | Above appropriate credit rating | Gross loans and receivables</t>
  </si>
  <si>
    <t>Stage 2 | Less than a limited credit rating | Gross loans and receivables</t>
  </si>
  <si>
    <t>Stage 3 | Gross loans and receivables</t>
  </si>
  <si>
    <t>Loans and other financial assets at amortized cost | Gross loans and receivables</t>
  </si>
  <si>
    <t>Loans and other financial assets at amortized cost | Loss allowance</t>
  </si>
  <si>
    <t>Loans and other financial assets at amortized cost | Stage 1 | Above appropriate credit rating | Gross loans and receivables</t>
  </si>
  <si>
    <t>Loans and other financial assets at amortized cost | Stage 1 | Less than a limited credit rating | Gross loans and receivables</t>
  </si>
  <si>
    <t>Loans and other financial assets at amortized cost | Stage 2 | Above appropriate credit rating | Gross loans and receivables</t>
  </si>
  <si>
    <t>Loans and other financial assets at amortized cost | Stage 2 | Less than a limited credit rating | Gross loans and receivables</t>
  </si>
  <si>
    <t>Loans and other financial assets at amortized cost | Stage 3 | Gross loans and receivables</t>
  </si>
  <si>
    <t>Korean treasury and government agencies | Gross loans and receivables</t>
  </si>
  <si>
    <t>Korean treasury and government agencies | Loss allowance</t>
  </si>
  <si>
    <t>Korean treasury and government agencies | Stage 1 | Above appropriate credit rating | Gross loans and receivables</t>
  </si>
  <si>
    <t>Korean treasury and government agencies | Stage 1 | Less than a limited credit rating | Gross loans and receivables</t>
  </si>
  <si>
    <t>Korean treasury and government agencies | Stage 2 | Above appropriate credit rating | Gross loans and receivables</t>
  </si>
  <si>
    <t>Korean treasury and government agencies | Stage 2 | Less than a limited credit rating | Gross loans and receivables</t>
  </si>
  <si>
    <t>Korean treasury and government agencies | Stage 3 | Gross loans and receivables</t>
  </si>
  <si>
    <t>Banks | Gross loans and receivables</t>
  </si>
  <si>
    <t>Banks | Loss allowance</t>
  </si>
  <si>
    <t>Banks | Stage 1 | Above appropriate credit rating | Gross loans and receivables</t>
  </si>
  <si>
    <t>Banks | Stage 1 | Less than a limited credit rating | Gross loans and receivables</t>
  </si>
  <si>
    <t>Banks | Stage 2 | Above appropriate credit rating | Gross loans and receivables</t>
  </si>
  <si>
    <t>Banks | Stage 2 | Less than a limited credit rating | Gross loans and receivables</t>
  </si>
  <si>
    <t>Banks | Stage 3 | Gross loans and receivables</t>
  </si>
  <si>
    <t>Corporates | Gross loans and receivables</t>
  </si>
  <si>
    <t>Corporates | Loss allowance</t>
  </si>
  <si>
    <t>Corporates | Stage 1 | Above appropriate credit rating | Gross loans and receivables</t>
  </si>
  <si>
    <t>Corporates | Stage 1 | Less than a limited credit rating | Gross loans and receivables</t>
  </si>
  <si>
    <t>Corporates | Stage 2 | Above appropriate credit rating | Gross loans and receivables</t>
  </si>
  <si>
    <t>Corporates | Stage 2 | Less than a limited credit rating | Gross loans and receivables</t>
  </si>
  <si>
    <t>Corporates | Stage 3 | Gross loans and receivables</t>
  </si>
  <si>
    <t>General business</t>
  </si>
  <si>
    <t>General business | Gross loans and receivables</t>
  </si>
  <si>
    <t>General business | Loss allowance</t>
  </si>
  <si>
    <t>General business | Stage 1 | Above appropriate credit rating | Gross loans and receivables</t>
  </si>
  <si>
    <t>General business | Stage 1 | Less than a limited credit rating | Gross loans and receivables</t>
  </si>
  <si>
    <t>General business | Stage 2 | Above appropriate credit rating | Gross loans and receivables</t>
  </si>
  <si>
    <t>General business | Stage 2 | Less than a limited credit rating | Gross loans and receivables</t>
  </si>
  <si>
    <t>General business | Stage 3 | Gross loans and receivables</t>
  </si>
  <si>
    <t>Small and medium sized enterprise</t>
  </si>
  <si>
    <t>Small and medium sized enterprise | Gross loans and receivables</t>
  </si>
  <si>
    <t>Small and medium sized enterprise | Loss allowance</t>
  </si>
  <si>
    <t>Small and medium sized enterprise | Stage 1 | Above appropriate credit rating | Gross loans and receivables</t>
  </si>
  <si>
    <t>Small and medium sized enterprise | Stage 1 | Less than a limited credit rating | Gross loans and receivables</t>
  </si>
  <si>
    <t>Small and medium sized enterprise | Stage 2 | Above appropriate credit rating | Gross loans and receivables</t>
  </si>
  <si>
    <t>Small and medium sized enterprise | Stage 2 | Less than a limited credit rating | Gross loans and receivables</t>
  </si>
  <si>
    <t>Small and medium sized enterprise | Stage 3 | Gross loans and receivables</t>
  </si>
  <si>
    <t>Project financing and others</t>
  </si>
  <si>
    <t>Project financing and others | Gross loans and receivables</t>
  </si>
  <si>
    <t>Project financing and others | Loss allowance</t>
  </si>
  <si>
    <t>Project financing and others | Stage 1 | Above appropriate credit rating | Gross loans and receivables</t>
  </si>
  <si>
    <t>Project financing and others | Stage 1 | Less than a limited credit rating | Gross loans and receivables</t>
  </si>
  <si>
    <t>Project financing and others | Stage 2 | Above appropriate credit rating | Gross loans and receivables</t>
  </si>
  <si>
    <t>Project financing and others | Stage 2 | Less than a limited credit rating | Gross loans and receivables</t>
  </si>
  <si>
    <t>Project financing and others | Stage 3 | Gross loans and receivables</t>
  </si>
  <si>
    <t>Consumers | Gross loans and receivables</t>
  </si>
  <si>
    <t>Consumers | Loss allowance</t>
  </si>
  <si>
    <t>Consumers | Stage 1 | Above appropriate credit rating | Gross loans and receivables</t>
  </si>
  <si>
    <t>Consumers | Stage 1 | Less than a limited credit rating | Gross loans and receivables</t>
  </si>
  <si>
    <t>Consumers | Stage 2 | Above appropriate credit rating | Gross loans and receivables</t>
  </si>
  <si>
    <t>Consumers | Stage 2 | Less than a limited credit rating | Gross loans and receivables</t>
  </si>
  <si>
    <t>Consumers | Stage 3 | Gross loans and receivables</t>
  </si>
  <si>
    <t>Securities at amortized cost | Gross loans and receivables</t>
  </si>
  <si>
    <t>Securities at amortized cost | Loss allowance</t>
  </si>
  <si>
    <t>Securities at amortized cost | Stage 1 | Above appropriate credit rating | Gross loans and receivables</t>
  </si>
  <si>
    <t>Securities at amortized cost | Stage 1 | Less than a limited credit rating | Gross loans and receivables</t>
  </si>
  <si>
    <t>Securities at amortized cost | Stage 2 | Above appropriate credit rating | Gross loans and receivables</t>
  </si>
  <si>
    <t>Securities at amortized cost | Stage 2 | Less than a limited credit rating | Gross loans and receivables</t>
  </si>
  <si>
    <t>Securities at amortized cost | Stage 3 | Gross loans and receivables</t>
  </si>
  <si>
    <t>Financial assets at FVTOCI | Stage 1 | Above appropriate credit rating | Gross loans and receivables</t>
  </si>
  <si>
    <t>Financial assets at FVTOCI | Stage 1 | Less than a limited credit rating | Gross loans and receivables</t>
  </si>
  <si>
    <t>Financial assets at FVTOCI | Lifetime expected credit losses [Member]</t>
  </si>
  <si>
    <t>Financial assets at FVTOCI | Lifetime expected credit losses [Member] | Gross loans and receivables</t>
  </si>
  <si>
    <t>Financial assets at FVTOCI | Lifetime expected credit losses [Member] | Loss allowance</t>
  </si>
  <si>
    <t>Financial assets at FVTOCI | Stage 2 | Above appropriate credit rating | Gross loans and receivables</t>
  </si>
  <si>
    <t>Financial assets at FVTOCI | Stage 2 | Less than a limited credit rating | Gross loans and receivables</t>
  </si>
  <si>
    <t>Financial assets at FVTOCI | Stage 3 | Gross loans and receivables</t>
  </si>
  <si>
    <t>Credit grade of corporates are AAA ~ BBB, and consumers are grades 1 ~ 6.</t>
  </si>
  <si>
    <t>Credit grade of corporates are BBB- ~ C, and consumers are grades 7 ~ 10.</t>
  </si>
  <si>
    <t>Risk management_Maximum exposure to credit risk of loans and receivables in accordance with IAS 39 by customers (Details)</t>
  </si>
  <si>
    <t>Total net</t>
  </si>
  <si>
    <t>Gross loans and receivables</t>
  </si>
  <si>
    <t>Loss allowance</t>
  </si>
  <si>
    <t>Loans and receivables neither overdue nor impaired | Gross loans and receivables</t>
  </si>
  <si>
    <t>Loans and receivables overdue but not impaired | Gross loans and receivables</t>
  </si>
  <si>
    <t>Impaired loans and receivables | Gross loans and receivables</t>
  </si>
  <si>
    <t>Korean treasury and government agencies | Loans and receivables neither overdue nor impaired | Gross loans and receivables</t>
  </si>
  <si>
    <t>Korean treasury and government agencies | Loans and receivables overdue but not impaired | Gross loans and receivables</t>
  </si>
  <si>
    <t>Korean treasury and government agencies | Impaired loans and receivables | Gross loans and receivables</t>
  </si>
  <si>
    <t>Banks | Loans and receivables neither overdue nor impaired | Gross loans and receivables</t>
  </si>
  <si>
    <t>Banks | Loans and receivables overdue but not impaired | Gross loans and receivables</t>
  </si>
  <si>
    <t>Banks | Impaired loans and receivables | Gross loans and receivables</t>
  </si>
  <si>
    <t>Corporates | Loans and receivables neither overdue nor impaired | Gross loans and receivables</t>
  </si>
  <si>
    <t>Corporates | Loans and receivables overdue but not impaired | Gross loans and receivables</t>
  </si>
  <si>
    <t>Corporates | Impaired loans and receivables | Gross loans and receivables</t>
  </si>
  <si>
    <t>General business | Loans and receivables neither overdue nor impaired | Gross loans and receivables</t>
  </si>
  <si>
    <t>General business | Loans and receivables overdue but not impaired | Gross loans and receivables</t>
  </si>
  <si>
    <t>General business | Impaired loans and receivables | Gross loans and receivables</t>
  </si>
  <si>
    <t>Small and medium sized enterprise | Loans and receivables neither overdue nor impaired | Gross loans and receivables</t>
  </si>
  <si>
    <t>Small and medium sized enterprise | Loans and receivables overdue but not impaired | Gross loans and receivables</t>
  </si>
  <si>
    <t>Small and medium sized enterprise | Impaired loans and receivables | Gross loans and receivables</t>
  </si>
  <si>
    <t>Project financing and others | Loans and receivables neither overdue nor impaired | Gross loans and receivables</t>
  </si>
  <si>
    <t>Project financing and others | Loans and receivables overdue but not impaired | Gross loans and receivables</t>
  </si>
  <si>
    <t>Project financing and others | Impaired loans and receivables | Gross loans and receivables</t>
  </si>
  <si>
    <t>Consumers | Loans and receivables neither overdue nor impaired | Gross loans and receivables</t>
  </si>
  <si>
    <t>Consumers | Loans and receivables overdue but not impaired | Gross loans and receivables</t>
  </si>
  <si>
    <t>Consumers | Impaired loans and receivables | Gross loans and receivables</t>
  </si>
  <si>
    <t>Risk management_Details of loans and receivables pastdue and impaired net of allowance (Details) ₩ in Millions</t>
  </si>
  <si>
    <t>Description of rating agencies used</t>
  </si>
  <si>
    <t>External Credit Assessment Institution (“ECAI”), Korea’s qualified external rating agency</t>
  </si>
  <si>
    <t>AAA</t>
  </si>
  <si>
    <t>From AA minus to AA plus</t>
  </si>
  <si>
    <t>From BBB minus to A plus</t>
  </si>
  <si>
    <t>Below BBB minus</t>
  </si>
  <si>
    <t>Financial assets at FVTPL comprise debt securities held for trading and financial assets designated at FVTPL</t>
  </si>
  <si>
    <t>Risk management_Credit soundness of debt securities (Details) - KRW (₩) ₩ in Millions</t>
  </si>
  <si>
    <t>Off balance accounts</t>
  </si>
  <si>
    <t>Stage 1 | Above appropriate credit rating | Off balance sheet items</t>
  </si>
  <si>
    <t>Stage 1 | Above appropriate credit rating | Guarantees</t>
  </si>
  <si>
    <t>Stage 1 | Above appropriate credit rating | Loan commitments</t>
  </si>
  <si>
    <t>Stage 1 | Less than a limited credit rating | Off balance sheet items</t>
  </si>
  <si>
    <t>Stage 1 | Less than a limited credit rating | Guarantees</t>
  </si>
  <si>
    <t>Stage 1 | Less than a limited credit rating | Loan commitments</t>
  </si>
  <si>
    <t>Stage 2 | Above appropriate credit rating | Off balance sheet items</t>
  </si>
  <si>
    <t>Stage 2 | Above appropriate credit rating | Guarantees</t>
  </si>
  <si>
    <t>Stage 2 | Above appropriate credit rating | Loan commitments</t>
  </si>
  <si>
    <t>Stage 2 | Less than a limited credit rating | Off balance sheet items</t>
  </si>
  <si>
    <t>Stage 2 | Less than a limited credit rating | Guarantees</t>
  </si>
  <si>
    <t>Stage 2 | Less than a limited credit rating | Loan commitments</t>
  </si>
  <si>
    <t>Stage 3 | Off balance sheet items</t>
  </si>
  <si>
    <t>Stage 3 | Guarantees</t>
  </si>
  <si>
    <t>Stage 3 | Loan commitments</t>
  </si>
  <si>
    <t>Risk management_Collateral and other credit enhancements (Details)</t>
  </si>
  <si>
    <t>Disclosure of collateral held as security and other credit enhancements [Abstract]</t>
  </si>
  <si>
    <t>Description of collateral held as security and other credit enhancements and their financial effect in respect of amount that best represents maximum exposure</t>
  </si>
  <si>
    <t>There have been no significant changes in the value of collateral or other credit enhancements held by the Group during the current quarter, changes in collateral or other credit enhancements due to changes in the collateral policy of the Group. As of June 30, 2018, there are no financial assets that do not recognize the allowance for losses due to collateral.</t>
  </si>
  <si>
    <t>Risk Management_Sensitivity Analysis of Market Risk (Details)</t>
  </si>
  <si>
    <t>Sensitivity analysis for market risk [Abstract]</t>
  </si>
  <si>
    <t>Methods used in preparing sensitivity analysis reflecting interdependencies between risk variables</t>
  </si>
  <si>
    <t>The Group performs the sensitivity analyses both for trading and for non-trading activities.
For the trading activities, the Group uses a VaR model that uses certain assumptions of possible fluctuations in market conditions and, by conducting simulations of gains and losses, under which the model estimates the maximum losses that may occur.
For the non-trading activities, interest rate Earning at Risk (“EaR”) and interest rate VaR, which is based on the simulations of the Net Interest Income (“NII”) and Net Present Value (“NPV”), are calculated for the Bank, and the risks for all other subsidiaries are measured and managed by the interest rate EaR and the interest rate VaR calculations based on the Bank for International Settlements (“BIS”) Framework.</t>
  </si>
  <si>
    <t>Limitations that may result in information not fully reflecting fair value of assets and liabilities involved</t>
  </si>
  <si>
    <t xml:space="preserve">A VaR model predicts based on statistics of possible losses on the portfolio at a certain period currently or in the future. It indicates the maximum expected loss with at least 99% credibility. In short, there exists a one percent possibility that the actual loss might exceed the predicted loss generated from the VaR calculation. The actual results are periodically monitored to examine the validity of the assumptions and variables and factors that are used in VaR calculations. However, this approach cannot prevent the loss when the market fluctuation exceeds expectation. </t>
  </si>
  <si>
    <t>Methods and assumptions used in preparing sensitivity analysis</t>
  </si>
  <si>
    <t xml:space="preserve">A VaR model predicts based on statistics of possible losses on the portfolio at a certain period currently or in the future. It indicates the maximum expected loss with at least 99% credibility.
NII is a profit based indicator for displaying profit changes in the short term due to short term interest changes. It will be estimated as subtracting interest expenses of liabilities from the interest income of assets. NPV is an indicator for displaying risks in economic view according to unfavorable changes related to interest rate. It will be estimated as subtracting the present value of liabilities from the present value of assets.
EaR shows the maximum profit-loss amount, which indicates the maximum deduction amount caused by the unfavorable changes related to the interest rate of a certain period (i.e. 1 year). Interest rate VaR shows the potential maximum loss generated by the unfavorable changes during a certain period of time in the present or future.
</t>
  </si>
  <si>
    <t>Risk Management_Value at risk analysis for trading activities (Details) - KRW (₩)</t>
  </si>
  <si>
    <t>Fair value concentration of risk market risk management reporting date value at risk [Member]</t>
  </si>
  <si>
    <t>Value at risk [Line Items]</t>
  </si>
  <si>
    <t>Total VaR</t>
  </si>
  <si>
    <t>Fair value concentration of risk market risk management value at risk during year [Member] | Average</t>
  </si>
  <si>
    <t>Fair value concentration of risk market risk management value at risk during year [Member] | Maximum</t>
  </si>
  <si>
    <t>Fair value concentration of risk market risk management value at risk during year [Member] | Minimum</t>
  </si>
  <si>
    <t>Interest rate risk | Fair value concentration of risk market risk management reporting date value at risk [Member]</t>
  </si>
  <si>
    <t>Interest rate risk | Fair value concentration of risk market risk management value at risk during year [Member] | Average</t>
  </si>
  <si>
    <t>Interest rate risk | Fair value concentration of risk market risk management value at risk during year [Member] | Maximum</t>
  </si>
  <si>
    <t>Interest rate risk | Fair value concentration of risk market risk management value at risk during year [Member] | Minimum</t>
  </si>
  <si>
    <t>Stock price | Fair value concentration of risk market risk management reporting date value at risk [Member]</t>
  </si>
  <si>
    <t>Stock price | Fair value concentration of risk market risk management value at risk during year [Member] | Average</t>
  </si>
  <si>
    <t>Stock price | Fair value concentration of risk market risk management value at risk during year [Member] | Maximum</t>
  </si>
  <si>
    <t>Stock price | Fair value concentration of risk market risk management value at risk during year [Member] | Minimum</t>
  </si>
  <si>
    <t>Foreign currencies translation risk | Fair value concentration of risk market risk management reporting date value at risk [Member]</t>
  </si>
  <si>
    <t>Foreign currencies translation risk | Fair value concentration of risk market risk management value at risk during year [Member] | Average</t>
  </si>
  <si>
    <t>Foreign currencies translation risk | Fair value concentration of risk market risk management value at risk during year [Member] | Maximum</t>
  </si>
  <si>
    <t>Foreign currencies translation risk | Fair value concentration of risk market risk management value at risk during year [Member] | Minimum</t>
  </si>
  <si>
    <t>Commodity price | Fair value concentration of risk market risk management reporting date value at risk [Member]</t>
  </si>
  <si>
    <t>Commodity price | Fair value concentration of risk market risk management value at risk during year [Member] | Average</t>
  </si>
  <si>
    <t>Commodity price | Fair value concentration of risk market risk management value at risk during year [Member] | Maximum</t>
  </si>
  <si>
    <t>Commodity price | Fair value concentration of risk market risk management value at risk during year [Member] | Minimum</t>
  </si>
  <si>
    <t>Diversification | Fair value concentration of risk market risk management reporting date value at risk [Member]</t>
  </si>
  <si>
    <t>Diversification | Fair value concentration of risk market risk management value at risk during year [Member] | Average</t>
  </si>
  <si>
    <t>Diversification | Fair value concentration of risk market risk management value at risk during year [Member] | Maximum</t>
  </si>
  <si>
    <t>Diversification | Fair value concentration of risk market risk management value at risk during year [Member] | Minimum</t>
  </si>
  <si>
    <t>Risk management_Scenario responding to IR changes of NII and NPV for assets and liabilities owned by the Bank and consolidated by trusts  (Details) - KRW (₩) ₩ in Millions</t>
  </si>
  <si>
    <t>Base case</t>
  </si>
  <si>
    <t>Sensitivity analysis of market risk for non trading activities [Line Items]</t>
  </si>
  <si>
    <t>NII</t>
  </si>
  <si>
    <t>NPV</t>
  </si>
  <si>
    <t>Base case (Prepay)</t>
  </si>
  <si>
    <t>IR 100bp up</t>
  </si>
  <si>
    <t>IR 100bp down</t>
  </si>
  <si>
    <t>IR 200bp up</t>
  </si>
  <si>
    <t>IR 200bp down</t>
  </si>
  <si>
    <t>IR 300bp up</t>
  </si>
  <si>
    <t>IR 300bp down</t>
  </si>
  <si>
    <t>Risk management_Interest EaR and VaR based on BIS Framework of subsidiaries other than the Bank and consolidated trusts (Details) - KRW (₩) ₩ in Millions</t>
  </si>
  <si>
    <t>Disclosure of sensitivity analysis of market risk for non trading activities of subsidiaries other than bank [Abstract]</t>
  </si>
  <si>
    <t>EaR</t>
  </si>
  <si>
    <t>VaR</t>
  </si>
  <si>
    <t>Risk management_Cash flows of non-trading interest bearing assets and liabilities by repricing date (Details) - KRW (₩) ₩ in Millions</t>
  </si>
  <si>
    <t>Asset</t>
  </si>
  <si>
    <t>Cash flows of principal and interests from interest baring assets and liabilities [Line Items]</t>
  </si>
  <si>
    <t>Cash flows of principal and interests from interest bearing assets</t>
  </si>
  <si>
    <t>AFS financial assets</t>
  </si>
  <si>
    <t>HTM financial assets</t>
  </si>
  <si>
    <t>Liability</t>
  </si>
  <si>
    <t>Cash flows of principal and interests from interest bearing liabilities</t>
  </si>
  <si>
    <t>Within 3 months | Asset</t>
  </si>
  <si>
    <t>Within 3 months | Loans and other financial assets at amortized cost</t>
  </si>
  <si>
    <t>Within 3 months | Loans and receivables</t>
  </si>
  <si>
    <t>Within 3 months | Financial assets at FVTOCI</t>
  </si>
  <si>
    <t>Within 3 months | AFS financial assets</t>
  </si>
  <si>
    <t>Within 3 months | Securities at amortized cost</t>
  </si>
  <si>
    <t>Within 3 months | HTM financial assets</t>
  </si>
  <si>
    <t>Within 3 months | Liability</t>
  </si>
  <si>
    <t>Within 3 months | Deposits due to customers</t>
  </si>
  <si>
    <t>Within 3 months | Borrowings</t>
  </si>
  <si>
    <t>Within 3 months | Debentures</t>
  </si>
  <si>
    <t>4 to 6 months | Asset</t>
  </si>
  <si>
    <t>4 to 6 months | Loans and other financial assets at amortized cost</t>
  </si>
  <si>
    <t>4 to 6 months | Loans and receivables</t>
  </si>
  <si>
    <t>4 to 6 months | Financial assets at FVTOCI</t>
  </si>
  <si>
    <t>4 to 6 months | AFS financial assets</t>
  </si>
  <si>
    <t>4 to 6 months | Securities at amortized cost</t>
  </si>
  <si>
    <t>4 to 6 months | HTM financial assets</t>
  </si>
  <si>
    <t>4 to 6 months | Liability</t>
  </si>
  <si>
    <t>4 to 6 months | Deposits due to customers</t>
  </si>
  <si>
    <t>4 to 6 months | Borrowings</t>
  </si>
  <si>
    <t>4 to 6 months | Debentures</t>
  </si>
  <si>
    <t>7 to 9 months | Asset</t>
  </si>
  <si>
    <t>7 to 9 months | Loans and other financial assets at amortized cost</t>
  </si>
  <si>
    <t>7 to 9 months | Loans and receivables</t>
  </si>
  <si>
    <t>7 to 9 months | Financial assets at FVTOCI</t>
  </si>
  <si>
    <t>7 to 9 months | AFS financial assets</t>
  </si>
  <si>
    <t>7 to 9 months | Securities at amortized cost</t>
  </si>
  <si>
    <t>7 to 9 months | HTM financial assets</t>
  </si>
  <si>
    <t>7 to 9 months | Liability</t>
  </si>
  <si>
    <t>7 to 9 months | Deposits due to customers</t>
  </si>
  <si>
    <t>7 to 9 months | Borrowings</t>
  </si>
  <si>
    <t>7 to 9 months | Debentures</t>
  </si>
  <si>
    <t>10 to 12 months | Asset</t>
  </si>
  <si>
    <t>10 to 12 months | Loans and other financial assets at amortized cost</t>
  </si>
  <si>
    <t>10 to 12 months | Loans and receivables</t>
  </si>
  <si>
    <t>10 to 12 months | Financial assets at FVTOCI</t>
  </si>
  <si>
    <t>10 to 12 months | AFS financial assets</t>
  </si>
  <si>
    <t>10 to 12 months | Securities at amortized cost</t>
  </si>
  <si>
    <t>10 to 12 months | HTM financial assets</t>
  </si>
  <si>
    <t>10 to 12 months | Liability</t>
  </si>
  <si>
    <t>10 to 12 months | Deposits due to customers</t>
  </si>
  <si>
    <t>10 to 12 months | Borrowings</t>
  </si>
  <si>
    <t>10 to 12 months | Debentures</t>
  </si>
  <si>
    <t>1 to 5 years | Asset</t>
  </si>
  <si>
    <t>1 to 5 years | Loans and other financial assets at amortized cost</t>
  </si>
  <si>
    <t>1 to 5 years | Loans and receivables</t>
  </si>
  <si>
    <t>1 to 5 years | Financial assets at FVTOCI</t>
  </si>
  <si>
    <t>1 to 5 years | AFS financial assets</t>
  </si>
  <si>
    <t>1 to 5 years | Securities at amortized cost</t>
  </si>
  <si>
    <t>1 to 5 years | HTM financial assets</t>
  </si>
  <si>
    <t>1 to 5 years | Liability</t>
  </si>
  <si>
    <t>1 to 5 years | Deposits due to customers</t>
  </si>
  <si>
    <t>1 to 5 years | Borrowings</t>
  </si>
  <si>
    <t>1 to 5 years | Debentures</t>
  </si>
  <si>
    <t>Over 5 years | Asset</t>
  </si>
  <si>
    <t>Over 5 years | Loans and other financial assets at amortized cost</t>
  </si>
  <si>
    <t>Over 5 years | Loans and receivables</t>
  </si>
  <si>
    <t>Over 5 years | Financial assets at FVTOCI</t>
  </si>
  <si>
    <t>Over 5 years | AFS financial assets</t>
  </si>
  <si>
    <t>Over 5 years | Securities at amortized cost</t>
  </si>
  <si>
    <t>Over 5 years | HTM financial assets</t>
  </si>
  <si>
    <t>Over 5 years | Liability</t>
  </si>
  <si>
    <t>Over 5 years | Deposits due to customers</t>
  </si>
  <si>
    <t>Over 5 years | Borrowings</t>
  </si>
  <si>
    <t>Over 5 years | Debentures</t>
  </si>
  <si>
    <t>Risk Management_Foreign currency risk exposure of financial instruments in foreign currency (Details) $ in Millions</t>
  </si>
  <si>
    <t>Jun. 30, 2018JPY (¥)</t>
  </si>
  <si>
    <t>Jun. 30, 2018CNY (¥)</t>
  </si>
  <si>
    <t>Jun. 30, 2018EUR (€)</t>
  </si>
  <si>
    <t>Dec. 31, 2017USD ($)</t>
  </si>
  <si>
    <t>Dec. 31, 2017JPY (¥)</t>
  </si>
  <si>
    <t>Dec. 31, 2017CNY (¥)</t>
  </si>
  <si>
    <t>Dec. 31, 2017EUR (€)</t>
  </si>
  <si>
    <t>Won equivalent | Asset</t>
  </si>
  <si>
    <t>Financial statement lineitems with diffrences in reported amount and reporting currency denominated amounts [Line Items]</t>
  </si>
  <si>
    <t>Financial assets denominated in foregin currencies</t>
  </si>
  <si>
    <t>Won equivalent | Loans and other financial assets at amortized cost</t>
  </si>
  <si>
    <t>Won equivalent | Loans and receivables</t>
  </si>
  <si>
    <t>Won equivalent | Financial assets at FVTPL (IFRS 9)</t>
  </si>
  <si>
    <t>Won equivalent | Financial assets at FVTOCI</t>
  </si>
  <si>
    <t>Won equivalent | AFS financial assets</t>
  </si>
  <si>
    <t>Won equivalent | Securities at amortized cost</t>
  </si>
  <si>
    <t>Won equivalent | HTM financial assets</t>
  </si>
  <si>
    <t>Won equivalent | Liability</t>
  </si>
  <si>
    <t>Financial liabilities denominated in foregin currencies</t>
  </si>
  <si>
    <t>Won equivalent | Financial liabilities at FVTPL</t>
  </si>
  <si>
    <t>Won equivalent | Deposits due to customer</t>
  </si>
  <si>
    <t>Won equivalent | Borrowings</t>
  </si>
  <si>
    <t>Won equivalent | Debentures</t>
  </si>
  <si>
    <t>Won equivalent | Other financial liabilities</t>
  </si>
  <si>
    <t>Won equivalent | Off-balance accounts</t>
  </si>
  <si>
    <t>USD | Foreign currency | Asset</t>
  </si>
  <si>
    <t>Financial assets denominated in foregin currencies | $</t>
  </si>
  <si>
    <t>USD | Foreign currency | Loans and other financial assets at amortized cost</t>
  </si>
  <si>
    <t>USD | Foreign currency | Loans and receivables</t>
  </si>
  <si>
    <t>USD | Foreign currency | Financial assets at FVTPL (IFRS 9)</t>
  </si>
  <si>
    <t>USD | Foreign currency | Financial assets at FVTOCI</t>
  </si>
  <si>
    <t>USD | Foreign currency | AFS financial assets</t>
  </si>
  <si>
    <t>USD | Foreign currency | Securities at amortized cost</t>
  </si>
  <si>
    <t>USD | Foreign currency | HTM financial assets</t>
  </si>
  <si>
    <t>USD | Foreign currency | Liability</t>
  </si>
  <si>
    <t>Financial liabilities denominated in foregin currencies | $</t>
  </si>
  <si>
    <t>USD | Foreign currency | Financial liabilities at FVTPL</t>
  </si>
  <si>
    <t>USD | Foreign currency | Deposits due to customer</t>
  </si>
  <si>
    <t>USD | Foreign currency | Borrowings</t>
  </si>
  <si>
    <t>USD | Foreign currency | Debentures</t>
  </si>
  <si>
    <t>USD | Foreign currency | Other financial liabilities</t>
  </si>
  <si>
    <t>USD | Foreign currency | Off-balance accounts</t>
  </si>
  <si>
    <t>Off balance accounts | $</t>
  </si>
  <si>
    <t>USD | Won equivalent | Asset</t>
  </si>
  <si>
    <t>USD | Won equivalent | Loans and other financial assets at amortized cost</t>
  </si>
  <si>
    <t>USD | Won equivalent | Loans and receivables</t>
  </si>
  <si>
    <t>USD | Won equivalent | Financial assets at FVTPL (IFRS 9)</t>
  </si>
  <si>
    <t>USD | Won equivalent | Financial assets at FVTOCI</t>
  </si>
  <si>
    <t>USD | Won equivalent | AFS financial assets</t>
  </si>
  <si>
    <t>USD | Won equivalent | Securities at amortized cost</t>
  </si>
  <si>
    <t>USD | Won equivalent | HTM financial assets</t>
  </si>
  <si>
    <t>USD | Won equivalent | Liability</t>
  </si>
  <si>
    <t>USD | Won equivalent | Financial liabilities at FVTPL</t>
  </si>
  <si>
    <t>USD | Won equivalent | Deposits due to customer</t>
  </si>
  <si>
    <t>USD | Won equivalent | Borrowings</t>
  </si>
  <si>
    <t>USD | Won equivalent | Debentures</t>
  </si>
  <si>
    <t>USD | Won equivalent | Other financial liabilities</t>
  </si>
  <si>
    <t>USD | Won equivalent | Off-balance accounts</t>
  </si>
  <si>
    <t>JPY | Foreign currency | Asset</t>
  </si>
  <si>
    <t>Financial assets denominated in foregin currencies | ¥</t>
  </si>
  <si>
    <t>JPY | Foreign currency | Loans and other financial assets at amortized cost</t>
  </si>
  <si>
    <t>JPY | Foreign currency | Loans and receivables</t>
  </si>
  <si>
    <t>JPY | Foreign currency | Financial assets at FVTPL (IFRS 9)</t>
  </si>
  <si>
    <t>JPY | Foreign currency | Financial assets at FVTOCI</t>
  </si>
  <si>
    <t>JPY | Foreign currency | AFS financial assets</t>
  </si>
  <si>
    <t>JPY | Foreign currency | Securities at amortized cost</t>
  </si>
  <si>
    <t>JPY | Foreign currency | HTM financial assets</t>
  </si>
  <si>
    <t>JPY | Foreign currency | Liability</t>
  </si>
  <si>
    <t>Financial liabilities denominated in foregin currencies | ¥</t>
  </si>
  <si>
    <t>JPY | Foreign currency | Financial liabilities at FVTPL</t>
  </si>
  <si>
    <t>JPY | Foreign currency | Deposits due to customer</t>
  </si>
  <si>
    <t>JPY | Foreign currency | Borrowings</t>
  </si>
  <si>
    <t>JPY | Foreign currency | Debentures</t>
  </si>
  <si>
    <t>JPY | Foreign currency | Other financial liabilities</t>
  </si>
  <si>
    <t>JPY | Foreign currency | Off-balance accounts</t>
  </si>
  <si>
    <t>Off balance accounts | ¥</t>
  </si>
  <si>
    <t>JPY | Won equivalent | Asset</t>
  </si>
  <si>
    <t>JPY | Won equivalent | Loans and other financial assets at amortized cost</t>
  </si>
  <si>
    <t>JPY | Won equivalent | Loans and receivables</t>
  </si>
  <si>
    <t>JPY | Won equivalent | Financial assets at FVTPL (IFRS 9)</t>
  </si>
  <si>
    <t>JPY | Won equivalent | Financial assets at FVTOCI</t>
  </si>
  <si>
    <t>JPY | Won equivalent | AFS financial assets</t>
  </si>
  <si>
    <t>JPY | Won equivalent | Securities at amortized cost</t>
  </si>
  <si>
    <t>JPY | Won equivalent | HTM financial assets</t>
  </si>
  <si>
    <t>JPY | Won equivalent | Liability</t>
  </si>
  <si>
    <t>JPY | Won equivalent | Financial liabilities at FVTPL</t>
  </si>
  <si>
    <t>JPY | Won equivalent | Deposits due to customer</t>
  </si>
  <si>
    <t>JPY | Won equivalent | Borrowings</t>
  </si>
  <si>
    <t>JPY | Won equivalent | Debentures</t>
  </si>
  <si>
    <t>JPY | Won equivalent | Other financial liabilities</t>
  </si>
  <si>
    <t>JPY | Won equivalent | Off-balance accounts</t>
  </si>
  <si>
    <t>CNY | Foreign currency | Asset</t>
  </si>
  <si>
    <t>CNY | Foreign currency | Loans and other financial assets at amortized cost</t>
  </si>
  <si>
    <t>CNY | Foreign currency | Loans and receivables</t>
  </si>
  <si>
    <t>CNY | Foreign currency | Financial assets at FVTPL (IFRS 9)</t>
  </si>
  <si>
    <t>CNY | Foreign currency | Financial assets at FVTOCI</t>
  </si>
  <si>
    <t>CNY | Foreign currency | AFS financial assets</t>
  </si>
  <si>
    <t>CNY | Foreign currency | Securities at amortized cost</t>
  </si>
  <si>
    <t>CNY | Foreign currency | HTM financial assets</t>
  </si>
  <si>
    <t>CNY | Foreign currency | Liability</t>
  </si>
  <si>
    <t>CNY | Foreign currency | Financial liabilities at FVTPL</t>
  </si>
  <si>
    <t>CNY | Foreign currency | Deposits due to customer</t>
  </si>
  <si>
    <t>CNY | Foreign currency | Borrowings</t>
  </si>
  <si>
    <t>CNY | Foreign currency | Debentures</t>
  </si>
  <si>
    <t>CNY | Foreign currency | Other financial liabilities</t>
  </si>
  <si>
    <t>CNY | Foreign currency | Off-balance accounts</t>
  </si>
  <si>
    <t>CNY | Won equivalent | Asset</t>
  </si>
  <si>
    <t>CNY | Won equivalent | Loans and other financial assets at amortized cost</t>
  </si>
  <si>
    <t>CNY | Won equivalent | Loans and receivables</t>
  </si>
  <si>
    <t>CNY | Won equivalent | Financial assets at FVTPL (IFRS 9)</t>
  </si>
  <si>
    <t>CNY | Won equivalent | Financial assets at FVTOCI</t>
  </si>
  <si>
    <t>CNY | Won equivalent | AFS financial assets</t>
  </si>
  <si>
    <t>CNY | Won equivalent | Securities at amortized cost</t>
  </si>
  <si>
    <t>CNY | Won equivalent | HTM financial assets</t>
  </si>
  <si>
    <t>CNY | Won equivalent | Liability</t>
  </si>
  <si>
    <t>CNY | Won equivalent | Financial liabilities at FVTPL</t>
  </si>
  <si>
    <t>CNY | Won equivalent | Deposits due to customer</t>
  </si>
  <si>
    <t>CNY | Won equivalent | Borrowings</t>
  </si>
  <si>
    <t>CNY | Won equivalent | Debentures</t>
  </si>
  <si>
    <t>CNY | Won equivalent | Other financial liabilities</t>
  </si>
  <si>
    <t>CNY | Won equivalent | Off-balance accounts</t>
  </si>
  <si>
    <t>EUR | Foreign currency | Asset</t>
  </si>
  <si>
    <t>Financial assets denominated in foregin currencies | €</t>
  </si>
  <si>
    <t>EUR | Foreign currency | Loans and other financial assets at amortized cost</t>
  </si>
  <si>
    <t>EUR | Foreign currency | Loans and receivables</t>
  </si>
  <si>
    <t>EUR | Foreign currency | Financial assets at FVTPL (IFRS 9)</t>
  </si>
  <si>
    <t>EUR | Foreign currency | Financial assets at FVTOCI</t>
  </si>
  <si>
    <t>EUR | Foreign currency | AFS financial assets</t>
  </si>
  <si>
    <t>EUR | Foreign currency | Securities at amortized cost</t>
  </si>
  <si>
    <t>EUR | Foreign currency | HTM financial assets</t>
  </si>
  <si>
    <t>EUR | Foreign currency | Liability</t>
  </si>
  <si>
    <t>Financial liabilities denominated in foregin currencies | €</t>
  </si>
  <si>
    <t>EUR | Foreign currency | Financial liabilities at FVTPL</t>
  </si>
  <si>
    <t>EUR | Foreign currency | Deposits due to customer</t>
  </si>
  <si>
    <t>EUR | Foreign currency | Borrowings</t>
  </si>
  <si>
    <t>EUR | Foreign currency | Debentures</t>
  </si>
  <si>
    <t>EUR | Foreign currency | Other financial liabilities</t>
  </si>
  <si>
    <t>EUR | Foreign currency | Off-balance accounts</t>
  </si>
  <si>
    <t>Off balance accounts | €</t>
  </si>
  <si>
    <t>EUR | Won equivalent | Asset</t>
  </si>
  <si>
    <t>EUR | Won equivalent | Loans and other financial assets at amortized cost</t>
  </si>
  <si>
    <t>EUR | Won equivalent | Loans and receivables</t>
  </si>
  <si>
    <t>EUR | Won equivalent | Financial assets at FVTPL (IFRS 9)</t>
  </si>
  <si>
    <t>EUR | Won equivalent | Financial assets at FVTOCI</t>
  </si>
  <si>
    <t>EUR | Won equivalent | AFS financial assets</t>
  </si>
  <si>
    <t>EUR | Won equivalent | Securities at amortized cost</t>
  </si>
  <si>
    <t>EUR | Won equivalent | HTM financial assets</t>
  </si>
  <si>
    <t>EUR | Won equivalent | Liability</t>
  </si>
  <si>
    <t>EUR | Won equivalent | Financial liabilities at FVTPL</t>
  </si>
  <si>
    <t>EUR | Won equivalent | Deposits due to customer</t>
  </si>
  <si>
    <t>EUR | Won equivalent | Borrowings</t>
  </si>
  <si>
    <t>EUR | Won equivalent | Debentures</t>
  </si>
  <si>
    <t>EUR | Won equivalent | Other financial liabilities</t>
  </si>
  <si>
    <t>EUR | Won equivalent | Off-balance accounts</t>
  </si>
  <si>
    <t>Others | Won equivalent | Asset</t>
  </si>
  <si>
    <t>Others | Won equivalent | Loans and other financial assets at amortized cost</t>
  </si>
  <si>
    <t>Others | Won equivalent | Loans and receivables</t>
  </si>
  <si>
    <t>Others | Won equivalent | Financial assets at FVTPL (IFRS 9)</t>
  </si>
  <si>
    <t>Others | Won equivalent | Financial assets at FVTOCI</t>
  </si>
  <si>
    <t>Others | Won equivalent | AFS financial assets</t>
  </si>
  <si>
    <t>Others | Won equivalent | Securities at amortized cost</t>
  </si>
  <si>
    <t>Others | Won equivalent | HTM financial assets</t>
  </si>
  <si>
    <t>Others | Won equivalent | Liability</t>
  </si>
  <si>
    <t>Others | Won equivalent | Financial liabilities at FVTPL</t>
  </si>
  <si>
    <t>Others | Won equivalent | Deposits due to customer</t>
  </si>
  <si>
    <t>Others | Won equivalent | Borrowings</t>
  </si>
  <si>
    <t>Others | Won equivalent | Debentures</t>
  </si>
  <si>
    <t>Others | Won equivalent | Other financial liabilities</t>
  </si>
  <si>
    <t>Others | Won equivalent | Off-balance accounts</t>
  </si>
  <si>
    <t>Risk Management_Cash flow from principal and interest payments of nonderivative financial liabilities by remaining contractual maturities (Details) - KRW (₩)</t>
  </si>
  <si>
    <t>Disclosure of maturity analysis for derivative financial liabilities by remaining contractual maturity [Line Items]</t>
  </si>
  <si>
    <t>Within 3 months</t>
  </si>
  <si>
    <t>4 to 6 months</t>
  </si>
  <si>
    <t>7 to 9 months</t>
  </si>
  <si>
    <t>10 to 12 months</t>
  </si>
  <si>
    <t>1 to 5 years</t>
  </si>
  <si>
    <t>Over 5 years</t>
  </si>
  <si>
    <t>Risk Management_Cash flow from principal and interest payments of nonderivative financial liabilities by estimated redemption or withdrawal (Details) - KRW (₩)</t>
  </si>
  <si>
    <t>Disclosure of maturity analysis for derivative financial liabilities by estimated redemption or withdrawal [Line Items]</t>
  </si>
  <si>
    <t>Risk Management_Cash flow of derivative financial liabilities by maturities (Details) - KRW (₩)</t>
  </si>
  <si>
    <t>Disclosure of maturity analysis for derivative financial liabilities [Line Items]</t>
  </si>
  <si>
    <t>Cash flow to be paid of total settlement derivatives</t>
  </si>
  <si>
    <t>Risk Management_Maturity analysis of Offbalance accounts (Details) - KRW (₩) ₩ in Millions</t>
  </si>
  <si>
    <t>Disclosure of maturity analysis for off balance sheet item [Abstract]</t>
  </si>
  <si>
    <t>Risk Management_Capital Ratio (Details) - KRW (₩) ₩ in Millions</t>
  </si>
  <si>
    <t>Disclosure of objectives policies and processes for managing capital [Abstract]</t>
  </si>
  <si>
    <t>Minimum common equity tier one ratio</t>
  </si>
  <si>
    <t>7.13%</t>
  </si>
  <si>
    <t>6.25%</t>
  </si>
  <si>
    <t>Minimum tier one ratio</t>
  </si>
  <si>
    <t>8.63%</t>
  </si>
  <si>
    <t>7.75%</t>
  </si>
  <si>
    <t>Minimum total regulatory capital ratio</t>
  </si>
  <si>
    <t>10.63%</t>
  </si>
  <si>
    <t>9.75%</t>
  </si>
  <si>
    <t>Summary of quantitative data about what entity manages as capital</t>
  </si>
  <si>
    <t xml:space="preserve">The Group is required to meet the following new minimum requirements: Common Equity Tier 1 capital ratio of 7.13% and 6.25%, a minimum Tier 1 ratio of 8.63% and 7.75% and a minimum total regulatory capital of 10.63% and 9.75% as of June 30, 2018 and December 31, 2017, respectively.
</t>
  </si>
  <si>
    <t>Qualitative information about entitys objectives policies and processes for managing capital</t>
  </si>
  <si>
    <t xml:space="preserve">The Group complies with the standard of capital adequacy provided by financial regulatory authorities. The capital adequacy standard is based on Basel III of Basel Committee on Banking Supervision and Basel III was applied from the end of December, 2013. The capital adequacy ratio is calculated by dividing own capital by asset (weighted with a risk premium – risk weighted assets) based on the consolidated financial statements of the Group. </t>
  </si>
  <si>
    <t>Tier one risk based capital [Abstract]</t>
  </si>
  <si>
    <t>Tier 1 capital</t>
  </si>
  <si>
    <t>Other Tier 1 capital</t>
  </si>
  <si>
    <t>Tier 2 capital</t>
  </si>
  <si>
    <t>Total risk adjusted capital</t>
  </si>
  <si>
    <t>Risk weighted assets for credit risk</t>
  </si>
  <si>
    <t>Risk weighted assets for market risk</t>
  </si>
  <si>
    <t>Risk weighted assets for operational risk</t>
  </si>
  <si>
    <t>Total risk weighted assets</t>
  </si>
  <si>
    <t>Common Equity Tier 1 ratio</t>
  </si>
  <si>
    <t>11.15%</t>
  </si>
  <si>
    <t>10.95%</t>
  </si>
  <si>
    <t>Tier 1 capital ratio</t>
  </si>
  <si>
    <t>12.96%</t>
  </si>
  <si>
    <t>13.03%</t>
  </si>
  <si>
    <t>Total capital ratio</t>
  </si>
  <si>
    <t>15.26%</t>
  </si>
  <si>
    <t>15.40%</t>
  </si>
  <si>
    <t>Capital adequacy ratio as of June 30, 2018 is tentatively measured.</t>
  </si>
  <si>
    <t>Operating Segments_Segment by types of customers (Details) $ in Thousands</t>
  </si>
  <si>
    <t>Inter segment transaction [Line Items]</t>
  </si>
  <si>
    <t>Inter-segment</t>
  </si>
  <si>
    <t>Net non-interest income</t>
  </si>
  <si>
    <t>Non-interest income</t>
  </si>
  <si>
    <t>Non-interest expense</t>
  </si>
  <si>
    <t>Other income(expense)</t>
  </si>
  <si>
    <t>Reversal of allowance for credit loss and impairment losses due to credit loss</t>
  </si>
  <si>
    <t>Non operating income(expense)</t>
  </si>
  <si>
    <t>Factors used to identify entitys reportable segments</t>
  </si>
  <si>
    <t>The Group’s reporting segments comprise the following customers: consumer banking, corporate banking, investment banking, capital market, credit card market and headquarters and others. The reportable segments are classified based on the target customers for whom the service is being provided.</t>
  </si>
  <si>
    <t>Operating segments [Member]</t>
  </si>
  <si>
    <t>Consumer banking</t>
  </si>
  <si>
    <t>• Consumer banking: Loans/deposits and financial services for retail and individual consumers, etc.</t>
  </si>
  <si>
    <t>Corporate banking</t>
  </si>
  <si>
    <t>• Corporate banking: Loans/deposits and export/import, financial services for corporations, etc.</t>
  </si>
  <si>
    <t>Investment banking</t>
  </si>
  <si>
    <t xml:space="preserve">• Investment banking: Domestic/foreign investment, structured finance, M&amp;A, equity &amp; fund investment related business, venture advisory related tasks, real estate SOC development practices, etc. </t>
  </si>
  <si>
    <t>Capital market</t>
  </si>
  <si>
    <t>• Capital market: Fund management, investment in securities and derivatives, etc</t>
  </si>
  <si>
    <t>Credit Card</t>
  </si>
  <si>
    <t>• Credit card: Credit card, cash service and card loan, etc.</t>
  </si>
  <si>
    <t>Headquarter and Others</t>
  </si>
  <si>
    <t>• Headquarter and others: Segments that do not belong to above operating segments</t>
  </si>
  <si>
    <t>Inter segment transaction</t>
  </si>
  <si>
    <t>Operating Segments_Information on products and services (Details)</t>
  </si>
  <si>
    <t>Disclosure of products and services [Abstract]</t>
  </si>
  <si>
    <t>Description of information on products and services</t>
  </si>
  <si>
    <t>The products of the Group are classified as interest-bearing products such as loans, deposits and debt securities and non-interest bearing products such as loan commitment, credit commitment, equity securities, and credit card service. This classification of products has been reflected in the segment information presenting interest income and non-interest income.</t>
  </si>
  <si>
    <t>Operating Segments_Information on geographical areas (Details) - KRW (₩) ₩ in Millions</t>
  </si>
  <si>
    <t>Domestic customers</t>
  </si>
  <si>
    <t>Disclosure of geographical areas [Line Items]</t>
  </si>
  <si>
    <t>Revenue</t>
  </si>
  <si>
    <t>Non-current assets</t>
  </si>
  <si>
    <t>Foreign customers</t>
  </si>
  <si>
    <t>Cash and cash equivalents_Details of cash and cash equivalents (Details) $ in Thousands, ₩ in Millions</t>
  </si>
  <si>
    <t>Cash</t>
  </si>
  <si>
    <t>Foreign currencies</t>
  </si>
  <si>
    <t>Demand deposits</t>
  </si>
  <si>
    <t>Fixed deposits</t>
  </si>
  <si>
    <t>Cash and cash equivalents_Significant non-cash transactions (Details) $ in Thousands</t>
  </si>
  <si>
    <t>Cash flow noncash investing and financing activities disclosure [Abstract]</t>
  </si>
  <si>
    <t>Changes in other comprehensive gain due to remeasurement of financial assets designated at FVTOCI</t>
  </si>
  <si>
    <t>Changes in other comprehensive loss due to valuation of AFS financial assets</t>
  </si>
  <si>
    <t>Changes in other comprehensive income and loss of investment in associates</t>
  </si>
  <si>
    <t>Changes in other comprehensive gain (loss) of foreign operations translation</t>
  </si>
  <si>
    <t>Changes in other comprehensive loss related to valuation of cash flow hedging</t>
  </si>
  <si>
    <t>Changes in other comprehensive loss due to remeasurement of the net defined benefit liability</t>
  </si>
  <si>
    <t>Changes in investments in associates due to equity swap</t>
  </si>
  <si>
    <t>Changes in investments in associates due to accounts transfer</t>
  </si>
  <si>
    <t>Changes in accrued dividends of hybrid equity securities</t>
  </si>
  <si>
    <t>Changes in intangible assets related to accounts payable</t>
  </si>
  <si>
    <t>Classified to assets held for sale from premises and equipment</t>
  </si>
  <si>
    <t>Changes in investments in joint ventures and associates due to debt-equity swap is 51,405 million Won.</t>
  </si>
  <si>
    <t>Investments in joint ventures and associates decreased by 5,865 million Won through transfers to assets held for sale which occurred during the six months ended June 30, 2018.</t>
  </si>
  <si>
    <t>Investments in joint ventures and associates decreased by 16,354 million Won through transfers to assets held for sale occurred for the six months ended June 30, 2017.</t>
  </si>
  <si>
    <t>Financial assets at FVTPL_Details of financial assets at FVTPL (Details)</t>
  </si>
  <si>
    <t>Disclosure of financial assets at fair value through profit or loss [Line Items]</t>
  </si>
  <si>
    <t>Financial assets at FVTPL mandatorily measured at fair value (IFRS 9)</t>
  </si>
  <si>
    <t>Financial assets held for trading (IAS 39)</t>
  </si>
  <si>
    <t>Financial assets designated at FVTPL (IAS 39)</t>
  </si>
  <si>
    <t>Deposits indexed to gold prices</t>
  </si>
  <si>
    <t>Securities</t>
  </si>
  <si>
    <t>Financial institutions</t>
  </si>
  <si>
    <t>Equity securities</t>
  </si>
  <si>
    <t>Capital contributions</t>
  </si>
  <si>
    <t>Beneficiary certificates</t>
  </si>
  <si>
    <t>Derivatives instruments assets</t>
  </si>
  <si>
    <t>Financial assets at FVTOCI and AFS financial assets_Details of financial assets at FVTOCI and AFS financial assets (Details)</t>
  </si>
  <si>
    <t>Disclosure of financial assets at fair value through other comprehensive income [Line Items]</t>
  </si>
  <si>
    <t>Financial assets available-for-sale</t>
  </si>
  <si>
    <t>Asset-backed securities</t>
  </si>
  <si>
    <t>Bond denominated in foreign currencies</t>
  </si>
  <si>
    <t>Other debt securities</t>
  </si>
  <si>
    <t>Securities loaned</t>
  </si>
  <si>
    <t>Financial assets at FVTOCI and AFS financial assets_Details of equity securities designated as financial assets at FVTOCI (Details) - KRW (₩)</t>
  </si>
  <si>
    <t>Disclosure of fair value of investments in equity instruments designated at fair value through other comprehensive income [Line Items]</t>
  </si>
  <si>
    <t>Investments in equity instruments designated at fair value through other comprehensive income</t>
  </si>
  <si>
    <t>Description of reason for disposing of investments in equity instruments designated at fair value through other comprehensive income</t>
  </si>
  <si>
    <t xml:space="preserve"> The Group disposed equity securities designated as financial assets at FVTOCI in accordance with the resolution of disposal from the creditors' council for the six months ended June 30, 2018.</t>
  </si>
  <si>
    <t>Fair value of investments in equity instruments designated at fair value through other comprehensive income at date of derecognition</t>
  </si>
  <si>
    <t>Cumulative gain (loss) on disposal of investments in equity instruments designated at fair value through other comprehensive income</t>
  </si>
  <si>
    <t>Strategic business partnership</t>
  </si>
  <si>
    <t>Description of reason for using presentation alternative</t>
  </si>
  <si>
    <t>Debt-equity swap</t>
  </si>
  <si>
    <t>Cooperate insurance, etc.</t>
  </si>
  <si>
    <t>Financial assets at FVTOCI and AFS financial assets_Changes in loss allowance of financial assets at FVTOCI (Details) - KRW (₩)</t>
  </si>
  <si>
    <t>Disclosure of reconciliation of changes in loss allowance for financial assets at fair value through other comprehensive income [Line Items]</t>
  </si>
  <si>
    <t>Beginning balance</t>
  </si>
  <si>
    <t>Increase (decrease) in impairment loss financial assets at financial assets at fair value through other comprehensive income [Abstract]</t>
  </si>
  <si>
    <t>Transfer to 12-month expected credit losses</t>
  </si>
  <si>
    <t>Transfer to lifetime expected credit losses</t>
  </si>
  <si>
    <t>Transfer to credit impaired financial assets</t>
  </si>
  <si>
    <t>Reversal of credit loss on financial assets at financial assets at FVTOCI</t>
  </si>
  <si>
    <t>Disposal</t>
  </si>
  <si>
    <t>Other increase (decrease)</t>
  </si>
  <si>
    <t>Ending balance</t>
  </si>
  <si>
    <t>Financial assets at fair value through other comprehensive income, category [Member] | Stage 1</t>
  </si>
  <si>
    <t>Financial assets at fair value through other comprehensive income, category [Member] | Stage 2</t>
  </si>
  <si>
    <t>Financial assets at fair value through other comprehensive income, category [Member] | Stage 3</t>
  </si>
  <si>
    <t>Others consist of foreign currencies translation, etc.</t>
  </si>
  <si>
    <t>Financial assets at FVTOCI and AFS financial assets_Changes in gross carrying amount of financial assets at FVTOCI (Details)</t>
  </si>
  <si>
    <t>Explanation of changes in gross carrying amount for financial assets at fair value through other comprehensive income [Line Items]</t>
  </si>
  <si>
    <t>Increase (decrease) in financial assets [Abstract]</t>
  </si>
  <si>
    <t>Acquisition</t>
  </si>
  <si>
    <t>Disposal and Redemption</t>
  </si>
  <si>
    <t>Gain (loss) on valuation</t>
  </si>
  <si>
    <t>Amortization on the effective interest method</t>
  </si>
  <si>
    <t>Securities at amortized cost and HTM financial assets_Details of securities at amortized cost and HTM financial assets (Details)</t>
  </si>
  <si>
    <t>Disclosure of securities at amortised cost and held to maturity financial assets [Line Items]</t>
  </si>
  <si>
    <t>Securities at amortised cost and held to maturity investments category [Member] | Accumulated impairment losses</t>
  </si>
  <si>
    <t>Securities at amortized cost and HTM financial assets_Changes in loss allowance of securities at amortized cost (Details) - KRW (₩)</t>
  </si>
  <si>
    <t>Disclosure of reconciliation of changes in loss allowance for securities at amortised cost [Line Items]</t>
  </si>
  <si>
    <t>Increase (decrease) in impairment loss securities at amortised cost [Abstract]</t>
  </si>
  <si>
    <t>Transfer to credit-impaired financial assets</t>
  </si>
  <si>
    <t>Reversal of credit loss on securities at amortized cost losses</t>
  </si>
  <si>
    <t>Securities at amortized cost | Stage 1</t>
  </si>
  <si>
    <t>Securities at amortized cost | Stage 2</t>
  </si>
  <si>
    <t>Securities at amortized cost | Stage 3</t>
  </si>
  <si>
    <t>Securities at amortized cost and HTM financial assets_Changes in carrying amount of securities at amortized cost (Details)</t>
  </si>
  <si>
    <t>Explanation of changes in gross carrying amount for securities at amortised cost [Line Items]</t>
  </si>
  <si>
    <t>Loans and other financial assets at amortized cost, and loans and receivables_Details of loans and other financial assets at amortized cost, and loans and receivables (Details)</t>
  </si>
  <si>
    <t>Disclosure of loans and other financial assets at amortised cost and loans and receivables [Abstract]</t>
  </si>
  <si>
    <t>Due from banks</t>
  </si>
  <si>
    <t>Other financial assets (other receivables)</t>
  </si>
  <si>
    <t>Loans and other financial assets at amortized cost, and loans and receivables_Details of due from banks (Details) - KRW (₩)</t>
  </si>
  <si>
    <t>Cashand cash equivalents [Line Items]</t>
  </si>
  <si>
    <t>Due from banks in local currency</t>
  </si>
  <si>
    <t>Due from banks in local currency | Loss allowance</t>
  </si>
  <si>
    <t>Due from banks in local currency | Due from the Bank of Korea | Gross carrying amount [Member]</t>
  </si>
  <si>
    <t>Due from banks in local currency | Due from the depository banks | Gross carrying amount [Member]</t>
  </si>
  <si>
    <t>Due from banks in local currency | Due from non-monetary financial institutions | Gross carrying amount [Member]</t>
  </si>
  <si>
    <t>Due from banks in local currency | Due from the Korea Exchange | Gross carrying amount [Member]</t>
  </si>
  <si>
    <t>Due from banks in local currency | Others | Gross carrying amount [Member]</t>
  </si>
  <si>
    <t>Due from banks in foreign currencies</t>
  </si>
  <si>
    <t>Due from banks in foreign currencies | Loss allowance</t>
  </si>
  <si>
    <t>Due from banks in foreign currencies | Due from banks on demand | Gross carrying amount [Member]</t>
  </si>
  <si>
    <t>Due from banks in foreign currencies | Due from banks on time | Gross carrying amount [Member]</t>
  </si>
  <si>
    <t>Due from banks in foreign currencies | Others | Gross carrying amount [Member]</t>
  </si>
  <si>
    <t>Loans and other financial assets at amortized cost, and loans and receivables_Details of restricted due from banks (Details) - KRW (₩) ₩ in Millions</t>
  </si>
  <si>
    <t>Restricted due from financial institutions [Line Items]</t>
  </si>
  <si>
    <t>Due from banks in local currency | Due from the Bank of Korea</t>
  </si>
  <si>
    <t>Reason of restriction</t>
  </si>
  <si>
    <t>Reserve deposits under BOK Act</t>
  </si>
  <si>
    <t>Counterparty</t>
  </si>
  <si>
    <t>The BOK</t>
  </si>
  <si>
    <t>Due from banks in local currency | Others</t>
  </si>
  <si>
    <t>Central counterparty KRW margin and others</t>
  </si>
  <si>
    <t>The Korea Exchange and others</t>
  </si>
  <si>
    <t>Due from banks in foreign currencies | Due from banks on demand</t>
  </si>
  <si>
    <t>Reserve deposits and others</t>
  </si>
  <si>
    <t>Reserve deposits under the BOK Act and others</t>
  </si>
  <si>
    <t>The People’s Bank of China and others</t>
  </si>
  <si>
    <t>The BOK and others</t>
  </si>
  <si>
    <t>Due from banks in foreign currencies | Others</t>
  </si>
  <si>
    <t>Due from banks in foreign currencies | Due from banks on time</t>
  </si>
  <si>
    <t>Fast And Secure Transfer(Payment system)</t>
  </si>
  <si>
    <t>National Bank of Cambodia</t>
  </si>
  <si>
    <t>Loans and other financial assets at amortized cost, and loans and receivables_Changes in loss allowance of due from banks (Details)</t>
  </si>
  <si>
    <t>Reconciliation of changes in loss allowance for due from financial institutions [Line Items]</t>
  </si>
  <si>
    <t>Increase (decrease) in impairment loss due from financial institutions [Abstract]</t>
  </si>
  <si>
    <t>Net provision of loss allowance</t>
  </si>
  <si>
    <t>Others consist of foreign currencies translation and etc.</t>
  </si>
  <si>
    <t>Loans and other financial assets at amortized cost, and loans and receivables_Changes in gross carrying amount of due from banks (Details)</t>
  </si>
  <si>
    <t>Reconciliation of changes in gross carrying amount of due from financial institutions [Line Items]</t>
  </si>
  <si>
    <t>Changes in gross carrying amount of due from financial institutions [Abstract]</t>
  </si>
  <si>
    <t>Net increase</t>
  </si>
  <si>
    <t>Loans and other financial assets at amortized cost, and loans and receivables_Details of loans (Details) - KRW (₩) ₩ in Millions</t>
  </si>
  <si>
    <t>Disclosure of loans other than banks [Line Items]</t>
  </si>
  <si>
    <t>Present value discount</t>
  </si>
  <si>
    <t>Loans in local currency | Gross carrying amount [Member]</t>
  </si>
  <si>
    <t>Loans in foreign currencies | Gross carrying amount [Member]</t>
  </si>
  <si>
    <t>Domestic banker’s letter of credit | Gross carrying amount [Member]</t>
  </si>
  <si>
    <t>Credit card accounts | Gross carrying amount [Member]</t>
  </si>
  <si>
    <t>Bills bought in foreign currencies | Gross carrying amount [Member]</t>
  </si>
  <si>
    <t>Bills bought in local currency | Gross carrying amount [Member]</t>
  </si>
  <si>
    <t>Factoring receivables | Gross carrying amount [Member]</t>
  </si>
  <si>
    <t>Advances for customers on guarantees | Gross carrying amount [Member]</t>
  </si>
  <si>
    <t>Privately placed bonds | Gross carrying amount [Member]</t>
  </si>
  <si>
    <t>Securitized loans | Gross carrying amount [Member]</t>
  </si>
  <si>
    <t>Call loans | Gross carrying amount [Member]</t>
  </si>
  <si>
    <t>Bonds purchased under resale agreements | Gross carrying amount [Member]</t>
  </si>
  <si>
    <t>Loan origination costs and fees | Gross carrying amount [Member]</t>
  </si>
  <si>
    <t>Others | Gross carrying amount [Member]</t>
  </si>
  <si>
    <t>Loans and other financial assets at amortized cost, and loans and receivables_Changes in loss allowance on loans (Details) - KRW (₩)</t>
  </si>
  <si>
    <t>Reconciliation of changes in allowance account for credit losses of financial assets [Line Items]</t>
  </si>
  <si>
    <t>Changes in allowance account for credit losses of financial assets [Abstract]</t>
  </si>
  <si>
    <t>Net reversal of provision (net provision)</t>
  </si>
  <si>
    <t>Recoveries of written off loans</t>
  </si>
  <si>
    <t>Charge off</t>
  </si>
  <si>
    <t>Sales of loans and receivables</t>
  </si>
  <si>
    <t>Unwinding effect</t>
  </si>
  <si>
    <t>Net reversal (provision) of loss allowance</t>
  </si>
  <si>
    <t>Recoveries of loans previously charged off</t>
  </si>
  <si>
    <t>Consumers | Stage 1</t>
  </si>
  <si>
    <t>Consumers | Stage 2</t>
  </si>
  <si>
    <t>Consumers | Stage 3</t>
  </si>
  <si>
    <t>Corporates | Stage 1</t>
  </si>
  <si>
    <t>Corporates | Stage 2</t>
  </si>
  <si>
    <t>Corporates | Stage 3</t>
  </si>
  <si>
    <t>Credit card</t>
  </si>
  <si>
    <t>Credit card | Stage 1</t>
  </si>
  <si>
    <t>Credit card | Stage 2</t>
  </si>
  <si>
    <t>Credit card | Stage 3</t>
  </si>
  <si>
    <t>Others consist of debt-equity swap, foreign currencies translation and etc.</t>
  </si>
  <si>
    <t>Loans and other financial assets at amortized cost, and loans and receivables_Changes in gross carrying amount of loans (Details)</t>
  </si>
  <si>
    <t>Reconciliation of changes in gross carrying amount of loans [Line Items]</t>
  </si>
  <si>
    <t>Changes in gross carrying amount of loans [Abstract]</t>
  </si>
  <si>
    <t>Net increase (decrease)</t>
  </si>
  <si>
    <t>Loans and other financial assets at amortized cost, and loans and receivables_Details of other financial assests other receivables (Details) - KRW (₩) ₩ in Millions</t>
  </si>
  <si>
    <t>Disclosure of other financial assets [Line Items]</t>
  </si>
  <si>
    <t>Other receivables</t>
  </si>
  <si>
    <t>CMA accounts | Gross carrying amount [Member]</t>
  </si>
  <si>
    <t>Receivables | Gross carrying amount [Member]</t>
  </si>
  <si>
    <t>Accrued income | Gross carrying amount [Member]</t>
  </si>
  <si>
    <t>Telex and telephone subscription rights and refundable deposits | Gross carrying amount [Member]</t>
  </si>
  <si>
    <t>Other receivables | Gross carrying amount [Member]</t>
  </si>
  <si>
    <t>Loans and other financial assets at amortized cost, and loans and receivables_Changes in loss allowance on other financial assets (Details)</t>
  </si>
  <si>
    <t>Reconciliation of changes in allowance account for credit losses of other receivables [Line Items]</t>
  </si>
  <si>
    <t>Changes in allowance account for credit losses of other receivables [Abstract]</t>
  </si>
  <si>
    <t>Recoveries of other financial assets previously</t>
  </si>
  <si>
    <t>Loans and other financial assets at amortized cost, and loans and receivables_Changes in gross carrying amount of other financial assets (Details)</t>
  </si>
  <si>
    <t>Reconciliation of changes in gross carrying amount of other receivables [Line Items]</t>
  </si>
  <si>
    <t>Changes in gross carrying amount of other receivables [Abstract]</t>
  </si>
  <si>
    <t>Fair value of financial assets and liabilities_Fair value hierarchy of financial assets and liabilities measured at fair value (Details)</t>
  </si>
  <si>
    <t>Fair value of financial instruments measured at fair value [Line Items]</t>
  </si>
  <si>
    <t>Description of level of fair value hierarchy within which fair value measurement is categorised</t>
  </si>
  <si>
    <t xml:space="preserve">The fair value hierarchy is determined by the levels of judgment involved in estimating fair values of financial assets and liabilities. The specific financial instruments characteristics and market condition such as volume of transaction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Level 2— 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Level 3— fair value measurements are those derived from valuation technique that include inputs for the asset or liability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
  </si>
  <si>
    <t>Carrying amount</t>
  </si>
  <si>
    <t>Financial liabilities held for trading</t>
  </si>
  <si>
    <t>Carrying amount Financial liabilities designated as at FVTPL (IAS39)</t>
  </si>
  <si>
    <t>Description of valuation processes used in fair value measurement assets</t>
  </si>
  <si>
    <t xml:space="preserve">Financial assets and liabilities at fair value through profit or loss mandatorily measured at fair value, financial liabilities at fair value through profit or loss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t>
  </si>
  <si>
    <t>Description of valuation processes used in fair value measurement liabilities</t>
  </si>
  <si>
    <t>Input variables</t>
  </si>
  <si>
    <t>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t>
  </si>
  <si>
    <t>Financial assets | Level 1</t>
  </si>
  <si>
    <t>Transfers out of level1 into level2 of fair value hierarchy assets</t>
  </si>
  <si>
    <t>Transfers out of level2 into level1 of fair value hierarchy assets</t>
  </si>
  <si>
    <t>Financial assets | Level 2</t>
  </si>
  <si>
    <t>Financial assets | Level 3</t>
  </si>
  <si>
    <t>Financial assets held for trading | Level 1</t>
  </si>
  <si>
    <t>Financial assets held for trading | Level 2</t>
  </si>
  <si>
    <t>Financial assets held for trading | Level 3</t>
  </si>
  <si>
    <t>Deposits | Level 1</t>
  </si>
  <si>
    <t>Deposits | Level 2</t>
  </si>
  <si>
    <t>Deposits | Level 3</t>
  </si>
  <si>
    <t>Fair value measurement methods</t>
  </si>
  <si>
    <t>The fair value is measured by discounting the projected cash flows of debt securities by applying the market discount rate that has been applied to a proxy company that has similar credit rating to the issuers of the securities.</t>
  </si>
  <si>
    <t>Risk-free market rate, credit spread</t>
  </si>
  <si>
    <t>Debt securities | Level 1</t>
  </si>
  <si>
    <t>Debt securities | Level 2</t>
  </si>
  <si>
    <t>Debt securities | Level 3</t>
  </si>
  <si>
    <t>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t>
  </si>
  <si>
    <t>Risk-free market rate, market risk premium, Beta, etc.</t>
  </si>
  <si>
    <t>Equity securities | Level 1</t>
  </si>
  <si>
    <t>Equity securities | Level 2</t>
  </si>
  <si>
    <t>Equity securities | Level 3</t>
  </si>
  <si>
    <t>Beneficiary certificates | Level 1</t>
  </si>
  <si>
    <t>Beneficiary certificates | Level 2</t>
  </si>
  <si>
    <t>Beneficiary certificates | Level 3</t>
  </si>
  <si>
    <t xml:space="preserve">The in-house developed model which is based on the models that are used by market participants in the valuation of general OTC derivative products, such as options, interest rate swaps, currency swap and currency forward that are based on inputs observable in the market.
However, for some complicated financial instruments of which valuation should be based on some assumptions since some significant or all inputs to be used in the model are not observable in the market, the in-house derived model which is developed from the general valuation models, such as Finite Difference Method (“FDM”) or Monte Carlo Simulation.
</t>
  </si>
  <si>
    <t>Risk-free market rate, forward rate, volatility, foreign exchange rate, stock prices, etc.</t>
  </si>
  <si>
    <t>Derivative assets | Level 1</t>
  </si>
  <si>
    <t>Derivative assets | Level 2</t>
  </si>
  <si>
    <t>Derivative assets | Level 3</t>
  </si>
  <si>
    <t>Financial assets designated at FVTPL | Level 1</t>
  </si>
  <si>
    <t>Financial assets designated at FVTPL | Level 2</t>
  </si>
  <si>
    <t>Financial assets designated at FVTPL | Level 3</t>
  </si>
  <si>
    <t>AFS financial assets | Level 1</t>
  </si>
  <si>
    <t>AFS financial assets | Level 2</t>
  </si>
  <si>
    <t>AFS financial assets | Level 3</t>
  </si>
  <si>
    <t>Description of financial instruments measured at cost</t>
  </si>
  <si>
    <t xml:space="preserve">These unquoted equity instruments mostly represent minority investments in special purpose entity vehicles such as asset securitization structures They are measured at cost because  observable inputs of financial information to measure fair value was not available to obtain or  there is a significant variance in likely estimated cash flows or  the probabilities for the various estimated cash flows could not be measured reliably In addition there were no indicators of impairments in these investments and the Group has no intention to dispose these investments in the foreseeable future </t>
  </si>
  <si>
    <t>Equity securities of financial assets available-for-sale measured at cost</t>
  </si>
  <si>
    <t>Securities loaned | Level 1</t>
  </si>
  <si>
    <t>Securities loaned | Level 2</t>
  </si>
  <si>
    <t>Securities loaned | Level 3</t>
  </si>
  <si>
    <t>Financial assets at FVTPL (IFRS 9) | Level 1</t>
  </si>
  <si>
    <t>Financial assets at FVTPL (IFRS 9) | Level 2</t>
  </si>
  <si>
    <t>Financial assets at FVTPL (IFRS 9) | Level 3</t>
  </si>
  <si>
    <t>Capital contributions | Level 1</t>
  </si>
  <si>
    <t>Capital contributions | Level 2</t>
  </si>
  <si>
    <t>Capital contributions | Level 3</t>
  </si>
  <si>
    <t>The fair value of Loans is measured by the Binomial tree given the values of underlying assets and volatility.</t>
  </si>
  <si>
    <t>Values of underlying assets, Volatility</t>
  </si>
  <si>
    <t>Loans | Level 1</t>
  </si>
  <si>
    <t>Loans | Level 2</t>
  </si>
  <si>
    <t>Loans | Level 3</t>
  </si>
  <si>
    <t>Derivative instrument assets</t>
  </si>
  <si>
    <t>Derivative instrument assets | Level 1</t>
  </si>
  <si>
    <t>Derivative instrument assets | Level 2</t>
  </si>
  <si>
    <t>Derivative instrument assets | Level 3</t>
  </si>
  <si>
    <t>Financial assets at FVTOCI | Level 1</t>
  </si>
  <si>
    <t>Financial assets at FVTOCI | Level 2</t>
  </si>
  <si>
    <t>Financial assets at FVTOCI | Level 3</t>
  </si>
  <si>
    <t>Loaned securities</t>
  </si>
  <si>
    <t>Loaned securities | Level 1</t>
  </si>
  <si>
    <t>Loaned securities | Level 2</t>
  </si>
  <si>
    <t>Loaned securities | Level 3</t>
  </si>
  <si>
    <t>Financial liabilities | Level 1</t>
  </si>
  <si>
    <t>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t>
  </si>
  <si>
    <t>Transfers out of level1 into level2 of fair value hierarchy liabilities</t>
  </si>
  <si>
    <t>Transfers out of level2 into level1 of fair value hierarchy liabilities</t>
  </si>
  <si>
    <t>Financial liabilities | Level 2</t>
  </si>
  <si>
    <t>Level 2— 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t>
  </si>
  <si>
    <t>Financial liabilities | Level 3</t>
  </si>
  <si>
    <t>Level 3— fair value measurements are those derived from valuation technique that include inputs for the asset or liability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si>
  <si>
    <t>Financial liabilities held for trading | Level 1</t>
  </si>
  <si>
    <t>Financial liabilities held for trading | Level 2</t>
  </si>
  <si>
    <t>Financial liabilities held for trading | Level 3</t>
  </si>
  <si>
    <t>Deposits due to customers | Level 1</t>
  </si>
  <si>
    <t>Deposits due to customers | Level 2</t>
  </si>
  <si>
    <t>Deposits due to customers | Level 3</t>
  </si>
  <si>
    <t>Derivative liabilities</t>
  </si>
  <si>
    <t>Derivative liabilities | Level 1</t>
  </si>
  <si>
    <t>Derivative liabilities | Level 2</t>
  </si>
  <si>
    <t>Derivative liabilities | Level 3</t>
  </si>
  <si>
    <t>Financial liabilities designated at FVTPL | Level 1</t>
  </si>
  <si>
    <t>Financial liabilities designated at FVTPL | Level 2</t>
  </si>
  <si>
    <t>Financial liabilities designated at FVTPL | Level 3</t>
  </si>
  <si>
    <t>Equity linked securities</t>
  </si>
  <si>
    <t>The fair value of security linked to stock prices or derivatives is measured by the models such as DCF model, FDM, or Monte Carlo Simulation given the natures of the securities or underlying assets.</t>
  </si>
  <si>
    <t>Values of underlying assets, Risk-free market rate, Market rate, Dividend and convenience yield, Correlation, Volatility, Credit spread, and Foreign Exchange rate</t>
  </si>
  <si>
    <t>Equity linked securities | Level 1</t>
  </si>
  <si>
    <t>Equity linked securities | Level 2</t>
  </si>
  <si>
    <t>Equity linked securities | Level 3</t>
  </si>
  <si>
    <t>The fair value is measured by discounting the projected cash flows of a debenture by applying the market discount rate that is reflecting credit rating of the Group.</t>
  </si>
  <si>
    <t>Risk-free market rate, Forward rate</t>
  </si>
  <si>
    <t>Debentures | Level 1</t>
  </si>
  <si>
    <t>Debentures | Level 2</t>
  </si>
  <si>
    <t>Debentures | Level 3</t>
  </si>
  <si>
    <t>Financial liabilities at fair value through profit or loss mandatorily measured at fair value | Level 1</t>
  </si>
  <si>
    <t>Financial liabilities at fair value through profit or loss mandatorily measured at fair value | Level 2</t>
  </si>
  <si>
    <t>Financial liabilities at fair value through profit or loss mandatorily measured at fair value | Level 3</t>
  </si>
  <si>
    <t>Equity-linked securities</t>
  </si>
  <si>
    <t>Equity-linked securities | Level 1</t>
  </si>
  <si>
    <t>Equity-linked securities | Level 2</t>
  </si>
  <si>
    <t>Equity-linked securities | Level 3</t>
  </si>
  <si>
    <t>Derivative Liabilities</t>
  </si>
  <si>
    <t>Derivative Liabilities | Level 1</t>
  </si>
  <si>
    <t>Derivative Liabilities | Level 2</t>
  </si>
  <si>
    <t>Derivative Liabilities | Level 3</t>
  </si>
  <si>
    <t>There were no transfers between Level 1 and Level 2 of financial assets and liabilities measured at fair value. The Group recognizes transfers among levels at the end of reporting period in which events have occurred or conditions have changed.</t>
  </si>
  <si>
    <t>Certain AFS unquoted equity securities were measured at cost as of December 31, 2017, that amounted to 37,092 million Won. These unquoted equity instruments mostly represent minority investments in structured entity vehicles, such as asset securitization structures. They are measured at cost because (a) observable inputs of financial information to measure fair value were not available to obtain, (b) there was a significant variance in likely estimated cash flows or (c) the probabilities for various estimated cash flows could not be measured reliably. In addition, the Group has no intention to dispose these investments in the foreseeable future.</t>
  </si>
  <si>
    <t>Fair value of financial assets and liabilities_Details of financial assets and liabilities classified into Level 3 of fair value hierarchy (Details) - KRW (₩)</t>
  </si>
  <si>
    <t>Changes in financial assets liabilities measured at fair value level3 of the fair value hierarchy [Abstract]</t>
  </si>
  <si>
    <t>Gains losses from financial assets and liabilities classified as level3 that the group holds as at the end of the year</t>
  </si>
  <si>
    <t>Changes in unobservable inputs financial assets liabilities recognition in other comprehensive income [Abstract]</t>
  </si>
  <si>
    <t>Unfavorable changes in unobservable inputs in other comprehensive income</t>
  </si>
  <si>
    <t xml:space="preserve">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debt securities, equity securities, interest rate related derivatives, currency related derivatives, equity related derivatives, equity-linked securities and beneficiary certificates of which fair value changes are recognized as net income; (2) equity securities of which fair value changes are recognized as other comprehensive income. Equity investments classified as Level 3 equity securities whose costs are considered to provide the best estimate of fair value are excluded from sensitivity analysis. 
The equity investments classified as Level 3 equity securities whose costs are considered to provide the best estimate of fair value are excluded from sensitivity analysis. </t>
  </si>
  <si>
    <t>Financial assets</t>
  </si>
  <si>
    <t>Reconciliation of changes in level3 of fair value hierarchy [Abstract]</t>
  </si>
  <si>
    <t>Net Income(loss)</t>
  </si>
  <si>
    <t>Other comprehensive income(loss)</t>
  </si>
  <si>
    <t>Purchases Issuances</t>
  </si>
  <si>
    <t>Disposals Settlements</t>
  </si>
  <si>
    <t>Transfer to or from level 3</t>
  </si>
  <si>
    <t>Changes in unobservable inputs financial assets liabilities recognition in profit or loss [Abstract]</t>
  </si>
  <si>
    <t>Favorable changes in unobservable inputs in net income(loss)</t>
  </si>
  <si>
    <t>Unfavorable changes in unobservable inputs in net income(loss)</t>
  </si>
  <si>
    <t>Favorable changes in unobservable inputs in other comprehensive income(loss)</t>
  </si>
  <si>
    <t>Unfavorable changes in unobservable inputs in other comprehensive income(loss)</t>
  </si>
  <si>
    <t>Financial assets at fair value through profit or loss category in accordance with IAS 39 [Member]</t>
  </si>
  <si>
    <t>Disclosure of significant unobservable inputs used in fair value measurement of financial instruments [Abstract]</t>
  </si>
  <si>
    <t>Fair value measurement technique</t>
  </si>
  <si>
    <t xml:space="preserve">Option valuation model and others
 </t>
  </si>
  <si>
    <t>Input variable</t>
  </si>
  <si>
    <t>Correlation coefficient
Volatility of underlying asset</t>
  </si>
  <si>
    <t>Impact of changes in significant unobservable inputs on fair value measurement</t>
  </si>
  <si>
    <t>Variation of fair value increases as correlation coefficient increases.
Variation of fair value increases as volatility increases.</t>
  </si>
  <si>
    <t>[4],[5]</t>
  </si>
  <si>
    <t>Derivative assets | Bottom of range [Member]</t>
  </si>
  <si>
    <t>Volatility of underlying asset</t>
  </si>
  <si>
    <t>10.61%</t>
  </si>
  <si>
    <t>Correlation coefficient</t>
  </si>
  <si>
    <t>90.00%</t>
  </si>
  <si>
    <t>Derivative assets | Top of range [Member]</t>
  </si>
  <si>
    <t>27.59%</t>
  </si>
  <si>
    <t>97.00%</t>
  </si>
  <si>
    <t>[6]</t>
  </si>
  <si>
    <t>External appraisal value and others</t>
  </si>
  <si>
    <t>Expected growth rate
Discount rate
Volatility of real estate sale price</t>
  </si>
  <si>
    <t xml:space="preserve">Fair value increases as expected growth rate increases.
Fair value increases as discount rate decreases.
Fair value increases as sale price increases.
</t>
  </si>
  <si>
    <t>Equity securities | Bottom of range [Member]</t>
  </si>
  <si>
    <t>Discount rate</t>
  </si>
  <si>
    <t>0.99%</t>
  </si>
  <si>
    <t>Equity securities | Top of range [Member]</t>
  </si>
  <si>
    <t>Expected growth rate</t>
  </si>
  <si>
    <t>Volatility of real estate sale price</t>
  </si>
  <si>
    <t>18.73%</t>
  </si>
  <si>
    <t>[7],[8]</t>
  </si>
  <si>
    <t>[7]</t>
  </si>
  <si>
    <t>Beneficiary certificates | Bottom of range [Member]</t>
  </si>
  <si>
    <t>Beneficiary certificates | Top of range [Member]</t>
  </si>
  <si>
    <t>Binomial tree</t>
  </si>
  <si>
    <t xml:space="preserve">Stock, Volatility of underlying </t>
  </si>
  <si>
    <t>Variation of fair value increases as volatility increases.</t>
  </si>
  <si>
    <t>Loans | Bottom of range [Member]</t>
  </si>
  <si>
    <t>14.92%</t>
  </si>
  <si>
    <t>Loans | Top of range [Member]</t>
  </si>
  <si>
    <t>41.24%</t>
  </si>
  <si>
    <t>Derivative instrument assets | Bottom of range [Member]</t>
  </si>
  <si>
    <t>Derivative instrument assets | Top of range [Member]</t>
  </si>
  <si>
    <t>Financial liabilities</t>
  </si>
  <si>
    <t>Derivative liabilities | Bottom of range [Member]</t>
  </si>
  <si>
    <t>Derivative liabilities | Top of range [Member]</t>
  </si>
  <si>
    <t>Monte Carlo Simulation and others</t>
  </si>
  <si>
    <t>Equity-linked securities’ variation of fair value increases if both volatility and correlation coefficient increase. However, when correlation coefficient decreases despite the increase in volatility, the variation of fair value of a compound financial instrument may decrease.</t>
  </si>
  <si>
    <t>Equity linked securities | Bottom of range [Member]</t>
  </si>
  <si>
    <t>18.60%</t>
  </si>
  <si>
    <t>8.61%</t>
  </si>
  <si>
    <t>Equity linked securities | Top of range [Member]</t>
  </si>
  <si>
    <t>26.88%</t>
  </si>
  <si>
    <t>68.80%</t>
  </si>
  <si>
    <t>Equity-linked securities | Bottom of range [Member]</t>
  </si>
  <si>
    <t>Equity-linked securities | Top of range [Member]</t>
  </si>
  <si>
    <t>The losses that increase financial liabilities are presented as positive amounts, and the gains that decrease financial liabilities are presented as negative amounts. The gain amounting to 61,323 million Won for six months ended June 30, 2018, which is from financial assets and liabilities that the Group holds as at the end of the periods, has been recognized in net gain (loss) on financial assets at FVTPL and net gain (loss) on financial assets at FVTOCI in the consolidated statement of comprehensive income.</t>
  </si>
  <si>
    <t>The loss amounting to 61,518 million Won for the six months ended June 30, 2017, which is from financial assets and liabilities that the Group holds, has been recognized in net gain (loss) on financial instruments at FVTPL and net gain (loss) on AFS financial assets in the statement of comprehensive income. The loss amounting to 61,518 million Won for the six months ended June 30, 2017, which is from financial assets and liabilities that the Group holds, has been recognized in net gain (loss) on financial instruments at FVTPL and net gain (loss) on AFS financial assets in the statement of comprehensive income.</t>
  </si>
  <si>
    <t>The Group recognizes transfers between levels at the end of reporting period within which events have occurred or conditions have changed.</t>
  </si>
  <si>
    <t>Both derivative assets and liabilities for held for trading and hedging are included.</t>
  </si>
  <si>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si>
  <si>
    <t>Changes of fair value are measured by increasing or decreasing the discount rate by 10%, which is major unobservable variable, respectively.</t>
  </si>
  <si>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t>
  </si>
  <si>
    <t>[8]</t>
  </si>
  <si>
    <t>Fair value changes of equity securities are calculated by increasing or decreasing growth rate (0~1%) and discount rate or liquidation value (-1~1%). The growth rate, discount rate, and liquidation value are major unobservable variables.</t>
  </si>
  <si>
    <t>Fair value of financial assets and liabilities_Fair value and carrying amount of financial assets and liabilities measured at amortized cost (Details)</t>
  </si>
  <si>
    <t>Fair value of financial assets liabilities measured at amortised cost [Abstract]</t>
  </si>
  <si>
    <t>Carrying value of financial assets liabilities measured at amortised cost [Abstract]</t>
  </si>
  <si>
    <t>Disclosure of financial assets liabilities measured at amortised [Abstract]</t>
  </si>
  <si>
    <t>Risk-free market rate and credit spread</t>
  </si>
  <si>
    <t>Securities at amortized cost | Level 1</t>
  </si>
  <si>
    <t>Securities at amortized cost | Level 2</t>
  </si>
  <si>
    <t>Securities at amortized cost | Level 3</t>
  </si>
  <si>
    <t>The fair value is measured by discounting the projected cash flows of loan products by applying the market discount rate that has been applied to a proxy company that has similar credit rating to the debtor.</t>
  </si>
  <si>
    <t xml:space="preserve">Risk-free market rate, credit spread and prepayment-rate </t>
  </si>
  <si>
    <t>Loans and other financial assets at amortized cost | Level 1</t>
  </si>
  <si>
    <t>Loans and other financial assets at amortized cost | Level 2</t>
  </si>
  <si>
    <t>Loans and other financial assets at amortized cost | Level 3</t>
  </si>
  <si>
    <t>Risk-free market rate, Credit spread</t>
  </si>
  <si>
    <t>HTM financial assets | Level 1</t>
  </si>
  <si>
    <t>HTM financial assets | Level 2</t>
  </si>
  <si>
    <t>HTM financial assets | Level 3</t>
  </si>
  <si>
    <t>Risk-free market rate, Credit spread, Prepayment-rate</t>
  </si>
  <si>
    <t>The fair value is measured by discounting the projected cash flows of debt products by applying the market discount rate that is reflecting the credit rating of the Group.</t>
  </si>
  <si>
    <t>Risk-free market rate and forward rate	Risk-free market rate and forward rate</t>
  </si>
  <si>
    <t>Risk-free market rate and forward rate</t>
  </si>
  <si>
    <t>Borrowings | Level 1</t>
  </si>
  <si>
    <t>Borrowings | Level 2</t>
  </si>
  <si>
    <t>Borrowings | Level 3</t>
  </si>
  <si>
    <t>Other financial liabilities | Level 1</t>
  </si>
  <si>
    <t>Other financial liabilities | Level 2</t>
  </si>
  <si>
    <t>Other financial liabilities | Level 3</t>
  </si>
  <si>
    <t>Fair value of financial assets and liabilities_Financial assets by category (Details)</t>
  </si>
  <si>
    <t>Disclosure of financial assets [Line Items]</t>
  </si>
  <si>
    <t>Financial assets at amortized cost</t>
  </si>
  <si>
    <t>Securities at fair value through profit or loss</t>
  </si>
  <si>
    <t>Securities at FVTOCI</t>
  </si>
  <si>
    <t>Loans and receivables (Other financial assets)</t>
  </si>
  <si>
    <t>Fair value of financial assets and liabilities_Financial liabilities by category (Details)</t>
  </si>
  <si>
    <t>Disclosure of financial liabilities [Line Items]</t>
  </si>
  <si>
    <t>Financial liabilities at FVTPL in accordance with IAS 39</t>
  </si>
  <si>
    <t>Derivative liabilities for hedging</t>
  </si>
  <si>
    <t>Deposits due to customer</t>
  </si>
  <si>
    <t>Borrowing</t>
  </si>
  <si>
    <t>Derivatives (for trading)</t>
  </si>
  <si>
    <t>Financial guarantee liabilities measured at amortized cost</t>
  </si>
  <si>
    <t>Other financial liabilities include 54,896 million Won of financial guarantee liabilities measured at amortized cost included in provisions (Note23).</t>
  </si>
  <si>
    <t>Other financial liabilities include 71,697 million Won of financial guarantee liabilities measured at amortized cost included in provisions (Note23).</t>
  </si>
  <si>
    <t>Derecognition And Offset Of Financial Instruments_Transferred financial assets that do not meet the condition of derecognition in their entirety (Details) - KRW (₩)</t>
  </si>
  <si>
    <t>Disclosure of financial assets transferred during period which do not qualify for derecognition [Line Items]</t>
  </si>
  <si>
    <t>Nature of financial assets transferred during period which do not qualify for derecognition</t>
  </si>
  <si>
    <t>Assets transferred</t>
  </si>
  <si>
    <t>The financial instruments that were disposed but the Group agreed to repurchase at the fixed amounts at the same time, so that they did not meet the conditions of derecognition</t>
  </si>
  <si>
    <t>Assets that entity continues to recognise</t>
  </si>
  <si>
    <t>Bonds sold under repurchase agreements</t>
  </si>
  <si>
    <t>Related liabilities</t>
  </si>
  <si>
    <t>Securities loaned are lending of specific securities to borrowers who agree to return the same quantity of the same security at the end of lending period. As the Group does not derecognize these securities, there are no liabilities recognized through such transactions relates to securities loaned.</t>
  </si>
  <si>
    <t>Industrial and financial debt securities and others</t>
  </si>
  <si>
    <t>Loaned to</t>
  </si>
  <si>
    <t xml:space="preserve"> Korea Securities Finance Corporation  </t>
  </si>
  <si>
    <t>Korean treasury and government agencies bonds</t>
  </si>
  <si>
    <t>Korea Securities Finance Corporation and others</t>
  </si>
  <si>
    <t>Derecognition and offset of financial instruments_Financial assets subject to offset enforceable master netting agreements or similar agreements (Details) - KRW (₩)</t>
  </si>
  <si>
    <t>Net financial assets subject to offsetting enforceable master netting arrangements or similar agreements in statement of financial position [Abstract]</t>
  </si>
  <si>
    <t>Gross amounts of recognized financial assets</t>
  </si>
  <si>
    <t>Gross amounts of recognized financial assets set off</t>
  </si>
  <si>
    <t>Net amounts of financial assets presented</t>
  </si>
  <si>
    <t>Related amounts not set off in the consolidated statement of financial position</t>
  </si>
  <si>
    <t>Netting agreements and others</t>
  </si>
  <si>
    <t>Cash collateral received</t>
  </si>
  <si>
    <t>Net amounts</t>
  </si>
  <si>
    <t>Description of rights of setoff associated with financial assets subject to enforceable master netting arrangement or similar agreement</t>
  </si>
  <si>
    <t xml:space="preserve">The Group possesses both the uncollected domestic exchange receivables and the unpaid domestic exchange payable, which satisfy offsetting criteria of IAS 32. Therefore, the total number of uncollected domestic exchange receivables or unpaid domestic exchange payable has been countervailed with part of unpaid domestic exchange payable or uncollected domestic exchange receivables and has been disclosed in loans at amortized cost and other financial assets (loans and receivables in previous year) or other financial liabilities of the Group’s statements of financial position.
The Group possesses the derivative assets, derivative liabilities, receivable spot exchange and payable spot exchange that do not satisfy the offsetting criteria of IAS 32, but provide the Group under the circumstances of the trading party’s defaults, insolvency or bankruptcy, the right of offsetting. Item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resale and repurchase agreement and accounted it as a collateralized borrowing. The Group has also entered into a resale and purchase agreement and accounted it as a secured advance. The resale and repurchase agreements can have the offsetting right only under the trading party’s default, insolvency or bankruptcy, which do not satisfy the offsetting criteria of IAS 32. The Group recorded the collateralized borrowing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which does not satisfy the offsetting criteria of IAS 32. The Group disclosed bonds sold (purchased) under repurchase(resale) agreements as borrowings loan at amortized cost and other financial assets (loans and receivables in previous year).
</t>
  </si>
  <si>
    <t>Derivative assets and others</t>
  </si>
  <si>
    <t>Receivable spot exchange</t>
  </si>
  <si>
    <t>Derivative financial instruments assets and receivable spot exchange [Member]</t>
  </si>
  <si>
    <t>Bonds purchased under resale agreements</t>
  </si>
  <si>
    <t>Domestic exchanges receivable</t>
  </si>
  <si>
    <t>The items include derivatives held for trading, derivatives held for hedging and equity-linked securities.</t>
  </si>
  <si>
    <t>The items are included in loan at amortized cost and other financial assets.</t>
  </si>
  <si>
    <t>The items are included in loans and receivables.</t>
  </si>
  <si>
    <t>Certain financial assets and liabilities are presented as net amounts.</t>
  </si>
  <si>
    <t>Derecognition and offset of financial instruments_Financial liabilities subject to offset enforceable master netting agreements or similar agreements (Details) - KRW (₩)</t>
  </si>
  <si>
    <t>Net financial liabilities subject to offsetting enforceable master netting arrangements or similar agreements in statement of financial position [Abstract]</t>
  </si>
  <si>
    <t>Gross amounts of recognized financial liabilities</t>
  </si>
  <si>
    <t>Gross amounts of recognized financial liabilities set off</t>
  </si>
  <si>
    <t>Net amounts of financial liabilities presented</t>
  </si>
  <si>
    <t>Cash collateral pledged</t>
  </si>
  <si>
    <t>Description of rights of setoff associated with financial liabilities subject to enforceable master netting arrangement or similar agreement</t>
  </si>
  <si>
    <t>Derivative liabilities and others</t>
  </si>
  <si>
    <t>Payable spot exchange</t>
  </si>
  <si>
    <t>Derivative financial instruments liabilities and payable spot exchange [Member]</t>
  </si>
  <si>
    <t>Domestic exchange payable</t>
  </si>
  <si>
    <t>[2],[4]</t>
  </si>
  <si>
    <t>The items are included in other financial liabilities</t>
  </si>
  <si>
    <t>The items are included in borrowings.</t>
  </si>
  <si>
    <t>Investment in joint ventures and associates_Investments in joint ventures and associates accounted for using the equity method of accounting (Details) - KRW (₩)</t>
  </si>
  <si>
    <t>Disclosure of investments in associates and joint ventures [Line Items]</t>
  </si>
  <si>
    <t>Description of reasons why presumption that interest of more than twenty per cent in associate is overcome</t>
  </si>
  <si>
    <t>Even though the Group’s ownership interest of the entity is more than 20%, the Group does not have significant influence over the entity since it is going through work-out process under receivership, thus it is excluded from the investment in associates.</t>
  </si>
  <si>
    <t>Kumho Tire Co Inc</t>
  </si>
  <si>
    <t>Proportion of ownership interest in associates and joint ventures</t>
  </si>
  <si>
    <t>14.20%</t>
  </si>
  <si>
    <t>Financial statements as of June 30 2018</t>
  </si>
  <si>
    <t>Mar. 31,
		2018</t>
  </si>
  <si>
    <t>Description of reason why using different reporting date or period for associate</t>
  </si>
  <si>
    <t xml:space="preserve"> The significant transactions and events between the end of reporting period of the associates and the Group have been properly incorporated.</t>
  </si>
  <si>
    <t>Description of nature of entitys relationship with associate</t>
  </si>
  <si>
    <t>[3],[4]</t>
  </si>
  <si>
    <t xml:space="preserve"> The Group has significant influence on these entities through its position in the creditors' council which is the decision making body regarding to financial and operational policies of associates.
 The investments in associates that have quoted market prices are Kumho Tire Co., Ltd. , Chin Hung International Inc. .</t>
  </si>
  <si>
    <t>Fair value of investments in associates for which there are quoted market prices</t>
  </si>
  <si>
    <t>Woori Service Networks Co Ltd</t>
  </si>
  <si>
    <t>Freight &amp; staffing services</t>
  </si>
  <si>
    <t>4.90%</t>
  </si>
  <si>
    <t>May 31,
		2018</t>
  </si>
  <si>
    <t xml:space="preserve"> Most of the significant business transactions of associates are with the Group as of June 30, 2018 and December 31, 2017.</t>
  </si>
  <si>
    <t>Korea Credit Bureau Co Ltd</t>
  </si>
  <si>
    <t>9.90%</t>
  </si>
  <si>
    <t xml:space="preserve"> The Group can participate in decision-making body and exercise significant influence over associates through business partnerships.</t>
  </si>
  <si>
    <t>Korea Finance Security Co Ltd</t>
  </si>
  <si>
    <t>Security service</t>
  </si>
  <si>
    <t>Chin Hung International Inc</t>
  </si>
  <si>
    <t>25.30%</t>
  </si>
  <si>
    <t xml:space="preserve"> The investments in associates that have quoted market prices are Kumho Tire Co., Ltd. , Chin Hung International Inc. .</t>
  </si>
  <si>
    <t>Poonglim Industrial Co Ltd</t>
  </si>
  <si>
    <t>29.40%</t>
  </si>
  <si>
    <t>The Group does not have significant influence over the entity since it is going through work-out process under receivership, thus it is excluded from the investment in associates for the six months ended June 30, 2018.</t>
  </si>
  <si>
    <t xml:space="preserve"> The carrying values of investments in associates are nil as of June 30, 2018 and December 31, 2017. </t>
  </si>
  <si>
    <t xml:space="preserve"> The carrying values of investments in associates are nil as of June 30, 2018 and December 31, 2017.</t>
  </si>
  <si>
    <t>STX Engine Co Ltd</t>
  </si>
  <si>
    <t>29.20%</t>
  </si>
  <si>
    <t>[9]</t>
  </si>
  <si>
    <t xml:space="preserve"> The entity was sold after it was transferred to assets held for sale for the year ended June 30, 2018.</t>
  </si>
  <si>
    <t>STX Corporation</t>
  </si>
  <si>
    <t>Wholesale of non-specialized goods</t>
  </si>
  <si>
    <t>19.70%</t>
  </si>
  <si>
    <t xml:space="preserve"> The Group has significant influence on these entities through its position in the creditors' council which is the decision making body regarding to financial and operational policies of associates.
 The shares of STX Corporation owned by the Group were reclassified as assets held for sale, as the creditor financial institutions committee entered into a contract with AFC Korea Co., Ltd. during the previous year to sell STX Corporation shares.</t>
  </si>
  <si>
    <t xml:space="preserve"> The Group has significant influence on these entities through its position in the creditors' council which is the decision making body regarding to financial and operational policies of associates.
</t>
  </si>
  <si>
    <t>Saman Corporation</t>
  </si>
  <si>
    <t>General construction Technology service</t>
  </si>
  <si>
    <t>9.20%</t>
  </si>
  <si>
    <t>Dongwoo C and C Co Ltd</t>
  </si>
  <si>
    <t>23.20%</t>
  </si>
  <si>
    <t>SJCO Co Ltd</t>
  </si>
  <si>
    <t>Aggregate transportation and wholesale</t>
  </si>
  <si>
    <t>26.50%</t>
  </si>
  <si>
    <t>G2 Collection Co Ltd</t>
  </si>
  <si>
    <t>Wholesale and retail sales</t>
  </si>
  <si>
    <t>28.90%</t>
  </si>
  <si>
    <t>The Base Enterprise Co Ltd</t>
  </si>
  <si>
    <t>48.40%</t>
  </si>
  <si>
    <t>Kyesan engineering Co Ltd</t>
  </si>
  <si>
    <t>Good software lab Co Ltd</t>
  </si>
  <si>
    <t>Wongwang Co Ltd</t>
  </si>
  <si>
    <t>Wholesale and real estate</t>
  </si>
  <si>
    <t>29.00%</t>
  </si>
  <si>
    <t>Sejin construction Co Ltd</t>
  </si>
  <si>
    <t>29.60%</t>
  </si>
  <si>
    <t>QTS shipping Co Ltd</t>
  </si>
  <si>
    <t>Composite transportation Arrangement</t>
  </si>
  <si>
    <t>49.40%</t>
  </si>
  <si>
    <t>DAEA SNC Co Ltd</t>
  </si>
  <si>
    <t>24.00%</t>
  </si>
  <si>
    <t>ARES TECH Co Ltd</t>
  </si>
  <si>
    <t>Electronic component manufacturing</t>
  </si>
  <si>
    <t>23.40%</t>
  </si>
  <si>
    <t>Reading Doctors Co Ltd</t>
  </si>
  <si>
    <t>35.40%</t>
  </si>
  <si>
    <t>PREXCO Co Ltd</t>
  </si>
  <si>
    <t>28.10%</t>
  </si>
  <si>
    <t>Hyunwoo International Co Ltd</t>
  </si>
  <si>
    <t>25.90%</t>
  </si>
  <si>
    <t>Jiwon Plating Co Ltd</t>
  </si>
  <si>
    <t>Plating</t>
  </si>
  <si>
    <t>20.50%</t>
  </si>
  <si>
    <t>Cultizm Korea LTD Co Ltd</t>
  </si>
  <si>
    <t>31.30%</t>
  </si>
  <si>
    <t>Gil Co Ltd</t>
  </si>
  <si>
    <t>26.10%</t>
  </si>
  <si>
    <t>Nk Eng Co Ltd</t>
  </si>
  <si>
    <t>23.10%</t>
  </si>
  <si>
    <t>Youngdong Sea Food Co Ltd</t>
  </si>
  <si>
    <t>Processed sea food manufacturing</t>
  </si>
  <si>
    <t>[10]</t>
  </si>
  <si>
    <t xml:space="preserve"> As of December 31, 2017, the ownership ratio of the common stocks was more than 20%, but the entity was excluded from investments in associates because it has been under rehabilitation and not able to exercise significant influence. However, as of June 30, 2018, it was included in investments in associates by finalizing rehabilitation process by the court administration.</t>
  </si>
  <si>
    <t xml:space="preserve"> The carrying values of investments in associates are nil as of June 30, 2018 and December 31, 2017.
 As of December 31, 2017, the ownership ratio of the common stocks was more than 20%, but the entity was excluded from investments in associates because it has been under rehabilitation and not able to exercise significant influence. However, as of June 30, 2018, it was included in investments in associates by finalizing rehabilitation process by the court administration.</t>
  </si>
  <si>
    <t xml:space="preserve"> The carrying values of investments in associates are nil as of June 30, 2018 and December 31, 2017.
</t>
  </si>
  <si>
    <t>Woori Growth Partnerships New Technology Private Equity Fund</t>
  </si>
  <si>
    <t>Other financial business</t>
  </si>
  <si>
    <t>2016KIF-IMM Woori Bank Technology Venture Fund</t>
  </si>
  <si>
    <t>20.00%</t>
  </si>
  <si>
    <t>K BANK Co Ltd</t>
  </si>
  <si>
    <t>13.00%</t>
  </si>
  <si>
    <t>Smart Private Equity Fund No.2</t>
  </si>
  <si>
    <t>Woori Bank-Company K Korea Movie Asset Fund</t>
  </si>
  <si>
    <t>25.00%</t>
  </si>
  <si>
    <t>Well to Sea No.3 Private Equity Fund</t>
  </si>
  <si>
    <t>50.00%</t>
  </si>
  <si>
    <t>[11]</t>
  </si>
  <si>
    <t xml:space="preserve"> The Bank has entered into a contract whereas the Bank (or a third party designated by the Bank) obtains a preemptive right to acquire the base assets (Aju Capital Co. Ltd.) of Well to Sea No. 3 Private Equity Fund, an affiliate of the Bank, when the Fund disposes them.</t>
  </si>
  <si>
    <t>Partner one Value Up I Private Equity Fund</t>
  </si>
  <si>
    <t>23.30%</t>
  </si>
  <si>
    <t>[12]</t>
  </si>
  <si>
    <t xml:space="preserve">  Due to capital contribution by the Group for the six months ended June 30, 2018, the entities has been included in the investment in associates.</t>
  </si>
  <si>
    <t>IBK KIP Seongjang Dideemdol 1st Private Investment Limited Partnership</t>
  </si>
  <si>
    <t>Other Finance business</t>
  </si>
  <si>
    <t>Nomura-Rifa Private Real Estate Investment Trust No.17</t>
  </si>
  <si>
    <t>21.90%</t>
  </si>
  <si>
    <t>The significant transactions and events between the end of reporting period of the associates and the Group have been properly incorporated.</t>
  </si>
  <si>
    <t>The Group has significant influence on these entities through its position in the creditors' council which is the decision making body regarding to financial and operational policies of associates.</t>
  </si>
  <si>
    <t>The investments in associates that have quoted market prices are Kumho Tire Co., Ltd. (current period: KRW 6,310, previous year: KRW 4,425), Chin Hung International Inc. (current period: KRW 1,935, previous year: KRW 1,915).</t>
  </si>
  <si>
    <t>Most of the significant business transactions of associates are with the Group as of June 30, 2018 and December 31, 2017.</t>
  </si>
  <si>
    <t>The Group can participate in decision-making body and exercise significant influence over associates through business partnerships.</t>
  </si>
  <si>
    <t>The carrying values of investments in associates are nil as of June 30, 2018 and December 31, 2017.</t>
  </si>
  <si>
    <t>The entity was sold after it was transferred to assets held for sale for the year ended June 30, 2018.</t>
  </si>
  <si>
    <t>As of December 31, 2017, the ownership ratio of the common stocks was more than 20%, but the entity was excluded from investments in associates because it has been under rehabilitation and not able to exercise significant influence. However, as of June 30, 2018, it was included in investments in associates by finalizing rehabilitation process by the court administration.</t>
  </si>
  <si>
    <t>The Bank has entered into a contract whereas the Bank (or a third party designated by the Bank) obtains a preemptive right to acquire the base assets (Aju Capital Co. Ltd.) of Well to Sea No. 3 Private Equity Fund, an affiliate of the Bank, when the Fund disposes them.</t>
  </si>
  <si>
    <t>Due to capital contribution by the Group for the six months ended June 30, 2018, the entities has been included in the investment in associates.</t>
  </si>
  <si>
    <t>Investment in joint ventures and associates_Changes in the carrying value of investments in joint ventures and associates accounted for using the equity method of accounting (Details) $ in Thousands</t>
  </si>
  <si>
    <t>Disclosure of changes in investments in associates and joint ventures [Line Items]</t>
  </si>
  <si>
    <t>Beginning</t>
  </si>
  <si>
    <t>Acquisition cost</t>
  </si>
  <si>
    <t>Changes in investments in associates and joint ventures [Abstract]</t>
  </si>
  <si>
    <t>Share of profits(losses)</t>
  </si>
  <si>
    <t>Disposal and others</t>
  </si>
  <si>
    <t>Change in capital</t>
  </si>
  <si>
    <t>Ending</t>
  </si>
  <si>
    <t>Woori Blackstone Korea Opportunity No.1 Private Equity Fund</t>
  </si>
  <si>
    <t>Samho Co Ltd</t>
  </si>
  <si>
    <t>Woori Renaissance Holdings</t>
  </si>
  <si>
    <t>Investment In Joint Ventures And Associates_Financial information relating to investments in joint ventures and associates accounted for using the equity method of accounting (Details) - KRW (₩) ₩ in Millions</t>
  </si>
  <si>
    <t>Equity method investment summarized financial information [Line Items]</t>
  </si>
  <si>
    <t>Net income(loss)</t>
  </si>
  <si>
    <t>Investment in joint ventures and associates_Entities not applied for equity method of accounting with ownership ratio exceeding twenty percent (Details) - shares</t>
  </si>
  <si>
    <t>Disclosure of entities not applied for equity method of accounting with ownership ratio exceeding twenty percent [Line Items]</t>
  </si>
  <si>
    <t>Number of shares owned</t>
  </si>
  <si>
    <t>Ownership</t>
  </si>
  <si>
    <t>29.10%</t>
  </si>
  <si>
    <t>Orient Shipyard Co Ltd</t>
  </si>
  <si>
    <t>21.40%</t>
  </si>
  <si>
    <t>Saenuel Co Ltd</t>
  </si>
  <si>
    <t>37.40%</t>
  </si>
  <si>
    <t>E mirae Tech Co Ltd</t>
  </si>
  <si>
    <t>41.00%</t>
  </si>
  <si>
    <t>Jehin Trading Co Ltd</t>
  </si>
  <si>
    <t>27.30%</t>
  </si>
  <si>
    <t>The season Co Ltd</t>
  </si>
  <si>
    <t>30.10%</t>
  </si>
  <si>
    <t>Yuil PESC Co Ltd</t>
  </si>
  <si>
    <t>Sinseong Trading Co Ltd</t>
  </si>
  <si>
    <t>27.20%</t>
  </si>
  <si>
    <t>CL Tech Co Ltd</t>
  </si>
  <si>
    <t>38.60%</t>
  </si>
  <si>
    <t>Force tec Co Ltd [Member]</t>
  </si>
  <si>
    <t>25.80%</t>
  </si>
  <si>
    <t>Protronics Co Ltd</t>
  </si>
  <si>
    <t>48.10%</t>
  </si>
  <si>
    <t>Instern Co Ltd</t>
  </si>
  <si>
    <t>20.10%</t>
  </si>
  <si>
    <t>Investment in joint ventures and associates_Reconciliations from the net assets of associates based on the ownership ratio to corresponding book value of investment in joint ventures and associates (Details) $ in Thousands</t>
  </si>
  <si>
    <t>Reconciliations from the net assets of associates and joint ventures based on the ownership ratio to corresponding book value of investment in associates and joint ventures [Line Items]</t>
  </si>
  <si>
    <t>Book value</t>
  </si>
  <si>
    <t>Total net asset</t>
  </si>
  <si>
    <t>Net assets of associates(or joint ventures)</t>
  </si>
  <si>
    <t>Cost-book value differential</t>
  </si>
  <si>
    <t>Impairment</t>
  </si>
  <si>
    <t>Intercompany transaction and others</t>
  </si>
  <si>
    <t>Partner One Value Up I Private Equity Fund [Member]</t>
  </si>
  <si>
    <t>IBK KIP Seongjang Dideemdol 1st Private Investment Limited Partnership [Member]</t>
  </si>
  <si>
    <t>The net asset amount is after reflecting debt-equity swap and others.</t>
  </si>
  <si>
    <t>Investment properties_Details of investment properties (Details) $ in Thousands, ₩ in Millions</t>
  </si>
  <si>
    <t>Disclosure of investment property [Line Items]</t>
  </si>
  <si>
    <t>Net carrying value</t>
  </si>
  <si>
    <t>Accumulated depreciation</t>
  </si>
  <si>
    <t>Investment properties_Reconciliation of investment properties (Details) $ in Thousands</t>
  </si>
  <si>
    <t>Reconciliation of changes in investment property [Abstract]</t>
  </si>
  <si>
    <t>Changes in investment property [Abstract]</t>
  </si>
  <si>
    <t>Depreciation</t>
  </si>
  <si>
    <t>Transfer</t>
  </si>
  <si>
    <t>Classified to assets held for sale</t>
  </si>
  <si>
    <t>Foreign currencies translation adjustments</t>
  </si>
  <si>
    <t>Investment properties_Rental fee earned from investment properties (Details) - KRW (₩) ₩ in Millions</t>
  </si>
  <si>
    <t>Rental income from investment property net of direct operating expense [Abstract]</t>
  </si>
  <si>
    <t>Rental fee earned from investment properties</t>
  </si>
  <si>
    <t>Premises and equipment_Details of premises and equipment (Details) $ in Thousands</t>
  </si>
  <si>
    <t>Disclosure of property plant and equipment [Line Items]</t>
  </si>
  <si>
    <t>Land</t>
  </si>
  <si>
    <t>Land | Acquisition cost</t>
  </si>
  <si>
    <t>Building</t>
  </si>
  <si>
    <t>Building | Acquisition cost</t>
  </si>
  <si>
    <t>Building | Accumulated depreciation</t>
  </si>
  <si>
    <t>Properties for business use</t>
  </si>
  <si>
    <t>Properties for business use | Acquisition cost</t>
  </si>
  <si>
    <t>Properties for business use | Accumulated depreciation</t>
  </si>
  <si>
    <t>Structures in leased office</t>
  </si>
  <si>
    <t>Structures in leased office | Acquisition cost</t>
  </si>
  <si>
    <t>Structures in leased office | Accumulated depreciation</t>
  </si>
  <si>
    <t>Construction in progress</t>
  </si>
  <si>
    <t>Construction in progress | Acquisition cost</t>
  </si>
  <si>
    <t>Construction in progress | Accumulated depreciation</t>
  </si>
  <si>
    <t>Structures</t>
  </si>
  <si>
    <t>Structures | Acquisition cost</t>
  </si>
  <si>
    <t>Structures | Accumulated depreciation</t>
  </si>
  <si>
    <t>Premises and equipment_Reconciliation of premises and equipment (Details) $ in Thousands</t>
  </si>
  <si>
    <t>Reconciliation of changes in property plant and equipment [Abstract]</t>
  </si>
  <si>
    <t>Changes in property plant and equipment [Abstract]</t>
  </si>
  <si>
    <t>Foreign currencies translation adjustment</t>
  </si>
  <si>
    <t>Acquisition through business combination</t>
  </si>
  <si>
    <t>Intangible assets_Details of intangible assets (Details) $ in Thousands</t>
  </si>
  <si>
    <t>Disclosure of reconciliation of changes in intangible assets and goodwill [Line Items]</t>
  </si>
  <si>
    <t>Accumulated amortization</t>
  </si>
  <si>
    <t>Accumulated impairment losses</t>
  </si>
  <si>
    <t>Goodwill</t>
  </si>
  <si>
    <t>Goodwill | Acquisition cost</t>
  </si>
  <si>
    <t>Goodwill | Accumulated amortization</t>
  </si>
  <si>
    <t>Goodwill | Accumulated impairment losses</t>
  </si>
  <si>
    <t>Software</t>
  </si>
  <si>
    <t>Software | Acquisition cost</t>
  </si>
  <si>
    <t>Software | Accumulated amortization</t>
  </si>
  <si>
    <t>Software | Accumulated impairment losses</t>
  </si>
  <si>
    <t>Industrial property rights</t>
  </si>
  <si>
    <t>Industrial property rights | Acquisition cost</t>
  </si>
  <si>
    <t>Industrial property rights | Accumulated amortization</t>
  </si>
  <si>
    <t>Industrial property rights | Accumulated impairment losses</t>
  </si>
  <si>
    <t>Development costs</t>
  </si>
  <si>
    <t>Development costs | Acquisition cost</t>
  </si>
  <si>
    <t>Development costs | Accumulated amortization</t>
  </si>
  <si>
    <t>Development costs | Accumulated impairment losses</t>
  </si>
  <si>
    <t>Others | Acquisition cost</t>
  </si>
  <si>
    <t>Others | Accumulated amortization</t>
  </si>
  <si>
    <t>Others | Accumulated impairment losses</t>
  </si>
  <si>
    <t>Membership deposit</t>
  </si>
  <si>
    <t>Membership deposit | Acquisition cost</t>
  </si>
  <si>
    <t>Membership deposit | Accumulated amortization</t>
  </si>
  <si>
    <t>Membership deposit | Accumulated impairment losses</t>
  </si>
  <si>
    <t>Construction in progress | Accumulated amortization</t>
  </si>
  <si>
    <t>Construction in progress | Accumulated impairment losses</t>
  </si>
  <si>
    <t>Intangible Assets_Reconciliation of intangible assets (Details) $ in Thousands</t>
  </si>
  <si>
    <t>Reconciliation of changes in intangible assets and goodwill [Abstract]</t>
  </si>
  <si>
    <t>Changes in intangible assets and goodwill [Abstract]</t>
  </si>
  <si>
    <t>Amortization</t>
  </si>
  <si>
    <t>Impairment losses</t>
  </si>
  <si>
    <t>Reversal of impairment loss</t>
  </si>
  <si>
    <t>Amortisation of other intangible assets included in other operating expenses</t>
  </si>
  <si>
    <t>Amortization of other intangible assets amounting to 25,179 million Won is included in other operating expenses.</t>
  </si>
  <si>
    <t>Amortization of other intangible assets amounting to 24,443 million Won is included in other operating expenses.</t>
  </si>
  <si>
    <t>Assets held for sale_Details of assets held for sale (Details) $ in Thousands, ₩ in Millions</t>
  </si>
  <si>
    <t>Noncurrent assets or disposal groups classified as held for sale [Line Items]</t>
  </si>
  <si>
    <t>Premises and equipment</t>
  </si>
  <si>
    <t>Non-current assets classified as held for sale out of assets of consolidated subsidiaries</t>
  </si>
  <si>
    <t>As of June 30, 2018 and December 31, 2017, non-operating assets of the subsidiaries include land and buildings classified as assets held for sale amounting to 5,223 million Won and 840 million Won, respectively.</t>
  </si>
  <si>
    <t>Assets subject to lien and assets acquired through foreclosures_Assets subjected to lien (Details) - KRW (₩) ₩ in Millions</t>
  </si>
  <si>
    <t>Financial instruments owned and pledged as collateral [Line Items]</t>
  </si>
  <si>
    <t>Amount</t>
  </si>
  <si>
    <t>Due from banks on time in local currency</t>
  </si>
  <si>
    <t>Collateral given to</t>
  </si>
  <si>
    <t xml:space="preserve"> DaishinAMC and others </t>
  </si>
  <si>
    <t>Reason for collateral</t>
  </si>
  <si>
    <t xml:space="preserve"> Right of pledge </t>
  </si>
  <si>
    <t xml:space="preserve"> Samsung Securities Co., Ltd. and others  </t>
  </si>
  <si>
    <t xml:space="preserve"> Margin deposit for futures or option </t>
  </si>
  <si>
    <t xml:space="preserve"> Korea Investment &amp; Securities Co., Ltd. and others </t>
  </si>
  <si>
    <t xml:space="preserve"> Foreign margin deposit for future or option and others </t>
  </si>
  <si>
    <t>Korean financial institutions debt securities and others</t>
  </si>
  <si>
    <t xml:space="preserve"> Kyobo Life Insurance,.ltd and others </t>
  </si>
  <si>
    <t xml:space="preserve"> CSA collateral and others </t>
  </si>
  <si>
    <t>Korean treasury and corporate bonds</t>
  </si>
  <si>
    <t xml:space="preserve"> Korea Securities Depository </t>
  </si>
  <si>
    <t xml:space="preserve"> Related to bonds sold under repurchase agreements </t>
  </si>
  <si>
    <t>Korean treasury and government agencies bonds and others</t>
  </si>
  <si>
    <t xml:space="preserve"> The BOK and others </t>
  </si>
  <si>
    <t xml:space="preserve"> Settlement risk and others </t>
  </si>
  <si>
    <t xml:space="preserve"> Korea Securities Depository
The BOK and others </t>
  </si>
  <si>
    <t>Bank of China and others</t>
  </si>
  <si>
    <t>Collaterals for issuing letter of guarantee and others</t>
  </si>
  <si>
    <t xml:space="preserve">Samsung Securities Co., Ltd. and others </t>
  </si>
  <si>
    <t>Margin deposit for futures or option</t>
  </si>
  <si>
    <t>Korea Investment &amp; Securities Co., Ltd. and others</t>
  </si>
  <si>
    <t>Foreign margin deposit for future or option and others</t>
  </si>
  <si>
    <t>Yuanta Securities Co., Ltd. and others</t>
  </si>
  <si>
    <t>Substitute securities and others</t>
  </si>
  <si>
    <t xml:space="preserve">Korea Securities Depository and others </t>
  </si>
  <si>
    <t>Related to bonds sold under repurchase agreements</t>
  </si>
  <si>
    <t>Settlement risk and others</t>
  </si>
  <si>
    <t>Korea Securities Depository</t>
  </si>
  <si>
    <t xml:space="preserve">Related to bonds sold under repurchase agreements </t>
  </si>
  <si>
    <t>Land and building</t>
  </si>
  <si>
    <t xml:space="preserve"> Credit Counselling &amp; Recovery Service and others </t>
  </si>
  <si>
    <t>Credit Counselling &amp; Recovery Service and others</t>
  </si>
  <si>
    <t xml:space="preserve"> Right to collateral and others </t>
  </si>
  <si>
    <t>Leasehold rights and others</t>
  </si>
  <si>
    <t>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t>
  </si>
  <si>
    <t>Assets subject to lien and assets acquired through foreclosures_Carrying amounts of buildings acquired through foreclosure (Details) - KRW (₩)</t>
  </si>
  <si>
    <t>Disclsoure of carrying amounts o assets acquired through foreclosure [Abstract]</t>
  </si>
  <si>
    <t>Buildings</t>
  </si>
  <si>
    <t>Assets subject to lien and assets acquired through foreclosures_Details of securities lent (Details) - KRW (₩)</t>
  </si>
  <si>
    <t>Korean treasury, corporate bonds and others</t>
  </si>
  <si>
    <t>Korean treasury and government bonds and others</t>
  </si>
  <si>
    <t>Assets subject to lien and assets acquired through foreclosures_Collaterals held that can be disposed and recollateralized regardless of defaults of counterparties (Details) - KRW (₩)</t>
  </si>
  <si>
    <t>Fair value of collateral available to sell or repledge and collateral sold or repledged [Line Items]</t>
  </si>
  <si>
    <t>Fair values of collaterals</t>
  </si>
  <si>
    <t>Fair values of collaterals were disposed or re-subjected to lien</t>
  </si>
  <si>
    <t>Other assets_Details of other assets (Details) $ in Thousands, ₩ in Millions</t>
  </si>
  <si>
    <t>Other assests [Line Items]</t>
  </si>
  <si>
    <t>Prepaid expenses</t>
  </si>
  <si>
    <t>Advance payments</t>
  </si>
  <si>
    <t>Non-operative assets</t>
  </si>
  <si>
    <t>Financial liabilities at FVTPL_Details of financial liabilities at FVTPL (Details)</t>
  </si>
  <si>
    <t>Disclosure of financial liabilities at fair value through profit or loss [Line Items]</t>
  </si>
  <si>
    <t>Financial liabilities at fair value through profit or loss designated as upon initial recognition</t>
  </si>
  <si>
    <t>Financial liabilities designated at FVTPL (IAS 39)</t>
  </si>
  <si>
    <t>Gold banking liabilities</t>
  </si>
  <si>
    <t>Equity linked securities index in short position</t>
  </si>
  <si>
    <t>Debentures in local currency</t>
  </si>
  <si>
    <t>Financial liabilities at FVTPL_Credit risk adjustments to financial liabilities at FVTPL (Details) - KRW (₩)</t>
  </si>
  <si>
    <t>Designated financial liabilities at fair value through profit or loss [Abstract]</t>
  </si>
  <si>
    <t>Credit risk adjustments</t>
  </si>
  <si>
    <t>Accumulated changes in credit risk adjustments</t>
  </si>
  <si>
    <t>Additional information about credit risk adjustments</t>
  </si>
  <si>
    <t>The adjustment to reflect Group’s credit risk is considered in measuring the fair value of derivatives. The Group’s credit risk is determined by adjusting credit spread observed in credit rating of bank.</t>
  </si>
  <si>
    <t>Financial liabilities at FVTPL_Difference between carrying amount and nominal amount at maturity of financial liabilities at fair value through profit or loss designated as upon initial recognition (Details) - KRW (₩)</t>
  </si>
  <si>
    <t>Disclosure of difference between carrying amount and nominal amountat maturityof financial liabilities at fair value through profit or loss designated as upon initial recognition [Abstract]</t>
  </si>
  <si>
    <t>Nominal amount at maturity</t>
  </si>
  <si>
    <t>Difference</t>
  </si>
  <si>
    <t>Financial liabilities at FVTPL_Capital fluctuation in financial liabilities at fair value through profit or loss designated as upon initial recognition (Details) ₩ in Millions</t>
  </si>
  <si>
    <t>Disclosure of changes in equity in relation to financial liabilities at fair value through profit or loss designated as upon initial recognition [Abstract]</t>
  </si>
  <si>
    <t>Equity-linked securities index</t>
  </si>
  <si>
    <t>Deposits due to customers_Details of deposits due to customers by type (Details) $ in Thousands, ₩ in Millions</t>
  </si>
  <si>
    <t>Disclosure of deposits from customers [Line Items]</t>
  </si>
  <si>
    <t>Deposits in local currency</t>
  </si>
  <si>
    <t>Deposits in local currency | Deposits on demand | Gross carrying amount [Member]</t>
  </si>
  <si>
    <t>Deposits in local currency | Deposits at termination | Gross carrying amount [Member]</t>
  </si>
  <si>
    <t>Deposits in local currency | Mutual funds | Gross carrying amount [Member]</t>
  </si>
  <si>
    <t>Deposits in local currency | Deposits on notes payables | Gross carrying amount [Member]</t>
  </si>
  <si>
    <t>Deposits in local currency | Deposits on CMA | Gross carrying amount [Member]</t>
  </si>
  <si>
    <t>Deposits in local currency | Certificate of deposits | Gross carrying amount [Member]</t>
  </si>
  <si>
    <t>Deposits in local currency | Other deposits | Gross carrying amount [Member]</t>
  </si>
  <si>
    <t>Due from banks in foreign currencies | Deposits in foreign currencies | Gross carrying amount [Member]</t>
  </si>
  <si>
    <t>Borrowings and debentures_Details of borrowings (Details) $ in Thousands, ₩ in Millions</t>
  </si>
  <si>
    <t>Disclosure of detailed information about borrowings [Line Items]</t>
  </si>
  <si>
    <t>Borrowings in local currency</t>
  </si>
  <si>
    <t>Borrowings in local currency | Gross carrying amount [Member]</t>
  </si>
  <si>
    <t>Borrowings from The BOK | Gross carrying amount [Member]</t>
  </si>
  <si>
    <t>Lenders</t>
  </si>
  <si>
    <t>Borrowings from The BOK | Gross carrying amount [Member] | Bottom of range [Member]</t>
  </si>
  <si>
    <t>Interest rate</t>
  </si>
  <si>
    <t>Borrowings from The BOK | Gross carrying amount [Member] | Top of range [Member]</t>
  </si>
  <si>
    <t>0.80%</t>
  </si>
  <si>
    <t>Small Enterprise And Market Service and others | Gross carrying amount [Member]</t>
  </si>
  <si>
    <t>Small Enterprise And Market Service and others</t>
  </si>
  <si>
    <t>Small Enterprise And Market Service and others | Gross carrying amount [Member] | Bottom of range [Member]</t>
  </si>
  <si>
    <t>Small Enterprise And Market Service and others | Gross carrying amount [Member] | Top of range [Member]</t>
  </si>
  <si>
    <t>2.50%</t>
  </si>
  <si>
    <t>2.90%</t>
  </si>
  <si>
    <t>The Korea Development Bank and others | Gross carrying amount [Member]</t>
  </si>
  <si>
    <t>The Korea Development Bank and others</t>
  </si>
  <si>
    <t>The Korea Development Bank and others | Gross carrying amount [Member] | Bottom of range [Member]</t>
  </si>
  <si>
    <t>The Korea Development Bank and others | Gross carrying amount [Member] | Top of range [Member]</t>
  </si>
  <si>
    <t>4.00%</t>
  </si>
  <si>
    <t>3.20%</t>
  </si>
  <si>
    <t>Borrowings in foreign currency</t>
  </si>
  <si>
    <t>Borrowings in foreign currency | Gross carrying amount [Member]</t>
  </si>
  <si>
    <t>The Export-Import BOK and others | Gross carrying amount [Member]</t>
  </si>
  <si>
    <t>The Export-Import BOK and others</t>
  </si>
  <si>
    <t>The Export-Import BOK and others | Gross carrying amount [Member] | Bottom of range [Member]</t>
  </si>
  <si>
    <t>The Export-Import BOK and others | Gross carrying amount [Member] | Top of range [Member]</t>
  </si>
  <si>
    <t>6.50%</t>
  </si>
  <si>
    <t>6.80%</t>
  </si>
  <si>
    <t>JP Morgan | Gross carrying amount [Member]</t>
  </si>
  <si>
    <t>JPMORGAN CHASE BANK</t>
  </si>
  <si>
    <t>JP Morgan | Gross carrying amount [Member] | Top of range [Member]</t>
  </si>
  <si>
    <t>2.80%</t>
  </si>
  <si>
    <t>Commonwealth Bank | Gross carrying amount [Member]</t>
  </si>
  <si>
    <t>Commonwealth Bank</t>
  </si>
  <si>
    <t>Commonwealth Bank | Gross carrying amount [Member] | Top of range [Member]</t>
  </si>
  <si>
    <t>1.80%</t>
  </si>
  <si>
    <t>Bills sold | Gross carrying amount [Member]</t>
  </si>
  <si>
    <t>Bills sold | Gross carrying amount [Member] | Bottom of range [Member]</t>
  </si>
  <si>
    <t>Bills sold | Gross carrying amount [Member] | Top of range [Member]</t>
  </si>
  <si>
    <t>1.20%</t>
  </si>
  <si>
    <t>Call money | Gross carrying amount [Member]</t>
  </si>
  <si>
    <t>Bank and others</t>
  </si>
  <si>
    <t>Call money | Gross carrying amount [Member] | Bottom of range [Member]</t>
  </si>
  <si>
    <t>1.50%</t>
  </si>
  <si>
    <t>Call money | Gross carrying amount [Member] | Top of range [Member]</t>
  </si>
  <si>
    <t>6.30%</t>
  </si>
  <si>
    <t>2.70%</t>
  </si>
  <si>
    <t>Bonds sold under repurchase agreements | Gross carrying amount [Member]</t>
  </si>
  <si>
    <t>Other financial institutions</t>
  </si>
  <si>
    <t>Bonds sold under repurchase agreements | Gross carrying amount [Member] | Bottom of range [Member]</t>
  </si>
  <si>
    <t>0.70%</t>
  </si>
  <si>
    <t>0.60%</t>
  </si>
  <si>
    <t>Bonds sold under repurchase agreements | Gross carrying amount [Member] | Top of range [Member]</t>
  </si>
  <si>
    <t>12.70%</t>
  </si>
  <si>
    <t>Borrowings and debentures_Details of debentures (Details) $ in Thousands, ₩ in Millions</t>
  </si>
  <si>
    <t>Disclosure of detailed information about debentures [Line Items]</t>
  </si>
  <si>
    <t>Fair value hedged amount of debentures</t>
  </si>
  <si>
    <t>Cash flow hedged amount of debentures</t>
  </si>
  <si>
    <t>Discounts on bond</t>
  </si>
  <si>
    <t>Face value of bond | Gross carrying amount [Member]</t>
  </si>
  <si>
    <t>Ordinary bonds | Gross carrying amount [Member]</t>
  </si>
  <si>
    <t>Ordinary bonds | Gross carrying amount [Member] | Bottom of range [Member]</t>
  </si>
  <si>
    <t>Ordinary bonds | Gross carrying amount [Member] | Top of range [Member]</t>
  </si>
  <si>
    <t>4.50%</t>
  </si>
  <si>
    <t>5.80%</t>
  </si>
  <si>
    <t>Subordinated bonds | Gross carrying amount [Member]</t>
  </si>
  <si>
    <t>Subordinated bonds | Gross carrying amount [Member] | Bottom of range [Member]</t>
  </si>
  <si>
    <t>3.00%</t>
  </si>
  <si>
    <t>3.40%</t>
  </si>
  <si>
    <t>Subordinated bonds | Gross carrying amount [Member] | Top of range [Member]</t>
  </si>
  <si>
    <t>12.60%</t>
  </si>
  <si>
    <t>Other bonds | Gross carrying amount [Member]</t>
  </si>
  <si>
    <t>Other bonds | Gross carrying amount [Member] | Bottom of range [Member]</t>
  </si>
  <si>
    <t>1.90%</t>
  </si>
  <si>
    <t>1.60%</t>
  </si>
  <si>
    <t>Other bonds | Gross carrying amount [Member] | Top of range [Member]</t>
  </si>
  <si>
    <t>17.00%</t>
  </si>
  <si>
    <t>Included debentures under fair value hedge relationships are 3,150,145 million Won and 3,089,751 million Won as of June 30, 2018 and December 31, 2017, respectively. Also, debentures under cash flow hedge amounting to 724,487 million Won and 694,548 million Won are included as of June 30, 2018 and December 31, 2017.</t>
  </si>
  <si>
    <t>Provisions_Details of provisions (Details) $ in Thousands, ₩ in Millions</t>
  </si>
  <si>
    <t>Disclosure of other provisions [Line Items]</t>
  </si>
  <si>
    <t>Asset retirement obligation</t>
  </si>
  <si>
    <t>Provision for guarantee</t>
  </si>
  <si>
    <t>Description of nature of provisions for guarantee</t>
  </si>
  <si>
    <t>Provision for guarantee includes provision for financial guarantee of 54,896 million Won and 71,697 million Won as of June 30, 2018 and December 31, 2017, respectively.</t>
  </si>
  <si>
    <t>Provision for guarantee includes provision for financial guarantee of 66,953 million Won and 71,697 million Won as of March 31, 2018 and December 31, 2017, respectively.</t>
  </si>
  <si>
    <t>Provision for financial guarantee contract</t>
  </si>
  <si>
    <t>Provision for unused commitments</t>
  </si>
  <si>
    <t>Provisions for customer reward credits</t>
  </si>
  <si>
    <t>Other provisions</t>
  </si>
  <si>
    <t>Description of nature of miscellaneous other provisions</t>
  </si>
  <si>
    <t>Other provisions consist of provision for litigation and others.</t>
  </si>
  <si>
    <t>Provisions for guarantees includes provision for financial guarantee of 54,896 million Won and 71,697 million Won as of June 30, 2018 and December 31, 2017, respectively.</t>
  </si>
  <si>
    <t>Provisions_Details of provisions for guarantee (Details) - KRW (₩)</t>
  </si>
  <si>
    <t>Reconciliation of changes in provisions for payment guarantee [Abstract]</t>
  </si>
  <si>
    <t>Changes in provisions for payment guarantee [Abstract]</t>
  </si>
  <si>
    <t>Replaced by 12-month expected credit loss</t>
  </si>
  <si>
    <t>Replaced with expected credit loss for the entire period</t>
  </si>
  <si>
    <t>Replaced with credit-impaired financial assets</t>
  </si>
  <si>
    <t>Provisions provided</t>
  </si>
  <si>
    <t>Provisions used</t>
  </si>
  <si>
    <t>Unused provision reversed provisions for payment guarantee</t>
  </si>
  <si>
    <t>Provisions_Details of provisions for unused commitment (Details) - KRW (₩)</t>
  </si>
  <si>
    <t>Reconciliation of changes in provisions for credit commitment [Abstract]</t>
  </si>
  <si>
    <t>Changes in provisions for credit commitment [Abstract]</t>
  </si>
  <si>
    <t>Net reversal of unused amount</t>
  </si>
  <si>
    <t>Provisions_Changes in asset retirement obligation (Details) - KRW (₩) ₩ in Millions</t>
  </si>
  <si>
    <t>Reconciliation of changes in provision for decommissioning restoration and rehabilitation costs [Abstract]</t>
  </si>
  <si>
    <t>Changes in provision for decommissioning restoration and rehabilitation costs [Abstract]</t>
  </si>
  <si>
    <t>Reversal of provisions unused</t>
  </si>
  <si>
    <t>Increase in restoration costs and others</t>
  </si>
  <si>
    <t>Description of nature of obligation, other provisions</t>
  </si>
  <si>
    <t xml:space="preserve">The amount of the asset retirement obligation is the present value of the best estimate of future expected recovery cost arising from leased premises as of June 30, 2018, discounted by appropriate discount rate. </t>
  </si>
  <si>
    <t>Description of expected timing of outflows, other provisions</t>
  </si>
  <si>
    <t>The expenditure of the recovery cost is expected to occur by the end of each premise’s lease period, and the Group has used average lease period of each category of leases terminated during the past years in order to rationally estimate the lease period.</t>
  </si>
  <si>
    <t>Description of major assumptions made concerning future events, other provisions</t>
  </si>
  <si>
    <t>In addition, the Group used average amount of actual recovery cost for the past 3 years and the average inflation rate for last year in order to estimate future recovery cost.</t>
  </si>
  <si>
    <t>Provisions_Changes in other provisions (Details) - KRW (₩)</t>
  </si>
  <si>
    <t>Other provisions except for provision for decommissioning restoration and rehabilitation costs [Member]</t>
  </si>
  <si>
    <t>Reconciliation of changes in other provisions [Abstract]</t>
  </si>
  <si>
    <t>Changes in other provisions [Abstract]</t>
  </si>
  <si>
    <t>Explanation of increase (decrease) through transfer other provisions</t>
  </si>
  <si>
    <t>As the credits of the affiliates were transferred to the Group, the allowance for the provisions for customer reward credits increased for the three months ended March 31, 2018.</t>
  </si>
  <si>
    <t>As the credits of the affiliates were transferred to the Group, the allowance for the provisions for customer reward credits increased for the six months ended June 30, 2017.</t>
  </si>
  <si>
    <t>As the credits of the affiliates were transferred to the Group, the allowance for the provisions for customer reward credits increased for the six months ended June 30, 2018.</t>
  </si>
  <si>
    <t>Net defined benefits liability_Details of net defined benefit liability (Details) - KRW (₩) ₩ in Millions</t>
  </si>
  <si>
    <t>Description of type of retirement benefit plan</t>
  </si>
  <si>
    <t xml:space="preserve">Employees and directors with one or more years of service are entitled to receive a payment upon termination of their employment, based on their length of service and rate of pay at the time of termination. </t>
  </si>
  <si>
    <t>Description of nature of benefits provided by plan</t>
  </si>
  <si>
    <t>The assets of the plans are measured at their fair value at the end of reporting date.</t>
  </si>
  <si>
    <t>Description of significant actuarial assumptions made and method used to calculate actuarial present value of promised retirement benefits</t>
  </si>
  <si>
    <t>The plan liabilities are measured using the projected unit method, which takes account of projected earnings increases, using actuarial assumptions that give the best estimate of the future cash flows that will arise under the plan liabilities.</t>
  </si>
  <si>
    <t>Description of risks to which plan exposes entity</t>
  </si>
  <si>
    <t xml:space="preserve">The Group is exposed to various risks through defined benefit retirement pension plan, and the most significant risks are as follows:
-Volatility of asset:The defined benefit obligation was estimated with an interest rate calculated based on blue chip corporate bonds earnings. A deficit may occur if the rate of return of plan assets falls short of the interest rate. 
-Decrease in profitability of blue chip bonds:A decrease in profitability of blue chip bonds will be offset by some increase in the value of debt securities that the employee benefit plan owns but will bring an increase in the defined benefit obligation. 
-Risk of inflation:Defined benefit obligations are related to inflation rate; the higher the inflation rate is, the higher the level of liabilities. Therefore, deficit occurs in the system if an inflation rate increases. 
</t>
  </si>
  <si>
    <t>Surplus deficit in plan [Abstract]</t>
  </si>
  <si>
    <t>Defined benefit obligation</t>
  </si>
  <si>
    <t>Fair value of plan assets</t>
  </si>
  <si>
    <t>Net defined benefit liability (asset)</t>
  </si>
  <si>
    <t>Net defined benefits liability_Changes in the carrying value of defined benefit obligation and the plan assets (Details) - KRW (₩)</t>
  </si>
  <si>
    <t>Disclosure of net defined benefit liability asset [Line Items]</t>
  </si>
  <si>
    <t>Changes in net defined benefit liability asset [Abstract]</t>
  </si>
  <si>
    <t>Current service cost</t>
  </si>
  <si>
    <t>Interest expense(income)</t>
  </si>
  <si>
    <t>Remeasurements</t>
  </si>
  <si>
    <t>Curtailment or settlement</t>
  </si>
  <si>
    <t>Present value of defined benefit obligation</t>
  </si>
  <si>
    <t>Retirement benefit paid</t>
  </si>
  <si>
    <t>Employer’s contributions</t>
  </si>
  <si>
    <t>This is an amount before considering the tax effects.</t>
  </si>
  <si>
    <t>Net defined benefits liability_Fair value of plan assets (Details) - KRW (₩) ₩ in Millions</t>
  </si>
  <si>
    <t>Disclosure of fair value of plan assets [Abstract]</t>
  </si>
  <si>
    <t>Return on plan assets, net defined benefit liability (asset)</t>
  </si>
  <si>
    <t>Estimate of contributions expected to be paid to plan</t>
  </si>
  <si>
    <t>Net defined benefits liability_Current service cost net interest expense income past service cost loss gain on the curtailment or settlement and loss gain due to remeasurements (Details) - KRW (₩)</t>
  </si>
  <si>
    <t>Postemployment benefit expense defined benefit plans [Abstract]</t>
  </si>
  <si>
    <t>Gain (loss) on the curtailment or settlement</t>
  </si>
  <si>
    <t>Cost recognized in net income</t>
  </si>
  <si>
    <t>Cost recognized in total comprehensive income</t>
  </si>
  <si>
    <t>Retirement benefit service costs defined contribution plans</t>
  </si>
  <si>
    <t>Net defined benefits liability_Key actuarial assumptions used in defined benefit liability assessment (Details)</t>
  </si>
  <si>
    <t>Disclosure of actuarial assumptions [Abstract]</t>
  </si>
  <si>
    <t>3.25%</t>
  </si>
  <si>
    <t>3.18%</t>
  </si>
  <si>
    <t>Future wage growth rate</t>
  </si>
  <si>
    <t>6.18%</t>
  </si>
  <si>
    <t>Mortality rate</t>
  </si>
  <si>
    <t>Issued by Korea Insurance Development Institute</t>
  </si>
  <si>
    <t>Retirement rate</t>
  </si>
  <si>
    <t>Experience rate for each employment classification</t>
  </si>
  <si>
    <t>Weighted average maturity of defined benefit liability</t>
  </si>
  <si>
    <t>Net defined benefits liability_Sensitivity to actuarial assumptions used in the assessment of defined benefit obligation (Details) - KRW (₩) ₩ in Millions</t>
  </si>
  <si>
    <t>Discount rate | Increase by 1% point</t>
  </si>
  <si>
    <t>Disclosure of sensitivity analysis for actuarial assumptions [Line Items]</t>
  </si>
  <si>
    <t>Increase decrease in defined benefit obligation due to reasonably possible increase in actuarial assumption</t>
  </si>
  <si>
    <t>Discount rate | Decrease by 1% point</t>
  </si>
  <si>
    <t>Increase decrease in defined benefit obligation due to reasonably possible decrease in actuarial assumption</t>
  </si>
  <si>
    <t>Future wage growth rate | Increase by 1% point</t>
  </si>
  <si>
    <t>Future wage growth rate | Decrease by 1% point</t>
  </si>
  <si>
    <t>Other financial liabilities and other liabilities_Details of other financial liabilities and other liabilities (Details) $ in Thousands, ₩ in Millions</t>
  </si>
  <si>
    <t>Other financial liabilities and other liabilities [Line Items]</t>
  </si>
  <si>
    <t>Total of other financial liabilities</t>
  </si>
  <si>
    <t>Total of other financial liabilities and other liabilities</t>
  </si>
  <si>
    <t>Account payables | Gross carrying amount [Member]</t>
  </si>
  <si>
    <t>Accrued expenses | Gross carrying amount [Member]</t>
  </si>
  <si>
    <t>Borrowings from trust accounts | Gross carrying amount [Member]</t>
  </si>
  <si>
    <t>Agency business revenue | Gross carrying amount [Member]</t>
  </si>
  <si>
    <t>Domestic exchange payables | Gross carrying amount [Member]</t>
  </si>
  <si>
    <t>Foreign exchange payables | Gross carrying amount [Member]</t>
  </si>
  <si>
    <t>Other miscellaneous financial liabilities | Gross carrying amount [Member]</t>
  </si>
  <si>
    <t>Unearned Income | Gross carrying amount [Member]</t>
  </si>
  <si>
    <t>Other miscellaneous liabilities | Gross carrying amount [Member]</t>
  </si>
  <si>
    <t>Derivatives_Details of derivative assets and derivative liabilities (Details) $ in Thousands</t>
  </si>
  <si>
    <t>Disclosure of detailed information about hedging instruments [Line Items]</t>
  </si>
  <si>
    <t>Nominal amount</t>
  </si>
  <si>
    <t>Derivative assets for trading</t>
  </si>
  <si>
    <t>Derivative liabilities for trading</t>
  </si>
  <si>
    <t>For fair value hedging</t>
  </si>
  <si>
    <t>For cash flow hedging</t>
  </si>
  <si>
    <t>For trading</t>
  </si>
  <si>
    <t>Interest rate futures</t>
  </si>
  <si>
    <t>Interest rate futures | For fair value hedging</t>
  </si>
  <si>
    <t>Interest rate futures | For cash flow hedging</t>
  </si>
  <si>
    <t>Interest rate futures | For trading</t>
  </si>
  <si>
    <t>Interest rate swap</t>
  </si>
  <si>
    <t>Interest rate swap | For fair value hedging</t>
  </si>
  <si>
    <t>Interest rate swap | For cash flow hedging</t>
  </si>
  <si>
    <t>Interest rate swap | For trading</t>
  </si>
  <si>
    <t>Interest rate options | Long [Member]</t>
  </si>
  <si>
    <t>Interest rate options | Long [Member] | For fair value hedging</t>
  </si>
  <si>
    <t>Interest rate options | Long [Member] | For cash flow hedging</t>
  </si>
  <si>
    <t>Interest rate options | Long [Member] | For trading</t>
  </si>
  <si>
    <t>Interest rate options | Short [Member]</t>
  </si>
  <si>
    <t>Interest rate options | Short [Member] | For fair value hedging</t>
  </si>
  <si>
    <t>Interest rate options | Short [Member] | For cash flow hedging</t>
  </si>
  <si>
    <t>Interest rate options | Short [Member] | For trading</t>
  </si>
  <si>
    <t>Currency futures</t>
  </si>
  <si>
    <t>Currency futures | For fair value hedging</t>
  </si>
  <si>
    <t>Currency futures | For cash flow hedging</t>
  </si>
  <si>
    <t>Currency futures | For trading</t>
  </si>
  <si>
    <t>Currency forward</t>
  </si>
  <si>
    <t>Currency forward | For fair value hedging</t>
  </si>
  <si>
    <t>Currency forward | For cash flow hedging</t>
  </si>
  <si>
    <t>Currency forward | For trading</t>
  </si>
  <si>
    <t>Currency swap</t>
  </si>
  <si>
    <t>Currency swap | For fair value hedging</t>
  </si>
  <si>
    <t>Currency swap | For cash flow hedging</t>
  </si>
  <si>
    <t>Currency swap | For trading</t>
  </si>
  <si>
    <t>Currency option | Long [Member]</t>
  </si>
  <si>
    <t>Currency option | Long [Member] | For fair value hedging</t>
  </si>
  <si>
    <t>Currency option | Long [Member] | For cash flow hedging</t>
  </si>
  <si>
    <t>Currency option | Long [Member] | For trading</t>
  </si>
  <si>
    <t>Currency option | Short [Member]</t>
  </si>
  <si>
    <t>Currency option | Short [Member] | For fair value hedging</t>
  </si>
  <si>
    <t>Currency option | Short [Member] | For cash flow hedging</t>
  </si>
  <si>
    <t>Currency option | Short [Member] | For trading</t>
  </si>
  <si>
    <t>Equity futures</t>
  </si>
  <si>
    <t>Equity futures | For fair value hedging</t>
  </si>
  <si>
    <t>Equity futures | For cash flow hedging</t>
  </si>
  <si>
    <t>Equity futures | For trading</t>
  </si>
  <si>
    <t>Equity swap</t>
  </si>
  <si>
    <t>Equity swap | For fair value hedging</t>
  </si>
  <si>
    <t>Equity swap | For cash flow hedging</t>
  </si>
  <si>
    <t>Equity swap | For trading</t>
  </si>
  <si>
    <t>Equity option | Long [Member]</t>
  </si>
  <si>
    <t>Equity option | Long [Member] | For fair value hedging</t>
  </si>
  <si>
    <t>Equity option | Long [Member] | For cash flow hedging</t>
  </si>
  <si>
    <t>Equity option | Long [Member] | For trading</t>
  </si>
  <si>
    <t>Equity option | Short [Member]</t>
  </si>
  <si>
    <t>Equity option | Short [Member] | For fair value hedging</t>
  </si>
  <si>
    <t>Equity option | Short [Member] | For cash flow hedging</t>
  </si>
  <si>
    <t>Equity option | Short [Member] | For trading</t>
  </si>
  <si>
    <t>Other futures</t>
  </si>
  <si>
    <t>Other futures | For fair value hedging</t>
  </si>
  <si>
    <t>Other futures | For cash flow hedging</t>
  </si>
  <si>
    <t>Other futures | For trading</t>
  </si>
  <si>
    <t>Other forward</t>
  </si>
  <si>
    <t>Other forward | For fair value hedging</t>
  </si>
  <si>
    <t>Other forward | For cash flow hedging</t>
  </si>
  <si>
    <t>Other forward | For trading</t>
  </si>
  <si>
    <t>Other swap</t>
  </si>
  <si>
    <t>Other swap | For fair value hedging</t>
  </si>
  <si>
    <t>Other swap | For cash flow hedging</t>
  </si>
  <si>
    <t>Other swap | For trading</t>
  </si>
  <si>
    <t>Other option | Long [Member]</t>
  </si>
  <si>
    <t>Other option | Long [Member] | For fair value hedging</t>
  </si>
  <si>
    <t>Other option | Long [Member] | For cash flow hedging</t>
  </si>
  <si>
    <t>Other option | Long [Member] | For trading</t>
  </si>
  <si>
    <t>Other option | Short [Member]</t>
  </si>
  <si>
    <t>Other option | Short [Member] | For fair value hedging</t>
  </si>
  <si>
    <t>Other option | Short [Member] | For cash flow hedging</t>
  </si>
  <si>
    <t>Other option | Short [Member] | For trading</t>
  </si>
  <si>
    <t>Derivatives_Overview of the Group's hedge accounting (Details)</t>
  </si>
  <si>
    <t>Fair value hedges [Member]</t>
  </si>
  <si>
    <t>Disclosure of detailed information about hedges [Line Items]</t>
  </si>
  <si>
    <t>Description of type of hedge</t>
  </si>
  <si>
    <t xml:space="preserve">As of the current period end, the Group has applied fair value hedge on fixed interest rate foreign currency denominated debentures amounting to 3,150,145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t>
  </si>
  <si>
    <t>Description of financial instruments designated as hedging instruments</t>
  </si>
  <si>
    <t>The Group entered into interest rate swap agreements to manage its exposure to interest rate risk and designated as hedging instruments. Pursuant to the interest rate swap agreement, hedge ratio is determined by matching the nominal value to the face value of the hedging instrument. 
The fair value of the interest rate swap at the end of the reporting period is determined by discounting future cash flows estimated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In accordance with the terms of each interest rate swap contract designated as a hedging instrument, the Group receives interest at a fixed interest rate and pays interest at a variable interest rate. The interest rate swap agreements and the hedged items are subject to fluctuations in the underlying market rate of interest and the Group expects the value of the interest rate swap contract and the value of the hedged item to generally change in the opposite direction.</t>
  </si>
  <si>
    <t>Description of nature of risks being hedged</t>
  </si>
  <si>
    <t>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the change in the total amount and price of the hedged item, or significant credit risk fluctuation of either party of the hedged item.</t>
  </si>
  <si>
    <t>Cash flow hedges [Member]</t>
  </si>
  <si>
    <t xml:space="preserve">As of the current period end, the Group has applied Cash Flow hedge on foreign currency denominated bonds amounting to 724,487 million Won. </t>
  </si>
  <si>
    <t>The Group has designated foreign currency swap contracts as hedging instruments in order to achieve such objectives.</t>
  </si>
  <si>
    <t>The Group’s objectives of hedging are to ① Mitigate risks of cash flow fluctuation from principal and interest of variable interest rate debentures denominated in foreign currency, which arise from changes in foreign exchange rate and market interest rate; and ② Mitigate the risks of cash flow fluctuation from principal and interest of fixed-interest rate debentures denominated in foreign currency, which arise from changes in foreign exchange rates.</t>
  </si>
  <si>
    <t>Derivatives_The nominal amounts and the average interest and currency rate of hedging instrument (Details)</t>
  </si>
  <si>
    <t>Jun. 30, 2018USD ($)SGD ($)</t>
  </si>
  <si>
    <t>For fair value hedging | Interest rate risk | Interest rate swaps</t>
  </si>
  <si>
    <t>Disclosure of information about terms and conditions of hedging instruments and how they affect future cash flows [Line Items]</t>
  </si>
  <si>
    <t>Nominal amount of hedging instrument</t>
  </si>
  <si>
    <t>Description of average rate of interest rate risk hedging instrument</t>
  </si>
  <si>
    <t>Fixed 3.98% receipt and 3.96% floating paid</t>
  </si>
  <si>
    <t>For fair value hedging | Interest rate risk | Interest rate swaps | Less than 1 year</t>
  </si>
  <si>
    <t>For fair value hedging | Interest rate risk | Interest rate swaps | 1 to 5 years</t>
  </si>
  <si>
    <t>For fair value hedging | Interest rate risk | Interest rate swaps | Over 5 years</t>
  </si>
  <si>
    <t>For cash flow hedging | Foreign currencies translation risk and interest rate risk | Currency swap</t>
  </si>
  <si>
    <t>Description of average rate of currency risk hedging instrument</t>
  </si>
  <si>
    <t>USD 2.65% receipt, KRW 1.71% paid, USD/KRW =1,173 Won</t>
  </si>
  <si>
    <t>For cash flow hedging | Foreign currencies translation risk and interest rate risk | Currency swap | Less than 1 year</t>
  </si>
  <si>
    <t>For cash flow hedging | Foreign currencies translation risk and interest rate risk | Currency swap | 1 to 5 years</t>
  </si>
  <si>
    <t>For cash flow hedging | Foreign currencies translation risk and interest rate risk | Currency swap | Over 5 years</t>
  </si>
  <si>
    <t>For cash flow hedging | Foreign currencies translation risk | Currency swap</t>
  </si>
  <si>
    <t>SGD 1.91% receipt, KRW 1.98% paid, SGD/KRW = 828 Won</t>
  </si>
  <si>
    <t>For cash flow hedging | Foreign currencies translation risk | Currency swap | Less than 1 year</t>
  </si>
  <si>
    <t>For cash flow hedging | Foreign currencies translation risk | Currency swap | 1 to 5 years</t>
  </si>
  <si>
    <t>For cash flow hedging | Foreign currencies translation risk | Currency swap | Over 5 years</t>
  </si>
  <si>
    <t>Derivatives_Amounts related to items designated as hedging instruments (Details)</t>
  </si>
  <si>
    <t>Jun. 30, 2018KRW (₩)USD ($)SGD ($)</t>
  </si>
  <si>
    <t>For fair value hedging | Interest rate risk</t>
  </si>
  <si>
    <t>Description of line item in statement of financial position that includes hedging instrument</t>
  </si>
  <si>
    <t>Derivative assets, Derivative liabilities</t>
  </si>
  <si>
    <t>Nominal amount of hedging instrument | $</t>
  </si>
  <si>
    <t>Hedging instrument, assets</t>
  </si>
  <si>
    <t>Hedging instrument, liabilities</t>
  </si>
  <si>
    <t>Gain (loss) on change in fair value of hedging instrument used as basis for recognising hedge ineffectiveness</t>
  </si>
  <si>
    <t>For cash flow hedging | Foreign currencies translation risk and interest rate risk</t>
  </si>
  <si>
    <t>For cash flow hedging | Foreign currencies translation risk</t>
  </si>
  <si>
    <t>Derivatives_Carrying amounts of hedged item and amount of hedge adjustments due to hedge accounting (Details)</t>
  </si>
  <si>
    <t>Disclosure of detailed information about hedged items [Line Items]</t>
  </si>
  <si>
    <t>Hedged item, assets</t>
  </si>
  <si>
    <t>Hedged item, liabilities</t>
  </si>
  <si>
    <t>Accumulated fair value hedge adjustment on hedged item included in carrying amount, assets</t>
  </si>
  <si>
    <t>Accumulated fair value hedge adjustment on hedged item included in carrying amount, liabilities</t>
  </si>
  <si>
    <t>Line item in the statement of financial position in which the hedged item is included</t>
  </si>
  <si>
    <t>Changing in fair value used for calculating hedge ineffectiveness</t>
  </si>
  <si>
    <t>Reserve of cash flow hedges, hedging relationships for which hedge accounting is no longer applied</t>
  </si>
  <si>
    <t>Amount after tax deduction</t>
  </si>
  <si>
    <t>Derivatives_Amounts recognized in profit or loss due to the ineffective portion of fair value hedge (Details)</t>
  </si>
  <si>
    <t>Disclosure of information about amounts that affected statement of comprehensive income as result of hedge accounting [Line Items]</t>
  </si>
  <si>
    <t>Changes in the value of hedging instruments recognized in cash flow hedge reserve</t>
  </si>
  <si>
    <t>Hedge ineffectiveness recognized in profit or loss</t>
  </si>
  <si>
    <t>Line item in the profit or loss that includes hedge ineffectiveness</t>
  </si>
  <si>
    <t>Other net operating income</t>
  </si>
  <si>
    <t>Amounts reclassified from cash flow hedge reserve to profit or loss</t>
  </si>
  <si>
    <t>Other net operating expense</t>
  </si>
  <si>
    <t>Line item affected in profit or loss because of the reclassification</t>
  </si>
  <si>
    <t>Deferred day 1 profits or losses_Changes of deferred day 1 profits or losses (Details) - KRW (₩) ₩ in Millions</t>
  </si>
  <si>
    <t>Reconciliation of aggregate difference between fair value at initial recognition and amount determined using valuation technique yet to be recognised [Abstract]</t>
  </si>
  <si>
    <t>Changes in aggregate difference between fair value at initial recognition and amount determined using valuation technique yet to be recognised [Abstract]</t>
  </si>
  <si>
    <t>New transactions</t>
  </si>
  <si>
    <t>Amounts recognized in losses</t>
  </si>
  <si>
    <t>Description of accounting policy for recognising difference between fair value at initial recognition and amount determined using valuation technique</t>
  </si>
  <si>
    <t>In case some variables to measure fair values of financial instruments are not observable or available in the market, valuation techniques are utilized to evaluate such financial instruments. Those financial instruments are recorded at the fair value produced by the valuation techniques as at the time of acquisition, even though there are difference noted between the transaction price and the fair value. The table above presents the difference yet to be realized as profit or losses.</t>
  </si>
  <si>
    <t>Capital stock and capital surplus_Details of share capital (Details) ₩ / shares in Units, $ in Thousands, ₩ in Millions</t>
  </si>
  <si>
    <t>Jun. 30, 2018KRW (₩)₩ / sharesshares</t>
  </si>
  <si>
    <t>Jun. 30, 2018USD ($)shares</t>
  </si>
  <si>
    <t>Dec. 31, 2017KRW (₩)₩ / sharesshares</t>
  </si>
  <si>
    <t>Disclosure of classes of share capital [Line Items]</t>
  </si>
  <si>
    <t>Shares of common stock authorized</t>
  </si>
  <si>
    <t>Par value | ₩ / shares</t>
  </si>
  <si>
    <t>Shares of common stock issued</t>
  </si>
  <si>
    <t>Description Of changes in numbers of issued shares of common stock</t>
  </si>
  <si>
    <t>There is no change to be disclosed in numbers of issued and outstanding shares of common stock for the six months ended June, 2018 and 2017.</t>
  </si>
  <si>
    <t>Capital stock and capital surplus_Details of capital surplus (Details) $ in Thousands, ₩ in Millions</t>
  </si>
  <si>
    <t>Miscellaneous equity [Abstract]</t>
  </si>
  <si>
    <t>Capital in excess of par value</t>
  </si>
  <si>
    <t>Other capital surplus</t>
  </si>
  <si>
    <t>Hybrid securities_Details of hybrid securities classified as owners equity (Details) $ in Thousands</t>
  </si>
  <si>
    <t>Disclosure of bond type hybrid securities of other equity interest classified as owner’ s equity [Line Items]</t>
  </si>
  <si>
    <t>Description of nature of bond type hybrid securities of other equity interest classified as owners equity</t>
  </si>
  <si>
    <t>The hybrid securities mentioned above are either without a maturity date or its maturity can be extended indefinitely at the maturity date without change of terms. Further, if a resolution is passed not to pay dividends on common stock, interest payments on the hybrid securities may be not occur</t>
  </si>
  <si>
    <t>Hybrid securities of other equity interest in local currency issued in 200801</t>
  </si>
  <si>
    <t>Issue date</t>
  </si>
  <si>
    <t>Jun. 20,
		2008</t>
  </si>
  <si>
    <t>Maturity</t>
  </si>
  <si>
    <t>Jun. 20,
		2038</t>
  </si>
  <si>
    <t>Interest rate (%)</t>
  </si>
  <si>
    <t>7.70%</t>
  </si>
  <si>
    <t>Hybrid securities of other equity interest in local currency issued in 201301</t>
  </si>
  <si>
    <t>Apr. 25,
		2013</t>
  </si>
  <si>
    <t>Apr. 25,
		2043</t>
  </si>
  <si>
    <t>4.40%</t>
  </si>
  <si>
    <t>Hybrid securities of other equity interest in local currency issued in 201302</t>
  </si>
  <si>
    <t>Nov. 13,
		2013</t>
  </si>
  <si>
    <t>Nov. 13,
		2043</t>
  </si>
  <si>
    <t>5.70%</t>
  </si>
  <si>
    <t>Hybrid securities of other equity interest in local currency issued in 201401</t>
  </si>
  <si>
    <t>Dec. 12,
		2014</t>
  </si>
  <si>
    <t>Dec. 12,
		2044</t>
  </si>
  <si>
    <t>5.20%</t>
  </si>
  <si>
    <t>Hybrid securities of other equity interest in local currency issued in 201501</t>
  </si>
  <si>
    <t>Jun. 3,
		2015</t>
  </si>
  <si>
    <t>Jun. 3,
		2045</t>
  </si>
  <si>
    <t>Hybrid securities of other equity interest in foreign currency issued in 201501</t>
  </si>
  <si>
    <t>Jun. 10,
		2015</t>
  </si>
  <si>
    <t>Jun. 10,
		2045</t>
  </si>
  <si>
    <t>Hybrid securities of other equity interest in foreign currency issued in 201601</t>
  </si>
  <si>
    <t>Sep. 27,
		2016</t>
  </si>
  <si>
    <t>Hybrid securities of other equity interest in foreign currency issued in 201701</t>
  </si>
  <si>
    <t>May 16,
		2017</t>
  </si>
  <si>
    <t>5.30%</t>
  </si>
  <si>
    <t>Issuance cost</t>
  </si>
  <si>
    <t>Other equity_Details of other equity (Details) $ in Thousands</t>
  </si>
  <si>
    <t>Accumulated other comprehensive income [Abstract]</t>
  </si>
  <si>
    <t>Net gain or loss on valuation of financial assets at FVTOCI</t>
  </si>
  <si>
    <t>Gain on valuation of AFS financial assets</t>
  </si>
  <si>
    <t>Gain(loss) on financial liabilities at fair value through profit or loss designated as upon initial recognition due to own credit risk</t>
  </si>
  <si>
    <t>Share of other comprehensive loss of joint ventures and associates</t>
  </si>
  <si>
    <t>Loss on foreign currencies translation of foreign operations</t>
  </si>
  <si>
    <t>Remeasurement loss related to defined benefit plan</t>
  </si>
  <si>
    <t>Gain(loss) on valuation of cash flow hedges</t>
  </si>
  <si>
    <t>Equity related to non-current assets held for sale</t>
  </si>
  <si>
    <t>Treasury shares</t>
  </si>
  <si>
    <t>Other capital adjustments</t>
  </si>
  <si>
    <t>Other equity_Changes in the accumulated other comprehensive loss (Details) - KRW (₩)</t>
  </si>
  <si>
    <t>Disclosure of analysis of other comprehensive income by item [Line Items]</t>
  </si>
  <si>
    <t>Changes in accumulated other comprehensive income [Abstract]</t>
  </si>
  <si>
    <t>Increase (decrease) on valuation</t>
  </si>
  <si>
    <t>Explanation of transfers of cumulative gain or loss within equity of investments in equity designated as measured at fair value through other comprehensive income</t>
  </si>
  <si>
    <t>Net gain or loss on valuation of financial assets at FVTOCI included the 1,500 million Won transfer to retained earnings due to disposal of equity securities.</t>
  </si>
  <si>
    <t>Gain (loss) on valuation of available-for-sale financial assets</t>
  </si>
  <si>
    <t>Gain (loss) on financial liabilities at fair value through profit or loss designated as upon initial recognition due to own credit risk</t>
  </si>
  <si>
    <t>Share of other comprehensive income (loss) of joint ventures and associates</t>
  </si>
  <si>
    <t>Gain (loss) on foreign currency translation of foreign operations</t>
  </si>
  <si>
    <t>Gain (loss) on valuation of cash flow hedges</t>
  </si>
  <si>
    <t>Transfer to non-current assets held for sale</t>
  </si>
  <si>
    <t>For the change in gain (loss) on valuation of AFS financial assets, “increase (decrease)” represents change due to the valuation during the period, and “reclassification adjustments” represents disposal or recognition of impairment losses on AFS financial assets.</t>
  </si>
  <si>
    <t>Retained earnings_Details of retained earnings (Details) $ in Thousands</t>
  </si>
  <si>
    <t>Disclosure of changes in retained earnings [Line Items]</t>
  </si>
  <si>
    <t>Changes in retained earnings [Abstract]</t>
  </si>
  <si>
    <t>Dividends on common stock</t>
  </si>
  <si>
    <t>Dividends on hybrid securities</t>
  </si>
  <si>
    <t>Loss on disposal of equity securities at FVTOCI</t>
  </si>
  <si>
    <t>Derecognition of the credit risk on financial liabilities designated at FVTPL</t>
  </si>
  <si>
    <t>Capital adjustments due to appropriation of retained earnings</t>
  </si>
  <si>
    <t>Legal Reserve Sub-total</t>
  </si>
  <si>
    <t>Voluntary reserve Sub-total</t>
  </si>
  <si>
    <t>Conversion of loss on disposal of equity securities at FVTOCI to retained earnings</t>
  </si>
  <si>
    <t>Retained earnings before appropriation</t>
  </si>
  <si>
    <t>Earned surplus reserve</t>
  </si>
  <si>
    <t>Description of nature and purpose of legal reserves within equity</t>
  </si>
  <si>
    <t>In accordance with the Banking Act, earned surplus reserve is appropriated at least one tenth of the earnings after tax on every dividend declaration, not exceeding the paid in capital. This reserve may not be used other than for offsetting a deficit or transferring to capital.</t>
  </si>
  <si>
    <t>Other legal reserve</t>
  </si>
  <si>
    <t>Other legal reserves were appropriated in the branches located in Japan, Vietnam and Bangladesh according to the banking laws of Japan, Vietnam and Bangladesh, and may be used to offset any deficit incurred in those branches.</t>
  </si>
  <si>
    <t>Business rationalization reserve</t>
  </si>
  <si>
    <t>Description of nature and purpose of voluntary reserves within equity</t>
  </si>
  <si>
    <t>Pursuant to the Restriction of Special Taxation Act, the Group was previously required to appropriate, as a reserve for business rationalization, amounts equal to tax reductions arising from tax exemptions and tax credits up to December 31, 2001. The requirement was no longer effective from 2002.</t>
  </si>
  <si>
    <t>Reserve for financial structure improvement</t>
  </si>
  <si>
    <t>From 2002 to 2014, the Finance Supervisory Services recommended banks in Korea to appropriate at least 10 percent of net income after accumulated deficit for financial structure improvement, until tangible common equity ratio equals 5.5 percent. But this reserve is not available for payment of cash dividends; however, it can be used to reduce a deficit or be transferred to capital. The reserve and appropriation are an Autonomous judgment matter of the Group since 2015.</t>
  </si>
  <si>
    <t>Additional reserve</t>
  </si>
  <si>
    <t>Additional reserve was appropriated for capital adequacy and other management purpose.</t>
  </si>
  <si>
    <t>Regulatory reserve for credit loss</t>
  </si>
  <si>
    <t>In accordance with Article 29 of the Regulation on Supervision of Banking Business (“RSBB”), if provisions for credit loss under IFRS for the accounting purpose are lower than provisions under RSBB, the Group discloses such short fall amount as regulatory reserve for credit loss.</t>
  </si>
  <si>
    <t>Revaluation reserve</t>
  </si>
  <si>
    <t>Revaluation reserve is the amount of limited dividends set by the board of directors to be the recognized as complementary capital when the gain or loss occurred in the property revaluation by adopting IFRS.</t>
  </si>
  <si>
    <t>Other voluntary reserve</t>
  </si>
  <si>
    <t>Dividends_Details of dividend approved and paid (Details) ₩ / shares in Units, ₩ in Millions</t>
  </si>
  <si>
    <t>Dividend paid | ₩</t>
  </si>
  <si>
    <t>Dividend paid per share | ₩ / shares</t>
  </si>
  <si>
    <t>At the shareholders’ meeting on March 23, 2018, dividend payment for the year ended December 31, 2017 amounting to 336,636 million Won (500 Won per share) was approved and paid for the six months ended June 30, 2018</t>
  </si>
  <si>
    <t>Net interest income_Details of interest income (Details)</t>
  </si>
  <si>
    <t>Disclosure of interest income operating [Abstract]</t>
  </si>
  <si>
    <t>Financial assets at amortized cost:</t>
  </si>
  <si>
    <t>Interest on due from banks</t>
  </si>
  <si>
    <t>Interest on loans</t>
  </si>
  <si>
    <t>Interest of other receivables</t>
  </si>
  <si>
    <t>Net interest income_Details of interest expense (Details) $ in Thousands, ₩ in Millions</t>
  </si>
  <si>
    <t>Interest expense [Abstract]</t>
  </si>
  <si>
    <t>Interest on deposits due to customers</t>
  </si>
  <si>
    <t>Interest on borrowings</t>
  </si>
  <si>
    <t>Interest on debentures</t>
  </si>
  <si>
    <t>Interest expense on others</t>
  </si>
  <si>
    <t>Net fees and commissions income_Details of fees and commissions income recognized (Details) $ in Thousands, ₩ in Millions</t>
  </si>
  <si>
    <t>Fee and commission income [Abstract]</t>
  </si>
  <si>
    <t>Fees and commissions received</t>
  </si>
  <si>
    <t>Fees and commissions received for provision of guarantee</t>
  </si>
  <si>
    <t>Fees and commissions received on project financing</t>
  </si>
  <si>
    <t>Fees and commissions received on credit card</t>
  </si>
  <si>
    <t>Fees and commissions received on securities</t>
  </si>
  <si>
    <t>Other fees and commissions received</t>
  </si>
  <si>
    <t>Disclosure of composition of banking fees explanatory</t>
  </si>
  <si>
    <t>Fees and commissions received include fees income from agency commission, fees income from electronic finance, fees income related to loan, fees for import letter of credit dealing, commission received on foreign exchange and others.</t>
  </si>
  <si>
    <t>Net fees and commissions income_Details of fees and commissions expense incurred (Details) $ in Thousands, ₩ in Millions</t>
  </si>
  <si>
    <t>Fee and commission expense [Abstract]</t>
  </si>
  <si>
    <t>Fees and commissions paid</t>
  </si>
  <si>
    <t>Credit card commissions</t>
  </si>
  <si>
    <t>Brokerage commissions</t>
  </si>
  <si>
    <t>Dividend income_Details of dividend income (Details) $ in Thousands</t>
  </si>
  <si>
    <t>Dividend from financial assets at FVTPL (IFRS 9)</t>
  </si>
  <si>
    <t>Dividend from financial assets at FVTPL (IAS 39)</t>
  </si>
  <si>
    <t>Dividend from financial assets FVTOCI</t>
  </si>
  <si>
    <t>Dividend from AFS financial assets</t>
  </si>
  <si>
    <t>Dividend income_Details of dividends related to financial assets at FVTOCI (Details) ₩ in Millions</t>
  </si>
  <si>
    <t>Disclosure of fair value of investments in equity instruments designated at fair value through other comprehensive income [Abstract]</t>
  </si>
  <si>
    <t>Dividend income recognized from assets held equity securities</t>
  </si>
  <si>
    <t>Dividend income recognized in assets derecognized</t>
  </si>
  <si>
    <t>Net gain or loss on financial instruments at fair value through profit or loss mandatorily measured at fair value (IFRS 9 And IAS 39)_Details of gains or losses related to net gain or loss on financial instruments at FVTPL (Details)</t>
  </si>
  <si>
    <t>Gains (losses) on financial assets at fair value through profit or loss mandatorily measured at fair value</t>
  </si>
  <si>
    <t>Gains (losses) on financial assets held for trading</t>
  </si>
  <si>
    <t>Gains (losses) on financial instrument at fair value through profit or loss designated as upon initial recognition (IFRS 9)</t>
  </si>
  <si>
    <t>Gains (losses) on financial instruments at fair value through profit or loss designated as upon initial recognition (IAS39)</t>
  </si>
  <si>
    <t>Net gain or loss on financial instruments at fair value through profit or loss mandatorily measured at fair value (IFRS 9 And IAS 39)_Details of net gain or loss on financial instrument at fair value through profit or loss mandatorily measured at fair value and financial assets held for trading (Details) - KRW (₩)</t>
  </si>
  <si>
    <t>Gains losses on financial instruments held for trading [Line Items]</t>
  </si>
  <si>
    <t>Net gains and losses on financial instruments at FVTPL classified as held for trading (Total)</t>
  </si>
  <si>
    <t>Net gains and losses on financial assets held for trading (Total)</t>
  </si>
  <si>
    <t>Financial assets at FVTPL (financial assets held for trading)</t>
  </si>
  <si>
    <t>Securities | Gain on valuation</t>
  </si>
  <si>
    <t>Securities | Gain on disposals</t>
  </si>
  <si>
    <t>Securities | Loss on valuation</t>
  </si>
  <si>
    <t>Securities | Loss on disposals</t>
  </si>
  <si>
    <t>Loans | Gain on valuation</t>
  </si>
  <si>
    <t>Loans | Loss on valuation</t>
  </si>
  <si>
    <t>Other financial assets</t>
  </si>
  <si>
    <t>Other financial assets | Gain on valuation</t>
  </si>
  <si>
    <t>Other financial assets | Gain on disposals</t>
  </si>
  <si>
    <t>Other financial assets | Loss on valuation</t>
  </si>
  <si>
    <t>Other financial assets | Loss on disposals</t>
  </si>
  <si>
    <t>Interest rates derivatives</t>
  </si>
  <si>
    <t>Interest rates derivatives | Gain on transactions and valuation</t>
  </si>
  <si>
    <t>Interest rates derivatives | Loss on transactions and valuation</t>
  </si>
  <si>
    <t>Currencies derivatives</t>
  </si>
  <si>
    <t>Currencies derivatives | Gain on transactions and valuation</t>
  </si>
  <si>
    <t>Currencies derivatives | Loss on transactions and valuation</t>
  </si>
  <si>
    <t>Equity derivatives</t>
  </si>
  <si>
    <t>Equity derivatives | Gain on transactions and valuation</t>
  </si>
  <si>
    <t>Equity derivatives | Loss on transactions and valuation</t>
  </si>
  <si>
    <t>Other derivatives</t>
  </si>
  <si>
    <t>Other derivatives | Gain on transactions and valuation</t>
  </si>
  <si>
    <t>Other derivatives | Loss on transactions and valuation</t>
  </si>
  <si>
    <t>Net gain or loss on financial instruments at fair value through profit or loss mandatorily measured at fair value (IFRS 9 And IAS 39)_Details of net gain or loss on financial instrument at fair value through profit or loss designated as upon initial recognition (Details) - KRW (₩)</t>
  </si>
  <si>
    <t>Gains losses on financial instruments at fair value through profit or loss designated as upon initial recognition [Line Items]</t>
  </si>
  <si>
    <t>Net gains and losses on disposals | Equity-linked securities</t>
  </si>
  <si>
    <t>Net gains and losses on valuation | Equity-linked securities</t>
  </si>
  <si>
    <t>Net gains and losses on valuation | Securities</t>
  </si>
  <si>
    <t>Net gains and losses on valuation | Other financial instruments</t>
  </si>
  <si>
    <t>Net gain or loss on financial assets at FVTOCI and AFS financial assets_Details of net gain on financial assets at FVTOCI and AFS financial assets recognized (Details)</t>
  </si>
  <si>
    <t>Disclosure of gains losses recognised in profit or loss availableforsale financial assets [Abstract]</t>
  </si>
  <si>
    <t>Gains on redemption of securities (IFRS 9)</t>
  </si>
  <si>
    <t>Gains on redemption of securities (IAS 39)</t>
  </si>
  <si>
    <t>Gains on transaction of securities (IFRS 9)</t>
  </si>
  <si>
    <t>Gains on transaction of securities (IAS 39)</t>
  </si>
  <si>
    <t>Impairment losses on securities (IFRS 9)</t>
  </si>
  <si>
    <t>Impairment losses on securities (IAS 39)</t>
  </si>
  <si>
    <t>Impairment reverse (losses) due to credit loss_Impairment reverse Losses due to credit loss (Details) $ in Thousands</t>
  </si>
  <si>
    <t>Disclosure of impairment losses due to credit loss [Abstract]</t>
  </si>
  <si>
    <t>Provision for credit loss on loans and other financial assets at amortized cost</t>
  </si>
  <si>
    <t>Reversal of provision on (provision for) guarantees</t>
  </si>
  <si>
    <t>Reversal of provision on (provision for) loan commitment</t>
  </si>
  <si>
    <t>General administrative expenses and other net operating incomes (expenses)_Details of administrative expenses (Details) $ in Thousands, ₩ in Millions</t>
  </si>
  <si>
    <t>Employee benefits</t>
  </si>
  <si>
    <t>Salaries</t>
  </si>
  <si>
    <t>Retirement benefit service costs</t>
  </si>
  <si>
    <t>Termination</t>
  </si>
  <si>
    <t>Sub total</t>
  </si>
  <si>
    <t>Depreciation and amortisation expense [Abstract]</t>
  </si>
  <si>
    <t>Other general and administrative expense [Abstract]</t>
  </si>
  <si>
    <t>Rent</t>
  </si>
  <si>
    <t>Taxes and public dues</t>
  </si>
  <si>
    <t>Service charges</t>
  </si>
  <si>
    <t>Computer and IT related</t>
  </si>
  <si>
    <t>Telephone and communication</t>
  </si>
  <si>
    <t>Operating promotion</t>
  </si>
  <si>
    <t>Advertising</t>
  </si>
  <si>
    <t>Printing</t>
  </si>
  <si>
    <t>Traveling</t>
  </si>
  <si>
    <t>Supplies</t>
  </si>
  <si>
    <t>Insurance premium</t>
  </si>
  <si>
    <t>Reimbursement</t>
  </si>
  <si>
    <t>Maintenance</t>
  </si>
  <si>
    <t>Water, light and heating</t>
  </si>
  <si>
    <t>Vehicle maintenance</t>
  </si>
  <si>
    <t>General administrative expenses and other net operating incomes (expenses)_Details of other operating incomes (Details) - KRW (₩)</t>
  </si>
  <si>
    <t>Other operating income [Abstract]</t>
  </si>
  <si>
    <t>Gains on transaction of foreign exchange</t>
  </si>
  <si>
    <t>Gains on disposal of loans and receivables</t>
  </si>
  <si>
    <t>Gains on transactions of derivatives</t>
  </si>
  <si>
    <t>Gains on fair value hedged items</t>
  </si>
  <si>
    <t>Income for payment to other creditor financial institutions</t>
  </si>
  <si>
    <t>Gain on disposal of loan and receivables occurred for the six month ended June 30, 2018 was presented into a separate account for gain related to financial assets at amortized cost in accordance with the adoption of IFRS 9.</t>
  </si>
  <si>
    <t>Other income includes such income amounting to 28,800 million Won for the six months ended June 30, 2017, respectively, that the Group recognized for it is to receive from other creditor financial institutions in accordance with the creditor financial institutions committee agreement.</t>
  </si>
  <si>
    <t>General administrative expenses and other net operating incomes (expenses)_Details of other operating expenses (Details) - KRW (₩)</t>
  </si>
  <si>
    <t>Other operating expenses [Abstract]</t>
  </si>
  <si>
    <t>Losses on transaction of foreign exchange</t>
  </si>
  <si>
    <t>KDIC deposit insurance premium</t>
  </si>
  <si>
    <t>Contribution to miscellaneous funds</t>
  </si>
  <si>
    <t>Losses(gains) on disposals of loans and receivables</t>
  </si>
  <si>
    <t>Losses(gains) related to derivatives</t>
  </si>
  <si>
    <t>Losses(gains) on fair value hedged items</t>
  </si>
  <si>
    <t>Expenses for payment to other creditor financial institutions</t>
  </si>
  <si>
    <t>Loss on disposal of loan and receivables occurred for the six month ended June 30, 2018 was presented into a separate account for loss related to financial assets at amortized cost in accordance with the adoption of IFRS 9</t>
  </si>
  <si>
    <t>Other expense includes such expenses amounting to 1,412 million Won and 3,325 million Won for the six months ended June 30, 2018 and 2017, respectively, which are related to the Group’s expected payments to other creditor financial institutions in accordance with the creditor financial institutions committee agreement. In addition, ‘Other expense’ for the six months ended June 30, 2018 and 2017 includes 25,179 million Won and 24,443 million Won, respectively, of intangible asset amortization expense.</t>
  </si>
  <si>
    <t>Other non-operating income (expense)_Details of non operating incomes and expenses (Details) $ in Thousands</t>
  </si>
  <si>
    <t>Gain or loss on valuation of investments in associates and joint ventures</t>
  </si>
  <si>
    <t>Gain on valuation</t>
  </si>
  <si>
    <t>Loss on valuation</t>
  </si>
  <si>
    <t>Impairment loss</t>
  </si>
  <si>
    <t>Other income disclosure nonoperating [Abstract]</t>
  </si>
  <si>
    <t>Rental fee income</t>
  </si>
  <si>
    <t>Gains on disposal of investment in joint ventures and associates</t>
  </si>
  <si>
    <t>Gains on disposal of premises and equipment, intangble assets and other assets</t>
  </si>
  <si>
    <t>Reversal of impairment loss of premises and equipment, intangible assets and other assets</t>
  </si>
  <si>
    <t>Other expense disclosure nonoperating [Abstract]</t>
  </si>
  <si>
    <t>Depreciation on investment properties</t>
  </si>
  <si>
    <t>Interest expenses of rent leasehold deposits</t>
  </si>
  <si>
    <t>Losses on disposal of investment in joint ventures and associates</t>
  </si>
  <si>
    <t>Losses on disposal of premises and equipment and other assets</t>
  </si>
  <si>
    <t>Impairment losses on premises and equipment and other assets</t>
  </si>
  <si>
    <t>Donation</t>
  </si>
  <si>
    <t>Income tax expense_Details of income tax expenses (Details) $ in Thousands</t>
  </si>
  <si>
    <t>Current tax expense</t>
  </si>
  <si>
    <t>Current tax expense in respect of the current year</t>
  </si>
  <si>
    <t>Adjustments recognized in the current period in relation to the current tax of prior periods</t>
  </si>
  <si>
    <t>Deferred tax expense</t>
  </si>
  <si>
    <t>Deferred tax assets(liabilities) relating to the origination and reversal of temporary differences</t>
  </si>
  <si>
    <t>Deferred tax charged directly to equity</t>
  </si>
  <si>
    <t>Others (tax effect charged directly to equity due to the adoption of IFRS 9)</t>
  </si>
  <si>
    <t>Income tax expense_Relationship between the net income before income tax expense and the Income tax expense (Details) $ in Thousands, ₩ in Millions</t>
  </si>
  <si>
    <t>Reconciliation of accounting profit multiplied by applicable tax rates [Abstract]</t>
  </si>
  <si>
    <t>Tax calculated at statutory tax rate</t>
  </si>
  <si>
    <t>Effect of income that is exempt from taxation</t>
  </si>
  <si>
    <t>Effect of expense that is not deductible in determining taxable profit</t>
  </si>
  <si>
    <t>Effective tax rate</t>
  </si>
  <si>
    <t>26.90%</t>
  </si>
  <si>
    <t>22.40%</t>
  </si>
  <si>
    <t>Description of applicable tax rate by taxable income</t>
  </si>
  <si>
    <t>The applicable income tax rate; 1) 11% for below 200 million Won, 2) 22% for above 200 million Won and below 20 billion Won, 3) 24.2% for above 20 billion Won and below 300 billion Won, 4) 27.5% for above 300 billion Won.</t>
  </si>
  <si>
    <t>Income tax expense_Details of accumulated deferred tax charged directly to equity (Details) - KRW (₩) ₩ in Millions</t>
  </si>
  <si>
    <t>Disclosure of deferred tax relating to items charged or credited directly to equity [Abstract]</t>
  </si>
  <si>
    <t>Net gain on valuation of financial assets at FVTOCI</t>
  </si>
  <si>
    <t>Loss on valuation of AFS securities</t>
  </si>
  <si>
    <t>Foreign currency translation of foreign operations</t>
  </si>
  <si>
    <t>Remeasurements of the net defined benefit liability</t>
  </si>
  <si>
    <t>Gain (loss) on cash flow hedge</t>
  </si>
  <si>
    <t>Earnings per share_Details of earnings per share (Details) ₩ / shares in Units, $ in Thousands, ₩ in Millions</t>
  </si>
  <si>
    <t>Jun. 30, 2017KRW (₩)₩ / sharesshares</t>
  </si>
  <si>
    <t>Basic earnings per share [Abstract]</t>
  </si>
  <si>
    <t>Dividends to hybrid securities | ₩</t>
  </si>
  <si>
    <t>Net income attributable to common shareholders | ₩</t>
  </si>
  <si>
    <t>Weighted average number of common shares outstanding | shares</t>
  </si>
  <si>
    <t>Basic Earnings Per Share | ₩ / shares</t>
  </si>
  <si>
    <t>Diluted earnings per share [Abstract]</t>
  </si>
  <si>
    <t>Diluted earnings loss per share | ₩ / shares</t>
  </si>
  <si>
    <t>Contingent liabilities and commitments_Details of contingent liabilities and commitments (Details) ₩ in Millions</t>
  </si>
  <si>
    <t>Disclosure of contingent liabilities [Line Items]</t>
  </si>
  <si>
    <t>Total of guarantees</t>
  </si>
  <si>
    <t>Other commitments</t>
  </si>
  <si>
    <t>Number of cases as plaintiffs</t>
  </si>
  <si>
    <t>Number of cases as defendants</t>
  </si>
  <si>
    <t>Amount of litigation as plaintiff</t>
  </si>
  <si>
    <t>Amount of litigation as defendant</t>
  </si>
  <si>
    <t>Allowance for litigations</t>
  </si>
  <si>
    <t>Description of gain related to litigation settlement</t>
  </si>
  <si>
    <t>The Group provides settlement services for payments in Korean Won to facilitate trade transactions between Korea and Iran. In connection with these services, the Group is currently being investigated by US government agencies including US prosecutors (United States Attorney’s Office and New York State Attorney General’s Office) as to whether the Group has violated United States laws by participating in prohibited transactions involving countries sanctioned by the US.</t>
  </si>
  <si>
    <t>Confirmed guarantees</t>
  </si>
  <si>
    <t>Guarantee for loans</t>
  </si>
  <si>
    <t>Acceptances</t>
  </si>
  <si>
    <t>Guarantees in acceptances of imported goods</t>
  </si>
  <si>
    <t>Other confirmed guarantees</t>
  </si>
  <si>
    <t>Unconfirmed guarantees</t>
  </si>
  <si>
    <t>Local letter of credit</t>
  </si>
  <si>
    <t>Letter of credit</t>
  </si>
  <si>
    <t>Other unconfirmed guarantees</t>
  </si>
  <si>
    <t>Commercial paper purchase commitments and others</t>
  </si>
  <si>
    <t>The number of lawsuits as of June 30, 2018 and December 31, 2017 does not include fraud lawsuits, etc. and those lawsuits that are filed only to extend the statute of limitation.</t>
  </si>
  <si>
    <t>Related party transactions_Details of transactions with related parties  (Details) - KRW (₩)</t>
  </si>
  <si>
    <t>Disclosure of outstanding commitments made by entity related party transactions [Abstract]</t>
  </si>
  <si>
    <t>Payment guarantees to related parties</t>
  </si>
  <si>
    <t>Description of changes of ownership interest of related party</t>
  </si>
  <si>
    <t>The entity is in scope for the associates due to contribution as of the year ended December 31, 2017.
The entity was sold after it was transferred to assets held for sale for the year ended December 31, 2017 and was excluded from the investment in associates as of June 30, 2018.</t>
  </si>
  <si>
    <t>KDIC</t>
  </si>
  <si>
    <t>Related party transactions [Abstract]</t>
  </si>
  <si>
    <t>Interest expenses</t>
  </si>
  <si>
    <t>Description of nature of related party relationship</t>
  </si>
  <si>
    <t>Corporation that has significant influence over the group</t>
  </si>
  <si>
    <t xml:space="preserve">As its ownership interest in the Group is lower than 20% as of December 31, 2017, it has been excluded from the corporation that have significant influence over the Group. </t>
  </si>
  <si>
    <t>Kumho Tires Co Inc</t>
  </si>
  <si>
    <t>Outstanding balances for related party transactions [Abstract]</t>
  </si>
  <si>
    <t>Allowance for credit loss</t>
  </si>
  <si>
    <t>Fees income</t>
  </si>
  <si>
    <t>Impairment losses due to credit loss (reversal of allowance for credit loss)</t>
  </si>
  <si>
    <t>Loan commitment</t>
  </si>
  <si>
    <t>Import credit in foreign currencies and others</t>
  </si>
  <si>
    <t>Associates</t>
  </si>
  <si>
    <t>Fees expenses</t>
  </si>
  <si>
    <t>Other income</t>
  </si>
  <si>
    <t>Other expenses</t>
  </si>
  <si>
    <t>The Group did not have significant influence over the entity due to the fact that the entity was going through workout process under receivership, and thus the entity was excluded from the investment in associates</t>
  </si>
  <si>
    <t>The entity was sold after it was transferred to assets held for sale for the year ended December 31, 2017 and was excluded from the investment in associates as of June 30, 2018.</t>
  </si>
  <si>
    <t>The entity was sold after it was transferred to assets held for sale for the year ended December 31, 2017 and was excluded from the investment in associates as of June 30, 2018</t>
  </si>
  <si>
    <t>Due to capital contribution for the year ended December 31, 2017, the entity has been included in the investment in associates.</t>
  </si>
  <si>
    <t>Description of other related parties with outstanding balances</t>
  </si>
  <si>
    <t>Others include Saman Corporation, Kyesan Engineering Co., Ltd., Hyunwoo International Co., Ltd., DAEA SNC Co., Ltd. and others as of June 30, 2018 and December 31, 2017.</t>
  </si>
  <si>
    <t>Others include Saman Corporation, Kyesan Engineering Co., Ltd., Hyunwoo International Co., Ltd., DAEA SNC Co., Ltd. and others as of June 30, 2018 and December 31, 2017</t>
  </si>
  <si>
    <t>Description of other related parties with transactions</t>
  </si>
  <si>
    <t>Others include the amount transacted with Saman Corporation, Kyesan Engineering Co., Ltd., Hyunwoo International Co., Ltd., DAEA SNC Co., Ltd. and others for the six months ended June 30, 2018 and 2017.</t>
  </si>
  <si>
    <t>Woori Blackstone Korea Opportunity Private Equity Fund No.1</t>
  </si>
  <si>
    <t>Due to disposition previous year, the entity is not in scope for associate.</t>
  </si>
  <si>
    <t>Samho International Co Ltd</t>
  </si>
  <si>
    <t>The entity was sold after it was transferred to assets held for sale and was excluded from the investment in associates for the year ended December 31, 2017.</t>
  </si>
  <si>
    <t>The entity is in scope for the associates due to contribution as of the year ended December 31, 2017.</t>
  </si>
  <si>
    <t>As its ownership interest in the Group is lower than 20% as of December 31, 2017, it has been excluded from the corporation that have significant influence over the Group.</t>
  </si>
  <si>
    <t>Related party transactions_Major loan and borrowing transactions with related parties (Details) - KRW (₩)</t>
  </si>
  <si>
    <t>Disclosure of major loan and borrowing transactions between related parties [Abstract]</t>
  </si>
  <si>
    <t>Beginning balance of Major loan transations with KumhoTires Co Inc</t>
  </si>
  <si>
    <t>Beginning balance of Major loan transations with Well to Sea No. 3 Private Equity Fund</t>
  </si>
  <si>
    <t>Beginning balance of Major loan transations with STX Engine Co Ltd</t>
  </si>
  <si>
    <t>Beginning balance of major borrowing transactions</t>
  </si>
  <si>
    <t>Increase (decrease) of major loan transactions with related parties through other changes</t>
  </si>
  <si>
    <t>Loan to Well to Sea No. 3 Private Equity Fund</t>
  </si>
  <si>
    <t>Collection from KumhoTires Co Inc</t>
  </si>
  <si>
    <t>Collection from STX Engine Co Ltd</t>
  </si>
  <si>
    <t>Others for STX Engine Co Ltd</t>
  </si>
  <si>
    <t>Ending balance of Major loan transations with KumhoTires Co Inc</t>
  </si>
  <si>
    <t>Ending balance of Major loan transations with Well to Sea No. 3 Private Equity Fund</t>
  </si>
  <si>
    <t>Ending balance of Major loan transations with STX Engine Co Ltd</t>
  </si>
  <si>
    <t>Ending balance of major borrowing transactions</t>
  </si>
  <si>
    <t>Description of nature of major loan and borrowing transactions with related parties</t>
  </si>
  <si>
    <t>Settlement payment caused in operation among the related parties were excluded, and in the case of a limited loan, it was presented as a net increase (decrease).</t>
  </si>
  <si>
    <t>Related party transactions_Compensation for key management (Details) - KRW (₩)</t>
  </si>
  <si>
    <t>Disclosure of amounts incurred by entity for provision of key management personnel services provided by separate management entities [Abstract]</t>
  </si>
  <si>
    <t>Short term benefits</t>
  </si>
  <si>
    <t>Severance payments</t>
  </si>
  <si>
    <t>Outstanding receivables from transaction with key management</t>
  </si>
  <si>
    <t>Outstanding payables from transaction with key management</t>
  </si>
  <si>
    <t>Loss allowance related to outstanding balances of transactions with key mangement personnel</t>
  </si>
  <si>
    <t>Impairment loss reversal of impairment loss recognised related to outstanding balances of transactions with key mangement personnel</t>
  </si>
  <si>
    <t>Description of nature of key management personnel</t>
  </si>
  <si>
    <t xml:space="preserve">Key management includes registered executives and non-registered executives. </t>
  </si>
  <si>
    <t>Business combination_Details of Business combination (Details) ₩ in Millions</t>
  </si>
  <si>
    <t>Name of acquiree</t>
  </si>
  <si>
    <t>Vision Fund Cambodia</t>
  </si>
  <si>
    <t>Description of acquiree</t>
  </si>
  <si>
    <t xml:space="preserve">The Group changed its name to WB Finance Co., Ltd.. </t>
  </si>
  <si>
    <t>Date of acquisition</t>
  </si>
  <si>
    <t>Jun. 21,
		2018</t>
  </si>
  <si>
    <t>Percentage of voting equity interests acquired</t>
  </si>
  <si>
    <t>Explanation of effect of changes in composition of entity during interim period</t>
  </si>
  <si>
    <t xml:space="preserve">In order to expand Cambodia’s retail business, the Group had acquired 100% ownership of Vision Fund Cambodia on June, 2018. And The Group changed its name to WB Finance Co., Ltd.. </t>
  </si>
  <si>
    <t>Description of primary reasons for business combination</t>
  </si>
  <si>
    <t>For expand Cambodia’s retail business</t>
  </si>
  <si>
    <t>Description of how acquirer obtained control of acquiree</t>
  </si>
  <si>
    <t>The Group had acquired 100% ownership.</t>
  </si>
  <si>
    <t>Consideration transferred:</t>
  </si>
  <si>
    <t>Cash and Cash equivalents</t>
  </si>
  <si>
    <t>Identifiable assets and liabilities recognized</t>
  </si>
  <si>
    <t>Current tax assets</t>
  </si>
  <si>
    <t>Deferred tax assets</t>
  </si>
  <si>
    <t>Asset total</t>
  </si>
  <si>
    <t>Current tax liabilities</t>
  </si>
  <si>
    <t>Liabilities total</t>
  </si>
  <si>
    <t>Identifiable net fair value</t>
  </si>
  <si>
    <t>Identifying the intangible assets and measuring the fair value of identifiable assets acquired are incomplete as the acquisition date was June 21, 2018. The amount of Goodwill could change due to the result of the measurement of the identifiable assets and liabilities.</t>
  </si>
  <si>
    <t>Establishment of a financial hoding company and plan of stock transfer_Description of establishment of a financial hoding company and plan of stock transfer (Details)</t>
  </si>
  <si>
    <t>Schedule of investments [Abstract]</t>
  </si>
  <si>
    <t>Description of establishment of holding company in progress</t>
  </si>
  <si>
    <t>The Group's board of directors held a meeting on June 19, 2018, approving the plan to transfer shares which was formulated to facilitate the establishment of a financial holding company by means of comprehensive share transfer. In relation to the establishment of the financial holding company, the Group is currently undertaking processes to obtain approval from the Financial Services Committee.</t>
  </si>
  <si>
    <t>Description of subsidiaries of holding company to be established</t>
  </si>
  <si>
    <t>The six companies that are subject to the share transfer plan include the Bank, Woori FIS Co., Ltd., Woori Finance Research Institute Co., Ltd., Woori Credit Information Co., Ltd., Woori Fund Service Co., Ltd., Woori Private Equity Asset Management Co., Ltd. After the Group obtains approval from the Financial Services Committee, the Group is planning to establish the financial holding company during the first half of 2019 through processes such as annual shareholders' meeting. Following the establishment of the financial holding company, the six companies mentioned above will become fully owned subsidiaries of the holding company.</t>
  </si>
  <si>
    <t>Description of listing on stock exchange market due to holding company to be established</t>
  </si>
  <si>
    <t xml:space="preserve">After the financial holding company is established, the shares of the Group will be delisted from the Korea Stock Exchange and New York Stock Exchange during the first half of the 2019, and the shares of the newly established financial holding company will be listed on both Korea Stock Exchange and New York Stock Exchange.
</t>
  </si>
</sst>
</file>

<file path=xl/styles.xml><?xml version="1.0" encoding="utf-8"?>
<styleSheet xmlns="http://schemas.openxmlformats.org/spreadsheetml/2006/main">
  <numFmts count="5">
    <numFmt formatCode="_(&quot;₩ &quot;#,##0_);_(&quot;₩ &quot;(#,##0)" numFmtId="164"/>
    <numFmt formatCode="_(&quot;$ &quot;#,##0_);_(&quot;$ &quot;(#,##0)" numFmtId="165"/>
    <numFmt formatCode="_(&quot;Stage &quot;#,##0_);_(&quot;Stage &quot;(#,##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sharedStrings.xml" Type="http://schemas.openxmlformats.org/officeDocument/2006/relationships/sharedStrings"/><Relationship Id="rId243" Target="styles.xml" Type="http://schemas.openxmlformats.org/officeDocument/2006/relationships/styles"/><Relationship Id="rId2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64136</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67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62</v>
      </c>
    </row>
    <row r="3" spans="1:2">
      <c r="A3" s="3" t="s">
        <v>277</v>
      </c>
    </row>
    <row r="4" spans="1:2">
      <c r="A4" s="4" t="s">
        <v>278</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24</v>
      </c>
      <c r="B1" s="2" t="s">
        <v>1</v>
      </c>
    </row>
    <row r="2" spans="1:2">
      <c r="B2" s="2" t="s">
        <v>262</v>
      </c>
    </row>
    <row r="3" spans="1:2">
      <c r="A3" s="4" t="s">
        <v>1025</v>
      </c>
    </row>
    <row r="4" spans="1:2">
      <c r="A4" s="3" t="s">
        <v>1026</v>
      </c>
    </row>
    <row r="5" spans="1:2">
      <c r="A5" s="4" t="s">
        <v>1027</v>
      </c>
      <c r="B5" s="4" t="s">
        <v>1028</v>
      </c>
    </row>
    <row r="6" spans="1:2">
      <c r="A6" s="4" t="s">
        <v>986</v>
      </c>
    </row>
    <row r="7" spans="1:2">
      <c r="A7" s="3" t="s">
        <v>1026</v>
      </c>
    </row>
    <row r="8" spans="1:2">
      <c r="A8" s="4" t="s">
        <v>1029</v>
      </c>
      <c r="B8" s="4" t="s">
        <v>1030</v>
      </c>
    </row>
    <row r="9" spans="1:2">
      <c r="A9" s="4" t="s">
        <v>1031</v>
      </c>
    </row>
    <row r="10" spans="1:2">
      <c r="A10" s="3" t="s">
        <v>1026</v>
      </c>
    </row>
    <row r="11" spans="1:2">
      <c r="A11" s="4" t="s">
        <v>1029</v>
      </c>
      <c r="B11" s="4" t="s">
        <v>1032</v>
      </c>
    </row>
    <row r="12" spans="1:2">
      <c r="A12" s="4" t="s">
        <v>1033</v>
      </c>
    </row>
    <row r="13" spans="1:2">
      <c r="A13" s="3" t="s">
        <v>1026</v>
      </c>
    </row>
    <row r="14" spans="1:2">
      <c r="A14" s="4" t="s">
        <v>1029</v>
      </c>
      <c r="B14" s="4" t="s">
        <v>103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35</v>
      </c>
      <c r="B1" s="2" t="s">
        <v>1</v>
      </c>
      <c r="C1" s="2" t="s">
        <v>824</v>
      </c>
    </row>
    <row r="2" spans="1:3">
      <c r="B2" s="2" t="s">
        <v>262</v>
      </c>
      <c r="C2" s="2" t="s">
        <v>825</v>
      </c>
    </row>
    <row r="3" spans="1:3">
      <c r="A3" s="4" t="s">
        <v>1036</v>
      </c>
    </row>
    <row r="4" spans="1:3">
      <c r="A4" s="3" t="s">
        <v>1037</v>
      </c>
    </row>
    <row r="5" spans="1:3">
      <c r="A5" s="4" t="s">
        <v>1038</v>
      </c>
      <c r="B5" s="7" t="n">
        <v>3697522000000</v>
      </c>
      <c r="C5" s="7" t="n">
        <v>4032531000000</v>
      </c>
    </row>
    <row r="6" spans="1:3">
      <c r="A6" s="4" t="s">
        <v>1039</v>
      </c>
      <c r="B6" s="5" t="n">
        <v>2956395000000</v>
      </c>
      <c r="C6" s="5" t="n">
        <v>3215159000000</v>
      </c>
    </row>
    <row r="7" spans="1:3">
      <c r="A7" s="4" t="s">
        <v>1040</v>
      </c>
      <c r="B7" s="5" t="n">
        <v>741127000000</v>
      </c>
      <c r="C7" s="5" t="n">
        <v>817372000000</v>
      </c>
    </row>
    <row r="8" spans="1:3">
      <c r="A8" s="4" t="s">
        <v>1041</v>
      </c>
      <c r="B8" s="7" t="n">
        <v>158000000</v>
      </c>
      <c r="C8" s="7" t="n">
        <v>837000000</v>
      </c>
    </row>
    <row r="9" spans="1:3">
      <c r="A9" s="4" t="s">
        <v>1042</v>
      </c>
      <c r="B9" s="4" t="s">
        <v>1043</v>
      </c>
      <c r="C9" s="4" t="s">
        <v>1043</v>
      </c>
    </row>
    <row r="10" spans="1:3">
      <c r="A10" s="4" t="s">
        <v>1044</v>
      </c>
    </row>
    <row r="11" spans="1:3">
      <c r="A11" s="3" t="s">
        <v>1037</v>
      </c>
    </row>
    <row r="12" spans="1:3">
      <c r="A12" s="4" t="s">
        <v>1045</v>
      </c>
      <c r="B12" s="7" t="n">
        <v>7955990000000</v>
      </c>
      <c r="C12" s="7" t="n">
        <v>7295601000000</v>
      </c>
    </row>
    <row r="13" spans="1:3">
      <c r="A13" s="4" t="s">
        <v>1046</v>
      </c>
      <c r="B13" s="5" t="n">
        <v>2956395000000</v>
      </c>
      <c r="C13" s="5" t="n">
        <v>3215159000000</v>
      </c>
    </row>
    <row r="14" spans="1:3">
      <c r="A14" s="4" t="s">
        <v>1047</v>
      </c>
    </row>
    <row r="15" spans="1:3">
      <c r="A15" s="3" t="s">
        <v>1037</v>
      </c>
    </row>
    <row r="16" spans="1:3">
      <c r="A16" s="4" t="s">
        <v>1046</v>
      </c>
      <c r="B16" s="5" t="n">
        <v>232931000000</v>
      </c>
    </row>
    <row r="17" spans="1:3">
      <c r="A17" s="4" t="s">
        <v>1048</v>
      </c>
    </row>
    <row r="18" spans="1:3">
      <c r="A18" s="3" t="s">
        <v>1037</v>
      </c>
    </row>
    <row r="19" spans="1:3">
      <c r="A19" s="4" t="s">
        <v>1046</v>
      </c>
      <c r="B19" s="5" t="n">
        <v>499861000000</v>
      </c>
    </row>
    <row r="20" spans="1:3">
      <c r="A20" s="4" t="s">
        <v>1049</v>
      </c>
    </row>
    <row r="21" spans="1:3">
      <c r="A21" s="3" t="s">
        <v>1037</v>
      </c>
    </row>
    <row r="22" spans="1:3">
      <c r="A22" s="4" t="s">
        <v>1046</v>
      </c>
      <c r="B22" s="5" t="n">
        <v>2223211000000</v>
      </c>
    </row>
    <row r="23" spans="1:3">
      <c r="A23" s="4" t="s">
        <v>1050</v>
      </c>
    </row>
    <row r="24" spans="1:3">
      <c r="A24" s="3" t="s">
        <v>1037</v>
      </c>
    </row>
    <row r="25" spans="1:3">
      <c r="A25" s="4" t="s">
        <v>1046</v>
      </c>
      <c r="C25" s="5" t="n">
        <v>43180000000</v>
      </c>
    </row>
    <row r="26" spans="1:3">
      <c r="A26" s="4" t="s">
        <v>1051</v>
      </c>
    </row>
    <row r="27" spans="1:3">
      <c r="A27" s="3" t="s">
        <v>1037</v>
      </c>
    </row>
    <row r="28" spans="1:3">
      <c r="A28" s="4" t="s">
        <v>1046</v>
      </c>
      <c r="C28" s="5" t="n">
        <v>0</v>
      </c>
    </row>
    <row r="29" spans="1:3">
      <c r="A29" s="4" t="s">
        <v>1052</v>
      </c>
    </row>
    <row r="30" spans="1:3">
      <c r="A30" s="3" t="s">
        <v>1037</v>
      </c>
    </row>
    <row r="31" spans="1:3">
      <c r="A31" s="4" t="s">
        <v>1046</v>
      </c>
      <c r="C31" s="5" t="n">
        <v>902390000000</v>
      </c>
    </row>
    <row r="32" spans="1:3">
      <c r="A32" s="4" t="s">
        <v>1053</v>
      </c>
    </row>
    <row r="33" spans="1:3">
      <c r="A33" s="3" t="s">
        <v>1037</v>
      </c>
    </row>
    <row r="34" spans="1:3">
      <c r="A34" s="4" t="s">
        <v>1046</v>
      </c>
      <c r="C34" s="5" t="n">
        <v>2269451000000</v>
      </c>
    </row>
    <row r="35" spans="1:3">
      <c r="A35" s="4" t="s">
        <v>1054</v>
      </c>
    </row>
    <row r="36" spans="1:3">
      <c r="A36" s="3" t="s">
        <v>1037</v>
      </c>
    </row>
    <row r="37" spans="1:3">
      <c r="A37" s="4" t="s">
        <v>1046</v>
      </c>
      <c r="B37" s="5" t="n">
        <v>0</v>
      </c>
      <c r="C37" s="5" t="n">
        <v>0</v>
      </c>
    </row>
    <row r="38" spans="1:3">
      <c r="A38" s="4" t="s">
        <v>1055</v>
      </c>
    </row>
    <row r="39" spans="1:3">
      <c r="A39" s="3" t="s">
        <v>1037</v>
      </c>
    </row>
    <row r="40" spans="1:3">
      <c r="A40" s="4" t="s">
        <v>1046</v>
      </c>
      <c r="B40" s="5" t="n">
        <v>392000000</v>
      </c>
      <c r="C40" s="5" t="n">
        <v>138000000</v>
      </c>
    </row>
    <row r="41" spans="1:3">
      <c r="A41" s="4" t="s">
        <v>1056</v>
      </c>
    </row>
    <row r="42" spans="1:3">
      <c r="A42" s="3" t="s">
        <v>1037</v>
      </c>
    </row>
    <row r="43" spans="1:3">
      <c r="A43" s="4" t="s">
        <v>1057</v>
      </c>
      <c r="B43" s="5" t="n">
        <v>1442000000</v>
      </c>
      <c r="C43" s="5" t="n">
        <v>1433000000</v>
      </c>
    </row>
    <row r="44" spans="1:3">
      <c r="A44" s="4" t="s">
        <v>1058</v>
      </c>
    </row>
    <row r="45" spans="1:3">
      <c r="A45" s="3" t="s">
        <v>1037</v>
      </c>
    </row>
    <row r="46" spans="1:3">
      <c r="A46" s="4" t="s">
        <v>1057</v>
      </c>
      <c r="B46" s="5" t="n">
        <v>361000000</v>
      </c>
      <c r="C46" s="5" t="n">
        <v>575000000</v>
      </c>
    </row>
    <row r="47" spans="1:3">
      <c r="A47" s="4" t="s">
        <v>1059</v>
      </c>
    </row>
    <row r="48" spans="1:3">
      <c r="A48" s="3" t="s">
        <v>1037</v>
      </c>
    </row>
    <row r="49" spans="1:3">
      <c r="A49" s="4" t="s">
        <v>1057</v>
      </c>
      <c r="B49" s="5" t="n">
        <v>1081000000</v>
      </c>
      <c r="C49" s="5" t="n">
        <v>858000000</v>
      </c>
    </row>
    <row r="50" spans="1:3">
      <c r="A50" s="4" t="s">
        <v>1060</v>
      </c>
    </row>
    <row r="51" spans="1:3">
      <c r="A51" s="3" t="s">
        <v>1037</v>
      </c>
    </row>
    <row r="52" spans="1:3">
      <c r="A52" s="4" t="s">
        <v>1038</v>
      </c>
      <c r="B52" s="5" t="n">
        <v>2818678000000</v>
      </c>
      <c r="C52" s="5" t="n">
        <v>2918448000000</v>
      </c>
    </row>
    <row r="53" spans="1:3">
      <c r="A53" s="4" t="s">
        <v>1039</v>
      </c>
      <c r="B53" s="5" t="n">
        <v>2162493000000</v>
      </c>
      <c r="C53" s="5" t="n">
        <v>2314043000000</v>
      </c>
    </row>
    <row r="54" spans="1:3">
      <c r="A54" s="4" t="s">
        <v>1040</v>
      </c>
      <c r="B54" s="5" t="n">
        <v>656185000000</v>
      </c>
      <c r="C54" s="5" t="n">
        <v>604405000000</v>
      </c>
    </row>
    <row r="55" spans="1:3">
      <c r="A55" s="4" t="s">
        <v>1041</v>
      </c>
      <c r="B55" s="7" t="n">
        <v>8757000000</v>
      </c>
      <c r="C55" s="7" t="n">
        <v>3939000000</v>
      </c>
    </row>
    <row r="56" spans="1:3">
      <c r="A56" s="4" t="s">
        <v>1042</v>
      </c>
      <c r="B56" s="4" t="s">
        <v>1061</v>
      </c>
      <c r="C56" s="4" t="s">
        <v>1061</v>
      </c>
    </row>
    <row r="57" spans="1:3">
      <c r="A57" s="4" t="s">
        <v>1062</v>
      </c>
    </row>
    <row r="58" spans="1:3">
      <c r="A58" s="3" t="s">
        <v>1037</v>
      </c>
    </row>
    <row r="59" spans="1:3">
      <c r="A59" s="4" t="s">
        <v>1045</v>
      </c>
      <c r="B59" s="7" t="n">
        <v>36949944000000</v>
      </c>
      <c r="C59" s="7" t="n">
        <v>40172830000000</v>
      </c>
    </row>
    <row r="60" spans="1:3">
      <c r="A60" s="4" t="s">
        <v>1046</v>
      </c>
      <c r="B60" s="5" t="n">
        <v>2162493000000</v>
      </c>
      <c r="C60" s="5" t="n">
        <v>2314043000000</v>
      </c>
    </row>
    <row r="61" spans="1:3">
      <c r="A61" s="4" t="s">
        <v>1063</v>
      </c>
    </row>
    <row r="62" spans="1:3">
      <c r="A62" s="3" t="s">
        <v>1037</v>
      </c>
    </row>
    <row r="63" spans="1:3">
      <c r="A63" s="4" t="s">
        <v>1046</v>
      </c>
      <c r="B63" s="5" t="n">
        <v>69259000000</v>
      </c>
    </row>
    <row r="64" spans="1:3">
      <c r="A64" s="4" t="s">
        <v>1064</v>
      </c>
    </row>
    <row r="65" spans="1:3">
      <c r="A65" s="3" t="s">
        <v>1037</v>
      </c>
    </row>
    <row r="66" spans="1:3">
      <c r="A66" s="4" t="s">
        <v>1046</v>
      </c>
      <c r="B66" s="5" t="n">
        <v>49538000000</v>
      </c>
    </row>
    <row r="67" spans="1:3">
      <c r="A67" s="4" t="s">
        <v>1065</v>
      </c>
    </row>
    <row r="68" spans="1:3">
      <c r="A68" s="3" t="s">
        <v>1037</v>
      </c>
    </row>
    <row r="69" spans="1:3">
      <c r="A69" s="4" t="s">
        <v>1046</v>
      </c>
      <c r="B69" s="5" t="n">
        <v>2039184000000</v>
      </c>
    </row>
    <row r="70" spans="1:3">
      <c r="A70" s="4" t="s">
        <v>1066</v>
      </c>
    </row>
    <row r="71" spans="1:3">
      <c r="A71" s="3" t="s">
        <v>1037</v>
      </c>
    </row>
    <row r="72" spans="1:3">
      <c r="A72" s="4" t="s">
        <v>1046</v>
      </c>
      <c r="C72" s="5" t="n">
        <v>1969760000000</v>
      </c>
    </row>
    <row r="73" spans="1:3">
      <c r="A73" s="4" t="s">
        <v>1067</v>
      </c>
    </row>
    <row r="74" spans="1:3">
      <c r="A74" s="3" t="s">
        <v>1037</v>
      </c>
    </row>
    <row r="75" spans="1:3">
      <c r="A75" s="4" t="s">
        <v>1046</v>
      </c>
      <c r="C75" s="5" t="n">
        <v>233428000000</v>
      </c>
    </row>
    <row r="76" spans="1:3">
      <c r="A76" s="4" t="s">
        <v>1068</v>
      </c>
    </row>
    <row r="77" spans="1:3">
      <c r="A77" s="3" t="s">
        <v>1037</v>
      </c>
    </row>
    <row r="78" spans="1:3">
      <c r="A78" s="4" t="s">
        <v>1046</v>
      </c>
      <c r="C78" s="5" t="n">
        <v>106819000000</v>
      </c>
    </row>
    <row r="79" spans="1:3">
      <c r="A79" s="4" t="s">
        <v>1069</v>
      </c>
    </row>
    <row r="80" spans="1:3">
      <c r="A80" s="3" t="s">
        <v>1037</v>
      </c>
    </row>
    <row r="81" spans="1:3">
      <c r="A81" s="4" t="s">
        <v>1046</v>
      </c>
      <c r="C81" s="5" t="n">
        <v>0</v>
      </c>
    </row>
    <row r="82" spans="1:3">
      <c r="A82" s="4" t="s">
        <v>1070</v>
      </c>
    </row>
    <row r="83" spans="1:3">
      <c r="A83" s="3" t="s">
        <v>1037</v>
      </c>
    </row>
    <row r="84" spans="1:3">
      <c r="A84" s="4" t="s">
        <v>1046</v>
      </c>
      <c r="B84" s="5" t="n">
        <v>885000000</v>
      </c>
      <c r="C84" s="5" t="n">
        <v>0</v>
      </c>
    </row>
    <row r="85" spans="1:3">
      <c r="A85" s="4" t="s">
        <v>1071</v>
      </c>
    </row>
    <row r="86" spans="1:3">
      <c r="A86" s="3" t="s">
        <v>1037</v>
      </c>
    </row>
    <row r="87" spans="1:3">
      <c r="A87" s="4" t="s">
        <v>1046</v>
      </c>
      <c r="B87" s="5" t="n">
        <v>3627000000</v>
      </c>
      <c r="C87" s="5" t="n">
        <v>4036000000</v>
      </c>
    </row>
    <row r="88" spans="1:3">
      <c r="A88" s="4" t="s">
        <v>1072</v>
      </c>
    </row>
    <row r="89" spans="1:3">
      <c r="A89" s="3" t="s">
        <v>1037</v>
      </c>
    </row>
    <row r="90" spans="1:3">
      <c r="A90" s="4" t="s">
        <v>1057</v>
      </c>
      <c r="B90" s="5" t="n">
        <v>1587000000</v>
      </c>
      <c r="C90" s="5" t="n">
        <v>1506000000</v>
      </c>
    </row>
    <row r="91" spans="1:3">
      <c r="A91" s="4" t="s">
        <v>1073</v>
      </c>
    </row>
    <row r="92" spans="1:3">
      <c r="A92" s="3" t="s">
        <v>1037</v>
      </c>
    </row>
    <row r="93" spans="1:3">
      <c r="A93" s="4" t="s">
        <v>1057</v>
      </c>
      <c r="B93" s="5" t="n">
        <v>749000000</v>
      </c>
      <c r="C93" s="5" t="n">
        <v>968000000</v>
      </c>
    </row>
    <row r="94" spans="1:3">
      <c r="A94" s="4" t="s">
        <v>1074</v>
      </c>
    </row>
    <row r="95" spans="1:3">
      <c r="A95" s="3" t="s">
        <v>1037</v>
      </c>
    </row>
    <row r="96" spans="1:3">
      <c r="A96" s="4" t="s">
        <v>1057</v>
      </c>
      <c r="B96" s="5" t="n">
        <v>838000000</v>
      </c>
      <c r="C96" s="5" t="n">
        <v>538000000</v>
      </c>
    </row>
    <row r="97" spans="1:3">
      <c r="A97" s="4" t="s">
        <v>1075</v>
      </c>
    </row>
    <row r="98" spans="1:3">
      <c r="A98" s="3" t="s">
        <v>1037</v>
      </c>
    </row>
    <row r="99" spans="1:3">
      <c r="A99" s="4" t="s">
        <v>1038</v>
      </c>
      <c r="B99" s="5" t="n">
        <v>1398067000000</v>
      </c>
      <c r="C99" s="5" t="n">
        <v>1138523000000</v>
      </c>
    </row>
    <row r="100" spans="1:3">
      <c r="A100" s="4" t="s">
        <v>1039</v>
      </c>
      <c r="B100" s="5" t="n">
        <v>1333612000000</v>
      </c>
      <c r="C100" s="5" t="n">
        <v>1138523000000</v>
      </c>
    </row>
    <row r="101" spans="1:3">
      <c r="A101" s="4" t="s">
        <v>1040</v>
      </c>
      <c r="B101" s="5" t="n">
        <v>64455000000</v>
      </c>
      <c r="C101" s="5" t="n">
        <v>0</v>
      </c>
    </row>
    <row r="102" spans="1:3">
      <c r="A102" s="4" t="s">
        <v>1041</v>
      </c>
      <c r="B102" s="7" t="n">
        <v>9110000000</v>
      </c>
      <c r="C102" s="7" t="n">
        <v>5993000000</v>
      </c>
    </row>
    <row r="103" spans="1:3">
      <c r="A103" s="4" t="s">
        <v>1042</v>
      </c>
      <c r="B103" s="4" t="s">
        <v>1076</v>
      </c>
      <c r="C103" s="4" t="s">
        <v>1076</v>
      </c>
    </row>
    <row r="104" spans="1:3">
      <c r="A104" s="4" t="s">
        <v>1077</v>
      </c>
    </row>
    <row r="105" spans="1:3">
      <c r="A105" s="3" t="s">
        <v>1037</v>
      </c>
    </row>
    <row r="106" spans="1:3">
      <c r="A106" s="4" t="s">
        <v>1045</v>
      </c>
      <c r="B106" s="7" t="n">
        <v>14777372000000</v>
      </c>
      <c r="C106" s="7" t="n">
        <v>13641135000000</v>
      </c>
    </row>
    <row r="107" spans="1:3">
      <c r="A107" s="4" t="s">
        <v>1046</v>
      </c>
      <c r="B107" s="5" t="n">
        <v>1333612000000</v>
      </c>
      <c r="C107" s="5" t="n">
        <v>1138523000000</v>
      </c>
    </row>
    <row r="108" spans="1:3">
      <c r="A108" s="4" t="s">
        <v>1078</v>
      </c>
    </row>
    <row r="109" spans="1:3">
      <c r="A109" s="3" t="s">
        <v>1037</v>
      </c>
    </row>
    <row r="110" spans="1:3">
      <c r="A110" s="4" t="s">
        <v>1046</v>
      </c>
      <c r="B110" s="5" t="n">
        <v>1079544000000</v>
      </c>
    </row>
    <row r="111" spans="1:3">
      <c r="A111" s="4" t="s">
        <v>1079</v>
      </c>
    </row>
    <row r="112" spans="1:3">
      <c r="A112" s="3" t="s">
        <v>1037</v>
      </c>
    </row>
    <row r="113" spans="1:3">
      <c r="A113" s="4" t="s">
        <v>1046</v>
      </c>
      <c r="B113" s="5" t="n">
        <v>0</v>
      </c>
    </row>
    <row r="114" spans="1:3">
      <c r="A114" s="4" t="s">
        <v>1080</v>
      </c>
    </row>
    <row r="115" spans="1:3">
      <c r="A115" s="3" t="s">
        <v>1037</v>
      </c>
    </row>
    <row r="116" spans="1:3">
      <c r="A116" s="4" t="s">
        <v>1046</v>
      </c>
      <c r="B116" s="5" t="n">
        <v>10697000000</v>
      </c>
    </row>
    <row r="117" spans="1:3">
      <c r="A117" s="4" t="s">
        <v>1081</v>
      </c>
    </row>
    <row r="118" spans="1:3">
      <c r="A118" s="3" t="s">
        <v>1037</v>
      </c>
    </row>
    <row r="119" spans="1:3">
      <c r="A119" s="4" t="s">
        <v>1046</v>
      </c>
      <c r="C119" s="5" t="n">
        <v>0</v>
      </c>
    </row>
    <row r="120" spans="1:3">
      <c r="A120" s="4" t="s">
        <v>1082</v>
      </c>
    </row>
    <row r="121" spans="1:3">
      <c r="A121" s="3" t="s">
        <v>1037</v>
      </c>
    </row>
    <row r="122" spans="1:3">
      <c r="A122" s="4" t="s">
        <v>1046</v>
      </c>
      <c r="C122" s="5" t="n">
        <v>10160000000</v>
      </c>
    </row>
    <row r="123" spans="1:3">
      <c r="A123" s="4" t="s">
        <v>1083</v>
      </c>
    </row>
    <row r="124" spans="1:3">
      <c r="A124" s="3" t="s">
        <v>1037</v>
      </c>
    </row>
    <row r="125" spans="1:3">
      <c r="A125" s="4" t="s">
        <v>1046</v>
      </c>
      <c r="C125" s="5" t="n">
        <v>904774000000</v>
      </c>
    </row>
    <row r="126" spans="1:3">
      <c r="A126" s="4" t="s">
        <v>1084</v>
      </c>
    </row>
    <row r="127" spans="1:3">
      <c r="A127" s="3" t="s">
        <v>1037</v>
      </c>
    </row>
    <row r="128" spans="1:3">
      <c r="A128" s="4" t="s">
        <v>1046</v>
      </c>
      <c r="C128" s="5" t="n">
        <v>0</v>
      </c>
    </row>
    <row r="129" spans="1:3">
      <c r="A129" s="4" t="s">
        <v>1085</v>
      </c>
    </row>
    <row r="130" spans="1:3">
      <c r="A130" s="3" t="s">
        <v>1037</v>
      </c>
    </row>
    <row r="131" spans="1:3">
      <c r="A131" s="4" t="s">
        <v>1046</v>
      </c>
      <c r="B131" s="5" t="n">
        <v>243371000000</v>
      </c>
      <c r="C131" s="5" t="n">
        <v>223589000000</v>
      </c>
    </row>
    <row r="132" spans="1:3">
      <c r="A132" s="4" t="s">
        <v>1086</v>
      </c>
    </row>
    <row r="133" spans="1:3">
      <c r="A133" s="3" t="s">
        <v>1037</v>
      </c>
    </row>
    <row r="134" spans="1:3">
      <c r="A134" s="4" t="s">
        <v>1046</v>
      </c>
      <c r="B134" s="5" t="n">
        <v>0</v>
      </c>
      <c r="C134" s="5" t="n">
        <v>0</v>
      </c>
    </row>
    <row r="135" spans="1:3">
      <c r="A135" s="4" t="s">
        <v>1087</v>
      </c>
    </row>
    <row r="136" spans="1:3">
      <c r="A136" s="3" t="s">
        <v>1037</v>
      </c>
    </row>
    <row r="137" spans="1:3">
      <c r="A137" s="4" t="s">
        <v>1057</v>
      </c>
      <c r="B137" s="5" t="n">
        <v>81000000</v>
      </c>
      <c r="C137" s="5" t="n">
        <v>0</v>
      </c>
    </row>
    <row r="138" spans="1:3">
      <c r="A138" s="4" t="s">
        <v>1088</v>
      </c>
    </row>
    <row r="139" spans="1:3">
      <c r="A139" s="3" t="s">
        <v>1037</v>
      </c>
    </row>
    <row r="140" spans="1:3">
      <c r="A140" s="4" t="s">
        <v>1057</v>
      </c>
      <c r="B140" s="5" t="n">
        <v>0</v>
      </c>
      <c r="C140" s="5" t="n">
        <v>0</v>
      </c>
    </row>
    <row r="141" spans="1:3">
      <c r="A141" s="4" t="s">
        <v>1089</v>
      </c>
    </row>
    <row r="142" spans="1:3">
      <c r="A142" s="3" t="s">
        <v>1037</v>
      </c>
    </row>
    <row r="143" spans="1:3">
      <c r="A143" s="4" t="s">
        <v>1057</v>
      </c>
      <c r="B143" s="7" t="n">
        <v>81000000</v>
      </c>
      <c r="C143" s="7"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090</v>
      </c>
      <c r="B1" s="2" t="s">
        <v>1</v>
      </c>
    </row>
    <row r="2" spans="1:4">
      <c r="B2" s="2" t="s">
        <v>262</v>
      </c>
      <c r="C2" s="2" t="s">
        <v>1091</v>
      </c>
      <c r="D2" s="2" t="s">
        <v>825</v>
      </c>
    </row>
    <row r="3" spans="1:4">
      <c r="A3" s="4" t="s">
        <v>963</v>
      </c>
    </row>
    <row r="4" spans="1:4">
      <c r="A4" s="3" t="s">
        <v>1092</v>
      </c>
    </row>
    <row r="5" spans="1:4">
      <c r="A5" s="4" t="s">
        <v>465</v>
      </c>
      <c r="B5" s="7" t="n">
        <v>125809</v>
      </c>
      <c r="D5" s="7" t="n">
        <v>119111</v>
      </c>
    </row>
    <row r="6" spans="1:4">
      <c r="A6" s="4" t="s">
        <v>1093</v>
      </c>
      <c r="B6" s="5" t="n">
        <v>5912</v>
      </c>
      <c r="C6" s="7" t="n">
        <v>5072</v>
      </c>
    </row>
    <row r="7" spans="1:4">
      <c r="A7" s="4" t="s">
        <v>867</v>
      </c>
    </row>
    <row r="8" spans="1:4">
      <c r="A8" s="3" t="s">
        <v>1092</v>
      </c>
    </row>
    <row r="9" spans="1:4">
      <c r="A9" s="4" t="s">
        <v>465</v>
      </c>
      <c r="B9" s="5" t="n">
        <v>66004</v>
      </c>
      <c r="D9" s="5" t="n">
        <v>64877</v>
      </c>
    </row>
    <row r="10" spans="1:4">
      <c r="A10" s="4" t="s">
        <v>1093</v>
      </c>
      <c r="B10" s="5" t="n">
        <v>4508</v>
      </c>
      <c r="C10" s="5" t="n">
        <v>5048</v>
      </c>
    </row>
    <row r="11" spans="1:4">
      <c r="A11" s="4" t="s">
        <v>1094</v>
      </c>
      <c r="B11" s="5" t="n">
        <v>2082</v>
      </c>
      <c r="C11" s="5" t="n">
        <v>1513</v>
      </c>
    </row>
    <row r="12" spans="1:4">
      <c r="A12" s="4" t="s">
        <v>884</v>
      </c>
    </row>
    <row r="13" spans="1:4">
      <c r="A13" s="3" t="s">
        <v>1092</v>
      </c>
    </row>
    <row r="14" spans="1:4">
      <c r="A14" s="4" t="s">
        <v>465</v>
      </c>
      <c r="B14" s="5" t="n">
        <v>16391</v>
      </c>
      <c r="D14" s="7" t="n">
        <v>16778</v>
      </c>
    </row>
    <row r="15" spans="1:4">
      <c r="A15" s="4" t="s">
        <v>1093</v>
      </c>
      <c r="B15" s="7" t="n">
        <v>-1</v>
      </c>
      <c r="C15" s="7" t="n">
        <v>51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95</v>
      </c>
      <c r="B1" s="2" t="s">
        <v>1</v>
      </c>
    </row>
    <row r="2" spans="1:2">
      <c r="B2" s="2" t="s">
        <v>262</v>
      </c>
    </row>
    <row r="3" spans="1:2">
      <c r="A3" s="3" t="s">
        <v>266</v>
      </c>
    </row>
    <row r="4" spans="1:2">
      <c r="A4" s="4" t="s">
        <v>1096</v>
      </c>
      <c r="B4" s="4" t="s">
        <v>1097</v>
      </c>
    </row>
    <row r="5" spans="1:2">
      <c r="A5" s="4" t="s">
        <v>1098</v>
      </c>
      <c r="B5" s="4" t="s">
        <v>10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100</v>
      </c>
      <c r="B1" s="2" t="s">
        <v>77</v>
      </c>
      <c r="C1" s="2" t="s">
        <v>1</v>
      </c>
    </row>
    <row r="2" spans="1:3">
      <c r="B2" s="2" t="s">
        <v>262</v>
      </c>
      <c r="C2" s="2" t="s">
        <v>262</v>
      </c>
    </row>
    <row r="3" spans="1:3">
      <c r="A3" s="3" t="s">
        <v>1101</v>
      </c>
    </row>
    <row r="4" spans="1:3">
      <c r="A4" s="4" t="s">
        <v>1102</v>
      </c>
    </row>
    <row r="5" spans="1:3">
      <c r="A5" s="4" t="s">
        <v>433</v>
      </c>
    </row>
    <row r="6" spans="1:3">
      <c r="A6" s="3" t="s">
        <v>1101</v>
      </c>
    </row>
    <row r="7" spans="1:3">
      <c r="A7" s="4" t="s">
        <v>1102</v>
      </c>
      <c r="C7" s="4" t="s">
        <v>1103</v>
      </c>
    </row>
    <row r="8" spans="1:3">
      <c r="A8" s="4" t="s">
        <v>1104</v>
      </c>
      <c r="C8" s="4" t="s">
        <v>1105</v>
      </c>
    </row>
    <row r="9" spans="1:3">
      <c r="A9" s="4" t="s">
        <v>1106</v>
      </c>
      <c r="C9" s="4" t="s">
        <v>1107</v>
      </c>
    </row>
    <row r="10" spans="1:3">
      <c r="A10" s="4" t="s">
        <v>1108</v>
      </c>
      <c r="C10" s="4" t="s">
        <v>1109</v>
      </c>
    </row>
    <row r="11" spans="1:3">
      <c r="A11" s="4" t="s">
        <v>435</v>
      </c>
    </row>
    <row r="12" spans="1:3">
      <c r="A12" s="3" t="s">
        <v>1101</v>
      </c>
    </row>
    <row r="13" spans="1:3">
      <c r="A13" s="4" t="s">
        <v>1102</v>
      </c>
      <c r="C13" s="4" t="s">
        <v>1110</v>
      </c>
    </row>
    <row r="14" spans="1:3">
      <c r="A14" s="4" t="s">
        <v>1104</v>
      </c>
      <c r="C14" s="4" t="s">
        <v>1111</v>
      </c>
    </row>
    <row r="15" spans="1:3">
      <c r="A15" s="4" t="s">
        <v>1108</v>
      </c>
      <c r="C15" s="4" t="s">
        <v>1112</v>
      </c>
    </row>
    <row r="16" spans="1:3">
      <c r="A16" s="4" t="s">
        <v>437</v>
      </c>
    </row>
    <row r="17" spans="1:3">
      <c r="A17" s="3" t="s">
        <v>1101</v>
      </c>
    </row>
    <row r="18" spans="1:3">
      <c r="A18" s="4" t="s">
        <v>1102</v>
      </c>
      <c r="C18" s="4" t="s">
        <v>1113</v>
      </c>
    </row>
    <row r="19" spans="1:3">
      <c r="A19" s="4" t="s">
        <v>1106</v>
      </c>
      <c r="C19" s="4" t="s">
        <v>1114</v>
      </c>
    </row>
    <row r="20" spans="1:3">
      <c r="A20" s="4" t="s">
        <v>439</v>
      </c>
    </row>
    <row r="21" spans="1:3">
      <c r="A21" s="3" t="s">
        <v>1101</v>
      </c>
    </row>
    <row r="22" spans="1:3">
      <c r="A22" s="4" t="s">
        <v>1102</v>
      </c>
      <c r="C22" s="4" t="s">
        <v>1115</v>
      </c>
    </row>
    <row r="23" spans="1:3">
      <c r="A23" s="4" t="s">
        <v>1106</v>
      </c>
      <c r="C23" s="4" t="s">
        <v>1116</v>
      </c>
    </row>
    <row r="24" spans="1:3">
      <c r="A24" s="4" t="s">
        <v>441</v>
      </c>
    </row>
    <row r="25" spans="1:3">
      <c r="A25" s="3" t="s">
        <v>1101</v>
      </c>
    </row>
    <row r="26" spans="1:3">
      <c r="A26" s="4" t="s">
        <v>1102</v>
      </c>
      <c r="C26" s="4" t="s">
        <v>1117</v>
      </c>
    </row>
    <row r="27" spans="1:3">
      <c r="A27" s="4" t="s">
        <v>1106</v>
      </c>
      <c r="C27" s="4" t="s">
        <v>1118</v>
      </c>
    </row>
    <row r="28" spans="1:3">
      <c r="A28" s="4" t="s">
        <v>443</v>
      </c>
    </row>
    <row r="29" spans="1:3">
      <c r="A29" s="3" t="s">
        <v>1101</v>
      </c>
    </row>
    <row r="30" spans="1:3">
      <c r="A30" s="4" t="s">
        <v>1106</v>
      </c>
      <c r="C30" s="4" t="s">
        <v>111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0</v>
      </c>
      <c r="B1" s="2" t="s">
        <v>1</v>
      </c>
    </row>
    <row r="2" spans="1:3">
      <c r="B2" s="2" t="s">
        <v>27</v>
      </c>
    </row>
    <row r="3" spans="1:3">
      <c r="A3" s="3" t="s">
        <v>1121</v>
      </c>
    </row>
    <row r="4" spans="1:3">
      <c r="A4" s="4" t="s">
        <v>1122</v>
      </c>
      <c r="B4" s="7" t="n">
        <v>306941042000000</v>
      </c>
    </row>
    <row r="5" spans="1:3">
      <c r="A5" s="4" t="s">
        <v>1123</v>
      </c>
      <c r="B5" s="5" t="n">
        <v>0</v>
      </c>
    </row>
    <row r="6" spans="1:3">
      <c r="A6" s="4" t="s">
        <v>1124</v>
      </c>
      <c r="B6" s="5" t="n">
        <v>14169000000</v>
      </c>
    </row>
    <row r="7" spans="1:3">
      <c r="A7" s="4" t="s">
        <v>1125</v>
      </c>
      <c r="B7" s="7" t="n">
        <v>306955211000000</v>
      </c>
    </row>
    <row r="8" spans="1:3">
      <c r="A8" s="4" t="s">
        <v>1126</v>
      </c>
    </row>
    <row r="9" spans="1:3">
      <c r="A9" s="3" t="s">
        <v>1121</v>
      </c>
    </row>
    <row r="10" spans="1:3">
      <c r="A10" s="4" t="s">
        <v>1122</v>
      </c>
      <c r="B10" s="4" t="s">
        <v>40</v>
      </c>
    </row>
    <row r="11" spans="1:3">
      <c r="A11" s="4" t="s">
        <v>1122</v>
      </c>
      <c r="B11" s="7" t="n">
        <v>8870835000000</v>
      </c>
    </row>
    <row r="12" spans="1:3">
      <c r="A12" s="4" t="s">
        <v>1123</v>
      </c>
      <c r="B12" s="5" t="n">
        <v>0</v>
      </c>
    </row>
    <row r="13" spans="1:3">
      <c r="A13" s="4" t="s">
        <v>1124</v>
      </c>
      <c r="B13" s="7" t="n">
        <v>0</v>
      </c>
    </row>
    <row r="14" spans="1:3">
      <c r="A14" s="4" t="s">
        <v>1125</v>
      </c>
      <c r="B14" s="4" t="s">
        <v>1127</v>
      </c>
    </row>
    <row r="15" spans="1:3">
      <c r="A15" s="4" t="s">
        <v>1125</v>
      </c>
      <c r="B15" s="7" t="n">
        <v>8870835000000</v>
      </c>
    </row>
    <row r="16" spans="1:3">
      <c r="A16" s="4" t="s">
        <v>1128</v>
      </c>
    </row>
    <row r="17" spans="1:3">
      <c r="A17" s="3" t="s">
        <v>1121</v>
      </c>
    </row>
    <row r="18" spans="1:3">
      <c r="A18" s="4" t="s">
        <v>1122</v>
      </c>
      <c r="B18" s="4" t="s">
        <v>36</v>
      </c>
    </row>
    <row r="19" spans="1:3">
      <c r="A19" s="4" t="s">
        <v>1122</v>
      </c>
      <c r="B19" s="7" t="n">
        <v>308181000000</v>
      </c>
    </row>
    <row r="20" spans="1:3">
      <c r="A20" s="4" t="s">
        <v>1123</v>
      </c>
      <c r="B20" s="5" t="n">
        <v>0</v>
      </c>
    </row>
    <row r="21" spans="1:3">
      <c r="A21" s="4" t="s">
        <v>1124</v>
      </c>
      <c r="B21" s="7" t="n">
        <v>14119000000</v>
      </c>
    </row>
    <row r="22" spans="1:3">
      <c r="A22" s="4" t="s">
        <v>1125</v>
      </c>
      <c r="B22" s="4" t="s">
        <v>37</v>
      </c>
    </row>
    <row r="23" spans="1:3">
      <c r="A23" s="4" t="s">
        <v>1125</v>
      </c>
      <c r="B23" s="7" t="n">
        <v>322300000000</v>
      </c>
    </row>
    <row r="24" spans="1:3">
      <c r="A24" s="4" t="s">
        <v>1129</v>
      </c>
    </row>
    <row r="25" spans="1:3">
      <c r="A25" s="3" t="s">
        <v>1121</v>
      </c>
    </row>
    <row r="26" spans="1:3">
      <c r="A26" s="4" t="s">
        <v>1122</v>
      </c>
      <c r="B26" s="4" t="s">
        <v>1130</v>
      </c>
    </row>
    <row r="27" spans="1:3">
      <c r="A27" s="4" t="s">
        <v>1122</v>
      </c>
      <c r="B27" s="7" t="n">
        <v>16749296000000</v>
      </c>
    </row>
    <row r="28" spans="1:3">
      <c r="A28" s="4" t="s">
        <v>1123</v>
      </c>
      <c r="B28" s="5" t="n">
        <v>0</v>
      </c>
    </row>
    <row r="29" spans="1:3">
      <c r="A29" s="4" t="s">
        <v>1124</v>
      </c>
      <c r="B29" s="7" t="n">
        <v>0</v>
      </c>
    </row>
    <row r="30" spans="1:3">
      <c r="A30" s="4" t="s">
        <v>1125</v>
      </c>
      <c r="B30" s="4" t="s">
        <v>37</v>
      </c>
    </row>
    <row r="31" spans="1:3">
      <c r="A31" s="4" t="s">
        <v>1125</v>
      </c>
      <c r="B31" s="7" t="n">
        <v>16749296000000</v>
      </c>
    </row>
    <row r="32" spans="1:3">
      <c r="A32" s="4" t="s">
        <v>1131</v>
      </c>
    </row>
    <row r="33" spans="1:3">
      <c r="A33" s="3" t="s">
        <v>1121</v>
      </c>
    </row>
    <row r="34" spans="1:3">
      <c r="A34" s="4" t="s">
        <v>1122</v>
      </c>
      <c r="B34" s="4" t="s">
        <v>40</v>
      </c>
    </row>
    <row r="35" spans="1:3">
      <c r="A35" s="4" t="s">
        <v>1122</v>
      </c>
      <c r="B35" s="7" t="n">
        <v>253014491000000</v>
      </c>
    </row>
    <row r="36" spans="1:3">
      <c r="A36" s="4" t="s">
        <v>1123</v>
      </c>
      <c r="B36" s="5" t="n">
        <v>0</v>
      </c>
    </row>
    <row r="37" spans="1:3">
      <c r="A37" s="4" t="s">
        <v>1124</v>
      </c>
      <c r="B37" s="7" t="n">
        <v>0</v>
      </c>
    </row>
    <row r="38" spans="1:3">
      <c r="A38" s="4" t="s">
        <v>1125</v>
      </c>
      <c r="B38" s="4" t="s">
        <v>1127</v>
      </c>
    </row>
    <row r="39" spans="1:3">
      <c r="A39" s="4" t="s">
        <v>1125</v>
      </c>
      <c r="B39" s="7" t="n">
        <v>253014491000000</v>
      </c>
    </row>
    <row r="40" spans="1:3">
      <c r="A40" s="4" t="s">
        <v>1132</v>
      </c>
    </row>
    <row r="41" spans="1:3">
      <c r="A41" s="3" t="s">
        <v>1121</v>
      </c>
    </row>
    <row r="42" spans="1:3">
      <c r="A42" s="4" t="s">
        <v>1122</v>
      </c>
      <c r="B42" s="4" t="s">
        <v>40</v>
      </c>
    </row>
    <row r="43" spans="1:3">
      <c r="A43" s="4" t="s">
        <v>1122</v>
      </c>
      <c r="B43" s="7" t="n">
        <v>6772088000000</v>
      </c>
    </row>
    <row r="44" spans="1:3">
      <c r="A44" s="4" t="s">
        <v>1123</v>
      </c>
      <c r="B44" s="5" t="n">
        <v>0</v>
      </c>
    </row>
    <row r="45" spans="1:3">
      <c r="A45" s="4" t="s">
        <v>1124</v>
      </c>
      <c r="B45" s="7" t="n">
        <v>0</v>
      </c>
    </row>
    <row r="46" spans="1:3">
      <c r="A46" s="4" t="s">
        <v>1125</v>
      </c>
      <c r="B46" s="4" t="s">
        <v>1127</v>
      </c>
    </row>
    <row r="47" spans="1:3">
      <c r="A47" s="4" t="s">
        <v>1125</v>
      </c>
      <c r="B47" s="7" t="n">
        <v>6772088000000</v>
      </c>
    </row>
    <row r="48" spans="1:3">
      <c r="A48" s="4" t="s">
        <v>1133</v>
      </c>
    </row>
    <row r="49" spans="1:3">
      <c r="A49" s="3" t="s">
        <v>1121</v>
      </c>
    </row>
    <row r="50" spans="1:3">
      <c r="A50" s="4" t="s">
        <v>1122</v>
      </c>
      <c r="B50" s="4" t="s">
        <v>1134</v>
      </c>
    </row>
    <row r="51" spans="1:3">
      <c r="A51" s="4" t="s">
        <v>1122</v>
      </c>
      <c r="B51" s="7" t="n">
        <v>25972000000</v>
      </c>
    </row>
    <row r="52" spans="1:3">
      <c r="A52" s="4" t="s">
        <v>1123</v>
      </c>
      <c r="B52" s="5" t="n">
        <v>0</v>
      </c>
    </row>
    <row r="53" spans="1:3">
      <c r="A53" s="4" t="s">
        <v>1124</v>
      </c>
      <c r="B53" s="7" t="n">
        <v>0</v>
      </c>
    </row>
    <row r="54" spans="1:3">
      <c r="A54" s="4" t="s">
        <v>1125</v>
      </c>
      <c r="B54" s="4" t="s">
        <v>1134</v>
      </c>
    </row>
    <row r="55" spans="1:3">
      <c r="A55" s="4" t="s">
        <v>1125</v>
      </c>
      <c r="B55" s="7" t="n">
        <v>25972000000</v>
      </c>
    </row>
    <row r="56" spans="1:3">
      <c r="A56" s="4" t="s">
        <v>1135</v>
      </c>
    </row>
    <row r="57" spans="1:3">
      <c r="A57" s="3" t="s">
        <v>1121</v>
      </c>
    </row>
    <row r="58" spans="1:3">
      <c r="A58" s="4" t="s">
        <v>1122</v>
      </c>
      <c r="B58" s="4" t="s">
        <v>1134</v>
      </c>
    </row>
    <row r="59" spans="1:3">
      <c r="A59" s="4" t="s">
        <v>1122</v>
      </c>
      <c r="B59" s="7" t="n">
        <v>2654027000000</v>
      </c>
    </row>
    <row r="60" spans="1:3">
      <c r="A60" s="4" t="s">
        <v>1123</v>
      </c>
      <c r="B60" s="5" t="n">
        <v>0</v>
      </c>
    </row>
    <row r="61" spans="1:3">
      <c r="A61" s="4" t="s">
        <v>1124</v>
      </c>
      <c r="B61" s="7" t="n">
        <v>0</v>
      </c>
    </row>
    <row r="62" spans="1:3">
      <c r="A62" s="4" t="s">
        <v>1125</v>
      </c>
      <c r="B62" s="4" t="s">
        <v>1136</v>
      </c>
      <c r="C62" s="4" t="s">
        <v>33</v>
      </c>
    </row>
    <row r="63" spans="1:3">
      <c r="A63" s="4" t="s">
        <v>1125</v>
      </c>
      <c r="B63" s="7" t="n">
        <v>2654027000000</v>
      </c>
    </row>
    <row r="64" spans="1:3">
      <c r="A64" s="4" t="s">
        <v>1137</v>
      </c>
      <c r="B64" s="4" t="s">
        <v>1138</v>
      </c>
    </row>
    <row r="65" spans="1:3">
      <c r="A65" s="4" t="s">
        <v>1139</v>
      </c>
    </row>
    <row r="66" spans="1:3">
      <c r="A66" s="3" t="s">
        <v>1121</v>
      </c>
    </row>
    <row r="67" spans="1:3">
      <c r="A67" s="4" t="s">
        <v>1122</v>
      </c>
      <c r="B67" s="4" t="s">
        <v>1134</v>
      </c>
    </row>
    <row r="68" spans="1:3">
      <c r="A68" s="4" t="s">
        <v>1122</v>
      </c>
      <c r="B68" s="7" t="n">
        <v>47304000000</v>
      </c>
    </row>
    <row r="69" spans="1:3">
      <c r="A69" s="4" t="s">
        <v>1123</v>
      </c>
      <c r="B69" s="5" t="n">
        <v>0</v>
      </c>
    </row>
    <row r="70" spans="1:3">
      <c r="A70" s="4" t="s">
        <v>1124</v>
      </c>
      <c r="B70" s="7" t="n">
        <v>0</v>
      </c>
    </row>
    <row r="71" spans="1:3">
      <c r="A71" s="4" t="s">
        <v>1125</v>
      </c>
      <c r="B71" s="4" t="s">
        <v>1136</v>
      </c>
      <c r="C71" s="4" t="s">
        <v>33</v>
      </c>
    </row>
    <row r="72" spans="1:3">
      <c r="A72" s="4" t="s">
        <v>1125</v>
      </c>
      <c r="B72" s="7" t="n">
        <v>47304000000</v>
      </c>
    </row>
    <row r="73" spans="1:3">
      <c r="A73" s="4" t="s">
        <v>1137</v>
      </c>
      <c r="B73" s="4" t="s">
        <v>1138</v>
      </c>
    </row>
    <row r="74" spans="1:3">
      <c r="A74" s="4" t="s">
        <v>1140</v>
      </c>
    </row>
    <row r="75" spans="1:3">
      <c r="A75" s="3" t="s">
        <v>1121</v>
      </c>
    </row>
    <row r="76" spans="1:3">
      <c r="A76" s="4" t="s">
        <v>1122</v>
      </c>
      <c r="B76" s="4" t="s">
        <v>1134</v>
      </c>
    </row>
    <row r="77" spans="1:3">
      <c r="A77" s="4" t="s">
        <v>1122</v>
      </c>
      <c r="B77" s="7" t="n">
        <v>3115775000000</v>
      </c>
    </row>
    <row r="78" spans="1:3">
      <c r="A78" s="4" t="s">
        <v>1123</v>
      </c>
      <c r="B78" s="5" t="n">
        <v>-2137000000</v>
      </c>
    </row>
    <row r="79" spans="1:3">
      <c r="A79" s="4" t="s">
        <v>1124</v>
      </c>
      <c r="B79" s="7" t="n">
        <v>0</v>
      </c>
    </row>
    <row r="80" spans="1:3">
      <c r="A80" s="4" t="s">
        <v>1125</v>
      </c>
      <c r="B80" s="4" t="s">
        <v>1136</v>
      </c>
      <c r="C80" s="4" t="s">
        <v>33</v>
      </c>
    </row>
    <row r="81" spans="1:3">
      <c r="A81" s="4" t="s">
        <v>1125</v>
      </c>
      <c r="B81" s="7" t="n">
        <v>3113638000000</v>
      </c>
    </row>
    <row r="82" spans="1:3">
      <c r="A82" s="4" t="s">
        <v>1137</v>
      </c>
      <c r="B82" s="4" t="s">
        <v>1138</v>
      </c>
    </row>
    <row r="83" spans="1:3">
      <c r="A83" s="4" t="s">
        <v>1141</v>
      </c>
    </row>
    <row r="84" spans="1:3">
      <c r="A84" s="3" t="s">
        <v>1121</v>
      </c>
    </row>
    <row r="85" spans="1:3">
      <c r="A85" s="4" t="s">
        <v>1122</v>
      </c>
      <c r="B85" s="4" t="s">
        <v>36</v>
      </c>
    </row>
    <row r="86" spans="1:3">
      <c r="A86" s="4" t="s">
        <v>1122</v>
      </c>
      <c r="B86" s="7" t="n">
        <v>1273498000000</v>
      </c>
    </row>
    <row r="87" spans="1:3">
      <c r="A87" s="4" t="s">
        <v>1123</v>
      </c>
      <c r="B87" s="5" t="n">
        <v>1219000000</v>
      </c>
    </row>
    <row r="88" spans="1:3">
      <c r="A88" s="4" t="s">
        <v>1124</v>
      </c>
      <c r="B88" s="7" t="n">
        <v>0</v>
      </c>
    </row>
    <row r="89" spans="1:3">
      <c r="A89" s="4" t="s">
        <v>1125</v>
      </c>
      <c r="B89" s="4" t="s">
        <v>1136</v>
      </c>
      <c r="C89" s="4" t="s">
        <v>33</v>
      </c>
    </row>
    <row r="90" spans="1:3">
      <c r="A90" s="4" t="s">
        <v>1125</v>
      </c>
      <c r="B90" s="7" t="n">
        <v>1274717000000</v>
      </c>
    </row>
    <row r="91" spans="1:3">
      <c r="A91" s="4" t="s">
        <v>1137</v>
      </c>
      <c r="B91" s="4" t="s">
        <v>1138</v>
      </c>
    </row>
    <row r="92" spans="1:3">
      <c r="A92" s="4" t="s">
        <v>1142</v>
      </c>
    </row>
    <row r="93" spans="1:3">
      <c r="A93" s="3" t="s">
        <v>1121</v>
      </c>
    </row>
    <row r="94" spans="1:3">
      <c r="A94" s="4" t="s">
        <v>1122</v>
      </c>
      <c r="B94" s="4" t="s">
        <v>36</v>
      </c>
    </row>
    <row r="95" spans="1:3">
      <c r="A95" s="4" t="s">
        <v>1122</v>
      </c>
      <c r="B95" s="7" t="n">
        <v>46855000000</v>
      </c>
    </row>
    <row r="96" spans="1:3">
      <c r="A96" s="4" t="s">
        <v>1123</v>
      </c>
      <c r="B96" s="5" t="n">
        <v>0</v>
      </c>
    </row>
    <row r="97" spans="1:3">
      <c r="A97" s="4" t="s">
        <v>1124</v>
      </c>
      <c r="B97" s="7" t="n">
        <v>0</v>
      </c>
    </row>
    <row r="98" spans="1:3">
      <c r="A98" s="4" t="s">
        <v>1125</v>
      </c>
      <c r="B98" s="4" t="s">
        <v>1136</v>
      </c>
    </row>
    <row r="99" spans="1:3">
      <c r="A99" s="4" t="s">
        <v>1125</v>
      </c>
      <c r="B99" s="7" t="n">
        <v>46855000000</v>
      </c>
    </row>
    <row r="100" spans="1:3">
      <c r="A100" s="4" t="s">
        <v>1143</v>
      </c>
    </row>
    <row r="101" spans="1:3">
      <c r="A101" s="3" t="s">
        <v>1121</v>
      </c>
    </row>
    <row r="102" spans="1:3">
      <c r="A102" s="4" t="s">
        <v>1122</v>
      </c>
      <c r="B102" s="4" t="s">
        <v>40</v>
      </c>
    </row>
    <row r="103" spans="1:3">
      <c r="A103" s="4" t="s">
        <v>1122</v>
      </c>
      <c r="B103" s="7" t="n">
        <v>279032000000</v>
      </c>
    </row>
    <row r="104" spans="1:3">
      <c r="A104" s="4" t="s">
        <v>1123</v>
      </c>
      <c r="B104" s="5" t="n">
        <v>918000000</v>
      </c>
    </row>
    <row r="105" spans="1:3">
      <c r="A105" s="4" t="s">
        <v>1124</v>
      </c>
      <c r="B105" s="7" t="n">
        <v>50000000</v>
      </c>
    </row>
    <row r="106" spans="1:3">
      <c r="A106" s="4" t="s">
        <v>1125</v>
      </c>
      <c r="B106" s="4" t="s">
        <v>1136</v>
      </c>
      <c r="C106" s="4" t="s">
        <v>33</v>
      </c>
    </row>
    <row r="107" spans="1:3">
      <c r="A107" s="4" t="s">
        <v>1125</v>
      </c>
      <c r="B107" s="7" t="n">
        <v>280000000000</v>
      </c>
    </row>
    <row r="108" spans="1:3">
      <c r="A108" s="4" t="s">
        <v>1137</v>
      </c>
      <c r="B108" s="4" t="s">
        <v>1138</v>
      </c>
    </row>
    <row r="109" spans="1:3">
      <c r="A109" s="4" t="s">
        <v>352</v>
      </c>
    </row>
    <row r="110" spans="1:3">
      <c r="A110" s="3" t="s">
        <v>1121</v>
      </c>
    </row>
    <row r="111" spans="1:3">
      <c r="A111" s="4" t="s">
        <v>1122</v>
      </c>
      <c r="B111" s="4" t="s">
        <v>352</v>
      </c>
    </row>
    <row r="112" spans="1:3">
      <c r="A112" s="4" t="s">
        <v>1122</v>
      </c>
      <c r="B112" s="7" t="n">
        <v>59272000000</v>
      </c>
    </row>
    <row r="113" spans="1:3">
      <c r="A113" s="4" t="s">
        <v>1123</v>
      </c>
      <c r="B113" s="5" t="n">
        <v>0</v>
      </c>
    </row>
    <row r="114" spans="1:3">
      <c r="A114" s="4" t="s">
        <v>1124</v>
      </c>
      <c r="B114" s="7" t="n">
        <v>0</v>
      </c>
    </row>
    <row r="115" spans="1:3">
      <c r="A115" s="4" t="s">
        <v>1125</v>
      </c>
      <c r="B115" s="4" t="s">
        <v>352</v>
      </c>
    </row>
    <row r="116" spans="1:3">
      <c r="A116" s="4" t="s">
        <v>1125</v>
      </c>
      <c r="B116" s="7" t="n">
        <v>59272000000</v>
      </c>
    </row>
    <row r="117" spans="1:3">
      <c r="A117" s="4" t="s">
        <v>1144</v>
      </c>
    </row>
    <row r="118" spans="1:3">
      <c r="A118" s="3" t="s">
        <v>1121</v>
      </c>
    </row>
    <row r="119" spans="1:3">
      <c r="A119" s="4" t="s">
        <v>1122</v>
      </c>
      <c r="B119" s="4" t="s">
        <v>36</v>
      </c>
    </row>
    <row r="120" spans="1:3">
      <c r="A120" s="4" t="s">
        <v>1122</v>
      </c>
      <c r="B120" s="7" t="n">
        <v>850207000000</v>
      </c>
    </row>
    <row r="121" spans="1:3">
      <c r="A121" s="4" t="s">
        <v>1123</v>
      </c>
      <c r="B121" s="5" t="n">
        <v>0</v>
      </c>
    </row>
    <row r="122" spans="1:3">
      <c r="A122" s="4" t="s">
        <v>1124</v>
      </c>
      <c r="B122" s="7" t="n">
        <v>0</v>
      </c>
    </row>
    <row r="123" spans="1:3">
      <c r="A123" s="4" t="s">
        <v>1125</v>
      </c>
      <c r="B123" s="4" t="s">
        <v>1145</v>
      </c>
    </row>
    <row r="124" spans="1:3">
      <c r="A124" s="4" t="s">
        <v>1125</v>
      </c>
      <c r="B124" s="7" t="n">
        <v>850207000000</v>
      </c>
    </row>
    <row r="125" spans="1:3">
      <c r="A125" s="4" t="s">
        <v>1146</v>
      </c>
    </row>
    <row r="126" spans="1:3">
      <c r="A126" s="3" t="s">
        <v>1121</v>
      </c>
    </row>
    <row r="127" spans="1:3">
      <c r="A127" s="4" t="s">
        <v>1122</v>
      </c>
      <c r="B127" s="4" t="s">
        <v>36</v>
      </c>
    </row>
    <row r="128" spans="1:3">
      <c r="A128" s="4" t="s">
        <v>1122</v>
      </c>
      <c r="B128" s="7" t="n">
        <v>12874209000000</v>
      </c>
    </row>
    <row r="129" spans="1:3">
      <c r="A129" s="4" t="s">
        <v>1123</v>
      </c>
      <c r="B129" s="5" t="n">
        <v>0</v>
      </c>
    </row>
    <row r="130" spans="1:3">
      <c r="A130" s="4" t="s">
        <v>1124</v>
      </c>
      <c r="B130" s="7" t="n">
        <v>0</v>
      </c>
    </row>
    <row r="131" spans="1:3">
      <c r="A131" s="4" t="s">
        <v>1125</v>
      </c>
      <c r="B131" s="4" t="s">
        <v>1145</v>
      </c>
    </row>
    <row r="132" spans="1:3">
      <c r="A132" s="4" t="s">
        <v>1125</v>
      </c>
      <c r="B132" s="7" t="n">
        <v>12874209000000</v>
      </c>
    </row>
    <row r="133" spans="1:3"/>
    <row r="134" spans="1:3">
      <c r="A134" s="4" t="s">
        <v>33</v>
      </c>
      <c r="B134" s="4" t="s">
        <v>1138</v>
      </c>
    </row>
  </sheetData>
  <mergeCells count="5">
    <mergeCell ref="A1:A2"/>
    <mergeCell ref="B1:C1"/>
    <mergeCell ref="B2:C2"/>
    <mergeCell ref="A133:C133"/>
    <mergeCell ref="B134:C13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41"/>
  </cols>
  <sheetData>
    <row r="1" spans="1:2">
      <c r="A1" s="1" t="s">
        <v>1147</v>
      </c>
      <c r="B1" s="2" t="s">
        <v>1</v>
      </c>
    </row>
    <row r="2" spans="1:2">
      <c r="B2" s="2" t="s">
        <v>27</v>
      </c>
    </row>
    <row r="3" spans="1:2">
      <c r="A3" s="3" t="s">
        <v>1148</v>
      </c>
    </row>
    <row r="4" spans="1:2">
      <c r="A4" s="4" t="s">
        <v>1122</v>
      </c>
      <c r="B4" s="7" t="n">
        <v>294809262000000</v>
      </c>
    </row>
    <row r="5" spans="1:2">
      <c r="A5" s="4" t="s">
        <v>1123</v>
      </c>
      <c r="B5" s="5" t="n">
        <v>0</v>
      </c>
    </row>
    <row r="6" spans="1:2">
      <c r="A6" s="4" t="s">
        <v>1124</v>
      </c>
      <c r="B6" s="5" t="n">
        <v>0</v>
      </c>
    </row>
    <row r="7" spans="1:2">
      <c r="A7" s="4" t="s">
        <v>1125</v>
      </c>
      <c r="B7" s="7" t="n">
        <v>294809262000000</v>
      </c>
    </row>
    <row r="8" spans="1:2">
      <c r="A8" s="4" t="s">
        <v>1149</v>
      </c>
    </row>
    <row r="9" spans="1:2">
      <c r="A9" s="3" t="s">
        <v>1148</v>
      </c>
    </row>
    <row r="10" spans="1:2">
      <c r="A10" s="4" t="s">
        <v>1122</v>
      </c>
      <c r="B10" s="4" t="s">
        <v>1150</v>
      </c>
    </row>
    <row r="11" spans="1:2">
      <c r="A11" s="4" t="s">
        <v>1122</v>
      </c>
      <c r="B11" s="7" t="n">
        <v>234695084000000</v>
      </c>
    </row>
    <row r="12" spans="1:2">
      <c r="A12" s="4" t="s">
        <v>1123</v>
      </c>
      <c r="B12" s="5" t="n">
        <v>0</v>
      </c>
    </row>
    <row r="13" spans="1:2">
      <c r="A13" s="4" t="s">
        <v>1124</v>
      </c>
      <c r="B13" s="7" t="n">
        <v>0</v>
      </c>
    </row>
    <row r="14" spans="1:2">
      <c r="A14" s="4" t="s">
        <v>1125</v>
      </c>
      <c r="B14" s="4" t="s">
        <v>1151</v>
      </c>
    </row>
    <row r="15" spans="1:2">
      <c r="A15" s="4" t="s">
        <v>1125</v>
      </c>
      <c r="B15" s="7" t="n">
        <v>234695084000000</v>
      </c>
    </row>
    <row r="16" spans="1:2">
      <c r="A16" s="4" t="s">
        <v>1152</v>
      </c>
    </row>
    <row r="17" spans="1:2">
      <c r="A17" s="3" t="s">
        <v>1148</v>
      </c>
    </row>
    <row r="18" spans="1:2">
      <c r="A18" s="4" t="s">
        <v>1122</v>
      </c>
      <c r="B18" s="4" t="s">
        <v>55</v>
      </c>
    </row>
    <row r="19" spans="1:2">
      <c r="A19" s="4" t="s">
        <v>1122</v>
      </c>
      <c r="B19" s="7" t="n">
        <v>14784706000000</v>
      </c>
    </row>
    <row r="20" spans="1:2">
      <c r="A20" s="4" t="s">
        <v>1123</v>
      </c>
      <c r="B20" s="5" t="n">
        <v>0</v>
      </c>
    </row>
    <row r="21" spans="1:2">
      <c r="A21" s="4" t="s">
        <v>1124</v>
      </c>
      <c r="B21" s="7" t="n">
        <v>0</v>
      </c>
    </row>
    <row r="22" spans="1:2">
      <c r="A22" s="4" t="s">
        <v>1125</v>
      </c>
      <c r="B22" s="4" t="s">
        <v>1153</v>
      </c>
    </row>
    <row r="23" spans="1:2">
      <c r="A23" s="4" t="s">
        <v>1125</v>
      </c>
      <c r="B23" s="7" t="n">
        <v>14784706000000</v>
      </c>
    </row>
    <row r="24" spans="1:2">
      <c r="A24" s="4" t="s">
        <v>1154</v>
      </c>
    </row>
    <row r="25" spans="1:2">
      <c r="A25" s="3" t="s">
        <v>1148</v>
      </c>
    </row>
    <row r="26" spans="1:2">
      <c r="A26" s="4" t="s">
        <v>1122</v>
      </c>
      <c r="B26" s="4" t="s">
        <v>56</v>
      </c>
    </row>
    <row r="27" spans="1:2">
      <c r="A27" s="4" t="s">
        <v>1122</v>
      </c>
      <c r="B27" s="7" t="n">
        <v>27869651000000</v>
      </c>
    </row>
    <row r="28" spans="1:2">
      <c r="A28" s="4" t="s">
        <v>1123</v>
      </c>
      <c r="B28" s="5" t="n">
        <v>0</v>
      </c>
    </row>
    <row r="29" spans="1:2">
      <c r="A29" s="4" t="s">
        <v>1124</v>
      </c>
      <c r="B29" s="7" t="n">
        <v>0</v>
      </c>
    </row>
    <row r="30" spans="1:2">
      <c r="A30" s="4" t="s">
        <v>1125</v>
      </c>
      <c r="B30" s="4" t="s">
        <v>1153</v>
      </c>
    </row>
    <row r="31" spans="1:2">
      <c r="A31" s="4" t="s">
        <v>1125</v>
      </c>
      <c r="B31" s="7" t="n">
        <v>27869651000000</v>
      </c>
    </row>
    <row r="32" spans="1:2">
      <c r="A32" s="4" t="s">
        <v>1155</v>
      </c>
    </row>
    <row r="33" spans="1:2">
      <c r="A33" s="3" t="s">
        <v>1148</v>
      </c>
    </row>
    <row r="34" spans="1:2">
      <c r="A34" s="4" t="s">
        <v>1122</v>
      </c>
      <c r="B34" s="4" t="s">
        <v>62</v>
      </c>
    </row>
    <row r="35" spans="1:2">
      <c r="A35" s="4" t="s">
        <v>1122</v>
      </c>
      <c r="B35" s="7" t="n">
        <v>13892461000000</v>
      </c>
    </row>
    <row r="36" spans="1:2">
      <c r="A36" s="4" t="s">
        <v>1123</v>
      </c>
      <c r="B36" s="5" t="n">
        <v>0</v>
      </c>
    </row>
    <row r="37" spans="1:2">
      <c r="A37" s="4" t="s">
        <v>1124</v>
      </c>
      <c r="B37" s="7" t="n">
        <v>0</v>
      </c>
    </row>
    <row r="38" spans="1:2">
      <c r="A38" s="4" t="s">
        <v>1125</v>
      </c>
      <c r="B38" s="4" t="s">
        <v>1151</v>
      </c>
    </row>
    <row r="39" spans="1:2">
      <c r="A39" s="4" t="s">
        <v>1125</v>
      </c>
      <c r="B39" s="7" t="n">
        <v>13892461000000</v>
      </c>
    </row>
    <row r="40" spans="1:2">
      <c r="A40" s="4" t="s">
        <v>1156</v>
      </c>
    </row>
    <row r="41" spans="1:2">
      <c r="A41" s="3" t="s">
        <v>1148</v>
      </c>
    </row>
    <row r="42" spans="1:2">
      <c r="A42" s="4" t="s">
        <v>1122</v>
      </c>
      <c r="B42" s="4" t="s">
        <v>1157</v>
      </c>
    </row>
    <row r="43" spans="1:2">
      <c r="A43" s="4" t="s">
        <v>1122</v>
      </c>
      <c r="B43" s="7" t="n">
        <v>71697000000</v>
      </c>
    </row>
    <row r="44" spans="1:2">
      <c r="A44" s="4" t="s">
        <v>1123</v>
      </c>
      <c r="B44" s="5" t="n">
        <v>0</v>
      </c>
    </row>
    <row r="45" spans="1:2">
      <c r="A45" s="4" t="s">
        <v>1124</v>
      </c>
      <c r="B45" s="7" t="n">
        <v>0</v>
      </c>
    </row>
    <row r="46" spans="1:2">
      <c r="A46" s="4" t="s">
        <v>1125</v>
      </c>
      <c r="B46" s="4" t="s">
        <v>1151</v>
      </c>
    </row>
    <row r="47" spans="1:2">
      <c r="A47" s="4" t="s">
        <v>1125</v>
      </c>
      <c r="B47" s="7" t="n">
        <v>71697000000</v>
      </c>
    </row>
    <row r="48" spans="1:2">
      <c r="A48" s="4" t="s">
        <v>1158</v>
      </c>
    </row>
    <row r="49" spans="1:2">
      <c r="A49" s="3" t="s">
        <v>1148</v>
      </c>
    </row>
    <row r="50" spans="1:2">
      <c r="A50" s="4" t="s">
        <v>1122</v>
      </c>
      <c r="B50" s="4" t="s">
        <v>1159</v>
      </c>
    </row>
    <row r="51" spans="1:2">
      <c r="A51" s="4" t="s">
        <v>1122</v>
      </c>
      <c r="B51" s="7" t="n">
        <v>25964000000</v>
      </c>
    </row>
    <row r="52" spans="1:2">
      <c r="A52" s="4" t="s">
        <v>1123</v>
      </c>
      <c r="B52" s="5" t="n">
        <v>0</v>
      </c>
    </row>
    <row r="53" spans="1:2">
      <c r="A53" s="4" t="s">
        <v>1124</v>
      </c>
      <c r="B53" s="7" t="n">
        <v>0</v>
      </c>
    </row>
    <row r="54" spans="1:2">
      <c r="A54" s="4" t="s">
        <v>1125</v>
      </c>
      <c r="B54" s="4" t="s">
        <v>1160</v>
      </c>
    </row>
    <row r="55" spans="1:2">
      <c r="A55" s="4" t="s">
        <v>1125</v>
      </c>
      <c r="B55" s="7" t="n">
        <v>25964000000</v>
      </c>
    </row>
    <row r="56" spans="1:2">
      <c r="A56" s="4" t="s">
        <v>1161</v>
      </c>
    </row>
    <row r="57" spans="1:2">
      <c r="A57" s="3" t="s">
        <v>1148</v>
      </c>
    </row>
    <row r="58" spans="1:2">
      <c r="A58" s="4" t="s">
        <v>1122</v>
      </c>
      <c r="B58" s="4" t="s">
        <v>1159</v>
      </c>
    </row>
    <row r="59" spans="1:2">
      <c r="A59" s="4" t="s">
        <v>1122</v>
      </c>
      <c r="B59" s="7" t="n">
        <v>91739000000</v>
      </c>
    </row>
    <row r="60" spans="1:2">
      <c r="A60" s="4" t="s">
        <v>1123</v>
      </c>
      <c r="B60" s="5" t="n">
        <v>0</v>
      </c>
    </row>
    <row r="61" spans="1:2">
      <c r="A61" s="4" t="s">
        <v>1124</v>
      </c>
      <c r="B61" s="7" t="n">
        <v>0</v>
      </c>
    </row>
    <row r="62" spans="1:2">
      <c r="A62" s="4" t="s">
        <v>1125</v>
      </c>
      <c r="B62" s="4" t="s">
        <v>1159</v>
      </c>
    </row>
    <row r="63" spans="1:2">
      <c r="A63" s="4" t="s">
        <v>1125</v>
      </c>
      <c r="B63" s="7" t="n">
        <v>91739000000</v>
      </c>
    </row>
    <row r="64" spans="1:2">
      <c r="A64" s="4" t="s">
        <v>1162</v>
      </c>
    </row>
    <row r="65" spans="1:2">
      <c r="A65" s="3" t="s">
        <v>1148</v>
      </c>
    </row>
    <row r="66" spans="1:2">
      <c r="A66" s="4" t="s">
        <v>1122</v>
      </c>
      <c r="B66" s="4" t="s">
        <v>1159</v>
      </c>
    </row>
    <row r="67" spans="1:2">
      <c r="A67" s="4" t="s">
        <v>1122</v>
      </c>
      <c r="B67" s="7" t="n">
        <v>160057000000</v>
      </c>
    </row>
    <row r="68" spans="1:2">
      <c r="A68" s="4" t="s">
        <v>1123</v>
      </c>
      <c r="B68" s="5" t="n">
        <v>0</v>
      </c>
    </row>
    <row r="69" spans="1:2">
      <c r="A69" s="4" t="s">
        <v>1124</v>
      </c>
      <c r="B69" s="7" t="n">
        <v>0</v>
      </c>
    </row>
    <row r="70" spans="1:2">
      <c r="A70" s="4" t="s">
        <v>1125</v>
      </c>
      <c r="B70" s="4" t="s">
        <v>1159</v>
      </c>
    </row>
    <row r="71" spans="1:2">
      <c r="A71" s="4" t="s">
        <v>1125</v>
      </c>
      <c r="B71" s="7" t="n">
        <v>160057000000</v>
      </c>
    </row>
    <row r="72" spans="1:2">
      <c r="A72" s="4" t="s">
        <v>1163</v>
      </c>
    </row>
    <row r="73" spans="1:2">
      <c r="A73" s="3" t="s">
        <v>1148</v>
      </c>
    </row>
    <row r="74" spans="1:2">
      <c r="A74" s="4" t="s">
        <v>1122</v>
      </c>
      <c r="B74" s="4" t="s">
        <v>1159</v>
      </c>
    </row>
    <row r="75" spans="1:2">
      <c r="A75" s="4" t="s">
        <v>1122</v>
      </c>
      <c r="B75" s="7" t="n">
        <v>3150149000000</v>
      </c>
    </row>
    <row r="76" spans="1:2">
      <c r="A76" s="4" t="s">
        <v>1123</v>
      </c>
      <c r="B76" s="5" t="n">
        <v>0</v>
      </c>
    </row>
    <row r="77" spans="1:2">
      <c r="A77" s="4" t="s">
        <v>1124</v>
      </c>
      <c r="B77" s="7" t="n">
        <v>0</v>
      </c>
    </row>
    <row r="78" spans="1:2">
      <c r="A78" s="4" t="s">
        <v>1125</v>
      </c>
      <c r="B78" s="4" t="s">
        <v>1159</v>
      </c>
    </row>
    <row r="79" spans="1:2">
      <c r="A79" s="4" t="s">
        <v>1125</v>
      </c>
      <c r="B79" s="7" t="n">
        <v>3150149000000</v>
      </c>
    </row>
    <row r="80" spans="1:2">
      <c r="A80" s="4" t="s">
        <v>1164</v>
      </c>
    </row>
    <row r="81" spans="1:2">
      <c r="A81" s="3" t="s">
        <v>1148</v>
      </c>
    </row>
    <row r="82" spans="1:2">
      <c r="A82" s="4" t="s">
        <v>1122</v>
      </c>
      <c r="B82" s="4" t="s">
        <v>1164</v>
      </c>
    </row>
    <row r="83" spans="1:2">
      <c r="A83" s="4" t="s">
        <v>1122</v>
      </c>
      <c r="B83" s="7" t="n">
        <v>67754000000</v>
      </c>
    </row>
    <row r="84" spans="1:2">
      <c r="A84" s="4" t="s">
        <v>1123</v>
      </c>
      <c r="B84" s="5" t="n">
        <v>0</v>
      </c>
    </row>
    <row r="85" spans="1:2">
      <c r="A85" s="4" t="s">
        <v>1124</v>
      </c>
      <c r="B85" s="7" t="n">
        <v>0</v>
      </c>
    </row>
    <row r="86" spans="1:2">
      <c r="A86" s="4" t="s">
        <v>1125</v>
      </c>
      <c r="B86" s="4" t="s">
        <v>1164</v>
      </c>
    </row>
    <row r="87" spans="1:2">
      <c r="A87" s="4" t="s">
        <v>1125</v>
      </c>
      <c r="B87" s="7" t="n">
        <v>67754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1</v>
      </c>
    </row>
    <row r="2" spans="1:2">
      <c r="B2" s="2" t="s">
        <v>27</v>
      </c>
    </row>
    <row r="3" spans="1:2">
      <c r="A3" s="3" t="s">
        <v>1166</v>
      </c>
    </row>
    <row r="4" spans="1:2">
      <c r="A4" s="4" t="s">
        <v>1167</v>
      </c>
      <c r="B4" s="7" t="n">
        <v>302638</v>
      </c>
    </row>
    <row r="5" spans="1:2">
      <c r="A5" s="4" t="s">
        <v>1168</v>
      </c>
      <c r="B5" s="7" t="n">
        <v>-2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1169</v>
      </c>
      <c r="B1" s="2" t="s">
        <v>1</v>
      </c>
    </row>
    <row r="2" spans="1:2">
      <c r="B2" s="2" t="s">
        <v>27</v>
      </c>
    </row>
    <row r="3" spans="1:2">
      <c r="A3" s="3" t="s">
        <v>1170</v>
      </c>
    </row>
    <row r="4" spans="1:2">
      <c r="A4" s="4" t="s">
        <v>1171</v>
      </c>
      <c r="B4" s="7" t="n">
        <v>2079605000000</v>
      </c>
    </row>
    <row r="5" spans="1:2">
      <c r="A5" s="4" t="s">
        <v>1172</v>
      </c>
      <c r="B5" s="5" t="n">
        <v>307583000000</v>
      </c>
    </row>
    <row r="6" spans="1:2">
      <c r="A6" s="4" t="s">
        <v>1173</v>
      </c>
      <c r="B6" s="7" t="n">
        <v>2387188000000</v>
      </c>
    </row>
    <row r="7" spans="1:2">
      <c r="A7" s="4" t="s">
        <v>1174</v>
      </c>
      <c r="B7" s="4" t="s">
        <v>1175</v>
      </c>
    </row>
    <row r="8" spans="1:2">
      <c r="A8" s="4" t="s">
        <v>1126</v>
      </c>
    </row>
    <row r="9" spans="1:2">
      <c r="A9" s="3" t="s">
        <v>1170</v>
      </c>
    </row>
    <row r="10" spans="1:2">
      <c r="A10" s="4" t="s">
        <v>1171</v>
      </c>
      <c r="B10" s="7" t="n">
        <v>2458000000</v>
      </c>
    </row>
    <row r="11" spans="1:2">
      <c r="A11" s="4" t="s">
        <v>1172</v>
      </c>
      <c r="B11" s="5" t="n">
        <v>634000000</v>
      </c>
    </row>
    <row r="12" spans="1:2">
      <c r="A12" s="4" t="s">
        <v>1173</v>
      </c>
      <c r="B12" s="5" t="n">
        <v>3092000000</v>
      </c>
    </row>
    <row r="13" spans="1:2">
      <c r="A13" s="4" t="s">
        <v>1146</v>
      </c>
    </row>
    <row r="14" spans="1:2">
      <c r="A14" s="3" t="s">
        <v>1170</v>
      </c>
    </row>
    <row r="15" spans="1:2">
      <c r="A15" s="4" t="s">
        <v>1171</v>
      </c>
      <c r="B15" s="5" t="n">
        <v>0</v>
      </c>
    </row>
    <row r="16" spans="1:2">
      <c r="A16" s="4" t="s">
        <v>1172</v>
      </c>
      <c r="B16" s="5" t="n">
        <v>4236000000</v>
      </c>
    </row>
    <row r="17" spans="1:2">
      <c r="A17" s="4" t="s">
        <v>1173</v>
      </c>
      <c r="B17" s="5" t="n">
        <v>4236000000</v>
      </c>
    </row>
    <row r="18" spans="1:2">
      <c r="A18" s="4" t="s">
        <v>1129</v>
      </c>
    </row>
    <row r="19" spans="1:2">
      <c r="A19" s="3" t="s">
        <v>1170</v>
      </c>
    </row>
    <row r="20" spans="1:2">
      <c r="A20" s="4" t="s">
        <v>1171</v>
      </c>
      <c r="B20" s="5" t="n">
        <v>0</v>
      </c>
    </row>
    <row r="21" spans="1:2">
      <c r="A21" s="4" t="s">
        <v>1172</v>
      </c>
      <c r="B21" s="5" t="n">
        <v>5078000000</v>
      </c>
    </row>
    <row r="22" spans="1:2">
      <c r="A22" s="4" t="s">
        <v>1173</v>
      </c>
      <c r="B22" s="5" t="n">
        <v>5078000000</v>
      </c>
    </row>
    <row r="23" spans="1:2">
      <c r="A23" s="4" t="s">
        <v>1176</v>
      </c>
    </row>
    <row r="24" spans="1:2">
      <c r="A24" s="3" t="s">
        <v>1170</v>
      </c>
    </row>
    <row r="25" spans="1:2">
      <c r="A25" s="4" t="s">
        <v>1171</v>
      </c>
      <c r="B25" s="5" t="n">
        <v>1827785000000</v>
      </c>
    </row>
    <row r="26" spans="1:2">
      <c r="A26" s="4" t="s">
        <v>1172</v>
      </c>
      <c r="B26" s="5" t="n">
        <v>249088000000</v>
      </c>
    </row>
    <row r="27" spans="1:2">
      <c r="A27" s="4" t="s">
        <v>1173</v>
      </c>
      <c r="B27" s="5" t="n">
        <v>2076873000000</v>
      </c>
    </row>
    <row r="28" spans="1:2">
      <c r="A28" s="4" t="s">
        <v>1177</v>
      </c>
    </row>
    <row r="29" spans="1:2">
      <c r="A29" s="3" t="s">
        <v>1170</v>
      </c>
    </row>
    <row r="30" spans="1:2">
      <c r="A30" s="4" t="s">
        <v>1171</v>
      </c>
      <c r="B30" s="5" t="n">
        <v>183247000000</v>
      </c>
    </row>
    <row r="31" spans="1:2">
      <c r="A31" s="4" t="s">
        <v>1172</v>
      </c>
      <c r="B31" s="5" t="n">
        <v>9677000000</v>
      </c>
    </row>
    <row r="32" spans="1:2">
      <c r="A32" s="4" t="s">
        <v>1173</v>
      </c>
      <c r="B32" s="5" t="n">
        <v>192924000000</v>
      </c>
    </row>
    <row r="33" spans="1:2">
      <c r="A33" s="4" t="s">
        <v>1178</v>
      </c>
    </row>
    <row r="34" spans="1:2">
      <c r="A34" s="3" t="s">
        <v>1170</v>
      </c>
    </row>
    <row r="35" spans="1:2">
      <c r="A35" s="4" t="s">
        <v>1171</v>
      </c>
      <c r="B35" s="5" t="n">
        <v>66115000000</v>
      </c>
    </row>
    <row r="36" spans="1:2">
      <c r="A36" s="4" t="s">
        <v>1172</v>
      </c>
      <c r="B36" s="5" t="n">
        <v>38870000000</v>
      </c>
    </row>
    <row r="37" spans="1:2">
      <c r="A37" s="4" t="s">
        <v>1173</v>
      </c>
      <c r="B37" s="7" t="n">
        <v>104985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179</v>
      </c>
      <c r="B1" s="2" t="s">
        <v>1</v>
      </c>
    </row>
    <row r="2" spans="1:3">
      <c r="B2" s="2" t="s">
        <v>262</v>
      </c>
      <c r="C2" s="2" t="s">
        <v>825</v>
      </c>
    </row>
    <row r="3" spans="1:3">
      <c r="A3" s="3" t="s">
        <v>1180</v>
      </c>
    </row>
    <row r="4" spans="1:3">
      <c r="A4" s="4" t="s">
        <v>1181</v>
      </c>
      <c r="B4" s="4" t="s">
        <v>1182</v>
      </c>
    </row>
    <row r="5" spans="1:3">
      <c r="A5" s="4" t="s">
        <v>1183</v>
      </c>
      <c r="B5" s="4" t="s">
        <v>1184</v>
      </c>
    </row>
    <row r="6" spans="1:3">
      <c r="A6" s="4" t="s">
        <v>1185</v>
      </c>
      <c r="C6" s="7" t="n">
        <v>0</v>
      </c>
    </row>
    <row r="7" spans="1:3">
      <c r="A7" s="4" t="s">
        <v>1186</v>
      </c>
      <c r="C7" s="5" t="n">
        <v>0</v>
      </c>
    </row>
    <row r="8" spans="1:3">
      <c r="A8" s="4" t="s">
        <v>1187</v>
      </c>
      <c r="C8" s="5" t="n">
        <v>0</v>
      </c>
    </row>
    <row r="9" spans="1:3">
      <c r="A9" s="4" t="s">
        <v>1188</v>
      </c>
      <c r="C9" s="5" t="n">
        <v>0</v>
      </c>
    </row>
    <row r="10" spans="1:3">
      <c r="A10" s="4" t="s">
        <v>1189</v>
      </c>
      <c r="C10" s="5" t="n">
        <v>294813795000000</v>
      </c>
    </row>
    <row r="11" spans="1:3">
      <c r="A11" s="4" t="s">
        <v>1190</v>
      </c>
      <c r="C11" s="5" t="n">
        <v>251796000000</v>
      </c>
    </row>
    <row r="12" spans="1:3">
      <c r="A12" s="4" t="s">
        <v>1191</v>
      </c>
      <c r="C12" s="7" t="n">
        <v>-133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62</v>
      </c>
    </row>
    <row r="3" spans="1:2">
      <c r="A3" s="3" t="s">
        <v>280</v>
      </c>
    </row>
    <row r="4" spans="1:2">
      <c r="A4" s="4" t="s">
        <v>281</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 customWidth="1" max="6" min="6" width="14"/>
  </cols>
  <sheetData>
    <row r="1" spans="1:6">
      <c r="A1" s="1" t="s">
        <v>1192</v>
      </c>
      <c r="C1" s="2" t="s">
        <v>824</v>
      </c>
    </row>
    <row r="2" spans="1:6">
      <c r="C2" s="2" t="s">
        <v>825</v>
      </c>
      <c r="D2" s="2" t="s">
        <v>262</v>
      </c>
      <c r="E2" s="2" t="s">
        <v>1091</v>
      </c>
      <c r="F2" s="2" t="s">
        <v>1193</v>
      </c>
    </row>
    <row r="3" spans="1:6">
      <c r="A3" s="3" t="s">
        <v>1194</v>
      </c>
    </row>
    <row r="4" spans="1:6">
      <c r="A4" s="4" t="s">
        <v>1195</v>
      </c>
      <c r="C4" s="7" t="n">
        <v>-89723</v>
      </c>
      <c r="D4" s="7" t="n">
        <v>-472038</v>
      </c>
      <c r="E4" s="7" t="n">
        <v>70750</v>
      </c>
      <c r="F4" s="7" t="n">
        <v>173368</v>
      </c>
    </row>
    <row r="5" spans="1:6">
      <c r="A5" s="3" t="s">
        <v>1196</v>
      </c>
    </row>
    <row r="6" spans="1:6">
      <c r="A6" s="4" t="s">
        <v>1197</v>
      </c>
      <c r="C6" s="5" t="n">
        <v>494</v>
      </c>
    </row>
    <row r="7" spans="1:6">
      <c r="A7" s="4" t="s">
        <v>1198</v>
      </c>
      <c r="C7" s="5" t="n">
        <v>-152124</v>
      </c>
    </row>
    <row r="8" spans="1:6">
      <c r="A8" s="4" t="s">
        <v>1199</v>
      </c>
      <c r="C8" s="5" t="n">
        <v>4293</v>
      </c>
    </row>
    <row r="9" spans="1:6">
      <c r="A9" s="4" t="s">
        <v>1200</v>
      </c>
      <c r="C9" s="5" t="n">
        <v>-397508</v>
      </c>
    </row>
    <row r="10" spans="1:6">
      <c r="A10" s="4" t="s">
        <v>1201</v>
      </c>
      <c r="C10" s="5" t="n">
        <v>-133</v>
      </c>
    </row>
    <row r="11" spans="1:6">
      <c r="A11" s="4" t="s">
        <v>1202</v>
      </c>
      <c r="C11" s="5" t="n">
        <v>3005</v>
      </c>
    </row>
    <row r="12" spans="1:6">
      <c r="A12" s="4" t="s">
        <v>1203</v>
      </c>
      <c r="C12" s="5" t="n">
        <v>149796</v>
      </c>
    </row>
    <row r="13" spans="1:6">
      <c r="A13" s="4" t="s">
        <v>1123</v>
      </c>
      <c r="C13" s="5" t="n">
        <v>-392177</v>
      </c>
    </row>
    <row r="14" spans="1:6">
      <c r="A14" s="4" t="s">
        <v>1204</v>
      </c>
      <c r="B14" s="4" t="s">
        <v>33</v>
      </c>
      <c r="C14" s="7" t="n">
        <v>-481900</v>
      </c>
    </row>
    <row r="15" spans="1:6"/>
    <row r="16" spans="1:6">
      <c r="A16" s="4" t="s">
        <v>33</v>
      </c>
      <c r="B16" s="4" t="s">
        <v>1205</v>
      </c>
    </row>
  </sheetData>
  <mergeCells count="3">
    <mergeCell ref="A1:B2"/>
    <mergeCell ref="A15:E15"/>
    <mergeCell ref="B16:E1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 customWidth="1" max="5" min="5" width="21"/>
    <col customWidth="1" max="6" min="6" width="21"/>
    <col customWidth="1" max="7" min="7" width="21"/>
  </cols>
  <sheetData>
    <row r="1" spans="1:7">
      <c r="A1" s="1" t="s">
        <v>1206</v>
      </c>
      <c r="C1" s="2" t="s">
        <v>824</v>
      </c>
    </row>
    <row r="2" spans="1:7">
      <c r="C2" s="2" t="s">
        <v>29</v>
      </c>
      <c r="D2" s="2" t="s">
        <v>27</v>
      </c>
      <c r="E2" s="2" t="s">
        <v>28</v>
      </c>
      <c r="F2" s="2" t="s">
        <v>176</v>
      </c>
      <c r="G2" s="2" t="s">
        <v>1207</v>
      </c>
    </row>
    <row r="3" spans="1:7">
      <c r="A3" s="3" t="s">
        <v>1208</v>
      </c>
    </row>
    <row r="4" spans="1:7">
      <c r="A4" s="4" t="s">
        <v>1209</v>
      </c>
      <c r="C4" s="7" t="n">
        <v>15620006</v>
      </c>
      <c r="D4" s="7" t="n">
        <v>16473453</v>
      </c>
      <c r="E4" s="8" t="n">
        <v>14816921</v>
      </c>
      <c r="F4" s="7" t="n">
        <v>15349796</v>
      </c>
      <c r="G4" s="7" t="n">
        <v>14611566</v>
      </c>
    </row>
    <row r="5" spans="1:7">
      <c r="A5" s="3" t="s">
        <v>1196</v>
      </c>
    </row>
    <row r="6" spans="1:7">
      <c r="A6" s="4" t="s">
        <v>1197</v>
      </c>
      <c r="C6" s="5" t="n">
        <v>-494</v>
      </c>
    </row>
    <row r="7" spans="1:7">
      <c r="A7" s="4" t="s">
        <v>1198</v>
      </c>
      <c r="C7" s="5" t="n">
        <v>152067</v>
      </c>
    </row>
    <row r="8" spans="1:7">
      <c r="A8" s="4" t="s">
        <v>1210</v>
      </c>
      <c r="C8" s="5" t="n">
        <v>-4236</v>
      </c>
    </row>
    <row r="9" spans="1:7">
      <c r="A9" s="4" t="s">
        <v>1200</v>
      </c>
      <c r="C9" s="5" t="n">
        <v>397508</v>
      </c>
    </row>
    <row r="10" spans="1:7">
      <c r="A10" s="4" t="s">
        <v>1211</v>
      </c>
      <c r="C10" s="5" t="n">
        <v>282</v>
      </c>
    </row>
    <row r="11" spans="1:7">
      <c r="A11" s="4" t="s">
        <v>1212</v>
      </c>
      <c r="C11" s="5" t="n">
        <v>-240683</v>
      </c>
    </row>
    <row r="12" spans="1:7">
      <c r="A12" s="4" t="s">
        <v>1213</v>
      </c>
      <c r="C12" s="5" t="n">
        <v>-48548</v>
      </c>
    </row>
    <row r="13" spans="1:7">
      <c r="A13" s="4" t="s">
        <v>1201</v>
      </c>
      <c r="C13" s="5" t="n">
        <v>133</v>
      </c>
    </row>
    <row r="14" spans="1:7">
      <c r="A14" s="4" t="s">
        <v>1202</v>
      </c>
      <c r="C14" s="5" t="n">
        <v>-4456</v>
      </c>
    </row>
    <row r="15" spans="1:7">
      <c r="A15" s="4" t="s">
        <v>1203</v>
      </c>
      <c r="C15" s="5" t="n">
        <v>-74482</v>
      </c>
    </row>
    <row r="16" spans="1:7">
      <c r="A16" s="4" t="s">
        <v>1123</v>
      </c>
      <c r="C16" s="5" t="n">
        <v>177091</v>
      </c>
    </row>
    <row r="17" spans="1:7">
      <c r="A17" s="4" t="s">
        <v>1204</v>
      </c>
      <c r="B17" s="4" t="s">
        <v>33</v>
      </c>
      <c r="C17" s="7" t="n">
        <v>15797097</v>
      </c>
    </row>
    <row r="18" spans="1:7"/>
    <row r="19" spans="1:7">
      <c r="A19" s="4" t="s">
        <v>33</v>
      </c>
      <c r="B19" s="4" t="s">
        <v>1205</v>
      </c>
    </row>
  </sheetData>
  <mergeCells count="4">
    <mergeCell ref="A1:B2"/>
    <mergeCell ref="D1:E1"/>
    <mergeCell ref="A18:F18"/>
    <mergeCell ref="B19:F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14</v>
      </c>
      <c r="B1" s="2" t="s">
        <v>1</v>
      </c>
    </row>
    <row r="2" spans="1:2">
      <c r="B2" s="2" t="s">
        <v>262</v>
      </c>
    </row>
    <row r="3" spans="1:2">
      <c r="A3" s="3" t="s">
        <v>1215</v>
      </c>
    </row>
    <row r="4" spans="1:2">
      <c r="A4" s="4" t="s">
        <v>1216</v>
      </c>
      <c r="B4" s="4" t="s">
        <v>1217</v>
      </c>
    </row>
    <row r="5" spans="1:2">
      <c r="A5" s="4" t="s">
        <v>1218</v>
      </c>
      <c r="B5" s="4" t="s">
        <v>1219</v>
      </c>
    </row>
    <row r="6" spans="1:2">
      <c r="A6" s="4" t="s">
        <v>1220</v>
      </c>
      <c r="B6" s="4" t="s">
        <v>1221</v>
      </c>
    </row>
    <row r="7" spans="1:2">
      <c r="A7" s="4" t="s">
        <v>1222</v>
      </c>
      <c r="B7" s="4" t="s">
        <v>1223</v>
      </c>
    </row>
    <row r="8" spans="1:2">
      <c r="A8" s="4" t="s">
        <v>1224</v>
      </c>
      <c r="B8" s="4" t="s">
        <v>1223</v>
      </c>
    </row>
    <row r="9" spans="1:2">
      <c r="A9" s="4" t="s">
        <v>1225</v>
      </c>
      <c r="B9" s="4" t="s">
        <v>1226</v>
      </c>
    </row>
    <row r="10" spans="1:2">
      <c r="A10" s="4" t="s">
        <v>1227</v>
      </c>
      <c r="B10" s="4" t="s">
        <v>122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29</v>
      </c>
      <c r="B1" s="2" t="s">
        <v>1</v>
      </c>
    </row>
    <row r="2" spans="1:2">
      <c r="B2" s="2" t="s">
        <v>262</v>
      </c>
    </row>
    <row r="3" spans="1:2">
      <c r="A3" s="3" t="s">
        <v>1230</v>
      </c>
    </row>
    <row r="4" spans="1:2">
      <c r="A4" s="4" t="s">
        <v>1231</v>
      </c>
      <c r="B4" s="4" t="s">
        <v>1232</v>
      </c>
    </row>
    <row r="5" spans="1:2">
      <c r="A5" s="4" t="s">
        <v>1233</v>
      </c>
    </row>
    <row r="6" spans="1:2">
      <c r="A6" s="3" t="s">
        <v>1230</v>
      </c>
    </row>
    <row r="7" spans="1:2">
      <c r="A7" s="4" t="s">
        <v>1234</v>
      </c>
      <c r="B7" s="4" t="s">
        <v>1235</v>
      </c>
    </row>
    <row r="8" spans="1:2">
      <c r="A8" s="4" t="s">
        <v>1236</v>
      </c>
      <c r="B8" s="4" t="s">
        <v>1237</v>
      </c>
    </row>
    <row r="9" spans="1:2">
      <c r="A9" s="4" t="s">
        <v>1238</v>
      </c>
    </row>
    <row r="10" spans="1:2">
      <c r="A10" s="3" t="s">
        <v>1230</v>
      </c>
    </row>
    <row r="11" spans="1:2">
      <c r="A11" s="4" t="s">
        <v>1234</v>
      </c>
      <c r="B11" s="4" t="s">
        <v>1239</v>
      </c>
    </row>
    <row r="12" spans="1:2">
      <c r="A12" s="4" t="s">
        <v>1236</v>
      </c>
      <c r="B12" s="4" t="s">
        <v>124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1"/>
    <col customWidth="1" max="5" min="5" width="21"/>
  </cols>
  <sheetData>
    <row r="1" spans="1:5">
      <c r="A1" s="1" t="s">
        <v>1241</v>
      </c>
      <c r="B1" s="2" t="s">
        <v>27</v>
      </c>
      <c r="D1" s="2" t="s">
        <v>28</v>
      </c>
      <c r="E1" s="2" t="s">
        <v>29</v>
      </c>
    </row>
    <row r="2" spans="1:5">
      <c r="A2" s="3" t="s">
        <v>1242</v>
      </c>
    </row>
    <row r="3" spans="1:5">
      <c r="A3" s="4" t="s">
        <v>1243</v>
      </c>
      <c r="B3" s="7" t="n">
        <v>424543885000000</v>
      </c>
      <c r="E3" s="7" t="n">
        <v>396559830000000</v>
      </c>
    </row>
    <row r="4" spans="1:5">
      <c r="A4" s="3" t="s">
        <v>1244</v>
      </c>
    </row>
    <row r="5" spans="1:5">
      <c r="A5" s="4" t="s">
        <v>39</v>
      </c>
      <c r="B5" s="5" t="n">
        <v>277720003000000</v>
      </c>
      <c r="C5" s="4" t="s">
        <v>33</v>
      </c>
      <c r="D5" s="8" t="n">
        <v>249793131000</v>
      </c>
      <c r="E5" s="5" t="n">
        <v>0</v>
      </c>
    </row>
    <row r="6" spans="1:5">
      <c r="A6" s="4" t="s">
        <v>37</v>
      </c>
      <c r="B6" s="5" t="n">
        <v>17702129000000</v>
      </c>
      <c r="C6" s="4" t="s">
        <v>33</v>
      </c>
      <c r="D6" s="5" t="n">
        <v>15922044000</v>
      </c>
      <c r="E6" s="5" t="n">
        <v>0</v>
      </c>
    </row>
    <row r="7" spans="1:5">
      <c r="A7" s="4" t="s">
        <v>40</v>
      </c>
      <c r="B7" s="5" t="n">
        <v>0</v>
      </c>
      <c r="D7" s="5" t="n">
        <v>0</v>
      </c>
      <c r="E7" s="5" t="n">
        <v>267106204000000</v>
      </c>
    </row>
    <row r="8" spans="1:5">
      <c r="A8" s="4" t="s">
        <v>210</v>
      </c>
      <c r="B8" s="5" t="n">
        <v>0</v>
      </c>
      <c r="E8" s="5" t="n">
        <v>5795774000000</v>
      </c>
    </row>
    <row r="9" spans="1:5">
      <c r="A9" s="4" t="s">
        <v>209</v>
      </c>
      <c r="B9" s="5" t="n">
        <v>4746950000000</v>
      </c>
      <c r="E9" s="5" t="n">
        <v>0</v>
      </c>
    </row>
    <row r="10" spans="1:5">
      <c r="A10" s="4" t="s">
        <v>1245</v>
      </c>
      <c r="E10" s="5" t="n">
        <v>13229244000000</v>
      </c>
    </row>
    <row r="11" spans="1:5">
      <c r="A11" s="4" t="s">
        <v>1145</v>
      </c>
      <c r="B11" s="5" t="n">
        <v>13738829000000</v>
      </c>
      <c r="C11" s="4" t="s">
        <v>137</v>
      </c>
      <c r="E11" s="5" t="n">
        <v>0</v>
      </c>
    </row>
    <row r="12" spans="1:5">
      <c r="A12" s="4" t="s">
        <v>1246</v>
      </c>
      <c r="B12" s="5" t="n">
        <v>0</v>
      </c>
      <c r="D12" s="5" t="n">
        <v>0</v>
      </c>
      <c r="E12" s="5" t="n">
        <v>16749296000000</v>
      </c>
    </row>
    <row r="13" spans="1:5">
      <c r="A13" s="4" t="s">
        <v>1247</v>
      </c>
      <c r="B13" s="5" t="n">
        <v>12395000000</v>
      </c>
      <c r="D13" s="8" t="n">
        <v>11149000</v>
      </c>
      <c r="E13" s="5" t="n">
        <v>59272000000</v>
      </c>
    </row>
    <row r="14" spans="1:5">
      <c r="A14" s="3" t="s">
        <v>1248</v>
      </c>
    </row>
    <row r="15" spans="1:5">
      <c r="A15" s="4" t="s">
        <v>1249</v>
      </c>
      <c r="B15" s="5" t="n">
        <v>110623579000000</v>
      </c>
      <c r="E15" s="5" t="n">
        <v>93620040000000</v>
      </c>
    </row>
    <row r="16" spans="1:5">
      <c r="A16" s="4" t="s">
        <v>1250</v>
      </c>
    </row>
    <row r="17" spans="1:5">
      <c r="A17" s="3" t="s">
        <v>1244</v>
      </c>
    </row>
    <row r="18" spans="1:5">
      <c r="A18" s="4" t="s">
        <v>39</v>
      </c>
      <c r="B18" s="5" t="n">
        <v>17912135000000</v>
      </c>
      <c r="E18" s="5" t="n">
        <v>0</v>
      </c>
    </row>
    <row r="19" spans="1:5">
      <c r="A19" s="4" t="s">
        <v>1251</v>
      </c>
    </row>
    <row r="20" spans="1:5">
      <c r="A20" s="3" t="s">
        <v>1244</v>
      </c>
    </row>
    <row r="21" spans="1:5">
      <c r="A21" s="4" t="s">
        <v>39</v>
      </c>
      <c r="B21" s="5" t="n">
        <v>21942788000000</v>
      </c>
      <c r="E21" s="5" t="n">
        <v>0</v>
      </c>
    </row>
    <row r="22" spans="1:5">
      <c r="A22" s="4" t="s">
        <v>1252</v>
      </c>
    </row>
    <row r="23" spans="1:5">
      <c r="A23" s="3" t="s">
        <v>1244</v>
      </c>
    </row>
    <row r="24" spans="1:5">
      <c r="A24" s="4" t="s">
        <v>39</v>
      </c>
      <c r="B24" s="5" t="n">
        <v>92333155000000</v>
      </c>
      <c r="E24" s="5" t="n">
        <v>0</v>
      </c>
    </row>
    <row r="25" spans="1:5">
      <c r="A25" s="4" t="s">
        <v>1253</v>
      </c>
    </row>
    <row r="26" spans="1:5">
      <c r="A26" s="3" t="s">
        <v>1244</v>
      </c>
    </row>
    <row r="27" spans="1:5">
      <c r="A27" s="4" t="s">
        <v>39</v>
      </c>
      <c r="B27" s="5" t="n">
        <v>145531925000000</v>
      </c>
      <c r="E27" s="5" t="n">
        <v>0</v>
      </c>
    </row>
    <row r="28" spans="1:5">
      <c r="A28" s="4" t="s">
        <v>1250</v>
      </c>
    </row>
    <row r="29" spans="1:5">
      <c r="A29" s="3" t="s">
        <v>1244</v>
      </c>
    </row>
    <row r="30" spans="1:5">
      <c r="A30" s="4" t="s">
        <v>39</v>
      </c>
      <c r="B30" s="5" t="n">
        <v>17912135000000</v>
      </c>
    </row>
    <row r="31" spans="1:5">
      <c r="A31" s="4" t="s">
        <v>40</v>
      </c>
      <c r="B31" s="5" t="n">
        <v>0</v>
      </c>
      <c r="E31" s="5" t="n">
        <v>8823584000000</v>
      </c>
    </row>
    <row r="32" spans="1:5">
      <c r="A32" s="4" t="s">
        <v>1251</v>
      </c>
    </row>
    <row r="33" spans="1:5">
      <c r="A33" s="3" t="s">
        <v>1244</v>
      </c>
    </row>
    <row r="34" spans="1:5">
      <c r="A34" s="4" t="s">
        <v>39</v>
      </c>
      <c r="B34" s="5" t="n">
        <v>21942788000000</v>
      </c>
    </row>
    <row r="35" spans="1:5">
      <c r="A35" s="4" t="s">
        <v>40</v>
      </c>
      <c r="B35" s="5" t="n">
        <v>0</v>
      </c>
      <c r="E35" s="5" t="n">
        <v>26845309000000</v>
      </c>
    </row>
    <row r="36" spans="1:5">
      <c r="A36" s="4" t="s">
        <v>1252</v>
      </c>
    </row>
    <row r="37" spans="1:5">
      <c r="A37" s="3" t="s">
        <v>1244</v>
      </c>
    </row>
    <row r="38" spans="1:5">
      <c r="A38" s="4" t="s">
        <v>39</v>
      </c>
      <c r="B38" s="5" t="n">
        <v>92333155000000</v>
      </c>
    </row>
    <row r="39" spans="1:5">
      <c r="A39" s="4" t="s">
        <v>40</v>
      </c>
      <c r="B39" s="5" t="n">
        <v>0</v>
      </c>
      <c r="E39" s="5" t="n">
        <v>90570551000000</v>
      </c>
    </row>
    <row r="40" spans="1:5">
      <c r="A40" s="4" t="s">
        <v>1253</v>
      </c>
    </row>
    <row r="41" spans="1:5">
      <c r="A41" s="3" t="s">
        <v>1244</v>
      </c>
    </row>
    <row r="42" spans="1:5">
      <c r="A42" s="4" t="s">
        <v>39</v>
      </c>
      <c r="B42" s="5" t="n">
        <v>145531925000000</v>
      </c>
    </row>
    <row r="43" spans="1:5">
      <c r="A43" s="4" t="s">
        <v>40</v>
      </c>
      <c r="B43" s="5" t="n">
        <v>0</v>
      </c>
      <c r="E43" s="5" t="n">
        <v>140866760000000</v>
      </c>
    </row>
    <row r="44" spans="1:5">
      <c r="A44" s="4" t="s">
        <v>1254</v>
      </c>
    </row>
    <row r="45" spans="1:5">
      <c r="A45" s="3" t="s">
        <v>1244</v>
      </c>
    </row>
    <row r="46" spans="1:5">
      <c r="A46" s="4" t="s">
        <v>209</v>
      </c>
      <c r="B46" s="5" t="n">
        <v>24921000000</v>
      </c>
      <c r="E46" s="5" t="n">
        <v>0</v>
      </c>
    </row>
    <row r="47" spans="1:5">
      <c r="A47" s="4" t="s">
        <v>1255</v>
      </c>
    </row>
    <row r="48" spans="1:5">
      <c r="A48" s="3" t="s">
        <v>1244</v>
      </c>
    </row>
    <row r="49" spans="1:5">
      <c r="A49" s="4" t="s">
        <v>209</v>
      </c>
      <c r="B49" s="5" t="n">
        <v>1993851000000</v>
      </c>
      <c r="E49" s="5" t="n">
        <v>0</v>
      </c>
    </row>
    <row r="50" spans="1:5">
      <c r="A50" s="4" t="s">
        <v>1256</v>
      </c>
    </row>
    <row r="51" spans="1:5">
      <c r="A51" s="3" t="s">
        <v>1244</v>
      </c>
    </row>
    <row r="52" spans="1:5">
      <c r="A52" s="4" t="s">
        <v>209</v>
      </c>
      <c r="B52" s="5" t="n">
        <v>336967000000</v>
      </c>
      <c r="E52" s="5" t="n">
        <v>0</v>
      </c>
    </row>
    <row r="53" spans="1:5">
      <c r="A53" s="4" t="s">
        <v>1257</v>
      </c>
    </row>
    <row r="54" spans="1:5">
      <c r="A54" s="3" t="s">
        <v>1244</v>
      </c>
    </row>
    <row r="55" spans="1:5">
      <c r="A55" s="4" t="s">
        <v>209</v>
      </c>
      <c r="B55" s="5" t="n">
        <v>2391211000000</v>
      </c>
      <c r="E55" s="5" t="n">
        <v>0</v>
      </c>
    </row>
    <row r="56" spans="1:5">
      <c r="A56" s="4" t="s">
        <v>1254</v>
      </c>
    </row>
    <row r="57" spans="1:5">
      <c r="A57" s="3" t="s">
        <v>1244</v>
      </c>
    </row>
    <row r="58" spans="1:5">
      <c r="A58" s="4" t="s">
        <v>210</v>
      </c>
      <c r="B58" s="5" t="n">
        <v>0</v>
      </c>
      <c r="E58" s="5" t="n">
        <v>25972000000</v>
      </c>
    </row>
    <row r="59" spans="1:5">
      <c r="A59" s="4" t="s">
        <v>1255</v>
      </c>
    </row>
    <row r="60" spans="1:5">
      <c r="A60" s="3" t="s">
        <v>1244</v>
      </c>
    </row>
    <row r="61" spans="1:5">
      <c r="A61" s="4" t="s">
        <v>210</v>
      </c>
      <c r="B61" s="5" t="n">
        <v>0</v>
      </c>
      <c r="E61" s="5" t="n">
        <v>2644333000000</v>
      </c>
    </row>
    <row r="62" spans="1:5">
      <c r="A62" s="4" t="s">
        <v>1258</v>
      </c>
    </row>
    <row r="63" spans="1:5">
      <c r="A63" s="3" t="s">
        <v>1244</v>
      </c>
    </row>
    <row r="64" spans="1:5">
      <c r="A64" s="4" t="s">
        <v>210</v>
      </c>
      <c r="B64" s="5" t="n">
        <v>0</v>
      </c>
      <c r="E64" s="5" t="n">
        <v>9694000000</v>
      </c>
    </row>
    <row r="65" spans="1:5">
      <c r="A65" s="4" t="s">
        <v>1257</v>
      </c>
    </row>
    <row r="66" spans="1:5">
      <c r="A66" s="3" t="s">
        <v>1244</v>
      </c>
    </row>
    <row r="67" spans="1:5">
      <c r="A67" s="4" t="s">
        <v>210</v>
      </c>
      <c r="B67" s="5" t="n">
        <v>0</v>
      </c>
      <c r="E67" s="5" t="n">
        <v>3115775000000</v>
      </c>
    </row>
    <row r="68" spans="1:5">
      <c r="A68" s="4" t="s">
        <v>1259</v>
      </c>
    </row>
    <row r="69" spans="1:5">
      <c r="A69" s="3" t="s">
        <v>1244</v>
      </c>
    </row>
    <row r="70" spans="1:5">
      <c r="A70" s="4" t="s">
        <v>1145</v>
      </c>
      <c r="B70" s="5" t="n">
        <v>13738829000000</v>
      </c>
      <c r="E70" s="5" t="n">
        <v>0</v>
      </c>
    </row>
    <row r="71" spans="1:5">
      <c r="A71" s="4" t="s">
        <v>1260</v>
      </c>
    </row>
    <row r="72" spans="1:5">
      <c r="A72" s="3" t="s">
        <v>1244</v>
      </c>
    </row>
    <row r="73" spans="1:5">
      <c r="A73" s="4" t="s">
        <v>1245</v>
      </c>
      <c r="B73" s="5" t="n">
        <v>0</v>
      </c>
      <c r="E73" s="5" t="n">
        <v>13229244000000</v>
      </c>
    </row>
    <row r="74" spans="1:5">
      <c r="A74" s="4" t="s">
        <v>1261</v>
      </c>
    </row>
    <row r="75" spans="1:5">
      <c r="A75" s="3" t="s">
        <v>1244</v>
      </c>
    </row>
    <row r="76" spans="1:5">
      <c r="A76" s="4" t="s">
        <v>37</v>
      </c>
      <c r="E76" s="5" t="n">
        <v>0</v>
      </c>
    </row>
    <row r="77" spans="1:5">
      <c r="A77" s="4" t="s">
        <v>1262</v>
      </c>
    </row>
    <row r="78" spans="1:5">
      <c r="A78" s="3" t="s">
        <v>1244</v>
      </c>
    </row>
    <row r="79" spans="1:5">
      <c r="A79" s="4" t="s">
        <v>1246</v>
      </c>
      <c r="B79" s="5" t="n">
        <v>0</v>
      </c>
      <c r="E79" s="5" t="n">
        <v>16749296000000</v>
      </c>
    </row>
    <row r="80" spans="1:5">
      <c r="A80" s="4" t="s">
        <v>1247</v>
      </c>
    </row>
    <row r="81" spans="1:5">
      <c r="A81" s="3" t="s">
        <v>1244</v>
      </c>
    </row>
    <row r="82" spans="1:5">
      <c r="A82" s="4" t="s">
        <v>1247</v>
      </c>
      <c r="B82" s="5" t="n">
        <v>12395000000</v>
      </c>
      <c r="E82" s="5" t="n">
        <v>59272000000</v>
      </c>
    </row>
    <row r="83" spans="1:5">
      <c r="A83" s="4" t="s">
        <v>1263</v>
      </c>
    </row>
    <row r="84" spans="1:5">
      <c r="A84" s="3" t="s">
        <v>1248</v>
      </c>
    </row>
    <row r="85" spans="1:5">
      <c r="A85" s="4" t="s">
        <v>1249</v>
      </c>
      <c r="B85" s="5" t="n">
        <v>12372573000000</v>
      </c>
      <c r="E85" s="5" t="n">
        <v>12859715000000</v>
      </c>
    </row>
    <row r="86" spans="1:5">
      <c r="A86" s="4" t="s">
        <v>1264</v>
      </c>
    </row>
    <row r="87" spans="1:5">
      <c r="A87" s="3" t="s">
        <v>1248</v>
      </c>
    </row>
    <row r="88" spans="1:5">
      <c r="A88" s="4" t="s">
        <v>1249</v>
      </c>
      <c r="B88" s="7" t="n">
        <v>98251006000000</v>
      </c>
      <c r="E88" s="7" t="n">
        <v>80760325000000</v>
      </c>
    </row>
    <row r="89" spans="1:5"/>
    <row r="90" spans="1:5">
      <c r="A90" s="4" t="s">
        <v>33</v>
      </c>
      <c r="B90" s="4" t="s">
        <v>75</v>
      </c>
    </row>
    <row r="91" spans="1:5">
      <c r="A91" s="4" t="s">
        <v>137</v>
      </c>
      <c r="B91" s="4" t="s">
        <v>1265</v>
      </c>
    </row>
  </sheetData>
  <mergeCells count="4">
    <mergeCell ref="B1:C1"/>
    <mergeCell ref="A89:E89"/>
    <mergeCell ref="B90:E90"/>
    <mergeCell ref="B91:E9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 customWidth="1" max="6" min="6" width="21"/>
  </cols>
  <sheetData>
    <row r="1" spans="1:6">
      <c r="A1" s="1" t="s">
        <v>1266</v>
      </c>
      <c r="C1" s="2" t="s">
        <v>27</v>
      </c>
      <c r="E1" s="2" t="s">
        <v>28</v>
      </c>
      <c r="F1" s="2" t="s">
        <v>29</v>
      </c>
    </row>
    <row r="2" spans="1:6">
      <c r="A2" s="3" t="s">
        <v>1244</v>
      </c>
    </row>
    <row r="3" spans="1:6">
      <c r="A3" s="4" t="s">
        <v>39</v>
      </c>
      <c r="C3" s="7" t="n">
        <v>277720003000000</v>
      </c>
      <c r="D3" s="4" t="s">
        <v>33</v>
      </c>
      <c r="E3" s="8" t="n">
        <v>249793131000</v>
      </c>
      <c r="F3" s="7" t="n">
        <v>0</v>
      </c>
    </row>
    <row r="4" spans="1:6">
      <c r="A4" s="4" t="s">
        <v>37</v>
      </c>
      <c r="C4" s="5" t="n">
        <v>17702129000000</v>
      </c>
      <c r="D4" s="4" t="s">
        <v>33</v>
      </c>
      <c r="E4" s="5" t="n">
        <v>15922044000</v>
      </c>
      <c r="F4" s="5" t="n">
        <v>0</v>
      </c>
    </row>
    <row r="5" spans="1:6">
      <c r="A5" s="4" t="s">
        <v>40</v>
      </c>
      <c r="C5" s="5" t="n">
        <v>0</v>
      </c>
      <c r="E5" s="5" t="n">
        <v>0</v>
      </c>
      <c r="F5" s="5" t="n">
        <v>267106204000000</v>
      </c>
    </row>
    <row r="6" spans="1:6">
      <c r="A6" s="4" t="s">
        <v>210</v>
      </c>
      <c r="C6" s="5" t="n">
        <v>0</v>
      </c>
      <c r="F6" s="5" t="n">
        <v>5795774000000</v>
      </c>
    </row>
    <row r="7" spans="1:6">
      <c r="A7" s="4" t="s">
        <v>209</v>
      </c>
      <c r="C7" s="5" t="n">
        <v>4746950000000</v>
      </c>
      <c r="F7" s="5" t="n">
        <v>0</v>
      </c>
    </row>
    <row r="8" spans="1:6">
      <c r="A8" s="4" t="s">
        <v>1245</v>
      </c>
      <c r="F8" s="5" t="n">
        <v>13229244000000</v>
      </c>
    </row>
    <row r="9" spans="1:6">
      <c r="A9" s="4" t="s">
        <v>1145</v>
      </c>
      <c r="C9" s="5" t="n">
        <v>13738829000000</v>
      </c>
      <c r="D9" s="4" t="s">
        <v>137</v>
      </c>
      <c r="F9" s="5" t="n">
        <v>0</v>
      </c>
    </row>
    <row r="10" spans="1:6">
      <c r="A10" s="4" t="s">
        <v>1246</v>
      </c>
      <c r="C10" s="5" t="n">
        <v>0</v>
      </c>
      <c r="E10" s="5" t="n">
        <v>0</v>
      </c>
      <c r="F10" s="5" t="n">
        <v>16749296000000</v>
      </c>
    </row>
    <row r="11" spans="1:6">
      <c r="A11" s="4" t="s">
        <v>1247</v>
      </c>
      <c r="C11" s="5" t="n">
        <v>12395000000</v>
      </c>
      <c r="E11" s="8" t="n">
        <v>11149000</v>
      </c>
      <c r="F11" s="5" t="n">
        <v>59272000000</v>
      </c>
    </row>
    <row r="12" spans="1:6">
      <c r="A12" s="3" t="s">
        <v>1248</v>
      </c>
    </row>
    <row r="13" spans="1:6">
      <c r="A13" s="4" t="s">
        <v>1249</v>
      </c>
      <c r="C13" s="5" t="n">
        <v>110623579000000</v>
      </c>
      <c r="F13" s="5" t="n">
        <v>93620040000000</v>
      </c>
    </row>
    <row r="14" spans="1:6">
      <c r="A14" s="4" t="s">
        <v>1243</v>
      </c>
      <c r="C14" s="5" t="n">
        <v>424543885000000</v>
      </c>
      <c r="F14" s="5" t="n">
        <v>396559830000000</v>
      </c>
    </row>
    <row r="15" spans="1:6">
      <c r="A15" s="4" t="s">
        <v>836</v>
      </c>
    </row>
    <row r="16" spans="1:6">
      <c r="A16" s="3" t="s">
        <v>1244</v>
      </c>
    </row>
    <row r="17" spans="1:6">
      <c r="A17" s="4" t="s">
        <v>39</v>
      </c>
      <c r="C17" s="5" t="n">
        <v>258023468000000</v>
      </c>
    </row>
    <row r="18" spans="1:6">
      <c r="A18" s="4" t="s">
        <v>37</v>
      </c>
      <c r="C18" s="5" t="n">
        <v>17531402000000</v>
      </c>
    </row>
    <row r="19" spans="1:6">
      <c r="A19" s="4" t="s">
        <v>40</v>
      </c>
      <c r="F19" s="5" t="n">
        <v>250678479000000</v>
      </c>
    </row>
    <row r="20" spans="1:6">
      <c r="A20" s="4" t="s">
        <v>210</v>
      </c>
      <c r="F20" s="5" t="n">
        <v>5551870000000</v>
      </c>
    </row>
    <row r="21" spans="1:6">
      <c r="A21" s="4" t="s">
        <v>209</v>
      </c>
      <c r="C21" s="5" t="n">
        <v>4493256000000</v>
      </c>
    </row>
    <row r="22" spans="1:6">
      <c r="A22" s="4" t="s">
        <v>1245</v>
      </c>
      <c r="F22" s="5" t="n">
        <v>12407602000000</v>
      </c>
    </row>
    <row r="23" spans="1:6">
      <c r="A23" s="4" t="s">
        <v>1145</v>
      </c>
      <c r="C23" s="5" t="n">
        <v>12749695000000</v>
      </c>
    </row>
    <row r="24" spans="1:6">
      <c r="A24" s="4" t="s">
        <v>1246</v>
      </c>
      <c r="F24" s="5" t="n">
        <v>16606692000000</v>
      </c>
    </row>
    <row r="25" spans="1:6">
      <c r="A25" s="4" t="s">
        <v>1247</v>
      </c>
      <c r="C25" s="5" t="n">
        <v>7450000000</v>
      </c>
      <c r="F25" s="5" t="n">
        <v>16590000000</v>
      </c>
    </row>
    <row r="26" spans="1:6">
      <c r="A26" s="3" t="s">
        <v>1248</v>
      </c>
    </row>
    <row r="27" spans="1:6">
      <c r="A27" s="4" t="s">
        <v>1249</v>
      </c>
      <c r="C27" s="5" t="n">
        <v>108052029000000</v>
      </c>
      <c r="F27" s="5" t="n">
        <v>91603852000000</v>
      </c>
    </row>
    <row r="28" spans="1:6">
      <c r="A28" s="4" t="s">
        <v>1243</v>
      </c>
      <c r="C28" s="5" t="n">
        <v>400857300000000</v>
      </c>
      <c r="F28" s="5" t="n">
        <v>376865085000000</v>
      </c>
    </row>
    <row r="29" spans="1:6">
      <c r="A29" s="4" t="s">
        <v>864</v>
      </c>
    </row>
    <row r="30" spans="1:6">
      <c r="A30" s="3" t="s">
        <v>1244</v>
      </c>
    </row>
    <row r="31" spans="1:6">
      <c r="A31" s="4" t="s">
        <v>39</v>
      </c>
      <c r="C31" s="5" t="n">
        <v>4589930000000</v>
      </c>
    </row>
    <row r="32" spans="1:6">
      <c r="A32" s="4" t="s">
        <v>37</v>
      </c>
      <c r="C32" s="5" t="n">
        <v>0</v>
      </c>
    </row>
    <row r="33" spans="1:6">
      <c r="A33" s="4" t="s">
        <v>40</v>
      </c>
      <c r="F33" s="5" t="n">
        <v>4104912000000</v>
      </c>
    </row>
    <row r="34" spans="1:6">
      <c r="A34" s="4" t="s">
        <v>210</v>
      </c>
      <c r="F34" s="5" t="n">
        <v>2937000000</v>
      </c>
    </row>
    <row r="35" spans="1:6">
      <c r="A35" s="4" t="s">
        <v>209</v>
      </c>
      <c r="C35" s="5" t="n">
        <v>6077000000</v>
      </c>
    </row>
    <row r="36" spans="1:6">
      <c r="A36" s="4" t="s">
        <v>1245</v>
      </c>
      <c r="F36" s="5" t="n">
        <v>52259000000</v>
      </c>
    </row>
    <row r="37" spans="1:6">
      <c r="A37" s="4" t="s">
        <v>1145</v>
      </c>
      <c r="C37" s="5" t="n">
        <v>50874000000</v>
      </c>
    </row>
    <row r="38" spans="1:6">
      <c r="A38" s="4" t="s">
        <v>1246</v>
      </c>
      <c r="F38" s="5" t="n">
        <v>0</v>
      </c>
    </row>
    <row r="39" spans="1:6">
      <c r="A39" s="4" t="s">
        <v>1247</v>
      </c>
      <c r="C39" s="5" t="n">
        <v>0</v>
      </c>
      <c r="F39" s="5" t="n">
        <v>0</v>
      </c>
    </row>
    <row r="40" spans="1:6">
      <c r="A40" s="3" t="s">
        <v>1248</v>
      </c>
    </row>
    <row r="41" spans="1:6">
      <c r="A41" s="4" t="s">
        <v>1249</v>
      </c>
      <c r="C41" s="5" t="n">
        <v>928841000000</v>
      </c>
      <c r="F41" s="5" t="n">
        <v>529193000000</v>
      </c>
    </row>
    <row r="42" spans="1:6">
      <c r="A42" s="4" t="s">
        <v>1243</v>
      </c>
      <c r="C42" s="5" t="n">
        <v>5575722000000</v>
      </c>
      <c r="F42" s="5" t="n">
        <v>4689301000000</v>
      </c>
    </row>
    <row r="43" spans="1:6">
      <c r="A43" s="4" t="s">
        <v>1267</v>
      </c>
    </row>
    <row r="44" spans="1:6">
      <c r="A44" s="3" t="s">
        <v>1244</v>
      </c>
    </row>
    <row r="45" spans="1:6">
      <c r="A45" s="4" t="s">
        <v>39</v>
      </c>
      <c r="C45" s="5" t="n">
        <v>4514541000000</v>
      </c>
    </row>
    <row r="46" spans="1:6">
      <c r="A46" s="4" t="s">
        <v>37</v>
      </c>
      <c r="C46" s="5" t="n">
        <v>64856000000</v>
      </c>
    </row>
    <row r="47" spans="1:6">
      <c r="A47" s="4" t="s">
        <v>40</v>
      </c>
      <c r="F47" s="5" t="n">
        <v>2823247000000</v>
      </c>
    </row>
    <row r="48" spans="1:6">
      <c r="A48" s="4" t="s">
        <v>210</v>
      </c>
      <c r="F48" s="5" t="n">
        <v>0</v>
      </c>
    </row>
    <row r="49" spans="1:6">
      <c r="A49" s="4" t="s">
        <v>209</v>
      </c>
      <c r="C49" s="5" t="n">
        <v>0</v>
      </c>
    </row>
    <row r="50" spans="1:6">
      <c r="A50" s="4" t="s">
        <v>1245</v>
      </c>
      <c r="F50" s="5" t="n">
        <v>151131000000</v>
      </c>
    </row>
    <row r="51" spans="1:6">
      <c r="A51" s="4" t="s">
        <v>1145</v>
      </c>
      <c r="C51" s="5" t="n">
        <v>43352000000</v>
      </c>
    </row>
    <row r="52" spans="1:6">
      <c r="A52" s="4" t="s">
        <v>1246</v>
      </c>
      <c r="F52" s="5" t="n">
        <v>63732000000</v>
      </c>
    </row>
    <row r="53" spans="1:6">
      <c r="A53" s="4" t="s">
        <v>1247</v>
      </c>
      <c r="C53" s="5" t="n">
        <v>0</v>
      </c>
      <c r="F53" s="5" t="n">
        <v>0</v>
      </c>
    </row>
    <row r="54" spans="1:6">
      <c r="A54" s="3" t="s">
        <v>1248</v>
      </c>
    </row>
    <row r="55" spans="1:6">
      <c r="A55" s="4" t="s">
        <v>1249</v>
      </c>
      <c r="C55" s="5" t="n">
        <v>175050000000</v>
      </c>
      <c r="F55" s="5" t="n">
        <v>172570000000</v>
      </c>
    </row>
    <row r="56" spans="1:6">
      <c r="A56" s="4" t="s">
        <v>1243</v>
      </c>
      <c r="C56" s="5" t="n">
        <v>4797799000000</v>
      </c>
      <c r="F56" s="5" t="n">
        <v>3210680000000</v>
      </c>
    </row>
    <row r="57" spans="1:6">
      <c r="A57" s="4" t="s">
        <v>1268</v>
      </c>
    </row>
    <row r="58" spans="1:6">
      <c r="A58" s="3" t="s">
        <v>1244</v>
      </c>
    </row>
    <row r="59" spans="1:6">
      <c r="A59" s="4" t="s">
        <v>39</v>
      </c>
      <c r="C59" s="5" t="n">
        <v>1268461000000</v>
      </c>
    </row>
    <row r="60" spans="1:6">
      <c r="A60" s="4" t="s">
        <v>37</v>
      </c>
      <c r="C60" s="5" t="n">
        <v>0</v>
      </c>
    </row>
    <row r="61" spans="1:6">
      <c r="A61" s="4" t="s">
        <v>40</v>
      </c>
      <c r="F61" s="5" t="n">
        <v>1094988000000</v>
      </c>
    </row>
    <row r="62" spans="1:6">
      <c r="A62" s="4" t="s">
        <v>210</v>
      </c>
      <c r="F62" s="5" t="n">
        <v>148955000000</v>
      </c>
    </row>
    <row r="63" spans="1:6">
      <c r="A63" s="4" t="s">
        <v>209</v>
      </c>
      <c r="C63" s="5" t="n">
        <v>147242000000</v>
      </c>
    </row>
    <row r="64" spans="1:6">
      <c r="A64" s="4" t="s">
        <v>1245</v>
      </c>
      <c r="F64" s="5" t="n">
        <v>0</v>
      </c>
    </row>
    <row r="65" spans="1:6">
      <c r="A65" s="4" t="s">
        <v>1145</v>
      </c>
      <c r="C65" s="5" t="n">
        <v>78485000000</v>
      </c>
    </row>
    <row r="66" spans="1:6">
      <c r="A66" s="4" t="s">
        <v>1246</v>
      </c>
      <c r="F66" s="5" t="n">
        <v>0</v>
      </c>
    </row>
    <row r="67" spans="1:6">
      <c r="A67" s="4" t="s">
        <v>1247</v>
      </c>
      <c r="C67" s="5" t="n">
        <v>4945000000</v>
      </c>
      <c r="F67" s="5" t="n">
        <v>42682000000</v>
      </c>
    </row>
    <row r="68" spans="1:6">
      <c r="A68" s="3" t="s">
        <v>1248</v>
      </c>
    </row>
    <row r="69" spans="1:6">
      <c r="A69" s="4" t="s">
        <v>1249</v>
      </c>
      <c r="C69" s="5" t="n">
        <v>70503000000</v>
      </c>
      <c r="F69" s="5" t="n">
        <v>66974000000</v>
      </c>
    </row>
    <row r="70" spans="1:6">
      <c r="A70" s="4" t="s">
        <v>1243</v>
      </c>
      <c r="C70" s="5" t="n">
        <v>1569636000000</v>
      </c>
      <c r="F70" s="5" t="n">
        <v>1353599000000</v>
      </c>
    </row>
    <row r="71" spans="1:6">
      <c r="A71" s="4" t="s">
        <v>1269</v>
      </c>
    </row>
    <row r="72" spans="1:6">
      <c r="A72" s="3" t="s">
        <v>1244</v>
      </c>
    </row>
    <row r="73" spans="1:6">
      <c r="A73" s="4" t="s">
        <v>39</v>
      </c>
      <c r="C73" s="5" t="n">
        <v>400907000000</v>
      </c>
    </row>
    <row r="74" spans="1:6">
      <c r="A74" s="4" t="s">
        <v>37</v>
      </c>
      <c r="C74" s="5" t="n">
        <v>0</v>
      </c>
    </row>
    <row r="75" spans="1:6">
      <c r="A75" s="4" t="s">
        <v>40</v>
      </c>
      <c r="F75" s="5" t="n">
        <v>381890000000</v>
      </c>
    </row>
    <row r="76" spans="1:6">
      <c r="A76" s="4" t="s">
        <v>210</v>
      </c>
      <c r="F76" s="5" t="n">
        <v>0</v>
      </c>
    </row>
    <row r="77" spans="1:6">
      <c r="A77" s="4" t="s">
        <v>209</v>
      </c>
      <c r="C77" s="5" t="n">
        <v>0</v>
      </c>
    </row>
    <row r="78" spans="1:6">
      <c r="A78" s="4" t="s">
        <v>1245</v>
      </c>
      <c r="F78" s="5" t="n">
        <v>0</v>
      </c>
    </row>
    <row r="79" spans="1:6">
      <c r="A79" s="4" t="s">
        <v>1145</v>
      </c>
      <c r="C79" s="5" t="n">
        <v>2274000000</v>
      </c>
    </row>
    <row r="80" spans="1:6">
      <c r="A80" s="4" t="s">
        <v>1246</v>
      </c>
      <c r="F80" s="5" t="n">
        <v>0</v>
      </c>
    </row>
    <row r="81" spans="1:6">
      <c r="A81" s="4" t="s">
        <v>1247</v>
      </c>
      <c r="C81" s="5" t="n">
        <v>0</v>
      </c>
      <c r="F81" s="5" t="n">
        <v>0</v>
      </c>
    </row>
    <row r="82" spans="1:6">
      <c r="A82" s="3" t="s">
        <v>1248</v>
      </c>
    </row>
    <row r="83" spans="1:6">
      <c r="A83" s="4" t="s">
        <v>1249</v>
      </c>
      <c r="C83" s="5" t="n">
        <v>31216000000</v>
      </c>
      <c r="F83" s="5" t="n">
        <v>25039000000</v>
      </c>
    </row>
    <row r="84" spans="1:6">
      <c r="A84" s="4" t="s">
        <v>1243</v>
      </c>
      <c r="C84" s="5" t="n">
        <v>434397000000</v>
      </c>
      <c r="F84" s="5" t="n">
        <v>406929000000</v>
      </c>
    </row>
    <row r="85" spans="1:6">
      <c r="A85" s="4" t="s">
        <v>1202</v>
      </c>
    </row>
    <row r="86" spans="1:6">
      <c r="A86" s="3" t="s">
        <v>1244</v>
      </c>
    </row>
    <row r="87" spans="1:6">
      <c r="A87" s="4" t="s">
        <v>39</v>
      </c>
      <c r="B87" s="4" t="s">
        <v>953</v>
      </c>
      <c r="C87" s="5" t="n">
        <v>8922696000000</v>
      </c>
    </row>
    <row r="88" spans="1:6">
      <c r="A88" s="4" t="s">
        <v>37</v>
      </c>
      <c r="B88" s="4" t="s">
        <v>953</v>
      </c>
      <c r="C88" s="5" t="n">
        <v>105871000000</v>
      </c>
    </row>
    <row r="89" spans="1:6">
      <c r="A89" s="4" t="s">
        <v>40</v>
      </c>
      <c r="B89" s="4" t="s">
        <v>953</v>
      </c>
      <c r="F89" s="5" t="n">
        <v>8022688000000</v>
      </c>
    </row>
    <row r="90" spans="1:6">
      <c r="A90" s="4" t="s">
        <v>210</v>
      </c>
      <c r="B90" s="4" t="s">
        <v>953</v>
      </c>
      <c r="F90" s="5" t="n">
        <v>92012000000</v>
      </c>
    </row>
    <row r="91" spans="1:6">
      <c r="A91" s="4" t="s">
        <v>209</v>
      </c>
      <c r="B91" s="4" t="s">
        <v>953</v>
      </c>
      <c r="C91" s="5" t="n">
        <v>100375000000</v>
      </c>
    </row>
    <row r="92" spans="1:6">
      <c r="A92" s="4" t="s">
        <v>1245</v>
      </c>
      <c r="B92" s="4" t="s">
        <v>953</v>
      </c>
      <c r="F92" s="5" t="n">
        <v>618252000000</v>
      </c>
    </row>
    <row r="93" spans="1:6">
      <c r="A93" s="4" t="s">
        <v>1145</v>
      </c>
      <c r="B93" s="4" t="s">
        <v>953</v>
      </c>
      <c r="C93" s="5" t="n">
        <v>814149000000</v>
      </c>
    </row>
    <row r="94" spans="1:6">
      <c r="A94" s="4" t="s">
        <v>1246</v>
      </c>
      <c r="B94" s="4" t="s">
        <v>953</v>
      </c>
      <c r="F94" s="5" t="n">
        <v>78872000000</v>
      </c>
    </row>
    <row r="95" spans="1:6">
      <c r="A95" s="4" t="s">
        <v>1247</v>
      </c>
      <c r="C95" s="5" t="n">
        <v>0</v>
      </c>
      <c r="F95" s="5" t="n">
        <v>0</v>
      </c>
    </row>
    <row r="96" spans="1:6">
      <c r="A96" s="3" t="s">
        <v>1248</v>
      </c>
    </row>
    <row r="97" spans="1:6">
      <c r="A97" s="4" t="s">
        <v>1249</v>
      </c>
      <c r="B97" s="4" t="s">
        <v>953</v>
      </c>
      <c r="C97" s="5" t="n">
        <v>1365940000000</v>
      </c>
      <c r="F97" s="5" t="n">
        <v>1222412000000</v>
      </c>
    </row>
    <row r="98" spans="1:6">
      <c r="A98" s="4" t="s">
        <v>1243</v>
      </c>
      <c r="B98" s="4" t="s">
        <v>953</v>
      </c>
      <c r="C98" s="7" t="n">
        <v>11309031000000</v>
      </c>
      <c r="F98" s="7" t="n">
        <v>10034236000000</v>
      </c>
    </row>
    <row r="99" spans="1:6"/>
    <row r="100" spans="1:6">
      <c r="A100" s="4" t="s">
        <v>33</v>
      </c>
      <c r="B100" s="4" t="s">
        <v>75</v>
      </c>
    </row>
    <row r="101" spans="1:6">
      <c r="A101" s="4" t="s">
        <v>137</v>
      </c>
      <c r="B101" s="4" t="s">
        <v>1265</v>
      </c>
    </row>
    <row r="102" spans="1:6">
      <c r="A102" s="4" t="s">
        <v>953</v>
      </c>
      <c r="B102" s="4" t="s">
        <v>1270</v>
      </c>
    </row>
  </sheetData>
  <mergeCells count="6">
    <mergeCell ref="A1:B1"/>
    <mergeCell ref="C1:D1"/>
    <mergeCell ref="A99:E99"/>
    <mergeCell ref="B100:E100"/>
    <mergeCell ref="B101:E101"/>
    <mergeCell ref="B102:E10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21"/>
    <col customWidth="1" max="5" min="5" width="21"/>
  </cols>
  <sheetData>
    <row r="1" spans="1:5">
      <c r="A1" s="1" t="s">
        <v>1271</v>
      </c>
      <c r="B1" s="2" t="s">
        <v>27</v>
      </c>
      <c r="D1" s="2" t="s">
        <v>28</v>
      </c>
      <c r="E1" s="2" t="s">
        <v>29</v>
      </c>
    </row>
    <row r="2" spans="1:5">
      <c r="A2" s="3" t="s">
        <v>1242</v>
      </c>
    </row>
    <row r="3" spans="1:5">
      <c r="A3" s="4" t="s">
        <v>1243</v>
      </c>
      <c r="B3" s="7" t="n">
        <v>424543885000000</v>
      </c>
      <c r="E3" s="7" t="n">
        <v>396559830000000</v>
      </c>
    </row>
    <row r="4" spans="1:5">
      <c r="A4" s="3" t="s">
        <v>1244</v>
      </c>
    </row>
    <row r="5" spans="1:5">
      <c r="A5" s="4" t="s">
        <v>39</v>
      </c>
      <c r="B5" s="5" t="n">
        <v>277720003000000</v>
      </c>
      <c r="C5" s="4" t="s">
        <v>33</v>
      </c>
      <c r="D5" s="8" t="n">
        <v>249793131000</v>
      </c>
      <c r="E5" s="5" t="n">
        <v>0</v>
      </c>
    </row>
    <row r="6" spans="1:5">
      <c r="A6" s="4" t="s">
        <v>37</v>
      </c>
      <c r="B6" s="5" t="n">
        <v>17702129000000</v>
      </c>
      <c r="C6" s="4" t="s">
        <v>33</v>
      </c>
      <c r="D6" s="5" t="n">
        <v>15922044000</v>
      </c>
      <c r="E6" s="5" t="n">
        <v>0</v>
      </c>
    </row>
    <row r="7" spans="1:5">
      <c r="A7" s="4" t="s">
        <v>40</v>
      </c>
      <c r="B7" s="5" t="n">
        <v>0</v>
      </c>
      <c r="D7" s="5" t="n">
        <v>0</v>
      </c>
      <c r="E7" s="5" t="n">
        <v>267106204000000</v>
      </c>
    </row>
    <row r="8" spans="1:5">
      <c r="A8" s="4" t="s">
        <v>210</v>
      </c>
      <c r="B8" s="5" t="n">
        <v>0</v>
      </c>
      <c r="E8" s="5" t="n">
        <v>5795774000000</v>
      </c>
    </row>
    <row r="9" spans="1:5">
      <c r="A9" s="4" t="s">
        <v>209</v>
      </c>
      <c r="B9" s="5" t="n">
        <v>4746950000000</v>
      </c>
      <c r="E9" s="5" t="n">
        <v>0</v>
      </c>
    </row>
    <row r="10" spans="1:5">
      <c r="A10" s="4" t="s">
        <v>1245</v>
      </c>
      <c r="E10" s="5" t="n">
        <v>13229244000000</v>
      </c>
    </row>
    <row r="11" spans="1:5">
      <c r="A11" s="4" t="s">
        <v>1145</v>
      </c>
      <c r="B11" s="5" t="n">
        <v>13738829000000</v>
      </c>
      <c r="C11" s="4" t="s">
        <v>137</v>
      </c>
      <c r="E11" s="5" t="n">
        <v>0</v>
      </c>
    </row>
    <row r="12" spans="1:5">
      <c r="A12" s="4" t="s">
        <v>1246</v>
      </c>
      <c r="B12" s="5" t="n">
        <v>0</v>
      </c>
      <c r="D12" s="5" t="n">
        <v>0</v>
      </c>
      <c r="E12" s="5" t="n">
        <v>16749296000000</v>
      </c>
    </row>
    <row r="13" spans="1:5">
      <c r="A13" s="4" t="s">
        <v>1247</v>
      </c>
      <c r="B13" s="5" t="n">
        <v>12395000000</v>
      </c>
      <c r="D13" s="8" t="n">
        <v>11149000</v>
      </c>
      <c r="E13" s="5" t="n">
        <v>59272000000</v>
      </c>
    </row>
    <row r="14" spans="1:5">
      <c r="A14" s="3" t="s">
        <v>1248</v>
      </c>
    </row>
    <row r="15" spans="1:5">
      <c r="A15" s="4" t="s">
        <v>1249</v>
      </c>
      <c r="B15" s="5" t="n">
        <v>110623579000000</v>
      </c>
      <c r="E15" s="5" t="n">
        <v>93620040000000</v>
      </c>
    </row>
    <row r="16" spans="1:5">
      <c r="A16" s="4" t="s">
        <v>1272</v>
      </c>
    </row>
    <row r="17" spans="1:5">
      <c r="A17" s="3" t="s">
        <v>1242</v>
      </c>
    </row>
    <row r="18" spans="1:5">
      <c r="A18" s="4" t="s">
        <v>1243</v>
      </c>
      <c r="B18" s="5" t="n">
        <v>67936875000000</v>
      </c>
      <c r="E18" s="5" t="n">
        <v>66242824000000</v>
      </c>
    </row>
    <row r="19" spans="1:5">
      <c r="A19" s="3" t="s">
        <v>1244</v>
      </c>
    </row>
    <row r="20" spans="1:5">
      <c r="A20" s="4" t="s">
        <v>39</v>
      </c>
      <c r="B20" s="5" t="n">
        <v>48025922000000</v>
      </c>
    </row>
    <row r="21" spans="1:5">
      <c r="A21" s="4" t="s">
        <v>37</v>
      </c>
      <c r="B21" s="5" t="n">
        <v>1142178000000</v>
      </c>
    </row>
    <row r="22" spans="1:5">
      <c r="A22" s="4" t="s">
        <v>40</v>
      </c>
      <c r="E22" s="5" t="n">
        <v>47192641000000</v>
      </c>
    </row>
    <row r="23" spans="1:5">
      <c r="A23" s="4" t="s">
        <v>210</v>
      </c>
      <c r="E23" s="5" t="n">
        <v>100766000000</v>
      </c>
    </row>
    <row r="24" spans="1:5">
      <c r="A24" s="4" t="s">
        <v>209</v>
      </c>
      <c r="B24" s="5" t="n">
        <v>97529000000</v>
      </c>
    </row>
    <row r="25" spans="1:5">
      <c r="A25" s="4" t="s">
        <v>1245</v>
      </c>
      <c r="E25" s="5" t="n">
        <v>707737000000</v>
      </c>
    </row>
    <row r="26" spans="1:5">
      <c r="A26" s="4" t="s">
        <v>1145</v>
      </c>
      <c r="B26" s="5" t="n">
        <v>434389000000</v>
      </c>
    </row>
    <row r="27" spans="1:5">
      <c r="A27" s="4" t="s">
        <v>1246</v>
      </c>
      <c r="E27" s="5" t="n">
        <v>1348754000000</v>
      </c>
    </row>
    <row r="28" spans="1:5">
      <c r="A28" s="4" t="s">
        <v>1247</v>
      </c>
      <c r="B28" s="5" t="n">
        <v>0</v>
      </c>
    </row>
    <row r="29" spans="1:5">
      <c r="A29" s="3" t="s">
        <v>1248</v>
      </c>
    </row>
    <row r="30" spans="1:5">
      <c r="A30" s="4" t="s">
        <v>1249</v>
      </c>
      <c r="B30" s="5" t="n">
        <v>18236857000000</v>
      </c>
      <c r="E30" s="5" t="n">
        <v>16892926000000</v>
      </c>
    </row>
    <row r="31" spans="1:5">
      <c r="A31" s="4" t="s">
        <v>1273</v>
      </c>
    </row>
    <row r="32" spans="1:5">
      <c r="A32" s="3" t="s">
        <v>1242</v>
      </c>
    </row>
    <row r="33" spans="1:5">
      <c r="A33" s="4" t="s">
        <v>1243</v>
      </c>
      <c r="B33" s="5" t="n">
        <v>58479235000000</v>
      </c>
      <c r="E33" s="5" t="n">
        <v>56050845000000</v>
      </c>
    </row>
    <row r="34" spans="1:5">
      <c r="A34" s="3" t="s">
        <v>1244</v>
      </c>
    </row>
    <row r="35" spans="1:5">
      <c r="A35" s="4" t="s">
        <v>39</v>
      </c>
      <c r="B35" s="5" t="n">
        <v>35583702000000</v>
      </c>
    </row>
    <row r="36" spans="1:5">
      <c r="A36" s="4" t="s">
        <v>37</v>
      </c>
      <c r="B36" s="5" t="n">
        <v>0</v>
      </c>
    </row>
    <row r="37" spans="1:5">
      <c r="A37" s="4" t="s">
        <v>40</v>
      </c>
      <c r="E37" s="5" t="n">
        <v>34502509000000</v>
      </c>
    </row>
    <row r="38" spans="1:5">
      <c r="A38" s="4" t="s">
        <v>210</v>
      </c>
      <c r="E38" s="5" t="n">
        <v>83239000000</v>
      </c>
    </row>
    <row r="39" spans="1:5">
      <c r="A39" s="4" t="s">
        <v>209</v>
      </c>
      <c r="B39" s="5" t="n">
        <v>166054000000</v>
      </c>
    </row>
    <row r="40" spans="1:5">
      <c r="A40" s="4" t="s">
        <v>1245</v>
      </c>
      <c r="E40" s="5" t="n">
        <v>37719000000</v>
      </c>
    </row>
    <row r="41" spans="1:5">
      <c r="A41" s="4" t="s">
        <v>1145</v>
      </c>
      <c r="B41" s="5" t="n">
        <v>54445000000</v>
      </c>
    </row>
    <row r="42" spans="1:5">
      <c r="A42" s="4" t="s">
        <v>1246</v>
      </c>
      <c r="E42" s="5" t="n">
        <v>0</v>
      </c>
    </row>
    <row r="43" spans="1:5">
      <c r="A43" s="4" t="s">
        <v>1247</v>
      </c>
      <c r="B43" s="5" t="n">
        <v>0</v>
      </c>
    </row>
    <row r="44" spans="1:5">
      <c r="A44" s="3" t="s">
        <v>1248</v>
      </c>
    </row>
    <row r="45" spans="1:5">
      <c r="A45" s="4" t="s">
        <v>1249</v>
      </c>
      <c r="B45" s="5" t="n">
        <v>22675034000000</v>
      </c>
      <c r="E45" s="5" t="n">
        <v>21427378000000</v>
      </c>
    </row>
    <row r="46" spans="1:5">
      <c r="A46" s="4" t="s">
        <v>1274</v>
      </c>
    </row>
    <row r="47" spans="1:5">
      <c r="A47" s="3" t="s">
        <v>1242</v>
      </c>
    </row>
    <row r="48" spans="1:5">
      <c r="A48" s="4" t="s">
        <v>1243</v>
      </c>
      <c r="B48" s="5" t="n">
        <v>75664321000000</v>
      </c>
      <c r="E48" s="5" t="n">
        <v>71094693000000</v>
      </c>
    </row>
    <row r="49" spans="1:5">
      <c r="A49" s="3" t="s">
        <v>1244</v>
      </c>
    </row>
    <row r="50" spans="1:5">
      <c r="A50" s="4" t="s">
        <v>39</v>
      </c>
      <c r="B50" s="5" t="n">
        <v>42207115000000</v>
      </c>
    </row>
    <row r="51" spans="1:5">
      <c r="A51" s="4" t="s">
        <v>37</v>
      </c>
      <c r="B51" s="5" t="n">
        <v>11516407000000</v>
      </c>
    </row>
    <row r="52" spans="1:5">
      <c r="A52" s="4" t="s">
        <v>40</v>
      </c>
      <c r="E52" s="5" t="n">
        <v>38260051000000</v>
      </c>
    </row>
    <row r="53" spans="1:5">
      <c r="A53" s="4" t="s">
        <v>210</v>
      </c>
      <c r="E53" s="5" t="n">
        <v>4640068000000</v>
      </c>
    </row>
    <row r="54" spans="1:5">
      <c r="A54" s="4" t="s">
        <v>209</v>
      </c>
      <c r="B54" s="5" t="n">
        <v>3404674000000</v>
      </c>
    </row>
    <row r="55" spans="1:5">
      <c r="A55" s="4" t="s">
        <v>1245</v>
      </c>
      <c r="E55" s="5" t="n">
        <v>7331774000000</v>
      </c>
    </row>
    <row r="56" spans="1:5">
      <c r="A56" s="4" t="s">
        <v>1145</v>
      </c>
      <c r="B56" s="5" t="n">
        <v>9020012000000</v>
      </c>
    </row>
    <row r="57" spans="1:5">
      <c r="A57" s="4" t="s">
        <v>1246</v>
      </c>
      <c r="E57" s="5" t="n">
        <v>10962149000000</v>
      </c>
    </row>
    <row r="58" spans="1:5">
      <c r="A58" s="4" t="s">
        <v>1247</v>
      </c>
      <c r="B58" s="5" t="n">
        <v>12395000000</v>
      </c>
      <c r="E58" s="5" t="n">
        <v>59272000000</v>
      </c>
    </row>
    <row r="59" spans="1:5">
      <c r="A59" s="3" t="s">
        <v>1248</v>
      </c>
    </row>
    <row r="60" spans="1:5">
      <c r="A60" s="4" t="s">
        <v>1249</v>
      </c>
      <c r="B60" s="5" t="n">
        <v>9503718000000</v>
      </c>
      <c r="E60" s="5" t="n">
        <v>9841379000000</v>
      </c>
    </row>
    <row r="61" spans="1:5">
      <c r="A61" s="4" t="s">
        <v>1275</v>
      </c>
    </row>
    <row r="62" spans="1:5">
      <c r="A62" s="3" t="s">
        <v>1242</v>
      </c>
    </row>
    <row r="63" spans="1:5">
      <c r="A63" s="4" t="s">
        <v>1243</v>
      </c>
      <c r="B63" s="5" t="n">
        <v>8282361000000</v>
      </c>
      <c r="E63" s="5" t="n">
        <v>7882046000000</v>
      </c>
    </row>
    <row r="64" spans="1:5">
      <c r="A64" s="3" t="s">
        <v>1244</v>
      </c>
    </row>
    <row r="65" spans="1:5">
      <c r="A65" s="4" t="s">
        <v>39</v>
      </c>
      <c r="B65" s="5" t="n">
        <v>3657220000000</v>
      </c>
    </row>
    <row r="66" spans="1:5">
      <c r="A66" s="4" t="s">
        <v>37</v>
      </c>
      <c r="B66" s="5" t="n">
        <v>313936000000</v>
      </c>
    </row>
    <row r="67" spans="1:5">
      <c r="A67" s="4" t="s">
        <v>40</v>
      </c>
      <c r="E67" s="5" t="n">
        <v>3574746000000</v>
      </c>
    </row>
    <row r="68" spans="1:5">
      <c r="A68" s="4" t="s">
        <v>210</v>
      </c>
      <c r="E68" s="5" t="n">
        <v>15073000000</v>
      </c>
    </row>
    <row r="69" spans="1:5">
      <c r="A69" s="4" t="s">
        <v>209</v>
      </c>
      <c r="B69" s="5" t="n">
        <v>43899000000</v>
      </c>
    </row>
    <row r="70" spans="1:5">
      <c r="A70" s="4" t="s">
        <v>1245</v>
      </c>
      <c r="E70" s="5" t="n">
        <v>153534000000</v>
      </c>
    </row>
    <row r="71" spans="1:5">
      <c r="A71" s="4" t="s">
        <v>1145</v>
      </c>
      <c r="B71" s="5" t="n">
        <v>214549000000</v>
      </c>
    </row>
    <row r="72" spans="1:5">
      <c r="A72" s="4" t="s">
        <v>1246</v>
      </c>
      <c r="E72" s="5" t="n">
        <v>296214000000</v>
      </c>
    </row>
    <row r="73" spans="1:5">
      <c r="A73" s="4" t="s">
        <v>1247</v>
      </c>
      <c r="B73" s="5" t="n">
        <v>0</v>
      </c>
    </row>
    <row r="74" spans="1:5">
      <c r="A74" s="3" t="s">
        <v>1248</v>
      </c>
    </row>
    <row r="75" spans="1:5">
      <c r="A75" s="4" t="s">
        <v>1249</v>
      </c>
      <c r="B75" s="5" t="n">
        <v>4052757000000</v>
      </c>
      <c r="E75" s="5" t="n">
        <v>3842479000000</v>
      </c>
    </row>
    <row r="76" spans="1:5">
      <c r="A76" s="4" t="s">
        <v>1276</v>
      </c>
    </row>
    <row r="77" spans="1:5">
      <c r="A77" s="3" t="s">
        <v>1242</v>
      </c>
    </row>
    <row r="78" spans="1:5">
      <c r="A78" s="4" t="s">
        <v>1243</v>
      </c>
      <c r="B78" s="5" t="n">
        <v>188014893000000</v>
      </c>
      <c r="E78" s="5" t="n">
        <v>170023881000000</v>
      </c>
    </row>
    <row r="79" spans="1:5">
      <c r="A79" s="3" t="s">
        <v>1244</v>
      </c>
    </row>
    <row r="80" spans="1:5">
      <c r="A80" s="4" t="s">
        <v>39</v>
      </c>
      <c r="B80" s="5" t="n">
        <v>138906711000000</v>
      </c>
    </row>
    <row r="81" spans="1:5">
      <c r="A81" s="4" t="s">
        <v>37</v>
      </c>
      <c r="B81" s="5" t="n">
        <v>0</v>
      </c>
    </row>
    <row r="82" spans="1:5">
      <c r="A82" s="4" t="s">
        <v>40</v>
      </c>
      <c r="E82" s="5" t="n">
        <v>133094287000000</v>
      </c>
    </row>
    <row r="83" spans="1:5">
      <c r="A83" s="4" t="s">
        <v>210</v>
      </c>
      <c r="E83" s="5" t="n">
        <v>1040000000</v>
      </c>
    </row>
    <row r="84" spans="1:5">
      <c r="A84" s="4" t="s">
        <v>209</v>
      </c>
      <c r="B84" s="5" t="n">
        <v>3019000000</v>
      </c>
    </row>
    <row r="85" spans="1:5">
      <c r="A85" s="4" t="s">
        <v>1245</v>
      </c>
      <c r="E85" s="5" t="n">
        <v>0</v>
      </c>
    </row>
    <row r="86" spans="1:5">
      <c r="A86" s="4" t="s">
        <v>1145</v>
      </c>
      <c r="B86" s="5" t="n">
        <v>0</v>
      </c>
    </row>
    <row r="87" spans="1:5">
      <c r="A87" s="4" t="s">
        <v>1246</v>
      </c>
      <c r="E87" s="5" t="n">
        <v>0</v>
      </c>
    </row>
    <row r="88" spans="1:5">
      <c r="A88" s="4" t="s">
        <v>1247</v>
      </c>
      <c r="B88" s="5" t="n">
        <v>0</v>
      </c>
    </row>
    <row r="89" spans="1:5">
      <c r="A89" s="3" t="s">
        <v>1248</v>
      </c>
    </row>
    <row r="90" spans="1:5">
      <c r="A90" s="4" t="s">
        <v>1249</v>
      </c>
      <c r="B90" s="5" t="n">
        <v>49105163000000</v>
      </c>
      <c r="E90" s="5" t="n">
        <v>36928554000000</v>
      </c>
    </row>
    <row r="91" spans="1:5">
      <c r="A91" s="4" t="s">
        <v>1202</v>
      </c>
    </row>
    <row r="92" spans="1:5">
      <c r="A92" s="3" t="s">
        <v>1242</v>
      </c>
    </row>
    <row r="93" spans="1:5">
      <c r="A93" s="4" t="s">
        <v>1243</v>
      </c>
      <c r="B93" s="5" t="n">
        <v>26166200000000</v>
      </c>
      <c r="E93" s="5" t="n">
        <v>25265541000000</v>
      </c>
    </row>
    <row r="94" spans="1:5">
      <c r="A94" s="3" t="s">
        <v>1244</v>
      </c>
    </row>
    <row r="95" spans="1:5">
      <c r="A95" s="4" t="s">
        <v>39</v>
      </c>
      <c r="B95" s="5" t="n">
        <v>9339333000000</v>
      </c>
    </row>
    <row r="96" spans="1:5">
      <c r="A96" s="4" t="s">
        <v>37</v>
      </c>
      <c r="B96" s="5" t="n">
        <v>4729608000000</v>
      </c>
    </row>
    <row r="97" spans="1:5">
      <c r="A97" s="4" t="s">
        <v>40</v>
      </c>
      <c r="E97" s="5" t="n">
        <v>10481970000000</v>
      </c>
    </row>
    <row r="98" spans="1:5">
      <c r="A98" s="4" t="s">
        <v>210</v>
      </c>
      <c r="E98" s="5" t="n">
        <v>955588000000</v>
      </c>
    </row>
    <row r="99" spans="1:5">
      <c r="A99" s="4" t="s">
        <v>209</v>
      </c>
      <c r="B99" s="5" t="n">
        <v>1031775000000</v>
      </c>
    </row>
    <row r="100" spans="1:5">
      <c r="A100" s="4" t="s">
        <v>1245</v>
      </c>
      <c r="E100" s="5" t="n">
        <v>4998480000000</v>
      </c>
    </row>
    <row r="101" spans="1:5">
      <c r="A101" s="4" t="s">
        <v>1145</v>
      </c>
      <c r="B101" s="5" t="n">
        <v>4015434000000</v>
      </c>
    </row>
    <row r="102" spans="1:5">
      <c r="A102" s="4" t="s">
        <v>1246</v>
      </c>
      <c r="E102" s="5" t="n">
        <v>4142179000000</v>
      </c>
    </row>
    <row r="103" spans="1:5">
      <c r="A103" s="4" t="s">
        <v>1247</v>
      </c>
      <c r="B103" s="5" t="n">
        <v>0</v>
      </c>
    </row>
    <row r="104" spans="1:5">
      <c r="A104" s="3" t="s">
        <v>1248</v>
      </c>
    </row>
    <row r="105" spans="1:5">
      <c r="A105" s="4" t="s">
        <v>1249</v>
      </c>
      <c r="B105" s="7" t="n">
        <v>7050050000000</v>
      </c>
      <c r="E105" s="7" t="n">
        <v>4687324000000</v>
      </c>
    </row>
    <row r="106" spans="1:5"/>
    <row r="107" spans="1:5">
      <c r="A107" s="4" t="s">
        <v>33</v>
      </c>
      <c r="B107" s="4" t="s">
        <v>75</v>
      </c>
    </row>
    <row r="108" spans="1:5">
      <c r="A108" s="4" t="s">
        <v>137</v>
      </c>
      <c r="B108" s="4" t="s">
        <v>1265</v>
      </c>
    </row>
  </sheetData>
  <mergeCells count="4">
    <mergeCell ref="B1:C1"/>
    <mergeCell ref="A106:E106"/>
    <mergeCell ref="B107:E107"/>
    <mergeCell ref="B108:E10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77</v>
      </c>
      <c r="B1" s="2" t="s">
        <v>1</v>
      </c>
    </row>
    <row r="2" spans="1:3">
      <c r="B2" s="2" t="s">
        <v>262</v>
      </c>
    </row>
    <row r="3" spans="1:3">
      <c r="A3" s="3" t="s">
        <v>1278</v>
      </c>
    </row>
    <row r="4" spans="1:3">
      <c r="A4" s="4" t="s">
        <v>1279</v>
      </c>
      <c r="B4" s="4" t="s">
        <v>1280</v>
      </c>
    </row>
    <row r="5" spans="1:3">
      <c r="A5" s="4" t="s">
        <v>1281</v>
      </c>
      <c r="B5" s="4" t="s">
        <v>1282</v>
      </c>
    </row>
    <row r="6" spans="1:3">
      <c r="A6" s="4" t="s">
        <v>1283</v>
      </c>
      <c r="B6" s="4" t="s">
        <v>1284</v>
      </c>
    </row>
    <row r="7" spans="1:3">
      <c r="A7" s="4" t="s">
        <v>1285</v>
      </c>
      <c r="B7" s="4" t="s">
        <v>1286</v>
      </c>
    </row>
    <row r="8" spans="1:3">
      <c r="A8" s="4" t="s">
        <v>1287</v>
      </c>
      <c r="B8" s="4" t="s">
        <v>1288</v>
      </c>
    </row>
    <row r="9" spans="1:3">
      <c r="A9" s="9" t="n">
        <v>1</v>
      </c>
    </row>
    <row r="10" spans="1:3">
      <c r="A10" s="3" t="s">
        <v>1278</v>
      </c>
    </row>
    <row r="11" spans="1:3">
      <c r="A11" s="4" t="s">
        <v>1289</v>
      </c>
      <c r="B11" s="4" t="s">
        <v>1290</v>
      </c>
      <c r="C11" s="4" t="s">
        <v>33</v>
      </c>
    </row>
    <row r="12" spans="1:3">
      <c r="A12" s="9" t="n">
        <v>2</v>
      </c>
    </row>
    <row r="13" spans="1:3">
      <c r="A13" s="3" t="s">
        <v>1278</v>
      </c>
    </row>
    <row r="14" spans="1:3">
      <c r="A14" s="4" t="s">
        <v>1291</v>
      </c>
      <c r="B14" s="4" t="s">
        <v>1292</v>
      </c>
    </row>
    <row r="15" spans="1:3">
      <c r="A15" s="9" t="n">
        <v>3</v>
      </c>
    </row>
    <row r="16" spans="1:3">
      <c r="A16" s="3" t="s">
        <v>1278</v>
      </c>
    </row>
    <row r="17" spans="1:3">
      <c r="A17" s="4" t="s">
        <v>1293</v>
      </c>
      <c r="B17" s="4" t="s">
        <v>1294</v>
      </c>
    </row>
    <row r="18" spans="1:3"/>
    <row r="19" spans="1:3">
      <c r="A19" s="4" t="s">
        <v>33</v>
      </c>
      <c r="B19" s="4" t="s">
        <v>1295</v>
      </c>
    </row>
  </sheetData>
  <mergeCells count="5">
    <mergeCell ref="A1:A2"/>
    <mergeCell ref="B1:C1"/>
    <mergeCell ref="B2:C2"/>
    <mergeCell ref="A18:C18"/>
    <mergeCell ref="B19:C1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96</v>
      </c>
      <c r="C1" s="2" t="s">
        <v>27</v>
      </c>
      <c r="E1" s="2" t="s">
        <v>28</v>
      </c>
      <c r="F1" s="2" t="s">
        <v>29</v>
      </c>
    </row>
    <row r="2" spans="1:6">
      <c r="A2" s="3" t="s">
        <v>1242</v>
      </c>
    </row>
    <row r="3" spans="1:6">
      <c r="A3" s="4" t="s">
        <v>39</v>
      </c>
      <c r="C3" s="7" t="n">
        <v>277720003000000</v>
      </c>
      <c r="D3" s="4" t="s">
        <v>33</v>
      </c>
      <c r="E3" s="8" t="n">
        <v>249793131</v>
      </c>
      <c r="F3" s="7" t="n">
        <v>0</v>
      </c>
    </row>
    <row r="4" spans="1:6">
      <c r="A4" s="4" t="s">
        <v>37</v>
      </c>
      <c r="C4" s="5" t="n">
        <v>17702129000000</v>
      </c>
      <c r="D4" s="4" t="s">
        <v>33</v>
      </c>
      <c r="E4" s="8" t="n">
        <v>15922044</v>
      </c>
      <c r="F4" s="5" t="n">
        <v>0</v>
      </c>
    </row>
    <row r="5" spans="1:6">
      <c r="A5" s="4" t="s">
        <v>1145</v>
      </c>
      <c r="C5" s="5" t="n">
        <v>13738829000000</v>
      </c>
      <c r="D5" s="4" t="s">
        <v>137</v>
      </c>
      <c r="F5" s="5" t="n">
        <v>0</v>
      </c>
    </row>
    <row r="6" spans="1:6">
      <c r="A6" s="4" t="s">
        <v>1243</v>
      </c>
      <c r="C6" s="5" t="n">
        <v>309160961000000</v>
      </c>
    </row>
    <row r="7" spans="1:6">
      <c r="A7" s="4" t="s">
        <v>1297</v>
      </c>
      <c r="C7" s="5" t="n">
        <v>789660000000</v>
      </c>
    </row>
    <row r="8" spans="1:6">
      <c r="A8" s="4" t="s">
        <v>1298</v>
      </c>
    </row>
    <row r="9" spans="1:6">
      <c r="A9" s="3" t="s">
        <v>1242</v>
      </c>
    </row>
    <row r="10" spans="1:6">
      <c r="A10" s="4" t="s">
        <v>1243</v>
      </c>
      <c r="B10" s="4" t="s">
        <v>953</v>
      </c>
      <c r="C10" s="5" t="n">
        <v>278102772000000</v>
      </c>
    </row>
    <row r="11" spans="1:6">
      <c r="A11" s="4" t="s">
        <v>1299</v>
      </c>
    </row>
    <row r="12" spans="1:6">
      <c r="A12" s="3" t="s">
        <v>1242</v>
      </c>
    </row>
    <row r="13" spans="1:6">
      <c r="A13" s="4" t="s">
        <v>1243</v>
      </c>
      <c r="B13" s="4" t="s">
        <v>959</v>
      </c>
      <c r="C13" s="5" t="n">
        <v>18842655000000</v>
      </c>
    </row>
    <row r="14" spans="1:6">
      <c r="A14" s="4" t="s">
        <v>1300</v>
      </c>
    </row>
    <row r="15" spans="1:6">
      <c r="A15" s="3" t="s">
        <v>1242</v>
      </c>
    </row>
    <row r="16" spans="1:6">
      <c r="A16" s="4" t="s">
        <v>1243</v>
      </c>
      <c r="C16" s="5" t="n">
        <v>310996966000000</v>
      </c>
    </row>
    <row r="17" spans="1:6">
      <c r="A17" s="4" t="s">
        <v>1301</v>
      </c>
    </row>
    <row r="18" spans="1:6">
      <c r="A18" s="3" t="s">
        <v>1242</v>
      </c>
    </row>
    <row r="19" spans="1:6">
      <c r="A19" s="4" t="s">
        <v>1243</v>
      </c>
      <c r="C19" s="5" t="n">
        <v>-1840675000000</v>
      </c>
    </row>
    <row r="20" spans="1:6">
      <c r="A20" s="4" t="s">
        <v>1302</v>
      </c>
    </row>
    <row r="21" spans="1:6">
      <c r="A21" s="3" t="s">
        <v>1242</v>
      </c>
    </row>
    <row r="22" spans="1:6">
      <c r="A22" s="4" t="s">
        <v>1243</v>
      </c>
      <c r="B22" s="4" t="s">
        <v>953</v>
      </c>
      <c r="C22" s="5" t="n">
        <v>6210506000000</v>
      </c>
    </row>
    <row r="23" spans="1:6">
      <c r="A23" s="4" t="s">
        <v>1303</v>
      </c>
    </row>
    <row r="24" spans="1:6">
      <c r="A24" s="3" t="s">
        <v>1242</v>
      </c>
    </row>
    <row r="25" spans="1:6">
      <c r="A25" s="4" t="s">
        <v>1243</v>
      </c>
      <c r="B25" s="4" t="s">
        <v>959</v>
      </c>
      <c r="C25" s="5" t="n">
        <v>5772369000000</v>
      </c>
    </row>
    <row r="26" spans="1:6">
      <c r="A26" s="4" t="s">
        <v>1304</v>
      </c>
    </row>
    <row r="27" spans="1:6">
      <c r="A27" s="3" t="s">
        <v>1242</v>
      </c>
    </row>
    <row r="28" spans="1:6">
      <c r="A28" s="4" t="s">
        <v>1243</v>
      </c>
      <c r="C28" s="5" t="n">
        <v>2068664000000</v>
      </c>
    </row>
    <row r="29" spans="1:6">
      <c r="A29" s="4" t="s">
        <v>39</v>
      </c>
    </row>
    <row r="30" spans="1:6">
      <c r="A30" s="3" t="s">
        <v>1242</v>
      </c>
    </row>
    <row r="31" spans="1:6">
      <c r="A31" s="4" t="s">
        <v>1297</v>
      </c>
      <c r="C31" s="5" t="n">
        <v>789660000000</v>
      </c>
    </row>
    <row r="32" spans="1:6">
      <c r="A32" s="4" t="s">
        <v>1305</v>
      </c>
    </row>
    <row r="33" spans="1:6">
      <c r="A33" s="3" t="s">
        <v>1242</v>
      </c>
    </row>
    <row r="34" spans="1:6">
      <c r="A34" s="4" t="s">
        <v>39</v>
      </c>
      <c r="C34" s="5" t="n">
        <v>279550758000000</v>
      </c>
    </row>
    <row r="35" spans="1:6">
      <c r="A35" s="4" t="s">
        <v>1306</v>
      </c>
    </row>
    <row r="36" spans="1:6">
      <c r="A36" s="3" t="s">
        <v>1242</v>
      </c>
    </row>
    <row r="37" spans="1:6">
      <c r="A37" s="4" t="s">
        <v>39</v>
      </c>
      <c r="C37" s="5" t="n">
        <v>-1830755000000</v>
      </c>
    </row>
    <row r="38" spans="1:6">
      <c r="A38" s="4" t="s">
        <v>1307</v>
      </c>
    </row>
    <row r="39" spans="1:6">
      <c r="A39" s="3" t="s">
        <v>1242</v>
      </c>
    </row>
    <row r="40" spans="1:6">
      <c r="A40" s="4" t="s">
        <v>39</v>
      </c>
      <c r="B40" s="4" t="s">
        <v>953</v>
      </c>
      <c r="C40" s="5" t="n">
        <v>246719865000000</v>
      </c>
    </row>
    <row r="41" spans="1:6">
      <c r="A41" s="4" t="s">
        <v>1308</v>
      </c>
    </row>
    <row r="42" spans="1:6">
      <c r="A42" s="3" t="s">
        <v>1242</v>
      </c>
    </row>
    <row r="43" spans="1:6">
      <c r="A43" s="4" t="s">
        <v>39</v>
      </c>
      <c r="B43" s="4" t="s">
        <v>959</v>
      </c>
      <c r="C43" s="5" t="n">
        <v>18794529000000</v>
      </c>
    </row>
    <row r="44" spans="1:6">
      <c r="A44" s="4" t="s">
        <v>1309</v>
      </c>
    </row>
    <row r="45" spans="1:6">
      <c r="A45" s="3" t="s">
        <v>1242</v>
      </c>
    </row>
    <row r="46" spans="1:6">
      <c r="A46" s="4" t="s">
        <v>39</v>
      </c>
      <c r="B46" s="4" t="s">
        <v>953</v>
      </c>
      <c r="C46" s="5" t="n">
        <v>6195331000000</v>
      </c>
    </row>
    <row r="47" spans="1:6">
      <c r="A47" s="4" t="s">
        <v>1310</v>
      </c>
    </row>
    <row r="48" spans="1:6">
      <c r="A48" s="3" t="s">
        <v>1242</v>
      </c>
    </row>
    <row r="49" spans="1:6">
      <c r="A49" s="4" t="s">
        <v>39</v>
      </c>
      <c r="B49" s="4" t="s">
        <v>959</v>
      </c>
      <c r="C49" s="5" t="n">
        <v>5772369000000</v>
      </c>
    </row>
    <row r="50" spans="1:6">
      <c r="A50" s="4" t="s">
        <v>1311</v>
      </c>
    </row>
    <row r="51" spans="1:6">
      <c r="A51" s="3" t="s">
        <v>1242</v>
      </c>
    </row>
    <row r="52" spans="1:6">
      <c r="A52" s="4" t="s">
        <v>39</v>
      </c>
      <c r="C52" s="5" t="n">
        <v>2068664000000</v>
      </c>
    </row>
    <row r="53" spans="1:6">
      <c r="A53" s="4" t="s">
        <v>1250</v>
      </c>
    </row>
    <row r="54" spans="1:6">
      <c r="A54" s="3" t="s">
        <v>1242</v>
      </c>
    </row>
    <row r="55" spans="1:6">
      <c r="A55" s="4" t="s">
        <v>39</v>
      </c>
      <c r="C55" s="5" t="n">
        <v>17912135000000</v>
      </c>
    </row>
    <row r="56" spans="1:6">
      <c r="A56" s="4" t="s">
        <v>1297</v>
      </c>
      <c r="C56" s="5" t="n">
        <v>0</v>
      </c>
    </row>
    <row r="57" spans="1:6">
      <c r="A57" s="4" t="s">
        <v>1312</v>
      </c>
    </row>
    <row r="58" spans="1:6">
      <c r="A58" s="3" t="s">
        <v>1242</v>
      </c>
    </row>
    <row r="59" spans="1:6">
      <c r="A59" s="4" t="s">
        <v>39</v>
      </c>
      <c r="C59" s="5" t="n">
        <v>17916231000000</v>
      </c>
    </row>
    <row r="60" spans="1:6">
      <c r="A60" s="4" t="s">
        <v>1313</v>
      </c>
    </row>
    <row r="61" spans="1:6">
      <c r="A61" s="3" t="s">
        <v>1242</v>
      </c>
    </row>
    <row r="62" spans="1:6">
      <c r="A62" s="4" t="s">
        <v>39</v>
      </c>
      <c r="C62" s="5" t="n">
        <v>-4096000000</v>
      </c>
    </row>
    <row r="63" spans="1:6">
      <c r="A63" s="4" t="s">
        <v>1314</v>
      </c>
    </row>
    <row r="64" spans="1:6">
      <c r="A64" s="3" t="s">
        <v>1242</v>
      </c>
    </row>
    <row r="65" spans="1:6">
      <c r="A65" s="4" t="s">
        <v>39</v>
      </c>
      <c r="B65" s="4" t="s">
        <v>953</v>
      </c>
      <c r="C65" s="5" t="n">
        <v>17916231000000</v>
      </c>
    </row>
    <row r="66" spans="1:6">
      <c r="A66" s="4" t="s">
        <v>1315</v>
      </c>
    </row>
    <row r="67" spans="1:6">
      <c r="A67" s="3" t="s">
        <v>1242</v>
      </c>
    </row>
    <row r="68" spans="1:6">
      <c r="A68" s="4" t="s">
        <v>39</v>
      </c>
      <c r="C68" s="5" t="n">
        <v>0</v>
      </c>
    </row>
    <row r="69" spans="1:6">
      <c r="A69" s="4" t="s">
        <v>1316</v>
      </c>
    </row>
    <row r="70" spans="1:6">
      <c r="A70" s="3" t="s">
        <v>1242</v>
      </c>
    </row>
    <row r="71" spans="1:6">
      <c r="A71" s="4" t="s">
        <v>39</v>
      </c>
      <c r="C71" s="5" t="n">
        <v>0</v>
      </c>
    </row>
    <row r="72" spans="1:6">
      <c r="A72" s="4" t="s">
        <v>1317</v>
      </c>
    </row>
    <row r="73" spans="1:6">
      <c r="A73" s="3" t="s">
        <v>1242</v>
      </c>
    </row>
    <row r="74" spans="1:6">
      <c r="A74" s="4" t="s">
        <v>39</v>
      </c>
      <c r="C74" s="5" t="n">
        <v>0</v>
      </c>
    </row>
    <row r="75" spans="1:6">
      <c r="A75" s="4" t="s">
        <v>1318</v>
      </c>
    </row>
    <row r="76" spans="1:6">
      <c r="A76" s="3" t="s">
        <v>1242</v>
      </c>
    </row>
    <row r="77" spans="1:6">
      <c r="A77" s="4" t="s">
        <v>39</v>
      </c>
      <c r="C77" s="5" t="n">
        <v>0</v>
      </c>
    </row>
    <row r="78" spans="1:6">
      <c r="A78" s="4" t="s">
        <v>1251</v>
      </c>
    </row>
    <row r="79" spans="1:6">
      <c r="A79" s="3" t="s">
        <v>1242</v>
      </c>
    </row>
    <row r="80" spans="1:6">
      <c r="A80" s="4" t="s">
        <v>39</v>
      </c>
      <c r="C80" s="5" t="n">
        <v>21942788000000</v>
      </c>
    </row>
    <row r="81" spans="1:6">
      <c r="A81" s="4" t="s">
        <v>1297</v>
      </c>
      <c r="C81" s="5" t="n">
        <v>0</v>
      </c>
    </row>
    <row r="82" spans="1:6">
      <c r="A82" s="4" t="s">
        <v>1319</v>
      </c>
    </row>
    <row r="83" spans="1:6">
      <c r="A83" s="3" t="s">
        <v>1242</v>
      </c>
    </row>
    <row r="84" spans="1:6">
      <c r="A84" s="4" t="s">
        <v>39</v>
      </c>
      <c r="C84" s="5" t="n">
        <v>21963678000000</v>
      </c>
    </row>
    <row r="85" spans="1:6">
      <c r="A85" s="4" t="s">
        <v>1320</v>
      </c>
    </row>
    <row r="86" spans="1:6">
      <c r="A86" s="3" t="s">
        <v>1242</v>
      </c>
    </row>
    <row r="87" spans="1:6">
      <c r="A87" s="4" t="s">
        <v>39</v>
      </c>
      <c r="C87" s="5" t="n">
        <v>-20890000000</v>
      </c>
    </row>
    <row r="88" spans="1:6">
      <c r="A88" s="4" t="s">
        <v>1321</v>
      </c>
    </row>
    <row r="89" spans="1:6">
      <c r="A89" s="3" t="s">
        <v>1242</v>
      </c>
    </row>
    <row r="90" spans="1:6">
      <c r="A90" s="4" t="s">
        <v>39</v>
      </c>
      <c r="B90" s="4" t="s">
        <v>953</v>
      </c>
      <c r="C90" s="5" t="n">
        <v>21599560000000</v>
      </c>
    </row>
    <row r="91" spans="1:6">
      <c r="A91" s="4" t="s">
        <v>1322</v>
      </c>
    </row>
    <row r="92" spans="1:6">
      <c r="A92" s="3" t="s">
        <v>1242</v>
      </c>
    </row>
    <row r="93" spans="1:6">
      <c r="A93" s="4" t="s">
        <v>39</v>
      </c>
      <c r="B93" s="4" t="s">
        <v>959</v>
      </c>
      <c r="C93" s="5" t="n">
        <v>83471000000</v>
      </c>
    </row>
    <row r="94" spans="1:6">
      <c r="A94" s="4" t="s">
        <v>1323</v>
      </c>
    </row>
    <row r="95" spans="1:6">
      <c r="A95" s="3" t="s">
        <v>1242</v>
      </c>
    </row>
    <row r="96" spans="1:6">
      <c r="A96" s="4" t="s">
        <v>39</v>
      </c>
      <c r="B96" s="4" t="s">
        <v>953</v>
      </c>
      <c r="C96" s="5" t="n">
        <v>269742000000</v>
      </c>
    </row>
    <row r="97" spans="1:6">
      <c r="A97" s="4" t="s">
        <v>1324</v>
      </c>
    </row>
    <row r="98" spans="1:6">
      <c r="A98" s="3" t="s">
        <v>1242</v>
      </c>
    </row>
    <row r="99" spans="1:6">
      <c r="A99" s="4" t="s">
        <v>39</v>
      </c>
      <c r="C99" s="5" t="n">
        <v>0</v>
      </c>
    </row>
    <row r="100" spans="1:6">
      <c r="A100" s="4" t="s">
        <v>1325</v>
      </c>
    </row>
    <row r="101" spans="1:6">
      <c r="A101" s="3" t="s">
        <v>1242</v>
      </c>
    </row>
    <row r="102" spans="1:6">
      <c r="A102" s="4" t="s">
        <v>39</v>
      </c>
      <c r="C102" s="5" t="n">
        <v>10905000000</v>
      </c>
    </row>
    <row r="103" spans="1:6">
      <c r="A103" s="4" t="s">
        <v>1252</v>
      </c>
    </row>
    <row r="104" spans="1:6">
      <c r="A104" s="3" t="s">
        <v>1242</v>
      </c>
    </row>
    <row r="105" spans="1:6">
      <c r="A105" s="4" t="s">
        <v>39</v>
      </c>
      <c r="C105" s="5" t="n">
        <v>92333155000000</v>
      </c>
    </row>
    <row r="106" spans="1:6">
      <c r="A106" s="4" t="s">
        <v>1297</v>
      </c>
      <c r="C106" s="5" t="n">
        <v>555228000000</v>
      </c>
    </row>
    <row r="107" spans="1:6">
      <c r="A107" s="4" t="s">
        <v>1326</v>
      </c>
    </row>
    <row r="108" spans="1:6">
      <c r="A108" s="3" t="s">
        <v>1242</v>
      </c>
    </row>
    <row r="109" spans="1:6">
      <c r="A109" s="4" t="s">
        <v>39</v>
      </c>
      <c r="C109" s="5" t="n">
        <v>93543175000000</v>
      </c>
    </row>
    <row r="110" spans="1:6">
      <c r="A110" s="4" t="s">
        <v>1327</v>
      </c>
    </row>
    <row r="111" spans="1:6">
      <c r="A111" s="3" t="s">
        <v>1242</v>
      </c>
    </row>
    <row r="112" spans="1:6">
      <c r="A112" s="4" t="s">
        <v>39</v>
      </c>
      <c r="C112" s="5" t="n">
        <v>-1210020000000</v>
      </c>
    </row>
    <row r="113" spans="1:6">
      <c r="A113" s="4" t="s">
        <v>1328</v>
      </c>
    </row>
    <row r="114" spans="1:6">
      <c r="A114" s="3" t="s">
        <v>1242</v>
      </c>
    </row>
    <row r="115" spans="1:6">
      <c r="A115" s="4" t="s">
        <v>39</v>
      </c>
      <c r="B115" s="4" t="s">
        <v>953</v>
      </c>
      <c r="C115" s="5" t="n">
        <v>72113414000000</v>
      </c>
    </row>
    <row r="116" spans="1:6">
      <c r="A116" s="4" t="s">
        <v>1329</v>
      </c>
    </row>
    <row r="117" spans="1:6">
      <c r="A117" s="3" t="s">
        <v>1242</v>
      </c>
    </row>
    <row r="118" spans="1:6">
      <c r="A118" s="4" t="s">
        <v>39</v>
      </c>
      <c r="B118" s="4" t="s">
        <v>959</v>
      </c>
      <c r="C118" s="5" t="n">
        <v>15745380000000</v>
      </c>
    </row>
    <row r="119" spans="1:6">
      <c r="A119" s="4" t="s">
        <v>1330</v>
      </c>
    </row>
    <row r="120" spans="1:6">
      <c r="A120" s="3" t="s">
        <v>1242</v>
      </c>
    </row>
    <row r="121" spans="1:6">
      <c r="A121" s="4" t="s">
        <v>39</v>
      </c>
      <c r="B121" s="4" t="s">
        <v>953</v>
      </c>
      <c r="C121" s="5" t="n">
        <v>582857000000</v>
      </c>
    </row>
    <row r="122" spans="1:6">
      <c r="A122" s="4" t="s">
        <v>1331</v>
      </c>
    </row>
    <row r="123" spans="1:6">
      <c r="A123" s="3" t="s">
        <v>1242</v>
      </c>
    </row>
    <row r="124" spans="1:6">
      <c r="A124" s="4" t="s">
        <v>39</v>
      </c>
      <c r="B124" s="4" t="s">
        <v>959</v>
      </c>
      <c r="C124" s="5" t="n">
        <v>3618576000000</v>
      </c>
    </row>
    <row r="125" spans="1:6">
      <c r="A125" s="4" t="s">
        <v>1332</v>
      </c>
    </row>
    <row r="126" spans="1:6">
      <c r="A126" s="3" t="s">
        <v>1242</v>
      </c>
    </row>
    <row r="127" spans="1:6">
      <c r="A127" s="4" t="s">
        <v>39</v>
      </c>
      <c r="C127" s="5" t="n">
        <v>1482948000000</v>
      </c>
    </row>
    <row r="128" spans="1:6">
      <c r="A128" s="4" t="s">
        <v>1333</v>
      </c>
    </row>
    <row r="129" spans="1:6">
      <c r="A129" s="3" t="s">
        <v>1242</v>
      </c>
    </row>
    <row r="130" spans="1:6">
      <c r="A130" s="4" t="s">
        <v>39</v>
      </c>
      <c r="C130" s="5" t="n">
        <v>51875159000000</v>
      </c>
    </row>
    <row r="131" spans="1:6">
      <c r="A131" s="4" t="s">
        <v>1297</v>
      </c>
      <c r="C131" s="5" t="n">
        <v>405304000000</v>
      </c>
    </row>
    <row r="132" spans="1:6">
      <c r="A132" s="4" t="s">
        <v>1334</v>
      </c>
    </row>
    <row r="133" spans="1:6">
      <c r="A133" s="3" t="s">
        <v>1242</v>
      </c>
    </row>
    <row r="134" spans="1:6">
      <c r="A134" s="4" t="s">
        <v>39</v>
      </c>
      <c r="C134" s="5" t="n">
        <v>52718524000000</v>
      </c>
    </row>
    <row r="135" spans="1:6">
      <c r="A135" s="4" t="s">
        <v>1335</v>
      </c>
    </row>
    <row r="136" spans="1:6">
      <c r="A136" s="3" t="s">
        <v>1242</v>
      </c>
    </row>
    <row r="137" spans="1:6">
      <c r="A137" s="4" t="s">
        <v>39</v>
      </c>
      <c r="C137" s="5" t="n">
        <v>-843365000000</v>
      </c>
    </row>
    <row r="138" spans="1:6">
      <c r="A138" s="4" t="s">
        <v>1336</v>
      </c>
    </row>
    <row r="139" spans="1:6">
      <c r="A139" s="3" t="s">
        <v>1242</v>
      </c>
    </row>
    <row r="140" spans="1:6">
      <c r="A140" s="4" t="s">
        <v>39</v>
      </c>
      <c r="B140" s="4" t="s">
        <v>953</v>
      </c>
      <c r="C140" s="5" t="n">
        <v>42620870000000</v>
      </c>
    </row>
    <row r="141" spans="1:6">
      <c r="A141" s="4" t="s">
        <v>1337</v>
      </c>
    </row>
    <row r="142" spans="1:6">
      <c r="A142" s="3" t="s">
        <v>1242</v>
      </c>
    </row>
    <row r="143" spans="1:6">
      <c r="A143" s="4" t="s">
        <v>39</v>
      </c>
      <c r="B143" s="4" t="s">
        <v>959</v>
      </c>
      <c r="C143" s="5" t="n">
        <v>6674237000000</v>
      </c>
    </row>
    <row r="144" spans="1:6">
      <c r="A144" s="4" t="s">
        <v>1338</v>
      </c>
    </row>
    <row r="145" spans="1:6">
      <c r="A145" s="3" t="s">
        <v>1242</v>
      </c>
    </row>
    <row r="146" spans="1:6">
      <c r="A146" s="4" t="s">
        <v>39</v>
      </c>
      <c r="B146" s="4" t="s">
        <v>953</v>
      </c>
      <c r="C146" s="5" t="n">
        <v>510663000000</v>
      </c>
    </row>
    <row r="147" spans="1:6">
      <c r="A147" s="4" t="s">
        <v>1339</v>
      </c>
    </row>
    <row r="148" spans="1:6">
      <c r="A148" s="3" t="s">
        <v>1242</v>
      </c>
    </row>
    <row r="149" spans="1:6">
      <c r="A149" s="4" t="s">
        <v>39</v>
      </c>
      <c r="B149" s="4" t="s">
        <v>959</v>
      </c>
      <c r="C149" s="5" t="n">
        <v>1681120000000</v>
      </c>
    </row>
    <row r="150" spans="1:6">
      <c r="A150" s="4" t="s">
        <v>1340</v>
      </c>
    </row>
    <row r="151" spans="1:6">
      <c r="A151" s="3" t="s">
        <v>1242</v>
      </c>
    </row>
    <row r="152" spans="1:6">
      <c r="A152" s="4" t="s">
        <v>39</v>
      </c>
      <c r="C152" s="5" t="n">
        <v>1231634000000</v>
      </c>
    </row>
    <row r="153" spans="1:6">
      <c r="A153" s="4" t="s">
        <v>1341</v>
      </c>
    </row>
    <row r="154" spans="1:6">
      <c r="A154" s="3" t="s">
        <v>1242</v>
      </c>
    </row>
    <row r="155" spans="1:6">
      <c r="A155" s="4" t="s">
        <v>39</v>
      </c>
      <c r="C155" s="5" t="n">
        <v>35237952000000</v>
      </c>
    </row>
    <row r="156" spans="1:6">
      <c r="A156" s="4" t="s">
        <v>1297</v>
      </c>
      <c r="C156" s="5" t="n">
        <v>130181000000</v>
      </c>
    </row>
    <row r="157" spans="1:6">
      <c r="A157" s="4" t="s">
        <v>1342</v>
      </c>
    </row>
    <row r="158" spans="1:6">
      <c r="A158" s="3" t="s">
        <v>1242</v>
      </c>
    </row>
    <row r="159" spans="1:6">
      <c r="A159" s="4" t="s">
        <v>39</v>
      </c>
      <c r="C159" s="5" t="n">
        <v>35565275000000</v>
      </c>
    </row>
    <row r="160" spans="1:6">
      <c r="A160" s="4" t="s">
        <v>1343</v>
      </c>
    </row>
    <row r="161" spans="1:6">
      <c r="A161" s="3" t="s">
        <v>1242</v>
      </c>
    </row>
    <row r="162" spans="1:6">
      <c r="A162" s="4" t="s">
        <v>39</v>
      </c>
      <c r="C162" s="5" t="n">
        <v>-327323000000</v>
      </c>
    </row>
    <row r="163" spans="1:6">
      <c r="A163" s="4" t="s">
        <v>1344</v>
      </c>
    </row>
    <row r="164" spans="1:6">
      <c r="A164" s="3" t="s">
        <v>1242</v>
      </c>
    </row>
    <row r="165" spans="1:6">
      <c r="A165" s="4" t="s">
        <v>39</v>
      </c>
      <c r="B165" s="4" t="s">
        <v>953</v>
      </c>
      <c r="C165" s="5" t="n">
        <v>25012286000000</v>
      </c>
    </row>
    <row r="166" spans="1:6">
      <c r="A166" s="4" t="s">
        <v>1345</v>
      </c>
    </row>
    <row r="167" spans="1:6">
      <c r="A167" s="3" t="s">
        <v>1242</v>
      </c>
    </row>
    <row r="168" spans="1:6">
      <c r="A168" s="4" t="s">
        <v>39</v>
      </c>
      <c r="B168" s="4" t="s">
        <v>959</v>
      </c>
      <c r="C168" s="5" t="n">
        <v>8491759000000</v>
      </c>
    </row>
    <row r="169" spans="1:6">
      <c r="A169" s="4" t="s">
        <v>1346</v>
      </c>
    </row>
    <row r="170" spans="1:6">
      <c r="A170" s="3" t="s">
        <v>1242</v>
      </c>
    </row>
    <row r="171" spans="1:6">
      <c r="A171" s="4" t="s">
        <v>39</v>
      </c>
      <c r="B171" s="4" t="s">
        <v>953</v>
      </c>
      <c r="C171" s="5" t="n">
        <v>72194000000</v>
      </c>
    </row>
    <row r="172" spans="1:6">
      <c r="A172" s="4" t="s">
        <v>1347</v>
      </c>
    </row>
    <row r="173" spans="1:6">
      <c r="A173" s="3" t="s">
        <v>1242</v>
      </c>
    </row>
    <row r="174" spans="1:6">
      <c r="A174" s="4" t="s">
        <v>39</v>
      </c>
      <c r="B174" s="4" t="s">
        <v>959</v>
      </c>
      <c r="C174" s="5" t="n">
        <v>1766232000000</v>
      </c>
    </row>
    <row r="175" spans="1:6">
      <c r="A175" s="4" t="s">
        <v>1348</v>
      </c>
    </row>
    <row r="176" spans="1:6">
      <c r="A176" s="3" t="s">
        <v>1242</v>
      </c>
    </row>
    <row r="177" spans="1:6">
      <c r="A177" s="4" t="s">
        <v>39</v>
      </c>
      <c r="C177" s="5" t="n">
        <v>222804000000</v>
      </c>
    </row>
    <row r="178" spans="1:6">
      <c r="A178" s="4" t="s">
        <v>1349</v>
      </c>
    </row>
    <row r="179" spans="1:6">
      <c r="A179" s="3" t="s">
        <v>1242</v>
      </c>
    </row>
    <row r="180" spans="1:6">
      <c r="A180" s="4" t="s">
        <v>39</v>
      </c>
      <c r="C180" s="5" t="n">
        <v>5220044000000</v>
      </c>
    </row>
    <row r="181" spans="1:6">
      <c r="A181" s="4" t="s">
        <v>1297</v>
      </c>
      <c r="C181" s="5" t="n">
        <v>19743000000</v>
      </c>
    </row>
    <row r="182" spans="1:6">
      <c r="A182" s="4" t="s">
        <v>1350</v>
      </c>
    </row>
    <row r="183" spans="1:6">
      <c r="A183" s="3" t="s">
        <v>1242</v>
      </c>
    </row>
    <row r="184" spans="1:6">
      <c r="A184" s="4" t="s">
        <v>39</v>
      </c>
      <c r="C184" s="5" t="n">
        <v>5259376000000</v>
      </c>
    </row>
    <row r="185" spans="1:6">
      <c r="A185" s="4" t="s">
        <v>1351</v>
      </c>
    </row>
    <row r="186" spans="1:6">
      <c r="A186" s="3" t="s">
        <v>1242</v>
      </c>
    </row>
    <row r="187" spans="1:6">
      <c r="A187" s="4" t="s">
        <v>39</v>
      </c>
      <c r="C187" s="5" t="n">
        <v>-39332000000</v>
      </c>
    </row>
    <row r="188" spans="1:6">
      <c r="A188" s="4" t="s">
        <v>1352</v>
      </c>
    </row>
    <row r="189" spans="1:6">
      <c r="A189" s="3" t="s">
        <v>1242</v>
      </c>
    </row>
    <row r="190" spans="1:6">
      <c r="A190" s="4" t="s">
        <v>39</v>
      </c>
      <c r="B190" s="4" t="s">
        <v>953</v>
      </c>
      <c r="C190" s="5" t="n">
        <v>4480258000000</v>
      </c>
    </row>
    <row r="191" spans="1:6">
      <c r="A191" s="4" t="s">
        <v>1353</v>
      </c>
    </row>
    <row r="192" spans="1:6">
      <c r="A192" s="3" t="s">
        <v>1242</v>
      </c>
    </row>
    <row r="193" spans="1:6">
      <c r="A193" s="4" t="s">
        <v>39</v>
      </c>
      <c r="B193" s="4" t="s">
        <v>959</v>
      </c>
      <c r="C193" s="5" t="n">
        <v>579384000000</v>
      </c>
    </row>
    <row r="194" spans="1:6">
      <c r="A194" s="4" t="s">
        <v>1354</v>
      </c>
    </row>
    <row r="195" spans="1:6">
      <c r="A195" s="3" t="s">
        <v>1242</v>
      </c>
    </row>
    <row r="196" spans="1:6">
      <c r="A196" s="4" t="s">
        <v>39</v>
      </c>
      <c r="C196" s="5" t="n">
        <v>0</v>
      </c>
    </row>
    <row r="197" spans="1:6">
      <c r="A197" s="4" t="s">
        <v>1355</v>
      </c>
    </row>
    <row r="198" spans="1:6">
      <c r="A198" s="3" t="s">
        <v>1242</v>
      </c>
    </row>
    <row r="199" spans="1:6">
      <c r="A199" s="4" t="s">
        <v>39</v>
      </c>
      <c r="B199" s="4" t="s">
        <v>959</v>
      </c>
      <c r="C199" s="5" t="n">
        <v>171224000000</v>
      </c>
    </row>
    <row r="200" spans="1:6">
      <c r="A200" s="4" t="s">
        <v>1356</v>
      </c>
    </row>
    <row r="201" spans="1:6">
      <c r="A201" s="3" t="s">
        <v>1242</v>
      </c>
    </row>
    <row r="202" spans="1:6">
      <c r="A202" s="4" t="s">
        <v>39</v>
      </c>
      <c r="C202" s="5" t="n">
        <v>28510000000</v>
      </c>
    </row>
    <row r="203" spans="1:6">
      <c r="A203" s="4" t="s">
        <v>1253</v>
      </c>
    </row>
    <row r="204" spans="1:6">
      <c r="A204" s="3" t="s">
        <v>1242</v>
      </c>
    </row>
    <row r="205" spans="1:6">
      <c r="A205" s="4" t="s">
        <v>39</v>
      </c>
      <c r="C205" s="5" t="n">
        <v>145531925000000</v>
      </c>
    </row>
    <row r="206" spans="1:6">
      <c r="A206" s="4" t="s">
        <v>1297</v>
      </c>
      <c r="C206" s="5" t="n">
        <v>234432000000</v>
      </c>
    </row>
    <row r="207" spans="1:6">
      <c r="A207" s="4" t="s">
        <v>1357</v>
      </c>
    </row>
    <row r="208" spans="1:6">
      <c r="A208" s="3" t="s">
        <v>1242</v>
      </c>
    </row>
    <row r="209" spans="1:6">
      <c r="A209" s="4" t="s">
        <v>39</v>
      </c>
      <c r="C209" s="5" t="n">
        <v>146127674000000</v>
      </c>
    </row>
    <row r="210" spans="1:6">
      <c r="A210" s="4" t="s">
        <v>1358</v>
      </c>
    </row>
    <row r="211" spans="1:6">
      <c r="A211" s="3" t="s">
        <v>1242</v>
      </c>
    </row>
    <row r="212" spans="1:6">
      <c r="A212" s="4" t="s">
        <v>39</v>
      </c>
      <c r="C212" s="5" t="n">
        <v>-595749000000</v>
      </c>
    </row>
    <row r="213" spans="1:6">
      <c r="A213" s="4" t="s">
        <v>1359</v>
      </c>
    </row>
    <row r="214" spans="1:6">
      <c r="A214" s="3" t="s">
        <v>1242</v>
      </c>
    </row>
    <row r="215" spans="1:6">
      <c r="A215" s="4" t="s">
        <v>39</v>
      </c>
      <c r="B215" s="4" t="s">
        <v>953</v>
      </c>
      <c r="C215" s="5" t="n">
        <v>135090660000000</v>
      </c>
    </row>
    <row r="216" spans="1:6">
      <c r="A216" s="4" t="s">
        <v>1360</v>
      </c>
    </row>
    <row r="217" spans="1:6">
      <c r="A217" s="3" t="s">
        <v>1242</v>
      </c>
    </row>
    <row r="218" spans="1:6">
      <c r="A218" s="4" t="s">
        <v>39</v>
      </c>
      <c r="B218" s="4" t="s">
        <v>959</v>
      </c>
      <c r="C218" s="5" t="n">
        <v>2965678000000</v>
      </c>
    </row>
    <row r="219" spans="1:6">
      <c r="A219" s="4" t="s">
        <v>1361</v>
      </c>
    </row>
    <row r="220" spans="1:6">
      <c r="A220" s="3" t="s">
        <v>1242</v>
      </c>
    </row>
    <row r="221" spans="1:6">
      <c r="A221" s="4" t="s">
        <v>39</v>
      </c>
      <c r="B221" s="4" t="s">
        <v>953</v>
      </c>
      <c r="C221" s="5" t="n">
        <v>5342732000000</v>
      </c>
    </row>
    <row r="222" spans="1:6">
      <c r="A222" s="4" t="s">
        <v>1362</v>
      </c>
    </row>
    <row r="223" spans="1:6">
      <c r="A223" s="3" t="s">
        <v>1242</v>
      </c>
    </row>
    <row r="224" spans="1:6">
      <c r="A224" s="4" t="s">
        <v>39</v>
      </c>
      <c r="B224" s="4" t="s">
        <v>959</v>
      </c>
      <c r="C224" s="5" t="n">
        <v>2153793000000</v>
      </c>
    </row>
    <row r="225" spans="1:6">
      <c r="A225" s="4" t="s">
        <v>1363</v>
      </c>
    </row>
    <row r="226" spans="1:6">
      <c r="A226" s="3" t="s">
        <v>1242</v>
      </c>
    </row>
    <row r="227" spans="1:6">
      <c r="A227" s="4" t="s">
        <v>39</v>
      </c>
      <c r="C227" s="5" t="n">
        <v>574811000000</v>
      </c>
    </row>
    <row r="228" spans="1:6">
      <c r="A228" s="4" t="s">
        <v>37</v>
      </c>
    </row>
    <row r="229" spans="1:6">
      <c r="A229" s="3" t="s">
        <v>1242</v>
      </c>
    </row>
    <row r="230" spans="1:6">
      <c r="A230" s="4" t="s">
        <v>37</v>
      </c>
      <c r="F230" s="7" t="n">
        <v>0</v>
      </c>
    </row>
    <row r="231" spans="1:6">
      <c r="A231" s="4" t="s">
        <v>1297</v>
      </c>
      <c r="C231" s="5" t="n">
        <v>0</v>
      </c>
    </row>
    <row r="232" spans="1:6">
      <c r="A232" s="4" t="s">
        <v>1364</v>
      </c>
    </row>
    <row r="233" spans="1:6">
      <c r="A233" s="3" t="s">
        <v>1242</v>
      </c>
    </row>
    <row r="234" spans="1:6">
      <c r="A234" s="4" t="s">
        <v>37</v>
      </c>
      <c r="C234" s="5" t="n">
        <v>17707379000000</v>
      </c>
    </row>
    <row r="235" spans="1:6">
      <c r="A235" s="4" t="s">
        <v>1365</v>
      </c>
    </row>
    <row r="236" spans="1:6">
      <c r="A236" s="3" t="s">
        <v>1242</v>
      </c>
    </row>
    <row r="237" spans="1:6">
      <c r="A237" s="4" t="s">
        <v>37</v>
      </c>
      <c r="C237" s="5" t="n">
        <v>-5250000000</v>
      </c>
    </row>
    <row r="238" spans="1:6">
      <c r="A238" s="4" t="s">
        <v>1366</v>
      </c>
    </row>
    <row r="239" spans="1:6">
      <c r="A239" s="3" t="s">
        <v>1242</v>
      </c>
    </row>
    <row r="240" spans="1:6">
      <c r="A240" s="4" t="s">
        <v>37</v>
      </c>
      <c r="B240" s="4" t="s">
        <v>953</v>
      </c>
      <c r="C240" s="5" t="n">
        <v>17707379000000</v>
      </c>
    </row>
    <row r="241" spans="1:6">
      <c r="A241" s="4" t="s">
        <v>1367</v>
      </c>
    </row>
    <row r="242" spans="1:6">
      <c r="A242" s="3" t="s">
        <v>1242</v>
      </c>
    </row>
    <row r="243" spans="1:6">
      <c r="A243" s="4" t="s">
        <v>37</v>
      </c>
      <c r="C243" s="5" t="n">
        <v>0</v>
      </c>
    </row>
    <row r="244" spans="1:6">
      <c r="A244" s="4" t="s">
        <v>1368</v>
      </c>
    </row>
    <row r="245" spans="1:6">
      <c r="A245" s="3" t="s">
        <v>1242</v>
      </c>
    </row>
    <row r="246" spans="1:6">
      <c r="A246" s="4" t="s">
        <v>37</v>
      </c>
      <c r="C246" s="5" t="n">
        <v>0</v>
      </c>
    </row>
    <row r="247" spans="1:6">
      <c r="A247" s="4" t="s">
        <v>1369</v>
      </c>
    </row>
    <row r="248" spans="1:6">
      <c r="A248" s="3" t="s">
        <v>1242</v>
      </c>
    </row>
    <row r="249" spans="1:6">
      <c r="A249" s="4" t="s">
        <v>37</v>
      </c>
      <c r="C249" s="5" t="n">
        <v>0</v>
      </c>
    </row>
    <row r="250" spans="1:6">
      <c r="A250" s="4" t="s">
        <v>1370</v>
      </c>
    </row>
    <row r="251" spans="1:6">
      <c r="A251" s="3" t="s">
        <v>1242</v>
      </c>
    </row>
    <row r="252" spans="1:6">
      <c r="A252" s="4" t="s">
        <v>37</v>
      </c>
      <c r="C252" s="5" t="n">
        <v>0</v>
      </c>
    </row>
    <row r="253" spans="1:6">
      <c r="A253" s="4" t="s">
        <v>1371</v>
      </c>
    </row>
    <row r="254" spans="1:6">
      <c r="A254" s="3" t="s">
        <v>1242</v>
      </c>
    </row>
    <row r="255" spans="1:6">
      <c r="A255" s="4" t="s">
        <v>1145</v>
      </c>
      <c r="B255" s="4" t="s">
        <v>953</v>
      </c>
      <c r="C255" s="5" t="n">
        <v>13675528000000</v>
      </c>
    </row>
    <row r="256" spans="1:6">
      <c r="A256" s="4" t="s">
        <v>1372</v>
      </c>
    </row>
    <row r="257" spans="1:6">
      <c r="A257" s="3" t="s">
        <v>1242</v>
      </c>
    </row>
    <row r="258" spans="1:6">
      <c r="A258" s="4" t="s">
        <v>1145</v>
      </c>
      <c r="B258" s="4" t="s">
        <v>959</v>
      </c>
      <c r="C258" s="5" t="n">
        <v>48126000000</v>
      </c>
    </row>
    <row r="259" spans="1:6">
      <c r="A259" s="4" t="s">
        <v>1373</v>
      </c>
    </row>
    <row r="260" spans="1:6">
      <c r="A260" s="3" t="s">
        <v>1242</v>
      </c>
    </row>
    <row r="261" spans="1:6">
      <c r="A261" s="4" t="s">
        <v>1297</v>
      </c>
      <c r="C261" s="5" t="n">
        <v>0</v>
      </c>
    </row>
    <row r="262" spans="1:6">
      <c r="A262" s="4" t="s">
        <v>1374</v>
      </c>
    </row>
    <row r="263" spans="1:6">
      <c r="A263" s="3" t="s">
        <v>1242</v>
      </c>
    </row>
    <row r="264" spans="1:6">
      <c r="A264" s="4" t="s">
        <v>1145</v>
      </c>
      <c r="B264" s="4" t="s">
        <v>137</v>
      </c>
      <c r="C264" s="5" t="n">
        <v>13738829000000</v>
      </c>
    </row>
    <row r="265" spans="1:6">
      <c r="A265" s="4" t="s">
        <v>1375</v>
      </c>
    </row>
    <row r="266" spans="1:6">
      <c r="A266" s="3" t="s">
        <v>1242</v>
      </c>
    </row>
    <row r="267" spans="1:6">
      <c r="A267" s="4" t="s">
        <v>1145</v>
      </c>
      <c r="B267" s="4" t="s">
        <v>137</v>
      </c>
      <c r="C267" s="5" t="n">
        <v>-4670000000</v>
      </c>
    </row>
    <row r="268" spans="1:6">
      <c r="A268" s="4" t="s">
        <v>1376</v>
      </c>
    </row>
    <row r="269" spans="1:6">
      <c r="A269" s="3" t="s">
        <v>1242</v>
      </c>
    </row>
    <row r="270" spans="1:6">
      <c r="A270" s="4" t="s">
        <v>1145</v>
      </c>
      <c r="B270" s="4" t="s">
        <v>953</v>
      </c>
      <c r="C270" s="5" t="n">
        <v>15175000000</v>
      </c>
    </row>
    <row r="271" spans="1:6">
      <c r="A271" s="4" t="s">
        <v>1377</v>
      </c>
    </row>
    <row r="272" spans="1:6">
      <c r="A272" s="3" t="s">
        <v>1242</v>
      </c>
    </row>
    <row r="273" spans="1:6">
      <c r="A273" s="4" t="s">
        <v>1145</v>
      </c>
      <c r="C273" s="5" t="n">
        <v>0</v>
      </c>
    </row>
    <row r="274" spans="1:6">
      <c r="A274" s="4" t="s">
        <v>1378</v>
      </c>
    </row>
    <row r="275" spans="1:6">
      <c r="A275" s="3" t="s">
        <v>1242</v>
      </c>
    </row>
    <row r="276" spans="1:6">
      <c r="A276" s="4" t="s">
        <v>1145</v>
      </c>
      <c r="C276" s="7" t="n">
        <v>0</v>
      </c>
    </row>
    <row r="277" spans="1:6"/>
    <row r="278" spans="1:6">
      <c r="A278" s="4" t="s">
        <v>33</v>
      </c>
      <c r="B278" s="4" t="s">
        <v>75</v>
      </c>
    </row>
    <row r="279" spans="1:6">
      <c r="A279" s="4" t="s">
        <v>137</v>
      </c>
      <c r="B279" s="4" t="s">
        <v>1265</v>
      </c>
    </row>
    <row r="280" spans="1:6">
      <c r="A280" s="4" t="s">
        <v>953</v>
      </c>
      <c r="B280" s="4" t="s">
        <v>1379</v>
      </c>
    </row>
    <row r="281" spans="1:6">
      <c r="A281" s="4" t="s">
        <v>959</v>
      </c>
      <c r="B281" s="4" t="s">
        <v>1380</v>
      </c>
    </row>
  </sheetData>
  <mergeCells count="7">
    <mergeCell ref="A1:B1"/>
    <mergeCell ref="C1:D1"/>
    <mergeCell ref="A277:E277"/>
    <mergeCell ref="B278:E278"/>
    <mergeCell ref="B279:E279"/>
    <mergeCell ref="B280:E280"/>
    <mergeCell ref="B281:E28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1</v>
      </c>
      <c r="B1" s="2" t="s">
        <v>27</v>
      </c>
      <c r="C1" s="2" t="s">
        <v>28</v>
      </c>
      <c r="D1" s="2" t="s">
        <v>29</v>
      </c>
    </row>
    <row r="2" spans="1:4">
      <c r="A2" s="3" t="s">
        <v>1242</v>
      </c>
    </row>
    <row r="3" spans="1:4">
      <c r="A3" s="4" t="s">
        <v>1382</v>
      </c>
      <c r="B3" s="7" t="n">
        <v>0</v>
      </c>
      <c r="C3" s="8" t="n">
        <v>0</v>
      </c>
      <c r="D3" s="7" t="n">
        <v>267106204000000</v>
      </c>
    </row>
    <row r="4" spans="1:4">
      <c r="A4" s="4" t="s">
        <v>1383</v>
      </c>
    </row>
    <row r="5" spans="1:4">
      <c r="A5" s="3" t="s">
        <v>1242</v>
      </c>
    </row>
    <row r="6" spans="1:4">
      <c r="A6" s="4" t="s">
        <v>1382</v>
      </c>
      <c r="D6" s="5" t="n">
        <v>268936446000000</v>
      </c>
    </row>
    <row r="7" spans="1:4">
      <c r="A7" s="4" t="s">
        <v>1384</v>
      </c>
    </row>
    <row r="8" spans="1:4">
      <c r="A8" s="3" t="s">
        <v>1242</v>
      </c>
    </row>
    <row r="9" spans="1:4">
      <c r="A9" s="4" t="s">
        <v>1382</v>
      </c>
      <c r="D9" s="5" t="n">
        <v>1830242000000</v>
      </c>
    </row>
    <row r="10" spans="1:4">
      <c r="A10" s="4" t="s">
        <v>1385</v>
      </c>
    </row>
    <row r="11" spans="1:4">
      <c r="A11" s="3" t="s">
        <v>1242</v>
      </c>
    </row>
    <row r="12" spans="1:4">
      <c r="A12" s="4" t="s">
        <v>1382</v>
      </c>
      <c r="D12" s="5" t="n">
        <v>265692069000000</v>
      </c>
    </row>
    <row r="13" spans="1:4">
      <c r="A13" s="4" t="s">
        <v>1386</v>
      </c>
    </row>
    <row r="14" spans="1:4">
      <c r="A14" s="3" t="s">
        <v>1242</v>
      </c>
    </row>
    <row r="15" spans="1:4">
      <c r="A15" s="4" t="s">
        <v>1382</v>
      </c>
      <c r="D15" s="5" t="n">
        <v>1007097000000</v>
      </c>
    </row>
    <row r="16" spans="1:4">
      <c r="A16" s="4" t="s">
        <v>1387</v>
      </c>
    </row>
    <row r="17" spans="1:4">
      <c r="A17" s="3" t="s">
        <v>1242</v>
      </c>
    </row>
    <row r="18" spans="1:4">
      <c r="A18" s="4" t="s">
        <v>1382</v>
      </c>
      <c r="D18" s="5" t="n">
        <v>2237280000000</v>
      </c>
    </row>
    <row r="19" spans="1:4">
      <c r="A19" s="4" t="s">
        <v>1250</v>
      </c>
    </row>
    <row r="20" spans="1:4">
      <c r="A20" s="3" t="s">
        <v>1242</v>
      </c>
    </row>
    <row r="21" spans="1:4">
      <c r="A21" s="4" t="s">
        <v>1382</v>
      </c>
      <c r="B21" s="5" t="n">
        <v>0</v>
      </c>
      <c r="D21" s="5" t="n">
        <v>8823584000000</v>
      </c>
    </row>
    <row r="22" spans="1:4">
      <c r="A22" s="4" t="s">
        <v>1312</v>
      </c>
    </row>
    <row r="23" spans="1:4">
      <c r="A23" s="3" t="s">
        <v>1242</v>
      </c>
    </row>
    <row r="24" spans="1:4">
      <c r="A24" s="4" t="s">
        <v>1382</v>
      </c>
      <c r="D24" s="5" t="n">
        <v>8825775000000</v>
      </c>
    </row>
    <row r="25" spans="1:4">
      <c r="A25" s="4" t="s">
        <v>1313</v>
      </c>
    </row>
    <row r="26" spans="1:4">
      <c r="A26" s="3" t="s">
        <v>1242</v>
      </c>
    </row>
    <row r="27" spans="1:4">
      <c r="A27" s="4" t="s">
        <v>1382</v>
      </c>
      <c r="D27" s="5" t="n">
        <v>2191000000</v>
      </c>
    </row>
    <row r="28" spans="1:4">
      <c r="A28" s="4" t="s">
        <v>1388</v>
      </c>
    </row>
    <row r="29" spans="1:4">
      <c r="A29" s="3" t="s">
        <v>1242</v>
      </c>
    </row>
    <row r="30" spans="1:4">
      <c r="A30" s="4" t="s">
        <v>1382</v>
      </c>
      <c r="D30" s="5" t="n">
        <v>8825767000000</v>
      </c>
    </row>
    <row r="31" spans="1:4">
      <c r="A31" s="4" t="s">
        <v>1389</v>
      </c>
    </row>
    <row r="32" spans="1:4">
      <c r="A32" s="3" t="s">
        <v>1242</v>
      </c>
    </row>
    <row r="33" spans="1:4">
      <c r="A33" s="4" t="s">
        <v>1382</v>
      </c>
      <c r="D33" s="5" t="n">
        <v>8000000</v>
      </c>
    </row>
    <row r="34" spans="1:4">
      <c r="A34" s="4" t="s">
        <v>1390</v>
      </c>
    </row>
    <row r="35" spans="1:4">
      <c r="A35" s="3" t="s">
        <v>1242</v>
      </c>
    </row>
    <row r="36" spans="1:4">
      <c r="A36" s="4" t="s">
        <v>1382</v>
      </c>
      <c r="D36" s="5" t="n">
        <v>0</v>
      </c>
    </row>
    <row r="37" spans="1:4">
      <c r="A37" s="4" t="s">
        <v>1251</v>
      </c>
    </row>
    <row r="38" spans="1:4">
      <c r="A38" s="3" t="s">
        <v>1242</v>
      </c>
    </row>
    <row r="39" spans="1:4">
      <c r="A39" s="4" t="s">
        <v>1382</v>
      </c>
      <c r="B39" s="5" t="n">
        <v>0</v>
      </c>
      <c r="D39" s="5" t="n">
        <v>26845309000000</v>
      </c>
    </row>
    <row r="40" spans="1:4">
      <c r="A40" s="4" t="s">
        <v>1319</v>
      </c>
    </row>
    <row r="41" spans="1:4">
      <c r="A41" s="3" t="s">
        <v>1242</v>
      </c>
    </row>
    <row r="42" spans="1:4">
      <c r="A42" s="4" t="s">
        <v>1382</v>
      </c>
      <c r="D42" s="5" t="n">
        <v>26861286000000</v>
      </c>
    </row>
    <row r="43" spans="1:4">
      <c r="A43" s="4" t="s">
        <v>1320</v>
      </c>
    </row>
    <row r="44" spans="1:4">
      <c r="A44" s="3" t="s">
        <v>1242</v>
      </c>
    </row>
    <row r="45" spans="1:4">
      <c r="A45" s="4" t="s">
        <v>1382</v>
      </c>
      <c r="D45" s="5" t="n">
        <v>15977000000</v>
      </c>
    </row>
    <row r="46" spans="1:4">
      <c r="A46" s="4" t="s">
        <v>1391</v>
      </c>
    </row>
    <row r="47" spans="1:4">
      <c r="A47" s="3" t="s">
        <v>1242</v>
      </c>
    </row>
    <row r="48" spans="1:4">
      <c r="A48" s="4" t="s">
        <v>1382</v>
      </c>
      <c r="D48" s="5" t="n">
        <v>26861286000000</v>
      </c>
    </row>
    <row r="49" spans="1:4">
      <c r="A49" s="4" t="s">
        <v>1392</v>
      </c>
    </row>
    <row r="50" spans="1:4">
      <c r="A50" s="3" t="s">
        <v>1242</v>
      </c>
    </row>
    <row r="51" spans="1:4">
      <c r="A51" s="4" t="s">
        <v>1382</v>
      </c>
      <c r="D51" s="5" t="n">
        <v>0</v>
      </c>
    </row>
    <row r="52" spans="1:4">
      <c r="A52" s="4" t="s">
        <v>1393</v>
      </c>
    </row>
    <row r="53" spans="1:4">
      <c r="A53" s="3" t="s">
        <v>1242</v>
      </c>
    </row>
    <row r="54" spans="1:4">
      <c r="A54" s="4" t="s">
        <v>1382</v>
      </c>
      <c r="D54" s="5" t="n">
        <v>0</v>
      </c>
    </row>
    <row r="55" spans="1:4">
      <c r="A55" s="4" t="s">
        <v>1252</v>
      </c>
    </row>
    <row r="56" spans="1:4">
      <c r="A56" s="3" t="s">
        <v>1242</v>
      </c>
    </row>
    <row r="57" spans="1:4">
      <c r="A57" s="4" t="s">
        <v>1382</v>
      </c>
      <c r="B57" s="5" t="n">
        <v>0</v>
      </c>
      <c r="D57" s="5" t="n">
        <v>90570551000000</v>
      </c>
    </row>
    <row r="58" spans="1:4">
      <c r="A58" s="4" t="s">
        <v>1326</v>
      </c>
    </row>
    <row r="59" spans="1:4">
      <c r="A59" s="3" t="s">
        <v>1242</v>
      </c>
    </row>
    <row r="60" spans="1:4">
      <c r="A60" s="4" t="s">
        <v>1382</v>
      </c>
      <c r="D60" s="5" t="n">
        <v>91947571000000</v>
      </c>
    </row>
    <row r="61" spans="1:4">
      <c r="A61" s="4" t="s">
        <v>1327</v>
      </c>
    </row>
    <row r="62" spans="1:4">
      <c r="A62" s="3" t="s">
        <v>1242</v>
      </c>
    </row>
    <row r="63" spans="1:4">
      <c r="A63" s="4" t="s">
        <v>1382</v>
      </c>
      <c r="D63" s="5" t="n">
        <v>1377020000000</v>
      </c>
    </row>
    <row r="64" spans="1:4">
      <c r="A64" s="4" t="s">
        <v>1394</v>
      </c>
    </row>
    <row r="65" spans="1:4">
      <c r="A65" s="3" t="s">
        <v>1242</v>
      </c>
    </row>
    <row r="66" spans="1:4">
      <c r="A66" s="4" t="s">
        <v>1382</v>
      </c>
      <c r="D66" s="5" t="n">
        <v>90118609000000</v>
      </c>
    </row>
    <row r="67" spans="1:4">
      <c r="A67" s="4" t="s">
        <v>1395</v>
      </c>
    </row>
    <row r="68" spans="1:4">
      <c r="A68" s="3" t="s">
        <v>1242</v>
      </c>
    </row>
    <row r="69" spans="1:4">
      <c r="A69" s="4" t="s">
        <v>1382</v>
      </c>
      <c r="D69" s="5" t="n">
        <v>128683000000</v>
      </c>
    </row>
    <row r="70" spans="1:4">
      <c r="A70" s="4" t="s">
        <v>1396</v>
      </c>
    </row>
    <row r="71" spans="1:4">
      <c r="A71" s="3" t="s">
        <v>1242</v>
      </c>
    </row>
    <row r="72" spans="1:4">
      <c r="A72" s="4" t="s">
        <v>1382</v>
      </c>
      <c r="D72" s="5" t="n">
        <v>1700279000000</v>
      </c>
    </row>
    <row r="73" spans="1:4">
      <c r="A73" s="4" t="s">
        <v>1333</v>
      </c>
    </row>
    <row r="74" spans="1:4">
      <c r="A74" s="3" t="s">
        <v>1242</v>
      </c>
    </row>
    <row r="75" spans="1:4">
      <c r="A75" s="4" t="s">
        <v>1382</v>
      </c>
      <c r="D75" s="5" t="n">
        <v>50852126000000</v>
      </c>
    </row>
    <row r="76" spans="1:4">
      <c r="A76" s="4" t="s">
        <v>1334</v>
      </c>
    </row>
    <row r="77" spans="1:4">
      <c r="A77" s="3" t="s">
        <v>1242</v>
      </c>
    </row>
    <row r="78" spans="1:4">
      <c r="A78" s="4" t="s">
        <v>1382</v>
      </c>
      <c r="D78" s="5" t="n">
        <v>51930859000000</v>
      </c>
    </row>
    <row r="79" spans="1:4">
      <c r="A79" s="4" t="s">
        <v>1335</v>
      </c>
    </row>
    <row r="80" spans="1:4">
      <c r="A80" s="3" t="s">
        <v>1242</v>
      </c>
    </row>
    <row r="81" spans="1:4">
      <c r="A81" s="4" t="s">
        <v>1382</v>
      </c>
      <c r="D81" s="5" t="n">
        <v>1078733000000</v>
      </c>
    </row>
    <row r="82" spans="1:4">
      <c r="A82" s="4" t="s">
        <v>1397</v>
      </c>
    </row>
    <row r="83" spans="1:4">
      <c r="A83" s="3" t="s">
        <v>1242</v>
      </c>
    </row>
    <row r="84" spans="1:4">
      <c r="A84" s="4" t="s">
        <v>1382</v>
      </c>
      <c r="D84" s="5" t="n">
        <v>50463112000000</v>
      </c>
    </row>
    <row r="85" spans="1:4">
      <c r="A85" s="4" t="s">
        <v>1398</v>
      </c>
    </row>
    <row r="86" spans="1:4">
      <c r="A86" s="3" t="s">
        <v>1242</v>
      </c>
    </row>
    <row r="87" spans="1:4">
      <c r="A87" s="4" t="s">
        <v>1382</v>
      </c>
      <c r="D87" s="5" t="n">
        <v>65616000000</v>
      </c>
    </row>
    <row r="88" spans="1:4">
      <c r="A88" s="4" t="s">
        <v>1399</v>
      </c>
    </row>
    <row r="89" spans="1:4">
      <c r="A89" s="3" t="s">
        <v>1242</v>
      </c>
    </row>
    <row r="90" spans="1:4">
      <c r="A90" s="4" t="s">
        <v>1382</v>
      </c>
      <c r="D90" s="5" t="n">
        <v>1402131000000</v>
      </c>
    </row>
    <row r="91" spans="1:4">
      <c r="A91" s="4" t="s">
        <v>1341</v>
      </c>
    </row>
    <row r="92" spans="1:4">
      <c r="A92" s="3" t="s">
        <v>1242</v>
      </c>
    </row>
    <row r="93" spans="1:4">
      <c r="A93" s="4" t="s">
        <v>1382</v>
      </c>
      <c r="D93" s="5" t="n">
        <v>34154883000000</v>
      </c>
    </row>
    <row r="94" spans="1:4">
      <c r="A94" s="4" t="s">
        <v>1342</v>
      </c>
    </row>
    <row r="95" spans="1:4">
      <c r="A95" s="3" t="s">
        <v>1242</v>
      </c>
    </row>
    <row r="96" spans="1:4">
      <c r="A96" s="4" t="s">
        <v>1382</v>
      </c>
      <c r="D96" s="5" t="n">
        <v>34422045000000</v>
      </c>
    </row>
    <row r="97" spans="1:4">
      <c r="A97" s="4" t="s">
        <v>1343</v>
      </c>
    </row>
    <row r="98" spans="1:4">
      <c r="A98" s="3" t="s">
        <v>1242</v>
      </c>
    </row>
    <row r="99" spans="1:4">
      <c r="A99" s="4" t="s">
        <v>1382</v>
      </c>
      <c r="D99" s="5" t="n">
        <v>267162000000</v>
      </c>
    </row>
    <row r="100" spans="1:4">
      <c r="A100" s="4" t="s">
        <v>1400</v>
      </c>
    </row>
    <row r="101" spans="1:4">
      <c r="A101" s="3" t="s">
        <v>1242</v>
      </c>
    </row>
    <row r="102" spans="1:4">
      <c r="A102" s="4" t="s">
        <v>1382</v>
      </c>
      <c r="D102" s="5" t="n">
        <v>34107547000000</v>
      </c>
    </row>
    <row r="103" spans="1:4">
      <c r="A103" s="4" t="s">
        <v>1401</v>
      </c>
    </row>
    <row r="104" spans="1:4">
      <c r="A104" s="3" t="s">
        <v>1242</v>
      </c>
    </row>
    <row r="105" spans="1:4">
      <c r="A105" s="4" t="s">
        <v>1382</v>
      </c>
      <c r="D105" s="5" t="n">
        <v>63067000000</v>
      </c>
    </row>
    <row r="106" spans="1:4">
      <c r="A106" s="4" t="s">
        <v>1402</v>
      </c>
    </row>
    <row r="107" spans="1:4">
      <c r="A107" s="3" t="s">
        <v>1242</v>
      </c>
    </row>
    <row r="108" spans="1:4">
      <c r="A108" s="4" t="s">
        <v>1382</v>
      </c>
      <c r="D108" s="5" t="n">
        <v>251431000000</v>
      </c>
    </row>
    <row r="109" spans="1:4">
      <c r="A109" s="4" t="s">
        <v>1349</v>
      </c>
    </row>
    <row r="110" spans="1:4">
      <c r="A110" s="3" t="s">
        <v>1242</v>
      </c>
    </row>
    <row r="111" spans="1:4">
      <c r="A111" s="4" t="s">
        <v>1382</v>
      </c>
      <c r="D111" s="5" t="n">
        <v>5563542000000</v>
      </c>
    </row>
    <row r="112" spans="1:4">
      <c r="A112" s="4" t="s">
        <v>1350</v>
      </c>
    </row>
    <row r="113" spans="1:4">
      <c r="A113" s="3" t="s">
        <v>1242</v>
      </c>
    </row>
    <row r="114" spans="1:4">
      <c r="A114" s="4" t="s">
        <v>1382</v>
      </c>
      <c r="D114" s="5" t="n">
        <v>5594667000000</v>
      </c>
    </row>
    <row r="115" spans="1:4">
      <c r="A115" s="4" t="s">
        <v>1351</v>
      </c>
    </row>
    <row r="116" spans="1:4">
      <c r="A116" s="3" t="s">
        <v>1242</v>
      </c>
    </row>
    <row r="117" spans="1:4">
      <c r="A117" s="4" t="s">
        <v>1382</v>
      </c>
      <c r="D117" s="5" t="n">
        <v>31125000000</v>
      </c>
    </row>
    <row r="118" spans="1:4">
      <c r="A118" s="4" t="s">
        <v>1403</v>
      </c>
    </row>
    <row r="119" spans="1:4">
      <c r="A119" s="3" t="s">
        <v>1242</v>
      </c>
    </row>
    <row r="120" spans="1:4">
      <c r="A120" s="4" t="s">
        <v>1382</v>
      </c>
      <c r="D120" s="5" t="n">
        <v>5547950000000</v>
      </c>
    </row>
    <row r="121" spans="1:4">
      <c r="A121" s="4" t="s">
        <v>1404</v>
      </c>
    </row>
    <row r="122" spans="1:4">
      <c r="A122" s="3" t="s">
        <v>1242</v>
      </c>
    </row>
    <row r="123" spans="1:4">
      <c r="A123" s="4" t="s">
        <v>1382</v>
      </c>
      <c r="D123" s="5" t="n">
        <v>0</v>
      </c>
    </row>
    <row r="124" spans="1:4">
      <c r="A124" s="4" t="s">
        <v>1405</v>
      </c>
    </row>
    <row r="125" spans="1:4">
      <c r="A125" s="3" t="s">
        <v>1242</v>
      </c>
    </row>
    <row r="126" spans="1:4">
      <c r="A126" s="4" t="s">
        <v>1382</v>
      </c>
      <c r="D126" s="5" t="n">
        <v>46717000000</v>
      </c>
    </row>
    <row r="127" spans="1:4">
      <c r="A127" s="4" t="s">
        <v>1253</v>
      </c>
    </row>
    <row r="128" spans="1:4">
      <c r="A128" s="3" t="s">
        <v>1242</v>
      </c>
    </row>
    <row r="129" spans="1:4">
      <c r="A129" s="4" t="s">
        <v>1382</v>
      </c>
      <c r="B129" s="7" t="n">
        <v>0</v>
      </c>
      <c r="D129" s="5" t="n">
        <v>140866760000000</v>
      </c>
    </row>
    <row r="130" spans="1:4">
      <c r="A130" s="4" t="s">
        <v>1357</v>
      </c>
    </row>
    <row r="131" spans="1:4">
      <c r="A131" s="3" t="s">
        <v>1242</v>
      </c>
    </row>
    <row r="132" spans="1:4">
      <c r="A132" s="4" t="s">
        <v>1382</v>
      </c>
      <c r="D132" s="5" t="n">
        <v>141301814000000</v>
      </c>
    </row>
    <row r="133" spans="1:4">
      <c r="A133" s="4" t="s">
        <v>1358</v>
      </c>
    </row>
    <row r="134" spans="1:4">
      <c r="A134" s="3" t="s">
        <v>1242</v>
      </c>
    </row>
    <row r="135" spans="1:4">
      <c r="A135" s="4" t="s">
        <v>1382</v>
      </c>
      <c r="D135" s="5" t="n">
        <v>435054000000</v>
      </c>
    </row>
    <row r="136" spans="1:4">
      <c r="A136" s="4" t="s">
        <v>1406</v>
      </c>
    </row>
    <row r="137" spans="1:4">
      <c r="A137" s="3" t="s">
        <v>1242</v>
      </c>
    </row>
    <row r="138" spans="1:4">
      <c r="A138" s="4" t="s">
        <v>1382</v>
      </c>
      <c r="D138" s="5" t="n">
        <v>139886407000000</v>
      </c>
    </row>
    <row r="139" spans="1:4">
      <c r="A139" s="4" t="s">
        <v>1407</v>
      </c>
    </row>
    <row r="140" spans="1:4">
      <c r="A140" s="3" t="s">
        <v>1242</v>
      </c>
    </row>
    <row r="141" spans="1:4">
      <c r="A141" s="4" t="s">
        <v>1382</v>
      </c>
      <c r="D141" s="5" t="n">
        <v>878406000000</v>
      </c>
    </row>
    <row r="142" spans="1:4">
      <c r="A142" s="4" t="s">
        <v>1408</v>
      </c>
    </row>
    <row r="143" spans="1:4">
      <c r="A143" s="3" t="s">
        <v>1242</v>
      </c>
    </row>
    <row r="144" spans="1:4">
      <c r="A144" s="4" t="s">
        <v>1382</v>
      </c>
      <c r="D144" s="7" t="n">
        <v>537001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62</v>
      </c>
    </row>
    <row r="3" spans="1:2">
      <c r="A3" s="3" t="s">
        <v>284</v>
      </c>
    </row>
    <row r="4" spans="1:2">
      <c r="A4" s="4" t="s">
        <v>285</v>
      </c>
      <c r="B4" s="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09</v>
      </c>
      <c r="B1" s="2" t="s">
        <v>824</v>
      </c>
    </row>
    <row r="2" spans="1:3">
      <c r="B2" s="2" t="s">
        <v>29</v>
      </c>
    </row>
    <row r="3" spans="1:3">
      <c r="A3" s="3" t="s">
        <v>1242</v>
      </c>
    </row>
    <row r="4" spans="1:3">
      <c r="A4" s="4" t="s">
        <v>1136</v>
      </c>
      <c r="B4" s="7" t="n">
        <v>2654027</v>
      </c>
      <c r="C4" s="4" t="s">
        <v>33</v>
      </c>
    </row>
    <row r="5" spans="1:3">
      <c r="A5" s="4" t="s">
        <v>1245</v>
      </c>
      <c r="B5" s="5" t="n">
        <v>13229244</v>
      </c>
    </row>
    <row r="6" spans="1:3">
      <c r="A6" s="4" t="s">
        <v>1246</v>
      </c>
      <c r="B6" s="5" t="n">
        <v>16749296</v>
      </c>
    </row>
    <row r="7" spans="1:3">
      <c r="A7" s="4" t="s">
        <v>1243</v>
      </c>
      <c r="B7" s="7" t="n">
        <v>32632567</v>
      </c>
    </row>
    <row r="8" spans="1:3">
      <c r="A8" s="4" t="s">
        <v>1410</v>
      </c>
      <c r="B8" s="4" t="s">
        <v>1411</v>
      </c>
    </row>
    <row r="9" spans="1:3">
      <c r="A9" s="4" t="s">
        <v>1412</v>
      </c>
    </row>
    <row r="10" spans="1:3">
      <c r="A10" s="3" t="s">
        <v>1242</v>
      </c>
    </row>
    <row r="11" spans="1:3">
      <c r="A11" s="4" t="s">
        <v>1136</v>
      </c>
      <c r="B11" s="7" t="n">
        <v>1685099</v>
      </c>
      <c r="C11" s="4" t="s">
        <v>33</v>
      </c>
    </row>
    <row r="12" spans="1:3">
      <c r="A12" s="4" t="s">
        <v>1245</v>
      </c>
      <c r="B12" s="5" t="n">
        <v>9897689</v>
      </c>
    </row>
    <row r="13" spans="1:3">
      <c r="A13" s="4" t="s">
        <v>1246</v>
      </c>
      <c r="B13" s="5" t="n">
        <v>15806327</v>
      </c>
    </row>
    <row r="14" spans="1:3">
      <c r="A14" s="4" t="s">
        <v>1243</v>
      </c>
      <c r="B14" s="5" t="n">
        <v>27389115</v>
      </c>
    </row>
    <row r="15" spans="1:3">
      <c r="A15" s="4" t="s">
        <v>1413</v>
      </c>
    </row>
    <row r="16" spans="1:3">
      <c r="A16" s="3" t="s">
        <v>1242</v>
      </c>
    </row>
    <row r="17" spans="1:3">
      <c r="A17" s="4" t="s">
        <v>1136</v>
      </c>
      <c r="B17" s="5" t="n">
        <v>722923</v>
      </c>
      <c r="C17" s="4" t="s">
        <v>33</v>
      </c>
    </row>
    <row r="18" spans="1:3">
      <c r="A18" s="4" t="s">
        <v>1245</v>
      </c>
      <c r="B18" s="5" t="n">
        <v>2386567</v>
      </c>
    </row>
    <row r="19" spans="1:3">
      <c r="A19" s="4" t="s">
        <v>1246</v>
      </c>
      <c r="B19" s="5" t="n">
        <v>888547</v>
      </c>
    </row>
    <row r="20" spans="1:3">
      <c r="A20" s="4" t="s">
        <v>1243</v>
      </c>
      <c r="B20" s="5" t="n">
        <v>3998037</v>
      </c>
    </row>
    <row r="21" spans="1:3">
      <c r="A21" s="4" t="s">
        <v>1414</v>
      </c>
    </row>
    <row r="22" spans="1:3">
      <c r="A22" s="3" t="s">
        <v>1242</v>
      </c>
    </row>
    <row r="23" spans="1:3">
      <c r="A23" s="4" t="s">
        <v>1136</v>
      </c>
      <c r="B23" s="5" t="n">
        <v>236311</v>
      </c>
      <c r="C23" s="4" t="s">
        <v>33</v>
      </c>
    </row>
    <row r="24" spans="1:3">
      <c r="A24" s="4" t="s">
        <v>1245</v>
      </c>
      <c r="B24" s="5" t="n">
        <v>876482</v>
      </c>
    </row>
    <row r="25" spans="1:3">
      <c r="A25" s="4" t="s">
        <v>1246</v>
      </c>
      <c r="B25" s="5" t="n">
        <v>52188</v>
      </c>
    </row>
    <row r="26" spans="1:3">
      <c r="A26" s="4" t="s">
        <v>1243</v>
      </c>
      <c r="B26" s="5" t="n">
        <v>1164981</v>
      </c>
    </row>
    <row r="27" spans="1:3">
      <c r="A27" s="4" t="s">
        <v>1415</v>
      </c>
    </row>
    <row r="28" spans="1:3">
      <c r="A28" s="3" t="s">
        <v>1242</v>
      </c>
    </row>
    <row r="29" spans="1:3">
      <c r="A29" s="4" t="s">
        <v>1136</v>
      </c>
      <c r="B29" s="5" t="n">
        <v>9694</v>
      </c>
      <c r="C29" s="4" t="s">
        <v>33</v>
      </c>
    </row>
    <row r="30" spans="1:3">
      <c r="A30" s="4" t="s">
        <v>1245</v>
      </c>
      <c r="B30" s="5" t="n">
        <v>68506</v>
      </c>
    </row>
    <row r="31" spans="1:3">
      <c r="A31" s="4" t="s">
        <v>1246</v>
      </c>
      <c r="B31" s="5" t="n">
        <v>2234</v>
      </c>
    </row>
    <row r="32" spans="1:3">
      <c r="A32" s="4" t="s">
        <v>1243</v>
      </c>
      <c r="B32" s="7" t="n">
        <v>80434</v>
      </c>
    </row>
    <row r="33" spans="1:3"/>
    <row r="34" spans="1:3">
      <c r="A34" s="4" t="s">
        <v>33</v>
      </c>
      <c r="B34" s="4" t="s">
        <v>1416</v>
      </c>
    </row>
  </sheetData>
  <mergeCells count="5">
    <mergeCell ref="A1:A2"/>
    <mergeCell ref="B1:C1"/>
    <mergeCell ref="B2:C2"/>
    <mergeCell ref="A33:C33"/>
    <mergeCell ref="B34:C3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417</v>
      </c>
      <c r="C1" s="2" t="s">
        <v>262</v>
      </c>
      <c r="D1" s="2" t="s">
        <v>825</v>
      </c>
    </row>
    <row r="2" spans="1:4">
      <c r="A2" s="3" t="s">
        <v>1242</v>
      </c>
    </row>
    <row r="3" spans="1:4">
      <c r="A3" s="4" t="s">
        <v>1418</v>
      </c>
      <c r="C3" s="7" t="n">
        <v>110623579</v>
      </c>
      <c r="D3" s="7" t="n">
        <v>93620040</v>
      </c>
    </row>
    <row r="4" spans="1:4">
      <c r="A4" s="4" t="s">
        <v>1263</v>
      </c>
    </row>
    <row r="5" spans="1:4">
      <c r="A5" s="3" t="s">
        <v>1242</v>
      </c>
    </row>
    <row r="6" spans="1:4">
      <c r="A6" s="4" t="s">
        <v>1418</v>
      </c>
      <c r="C6" s="5" t="n">
        <v>12372573</v>
      </c>
      <c r="D6" s="5" t="n">
        <v>12859715</v>
      </c>
    </row>
    <row r="7" spans="1:4">
      <c r="A7" s="4" t="s">
        <v>1264</v>
      </c>
    </row>
    <row r="8" spans="1:4">
      <c r="A8" s="3" t="s">
        <v>1242</v>
      </c>
    </row>
    <row r="9" spans="1:4">
      <c r="A9" s="4" t="s">
        <v>1418</v>
      </c>
      <c r="C9" s="5" t="n">
        <v>98251006</v>
      </c>
      <c r="D9" s="7" t="n">
        <v>80760325</v>
      </c>
    </row>
    <row r="10" spans="1:4">
      <c r="A10" s="4" t="s">
        <v>1419</v>
      </c>
    </row>
    <row r="11" spans="1:4">
      <c r="A11" s="3" t="s">
        <v>1242</v>
      </c>
    </row>
    <row r="12" spans="1:4">
      <c r="A12" s="4" t="s">
        <v>1418</v>
      </c>
      <c r="B12" s="4" t="s">
        <v>33</v>
      </c>
      <c r="C12" s="5" t="n">
        <v>103019261</v>
      </c>
    </row>
    <row r="13" spans="1:4">
      <c r="A13" s="4" t="s">
        <v>1420</v>
      </c>
    </row>
    <row r="14" spans="1:4">
      <c r="A14" s="3" t="s">
        <v>1242</v>
      </c>
    </row>
    <row r="15" spans="1:4">
      <c r="A15" s="4" t="s">
        <v>1418</v>
      </c>
      <c r="B15" s="4" t="s">
        <v>33</v>
      </c>
      <c r="C15" s="5" t="n">
        <v>10684154</v>
      </c>
    </row>
    <row r="16" spans="1:4">
      <c r="A16" s="4" t="s">
        <v>1421</v>
      </c>
    </row>
    <row r="17" spans="1:4">
      <c r="A17" s="3" t="s">
        <v>1242</v>
      </c>
    </row>
    <row r="18" spans="1:4">
      <c r="A18" s="4" t="s">
        <v>1418</v>
      </c>
      <c r="B18" s="4" t="s">
        <v>33</v>
      </c>
      <c r="C18" s="5" t="n">
        <v>92335107</v>
      </c>
    </row>
    <row r="19" spans="1:4">
      <c r="A19" s="4" t="s">
        <v>1422</v>
      </c>
    </row>
    <row r="20" spans="1:4">
      <c r="A20" s="3" t="s">
        <v>1242</v>
      </c>
    </row>
    <row r="21" spans="1:4">
      <c r="A21" s="4" t="s">
        <v>1418</v>
      </c>
      <c r="B21" s="4" t="s">
        <v>137</v>
      </c>
      <c r="C21" s="5" t="n">
        <v>4821887</v>
      </c>
    </row>
    <row r="22" spans="1:4">
      <c r="A22" s="4" t="s">
        <v>1423</v>
      </c>
    </row>
    <row r="23" spans="1:4">
      <c r="A23" s="3" t="s">
        <v>1242</v>
      </c>
    </row>
    <row r="24" spans="1:4">
      <c r="A24" s="4" t="s">
        <v>1418</v>
      </c>
      <c r="B24" s="4" t="s">
        <v>137</v>
      </c>
      <c r="C24" s="5" t="n">
        <v>1104097</v>
      </c>
    </row>
    <row r="25" spans="1:4">
      <c r="A25" s="4" t="s">
        <v>1424</v>
      </c>
    </row>
    <row r="26" spans="1:4">
      <c r="A26" s="3" t="s">
        <v>1242</v>
      </c>
    </row>
    <row r="27" spans="1:4">
      <c r="A27" s="4" t="s">
        <v>1418</v>
      </c>
      <c r="B27" s="4" t="s">
        <v>137</v>
      </c>
      <c r="C27" s="5" t="n">
        <v>3717790</v>
      </c>
    </row>
    <row r="28" spans="1:4">
      <c r="A28" s="4" t="s">
        <v>1425</v>
      </c>
    </row>
    <row r="29" spans="1:4">
      <c r="A29" s="3" t="s">
        <v>1242</v>
      </c>
    </row>
    <row r="30" spans="1:4">
      <c r="A30" s="4" t="s">
        <v>1418</v>
      </c>
      <c r="B30" s="4" t="s">
        <v>33</v>
      </c>
      <c r="C30" s="5" t="n">
        <v>1468348</v>
      </c>
    </row>
    <row r="31" spans="1:4">
      <c r="A31" s="4" t="s">
        <v>1426</v>
      </c>
    </row>
    <row r="32" spans="1:4">
      <c r="A32" s="3" t="s">
        <v>1242</v>
      </c>
    </row>
    <row r="33" spans="1:4">
      <c r="A33" s="4" t="s">
        <v>1418</v>
      </c>
      <c r="B33" s="4" t="s">
        <v>33</v>
      </c>
      <c r="C33" s="5" t="n">
        <v>12464</v>
      </c>
    </row>
    <row r="34" spans="1:4">
      <c r="A34" s="4" t="s">
        <v>1427</v>
      </c>
    </row>
    <row r="35" spans="1:4">
      <c r="A35" s="3" t="s">
        <v>1242</v>
      </c>
    </row>
    <row r="36" spans="1:4">
      <c r="A36" s="4" t="s">
        <v>1418</v>
      </c>
      <c r="B36" s="4" t="s">
        <v>33</v>
      </c>
      <c r="C36" s="5" t="n">
        <v>1455884</v>
      </c>
    </row>
    <row r="37" spans="1:4">
      <c r="A37" s="4" t="s">
        <v>1428</v>
      </c>
    </row>
    <row r="38" spans="1:4">
      <c r="A38" s="3" t="s">
        <v>1242</v>
      </c>
    </row>
    <row r="39" spans="1:4">
      <c r="A39" s="4" t="s">
        <v>1418</v>
      </c>
      <c r="B39" s="4" t="s">
        <v>137</v>
      </c>
      <c r="C39" s="5" t="n">
        <v>1130536</v>
      </c>
    </row>
    <row r="40" spans="1:4">
      <c r="A40" s="4" t="s">
        <v>1429</v>
      </c>
    </row>
    <row r="41" spans="1:4">
      <c r="A41" s="3" t="s">
        <v>1242</v>
      </c>
    </row>
    <row r="42" spans="1:4">
      <c r="A42" s="4" t="s">
        <v>1418</v>
      </c>
      <c r="B42" s="4" t="s">
        <v>137</v>
      </c>
      <c r="C42" s="5" t="n">
        <v>390253</v>
      </c>
    </row>
    <row r="43" spans="1:4">
      <c r="A43" s="4" t="s">
        <v>1430</v>
      </c>
    </row>
    <row r="44" spans="1:4">
      <c r="A44" s="3" t="s">
        <v>1242</v>
      </c>
    </row>
    <row r="45" spans="1:4">
      <c r="A45" s="4" t="s">
        <v>1418</v>
      </c>
      <c r="B45" s="4" t="s">
        <v>137</v>
      </c>
      <c r="C45" s="5" t="n">
        <v>740283</v>
      </c>
    </row>
    <row r="46" spans="1:4">
      <c r="A46" s="4" t="s">
        <v>1431</v>
      </c>
    </row>
    <row r="47" spans="1:4">
      <c r="A47" s="3" t="s">
        <v>1242</v>
      </c>
    </row>
    <row r="48" spans="1:4">
      <c r="A48" s="4" t="s">
        <v>1418</v>
      </c>
      <c r="C48" s="5" t="n">
        <v>183547</v>
      </c>
    </row>
    <row r="49" spans="1:4">
      <c r="A49" s="4" t="s">
        <v>1432</v>
      </c>
    </row>
    <row r="50" spans="1:4">
      <c r="A50" s="3" t="s">
        <v>1242</v>
      </c>
    </row>
    <row r="51" spans="1:4">
      <c r="A51" s="4" t="s">
        <v>1418</v>
      </c>
      <c r="C51" s="5" t="n">
        <v>181605</v>
      </c>
    </row>
    <row r="52" spans="1:4">
      <c r="A52" s="4" t="s">
        <v>1433</v>
      </c>
    </row>
    <row r="53" spans="1:4">
      <c r="A53" s="3" t="s">
        <v>1242</v>
      </c>
    </row>
    <row r="54" spans="1:4">
      <c r="A54" s="4" t="s">
        <v>1418</v>
      </c>
      <c r="C54" s="7" t="n">
        <v>1942</v>
      </c>
    </row>
    <row r="55" spans="1:4"/>
    <row r="56" spans="1:4">
      <c r="A56" s="4" t="s">
        <v>33</v>
      </c>
      <c r="B56" s="4" t="s">
        <v>1379</v>
      </c>
    </row>
    <row r="57" spans="1:4">
      <c r="A57" s="4" t="s">
        <v>137</v>
      </c>
      <c r="B57" s="4" t="s">
        <v>1380</v>
      </c>
    </row>
  </sheetData>
  <mergeCells count="4">
    <mergeCell ref="A1:B1"/>
    <mergeCell ref="A55:C55"/>
    <mergeCell ref="B56:C56"/>
    <mergeCell ref="B57:C5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4</v>
      </c>
      <c r="B1" s="2" t="s">
        <v>1</v>
      </c>
    </row>
    <row r="2" spans="1:2">
      <c r="B2" s="2" t="s">
        <v>262</v>
      </c>
    </row>
    <row r="3" spans="1:2">
      <c r="A3" s="3" t="s">
        <v>1435</v>
      </c>
    </row>
    <row r="4" spans="1:2">
      <c r="A4" s="4" t="s">
        <v>1436</v>
      </c>
      <c r="B4" s="4" t="s">
        <v>143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38</v>
      </c>
      <c r="B1" s="2" t="s">
        <v>1</v>
      </c>
    </row>
    <row r="2" spans="1:2">
      <c r="B2" s="2" t="s">
        <v>262</v>
      </c>
    </row>
    <row r="3" spans="1:2">
      <c r="A3" s="3" t="s">
        <v>1439</v>
      </c>
    </row>
    <row r="4" spans="1:2">
      <c r="A4" s="4" t="s">
        <v>1440</v>
      </c>
      <c r="B4" s="4" t="s">
        <v>1441</v>
      </c>
    </row>
    <row r="5" spans="1:2">
      <c r="A5" s="4" t="s">
        <v>1442</v>
      </c>
      <c r="B5" s="4" t="s">
        <v>1443</v>
      </c>
    </row>
    <row r="6" spans="1:2">
      <c r="A6" s="4" t="s">
        <v>1444</v>
      </c>
      <c r="B6" s="4" t="s">
        <v>144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46</v>
      </c>
      <c r="B1" s="2" t="s">
        <v>262</v>
      </c>
      <c r="C1" s="2" t="s">
        <v>825</v>
      </c>
    </row>
    <row r="2" spans="1:3">
      <c r="A2" s="4" t="s">
        <v>1447</v>
      </c>
    </row>
    <row r="3" spans="1:3">
      <c r="A3" s="3" t="s">
        <v>1448</v>
      </c>
    </row>
    <row r="4" spans="1:3">
      <c r="A4" s="4" t="s">
        <v>1449</v>
      </c>
      <c r="B4" s="7" t="n">
        <v>5182000000</v>
      </c>
      <c r="C4" s="7" t="n">
        <v>5370000000</v>
      </c>
    </row>
    <row r="5" spans="1:3">
      <c r="A5" s="4" t="s">
        <v>1450</v>
      </c>
    </row>
    <row r="6" spans="1:3">
      <c r="A6" s="3" t="s">
        <v>1448</v>
      </c>
    </row>
    <row r="7" spans="1:3">
      <c r="A7" s="4" t="s">
        <v>1449</v>
      </c>
      <c r="B7" s="5" t="n">
        <v>6420000000</v>
      </c>
      <c r="C7" s="5" t="n">
        <v>7123000000</v>
      </c>
    </row>
    <row r="8" spans="1:3">
      <c r="A8" s="4" t="s">
        <v>1451</v>
      </c>
    </row>
    <row r="9" spans="1:3">
      <c r="A9" s="3" t="s">
        <v>1448</v>
      </c>
    </row>
    <row r="10" spans="1:3">
      <c r="A10" s="4" t="s">
        <v>1449</v>
      </c>
      <c r="B10" s="5" t="n">
        <v>8614000000</v>
      </c>
      <c r="C10" s="5" t="n">
        <v>9363000000</v>
      </c>
    </row>
    <row r="11" spans="1:3">
      <c r="A11" s="4" t="s">
        <v>1452</v>
      </c>
    </row>
    <row r="12" spans="1:3">
      <c r="A12" s="3" t="s">
        <v>1448</v>
      </c>
    </row>
    <row r="13" spans="1:3">
      <c r="A13" s="4" t="s">
        <v>1449</v>
      </c>
      <c r="B13" s="5" t="n">
        <v>4814000000</v>
      </c>
      <c r="C13" s="5" t="n">
        <v>5370000000</v>
      </c>
    </row>
    <row r="14" spans="1:3">
      <c r="A14" s="4" t="s">
        <v>1453</v>
      </c>
    </row>
    <row r="15" spans="1:3">
      <c r="A15" s="3" t="s">
        <v>1448</v>
      </c>
    </row>
    <row r="16" spans="1:3">
      <c r="A16" s="4" t="s">
        <v>1449</v>
      </c>
      <c r="B16" s="5" t="n">
        <v>2179000000</v>
      </c>
      <c r="C16" s="5" t="n">
        <v>4183000000</v>
      </c>
    </row>
    <row r="17" spans="1:3">
      <c r="A17" s="4" t="s">
        <v>1454</v>
      </c>
    </row>
    <row r="18" spans="1:3">
      <c r="A18" s="3" t="s">
        <v>1448</v>
      </c>
    </row>
    <row r="19" spans="1:3">
      <c r="A19" s="4" t="s">
        <v>1449</v>
      </c>
      <c r="B19" s="5" t="n">
        <v>3787000000</v>
      </c>
      <c r="C19" s="5" t="n">
        <v>3799000000</v>
      </c>
    </row>
    <row r="20" spans="1:3">
      <c r="A20" s="4" t="s">
        <v>1455</v>
      </c>
    </row>
    <row r="21" spans="1:3">
      <c r="A21" s="3" t="s">
        <v>1448</v>
      </c>
    </row>
    <row r="22" spans="1:3">
      <c r="A22" s="4" t="s">
        <v>1449</v>
      </c>
      <c r="B22" s="5" t="n">
        <v>4992000000</v>
      </c>
      <c r="C22" s="5" t="n">
        <v>4918000000</v>
      </c>
    </row>
    <row r="23" spans="1:3">
      <c r="A23" s="4" t="s">
        <v>1456</v>
      </c>
    </row>
    <row r="24" spans="1:3">
      <c r="A24" s="3" t="s">
        <v>1448</v>
      </c>
    </row>
    <row r="25" spans="1:3">
      <c r="A25" s="4" t="s">
        <v>1449</v>
      </c>
      <c r="B25" s="5" t="n">
        <v>1730000000</v>
      </c>
      <c r="C25" s="5" t="n">
        <v>2467000000</v>
      </c>
    </row>
    <row r="26" spans="1:3">
      <c r="A26" s="4" t="s">
        <v>1457</v>
      </c>
    </row>
    <row r="27" spans="1:3">
      <c r="A27" s="3" t="s">
        <v>1448</v>
      </c>
    </row>
    <row r="28" spans="1:3">
      <c r="A28" s="4" t="s">
        <v>1449</v>
      </c>
      <c r="B28" s="5" t="n">
        <v>2872000000</v>
      </c>
      <c r="C28" s="5" t="n">
        <v>909000000</v>
      </c>
    </row>
    <row r="29" spans="1:3">
      <c r="A29" s="4" t="s">
        <v>1458</v>
      </c>
    </row>
    <row r="30" spans="1:3">
      <c r="A30" s="3" t="s">
        <v>1448</v>
      </c>
    </row>
    <row r="31" spans="1:3">
      <c r="A31" s="4" t="s">
        <v>1449</v>
      </c>
      <c r="B31" s="5" t="n">
        <v>2524000000</v>
      </c>
      <c r="C31" s="5" t="n">
        <v>2863000000</v>
      </c>
    </row>
    <row r="32" spans="1:3">
      <c r="A32" s="4" t="s">
        <v>1459</v>
      </c>
    </row>
    <row r="33" spans="1:3">
      <c r="A33" s="3" t="s">
        <v>1448</v>
      </c>
    </row>
    <row r="34" spans="1:3">
      <c r="A34" s="4" t="s">
        <v>1449</v>
      </c>
      <c r="B34" s="5" t="n">
        <v>4618000000</v>
      </c>
      <c r="C34" s="5" t="n">
        <v>4419000000</v>
      </c>
    </row>
    <row r="35" spans="1:3">
      <c r="A35" s="4" t="s">
        <v>1460</v>
      </c>
    </row>
    <row r="36" spans="1:3">
      <c r="A36" s="3" t="s">
        <v>1448</v>
      </c>
    </row>
    <row r="37" spans="1:3">
      <c r="A37" s="4" t="s">
        <v>1449</v>
      </c>
      <c r="B37" s="5" t="n">
        <v>1138000000</v>
      </c>
      <c r="C37" s="5" t="n">
        <v>909000000</v>
      </c>
    </row>
    <row r="38" spans="1:3">
      <c r="A38" s="4" t="s">
        <v>1461</v>
      </c>
    </row>
    <row r="39" spans="1:3">
      <c r="A39" s="3" t="s">
        <v>1448</v>
      </c>
    </row>
    <row r="40" spans="1:3">
      <c r="A40" s="4" t="s">
        <v>1449</v>
      </c>
      <c r="B40" s="5" t="n">
        <v>4224000000</v>
      </c>
      <c r="C40" s="5" t="n">
        <v>4750000000</v>
      </c>
    </row>
    <row r="41" spans="1:3">
      <c r="A41" s="4" t="s">
        <v>1462</v>
      </c>
    </row>
    <row r="42" spans="1:3">
      <c r="A42" s="3" t="s">
        <v>1448</v>
      </c>
    </row>
    <row r="43" spans="1:3">
      <c r="A43" s="4" t="s">
        <v>1449</v>
      </c>
      <c r="B43" s="5" t="n">
        <v>4853000000</v>
      </c>
      <c r="C43" s="5" t="n">
        <v>5051000000</v>
      </c>
    </row>
    <row r="44" spans="1:3">
      <c r="A44" s="4" t="s">
        <v>1463</v>
      </c>
    </row>
    <row r="45" spans="1:3">
      <c r="A45" s="3" t="s">
        <v>1448</v>
      </c>
    </row>
    <row r="46" spans="1:3">
      <c r="A46" s="4" t="s">
        <v>1449</v>
      </c>
      <c r="B46" s="5" t="n">
        <v>6136000000</v>
      </c>
      <c r="C46" s="5" t="n">
        <v>6636000000</v>
      </c>
    </row>
    <row r="47" spans="1:3">
      <c r="A47" s="4" t="s">
        <v>1464</v>
      </c>
    </row>
    <row r="48" spans="1:3">
      <c r="A48" s="3" t="s">
        <v>1448</v>
      </c>
    </row>
    <row r="49" spans="1:3">
      <c r="A49" s="4" t="s">
        <v>1449</v>
      </c>
      <c r="B49" s="5" t="n">
        <v>3695000000</v>
      </c>
      <c r="C49" s="5" t="n">
        <v>4061000000</v>
      </c>
    </row>
    <row r="50" spans="1:3">
      <c r="A50" s="4" t="s">
        <v>1465</v>
      </c>
    </row>
    <row r="51" spans="1:3">
      <c r="A51" s="3" t="s">
        <v>1448</v>
      </c>
    </row>
    <row r="52" spans="1:3">
      <c r="A52" s="4" t="s">
        <v>1449</v>
      </c>
      <c r="B52" s="5" t="n">
        <v>2000000</v>
      </c>
      <c r="C52" s="5" t="n">
        <v>0</v>
      </c>
    </row>
    <row r="53" spans="1:3">
      <c r="A53" s="4" t="s">
        <v>1466</v>
      </c>
    </row>
    <row r="54" spans="1:3">
      <c r="A54" s="3" t="s">
        <v>1448</v>
      </c>
    </row>
    <row r="55" spans="1:3">
      <c r="A55" s="4" t="s">
        <v>1449</v>
      </c>
      <c r="B55" s="5" t="n">
        <v>1000000</v>
      </c>
      <c r="C55" s="5" t="n">
        <v>31000000</v>
      </c>
    </row>
    <row r="56" spans="1:3">
      <c r="A56" s="4" t="s">
        <v>1467</v>
      </c>
    </row>
    <row r="57" spans="1:3">
      <c r="A57" s="3" t="s">
        <v>1448</v>
      </c>
    </row>
    <row r="58" spans="1:3">
      <c r="A58" s="4" t="s">
        <v>1449</v>
      </c>
      <c r="B58" s="5" t="n">
        <v>4000000</v>
      </c>
      <c r="C58" s="5" t="n">
        <v>188000000</v>
      </c>
    </row>
    <row r="59" spans="1:3">
      <c r="A59" s="4" t="s">
        <v>1468</v>
      </c>
    </row>
    <row r="60" spans="1:3">
      <c r="A60" s="3" t="s">
        <v>1448</v>
      </c>
    </row>
    <row r="61" spans="1:3">
      <c r="A61" s="4" t="s">
        <v>1449</v>
      </c>
      <c r="B61" s="5" t="n">
        <v>0</v>
      </c>
      <c r="C61" s="5" t="n">
        <v>0</v>
      </c>
    </row>
    <row r="62" spans="1:3">
      <c r="A62" s="4" t="s">
        <v>1469</v>
      </c>
    </row>
    <row r="63" spans="1:3">
      <c r="A63" s="3" t="s">
        <v>1448</v>
      </c>
    </row>
    <row r="64" spans="1:3">
      <c r="A64" s="4" t="s">
        <v>1449</v>
      </c>
      <c r="B64" s="5" t="n">
        <v>-4095000000</v>
      </c>
      <c r="C64" s="5" t="n">
        <v>-4472000000</v>
      </c>
    </row>
    <row r="65" spans="1:3">
      <c r="A65" s="4" t="s">
        <v>1470</v>
      </c>
    </row>
    <row r="66" spans="1:3">
      <c r="A66" s="3" t="s">
        <v>1448</v>
      </c>
    </row>
    <row r="67" spans="1:3">
      <c r="A67" s="4" t="s">
        <v>1449</v>
      </c>
      <c r="B67" s="5" t="n">
        <v>-4745000000</v>
      </c>
      <c r="C67" s="5" t="n">
        <v>-4621000000</v>
      </c>
    </row>
    <row r="68" spans="1:3">
      <c r="A68" s="4" t="s">
        <v>1471</v>
      </c>
    </row>
    <row r="69" spans="1:3">
      <c r="A69" s="3" t="s">
        <v>1448</v>
      </c>
    </row>
    <row r="70" spans="1:3">
      <c r="A70" s="4" t="s">
        <v>1449</v>
      </c>
      <c r="B70" s="5" t="n">
        <v>-7136000000</v>
      </c>
      <c r="C70" s="5" t="n">
        <v>-6798000000</v>
      </c>
    </row>
    <row r="71" spans="1:3">
      <c r="A71" s="4" t="s">
        <v>1472</v>
      </c>
    </row>
    <row r="72" spans="1:3">
      <c r="A72" s="3" t="s">
        <v>1448</v>
      </c>
    </row>
    <row r="73" spans="1:3">
      <c r="A73" s="4" t="s">
        <v>1449</v>
      </c>
      <c r="B73" s="7" t="n">
        <v>-1749000000</v>
      </c>
      <c r="C73" s="7" t="n">
        <v>-2067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3</v>
      </c>
      <c r="B1" s="2" t="s">
        <v>1</v>
      </c>
      <c r="C1" s="2" t="s">
        <v>824</v>
      </c>
    </row>
    <row r="2" spans="1:3">
      <c r="B2" s="2" t="s">
        <v>262</v>
      </c>
      <c r="C2" s="2" t="s">
        <v>825</v>
      </c>
    </row>
    <row r="3" spans="1:3">
      <c r="A3" s="4" t="s">
        <v>1474</v>
      </c>
    </row>
    <row r="4" spans="1:3">
      <c r="A4" s="3" t="s">
        <v>1475</v>
      </c>
    </row>
    <row r="5" spans="1:3">
      <c r="A5" s="4" t="s">
        <v>1476</v>
      </c>
      <c r="B5" s="7" t="n">
        <v>4497407</v>
      </c>
      <c r="C5" s="7" t="n">
        <v>4916138</v>
      </c>
    </row>
    <row r="6" spans="1:3">
      <c r="A6" s="4" t="s">
        <v>1477</v>
      </c>
      <c r="B6" s="5" t="n">
        <v>23856916</v>
      </c>
      <c r="C6" s="5" t="n">
        <v>23472792</v>
      </c>
    </row>
    <row r="7" spans="1:3">
      <c r="A7" s="4" t="s">
        <v>1478</v>
      </c>
    </row>
    <row r="8" spans="1:3">
      <c r="A8" s="3" t="s">
        <v>1475</v>
      </c>
    </row>
    <row r="9" spans="1:3">
      <c r="A9" s="4" t="s">
        <v>1476</v>
      </c>
      <c r="B9" s="5" t="n">
        <v>4491363</v>
      </c>
      <c r="C9" s="5" t="n">
        <v>4916015</v>
      </c>
    </row>
    <row r="10" spans="1:3">
      <c r="A10" s="4" t="s">
        <v>1477</v>
      </c>
      <c r="B10" s="5" t="n">
        <v>23546002</v>
      </c>
      <c r="C10" s="5" t="n">
        <v>23163942</v>
      </c>
    </row>
    <row r="11" spans="1:3">
      <c r="A11" s="4" t="s">
        <v>1479</v>
      </c>
    </row>
    <row r="12" spans="1:3">
      <c r="A12" s="3" t="s">
        <v>1475</v>
      </c>
    </row>
    <row r="13" spans="1:3">
      <c r="A13" s="4" t="s">
        <v>1476</v>
      </c>
      <c r="B13" s="5" t="n">
        <v>5022303</v>
      </c>
      <c r="C13" s="5" t="n">
        <v>5361546</v>
      </c>
    </row>
    <row r="14" spans="1:3">
      <c r="A14" s="4" t="s">
        <v>1477</v>
      </c>
      <c r="B14" s="5" t="n">
        <v>23803250</v>
      </c>
      <c r="C14" s="5" t="n">
        <v>22886122</v>
      </c>
    </row>
    <row r="15" spans="1:3">
      <c r="A15" s="4" t="s">
        <v>1480</v>
      </c>
    </row>
    <row r="16" spans="1:3">
      <c r="A16" s="3" t="s">
        <v>1475</v>
      </c>
    </row>
    <row r="17" spans="1:3">
      <c r="A17" s="4" t="s">
        <v>1476</v>
      </c>
      <c r="B17" s="5" t="n">
        <v>4051601</v>
      </c>
      <c r="C17" s="5" t="n">
        <v>4386437</v>
      </c>
    </row>
    <row r="18" spans="1:3">
      <c r="A18" s="4" t="s">
        <v>1477</v>
      </c>
      <c r="B18" s="5" t="n">
        <v>23933844</v>
      </c>
      <c r="C18" s="5" t="n">
        <v>24127559</v>
      </c>
    </row>
    <row r="19" spans="1:3">
      <c r="A19" s="4" t="s">
        <v>1481</v>
      </c>
    </row>
    <row r="20" spans="1:3">
      <c r="A20" s="3" t="s">
        <v>1475</v>
      </c>
    </row>
    <row r="21" spans="1:3">
      <c r="A21" s="4" t="s">
        <v>1476</v>
      </c>
      <c r="B21" s="5" t="n">
        <v>5992145</v>
      </c>
      <c r="C21" s="5" t="n">
        <v>5806723</v>
      </c>
    </row>
    <row r="22" spans="1:3">
      <c r="A22" s="4" t="s">
        <v>1477</v>
      </c>
      <c r="B22" s="5" t="n">
        <v>23766488</v>
      </c>
      <c r="C22" s="5" t="n">
        <v>22372208</v>
      </c>
    </row>
    <row r="23" spans="1:3">
      <c r="A23" s="4" t="s">
        <v>1482</v>
      </c>
    </row>
    <row r="24" spans="1:3">
      <c r="A24" s="3" t="s">
        <v>1475</v>
      </c>
    </row>
    <row r="25" spans="1:3">
      <c r="A25" s="4" t="s">
        <v>1476</v>
      </c>
      <c r="B25" s="5" t="n">
        <v>3672050</v>
      </c>
      <c r="C25" s="5" t="n">
        <v>3452590</v>
      </c>
    </row>
    <row r="26" spans="1:3">
      <c r="A26" s="4" t="s">
        <v>1477</v>
      </c>
      <c r="B26" s="5" t="n">
        <v>24043703</v>
      </c>
      <c r="C26" s="5" t="n">
        <v>24830482</v>
      </c>
    </row>
    <row r="27" spans="1:3">
      <c r="A27" s="4" t="s">
        <v>1483</v>
      </c>
    </row>
    <row r="28" spans="1:3">
      <c r="A28" s="3" t="s">
        <v>1475</v>
      </c>
    </row>
    <row r="29" spans="1:3">
      <c r="A29" s="4" t="s">
        <v>1476</v>
      </c>
      <c r="B29" s="5" t="n">
        <v>6848435</v>
      </c>
      <c r="C29" s="5" t="n">
        <v>6251897</v>
      </c>
    </row>
    <row r="30" spans="1:3">
      <c r="A30" s="4" t="s">
        <v>1477</v>
      </c>
      <c r="B30" s="5" t="n">
        <v>23742304</v>
      </c>
      <c r="C30" s="5" t="n">
        <v>21929189</v>
      </c>
    </row>
    <row r="31" spans="1:3">
      <c r="A31" s="4" t="s">
        <v>1484</v>
      </c>
    </row>
    <row r="32" spans="1:3">
      <c r="A32" s="3" t="s">
        <v>1475</v>
      </c>
    </row>
    <row r="33" spans="1:3">
      <c r="A33" s="4" t="s">
        <v>1476</v>
      </c>
      <c r="B33" s="5" t="n">
        <v>3527210</v>
      </c>
      <c r="C33" s="5" t="n">
        <v>2254609</v>
      </c>
    </row>
    <row r="34" spans="1:3">
      <c r="A34" s="4" t="s">
        <v>1477</v>
      </c>
      <c r="B34" s="7" t="n">
        <v>24201770</v>
      </c>
      <c r="C34" s="7" t="n">
        <v>2663380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85</v>
      </c>
      <c r="B1" s="2" t="s">
        <v>1</v>
      </c>
      <c r="C1" s="2" t="s">
        <v>824</v>
      </c>
    </row>
    <row r="2" spans="1:3">
      <c r="B2" s="2" t="s">
        <v>262</v>
      </c>
      <c r="C2" s="2" t="s">
        <v>825</v>
      </c>
    </row>
    <row r="3" spans="1:3">
      <c r="A3" s="3" t="s">
        <v>1486</v>
      </c>
    </row>
    <row r="4" spans="1:3">
      <c r="A4" s="4" t="s">
        <v>1487</v>
      </c>
      <c r="B4" s="7" t="n">
        <v>209621</v>
      </c>
      <c r="C4" s="7" t="n">
        <v>255679</v>
      </c>
    </row>
    <row r="5" spans="1:3">
      <c r="A5" s="4" t="s">
        <v>1488</v>
      </c>
      <c r="B5" s="7" t="n">
        <v>148818</v>
      </c>
      <c r="C5" s="7" t="n">
        <v>13082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62</v>
      </c>
      <c r="C1" s="2" t="s">
        <v>825</v>
      </c>
    </row>
    <row r="2" spans="1:3">
      <c r="A2" s="4" t="s">
        <v>1490</v>
      </c>
    </row>
    <row r="3" spans="1:3">
      <c r="A3" s="3" t="s">
        <v>1491</v>
      </c>
    </row>
    <row r="4" spans="1:3">
      <c r="A4" s="4" t="s">
        <v>1492</v>
      </c>
      <c r="B4" s="7" t="n">
        <v>296501857</v>
      </c>
      <c r="C4" s="7" t="n">
        <v>328925492</v>
      </c>
    </row>
    <row r="5" spans="1:3">
      <c r="A5" s="4" t="s">
        <v>39</v>
      </c>
    </row>
    <row r="6" spans="1:3">
      <c r="A6" s="3" t="s">
        <v>1491</v>
      </c>
    </row>
    <row r="7" spans="1:3">
      <c r="A7" s="4" t="s">
        <v>1492</v>
      </c>
      <c r="B7" s="5" t="n">
        <v>259148527</v>
      </c>
    </row>
    <row r="8" spans="1:3">
      <c r="A8" s="4" t="s">
        <v>40</v>
      </c>
    </row>
    <row r="9" spans="1:3">
      <c r="A9" s="3" t="s">
        <v>1491</v>
      </c>
    </row>
    <row r="10" spans="1:3">
      <c r="A10" s="4" t="s">
        <v>1492</v>
      </c>
      <c r="C10" s="5" t="n">
        <v>297775378</v>
      </c>
    </row>
    <row r="11" spans="1:3">
      <c r="A11" s="4" t="s">
        <v>1145</v>
      </c>
    </row>
    <row r="12" spans="1:3">
      <c r="A12" s="3" t="s">
        <v>1491</v>
      </c>
    </row>
    <row r="13" spans="1:3">
      <c r="A13" s="4" t="s">
        <v>1492</v>
      </c>
      <c r="B13" s="5" t="n">
        <v>18982136</v>
      </c>
    </row>
    <row r="14" spans="1:3">
      <c r="A14" s="4" t="s">
        <v>1493</v>
      </c>
    </row>
    <row r="15" spans="1:3">
      <c r="A15" s="3" t="s">
        <v>1491</v>
      </c>
    </row>
    <row r="16" spans="1:3">
      <c r="A16" s="4" t="s">
        <v>1492</v>
      </c>
      <c r="C16" s="5" t="n">
        <v>13866019</v>
      </c>
    </row>
    <row r="17" spans="1:3">
      <c r="A17" s="4" t="s">
        <v>37</v>
      </c>
    </row>
    <row r="18" spans="1:3">
      <c r="A18" s="3" t="s">
        <v>1491</v>
      </c>
    </row>
    <row r="19" spans="1:3">
      <c r="A19" s="4" t="s">
        <v>1492</v>
      </c>
      <c r="B19" s="5" t="n">
        <v>18371194</v>
      </c>
    </row>
    <row r="20" spans="1:3">
      <c r="A20" s="4" t="s">
        <v>1494</v>
      </c>
    </row>
    <row r="21" spans="1:3">
      <c r="A21" s="3" t="s">
        <v>1491</v>
      </c>
    </row>
    <row r="22" spans="1:3">
      <c r="A22" s="4" t="s">
        <v>1492</v>
      </c>
      <c r="C22" s="5" t="n">
        <v>17284095</v>
      </c>
    </row>
    <row r="23" spans="1:3">
      <c r="A23" s="4" t="s">
        <v>1495</v>
      </c>
    </row>
    <row r="24" spans="1:3">
      <c r="A24" s="3" t="s">
        <v>1491</v>
      </c>
    </row>
    <row r="25" spans="1:3">
      <c r="A25" s="4" t="s">
        <v>1496</v>
      </c>
      <c r="B25" s="5" t="n">
        <v>282874437</v>
      </c>
      <c r="C25" s="5" t="n">
        <v>279659987</v>
      </c>
    </row>
    <row r="26" spans="1:3">
      <c r="A26" s="4" t="s">
        <v>54</v>
      </c>
    </row>
    <row r="27" spans="1:3">
      <c r="A27" s="3" t="s">
        <v>1491</v>
      </c>
    </row>
    <row r="28" spans="1:3">
      <c r="A28" s="4" t="s">
        <v>1496</v>
      </c>
      <c r="B28" s="5" t="n">
        <v>238018476</v>
      </c>
      <c r="C28" s="5" t="n">
        <v>234879069</v>
      </c>
    </row>
    <row r="29" spans="1:3">
      <c r="A29" s="4" t="s">
        <v>55</v>
      </c>
    </row>
    <row r="30" spans="1:3">
      <c r="A30" s="3" t="s">
        <v>1491</v>
      </c>
    </row>
    <row r="31" spans="1:3">
      <c r="A31" s="4" t="s">
        <v>1496</v>
      </c>
      <c r="B31" s="5" t="n">
        <v>16131095</v>
      </c>
      <c r="C31" s="5" t="n">
        <v>14961062</v>
      </c>
    </row>
    <row r="32" spans="1:3">
      <c r="A32" s="4" t="s">
        <v>56</v>
      </c>
    </row>
    <row r="33" spans="1:3">
      <c r="A33" s="3" t="s">
        <v>1491</v>
      </c>
    </row>
    <row r="34" spans="1:3">
      <c r="A34" s="4" t="s">
        <v>1496</v>
      </c>
      <c r="B34" s="5" t="n">
        <v>28724866</v>
      </c>
      <c r="C34" s="5" t="n">
        <v>29819856</v>
      </c>
    </row>
    <row r="35" spans="1:3">
      <c r="A35" s="4" t="s">
        <v>1497</v>
      </c>
    </row>
    <row r="36" spans="1:3">
      <c r="A36" s="3" t="s">
        <v>1491</v>
      </c>
    </row>
    <row r="37" spans="1:3">
      <c r="A37" s="4" t="s">
        <v>1492</v>
      </c>
      <c r="B37" s="5" t="n">
        <v>157446946</v>
      </c>
      <c r="C37" s="5" t="n">
        <v>166090779</v>
      </c>
    </row>
    <row r="38" spans="1:3">
      <c r="A38" s="4" t="s">
        <v>1498</v>
      </c>
    </row>
    <row r="39" spans="1:3">
      <c r="A39" s="3" t="s">
        <v>1491</v>
      </c>
    </row>
    <row r="40" spans="1:3">
      <c r="A40" s="4" t="s">
        <v>1492</v>
      </c>
      <c r="B40" s="5" t="n">
        <v>148324408</v>
      </c>
    </row>
    <row r="41" spans="1:3">
      <c r="A41" s="4" t="s">
        <v>1499</v>
      </c>
    </row>
    <row r="42" spans="1:3">
      <c r="A42" s="3" t="s">
        <v>1491</v>
      </c>
    </row>
    <row r="43" spans="1:3">
      <c r="A43" s="4" t="s">
        <v>1492</v>
      </c>
      <c r="C43" s="5" t="n">
        <v>161653892</v>
      </c>
    </row>
    <row r="44" spans="1:3">
      <c r="A44" s="4" t="s">
        <v>1500</v>
      </c>
    </row>
    <row r="45" spans="1:3">
      <c r="A45" s="3" t="s">
        <v>1491</v>
      </c>
    </row>
    <row r="46" spans="1:3">
      <c r="A46" s="4" t="s">
        <v>1492</v>
      </c>
      <c r="B46" s="5" t="n">
        <v>6771707</v>
      </c>
    </row>
    <row r="47" spans="1:3">
      <c r="A47" s="4" t="s">
        <v>1501</v>
      </c>
    </row>
    <row r="48" spans="1:3">
      <c r="A48" s="3" t="s">
        <v>1491</v>
      </c>
    </row>
    <row r="49" spans="1:3">
      <c r="A49" s="4" t="s">
        <v>1492</v>
      </c>
      <c r="C49" s="5" t="n">
        <v>2150708</v>
      </c>
    </row>
    <row r="50" spans="1:3">
      <c r="A50" s="4" t="s">
        <v>1502</v>
      </c>
    </row>
    <row r="51" spans="1:3">
      <c r="A51" s="3" t="s">
        <v>1491</v>
      </c>
    </row>
    <row r="52" spans="1:3">
      <c r="A52" s="4" t="s">
        <v>1492</v>
      </c>
      <c r="B52" s="5" t="n">
        <v>2350831</v>
      </c>
    </row>
    <row r="53" spans="1:3">
      <c r="A53" s="4" t="s">
        <v>1503</v>
      </c>
    </row>
    <row r="54" spans="1:3">
      <c r="A54" s="3" t="s">
        <v>1491</v>
      </c>
    </row>
    <row r="55" spans="1:3">
      <c r="A55" s="4" t="s">
        <v>1492</v>
      </c>
      <c r="C55" s="5" t="n">
        <v>2286179</v>
      </c>
    </row>
    <row r="56" spans="1:3">
      <c r="A56" s="4" t="s">
        <v>1504</v>
      </c>
    </row>
    <row r="57" spans="1:3">
      <c r="A57" s="3" t="s">
        <v>1491</v>
      </c>
    </row>
    <row r="58" spans="1:3">
      <c r="A58" s="4" t="s">
        <v>1496</v>
      </c>
      <c r="B58" s="5" t="n">
        <v>111737115</v>
      </c>
      <c r="C58" s="5" t="n">
        <v>118636715</v>
      </c>
    </row>
    <row r="59" spans="1:3">
      <c r="A59" s="4" t="s">
        <v>1505</v>
      </c>
    </row>
    <row r="60" spans="1:3">
      <c r="A60" s="3" t="s">
        <v>1491</v>
      </c>
    </row>
    <row r="61" spans="1:3">
      <c r="A61" s="4" t="s">
        <v>1496</v>
      </c>
      <c r="B61" s="5" t="n">
        <v>101367145</v>
      </c>
      <c r="C61" s="5" t="n">
        <v>106815564</v>
      </c>
    </row>
    <row r="62" spans="1:3">
      <c r="A62" s="4" t="s">
        <v>1506</v>
      </c>
    </row>
    <row r="63" spans="1:3">
      <c r="A63" s="3" t="s">
        <v>1491</v>
      </c>
    </row>
    <row r="64" spans="1:3">
      <c r="A64" s="4" t="s">
        <v>1496</v>
      </c>
      <c r="B64" s="5" t="n">
        <v>9390749</v>
      </c>
      <c r="C64" s="5" t="n">
        <v>9865249</v>
      </c>
    </row>
    <row r="65" spans="1:3">
      <c r="A65" s="4" t="s">
        <v>1507</v>
      </c>
    </row>
    <row r="66" spans="1:3">
      <c r="A66" s="3" t="s">
        <v>1491</v>
      </c>
    </row>
    <row r="67" spans="1:3">
      <c r="A67" s="4" t="s">
        <v>1496</v>
      </c>
      <c r="B67" s="5" t="n">
        <v>979221</v>
      </c>
      <c r="C67" s="5" t="n">
        <v>1955902</v>
      </c>
    </row>
    <row r="68" spans="1:3">
      <c r="A68" s="4" t="s">
        <v>1508</v>
      </c>
    </row>
    <row r="69" spans="1:3">
      <c r="A69" s="3" t="s">
        <v>1491</v>
      </c>
    </row>
    <row r="70" spans="1:3">
      <c r="A70" s="4" t="s">
        <v>1492</v>
      </c>
      <c r="B70" s="5" t="n">
        <v>46500287</v>
      </c>
      <c r="C70" s="5" t="n">
        <v>46333100</v>
      </c>
    </row>
    <row r="71" spans="1:3">
      <c r="A71" s="4" t="s">
        <v>1509</v>
      </c>
    </row>
    <row r="72" spans="1:3">
      <c r="A72" s="3" t="s">
        <v>1491</v>
      </c>
    </row>
    <row r="73" spans="1:3">
      <c r="A73" s="4" t="s">
        <v>1492</v>
      </c>
      <c r="B73" s="5" t="n">
        <v>41273662</v>
      </c>
    </row>
    <row r="74" spans="1:3">
      <c r="A74" s="4" t="s">
        <v>1510</v>
      </c>
    </row>
    <row r="75" spans="1:3">
      <c r="A75" s="3" t="s">
        <v>1491</v>
      </c>
    </row>
    <row r="76" spans="1:3">
      <c r="A76" s="4" t="s">
        <v>1492</v>
      </c>
      <c r="C76" s="5" t="n">
        <v>41671530</v>
      </c>
    </row>
    <row r="77" spans="1:3">
      <c r="A77" s="4" t="s">
        <v>1511</v>
      </c>
    </row>
    <row r="78" spans="1:3">
      <c r="A78" s="3" t="s">
        <v>1491</v>
      </c>
    </row>
    <row r="79" spans="1:3">
      <c r="A79" s="4" t="s">
        <v>1492</v>
      </c>
      <c r="B79" s="5" t="n">
        <v>3243204</v>
      </c>
    </row>
    <row r="80" spans="1:3">
      <c r="A80" s="4" t="s">
        <v>1512</v>
      </c>
    </row>
    <row r="81" spans="1:3">
      <c r="A81" s="3" t="s">
        <v>1491</v>
      </c>
    </row>
    <row r="82" spans="1:3">
      <c r="A82" s="4" t="s">
        <v>1492</v>
      </c>
      <c r="C82" s="5" t="n">
        <v>2500103</v>
      </c>
    </row>
    <row r="83" spans="1:3">
      <c r="A83" s="4" t="s">
        <v>1513</v>
      </c>
    </row>
    <row r="84" spans="1:3">
      <c r="A84" s="3" t="s">
        <v>1491</v>
      </c>
    </row>
    <row r="85" spans="1:3">
      <c r="A85" s="4" t="s">
        <v>1492</v>
      </c>
      <c r="B85" s="5" t="n">
        <v>1983421</v>
      </c>
    </row>
    <row r="86" spans="1:3">
      <c r="A86" s="4" t="s">
        <v>1514</v>
      </c>
    </row>
    <row r="87" spans="1:3">
      <c r="A87" s="3" t="s">
        <v>1491</v>
      </c>
    </row>
    <row r="88" spans="1:3">
      <c r="A88" s="4" t="s">
        <v>1492</v>
      </c>
      <c r="C88" s="5" t="n">
        <v>2161467</v>
      </c>
    </row>
    <row r="89" spans="1:3">
      <c r="A89" s="4" t="s">
        <v>1515</v>
      </c>
    </row>
    <row r="90" spans="1:3">
      <c r="A90" s="3" t="s">
        <v>1491</v>
      </c>
    </row>
    <row r="91" spans="1:3">
      <c r="A91" s="4" t="s">
        <v>1496</v>
      </c>
      <c r="B91" s="5" t="n">
        <v>52280354</v>
      </c>
      <c r="C91" s="5" t="n">
        <v>41259186</v>
      </c>
    </row>
    <row r="92" spans="1:3">
      <c r="A92" s="4" t="s">
        <v>1516</v>
      </c>
    </row>
    <row r="93" spans="1:3">
      <c r="A93" s="3" t="s">
        <v>1491</v>
      </c>
    </row>
    <row r="94" spans="1:3">
      <c r="A94" s="4" t="s">
        <v>1496</v>
      </c>
      <c r="B94" s="5" t="n">
        <v>48458377</v>
      </c>
      <c r="C94" s="5" t="n">
        <v>37750367</v>
      </c>
    </row>
    <row r="95" spans="1:3">
      <c r="A95" s="4" t="s">
        <v>1517</v>
      </c>
    </row>
    <row r="96" spans="1:3">
      <c r="A96" s="3" t="s">
        <v>1491</v>
      </c>
    </row>
    <row r="97" spans="1:3">
      <c r="A97" s="4" t="s">
        <v>1496</v>
      </c>
      <c r="B97" s="5" t="n">
        <v>2020828</v>
      </c>
      <c r="C97" s="5" t="n">
        <v>1056579</v>
      </c>
    </row>
    <row r="98" spans="1:3">
      <c r="A98" s="4" t="s">
        <v>1518</v>
      </c>
    </row>
    <row r="99" spans="1:3">
      <c r="A99" s="3" t="s">
        <v>1491</v>
      </c>
    </row>
    <row r="100" spans="1:3">
      <c r="A100" s="4" t="s">
        <v>1496</v>
      </c>
      <c r="B100" s="5" t="n">
        <v>1801149</v>
      </c>
      <c r="C100" s="5" t="n">
        <v>2452240</v>
      </c>
    </row>
    <row r="101" spans="1:3">
      <c r="A101" s="4" t="s">
        <v>1519</v>
      </c>
    </row>
    <row r="102" spans="1:3">
      <c r="A102" s="3" t="s">
        <v>1491</v>
      </c>
    </row>
    <row r="103" spans="1:3">
      <c r="A103" s="4" t="s">
        <v>1492</v>
      </c>
      <c r="B103" s="5" t="n">
        <v>13000949</v>
      </c>
      <c r="C103" s="5" t="n">
        <v>11064295</v>
      </c>
    </row>
    <row r="104" spans="1:3">
      <c r="A104" s="4" t="s">
        <v>1520</v>
      </c>
    </row>
    <row r="105" spans="1:3">
      <c r="A105" s="3" t="s">
        <v>1491</v>
      </c>
    </row>
    <row r="106" spans="1:3">
      <c r="A106" s="4" t="s">
        <v>1492</v>
      </c>
      <c r="B106" s="5" t="n">
        <v>9372945</v>
      </c>
    </row>
    <row r="107" spans="1:3">
      <c r="A107" s="4" t="s">
        <v>1521</v>
      </c>
    </row>
    <row r="108" spans="1:3">
      <c r="A108" s="3" t="s">
        <v>1491</v>
      </c>
    </row>
    <row r="109" spans="1:3">
      <c r="A109" s="4" t="s">
        <v>1492</v>
      </c>
      <c r="C109" s="5" t="n">
        <v>7614159</v>
      </c>
    </row>
    <row r="110" spans="1:3">
      <c r="A110" s="4" t="s">
        <v>1522</v>
      </c>
    </row>
    <row r="111" spans="1:3">
      <c r="A111" s="3" t="s">
        <v>1491</v>
      </c>
    </row>
    <row r="112" spans="1:3">
      <c r="A112" s="4" t="s">
        <v>1492</v>
      </c>
      <c r="B112" s="5" t="n">
        <v>1902718</v>
      </c>
    </row>
    <row r="113" spans="1:3">
      <c r="A113" s="4" t="s">
        <v>1523</v>
      </c>
    </row>
    <row r="114" spans="1:3">
      <c r="A114" s="3" t="s">
        <v>1491</v>
      </c>
    </row>
    <row r="115" spans="1:3">
      <c r="A115" s="4" t="s">
        <v>1492</v>
      </c>
      <c r="C115" s="5" t="n">
        <v>2016711</v>
      </c>
    </row>
    <row r="116" spans="1:3">
      <c r="A116" s="4" t="s">
        <v>1524</v>
      </c>
    </row>
    <row r="117" spans="1:3">
      <c r="A117" s="3" t="s">
        <v>1491</v>
      </c>
    </row>
    <row r="118" spans="1:3">
      <c r="A118" s="4" t="s">
        <v>1492</v>
      </c>
      <c r="B118" s="5" t="n">
        <v>1725286</v>
      </c>
    </row>
    <row r="119" spans="1:3">
      <c r="A119" s="4" t="s">
        <v>1525</v>
      </c>
    </row>
    <row r="120" spans="1:3">
      <c r="A120" s="3" t="s">
        <v>1491</v>
      </c>
    </row>
    <row r="121" spans="1:3">
      <c r="A121" s="4" t="s">
        <v>1492</v>
      </c>
      <c r="C121" s="5" t="n">
        <v>1433425</v>
      </c>
    </row>
    <row r="122" spans="1:3">
      <c r="A122" s="4" t="s">
        <v>1526</v>
      </c>
    </row>
    <row r="123" spans="1:3">
      <c r="A123" s="3" t="s">
        <v>1491</v>
      </c>
    </row>
    <row r="124" spans="1:3">
      <c r="A124" s="4" t="s">
        <v>1496</v>
      </c>
      <c r="B124" s="5" t="n">
        <v>32998172</v>
      </c>
      <c r="C124" s="5" t="n">
        <v>26549085</v>
      </c>
    </row>
    <row r="125" spans="1:3">
      <c r="A125" s="4" t="s">
        <v>1527</v>
      </c>
    </row>
    <row r="126" spans="1:3">
      <c r="A126" s="3" t="s">
        <v>1491</v>
      </c>
    </row>
    <row r="127" spans="1:3">
      <c r="A127" s="4" t="s">
        <v>1496</v>
      </c>
      <c r="B127" s="5" t="n">
        <v>29955015</v>
      </c>
      <c r="C127" s="5" t="n">
        <v>25117556</v>
      </c>
    </row>
    <row r="128" spans="1:3">
      <c r="A128" s="4" t="s">
        <v>1528</v>
      </c>
    </row>
    <row r="129" spans="1:3">
      <c r="A129" s="3" t="s">
        <v>1491</v>
      </c>
    </row>
    <row r="130" spans="1:3">
      <c r="A130" s="4" t="s">
        <v>1496</v>
      </c>
      <c r="B130" s="5" t="n">
        <v>859698</v>
      </c>
      <c r="C130" s="5" t="n">
        <v>412966</v>
      </c>
    </row>
    <row r="131" spans="1:3">
      <c r="A131" s="4" t="s">
        <v>1529</v>
      </c>
    </row>
    <row r="132" spans="1:3">
      <c r="A132" s="3" t="s">
        <v>1491</v>
      </c>
    </row>
    <row r="133" spans="1:3">
      <c r="A133" s="4" t="s">
        <v>1496</v>
      </c>
      <c r="B133" s="5" t="n">
        <v>2183459</v>
      </c>
      <c r="C133" s="5" t="n">
        <v>1018563</v>
      </c>
    </row>
    <row r="134" spans="1:3">
      <c r="A134" s="4" t="s">
        <v>1530</v>
      </c>
    </row>
    <row r="135" spans="1:3">
      <c r="A135" s="3" t="s">
        <v>1491</v>
      </c>
    </row>
    <row r="136" spans="1:3">
      <c r="A136" s="4" t="s">
        <v>1492</v>
      </c>
      <c r="B136" s="5" t="n">
        <v>12292530</v>
      </c>
      <c r="C136" s="5" t="n">
        <v>10466965</v>
      </c>
    </row>
    <row r="137" spans="1:3">
      <c r="A137" s="4" t="s">
        <v>1531</v>
      </c>
    </row>
    <row r="138" spans="1:3">
      <c r="A138" s="3" t="s">
        <v>1491</v>
      </c>
    </row>
    <row r="139" spans="1:3">
      <c r="A139" s="4" t="s">
        <v>1492</v>
      </c>
      <c r="B139" s="5" t="n">
        <v>8650081</v>
      </c>
    </row>
    <row r="140" spans="1:3">
      <c r="A140" s="4" t="s">
        <v>1532</v>
      </c>
    </row>
    <row r="141" spans="1:3">
      <c r="A141" s="3" t="s">
        <v>1491</v>
      </c>
    </row>
    <row r="142" spans="1:3">
      <c r="A142" s="4" t="s">
        <v>1492</v>
      </c>
      <c r="C142" s="5" t="n">
        <v>6411841</v>
      </c>
    </row>
    <row r="143" spans="1:3">
      <c r="A143" s="4" t="s">
        <v>1533</v>
      </c>
    </row>
    <row r="144" spans="1:3">
      <c r="A144" s="3" t="s">
        <v>1491</v>
      </c>
    </row>
    <row r="145" spans="1:3">
      <c r="A145" s="4" t="s">
        <v>1492</v>
      </c>
      <c r="B145" s="5" t="n">
        <v>1637346</v>
      </c>
    </row>
    <row r="146" spans="1:3">
      <c r="A146" s="4" t="s">
        <v>1534</v>
      </c>
    </row>
    <row r="147" spans="1:3">
      <c r="A147" s="3" t="s">
        <v>1491</v>
      </c>
    </row>
    <row r="148" spans="1:3">
      <c r="A148" s="4" t="s">
        <v>1492</v>
      </c>
      <c r="C148" s="5" t="n">
        <v>2367762</v>
      </c>
    </row>
    <row r="149" spans="1:3">
      <c r="A149" s="4" t="s">
        <v>1535</v>
      </c>
    </row>
    <row r="150" spans="1:3">
      <c r="A150" s="3" t="s">
        <v>1491</v>
      </c>
    </row>
    <row r="151" spans="1:3">
      <c r="A151" s="4" t="s">
        <v>1492</v>
      </c>
      <c r="B151" s="5" t="n">
        <v>2005103</v>
      </c>
    </row>
    <row r="152" spans="1:3">
      <c r="A152" s="4" t="s">
        <v>1536</v>
      </c>
    </row>
    <row r="153" spans="1:3">
      <c r="A153" s="3" t="s">
        <v>1491</v>
      </c>
    </row>
    <row r="154" spans="1:3">
      <c r="A154" s="4" t="s">
        <v>1492</v>
      </c>
      <c r="C154" s="5" t="n">
        <v>1687362</v>
      </c>
    </row>
    <row r="155" spans="1:3">
      <c r="A155" s="4" t="s">
        <v>1537</v>
      </c>
    </row>
    <row r="156" spans="1:3">
      <c r="A156" s="3" t="s">
        <v>1491</v>
      </c>
    </row>
    <row r="157" spans="1:3">
      <c r="A157" s="4" t="s">
        <v>1496</v>
      </c>
      <c r="B157" s="5" t="n">
        <v>21950645</v>
      </c>
      <c r="C157" s="5" t="n">
        <v>29775736</v>
      </c>
    </row>
    <row r="158" spans="1:3">
      <c r="A158" s="4" t="s">
        <v>1538</v>
      </c>
    </row>
    <row r="159" spans="1:3">
      <c r="A159" s="3" t="s">
        <v>1491</v>
      </c>
    </row>
    <row r="160" spans="1:3">
      <c r="A160" s="4" t="s">
        <v>1496</v>
      </c>
      <c r="B160" s="5" t="n">
        <v>19029698</v>
      </c>
      <c r="C160" s="5" t="n">
        <v>27585458</v>
      </c>
    </row>
    <row r="161" spans="1:3">
      <c r="A161" s="4" t="s">
        <v>1539</v>
      </c>
    </row>
    <row r="162" spans="1:3">
      <c r="A162" s="3" t="s">
        <v>1491</v>
      </c>
    </row>
    <row r="163" spans="1:3">
      <c r="A163" s="4" t="s">
        <v>1496</v>
      </c>
      <c r="B163" s="5" t="n">
        <v>513068</v>
      </c>
      <c r="C163" s="5" t="n">
        <v>437431</v>
      </c>
    </row>
    <row r="164" spans="1:3">
      <c r="A164" s="4" t="s">
        <v>1540</v>
      </c>
    </row>
    <row r="165" spans="1:3">
      <c r="A165" s="3" t="s">
        <v>1491</v>
      </c>
    </row>
    <row r="166" spans="1:3">
      <c r="A166" s="4" t="s">
        <v>1496</v>
      </c>
      <c r="B166" s="5" t="n">
        <v>2407879</v>
      </c>
      <c r="C166" s="5" t="n">
        <v>1752847</v>
      </c>
    </row>
    <row r="167" spans="1:3">
      <c r="A167" s="4" t="s">
        <v>1541</v>
      </c>
    </row>
    <row r="168" spans="1:3">
      <c r="A168" s="3" t="s">
        <v>1491</v>
      </c>
    </row>
    <row r="169" spans="1:3">
      <c r="A169" s="4" t="s">
        <v>1492</v>
      </c>
      <c r="B169" s="5" t="n">
        <v>62414616</v>
      </c>
      <c r="C169" s="5" t="n">
        <v>67749792</v>
      </c>
    </row>
    <row r="170" spans="1:3">
      <c r="A170" s="4" t="s">
        <v>1542</v>
      </c>
    </row>
    <row r="171" spans="1:3">
      <c r="A171" s="3" t="s">
        <v>1491</v>
      </c>
    </row>
    <row r="172" spans="1:3">
      <c r="A172" s="4" t="s">
        <v>1492</v>
      </c>
      <c r="B172" s="5" t="n">
        <v>47212644</v>
      </c>
    </row>
    <row r="173" spans="1:3">
      <c r="A173" s="4" t="s">
        <v>1543</v>
      </c>
    </row>
    <row r="174" spans="1:3">
      <c r="A174" s="3" t="s">
        <v>1491</v>
      </c>
    </row>
    <row r="175" spans="1:3">
      <c r="A175" s="4" t="s">
        <v>1492</v>
      </c>
      <c r="C175" s="5" t="n">
        <v>54150998</v>
      </c>
    </row>
    <row r="176" spans="1:3">
      <c r="A176" s="4" t="s">
        <v>1544</v>
      </c>
    </row>
    <row r="177" spans="1:3">
      <c r="A177" s="3" t="s">
        <v>1491</v>
      </c>
    </row>
    <row r="178" spans="1:3">
      <c r="A178" s="4" t="s">
        <v>1492</v>
      </c>
      <c r="B178" s="5" t="n">
        <v>5246163</v>
      </c>
    </row>
    <row r="179" spans="1:3">
      <c r="A179" s="4" t="s">
        <v>1545</v>
      </c>
    </row>
    <row r="180" spans="1:3">
      <c r="A180" s="3" t="s">
        <v>1491</v>
      </c>
    </row>
    <row r="181" spans="1:3">
      <c r="A181" s="4" t="s">
        <v>1492</v>
      </c>
      <c r="C181" s="5" t="n">
        <v>4229000</v>
      </c>
    </row>
    <row r="182" spans="1:3">
      <c r="A182" s="4" t="s">
        <v>1546</v>
      </c>
    </row>
    <row r="183" spans="1:3">
      <c r="A183" s="3" t="s">
        <v>1491</v>
      </c>
    </row>
    <row r="184" spans="1:3">
      <c r="A184" s="4" t="s">
        <v>1492</v>
      </c>
      <c r="B184" s="5" t="n">
        <v>9955809</v>
      </c>
    </row>
    <row r="185" spans="1:3">
      <c r="A185" s="4" t="s">
        <v>1547</v>
      </c>
    </row>
    <row r="186" spans="1:3">
      <c r="A186" s="3" t="s">
        <v>1491</v>
      </c>
    </row>
    <row r="187" spans="1:3">
      <c r="A187" s="4" t="s">
        <v>1492</v>
      </c>
      <c r="C187" s="5" t="n">
        <v>9369794</v>
      </c>
    </row>
    <row r="188" spans="1:3">
      <c r="A188" s="4" t="s">
        <v>1548</v>
      </c>
    </row>
    <row r="189" spans="1:3">
      <c r="A189" s="3" t="s">
        <v>1491</v>
      </c>
    </row>
    <row r="190" spans="1:3">
      <c r="A190" s="4" t="s">
        <v>1496</v>
      </c>
      <c r="B190" s="5" t="n">
        <v>60361144</v>
      </c>
      <c r="C190" s="5" t="n">
        <v>59998426</v>
      </c>
    </row>
    <row r="191" spans="1:3">
      <c r="A191" s="4" t="s">
        <v>1549</v>
      </c>
    </row>
    <row r="192" spans="1:3">
      <c r="A192" s="3" t="s">
        <v>1491</v>
      </c>
    </row>
    <row r="193" spans="1:3">
      <c r="A193" s="4" t="s">
        <v>1496</v>
      </c>
      <c r="B193" s="5" t="n">
        <v>38912199</v>
      </c>
      <c r="C193" s="5" t="n">
        <v>37518878</v>
      </c>
    </row>
    <row r="194" spans="1:3">
      <c r="A194" s="4" t="s">
        <v>1550</v>
      </c>
    </row>
    <row r="195" spans="1:3">
      <c r="A195" s="3" t="s">
        <v>1491</v>
      </c>
    </row>
    <row r="196" spans="1:3">
      <c r="A196" s="4" t="s">
        <v>1496</v>
      </c>
      <c r="B196" s="5" t="n">
        <v>2823334</v>
      </c>
      <c r="C196" s="5" t="n">
        <v>2709010</v>
      </c>
    </row>
    <row r="197" spans="1:3">
      <c r="A197" s="4" t="s">
        <v>1551</v>
      </c>
    </row>
    <row r="198" spans="1:3">
      <c r="A198" s="3" t="s">
        <v>1491</v>
      </c>
    </row>
    <row r="199" spans="1:3">
      <c r="A199" s="4" t="s">
        <v>1496</v>
      </c>
      <c r="B199" s="5" t="n">
        <v>18625611</v>
      </c>
      <c r="C199" s="5" t="n">
        <v>19770538</v>
      </c>
    </row>
    <row r="200" spans="1:3">
      <c r="A200" s="4" t="s">
        <v>1552</v>
      </c>
    </row>
    <row r="201" spans="1:3">
      <c r="A201" s="3" t="s">
        <v>1491</v>
      </c>
    </row>
    <row r="202" spans="1:3">
      <c r="A202" s="4" t="s">
        <v>1492</v>
      </c>
      <c r="B202" s="5" t="n">
        <v>4846529</v>
      </c>
      <c r="C202" s="5" t="n">
        <v>27220561</v>
      </c>
    </row>
    <row r="203" spans="1:3">
      <c r="A203" s="4" t="s">
        <v>1553</v>
      </c>
    </row>
    <row r="204" spans="1:3">
      <c r="A204" s="3" t="s">
        <v>1491</v>
      </c>
    </row>
    <row r="205" spans="1:3">
      <c r="A205" s="4" t="s">
        <v>1492</v>
      </c>
      <c r="B205" s="5" t="n">
        <v>4314787</v>
      </c>
    </row>
    <row r="206" spans="1:3">
      <c r="A206" s="4" t="s">
        <v>1554</v>
      </c>
    </row>
    <row r="207" spans="1:3">
      <c r="A207" s="3" t="s">
        <v>1491</v>
      </c>
    </row>
    <row r="208" spans="1:3">
      <c r="A208" s="4" t="s">
        <v>1492</v>
      </c>
      <c r="C208" s="5" t="n">
        <v>26272958</v>
      </c>
    </row>
    <row r="209" spans="1:3">
      <c r="A209" s="4" t="s">
        <v>1555</v>
      </c>
    </row>
    <row r="210" spans="1:3">
      <c r="A210" s="3" t="s">
        <v>1491</v>
      </c>
    </row>
    <row r="211" spans="1:3">
      <c r="A211" s="4" t="s">
        <v>1492</v>
      </c>
      <c r="B211" s="5" t="n">
        <v>180998</v>
      </c>
    </row>
    <row r="212" spans="1:3">
      <c r="A212" s="4" t="s">
        <v>1556</v>
      </c>
    </row>
    <row r="213" spans="1:3">
      <c r="A213" s="3" t="s">
        <v>1491</v>
      </c>
    </row>
    <row r="214" spans="1:3">
      <c r="A214" s="4" t="s">
        <v>1492</v>
      </c>
      <c r="C214" s="5" t="n">
        <v>601735</v>
      </c>
    </row>
    <row r="215" spans="1:3">
      <c r="A215" s="4" t="s">
        <v>1557</v>
      </c>
    </row>
    <row r="216" spans="1:3">
      <c r="A216" s="3" t="s">
        <v>1491</v>
      </c>
    </row>
    <row r="217" spans="1:3">
      <c r="A217" s="4" t="s">
        <v>1492</v>
      </c>
      <c r="B217" s="5" t="n">
        <v>350744</v>
      </c>
    </row>
    <row r="218" spans="1:3">
      <c r="A218" s="4" t="s">
        <v>1558</v>
      </c>
    </row>
    <row r="219" spans="1:3">
      <c r="A219" s="3" t="s">
        <v>1491</v>
      </c>
    </row>
    <row r="220" spans="1:3">
      <c r="A220" s="4" t="s">
        <v>1492</v>
      </c>
      <c r="C220" s="5" t="n">
        <v>345868</v>
      </c>
    </row>
    <row r="221" spans="1:3">
      <c r="A221" s="4" t="s">
        <v>1559</v>
      </c>
    </row>
    <row r="222" spans="1:3">
      <c r="A222" s="3" t="s">
        <v>1491</v>
      </c>
    </row>
    <row r="223" spans="1:3">
      <c r="A223" s="4" t="s">
        <v>1496</v>
      </c>
      <c r="B223" s="5" t="n">
        <v>3547007</v>
      </c>
      <c r="C223" s="5" t="n">
        <v>3440839</v>
      </c>
    </row>
    <row r="224" spans="1:3">
      <c r="A224" s="4" t="s">
        <v>1560</v>
      </c>
    </row>
    <row r="225" spans="1:3">
      <c r="A225" s="3" t="s">
        <v>1491</v>
      </c>
    </row>
    <row r="226" spans="1:3">
      <c r="A226" s="4" t="s">
        <v>1496</v>
      </c>
      <c r="B226" s="5" t="n">
        <v>296042</v>
      </c>
      <c r="C226" s="5" t="n">
        <v>91246</v>
      </c>
    </row>
    <row r="227" spans="1:3">
      <c r="A227" s="4" t="s">
        <v>1561</v>
      </c>
    </row>
    <row r="228" spans="1:3">
      <c r="A228" s="3" t="s">
        <v>1491</v>
      </c>
    </row>
    <row r="229" spans="1:3">
      <c r="A229" s="4" t="s">
        <v>1496</v>
      </c>
      <c r="B229" s="5" t="n">
        <v>523418</v>
      </c>
      <c r="C229" s="5" t="n">
        <v>479827</v>
      </c>
    </row>
    <row r="230" spans="1:3">
      <c r="A230" s="4" t="s">
        <v>1562</v>
      </c>
    </row>
    <row r="231" spans="1:3">
      <c r="A231" s="3" t="s">
        <v>1491</v>
      </c>
    </row>
    <row r="232" spans="1:3">
      <c r="A232" s="4" t="s">
        <v>1496</v>
      </c>
      <c r="B232" s="7" t="n">
        <v>2727547</v>
      </c>
      <c r="C232" s="7" t="n">
        <v>286976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4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563</v>
      </c>
      <c r="B1" s="2" t="s">
        <v>27</v>
      </c>
      <c r="C1" s="2" t="s">
        <v>28</v>
      </c>
      <c r="D1" s="2" t="s">
        <v>1564</v>
      </c>
      <c r="E1" s="2" t="s">
        <v>1565</v>
      </c>
      <c r="F1" s="2" t="s">
        <v>1566</v>
      </c>
      <c r="G1" s="2" t="s">
        <v>29</v>
      </c>
      <c r="H1" s="2" t="s">
        <v>1567</v>
      </c>
      <c r="I1" s="2" t="s">
        <v>1568</v>
      </c>
      <c r="J1" s="2" t="s">
        <v>1569</v>
      </c>
      <c r="K1" s="2" t="s">
        <v>1570</v>
      </c>
    </row>
    <row r="2" spans="1:11">
      <c r="A2" s="4" t="s">
        <v>1571</v>
      </c>
    </row>
    <row r="3" spans="1:11">
      <c r="A3" s="3" t="s">
        <v>1572</v>
      </c>
    </row>
    <row r="4" spans="1:11">
      <c r="A4" s="4" t="s">
        <v>1573</v>
      </c>
      <c r="B4" s="7" t="n">
        <v>43254936000000</v>
      </c>
      <c r="G4" s="7" t="n">
        <v>38225444000000</v>
      </c>
    </row>
    <row r="5" spans="1:11">
      <c r="A5" s="4" t="s">
        <v>1574</v>
      </c>
    </row>
    <row r="6" spans="1:11">
      <c r="A6" s="3" t="s">
        <v>1572</v>
      </c>
    </row>
    <row r="7" spans="1:11">
      <c r="A7" s="4" t="s">
        <v>1573</v>
      </c>
      <c r="B7" s="5" t="n">
        <v>40474753000000</v>
      </c>
    </row>
    <row r="8" spans="1:11">
      <c r="A8" s="4" t="s">
        <v>1575</v>
      </c>
    </row>
    <row r="9" spans="1:11">
      <c r="A9" s="3" t="s">
        <v>1572</v>
      </c>
    </row>
    <row r="10" spans="1:11">
      <c r="A10" s="4" t="s">
        <v>1573</v>
      </c>
      <c r="G10" s="5" t="n">
        <v>35392763000000</v>
      </c>
    </row>
    <row r="11" spans="1:11">
      <c r="A11" s="4" t="s">
        <v>1576</v>
      </c>
    </row>
    <row r="12" spans="1:11">
      <c r="A12" s="3" t="s">
        <v>1572</v>
      </c>
    </row>
    <row r="13" spans="1:11">
      <c r="A13" s="4" t="s">
        <v>1573</v>
      </c>
      <c r="B13" s="5" t="n">
        <v>219516000000</v>
      </c>
      <c r="G13" s="5" t="n">
        <v>174016000000</v>
      </c>
    </row>
    <row r="14" spans="1:11">
      <c r="A14" s="4" t="s">
        <v>1577</v>
      </c>
    </row>
    <row r="15" spans="1:11">
      <c r="A15" s="3" t="s">
        <v>1572</v>
      </c>
    </row>
    <row r="16" spans="1:11">
      <c r="A16" s="4" t="s">
        <v>1573</v>
      </c>
      <c r="B16" s="5" t="n">
        <v>2325473000000</v>
      </c>
    </row>
    <row r="17" spans="1:11">
      <c r="A17" s="4" t="s">
        <v>1578</v>
      </c>
    </row>
    <row r="18" spans="1:11">
      <c r="A18" s="3" t="s">
        <v>1572</v>
      </c>
    </row>
    <row r="19" spans="1:11">
      <c r="A19" s="4" t="s">
        <v>1573</v>
      </c>
      <c r="G19" s="5" t="n">
        <v>2461622000000</v>
      </c>
    </row>
    <row r="20" spans="1:11">
      <c r="A20" s="4" t="s">
        <v>1579</v>
      </c>
    </row>
    <row r="21" spans="1:11">
      <c r="A21" s="3" t="s">
        <v>1572</v>
      </c>
    </row>
    <row r="22" spans="1:11">
      <c r="A22" s="4" t="s">
        <v>1573</v>
      </c>
      <c r="B22" s="5" t="n">
        <v>235194000000</v>
      </c>
    </row>
    <row r="23" spans="1:11">
      <c r="A23" s="4" t="s">
        <v>1580</v>
      </c>
    </row>
    <row r="24" spans="1:11">
      <c r="A24" s="3" t="s">
        <v>1572</v>
      </c>
    </row>
    <row r="25" spans="1:11">
      <c r="A25" s="4" t="s">
        <v>1573</v>
      </c>
      <c r="G25" s="5" t="n">
        <v>197043000000</v>
      </c>
    </row>
    <row r="26" spans="1:11">
      <c r="A26" s="4" t="s">
        <v>1581</v>
      </c>
    </row>
    <row r="27" spans="1:11">
      <c r="A27" s="3" t="s">
        <v>1572</v>
      </c>
    </row>
    <row r="28" spans="1:11">
      <c r="A28" s="4" t="s">
        <v>1582</v>
      </c>
      <c r="B28" s="5" t="n">
        <v>39621498000000</v>
      </c>
      <c r="G28" s="5" t="n">
        <v>39450921000000</v>
      </c>
    </row>
    <row r="29" spans="1:11">
      <c r="A29" s="4" t="s">
        <v>1583</v>
      </c>
    </row>
    <row r="30" spans="1:11">
      <c r="A30" s="3" t="s">
        <v>1572</v>
      </c>
    </row>
    <row r="31" spans="1:11">
      <c r="A31" s="4" t="s">
        <v>1582</v>
      </c>
      <c r="B31" s="5" t="n">
        <v>221386000000</v>
      </c>
      <c r="G31" s="5" t="n">
        <v>139030000000</v>
      </c>
    </row>
    <row r="32" spans="1:11">
      <c r="A32" s="4" t="s">
        <v>1584</v>
      </c>
    </row>
    <row r="33" spans="1:11">
      <c r="A33" s="3" t="s">
        <v>1572</v>
      </c>
    </row>
    <row r="34" spans="1:11">
      <c r="A34" s="4" t="s">
        <v>1582</v>
      </c>
      <c r="B34" s="5" t="n">
        <v>21950041000000</v>
      </c>
      <c r="G34" s="5" t="n">
        <v>23682896000000</v>
      </c>
    </row>
    <row r="35" spans="1:11">
      <c r="A35" s="4" t="s">
        <v>1585</v>
      </c>
    </row>
    <row r="36" spans="1:11">
      <c r="A36" s="3" t="s">
        <v>1572</v>
      </c>
    </row>
    <row r="37" spans="1:11">
      <c r="A37" s="4" t="s">
        <v>1582</v>
      </c>
      <c r="B37" s="5" t="n">
        <v>8003846000000</v>
      </c>
      <c r="G37" s="5" t="n">
        <v>7659733000000</v>
      </c>
    </row>
    <row r="38" spans="1:11">
      <c r="A38" s="4" t="s">
        <v>1586</v>
      </c>
    </row>
    <row r="39" spans="1:11">
      <c r="A39" s="3" t="s">
        <v>1572</v>
      </c>
    </row>
    <row r="40" spans="1:11">
      <c r="A40" s="4" t="s">
        <v>1582</v>
      </c>
      <c r="B40" s="5" t="n">
        <v>4443468000000</v>
      </c>
      <c r="G40" s="5" t="n">
        <v>4204715000000</v>
      </c>
    </row>
    <row r="41" spans="1:11">
      <c r="A41" s="4" t="s">
        <v>1587</v>
      </c>
    </row>
    <row r="42" spans="1:11">
      <c r="A42" s="3" t="s">
        <v>1572</v>
      </c>
    </row>
    <row r="43" spans="1:11">
      <c r="A43" s="4" t="s">
        <v>1582</v>
      </c>
      <c r="B43" s="5" t="n">
        <v>5002757000000</v>
      </c>
      <c r="G43" s="5" t="n">
        <v>3764547000000</v>
      </c>
    </row>
    <row r="44" spans="1:11">
      <c r="A44" s="4" t="s">
        <v>1588</v>
      </c>
    </row>
    <row r="45" spans="1:11">
      <c r="A45" s="3" t="s">
        <v>1572</v>
      </c>
    </row>
    <row r="46" spans="1:11">
      <c r="A46" s="4" t="s">
        <v>1418</v>
      </c>
      <c r="B46" s="5" t="n">
        <v>9711434000000</v>
      </c>
      <c r="G46" s="5" t="n">
        <v>9899126000000</v>
      </c>
    </row>
    <row r="47" spans="1:11">
      <c r="A47" s="4" t="s">
        <v>1589</v>
      </c>
    </row>
    <row r="48" spans="1:11">
      <c r="A48" s="3" t="s">
        <v>1572</v>
      </c>
    </row>
    <row r="49" spans="1:11">
      <c r="A49" s="4" t="s">
        <v>1590</v>
      </c>
      <c r="C49" s="8" t="n">
        <v>26589</v>
      </c>
      <c r="H49" s="8" t="n">
        <v>25109</v>
      </c>
    </row>
    <row r="50" spans="1:11">
      <c r="A50" s="4" t="s">
        <v>1591</v>
      </c>
    </row>
    <row r="51" spans="1:11">
      <c r="A51" s="3" t="s">
        <v>1572</v>
      </c>
    </row>
    <row r="52" spans="1:11">
      <c r="A52" s="4" t="s">
        <v>1590</v>
      </c>
      <c r="C52" s="5" t="n">
        <v>24664</v>
      </c>
    </row>
    <row r="53" spans="1:11">
      <c r="A53" s="4" t="s">
        <v>1592</v>
      </c>
    </row>
    <row r="54" spans="1:11">
      <c r="A54" s="3" t="s">
        <v>1572</v>
      </c>
    </row>
    <row r="55" spans="1:11">
      <c r="A55" s="4" t="s">
        <v>1590</v>
      </c>
      <c r="H55" s="5" t="n">
        <v>23000</v>
      </c>
    </row>
    <row r="56" spans="1:11">
      <c r="A56" s="4" t="s">
        <v>1593</v>
      </c>
    </row>
    <row r="57" spans="1:11">
      <c r="A57" s="3" t="s">
        <v>1572</v>
      </c>
    </row>
    <row r="58" spans="1:11">
      <c r="A58" s="4" t="s">
        <v>1590</v>
      </c>
      <c r="C58" s="5" t="n">
        <v>84</v>
      </c>
      <c r="H58" s="5" t="n">
        <v>32</v>
      </c>
    </row>
    <row r="59" spans="1:11">
      <c r="A59" s="4" t="s">
        <v>1594</v>
      </c>
    </row>
    <row r="60" spans="1:11">
      <c r="A60" s="3" t="s">
        <v>1572</v>
      </c>
    </row>
    <row r="61" spans="1:11">
      <c r="A61" s="4" t="s">
        <v>1590</v>
      </c>
      <c r="C61" s="5" t="n">
        <v>1726</v>
      </c>
    </row>
    <row r="62" spans="1:11">
      <c r="A62" s="4" t="s">
        <v>1595</v>
      </c>
    </row>
    <row r="63" spans="1:11">
      <c r="A63" s="3" t="s">
        <v>1572</v>
      </c>
    </row>
    <row r="64" spans="1:11">
      <c r="A64" s="4" t="s">
        <v>1590</v>
      </c>
      <c r="H64" s="5" t="n">
        <v>1966</v>
      </c>
    </row>
    <row r="65" spans="1:11">
      <c r="A65" s="4" t="s">
        <v>1596</v>
      </c>
    </row>
    <row r="66" spans="1:11">
      <c r="A66" s="3" t="s">
        <v>1572</v>
      </c>
    </row>
    <row r="67" spans="1:11">
      <c r="A67" s="4" t="s">
        <v>1590</v>
      </c>
      <c r="C67" s="5" t="n">
        <v>115</v>
      </c>
    </row>
    <row r="68" spans="1:11">
      <c r="A68" s="4" t="s">
        <v>1597</v>
      </c>
    </row>
    <row r="69" spans="1:11">
      <c r="A69" s="3" t="s">
        <v>1572</v>
      </c>
    </row>
    <row r="70" spans="1:11">
      <c r="A70" s="4" t="s">
        <v>1590</v>
      </c>
      <c r="H70" s="5" t="n">
        <v>111</v>
      </c>
    </row>
    <row r="71" spans="1:11">
      <c r="A71" s="4" t="s">
        <v>1598</v>
      </c>
    </row>
    <row r="72" spans="1:11">
      <c r="A72" s="3" t="s">
        <v>1572</v>
      </c>
    </row>
    <row r="73" spans="1:11">
      <c r="A73" s="4" t="s">
        <v>1599</v>
      </c>
      <c r="C73" s="5" t="n">
        <v>24588</v>
      </c>
      <c r="H73" s="5" t="n">
        <v>26248</v>
      </c>
    </row>
    <row r="74" spans="1:11">
      <c r="A74" s="4" t="s">
        <v>1600</v>
      </c>
    </row>
    <row r="75" spans="1:11">
      <c r="A75" s="3" t="s">
        <v>1572</v>
      </c>
    </row>
    <row r="76" spans="1:11">
      <c r="A76" s="4" t="s">
        <v>1599</v>
      </c>
      <c r="C76" s="5" t="n">
        <v>63</v>
      </c>
      <c r="H76" s="5" t="n">
        <v>41</v>
      </c>
    </row>
    <row r="77" spans="1:11">
      <c r="A77" s="4" t="s">
        <v>1601</v>
      </c>
    </row>
    <row r="78" spans="1:11">
      <c r="A78" s="3" t="s">
        <v>1572</v>
      </c>
    </row>
    <row r="79" spans="1:11">
      <c r="A79" s="4" t="s">
        <v>1599</v>
      </c>
      <c r="C79" s="5" t="n">
        <v>11160</v>
      </c>
      <c r="H79" s="5" t="n">
        <v>13744</v>
      </c>
    </row>
    <row r="80" spans="1:11">
      <c r="A80" s="4" t="s">
        <v>1602</v>
      </c>
    </row>
    <row r="81" spans="1:11">
      <c r="A81" s="3" t="s">
        <v>1572</v>
      </c>
    </row>
    <row r="82" spans="1:11">
      <c r="A82" s="4" t="s">
        <v>1599</v>
      </c>
      <c r="C82" s="5" t="n">
        <v>6417</v>
      </c>
      <c r="H82" s="5" t="n">
        <v>6604</v>
      </c>
    </row>
    <row r="83" spans="1:11">
      <c r="A83" s="4" t="s">
        <v>1603</v>
      </c>
    </row>
    <row r="84" spans="1:11">
      <c r="A84" s="3" t="s">
        <v>1572</v>
      </c>
    </row>
    <row r="85" spans="1:11">
      <c r="A85" s="4" t="s">
        <v>1599</v>
      </c>
      <c r="C85" s="5" t="n">
        <v>3708</v>
      </c>
      <c r="H85" s="5" t="n">
        <v>3467</v>
      </c>
    </row>
    <row r="86" spans="1:11">
      <c r="A86" s="4" t="s">
        <v>1604</v>
      </c>
    </row>
    <row r="87" spans="1:11">
      <c r="A87" s="3" t="s">
        <v>1572</v>
      </c>
    </row>
    <row r="88" spans="1:11">
      <c r="A88" s="4" t="s">
        <v>1599</v>
      </c>
      <c r="C88" s="5" t="n">
        <v>3240</v>
      </c>
      <c r="H88" s="5" t="n">
        <v>2392</v>
      </c>
    </row>
    <row r="89" spans="1:11">
      <c r="A89" s="4" t="s">
        <v>1605</v>
      </c>
    </row>
    <row r="90" spans="1:11">
      <c r="A90" s="3" t="s">
        <v>1572</v>
      </c>
    </row>
    <row r="91" spans="1:11">
      <c r="A91" s="4" t="s">
        <v>1606</v>
      </c>
      <c r="C91" s="8" t="n">
        <v>6374</v>
      </c>
      <c r="H91" s="8" t="n">
        <v>8108</v>
      </c>
    </row>
    <row r="92" spans="1:11">
      <c r="A92" s="4" t="s">
        <v>1607</v>
      </c>
    </row>
    <row r="93" spans="1:11">
      <c r="A93" s="3" t="s">
        <v>1572</v>
      </c>
    </row>
    <row r="94" spans="1:11">
      <c r="A94" s="4" t="s">
        <v>1573</v>
      </c>
      <c r="B94" s="5" t="n">
        <v>29854054000000</v>
      </c>
      <c r="G94" s="5" t="n">
        <v>26902043000000</v>
      </c>
    </row>
    <row r="95" spans="1:11">
      <c r="A95" s="4" t="s">
        <v>1608</v>
      </c>
    </row>
    <row r="96" spans="1:11">
      <c r="A96" s="3" t="s">
        <v>1572</v>
      </c>
    </row>
    <row r="97" spans="1:11">
      <c r="A97" s="4" t="s">
        <v>1573</v>
      </c>
      <c r="B97" s="5" t="n">
        <v>27694163000000</v>
      </c>
    </row>
    <row r="98" spans="1:11">
      <c r="A98" s="4" t="s">
        <v>1609</v>
      </c>
    </row>
    <row r="99" spans="1:11">
      <c r="A99" s="3" t="s">
        <v>1572</v>
      </c>
    </row>
    <row r="100" spans="1:11">
      <c r="A100" s="4" t="s">
        <v>1573</v>
      </c>
      <c r="G100" s="5" t="n">
        <v>24642900000000</v>
      </c>
    </row>
    <row r="101" spans="1:11">
      <c r="A101" s="4" t="s">
        <v>1610</v>
      </c>
    </row>
    <row r="102" spans="1:11">
      <c r="A102" s="3" t="s">
        <v>1572</v>
      </c>
    </row>
    <row r="103" spans="1:11">
      <c r="A103" s="4" t="s">
        <v>1573</v>
      </c>
      <c r="B103" s="5" t="n">
        <v>94261000000</v>
      </c>
      <c r="G103" s="5" t="n">
        <v>34303000000</v>
      </c>
    </row>
    <row r="104" spans="1:11">
      <c r="A104" s="4" t="s">
        <v>1611</v>
      </c>
    </row>
    <row r="105" spans="1:11">
      <c r="A105" s="3" t="s">
        <v>1572</v>
      </c>
    </row>
    <row r="106" spans="1:11">
      <c r="A106" s="4" t="s">
        <v>1573</v>
      </c>
      <c r="B106" s="5" t="n">
        <v>1936385000000</v>
      </c>
    </row>
    <row r="107" spans="1:11">
      <c r="A107" s="4" t="s">
        <v>1612</v>
      </c>
    </row>
    <row r="108" spans="1:11">
      <c r="A108" s="3" t="s">
        <v>1572</v>
      </c>
    </row>
    <row r="109" spans="1:11">
      <c r="A109" s="4" t="s">
        <v>1573</v>
      </c>
      <c r="G109" s="5" t="n">
        <v>2105972000000</v>
      </c>
    </row>
    <row r="110" spans="1:11">
      <c r="A110" s="4" t="s">
        <v>1613</v>
      </c>
    </row>
    <row r="111" spans="1:11">
      <c r="A111" s="3" t="s">
        <v>1572</v>
      </c>
    </row>
    <row r="112" spans="1:11">
      <c r="A112" s="4" t="s">
        <v>1573</v>
      </c>
      <c r="B112" s="5" t="n">
        <v>129245000000</v>
      </c>
    </row>
    <row r="113" spans="1:11">
      <c r="A113" s="4" t="s">
        <v>1614</v>
      </c>
    </row>
    <row r="114" spans="1:11">
      <c r="A114" s="3" t="s">
        <v>1572</v>
      </c>
    </row>
    <row r="115" spans="1:11">
      <c r="A115" s="4" t="s">
        <v>1573</v>
      </c>
      <c r="G115" s="5" t="n">
        <v>118868000000</v>
      </c>
    </row>
    <row r="116" spans="1:11">
      <c r="A116" s="4" t="s">
        <v>1615</v>
      </c>
    </row>
    <row r="117" spans="1:11">
      <c r="A117" s="3" t="s">
        <v>1572</v>
      </c>
    </row>
    <row r="118" spans="1:11">
      <c r="A118" s="4" t="s">
        <v>1582</v>
      </c>
      <c r="B118" s="5" t="n">
        <v>27582965000000</v>
      </c>
      <c r="G118" s="5" t="n">
        <v>28126378000000</v>
      </c>
    </row>
    <row r="119" spans="1:11">
      <c r="A119" s="4" t="s">
        <v>1616</v>
      </c>
    </row>
    <row r="120" spans="1:11">
      <c r="A120" s="3" t="s">
        <v>1572</v>
      </c>
    </row>
    <row r="121" spans="1:11">
      <c r="A121" s="4" t="s">
        <v>1582</v>
      </c>
      <c r="B121" s="5" t="n">
        <v>70963000000</v>
      </c>
      <c r="G121" s="5" t="n">
        <v>43423000000</v>
      </c>
    </row>
    <row r="122" spans="1:11">
      <c r="A122" s="4" t="s">
        <v>1617</v>
      </c>
    </row>
    <row r="123" spans="1:11">
      <c r="A123" s="3" t="s">
        <v>1572</v>
      </c>
    </row>
    <row r="124" spans="1:11">
      <c r="A124" s="4" t="s">
        <v>1582</v>
      </c>
      <c r="B124" s="5" t="n">
        <v>12517349000000</v>
      </c>
      <c r="G124" s="5" t="n">
        <v>14725686000000</v>
      </c>
    </row>
    <row r="125" spans="1:11">
      <c r="A125" s="4" t="s">
        <v>1618</v>
      </c>
    </row>
    <row r="126" spans="1:11">
      <c r="A126" s="3" t="s">
        <v>1572</v>
      </c>
    </row>
    <row r="127" spans="1:11">
      <c r="A127" s="4" t="s">
        <v>1582</v>
      </c>
      <c r="B127" s="5" t="n">
        <v>7201536000000</v>
      </c>
      <c r="G127" s="5" t="n">
        <v>7080118000000</v>
      </c>
    </row>
    <row r="128" spans="1:11">
      <c r="A128" s="4" t="s">
        <v>1619</v>
      </c>
    </row>
    <row r="129" spans="1:11">
      <c r="A129" s="3" t="s">
        <v>1572</v>
      </c>
    </row>
    <row r="130" spans="1:11">
      <c r="A130" s="4" t="s">
        <v>1582</v>
      </c>
      <c r="B130" s="5" t="n">
        <v>4159175000000</v>
      </c>
      <c r="G130" s="5" t="n">
        <v>3714411000000</v>
      </c>
    </row>
    <row r="131" spans="1:11">
      <c r="A131" s="4" t="s">
        <v>1620</v>
      </c>
    </row>
    <row r="132" spans="1:11">
      <c r="A132" s="3" t="s">
        <v>1572</v>
      </c>
    </row>
    <row r="133" spans="1:11">
      <c r="A133" s="4" t="s">
        <v>1582</v>
      </c>
      <c r="B133" s="5" t="n">
        <v>3633942000000</v>
      </c>
      <c r="G133" s="5" t="n">
        <v>2562740000000</v>
      </c>
    </row>
    <row r="134" spans="1:11">
      <c r="A134" s="4" t="s">
        <v>1621</v>
      </c>
    </row>
    <row r="135" spans="1:11">
      <c r="A135" s="3" t="s">
        <v>1572</v>
      </c>
    </row>
    <row r="136" spans="1:11">
      <c r="A136" s="4" t="s">
        <v>1418</v>
      </c>
      <c r="B136" s="5" t="n">
        <v>7149273000000</v>
      </c>
      <c r="G136" s="5" t="n">
        <v>8687009000000</v>
      </c>
    </row>
    <row r="137" spans="1:11">
      <c r="A137" s="4" t="s">
        <v>1622</v>
      </c>
    </row>
    <row r="138" spans="1:11">
      <c r="A138" s="3" t="s">
        <v>1572</v>
      </c>
    </row>
    <row r="139" spans="1:11">
      <c r="A139" s="4" t="s">
        <v>1623</v>
      </c>
      <c r="D139" s="10" t="n">
        <v>135497000000</v>
      </c>
      <c r="I139" s="10" t="n">
        <v>126969000000</v>
      </c>
    </row>
    <row r="140" spans="1:11">
      <c r="A140" s="4" t="s">
        <v>1624</v>
      </c>
    </row>
    <row r="141" spans="1:11">
      <c r="A141" s="3" t="s">
        <v>1572</v>
      </c>
    </row>
    <row r="142" spans="1:11">
      <c r="A142" s="4" t="s">
        <v>1623</v>
      </c>
      <c r="D142" s="5" t="n">
        <v>135138000000</v>
      </c>
    </row>
    <row r="143" spans="1:11">
      <c r="A143" s="4" t="s">
        <v>1625</v>
      </c>
    </row>
    <row r="144" spans="1:11">
      <c r="A144" s="3" t="s">
        <v>1572</v>
      </c>
    </row>
    <row r="145" spans="1:11">
      <c r="A145" s="4" t="s">
        <v>1623</v>
      </c>
      <c r="I145" s="5" t="n">
        <v>126944000000</v>
      </c>
    </row>
    <row r="146" spans="1:11">
      <c r="A146" s="4" t="s">
        <v>1626</v>
      </c>
    </row>
    <row r="147" spans="1:11">
      <c r="A147" s="3" t="s">
        <v>1572</v>
      </c>
    </row>
    <row r="148" spans="1:11">
      <c r="A148" s="4" t="s">
        <v>1623</v>
      </c>
      <c r="D148" s="5" t="n">
        <v>359000000</v>
      </c>
      <c r="I148" s="5" t="n">
        <v>25000000</v>
      </c>
    </row>
    <row r="149" spans="1:11">
      <c r="A149" s="4" t="s">
        <v>1627</v>
      </c>
    </row>
    <row r="150" spans="1:11">
      <c r="A150" s="3" t="s">
        <v>1572</v>
      </c>
    </row>
    <row r="151" spans="1:11">
      <c r="A151" s="4" t="s">
        <v>1623</v>
      </c>
      <c r="D151" s="5" t="n">
        <v>0</v>
      </c>
    </row>
    <row r="152" spans="1:11">
      <c r="A152" s="4" t="s">
        <v>1628</v>
      </c>
    </row>
    <row r="153" spans="1:11">
      <c r="A153" s="3" t="s">
        <v>1572</v>
      </c>
    </row>
    <row r="154" spans="1:11">
      <c r="A154" s="4" t="s">
        <v>1623</v>
      </c>
      <c r="I154" s="5" t="n">
        <v>0</v>
      </c>
    </row>
    <row r="155" spans="1:11">
      <c r="A155" s="4" t="s">
        <v>1629</v>
      </c>
    </row>
    <row r="156" spans="1:11">
      <c r="A156" s="3" t="s">
        <v>1572</v>
      </c>
    </row>
    <row r="157" spans="1:11">
      <c r="A157" s="4" t="s">
        <v>1623</v>
      </c>
      <c r="D157" s="5" t="n">
        <v>0</v>
      </c>
    </row>
    <row r="158" spans="1:11">
      <c r="A158" s="4" t="s">
        <v>1630</v>
      </c>
    </row>
    <row r="159" spans="1:11">
      <c r="A159" s="3" t="s">
        <v>1572</v>
      </c>
    </row>
    <row r="160" spans="1:11">
      <c r="A160" s="4" t="s">
        <v>1623</v>
      </c>
      <c r="I160" s="5" t="n">
        <v>0</v>
      </c>
    </row>
    <row r="161" spans="1:11">
      <c r="A161" s="4" t="s">
        <v>1631</v>
      </c>
    </row>
    <row r="162" spans="1:11">
      <c r="A162" s="3" t="s">
        <v>1572</v>
      </c>
    </row>
    <row r="163" spans="1:11">
      <c r="A163" s="4" t="s">
        <v>1632</v>
      </c>
      <c r="D163" s="5" t="n">
        <v>171315000000</v>
      </c>
      <c r="I163" s="5" t="n">
        <v>213598000000</v>
      </c>
    </row>
    <row r="164" spans="1:11">
      <c r="A164" s="4" t="s">
        <v>1633</v>
      </c>
    </row>
    <row r="165" spans="1:11">
      <c r="A165" s="3" t="s">
        <v>1572</v>
      </c>
    </row>
    <row r="166" spans="1:11">
      <c r="A166" s="4" t="s">
        <v>1632</v>
      </c>
      <c r="D166" s="5" t="n">
        <v>505000000</v>
      </c>
      <c r="I166" s="5" t="n">
        <v>79000000</v>
      </c>
    </row>
    <row r="167" spans="1:11">
      <c r="A167" s="4" t="s">
        <v>1634</v>
      </c>
    </row>
    <row r="168" spans="1:11">
      <c r="A168" s="3" t="s">
        <v>1572</v>
      </c>
    </row>
    <row r="169" spans="1:11">
      <c r="A169" s="4" t="s">
        <v>1632</v>
      </c>
      <c r="D169" s="5" t="n">
        <v>145058000000</v>
      </c>
      <c r="I169" s="5" t="n">
        <v>195176000000</v>
      </c>
    </row>
    <row r="170" spans="1:11">
      <c r="A170" s="4" t="s">
        <v>1635</v>
      </c>
    </row>
    <row r="171" spans="1:11">
      <c r="A171" s="3" t="s">
        <v>1572</v>
      </c>
    </row>
    <row r="172" spans="1:11">
      <c r="A172" s="4" t="s">
        <v>1632</v>
      </c>
      <c r="D172" s="5" t="n">
        <v>2211000000</v>
      </c>
      <c r="I172" s="5" t="n">
        <v>2218000000</v>
      </c>
    </row>
    <row r="173" spans="1:11">
      <c r="A173" s="4" t="s">
        <v>1636</v>
      </c>
    </row>
    <row r="174" spans="1:11">
      <c r="A174" s="3" t="s">
        <v>1572</v>
      </c>
    </row>
    <row r="175" spans="1:11">
      <c r="A175" s="4" t="s">
        <v>1632</v>
      </c>
      <c r="D175" s="5" t="n">
        <v>0</v>
      </c>
      <c r="I175" s="5" t="n">
        <v>0</v>
      </c>
    </row>
    <row r="176" spans="1:11">
      <c r="A176" s="4" t="s">
        <v>1637</v>
      </c>
    </row>
    <row r="177" spans="1:11">
      <c r="A177" s="3" t="s">
        <v>1572</v>
      </c>
    </row>
    <row r="178" spans="1:11">
      <c r="A178" s="4" t="s">
        <v>1632</v>
      </c>
      <c r="D178" s="5" t="n">
        <v>23541000000</v>
      </c>
      <c r="I178" s="5" t="n">
        <v>16125000000</v>
      </c>
    </row>
    <row r="179" spans="1:11">
      <c r="A179" s="4" t="s">
        <v>1638</v>
      </c>
    </row>
    <row r="180" spans="1:11">
      <c r="A180" s="3" t="s">
        <v>1572</v>
      </c>
    </row>
    <row r="181" spans="1:11">
      <c r="A181" s="4" t="s">
        <v>1639</v>
      </c>
      <c r="D181" s="10" t="n">
        <v>32887000000</v>
      </c>
      <c r="I181" s="10" t="n">
        <v>33624000000</v>
      </c>
    </row>
    <row r="182" spans="1:11">
      <c r="A182" s="4" t="s">
        <v>1640</v>
      </c>
    </row>
    <row r="183" spans="1:11">
      <c r="A183" s="3" t="s">
        <v>1572</v>
      </c>
    </row>
    <row r="184" spans="1:11">
      <c r="A184" s="4" t="s">
        <v>1573</v>
      </c>
      <c r="B184" s="5" t="n">
        <v>1375007000000</v>
      </c>
      <c r="G184" s="5" t="n">
        <v>1205081000000</v>
      </c>
    </row>
    <row r="185" spans="1:11">
      <c r="A185" s="4" t="s">
        <v>1641</v>
      </c>
    </row>
    <row r="186" spans="1:11">
      <c r="A186" s="3" t="s">
        <v>1572</v>
      </c>
    </row>
    <row r="187" spans="1:11">
      <c r="A187" s="4" t="s">
        <v>1573</v>
      </c>
      <c r="B187" s="5" t="n">
        <v>1371362000000</v>
      </c>
    </row>
    <row r="188" spans="1:11">
      <c r="A188" s="4" t="s">
        <v>1642</v>
      </c>
    </row>
    <row r="189" spans="1:11">
      <c r="A189" s="3" t="s">
        <v>1572</v>
      </c>
    </row>
    <row r="190" spans="1:11">
      <c r="A190" s="4" t="s">
        <v>1573</v>
      </c>
      <c r="G190" s="5" t="n">
        <v>1204843000000</v>
      </c>
    </row>
    <row r="191" spans="1:11">
      <c r="A191" s="4" t="s">
        <v>1643</v>
      </c>
    </row>
    <row r="192" spans="1:11">
      <c r="A192" s="3" t="s">
        <v>1572</v>
      </c>
    </row>
    <row r="193" spans="1:11">
      <c r="A193" s="4" t="s">
        <v>1573</v>
      </c>
      <c r="B193" s="5" t="n">
        <v>3645000000</v>
      </c>
      <c r="G193" s="5" t="n">
        <v>238000000</v>
      </c>
    </row>
    <row r="194" spans="1:11">
      <c r="A194" s="4" t="s">
        <v>1644</v>
      </c>
    </row>
    <row r="195" spans="1:11">
      <c r="A195" s="3" t="s">
        <v>1572</v>
      </c>
    </row>
    <row r="196" spans="1:11">
      <c r="A196" s="4" t="s">
        <v>1573</v>
      </c>
      <c r="B196" s="5" t="n">
        <v>0</v>
      </c>
    </row>
    <row r="197" spans="1:11">
      <c r="A197" s="4" t="s">
        <v>1645</v>
      </c>
    </row>
    <row r="198" spans="1:11">
      <c r="A198" s="3" t="s">
        <v>1572</v>
      </c>
    </row>
    <row r="199" spans="1:11">
      <c r="A199" s="4" t="s">
        <v>1573</v>
      </c>
      <c r="G199" s="5" t="n">
        <v>0</v>
      </c>
    </row>
    <row r="200" spans="1:11">
      <c r="A200" s="4" t="s">
        <v>1646</v>
      </c>
    </row>
    <row r="201" spans="1:11">
      <c r="A201" s="3" t="s">
        <v>1572</v>
      </c>
    </row>
    <row r="202" spans="1:11">
      <c r="A202" s="4" t="s">
        <v>1573</v>
      </c>
      <c r="B202" s="5" t="n">
        <v>0</v>
      </c>
    </row>
    <row r="203" spans="1:11">
      <c r="A203" s="4" t="s">
        <v>1647</v>
      </c>
    </row>
    <row r="204" spans="1:11">
      <c r="A204" s="3" t="s">
        <v>1572</v>
      </c>
    </row>
    <row r="205" spans="1:11">
      <c r="A205" s="4" t="s">
        <v>1573</v>
      </c>
      <c r="G205" s="5" t="n">
        <v>0</v>
      </c>
    </row>
    <row r="206" spans="1:11">
      <c r="A206" s="4" t="s">
        <v>1648</v>
      </c>
    </row>
    <row r="207" spans="1:11">
      <c r="A207" s="3" t="s">
        <v>1572</v>
      </c>
    </row>
    <row r="208" spans="1:11">
      <c r="A208" s="4" t="s">
        <v>1582</v>
      </c>
      <c r="B208" s="5" t="n">
        <v>1738490000000</v>
      </c>
      <c r="G208" s="5" t="n">
        <v>2027291000000</v>
      </c>
    </row>
    <row r="209" spans="1:11">
      <c r="A209" s="4" t="s">
        <v>1649</v>
      </c>
    </row>
    <row r="210" spans="1:11">
      <c r="A210" s="3" t="s">
        <v>1572</v>
      </c>
    </row>
    <row r="211" spans="1:11">
      <c r="A211" s="4" t="s">
        <v>1582</v>
      </c>
      <c r="B211" s="5" t="n">
        <v>5127000000</v>
      </c>
      <c r="G211" s="5" t="n">
        <v>752000000</v>
      </c>
    </row>
    <row r="212" spans="1:11">
      <c r="A212" s="4" t="s">
        <v>1650</v>
      </c>
    </row>
    <row r="213" spans="1:11">
      <c r="A213" s="3" t="s">
        <v>1572</v>
      </c>
    </row>
    <row r="214" spans="1:11">
      <c r="A214" s="4" t="s">
        <v>1582</v>
      </c>
      <c r="B214" s="5" t="n">
        <v>1472035000000</v>
      </c>
      <c r="G214" s="5" t="n">
        <v>1852440000000</v>
      </c>
    </row>
    <row r="215" spans="1:11">
      <c r="A215" s="4" t="s">
        <v>1651</v>
      </c>
    </row>
    <row r="216" spans="1:11">
      <c r="A216" s="3" t="s">
        <v>1572</v>
      </c>
    </row>
    <row r="217" spans="1:11">
      <c r="A217" s="4" t="s">
        <v>1582</v>
      </c>
      <c r="B217" s="5" t="n">
        <v>22438000000</v>
      </c>
      <c r="G217" s="5" t="n">
        <v>21056000000</v>
      </c>
    </row>
    <row r="218" spans="1:11">
      <c r="A218" s="4" t="s">
        <v>1652</v>
      </c>
    </row>
    <row r="219" spans="1:11">
      <c r="A219" s="3" t="s">
        <v>1572</v>
      </c>
    </row>
    <row r="220" spans="1:11">
      <c r="A220" s="4" t="s">
        <v>1582</v>
      </c>
      <c r="B220" s="5" t="n">
        <v>0</v>
      </c>
      <c r="G220" s="5" t="n">
        <v>0</v>
      </c>
    </row>
    <row r="221" spans="1:11">
      <c r="A221" s="4" t="s">
        <v>1653</v>
      </c>
    </row>
    <row r="222" spans="1:11">
      <c r="A222" s="3" t="s">
        <v>1572</v>
      </c>
    </row>
    <row r="223" spans="1:11">
      <c r="A223" s="4" t="s">
        <v>1582</v>
      </c>
      <c r="B223" s="5" t="n">
        <v>238890000000</v>
      </c>
      <c r="G223" s="5" t="n">
        <v>153043000000</v>
      </c>
    </row>
    <row r="224" spans="1:11">
      <c r="A224" s="4" t="s">
        <v>1654</v>
      </c>
    </row>
    <row r="225" spans="1:11">
      <c r="A225" s="3" t="s">
        <v>1572</v>
      </c>
    </row>
    <row r="226" spans="1:11">
      <c r="A226" s="4" t="s">
        <v>1418</v>
      </c>
      <c r="B226" s="5" t="n">
        <v>333730000000</v>
      </c>
      <c r="G226" s="5" t="n">
        <v>319127000000</v>
      </c>
    </row>
    <row r="227" spans="1:11">
      <c r="A227" s="4" t="s">
        <v>1655</v>
      </c>
    </row>
    <row r="228" spans="1:11">
      <c r="A228" s="3" t="s">
        <v>1572</v>
      </c>
    </row>
    <row r="229" spans="1:11">
      <c r="A229" s="4" t="s">
        <v>1623</v>
      </c>
      <c r="E229" s="10" t="n">
        <v>32272000000</v>
      </c>
      <c r="J229" s="10" t="n">
        <v>25543000000</v>
      </c>
    </row>
    <row r="230" spans="1:11">
      <c r="A230" s="4" t="s">
        <v>1656</v>
      </c>
    </row>
    <row r="231" spans="1:11">
      <c r="A231" s="3" t="s">
        <v>1572</v>
      </c>
    </row>
    <row r="232" spans="1:11">
      <c r="A232" s="4" t="s">
        <v>1623</v>
      </c>
      <c r="E232" s="5" t="n">
        <v>31972000000</v>
      </c>
    </row>
    <row r="233" spans="1:11">
      <c r="A233" s="4" t="s">
        <v>1657</v>
      </c>
    </row>
    <row r="234" spans="1:11">
      <c r="A234" s="3" t="s">
        <v>1572</v>
      </c>
    </row>
    <row r="235" spans="1:11">
      <c r="A235" s="4" t="s">
        <v>1623</v>
      </c>
      <c r="J235" s="5" t="n">
        <v>25224000000</v>
      </c>
    </row>
    <row r="236" spans="1:11">
      <c r="A236" s="4" t="s">
        <v>1658</v>
      </c>
    </row>
    <row r="237" spans="1:11">
      <c r="A237" s="3" t="s">
        <v>1572</v>
      </c>
    </row>
    <row r="238" spans="1:11">
      <c r="A238" s="4" t="s">
        <v>1623</v>
      </c>
      <c r="E238" s="5" t="n">
        <v>0</v>
      </c>
      <c r="J238" s="5" t="n">
        <v>0</v>
      </c>
    </row>
    <row r="239" spans="1:11">
      <c r="A239" s="4" t="s">
        <v>1659</v>
      </c>
    </row>
    <row r="240" spans="1:11">
      <c r="A240" s="3" t="s">
        <v>1572</v>
      </c>
    </row>
    <row r="241" spans="1:11">
      <c r="A241" s="4" t="s">
        <v>1623</v>
      </c>
      <c r="E241" s="5" t="n">
        <v>300000000</v>
      </c>
    </row>
    <row r="242" spans="1:11">
      <c r="A242" s="4" t="s">
        <v>1660</v>
      </c>
    </row>
    <row r="243" spans="1:11">
      <c r="A243" s="3" t="s">
        <v>1572</v>
      </c>
    </row>
    <row r="244" spans="1:11">
      <c r="A244" s="4" t="s">
        <v>1623</v>
      </c>
      <c r="J244" s="5" t="n">
        <v>319000000</v>
      </c>
    </row>
    <row r="245" spans="1:11">
      <c r="A245" s="4" t="s">
        <v>1661</v>
      </c>
    </row>
    <row r="246" spans="1:11">
      <c r="A246" s="3" t="s">
        <v>1572</v>
      </c>
    </row>
    <row r="247" spans="1:11">
      <c r="A247" s="4" t="s">
        <v>1623</v>
      </c>
      <c r="E247" s="5" t="n">
        <v>0</v>
      </c>
    </row>
    <row r="248" spans="1:11">
      <c r="A248" s="4" t="s">
        <v>1662</v>
      </c>
    </row>
    <row r="249" spans="1:11">
      <c r="A249" s="3" t="s">
        <v>1572</v>
      </c>
    </row>
    <row r="250" spans="1:11">
      <c r="A250" s="4" t="s">
        <v>1623</v>
      </c>
      <c r="J250" s="5" t="n">
        <v>0</v>
      </c>
    </row>
    <row r="251" spans="1:11">
      <c r="A251" s="4" t="s">
        <v>1663</v>
      </c>
    </row>
    <row r="252" spans="1:11">
      <c r="A252" s="3" t="s">
        <v>1572</v>
      </c>
    </row>
    <row r="253" spans="1:11">
      <c r="A253" s="4" t="s">
        <v>1632</v>
      </c>
      <c r="E253" s="5" t="n">
        <v>27201000000</v>
      </c>
      <c r="J253" s="5" t="n">
        <v>24367000000</v>
      </c>
    </row>
    <row r="254" spans="1:11">
      <c r="A254" s="4" t="s">
        <v>1664</v>
      </c>
    </row>
    <row r="255" spans="1:11">
      <c r="A255" s="3" t="s">
        <v>1572</v>
      </c>
    </row>
    <row r="256" spans="1:11">
      <c r="A256" s="4" t="s">
        <v>1632</v>
      </c>
      <c r="E256" s="5" t="n">
        <v>0</v>
      </c>
      <c r="J256" s="5" t="n">
        <v>0</v>
      </c>
    </row>
    <row r="257" spans="1:11">
      <c r="A257" s="4" t="s">
        <v>1665</v>
      </c>
    </row>
    <row r="258" spans="1:11">
      <c r="A258" s="3" t="s">
        <v>1572</v>
      </c>
    </row>
    <row r="259" spans="1:11">
      <c r="A259" s="4" t="s">
        <v>1632</v>
      </c>
      <c r="E259" s="5" t="n">
        <v>21633000000</v>
      </c>
      <c r="J259" s="5" t="n">
        <v>21865000000</v>
      </c>
    </row>
    <row r="260" spans="1:11">
      <c r="A260" s="4" t="s">
        <v>1666</v>
      </c>
    </row>
    <row r="261" spans="1:11">
      <c r="A261" s="3" t="s">
        <v>1572</v>
      </c>
    </row>
    <row r="262" spans="1:11">
      <c r="A262" s="4" t="s">
        <v>1632</v>
      </c>
      <c r="E262" s="5" t="n">
        <v>0</v>
      </c>
      <c r="J262" s="5" t="n">
        <v>0</v>
      </c>
    </row>
    <row r="263" spans="1:11">
      <c r="A263" s="4" t="s">
        <v>1667</v>
      </c>
    </row>
    <row r="264" spans="1:11">
      <c r="A264" s="3" t="s">
        <v>1572</v>
      </c>
    </row>
    <row r="265" spans="1:11">
      <c r="A265" s="4" t="s">
        <v>1632</v>
      </c>
      <c r="E265" s="5" t="n">
        <v>0</v>
      </c>
      <c r="J265" s="5" t="n">
        <v>700000000</v>
      </c>
    </row>
    <row r="266" spans="1:11">
      <c r="A266" s="4" t="s">
        <v>1668</v>
      </c>
    </row>
    <row r="267" spans="1:11">
      <c r="A267" s="3" t="s">
        <v>1572</v>
      </c>
    </row>
    <row r="268" spans="1:11">
      <c r="A268" s="4" t="s">
        <v>1632</v>
      </c>
      <c r="E268" s="5" t="n">
        <v>5568000000</v>
      </c>
      <c r="J268" s="5" t="n">
        <v>1802000000</v>
      </c>
    </row>
    <row r="269" spans="1:11">
      <c r="A269" s="4" t="s">
        <v>1669</v>
      </c>
    </row>
    <row r="270" spans="1:11">
      <c r="A270" s="3" t="s">
        <v>1572</v>
      </c>
    </row>
    <row r="271" spans="1:11">
      <c r="A271" s="4" t="s">
        <v>1639</v>
      </c>
      <c r="E271" s="10" t="n">
        <v>4804000000</v>
      </c>
      <c r="J271" s="10" t="n">
        <v>1199000000</v>
      </c>
    </row>
    <row r="272" spans="1:11">
      <c r="A272" s="4" t="s">
        <v>1670</v>
      </c>
    </row>
    <row r="273" spans="1:11">
      <c r="A273" s="3" t="s">
        <v>1572</v>
      </c>
    </row>
    <row r="274" spans="1:11">
      <c r="A274" s="4" t="s">
        <v>1573</v>
      </c>
      <c r="B274" s="5" t="n">
        <v>5467168000000</v>
      </c>
      <c r="G274" s="5" t="n">
        <v>4180195000000</v>
      </c>
    </row>
    <row r="275" spans="1:11">
      <c r="A275" s="4" t="s">
        <v>1671</v>
      </c>
    </row>
    <row r="276" spans="1:11">
      <c r="A276" s="3" t="s">
        <v>1572</v>
      </c>
    </row>
    <row r="277" spans="1:11">
      <c r="A277" s="4" t="s">
        <v>1573</v>
      </c>
      <c r="B277" s="5" t="n">
        <v>5416294000000</v>
      </c>
    </row>
    <row r="278" spans="1:11">
      <c r="A278" s="4" t="s">
        <v>1672</v>
      </c>
    </row>
    <row r="279" spans="1:11">
      <c r="A279" s="3" t="s">
        <v>1572</v>
      </c>
    </row>
    <row r="280" spans="1:11">
      <c r="A280" s="4" t="s">
        <v>1573</v>
      </c>
      <c r="G280" s="5" t="n">
        <v>4127936000000</v>
      </c>
    </row>
    <row r="281" spans="1:11">
      <c r="A281" s="4" t="s">
        <v>1673</v>
      </c>
    </row>
    <row r="282" spans="1:11">
      <c r="A282" s="3" t="s">
        <v>1572</v>
      </c>
    </row>
    <row r="283" spans="1:11">
      <c r="A283" s="4" t="s">
        <v>1573</v>
      </c>
      <c r="B283" s="5" t="n">
        <v>0</v>
      </c>
      <c r="G283" s="5" t="n">
        <v>0</v>
      </c>
    </row>
    <row r="284" spans="1:11">
      <c r="A284" s="4" t="s">
        <v>1674</v>
      </c>
    </row>
    <row r="285" spans="1:11">
      <c r="A285" s="3" t="s">
        <v>1572</v>
      </c>
    </row>
    <row r="286" spans="1:11">
      <c r="A286" s="4" t="s">
        <v>1573</v>
      </c>
      <c r="B286" s="5" t="n">
        <v>50874000000</v>
      </c>
    </row>
    <row r="287" spans="1:11">
      <c r="A287" s="4" t="s">
        <v>1675</v>
      </c>
    </row>
    <row r="288" spans="1:11">
      <c r="A288" s="3" t="s">
        <v>1572</v>
      </c>
    </row>
    <row r="289" spans="1:11">
      <c r="A289" s="4" t="s">
        <v>1573</v>
      </c>
      <c r="G289" s="5" t="n">
        <v>52259000000</v>
      </c>
    </row>
    <row r="290" spans="1:11">
      <c r="A290" s="4" t="s">
        <v>1676</v>
      </c>
    </row>
    <row r="291" spans="1:11">
      <c r="A291" s="3" t="s">
        <v>1572</v>
      </c>
    </row>
    <row r="292" spans="1:11">
      <c r="A292" s="4" t="s">
        <v>1573</v>
      </c>
      <c r="B292" s="5" t="n">
        <v>0</v>
      </c>
    </row>
    <row r="293" spans="1:11">
      <c r="A293" s="4" t="s">
        <v>1677</v>
      </c>
    </row>
    <row r="294" spans="1:11">
      <c r="A294" s="3" t="s">
        <v>1572</v>
      </c>
    </row>
    <row r="295" spans="1:11">
      <c r="A295" s="4" t="s">
        <v>1573</v>
      </c>
      <c r="G295" s="5" t="n">
        <v>0</v>
      </c>
    </row>
    <row r="296" spans="1:11">
      <c r="A296" s="4" t="s">
        <v>1678</v>
      </c>
    </row>
    <row r="297" spans="1:11">
      <c r="A297" s="3" t="s">
        <v>1572</v>
      </c>
    </row>
    <row r="298" spans="1:11">
      <c r="A298" s="4" t="s">
        <v>1582</v>
      </c>
      <c r="B298" s="5" t="n">
        <v>4608163000000</v>
      </c>
      <c r="G298" s="5" t="n">
        <v>3987647000000</v>
      </c>
    </row>
    <row r="299" spans="1:11">
      <c r="A299" s="4" t="s">
        <v>1679</v>
      </c>
    </row>
    <row r="300" spans="1:11">
      <c r="A300" s="3" t="s">
        <v>1572</v>
      </c>
    </row>
    <row r="301" spans="1:11">
      <c r="A301" s="4" t="s">
        <v>1582</v>
      </c>
      <c r="B301" s="5" t="n">
        <v>0</v>
      </c>
      <c r="G301" s="5" t="n">
        <v>0</v>
      </c>
    </row>
    <row r="302" spans="1:11">
      <c r="A302" s="4" t="s">
        <v>1680</v>
      </c>
    </row>
    <row r="303" spans="1:11">
      <c r="A303" s="3" t="s">
        <v>1572</v>
      </c>
    </row>
    <row r="304" spans="1:11">
      <c r="A304" s="4" t="s">
        <v>1582</v>
      </c>
      <c r="B304" s="5" t="n">
        <v>3664842000000</v>
      </c>
      <c r="G304" s="5" t="n">
        <v>3578142000000</v>
      </c>
    </row>
    <row r="305" spans="1:11">
      <c r="A305" s="4" t="s">
        <v>1681</v>
      </c>
    </row>
    <row r="306" spans="1:11">
      <c r="A306" s="3" t="s">
        <v>1572</v>
      </c>
    </row>
    <row r="307" spans="1:11">
      <c r="A307" s="4" t="s">
        <v>1582</v>
      </c>
      <c r="B307" s="5" t="n">
        <v>0</v>
      </c>
      <c r="G307" s="5" t="n">
        <v>0</v>
      </c>
    </row>
    <row r="308" spans="1:11">
      <c r="A308" s="4" t="s">
        <v>1682</v>
      </c>
    </row>
    <row r="309" spans="1:11">
      <c r="A309" s="3" t="s">
        <v>1572</v>
      </c>
    </row>
    <row r="310" spans="1:11">
      <c r="A310" s="4" t="s">
        <v>1582</v>
      </c>
      <c r="B310" s="5" t="n">
        <v>0</v>
      </c>
      <c r="G310" s="5" t="n">
        <v>114555000000</v>
      </c>
    </row>
    <row r="311" spans="1:11">
      <c r="A311" s="4" t="s">
        <v>1683</v>
      </c>
    </row>
    <row r="312" spans="1:11">
      <c r="A312" s="3" t="s">
        <v>1572</v>
      </c>
    </row>
    <row r="313" spans="1:11">
      <c r="A313" s="4" t="s">
        <v>1582</v>
      </c>
      <c r="B313" s="5" t="n">
        <v>943321000000</v>
      </c>
      <c r="G313" s="5" t="n">
        <v>294950000000</v>
      </c>
    </row>
    <row r="314" spans="1:11">
      <c r="A314" s="4" t="s">
        <v>1684</v>
      </c>
    </row>
    <row r="315" spans="1:11">
      <c r="A315" s="3" t="s">
        <v>1572</v>
      </c>
    </row>
    <row r="316" spans="1:11">
      <c r="A316" s="4" t="s">
        <v>1418</v>
      </c>
      <c r="B316" s="5" t="n">
        <v>813812000000</v>
      </c>
      <c r="G316" s="5" t="n">
        <v>196261000000</v>
      </c>
    </row>
    <row r="317" spans="1:11">
      <c r="A317" s="4" t="s">
        <v>1685</v>
      </c>
    </row>
    <row r="318" spans="1:11">
      <c r="A318" s="3" t="s">
        <v>1572</v>
      </c>
    </row>
    <row r="319" spans="1:11">
      <c r="A319" s="4" t="s">
        <v>1686</v>
      </c>
      <c r="F319" s="11" t="n">
        <v>1208000000</v>
      </c>
      <c r="K319" s="11" t="n">
        <v>1183000000</v>
      </c>
    </row>
    <row r="320" spans="1:11">
      <c r="A320" s="4" t="s">
        <v>1687</v>
      </c>
    </row>
    <row r="321" spans="1:11">
      <c r="A321" s="3" t="s">
        <v>1572</v>
      </c>
    </row>
    <row r="322" spans="1:11">
      <c r="A322" s="4" t="s">
        <v>1686</v>
      </c>
      <c r="F322" s="5" t="n">
        <v>1172000000</v>
      </c>
    </row>
    <row r="323" spans="1:11">
      <c r="A323" s="4" t="s">
        <v>1688</v>
      </c>
    </row>
    <row r="324" spans="1:11">
      <c r="A324" s="3" t="s">
        <v>1572</v>
      </c>
    </row>
    <row r="325" spans="1:11">
      <c r="A325" s="4" t="s">
        <v>1686</v>
      </c>
      <c r="K325" s="5" t="n">
        <v>1156000000</v>
      </c>
    </row>
    <row r="326" spans="1:11">
      <c r="A326" s="4" t="s">
        <v>1689</v>
      </c>
    </row>
    <row r="327" spans="1:11">
      <c r="A327" s="3" t="s">
        <v>1572</v>
      </c>
    </row>
    <row r="328" spans="1:11">
      <c r="A328" s="4" t="s">
        <v>1686</v>
      </c>
      <c r="F328" s="5" t="n">
        <v>36000000</v>
      </c>
      <c r="K328" s="5" t="n">
        <v>27000000</v>
      </c>
    </row>
    <row r="329" spans="1:11">
      <c r="A329" s="4" t="s">
        <v>1690</v>
      </c>
    </row>
    <row r="330" spans="1:11">
      <c r="A330" s="3" t="s">
        <v>1572</v>
      </c>
    </row>
    <row r="331" spans="1:11">
      <c r="A331" s="4" t="s">
        <v>1686</v>
      </c>
      <c r="F331" s="5" t="n">
        <v>0</v>
      </c>
    </row>
    <row r="332" spans="1:11">
      <c r="A332" s="4" t="s">
        <v>1691</v>
      </c>
    </row>
    <row r="333" spans="1:11">
      <c r="A333" s="3" t="s">
        <v>1572</v>
      </c>
    </row>
    <row r="334" spans="1:11">
      <c r="A334" s="4" t="s">
        <v>1686</v>
      </c>
      <c r="K334" s="5" t="n">
        <v>0</v>
      </c>
    </row>
    <row r="335" spans="1:11">
      <c r="A335" s="4" t="s">
        <v>1692</v>
      </c>
    </row>
    <row r="336" spans="1:11">
      <c r="A336" s="3" t="s">
        <v>1572</v>
      </c>
    </row>
    <row r="337" spans="1:11">
      <c r="A337" s="4" t="s">
        <v>1686</v>
      </c>
      <c r="F337" s="5" t="n">
        <v>0</v>
      </c>
    </row>
    <row r="338" spans="1:11">
      <c r="A338" s="4" t="s">
        <v>1693</v>
      </c>
    </row>
    <row r="339" spans="1:11">
      <c r="A339" s="3" t="s">
        <v>1572</v>
      </c>
    </row>
    <row r="340" spans="1:11">
      <c r="A340" s="4" t="s">
        <v>1686</v>
      </c>
      <c r="K340" s="5" t="n">
        <v>0</v>
      </c>
    </row>
    <row r="341" spans="1:11">
      <c r="A341" s="4" t="s">
        <v>1694</v>
      </c>
    </row>
    <row r="342" spans="1:11">
      <c r="A342" s="3" t="s">
        <v>1572</v>
      </c>
    </row>
    <row r="343" spans="1:11">
      <c r="A343" s="4" t="s">
        <v>1695</v>
      </c>
      <c r="F343" s="5" t="n">
        <v>1635000000</v>
      </c>
      <c r="K343" s="5" t="n">
        <v>1278000000</v>
      </c>
    </row>
    <row r="344" spans="1:11">
      <c r="A344" s="4" t="s">
        <v>1696</v>
      </c>
    </row>
    <row r="345" spans="1:11">
      <c r="A345" s="3" t="s">
        <v>1572</v>
      </c>
    </row>
    <row r="346" spans="1:11">
      <c r="A346" s="4" t="s">
        <v>1695</v>
      </c>
      <c r="F346" s="5" t="n">
        <v>33000000</v>
      </c>
      <c r="K346" s="5" t="n">
        <v>19000000</v>
      </c>
    </row>
    <row r="347" spans="1:11">
      <c r="A347" s="4" t="s">
        <v>1697</v>
      </c>
    </row>
    <row r="348" spans="1:11">
      <c r="A348" s="3" t="s">
        <v>1572</v>
      </c>
    </row>
    <row r="349" spans="1:11">
      <c r="A349" s="4" t="s">
        <v>1695</v>
      </c>
      <c r="F349" s="5" t="n">
        <v>1230000000</v>
      </c>
      <c r="K349" s="5" t="n">
        <v>883000000</v>
      </c>
    </row>
    <row r="350" spans="1:11">
      <c r="A350" s="4" t="s">
        <v>1698</v>
      </c>
    </row>
    <row r="351" spans="1:11">
      <c r="A351" s="3" t="s">
        <v>1572</v>
      </c>
    </row>
    <row r="352" spans="1:11">
      <c r="A352" s="4" t="s">
        <v>1695</v>
      </c>
      <c r="F352" s="5" t="n">
        <v>232000000</v>
      </c>
      <c r="K352" s="5" t="n">
        <v>247000000</v>
      </c>
    </row>
    <row r="353" spans="1:11">
      <c r="A353" s="4" t="s">
        <v>1699</v>
      </c>
    </row>
    <row r="354" spans="1:11">
      <c r="A354" s="3" t="s">
        <v>1572</v>
      </c>
    </row>
    <row r="355" spans="1:11">
      <c r="A355" s="4" t="s">
        <v>1695</v>
      </c>
      <c r="F355" s="5" t="n">
        <v>0</v>
      </c>
      <c r="K355" s="5" t="n">
        <v>0</v>
      </c>
    </row>
    <row r="356" spans="1:11">
      <c r="A356" s="4" t="s">
        <v>1700</v>
      </c>
    </row>
    <row r="357" spans="1:11">
      <c r="A357" s="3" t="s">
        <v>1572</v>
      </c>
    </row>
    <row r="358" spans="1:11">
      <c r="A358" s="4" t="s">
        <v>1695</v>
      </c>
      <c r="F358" s="5" t="n">
        <v>140000000</v>
      </c>
      <c r="K358" s="5" t="n">
        <v>129000000</v>
      </c>
    </row>
    <row r="359" spans="1:11">
      <c r="A359" s="4" t="s">
        <v>1701</v>
      </c>
    </row>
    <row r="360" spans="1:11">
      <c r="A360" s="3" t="s">
        <v>1572</v>
      </c>
    </row>
    <row r="361" spans="1:11">
      <c r="A361" s="4" t="s">
        <v>1702</v>
      </c>
      <c r="F361" s="11" t="n">
        <v>453000000</v>
      </c>
      <c r="K361" s="11" t="n">
        <v>406000000</v>
      </c>
    </row>
    <row r="362" spans="1:11">
      <c r="A362" s="4" t="s">
        <v>1703</v>
      </c>
    </row>
    <row r="363" spans="1:11">
      <c r="A363" s="3" t="s">
        <v>1572</v>
      </c>
    </row>
    <row r="364" spans="1:11">
      <c r="A364" s="4" t="s">
        <v>1573</v>
      </c>
      <c r="B364" s="5" t="n">
        <v>1566532000000</v>
      </c>
      <c r="G364" s="5" t="n">
        <v>1514524000000</v>
      </c>
    </row>
    <row r="365" spans="1:11">
      <c r="A365" s="4" t="s">
        <v>1704</v>
      </c>
    </row>
    <row r="366" spans="1:11">
      <c r="A366" s="3" t="s">
        <v>1572</v>
      </c>
    </row>
    <row r="367" spans="1:11">
      <c r="A367" s="4" t="s">
        <v>1573</v>
      </c>
      <c r="B367" s="5" t="n">
        <v>1520044000000</v>
      </c>
    </row>
    <row r="368" spans="1:11">
      <c r="A368" s="4" t="s">
        <v>1705</v>
      </c>
    </row>
    <row r="369" spans="1:11">
      <c r="A369" s="3" t="s">
        <v>1572</v>
      </c>
    </row>
    <row r="370" spans="1:11">
      <c r="A370" s="4" t="s">
        <v>1573</v>
      </c>
      <c r="G370" s="5" t="n">
        <v>1479351000000</v>
      </c>
    </row>
    <row r="371" spans="1:11">
      <c r="A371" s="4" t="s">
        <v>1706</v>
      </c>
    </row>
    <row r="372" spans="1:11">
      <c r="A372" s="3" t="s">
        <v>1572</v>
      </c>
    </row>
    <row r="373" spans="1:11">
      <c r="A373" s="4" t="s">
        <v>1573</v>
      </c>
      <c r="B373" s="5" t="n">
        <v>46488000000</v>
      </c>
      <c r="G373" s="5" t="n">
        <v>34583000000</v>
      </c>
    </row>
    <row r="374" spans="1:11">
      <c r="A374" s="4" t="s">
        <v>1707</v>
      </c>
    </row>
    <row r="375" spans="1:11">
      <c r="A375" s="3" t="s">
        <v>1572</v>
      </c>
    </row>
    <row r="376" spans="1:11">
      <c r="A376" s="4" t="s">
        <v>1573</v>
      </c>
      <c r="B376" s="5" t="n">
        <v>0</v>
      </c>
    </row>
    <row r="377" spans="1:11">
      <c r="A377" s="4" t="s">
        <v>1708</v>
      </c>
    </row>
    <row r="378" spans="1:11">
      <c r="A378" s="3" t="s">
        <v>1572</v>
      </c>
    </row>
    <row r="379" spans="1:11">
      <c r="A379" s="4" t="s">
        <v>1573</v>
      </c>
      <c r="G379" s="5" t="n">
        <v>590000000</v>
      </c>
    </row>
    <row r="380" spans="1:11">
      <c r="A380" s="4" t="s">
        <v>1709</v>
      </c>
    </row>
    <row r="381" spans="1:11">
      <c r="A381" s="3" t="s">
        <v>1572</v>
      </c>
    </row>
    <row r="382" spans="1:11">
      <c r="A382" s="4" t="s">
        <v>1573</v>
      </c>
      <c r="B382" s="5" t="n">
        <v>0</v>
      </c>
    </row>
    <row r="383" spans="1:11">
      <c r="A383" s="4" t="s">
        <v>1710</v>
      </c>
    </row>
    <row r="384" spans="1:11">
      <c r="A384" s="3" t="s">
        <v>1572</v>
      </c>
    </row>
    <row r="385" spans="1:11">
      <c r="A385" s="4" t="s">
        <v>1573</v>
      </c>
      <c r="G385" s="5" t="n">
        <v>0</v>
      </c>
    </row>
    <row r="386" spans="1:11">
      <c r="A386" s="4" t="s">
        <v>1711</v>
      </c>
    </row>
    <row r="387" spans="1:11">
      <c r="A387" s="3" t="s">
        <v>1572</v>
      </c>
    </row>
    <row r="388" spans="1:11">
      <c r="A388" s="4" t="s">
        <v>1582</v>
      </c>
      <c r="B388" s="5" t="n">
        <v>2123724000000</v>
      </c>
      <c r="G388" s="5" t="n">
        <v>1635554000000</v>
      </c>
    </row>
    <row r="389" spans="1:11">
      <c r="A389" s="4" t="s">
        <v>1712</v>
      </c>
    </row>
    <row r="390" spans="1:11">
      <c r="A390" s="3" t="s">
        <v>1572</v>
      </c>
    </row>
    <row r="391" spans="1:11">
      <c r="A391" s="4" t="s">
        <v>1582</v>
      </c>
      <c r="B391" s="5" t="n">
        <v>43070000000</v>
      </c>
      <c r="G391" s="5" t="n">
        <v>24878000000</v>
      </c>
    </row>
    <row r="392" spans="1:11">
      <c r="A392" s="4" t="s">
        <v>1713</v>
      </c>
    </row>
    <row r="393" spans="1:11">
      <c r="A393" s="3" t="s">
        <v>1572</v>
      </c>
    </row>
    <row r="394" spans="1:11">
      <c r="A394" s="4" t="s">
        <v>1582</v>
      </c>
      <c r="B394" s="5" t="n">
        <v>1595651000000</v>
      </c>
      <c r="G394" s="5" t="n">
        <v>1129802000000</v>
      </c>
    </row>
    <row r="395" spans="1:11">
      <c r="A395" s="4" t="s">
        <v>1714</v>
      </c>
    </row>
    <row r="396" spans="1:11">
      <c r="A396" s="3" t="s">
        <v>1572</v>
      </c>
    </row>
    <row r="397" spans="1:11">
      <c r="A397" s="4" t="s">
        <v>1582</v>
      </c>
      <c r="B397" s="5" t="n">
        <v>303001000000</v>
      </c>
      <c r="G397" s="5" t="n">
        <v>315685000000</v>
      </c>
    </row>
    <row r="398" spans="1:11">
      <c r="A398" s="4" t="s">
        <v>1715</v>
      </c>
    </row>
    <row r="399" spans="1:11">
      <c r="A399" s="3" t="s">
        <v>1572</v>
      </c>
    </row>
    <row r="400" spans="1:11">
      <c r="A400" s="4" t="s">
        <v>1582</v>
      </c>
      <c r="B400" s="5" t="n">
        <v>0</v>
      </c>
      <c r="G400" s="5" t="n">
        <v>0</v>
      </c>
    </row>
    <row r="401" spans="1:11">
      <c r="A401" s="4" t="s">
        <v>1716</v>
      </c>
    </row>
    <row r="402" spans="1:11">
      <c r="A402" s="3" t="s">
        <v>1572</v>
      </c>
    </row>
    <row r="403" spans="1:11">
      <c r="A403" s="4" t="s">
        <v>1582</v>
      </c>
      <c r="B403" s="5" t="n">
        <v>182002000000</v>
      </c>
      <c r="G403" s="5" t="n">
        <v>165189000000</v>
      </c>
    </row>
    <row r="404" spans="1:11">
      <c r="A404" s="4" t="s">
        <v>1717</v>
      </c>
    </row>
    <row r="405" spans="1:11">
      <c r="A405" s="3" t="s">
        <v>1572</v>
      </c>
    </row>
    <row r="406" spans="1:11">
      <c r="A406" s="4" t="s">
        <v>1418</v>
      </c>
      <c r="B406" s="5" t="n">
        <v>587615000000</v>
      </c>
      <c r="G406" s="5" t="n">
        <v>519843000000</v>
      </c>
    </row>
    <row r="407" spans="1:11">
      <c r="A407" s="4" t="s">
        <v>1718</v>
      </c>
    </row>
    <row r="408" spans="1:11">
      <c r="A408" s="3" t="s">
        <v>1572</v>
      </c>
    </row>
    <row r="409" spans="1:11">
      <c r="A409" s="4" t="s">
        <v>1573</v>
      </c>
      <c r="B409" s="5" t="n">
        <v>4992175000000</v>
      </c>
      <c r="G409" s="5" t="n">
        <v>4423601000000</v>
      </c>
    </row>
    <row r="410" spans="1:11">
      <c r="A410" s="4" t="s">
        <v>1719</v>
      </c>
    </row>
    <row r="411" spans="1:11">
      <c r="A411" s="3" t="s">
        <v>1572</v>
      </c>
    </row>
    <row r="412" spans="1:11">
      <c r="A412" s="4" t="s">
        <v>1573</v>
      </c>
      <c r="B412" s="5" t="n">
        <v>4472890000000</v>
      </c>
    </row>
    <row r="413" spans="1:11">
      <c r="A413" s="4" t="s">
        <v>1720</v>
      </c>
    </row>
    <row r="414" spans="1:11">
      <c r="A414" s="3" t="s">
        <v>1572</v>
      </c>
    </row>
    <row r="415" spans="1:11">
      <c r="A415" s="4" t="s">
        <v>1573</v>
      </c>
      <c r="G415" s="5" t="n">
        <v>3937733000000</v>
      </c>
    </row>
    <row r="416" spans="1:11">
      <c r="A416" s="4" t="s">
        <v>1721</v>
      </c>
    </row>
    <row r="417" spans="1:11">
      <c r="A417" s="3" t="s">
        <v>1572</v>
      </c>
    </row>
    <row r="418" spans="1:11">
      <c r="A418" s="4" t="s">
        <v>1573</v>
      </c>
      <c r="B418" s="5" t="n">
        <v>75122000000</v>
      </c>
      <c r="G418" s="5" t="n">
        <v>104892000000</v>
      </c>
    </row>
    <row r="419" spans="1:11">
      <c r="A419" s="4" t="s">
        <v>1722</v>
      </c>
    </row>
    <row r="420" spans="1:11">
      <c r="A420" s="3" t="s">
        <v>1572</v>
      </c>
    </row>
    <row r="421" spans="1:11">
      <c r="A421" s="4" t="s">
        <v>1573</v>
      </c>
      <c r="B421" s="5" t="n">
        <v>338214000000</v>
      </c>
    </row>
    <row r="422" spans="1:11">
      <c r="A422" s="4" t="s">
        <v>1723</v>
      </c>
    </row>
    <row r="423" spans="1:11">
      <c r="A423" s="3" t="s">
        <v>1572</v>
      </c>
    </row>
    <row r="424" spans="1:11">
      <c r="A424" s="4" t="s">
        <v>1573</v>
      </c>
      <c r="G424" s="5" t="n">
        <v>302801000000</v>
      </c>
    </row>
    <row r="425" spans="1:11">
      <c r="A425" s="4" t="s">
        <v>1724</v>
      </c>
    </row>
    <row r="426" spans="1:11">
      <c r="A426" s="3" t="s">
        <v>1572</v>
      </c>
    </row>
    <row r="427" spans="1:11">
      <c r="A427" s="4" t="s">
        <v>1573</v>
      </c>
      <c r="B427" s="5" t="n">
        <v>105949000000</v>
      </c>
    </row>
    <row r="428" spans="1:11">
      <c r="A428" s="4" t="s">
        <v>1725</v>
      </c>
    </row>
    <row r="429" spans="1:11">
      <c r="A429" s="3" t="s">
        <v>1572</v>
      </c>
    </row>
    <row r="430" spans="1:11">
      <c r="A430" s="4" t="s">
        <v>1573</v>
      </c>
      <c r="G430" s="5" t="n">
        <v>78175000000</v>
      </c>
    </row>
    <row r="431" spans="1:11">
      <c r="A431" s="4" t="s">
        <v>1726</v>
      </c>
    </row>
    <row r="432" spans="1:11">
      <c r="A432" s="3" t="s">
        <v>1572</v>
      </c>
    </row>
    <row r="433" spans="1:11">
      <c r="A433" s="4" t="s">
        <v>1582</v>
      </c>
      <c r="B433" s="5" t="n">
        <v>3568156000000</v>
      </c>
      <c r="G433" s="5" t="n">
        <v>3674051000000</v>
      </c>
    </row>
    <row r="434" spans="1:11">
      <c r="A434" s="4" t="s">
        <v>1727</v>
      </c>
    </row>
    <row r="435" spans="1:11">
      <c r="A435" s="3" t="s">
        <v>1572</v>
      </c>
    </row>
    <row r="436" spans="1:11">
      <c r="A436" s="4" t="s">
        <v>1582</v>
      </c>
      <c r="B436" s="5" t="n">
        <v>102226000000</v>
      </c>
      <c r="G436" s="5" t="n">
        <v>69977000000</v>
      </c>
    </row>
    <row r="437" spans="1:11">
      <c r="A437" s="4" t="s">
        <v>1728</v>
      </c>
    </row>
    <row r="438" spans="1:11">
      <c r="A438" s="3" t="s">
        <v>1572</v>
      </c>
    </row>
    <row r="439" spans="1:11">
      <c r="A439" s="4" t="s">
        <v>1582</v>
      </c>
      <c r="B439" s="5" t="n">
        <v>2700164000000</v>
      </c>
      <c r="G439" s="5" t="n">
        <v>2396826000000</v>
      </c>
    </row>
    <row r="440" spans="1:11">
      <c r="A440" s="4" t="s">
        <v>1729</v>
      </c>
    </row>
    <row r="441" spans="1:11">
      <c r="A441" s="3" t="s">
        <v>1572</v>
      </c>
    </row>
    <row r="442" spans="1:11">
      <c r="A442" s="4" t="s">
        <v>1582</v>
      </c>
      <c r="B442" s="5" t="n">
        <v>476871000000</v>
      </c>
      <c r="G442" s="5" t="n">
        <v>242874000000</v>
      </c>
    </row>
    <row r="443" spans="1:11">
      <c r="A443" s="4" t="s">
        <v>1730</v>
      </c>
    </row>
    <row r="444" spans="1:11">
      <c r="A444" s="3" t="s">
        <v>1572</v>
      </c>
    </row>
    <row r="445" spans="1:11">
      <c r="A445" s="4" t="s">
        <v>1582</v>
      </c>
      <c r="B445" s="5" t="n">
        <v>284293000000</v>
      </c>
      <c r="G445" s="5" t="n">
        <v>375749000000</v>
      </c>
    </row>
    <row r="446" spans="1:11">
      <c r="A446" s="4" t="s">
        <v>1731</v>
      </c>
    </row>
    <row r="447" spans="1:11">
      <c r="A447" s="3" t="s">
        <v>1572</v>
      </c>
    </row>
    <row r="448" spans="1:11">
      <c r="A448" s="4" t="s">
        <v>1582</v>
      </c>
      <c r="B448" s="5" t="n">
        <v>4602000000</v>
      </c>
      <c r="G448" s="5" t="n">
        <v>588625000000</v>
      </c>
    </row>
    <row r="449" spans="1:11">
      <c r="A449" s="4" t="s">
        <v>1732</v>
      </c>
    </row>
    <row r="450" spans="1:11">
      <c r="A450" s="3" t="s">
        <v>1572</v>
      </c>
    </row>
    <row r="451" spans="1:11">
      <c r="A451" s="4" t="s">
        <v>1418</v>
      </c>
      <c r="B451" s="7" t="n">
        <v>827004000000</v>
      </c>
      <c r="G451" s="7" t="n">
        <v>176886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733</v>
      </c>
      <c r="B1" s="2" t="s">
        <v>262</v>
      </c>
      <c r="C1" s="2" t="s">
        <v>825</v>
      </c>
    </row>
    <row r="2" spans="1:3">
      <c r="A2" s="3" t="s">
        <v>1734</v>
      </c>
    </row>
    <row r="3" spans="1:3">
      <c r="A3" s="4" t="s">
        <v>1160</v>
      </c>
      <c r="B3" s="7" t="n">
        <v>176097000000</v>
      </c>
      <c r="C3" s="7" t="n">
        <v>327030000000</v>
      </c>
    </row>
    <row r="4" spans="1:3">
      <c r="A4" s="4" t="s">
        <v>54</v>
      </c>
      <c r="B4" s="5" t="n">
        <v>240721692000000</v>
      </c>
      <c r="C4" s="5" t="n">
        <v>238249257000000</v>
      </c>
    </row>
    <row r="5" spans="1:3">
      <c r="A5" s="4" t="s">
        <v>55</v>
      </c>
      <c r="B5" s="5" t="n">
        <v>16184965000000</v>
      </c>
      <c r="C5" s="5" t="n">
        <v>15080533000000</v>
      </c>
    </row>
    <row r="6" spans="1:3">
      <c r="A6" s="4" t="s">
        <v>56</v>
      </c>
      <c r="B6" s="5" t="n">
        <v>28724866000000</v>
      </c>
      <c r="C6" s="5" t="n">
        <v>29811344000000</v>
      </c>
    </row>
    <row r="7" spans="1:3">
      <c r="A7" s="4" t="s">
        <v>62</v>
      </c>
      <c r="B7" s="5" t="n">
        <v>16896806000000</v>
      </c>
      <c r="C7" s="5" t="n">
        <v>10144982000000</v>
      </c>
    </row>
    <row r="8" spans="1:3">
      <c r="A8" s="4" t="s">
        <v>1243</v>
      </c>
      <c r="B8" s="5" t="n">
        <v>302704426000000</v>
      </c>
      <c r="C8" s="5" t="n">
        <v>293613146000000</v>
      </c>
    </row>
    <row r="9" spans="1:3">
      <c r="A9" s="4" t="s">
        <v>1735</v>
      </c>
    </row>
    <row r="10" spans="1:3">
      <c r="A10" s="3" t="s">
        <v>1734</v>
      </c>
    </row>
    <row r="11" spans="1:3">
      <c r="A11" s="4" t="s">
        <v>1160</v>
      </c>
      <c r="B11" s="5" t="n">
        <v>176097000000</v>
      </c>
      <c r="C11" s="5" t="n">
        <v>168442000000</v>
      </c>
    </row>
    <row r="12" spans="1:3">
      <c r="A12" s="4" t="s">
        <v>54</v>
      </c>
      <c r="B12" s="5" t="n">
        <v>145033422000000</v>
      </c>
      <c r="C12" s="5" t="n">
        <v>148008777000000</v>
      </c>
    </row>
    <row r="13" spans="1:3">
      <c r="A13" s="4" t="s">
        <v>55</v>
      </c>
      <c r="B13" s="5" t="n">
        <v>6407137000000</v>
      </c>
      <c r="C13" s="5" t="n">
        <v>6115732000000</v>
      </c>
    </row>
    <row r="14" spans="1:3">
      <c r="A14" s="4" t="s">
        <v>56</v>
      </c>
      <c r="B14" s="5" t="n">
        <v>979221000000</v>
      </c>
      <c r="C14" s="5" t="n">
        <v>1955255000000</v>
      </c>
    </row>
    <row r="15" spans="1:3">
      <c r="A15" s="4" t="s">
        <v>62</v>
      </c>
      <c r="B15" s="5" t="n">
        <v>14098508000000</v>
      </c>
      <c r="C15" s="5" t="n">
        <v>7121342000000</v>
      </c>
    </row>
    <row r="16" spans="1:3">
      <c r="A16" s="4" t="s">
        <v>1243</v>
      </c>
      <c r="B16" s="5" t="n">
        <v>166694385000000</v>
      </c>
      <c r="C16" s="5" t="n">
        <v>163369548000000</v>
      </c>
    </row>
    <row r="17" spans="1:3">
      <c r="A17" s="4" t="s">
        <v>1736</v>
      </c>
    </row>
    <row r="18" spans="1:3">
      <c r="A18" s="3" t="s">
        <v>1734</v>
      </c>
    </row>
    <row r="19" spans="1:3">
      <c r="A19" s="4" t="s">
        <v>1160</v>
      </c>
      <c r="B19" s="5" t="n">
        <v>0</v>
      </c>
      <c r="C19" s="5" t="n">
        <v>155984000000</v>
      </c>
    </row>
    <row r="20" spans="1:3">
      <c r="A20" s="4" t="s">
        <v>54</v>
      </c>
      <c r="B20" s="5" t="n">
        <v>38505386000000</v>
      </c>
      <c r="C20" s="5" t="n">
        <v>29563310000000</v>
      </c>
    </row>
    <row r="21" spans="1:3">
      <c r="A21" s="4" t="s">
        <v>55</v>
      </c>
      <c r="B21" s="5" t="n">
        <v>2639064000000</v>
      </c>
      <c r="C21" s="5" t="n">
        <v>1893173000000</v>
      </c>
    </row>
    <row r="22" spans="1:3">
      <c r="A22" s="4" t="s">
        <v>56</v>
      </c>
      <c r="B22" s="5" t="n">
        <v>1801149000000</v>
      </c>
      <c r="C22" s="5" t="n">
        <v>2452565000000</v>
      </c>
    </row>
    <row r="23" spans="1:3">
      <c r="A23" s="4" t="s">
        <v>62</v>
      </c>
      <c r="B23" s="5" t="n">
        <v>216627000000</v>
      </c>
      <c r="C23" s="5" t="n">
        <v>162871000000</v>
      </c>
    </row>
    <row r="24" spans="1:3">
      <c r="A24" s="4" t="s">
        <v>1243</v>
      </c>
      <c r="B24" s="5" t="n">
        <v>43162226000000</v>
      </c>
      <c r="C24" s="5" t="n">
        <v>34227903000000</v>
      </c>
    </row>
    <row r="25" spans="1:3">
      <c r="A25" s="4" t="s">
        <v>1737</v>
      </c>
    </row>
    <row r="26" spans="1:3">
      <c r="A26" s="3" t="s">
        <v>1734</v>
      </c>
    </row>
    <row r="27" spans="1:3">
      <c r="A27" s="4" t="s">
        <v>1160</v>
      </c>
      <c r="B27" s="5" t="n">
        <v>0</v>
      </c>
      <c r="C27" s="5" t="n">
        <v>1717000000</v>
      </c>
    </row>
    <row r="28" spans="1:3">
      <c r="A28" s="4" t="s">
        <v>54</v>
      </c>
      <c r="B28" s="5" t="n">
        <v>22976591000000</v>
      </c>
      <c r="C28" s="5" t="n">
        <v>18175348000000</v>
      </c>
    </row>
    <row r="29" spans="1:3">
      <c r="A29" s="4" t="s">
        <v>55</v>
      </c>
      <c r="B29" s="5" t="n">
        <v>1876893000000</v>
      </c>
      <c r="C29" s="5" t="n">
        <v>1489272000000</v>
      </c>
    </row>
    <row r="30" spans="1:3">
      <c r="A30" s="4" t="s">
        <v>56</v>
      </c>
      <c r="B30" s="5" t="n">
        <v>2183459000000</v>
      </c>
      <c r="C30" s="5" t="n">
        <v>1018714000000</v>
      </c>
    </row>
    <row r="31" spans="1:3">
      <c r="A31" s="4" t="s">
        <v>62</v>
      </c>
      <c r="B31" s="5" t="n">
        <v>3644000000</v>
      </c>
      <c r="C31" s="5" t="n">
        <v>825000000</v>
      </c>
    </row>
    <row r="32" spans="1:3">
      <c r="A32" s="4" t="s">
        <v>1243</v>
      </c>
      <c r="B32" s="5" t="n">
        <v>27040587000000</v>
      </c>
      <c r="C32" s="5" t="n">
        <v>20685876000000</v>
      </c>
    </row>
    <row r="33" spans="1:3">
      <c r="A33" s="4" t="s">
        <v>1738</v>
      </c>
    </row>
    <row r="34" spans="1:3">
      <c r="A34" s="3" t="s">
        <v>1734</v>
      </c>
    </row>
    <row r="35" spans="1:3">
      <c r="A35" s="4" t="s">
        <v>1160</v>
      </c>
      <c r="B35" s="5" t="n">
        <v>0</v>
      </c>
      <c r="C35" s="5" t="n">
        <v>512000000</v>
      </c>
    </row>
    <row r="36" spans="1:3">
      <c r="A36" s="4" t="s">
        <v>54</v>
      </c>
      <c r="B36" s="5" t="n">
        <v>24574059000000</v>
      </c>
      <c r="C36" s="5" t="n">
        <v>32468110000000</v>
      </c>
    </row>
    <row r="37" spans="1:3">
      <c r="A37" s="4" t="s">
        <v>55</v>
      </c>
      <c r="B37" s="5" t="n">
        <v>1478115000000</v>
      </c>
      <c r="C37" s="5" t="n">
        <v>1178107000000</v>
      </c>
    </row>
    <row r="38" spans="1:3">
      <c r="A38" s="4" t="s">
        <v>56</v>
      </c>
      <c r="B38" s="5" t="n">
        <v>2407879000000</v>
      </c>
      <c r="C38" s="5" t="n">
        <v>1744731000000</v>
      </c>
    </row>
    <row r="39" spans="1:3">
      <c r="A39" s="4" t="s">
        <v>62</v>
      </c>
      <c r="B39" s="5" t="n">
        <v>908000000</v>
      </c>
      <c r="C39" s="5" t="n">
        <v>1003000000</v>
      </c>
    </row>
    <row r="40" spans="1:3">
      <c r="A40" s="4" t="s">
        <v>1243</v>
      </c>
      <c r="B40" s="5" t="n">
        <v>28460961000000</v>
      </c>
      <c r="C40" s="5" t="n">
        <v>35392463000000</v>
      </c>
    </row>
    <row r="41" spans="1:3">
      <c r="A41" s="4" t="s">
        <v>1739</v>
      </c>
    </row>
    <row r="42" spans="1:3">
      <c r="A42" s="3" t="s">
        <v>1734</v>
      </c>
    </row>
    <row r="43" spans="1:3">
      <c r="A43" s="4" t="s">
        <v>1160</v>
      </c>
      <c r="B43" s="5" t="n">
        <v>0</v>
      </c>
      <c r="C43" s="5" t="n">
        <v>375000000</v>
      </c>
    </row>
    <row r="44" spans="1:3">
      <c r="A44" s="4" t="s">
        <v>54</v>
      </c>
      <c r="B44" s="5" t="n">
        <v>7487432000000</v>
      </c>
      <c r="C44" s="5" t="n">
        <v>7409118000000</v>
      </c>
    </row>
    <row r="45" spans="1:3">
      <c r="A45" s="4" t="s">
        <v>55</v>
      </c>
      <c r="B45" s="5" t="n">
        <v>3238353000000</v>
      </c>
      <c r="C45" s="5" t="n">
        <v>3924681000000</v>
      </c>
    </row>
    <row r="46" spans="1:3">
      <c r="A46" s="4" t="s">
        <v>56</v>
      </c>
      <c r="B46" s="5" t="n">
        <v>18626696000000</v>
      </c>
      <c r="C46" s="5" t="n">
        <v>19770380000000</v>
      </c>
    </row>
    <row r="47" spans="1:3">
      <c r="A47" s="4" t="s">
        <v>62</v>
      </c>
      <c r="B47" s="5" t="n">
        <v>621127000000</v>
      </c>
      <c r="C47" s="5" t="n">
        <v>128940000000</v>
      </c>
    </row>
    <row r="48" spans="1:3">
      <c r="A48" s="4" t="s">
        <v>1243</v>
      </c>
      <c r="B48" s="5" t="n">
        <v>29973608000000</v>
      </c>
      <c r="C48" s="5" t="n">
        <v>31233494000000</v>
      </c>
    </row>
    <row r="49" spans="1:3">
      <c r="A49" s="4" t="s">
        <v>1740</v>
      </c>
    </row>
    <row r="50" spans="1:3">
      <c r="A50" s="3" t="s">
        <v>1734</v>
      </c>
    </row>
    <row r="51" spans="1:3">
      <c r="A51" s="4" t="s">
        <v>1160</v>
      </c>
      <c r="B51" s="5" t="n">
        <v>0</v>
      </c>
      <c r="C51" s="5" t="n">
        <v>0</v>
      </c>
    </row>
    <row r="52" spans="1:3">
      <c r="A52" s="4" t="s">
        <v>54</v>
      </c>
      <c r="B52" s="5" t="n">
        <v>2144802000000</v>
      </c>
      <c r="C52" s="5" t="n">
        <v>2624594000000</v>
      </c>
    </row>
    <row r="53" spans="1:3">
      <c r="A53" s="4" t="s">
        <v>55</v>
      </c>
      <c r="B53" s="5" t="n">
        <v>545403000000</v>
      </c>
      <c r="C53" s="5" t="n">
        <v>479568000000</v>
      </c>
    </row>
    <row r="54" spans="1:3">
      <c r="A54" s="4" t="s">
        <v>56</v>
      </c>
      <c r="B54" s="5" t="n">
        <v>2726462000000</v>
      </c>
      <c r="C54" s="5" t="n">
        <v>2869699000000</v>
      </c>
    </row>
    <row r="55" spans="1:3">
      <c r="A55" s="4" t="s">
        <v>62</v>
      </c>
      <c r="B55" s="5" t="n">
        <v>1955992000000</v>
      </c>
      <c r="C55" s="5" t="n">
        <v>2730001000000</v>
      </c>
    </row>
    <row r="56" spans="1:3">
      <c r="A56" s="4" t="s">
        <v>1243</v>
      </c>
      <c r="B56" s="7" t="n">
        <v>7372659000000</v>
      </c>
      <c r="C56" s="7" t="n">
        <v>8703862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62</v>
      </c>
    </row>
    <row r="3" spans="1:2">
      <c r="A3" s="3" t="s">
        <v>288</v>
      </c>
    </row>
    <row r="4" spans="1:2">
      <c r="A4" s="4" t="s">
        <v>289</v>
      </c>
      <c r="B4" s="4" t="s">
        <v>2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741</v>
      </c>
      <c r="B1" s="2" t="s">
        <v>262</v>
      </c>
      <c r="C1" s="2" t="s">
        <v>825</v>
      </c>
    </row>
    <row r="2" spans="1:3">
      <c r="A2" s="3" t="s">
        <v>1742</v>
      </c>
    </row>
    <row r="3" spans="1:3">
      <c r="A3" s="4" t="s">
        <v>1160</v>
      </c>
      <c r="B3" s="7" t="n">
        <v>176097000000</v>
      </c>
      <c r="C3" s="7" t="n">
        <v>327030000000</v>
      </c>
    </row>
    <row r="4" spans="1:3">
      <c r="A4" s="4" t="s">
        <v>54</v>
      </c>
      <c r="B4" s="5" t="n">
        <v>240114053000000</v>
      </c>
      <c r="C4" s="5" t="n">
        <v>237873391000000</v>
      </c>
    </row>
    <row r="5" spans="1:3">
      <c r="A5" s="4" t="s">
        <v>55</v>
      </c>
      <c r="B5" s="5" t="n">
        <v>16184965000000</v>
      </c>
      <c r="C5" s="5" t="n">
        <v>15080533000000</v>
      </c>
    </row>
    <row r="6" spans="1:3">
      <c r="A6" s="4" t="s">
        <v>56</v>
      </c>
      <c r="B6" s="5" t="n">
        <v>28724866000000</v>
      </c>
      <c r="C6" s="5" t="n">
        <v>29811344000000</v>
      </c>
    </row>
    <row r="7" spans="1:3">
      <c r="A7" s="4" t="s">
        <v>62</v>
      </c>
      <c r="B7" s="5" t="n">
        <v>16896806000000</v>
      </c>
      <c r="C7" s="5" t="n">
        <v>10144982000000</v>
      </c>
    </row>
    <row r="8" spans="1:3">
      <c r="A8" s="4" t="s">
        <v>1243</v>
      </c>
      <c r="B8" s="5" t="n">
        <v>302096787000000</v>
      </c>
      <c r="C8" s="5" t="n">
        <v>293237280000000</v>
      </c>
    </row>
    <row r="9" spans="1:3">
      <c r="A9" s="4" t="s">
        <v>1735</v>
      </c>
    </row>
    <row r="10" spans="1:3">
      <c r="A10" s="3" t="s">
        <v>1742</v>
      </c>
    </row>
    <row r="11" spans="1:3">
      <c r="A11" s="4" t="s">
        <v>1160</v>
      </c>
      <c r="B11" s="5" t="n">
        <v>176097000000</v>
      </c>
      <c r="C11" s="5" t="n">
        <v>168442000000</v>
      </c>
    </row>
    <row r="12" spans="1:3">
      <c r="A12" s="4" t="s">
        <v>54</v>
      </c>
      <c r="B12" s="5" t="n">
        <v>154934637000000</v>
      </c>
      <c r="C12" s="5" t="n">
        <v>159146602000000</v>
      </c>
    </row>
    <row r="13" spans="1:3">
      <c r="A13" s="4" t="s">
        <v>55</v>
      </c>
      <c r="B13" s="5" t="n">
        <v>6407137000000</v>
      </c>
      <c r="C13" s="5" t="n">
        <v>6115732000000</v>
      </c>
    </row>
    <row r="14" spans="1:3">
      <c r="A14" s="4" t="s">
        <v>56</v>
      </c>
      <c r="B14" s="5" t="n">
        <v>979221000000</v>
      </c>
      <c r="C14" s="5" t="n">
        <v>1955255000000</v>
      </c>
    </row>
    <row r="15" spans="1:3">
      <c r="A15" s="4" t="s">
        <v>62</v>
      </c>
      <c r="B15" s="5" t="n">
        <v>14098508000000</v>
      </c>
      <c r="C15" s="5" t="n">
        <v>7121342000000</v>
      </c>
    </row>
    <row r="16" spans="1:3">
      <c r="A16" s="4" t="s">
        <v>1243</v>
      </c>
      <c r="B16" s="5" t="n">
        <v>176595600000000</v>
      </c>
      <c r="C16" s="5" t="n">
        <v>174507373000000</v>
      </c>
    </row>
    <row r="17" spans="1:3">
      <c r="A17" s="4" t="s">
        <v>1736</v>
      </c>
    </row>
    <row r="18" spans="1:3">
      <c r="A18" s="3" t="s">
        <v>1742</v>
      </c>
    </row>
    <row r="19" spans="1:3">
      <c r="A19" s="4" t="s">
        <v>1160</v>
      </c>
      <c r="B19" s="5" t="n">
        <v>0</v>
      </c>
      <c r="C19" s="5" t="n">
        <v>155984000000</v>
      </c>
    </row>
    <row r="20" spans="1:3">
      <c r="A20" s="4" t="s">
        <v>54</v>
      </c>
      <c r="B20" s="5" t="n">
        <v>40340567000000</v>
      </c>
      <c r="C20" s="5" t="n">
        <v>31298562000000</v>
      </c>
    </row>
    <row r="21" spans="1:3">
      <c r="A21" s="4" t="s">
        <v>55</v>
      </c>
      <c r="B21" s="5" t="n">
        <v>2639064000000</v>
      </c>
      <c r="C21" s="5" t="n">
        <v>1893173000000</v>
      </c>
    </row>
    <row r="22" spans="1:3">
      <c r="A22" s="4" t="s">
        <v>56</v>
      </c>
      <c r="B22" s="5" t="n">
        <v>1801149000000</v>
      </c>
      <c r="C22" s="5" t="n">
        <v>2452565000000</v>
      </c>
    </row>
    <row r="23" spans="1:3">
      <c r="A23" s="4" t="s">
        <v>62</v>
      </c>
      <c r="B23" s="5" t="n">
        <v>216627000000</v>
      </c>
      <c r="C23" s="5" t="n">
        <v>162871000000</v>
      </c>
    </row>
    <row r="24" spans="1:3">
      <c r="A24" s="4" t="s">
        <v>1243</v>
      </c>
      <c r="B24" s="5" t="n">
        <v>44997407000000</v>
      </c>
      <c r="C24" s="5" t="n">
        <v>35963155000000</v>
      </c>
    </row>
    <row r="25" spans="1:3">
      <c r="A25" s="4" t="s">
        <v>1737</v>
      </c>
    </row>
    <row r="26" spans="1:3">
      <c r="A26" s="3" t="s">
        <v>1742</v>
      </c>
    </row>
    <row r="27" spans="1:3">
      <c r="A27" s="4" t="s">
        <v>1160</v>
      </c>
      <c r="B27" s="5" t="n">
        <v>0</v>
      </c>
      <c r="C27" s="5" t="n">
        <v>1717000000</v>
      </c>
    </row>
    <row r="28" spans="1:3">
      <c r="A28" s="4" t="s">
        <v>54</v>
      </c>
      <c r="B28" s="5" t="n">
        <v>20220152000000</v>
      </c>
      <c r="C28" s="5" t="n">
        <v>16667130000000</v>
      </c>
    </row>
    <row r="29" spans="1:3">
      <c r="A29" s="4" t="s">
        <v>55</v>
      </c>
      <c r="B29" s="5" t="n">
        <v>1876893000000</v>
      </c>
      <c r="C29" s="5" t="n">
        <v>1489272000000</v>
      </c>
    </row>
    <row r="30" spans="1:3">
      <c r="A30" s="4" t="s">
        <v>56</v>
      </c>
      <c r="B30" s="5" t="n">
        <v>2183459000000</v>
      </c>
      <c r="C30" s="5" t="n">
        <v>1018714000000</v>
      </c>
    </row>
    <row r="31" spans="1:3">
      <c r="A31" s="4" t="s">
        <v>62</v>
      </c>
      <c r="B31" s="5" t="n">
        <v>3644000000</v>
      </c>
      <c r="C31" s="5" t="n">
        <v>825000000</v>
      </c>
    </row>
    <row r="32" spans="1:3">
      <c r="A32" s="4" t="s">
        <v>1243</v>
      </c>
      <c r="B32" s="5" t="n">
        <v>24284148000000</v>
      </c>
      <c r="C32" s="5" t="n">
        <v>19177658000000</v>
      </c>
    </row>
    <row r="33" spans="1:3">
      <c r="A33" s="4" t="s">
        <v>1738</v>
      </c>
    </row>
    <row r="34" spans="1:3">
      <c r="A34" s="3" t="s">
        <v>1742</v>
      </c>
    </row>
    <row r="35" spans="1:3">
      <c r="A35" s="4" t="s">
        <v>1160</v>
      </c>
      <c r="B35" s="5" t="n">
        <v>0</v>
      </c>
      <c r="C35" s="5" t="n">
        <v>512000000</v>
      </c>
    </row>
    <row r="36" spans="1:3">
      <c r="A36" s="4" t="s">
        <v>54</v>
      </c>
      <c r="B36" s="5" t="n">
        <v>18154029000000</v>
      </c>
      <c r="C36" s="5" t="n">
        <v>21995294000000</v>
      </c>
    </row>
    <row r="37" spans="1:3">
      <c r="A37" s="4" t="s">
        <v>55</v>
      </c>
      <c r="B37" s="5" t="n">
        <v>1478115000000</v>
      </c>
      <c r="C37" s="5" t="n">
        <v>1178107000000</v>
      </c>
    </row>
    <row r="38" spans="1:3">
      <c r="A38" s="4" t="s">
        <v>56</v>
      </c>
      <c r="B38" s="5" t="n">
        <v>2407879000000</v>
      </c>
      <c r="C38" s="5" t="n">
        <v>1744731000000</v>
      </c>
    </row>
    <row r="39" spans="1:3">
      <c r="A39" s="4" t="s">
        <v>62</v>
      </c>
      <c r="B39" s="5" t="n">
        <v>908000000</v>
      </c>
      <c r="C39" s="5" t="n">
        <v>1003000000</v>
      </c>
    </row>
    <row r="40" spans="1:3">
      <c r="A40" s="4" t="s">
        <v>1243</v>
      </c>
      <c r="B40" s="5" t="n">
        <v>22040931000000</v>
      </c>
      <c r="C40" s="5" t="n">
        <v>24919647000000</v>
      </c>
    </row>
    <row r="41" spans="1:3">
      <c r="A41" s="4" t="s">
        <v>1739</v>
      </c>
    </row>
    <row r="42" spans="1:3">
      <c r="A42" s="3" t="s">
        <v>1742</v>
      </c>
    </row>
    <row r="43" spans="1:3">
      <c r="A43" s="4" t="s">
        <v>1160</v>
      </c>
      <c r="B43" s="5" t="n">
        <v>0</v>
      </c>
      <c r="C43" s="5" t="n">
        <v>375000000</v>
      </c>
    </row>
    <row r="44" spans="1:3">
      <c r="A44" s="4" t="s">
        <v>54</v>
      </c>
      <c r="B44" s="5" t="n">
        <v>6115894000000</v>
      </c>
      <c r="C44" s="5" t="n">
        <v>6487047000000</v>
      </c>
    </row>
    <row r="45" spans="1:3">
      <c r="A45" s="4" t="s">
        <v>55</v>
      </c>
      <c r="B45" s="5" t="n">
        <v>3242839000000</v>
      </c>
      <c r="C45" s="5" t="n">
        <v>3924681000000</v>
      </c>
    </row>
    <row r="46" spans="1:3">
      <c r="A46" s="4" t="s">
        <v>56</v>
      </c>
      <c r="B46" s="5" t="n">
        <v>18626696000000</v>
      </c>
      <c r="C46" s="5" t="n">
        <v>19770380000000</v>
      </c>
    </row>
    <row r="47" spans="1:3">
      <c r="A47" s="4" t="s">
        <v>62</v>
      </c>
      <c r="B47" s="5" t="n">
        <v>621127000000</v>
      </c>
      <c r="C47" s="5" t="n">
        <v>128940000000</v>
      </c>
    </row>
    <row r="48" spans="1:3">
      <c r="A48" s="4" t="s">
        <v>1243</v>
      </c>
      <c r="B48" s="5" t="n">
        <v>28606556000000</v>
      </c>
      <c r="C48" s="5" t="n">
        <v>30311423000000</v>
      </c>
    </row>
    <row r="49" spans="1:3">
      <c r="A49" s="4" t="s">
        <v>1740</v>
      </c>
    </row>
    <row r="50" spans="1:3">
      <c r="A50" s="3" t="s">
        <v>1742</v>
      </c>
    </row>
    <row r="51" spans="1:3">
      <c r="A51" s="4" t="s">
        <v>1160</v>
      </c>
      <c r="B51" s="5" t="n">
        <v>0</v>
      </c>
      <c r="C51" s="5" t="n">
        <v>0</v>
      </c>
    </row>
    <row r="52" spans="1:3">
      <c r="A52" s="4" t="s">
        <v>54</v>
      </c>
      <c r="B52" s="5" t="n">
        <v>348774000000</v>
      </c>
      <c r="C52" s="5" t="n">
        <v>2278756000000</v>
      </c>
    </row>
    <row r="53" spans="1:3">
      <c r="A53" s="4" t="s">
        <v>55</v>
      </c>
      <c r="B53" s="5" t="n">
        <v>540917000000</v>
      </c>
      <c r="C53" s="5" t="n">
        <v>479568000000</v>
      </c>
    </row>
    <row r="54" spans="1:3">
      <c r="A54" s="4" t="s">
        <v>56</v>
      </c>
      <c r="B54" s="5" t="n">
        <v>2726462000000</v>
      </c>
      <c r="C54" s="5" t="n">
        <v>2869699000000</v>
      </c>
    </row>
    <row r="55" spans="1:3">
      <c r="A55" s="4" t="s">
        <v>62</v>
      </c>
      <c r="B55" s="5" t="n">
        <v>1955992000000</v>
      </c>
      <c r="C55" s="5" t="n">
        <v>2730001000000</v>
      </c>
    </row>
    <row r="56" spans="1:3">
      <c r="A56" s="4" t="s">
        <v>1243</v>
      </c>
      <c r="B56" s="7" t="n">
        <v>5572145000000</v>
      </c>
      <c r="C56" s="7" t="n">
        <v>8358024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743</v>
      </c>
      <c r="B1" s="2" t="s">
        <v>262</v>
      </c>
      <c r="C1" s="2" t="s">
        <v>825</v>
      </c>
    </row>
    <row r="2" spans="1:3">
      <c r="A2" s="3" t="s">
        <v>1744</v>
      </c>
    </row>
    <row r="3" spans="1:3">
      <c r="A3" s="4" t="s">
        <v>1745</v>
      </c>
      <c r="B3" s="7" t="n">
        <v>2445255000000</v>
      </c>
      <c r="C3" s="7" t="n">
        <v>3217903000000</v>
      </c>
    </row>
    <row r="4" spans="1:3">
      <c r="A4" s="4" t="s">
        <v>1735</v>
      </c>
    </row>
    <row r="5" spans="1:3">
      <c r="A5" s="3" t="s">
        <v>1744</v>
      </c>
    </row>
    <row r="6" spans="1:3">
      <c r="A6" s="4" t="s">
        <v>1745</v>
      </c>
      <c r="B6" s="5" t="n">
        <v>2377750000000</v>
      </c>
      <c r="C6" s="5" t="n">
        <v>3150149000000</v>
      </c>
    </row>
    <row r="7" spans="1:3">
      <c r="A7" s="4" t="s">
        <v>1736</v>
      </c>
    </row>
    <row r="8" spans="1:3">
      <c r="A8" s="3" t="s">
        <v>1744</v>
      </c>
    </row>
    <row r="9" spans="1:3">
      <c r="A9" s="4" t="s">
        <v>1745</v>
      </c>
      <c r="B9" s="5" t="n">
        <v>2130000000</v>
      </c>
      <c r="C9" s="5" t="n">
        <v>0</v>
      </c>
    </row>
    <row r="10" spans="1:3">
      <c r="A10" s="4" t="s">
        <v>1737</v>
      </c>
    </row>
    <row r="11" spans="1:3">
      <c r="A11" s="3" t="s">
        <v>1744</v>
      </c>
    </row>
    <row r="12" spans="1:3">
      <c r="A12" s="4" t="s">
        <v>1745</v>
      </c>
      <c r="B12" s="5" t="n">
        <v>0</v>
      </c>
      <c r="C12" s="5" t="n">
        <v>0</v>
      </c>
    </row>
    <row r="13" spans="1:3">
      <c r="A13" s="4" t="s">
        <v>1738</v>
      </c>
    </row>
    <row r="14" spans="1:3">
      <c r="A14" s="3" t="s">
        <v>1744</v>
      </c>
    </row>
    <row r="15" spans="1:3">
      <c r="A15" s="4" t="s">
        <v>1745</v>
      </c>
      <c r="B15" s="5" t="n">
        <v>0</v>
      </c>
      <c r="C15" s="5" t="n">
        <v>381000000</v>
      </c>
    </row>
    <row r="16" spans="1:3">
      <c r="A16" s="4" t="s">
        <v>1739</v>
      </c>
    </row>
    <row r="17" spans="1:3">
      <c r="A17" s="3" t="s">
        <v>1744</v>
      </c>
    </row>
    <row r="18" spans="1:3">
      <c r="A18" s="4" t="s">
        <v>1745</v>
      </c>
      <c r="B18" s="5" t="n">
        <v>59820000000</v>
      </c>
      <c r="C18" s="5" t="n">
        <v>67373000000</v>
      </c>
    </row>
    <row r="19" spans="1:3">
      <c r="A19" s="4" t="s">
        <v>1740</v>
      </c>
    </row>
    <row r="20" spans="1:3">
      <c r="A20" s="3" t="s">
        <v>1744</v>
      </c>
    </row>
    <row r="21" spans="1:3">
      <c r="A21" s="4" t="s">
        <v>1745</v>
      </c>
      <c r="B21" s="7" t="n">
        <v>5555000000</v>
      </c>
      <c r="C21" s="7"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262</v>
      </c>
      <c r="C1" s="2" t="s">
        <v>825</v>
      </c>
    </row>
    <row r="2" spans="1:3">
      <c r="A2" s="3" t="s">
        <v>1747</v>
      </c>
    </row>
    <row r="3" spans="1:3">
      <c r="A3" s="4" t="s">
        <v>1263</v>
      </c>
      <c r="B3" s="7" t="n">
        <v>12372573</v>
      </c>
      <c r="C3" s="7" t="n">
        <v>12859715</v>
      </c>
    </row>
    <row r="4" spans="1:3">
      <c r="A4" s="4" t="s">
        <v>1264</v>
      </c>
      <c r="B4" s="7" t="n">
        <v>98251006</v>
      </c>
      <c r="C4" s="7" t="n">
        <v>807603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s>
  <sheetData>
    <row r="1" spans="1:4">
      <c r="A1" s="1" t="s">
        <v>1748</v>
      </c>
      <c r="B1" s="2" t="s">
        <v>1</v>
      </c>
      <c r="D1" s="2" t="s">
        <v>824</v>
      </c>
    </row>
    <row r="2" spans="1:4">
      <c r="B2" s="2" t="s">
        <v>262</v>
      </c>
      <c r="D2" s="2" t="s">
        <v>825</v>
      </c>
    </row>
    <row r="3" spans="1:4">
      <c r="A3" s="3" t="s">
        <v>1749</v>
      </c>
    </row>
    <row r="4" spans="1:4">
      <c r="A4" s="4" t="s">
        <v>1750</v>
      </c>
      <c r="B4" s="4" t="s">
        <v>1751</v>
      </c>
      <c r="D4" s="4" t="s">
        <v>1752</v>
      </c>
    </row>
    <row r="5" spans="1:4">
      <c r="A5" s="4" t="s">
        <v>1753</v>
      </c>
      <c r="B5" s="4" t="s">
        <v>1754</v>
      </c>
      <c r="D5" s="4" t="s">
        <v>1755</v>
      </c>
    </row>
    <row r="6" spans="1:4">
      <c r="A6" s="4" t="s">
        <v>1756</v>
      </c>
      <c r="B6" s="4" t="s">
        <v>1757</v>
      </c>
      <c r="D6" s="4" t="s">
        <v>1758</v>
      </c>
    </row>
    <row r="7" spans="1:4">
      <c r="A7" s="4" t="s">
        <v>1759</v>
      </c>
      <c r="B7" s="4" t="s">
        <v>1760</v>
      </c>
      <c r="D7" s="4" t="s">
        <v>1760</v>
      </c>
    </row>
    <row r="8" spans="1:4">
      <c r="A8" s="4" t="s">
        <v>1761</v>
      </c>
      <c r="B8" s="4" t="s">
        <v>1762</v>
      </c>
      <c r="D8" s="4" t="s">
        <v>1762</v>
      </c>
    </row>
    <row r="9" spans="1:4">
      <c r="A9" s="3" t="s">
        <v>1763</v>
      </c>
    </row>
    <row r="10" spans="1:4">
      <c r="A10" s="4" t="s">
        <v>1764</v>
      </c>
      <c r="B10" s="7" t="n">
        <v>16952436</v>
      </c>
      <c r="D10" s="7" t="n">
        <v>16074987</v>
      </c>
    </row>
    <row r="11" spans="1:4">
      <c r="A11" s="4" t="s">
        <v>1765</v>
      </c>
      <c r="B11" s="5" t="n">
        <v>2748005</v>
      </c>
      <c r="D11" s="5" t="n">
        <v>3041664</v>
      </c>
    </row>
    <row r="12" spans="1:4">
      <c r="A12" s="4" t="s">
        <v>1766</v>
      </c>
      <c r="B12" s="5" t="n">
        <v>3499122</v>
      </c>
      <c r="D12" s="5" t="n">
        <v>3486555</v>
      </c>
    </row>
    <row r="13" spans="1:4">
      <c r="A13" s="4" t="s">
        <v>1767</v>
      </c>
      <c r="B13" s="5" t="n">
        <v>23199563</v>
      </c>
      <c r="D13" s="5" t="n">
        <v>22603206</v>
      </c>
    </row>
    <row r="14" spans="1:4">
      <c r="A14" s="4" t="s">
        <v>1768</v>
      </c>
      <c r="B14" s="5" t="n">
        <v>139868803</v>
      </c>
      <c r="D14" s="5" t="n">
        <v>134767711</v>
      </c>
    </row>
    <row r="15" spans="1:4">
      <c r="A15" s="4" t="s">
        <v>1769</v>
      </c>
      <c r="B15" s="5" t="n">
        <v>2292979</v>
      </c>
      <c r="D15" s="5" t="n">
        <v>2316938</v>
      </c>
    </row>
    <row r="16" spans="1:4">
      <c r="A16" s="4" t="s">
        <v>1770</v>
      </c>
      <c r="B16" s="5" t="n">
        <v>9826809</v>
      </c>
      <c r="D16" s="5" t="n">
        <v>9677559</v>
      </c>
    </row>
    <row r="17" spans="1:4">
      <c r="A17" s="4" t="s">
        <v>1771</v>
      </c>
      <c r="B17" s="7" t="n">
        <v>151988591</v>
      </c>
      <c r="D17" s="7" t="n">
        <v>146762208</v>
      </c>
    </row>
    <row r="18" spans="1:4">
      <c r="A18" s="4" t="s">
        <v>1772</v>
      </c>
      <c r="B18" s="4" t="s">
        <v>1773</v>
      </c>
      <c r="C18" s="4" t="s">
        <v>33</v>
      </c>
      <c r="D18" s="4" t="s">
        <v>1774</v>
      </c>
    </row>
    <row r="19" spans="1:4">
      <c r="A19" s="4" t="s">
        <v>1775</v>
      </c>
      <c r="B19" s="4" t="s">
        <v>1776</v>
      </c>
      <c r="C19" s="4" t="s">
        <v>33</v>
      </c>
      <c r="D19" s="4" t="s">
        <v>1777</v>
      </c>
    </row>
    <row r="20" spans="1:4">
      <c r="A20" s="4" t="s">
        <v>1778</v>
      </c>
      <c r="B20" s="4" t="s">
        <v>1779</v>
      </c>
      <c r="C20" s="4" t="s">
        <v>33</v>
      </c>
      <c r="D20" s="4" t="s">
        <v>1780</v>
      </c>
    </row>
    <row r="21" spans="1:4"/>
    <row r="22" spans="1:4">
      <c r="A22" s="4" t="s">
        <v>33</v>
      </c>
      <c r="B22" s="4" t="s">
        <v>1781</v>
      </c>
    </row>
  </sheetData>
  <mergeCells count="5">
    <mergeCell ref="A1:A2"/>
    <mergeCell ref="B1:C1"/>
    <mergeCell ref="B2:C2"/>
    <mergeCell ref="A21:D21"/>
    <mergeCell ref="B22:D2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80"/>
    <col customWidth="1" max="5" min="5" width="80"/>
    <col customWidth="1" max="6" min="6" width="80"/>
    <col customWidth="1" max="7" min="7" width="21"/>
    <col customWidth="1" max="8" min="8" width="21"/>
  </cols>
  <sheetData>
    <row r="1" spans="1:8">
      <c r="A1" s="1" t="s">
        <v>1782</v>
      </c>
      <c r="B1" s="2" t="s">
        <v>77</v>
      </c>
      <c r="D1" s="2" t="s">
        <v>1</v>
      </c>
    </row>
    <row r="2" spans="1:8">
      <c r="B2" s="2" t="s">
        <v>27</v>
      </c>
      <c r="C2" s="2" t="s">
        <v>176</v>
      </c>
      <c r="D2" s="2" t="s">
        <v>27</v>
      </c>
      <c r="E2" s="2" t="s">
        <v>28</v>
      </c>
      <c r="F2" s="2" t="s">
        <v>176</v>
      </c>
      <c r="G2" s="2" t="s">
        <v>28</v>
      </c>
      <c r="H2" s="2" t="s">
        <v>29</v>
      </c>
    </row>
    <row r="3" spans="1:8">
      <c r="A3" s="3" t="s">
        <v>1783</v>
      </c>
    </row>
    <row r="4" spans="1:8">
      <c r="A4" s="4" t="s">
        <v>839</v>
      </c>
      <c r="B4" s="7" t="n">
        <v>326561330000000</v>
      </c>
      <c r="D4" s="7" t="n">
        <v>326561330000000</v>
      </c>
      <c r="G4" s="8" t="n">
        <v>293723089</v>
      </c>
      <c r="H4" s="7" t="n">
        <v>316295461000000</v>
      </c>
    </row>
    <row r="5" spans="1:8">
      <c r="A5" s="4" t="s">
        <v>840</v>
      </c>
      <c r="B5" s="5" t="n">
        <v>305564719000000</v>
      </c>
      <c r="D5" s="5" t="n">
        <v>305564719000000</v>
      </c>
      <c r="G5" s="8" t="n">
        <v>274837848</v>
      </c>
      <c r="H5" s="7" t="n">
        <v>295730561000000</v>
      </c>
    </row>
    <row r="6" spans="1:8">
      <c r="A6" s="4" t="s">
        <v>91</v>
      </c>
      <c r="B6" s="5" t="n">
        <v>1397323000000</v>
      </c>
      <c r="C6" s="7" t="n">
        <v>1287576000000</v>
      </c>
      <c r="D6" s="5" t="n">
        <v>2764474000000</v>
      </c>
      <c r="E6" s="8" t="n">
        <v>2486485</v>
      </c>
      <c r="F6" s="7" t="n">
        <v>2550320000000</v>
      </c>
    </row>
    <row r="7" spans="1:8">
      <c r="A7" s="4" t="s">
        <v>82</v>
      </c>
      <c r="B7" s="5" t="n">
        <v>2368669000000</v>
      </c>
      <c r="C7" s="5" t="n">
        <v>2105808000000</v>
      </c>
      <c r="D7" s="5" t="n">
        <v>4643416000000</v>
      </c>
      <c r="E7" s="5" t="n">
        <v>4176485</v>
      </c>
      <c r="F7" s="5" t="n">
        <v>4189584000000</v>
      </c>
    </row>
    <row r="8" spans="1:8">
      <c r="A8" s="4" t="s">
        <v>90</v>
      </c>
      <c r="B8" s="5" t="n">
        <v>-971346000000</v>
      </c>
      <c r="C8" s="5" t="n">
        <v>-818232000000</v>
      </c>
      <c r="D8" s="5" t="n">
        <v>-1878942000000</v>
      </c>
      <c r="E8" s="5" t="n">
        <v>-1690000</v>
      </c>
      <c r="F8" s="5" t="n">
        <v>-1639264000000</v>
      </c>
    </row>
    <row r="9" spans="1:8">
      <c r="A9" s="4" t="s">
        <v>1784</v>
      </c>
      <c r="D9" s="5" t="n">
        <v>0</v>
      </c>
      <c r="F9" s="5" t="n">
        <v>0</v>
      </c>
    </row>
    <row r="10" spans="1:8">
      <c r="A10" s="4" t="s">
        <v>1785</v>
      </c>
      <c r="D10" s="5" t="n">
        <v>585263000000</v>
      </c>
      <c r="F10" s="5" t="n">
        <v>588128000000</v>
      </c>
    </row>
    <row r="11" spans="1:8">
      <c r="A11" s="4" t="s">
        <v>1786</v>
      </c>
      <c r="D11" s="5" t="n">
        <v>6625267000000</v>
      </c>
      <c r="F11" s="5" t="n">
        <v>7530641000000</v>
      </c>
    </row>
    <row r="12" spans="1:8">
      <c r="A12" s="4" t="s">
        <v>1787</v>
      </c>
      <c r="D12" s="5" t="n">
        <v>-6040004000000</v>
      </c>
      <c r="F12" s="5" t="n">
        <v>-6942513000000</v>
      </c>
    </row>
    <row r="13" spans="1:8">
      <c r="A13" s="4" t="s">
        <v>1784</v>
      </c>
      <c r="D13" s="5" t="n">
        <v>0</v>
      </c>
      <c r="F13" s="5" t="n">
        <v>0</v>
      </c>
    </row>
    <row r="14" spans="1:8">
      <c r="A14" s="4" t="s">
        <v>1788</v>
      </c>
      <c r="D14" s="5" t="n">
        <v>-1542022000000</v>
      </c>
      <c r="F14" s="5" t="n">
        <v>-1654220000000</v>
      </c>
    </row>
    <row r="15" spans="1:8">
      <c r="A15" s="4" t="s">
        <v>104</v>
      </c>
      <c r="B15" s="5" t="n">
        <v>-827654000000</v>
      </c>
      <c r="C15" s="5" t="n">
        <v>-784157000000</v>
      </c>
      <c r="D15" s="5" t="n">
        <v>-1567338000000</v>
      </c>
      <c r="E15" s="5" t="n">
        <v>-1409730</v>
      </c>
      <c r="F15" s="5" t="n">
        <v>-1538427000000</v>
      </c>
    </row>
    <row r="16" spans="1:8">
      <c r="A16" s="4" t="s">
        <v>1789</v>
      </c>
      <c r="D16" s="5" t="n">
        <v>25316000000</v>
      </c>
      <c r="F16" s="5" t="n">
        <v>-115793000000</v>
      </c>
    </row>
    <row r="17" spans="1:8">
      <c r="A17" s="4" t="s">
        <v>106</v>
      </c>
      <c r="B17" s="5" t="n">
        <v>986418000000</v>
      </c>
      <c r="C17" s="5" t="n">
        <v>604484000000</v>
      </c>
      <c r="D17" s="5" t="n">
        <v>1807715000000</v>
      </c>
      <c r="E17" s="5" t="n">
        <v>1625935</v>
      </c>
      <c r="F17" s="5" t="n">
        <v>1484228000000</v>
      </c>
    </row>
    <row r="18" spans="1:8">
      <c r="A18" s="4" t="s">
        <v>1790</v>
      </c>
      <c r="B18" s="5" t="n">
        <v>9079000000</v>
      </c>
      <c r="C18" s="5" t="n">
        <v>-3166000000</v>
      </c>
      <c r="D18" s="5" t="n">
        <v>-6183000000</v>
      </c>
      <c r="E18" s="5" t="n">
        <v>-5561</v>
      </c>
      <c r="F18" s="5" t="n">
        <v>-54280000000</v>
      </c>
    </row>
    <row r="19" spans="1:8">
      <c r="A19" s="4" t="s">
        <v>110</v>
      </c>
      <c r="B19" s="5" t="n">
        <v>995497000000</v>
      </c>
      <c r="C19" s="5" t="n">
        <v>601318000000</v>
      </c>
      <c r="D19" s="5" t="n">
        <v>1801532000000</v>
      </c>
      <c r="E19" s="5" t="n">
        <v>1620374</v>
      </c>
      <c r="F19" s="5" t="n">
        <v>1429948000000</v>
      </c>
    </row>
    <row r="20" spans="1:8">
      <c r="A20" s="4" t="s">
        <v>111</v>
      </c>
      <c r="B20" s="5" t="n">
        <v>-273701000000</v>
      </c>
      <c r="C20" s="5" t="n">
        <v>-135034000000</v>
      </c>
      <c r="D20" s="5" t="n">
        <v>-485216000000</v>
      </c>
      <c r="E20" s="5" t="n">
        <v>-436424</v>
      </c>
      <c r="F20" s="5" t="n">
        <v>-320933000000</v>
      </c>
    </row>
    <row r="21" spans="1:8">
      <c r="A21" s="4" t="s">
        <v>112</v>
      </c>
      <c r="B21" s="7" t="n">
        <v>721796000000</v>
      </c>
      <c r="C21" s="7" t="n">
        <v>466284000000</v>
      </c>
      <c r="D21" s="7" t="n">
        <v>1316316000000</v>
      </c>
      <c r="E21" s="8" t="n">
        <v>1183950</v>
      </c>
      <c r="F21" s="7" t="n">
        <v>1109015000000</v>
      </c>
    </row>
    <row r="22" spans="1:8">
      <c r="A22" s="4" t="s">
        <v>1791</v>
      </c>
      <c r="D22" s="4" t="s">
        <v>1792</v>
      </c>
      <c r="E22" s="4" t="s">
        <v>1792</v>
      </c>
      <c r="F22" s="4" t="s">
        <v>1792</v>
      </c>
    </row>
    <row r="23" spans="1:8">
      <c r="A23" s="4" t="s">
        <v>1793</v>
      </c>
    </row>
    <row r="24" spans="1:8">
      <c r="A24" s="3" t="s">
        <v>1783</v>
      </c>
    </row>
    <row r="25" spans="1:8">
      <c r="A25" s="4" t="s">
        <v>91</v>
      </c>
      <c r="D25" s="7" t="n">
        <v>2464770000000</v>
      </c>
      <c r="F25" s="7" t="n">
        <v>2257978000000</v>
      </c>
    </row>
    <row r="26" spans="1:8">
      <c r="A26" s="4" t="s">
        <v>82</v>
      </c>
      <c r="D26" s="5" t="n">
        <v>4493664000000</v>
      </c>
      <c r="F26" s="5" t="n">
        <v>4034389000000</v>
      </c>
    </row>
    <row r="27" spans="1:8">
      <c r="A27" s="4" t="s">
        <v>90</v>
      </c>
      <c r="D27" s="5" t="n">
        <v>-2028894000000</v>
      </c>
      <c r="F27" s="5" t="n">
        <v>-1776411000000</v>
      </c>
    </row>
    <row r="28" spans="1:8">
      <c r="A28" s="4" t="s">
        <v>1784</v>
      </c>
      <c r="D28" s="5" t="n">
        <v>0</v>
      </c>
      <c r="F28" s="5" t="n">
        <v>0</v>
      </c>
    </row>
    <row r="29" spans="1:8">
      <c r="A29" s="4" t="s">
        <v>1785</v>
      </c>
      <c r="D29" s="5" t="n">
        <v>1003673000000</v>
      </c>
      <c r="F29" s="5" t="n">
        <v>955359000000</v>
      </c>
    </row>
    <row r="30" spans="1:8">
      <c r="A30" s="4" t="s">
        <v>1786</v>
      </c>
      <c r="D30" s="5" t="n">
        <v>6861536000000</v>
      </c>
      <c r="F30" s="5" t="n">
        <v>7657368000000</v>
      </c>
    </row>
    <row r="31" spans="1:8">
      <c r="A31" s="4" t="s">
        <v>1787</v>
      </c>
      <c r="D31" s="5" t="n">
        <v>-5857863000000</v>
      </c>
      <c r="F31" s="5" t="n">
        <v>-6702009000000</v>
      </c>
    </row>
    <row r="32" spans="1:8">
      <c r="A32" s="4" t="s">
        <v>1784</v>
      </c>
      <c r="D32" s="5" t="n">
        <v>0</v>
      </c>
      <c r="F32" s="5" t="n">
        <v>0</v>
      </c>
    </row>
    <row r="33" spans="1:8">
      <c r="A33" s="4" t="s">
        <v>1788</v>
      </c>
      <c r="D33" s="5" t="n">
        <v>-1648884000000</v>
      </c>
      <c r="F33" s="5" t="n">
        <v>-1737362000000</v>
      </c>
    </row>
    <row r="34" spans="1:8">
      <c r="A34" s="4" t="s">
        <v>104</v>
      </c>
      <c r="D34" s="5" t="n">
        <v>-1702904000000</v>
      </c>
      <c r="F34" s="5" t="n">
        <v>-1662297000000</v>
      </c>
    </row>
    <row r="35" spans="1:8">
      <c r="A35" s="4" t="s">
        <v>1789</v>
      </c>
      <c r="D35" s="5" t="n">
        <v>54020000000</v>
      </c>
      <c r="F35" s="5" t="n">
        <v>-75065000000</v>
      </c>
    </row>
    <row r="36" spans="1:8">
      <c r="A36" s="4" t="s">
        <v>106</v>
      </c>
      <c r="D36" s="5" t="n">
        <v>1819559000000</v>
      </c>
      <c r="F36" s="5" t="n">
        <v>1475975000000</v>
      </c>
    </row>
    <row r="37" spans="1:8">
      <c r="A37" s="4" t="s">
        <v>1790</v>
      </c>
      <c r="D37" s="5" t="n">
        <v>22820000000</v>
      </c>
      <c r="F37" s="5" t="n">
        <v>-258000000</v>
      </c>
    </row>
    <row r="38" spans="1:8">
      <c r="A38" s="4" t="s">
        <v>110</v>
      </c>
      <c r="D38" s="5" t="n">
        <v>1842379000000</v>
      </c>
      <c r="F38" s="5" t="n">
        <v>1475717000000</v>
      </c>
    </row>
    <row r="39" spans="1:8">
      <c r="A39" s="4" t="s">
        <v>111</v>
      </c>
      <c r="D39" s="5" t="n">
        <v>-486164000000</v>
      </c>
      <c r="F39" s="5" t="n">
        <v>-312855000000</v>
      </c>
    </row>
    <row r="40" spans="1:8">
      <c r="A40" s="4" t="s">
        <v>112</v>
      </c>
      <c r="D40" s="5" t="n">
        <v>1356215000000</v>
      </c>
      <c r="F40" s="5" t="n">
        <v>1162862000000</v>
      </c>
    </row>
    <row r="41" spans="1:8">
      <c r="A41" s="4" t="s">
        <v>1794</v>
      </c>
    </row>
    <row r="42" spans="1:8">
      <c r="A42" s="3" t="s">
        <v>1783</v>
      </c>
    </row>
    <row r="43" spans="1:8">
      <c r="A43" s="4" t="s">
        <v>91</v>
      </c>
      <c r="D43" s="5" t="n">
        <v>929286000000</v>
      </c>
      <c r="F43" s="5" t="n">
        <v>810799000000</v>
      </c>
    </row>
    <row r="44" spans="1:8">
      <c r="A44" s="4" t="s">
        <v>82</v>
      </c>
      <c r="D44" s="5" t="n">
        <v>1703521000000</v>
      </c>
      <c r="F44" s="5" t="n">
        <v>1539729000000</v>
      </c>
    </row>
    <row r="45" spans="1:8">
      <c r="A45" s="4" t="s">
        <v>90</v>
      </c>
      <c r="D45" s="5" t="n">
        <v>-499830000000</v>
      </c>
      <c r="F45" s="5" t="n">
        <v>-480814000000</v>
      </c>
    </row>
    <row r="46" spans="1:8">
      <c r="A46" s="4" t="s">
        <v>1784</v>
      </c>
      <c r="D46" s="5" t="n">
        <v>-274405000000</v>
      </c>
      <c r="F46" s="5" t="n">
        <v>-248116000000</v>
      </c>
    </row>
    <row r="47" spans="1:8">
      <c r="A47" s="4" t="s">
        <v>1785</v>
      </c>
      <c r="D47" s="5" t="n">
        <v>356310000000</v>
      </c>
      <c r="F47" s="5" t="n">
        <v>322986000000</v>
      </c>
    </row>
    <row r="48" spans="1:8">
      <c r="A48" s="4" t="s">
        <v>1786</v>
      </c>
      <c r="D48" s="5" t="n">
        <v>405145000000</v>
      </c>
      <c r="F48" s="5" t="n">
        <v>424214000000</v>
      </c>
    </row>
    <row r="49" spans="1:8">
      <c r="A49" s="4" t="s">
        <v>1787</v>
      </c>
      <c r="D49" s="5" t="n">
        <v>-127357000000</v>
      </c>
      <c r="F49" s="5" t="n">
        <v>-146630000000</v>
      </c>
    </row>
    <row r="50" spans="1:8">
      <c r="A50" s="4" t="s">
        <v>1784</v>
      </c>
      <c r="D50" s="5" t="n">
        <v>78522000000</v>
      </c>
      <c r="F50" s="5" t="n">
        <v>45402000000</v>
      </c>
    </row>
    <row r="51" spans="1:8">
      <c r="A51" s="4" t="s">
        <v>1788</v>
      </c>
      <c r="D51" s="5" t="n">
        <v>-928336000000</v>
      </c>
      <c r="F51" s="5" t="n">
        <v>-915696000000</v>
      </c>
    </row>
    <row r="52" spans="1:8">
      <c r="A52" s="4" t="s">
        <v>104</v>
      </c>
      <c r="D52" s="5" t="n">
        <v>-875328000000</v>
      </c>
      <c r="F52" s="5" t="n">
        <v>-869732000000</v>
      </c>
    </row>
    <row r="53" spans="1:8">
      <c r="A53" s="4" t="s">
        <v>1789</v>
      </c>
      <c r="D53" s="5" t="n">
        <v>-53008000000</v>
      </c>
      <c r="F53" s="5" t="n">
        <v>-45964000000</v>
      </c>
    </row>
    <row r="54" spans="1:8">
      <c r="A54" s="4" t="s">
        <v>106</v>
      </c>
      <c r="D54" s="5" t="n">
        <v>357260000000</v>
      </c>
      <c r="F54" s="5" t="n">
        <v>218089000000</v>
      </c>
    </row>
    <row r="55" spans="1:8">
      <c r="A55" s="4" t="s">
        <v>1790</v>
      </c>
      <c r="D55" s="5" t="n">
        <v>-9889000000</v>
      </c>
      <c r="F55" s="5" t="n">
        <v>8862000000</v>
      </c>
    </row>
    <row r="56" spans="1:8">
      <c r="A56" s="4" t="s">
        <v>110</v>
      </c>
      <c r="D56" s="5" t="n">
        <v>347371000000</v>
      </c>
      <c r="F56" s="5" t="n">
        <v>226951000000</v>
      </c>
    </row>
    <row r="57" spans="1:8">
      <c r="A57" s="4" t="s">
        <v>111</v>
      </c>
      <c r="D57" s="5" t="n">
        <v>-95528000000</v>
      </c>
      <c r="F57" s="5" t="n">
        <v>-54923000000</v>
      </c>
    </row>
    <row r="58" spans="1:8">
      <c r="A58" s="4" t="s">
        <v>112</v>
      </c>
      <c r="D58" s="7" t="n">
        <v>251843000000</v>
      </c>
      <c r="F58" s="7" t="n">
        <v>172028000000</v>
      </c>
    </row>
    <row r="59" spans="1:8">
      <c r="A59" s="4" t="s">
        <v>1791</v>
      </c>
      <c r="D59" s="4" t="s">
        <v>1795</v>
      </c>
      <c r="E59" s="4" t="s">
        <v>1795</v>
      </c>
      <c r="F59" s="4" t="s">
        <v>1795</v>
      </c>
    </row>
    <row r="60" spans="1:8">
      <c r="A60" s="4" t="s">
        <v>1796</v>
      </c>
    </row>
    <row r="61" spans="1:8">
      <c r="A61" s="3" t="s">
        <v>1783</v>
      </c>
    </row>
    <row r="62" spans="1:8">
      <c r="A62" s="4" t="s">
        <v>91</v>
      </c>
      <c r="D62" s="7" t="n">
        <v>967363000000</v>
      </c>
      <c r="F62" s="7" t="n">
        <v>866805000000</v>
      </c>
    </row>
    <row r="63" spans="1:8">
      <c r="A63" s="4" t="s">
        <v>82</v>
      </c>
      <c r="D63" s="5" t="n">
        <v>1638747000000</v>
      </c>
      <c r="F63" s="5" t="n">
        <v>1456198000000</v>
      </c>
    </row>
    <row r="64" spans="1:8">
      <c r="A64" s="4" t="s">
        <v>90</v>
      </c>
      <c r="D64" s="5" t="n">
        <v>-994523000000</v>
      </c>
      <c r="F64" s="5" t="n">
        <v>-818422000000</v>
      </c>
    </row>
    <row r="65" spans="1:8">
      <c r="A65" s="4" t="s">
        <v>1784</v>
      </c>
      <c r="D65" s="5" t="n">
        <v>323139000000</v>
      </c>
      <c r="F65" s="5" t="n">
        <v>229029000000</v>
      </c>
    </row>
    <row r="66" spans="1:8">
      <c r="A66" s="4" t="s">
        <v>1785</v>
      </c>
      <c r="D66" s="5" t="n">
        <v>284855000000</v>
      </c>
      <c r="F66" s="5" t="n">
        <v>281065000000</v>
      </c>
    </row>
    <row r="67" spans="1:8">
      <c r="A67" s="4" t="s">
        <v>1786</v>
      </c>
      <c r="D67" s="5" t="n">
        <v>432262000000</v>
      </c>
      <c r="F67" s="5" t="n">
        <v>333646000000</v>
      </c>
    </row>
    <row r="68" spans="1:8">
      <c r="A68" s="4" t="s">
        <v>1787</v>
      </c>
      <c r="D68" s="5" t="n">
        <v>-183814000000</v>
      </c>
      <c r="F68" s="5" t="n">
        <v>-82261000000</v>
      </c>
    </row>
    <row r="69" spans="1:8">
      <c r="A69" s="4" t="s">
        <v>1784</v>
      </c>
      <c r="D69" s="5" t="n">
        <v>36407000000</v>
      </c>
      <c r="F69" s="5" t="n">
        <v>29680000000</v>
      </c>
    </row>
    <row r="70" spans="1:8">
      <c r="A70" s="4" t="s">
        <v>1788</v>
      </c>
      <c r="D70" s="5" t="n">
        <v>-293933000000</v>
      </c>
      <c r="F70" s="5" t="n">
        <v>-531346000000</v>
      </c>
    </row>
    <row r="71" spans="1:8">
      <c r="A71" s="4" t="s">
        <v>104</v>
      </c>
      <c r="D71" s="5" t="n">
        <v>-403216000000</v>
      </c>
      <c r="F71" s="5" t="n">
        <v>-402661000000</v>
      </c>
    </row>
    <row r="72" spans="1:8">
      <c r="A72" s="4" t="s">
        <v>1789</v>
      </c>
      <c r="D72" s="5" t="n">
        <v>109283000000</v>
      </c>
      <c r="F72" s="5" t="n">
        <v>-128685000000</v>
      </c>
    </row>
    <row r="73" spans="1:8">
      <c r="A73" s="4" t="s">
        <v>106</v>
      </c>
      <c r="D73" s="5" t="n">
        <v>958285000000</v>
      </c>
      <c r="F73" s="5" t="n">
        <v>616524000000</v>
      </c>
    </row>
    <row r="74" spans="1:8">
      <c r="A74" s="4" t="s">
        <v>1790</v>
      </c>
      <c r="D74" s="5" t="n">
        <v>671000000</v>
      </c>
      <c r="F74" s="5" t="n">
        <v>-3122000000</v>
      </c>
    </row>
    <row r="75" spans="1:8">
      <c r="A75" s="4" t="s">
        <v>110</v>
      </c>
      <c r="D75" s="5" t="n">
        <v>958956000000</v>
      </c>
      <c r="F75" s="5" t="n">
        <v>613402000000</v>
      </c>
    </row>
    <row r="76" spans="1:8">
      <c r="A76" s="4" t="s">
        <v>111</v>
      </c>
      <c r="D76" s="5" t="n">
        <v>-260186000000</v>
      </c>
      <c r="F76" s="5" t="n">
        <v>-139138000000</v>
      </c>
    </row>
    <row r="77" spans="1:8">
      <c r="A77" s="4" t="s">
        <v>112</v>
      </c>
      <c r="D77" s="7" t="n">
        <v>698770000000</v>
      </c>
      <c r="F77" s="7" t="n">
        <v>474264000000</v>
      </c>
    </row>
    <row r="78" spans="1:8">
      <c r="A78" s="4" t="s">
        <v>1791</v>
      </c>
      <c r="D78" s="4" t="s">
        <v>1797</v>
      </c>
      <c r="E78" s="4" t="s">
        <v>1797</v>
      </c>
      <c r="F78" s="4" t="s">
        <v>1797</v>
      </c>
    </row>
    <row r="79" spans="1:8">
      <c r="A79" s="4" t="s">
        <v>1798</v>
      </c>
    </row>
    <row r="80" spans="1:8">
      <c r="A80" s="3" t="s">
        <v>1783</v>
      </c>
    </row>
    <row r="81" spans="1:8">
      <c r="A81" s="4" t="s">
        <v>91</v>
      </c>
      <c r="D81" s="7" t="n">
        <v>-3078000000</v>
      </c>
      <c r="F81" s="7" t="n">
        <v>5413000000</v>
      </c>
    </row>
    <row r="82" spans="1:8">
      <c r="A82" s="4" t="s">
        <v>82</v>
      </c>
      <c r="D82" s="5" t="n">
        <v>74670000000</v>
      </c>
      <c r="F82" s="5" t="n">
        <v>72232000000</v>
      </c>
    </row>
    <row r="83" spans="1:8">
      <c r="A83" s="4" t="s">
        <v>90</v>
      </c>
      <c r="D83" s="5" t="n">
        <v>-92000000</v>
      </c>
      <c r="F83" s="5" t="n">
        <v>-126000000</v>
      </c>
    </row>
    <row r="84" spans="1:8">
      <c r="A84" s="4" t="s">
        <v>1784</v>
      </c>
      <c r="D84" s="5" t="n">
        <v>-77656000000</v>
      </c>
      <c r="F84" s="5" t="n">
        <v>-66693000000</v>
      </c>
    </row>
    <row r="85" spans="1:8">
      <c r="A85" s="4" t="s">
        <v>1785</v>
      </c>
      <c r="D85" s="5" t="n">
        <v>96843000000</v>
      </c>
      <c r="F85" s="5" t="n">
        <v>90869000000</v>
      </c>
    </row>
    <row r="86" spans="1:8">
      <c r="A86" s="4" t="s">
        <v>1786</v>
      </c>
      <c r="D86" s="5" t="n">
        <v>137031000000</v>
      </c>
      <c r="F86" s="5" t="n">
        <v>212107000000</v>
      </c>
    </row>
    <row r="87" spans="1:8">
      <c r="A87" s="4" t="s">
        <v>1787</v>
      </c>
      <c r="D87" s="5" t="n">
        <v>-40188000000</v>
      </c>
      <c r="F87" s="5" t="n">
        <v>-121238000000</v>
      </c>
    </row>
    <row r="88" spans="1:8">
      <c r="A88" s="4" t="s">
        <v>1784</v>
      </c>
      <c r="D88" s="5" t="n">
        <v>0</v>
      </c>
      <c r="F88" s="5" t="n">
        <v>0</v>
      </c>
    </row>
    <row r="89" spans="1:8">
      <c r="A89" s="4" t="s">
        <v>1788</v>
      </c>
      <c r="D89" s="5" t="n">
        <v>46555000000</v>
      </c>
      <c r="F89" s="5" t="n">
        <v>25615000000</v>
      </c>
    </row>
    <row r="90" spans="1:8">
      <c r="A90" s="4" t="s">
        <v>104</v>
      </c>
      <c r="D90" s="5" t="n">
        <v>-5689000000</v>
      </c>
      <c r="F90" s="5" t="n">
        <v>-5696000000</v>
      </c>
    </row>
    <row r="91" spans="1:8">
      <c r="A91" s="4" t="s">
        <v>1789</v>
      </c>
      <c r="D91" s="5" t="n">
        <v>52244000000</v>
      </c>
      <c r="F91" s="5" t="n">
        <v>31311000000</v>
      </c>
    </row>
    <row r="92" spans="1:8">
      <c r="A92" s="4" t="s">
        <v>106</v>
      </c>
      <c r="D92" s="5" t="n">
        <v>140320000000</v>
      </c>
      <c r="F92" s="5" t="n">
        <v>121897000000</v>
      </c>
    </row>
    <row r="93" spans="1:8">
      <c r="A93" s="4" t="s">
        <v>1790</v>
      </c>
      <c r="D93" s="5" t="n">
        <v>17411000000</v>
      </c>
      <c r="F93" s="5" t="n">
        <v>22581000000</v>
      </c>
    </row>
    <row r="94" spans="1:8">
      <c r="A94" s="4" t="s">
        <v>110</v>
      </c>
      <c r="D94" s="5" t="n">
        <v>157731000000</v>
      </c>
      <c r="F94" s="5" t="n">
        <v>144478000000</v>
      </c>
    </row>
    <row r="95" spans="1:8">
      <c r="A95" s="4" t="s">
        <v>111</v>
      </c>
      <c r="D95" s="5" t="n">
        <v>-43377000000</v>
      </c>
      <c r="F95" s="5" t="n">
        <v>-34964000000</v>
      </c>
    </row>
    <row r="96" spans="1:8">
      <c r="A96" s="4" t="s">
        <v>112</v>
      </c>
      <c r="D96" s="7" t="n">
        <v>114354000000</v>
      </c>
      <c r="F96" s="7" t="n">
        <v>109514000000</v>
      </c>
    </row>
    <row r="97" spans="1:8">
      <c r="A97" s="4" t="s">
        <v>1791</v>
      </c>
      <c r="D97" s="4" t="s">
        <v>1799</v>
      </c>
      <c r="E97" s="4" t="s">
        <v>1799</v>
      </c>
      <c r="F97" s="4" t="s">
        <v>1799</v>
      </c>
    </row>
    <row r="98" spans="1:8">
      <c r="A98" s="4" t="s">
        <v>1800</v>
      </c>
    </row>
    <row r="99" spans="1:8">
      <c r="A99" s="3" t="s">
        <v>1783</v>
      </c>
    </row>
    <row r="100" spans="1:8">
      <c r="A100" s="4" t="s">
        <v>91</v>
      </c>
      <c r="D100" s="7" t="n">
        <v>15946000000</v>
      </c>
      <c r="F100" s="7" t="n">
        <v>17262000000</v>
      </c>
    </row>
    <row r="101" spans="1:8">
      <c r="A101" s="4" t="s">
        <v>82</v>
      </c>
      <c r="D101" s="5" t="n">
        <v>5687000000</v>
      </c>
      <c r="F101" s="5" t="n">
        <v>8938000000</v>
      </c>
    </row>
    <row r="102" spans="1:8">
      <c r="A102" s="4" t="s">
        <v>90</v>
      </c>
      <c r="D102" s="5" t="n">
        <v>0</v>
      </c>
      <c r="F102" s="5" t="n">
        <v>0</v>
      </c>
    </row>
    <row r="103" spans="1:8">
      <c r="A103" s="4" t="s">
        <v>1784</v>
      </c>
      <c r="D103" s="5" t="n">
        <v>10259000000</v>
      </c>
      <c r="F103" s="5" t="n">
        <v>8324000000</v>
      </c>
    </row>
    <row r="104" spans="1:8">
      <c r="A104" s="4" t="s">
        <v>1785</v>
      </c>
      <c r="D104" s="5" t="n">
        <v>39583000000</v>
      </c>
      <c r="F104" s="5" t="n">
        <v>22758000000</v>
      </c>
    </row>
    <row r="105" spans="1:8">
      <c r="A105" s="4" t="s">
        <v>1786</v>
      </c>
      <c r="D105" s="5" t="n">
        <v>4765167000000</v>
      </c>
      <c r="F105" s="5" t="n">
        <v>4991598000000</v>
      </c>
    </row>
    <row r="106" spans="1:8">
      <c r="A106" s="4" t="s">
        <v>1787</v>
      </c>
      <c r="D106" s="5" t="n">
        <v>-4725584000000</v>
      </c>
      <c r="F106" s="5" t="n">
        <v>-4968840000000</v>
      </c>
    </row>
    <row r="107" spans="1:8">
      <c r="A107" s="4" t="s">
        <v>1784</v>
      </c>
      <c r="D107" s="5" t="n">
        <v>0</v>
      </c>
      <c r="F107" s="5" t="n">
        <v>0</v>
      </c>
    </row>
    <row r="108" spans="1:8">
      <c r="A108" s="4" t="s">
        <v>1788</v>
      </c>
      <c r="D108" s="5" t="n">
        <v>-11120000000</v>
      </c>
      <c r="F108" s="5" t="n">
        <v>14414000000</v>
      </c>
    </row>
    <row r="109" spans="1:8">
      <c r="A109" s="4" t="s">
        <v>104</v>
      </c>
      <c r="D109" s="5" t="n">
        <v>-7852000000</v>
      </c>
      <c r="F109" s="5" t="n">
        <v>-7721000000</v>
      </c>
    </row>
    <row r="110" spans="1:8">
      <c r="A110" s="4" t="s">
        <v>1789</v>
      </c>
      <c r="D110" s="5" t="n">
        <v>-3268000000</v>
      </c>
      <c r="F110" s="5" t="n">
        <v>22135000000</v>
      </c>
    </row>
    <row r="111" spans="1:8">
      <c r="A111" s="4" t="s">
        <v>106</v>
      </c>
      <c r="D111" s="5" t="n">
        <v>44409000000</v>
      </c>
      <c r="F111" s="5" t="n">
        <v>54434000000</v>
      </c>
    </row>
    <row r="112" spans="1:8">
      <c r="A112" s="4" t="s">
        <v>1790</v>
      </c>
      <c r="D112" s="5" t="n">
        <v>0</v>
      </c>
      <c r="F112" s="5" t="n">
        <v>0</v>
      </c>
    </row>
    <row r="113" spans="1:8">
      <c r="A113" s="4" t="s">
        <v>110</v>
      </c>
      <c r="D113" s="5" t="n">
        <v>44409000000</v>
      </c>
      <c r="F113" s="5" t="n">
        <v>54434000000</v>
      </c>
    </row>
    <row r="114" spans="1:8">
      <c r="A114" s="4" t="s">
        <v>111</v>
      </c>
      <c r="D114" s="5" t="n">
        <v>-12212000000</v>
      </c>
      <c r="F114" s="5" t="n">
        <v>-13173000000</v>
      </c>
    </row>
    <row r="115" spans="1:8">
      <c r="A115" s="4" t="s">
        <v>112</v>
      </c>
      <c r="D115" s="7" t="n">
        <v>32197000000</v>
      </c>
      <c r="F115" s="7" t="n">
        <v>41261000000</v>
      </c>
    </row>
    <row r="116" spans="1:8">
      <c r="A116" s="4" t="s">
        <v>1791</v>
      </c>
      <c r="D116" s="4" t="s">
        <v>1801</v>
      </c>
      <c r="E116" s="4" t="s">
        <v>1801</v>
      </c>
      <c r="F116" s="4" t="s">
        <v>1801</v>
      </c>
    </row>
    <row r="117" spans="1:8">
      <c r="A117" s="4" t="s">
        <v>1802</v>
      </c>
    </row>
    <row r="118" spans="1:8">
      <c r="A118" s="3" t="s">
        <v>1783</v>
      </c>
    </row>
    <row r="119" spans="1:8">
      <c r="A119" s="4" t="s">
        <v>91</v>
      </c>
      <c r="D119" s="7" t="n">
        <v>247727000000</v>
      </c>
      <c r="F119" s="7" t="n">
        <v>223048000000</v>
      </c>
    </row>
    <row r="120" spans="1:8">
      <c r="A120" s="4" t="s">
        <v>82</v>
      </c>
      <c r="D120" s="5" t="n">
        <v>323443000000</v>
      </c>
      <c r="F120" s="5" t="n">
        <v>288648000000</v>
      </c>
    </row>
    <row r="121" spans="1:8">
      <c r="A121" s="4" t="s">
        <v>90</v>
      </c>
      <c r="D121" s="5" t="n">
        <v>-75716000000</v>
      </c>
      <c r="F121" s="5" t="n">
        <v>-65600000000</v>
      </c>
    </row>
    <row r="122" spans="1:8">
      <c r="A122" s="4" t="s">
        <v>1784</v>
      </c>
      <c r="D122" s="5" t="n">
        <v>0</v>
      </c>
      <c r="F122" s="5" t="n">
        <v>0</v>
      </c>
    </row>
    <row r="123" spans="1:8">
      <c r="A123" s="4" t="s">
        <v>1785</v>
      </c>
      <c r="D123" s="5" t="n">
        <v>42955000000</v>
      </c>
      <c r="F123" s="5" t="n">
        <v>45638000000</v>
      </c>
    </row>
    <row r="124" spans="1:8">
      <c r="A124" s="4" t="s">
        <v>1786</v>
      </c>
      <c r="D124" s="5" t="n">
        <v>605165000000</v>
      </c>
      <c r="F124" s="5" t="n">
        <v>566107000000</v>
      </c>
    </row>
    <row r="125" spans="1:8">
      <c r="A125" s="4" t="s">
        <v>1787</v>
      </c>
      <c r="D125" s="5" t="n">
        <v>-562210000000</v>
      </c>
      <c r="F125" s="5" t="n">
        <v>-520469000000</v>
      </c>
    </row>
    <row r="126" spans="1:8">
      <c r="A126" s="4" t="s">
        <v>1784</v>
      </c>
      <c r="D126" s="5" t="n">
        <v>0</v>
      </c>
      <c r="F126" s="5" t="n">
        <v>0</v>
      </c>
    </row>
    <row r="127" spans="1:8">
      <c r="A127" s="4" t="s">
        <v>1788</v>
      </c>
      <c r="D127" s="5" t="n">
        <v>-197535000000</v>
      </c>
      <c r="F127" s="5" t="n">
        <v>-184607000000</v>
      </c>
    </row>
    <row r="128" spans="1:8">
      <c r="A128" s="4" t="s">
        <v>104</v>
      </c>
      <c r="D128" s="5" t="n">
        <v>-83575000000</v>
      </c>
      <c r="F128" s="5" t="n">
        <v>-77909000000</v>
      </c>
    </row>
    <row r="129" spans="1:8">
      <c r="A129" s="4" t="s">
        <v>1789</v>
      </c>
      <c r="D129" s="5" t="n">
        <v>-113960000000</v>
      </c>
      <c r="F129" s="5" t="n">
        <v>-106698000000</v>
      </c>
    </row>
    <row r="130" spans="1:8">
      <c r="A130" s="4" t="s">
        <v>106</v>
      </c>
      <c r="D130" s="5" t="n">
        <v>93147000000</v>
      </c>
      <c r="F130" s="5" t="n">
        <v>84079000000</v>
      </c>
    </row>
    <row r="131" spans="1:8">
      <c r="A131" s="4" t="s">
        <v>1790</v>
      </c>
      <c r="D131" s="5" t="n">
        <v>-2988000000</v>
      </c>
      <c r="F131" s="5" t="n">
        <v>-2399000000</v>
      </c>
    </row>
    <row r="132" spans="1:8">
      <c r="A132" s="4" t="s">
        <v>110</v>
      </c>
      <c r="D132" s="5" t="n">
        <v>90159000000</v>
      </c>
      <c r="F132" s="5" t="n">
        <v>81680000000</v>
      </c>
    </row>
    <row r="133" spans="1:8">
      <c r="A133" s="4" t="s">
        <v>111</v>
      </c>
      <c r="D133" s="5" t="n">
        <v>-22541000000</v>
      </c>
      <c r="F133" s="5" t="n">
        <v>-19816000000</v>
      </c>
    </row>
    <row r="134" spans="1:8">
      <c r="A134" s="4" t="s">
        <v>112</v>
      </c>
      <c r="D134" s="7" t="n">
        <v>67618000000</v>
      </c>
      <c r="F134" s="7" t="n">
        <v>61864000000</v>
      </c>
    </row>
    <row r="135" spans="1:8">
      <c r="A135" s="4" t="s">
        <v>1791</v>
      </c>
      <c r="D135" s="4" t="s">
        <v>1803</v>
      </c>
      <c r="E135" s="4" t="s">
        <v>1803</v>
      </c>
      <c r="F135" s="4" t="s">
        <v>1803</v>
      </c>
    </row>
    <row r="136" spans="1:8">
      <c r="A136" s="4" t="s">
        <v>1804</v>
      </c>
    </row>
    <row r="137" spans="1:8">
      <c r="A137" s="3" t="s">
        <v>1783</v>
      </c>
    </row>
    <row r="138" spans="1:8">
      <c r="A138" s="4" t="s">
        <v>91</v>
      </c>
      <c r="D138" s="7" t="n">
        <v>307526000000</v>
      </c>
      <c r="F138" s="7" t="n">
        <v>334651000000</v>
      </c>
    </row>
    <row r="139" spans="1:8">
      <c r="A139" s="4" t="s">
        <v>82</v>
      </c>
      <c r="D139" s="5" t="n">
        <v>747596000000</v>
      </c>
      <c r="F139" s="5" t="n">
        <v>668644000000</v>
      </c>
    </row>
    <row r="140" spans="1:8">
      <c r="A140" s="4" t="s">
        <v>90</v>
      </c>
      <c r="D140" s="5" t="n">
        <v>-458733000000</v>
      </c>
      <c r="F140" s="5" t="n">
        <v>-411449000000</v>
      </c>
    </row>
    <row r="141" spans="1:8">
      <c r="A141" s="4" t="s">
        <v>1784</v>
      </c>
      <c r="D141" s="5" t="n">
        <v>18663000000</v>
      </c>
      <c r="F141" s="5" t="n">
        <v>77456000000</v>
      </c>
    </row>
    <row r="142" spans="1:8">
      <c r="A142" s="4" t="s">
        <v>1785</v>
      </c>
      <c r="D142" s="5" t="n">
        <v>183127000000</v>
      </c>
      <c r="F142" s="5" t="n">
        <v>192043000000</v>
      </c>
    </row>
    <row r="143" spans="1:8">
      <c r="A143" s="4" t="s">
        <v>1786</v>
      </c>
      <c r="D143" s="5" t="n">
        <v>516766000000</v>
      </c>
      <c r="F143" s="5" t="n">
        <v>1129696000000</v>
      </c>
    </row>
    <row r="144" spans="1:8">
      <c r="A144" s="4" t="s">
        <v>1787</v>
      </c>
      <c r="D144" s="5" t="n">
        <v>-218710000000</v>
      </c>
      <c r="F144" s="5" t="n">
        <v>-862571000000</v>
      </c>
    </row>
    <row r="145" spans="1:8">
      <c r="A145" s="4" t="s">
        <v>1784</v>
      </c>
      <c r="D145" s="5" t="n">
        <v>-114929000000</v>
      </c>
      <c r="F145" s="5" t="n">
        <v>-75082000000</v>
      </c>
    </row>
    <row r="146" spans="1:8">
      <c r="A146" s="4" t="s">
        <v>1788</v>
      </c>
      <c r="D146" s="5" t="n">
        <v>-264515000000</v>
      </c>
      <c r="F146" s="5" t="n">
        <v>-145742000000</v>
      </c>
    </row>
    <row r="147" spans="1:8">
      <c r="A147" s="4" t="s">
        <v>104</v>
      </c>
      <c r="D147" s="5" t="n">
        <v>-327244000000</v>
      </c>
      <c r="F147" s="5" t="n">
        <v>-298578000000</v>
      </c>
    </row>
    <row r="148" spans="1:8">
      <c r="A148" s="4" t="s">
        <v>1789</v>
      </c>
      <c r="D148" s="5" t="n">
        <v>62729000000</v>
      </c>
      <c r="F148" s="5" t="n">
        <v>152836000000</v>
      </c>
    </row>
    <row r="149" spans="1:8">
      <c r="A149" s="4" t="s">
        <v>106</v>
      </c>
      <c r="D149" s="5" t="n">
        <v>226138000000</v>
      </c>
      <c r="F149" s="5" t="n">
        <v>380952000000</v>
      </c>
    </row>
    <row r="150" spans="1:8">
      <c r="A150" s="4" t="s">
        <v>1790</v>
      </c>
      <c r="D150" s="5" t="n">
        <v>17615000000</v>
      </c>
      <c r="F150" s="5" t="n">
        <v>-26180000000</v>
      </c>
    </row>
    <row r="151" spans="1:8">
      <c r="A151" s="4" t="s">
        <v>110</v>
      </c>
      <c r="D151" s="5" t="n">
        <v>243753000000</v>
      </c>
      <c r="F151" s="5" t="n">
        <v>354772000000</v>
      </c>
    </row>
    <row r="152" spans="1:8">
      <c r="A152" s="4" t="s">
        <v>111</v>
      </c>
      <c r="D152" s="5" t="n">
        <v>-52320000000</v>
      </c>
      <c r="F152" s="5" t="n">
        <v>-50841000000</v>
      </c>
    </row>
    <row r="153" spans="1:8">
      <c r="A153" s="4" t="s">
        <v>112</v>
      </c>
      <c r="D153" s="7" t="n">
        <v>191433000000</v>
      </c>
      <c r="F153" s="7" t="n">
        <v>303931000000</v>
      </c>
    </row>
    <row r="154" spans="1:8">
      <c r="A154" s="4" t="s">
        <v>1791</v>
      </c>
      <c r="D154" s="4" t="s">
        <v>1805</v>
      </c>
      <c r="E154" s="4" t="s">
        <v>1805</v>
      </c>
      <c r="F154" s="4" t="s">
        <v>1805</v>
      </c>
    </row>
    <row r="155" spans="1:8">
      <c r="A155" s="4" t="s">
        <v>1806</v>
      </c>
    </row>
    <row r="156" spans="1:8">
      <c r="A156" s="3" t="s">
        <v>1783</v>
      </c>
    </row>
    <row r="157" spans="1:8">
      <c r="A157" s="4" t="s">
        <v>91</v>
      </c>
      <c r="D157" s="7" t="n">
        <v>299704000000</v>
      </c>
      <c r="F157" s="7" t="n">
        <v>292342000000</v>
      </c>
    </row>
    <row r="158" spans="1:8">
      <c r="A158" s="4" t="s">
        <v>82</v>
      </c>
      <c r="D158" s="5" t="n">
        <v>149752000000</v>
      </c>
      <c r="F158" s="5" t="n">
        <v>155195000000</v>
      </c>
    </row>
    <row r="159" spans="1:8">
      <c r="A159" s="4" t="s">
        <v>90</v>
      </c>
      <c r="D159" s="5" t="n">
        <v>149952000000</v>
      </c>
      <c r="F159" s="5" t="n">
        <v>137147000000</v>
      </c>
    </row>
    <row r="160" spans="1:8">
      <c r="A160" s="4" t="s">
        <v>1784</v>
      </c>
      <c r="D160" s="5" t="n">
        <v>0</v>
      </c>
      <c r="F160" s="5" t="n">
        <v>0</v>
      </c>
    </row>
    <row r="161" spans="1:8">
      <c r="A161" s="4" t="s">
        <v>1785</v>
      </c>
      <c r="D161" s="5" t="n">
        <v>-418410000000</v>
      </c>
      <c r="F161" s="5" t="n">
        <v>-367231000000</v>
      </c>
    </row>
    <row r="162" spans="1:8">
      <c r="A162" s="4" t="s">
        <v>1786</v>
      </c>
      <c r="D162" s="5" t="n">
        <v>-236269000000</v>
      </c>
      <c r="F162" s="5" t="n">
        <v>-126727000000</v>
      </c>
    </row>
    <row r="163" spans="1:8">
      <c r="A163" s="4" t="s">
        <v>1787</v>
      </c>
      <c r="D163" s="5" t="n">
        <v>-182141000000</v>
      </c>
      <c r="F163" s="5" t="n">
        <v>-240504000000</v>
      </c>
    </row>
    <row r="164" spans="1:8">
      <c r="A164" s="4" t="s">
        <v>1784</v>
      </c>
      <c r="D164" s="5" t="n">
        <v>0</v>
      </c>
      <c r="F164" s="5" t="n">
        <v>0</v>
      </c>
    </row>
    <row r="165" spans="1:8">
      <c r="A165" s="4" t="s">
        <v>1788</v>
      </c>
      <c r="D165" s="5" t="n">
        <v>106862000000</v>
      </c>
      <c r="F165" s="5" t="n">
        <v>83142000000</v>
      </c>
    </row>
    <row r="166" spans="1:8">
      <c r="A166" s="4" t="s">
        <v>104</v>
      </c>
      <c r="D166" s="5" t="n">
        <v>135566000000</v>
      </c>
      <c r="F166" s="5" t="n">
        <v>123870000000</v>
      </c>
    </row>
    <row r="167" spans="1:8">
      <c r="A167" s="4" t="s">
        <v>1789</v>
      </c>
      <c r="D167" s="5" t="n">
        <v>-28704000000</v>
      </c>
      <c r="F167" s="5" t="n">
        <v>-40728000000</v>
      </c>
    </row>
    <row r="168" spans="1:8">
      <c r="A168" s="4" t="s">
        <v>106</v>
      </c>
      <c r="D168" s="5" t="n">
        <v>-11844000000</v>
      </c>
      <c r="F168" s="5" t="n">
        <v>8253000000</v>
      </c>
    </row>
    <row r="169" spans="1:8">
      <c r="A169" s="4" t="s">
        <v>1790</v>
      </c>
      <c r="D169" s="5" t="n">
        <v>-29003000000</v>
      </c>
      <c r="F169" s="5" t="n">
        <v>-54022000000</v>
      </c>
    </row>
    <row r="170" spans="1:8">
      <c r="A170" s="4" t="s">
        <v>110</v>
      </c>
      <c r="D170" s="5" t="n">
        <v>-40847000000</v>
      </c>
      <c r="F170" s="5" t="n">
        <v>-45769000000</v>
      </c>
    </row>
    <row r="171" spans="1:8">
      <c r="A171" s="4" t="s">
        <v>111</v>
      </c>
      <c r="D171" s="5" t="n">
        <v>948000000</v>
      </c>
      <c r="F171" s="5" t="n">
        <v>-8078000000</v>
      </c>
    </row>
    <row r="172" spans="1:8">
      <c r="A172" s="4" t="s">
        <v>112</v>
      </c>
      <c r="D172" s="7" t="n">
        <v>-39899000000</v>
      </c>
      <c r="F172" s="7" t="n">
        <v>-53847000000</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807</v>
      </c>
      <c r="B1" s="2" t="s">
        <v>1</v>
      </c>
    </row>
    <row r="2" spans="1:3">
      <c r="B2" s="2" t="s">
        <v>262</v>
      </c>
      <c r="C2" s="2" t="s">
        <v>1091</v>
      </c>
    </row>
    <row r="3" spans="1:3">
      <c r="A3" s="3" t="s">
        <v>1808</v>
      </c>
    </row>
    <row r="4" spans="1:3">
      <c r="A4" s="4" t="s">
        <v>1809</v>
      </c>
      <c r="B4" s="4" t="s">
        <v>1810</v>
      </c>
      <c r="C4" s="4" t="s">
        <v>181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11</v>
      </c>
      <c r="B1" s="2" t="s">
        <v>1</v>
      </c>
    </row>
    <row r="2" spans="1:4">
      <c r="B2" s="2" t="s">
        <v>262</v>
      </c>
      <c r="C2" s="2" t="s">
        <v>1091</v>
      </c>
      <c r="D2" s="2" t="s">
        <v>825</v>
      </c>
    </row>
    <row r="3" spans="1:4">
      <c r="A3" s="4" t="s">
        <v>1812</v>
      </c>
    </row>
    <row r="4" spans="1:4">
      <c r="A4" s="3" t="s">
        <v>1813</v>
      </c>
    </row>
    <row r="5" spans="1:4">
      <c r="A5" s="4" t="s">
        <v>1814</v>
      </c>
      <c r="B5" s="7" t="n">
        <v>10626155</v>
      </c>
      <c r="C5" s="7" t="n">
        <v>11185991</v>
      </c>
    </row>
    <row r="6" spans="1:4">
      <c r="A6" s="4" t="s">
        <v>1815</v>
      </c>
      <c r="B6" s="5" t="n">
        <v>3664521</v>
      </c>
      <c r="D6" s="7" t="n">
        <v>3550764</v>
      </c>
    </row>
    <row r="7" spans="1:4">
      <c r="A7" s="4" t="s">
        <v>1816</v>
      </c>
    </row>
    <row r="8" spans="1:4">
      <c r="A8" s="3" t="s">
        <v>1813</v>
      </c>
    </row>
    <row r="9" spans="1:4">
      <c r="A9" s="4" t="s">
        <v>1814</v>
      </c>
      <c r="B9" s="5" t="n">
        <v>642528</v>
      </c>
      <c r="C9" s="7" t="n">
        <v>534234</v>
      </c>
    </row>
    <row r="10" spans="1:4">
      <c r="A10" s="4" t="s">
        <v>1815</v>
      </c>
      <c r="B10" s="7" t="n">
        <v>233864</v>
      </c>
      <c r="D10" s="7" t="n">
        <v>23373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17</v>
      </c>
      <c r="B1" s="2" t="s">
        <v>27</v>
      </c>
      <c r="C1" s="2" t="s">
        <v>28</v>
      </c>
      <c r="D1" s="2" t="s">
        <v>29</v>
      </c>
      <c r="E1" s="2" t="s">
        <v>1567</v>
      </c>
      <c r="F1" s="2" t="s">
        <v>176</v>
      </c>
      <c r="G1" s="2" t="s">
        <v>1207</v>
      </c>
    </row>
    <row r="2" spans="1:7">
      <c r="A2" s="3" t="s">
        <v>280</v>
      </c>
    </row>
    <row r="3" spans="1:7">
      <c r="A3" s="4" t="s">
        <v>1818</v>
      </c>
      <c r="B3" s="7" t="n">
        <v>1889739</v>
      </c>
      <c r="D3" s="7" t="n">
        <v>2009363</v>
      </c>
    </row>
    <row r="4" spans="1:7">
      <c r="A4" s="4" t="s">
        <v>1819</v>
      </c>
      <c r="B4" s="5" t="n">
        <v>795692</v>
      </c>
      <c r="D4" s="5" t="n">
        <v>617155</v>
      </c>
    </row>
    <row r="5" spans="1:7">
      <c r="A5" s="4" t="s">
        <v>1820</v>
      </c>
      <c r="B5" s="5" t="n">
        <v>2777874</v>
      </c>
      <c r="D5" s="5" t="n">
        <v>3423355</v>
      </c>
    </row>
    <row r="6" spans="1:7">
      <c r="A6" s="4" t="s">
        <v>1821</v>
      </c>
      <c r="B6" s="5" t="n">
        <v>457263</v>
      </c>
      <c r="D6" s="5" t="n">
        <v>858413</v>
      </c>
    </row>
    <row r="7" spans="1:7">
      <c r="A7" s="4" t="s">
        <v>1243</v>
      </c>
      <c r="B7" s="7" t="n">
        <v>5920568</v>
      </c>
      <c r="C7" s="8" t="n">
        <v>5325210</v>
      </c>
      <c r="D7" s="7" t="n">
        <v>6908286</v>
      </c>
      <c r="E7" s="8" t="n">
        <v>6213605</v>
      </c>
      <c r="F7" s="7" t="n">
        <v>7377124</v>
      </c>
      <c r="G7" s="7" t="n">
        <v>759132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21"/>
    <col customWidth="1" max="10" min="10" width="4"/>
  </cols>
  <sheetData>
    <row r="1" spans="1:10">
      <c r="A1" s="1" t="s">
        <v>1822</v>
      </c>
      <c r="B1" s="2" t="s">
        <v>77</v>
      </c>
      <c r="F1" s="2" t="s">
        <v>1</v>
      </c>
    </row>
    <row r="2" spans="1:10">
      <c r="B2" s="2" t="s">
        <v>27</v>
      </c>
      <c r="D2" s="2" t="s">
        <v>176</v>
      </c>
      <c r="F2" s="2" t="s">
        <v>27</v>
      </c>
      <c r="H2" s="2" t="s">
        <v>28</v>
      </c>
      <c r="I2" s="2" t="s">
        <v>176</v>
      </c>
    </row>
    <row r="3" spans="1:10">
      <c r="A3" s="3" t="s">
        <v>1823</v>
      </c>
    </row>
    <row r="4" spans="1:10">
      <c r="A4" s="4" t="s">
        <v>1824</v>
      </c>
      <c r="F4" s="7" t="n">
        <v>41452000000</v>
      </c>
      <c r="G4" s="4" t="s">
        <v>33</v>
      </c>
      <c r="H4" s="8" t="n">
        <v>37284</v>
      </c>
      <c r="I4" s="7" t="n">
        <v>0</v>
      </c>
    </row>
    <row r="5" spans="1:10">
      <c r="A5" s="4" t="s">
        <v>1825</v>
      </c>
      <c r="B5" s="7" t="n">
        <v>0</v>
      </c>
      <c r="D5" s="7" t="n">
        <v>-41680000000</v>
      </c>
      <c r="F5" s="5" t="n">
        <v>0</v>
      </c>
      <c r="I5" s="5" t="n">
        <v>-28706000000</v>
      </c>
    </row>
    <row r="6" spans="1:10">
      <c r="A6" s="4" t="s">
        <v>1826</v>
      </c>
      <c r="F6" s="5" t="n">
        <v>1210000000</v>
      </c>
      <c r="I6" s="5" t="n">
        <v>1507000000</v>
      </c>
    </row>
    <row r="7" spans="1:10">
      <c r="A7" s="4" t="s">
        <v>1827</v>
      </c>
      <c r="B7" s="5" t="n">
        <v>37268000000</v>
      </c>
      <c r="D7" s="5" t="n">
        <v>31450000000</v>
      </c>
      <c r="F7" s="5" t="n">
        <v>35526000000</v>
      </c>
      <c r="H7" s="5" t="n">
        <v>31954</v>
      </c>
      <c r="I7" s="5" t="n">
        <v>-69010000000</v>
      </c>
    </row>
    <row r="8" spans="1:10">
      <c r="A8" s="4" t="s">
        <v>1828</v>
      </c>
      <c r="B8" s="5" t="n">
        <v>-2787000000</v>
      </c>
      <c r="D8" s="5" t="n">
        <v>-673000000</v>
      </c>
      <c r="F8" s="5" t="n">
        <v>-6213000000</v>
      </c>
      <c r="H8" s="5" t="n">
        <v>-5588</v>
      </c>
      <c r="I8" s="5" t="n">
        <v>-1526000000</v>
      </c>
    </row>
    <row r="9" spans="1:10">
      <c r="A9" s="4" t="s">
        <v>1829</v>
      </c>
      <c r="B9" s="5" t="n">
        <v>-6113000000</v>
      </c>
      <c r="D9" s="5" t="n">
        <v>16840000000</v>
      </c>
      <c r="F9" s="5" t="n">
        <v>-59573000000</v>
      </c>
      <c r="H9" s="8" t="n">
        <v>-53583</v>
      </c>
      <c r="I9" s="5" t="n">
        <v>-9677000000</v>
      </c>
    </row>
    <row r="10" spans="1:10">
      <c r="A10" s="4" t="s">
        <v>1830</v>
      </c>
      <c r="B10" s="5" t="n">
        <v>0</v>
      </c>
      <c r="D10" s="5" t="n">
        <v>51405000000</v>
      </c>
      <c r="E10" s="4" t="s">
        <v>137</v>
      </c>
      <c r="F10" s="5" t="n">
        <v>0</v>
      </c>
      <c r="I10" s="5" t="n">
        <v>51405000000</v>
      </c>
      <c r="J10" s="4" t="s">
        <v>137</v>
      </c>
    </row>
    <row r="11" spans="1:10">
      <c r="A11" s="4" t="s">
        <v>1831</v>
      </c>
      <c r="B11" s="5" t="n">
        <v>-5865000000</v>
      </c>
      <c r="C11" s="4" t="s">
        <v>953</v>
      </c>
      <c r="D11" s="5" t="n">
        <v>-16354000000</v>
      </c>
      <c r="E11" s="4" t="s">
        <v>959</v>
      </c>
      <c r="F11" s="5" t="n">
        <v>-5865000000</v>
      </c>
      <c r="G11" s="4" t="s">
        <v>953</v>
      </c>
      <c r="I11" s="5" t="n">
        <v>-16354000000</v>
      </c>
      <c r="J11" s="4" t="s">
        <v>959</v>
      </c>
    </row>
    <row r="12" spans="1:10">
      <c r="A12" s="4" t="s">
        <v>1832</v>
      </c>
      <c r="F12" s="5" t="n">
        <v>-80000000</v>
      </c>
      <c r="I12" s="5" t="n">
        <v>-9804000000</v>
      </c>
    </row>
    <row r="13" spans="1:10">
      <c r="A13" s="4" t="s">
        <v>1833</v>
      </c>
      <c r="B13" s="5" t="n">
        <v>32369000000</v>
      </c>
      <c r="D13" s="5" t="n">
        <v>-8506000000</v>
      </c>
      <c r="F13" s="5" t="n">
        <v>32369000000</v>
      </c>
      <c r="I13" s="5" t="n">
        <v>-8506000000</v>
      </c>
    </row>
    <row r="14" spans="1:10">
      <c r="A14" s="4" t="s">
        <v>1834</v>
      </c>
      <c r="B14" s="7" t="n">
        <v>6050000000</v>
      </c>
      <c r="D14" s="7" t="n">
        <v>2184000000</v>
      </c>
      <c r="F14" s="7" t="n">
        <v>6050000000</v>
      </c>
      <c r="I14" s="7" t="n">
        <v>2184000000</v>
      </c>
    </row>
    <row r="15" spans="1:10"/>
    <row r="16" spans="1:10">
      <c r="A16" s="4" t="s">
        <v>33</v>
      </c>
      <c r="B16" s="4" t="s">
        <v>138</v>
      </c>
    </row>
    <row r="17" spans="1:10">
      <c r="A17" s="4" t="s">
        <v>137</v>
      </c>
      <c r="B17" s="4" t="s">
        <v>1835</v>
      </c>
    </row>
    <row r="18" spans="1:10">
      <c r="A18" s="4" t="s">
        <v>953</v>
      </c>
      <c r="B18" s="4" t="s">
        <v>1836</v>
      </c>
    </row>
    <row r="19" spans="1:10">
      <c r="A19" s="4" t="s">
        <v>959</v>
      </c>
      <c r="B19" s="4" t="s">
        <v>1837</v>
      </c>
    </row>
  </sheetData>
  <mergeCells count="12">
    <mergeCell ref="A1:A2"/>
    <mergeCell ref="B1:E1"/>
    <mergeCell ref="F1:J1"/>
    <mergeCell ref="B2:C2"/>
    <mergeCell ref="D2:E2"/>
    <mergeCell ref="F2:G2"/>
    <mergeCell ref="I2:J2"/>
    <mergeCell ref="A15:J15"/>
    <mergeCell ref="B16:J16"/>
    <mergeCell ref="B17:J17"/>
    <mergeCell ref="B18:J18"/>
    <mergeCell ref="B19:J1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838</v>
      </c>
      <c r="B1" s="2" t="s">
        <v>27</v>
      </c>
      <c r="D1" s="2" t="s">
        <v>28</v>
      </c>
      <c r="F1" s="2" t="s">
        <v>29</v>
      </c>
    </row>
    <row r="2" spans="1:6">
      <c r="A2" s="3" t="s">
        <v>1839</v>
      </c>
    </row>
    <row r="3" spans="1:6">
      <c r="A3" s="4" t="s">
        <v>1840</v>
      </c>
      <c r="B3" s="7" t="n">
        <v>6340704000000</v>
      </c>
    </row>
    <row r="4" spans="1:6">
      <c r="A4" s="4" t="s">
        <v>1136</v>
      </c>
      <c r="B4" s="5" t="n">
        <v>6340704000000</v>
      </c>
      <c r="C4" s="4" t="s">
        <v>33</v>
      </c>
      <c r="D4" s="8" t="n">
        <v>5703098000</v>
      </c>
      <c r="E4" s="4" t="s">
        <v>33</v>
      </c>
      <c r="F4" s="7" t="n">
        <v>0</v>
      </c>
    </row>
    <row r="5" spans="1:6">
      <c r="A5" s="4" t="s">
        <v>1841</v>
      </c>
      <c r="B5" s="5" t="n">
        <v>0</v>
      </c>
      <c r="F5" s="5" t="n">
        <v>5820787000000</v>
      </c>
    </row>
    <row r="6" spans="1:6">
      <c r="A6" s="4" t="s">
        <v>1842</v>
      </c>
      <c r="B6" s="5" t="n">
        <v>0</v>
      </c>
      <c r="F6" s="5" t="n">
        <v>22290000000</v>
      </c>
    </row>
    <row r="7" spans="1:6">
      <c r="A7" s="4" t="s">
        <v>210</v>
      </c>
      <c r="B7" s="5" t="n">
        <v>0</v>
      </c>
      <c r="D7" s="8" t="n">
        <v>0</v>
      </c>
      <c r="F7" s="5" t="n">
        <v>5843077000000</v>
      </c>
    </row>
    <row r="8" spans="1:6">
      <c r="A8" s="4" t="s">
        <v>1254</v>
      </c>
    </row>
    <row r="9" spans="1:6">
      <c r="A9" s="3" t="s">
        <v>1839</v>
      </c>
    </row>
    <row r="10" spans="1:6">
      <c r="A10" s="4" t="s">
        <v>1136</v>
      </c>
      <c r="B10" s="5" t="n">
        <v>24921000000</v>
      </c>
    </row>
    <row r="11" spans="1:6">
      <c r="A11" s="4" t="s">
        <v>210</v>
      </c>
      <c r="F11" s="5" t="n">
        <v>25972000000</v>
      </c>
    </row>
    <row r="12" spans="1:6">
      <c r="A12" s="4" t="s">
        <v>1843</v>
      </c>
    </row>
    <row r="13" spans="1:6">
      <c r="A13" s="3" t="s">
        <v>1839</v>
      </c>
    </row>
    <row r="14" spans="1:6">
      <c r="A14" s="4" t="s">
        <v>1840</v>
      </c>
      <c r="B14" s="5" t="n">
        <v>24921000000</v>
      </c>
    </row>
    <row r="15" spans="1:6">
      <c r="A15" s="4" t="s">
        <v>1841</v>
      </c>
      <c r="F15" s="5" t="n">
        <v>25972000000</v>
      </c>
    </row>
    <row r="16" spans="1:6">
      <c r="A16" s="4" t="s">
        <v>1844</v>
      </c>
    </row>
    <row r="17" spans="1:6">
      <c r="A17" s="3" t="s">
        <v>1839</v>
      </c>
    </row>
    <row r="18" spans="1:6">
      <c r="A18" s="4" t="s">
        <v>1840</v>
      </c>
      <c r="B18" s="5" t="n">
        <v>3587605000000</v>
      </c>
    </row>
    <row r="19" spans="1:6">
      <c r="A19" s="4" t="s">
        <v>1841</v>
      </c>
      <c r="F19" s="5" t="n">
        <v>2679040000000</v>
      </c>
    </row>
    <row r="20" spans="1:6">
      <c r="A20" s="4" t="s">
        <v>1250</v>
      </c>
    </row>
    <row r="21" spans="1:6">
      <c r="A21" s="3" t="s">
        <v>1839</v>
      </c>
    </row>
    <row r="22" spans="1:6">
      <c r="A22" s="4" t="s">
        <v>1840</v>
      </c>
      <c r="B22" s="5" t="n">
        <v>639476000000</v>
      </c>
    </row>
    <row r="23" spans="1:6">
      <c r="A23" s="4" t="s">
        <v>1841</v>
      </c>
      <c r="F23" s="5" t="n">
        <v>540438000000</v>
      </c>
    </row>
    <row r="24" spans="1:6">
      <c r="A24" s="4" t="s">
        <v>1845</v>
      </c>
    </row>
    <row r="25" spans="1:6">
      <c r="A25" s="3" t="s">
        <v>1839</v>
      </c>
    </row>
    <row r="26" spans="1:6">
      <c r="A26" s="4" t="s">
        <v>1840</v>
      </c>
      <c r="B26" s="5" t="n">
        <v>639711000000</v>
      </c>
    </row>
    <row r="27" spans="1:6">
      <c r="A27" s="4" t="s">
        <v>1841</v>
      </c>
      <c r="F27" s="5" t="n">
        <v>1476498000000</v>
      </c>
    </row>
    <row r="28" spans="1:6">
      <c r="A28" s="4" t="s">
        <v>1252</v>
      </c>
    </row>
    <row r="29" spans="1:6">
      <c r="A29" s="3" t="s">
        <v>1839</v>
      </c>
    </row>
    <row r="30" spans="1:6">
      <c r="A30" s="4" t="s">
        <v>1840</v>
      </c>
      <c r="B30" s="5" t="n">
        <v>714508000000</v>
      </c>
    </row>
    <row r="31" spans="1:6">
      <c r="A31" s="4" t="s">
        <v>1841</v>
      </c>
      <c r="F31" s="5" t="n">
        <v>627397000000</v>
      </c>
    </row>
    <row r="32" spans="1:6">
      <c r="A32" s="4" t="s">
        <v>1202</v>
      </c>
    </row>
    <row r="33" spans="1:6">
      <c r="A33" s="3" t="s">
        <v>1839</v>
      </c>
    </row>
    <row r="34" spans="1:6">
      <c r="A34" s="4" t="s">
        <v>1840</v>
      </c>
      <c r="B34" s="5" t="n">
        <v>156000000</v>
      </c>
    </row>
    <row r="35" spans="1:6">
      <c r="A35" s="4" t="s">
        <v>1841</v>
      </c>
      <c r="F35" s="5" t="n">
        <v>0</v>
      </c>
    </row>
    <row r="36" spans="1:6">
      <c r="A36" s="4" t="s">
        <v>1846</v>
      </c>
    </row>
    <row r="37" spans="1:6">
      <c r="A37" s="3" t="s">
        <v>1839</v>
      </c>
    </row>
    <row r="38" spans="1:6">
      <c r="A38" s="4" t="s">
        <v>1840</v>
      </c>
      <c r="B38" s="5" t="n">
        <v>433316000000</v>
      </c>
    </row>
    <row r="39" spans="1:6">
      <c r="A39" s="4" t="s">
        <v>1841</v>
      </c>
      <c r="F39" s="5" t="n">
        <v>21666000000</v>
      </c>
    </row>
    <row r="40" spans="1:6">
      <c r="A40" s="4" t="s">
        <v>1847</v>
      </c>
    </row>
    <row r="41" spans="1:6">
      <c r="A41" s="3" t="s">
        <v>1839</v>
      </c>
    </row>
    <row r="42" spans="1:6">
      <c r="A42" s="4" t="s">
        <v>1840</v>
      </c>
      <c r="B42" s="5" t="n">
        <v>349470000000</v>
      </c>
    </row>
    <row r="43" spans="1:6">
      <c r="A43" s="4" t="s">
        <v>1841</v>
      </c>
      <c r="F43" s="5" t="n">
        <v>0</v>
      </c>
    </row>
    <row r="44" spans="1:6">
      <c r="A44" s="4" t="s">
        <v>1848</v>
      </c>
    </row>
    <row r="45" spans="1:6">
      <c r="A45" s="3" t="s">
        <v>1839</v>
      </c>
    </row>
    <row r="46" spans="1:6">
      <c r="A46" s="4" t="s">
        <v>1840</v>
      </c>
      <c r="B46" s="5" t="n">
        <v>810968000000</v>
      </c>
    </row>
    <row r="47" spans="1:6">
      <c r="A47" s="4" t="s">
        <v>1841</v>
      </c>
      <c r="F47" s="5" t="n">
        <v>13041000000</v>
      </c>
    </row>
    <row r="48" spans="1:6">
      <c r="A48" s="4" t="s">
        <v>1256</v>
      </c>
    </row>
    <row r="49" spans="1:6">
      <c r="A49" s="3" t="s">
        <v>1839</v>
      </c>
    </row>
    <row r="50" spans="1:6">
      <c r="A50" s="4" t="s">
        <v>1840</v>
      </c>
      <c r="B50" s="5" t="n">
        <v>336967000000</v>
      </c>
    </row>
    <row r="51" spans="1:6">
      <c r="A51" s="4" t="s">
        <v>1841</v>
      </c>
      <c r="F51" s="5" t="n">
        <v>0</v>
      </c>
    </row>
    <row r="52" spans="1:6">
      <c r="A52" s="4" t="s">
        <v>1849</v>
      </c>
    </row>
    <row r="53" spans="1:6">
      <c r="A53" s="3" t="s">
        <v>1839</v>
      </c>
    </row>
    <row r="54" spans="1:6">
      <c r="A54" s="4" t="s">
        <v>1840</v>
      </c>
      <c r="B54" s="5" t="n">
        <v>2391211000000</v>
      </c>
    </row>
    <row r="55" spans="1:6">
      <c r="A55" s="4" t="s">
        <v>1136</v>
      </c>
      <c r="B55" s="7" t="n">
        <v>2391211000000</v>
      </c>
    </row>
    <row r="56" spans="1:6">
      <c r="A56" s="4" t="s">
        <v>1841</v>
      </c>
      <c r="F56" s="5" t="n">
        <v>3115775000000</v>
      </c>
    </row>
    <row r="57" spans="1:6">
      <c r="A57" s="4" t="s">
        <v>210</v>
      </c>
      <c r="F57" s="5" t="n">
        <v>3115775000000</v>
      </c>
    </row>
    <row r="58" spans="1:6">
      <c r="A58" s="4" t="s">
        <v>1255</v>
      </c>
    </row>
    <row r="59" spans="1:6">
      <c r="A59" s="3" t="s">
        <v>1839</v>
      </c>
    </row>
    <row r="60" spans="1:6">
      <c r="A60" s="4" t="s">
        <v>1842</v>
      </c>
      <c r="F60" s="5" t="n">
        <v>9694000000</v>
      </c>
    </row>
    <row r="61" spans="1:6">
      <c r="A61" s="4" t="s">
        <v>1846</v>
      </c>
    </row>
    <row r="62" spans="1:6">
      <c r="A62" s="3" t="s">
        <v>1839</v>
      </c>
    </row>
    <row r="63" spans="1:6">
      <c r="A63" s="4" t="s">
        <v>1842</v>
      </c>
      <c r="F63" s="7" t="n">
        <v>12596000000</v>
      </c>
    </row>
    <row r="64" spans="1:6"/>
    <row r="65" spans="1:6">
      <c r="A65" s="4" t="s">
        <v>33</v>
      </c>
      <c r="B65" s="4" t="s">
        <v>75</v>
      </c>
    </row>
  </sheetData>
  <mergeCells count="4">
    <mergeCell ref="B1:C1"/>
    <mergeCell ref="D1:E1"/>
    <mergeCell ref="A64:F64"/>
    <mergeCell ref="B65:F6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62</v>
      </c>
    </row>
    <row r="3" spans="1:2">
      <c r="A3" s="3" t="s">
        <v>292</v>
      </c>
    </row>
    <row r="4" spans="1:2">
      <c r="A4" s="4" t="s">
        <v>293</v>
      </c>
      <c r="B4" s="4" t="s">
        <v>2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850</v>
      </c>
      <c r="B1" s="2" t="s">
        <v>27</v>
      </c>
      <c r="D1" s="2" t="s">
        <v>28</v>
      </c>
      <c r="F1" s="2" t="s">
        <v>29</v>
      </c>
    </row>
    <row r="2" spans="1:6">
      <c r="A2" s="3" t="s">
        <v>1851</v>
      </c>
    </row>
    <row r="3" spans="1:6">
      <c r="A3" s="4" t="s">
        <v>1145</v>
      </c>
      <c r="B3" s="7" t="n">
        <v>14644608000000</v>
      </c>
      <c r="C3" s="4" t="s">
        <v>33</v>
      </c>
      <c r="D3" s="8" t="n">
        <v>13171981000</v>
      </c>
      <c r="E3" s="4" t="s">
        <v>33</v>
      </c>
      <c r="F3" s="7" t="n">
        <v>0</v>
      </c>
    </row>
    <row r="4" spans="1:6">
      <c r="A4" s="4" t="s">
        <v>1852</v>
      </c>
      <c r="B4" s="5" t="n">
        <v>0</v>
      </c>
      <c r="D4" s="8" t="n">
        <v>0</v>
      </c>
      <c r="F4" s="5" t="n">
        <v>15352950000000</v>
      </c>
    </row>
    <row r="5" spans="1:6">
      <c r="A5" s="4" t="s">
        <v>1255</v>
      </c>
    </row>
    <row r="6" spans="1:6">
      <c r="A6" s="3" t="s">
        <v>1851</v>
      </c>
    </row>
    <row r="7" spans="1:6">
      <c r="A7" s="4" t="s">
        <v>1145</v>
      </c>
      <c r="B7" s="5" t="n">
        <v>13688690000000</v>
      </c>
    </row>
    <row r="8" spans="1:6">
      <c r="A8" s="4" t="s">
        <v>1852</v>
      </c>
      <c r="F8" s="5" t="n">
        <v>13058988000000</v>
      </c>
    </row>
    <row r="9" spans="1:6">
      <c r="A9" s="4" t="s">
        <v>1250</v>
      </c>
    </row>
    <row r="10" spans="1:6">
      <c r="A10" s="3" t="s">
        <v>1851</v>
      </c>
    </row>
    <row r="11" spans="1:6">
      <c r="A11" s="4" t="s">
        <v>1145</v>
      </c>
      <c r="B11" s="5" t="n">
        <v>2195526000000</v>
      </c>
    </row>
    <row r="12" spans="1:6">
      <c r="A12" s="4" t="s">
        <v>1852</v>
      </c>
      <c r="F12" s="5" t="n">
        <v>2330567000000</v>
      </c>
    </row>
    <row r="13" spans="1:6">
      <c r="A13" s="4" t="s">
        <v>1845</v>
      </c>
    </row>
    <row r="14" spans="1:6">
      <c r="A14" s="3" t="s">
        <v>1851</v>
      </c>
    </row>
    <row r="15" spans="1:6">
      <c r="A15" s="4" t="s">
        <v>1145</v>
      </c>
      <c r="B15" s="5" t="n">
        <v>7370107000000</v>
      </c>
    </row>
    <row r="16" spans="1:6">
      <c r="A16" s="4" t="s">
        <v>1852</v>
      </c>
      <c r="F16" s="5" t="n">
        <v>5217266000000</v>
      </c>
    </row>
    <row r="17" spans="1:6">
      <c r="A17" s="4" t="s">
        <v>1252</v>
      </c>
    </row>
    <row r="18" spans="1:6">
      <c r="A18" s="3" t="s">
        <v>1851</v>
      </c>
    </row>
    <row r="19" spans="1:6">
      <c r="A19" s="4" t="s">
        <v>1145</v>
      </c>
      <c r="B19" s="5" t="n">
        <v>1797635000000</v>
      </c>
    </row>
    <row r="20" spans="1:6">
      <c r="A20" s="4" t="s">
        <v>1852</v>
      </c>
      <c r="F20" s="5" t="n">
        <v>2725232000000</v>
      </c>
    </row>
    <row r="21" spans="1:6">
      <c r="A21" s="4" t="s">
        <v>1853</v>
      </c>
    </row>
    <row r="22" spans="1:6">
      <c r="A22" s="3" t="s">
        <v>1851</v>
      </c>
    </row>
    <row r="23" spans="1:6">
      <c r="A23" s="4" t="s">
        <v>1145</v>
      </c>
      <c r="B23" s="5" t="n">
        <v>0</v>
      </c>
    </row>
    <row r="24" spans="1:6">
      <c r="A24" s="4" t="s">
        <v>1852</v>
      </c>
      <c r="F24" s="5" t="n">
        <v>308181000000</v>
      </c>
    </row>
    <row r="25" spans="1:6">
      <c r="A25" s="4" t="s">
        <v>1854</v>
      </c>
    </row>
    <row r="26" spans="1:6">
      <c r="A26" s="3" t="s">
        <v>1851</v>
      </c>
    </row>
    <row r="27" spans="1:6">
      <c r="A27" s="4" t="s">
        <v>1145</v>
      </c>
      <c r="B27" s="5" t="n">
        <v>2325422000000</v>
      </c>
    </row>
    <row r="28" spans="1:6">
      <c r="A28" s="4" t="s">
        <v>1852</v>
      </c>
      <c r="F28" s="5" t="n">
        <v>2442579000000</v>
      </c>
    </row>
    <row r="29" spans="1:6">
      <c r="A29" s="4" t="s">
        <v>1855</v>
      </c>
    </row>
    <row r="30" spans="1:6">
      <c r="A30" s="3" t="s">
        <v>1851</v>
      </c>
    </row>
    <row r="31" spans="1:6">
      <c r="A31" s="4" t="s">
        <v>1852</v>
      </c>
      <c r="F31" s="5" t="n">
        <v>35163000000</v>
      </c>
    </row>
    <row r="32" spans="1:6">
      <c r="A32" s="4" t="s">
        <v>1856</v>
      </c>
    </row>
    <row r="33" spans="1:6">
      <c r="A33" s="3" t="s">
        <v>1851</v>
      </c>
    </row>
    <row r="34" spans="1:6">
      <c r="A34" s="4" t="s">
        <v>1145</v>
      </c>
      <c r="B34" s="5" t="n">
        <v>50139000000</v>
      </c>
    </row>
    <row r="35" spans="1:6">
      <c r="A35" s="4" t="s">
        <v>1852</v>
      </c>
      <c r="F35" s="5" t="n">
        <v>170256000000</v>
      </c>
    </row>
    <row r="36" spans="1:6">
      <c r="A36" s="4" t="s">
        <v>1846</v>
      </c>
    </row>
    <row r="37" spans="1:6">
      <c r="A37" s="3" t="s">
        <v>1851</v>
      </c>
    </row>
    <row r="38" spans="1:6">
      <c r="A38" s="4" t="s">
        <v>1145</v>
      </c>
      <c r="B38" s="5" t="n">
        <v>905779000000</v>
      </c>
    </row>
    <row r="39" spans="1:6">
      <c r="A39" s="4" t="s">
        <v>1852</v>
      </c>
      <c r="F39" s="5" t="n">
        <v>1411078000000</v>
      </c>
    </row>
    <row r="40" spans="1:6">
      <c r="A40" s="4" t="s">
        <v>1848</v>
      </c>
    </row>
    <row r="41" spans="1:6">
      <c r="A41" s="3" t="s">
        <v>1851</v>
      </c>
    </row>
    <row r="42" spans="1:6">
      <c r="A42" s="4" t="s">
        <v>1145</v>
      </c>
      <c r="B42" s="7" t="n">
        <v>0</v>
      </c>
    </row>
    <row r="43" spans="1:6">
      <c r="A43" s="4" t="s">
        <v>1852</v>
      </c>
      <c r="F43" s="7" t="n">
        <v>712628000000</v>
      </c>
    </row>
    <row r="44" spans="1:6"/>
    <row r="45" spans="1:6">
      <c r="A45" s="4" t="s">
        <v>33</v>
      </c>
      <c r="B45" s="4" t="s">
        <v>75</v>
      </c>
    </row>
  </sheetData>
  <mergeCells count="4">
    <mergeCell ref="B1:C1"/>
    <mergeCell ref="D1:E1"/>
    <mergeCell ref="A44:F44"/>
    <mergeCell ref="B45:F4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80"/>
    <col customWidth="1" max="5" min="5" width="16"/>
  </cols>
  <sheetData>
    <row r="1" spans="1:5">
      <c r="A1" s="1" t="s">
        <v>1857</v>
      </c>
      <c r="C1" s="2" t="s">
        <v>77</v>
      </c>
      <c r="D1" s="2" t="s">
        <v>1</v>
      </c>
      <c r="E1" s="2" t="s">
        <v>824</v>
      </c>
    </row>
    <row r="2" spans="1:5">
      <c r="C2" s="2" t="s">
        <v>262</v>
      </c>
      <c r="D2" s="2" t="s">
        <v>262</v>
      </c>
      <c r="E2" s="2" t="s">
        <v>825</v>
      </c>
    </row>
    <row r="3" spans="1:5">
      <c r="A3" s="3" t="s">
        <v>1858</v>
      </c>
    </row>
    <row r="4" spans="1:5">
      <c r="A4" s="4" t="s">
        <v>1859</v>
      </c>
      <c r="C4" s="7" t="n">
        <v>905779000000</v>
      </c>
      <c r="D4" s="7" t="n">
        <v>905779000000</v>
      </c>
    </row>
    <row r="5" spans="1:5">
      <c r="A5" s="4" t="s">
        <v>1860</v>
      </c>
      <c r="D5" s="4" t="s">
        <v>1861</v>
      </c>
    </row>
    <row r="6" spans="1:5">
      <c r="A6" s="4" t="s">
        <v>1862</v>
      </c>
      <c r="C6" s="5" t="n">
        <v>3974000000</v>
      </c>
      <c r="D6" s="7" t="n">
        <v>3974000000</v>
      </c>
    </row>
    <row r="7" spans="1:5">
      <c r="A7" s="4" t="s">
        <v>1863</v>
      </c>
      <c r="C7" s="5" t="n">
        <v>-424000000</v>
      </c>
      <c r="D7" s="5" t="n">
        <v>-424000000</v>
      </c>
      <c r="E7" s="7" t="n">
        <v>0</v>
      </c>
    </row>
    <row r="8" spans="1:5">
      <c r="A8" s="4" t="s">
        <v>1864</v>
      </c>
    </row>
    <row r="9" spans="1:5">
      <c r="A9" s="3" t="s">
        <v>1858</v>
      </c>
    </row>
    <row r="10" spans="1:5">
      <c r="A10" s="4" t="s">
        <v>1859</v>
      </c>
      <c r="C10" s="5" t="n">
        <v>737104000000</v>
      </c>
      <c r="D10" s="7" t="n">
        <v>737104000000</v>
      </c>
    </row>
    <row r="11" spans="1:5">
      <c r="A11" s="4" t="s">
        <v>1865</v>
      </c>
      <c r="D11" s="4" t="s">
        <v>1864</v>
      </c>
    </row>
    <row r="12" spans="1:5">
      <c r="A12" s="4" t="s">
        <v>1866</v>
      </c>
    </row>
    <row r="13" spans="1:5">
      <c r="A13" s="3" t="s">
        <v>1858</v>
      </c>
    </row>
    <row r="14" spans="1:5">
      <c r="A14" s="4" t="s">
        <v>1859</v>
      </c>
      <c r="C14" s="5" t="n">
        <v>168533000000</v>
      </c>
      <c r="D14" s="7" t="n">
        <v>168533000000</v>
      </c>
    </row>
    <row r="15" spans="1:5">
      <c r="A15" s="4" t="s">
        <v>1865</v>
      </c>
      <c r="D15" s="4" t="s">
        <v>1866</v>
      </c>
    </row>
    <row r="16" spans="1:5">
      <c r="A16" s="4" t="s">
        <v>1202</v>
      </c>
    </row>
    <row r="17" spans="1:5">
      <c r="A17" s="3" t="s">
        <v>1858</v>
      </c>
    </row>
    <row r="18" spans="1:5">
      <c r="A18" s="4" t="s">
        <v>1859</v>
      </c>
      <c r="C18" s="7" t="n">
        <v>142000000</v>
      </c>
      <c r="D18" s="7" t="n">
        <v>142000000</v>
      </c>
    </row>
    <row r="19" spans="1:5">
      <c r="A19" s="4" t="s">
        <v>1865</v>
      </c>
      <c r="B19" s="4" t="s">
        <v>33</v>
      </c>
      <c r="D19" s="4" t="s">
        <v>1202</v>
      </c>
    </row>
    <row r="20" spans="1:5"/>
    <row r="21" spans="1:5">
      <c r="A21" s="4" t="s">
        <v>33</v>
      </c>
      <c r="B21" s="4" t="s">
        <v>1867</v>
      </c>
    </row>
  </sheetData>
  <mergeCells count="3">
    <mergeCell ref="A1:B2"/>
    <mergeCell ref="A20:D20"/>
    <mergeCell ref="B21:D2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1868</v>
      </c>
      <c r="C1" s="2" t="s">
        <v>77</v>
      </c>
      <c r="E1" s="2" t="s">
        <v>1</v>
      </c>
    </row>
    <row r="2" spans="1:6">
      <c r="C2" s="2" t="s">
        <v>262</v>
      </c>
      <c r="D2" s="2" t="s">
        <v>1091</v>
      </c>
      <c r="E2" s="2" t="s">
        <v>262</v>
      </c>
      <c r="F2" s="2" t="s">
        <v>1091</v>
      </c>
    </row>
    <row r="3" spans="1:6">
      <c r="A3" s="3" t="s">
        <v>1869</v>
      </c>
    </row>
    <row r="4" spans="1:6">
      <c r="A4" s="4" t="s">
        <v>1870</v>
      </c>
      <c r="B4" s="4" t="s">
        <v>33</v>
      </c>
      <c r="E4" s="7" t="n">
        <v>-4236000000</v>
      </c>
    </row>
    <row r="5" spans="1:6">
      <c r="A5" s="3" t="s">
        <v>1871</v>
      </c>
    </row>
    <row r="6" spans="1:6">
      <c r="A6" s="4" t="s">
        <v>1872</v>
      </c>
      <c r="E6" s="5" t="n">
        <v>0</v>
      </c>
    </row>
    <row r="7" spans="1:6">
      <c r="A7" s="4" t="s">
        <v>1873</v>
      </c>
      <c r="E7" s="5" t="n">
        <v>0</v>
      </c>
    </row>
    <row r="8" spans="1:6">
      <c r="A8" s="4" t="s">
        <v>1874</v>
      </c>
      <c r="E8" s="5" t="n">
        <v>0</v>
      </c>
    </row>
    <row r="9" spans="1:6">
      <c r="A9" s="4" t="s">
        <v>1875</v>
      </c>
      <c r="C9" s="7" t="n">
        <v>-679000000</v>
      </c>
      <c r="D9" s="7" t="n">
        <v>0</v>
      </c>
      <c r="E9" s="5" t="n">
        <v>-459000000</v>
      </c>
      <c r="F9" s="7" t="n">
        <v>0</v>
      </c>
    </row>
    <row r="10" spans="1:6">
      <c r="A10" s="4" t="s">
        <v>1876</v>
      </c>
      <c r="E10" s="5" t="n">
        <v>27000000</v>
      </c>
    </row>
    <row r="11" spans="1:6">
      <c r="A11" s="4" t="s">
        <v>1877</v>
      </c>
      <c r="B11" s="4" t="s">
        <v>137</v>
      </c>
      <c r="E11" s="5" t="n">
        <v>-2000000</v>
      </c>
    </row>
    <row r="12" spans="1:6">
      <c r="A12" s="4" t="s">
        <v>1878</v>
      </c>
      <c r="C12" s="5" t="n">
        <v>-4670000000</v>
      </c>
      <c r="E12" s="5" t="n">
        <v>-4670000000</v>
      </c>
    </row>
    <row r="13" spans="1:6">
      <c r="A13" s="4" t="s">
        <v>1879</v>
      </c>
    </row>
    <row r="14" spans="1:6">
      <c r="A14" s="3" t="s">
        <v>1869</v>
      </c>
    </row>
    <row r="15" spans="1:6">
      <c r="A15" s="4" t="s">
        <v>1870</v>
      </c>
      <c r="B15" s="4" t="s">
        <v>33</v>
      </c>
      <c r="E15" s="5" t="n">
        <v>-4107000000</v>
      </c>
    </row>
    <row r="16" spans="1:6">
      <c r="A16" s="3" t="s">
        <v>1871</v>
      </c>
    </row>
    <row r="17" spans="1:6">
      <c r="A17" s="4" t="s">
        <v>1872</v>
      </c>
      <c r="E17" s="5" t="n">
        <v>0</v>
      </c>
    </row>
    <row r="18" spans="1:6">
      <c r="A18" s="4" t="s">
        <v>1873</v>
      </c>
      <c r="E18" s="5" t="n">
        <v>0</v>
      </c>
    </row>
    <row r="19" spans="1:6">
      <c r="A19" s="4" t="s">
        <v>1874</v>
      </c>
      <c r="E19" s="5" t="n">
        <v>0</v>
      </c>
    </row>
    <row r="20" spans="1:6">
      <c r="A20" s="4" t="s">
        <v>1875</v>
      </c>
      <c r="E20" s="5" t="n">
        <v>-562000000</v>
      </c>
    </row>
    <row r="21" spans="1:6">
      <c r="A21" s="4" t="s">
        <v>1876</v>
      </c>
      <c r="E21" s="5" t="n">
        <v>27000000</v>
      </c>
    </row>
    <row r="22" spans="1:6">
      <c r="A22" s="4" t="s">
        <v>1877</v>
      </c>
      <c r="B22" s="4" t="s">
        <v>137</v>
      </c>
      <c r="E22" s="5" t="n">
        <v>-2000000</v>
      </c>
    </row>
    <row r="23" spans="1:6">
      <c r="A23" s="4" t="s">
        <v>1878</v>
      </c>
      <c r="C23" s="5" t="n">
        <v>-4644000000</v>
      </c>
      <c r="E23" s="5" t="n">
        <v>-4644000000</v>
      </c>
    </row>
    <row r="24" spans="1:6">
      <c r="A24" s="4" t="s">
        <v>1880</v>
      </c>
    </row>
    <row r="25" spans="1:6">
      <c r="A25" s="3" t="s">
        <v>1869</v>
      </c>
    </row>
    <row r="26" spans="1:6">
      <c r="A26" s="4" t="s">
        <v>1870</v>
      </c>
      <c r="B26" s="4" t="s">
        <v>33</v>
      </c>
      <c r="E26" s="5" t="n">
        <v>-129000000</v>
      </c>
    </row>
    <row r="27" spans="1:6">
      <c r="A27" s="3" t="s">
        <v>1871</v>
      </c>
    </row>
    <row r="28" spans="1:6">
      <c r="A28" s="4" t="s">
        <v>1872</v>
      </c>
      <c r="E28" s="5" t="n">
        <v>0</v>
      </c>
    </row>
    <row r="29" spans="1:6">
      <c r="A29" s="4" t="s">
        <v>1873</v>
      </c>
      <c r="E29" s="5" t="n">
        <v>0</v>
      </c>
    </row>
    <row r="30" spans="1:6">
      <c r="A30" s="4" t="s">
        <v>1874</v>
      </c>
      <c r="E30" s="5" t="n">
        <v>0</v>
      </c>
    </row>
    <row r="31" spans="1:6">
      <c r="A31" s="4" t="s">
        <v>1875</v>
      </c>
      <c r="E31" s="5" t="n">
        <v>103000000</v>
      </c>
    </row>
    <row r="32" spans="1:6">
      <c r="A32" s="4" t="s">
        <v>1876</v>
      </c>
      <c r="E32" s="5" t="n">
        <v>0</v>
      </c>
    </row>
    <row r="33" spans="1:6">
      <c r="A33" s="4" t="s">
        <v>1877</v>
      </c>
      <c r="E33" s="5" t="n">
        <v>0</v>
      </c>
    </row>
    <row r="34" spans="1:6">
      <c r="A34" s="4" t="s">
        <v>1878</v>
      </c>
      <c r="C34" s="5" t="n">
        <v>-26000000</v>
      </c>
      <c r="E34" s="5" t="n">
        <v>-26000000</v>
      </c>
    </row>
    <row r="35" spans="1:6">
      <c r="A35" s="4" t="s">
        <v>1881</v>
      </c>
    </row>
    <row r="36" spans="1:6">
      <c r="A36" s="3" t="s">
        <v>1869</v>
      </c>
    </row>
    <row r="37" spans="1:6">
      <c r="A37" s="4" t="s">
        <v>1870</v>
      </c>
      <c r="B37" s="4" t="s">
        <v>33</v>
      </c>
      <c r="E37" s="5" t="n">
        <v>0</v>
      </c>
    </row>
    <row r="38" spans="1:6">
      <c r="A38" s="3" t="s">
        <v>1871</v>
      </c>
    </row>
    <row r="39" spans="1:6">
      <c r="A39" s="4" t="s">
        <v>1872</v>
      </c>
      <c r="E39" s="5" t="n">
        <v>0</v>
      </c>
    </row>
    <row r="40" spans="1:6">
      <c r="A40" s="4" t="s">
        <v>1873</v>
      </c>
      <c r="E40" s="5" t="n">
        <v>0</v>
      </c>
    </row>
    <row r="41" spans="1:6">
      <c r="A41" s="4" t="s">
        <v>1874</v>
      </c>
      <c r="E41" s="5" t="n">
        <v>0</v>
      </c>
    </row>
    <row r="42" spans="1:6">
      <c r="A42" s="4" t="s">
        <v>1875</v>
      </c>
      <c r="E42" s="5" t="n">
        <v>0</v>
      </c>
    </row>
    <row r="43" spans="1:6">
      <c r="A43" s="4" t="s">
        <v>1876</v>
      </c>
      <c r="E43" s="5" t="n">
        <v>0</v>
      </c>
    </row>
    <row r="44" spans="1:6">
      <c r="A44" s="4" t="s">
        <v>1877</v>
      </c>
      <c r="E44" s="5" t="n">
        <v>0</v>
      </c>
    </row>
    <row r="45" spans="1:6">
      <c r="A45" s="4" t="s">
        <v>1878</v>
      </c>
      <c r="C45" s="7" t="n">
        <v>0</v>
      </c>
      <c r="E45" s="7" t="n">
        <v>0</v>
      </c>
    </row>
    <row r="46" spans="1:6"/>
    <row r="47" spans="1:6">
      <c r="A47" s="4" t="s">
        <v>33</v>
      </c>
      <c r="B47" s="4" t="s">
        <v>1205</v>
      </c>
    </row>
    <row r="48" spans="1:6">
      <c r="A48" s="4" t="s">
        <v>137</v>
      </c>
      <c r="B48" s="4" t="s">
        <v>1882</v>
      </c>
    </row>
  </sheetData>
  <mergeCells count="6">
    <mergeCell ref="A1:B2"/>
    <mergeCell ref="C1:D1"/>
    <mergeCell ref="E1:F1"/>
    <mergeCell ref="A46:E46"/>
    <mergeCell ref="B47:E47"/>
    <mergeCell ref="B48:E4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1883</v>
      </c>
      <c r="B1" s="2" t="s">
        <v>1</v>
      </c>
    </row>
    <row r="2" spans="1:3">
      <c r="B2" s="2" t="s">
        <v>27</v>
      </c>
    </row>
    <row r="3" spans="1:3">
      <c r="A3" s="3" t="s">
        <v>1884</v>
      </c>
    </row>
    <row r="4" spans="1:3">
      <c r="A4" s="4" t="s">
        <v>1870</v>
      </c>
      <c r="B4" s="7" t="n">
        <v>12874209000000</v>
      </c>
    </row>
    <row r="5" spans="1:3">
      <c r="A5" s="3" t="s">
        <v>1885</v>
      </c>
    </row>
    <row r="6" spans="1:3">
      <c r="A6" s="4" t="s">
        <v>1872</v>
      </c>
      <c r="B6" s="5" t="n">
        <v>0</v>
      </c>
    </row>
    <row r="7" spans="1:3">
      <c r="A7" s="4" t="s">
        <v>1873</v>
      </c>
      <c r="B7" s="5" t="n">
        <v>0</v>
      </c>
    </row>
    <row r="8" spans="1:3">
      <c r="A8" s="4" t="s">
        <v>1874</v>
      </c>
      <c r="B8" s="5" t="n">
        <v>0</v>
      </c>
    </row>
    <row r="9" spans="1:3">
      <c r="A9" s="4" t="s">
        <v>1886</v>
      </c>
      <c r="B9" s="5" t="n">
        <v>5075597000000</v>
      </c>
    </row>
    <row r="10" spans="1:3">
      <c r="A10" s="4" t="s">
        <v>1887</v>
      </c>
      <c r="B10" s="5" t="n">
        <v>-4309182000000</v>
      </c>
    </row>
    <row r="11" spans="1:3">
      <c r="A11" s="4" t="s">
        <v>1888</v>
      </c>
      <c r="B11" s="5" t="n">
        <v>12884000000</v>
      </c>
    </row>
    <row r="12" spans="1:3">
      <c r="A12" s="4" t="s">
        <v>1889</v>
      </c>
      <c r="B12" s="5" t="n">
        <v>-2289000000</v>
      </c>
    </row>
    <row r="13" spans="1:3">
      <c r="A13" s="4" t="s">
        <v>1877</v>
      </c>
      <c r="B13" s="5" t="n">
        <v>87610000000</v>
      </c>
      <c r="C13" s="4" t="s">
        <v>33</v>
      </c>
    </row>
    <row r="14" spans="1:3">
      <c r="A14" s="4" t="s">
        <v>1878</v>
      </c>
      <c r="B14" s="5" t="n">
        <v>13738829000000</v>
      </c>
    </row>
    <row r="15" spans="1:3">
      <c r="A15" s="4" t="s">
        <v>1879</v>
      </c>
    </row>
    <row r="16" spans="1:3">
      <c r="A16" s="3" t="s">
        <v>1884</v>
      </c>
    </row>
    <row r="17" spans="1:3">
      <c r="A17" s="4" t="s">
        <v>1870</v>
      </c>
      <c r="B17" s="5" t="n">
        <v>12843997000000</v>
      </c>
    </row>
    <row r="18" spans="1:3">
      <c r="A18" s="3" t="s">
        <v>1885</v>
      </c>
    </row>
    <row r="19" spans="1:3">
      <c r="A19" s="4" t="s">
        <v>1872</v>
      </c>
      <c r="B19" s="5" t="n">
        <v>0</v>
      </c>
    </row>
    <row r="20" spans="1:3">
      <c r="A20" s="4" t="s">
        <v>1873</v>
      </c>
      <c r="B20" s="5" t="n">
        <v>0</v>
      </c>
    </row>
    <row r="21" spans="1:3">
      <c r="A21" s="4" t="s">
        <v>1874</v>
      </c>
      <c r="B21" s="5" t="n">
        <v>0</v>
      </c>
    </row>
    <row r="22" spans="1:3">
      <c r="A22" s="4" t="s">
        <v>1886</v>
      </c>
      <c r="B22" s="5" t="n">
        <v>5075597000000</v>
      </c>
    </row>
    <row r="23" spans="1:3">
      <c r="A23" s="4" t="s">
        <v>1887</v>
      </c>
      <c r="B23" s="5" t="n">
        <v>-4294135000000</v>
      </c>
    </row>
    <row r="24" spans="1:3">
      <c r="A24" s="4" t="s">
        <v>1888</v>
      </c>
      <c r="B24" s="5" t="n">
        <v>12874000000</v>
      </c>
    </row>
    <row r="25" spans="1:3">
      <c r="A25" s="4" t="s">
        <v>1889</v>
      </c>
      <c r="B25" s="5" t="n">
        <v>-2289000000</v>
      </c>
    </row>
    <row r="26" spans="1:3">
      <c r="A26" s="4" t="s">
        <v>1877</v>
      </c>
      <c r="B26" s="5" t="n">
        <v>87610000000</v>
      </c>
      <c r="C26" s="4" t="s">
        <v>33</v>
      </c>
    </row>
    <row r="27" spans="1:3">
      <c r="A27" s="4" t="s">
        <v>1878</v>
      </c>
      <c r="B27" s="5" t="n">
        <v>13723654000000</v>
      </c>
    </row>
    <row r="28" spans="1:3">
      <c r="A28" s="4" t="s">
        <v>1880</v>
      </c>
    </row>
    <row r="29" spans="1:3">
      <c r="A29" s="3" t="s">
        <v>1884</v>
      </c>
    </row>
    <row r="30" spans="1:3">
      <c r="A30" s="4" t="s">
        <v>1870</v>
      </c>
      <c r="B30" s="5" t="n">
        <v>30212000000</v>
      </c>
    </row>
    <row r="31" spans="1:3">
      <c r="A31" s="3" t="s">
        <v>1885</v>
      </c>
    </row>
    <row r="32" spans="1:3">
      <c r="A32" s="4" t="s">
        <v>1872</v>
      </c>
      <c r="B32" s="5" t="n">
        <v>0</v>
      </c>
    </row>
    <row r="33" spans="1:3">
      <c r="A33" s="4" t="s">
        <v>1873</v>
      </c>
      <c r="B33" s="5" t="n">
        <v>0</v>
      </c>
    </row>
    <row r="34" spans="1:3">
      <c r="A34" s="4" t="s">
        <v>1874</v>
      </c>
      <c r="B34" s="5" t="n">
        <v>0</v>
      </c>
    </row>
    <row r="35" spans="1:3">
      <c r="A35" s="4" t="s">
        <v>1886</v>
      </c>
      <c r="B35" s="5" t="n">
        <v>0</v>
      </c>
    </row>
    <row r="36" spans="1:3">
      <c r="A36" s="4" t="s">
        <v>1887</v>
      </c>
      <c r="B36" s="5" t="n">
        <v>-15047000000</v>
      </c>
    </row>
    <row r="37" spans="1:3">
      <c r="A37" s="4" t="s">
        <v>1888</v>
      </c>
      <c r="B37" s="5" t="n">
        <v>10000000</v>
      </c>
    </row>
    <row r="38" spans="1:3">
      <c r="A38" s="4" t="s">
        <v>1889</v>
      </c>
      <c r="B38" s="5" t="n">
        <v>0</v>
      </c>
    </row>
    <row r="39" spans="1:3">
      <c r="A39" s="4" t="s">
        <v>1877</v>
      </c>
      <c r="B39" s="5" t="n">
        <v>0</v>
      </c>
    </row>
    <row r="40" spans="1:3">
      <c r="A40" s="4" t="s">
        <v>1878</v>
      </c>
      <c r="B40" s="5" t="n">
        <v>15175000000</v>
      </c>
    </row>
    <row r="41" spans="1:3">
      <c r="A41" s="4" t="s">
        <v>1881</v>
      </c>
    </row>
    <row r="42" spans="1:3">
      <c r="A42" s="3" t="s">
        <v>1884</v>
      </c>
    </row>
    <row r="43" spans="1:3">
      <c r="A43" s="4" t="s">
        <v>1870</v>
      </c>
      <c r="B43" s="5" t="n">
        <v>0</v>
      </c>
    </row>
    <row r="44" spans="1:3">
      <c r="A44" s="3" t="s">
        <v>1885</v>
      </c>
    </row>
    <row r="45" spans="1:3">
      <c r="A45" s="4" t="s">
        <v>1872</v>
      </c>
      <c r="B45" s="5" t="n">
        <v>0</v>
      </c>
    </row>
    <row r="46" spans="1:3">
      <c r="A46" s="4" t="s">
        <v>1873</v>
      </c>
      <c r="B46" s="5" t="n">
        <v>0</v>
      </c>
    </row>
    <row r="47" spans="1:3">
      <c r="A47" s="4" t="s">
        <v>1874</v>
      </c>
      <c r="B47" s="5" t="n">
        <v>0</v>
      </c>
    </row>
    <row r="48" spans="1:3">
      <c r="A48" s="4" t="s">
        <v>1886</v>
      </c>
      <c r="B48" s="5" t="n">
        <v>0</v>
      </c>
    </row>
    <row r="49" spans="1:3">
      <c r="A49" s="4" t="s">
        <v>1887</v>
      </c>
      <c r="B49" s="5" t="n">
        <v>0</v>
      </c>
    </row>
    <row r="50" spans="1:3">
      <c r="A50" s="4" t="s">
        <v>1888</v>
      </c>
      <c r="B50" s="5" t="n">
        <v>0</v>
      </c>
    </row>
    <row r="51" spans="1:3">
      <c r="A51" s="4" t="s">
        <v>1889</v>
      </c>
      <c r="B51" s="5" t="n">
        <v>0</v>
      </c>
    </row>
    <row r="52" spans="1:3">
      <c r="A52" s="4" t="s">
        <v>1877</v>
      </c>
      <c r="B52" s="5" t="n">
        <v>0</v>
      </c>
    </row>
    <row r="53" spans="1:3">
      <c r="A53" s="4" t="s">
        <v>1878</v>
      </c>
      <c r="B53" s="7" t="n">
        <v>0</v>
      </c>
    </row>
    <row r="54" spans="1:3"/>
    <row r="55" spans="1:3">
      <c r="A55" s="4" t="s">
        <v>33</v>
      </c>
      <c r="B55" s="4" t="s">
        <v>1882</v>
      </c>
    </row>
  </sheetData>
  <mergeCells count="5">
    <mergeCell ref="A1:A2"/>
    <mergeCell ref="B1:C1"/>
    <mergeCell ref="B2:C2"/>
    <mergeCell ref="A54:C54"/>
    <mergeCell ref="B55:C5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890</v>
      </c>
      <c r="B1" s="2" t="s">
        <v>27</v>
      </c>
      <c r="D1" s="2" t="s">
        <v>28</v>
      </c>
      <c r="E1" s="2" t="s">
        <v>29</v>
      </c>
    </row>
    <row r="2" spans="1:5">
      <c r="A2" s="3" t="s">
        <v>1891</v>
      </c>
    </row>
    <row r="3" spans="1:5">
      <c r="A3" s="4" t="s">
        <v>37</v>
      </c>
      <c r="B3" s="7" t="n">
        <v>17702129000000</v>
      </c>
      <c r="C3" s="4" t="s">
        <v>33</v>
      </c>
      <c r="D3" s="8" t="n">
        <v>15922044000</v>
      </c>
      <c r="E3" s="7" t="n">
        <v>0</v>
      </c>
    </row>
    <row r="4" spans="1:5">
      <c r="A4" s="4" t="s">
        <v>38</v>
      </c>
      <c r="B4" s="5" t="n">
        <v>0</v>
      </c>
      <c r="D4" s="8" t="n">
        <v>0</v>
      </c>
      <c r="E4" s="5" t="n">
        <v>16749296000000</v>
      </c>
    </row>
    <row r="5" spans="1:5">
      <c r="A5" s="4" t="s">
        <v>1892</v>
      </c>
    </row>
    <row r="6" spans="1:5">
      <c r="A6" s="3" t="s">
        <v>1891</v>
      </c>
    </row>
    <row r="7" spans="1:5">
      <c r="A7" s="4" t="s">
        <v>37</v>
      </c>
      <c r="B7" s="5" t="n">
        <v>-5250000000</v>
      </c>
    </row>
    <row r="8" spans="1:5">
      <c r="A8" s="4" t="s">
        <v>38</v>
      </c>
      <c r="E8" s="5" t="n">
        <v>0</v>
      </c>
    </row>
    <row r="9" spans="1:5">
      <c r="A9" s="4" t="s">
        <v>1250</v>
      </c>
    </row>
    <row r="10" spans="1:5">
      <c r="A10" s="3" t="s">
        <v>1891</v>
      </c>
    </row>
    <row r="11" spans="1:5">
      <c r="A11" s="4" t="s">
        <v>37</v>
      </c>
      <c r="B11" s="5" t="n">
        <v>4630598000000</v>
      </c>
    </row>
    <row r="12" spans="1:5">
      <c r="A12" s="4" t="s">
        <v>38</v>
      </c>
      <c r="E12" s="5" t="n">
        <v>3994857000000</v>
      </c>
    </row>
    <row r="13" spans="1:5">
      <c r="A13" s="4" t="s">
        <v>1845</v>
      </c>
    </row>
    <row r="14" spans="1:5">
      <c r="A14" s="3" t="s">
        <v>1891</v>
      </c>
    </row>
    <row r="15" spans="1:5">
      <c r="A15" s="4" t="s">
        <v>37</v>
      </c>
      <c r="B15" s="5" t="n">
        <v>7767490000000</v>
      </c>
    </row>
    <row r="16" spans="1:5">
      <c r="A16" s="4" t="s">
        <v>38</v>
      </c>
      <c r="E16" s="5" t="n">
        <v>7245426000000</v>
      </c>
    </row>
    <row r="17" spans="1:5">
      <c r="A17" s="4" t="s">
        <v>1252</v>
      </c>
    </row>
    <row r="18" spans="1:5">
      <c r="A18" s="3" t="s">
        <v>1891</v>
      </c>
    </row>
    <row r="19" spans="1:5">
      <c r="A19" s="4" t="s">
        <v>37</v>
      </c>
      <c r="B19" s="5" t="n">
        <v>5074097000000</v>
      </c>
    </row>
    <row r="20" spans="1:5">
      <c r="A20" s="4" t="s">
        <v>38</v>
      </c>
      <c r="E20" s="5" t="n">
        <v>5311970000000</v>
      </c>
    </row>
    <row r="21" spans="1:5">
      <c r="A21" s="4" t="s">
        <v>1854</v>
      </c>
    </row>
    <row r="22" spans="1:5">
      <c r="A22" s="3" t="s">
        <v>1891</v>
      </c>
    </row>
    <row r="23" spans="1:5">
      <c r="A23" s="4" t="s">
        <v>37</v>
      </c>
      <c r="B23" s="7" t="n">
        <v>235194000000</v>
      </c>
    </row>
    <row r="24" spans="1:5">
      <c r="A24" s="4" t="s">
        <v>38</v>
      </c>
      <c r="E24" s="7" t="n">
        <v>197043000000</v>
      </c>
    </row>
    <row r="25" spans="1:5"/>
    <row r="26" spans="1:5">
      <c r="A26" s="4" t="s">
        <v>33</v>
      </c>
      <c r="B26" s="4" t="s">
        <v>75</v>
      </c>
    </row>
  </sheetData>
  <mergeCells count="3">
    <mergeCell ref="B1:C1"/>
    <mergeCell ref="A25:E25"/>
    <mergeCell ref="B26:E2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1893</v>
      </c>
      <c r="C1" s="2" t="s">
        <v>77</v>
      </c>
      <c r="E1" s="2" t="s">
        <v>1</v>
      </c>
    </row>
    <row r="2" spans="1:6">
      <c r="C2" s="2" t="s">
        <v>262</v>
      </c>
      <c r="D2" s="2" t="s">
        <v>1091</v>
      </c>
      <c r="E2" s="2" t="s">
        <v>262</v>
      </c>
      <c r="F2" s="2" t="s">
        <v>1091</v>
      </c>
    </row>
    <row r="3" spans="1:6">
      <c r="A3" s="3" t="s">
        <v>1894</v>
      </c>
    </row>
    <row r="4" spans="1:6">
      <c r="A4" s="4" t="s">
        <v>1870</v>
      </c>
      <c r="B4" s="4" t="s">
        <v>33</v>
      </c>
      <c r="E4" s="7" t="n">
        <v>-5078000000</v>
      </c>
    </row>
    <row r="5" spans="1:6">
      <c r="A5" s="3" t="s">
        <v>1895</v>
      </c>
    </row>
    <row r="6" spans="1:6">
      <c r="A6" s="4" t="s">
        <v>1872</v>
      </c>
      <c r="E6" s="5" t="n">
        <v>0</v>
      </c>
    </row>
    <row r="7" spans="1:6">
      <c r="A7" s="4" t="s">
        <v>1873</v>
      </c>
      <c r="E7" s="5" t="n">
        <v>0</v>
      </c>
    </row>
    <row r="8" spans="1:6">
      <c r="A8" s="4" t="s">
        <v>1896</v>
      </c>
      <c r="E8" s="5" t="n">
        <v>0</v>
      </c>
    </row>
    <row r="9" spans="1:6">
      <c r="A9" s="4" t="s">
        <v>1897</v>
      </c>
      <c r="C9" s="7" t="n">
        <v>-199000000</v>
      </c>
      <c r="D9" s="7" t="n">
        <v>0</v>
      </c>
      <c r="E9" s="5" t="n">
        <v>-191000000</v>
      </c>
      <c r="F9" s="7" t="n">
        <v>0</v>
      </c>
    </row>
    <row r="10" spans="1:6">
      <c r="A10" s="4" t="s">
        <v>1876</v>
      </c>
      <c r="E10" s="5" t="n">
        <v>22000000</v>
      </c>
    </row>
    <row r="11" spans="1:6">
      <c r="A11" s="4" t="s">
        <v>1202</v>
      </c>
      <c r="B11" s="4" t="s">
        <v>137</v>
      </c>
      <c r="E11" s="5" t="n">
        <v>-3000000</v>
      </c>
    </row>
    <row r="12" spans="1:6">
      <c r="A12" s="4" t="s">
        <v>1878</v>
      </c>
      <c r="C12" s="5" t="n">
        <v>-5250000000</v>
      </c>
      <c r="E12" s="5" t="n">
        <v>-5250000000</v>
      </c>
    </row>
    <row r="13" spans="1:6">
      <c r="A13" s="4" t="s">
        <v>1898</v>
      </c>
    </row>
    <row r="14" spans="1:6">
      <c r="A14" s="3" t="s">
        <v>1894</v>
      </c>
    </row>
    <row r="15" spans="1:6">
      <c r="A15" s="4" t="s">
        <v>1870</v>
      </c>
      <c r="B15" s="4" t="s">
        <v>33</v>
      </c>
      <c r="E15" s="5" t="n">
        <v>-5078000000</v>
      </c>
    </row>
    <row r="16" spans="1:6">
      <c r="A16" s="3" t="s">
        <v>1895</v>
      </c>
    </row>
    <row r="17" spans="1:6">
      <c r="A17" s="4" t="s">
        <v>1872</v>
      </c>
      <c r="E17" s="5" t="n">
        <v>0</v>
      </c>
    </row>
    <row r="18" spans="1:6">
      <c r="A18" s="4" t="s">
        <v>1873</v>
      </c>
      <c r="E18" s="5" t="n">
        <v>0</v>
      </c>
    </row>
    <row r="19" spans="1:6">
      <c r="A19" s="4" t="s">
        <v>1896</v>
      </c>
      <c r="E19" s="5" t="n">
        <v>0</v>
      </c>
    </row>
    <row r="20" spans="1:6">
      <c r="A20" s="4" t="s">
        <v>1897</v>
      </c>
      <c r="E20" s="5" t="n">
        <v>-191000000</v>
      </c>
    </row>
    <row r="21" spans="1:6">
      <c r="A21" s="4" t="s">
        <v>1876</v>
      </c>
      <c r="E21" s="5" t="n">
        <v>22000000</v>
      </c>
    </row>
    <row r="22" spans="1:6">
      <c r="A22" s="4" t="s">
        <v>1202</v>
      </c>
      <c r="B22" s="4" t="s">
        <v>137</v>
      </c>
      <c r="E22" s="5" t="n">
        <v>-3000000</v>
      </c>
    </row>
    <row r="23" spans="1:6">
      <c r="A23" s="4" t="s">
        <v>1878</v>
      </c>
      <c r="C23" s="5" t="n">
        <v>-5250000000</v>
      </c>
      <c r="E23" s="5" t="n">
        <v>-5250000000</v>
      </c>
    </row>
    <row r="24" spans="1:6">
      <c r="A24" s="4" t="s">
        <v>1899</v>
      </c>
    </row>
    <row r="25" spans="1:6">
      <c r="A25" s="3" t="s">
        <v>1894</v>
      </c>
    </row>
    <row r="26" spans="1:6">
      <c r="A26" s="4" t="s">
        <v>1870</v>
      </c>
      <c r="B26" s="4" t="s">
        <v>33</v>
      </c>
      <c r="E26" s="5" t="n">
        <v>0</v>
      </c>
    </row>
    <row r="27" spans="1:6">
      <c r="A27" s="3" t="s">
        <v>1895</v>
      </c>
    </row>
    <row r="28" spans="1:6">
      <c r="A28" s="4" t="s">
        <v>1872</v>
      </c>
      <c r="E28" s="5" t="n">
        <v>0</v>
      </c>
    </row>
    <row r="29" spans="1:6">
      <c r="A29" s="4" t="s">
        <v>1873</v>
      </c>
      <c r="E29" s="5" t="n">
        <v>0</v>
      </c>
    </row>
    <row r="30" spans="1:6">
      <c r="A30" s="4" t="s">
        <v>1896</v>
      </c>
      <c r="E30" s="5" t="n">
        <v>0</v>
      </c>
    </row>
    <row r="31" spans="1:6">
      <c r="A31" s="4" t="s">
        <v>1897</v>
      </c>
      <c r="E31" s="5" t="n">
        <v>0</v>
      </c>
    </row>
    <row r="32" spans="1:6">
      <c r="A32" s="4" t="s">
        <v>1876</v>
      </c>
      <c r="E32" s="5" t="n">
        <v>0</v>
      </c>
    </row>
    <row r="33" spans="1:6">
      <c r="A33" s="4" t="s">
        <v>1202</v>
      </c>
      <c r="E33" s="5" t="n">
        <v>0</v>
      </c>
    </row>
    <row r="34" spans="1:6">
      <c r="A34" s="4" t="s">
        <v>1878</v>
      </c>
      <c r="C34" s="5" t="n">
        <v>0</v>
      </c>
      <c r="E34" s="5" t="n">
        <v>0</v>
      </c>
    </row>
    <row r="35" spans="1:6">
      <c r="A35" s="4" t="s">
        <v>1900</v>
      </c>
    </row>
    <row r="36" spans="1:6">
      <c r="A36" s="3" t="s">
        <v>1894</v>
      </c>
    </row>
    <row r="37" spans="1:6">
      <c r="A37" s="4" t="s">
        <v>1870</v>
      </c>
      <c r="B37" s="4" t="s">
        <v>33</v>
      </c>
      <c r="E37" s="5" t="n">
        <v>0</v>
      </c>
    </row>
    <row r="38" spans="1:6">
      <c r="A38" s="3" t="s">
        <v>1895</v>
      </c>
    </row>
    <row r="39" spans="1:6">
      <c r="A39" s="4" t="s">
        <v>1872</v>
      </c>
      <c r="E39" s="5" t="n">
        <v>0</v>
      </c>
    </row>
    <row r="40" spans="1:6">
      <c r="A40" s="4" t="s">
        <v>1873</v>
      </c>
      <c r="E40" s="5" t="n">
        <v>0</v>
      </c>
    </row>
    <row r="41" spans="1:6">
      <c r="A41" s="4" t="s">
        <v>1896</v>
      </c>
      <c r="E41" s="5" t="n">
        <v>0</v>
      </c>
    </row>
    <row r="42" spans="1:6">
      <c r="A42" s="4" t="s">
        <v>1897</v>
      </c>
      <c r="E42" s="5" t="n">
        <v>0</v>
      </c>
    </row>
    <row r="43" spans="1:6">
      <c r="A43" s="4" t="s">
        <v>1876</v>
      </c>
      <c r="E43" s="5" t="n">
        <v>0</v>
      </c>
    </row>
    <row r="44" spans="1:6">
      <c r="A44" s="4" t="s">
        <v>1202</v>
      </c>
      <c r="E44" s="5" t="n">
        <v>0</v>
      </c>
    </row>
    <row r="45" spans="1:6">
      <c r="A45" s="4" t="s">
        <v>1878</v>
      </c>
      <c r="C45" s="7" t="n">
        <v>0</v>
      </c>
      <c r="E45" s="7" t="n">
        <v>0</v>
      </c>
    </row>
    <row r="46" spans="1:6"/>
    <row r="47" spans="1:6">
      <c r="A47" s="4" t="s">
        <v>33</v>
      </c>
      <c r="B47" s="4" t="s">
        <v>1205</v>
      </c>
    </row>
    <row r="48" spans="1:6">
      <c r="A48" s="4" t="s">
        <v>137</v>
      </c>
      <c r="B48" s="4" t="s">
        <v>1882</v>
      </c>
    </row>
  </sheetData>
  <mergeCells count="6">
    <mergeCell ref="A1:B2"/>
    <mergeCell ref="C1:D1"/>
    <mergeCell ref="E1:F1"/>
    <mergeCell ref="A46:E46"/>
    <mergeCell ref="B47:E47"/>
    <mergeCell ref="B48:E4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1901</v>
      </c>
      <c r="B1" s="2" t="s">
        <v>1</v>
      </c>
    </row>
    <row r="2" spans="1:3">
      <c r="B2" s="2" t="s">
        <v>27</v>
      </c>
    </row>
    <row r="3" spans="1:3">
      <c r="A3" s="3" t="s">
        <v>1902</v>
      </c>
    </row>
    <row r="4" spans="1:3">
      <c r="A4" s="4" t="s">
        <v>1870</v>
      </c>
      <c r="B4" s="7" t="n">
        <v>16749296000000</v>
      </c>
    </row>
    <row r="5" spans="1:3">
      <c r="A5" s="3" t="s">
        <v>1895</v>
      </c>
    </row>
    <row r="6" spans="1:3">
      <c r="A6" s="4" t="s">
        <v>1872</v>
      </c>
      <c r="B6" s="5" t="n">
        <v>0</v>
      </c>
    </row>
    <row r="7" spans="1:3">
      <c r="A7" s="4" t="s">
        <v>1873</v>
      </c>
      <c r="B7" s="5" t="n">
        <v>0</v>
      </c>
    </row>
    <row r="8" spans="1:3">
      <c r="A8" s="4" t="s">
        <v>1874</v>
      </c>
      <c r="B8" s="5" t="n">
        <v>0</v>
      </c>
    </row>
    <row r="9" spans="1:3">
      <c r="A9" s="4" t="s">
        <v>1886</v>
      </c>
      <c r="B9" s="5" t="n">
        <v>5829462000000</v>
      </c>
    </row>
    <row r="10" spans="1:3">
      <c r="A10" s="4" t="s">
        <v>1887</v>
      </c>
      <c r="B10" s="5" t="n">
        <v>-4873896000000</v>
      </c>
    </row>
    <row r="11" spans="1:3">
      <c r="A11" s="4" t="s">
        <v>1889</v>
      </c>
      <c r="B11" s="5" t="n">
        <v>-6008000000</v>
      </c>
    </row>
    <row r="12" spans="1:3">
      <c r="A12" s="4" t="s">
        <v>1877</v>
      </c>
      <c r="B12" s="5" t="n">
        <v>8525000000</v>
      </c>
      <c r="C12" s="4" t="s">
        <v>33</v>
      </c>
    </row>
    <row r="13" spans="1:3">
      <c r="A13" s="4" t="s">
        <v>1878</v>
      </c>
      <c r="B13" s="5" t="n">
        <v>17707379000000</v>
      </c>
    </row>
    <row r="14" spans="1:3">
      <c r="A14" s="4" t="s">
        <v>1898</v>
      </c>
    </row>
    <row r="15" spans="1:3">
      <c r="A15" s="3" t="s">
        <v>1902</v>
      </c>
    </row>
    <row r="16" spans="1:3">
      <c r="A16" s="4" t="s">
        <v>1870</v>
      </c>
      <c r="B16" s="5" t="n">
        <v>16749296000000</v>
      </c>
    </row>
    <row r="17" spans="1:3">
      <c r="A17" s="3" t="s">
        <v>1895</v>
      </c>
    </row>
    <row r="18" spans="1:3">
      <c r="A18" s="4" t="s">
        <v>1872</v>
      </c>
      <c r="B18" s="5" t="n">
        <v>0</v>
      </c>
    </row>
    <row r="19" spans="1:3">
      <c r="A19" s="4" t="s">
        <v>1873</v>
      </c>
      <c r="B19" s="5" t="n">
        <v>0</v>
      </c>
    </row>
    <row r="20" spans="1:3">
      <c r="A20" s="4" t="s">
        <v>1874</v>
      </c>
      <c r="B20" s="5" t="n">
        <v>0</v>
      </c>
    </row>
    <row r="21" spans="1:3">
      <c r="A21" s="4" t="s">
        <v>1886</v>
      </c>
      <c r="B21" s="5" t="n">
        <v>5829462000000</v>
      </c>
    </row>
    <row r="22" spans="1:3">
      <c r="A22" s="4" t="s">
        <v>1887</v>
      </c>
      <c r="B22" s="5" t="n">
        <v>-4873896000000</v>
      </c>
    </row>
    <row r="23" spans="1:3">
      <c r="A23" s="4" t="s">
        <v>1889</v>
      </c>
      <c r="B23" s="5" t="n">
        <v>-6008000000</v>
      </c>
    </row>
    <row r="24" spans="1:3">
      <c r="A24" s="4" t="s">
        <v>1877</v>
      </c>
      <c r="B24" s="5" t="n">
        <v>8525000000</v>
      </c>
      <c r="C24" s="4" t="s">
        <v>33</v>
      </c>
    </row>
    <row r="25" spans="1:3">
      <c r="A25" s="4" t="s">
        <v>1878</v>
      </c>
      <c r="B25" s="5" t="n">
        <v>17707379000000</v>
      </c>
    </row>
    <row r="26" spans="1:3">
      <c r="A26" s="4" t="s">
        <v>1899</v>
      </c>
    </row>
    <row r="27" spans="1:3">
      <c r="A27" s="3" t="s">
        <v>1902</v>
      </c>
    </row>
    <row r="28" spans="1:3">
      <c r="A28" s="4" t="s">
        <v>1870</v>
      </c>
      <c r="B28" s="5" t="n">
        <v>0</v>
      </c>
    </row>
    <row r="29" spans="1:3">
      <c r="A29" s="3" t="s">
        <v>1895</v>
      </c>
    </row>
    <row r="30" spans="1:3">
      <c r="A30" s="4" t="s">
        <v>1872</v>
      </c>
      <c r="B30" s="5" t="n">
        <v>0</v>
      </c>
    </row>
    <row r="31" spans="1:3">
      <c r="A31" s="4" t="s">
        <v>1873</v>
      </c>
      <c r="B31" s="5" t="n">
        <v>0</v>
      </c>
    </row>
    <row r="32" spans="1:3">
      <c r="A32" s="4" t="s">
        <v>1874</v>
      </c>
      <c r="B32" s="5" t="n">
        <v>0</v>
      </c>
    </row>
    <row r="33" spans="1:3">
      <c r="A33" s="4" t="s">
        <v>1886</v>
      </c>
      <c r="B33" s="5" t="n">
        <v>0</v>
      </c>
    </row>
    <row r="34" spans="1:3">
      <c r="A34" s="4" t="s">
        <v>1887</v>
      </c>
      <c r="B34" s="5" t="n">
        <v>0</v>
      </c>
    </row>
    <row r="35" spans="1:3">
      <c r="A35" s="4" t="s">
        <v>1889</v>
      </c>
      <c r="B35" s="5" t="n">
        <v>0</v>
      </c>
    </row>
    <row r="36" spans="1:3">
      <c r="A36" s="4" t="s">
        <v>1877</v>
      </c>
      <c r="B36" s="5" t="n">
        <v>0</v>
      </c>
    </row>
    <row r="37" spans="1:3">
      <c r="A37" s="4" t="s">
        <v>1878</v>
      </c>
      <c r="B37" s="5" t="n">
        <v>0</v>
      </c>
    </row>
    <row r="38" spans="1:3">
      <c r="A38" s="4" t="s">
        <v>1900</v>
      </c>
    </row>
    <row r="39" spans="1:3">
      <c r="A39" s="3" t="s">
        <v>1902</v>
      </c>
    </row>
    <row r="40" spans="1:3">
      <c r="A40" s="4" t="s">
        <v>1870</v>
      </c>
      <c r="B40" s="5" t="n">
        <v>0</v>
      </c>
    </row>
    <row r="41" spans="1:3">
      <c r="A41" s="3" t="s">
        <v>1895</v>
      </c>
    </row>
    <row r="42" spans="1:3">
      <c r="A42" s="4" t="s">
        <v>1872</v>
      </c>
      <c r="B42" s="5" t="n">
        <v>0</v>
      </c>
    </row>
    <row r="43" spans="1:3">
      <c r="A43" s="4" t="s">
        <v>1873</v>
      </c>
      <c r="B43" s="5" t="n">
        <v>0</v>
      </c>
    </row>
    <row r="44" spans="1:3">
      <c r="A44" s="4" t="s">
        <v>1874</v>
      </c>
      <c r="B44" s="5" t="n">
        <v>0</v>
      </c>
    </row>
    <row r="45" spans="1:3">
      <c r="A45" s="4" t="s">
        <v>1886</v>
      </c>
      <c r="B45" s="5" t="n">
        <v>0</v>
      </c>
    </row>
    <row r="46" spans="1:3">
      <c r="A46" s="4" t="s">
        <v>1887</v>
      </c>
      <c r="B46" s="5" t="n">
        <v>0</v>
      </c>
    </row>
    <row r="47" spans="1:3">
      <c r="A47" s="4" t="s">
        <v>1889</v>
      </c>
      <c r="B47" s="5" t="n">
        <v>0</v>
      </c>
    </row>
    <row r="48" spans="1:3">
      <c r="A48" s="4" t="s">
        <v>1877</v>
      </c>
      <c r="B48" s="5" t="n">
        <v>0</v>
      </c>
    </row>
    <row r="49" spans="1:3">
      <c r="A49" s="4" t="s">
        <v>1878</v>
      </c>
      <c r="B49" s="7" t="n">
        <v>0</v>
      </c>
    </row>
    <row r="50" spans="1:3"/>
    <row r="51" spans="1:3">
      <c r="A51" s="4" t="s">
        <v>33</v>
      </c>
      <c r="B51" s="4" t="s">
        <v>1882</v>
      </c>
    </row>
  </sheetData>
  <mergeCells count="5">
    <mergeCell ref="A1:A2"/>
    <mergeCell ref="B1:C1"/>
    <mergeCell ref="B2:C2"/>
    <mergeCell ref="A50:C50"/>
    <mergeCell ref="B51:C5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903</v>
      </c>
      <c r="B1" s="2" t="s">
        <v>27</v>
      </c>
      <c r="D1" s="2" t="s">
        <v>28</v>
      </c>
      <c r="E1" s="2" t="s">
        <v>29</v>
      </c>
    </row>
    <row r="2" spans="1:5">
      <c r="A2" s="3" t="s">
        <v>1904</v>
      </c>
    </row>
    <row r="3" spans="1:5">
      <c r="A3" s="4" t="s">
        <v>1905</v>
      </c>
      <c r="B3" s="7" t="n">
        <v>17770356000000</v>
      </c>
      <c r="E3" s="7" t="n">
        <v>8868378000000</v>
      </c>
    </row>
    <row r="4" spans="1:5">
      <c r="A4" s="4" t="s">
        <v>1256</v>
      </c>
      <c r="B4" s="5" t="n">
        <v>248794014000000</v>
      </c>
      <c r="E4" s="5" t="n">
        <v>251523301000000</v>
      </c>
    </row>
    <row r="5" spans="1:5">
      <c r="A5" s="4" t="s">
        <v>1906</v>
      </c>
      <c r="B5" s="5" t="n">
        <v>11155633000000</v>
      </c>
      <c r="E5" s="5" t="n">
        <v>6714525000000</v>
      </c>
    </row>
    <row r="6" spans="1:5">
      <c r="A6" s="4" t="s">
        <v>1243</v>
      </c>
      <c r="B6" s="5" t="n">
        <v>0</v>
      </c>
      <c r="D6" s="8" t="n">
        <v>0</v>
      </c>
      <c r="E6" s="5" t="n">
        <v>267106204000000</v>
      </c>
    </row>
    <row r="7" spans="1:5">
      <c r="A7" s="4" t="s">
        <v>1243</v>
      </c>
      <c r="B7" s="7" t="n">
        <v>277720003000000</v>
      </c>
      <c r="C7" s="4" t="s">
        <v>33</v>
      </c>
      <c r="D7" s="8" t="n">
        <v>249793131000</v>
      </c>
      <c r="E7" s="7" t="n">
        <v>0</v>
      </c>
    </row>
    <row r="8" spans="1:5"/>
    <row r="9" spans="1:5">
      <c r="A9" s="4" t="s">
        <v>33</v>
      </c>
      <c r="B9" s="4" t="s">
        <v>75</v>
      </c>
    </row>
  </sheetData>
  <mergeCells count="3">
    <mergeCell ref="B1:C1"/>
    <mergeCell ref="A8:E8"/>
    <mergeCell ref="B9:E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1907</v>
      </c>
      <c r="B1" s="2" t="s">
        <v>262</v>
      </c>
      <c r="C1" s="2" t="s">
        <v>825</v>
      </c>
    </row>
    <row r="2" spans="1:3">
      <c r="A2" s="3" t="s">
        <v>1908</v>
      </c>
    </row>
    <row r="3" spans="1:3">
      <c r="A3" s="4" t="s">
        <v>1243</v>
      </c>
      <c r="B3" s="7" t="n">
        <v>17770356000000</v>
      </c>
      <c r="C3" s="7" t="n">
        <v>8868378000000</v>
      </c>
    </row>
    <row r="4" spans="1:3">
      <c r="A4" s="4" t="s">
        <v>1909</v>
      </c>
    </row>
    <row r="5" spans="1:3">
      <c r="A5" s="3" t="s">
        <v>1908</v>
      </c>
    </row>
    <row r="6" spans="1:3">
      <c r="A6" s="4" t="s">
        <v>1243</v>
      </c>
      <c r="B6" s="5" t="n">
        <v>14655439000000</v>
      </c>
      <c r="C6" s="5" t="n">
        <v>6422473000000</v>
      </c>
    </row>
    <row r="7" spans="1:3">
      <c r="A7" s="4" t="s">
        <v>1910</v>
      </c>
    </row>
    <row r="8" spans="1:3">
      <c r="A8" s="3" t="s">
        <v>1908</v>
      </c>
    </row>
    <row r="9" spans="1:3">
      <c r="A9" s="4" t="s">
        <v>1243</v>
      </c>
      <c r="B9" s="5" t="n">
        <v>-3475000000</v>
      </c>
      <c r="C9" s="5" t="n">
        <v>-1541000000</v>
      </c>
    </row>
    <row r="10" spans="1:3">
      <c r="A10" s="4" t="s">
        <v>1911</v>
      </c>
    </row>
    <row r="11" spans="1:3">
      <c r="A11" s="3" t="s">
        <v>1908</v>
      </c>
    </row>
    <row r="12" spans="1:3">
      <c r="A12" s="4" t="s">
        <v>1243</v>
      </c>
      <c r="B12" s="5" t="n">
        <v>14500746000000</v>
      </c>
      <c r="C12" s="5" t="n">
        <v>6246496000000</v>
      </c>
    </row>
    <row r="13" spans="1:3">
      <c r="A13" s="4" t="s">
        <v>1912</v>
      </c>
    </row>
    <row r="14" spans="1:3">
      <c r="A14" s="3" t="s">
        <v>1908</v>
      </c>
    </row>
    <row r="15" spans="1:3">
      <c r="A15" s="4" t="s">
        <v>1243</v>
      </c>
      <c r="B15" s="5" t="n">
        <v>90003000000</v>
      </c>
      <c r="C15" s="5" t="n">
        <v>30003000000</v>
      </c>
    </row>
    <row r="16" spans="1:3">
      <c r="A16" s="4" t="s">
        <v>1913</v>
      </c>
    </row>
    <row r="17" spans="1:3">
      <c r="A17" s="3" t="s">
        <v>1908</v>
      </c>
    </row>
    <row r="18" spans="1:3">
      <c r="A18" s="4" t="s">
        <v>1243</v>
      </c>
      <c r="B18" s="5" t="n">
        <v>33000000</v>
      </c>
      <c r="C18" s="5" t="n">
        <v>150000000</v>
      </c>
    </row>
    <row r="19" spans="1:3">
      <c r="A19" s="4" t="s">
        <v>1914</v>
      </c>
    </row>
    <row r="20" spans="1:3">
      <c r="A20" s="3" t="s">
        <v>1908</v>
      </c>
    </row>
    <row r="21" spans="1:3">
      <c r="A21" s="4" t="s">
        <v>1243</v>
      </c>
      <c r="B21" s="5" t="n">
        <v>0</v>
      </c>
      <c r="C21" s="5" t="n">
        <v>50000000000</v>
      </c>
    </row>
    <row r="22" spans="1:3">
      <c r="A22" s="4" t="s">
        <v>1915</v>
      </c>
    </row>
    <row r="23" spans="1:3">
      <c r="A23" s="3" t="s">
        <v>1908</v>
      </c>
    </row>
    <row r="24" spans="1:3">
      <c r="A24" s="4" t="s">
        <v>1243</v>
      </c>
      <c r="B24" s="5" t="n">
        <v>68132000000</v>
      </c>
      <c r="C24" s="5" t="n">
        <v>97365000000</v>
      </c>
    </row>
    <row r="25" spans="1:3">
      <c r="A25" s="4" t="s">
        <v>1916</v>
      </c>
    </row>
    <row r="26" spans="1:3">
      <c r="A26" s="3" t="s">
        <v>1908</v>
      </c>
    </row>
    <row r="27" spans="1:3">
      <c r="A27" s="4" t="s">
        <v>1243</v>
      </c>
      <c r="B27" s="5" t="n">
        <v>3114917000000</v>
      </c>
      <c r="C27" s="5" t="n">
        <v>2445905000000</v>
      </c>
    </row>
    <row r="28" spans="1:3">
      <c r="A28" s="4" t="s">
        <v>1917</v>
      </c>
    </row>
    <row r="29" spans="1:3">
      <c r="A29" s="3" t="s">
        <v>1908</v>
      </c>
    </row>
    <row r="30" spans="1:3">
      <c r="A30" s="4" t="s">
        <v>1243</v>
      </c>
      <c r="B30" s="5" t="n">
        <v>-2137000000</v>
      </c>
      <c r="C30" s="5" t="n">
        <v>-917000000</v>
      </c>
    </row>
    <row r="31" spans="1:3">
      <c r="A31" s="4" t="s">
        <v>1918</v>
      </c>
    </row>
    <row r="32" spans="1:3">
      <c r="A32" s="3" t="s">
        <v>1908</v>
      </c>
    </row>
    <row r="33" spans="1:3">
      <c r="A33" s="4" t="s">
        <v>1243</v>
      </c>
      <c r="B33" s="5" t="n">
        <v>1055513000000</v>
      </c>
      <c r="C33" s="5" t="n">
        <v>794353000000</v>
      </c>
    </row>
    <row r="34" spans="1:3">
      <c r="A34" s="4" t="s">
        <v>1919</v>
      </c>
    </row>
    <row r="35" spans="1:3">
      <c r="A35" s="3" t="s">
        <v>1908</v>
      </c>
    </row>
    <row r="36" spans="1:3">
      <c r="A36" s="4" t="s">
        <v>1243</v>
      </c>
      <c r="B36" s="5" t="n">
        <v>1237312000000</v>
      </c>
      <c r="C36" s="5" t="n">
        <v>972915000000</v>
      </c>
    </row>
    <row r="37" spans="1:3">
      <c r="A37" s="4" t="s">
        <v>1920</v>
      </c>
    </row>
    <row r="38" spans="1:3">
      <c r="A38" s="3" t="s">
        <v>1908</v>
      </c>
    </row>
    <row r="39" spans="1:3">
      <c r="A39" s="4" t="s">
        <v>1243</v>
      </c>
      <c r="B39" s="7" t="n">
        <v>824229000000</v>
      </c>
      <c r="C39" s="7" t="n">
        <v>679554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1921</v>
      </c>
      <c r="B1" s="2" t="s">
        <v>1</v>
      </c>
      <c r="C1" s="2" t="s">
        <v>824</v>
      </c>
    </row>
    <row r="2" spans="1:3">
      <c r="B2" s="2" t="s">
        <v>262</v>
      </c>
      <c r="C2" s="2" t="s">
        <v>825</v>
      </c>
    </row>
    <row r="3" spans="1:3">
      <c r="A3" s="3" t="s">
        <v>1922</v>
      </c>
    </row>
    <row r="4" spans="1:3">
      <c r="A4" s="4" t="s">
        <v>1243</v>
      </c>
      <c r="B4" s="7" t="n">
        <v>16437790</v>
      </c>
      <c r="C4" s="7" t="n">
        <v>7495518</v>
      </c>
    </row>
    <row r="5" spans="1:3">
      <c r="A5" s="4" t="s">
        <v>1909</v>
      </c>
    </row>
    <row r="6" spans="1:3">
      <c r="A6" s="3" t="s">
        <v>1922</v>
      </c>
    </row>
    <row r="7" spans="1:3">
      <c r="A7" s="4" t="s">
        <v>1243</v>
      </c>
      <c r="B7" s="5" t="n">
        <v>14564896</v>
      </c>
      <c r="C7" s="5" t="n">
        <v>6340890</v>
      </c>
    </row>
    <row r="8" spans="1:3">
      <c r="A8" s="4" t="s">
        <v>1923</v>
      </c>
    </row>
    <row r="9" spans="1:3">
      <c r="A9" s="3" t="s">
        <v>1922</v>
      </c>
    </row>
    <row r="10" spans="1:3">
      <c r="A10" s="4" t="s">
        <v>1243</v>
      </c>
      <c r="B10" s="7" t="n">
        <v>14500746</v>
      </c>
      <c r="C10" s="7" t="n">
        <v>6246496</v>
      </c>
    </row>
    <row r="11" spans="1:3">
      <c r="A11" s="4" t="s">
        <v>1924</v>
      </c>
      <c r="B11" s="4" t="s">
        <v>1925</v>
      </c>
      <c r="C11" s="4" t="s">
        <v>1925</v>
      </c>
    </row>
    <row r="12" spans="1:3">
      <c r="A12" s="4" t="s">
        <v>1926</v>
      </c>
      <c r="B12" s="4" t="s">
        <v>1927</v>
      </c>
      <c r="C12" s="4" t="s">
        <v>1927</v>
      </c>
    </row>
    <row r="13" spans="1:3">
      <c r="A13" s="4" t="s">
        <v>1928</v>
      </c>
    </row>
    <row r="14" spans="1:3">
      <c r="A14" s="3" t="s">
        <v>1922</v>
      </c>
    </row>
    <row r="15" spans="1:3">
      <c r="A15" s="4" t="s">
        <v>1243</v>
      </c>
      <c r="B15" s="7" t="n">
        <v>64150</v>
      </c>
      <c r="C15" s="7" t="n">
        <v>94394</v>
      </c>
    </row>
    <row r="16" spans="1:3">
      <c r="A16" s="4" t="s">
        <v>1924</v>
      </c>
      <c r="B16" s="4" t="s">
        <v>1929</v>
      </c>
      <c r="C16" s="4" t="s">
        <v>1929</v>
      </c>
    </row>
    <row r="17" spans="1:3">
      <c r="A17" s="4" t="s">
        <v>1926</v>
      </c>
      <c r="B17" s="4" t="s">
        <v>1930</v>
      </c>
      <c r="C17" s="4" t="s">
        <v>1930</v>
      </c>
    </row>
    <row r="18" spans="1:3">
      <c r="A18" s="4" t="s">
        <v>1916</v>
      </c>
    </row>
    <row r="19" spans="1:3">
      <c r="A19" s="3" t="s">
        <v>1922</v>
      </c>
    </row>
    <row r="20" spans="1:3">
      <c r="A20" s="4" t="s">
        <v>1243</v>
      </c>
      <c r="B20" s="7" t="n">
        <v>1872894</v>
      </c>
      <c r="C20" s="7" t="n">
        <v>1154628</v>
      </c>
    </row>
    <row r="21" spans="1:3">
      <c r="A21" s="4" t="s">
        <v>1931</v>
      </c>
    </row>
    <row r="22" spans="1:3">
      <c r="A22" s="3" t="s">
        <v>1922</v>
      </c>
    </row>
    <row r="23" spans="1:3">
      <c r="A23" s="4" t="s">
        <v>1243</v>
      </c>
      <c r="B23" s="7" t="n">
        <v>824229</v>
      </c>
      <c r="C23" s="7" t="n">
        <v>787520</v>
      </c>
    </row>
    <row r="24" spans="1:3">
      <c r="A24" s="4" t="s">
        <v>1924</v>
      </c>
      <c r="B24" s="4" t="s">
        <v>1932</v>
      </c>
      <c r="C24" s="4" t="s">
        <v>1933</v>
      </c>
    </row>
    <row r="25" spans="1:3">
      <c r="A25" s="4" t="s">
        <v>1926</v>
      </c>
      <c r="B25" s="4" t="s">
        <v>1934</v>
      </c>
      <c r="C25" s="4" t="s">
        <v>1935</v>
      </c>
    </row>
    <row r="26" spans="1:3">
      <c r="A26" s="4" t="s">
        <v>1936</v>
      </c>
    </row>
    <row r="27" spans="1:3">
      <c r="A27" s="3" t="s">
        <v>1922</v>
      </c>
    </row>
    <row r="28" spans="1:3">
      <c r="A28" s="4" t="s">
        <v>1243</v>
      </c>
      <c r="B28" s="7" t="n">
        <v>1048609</v>
      </c>
      <c r="C28" s="7" t="n">
        <v>367108</v>
      </c>
    </row>
    <row r="29" spans="1:3">
      <c r="A29" s="4" t="s">
        <v>1924</v>
      </c>
      <c r="B29" s="4" t="s">
        <v>1933</v>
      </c>
      <c r="C29" s="4" t="s">
        <v>1932</v>
      </c>
    </row>
    <row r="30" spans="1:3">
      <c r="A30" s="4" t="s">
        <v>1926</v>
      </c>
      <c r="B30" s="4" t="s">
        <v>1935</v>
      </c>
      <c r="C30" s="4" t="s">
        <v>1934</v>
      </c>
    </row>
    <row r="31" spans="1:3">
      <c r="A31" s="4" t="s">
        <v>1937</v>
      </c>
    </row>
    <row r="32" spans="1:3">
      <c r="A32" s="3" t="s">
        <v>1922</v>
      </c>
    </row>
    <row r="33" spans="1:3">
      <c r="A33" s="4" t="s">
        <v>1243</v>
      </c>
      <c r="B33" s="7" t="n">
        <v>56</v>
      </c>
    </row>
    <row r="34" spans="1:3">
      <c r="A34" s="4" t="s">
        <v>1924</v>
      </c>
      <c r="B34" s="4" t="s">
        <v>1938</v>
      </c>
    </row>
    <row r="35" spans="1:3">
      <c r="A35" s="4" t="s">
        <v>1926</v>
      </c>
      <c r="B35" s="4" t="s">
        <v>19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62</v>
      </c>
    </row>
    <row r="3" spans="1:2">
      <c r="A3" s="3" t="s">
        <v>296</v>
      </c>
    </row>
    <row r="4" spans="1:2">
      <c r="A4" s="4" t="s">
        <v>295</v>
      </c>
      <c r="B4" s="4" t="s">
        <v>2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1940</v>
      </c>
      <c r="B1" s="2" t="s">
        <v>1</v>
      </c>
    </row>
    <row r="2" spans="1:3">
      <c r="B2" s="2" t="s">
        <v>27</v>
      </c>
    </row>
    <row r="3" spans="1:3">
      <c r="A3" s="3" t="s">
        <v>1941</v>
      </c>
    </row>
    <row r="4" spans="1:3">
      <c r="A4" s="4" t="s">
        <v>1870</v>
      </c>
      <c r="B4" s="7" t="n">
        <v>-3092000000</v>
      </c>
      <c r="C4" s="4" t="s">
        <v>33</v>
      </c>
    </row>
    <row r="5" spans="1:3">
      <c r="A5" s="3" t="s">
        <v>1942</v>
      </c>
    </row>
    <row r="6" spans="1:3">
      <c r="A6" s="4" t="s">
        <v>1872</v>
      </c>
      <c r="B6" s="5" t="n">
        <v>0</v>
      </c>
    </row>
    <row r="7" spans="1:3">
      <c r="A7" s="4" t="s">
        <v>1873</v>
      </c>
      <c r="B7" s="5" t="n">
        <v>0</v>
      </c>
    </row>
    <row r="8" spans="1:3">
      <c r="A8" s="4" t="s">
        <v>1874</v>
      </c>
      <c r="B8" s="5" t="n">
        <v>0</v>
      </c>
    </row>
    <row r="9" spans="1:3">
      <c r="A9" s="4" t="s">
        <v>1943</v>
      </c>
      <c r="B9" s="5" t="n">
        <v>-2500000000</v>
      </c>
    </row>
    <row r="10" spans="1:3">
      <c r="A10" s="4" t="s">
        <v>1202</v>
      </c>
      <c r="B10" s="5" t="n">
        <v>-20000000</v>
      </c>
      <c r="C10" s="4" t="s">
        <v>137</v>
      </c>
    </row>
    <row r="11" spans="1:3">
      <c r="A11" s="4" t="s">
        <v>1878</v>
      </c>
      <c r="B11" s="5" t="n">
        <v>-5612000000</v>
      </c>
    </row>
    <row r="12" spans="1:3">
      <c r="A12" s="9" t="n">
        <v>1</v>
      </c>
    </row>
    <row r="13" spans="1:3">
      <c r="A13" s="3" t="s">
        <v>1941</v>
      </c>
    </row>
    <row r="14" spans="1:3">
      <c r="A14" s="4" t="s">
        <v>1870</v>
      </c>
      <c r="B14" s="5" t="n">
        <v>-3092000000</v>
      </c>
      <c r="C14" s="4" t="s">
        <v>33</v>
      </c>
    </row>
    <row r="15" spans="1:3">
      <c r="A15" s="3" t="s">
        <v>1942</v>
      </c>
    </row>
    <row r="16" spans="1:3">
      <c r="A16" s="4" t="s">
        <v>1872</v>
      </c>
      <c r="B16" s="5" t="n">
        <v>0</v>
      </c>
    </row>
    <row r="17" spans="1:3">
      <c r="A17" s="4" t="s">
        <v>1873</v>
      </c>
      <c r="B17" s="5" t="n">
        <v>0</v>
      </c>
    </row>
    <row r="18" spans="1:3">
      <c r="A18" s="4" t="s">
        <v>1874</v>
      </c>
      <c r="B18" s="5" t="n">
        <v>0</v>
      </c>
    </row>
    <row r="19" spans="1:3">
      <c r="A19" s="4" t="s">
        <v>1943</v>
      </c>
      <c r="B19" s="5" t="n">
        <v>-2500000000</v>
      </c>
    </row>
    <row r="20" spans="1:3">
      <c r="A20" s="4" t="s">
        <v>1202</v>
      </c>
      <c r="B20" s="5" t="n">
        <v>-20000000</v>
      </c>
      <c r="C20" s="4" t="s">
        <v>137</v>
      </c>
    </row>
    <row r="21" spans="1:3">
      <c r="A21" s="4" t="s">
        <v>1878</v>
      </c>
      <c r="B21" s="5" t="n">
        <v>-5612000000</v>
      </c>
    </row>
    <row r="22" spans="1:3">
      <c r="A22" s="9" t="n">
        <v>2</v>
      </c>
    </row>
    <row r="23" spans="1:3">
      <c r="A23" s="3" t="s">
        <v>1941</v>
      </c>
    </row>
    <row r="24" spans="1:3">
      <c r="A24" s="4" t="s">
        <v>1870</v>
      </c>
      <c r="B24" s="5" t="n">
        <v>0</v>
      </c>
    </row>
    <row r="25" spans="1:3">
      <c r="A25" s="3" t="s">
        <v>1942</v>
      </c>
    </row>
    <row r="26" spans="1:3">
      <c r="A26" s="4" t="s">
        <v>1872</v>
      </c>
      <c r="B26" s="5" t="n">
        <v>0</v>
      </c>
    </row>
    <row r="27" spans="1:3">
      <c r="A27" s="4" t="s">
        <v>1873</v>
      </c>
      <c r="B27" s="5" t="n">
        <v>0</v>
      </c>
    </row>
    <row r="28" spans="1:3">
      <c r="A28" s="4" t="s">
        <v>1874</v>
      </c>
      <c r="B28" s="5" t="n">
        <v>0</v>
      </c>
    </row>
    <row r="29" spans="1:3">
      <c r="A29" s="4" t="s">
        <v>1943</v>
      </c>
      <c r="B29" s="5" t="n">
        <v>0</v>
      </c>
    </row>
    <row r="30" spans="1:3">
      <c r="A30" s="4" t="s">
        <v>1202</v>
      </c>
      <c r="B30" s="5" t="n">
        <v>0</v>
      </c>
    </row>
    <row r="31" spans="1:3">
      <c r="A31" s="4" t="s">
        <v>1878</v>
      </c>
      <c r="B31" s="5" t="n">
        <v>0</v>
      </c>
    </row>
    <row r="32" spans="1:3">
      <c r="A32" s="9" t="n">
        <v>3</v>
      </c>
    </row>
    <row r="33" spans="1:3">
      <c r="A33" s="3" t="s">
        <v>1941</v>
      </c>
    </row>
    <row r="34" spans="1:3">
      <c r="A34" s="4" t="s">
        <v>1870</v>
      </c>
      <c r="B34" s="5" t="n">
        <v>0</v>
      </c>
    </row>
    <row r="35" spans="1:3">
      <c r="A35" s="3" t="s">
        <v>1942</v>
      </c>
    </row>
    <row r="36" spans="1:3">
      <c r="A36" s="4" t="s">
        <v>1872</v>
      </c>
      <c r="B36" s="5" t="n">
        <v>0</v>
      </c>
    </row>
    <row r="37" spans="1:3">
      <c r="A37" s="4" t="s">
        <v>1873</v>
      </c>
      <c r="B37" s="5" t="n">
        <v>0</v>
      </c>
    </row>
    <row r="38" spans="1:3">
      <c r="A38" s="4" t="s">
        <v>1874</v>
      </c>
      <c r="B38" s="5" t="n">
        <v>0</v>
      </c>
    </row>
    <row r="39" spans="1:3">
      <c r="A39" s="4" t="s">
        <v>1943</v>
      </c>
      <c r="B39" s="5" t="n">
        <v>0</v>
      </c>
    </row>
    <row r="40" spans="1:3">
      <c r="A40" s="4" t="s">
        <v>1202</v>
      </c>
      <c r="B40" s="5" t="n">
        <v>0</v>
      </c>
    </row>
    <row r="41" spans="1:3">
      <c r="A41" s="4" t="s">
        <v>1878</v>
      </c>
      <c r="B41" s="7" t="n">
        <v>0</v>
      </c>
    </row>
    <row r="42" spans="1:3"/>
    <row r="43" spans="1:3">
      <c r="A43" s="4" t="s">
        <v>33</v>
      </c>
      <c r="B43" s="4" t="s">
        <v>1205</v>
      </c>
    </row>
    <row r="44" spans="1:3">
      <c r="A44" s="4" t="s">
        <v>137</v>
      </c>
      <c r="B44" s="4" t="s">
        <v>1944</v>
      </c>
    </row>
  </sheetData>
  <mergeCells count="6">
    <mergeCell ref="A1:A2"/>
    <mergeCell ref="B1:C1"/>
    <mergeCell ref="B2:C2"/>
    <mergeCell ref="A42:C42"/>
    <mergeCell ref="B43:C43"/>
    <mergeCell ref="B44:C4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1945</v>
      </c>
      <c r="B1" s="2" t="s">
        <v>1</v>
      </c>
    </row>
    <row r="2" spans="1:3">
      <c r="B2" s="2" t="s">
        <v>27</v>
      </c>
    </row>
    <row r="3" spans="1:3">
      <c r="A3" s="3" t="s">
        <v>1946</v>
      </c>
    </row>
    <row r="4" spans="1:3">
      <c r="A4" s="4" t="s">
        <v>1870</v>
      </c>
      <c r="B4" s="7" t="n">
        <v>8870835000000</v>
      </c>
    </row>
    <row r="5" spans="1:3">
      <c r="A5" s="3" t="s">
        <v>1947</v>
      </c>
    </row>
    <row r="6" spans="1:3">
      <c r="A6" s="4" t="s">
        <v>1872</v>
      </c>
      <c r="B6" s="5" t="n">
        <v>0</v>
      </c>
    </row>
    <row r="7" spans="1:3">
      <c r="A7" s="4" t="s">
        <v>1873</v>
      </c>
      <c r="B7" s="5" t="n">
        <v>0</v>
      </c>
    </row>
    <row r="8" spans="1:3">
      <c r="A8" s="4" t="s">
        <v>1896</v>
      </c>
      <c r="B8" s="5" t="n">
        <v>0</v>
      </c>
    </row>
    <row r="9" spans="1:3">
      <c r="A9" s="4" t="s">
        <v>1948</v>
      </c>
      <c r="B9" s="5" t="n">
        <v>8855041000000</v>
      </c>
    </row>
    <row r="10" spans="1:3">
      <c r="A10" s="4" t="s">
        <v>1202</v>
      </c>
      <c r="B10" s="5" t="n">
        <v>50092000000</v>
      </c>
      <c r="C10" s="4" t="s">
        <v>33</v>
      </c>
    </row>
    <row r="11" spans="1:3">
      <c r="A11" s="4" t="s">
        <v>1878</v>
      </c>
      <c r="B11" s="5" t="n">
        <v>17775968000000</v>
      </c>
    </row>
    <row r="12" spans="1:3">
      <c r="A12" s="9" t="n">
        <v>1</v>
      </c>
    </row>
    <row r="13" spans="1:3">
      <c r="A13" s="3" t="s">
        <v>1946</v>
      </c>
    </row>
    <row r="14" spans="1:3">
      <c r="A14" s="4" t="s">
        <v>1870</v>
      </c>
      <c r="B14" s="5" t="n">
        <v>8870835000000</v>
      </c>
    </row>
    <row r="15" spans="1:3">
      <c r="A15" s="3" t="s">
        <v>1947</v>
      </c>
    </row>
    <row r="16" spans="1:3">
      <c r="A16" s="4" t="s">
        <v>1872</v>
      </c>
      <c r="B16" s="5" t="n">
        <v>0</v>
      </c>
    </row>
    <row r="17" spans="1:3">
      <c r="A17" s="4" t="s">
        <v>1873</v>
      </c>
      <c r="B17" s="5" t="n">
        <v>0</v>
      </c>
    </row>
    <row r="18" spans="1:3">
      <c r="A18" s="4" t="s">
        <v>1896</v>
      </c>
      <c r="B18" s="5" t="n">
        <v>0</v>
      </c>
    </row>
    <row r="19" spans="1:3">
      <c r="A19" s="4" t="s">
        <v>1948</v>
      </c>
      <c r="B19" s="5" t="n">
        <v>8855041000000</v>
      </c>
    </row>
    <row r="20" spans="1:3">
      <c r="A20" s="4" t="s">
        <v>1202</v>
      </c>
      <c r="B20" s="5" t="n">
        <v>50092000000</v>
      </c>
      <c r="C20" s="4" t="s">
        <v>33</v>
      </c>
    </row>
    <row r="21" spans="1:3">
      <c r="A21" s="4" t="s">
        <v>1878</v>
      </c>
      <c r="B21" s="5" t="n">
        <v>17775968000000</v>
      </c>
    </row>
    <row r="22" spans="1:3">
      <c r="A22" s="9" t="n">
        <v>2</v>
      </c>
    </row>
    <row r="23" spans="1:3">
      <c r="A23" s="3" t="s">
        <v>1946</v>
      </c>
    </row>
    <row r="24" spans="1:3">
      <c r="A24" s="4" t="s">
        <v>1870</v>
      </c>
      <c r="B24" s="5" t="n">
        <v>0</v>
      </c>
    </row>
    <row r="25" spans="1:3">
      <c r="A25" s="3" t="s">
        <v>1947</v>
      </c>
    </row>
    <row r="26" spans="1:3">
      <c r="A26" s="4" t="s">
        <v>1872</v>
      </c>
      <c r="B26" s="5" t="n">
        <v>0</v>
      </c>
    </row>
    <row r="27" spans="1:3">
      <c r="A27" s="4" t="s">
        <v>1873</v>
      </c>
      <c r="B27" s="5" t="n">
        <v>0</v>
      </c>
    </row>
    <row r="28" spans="1:3">
      <c r="A28" s="4" t="s">
        <v>1896</v>
      </c>
      <c r="B28" s="5" t="n">
        <v>0</v>
      </c>
    </row>
    <row r="29" spans="1:3">
      <c r="A29" s="4" t="s">
        <v>1948</v>
      </c>
      <c r="B29" s="5" t="n">
        <v>0</v>
      </c>
    </row>
    <row r="30" spans="1:3">
      <c r="A30" s="4" t="s">
        <v>1202</v>
      </c>
      <c r="B30" s="5" t="n">
        <v>0</v>
      </c>
    </row>
    <row r="31" spans="1:3">
      <c r="A31" s="4" t="s">
        <v>1878</v>
      </c>
      <c r="B31" s="5" t="n">
        <v>0</v>
      </c>
    </row>
    <row r="32" spans="1:3">
      <c r="A32" s="9" t="n">
        <v>3</v>
      </c>
    </row>
    <row r="33" spans="1:3">
      <c r="A33" s="3" t="s">
        <v>1946</v>
      </c>
    </row>
    <row r="34" spans="1:3">
      <c r="A34" s="4" t="s">
        <v>1870</v>
      </c>
      <c r="B34" s="5" t="n">
        <v>0</v>
      </c>
    </row>
    <row r="35" spans="1:3">
      <c r="A35" s="3" t="s">
        <v>1947</v>
      </c>
    </row>
    <row r="36" spans="1:3">
      <c r="A36" s="4" t="s">
        <v>1872</v>
      </c>
      <c r="B36" s="5" t="n">
        <v>0</v>
      </c>
    </row>
    <row r="37" spans="1:3">
      <c r="A37" s="4" t="s">
        <v>1873</v>
      </c>
      <c r="B37" s="5" t="n">
        <v>0</v>
      </c>
    </row>
    <row r="38" spans="1:3">
      <c r="A38" s="4" t="s">
        <v>1896</v>
      </c>
      <c r="B38" s="5" t="n">
        <v>0</v>
      </c>
    </row>
    <row r="39" spans="1:3">
      <c r="A39" s="4" t="s">
        <v>1948</v>
      </c>
      <c r="B39" s="5" t="n">
        <v>0</v>
      </c>
    </row>
    <row r="40" spans="1:3">
      <c r="A40" s="4" t="s">
        <v>1202</v>
      </c>
      <c r="B40" s="5" t="n">
        <v>0</v>
      </c>
    </row>
    <row r="41" spans="1:3">
      <c r="A41" s="4" t="s">
        <v>1878</v>
      </c>
      <c r="B41" s="7" t="n">
        <v>0</v>
      </c>
    </row>
    <row r="42" spans="1:3"/>
    <row r="43" spans="1:3">
      <c r="A43" s="4" t="s">
        <v>33</v>
      </c>
      <c r="B43" s="4" t="s">
        <v>1944</v>
      </c>
    </row>
  </sheetData>
  <mergeCells count="5">
    <mergeCell ref="A1:A2"/>
    <mergeCell ref="B1:C1"/>
    <mergeCell ref="B2:C2"/>
    <mergeCell ref="A42:C42"/>
    <mergeCell ref="B43:C4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9</v>
      </c>
      <c r="B1" s="2" t="s">
        <v>262</v>
      </c>
      <c r="C1" s="2" t="s">
        <v>825</v>
      </c>
    </row>
    <row r="2" spans="1:3">
      <c r="A2" s="3" t="s">
        <v>1950</v>
      </c>
    </row>
    <row r="3" spans="1:3">
      <c r="A3" s="4" t="s">
        <v>1243</v>
      </c>
      <c r="B3" s="7" t="n">
        <v>248794014</v>
      </c>
      <c r="C3" s="7" t="n">
        <v>251523301</v>
      </c>
    </row>
    <row r="4" spans="1:3">
      <c r="A4" s="4" t="s">
        <v>1951</v>
      </c>
    </row>
    <row r="5" spans="1:3">
      <c r="A5" s="3" t="s">
        <v>1950</v>
      </c>
    </row>
    <row r="6" spans="1:3">
      <c r="A6" s="4" t="s">
        <v>1243</v>
      </c>
      <c r="B6" s="5" t="n">
        <v>-5068</v>
      </c>
      <c r="C6" s="5" t="n">
        <v>-10988</v>
      </c>
    </row>
    <row r="7" spans="1:3">
      <c r="A7" s="4" t="s">
        <v>1384</v>
      </c>
    </row>
    <row r="8" spans="1:3">
      <c r="A8" s="3" t="s">
        <v>1950</v>
      </c>
    </row>
    <row r="9" spans="1:3">
      <c r="A9" s="4" t="s">
        <v>1243</v>
      </c>
      <c r="B9" s="5" t="n">
        <v>-1750305</v>
      </c>
      <c r="C9" s="5" t="n">
        <v>-1770222</v>
      </c>
    </row>
    <row r="10" spans="1:3">
      <c r="A10" s="4" t="s">
        <v>1952</v>
      </c>
    </row>
    <row r="11" spans="1:3">
      <c r="A11" s="3" t="s">
        <v>1950</v>
      </c>
    </row>
    <row r="12" spans="1:3">
      <c r="A12" s="4" t="s">
        <v>1243</v>
      </c>
      <c r="B12" s="5" t="n">
        <v>204830133</v>
      </c>
      <c r="C12" s="5" t="n">
        <v>200213230</v>
      </c>
    </row>
    <row r="13" spans="1:3">
      <c r="A13" s="4" t="s">
        <v>1953</v>
      </c>
    </row>
    <row r="14" spans="1:3">
      <c r="A14" s="3" t="s">
        <v>1950</v>
      </c>
    </row>
    <row r="15" spans="1:3">
      <c r="A15" s="4" t="s">
        <v>1243</v>
      </c>
      <c r="B15" s="5" t="n">
        <v>14731407</v>
      </c>
      <c r="C15" s="5" t="n">
        <v>13147888</v>
      </c>
    </row>
    <row r="16" spans="1:3">
      <c r="A16" s="4" t="s">
        <v>1954</v>
      </c>
    </row>
    <row r="17" spans="1:3">
      <c r="A17" s="3" t="s">
        <v>1950</v>
      </c>
    </row>
    <row r="18" spans="1:3">
      <c r="A18" s="4" t="s">
        <v>1243</v>
      </c>
      <c r="B18" s="5" t="n">
        <v>3074011</v>
      </c>
      <c r="C18" s="5" t="n">
        <v>2516907</v>
      </c>
    </row>
    <row r="19" spans="1:3">
      <c r="A19" s="4" t="s">
        <v>1955</v>
      </c>
    </row>
    <row r="20" spans="1:3">
      <c r="A20" s="3" t="s">
        <v>1950</v>
      </c>
    </row>
    <row r="21" spans="1:3">
      <c r="A21" s="4" t="s">
        <v>1243</v>
      </c>
      <c r="B21" s="5" t="n">
        <v>7570281</v>
      </c>
      <c r="C21" s="5" t="n">
        <v>6827295</v>
      </c>
    </row>
    <row r="22" spans="1:3">
      <c r="A22" s="4" t="s">
        <v>1956</v>
      </c>
    </row>
    <row r="23" spans="1:3">
      <c r="A23" s="3" t="s">
        <v>1950</v>
      </c>
    </row>
    <row r="24" spans="1:3">
      <c r="A24" s="4" t="s">
        <v>1243</v>
      </c>
      <c r="B24" s="5" t="n">
        <v>6830374</v>
      </c>
      <c r="C24" s="5" t="n">
        <v>8197159</v>
      </c>
    </row>
    <row r="25" spans="1:3">
      <c r="A25" s="4" t="s">
        <v>1957</v>
      </c>
    </row>
    <row r="26" spans="1:3">
      <c r="A26" s="3" t="s">
        <v>1950</v>
      </c>
    </row>
    <row r="27" spans="1:3">
      <c r="A27" s="4" t="s">
        <v>1243</v>
      </c>
      <c r="B27" s="5" t="n">
        <v>257405</v>
      </c>
      <c r="C27" s="5" t="n">
        <v>334714</v>
      </c>
    </row>
    <row r="28" spans="1:3">
      <c r="A28" s="4" t="s">
        <v>1958</v>
      </c>
    </row>
    <row r="29" spans="1:3">
      <c r="A29" s="3" t="s">
        <v>1950</v>
      </c>
    </row>
    <row r="30" spans="1:3">
      <c r="A30" s="4" t="s">
        <v>1243</v>
      </c>
      <c r="B30" s="5" t="n">
        <v>61382</v>
      </c>
      <c r="C30" s="5" t="n">
        <v>137523</v>
      </c>
    </row>
    <row r="31" spans="1:3">
      <c r="A31" s="4" t="s">
        <v>1959</v>
      </c>
    </row>
    <row r="32" spans="1:3">
      <c r="A32" s="3" t="s">
        <v>1950</v>
      </c>
    </row>
    <row r="33" spans="1:3">
      <c r="A33" s="4" t="s">
        <v>1243</v>
      </c>
      <c r="B33" s="5" t="n">
        <v>14910</v>
      </c>
      <c r="C33" s="5" t="n">
        <v>23620</v>
      </c>
    </row>
    <row r="34" spans="1:3">
      <c r="A34" s="4" t="s">
        <v>1960</v>
      </c>
    </row>
    <row r="35" spans="1:3">
      <c r="A35" s="3" t="s">
        <v>1950</v>
      </c>
    </row>
    <row r="36" spans="1:3">
      <c r="A36" s="4" t="s">
        <v>1243</v>
      </c>
      <c r="B36" s="5" t="n">
        <v>433591</v>
      </c>
      <c r="C36" s="5" t="n">
        <v>362319</v>
      </c>
    </row>
    <row r="37" spans="1:3">
      <c r="A37" s="4" t="s">
        <v>1961</v>
      </c>
    </row>
    <row r="38" spans="1:3">
      <c r="A38" s="3" t="s">
        <v>1950</v>
      </c>
    </row>
    <row r="39" spans="1:3">
      <c r="A39" s="4" t="s">
        <v>1243</v>
      </c>
      <c r="B39" s="5" t="n">
        <v>1228212</v>
      </c>
      <c r="C39" s="5" t="n">
        <v>563152</v>
      </c>
    </row>
    <row r="40" spans="1:3">
      <c r="A40" s="4" t="s">
        <v>1962</v>
      </c>
    </row>
    <row r="41" spans="1:3">
      <c r="A41" s="3" t="s">
        <v>1950</v>
      </c>
    </row>
    <row r="42" spans="1:3">
      <c r="A42" s="4" t="s">
        <v>1243</v>
      </c>
      <c r="B42" s="5" t="n">
        <v>3135670</v>
      </c>
      <c r="C42" s="5" t="n">
        <v>3003455</v>
      </c>
    </row>
    <row r="43" spans="1:3">
      <c r="A43" s="4" t="s">
        <v>1963</v>
      </c>
    </row>
    <row r="44" spans="1:3">
      <c r="A44" s="3" t="s">
        <v>1950</v>
      </c>
    </row>
    <row r="45" spans="1:3">
      <c r="A45" s="4" t="s">
        <v>1243</v>
      </c>
      <c r="B45" s="5" t="n">
        <v>6999881</v>
      </c>
      <c r="C45" s="5" t="n">
        <v>16859064</v>
      </c>
    </row>
    <row r="46" spans="1:3">
      <c r="A46" s="4" t="s">
        <v>1964</v>
      </c>
    </row>
    <row r="47" spans="1:3">
      <c r="A47" s="3" t="s">
        <v>1950</v>
      </c>
    </row>
    <row r="48" spans="1:3">
      <c r="A48" s="4" t="s">
        <v>1243</v>
      </c>
      <c r="B48" s="5" t="n">
        <v>545864</v>
      </c>
      <c r="C48" s="5" t="n">
        <v>510860</v>
      </c>
    </row>
    <row r="49" spans="1:3">
      <c r="A49" s="4" t="s">
        <v>1965</v>
      </c>
    </row>
    <row r="50" spans="1:3">
      <c r="A50" s="3" t="s">
        <v>1950</v>
      </c>
    </row>
    <row r="51" spans="1:3">
      <c r="A51" s="4" t="s">
        <v>1243</v>
      </c>
      <c r="B51" s="7" t="n">
        <v>836266</v>
      </c>
      <c r="C51" s="7" t="n">
        <v>60732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76"/>
    <col customWidth="1" max="3" min="3" width="17"/>
    <col customWidth="1" max="4" min="4" width="18"/>
  </cols>
  <sheetData>
    <row r="1" spans="1:4">
      <c r="A1" s="1" t="s">
        <v>1966</v>
      </c>
      <c r="C1" s="2" t="s">
        <v>1</v>
      </c>
    </row>
    <row r="2" spans="1:4">
      <c r="C2" s="2" t="s">
        <v>262</v>
      </c>
      <c r="D2" s="2" t="s">
        <v>1091</v>
      </c>
    </row>
    <row r="3" spans="1:4">
      <c r="A3" s="3" t="s">
        <v>1967</v>
      </c>
    </row>
    <row r="4" spans="1:4">
      <c r="A4" s="4" t="s">
        <v>1870</v>
      </c>
      <c r="D4" s="7" t="n">
        <v>-2027096000000</v>
      </c>
    </row>
    <row r="5" spans="1:4">
      <c r="A5" s="3" t="s">
        <v>1968</v>
      </c>
    </row>
    <row r="6" spans="1:4">
      <c r="A6" s="4" t="s">
        <v>1969</v>
      </c>
      <c r="D6" s="5" t="n">
        <v>-333976000000</v>
      </c>
    </row>
    <row r="7" spans="1:4">
      <c r="A7" s="4" t="s">
        <v>1970</v>
      </c>
      <c r="D7" s="5" t="n">
        <v>-101789000000</v>
      </c>
    </row>
    <row r="8" spans="1:4">
      <c r="A8" s="4" t="s">
        <v>1971</v>
      </c>
      <c r="D8" s="5" t="n">
        <v>443646000000</v>
      </c>
    </row>
    <row r="9" spans="1:4">
      <c r="A9" s="4" t="s">
        <v>1972</v>
      </c>
      <c r="D9" s="5" t="n">
        <v>88525000000</v>
      </c>
    </row>
    <row r="10" spans="1:4">
      <c r="A10" s="4" t="s">
        <v>1973</v>
      </c>
      <c r="D10" s="5" t="n">
        <v>24667000000</v>
      </c>
    </row>
    <row r="11" spans="1:4">
      <c r="A11" s="4" t="s">
        <v>1202</v>
      </c>
      <c r="D11" s="5" t="n">
        <v>178851000000</v>
      </c>
    </row>
    <row r="12" spans="1:4">
      <c r="A12" s="4" t="s">
        <v>1878</v>
      </c>
      <c r="D12" s="5" t="n">
        <v>-1727172000000</v>
      </c>
    </row>
    <row r="13" spans="1:4">
      <c r="A13" s="9" t="n">
        <v>1</v>
      </c>
    </row>
    <row r="14" spans="1:4">
      <c r="A14" s="3" t="s">
        <v>1967</v>
      </c>
    </row>
    <row r="15" spans="1:4">
      <c r="A15" s="4" t="s">
        <v>1870</v>
      </c>
      <c r="B15" s="4" t="s">
        <v>33</v>
      </c>
      <c r="C15" s="7" t="n">
        <v>-523859000000</v>
      </c>
    </row>
    <row r="16" spans="1:4">
      <c r="A16" s="3" t="s">
        <v>1968</v>
      </c>
    </row>
    <row r="17" spans="1:4">
      <c r="A17" s="4" t="s">
        <v>1872</v>
      </c>
      <c r="C17" s="5" t="n">
        <v>-43101000000</v>
      </c>
    </row>
    <row r="18" spans="1:4">
      <c r="A18" s="4" t="s">
        <v>1873</v>
      </c>
      <c r="C18" s="5" t="n">
        <v>30302000000</v>
      </c>
    </row>
    <row r="19" spans="1:4">
      <c r="A19" s="4" t="s">
        <v>1896</v>
      </c>
      <c r="C19" s="5" t="n">
        <v>22851000000</v>
      </c>
    </row>
    <row r="20" spans="1:4">
      <c r="A20" s="4" t="s">
        <v>1974</v>
      </c>
      <c r="C20" s="5" t="n">
        <v>-28912000000</v>
      </c>
    </row>
    <row r="21" spans="1:4">
      <c r="A21" s="4" t="s">
        <v>1975</v>
      </c>
      <c r="C21" s="5" t="n">
        <v>0</v>
      </c>
    </row>
    <row r="22" spans="1:4">
      <c r="A22" s="4" t="s">
        <v>1971</v>
      </c>
      <c r="C22" s="5" t="n">
        <v>0</v>
      </c>
    </row>
    <row r="23" spans="1:4">
      <c r="A23" s="4" t="s">
        <v>1876</v>
      </c>
      <c r="C23" s="5" t="n">
        <v>0</v>
      </c>
    </row>
    <row r="24" spans="1:4">
      <c r="A24" s="4" t="s">
        <v>1973</v>
      </c>
      <c r="C24" s="5" t="n">
        <v>0</v>
      </c>
    </row>
    <row r="25" spans="1:4">
      <c r="A25" s="4" t="s">
        <v>1202</v>
      </c>
      <c r="B25" s="4" t="s">
        <v>137</v>
      </c>
      <c r="C25" s="5" t="n">
        <v>21920000000</v>
      </c>
    </row>
    <row r="26" spans="1:4">
      <c r="A26" s="4" t="s">
        <v>1878</v>
      </c>
      <c r="C26" s="5" t="n">
        <v>-520799000000</v>
      </c>
    </row>
    <row r="27" spans="1:4">
      <c r="A27" s="9" t="n">
        <v>2</v>
      </c>
    </row>
    <row r="28" spans="1:4">
      <c r="A28" s="3" t="s">
        <v>1967</v>
      </c>
    </row>
    <row r="29" spans="1:4">
      <c r="A29" s="4" t="s">
        <v>1870</v>
      </c>
      <c r="B29" s="4" t="s">
        <v>33</v>
      </c>
      <c r="C29" s="5" t="n">
        <v>-368747000000</v>
      </c>
    </row>
    <row r="30" spans="1:4">
      <c r="A30" s="3" t="s">
        <v>1968</v>
      </c>
    </row>
    <row r="31" spans="1:4">
      <c r="A31" s="4" t="s">
        <v>1872</v>
      </c>
      <c r="C31" s="5" t="n">
        <v>42311000000</v>
      </c>
    </row>
    <row r="32" spans="1:4">
      <c r="A32" s="4" t="s">
        <v>1873</v>
      </c>
      <c r="C32" s="5" t="n">
        <v>-121784000000</v>
      </c>
    </row>
    <row r="33" spans="1:4">
      <c r="A33" s="4" t="s">
        <v>1896</v>
      </c>
      <c r="C33" s="5" t="n">
        <v>37781000000</v>
      </c>
    </row>
    <row r="34" spans="1:4">
      <c r="A34" s="4" t="s">
        <v>1974</v>
      </c>
      <c r="C34" s="5" t="n">
        <v>-10619000000</v>
      </c>
    </row>
    <row r="35" spans="1:4">
      <c r="A35" s="4" t="s">
        <v>1975</v>
      </c>
      <c r="C35" s="5" t="n">
        <v>0</v>
      </c>
    </row>
    <row r="36" spans="1:4">
      <c r="A36" s="4" t="s">
        <v>1971</v>
      </c>
      <c r="C36" s="5" t="n">
        <v>0</v>
      </c>
    </row>
    <row r="37" spans="1:4">
      <c r="A37" s="4" t="s">
        <v>1876</v>
      </c>
      <c r="C37" s="5" t="n">
        <v>67000000</v>
      </c>
    </row>
    <row r="38" spans="1:4">
      <c r="A38" s="4" t="s">
        <v>1973</v>
      </c>
      <c r="C38" s="5" t="n">
        <v>0</v>
      </c>
    </row>
    <row r="39" spans="1:4">
      <c r="A39" s="4" t="s">
        <v>1202</v>
      </c>
      <c r="B39" s="4" t="s">
        <v>137</v>
      </c>
      <c r="C39" s="5" t="n">
        <v>-126000000</v>
      </c>
    </row>
    <row r="40" spans="1:4">
      <c r="A40" s="4" t="s">
        <v>1878</v>
      </c>
      <c r="C40" s="5" t="n">
        <v>-421117000000</v>
      </c>
    </row>
    <row r="41" spans="1:4">
      <c r="A41" s="9" t="n">
        <v>3</v>
      </c>
    </row>
    <row r="42" spans="1:4">
      <c r="A42" s="3" t="s">
        <v>1967</v>
      </c>
    </row>
    <row r="43" spans="1:4">
      <c r="A43" s="4" t="s">
        <v>1870</v>
      </c>
      <c r="B43" s="4" t="s">
        <v>33</v>
      </c>
      <c r="C43" s="5" t="n">
        <v>-1125269000000</v>
      </c>
    </row>
    <row r="44" spans="1:4">
      <c r="A44" s="3" t="s">
        <v>1968</v>
      </c>
    </row>
    <row r="45" spans="1:4">
      <c r="A45" s="4" t="s">
        <v>1872</v>
      </c>
      <c r="C45" s="5" t="n">
        <v>790000000</v>
      </c>
    </row>
    <row r="46" spans="1:4">
      <c r="A46" s="4" t="s">
        <v>1873</v>
      </c>
      <c r="C46" s="5" t="n">
        <v>91482000000</v>
      </c>
    </row>
    <row r="47" spans="1:4">
      <c r="A47" s="4" t="s">
        <v>1896</v>
      </c>
      <c r="C47" s="5" t="n">
        <v>-60632000000</v>
      </c>
    </row>
    <row r="48" spans="1:4">
      <c r="A48" s="4" t="s">
        <v>1974</v>
      </c>
      <c r="C48" s="5" t="n">
        <v>12444000000</v>
      </c>
    </row>
    <row r="49" spans="1:4">
      <c r="A49" s="4" t="s">
        <v>1975</v>
      </c>
      <c r="C49" s="5" t="n">
        <v>-104371000000</v>
      </c>
    </row>
    <row r="50" spans="1:4">
      <c r="A50" s="4" t="s">
        <v>1971</v>
      </c>
      <c r="C50" s="5" t="n">
        <v>343553000000</v>
      </c>
    </row>
    <row r="51" spans="1:4">
      <c r="A51" s="4" t="s">
        <v>1876</v>
      </c>
      <c r="C51" s="5" t="n">
        <v>18456000000</v>
      </c>
    </row>
    <row r="52" spans="1:4">
      <c r="A52" s="4" t="s">
        <v>1973</v>
      </c>
      <c r="C52" s="5" t="n">
        <v>16626000000</v>
      </c>
    </row>
    <row r="53" spans="1:4">
      <c r="A53" s="4" t="s">
        <v>1202</v>
      </c>
      <c r="B53" s="4" t="s">
        <v>137</v>
      </c>
      <c r="C53" s="5" t="n">
        <v>-1468000000</v>
      </c>
    </row>
    <row r="54" spans="1:4">
      <c r="A54" s="4" t="s">
        <v>1878</v>
      </c>
      <c r="C54" s="5" t="n">
        <v>-808389000000</v>
      </c>
    </row>
    <row r="55" spans="1:4">
      <c r="A55" s="4" t="s">
        <v>1253</v>
      </c>
    </row>
    <row r="56" spans="1:4">
      <c r="A56" s="3" t="s">
        <v>1967</v>
      </c>
    </row>
    <row r="57" spans="1:4">
      <c r="A57" s="4" t="s">
        <v>1870</v>
      </c>
      <c r="D57" s="5" t="n">
        <v>-163858000000</v>
      </c>
    </row>
    <row r="58" spans="1:4">
      <c r="A58" s="3" t="s">
        <v>1968</v>
      </c>
    </row>
    <row r="59" spans="1:4">
      <c r="A59" s="4" t="s">
        <v>1969</v>
      </c>
      <c r="D59" s="5" t="n">
        <v>-65582000000</v>
      </c>
    </row>
    <row r="60" spans="1:4">
      <c r="A60" s="4" t="s">
        <v>1970</v>
      </c>
      <c r="D60" s="5" t="n">
        <v>-21659000000</v>
      </c>
    </row>
    <row r="61" spans="1:4">
      <c r="A61" s="4" t="s">
        <v>1971</v>
      </c>
      <c r="D61" s="5" t="n">
        <v>67593000000</v>
      </c>
    </row>
    <row r="62" spans="1:4">
      <c r="A62" s="4" t="s">
        <v>1972</v>
      </c>
      <c r="D62" s="5" t="n">
        <v>830000000</v>
      </c>
    </row>
    <row r="63" spans="1:4">
      <c r="A63" s="4" t="s">
        <v>1973</v>
      </c>
      <c r="D63" s="5" t="n">
        <v>4620000000</v>
      </c>
    </row>
    <row r="64" spans="1:4">
      <c r="A64" s="4" t="s">
        <v>1202</v>
      </c>
      <c r="D64" s="5" t="n">
        <v>416000000</v>
      </c>
    </row>
    <row r="65" spans="1:4">
      <c r="A65" s="4" t="s">
        <v>1878</v>
      </c>
      <c r="D65" s="5" t="n">
        <v>-177640000000</v>
      </c>
    </row>
    <row r="66" spans="1:4">
      <c r="A66" s="4" t="s">
        <v>1976</v>
      </c>
    </row>
    <row r="67" spans="1:4">
      <c r="A67" s="3" t="s">
        <v>1967</v>
      </c>
    </row>
    <row r="68" spans="1:4">
      <c r="A68" s="4" t="s">
        <v>1870</v>
      </c>
      <c r="B68" s="4" t="s">
        <v>33</v>
      </c>
      <c r="C68" s="5" t="n">
        <v>-101479000000</v>
      </c>
    </row>
    <row r="69" spans="1:4">
      <c r="A69" s="3" t="s">
        <v>1968</v>
      </c>
    </row>
    <row r="70" spans="1:4">
      <c r="A70" s="4" t="s">
        <v>1872</v>
      </c>
      <c r="C70" s="5" t="n">
        <v>-9219000000</v>
      </c>
    </row>
    <row r="71" spans="1:4">
      <c r="A71" s="4" t="s">
        <v>1873</v>
      </c>
      <c r="C71" s="5" t="n">
        <v>6076000000</v>
      </c>
    </row>
    <row r="72" spans="1:4">
      <c r="A72" s="4" t="s">
        <v>1896</v>
      </c>
      <c r="C72" s="5" t="n">
        <v>19177000000</v>
      </c>
    </row>
    <row r="73" spans="1:4">
      <c r="A73" s="4" t="s">
        <v>1974</v>
      </c>
      <c r="C73" s="5" t="n">
        <v>-22903000000</v>
      </c>
    </row>
    <row r="74" spans="1:4">
      <c r="A74" s="4" t="s">
        <v>1975</v>
      </c>
      <c r="C74" s="5" t="n">
        <v>0</v>
      </c>
    </row>
    <row r="75" spans="1:4">
      <c r="A75" s="4" t="s">
        <v>1971</v>
      </c>
      <c r="C75" s="5" t="n">
        <v>0</v>
      </c>
    </row>
    <row r="76" spans="1:4">
      <c r="A76" s="4" t="s">
        <v>1876</v>
      </c>
      <c r="C76" s="5" t="n">
        <v>0</v>
      </c>
    </row>
    <row r="77" spans="1:4">
      <c r="A77" s="4" t="s">
        <v>1973</v>
      </c>
      <c r="C77" s="5" t="n">
        <v>0</v>
      </c>
    </row>
    <row r="78" spans="1:4">
      <c r="A78" s="4" t="s">
        <v>1202</v>
      </c>
      <c r="B78" s="4" t="s">
        <v>137</v>
      </c>
      <c r="C78" s="5" t="n">
        <v>-1994000000</v>
      </c>
    </row>
    <row r="79" spans="1:4">
      <c r="A79" s="4" t="s">
        <v>1878</v>
      </c>
      <c r="C79" s="5" t="n">
        <v>-110342000000</v>
      </c>
    </row>
    <row r="80" spans="1:4">
      <c r="A80" s="4" t="s">
        <v>1977</v>
      </c>
    </row>
    <row r="81" spans="1:4">
      <c r="A81" s="3" t="s">
        <v>1967</v>
      </c>
    </row>
    <row r="82" spans="1:4">
      <c r="A82" s="4" t="s">
        <v>1870</v>
      </c>
      <c r="B82" s="4" t="s">
        <v>33</v>
      </c>
      <c r="C82" s="5" t="n">
        <v>-41358000000</v>
      </c>
    </row>
    <row r="83" spans="1:4">
      <c r="A83" s="3" t="s">
        <v>1968</v>
      </c>
    </row>
    <row r="84" spans="1:4">
      <c r="A84" s="4" t="s">
        <v>1872</v>
      </c>
      <c r="C84" s="5" t="n">
        <v>8797000000</v>
      </c>
    </row>
    <row r="85" spans="1:4">
      <c r="A85" s="4" t="s">
        <v>1873</v>
      </c>
      <c r="C85" s="5" t="n">
        <v>-7514000000</v>
      </c>
    </row>
    <row r="86" spans="1:4">
      <c r="A86" s="4" t="s">
        <v>1896</v>
      </c>
      <c r="C86" s="5" t="n">
        <v>23228000000</v>
      </c>
    </row>
    <row r="87" spans="1:4">
      <c r="A87" s="4" t="s">
        <v>1974</v>
      </c>
      <c r="C87" s="5" t="n">
        <v>-29025000000</v>
      </c>
    </row>
    <row r="88" spans="1:4">
      <c r="A88" s="4" t="s">
        <v>1975</v>
      </c>
      <c r="C88" s="5" t="n">
        <v>0</v>
      </c>
    </row>
    <row r="89" spans="1:4">
      <c r="A89" s="4" t="s">
        <v>1971</v>
      </c>
      <c r="C89" s="5" t="n">
        <v>0</v>
      </c>
    </row>
    <row r="90" spans="1:4">
      <c r="A90" s="4" t="s">
        <v>1876</v>
      </c>
      <c r="C90" s="5" t="n">
        <v>0</v>
      </c>
    </row>
    <row r="91" spans="1:4">
      <c r="A91" s="4" t="s">
        <v>1973</v>
      </c>
      <c r="C91" s="5" t="n">
        <v>0</v>
      </c>
    </row>
    <row r="92" spans="1:4">
      <c r="A92" s="4" t="s">
        <v>1202</v>
      </c>
      <c r="B92" s="4" t="s">
        <v>137</v>
      </c>
      <c r="C92" s="5" t="n">
        <v>-39000000</v>
      </c>
    </row>
    <row r="93" spans="1:4">
      <c r="A93" s="4" t="s">
        <v>1878</v>
      </c>
      <c r="C93" s="5" t="n">
        <v>-45911000000</v>
      </c>
    </row>
    <row r="94" spans="1:4">
      <c r="A94" s="4" t="s">
        <v>1978</v>
      </c>
    </row>
    <row r="95" spans="1:4">
      <c r="A95" s="3" t="s">
        <v>1967</v>
      </c>
    </row>
    <row r="96" spans="1:4">
      <c r="A96" s="4" t="s">
        <v>1870</v>
      </c>
      <c r="B96" s="4" t="s">
        <v>33</v>
      </c>
      <c r="C96" s="5" t="n">
        <v>-117168000000</v>
      </c>
    </row>
    <row r="97" spans="1:4">
      <c r="A97" s="3" t="s">
        <v>1968</v>
      </c>
    </row>
    <row r="98" spans="1:4">
      <c r="A98" s="4" t="s">
        <v>1872</v>
      </c>
      <c r="C98" s="5" t="n">
        <v>421000000</v>
      </c>
    </row>
    <row r="99" spans="1:4">
      <c r="A99" s="4" t="s">
        <v>1873</v>
      </c>
      <c r="C99" s="5" t="n">
        <v>1438000000</v>
      </c>
    </row>
    <row r="100" spans="1:4">
      <c r="A100" s="4" t="s">
        <v>1896</v>
      </c>
      <c r="C100" s="5" t="n">
        <v>-42406000000</v>
      </c>
    </row>
    <row r="101" spans="1:4">
      <c r="A101" s="4" t="s">
        <v>1974</v>
      </c>
      <c r="C101" s="5" t="n">
        <v>-51219000000</v>
      </c>
    </row>
    <row r="102" spans="1:4">
      <c r="A102" s="4" t="s">
        <v>1975</v>
      </c>
      <c r="C102" s="5" t="n">
        <v>-23392000000</v>
      </c>
    </row>
    <row r="103" spans="1:4">
      <c r="A103" s="4" t="s">
        <v>1971</v>
      </c>
      <c r="C103" s="5" t="n">
        <v>117228000000</v>
      </c>
    </row>
    <row r="104" spans="1:4">
      <c r="A104" s="4" t="s">
        <v>1876</v>
      </c>
      <c r="C104" s="5" t="n">
        <v>780000000</v>
      </c>
    </row>
    <row r="105" spans="1:4">
      <c r="A105" s="4" t="s">
        <v>1973</v>
      </c>
      <c r="C105" s="5" t="n">
        <v>3665000000</v>
      </c>
    </row>
    <row r="106" spans="1:4">
      <c r="A106" s="4" t="s">
        <v>1202</v>
      </c>
      <c r="B106" s="4" t="s">
        <v>137</v>
      </c>
      <c r="C106" s="5" t="n">
        <v>-1156000000</v>
      </c>
    </row>
    <row r="107" spans="1:4">
      <c r="A107" s="4" t="s">
        <v>1878</v>
      </c>
      <c r="C107" s="5" t="n">
        <v>-111809000000</v>
      </c>
    </row>
    <row r="108" spans="1:4">
      <c r="A108" s="4" t="s">
        <v>1252</v>
      </c>
    </row>
    <row r="109" spans="1:4">
      <c r="A109" s="3" t="s">
        <v>1967</v>
      </c>
    </row>
    <row r="110" spans="1:4">
      <c r="A110" s="4" t="s">
        <v>1870</v>
      </c>
      <c r="D110" s="5" t="n">
        <v>-1498842000000</v>
      </c>
    </row>
    <row r="111" spans="1:4">
      <c r="A111" s="3" t="s">
        <v>1968</v>
      </c>
    </row>
    <row r="112" spans="1:4">
      <c r="A112" s="4" t="s">
        <v>1969</v>
      </c>
      <c r="D112" s="5" t="n">
        <v>-191263000000</v>
      </c>
    </row>
    <row r="113" spans="1:4">
      <c r="A113" s="4" t="s">
        <v>1970</v>
      </c>
      <c r="D113" s="5" t="n">
        <v>-55319000000</v>
      </c>
    </row>
    <row r="114" spans="1:4">
      <c r="A114" s="4" t="s">
        <v>1971</v>
      </c>
      <c r="D114" s="5" t="n">
        <v>220598000000</v>
      </c>
    </row>
    <row r="115" spans="1:4">
      <c r="A115" s="4" t="s">
        <v>1972</v>
      </c>
      <c r="D115" s="5" t="n">
        <v>58431000000</v>
      </c>
    </row>
    <row r="116" spans="1:4">
      <c r="A116" s="4" t="s">
        <v>1973</v>
      </c>
      <c r="D116" s="5" t="n">
        <v>20047000000</v>
      </c>
    </row>
    <row r="117" spans="1:4">
      <c r="A117" s="4" t="s">
        <v>1202</v>
      </c>
      <c r="D117" s="5" t="n">
        <v>179068000000</v>
      </c>
    </row>
    <row r="118" spans="1:4">
      <c r="A118" s="4" t="s">
        <v>1878</v>
      </c>
      <c r="D118" s="5" t="n">
        <v>-1267280000000</v>
      </c>
    </row>
    <row r="119" spans="1:4">
      <c r="A119" s="4" t="s">
        <v>1979</v>
      </c>
    </row>
    <row r="120" spans="1:4">
      <c r="A120" s="3" t="s">
        <v>1967</v>
      </c>
    </row>
    <row r="121" spans="1:4">
      <c r="A121" s="4" t="s">
        <v>1870</v>
      </c>
      <c r="B121" s="4" t="s">
        <v>33</v>
      </c>
      <c r="C121" s="5" t="n">
        <v>-365246000000</v>
      </c>
    </row>
    <row r="122" spans="1:4">
      <c r="A122" s="3" t="s">
        <v>1968</v>
      </c>
    </row>
    <row r="123" spans="1:4">
      <c r="A123" s="4" t="s">
        <v>1872</v>
      </c>
      <c r="C123" s="5" t="n">
        <v>-20913000000</v>
      </c>
    </row>
    <row r="124" spans="1:4">
      <c r="A124" s="4" t="s">
        <v>1873</v>
      </c>
      <c r="C124" s="5" t="n">
        <v>17263000000</v>
      </c>
    </row>
    <row r="125" spans="1:4">
      <c r="A125" s="4" t="s">
        <v>1896</v>
      </c>
      <c r="C125" s="5" t="n">
        <v>2976000000</v>
      </c>
    </row>
    <row r="126" spans="1:4">
      <c r="A126" s="4" t="s">
        <v>1974</v>
      </c>
      <c r="C126" s="5" t="n">
        <v>-5600000000</v>
      </c>
    </row>
    <row r="127" spans="1:4">
      <c r="A127" s="4" t="s">
        <v>1975</v>
      </c>
      <c r="C127" s="5" t="n">
        <v>0</v>
      </c>
    </row>
    <row r="128" spans="1:4">
      <c r="A128" s="4" t="s">
        <v>1971</v>
      </c>
      <c r="C128" s="5" t="n">
        <v>0</v>
      </c>
    </row>
    <row r="129" spans="1:4">
      <c r="A129" s="4" t="s">
        <v>1876</v>
      </c>
      <c r="C129" s="5" t="n">
        <v>0</v>
      </c>
    </row>
    <row r="130" spans="1:4">
      <c r="A130" s="4" t="s">
        <v>1973</v>
      </c>
      <c r="C130" s="5" t="n">
        <v>0</v>
      </c>
    </row>
    <row r="131" spans="1:4">
      <c r="A131" s="4" t="s">
        <v>1202</v>
      </c>
      <c r="B131" s="4" t="s">
        <v>137</v>
      </c>
      <c r="C131" s="5" t="n">
        <v>23916000000</v>
      </c>
    </row>
    <row r="132" spans="1:4">
      <c r="A132" s="4" t="s">
        <v>1878</v>
      </c>
      <c r="C132" s="5" t="n">
        <v>-347604000000</v>
      </c>
    </row>
    <row r="133" spans="1:4">
      <c r="A133" s="4" t="s">
        <v>1980</v>
      </c>
    </row>
    <row r="134" spans="1:4">
      <c r="A134" s="3" t="s">
        <v>1967</v>
      </c>
    </row>
    <row r="135" spans="1:4">
      <c r="A135" s="4" t="s">
        <v>1870</v>
      </c>
      <c r="B135" s="4" t="s">
        <v>33</v>
      </c>
      <c r="C135" s="5" t="n">
        <v>-255926000000</v>
      </c>
    </row>
    <row r="136" spans="1:4">
      <c r="A136" s="3" t="s">
        <v>1968</v>
      </c>
    </row>
    <row r="137" spans="1:4">
      <c r="A137" s="4" t="s">
        <v>1872</v>
      </c>
      <c r="C137" s="5" t="n">
        <v>20634000000</v>
      </c>
    </row>
    <row r="138" spans="1:4">
      <c r="A138" s="4" t="s">
        <v>1873</v>
      </c>
      <c r="C138" s="5" t="n">
        <v>-106963000000</v>
      </c>
    </row>
    <row r="139" spans="1:4">
      <c r="A139" s="4" t="s">
        <v>1896</v>
      </c>
      <c r="C139" s="5" t="n">
        <v>12016000000</v>
      </c>
    </row>
    <row r="140" spans="1:4">
      <c r="A140" s="4" t="s">
        <v>1974</v>
      </c>
      <c r="C140" s="5" t="n">
        <v>30121000000</v>
      </c>
    </row>
    <row r="141" spans="1:4">
      <c r="A141" s="4" t="s">
        <v>1975</v>
      </c>
      <c r="C141" s="5" t="n">
        <v>0</v>
      </c>
    </row>
    <row r="142" spans="1:4">
      <c r="A142" s="4" t="s">
        <v>1971</v>
      </c>
      <c r="C142" s="5" t="n">
        <v>0</v>
      </c>
    </row>
    <row r="143" spans="1:4">
      <c r="A143" s="4" t="s">
        <v>1876</v>
      </c>
      <c r="C143" s="5" t="n">
        <v>67000000</v>
      </c>
    </row>
    <row r="144" spans="1:4">
      <c r="A144" s="4" t="s">
        <v>1973</v>
      </c>
      <c r="C144" s="5" t="n">
        <v>0</v>
      </c>
    </row>
    <row r="145" spans="1:4">
      <c r="A145" s="4" t="s">
        <v>1202</v>
      </c>
      <c r="B145" s="4" t="s">
        <v>137</v>
      </c>
      <c r="C145" s="5" t="n">
        <v>-87000000</v>
      </c>
    </row>
    <row r="146" spans="1:4">
      <c r="A146" s="4" t="s">
        <v>1878</v>
      </c>
      <c r="C146" s="5" t="n">
        <v>-300138000000</v>
      </c>
    </row>
    <row r="147" spans="1:4">
      <c r="A147" s="4" t="s">
        <v>1981</v>
      </c>
    </row>
    <row r="148" spans="1:4">
      <c r="A148" s="3" t="s">
        <v>1967</v>
      </c>
    </row>
    <row r="149" spans="1:4">
      <c r="A149" s="4" t="s">
        <v>1870</v>
      </c>
      <c r="B149" s="4" t="s">
        <v>33</v>
      </c>
      <c r="C149" s="5" t="n">
        <v>-905243000000</v>
      </c>
    </row>
    <row r="150" spans="1:4">
      <c r="A150" s="3" t="s">
        <v>1968</v>
      </c>
    </row>
    <row r="151" spans="1:4">
      <c r="A151" s="4" t="s">
        <v>1872</v>
      </c>
      <c r="C151" s="5" t="n">
        <v>280000000</v>
      </c>
    </row>
    <row r="152" spans="1:4">
      <c r="A152" s="4" t="s">
        <v>1873</v>
      </c>
      <c r="C152" s="5" t="n">
        <v>89700000000</v>
      </c>
    </row>
    <row r="153" spans="1:4">
      <c r="A153" s="4" t="s">
        <v>1896</v>
      </c>
      <c r="C153" s="5" t="n">
        <v>-14991000000</v>
      </c>
    </row>
    <row r="154" spans="1:4">
      <c r="A154" s="4" t="s">
        <v>1974</v>
      </c>
      <c r="C154" s="5" t="n">
        <v>154111000000</v>
      </c>
    </row>
    <row r="155" spans="1:4">
      <c r="A155" s="4" t="s">
        <v>1975</v>
      </c>
      <c r="C155" s="5" t="n">
        <v>-52273000000</v>
      </c>
    </row>
    <row r="156" spans="1:4">
      <c r="A156" s="4" t="s">
        <v>1971</v>
      </c>
      <c r="C156" s="5" t="n">
        <v>121847000000</v>
      </c>
    </row>
    <row r="157" spans="1:4">
      <c r="A157" s="4" t="s">
        <v>1876</v>
      </c>
      <c r="C157" s="5" t="n">
        <v>17676000000</v>
      </c>
    </row>
    <row r="158" spans="1:4">
      <c r="A158" s="4" t="s">
        <v>1973</v>
      </c>
      <c r="C158" s="5" t="n">
        <v>12961000000</v>
      </c>
    </row>
    <row r="159" spans="1:4">
      <c r="A159" s="4" t="s">
        <v>1202</v>
      </c>
      <c r="B159" s="4" t="s">
        <v>137</v>
      </c>
      <c r="C159" s="5" t="n">
        <v>-312000000</v>
      </c>
    </row>
    <row r="160" spans="1:4">
      <c r="A160" s="4" t="s">
        <v>1878</v>
      </c>
      <c r="C160" s="5" t="n">
        <v>-576244000000</v>
      </c>
    </row>
    <row r="161" spans="1:4">
      <c r="A161" s="4" t="s">
        <v>1982</v>
      </c>
    </row>
    <row r="162" spans="1:4">
      <c r="A162" s="3" t="s">
        <v>1967</v>
      </c>
    </row>
    <row r="163" spans="1:4">
      <c r="A163" s="4" t="s">
        <v>1870</v>
      </c>
      <c r="D163" s="5" t="n">
        <v>-155372000000</v>
      </c>
    </row>
    <row r="164" spans="1:4">
      <c r="A164" s="3" t="s">
        <v>1968</v>
      </c>
    </row>
    <row r="165" spans="1:4">
      <c r="A165" s="4" t="s">
        <v>1969</v>
      </c>
      <c r="D165" s="5" t="n">
        <v>-91022000000</v>
      </c>
    </row>
    <row r="166" spans="1:4">
      <c r="A166" s="4" t="s">
        <v>1970</v>
      </c>
      <c r="D166" s="5" t="n">
        <v>-24808000000</v>
      </c>
    </row>
    <row r="167" spans="1:4">
      <c r="A167" s="4" t="s">
        <v>1971</v>
      </c>
      <c r="D167" s="5" t="n">
        <v>104195000000</v>
      </c>
    </row>
    <row r="168" spans="1:4">
      <c r="A168" s="4" t="s">
        <v>1972</v>
      </c>
      <c r="D168" s="5" t="n">
        <v>0</v>
      </c>
    </row>
    <row r="169" spans="1:4">
      <c r="A169" s="4" t="s">
        <v>1973</v>
      </c>
      <c r="D169" s="5" t="n">
        <v>0</v>
      </c>
    </row>
    <row r="170" spans="1:4">
      <c r="A170" s="4" t="s">
        <v>1202</v>
      </c>
      <c r="D170" s="5" t="n">
        <v>0</v>
      </c>
    </row>
    <row r="171" spans="1:4">
      <c r="A171" s="4" t="s">
        <v>1878</v>
      </c>
      <c r="D171" s="5" t="n">
        <v>-167007000000</v>
      </c>
    </row>
    <row r="172" spans="1:4">
      <c r="A172" s="4" t="s">
        <v>1983</v>
      </c>
    </row>
    <row r="173" spans="1:4">
      <c r="A173" s="3" t="s">
        <v>1967</v>
      </c>
    </row>
    <row r="174" spans="1:4">
      <c r="A174" s="4" t="s">
        <v>1870</v>
      </c>
      <c r="B174" s="4" t="s">
        <v>33</v>
      </c>
      <c r="C174" s="5" t="n">
        <v>-57134000000</v>
      </c>
    </row>
    <row r="175" spans="1:4">
      <c r="A175" s="3" t="s">
        <v>1968</v>
      </c>
    </row>
    <row r="176" spans="1:4">
      <c r="A176" s="4" t="s">
        <v>1872</v>
      </c>
      <c r="C176" s="5" t="n">
        <v>-12969000000</v>
      </c>
    </row>
    <row r="177" spans="1:4">
      <c r="A177" s="4" t="s">
        <v>1873</v>
      </c>
      <c r="C177" s="5" t="n">
        <v>6963000000</v>
      </c>
    </row>
    <row r="178" spans="1:4">
      <c r="A178" s="4" t="s">
        <v>1896</v>
      </c>
      <c r="C178" s="5" t="n">
        <v>698000000</v>
      </c>
    </row>
    <row r="179" spans="1:4">
      <c r="A179" s="4" t="s">
        <v>1974</v>
      </c>
      <c r="C179" s="5" t="n">
        <v>-409000000</v>
      </c>
    </row>
    <row r="180" spans="1:4">
      <c r="A180" s="4" t="s">
        <v>1975</v>
      </c>
      <c r="C180" s="5" t="n">
        <v>0</v>
      </c>
    </row>
    <row r="181" spans="1:4">
      <c r="A181" s="4" t="s">
        <v>1971</v>
      </c>
      <c r="C181" s="5" t="n">
        <v>0</v>
      </c>
    </row>
    <row r="182" spans="1:4">
      <c r="A182" s="4" t="s">
        <v>1876</v>
      </c>
      <c r="C182" s="5" t="n">
        <v>0</v>
      </c>
    </row>
    <row r="183" spans="1:4">
      <c r="A183" s="4" t="s">
        <v>1973</v>
      </c>
      <c r="C183" s="5" t="n">
        <v>0</v>
      </c>
    </row>
    <row r="184" spans="1:4">
      <c r="A184" s="4" t="s">
        <v>1202</v>
      </c>
      <c r="B184" s="4" t="s">
        <v>137</v>
      </c>
      <c r="C184" s="5" t="n">
        <v>-2000000</v>
      </c>
    </row>
    <row r="185" spans="1:4">
      <c r="A185" s="4" t="s">
        <v>1878</v>
      </c>
      <c r="C185" s="5" t="n">
        <v>-62853000000</v>
      </c>
    </row>
    <row r="186" spans="1:4">
      <c r="A186" s="4" t="s">
        <v>1984</v>
      </c>
    </row>
    <row r="187" spans="1:4">
      <c r="A187" s="3" t="s">
        <v>1967</v>
      </c>
    </row>
    <row r="188" spans="1:4">
      <c r="A188" s="4" t="s">
        <v>1870</v>
      </c>
      <c r="B188" s="4" t="s">
        <v>33</v>
      </c>
      <c r="C188" s="5" t="n">
        <v>-71463000000</v>
      </c>
    </row>
    <row r="189" spans="1:4">
      <c r="A189" s="3" t="s">
        <v>1968</v>
      </c>
    </row>
    <row r="190" spans="1:4">
      <c r="A190" s="4" t="s">
        <v>1872</v>
      </c>
      <c r="C190" s="5" t="n">
        <v>12880000000</v>
      </c>
    </row>
    <row r="191" spans="1:4">
      <c r="A191" s="4" t="s">
        <v>1873</v>
      </c>
      <c r="C191" s="5" t="n">
        <v>-7307000000</v>
      </c>
    </row>
    <row r="192" spans="1:4">
      <c r="A192" s="4" t="s">
        <v>1896</v>
      </c>
      <c r="C192" s="5" t="n">
        <v>2537000000</v>
      </c>
    </row>
    <row r="193" spans="1:4">
      <c r="A193" s="4" t="s">
        <v>1974</v>
      </c>
      <c r="C193" s="5" t="n">
        <v>-11715000000</v>
      </c>
    </row>
    <row r="194" spans="1:4">
      <c r="A194" s="4" t="s">
        <v>1975</v>
      </c>
      <c r="C194" s="5" t="n">
        <v>0</v>
      </c>
    </row>
    <row r="195" spans="1:4">
      <c r="A195" s="4" t="s">
        <v>1971</v>
      </c>
      <c r="C195" s="5" t="n">
        <v>0</v>
      </c>
    </row>
    <row r="196" spans="1:4">
      <c r="A196" s="4" t="s">
        <v>1876</v>
      </c>
      <c r="C196" s="5" t="n">
        <v>0</v>
      </c>
    </row>
    <row r="197" spans="1:4">
      <c r="A197" s="4" t="s">
        <v>1973</v>
      </c>
      <c r="C197" s="5" t="n">
        <v>0</v>
      </c>
    </row>
    <row r="198" spans="1:4">
      <c r="A198" s="4" t="s">
        <v>1202</v>
      </c>
      <c r="C198" s="5" t="n">
        <v>0</v>
      </c>
    </row>
    <row r="199" spans="1:4">
      <c r="A199" s="4" t="s">
        <v>1878</v>
      </c>
      <c r="C199" s="5" t="n">
        <v>-75068000000</v>
      </c>
    </row>
    <row r="200" spans="1:4">
      <c r="A200" s="4" t="s">
        <v>1985</v>
      </c>
    </row>
    <row r="201" spans="1:4">
      <c r="A201" s="3" t="s">
        <v>1967</v>
      </c>
    </row>
    <row r="202" spans="1:4">
      <c r="A202" s="4" t="s">
        <v>1870</v>
      </c>
      <c r="B202" s="4" t="s">
        <v>33</v>
      </c>
      <c r="C202" s="5" t="n">
        <v>-102858000000</v>
      </c>
    </row>
    <row r="203" spans="1:4">
      <c r="A203" s="3" t="s">
        <v>1968</v>
      </c>
    </row>
    <row r="204" spans="1:4">
      <c r="A204" s="4" t="s">
        <v>1872</v>
      </c>
      <c r="C204" s="5" t="n">
        <v>89000000</v>
      </c>
    </row>
    <row r="205" spans="1:4">
      <c r="A205" s="4" t="s">
        <v>1873</v>
      </c>
      <c r="C205" s="5" t="n">
        <v>344000000</v>
      </c>
    </row>
    <row r="206" spans="1:4">
      <c r="A206" s="4" t="s">
        <v>1896</v>
      </c>
      <c r="C206" s="5" t="n">
        <v>-3235000000</v>
      </c>
    </row>
    <row r="207" spans="1:4">
      <c r="A207" s="4" t="s">
        <v>1974</v>
      </c>
      <c r="C207" s="5" t="n">
        <v>-90448000000</v>
      </c>
    </row>
    <row r="208" spans="1:4">
      <c r="A208" s="4" t="s">
        <v>1975</v>
      </c>
      <c r="C208" s="5" t="n">
        <v>-28706000000</v>
      </c>
    </row>
    <row r="209" spans="1:4">
      <c r="A209" s="4" t="s">
        <v>1971</v>
      </c>
      <c r="C209" s="5" t="n">
        <v>104478000000</v>
      </c>
    </row>
    <row r="210" spans="1:4">
      <c r="A210" s="4" t="s">
        <v>1876</v>
      </c>
      <c r="C210" s="5" t="n">
        <v>0</v>
      </c>
    </row>
    <row r="211" spans="1:4">
      <c r="A211" s="4" t="s">
        <v>1973</v>
      </c>
      <c r="C211" s="5" t="n">
        <v>0</v>
      </c>
    </row>
    <row r="212" spans="1:4">
      <c r="A212" s="4" t="s">
        <v>1202</v>
      </c>
      <c r="C212" s="5" t="n">
        <v>0</v>
      </c>
    </row>
    <row r="213" spans="1:4">
      <c r="A213" s="4" t="s">
        <v>1878</v>
      </c>
      <c r="C213" s="7" t="n">
        <v>-120336000000</v>
      </c>
    </row>
    <row r="214" spans="1:4">
      <c r="A214" s="4" t="s">
        <v>1202</v>
      </c>
    </row>
    <row r="215" spans="1:4">
      <c r="A215" s="3" t="s">
        <v>1967</v>
      </c>
    </row>
    <row r="216" spans="1:4">
      <c r="A216" s="4" t="s">
        <v>1870</v>
      </c>
      <c r="D216" s="5" t="n">
        <v>-209024000000</v>
      </c>
    </row>
    <row r="217" spans="1:4">
      <c r="A217" s="3" t="s">
        <v>1968</v>
      </c>
    </row>
    <row r="218" spans="1:4">
      <c r="A218" s="4" t="s">
        <v>1969</v>
      </c>
      <c r="D218" s="5" t="n">
        <v>13891000000</v>
      </c>
    </row>
    <row r="219" spans="1:4">
      <c r="A219" s="4" t="s">
        <v>1970</v>
      </c>
      <c r="D219" s="5" t="n">
        <v>-3000000</v>
      </c>
    </row>
    <row r="220" spans="1:4">
      <c r="A220" s="4" t="s">
        <v>1971</v>
      </c>
      <c r="D220" s="5" t="n">
        <v>51260000000</v>
      </c>
    </row>
    <row r="221" spans="1:4">
      <c r="A221" s="4" t="s">
        <v>1972</v>
      </c>
      <c r="D221" s="5" t="n">
        <v>29264000000</v>
      </c>
    </row>
    <row r="222" spans="1:4">
      <c r="A222" s="4" t="s">
        <v>1973</v>
      </c>
      <c r="D222" s="5" t="n">
        <v>0</v>
      </c>
    </row>
    <row r="223" spans="1:4">
      <c r="A223" s="4" t="s">
        <v>1202</v>
      </c>
      <c r="D223" s="5" t="n">
        <v>-633000000</v>
      </c>
    </row>
    <row r="224" spans="1:4">
      <c r="A224" s="4" t="s">
        <v>1878</v>
      </c>
      <c r="D224" s="7" t="n">
        <v>-115245000000</v>
      </c>
    </row>
    <row r="225" spans="1:4"/>
    <row r="226" spans="1:4">
      <c r="A226" s="4" t="s">
        <v>33</v>
      </c>
      <c r="B226" s="4" t="s">
        <v>1205</v>
      </c>
    </row>
    <row r="227" spans="1:4">
      <c r="A227" s="4" t="s">
        <v>137</v>
      </c>
      <c r="B227" s="4" t="s">
        <v>1986</v>
      </c>
    </row>
  </sheetData>
  <mergeCells count="5">
    <mergeCell ref="A1:B2"/>
    <mergeCell ref="C1:D1"/>
    <mergeCell ref="A225:C225"/>
    <mergeCell ref="B226:C226"/>
    <mergeCell ref="B227:C22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21"/>
  </cols>
  <sheetData>
    <row r="1" spans="1:2">
      <c r="A1" s="1" t="s">
        <v>1987</v>
      </c>
      <c r="B1" s="2" t="s">
        <v>1</v>
      </c>
    </row>
    <row r="2" spans="1:2">
      <c r="B2" s="2" t="s">
        <v>27</v>
      </c>
    </row>
    <row r="3" spans="1:2">
      <c r="A3" s="9" t="n">
        <v>1</v>
      </c>
    </row>
    <row r="4" spans="1:2">
      <c r="A4" s="3" t="s">
        <v>1988</v>
      </c>
    </row>
    <row r="5" spans="1:2">
      <c r="A5" s="4" t="s">
        <v>1870</v>
      </c>
      <c r="B5" s="7" t="n">
        <v>239785876000000</v>
      </c>
    </row>
    <row r="6" spans="1:2">
      <c r="A6" s="3" t="s">
        <v>1989</v>
      </c>
    </row>
    <row r="7" spans="1:2">
      <c r="A7" s="4" t="s">
        <v>1872</v>
      </c>
      <c r="B7" s="5" t="n">
        <v>3129883000000</v>
      </c>
    </row>
    <row r="8" spans="1:2">
      <c r="A8" s="4" t="s">
        <v>1873</v>
      </c>
      <c r="B8" s="5" t="n">
        <v>-5144000000000</v>
      </c>
    </row>
    <row r="9" spans="1:2">
      <c r="A9" s="4" t="s">
        <v>1896</v>
      </c>
      <c r="B9" s="5" t="n">
        <v>-268106000000</v>
      </c>
    </row>
    <row r="10" spans="1:2">
      <c r="A10" s="4" t="s">
        <v>1971</v>
      </c>
      <c r="B10" s="5" t="n">
        <v>0</v>
      </c>
    </row>
    <row r="11" spans="1:2">
      <c r="A11" s="4" t="s">
        <v>1876</v>
      </c>
      <c r="B11" s="5" t="n">
        <v>0</v>
      </c>
    </row>
    <row r="12" spans="1:2">
      <c r="A12" s="4" t="s">
        <v>1990</v>
      </c>
      <c r="B12" s="5" t="n">
        <v>-884279000000</v>
      </c>
    </row>
    <row r="13" spans="1:2">
      <c r="A13" s="4" t="s">
        <v>1878</v>
      </c>
      <c r="B13" s="5" t="n">
        <v>236619374000000</v>
      </c>
    </row>
    <row r="14" spans="1:2">
      <c r="A14" s="9" t="n">
        <v>2</v>
      </c>
    </row>
    <row r="15" spans="1:2">
      <c r="A15" s="3" t="s">
        <v>1988</v>
      </c>
    </row>
    <row r="16" spans="1:2">
      <c r="A16" s="4" t="s">
        <v>1870</v>
      </c>
      <c r="B16" s="5" t="n">
        <v>11423990000000</v>
      </c>
    </row>
    <row r="17" spans="1:2">
      <c r="A17" s="3" t="s">
        <v>1989</v>
      </c>
    </row>
    <row r="18" spans="1:2">
      <c r="A18" s="4" t="s">
        <v>1872</v>
      </c>
      <c r="B18" s="5" t="n">
        <v>-3124443000000</v>
      </c>
    </row>
    <row r="19" spans="1:2">
      <c r="A19" s="4" t="s">
        <v>1873</v>
      </c>
      <c r="B19" s="5" t="n">
        <v>5269372000000</v>
      </c>
    </row>
    <row r="20" spans="1:2">
      <c r="A20" s="4" t="s">
        <v>1896</v>
      </c>
      <c r="B20" s="5" t="n">
        <v>-243986000000</v>
      </c>
    </row>
    <row r="21" spans="1:2">
      <c r="A21" s="4" t="s">
        <v>1971</v>
      </c>
      <c r="B21" s="5" t="n">
        <v>0</v>
      </c>
    </row>
    <row r="22" spans="1:2">
      <c r="A22" s="4" t="s">
        <v>1876</v>
      </c>
      <c r="B22" s="5" t="n">
        <v>-1153000000</v>
      </c>
    </row>
    <row r="23" spans="1:2">
      <c r="A23" s="4" t="s">
        <v>1990</v>
      </c>
      <c r="B23" s="5" t="n">
        <v>-1385273000000</v>
      </c>
    </row>
    <row r="24" spans="1:2">
      <c r="A24" s="4" t="s">
        <v>1878</v>
      </c>
      <c r="B24" s="5" t="n">
        <v>11938507000000</v>
      </c>
    </row>
    <row r="25" spans="1:2">
      <c r="A25" s="9" t="n">
        <v>3</v>
      </c>
    </row>
    <row r="26" spans="1:2">
      <c r="A26" s="3" t="s">
        <v>1988</v>
      </c>
    </row>
    <row r="27" spans="1:2">
      <c r="A27" s="4" t="s">
        <v>1870</v>
      </c>
      <c r="B27" s="5" t="n">
        <v>2127132000000</v>
      </c>
    </row>
    <row r="28" spans="1:2">
      <c r="A28" s="3" t="s">
        <v>1989</v>
      </c>
    </row>
    <row r="29" spans="1:2">
      <c r="A29" s="4" t="s">
        <v>1872</v>
      </c>
      <c r="B29" s="5" t="n">
        <v>-5440000000</v>
      </c>
    </row>
    <row r="30" spans="1:2">
      <c r="A30" s="4" t="s">
        <v>1873</v>
      </c>
      <c r="B30" s="5" t="n">
        <v>-125372000000</v>
      </c>
    </row>
    <row r="31" spans="1:2">
      <c r="A31" s="4" t="s">
        <v>1896</v>
      </c>
      <c r="B31" s="5" t="n">
        <v>512092000000</v>
      </c>
    </row>
    <row r="32" spans="1:2">
      <c r="A32" s="4" t="s">
        <v>1971</v>
      </c>
      <c r="B32" s="5" t="n">
        <v>-343553000000</v>
      </c>
    </row>
    <row r="33" spans="1:2">
      <c r="A33" s="4" t="s">
        <v>1876</v>
      </c>
      <c r="B33" s="5" t="n">
        <v>-81178000000</v>
      </c>
    </row>
    <row r="34" spans="1:2">
      <c r="A34" s="4" t="s">
        <v>1990</v>
      </c>
      <c r="B34" s="5" t="n">
        <v>-97243000000</v>
      </c>
    </row>
    <row r="35" spans="1:2">
      <c r="A35" s="4" t="s">
        <v>1878</v>
      </c>
      <c r="B35" s="5" t="n">
        <v>1986438000000</v>
      </c>
    </row>
    <row r="36" spans="1:2">
      <c r="A36" s="4" t="s">
        <v>1976</v>
      </c>
    </row>
    <row r="37" spans="1:2">
      <c r="A37" s="3" t="s">
        <v>1988</v>
      </c>
    </row>
    <row r="38" spans="1:2">
      <c r="A38" s="4" t="s">
        <v>1870</v>
      </c>
      <c r="B38" s="5" t="n">
        <v>103502347000000</v>
      </c>
    </row>
    <row r="39" spans="1:2">
      <c r="A39" s="3" t="s">
        <v>1989</v>
      </c>
    </row>
    <row r="40" spans="1:2">
      <c r="A40" s="4" t="s">
        <v>1872</v>
      </c>
      <c r="B40" s="5" t="n">
        <v>1772982000000</v>
      </c>
    </row>
    <row r="41" spans="1:2">
      <c r="A41" s="4" t="s">
        <v>1873</v>
      </c>
      <c r="B41" s="5" t="n">
        <v>-2731516000000</v>
      </c>
    </row>
    <row r="42" spans="1:2">
      <c r="A42" s="4" t="s">
        <v>1896</v>
      </c>
      <c r="B42" s="5" t="n">
        <v>-84885000000</v>
      </c>
    </row>
    <row r="43" spans="1:2">
      <c r="A43" s="4" t="s">
        <v>1971</v>
      </c>
      <c r="B43" s="5" t="n">
        <v>0</v>
      </c>
    </row>
    <row r="44" spans="1:2">
      <c r="A44" s="4" t="s">
        <v>1876</v>
      </c>
      <c r="B44" s="5" t="n">
        <v>0</v>
      </c>
    </row>
    <row r="45" spans="1:2">
      <c r="A45" s="4" t="s">
        <v>1990</v>
      </c>
      <c r="B45" s="5" t="n">
        <v>2913765000000</v>
      </c>
    </row>
    <row r="46" spans="1:2">
      <c r="A46" s="4" t="s">
        <v>1878</v>
      </c>
      <c r="B46" s="5" t="n">
        <v>105372693000000</v>
      </c>
    </row>
    <row r="47" spans="1:2">
      <c r="A47" s="4" t="s">
        <v>1977</v>
      </c>
    </row>
    <row r="48" spans="1:2">
      <c r="A48" s="3" t="s">
        <v>1988</v>
      </c>
    </row>
    <row r="49" spans="1:2">
      <c r="A49" s="4" t="s">
        <v>1870</v>
      </c>
      <c r="B49" s="5" t="n">
        <v>5487758000000</v>
      </c>
    </row>
    <row r="50" spans="1:2">
      <c r="A50" s="3" t="s">
        <v>1989</v>
      </c>
    </row>
    <row r="51" spans="1:2">
      <c r="A51" s="4" t="s">
        <v>1872</v>
      </c>
      <c r="B51" s="5" t="n">
        <v>-1768978000000</v>
      </c>
    </row>
    <row r="52" spans="1:2">
      <c r="A52" s="4" t="s">
        <v>1873</v>
      </c>
      <c r="B52" s="5" t="n">
        <v>2746818000000</v>
      </c>
    </row>
    <row r="53" spans="1:2">
      <c r="A53" s="4" t="s">
        <v>1896</v>
      </c>
      <c r="B53" s="5" t="n">
        <v>-101151000000</v>
      </c>
    </row>
    <row r="54" spans="1:2">
      <c r="A54" s="4" t="s">
        <v>1971</v>
      </c>
      <c r="B54" s="5" t="n">
        <v>0</v>
      </c>
    </row>
    <row r="55" spans="1:2">
      <c r="A55" s="4" t="s">
        <v>1876</v>
      </c>
      <c r="B55" s="5" t="n">
        <v>-270000000</v>
      </c>
    </row>
    <row r="56" spans="1:2">
      <c r="A56" s="4" t="s">
        <v>1990</v>
      </c>
      <c r="B56" s="5" t="n">
        <v>-742949000000</v>
      </c>
    </row>
    <row r="57" spans="1:2">
      <c r="A57" s="4" t="s">
        <v>1878</v>
      </c>
      <c r="B57" s="5" t="n">
        <v>5621228000000</v>
      </c>
    </row>
    <row r="58" spans="1:2">
      <c r="A58" s="4" t="s">
        <v>1978</v>
      </c>
    </row>
    <row r="59" spans="1:2">
      <c r="A59" s="3" t="s">
        <v>1988</v>
      </c>
    </row>
    <row r="60" spans="1:2">
      <c r="A60" s="4" t="s">
        <v>1870</v>
      </c>
      <c r="B60" s="5" t="n">
        <v>326739000000</v>
      </c>
    </row>
    <row r="61" spans="1:2">
      <c r="A61" s="3" t="s">
        <v>1989</v>
      </c>
    </row>
    <row r="62" spans="1:2">
      <c r="A62" s="4" t="s">
        <v>1872</v>
      </c>
      <c r="B62" s="5" t="n">
        <v>-4004000000</v>
      </c>
    </row>
    <row r="63" spans="1:2">
      <c r="A63" s="4" t="s">
        <v>1873</v>
      </c>
      <c r="B63" s="5" t="n">
        <v>-15302000000</v>
      </c>
    </row>
    <row r="64" spans="1:2">
      <c r="A64" s="4" t="s">
        <v>1896</v>
      </c>
      <c r="B64" s="5" t="n">
        <v>186036000000</v>
      </c>
    </row>
    <row r="65" spans="1:2">
      <c r="A65" s="4" t="s">
        <v>1971</v>
      </c>
      <c r="B65" s="5" t="n">
        <v>-117228000000</v>
      </c>
    </row>
    <row r="66" spans="1:2">
      <c r="A66" s="4" t="s">
        <v>1876</v>
      </c>
      <c r="B66" s="5" t="n">
        <v>-13483000000</v>
      </c>
    </row>
    <row r="67" spans="1:2">
      <c r="A67" s="4" t="s">
        <v>1990</v>
      </c>
      <c r="B67" s="5" t="n">
        <v>-22980000000</v>
      </c>
    </row>
    <row r="68" spans="1:2">
      <c r="A68" s="4" t="s">
        <v>1878</v>
      </c>
      <c r="B68" s="5" t="n">
        <v>339778000000</v>
      </c>
    </row>
    <row r="69" spans="1:2">
      <c r="A69" s="4" t="s">
        <v>1979</v>
      </c>
    </row>
    <row r="70" spans="1:2">
      <c r="A70" s="3" t="s">
        <v>1988</v>
      </c>
    </row>
    <row r="71" spans="1:2">
      <c r="A71" s="4" t="s">
        <v>1870</v>
      </c>
      <c r="B71" s="5" t="n">
        <v>130561786000000</v>
      </c>
    </row>
    <row r="72" spans="1:2">
      <c r="A72" s="3" t="s">
        <v>1989</v>
      </c>
    </row>
    <row r="73" spans="1:2">
      <c r="A73" s="4" t="s">
        <v>1872</v>
      </c>
      <c r="B73" s="5" t="n">
        <v>1113857000000</v>
      </c>
    </row>
    <row r="74" spans="1:2">
      <c r="A74" s="4" t="s">
        <v>1873</v>
      </c>
      <c r="B74" s="5" t="n">
        <v>-2112755000000</v>
      </c>
    </row>
    <row r="75" spans="1:2">
      <c r="A75" s="4" t="s">
        <v>1896</v>
      </c>
      <c r="B75" s="5" t="n">
        <v>-155933000000</v>
      </c>
    </row>
    <row r="76" spans="1:2">
      <c r="A76" s="4" t="s">
        <v>1971</v>
      </c>
      <c r="B76" s="5" t="n">
        <v>0</v>
      </c>
    </row>
    <row r="77" spans="1:2">
      <c r="A77" s="4" t="s">
        <v>1876</v>
      </c>
      <c r="B77" s="5" t="n">
        <v>0</v>
      </c>
    </row>
    <row r="78" spans="1:2">
      <c r="A78" s="4" t="s">
        <v>1990</v>
      </c>
      <c r="B78" s="5" t="n">
        <v>-4520684000000</v>
      </c>
    </row>
    <row r="79" spans="1:2">
      <c r="A79" s="4" t="s">
        <v>1878</v>
      </c>
      <c r="B79" s="5" t="n">
        <v>124886271000000</v>
      </c>
    </row>
    <row r="80" spans="1:2">
      <c r="A80" s="4" t="s">
        <v>1980</v>
      </c>
    </row>
    <row r="81" spans="1:2">
      <c r="A81" s="3" t="s">
        <v>1988</v>
      </c>
    </row>
    <row r="82" spans="1:2">
      <c r="A82" s="4" t="s">
        <v>1870</v>
      </c>
      <c r="B82" s="5" t="n">
        <v>5000966000000</v>
      </c>
    </row>
    <row r="83" spans="1:2">
      <c r="A83" s="3" t="s">
        <v>1989</v>
      </c>
    </row>
    <row r="84" spans="1:2">
      <c r="A84" s="4" t="s">
        <v>1872</v>
      </c>
      <c r="B84" s="5" t="n">
        <v>-1112533000000</v>
      </c>
    </row>
    <row r="85" spans="1:2">
      <c r="A85" s="4" t="s">
        <v>1873</v>
      </c>
      <c r="B85" s="5" t="n">
        <v>2222364000000</v>
      </c>
    </row>
    <row r="86" spans="1:2">
      <c r="A86" s="4" t="s">
        <v>1896</v>
      </c>
      <c r="B86" s="5" t="n">
        <v>-118707000000</v>
      </c>
    </row>
    <row r="87" spans="1:2">
      <c r="A87" s="4" t="s">
        <v>1971</v>
      </c>
      <c r="B87" s="5" t="n">
        <v>0</v>
      </c>
    </row>
    <row r="88" spans="1:2">
      <c r="A88" s="4" t="s">
        <v>1876</v>
      </c>
      <c r="B88" s="5" t="n">
        <v>-883000000</v>
      </c>
    </row>
    <row r="89" spans="1:2">
      <c r="A89" s="4" t="s">
        <v>1990</v>
      </c>
      <c r="B89" s="5" t="n">
        <v>-688875000000</v>
      </c>
    </row>
    <row r="90" spans="1:2">
      <c r="A90" s="4" t="s">
        <v>1878</v>
      </c>
      <c r="B90" s="5" t="n">
        <v>5302332000000</v>
      </c>
    </row>
    <row r="91" spans="1:2">
      <c r="A91" s="4" t="s">
        <v>1981</v>
      </c>
    </row>
    <row r="92" spans="1:2">
      <c r="A92" s="3" t="s">
        <v>1988</v>
      </c>
    </row>
    <row r="93" spans="1:2">
      <c r="A93" s="4" t="s">
        <v>1870</v>
      </c>
      <c r="B93" s="5" t="n">
        <v>1622410000000</v>
      </c>
    </row>
    <row r="94" spans="1:2">
      <c r="A94" s="3" t="s">
        <v>1989</v>
      </c>
    </row>
    <row r="95" spans="1:2">
      <c r="A95" s="4" t="s">
        <v>1872</v>
      </c>
      <c r="B95" s="5" t="n">
        <v>-1324000000</v>
      </c>
    </row>
    <row r="96" spans="1:2">
      <c r="A96" s="4" t="s">
        <v>1873</v>
      </c>
      <c r="B96" s="5" t="n">
        <v>-109609000000</v>
      </c>
    </row>
    <row r="97" spans="1:2">
      <c r="A97" s="4" t="s">
        <v>1896</v>
      </c>
      <c r="B97" s="5" t="n">
        <v>274640000000</v>
      </c>
    </row>
    <row r="98" spans="1:2">
      <c r="A98" s="4" t="s">
        <v>1971</v>
      </c>
      <c r="B98" s="5" t="n">
        <v>-121847000000</v>
      </c>
    </row>
    <row r="99" spans="1:2">
      <c r="A99" s="4" t="s">
        <v>1876</v>
      </c>
      <c r="B99" s="5" t="n">
        <v>-67695000000</v>
      </c>
    </row>
    <row r="100" spans="1:2">
      <c r="A100" s="4" t="s">
        <v>1990</v>
      </c>
      <c r="B100" s="5" t="n">
        <v>-149456000000</v>
      </c>
    </row>
    <row r="101" spans="1:2">
      <c r="A101" s="4" t="s">
        <v>1878</v>
      </c>
      <c r="B101" s="5" t="n">
        <v>1447119000000</v>
      </c>
    </row>
    <row r="102" spans="1:2">
      <c r="A102" s="4" t="s">
        <v>1983</v>
      </c>
    </row>
    <row r="103" spans="1:2">
      <c r="A103" s="3" t="s">
        <v>1988</v>
      </c>
    </row>
    <row r="104" spans="1:2">
      <c r="A104" s="4" t="s">
        <v>1870</v>
      </c>
      <c r="B104" s="5" t="n">
        <v>5721743000000</v>
      </c>
    </row>
    <row r="105" spans="1:2">
      <c r="A105" s="3" t="s">
        <v>1989</v>
      </c>
    </row>
    <row r="106" spans="1:2">
      <c r="A106" s="4" t="s">
        <v>1872</v>
      </c>
      <c r="B106" s="5" t="n">
        <v>243044000000</v>
      </c>
    </row>
    <row r="107" spans="1:2">
      <c r="A107" s="4" t="s">
        <v>1873</v>
      </c>
      <c r="B107" s="5" t="n">
        <v>-299729000000</v>
      </c>
    </row>
    <row r="108" spans="1:2">
      <c r="A108" s="4" t="s">
        <v>1896</v>
      </c>
      <c r="B108" s="5" t="n">
        <v>-27288000000</v>
      </c>
    </row>
    <row r="109" spans="1:2">
      <c r="A109" s="4" t="s">
        <v>1971</v>
      </c>
      <c r="B109" s="5" t="n">
        <v>0</v>
      </c>
    </row>
    <row r="110" spans="1:2">
      <c r="A110" s="4" t="s">
        <v>1876</v>
      </c>
      <c r="B110" s="5" t="n">
        <v>0</v>
      </c>
    </row>
    <row r="111" spans="1:2">
      <c r="A111" s="4" t="s">
        <v>1990</v>
      </c>
      <c r="B111" s="5" t="n">
        <v>722640000000</v>
      </c>
    </row>
    <row r="112" spans="1:2">
      <c r="A112" s="4" t="s">
        <v>1878</v>
      </c>
      <c r="B112" s="5" t="n">
        <v>6360410000000</v>
      </c>
    </row>
    <row r="113" spans="1:2">
      <c r="A113" s="4" t="s">
        <v>1984</v>
      </c>
    </row>
    <row r="114" spans="1:2">
      <c r="A114" s="3" t="s">
        <v>1988</v>
      </c>
    </row>
    <row r="115" spans="1:2">
      <c r="A115" s="4" t="s">
        <v>1870</v>
      </c>
      <c r="B115" s="5" t="n">
        <v>935266000000</v>
      </c>
    </row>
    <row r="116" spans="1:2">
      <c r="A116" s="3" t="s">
        <v>1989</v>
      </c>
    </row>
    <row r="117" spans="1:2">
      <c r="A117" s="4" t="s">
        <v>1872</v>
      </c>
      <c r="B117" s="5" t="n">
        <v>-242932000000</v>
      </c>
    </row>
    <row r="118" spans="1:2">
      <c r="A118" s="4" t="s">
        <v>1873</v>
      </c>
      <c r="B118" s="5" t="n">
        <v>300190000000</v>
      </c>
    </row>
    <row r="119" spans="1:2">
      <c r="A119" s="4" t="s">
        <v>1896</v>
      </c>
      <c r="B119" s="5" t="n">
        <v>-24128000000</v>
      </c>
    </row>
    <row r="120" spans="1:2">
      <c r="A120" s="4" t="s">
        <v>1971</v>
      </c>
      <c r="B120" s="5" t="n">
        <v>0</v>
      </c>
    </row>
    <row r="121" spans="1:2">
      <c r="A121" s="4" t="s">
        <v>1876</v>
      </c>
      <c r="B121" s="5" t="n">
        <v>0</v>
      </c>
    </row>
    <row r="122" spans="1:2">
      <c r="A122" s="4" t="s">
        <v>1990</v>
      </c>
      <c r="B122" s="5" t="n">
        <v>46551000000</v>
      </c>
    </row>
    <row r="123" spans="1:2">
      <c r="A123" s="4" t="s">
        <v>1878</v>
      </c>
      <c r="B123" s="5" t="n">
        <v>1014947000000</v>
      </c>
    </row>
    <row r="124" spans="1:2">
      <c r="A124" s="4" t="s">
        <v>1985</v>
      </c>
    </row>
    <row r="125" spans="1:2">
      <c r="A125" s="3" t="s">
        <v>1988</v>
      </c>
    </row>
    <row r="126" spans="1:2">
      <c r="A126" s="4" t="s">
        <v>1870</v>
      </c>
      <c r="B126" s="5" t="n">
        <v>177983000000</v>
      </c>
    </row>
    <row r="127" spans="1:2">
      <c r="A127" s="3" t="s">
        <v>1989</v>
      </c>
    </row>
    <row r="128" spans="1:2">
      <c r="A128" s="4" t="s">
        <v>1872</v>
      </c>
      <c r="B128" s="5" t="n">
        <v>-112000000</v>
      </c>
    </row>
    <row r="129" spans="1:2">
      <c r="A129" s="4" t="s">
        <v>1873</v>
      </c>
      <c r="B129" s="5" t="n">
        <v>-461000000</v>
      </c>
    </row>
    <row r="130" spans="1:2">
      <c r="A130" s="4" t="s">
        <v>1896</v>
      </c>
      <c r="B130" s="5" t="n">
        <v>51416000000</v>
      </c>
    </row>
    <row r="131" spans="1:2">
      <c r="A131" s="4" t="s">
        <v>1971</v>
      </c>
      <c r="B131" s="5" t="n">
        <v>-104478000000</v>
      </c>
    </row>
    <row r="132" spans="1:2">
      <c r="A132" s="4" t="s">
        <v>1876</v>
      </c>
      <c r="B132" s="5" t="n">
        <v>0</v>
      </c>
    </row>
    <row r="133" spans="1:2">
      <c r="A133" s="4" t="s">
        <v>1990</v>
      </c>
      <c r="B133" s="5" t="n">
        <v>75193000000</v>
      </c>
    </row>
    <row r="134" spans="1:2">
      <c r="A134" s="4" t="s">
        <v>1878</v>
      </c>
      <c r="B134" s="7" t="n">
        <v>19954100000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1</v>
      </c>
      <c r="B1" s="2" t="s">
        <v>262</v>
      </c>
      <c r="C1" s="2" t="s">
        <v>825</v>
      </c>
    </row>
    <row r="2" spans="1:3">
      <c r="A2" s="3" t="s">
        <v>1992</v>
      </c>
    </row>
    <row r="3" spans="1:3">
      <c r="A3" s="4" t="s">
        <v>1993</v>
      </c>
      <c r="B3" s="7" t="n">
        <v>11155633</v>
      </c>
      <c r="C3" s="7" t="n">
        <v>6714525</v>
      </c>
    </row>
    <row r="4" spans="1:3">
      <c r="A4" s="4" t="s">
        <v>1384</v>
      </c>
    </row>
    <row r="5" spans="1:3">
      <c r="A5" s="3" t="s">
        <v>1992</v>
      </c>
    </row>
    <row r="6" spans="1:3">
      <c r="A6" s="4" t="s">
        <v>1993</v>
      </c>
      <c r="B6" s="5" t="n">
        <v>-74839</v>
      </c>
      <c r="C6" s="5" t="n">
        <v>-57563</v>
      </c>
    </row>
    <row r="7" spans="1:3">
      <c r="A7" s="4" t="s">
        <v>1994</v>
      </c>
    </row>
    <row r="8" spans="1:3">
      <c r="A8" s="3" t="s">
        <v>1992</v>
      </c>
    </row>
    <row r="9" spans="1:3">
      <c r="A9" s="4" t="s">
        <v>1993</v>
      </c>
      <c r="B9" s="5" t="n">
        <v>200000</v>
      </c>
      <c r="C9" s="5" t="n">
        <v>135000</v>
      </c>
    </row>
    <row r="10" spans="1:3">
      <c r="A10" s="4" t="s">
        <v>1995</v>
      </c>
    </row>
    <row r="11" spans="1:3">
      <c r="A11" s="3" t="s">
        <v>1992</v>
      </c>
    </row>
    <row r="12" spans="1:3">
      <c r="A12" s="4" t="s">
        <v>1993</v>
      </c>
      <c r="B12" s="5" t="n">
        <v>8721745</v>
      </c>
      <c r="C12" s="5" t="n">
        <v>4459318</v>
      </c>
    </row>
    <row r="13" spans="1:3">
      <c r="A13" s="4" t="s">
        <v>1996</v>
      </c>
    </row>
    <row r="14" spans="1:3">
      <c r="A14" s="3" t="s">
        <v>1992</v>
      </c>
    </row>
    <row r="15" spans="1:3">
      <c r="A15" s="4" t="s">
        <v>1993</v>
      </c>
      <c r="B15" s="5" t="n">
        <v>1055713</v>
      </c>
      <c r="C15" s="5" t="n">
        <v>1026273</v>
      </c>
    </row>
    <row r="16" spans="1:3">
      <c r="A16" s="4" t="s">
        <v>1997</v>
      </c>
    </row>
    <row r="17" spans="1:3">
      <c r="A17" s="3" t="s">
        <v>1992</v>
      </c>
    </row>
    <row r="18" spans="1:3">
      <c r="A18" s="4" t="s">
        <v>1993</v>
      </c>
      <c r="B18" s="5" t="n">
        <v>980611</v>
      </c>
      <c r="C18" s="5" t="n">
        <v>984620</v>
      </c>
    </row>
    <row r="19" spans="1:3">
      <c r="A19" s="4" t="s">
        <v>1998</v>
      </c>
    </row>
    <row r="20" spans="1:3">
      <c r="A20" s="3" t="s">
        <v>1992</v>
      </c>
    </row>
    <row r="21" spans="1:3">
      <c r="A21" s="4" t="s">
        <v>1993</v>
      </c>
      <c r="B21" s="7" t="n">
        <v>272403</v>
      </c>
      <c r="C21" s="7" t="n">
        <v>16687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1999</v>
      </c>
      <c r="B1" s="2" t="s">
        <v>1</v>
      </c>
    </row>
    <row r="2" spans="1:3">
      <c r="B2" s="2" t="s">
        <v>27</v>
      </c>
    </row>
    <row r="3" spans="1:3">
      <c r="A3" s="3" t="s">
        <v>2000</v>
      </c>
    </row>
    <row r="4" spans="1:3">
      <c r="A4" s="4" t="s">
        <v>1870</v>
      </c>
      <c r="B4" s="7" t="n">
        <v>-58998000000</v>
      </c>
      <c r="C4" s="4" t="s">
        <v>33</v>
      </c>
    </row>
    <row r="5" spans="1:3">
      <c r="A5" s="3" t="s">
        <v>2001</v>
      </c>
    </row>
    <row r="6" spans="1:3">
      <c r="A6" s="4" t="s">
        <v>1872</v>
      </c>
      <c r="B6" s="5" t="n">
        <v>0</v>
      </c>
    </row>
    <row r="7" spans="1:3">
      <c r="A7" s="4" t="s">
        <v>1873</v>
      </c>
      <c r="B7" s="5" t="n">
        <v>0</v>
      </c>
    </row>
    <row r="8" spans="1:3">
      <c r="A8" s="4" t="s">
        <v>1896</v>
      </c>
      <c r="B8" s="5" t="n">
        <v>0</v>
      </c>
    </row>
    <row r="9" spans="1:3">
      <c r="A9" s="4" t="s">
        <v>1943</v>
      </c>
      <c r="B9" s="5" t="n">
        <v>-31470000000</v>
      </c>
    </row>
    <row r="10" spans="1:3">
      <c r="A10" s="4" t="s">
        <v>2002</v>
      </c>
      <c r="B10" s="5" t="n">
        <v>-2000000</v>
      </c>
    </row>
    <row r="11" spans="1:3">
      <c r="A11" s="4" t="s">
        <v>1971</v>
      </c>
      <c r="B11" s="5" t="n">
        <v>15225000000</v>
      </c>
    </row>
    <row r="12" spans="1:3">
      <c r="A12" s="4" t="s">
        <v>1876</v>
      </c>
      <c r="B12" s="5" t="n">
        <v>593000000</v>
      </c>
    </row>
    <row r="13" spans="1:3">
      <c r="A13" s="4" t="s">
        <v>1202</v>
      </c>
      <c r="B13" s="5" t="n">
        <v>-187000000</v>
      </c>
    </row>
    <row r="14" spans="1:3">
      <c r="A14" s="4" t="s">
        <v>1878</v>
      </c>
      <c r="B14" s="5" t="n">
        <v>-74839000000</v>
      </c>
    </row>
    <row r="15" spans="1:3">
      <c r="A15" s="9" t="n">
        <v>1</v>
      </c>
    </row>
    <row r="16" spans="1:3">
      <c r="A16" s="3" t="s">
        <v>2000</v>
      </c>
    </row>
    <row r="17" spans="1:3">
      <c r="A17" s="4" t="s">
        <v>1870</v>
      </c>
      <c r="B17" s="5" t="n">
        <v>-2955000000</v>
      </c>
      <c r="C17" s="4" t="s">
        <v>33</v>
      </c>
    </row>
    <row r="18" spans="1:3">
      <c r="A18" s="3" t="s">
        <v>2001</v>
      </c>
    </row>
    <row r="19" spans="1:3">
      <c r="A19" s="4" t="s">
        <v>1872</v>
      </c>
      <c r="B19" s="5" t="n">
        <v>-161000000</v>
      </c>
    </row>
    <row r="20" spans="1:3">
      <c r="A20" s="4" t="s">
        <v>1873</v>
      </c>
      <c r="B20" s="5" t="n">
        <v>112000000</v>
      </c>
    </row>
    <row r="21" spans="1:3">
      <c r="A21" s="4" t="s">
        <v>1896</v>
      </c>
      <c r="B21" s="5" t="n">
        <v>23000000</v>
      </c>
    </row>
    <row r="22" spans="1:3">
      <c r="A22" s="4" t="s">
        <v>1943</v>
      </c>
      <c r="B22" s="5" t="n">
        <v>-360000000</v>
      </c>
    </row>
    <row r="23" spans="1:3">
      <c r="A23" s="4" t="s">
        <v>2002</v>
      </c>
      <c r="B23" s="5" t="n">
        <v>0</v>
      </c>
    </row>
    <row r="24" spans="1:3">
      <c r="A24" s="4" t="s">
        <v>1971</v>
      </c>
      <c r="B24" s="5" t="n">
        <v>0</v>
      </c>
    </row>
    <row r="25" spans="1:3">
      <c r="A25" s="4" t="s">
        <v>1876</v>
      </c>
      <c r="B25" s="5" t="n">
        <v>0</v>
      </c>
    </row>
    <row r="26" spans="1:3">
      <c r="A26" s="4" t="s">
        <v>1202</v>
      </c>
      <c r="B26" s="5" t="n">
        <v>-208000000</v>
      </c>
    </row>
    <row r="27" spans="1:3">
      <c r="A27" s="4" t="s">
        <v>1878</v>
      </c>
      <c r="B27" s="5" t="n">
        <v>-3549000000</v>
      </c>
    </row>
    <row r="28" spans="1:3">
      <c r="A28" s="9" t="n">
        <v>2</v>
      </c>
    </row>
    <row r="29" spans="1:3">
      <c r="A29" s="3" t="s">
        <v>2000</v>
      </c>
    </row>
    <row r="30" spans="1:3">
      <c r="A30" s="4" t="s">
        <v>1870</v>
      </c>
      <c r="B30" s="5" t="n">
        <v>-1832000000</v>
      </c>
      <c r="C30" s="4" t="s">
        <v>33</v>
      </c>
    </row>
    <row r="31" spans="1:3">
      <c r="A31" s="3" t="s">
        <v>2001</v>
      </c>
    </row>
    <row r="32" spans="1:3">
      <c r="A32" s="4" t="s">
        <v>1872</v>
      </c>
      <c r="B32" s="5" t="n">
        <v>146000000</v>
      </c>
    </row>
    <row r="33" spans="1:3">
      <c r="A33" s="4" t="s">
        <v>1873</v>
      </c>
      <c r="B33" s="5" t="n">
        <v>-122000000</v>
      </c>
    </row>
    <row r="34" spans="1:3">
      <c r="A34" s="4" t="s">
        <v>1896</v>
      </c>
      <c r="B34" s="5" t="n">
        <v>167000000</v>
      </c>
    </row>
    <row r="35" spans="1:3">
      <c r="A35" s="4" t="s">
        <v>1943</v>
      </c>
      <c r="B35" s="5" t="n">
        <v>-256000000</v>
      </c>
    </row>
    <row r="36" spans="1:3">
      <c r="A36" s="4" t="s">
        <v>2002</v>
      </c>
      <c r="B36" s="5" t="n">
        <v>0</v>
      </c>
    </row>
    <row r="37" spans="1:3">
      <c r="A37" s="4" t="s">
        <v>1971</v>
      </c>
      <c r="B37" s="5" t="n">
        <v>0</v>
      </c>
    </row>
    <row r="38" spans="1:3">
      <c r="A38" s="4" t="s">
        <v>1876</v>
      </c>
      <c r="B38" s="5" t="n">
        <v>0</v>
      </c>
    </row>
    <row r="39" spans="1:3">
      <c r="A39" s="4" t="s">
        <v>1202</v>
      </c>
      <c r="B39" s="5" t="n">
        <v>0</v>
      </c>
    </row>
    <row r="40" spans="1:3">
      <c r="A40" s="4" t="s">
        <v>1878</v>
      </c>
      <c r="B40" s="5" t="n">
        <v>-1897000000</v>
      </c>
    </row>
    <row r="41" spans="1:3">
      <c r="A41" s="9" t="n">
        <v>3</v>
      </c>
    </row>
    <row r="42" spans="1:3">
      <c r="A42" s="3" t="s">
        <v>2000</v>
      </c>
    </row>
    <row r="43" spans="1:3">
      <c r="A43" s="4" t="s">
        <v>1870</v>
      </c>
      <c r="B43" s="5" t="n">
        <v>-54211000000</v>
      </c>
      <c r="C43" s="4" t="s">
        <v>33</v>
      </c>
    </row>
    <row r="44" spans="1:3">
      <c r="A44" s="3" t="s">
        <v>2001</v>
      </c>
    </row>
    <row r="45" spans="1:3">
      <c r="A45" s="4" t="s">
        <v>1872</v>
      </c>
      <c r="B45" s="5" t="n">
        <v>15000000</v>
      </c>
    </row>
    <row r="46" spans="1:3">
      <c r="A46" s="4" t="s">
        <v>1873</v>
      </c>
      <c r="B46" s="5" t="n">
        <v>10000000</v>
      </c>
    </row>
    <row r="47" spans="1:3">
      <c r="A47" s="4" t="s">
        <v>1896</v>
      </c>
      <c r="B47" s="5" t="n">
        <v>-190000000</v>
      </c>
    </row>
    <row r="48" spans="1:3">
      <c r="A48" s="4" t="s">
        <v>1943</v>
      </c>
      <c r="B48" s="5" t="n">
        <v>-30854000000</v>
      </c>
    </row>
    <row r="49" spans="1:3">
      <c r="A49" s="4" t="s">
        <v>2002</v>
      </c>
      <c r="B49" s="5" t="n">
        <v>-2000000</v>
      </c>
    </row>
    <row r="50" spans="1:3">
      <c r="A50" s="4" t="s">
        <v>1971</v>
      </c>
      <c r="B50" s="5" t="n">
        <v>15225000000</v>
      </c>
    </row>
    <row r="51" spans="1:3">
      <c r="A51" s="4" t="s">
        <v>1876</v>
      </c>
      <c r="B51" s="5" t="n">
        <v>593000000</v>
      </c>
    </row>
    <row r="52" spans="1:3">
      <c r="A52" s="4" t="s">
        <v>1202</v>
      </c>
      <c r="B52" s="5" t="n">
        <v>21000000</v>
      </c>
    </row>
    <row r="53" spans="1:3">
      <c r="A53" s="4" t="s">
        <v>1878</v>
      </c>
      <c r="B53" s="7" t="n">
        <v>-69393000000</v>
      </c>
    </row>
    <row r="54" spans="1:3"/>
    <row r="55" spans="1:3">
      <c r="A55" s="4" t="s">
        <v>33</v>
      </c>
      <c r="B55" s="4" t="s">
        <v>1205</v>
      </c>
    </row>
  </sheetData>
  <mergeCells count="5">
    <mergeCell ref="A1:A2"/>
    <mergeCell ref="B1:C1"/>
    <mergeCell ref="B2:C2"/>
    <mergeCell ref="A54:C54"/>
    <mergeCell ref="B55:C5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003</v>
      </c>
      <c r="B1" s="2" t="s">
        <v>1</v>
      </c>
    </row>
    <row r="2" spans="1:2">
      <c r="B2" s="2" t="s">
        <v>27</v>
      </c>
    </row>
    <row r="3" spans="1:2">
      <c r="A3" s="3" t="s">
        <v>2004</v>
      </c>
    </row>
    <row r="4" spans="1:2">
      <c r="A4" s="4" t="s">
        <v>1870</v>
      </c>
      <c r="B4" s="7" t="n">
        <v>6771371000000</v>
      </c>
    </row>
    <row r="5" spans="1:2">
      <c r="A5" s="3" t="s">
        <v>2005</v>
      </c>
    </row>
    <row r="6" spans="1:2">
      <c r="A6" s="4" t="s">
        <v>1872</v>
      </c>
      <c r="B6" s="5" t="n">
        <v>0</v>
      </c>
    </row>
    <row r="7" spans="1:2">
      <c r="A7" s="4" t="s">
        <v>1873</v>
      </c>
      <c r="B7" s="5" t="n">
        <v>0</v>
      </c>
    </row>
    <row r="8" spans="1:2">
      <c r="A8" s="4" t="s">
        <v>1896</v>
      </c>
      <c r="B8" s="5" t="n">
        <v>0</v>
      </c>
    </row>
    <row r="9" spans="1:2">
      <c r="A9" s="4" t="s">
        <v>1971</v>
      </c>
      <c r="B9" s="5" t="n">
        <v>-15225000000</v>
      </c>
    </row>
    <row r="10" spans="1:2">
      <c r="A10" s="4" t="s">
        <v>1876</v>
      </c>
      <c r="B10" s="5" t="n">
        <v>-737000000</v>
      </c>
    </row>
    <row r="11" spans="1:2">
      <c r="A11" s="4" t="s">
        <v>1948</v>
      </c>
      <c r="B11" s="5" t="n">
        <v>4475063000000</v>
      </c>
    </row>
    <row r="12" spans="1:2">
      <c r="A12" s="4" t="s">
        <v>1878</v>
      </c>
      <c r="B12" s="5" t="n">
        <v>11230472000000</v>
      </c>
    </row>
    <row r="13" spans="1:2">
      <c r="A13" s="9" t="n">
        <v>1</v>
      </c>
    </row>
    <row r="14" spans="1:2">
      <c r="A14" s="3" t="s">
        <v>2004</v>
      </c>
    </row>
    <row r="15" spans="1:2">
      <c r="A15" s="4" t="s">
        <v>1870</v>
      </c>
      <c r="B15" s="5" t="n">
        <v>6662335000000</v>
      </c>
    </row>
    <row r="16" spans="1:2">
      <c r="A16" s="3" t="s">
        <v>2005</v>
      </c>
    </row>
    <row r="17" spans="1:2">
      <c r="A17" s="4" t="s">
        <v>1872</v>
      </c>
      <c r="B17" s="5" t="n">
        <v>8130000000</v>
      </c>
    </row>
    <row r="18" spans="1:2">
      <c r="A18" s="4" t="s">
        <v>1873</v>
      </c>
      <c r="B18" s="5" t="n">
        <v>-10935000000</v>
      </c>
    </row>
    <row r="19" spans="1:2">
      <c r="A19" s="4" t="s">
        <v>1896</v>
      </c>
      <c r="B19" s="5" t="n">
        <v>-768000000</v>
      </c>
    </row>
    <row r="20" spans="1:2">
      <c r="A20" s="4" t="s">
        <v>1971</v>
      </c>
      <c r="B20" s="5" t="n">
        <v>0</v>
      </c>
    </row>
    <row r="21" spans="1:2">
      <c r="A21" s="4" t="s">
        <v>1876</v>
      </c>
      <c r="B21" s="5" t="n">
        <v>0</v>
      </c>
    </row>
    <row r="22" spans="1:2">
      <c r="A22" s="4" t="s">
        <v>1948</v>
      </c>
      <c r="B22" s="5" t="n">
        <v>4460291000000</v>
      </c>
    </row>
    <row r="23" spans="1:2">
      <c r="A23" s="4" t="s">
        <v>1878</v>
      </c>
      <c r="B23" s="5" t="n">
        <v>11119053000000</v>
      </c>
    </row>
    <row r="24" spans="1:2">
      <c r="A24" s="9" t="n">
        <v>2</v>
      </c>
    </row>
    <row r="25" spans="1:2">
      <c r="A25" s="3" t="s">
        <v>2004</v>
      </c>
    </row>
    <row r="26" spans="1:2">
      <c r="A26" s="4" t="s">
        <v>1870</v>
      </c>
      <c r="B26" s="5" t="n">
        <v>29124000000</v>
      </c>
    </row>
    <row r="27" spans="1:2">
      <c r="A27" s="3" t="s">
        <v>2005</v>
      </c>
    </row>
    <row r="28" spans="1:2">
      <c r="A28" s="4" t="s">
        <v>1872</v>
      </c>
      <c r="B28" s="5" t="n">
        <v>-8109000000</v>
      </c>
    </row>
    <row r="29" spans="1:2">
      <c r="A29" s="4" t="s">
        <v>1873</v>
      </c>
      <c r="B29" s="5" t="n">
        <v>10949000000</v>
      </c>
    </row>
    <row r="30" spans="1:2">
      <c r="A30" s="4" t="s">
        <v>1896</v>
      </c>
      <c r="B30" s="5" t="n">
        <v>-1120000000</v>
      </c>
    </row>
    <row r="31" spans="1:2">
      <c r="A31" s="4" t="s">
        <v>1971</v>
      </c>
      <c r="B31" s="5" t="n">
        <v>0</v>
      </c>
    </row>
    <row r="32" spans="1:2">
      <c r="A32" s="4" t="s">
        <v>1876</v>
      </c>
      <c r="B32" s="5" t="n">
        <v>-2000000</v>
      </c>
    </row>
    <row r="33" spans="1:2">
      <c r="A33" s="4" t="s">
        <v>1948</v>
      </c>
      <c r="B33" s="5" t="n">
        <v>-1650000000</v>
      </c>
    </row>
    <row r="34" spans="1:2">
      <c r="A34" s="4" t="s">
        <v>1878</v>
      </c>
      <c r="B34" s="5" t="n">
        <v>29192000000</v>
      </c>
    </row>
    <row r="35" spans="1:2">
      <c r="A35" s="9" t="n">
        <v>3</v>
      </c>
    </row>
    <row r="36" spans="1:2">
      <c r="A36" s="3" t="s">
        <v>2004</v>
      </c>
    </row>
    <row r="37" spans="1:2">
      <c r="A37" s="4" t="s">
        <v>1870</v>
      </c>
      <c r="B37" s="5" t="n">
        <v>79912000000</v>
      </c>
    </row>
    <row r="38" spans="1:2">
      <c r="A38" s="3" t="s">
        <v>2005</v>
      </c>
    </row>
    <row r="39" spans="1:2">
      <c r="A39" s="4" t="s">
        <v>1872</v>
      </c>
      <c r="B39" s="5" t="n">
        <v>-21000000</v>
      </c>
    </row>
    <row r="40" spans="1:2">
      <c r="A40" s="4" t="s">
        <v>1873</v>
      </c>
      <c r="B40" s="5" t="n">
        <v>-14000000</v>
      </c>
    </row>
    <row r="41" spans="1:2">
      <c r="A41" s="4" t="s">
        <v>1896</v>
      </c>
      <c r="B41" s="5" t="n">
        <v>1888000000</v>
      </c>
    </row>
    <row r="42" spans="1:2">
      <c r="A42" s="4" t="s">
        <v>1971</v>
      </c>
      <c r="B42" s="5" t="n">
        <v>-15225000000</v>
      </c>
    </row>
    <row r="43" spans="1:2">
      <c r="A43" s="4" t="s">
        <v>1876</v>
      </c>
      <c r="B43" s="5" t="n">
        <v>-735000000</v>
      </c>
    </row>
    <row r="44" spans="1:2">
      <c r="A44" s="4" t="s">
        <v>1948</v>
      </c>
      <c r="B44" s="5" t="n">
        <v>16422000000</v>
      </c>
    </row>
    <row r="45" spans="1:2">
      <c r="A45" s="4" t="s">
        <v>1878</v>
      </c>
      <c r="B45" s="7" t="n">
        <v>8222700000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H7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21"/>
    <col customWidth="1" max="7" min="7" width="4"/>
    <col customWidth="1" max="8" min="8" width="21"/>
  </cols>
  <sheetData>
    <row r="1" spans="1:8">
      <c r="A1" s="1" t="s">
        <v>2006</v>
      </c>
      <c r="C1" s="2" t="s">
        <v>1</v>
      </c>
      <c r="E1" s="2" t="s">
        <v>824</v>
      </c>
    </row>
    <row r="2" spans="1:8">
      <c r="C2" s="2" t="s">
        <v>27</v>
      </c>
      <c r="E2" s="2" t="s">
        <v>29</v>
      </c>
      <c r="F2" s="2" t="s">
        <v>28</v>
      </c>
      <c r="H2" s="2" t="s">
        <v>176</v>
      </c>
    </row>
    <row r="3" spans="1:8">
      <c r="A3" s="3" t="s">
        <v>2007</v>
      </c>
    </row>
    <row r="4" spans="1:8">
      <c r="A4" s="4" t="s">
        <v>2008</v>
      </c>
      <c r="C4" s="4" t="s">
        <v>2009</v>
      </c>
      <c r="E4" s="4" t="s">
        <v>2009</v>
      </c>
    </row>
    <row r="5" spans="1:8">
      <c r="A5" s="4" t="s">
        <v>1841</v>
      </c>
      <c r="C5" s="7" t="n">
        <v>0</v>
      </c>
      <c r="E5" s="7" t="n">
        <v>5820787000000</v>
      </c>
    </row>
    <row r="6" spans="1:8">
      <c r="A6" s="4" t="s">
        <v>1842</v>
      </c>
      <c r="C6" s="5" t="n">
        <v>0</v>
      </c>
      <c r="E6" s="5" t="n">
        <v>22290000000</v>
      </c>
    </row>
    <row r="7" spans="1:8">
      <c r="A7" s="4" t="s">
        <v>1493</v>
      </c>
      <c r="C7" s="5" t="n">
        <v>0</v>
      </c>
      <c r="E7" s="5" t="n">
        <v>15352950000000</v>
      </c>
      <c r="F7" s="8" t="n">
        <v>0</v>
      </c>
    </row>
    <row r="8" spans="1:8">
      <c r="A8" s="4" t="s">
        <v>1136</v>
      </c>
      <c r="C8" s="5" t="n">
        <v>6340704000000</v>
      </c>
      <c r="D8" s="4" t="s">
        <v>33</v>
      </c>
      <c r="E8" s="5" t="n">
        <v>0</v>
      </c>
      <c r="F8" s="5" t="n">
        <v>5703098000</v>
      </c>
      <c r="G8" s="4" t="s">
        <v>33</v>
      </c>
    </row>
    <row r="9" spans="1:8">
      <c r="A9" s="4" t="s">
        <v>1145</v>
      </c>
      <c r="C9" s="5" t="n">
        <v>14644608000000</v>
      </c>
      <c r="D9" s="4" t="s">
        <v>33</v>
      </c>
      <c r="E9" s="5" t="n">
        <v>0</v>
      </c>
      <c r="F9" s="5" t="n">
        <v>13171981000</v>
      </c>
      <c r="G9" s="4" t="s">
        <v>33</v>
      </c>
    </row>
    <row r="10" spans="1:8">
      <c r="A10" s="4" t="s">
        <v>48</v>
      </c>
      <c r="C10" s="5" t="n">
        <v>12395000000</v>
      </c>
      <c r="E10" s="5" t="n">
        <v>59272000000</v>
      </c>
      <c r="F10" s="5" t="n">
        <v>11149000</v>
      </c>
    </row>
    <row r="11" spans="1:8">
      <c r="A11" s="4" t="s">
        <v>1243</v>
      </c>
      <c r="C11" s="5" t="n">
        <v>20997707000000</v>
      </c>
      <c r="E11" s="5" t="n">
        <v>21255299000000</v>
      </c>
    </row>
    <row r="12" spans="1:8">
      <c r="A12" s="3" t="s">
        <v>332</v>
      </c>
    </row>
    <row r="13" spans="1:8">
      <c r="A13" s="4" t="s">
        <v>1160</v>
      </c>
      <c r="C13" s="5" t="n">
        <v>2402235000000</v>
      </c>
      <c r="E13" s="5" t="n">
        <v>0</v>
      </c>
    </row>
    <row r="14" spans="1:8">
      <c r="A14" s="4" t="s">
        <v>2010</v>
      </c>
      <c r="C14" s="5" t="n">
        <v>176097000000</v>
      </c>
      <c r="E14" s="5" t="n">
        <v>0</v>
      </c>
      <c r="H14" s="7" t="n">
        <v>0</v>
      </c>
    </row>
    <row r="15" spans="1:8">
      <c r="A15" s="4" t="s">
        <v>1160</v>
      </c>
      <c r="C15" s="5" t="n">
        <v>2578332000000</v>
      </c>
      <c r="D15" s="4" t="s">
        <v>33</v>
      </c>
      <c r="E15" s="5" t="n">
        <v>0</v>
      </c>
      <c r="F15" s="5" t="n">
        <v>2319061000</v>
      </c>
      <c r="G15" s="4" t="s">
        <v>33</v>
      </c>
    </row>
    <row r="16" spans="1:8">
      <c r="A16" s="4" t="s">
        <v>2011</v>
      </c>
      <c r="C16" s="5" t="n">
        <v>0</v>
      </c>
      <c r="E16" s="5" t="n">
        <v>3176113000000</v>
      </c>
    </row>
    <row r="17" spans="1:8">
      <c r="A17" s="4" t="s">
        <v>2012</v>
      </c>
      <c r="C17" s="5" t="n">
        <v>0</v>
      </c>
      <c r="E17" s="5" t="n">
        <v>251796000000</v>
      </c>
      <c r="H17" s="7" t="n">
        <v>616177000000</v>
      </c>
    </row>
    <row r="18" spans="1:8">
      <c r="A18" s="4" t="s">
        <v>61</v>
      </c>
      <c r="C18" s="5" t="n">
        <v>67505000000</v>
      </c>
      <c r="E18" s="5" t="n">
        <v>67754000000</v>
      </c>
      <c r="F18" s="8" t="n">
        <v>60717000</v>
      </c>
    </row>
    <row r="19" spans="1:8">
      <c r="A19" s="4" t="s">
        <v>1243</v>
      </c>
      <c r="C19" s="7" t="n">
        <v>2645837000000</v>
      </c>
      <c r="E19" s="7" t="n">
        <v>3495663000000</v>
      </c>
    </row>
    <row r="20" spans="1:8">
      <c r="A20" s="4" t="s">
        <v>2013</v>
      </c>
      <c r="C20" s="4" t="s">
        <v>2014</v>
      </c>
      <c r="E20" s="4" t="s">
        <v>2014</v>
      </c>
    </row>
    <row r="21" spans="1:8">
      <c r="A21" s="4" t="s">
        <v>2015</v>
      </c>
      <c r="C21" s="4" t="s">
        <v>2014</v>
      </c>
      <c r="E21" s="4" t="s">
        <v>2014</v>
      </c>
    </row>
    <row r="22" spans="1:8">
      <c r="A22" s="4" t="s">
        <v>2016</v>
      </c>
      <c r="C22" s="4" t="s">
        <v>2017</v>
      </c>
      <c r="E22" s="4" t="s">
        <v>2017</v>
      </c>
    </row>
    <row r="23" spans="1:8">
      <c r="A23" s="4" t="s">
        <v>2016</v>
      </c>
      <c r="C23" s="4" t="s">
        <v>2017</v>
      </c>
      <c r="E23" s="4" t="s">
        <v>2017</v>
      </c>
    </row>
    <row r="24" spans="1:8">
      <c r="A24" s="4" t="s">
        <v>2018</v>
      </c>
    </row>
    <row r="25" spans="1:8">
      <c r="A25" s="3" t="s">
        <v>2007</v>
      </c>
    </row>
    <row r="26" spans="1:8">
      <c r="A26" s="4" t="s">
        <v>1243</v>
      </c>
      <c r="C26" s="7" t="n">
        <v>3402206000000</v>
      </c>
    </row>
    <row r="27" spans="1:8">
      <c r="A27" s="3" t="s">
        <v>332</v>
      </c>
    </row>
    <row r="28" spans="1:8">
      <c r="A28" s="4" t="s">
        <v>2019</v>
      </c>
      <c r="B28" s="4" t="s">
        <v>137</v>
      </c>
      <c r="C28" s="5" t="n">
        <v>0</v>
      </c>
    </row>
    <row r="29" spans="1:8">
      <c r="A29" s="4" t="s">
        <v>2020</v>
      </c>
      <c r="B29" s="4" t="s">
        <v>137</v>
      </c>
      <c r="C29" s="5" t="n">
        <v>0</v>
      </c>
    </row>
    <row r="30" spans="1:8">
      <c r="A30" s="4" t="s">
        <v>2021</v>
      </c>
    </row>
    <row r="31" spans="1:8">
      <c r="A31" s="3" t="s">
        <v>2007</v>
      </c>
    </row>
    <row r="32" spans="1:8">
      <c r="A32" s="4" t="s">
        <v>1243</v>
      </c>
      <c r="C32" s="5" t="n">
        <v>15383135000000</v>
      </c>
    </row>
    <row r="33" spans="1:8">
      <c r="A33" s="3" t="s">
        <v>332</v>
      </c>
    </row>
    <row r="34" spans="1:8">
      <c r="A34" s="4" t="s">
        <v>2019</v>
      </c>
      <c r="B34" s="4" t="s">
        <v>137</v>
      </c>
      <c r="C34" s="5" t="n">
        <v>0</v>
      </c>
    </row>
    <row r="35" spans="1:8">
      <c r="A35" s="4" t="s">
        <v>2020</v>
      </c>
      <c r="B35" s="4" t="s">
        <v>137</v>
      </c>
      <c r="C35" s="5" t="n">
        <v>0</v>
      </c>
    </row>
    <row r="36" spans="1:8">
      <c r="A36" s="4" t="s">
        <v>2022</v>
      </c>
    </row>
    <row r="37" spans="1:8">
      <c r="A37" s="3" t="s">
        <v>2007</v>
      </c>
    </row>
    <row r="38" spans="1:8">
      <c r="A38" s="4" t="s">
        <v>1243</v>
      </c>
      <c r="C38" s="5" t="n">
        <v>2212366000000</v>
      </c>
    </row>
    <row r="39" spans="1:8">
      <c r="A39" s="4" t="s">
        <v>2023</v>
      </c>
    </row>
    <row r="40" spans="1:8">
      <c r="A40" s="3" t="s">
        <v>2007</v>
      </c>
    </row>
    <row r="41" spans="1:8">
      <c r="A41" s="4" t="s">
        <v>1841</v>
      </c>
      <c r="E41" s="7" t="n">
        <v>454601000000</v>
      </c>
    </row>
    <row r="42" spans="1:8">
      <c r="A42" s="3" t="s">
        <v>332</v>
      </c>
    </row>
    <row r="43" spans="1:8">
      <c r="A43" s="4" t="s">
        <v>2019</v>
      </c>
      <c r="B43" s="4" t="s">
        <v>137</v>
      </c>
      <c r="E43" s="5" t="n">
        <v>0</v>
      </c>
    </row>
    <row r="44" spans="1:8">
      <c r="A44" s="4" t="s">
        <v>2020</v>
      </c>
      <c r="B44" s="4" t="s">
        <v>137</v>
      </c>
      <c r="E44" s="5" t="n">
        <v>0</v>
      </c>
    </row>
    <row r="45" spans="1:8">
      <c r="A45" s="4" t="s">
        <v>2024</v>
      </c>
    </row>
    <row r="46" spans="1:8">
      <c r="A46" s="3" t="s">
        <v>2007</v>
      </c>
    </row>
    <row r="47" spans="1:8">
      <c r="A47" s="4" t="s">
        <v>1841</v>
      </c>
      <c r="E47" s="5" t="n">
        <v>5344704000000</v>
      </c>
    </row>
    <row r="48" spans="1:8">
      <c r="A48" s="3" t="s">
        <v>332</v>
      </c>
    </row>
    <row r="49" spans="1:8">
      <c r="A49" s="4" t="s">
        <v>2019</v>
      </c>
      <c r="B49" s="4" t="s">
        <v>137</v>
      </c>
      <c r="E49" s="5" t="n">
        <v>0</v>
      </c>
    </row>
    <row r="50" spans="1:8">
      <c r="A50" s="4" t="s">
        <v>2020</v>
      </c>
      <c r="B50" s="4" t="s">
        <v>137</v>
      </c>
      <c r="E50" s="5" t="n">
        <v>0</v>
      </c>
    </row>
    <row r="51" spans="1:8">
      <c r="A51" s="4" t="s">
        <v>2025</v>
      </c>
    </row>
    <row r="52" spans="1:8">
      <c r="A52" s="3" t="s">
        <v>2007</v>
      </c>
    </row>
    <row r="53" spans="1:8">
      <c r="A53" s="4" t="s">
        <v>1841</v>
      </c>
      <c r="E53" s="5" t="n">
        <v>21482000000</v>
      </c>
    </row>
    <row r="54" spans="1:8">
      <c r="A54" s="4" t="s">
        <v>1254</v>
      </c>
    </row>
    <row r="55" spans="1:8">
      <c r="A55" s="3" t="s">
        <v>2007</v>
      </c>
    </row>
    <row r="56" spans="1:8">
      <c r="A56" s="4" t="s">
        <v>1841</v>
      </c>
      <c r="E56" s="5" t="n">
        <v>25972000000</v>
      </c>
    </row>
    <row r="57" spans="1:8">
      <c r="A57" s="4" t="s">
        <v>2026</v>
      </c>
    </row>
    <row r="58" spans="1:8">
      <c r="A58" s="3" t="s">
        <v>2007</v>
      </c>
    </row>
    <row r="59" spans="1:8">
      <c r="A59" s="4" t="s">
        <v>1841</v>
      </c>
      <c r="E59" s="5" t="n">
        <v>25972000000</v>
      </c>
    </row>
    <row r="60" spans="1:8">
      <c r="A60" s="3" t="s">
        <v>332</v>
      </c>
    </row>
    <row r="61" spans="1:8">
      <c r="A61" s="4" t="s">
        <v>2019</v>
      </c>
      <c r="B61" s="4" t="s">
        <v>137</v>
      </c>
      <c r="E61" s="5" t="n">
        <v>0</v>
      </c>
    </row>
    <row r="62" spans="1:8">
      <c r="A62" s="4" t="s">
        <v>2020</v>
      </c>
      <c r="B62" s="4" t="s">
        <v>137</v>
      </c>
      <c r="E62" s="5" t="n">
        <v>0</v>
      </c>
    </row>
    <row r="63" spans="1:8">
      <c r="A63" s="4" t="s">
        <v>2027</v>
      </c>
    </row>
    <row r="64" spans="1:8">
      <c r="A64" s="3" t="s">
        <v>2007</v>
      </c>
    </row>
    <row r="65" spans="1:8">
      <c r="A65" s="4" t="s">
        <v>1841</v>
      </c>
      <c r="E65" s="5" t="n">
        <v>0</v>
      </c>
    </row>
    <row r="66" spans="1:8">
      <c r="A66" s="3" t="s">
        <v>332</v>
      </c>
    </row>
    <row r="67" spans="1:8">
      <c r="A67" s="4" t="s">
        <v>2019</v>
      </c>
      <c r="B67" s="4" t="s">
        <v>137</v>
      </c>
      <c r="E67" s="5" t="n">
        <v>0</v>
      </c>
    </row>
    <row r="68" spans="1:8">
      <c r="A68" s="4" t="s">
        <v>2020</v>
      </c>
      <c r="B68" s="4" t="s">
        <v>137</v>
      </c>
      <c r="E68" s="5" t="n">
        <v>0</v>
      </c>
    </row>
    <row r="69" spans="1:8">
      <c r="A69" s="4" t="s">
        <v>2028</v>
      </c>
    </row>
    <row r="70" spans="1:8">
      <c r="A70" s="3" t="s">
        <v>2007</v>
      </c>
    </row>
    <row r="71" spans="1:8">
      <c r="A71" s="4" t="s">
        <v>1841</v>
      </c>
      <c r="E71" s="5" t="n">
        <v>0</v>
      </c>
    </row>
    <row r="72" spans="1:8">
      <c r="A72" s="4" t="s">
        <v>1255</v>
      </c>
    </row>
    <row r="73" spans="1:8">
      <c r="A73" s="3" t="s">
        <v>2007</v>
      </c>
    </row>
    <row r="74" spans="1:8">
      <c r="A74" s="4" t="s">
        <v>1841</v>
      </c>
      <c r="E74" s="7" t="n">
        <v>2644333000000</v>
      </c>
    </row>
    <row r="75" spans="1:8">
      <c r="A75" s="3" t="s">
        <v>332</v>
      </c>
    </row>
    <row r="76" spans="1:8">
      <c r="A76" s="4" t="s">
        <v>2029</v>
      </c>
      <c r="E76" s="4" t="s">
        <v>2030</v>
      </c>
    </row>
    <row r="77" spans="1:8">
      <c r="A77" s="4" t="s">
        <v>2016</v>
      </c>
      <c r="E77" s="4" t="s">
        <v>2031</v>
      </c>
    </row>
    <row r="78" spans="1:8">
      <c r="A78" s="4" t="s">
        <v>2032</v>
      </c>
    </row>
    <row r="79" spans="1:8">
      <c r="A79" s="3" t="s">
        <v>2007</v>
      </c>
    </row>
    <row r="80" spans="1:8">
      <c r="A80" s="4" t="s">
        <v>1841</v>
      </c>
      <c r="E80" s="7" t="n">
        <v>405942000000</v>
      </c>
    </row>
    <row r="81" spans="1:8">
      <c r="A81" s="3" t="s">
        <v>332</v>
      </c>
    </row>
    <row r="82" spans="1:8">
      <c r="A82" s="4" t="s">
        <v>2019</v>
      </c>
      <c r="B82" s="4" t="s">
        <v>137</v>
      </c>
      <c r="E82" s="5" t="n">
        <v>0</v>
      </c>
    </row>
    <row r="83" spans="1:8">
      <c r="A83" s="4" t="s">
        <v>2020</v>
      </c>
      <c r="B83" s="4" t="s">
        <v>137</v>
      </c>
      <c r="E83" s="5" t="n">
        <v>0</v>
      </c>
    </row>
    <row r="84" spans="1:8">
      <c r="A84" s="4" t="s">
        <v>2033</v>
      </c>
    </row>
    <row r="85" spans="1:8">
      <c r="A85" s="3" t="s">
        <v>2007</v>
      </c>
    </row>
    <row r="86" spans="1:8">
      <c r="A86" s="4" t="s">
        <v>1841</v>
      </c>
      <c r="E86" s="5" t="n">
        <v>2238391000000</v>
      </c>
    </row>
    <row r="87" spans="1:8">
      <c r="A87" s="3" t="s">
        <v>332</v>
      </c>
    </row>
    <row r="88" spans="1:8">
      <c r="A88" s="4" t="s">
        <v>2019</v>
      </c>
      <c r="B88" s="4" t="s">
        <v>137</v>
      </c>
      <c r="E88" s="5" t="n">
        <v>0</v>
      </c>
    </row>
    <row r="89" spans="1:8">
      <c r="A89" s="4" t="s">
        <v>2020</v>
      </c>
      <c r="B89" s="4" t="s">
        <v>137</v>
      </c>
      <c r="E89" s="5" t="n">
        <v>0</v>
      </c>
    </row>
    <row r="90" spans="1:8">
      <c r="A90" s="4" t="s">
        <v>2034</v>
      </c>
    </row>
    <row r="91" spans="1:8">
      <c r="A91" s="3" t="s">
        <v>2007</v>
      </c>
    </row>
    <row r="92" spans="1:8">
      <c r="A92" s="4" t="s">
        <v>1841</v>
      </c>
      <c r="E92" s="5" t="n">
        <v>0</v>
      </c>
    </row>
    <row r="93" spans="1:8">
      <c r="A93" s="4" t="s">
        <v>1846</v>
      </c>
    </row>
    <row r="94" spans="1:8">
      <c r="A94" s="3" t="s">
        <v>2007</v>
      </c>
    </row>
    <row r="95" spans="1:8">
      <c r="A95" s="4" t="s">
        <v>1841</v>
      </c>
      <c r="E95" s="7" t="n">
        <v>21666000000</v>
      </c>
    </row>
    <row r="96" spans="1:8">
      <c r="A96" s="3" t="s">
        <v>332</v>
      </c>
    </row>
    <row r="97" spans="1:8">
      <c r="A97" s="4" t="s">
        <v>2029</v>
      </c>
      <c r="E97" s="4" t="s">
        <v>2035</v>
      </c>
    </row>
    <row r="98" spans="1:8">
      <c r="A98" s="4" t="s">
        <v>2016</v>
      </c>
      <c r="E98" s="4" t="s">
        <v>2036</v>
      </c>
    </row>
    <row r="99" spans="1:8">
      <c r="A99" s="4" t="s">
        <v>2037</v>
      </c>
    </row>
    <row r="100" spans="1:8">
      <c r="A100" s="3" t="s">
        <v>2007</v>
      </c>
    </row>
    <row r="101" spans="1:8">
      <c r="A101" s="4" t="s">
        <v>1841</v>
      </c>
      <c r="E101" s="7" t="n">
        <v>21666000000</v>
      </c>
    </row>
    <row r="102" spans="1:8">
      <c r="A102" s="3" t="s">
        <v>332</v>
      </c>
    </row>
    <row r="103" spans="1:8">
      <c r="A103" s="4" t="s">
        <v>2019</v>
      </c>
      <c r="B103" s="4" t="s">
        <v>137</v>
      </c>
      <c r="E103" s="5" t="n">
        <v>0</v>
      </c>
    </row>
    <row r="104" spans="1:8">
      <c r="A104" s="4" t="s">
        <v>2020</v>
      </c>
      <c r="B104" s="4" t="s">
        <v>137</v>
      </c>
      <c r="E104" s="5" t="n">
        <v>0</v>
      </c>
    </row>
    <row r="105" spans="1:8">
      <c r="A105" s="4" t="s">
        <v>2038</v>
      </c>
    </row>
    <row r="106" spans="1:8">
      <c r="A106" s="3" t="s">
        <v>2007</v>
      </c>
    </row>
    <row r="107" spans="1:8">
      <c r="A107" s="4" t="s">
        <v>1841</v>
      </c>
      <c r="E107" s="5" t="n">
        <v>0</v>
      </c>
    </row>
    <row r="108" spans="1:8">
      <c r="A108" s="3" t="s">
        <v>332</v>
      </c>
    </row>
    <row r="109" spans="1:8">
      <c r="A109" s="4" t="s">
        <v>2019</v>
      </c>
      <c r="B109" s="4" t="s">
        <v>137</v>
      </c>
      <c r="E109" s="5" t="n">
        <v>0</v>
      </c>
    </row>
    <row r="110" spans="1:8">
      <c r="A110" s="4" t="s">
        <v>2020</v>
      </c>
      <c r="B110" s="4" t="s">
        <v>137</v>
      </c>
      <c r="E110" s="5" t="n">
        <v>0</v>
      </c>
    </row>
    <row r="111" spans="1:8">
      <c r="A111" s="4" t="s">
        <v>2039</v>
      </c>
    </row>
    <row r="112" spans="1:8">
      <c r="A112" s="3" t="s">
        <v>2007</v>
      </c>
    </row>
    <row r="113" spans="1:8">
      <c r="A113" s="4" t="s">
        <v>1841</v>
      </c>
      <c r="E113" s="5" t="n">
        <v>0</v>
      </c>
    </row>
    <row r="114" spans="1:8">
      <c r="A114" s="4" t="s">
        <v>1848</v>
      </c>
    </row>
    <row r="115" spans="1:8">
      <c r="A115" s="3" t="s">
        <v>2007</v>
      </c>
    </row>
    <row r="116" spans="1:8">
      <c r="A116" s="4" t="s">
        <v>1841</v>
      </c>
      <c r="E116" s="7" t="n">
        <v>13041000000</v>
      </c>
    </row>
    <row r="117" spans="1:8">
      <c r="A117" s="3" t="s">
        <v>332</v>
      </c>
    </row>
    <row r="118" spans="1:8">
      <c r="A118" s="4" t="s">
        <v>2029</v>
      </c>
      <c r="E118" s="4" t="s">
        <v>2035</v>
      </c>
    </row>
    <row r="119" spans="1:8">
      <c r="A119" s="4" t="s">
        <v>2016</v>
      </c>
      <c r="E119" s="4" t="s">
        <v>2036</v>
      </c>
    </row>
    <row r="120" spans="1:8">
      <c r="A120" s="4" t="s">
        <v>2040</v>
      </c>
    </row>
    <row r="121" spans="1:8">
      <c r="A121" s="3" t="s">
        <v>2007</v>
      </c>
    </row>
    <row r="122" spans="1:8">
      <c r="A122" s="4" t="s">
        <v>1841</v>
      </c>
      <c r="E122" s="7" t="n">
        <v>0</v>
      </c>
    </row>
    <row r="123" spans="1:8">
      <c r="A123" s="3" t="s">
        <v>332</v>
      </c>
    </row>
    <row r="124" spans="1:8">
      <c r="A124" s="4" t="s">
        <v>2019</v>
      </c>
      <c r="B124" s="4" t="s">
        <v>137</v>
      </c>
      <c r="E124" s="5" t="n">
        <v>0</v>
      </c>
    </row>
    <row r="125" spans="1:8">
      <c r="A125" s="4" t="s">
        <v>2020</v>
      </c>
      <c r="B125" s="4" t="s">
        <v>137</v>
      </c>
      <c r="E125" s="5" t="n">
        <v>0</v>
      </c>
    </row>
    <row r="126" spans="1:8">
      <c r="A126" s="4" t="s">
        <v>2041</v>
      </c>
    </row>
    <row r="127" spans="1:8">
      <c r="A127" s="3" t="s">
        <v>2007</v>
      </c>
    </row>
    <row r="128" spans="1:8">
      <c r="A128" s="4" t="s">
        <v>1841</v>
      </c>
      <c r="E128" s="5" t="n">
        <v>13041000000</v>
      </c>
    </row>
    <row r="129" spans="1:8">
      <c r="A129" s="3" t="s">
        <v>332</v>
      </c>
    </row>
    <row r="130" spans="1:8">
      <c r="A130" s="4" t="s">
        <v>2019</v>
      </c>
      <c r="B130" s="4" t="s">
        <v>137</v>
      </c>
      <c r="E130" s="5" t="n">
        <v>0</v>
      </c>
    </row>
    <row r="131" spans="1:8">
      <c r="A131" s="4" t="s">
        <v>2020</v>
      </c>
      <c r="B131" s="4" t="s">
        <v>137</v>
      </c>
      <c r="E131" s="5" t="n">
        <v>0</v>
      </c>
    </row>
    <row r="132" spans="1:8">
      <c r="A132" s="4" t="s">
        <v>2042</v>
      </c>
    </row>
    <row r="133" spans="1:8">
      <c r="A133" s="3" t="s">
        <v>2007</v>
      </c>
    </row>
    <row r="134" spans="1:8">
      <c r="A134" s="4" t="s">
        <v>1841</v>
      </c>
      <c r="E134" s="5" t="n">
        <v>0</v>
      </c>
    </row>
    <row r="135" spans="1:8">
      <c r="A135" s="4" t="s">
        <v>1257</v>
      </c>
    </row>
    <row r="136" spans="1:8">
      <c r="A136" s="3" t="s">
        <v>2007</v>
      </c>
    </row>
    <row r="137" spans="1:8">
      <c r="A137" s="4" t="s">
        <v>1841</v>
      </c>
      <c r="E137" s="7" t="n">
        <v>3115775000000</v>
      </c>
    </row>
    <row r="138" spans="1:8">
      <c r="A138" s="3" t="s">
        <v>332</v>
      </c>
    </row>
    <row r="139" spans="1:8">
      <c r="A139" s="4" t="s">
        <v>2029</v>
      </c>
      <c r="E139" s="4" t="s">
        <v>2043</v>
      </c>
    </row>
    <row r="140" spans="1:8">
      <c r="A140" s="4" t="s">
        <v>2016</v>
      </c>
      <c r="E140" s="4" t="s">
        <v>2044</v>
      </c>
    </row>
    <row r="141" spans="1:8">
      <c r="A141" s="4" t="s">
        <v>2045</v>
      </c>
    </row>
    <row r="142" spans="1:8">
      <c r="A142" s="3" t="s">
        <v>2007</v>
      </c>
    </row>
    <row r="143" spans="1:8">
      <c r="A143" s="4" t="s">
        <v>1841</v>
      </c>
      <c r="E143" s="7" t="n">
        <v>1021000000</v>
      </c>
    </row>
    <row r="144" spans="1:8">
      <c r="A144" s="3" t="s">
        <v>332</v>
      </c>
    </row>
    <row r="145" spans="1:8">
      <c r="A145" s="4" t="s">
        <v>2019</v>
      </c>
      <c r="B145" s="4" t="s">
        <v>137</v>
      </c>
      <c r="E145" s="5" t="n">
        <v>0</v>
      </c>
    </row>
    <row r="146" spans="1:8">
      <c r="A146" s="4" t="s">
        <v>2020</v>
      </c>
      <c r="B146" s="4" t="s">
        <v>137</v>
      </c>
      <c r="E146" s="5" t="n">
        <v>0</v>
      </c>
    </row>
    <row r="147" spans="1:8">
      <c r="A147" s="4" t="s">
        <v>2046</v>
      </c>
    </row>
    <row r="148" spans="1:8">
      <c r="A148" s="3" t="s">
        <v>2007</v>
      </c>
    </row>
    <row r="149" spans="1:8">
      <c r="A149" s="4" t="s">
        <v>1841</v>
      </c>
      <c r="E149" s="5" t="n">
        <v>3093272000000</v>
      </c>
    </row>
    <row r="150" spans="1:8">
      <c r="A150" s="3" t="s">
        <v>332</v>
      </c>
    </row>
    <row r="151" spans="1:8">
      <c r="A151" s="4" t="s">
        <v>2019</v>
      </c>
      <c r="B151" s="4" t="s">
        <v>137</v>
      </c>
      <c r="E151" s="5" t="n">
        <v>0</v>
      </c>
    </row>
    <row r="152" spans="1:8">
      <c r="A152" s="4" t="s">
        <v>2020</v>
      </c>
      <c r="B152" s="4" t="s">
        <v>137</v>
      </c>
      <c r="E152" s="5" t="n">
        <v>0</v>
      </c>
    </row>
    <row r="153" spans="1:8">
      <c r="A153" s="4" t="s">
        <v>2047</v>
      </c>
    </row>
    <row r="154" spans="1:8">
      <c r="A154" s="3" t="s">
        <v>2007</v>
      </c>
    </row>
    <row r="155" spans="1:8">
      <c r="A155" s="4" t="s">
        <v>1841</v>
      </c>
      <c r="E155" s="5" t="n">
        <v>21482000000</v>
      </c>
    </row>
    <row r="156" spans="1:8">
      <c r="A156" s="4" t="s">
        <v>2048</v>
      </c>
    </row>
    <row r="157" spans="1:8">
      <c r="A157" s="3" t="s">
        <v>2007</v>
      </c>
    </row>
    <row r="158" spans="1:8">
      <c r="A158" s="4" t="s">
        <v>1842</v>
      </c>
      <c r="E158" s="5" t="n">
        <v>0</v>
      </c>
    </row>
    <row r="159" spans="1:8">
      <c r="A159" s="3" t="s">
        <v>332</v>
      </c>
    </row>
    <row r="160" spans="1:8">
      <c r="A160" s="4" t="s">
        <v>2019</v>
      </c>
      <c r="B160" s="4" t="s">
        <v>137</v>
      </c>
      <c r="E160" s="5" t="n">
        <v>0</v>
      </c>
    </row>
    <row r="161" spans="1:8">
      <c r="A161" s="4" t="s">
        <v>2020</v>
      </c>
      <c r="B161" s="4" t="s">
        <v>137</v>
      </c>
      <c r="E161" s="5" t="n">
        <v>0</v>
      </c>
    </row>
    <row r="162" spans="1:8">
      <c r="A162" s="4" t="s">
        <v>2049</v>
      </c>
    </row>
    <row r="163" spans="1:8">
      <c r="A163" s="3" t="s">
        <v>2007</v>
      </c>
    </row>
    <row r="164" spans="1:8">
      <c r="A164" s="4" t="s">
        <v>1842</v>
      </c>
      <c r="E164" s="5" t="n">
        <v>0</v>
      </c>
    </row>
    <row r="165" spans="1:8">
      <c r="A165" s="3" t="s">
        <v>332</v>
      </c>
    </row>
    <row r="166" spans="1:8">
      <c r="A166" s="4" t="s">
        <v>2019</v>
      </c>
      <c r="B166" s="4" t="s">
        <v>137</v>
      </c>
      <c r="E166" s="5" t="n">
        <v>0</v>
      </c>
    </row>
    <row r="167" spans="1:8">
      <c r="A167" s="4" t="s">
        <v>2020</v>
      </c>
      <c r="B167" s="4" t="s">
        <v>137</v>
      </c>
      <c r="E167" s="5" t="n">
        <v>0</v>
      </c>
    </row>
    <row r="168" spans="1:8">
      <c r="A168" s="4" t="s">
        <v>2050</v>
      </c>
    </row>
    <row r="169" spans="1:8">
      <c r="A169" s="3" t="s">
        <v>2007</v>
      </c>
    </row>
    <row r="170" spans="1:8">
      <c r="A170" s="4" t="s">
        <v>1842</v>
      </c>
      <c r="E170" s="5" t="n">
        <v>22290000000</v>
      </c>
    </row>
    <row r="171" spans="1:8">
      <c r="A171" s="4" t="s">
        <v>1255</v>
      </c>
    </row>
    <row r="172" spans="1:8">
      <c r="A172" s="3" t="s">
        <v>2007</v>
      </c>
    </row>
    <row r="173" spans="1:8">
      <c r="A173" s="4" t="s">
        <v>1842</v>
      </c>
      <c r="E173" s="7" t="n">
        <v>9694000000</v>
      </c>
    </row>
    <row r="174" spans="1:8">
      <c r="A174" s="3" t="s">
        <v>332</v>
      </c>
    </row>
    <row r="175" spans="1:8">
      <c r="A175" s="4" t="s">
        <v>2029</v>
      </c>
      <c r="E175" s="4" t="s">
        <v>2030</v>
      </c>
    </row>
    <row r="176" spans="1:8">
      <c r="A176" s="4" t="s">
        <v>2016</v>
      </c>
      <c r="E176" s="4" t="s">
        <v>2031</v>
      </c>
    </row>
    <row r="177" spans="1:8">
      <c r="A177" s="4" t="s">
        <v>2032</v>
      </c>
    </row>
    <row r="178" spans="1:8">
      <c r="A178" s="3" t="s">
        <v>2007</v>
      </c>
    </row>
    <row r="179" spans="1:8">
      <c r="A179" s="4" t="s">
        <v>1842</v>
      </c>
      <c r="E179" s="7" t="n">
        <v>0</v>
      </c>
    </row>
    <row r="180" spans="1:8">
      <c r="A180" s="3" t="s">
        <v>332</v>
      </c>
    </row>
    <row r="181" spans="1:8">
      <c r="A181" s="4" t="s">
        <v>2019</v>
      </c>
      <c r="B181" s="4" t="s">
        <v>137</v>
      </c>
      <c r="E181" s="5" t="n">
        <v>0</v>
      </c>
    </row>
    <row r="182" spans="1:8">
      <c r="A182" s="4" t="s">
        <v>2020</v>
      </c>
      <c r="B182" s="4" t="s">
        <v>137</v>
      </c>
      <c r="E182" s="5" t="n">
        <v>0</v>
      </c>
    </row>
    <row r="183" spans="1:8">
      <c r="A183" s="4" t="s">
        <v>2033</v>
      </c>
    </row>
    <row r="184" spans="1:8">
      <c r="A184" s="3" t="s">
        <v>2007</v>
      </c>
    </row>
    <row r="185" spans="1:8">
      <c r="A185" s="4" t="s">
        <v>1842</v>
      </c>
      <c r="E185" s="5" t="n">
        <v>0</v>
      </c>
    </row>
    <row r="186" spans="1:8">
      <c r="A186" s="3" t="s">
        <v>332</v>
      </c>
    </row>
    <row r="187" spans="1:8">
      <c r="A187" s="4" t="s">
        <v>2019</v>
      </c>
      <c r="B187" s="4" t="s">
        <v>137</v>
      </c>
      <c r="E187" s="5" t="n">
        <v>0</v>
      </c>
    </row>
    <row r="188" spans="1:8">
      <c r="A188" s="4" t="s">
        <v>2020</v>
      </c>
      <c r="B188" s="4" t="s">
        <v>137</v>
      </c>
      <c r="E188" s="5" t="n">
        <v>0</v>
      </c>
    </row>
    <row r="189" spans="1:8">
      <c r="A189" s="4" t="s">
        <v>2034</v>
      </c>
    </row>
    <row r="190" spans="1:8">
      <c r="A190" s="3" t="s">
        <v>2007</v>
      </c>
    </row>
    <row r="191" spans="1:8">
      <c r="A191" s="4" t="s">
        <v>1842</v>
      </c>
      <c r="E191" s="5" t="n">
        <v>9694000000</v>
      </c>
    </row>
    <row r="192" spans="1:8">
      <c r="A192" s="4" t="s">
        <v>1846</v>
      </c>
    </row>
    <row r="193" spans="1:8">
      <c r="A193" s="3" t="s">
        <v>2007</v>
      </c>
    </row>
    <row r="194" spans="1:8">
      <c r="A194" s="4" t="s">
        <v>1842</v>
      </c>
      <c r="E194" s="7" t="n">
        <v>12596000000</v>
      </c>
    </row>
    <row r="195" spans="1:8">
      <c r="A195" s="3" t="s">
        <v>332</v>
      </c>
    </row>
    <row r="196" spans="1:8">
      <c r="A196" s="4" t="s">
        <v>2029</v>
      </c>
      <c r="E196" s="4" t="s">
        <v>2035</v>
      </c>
    </row>
    <row r="197" spans="1:8">
      <c r="A197" s="4" t="s">
        <v>2016</v>
      </c>
      <c r="E197" s="4" t="s">
        <v>2036</v>
      </c>
    </row>
    <row r="198" spans="1:8">
      <c r="A198" s="4" t="s">
        <v>2037</v>
      </c>
    </row>
    <row r="199" spans="1:8">
      <c r="A199" s="3" t="s">
        <v>2007</v>
      </c>
    </row>
    <row r="200" spans="1:8">
      <c r="A200" s="4" t="s">
        <v>1842</v>
      </c>
      <c r="E200" s="7" t="n">
        <v>0</v>
      </c>
    </row>
    <row r="201" spans="1:8">
      <c r="A201" s="3" t="s">
        <v>332</v>
      </c>
    </row>
    <row r="202" spans="1:8">
      <c r="A202" s="4" t="s">
        <v>2019</v>
      </c>
      <c r="B202" s="4" t="s">
        <v>137</v>
      </c>
      <c r="E202" s="5" t="n">
        <v>0</v>
      </c>
    </row>
    <row r="203" spans="1:8">
      <c r="A203" s="4" t="s">
        <v>2020</v>
      </c>
      <c r="B203" s="4" t="s">
        <v>137</v>
      </c>
      <c r="E203" s="5" t="n">
        <v>0</v>
      </c>
    </row>
    <row r="204" spans="1:8">
      <c r="A204" s="4" t="s">
        <v>2038</v>
      </c>
    </row>
    <row r="205" spans="1:8">
      <c r="A205" s="3" t="s">
        <v>2007</v>
      </c>
    </row>
    <row r="206" spans="1:8">
      <c r="A206" s="4" t="s">
        <v>1842</v>
      </c>
      <c r="E206" s="5" t="n">
        <v>0</v>
      </c>
    </row>
    <row r="207" spans="1:8">
      <c r="A207" s="3" t="s">
        <v>332</v>
      </c>
    </row>
    <row r="208" spans="1:8">
      <c r="A208" s="4" t="s">
        <v>2019</v>
      </c>
      <c r="B208" s="4" t="s">
        <v>137</v>
      </c>
      <c r="E208" s="5" t="n">
        <v>0</v>
      </c>
    </row>
    <row r="209" spans="1:8">
      <c r="A209" s="4" t="s">
        <v>2020</v>
      </c>
      <c r="B209" s="4" t="s">
        <v>137</v>
      </c>
      <c r="E209" s="5" t="n">
        <v>0</v>
      </c>
    </row>
    <row r="210" spans="1:8">
      <c r="A210" s="4" t="s">
        <v>2039</v>
      </c>
    </row>
    <row r="211" spans="1:8">
      <c r="A211" s="3" t="s">
        <v>2007</v>
      </c>
    </row>
    <row r="212" spans="1:8">
      <c r="A212" s="4" t="s">
        <v>1842</v>
      </c>
      <c r="E212" s="5" t="n">
        <v>12596000000</v>
      </c>
    </row>
    <row r="213" spans="1:8">
      <c r="A213" s="4" t="s">
        <v>2051</v>
      </c>
    </row>
    <row r="214" spans="1:8">
      <c r="A214" s="3" t="s">
        <v>2007</v>
      </c>
    </row>
    <row r="215" spans="1:8">
      <c r="A215" s="4" t="s">
        <v>1493</v>
      </c>
      <c r="E215" s="5" t="n">
        <v>3179164000000</v>
      </c>
    </row>
    <row r="216" spans="1:8">
      <c r="A216" s="3" t="s">
        <v>332</v>
      </c>
    </row>
    <row r="217" spans="1:8">
      <c r="A217" s="4" t="s">
        <v>2019</v>
      </c>
      <c r="B217" s="4" t="s">
        <v>137</v>
      </c>
      <c r="E217" s="5" t="n">
        <v>0</v>
      </c>
    </row>
    <row r="218" spans="1:8">
      <c r="A218" s="4" t="s">
        <v>2020</v>
      </c>
      <c r="B218" s="4" t="s">
        <v>137</v>
      </c>
      <c r="E218" s="5" t="n">
        <v>0</v>
      </c>
    </row>
    <row r="219" spans="1:8">
      <c r="A219" s="4" t="s">
        <v>2052</v>
      </c>
    </row>
    <row r="220" spans="1:8">
      <c r="A220" s="3" t="s">
        <v>2007</v>
      </c>
    </row>
    <row r="221" spans="1:8">
      <c r="A221" s="4" t="s">
        <v>1493</v>
      </c>
      <c r="E221" s="5" t="n">
        <v>10518016000000</v>
      </c>
    </row>
    <row r="222" spans="1:8">
      <c r="A222" s="3" t="s">
        <v>332</v>
      </c>
    </row>
    <row r="223" spans="1:8">
      <c r="A223" s="4" t="s">
        <v>2019</v>
      </c>
      <c r="B223" s="4" t="s">
        <v>137</v>
      </c>
      <c r="E223" s="5" t="n">
        <v>0</v>
      </c>
    </row>
    <row r="224" spans="1:8">
      <c r="A224" s="4" t="s">
        <v>2020</v>
      </c>
      <c r="B224" s="4" t="s">
        <v>137</v>
      </c>
      <c r="E224" s="5" t="n">
        <v>0</v>
      </c>
    </row>
    <row r="225" spans="1:8">
      <c r="A225" s="4" t="s">
        <v>2053</v>
      </c>
    </row>
    <row r="226" spans="1:8">
      <c r="A226" s="3" t="s">
        <v>2007</v>
      </c>
    </row>
    <row r="227" spans="1:8">
      <c r="A227" s="4" t="s">
        <v>1493</v>
      </c>
      <c r="E227" s="7" t="n">
        <v>1655770000000</v>
      </c>
    </row>
    <row r="228" spans="1:8">
      <c r="A228" s="3" t="s">
        <v>332</v>
      </c>
    </row>
    <row r="229" spans="1:8">
      <c r="A229" s="4" t="s">
        <v>2054</v>
      </c>
      <c r="B229" s="4" t="s">
        <v>953</v>
      </c>
      <c r="E229" s="4" t="s">
        <v>2055</v>
      </c>
    </row>
    <row r="230" spans="1:8">
      <c r="A230" s="4" t="s">
        <v>2056</v>
      </c>
      <c r="B230" s="4" t="s">
        <v>953</v>
      </c>
      <c r="E230" s="7" t="n">
        <v>37092000000</v>
      </c>
    </row>
    <row r="231" spans="1:8">
      <c r="A231" s="4" t="s">
        <v>1255</v>
      </c>
    </row>
    <row r="232" spans="1:8">
      <c r="A232" s="3" t="s">
        <v>2007</v>
      </c>
    </row>
    <row r="233" spans="1:8">
      <c r="A233" s="4" t="s">
        <v>1493</v>
      </c>
      <c r="E233" s="7" t="n">
        <v>13058988000000</v>
      </c>
    </row>
    <row r="234" spans="1:8">
      <c r="A234" s="3" t="s">
        <v>332</v>
      </c>
    </row>
    <row r="235" spans="1:8">
      <c r="A235" s="4" t="s">
        <v>2029</v>
      </c>
      <c r="E235" s="4" t="s">
        <v>2030</v>
      </c>
    </row>
    <row r="236" spans="1:8">
      <c r="A236" s="4" t="s">
        <v>2016</v>
      </c>
      <c r="E236" s="4" t="s">
        <v>2031</v>
      </c>
    </row>
    <row r="237" spans="1:8">
      <c r="A237" s="4" t="s">
        <v>2032</v>
      </c>
    </row>
    <row r="238" spans="1:8">
      <c r="A238" s="3" t="s">
        <v>2007</v>
      </c>
    </row>
    <row r="239" spans="1:8">
      <c r="A239" s="4" t="s">
        <v>1493</v>
      </c>
      <c r="E239" s="7" t="n">
        <v>2710172000000</v>
      </c>
    </row>
    <row r="240" spans="1:8">
      <c r="A240" s="3" t="s">
        <v>332</v>
      </c>
    </row>
    <row r="241" spans="1:8">
      <c r="A241" s="4" t="s">
        <v>2019</v>
      </c>
      <c r="B241" s="4" t="s">
        <v>137</v>
      </c>
      <c r="E241" s="5" t="n">
        <v>0</v>
      </c>
    </row>
    <row r="242" spans="1:8">
      <c r="A242" s="4" t="s">
        <v>2020</v>
      </c>
      <c r="B242" s="4" t="s">
        <v>137</v>
      </c>
      <c r="E242" s="5" t="n">
        <v>0</v>
      </c>
    </row>
    <row r="243" spans="1:8">
      <c r="A243" s="4" t="s">
        <v>2033</v>
      </c>
    </row>
    <row r="244" spans="1:8">
      <c r="A244" s="3" t="s">
        <v>2007</v>
      </c>
    </row>
    <row r="245" spans="1:8">
      <c r="A245" s="4" t="s">
        <v>1493</v>
      </c>
      <c r="E245" s="5" t="n">
        <v>10348816000000</v>
      </c>
    </row>
    <row r="246" spans="1:8">
      <c r="A246" s="3" t="s">
        <v>332</v>
      </c>
    </row>
    <row r="247" spans="1:8">
      <c r="A247" s="4" t="s">
        <v>2019</v>
      </c>
      <c r="B247" s="4" t="s">
        <v>137</v>
      </c>
      <c r="E247" s="5" t="n">
        <v>0</v>
      </c>
    </row>
    <row r="248" spans="1:8">
      <c r="A248" s="4" t="s">
        <v>2020</v>
      </c>
      <c r="B248" s="4" t="s">
        <v>137</v>
      </c>
      <c r="E248" s="5" t="n">
        <v>0</v>
      </c>
    </row>
    <row r="249" spans="1:8">
      <c r="A249" s="4" t="s">
        <v>2034</v>
      </c>
    </row>
    <row r="250" spans="1:8">
      <c r="A250" s="3" t="s">
        <v>2007</v>
      </c>
    </row>
    <row r="251" spans="1:8">
      <c r="A251" s="4" t="s">
        <v>1493</v>
      </c>
      <c r="E251" s="5" t="n">
        <v>0</v>
      </c>
    </row>
    <row r="252" spans="1:8">
      <c r="A252" s="4" t="s">
        <v>1846</v>
      </c>
    </row>
    <row r="253" spans="1:8">
      <c r="A253" s="3" t="s">
        <v>2007</v>
      </c>
    </row>
    <row r="254" spans="1:8">
      <c r="A254" s="4" t="s">
        <v>1493</v>
      </c>
      <c r="E254" s="7" t="n">
        <v>1411078000000</v>
      </c>
    </row>
    <row r="255" spans="1:8">
      <c r="A255" s="3" t="s">
        <v>332</v>
      </c>
    </row>
    <row r="256" spans="1:8">
      <c r="A256" s="4" t="s">
        <v>2029</v>
      </c>
      <c r="E256" s="4" t="s">
        <v>2035</v>
      </c>
    </row>
    <row r="257" spans="1:8">
      <c r="A257" s="4" t="s">
        <v>2016</v>
      </c>
      <c r="E257" s="4" t="s">
        <v>2036</v>
      </c>
    </row>
    <row r="258" spans="1:8">
      <c r="A258" s="4" t="s">
        <v>2037</v>
      </c>
    </row>
    <row r="259" spans="1:8">
      <c r="A259" s="3" t="s">
        <v>2007</v>
      </c>
    </row>
    <row r="260" spans="1:8">
      <c r="A260" s="4" t="s">
        <v>1493</v>
      </c>
      <c r="E260" s="7" t="n">
        <v>399214000000</v>
      </c>
    </row>
    <row r="261" spans="1:8">
      <c r="A261" s="3" t="s">
        <v>332</v>
      </c>
    </row>
    <row r="262" spans="1:8">
      <c r="A262" s="4" t="s">
        <v>2019</v>
      </c>
      <c r="B262" s="4" t="s">
        <v>137</v>
      </c>
      <c r="E262" s="5" t="n">
        <v>0</v>
      </c>
    </row>
    <row r="263" spans="1:8">
      <c r="A263" s="4" t="s">
        <v>2020</v>
      </c>
      <c r="B263" s="4" t="s">
        <v>137</v>
      </c>
      <c r="E263" s="5" t="n">
        <v>0</v>
      </c>
    </row>
    <row r="264" spans="1:8">
      <c r="A264" s="4" t="s">
        <v>2038</v>
      </c>
    </row>
    <row r="265" spans="1:8">
      <c r="A265" s="3" t="s">
        <v>2007</v>
      </c>
    </row>
    <row r="266" spans="1:8">
      <c r="A266" s="4" t="s">
        <v>1493</v>
      </c>
      <c r="E266" s="5" t="n">
        <v>0</v>
      </c>
    </row>
    <row r="267" spans="1:8">
      <c r="A267" s="3" t="s">
        <v>332</v>
      </c>
    </row>
    <row r="268" spans="1:8">
      <c r="A268" s="4" t="s">
        <v>2019</v>
      </c>
      <c r="B268" s="4" t="s">
        <v>137</v>
      </c>
      <c r="E268" s="5" t="n">
        <v>0</v>
      </c>
    </row>
    <row r="269" spans="1:8">
      <c r="A269" s="4" t="s">
        <v>2020</v>
      </c>
      <c r="B269" s="4" t="s">
        <v>137</v>
      </c>
      <c r="E269" s="5" t="n">
        <v>0</v>
      </c>
    </row>
    <row r="270" spans="1:8">
      <c r="A270" s="4" t="s">
        <v>2039</v>
      </c>
    </row>
    <row r="271" spans="1:8">
      <c r="A271" s="3" t="s">
        <v>2007</v>
      </c>
    </row>
    <row r="272" spans="1:8">
      <c r="A272" s="4" t="s">
        <v>1493</v>
      </c>
      <c r="E272" s="5" t="n">
        <v>1011864000000</v>
      </c>
    </row>
    <row r="273" spans="1:8">
      <c r="A273" s="4" t="s">
        <v>1848</v>
      </c>
    </row>
    <row r="274" spans="1:8">
      <c r="A274" s="3" t="s">
        <v>2007</v>
      </c>
    </row>
    <row r="275" spans="1:8">
      <c r="A275" s="4" t="s">
        <v>1493</v>
      </c>
      <c r="E275" s="7" t="n">
        <v>712628000000</v>
      </c>
    </row>
    <row r="276" spans="1:8">
      <c r="A276" s="3" t="s">
        <v>332</v>
      </c>
    </row>
    <row r="277" spans="1:8">
      <c r="A277" s="4" t="s">
        <v>2029</v>
      </c>
      <c r="E277" s="4" t="s">
        <v>2035</v>
      </c>
    </row>
    <row r="278" spans="1:8">
      <c r="A278" s="4" t="s">
        <v>2016</v>
      </c>
      <c r="E278" s="4" t="s">
        <v>2036</v>
      </c>
    </row>
    <row r="279" spans="1:8">
      <c r="A279" s="4" t="s">
        <v>2040</v>
      </c>
    </row>
    <row r="280" spans="1:8">
      <c r="A280" s="3" t="s">
        <v>2007</v>
      </c>
    </row>
    <row r="281" spans="1:8">
      <c r="A281" s="4" t="s">
        <v>1493</v>
      </c>
      <c r="E281" s="7" t="n">
        <v>0</v>
      </c>
    </row>
    <row r="282" spans="1:8">
      <c r="A282" s="3" t="s">
        <v>332</v>
      </c>
    </row>
    <row r="283" spans="1:8">
      <c r="A283" s="4" t="s">
        <v>2019</v>
      </c>
      <c r="B283" s="4" t="s">
        <v>137</v>
      </c>
      <c r="E283" s="5" t="n">
        <v>0</v>
      </c>
    </row>
    <row r="284" spans="1:8">
      <c r="A284" s="4" t="s">
        <v>2020</v>
      </c>
      <c r="B284" s="4" t="s">
        <v>137</v>
      </c>
      <c r="E284" s="5" t="n">
        <v>0</v>
      </c>
    </row>
    <row r="285" spans="1:8">
      <c r="A285" s="4" t="s">
        <v>2041</v>
      </c>
    </row>
    <row r="286" spans="1:8">
      <c r="A286" s="3" t="s">
        <v>2007</v>
      </c>
    </row>
    <row r="287" spans="1:8">
      <c r="A287" s="4" t="s">
        <v>1493</v>
      </c>
      <c r="E287" s="5" t="n">
        <v>68722000000</v>
      </c>
    </row>
    <row r="288" spans="1:8">
      <c r="A288" s="3" t="s">
        <v>332</v>
      </c>
    </row>
    <row r="289" spans="1:8">
      <c r="A289" s="4" t="s">
        <v>2019</v>
      </c>
      <c r="B289" s="4" t="s">
        <v>137</v>
      </c>
      <c r="E289" s="5" t="n">
        <v>0</v>
      </c>
    </row>
    <row r="290" spans="1:8">
      <c r="A290" s="4" t="s">
        <v>2020</v>
      </c>
      <c r="B290" s="4" t="s">
        <v>137</v>
      </c>
      <c r="E290" s="5" t="n">
        <v>0</v>
      </c>
    </row>
    <row r="291" spans="1:8">
      <c r="A291" s="4" t="s">
        <v>2042</v>
      </c>
    </row>
    <row r="292" spans="1:8">
      <c r="A292" s="3" t="s">
        <v>2007</v>
      </c>
    </row>
    <row r="293" spans="1:8">
      <c r="A293" s="4" t="s">
        <v>1493</v>
      </c>
      <c r="E293" s="5" t="n">
        <v>643906000000</v>
      </c>
    </row>
    <row r="294" spans="1:8">
      <c r="A294" s="4" t="s">
        <v>1856</v>
      </c>
    </row>
    <row r="295" spans="1:8">
      <c r="A295" s="3" t="s">
        <v>2007</v>
      </c>
    </row>
    <row r="296" spans="1:8">
      <c r="A296" s="4" t="s">
        <v>1493</v>
      </c>
      <c r="E296" s="5" t="n">
        <v>170256000000</v>
      </c>
    </row>
    <row r="297" spans="1:8">
      <c r="A297" s="4" t="s">
        <v>2057</v>
      </c>
    </row>
    <row r="298" spans="1:8">
      <c r="A298" s="3" t="s">
        <v>2007</v>
      </c>
    </row>
    <row r="299" spans="1:8">
      <c r="A299" s="4" t="s">
        <v>1493</v>
      </c>
      <c r="E299" s="5" t="n">
        <v>69778000000</v>
      </c>
    </row>
    <row r="300" spans="1:8">
      <c r="A300" s="3" t="s">
        <v>332</v>
      </c>
    </row>
    <row r="301" spans="1:8">
      <c r="A301" s="4" t="s">
        <v>2019</v>
      </c>
      <c r="B301" s="4" t="s">
        <v>137</v>
      </c>
      <c r="E301" s="5" t="n">
        <v>0</v>
      </c>
    </row>
    <row r="302" spans="1:8">
      <c r="A302" s="4" t="s">
        <v>2020</v>
      </c>
      <c r="B302" s="4" t="s">
        <v>137</v>
      </c>
      <c r="E302" s="5" t="n">
        <v>0</v>
      </c>
    </row>
    <row r="303" spans="1:8">
      <c r="A303" s="4" t="s">
        <v>2058</v>
      </c>
    </row>
    <row r="304" spans="1:8">
      <c r="A304" s="3" t="s">
        <v>2007</v>
      </c>
    </row>
    <row r="305" spans="1:8">
      <c r="A305" s="4" t="s">
        <v>1493</v>
      </c>
      <c r="E305" s="5" t="n">
        <v>100478000000</v>
      </c>
    </row>
    <row r="306" spans="1:8">
      <c r="A306" s="3" t="s">
        <v>332</v>
      </c>
    </row>
    <row r="307" spans="1:8">
      <c r="A307" s="4" t="s">
        <v>2019</v>
      </c>
      <c r="B307" s="4" t="s">
        <v>137</v>
      </c>
      <c r="E307" s="5" t="n">
        <v>0</v>
      </c>
    </row>
    <row r="308" spans="1:8">
      <c r="A308" s="4" t="s">
        <v>2020</v>
      </c>
      <c r="B308" s="4" t="s">
        <v>137</v>
      </c>
      <c r="E308" s="5" t="n">
        <v>0</v>
      </c>
    </row>
    <row r="309" spans="1:8">
      <c r="A309" s="4" t="s">
        <v>2059</v>
      </c>
    </row>
    <row r="310" spans="1:8">
      <c r="A310" s="3" t="s">
        <v>2007</v>
      </c>
    </row>
    <row r="311" spans="1:8">
      <c r="A311" s="4" t="s">
        <v>1493</v>
      </c>
      <c r="E311" s="5" t="n">
        <v>0</v>
      </c>
    </row>
    <row r="312" spans="1:8">
      <c r="A312" s="4" t="s">
        <v>2060</v>
      </c>
    </row>
    <row r="313" spans="1:8">
      <c r="A313" s="3" t="s">
        <v>2007</v>
      </c>
    </row>
    <row r="314" spans="1:8">
      <c r="A314" s="4" t="s">
        <v>1136</v>
      </c>
      <c r="C314" s="5" t="n">
        <v>498176000000</v>
      </c>
    </row>
    <row r="315" spans="1:8">
      <c r="A315" s="4" t="s">
        <v>1243</v>
      </c>
      <c r="E315" s="5" t="n">
        <v>3633765000000</v>
      </c>
    </row>
    <row r="316" spans="1:8">
      <c r="A316" s="3" t="s">
        <v>332</v>
      </c>
    </row>
    <row r="317" spans="1:8">
      <c r="A317" s="4" t="s">
        <v>2019</v>
      </c>
      <c r="B317" s="4" t="s">
        <v>137</v>
      </c>
      <c r="C317" s="5" t="n">
        <v>0</v>
      </c>
      <c r="E317" s="5" t="n">
        <v>0</v>
      </c>
    </row>
    <row r="318" spans="1:8">
      <c r="A318" s="4" t="s">
        <v>2020</v>
      </c>
      <c r="B318" s="4" t="s">
        <v>137</v>
      </c>
      <c r="C318" s="5" t="n">
        <v>0</v>
      </c>
      <c r="E318" s="5" t="n">
        <v>0</v>
      </c>
    </row>
    <row r="319" spans="1:8">
      <c r="A319" s="4" t="s">
        <v>2061</v>
      </c>
    </row>
    <row r="320" spans="1:8">
      <c r="A320" s="3" t="s">
        <v>2007</v>
      </c>
    </row>
    <row r="321" spans="1:8">
      <c r="A321" s="4" t="s">
        <v>1136</v>
      </c>
      <c r="C321" s="5" t="n">
        <v>4095903000000</v>
      </c>
    </row>
    <row r="322" spans="1:8">
      <c r="A322" s="4" t="s">
        <v>1243</v>
      </c>
      <c r="E322" s="5" t="n">
        <v>15921992000000</v>
      </c>
    </row>
    <row r="323" spans="1:8">
      <c r="A323" s="3" t="s">
        <v>332</v>
      </c>
    </row>
    <row r="324" spans="1:8">
      <c r="A324" s="4" t="s">
        <v>2019</v>
      </c>
      <c r="B324" s="4" t="s">
        <v>137</v>
      </c>
      <c r="C324" s="5" t="n">
        <v>0</v>
      </c>
      <c r="E324" s="5" t="n">
        <v>0</v>
      </c>
    </row>
    <row r="325" spans="1:8">
      <c r="A325" s="4" t="s">
        <v>2020</v>
      </c>
      <c r="B325" s="4" t="s">
        <v>137</v>
      </c>
      <c r="C325" s="5" t="n">
        <v>0</v>
      </c>
      <c r="E325" s="5" t="n">
        <v>0</v>
      </c>
    </row>
    <row r="326" spans="1:8">
      <c r="A326" s="4" t="s">
        <v>2062</v>
      </c>
    </row>
    <row r="327" spans="1:8">
      <c r="A327" s="3" t="s">
        <v>2007</v>
      </c>
    </row>
    <row r="328" spans="1:8">
      <c r="A328" s="4" t="s">
        <v>1136</v>
      </c>
      <c r="C328" s="5" t="n">
        <v>1746625000000</v>
      </c>
    </row>
    <row r="329" spans="1:8">
      <c r="A329" s="4" t="s">
        <v>1243</v>
      </c>
      <c r="E329" s="7" t="n">
        <v>1699542000000</v>
      </c>
    </row>
    <row r="330" spans="1:8">
      <c r="A330" s="4" t="s">
        <v>1254</v>
      </c>
    </row>
    <row r="331" spans="1:8">
      <c r="A331" s="3" t="s">
        <v>2007</v>
      </c>
    </row>
    <row r="332" spans="1:8">
      <c r="A332" s="4" t="s">
        <v>1136</v>
      </c>
      <c r="C332" s="5" t="n">
        <v>24921000000</v>
      </c>
    </row>
    <row r="333" spans="1:8">
      <c r="A333" s="4" t="s">
        <v>2026</v>
      </c>
    </row>
    <row r="334" spans="1:8">
      <c r="A334" s="3" t="s">
        <v>2007</v>
      </c>
    </row>
    <row r="335" spans="1:8">
      <c r="A335" s="4" t="s">
        <v>1136</v>
      </c>
      <c r="C335" s="5" t="n">
        <v>24921000000</v>
      </c>
    </row>
    <row r="336" spans="1:8">
      <c r="A336" s="3" t="s">
        <v>332</v>
      </c>
    </row>
    <row r="337" spans="1:8">
      <c r="A337" s="4" t="s">
        <v>2019</v>
      </c>
      <c r="B337" s="4" t="s">
        <v>137</v>
      </c>
      <c r="C337" s="5" t="n">
        <v>0</v>
      </c>
    </row>
    <row r="338" spans="1:8">
      <c r="A338" s="4" t="s">
        <v>2020</v>
      </c>
      <c r="B338" s="4" t="s">
        <v>137</v>
      </c>
      <c r="C338" s="5" t="n">
        <v>0</v>
      </c>
    </row>
    <row r="339" spans="1:8">
      <c r="A339" s="4" t="s">
        <v>2027</v>
      </c>
    </row>
    <row r="340" spans="1:8">
      <c r="A340" s="3" t="s">
        <v>2007</v>
      </c>
    </row>
    <row r="341" spans="1:8">
      <c r="A341" s="4" t="s">
        <v>1136</v>
      </c>
      <c r="C341" s="5" t="n">
        <v>0</v>
      </c>
    </row>
    <row r="342" spans="1:8">
      <c r="A342" s="3" t="s">
        <v>332</v>
      </c>
    </row>
    <row r="343" spans="1:8">
      <c r="A343" s="4" t="s">
        <v>2019</v>
      </c>
      <c r="B343" s="4" t="s">
        <v>137</v>
      </c>
      <c r="C343" s="5" t="n">
        <v>0</v>
      </c>
    </row>
    <row r="344" spans="1:8">
      <c r="A344" s="4" t="s">
        <v>2020</v>
      </c>
      <c r="B344" s="4" t="s">
        <v>137</v>
      </c>
      <c r="C344" s="5" t="n">
        <v>0</v>
      </c>
    </row>
    <row r="345" spans="1:8">
      <c r="A345" s="4" t="s">
        <v>2028</v>
      </c>
    </row>
    <row r="346" spans="1:8">
      <c r="A346" s="3" t="s">
        <v>2007</v>
      </c>
    </row>
    <row r="347" spans="1:8">
      <c r="A347" s="4" t="s">
        <v>1136</v>
      </c>
      <c r="C347" s="5" t="n">
        <v>0</v>
      </c>
    </row>
    <row r="348" spans="1:8">
      <c r="A348" s="4" t="s">
        <v>1255</v>
      </c>
    </row>
    <row r="349" spans="1:8">
      <c r="A349" s="3" t="s">
        <v>2007</v>
      </c>
    </row>
    <row r="350" spans="1:8">
      <c r="A350" s="4" t="s">
        <v>1136</v>
      </c>
      <c r="C350" s="7" t="n">
        <v>1993851000000</v>
      </c>
    </row>
    <row r="351" spans="1:8">
      <c r="A351" s="3" t="s">
        <v>332</v>
      </c>
    </row>
    <row r="352" spans="1:8">
      <c r="A352" s="4" t="s">
        <v>2029</v>
      </c>
      <c r="C352" s="4" t="s">
        <v>2030</v>
      </c>
    </row>
    <row r="353" spans="1:8">
      <c r="A353" s="4" t="s">
        <v>2016</v>
      </c>
      <c r="C353" s="4" t="s">
        <v>2031</v>
      </c>
    </row>
    <row r="354" spans="1:8">
      <c r="A354" s="4" t="s">
        <v>2032</v>
      </c>
    </row>
    <row r="355" spans="1:8">
      <c r="A355" s="3" t="s">
        <v>2007</v>
      </c>
    </row>
    <row r="356" spans="1:8">
      <c r="A356" s="4" t="s">
        <v>1136</v>
      </c>
      <c r="C356" s="7" t="n">
        <v>375280000000</v>
      </c>
    </row>
    <row r="357" spans="1:8">
      <c r="A357" s="3" t="s">
        <v>332</v>
      </c>
    </row>
    <row r="358" spans="1:8">
      <c r="A358" s="4" t="s">
        <v>2019</v>
      </c>
      <c r="B358" s="4" t="s">
        <v>137</v>
      </c>
      <c r="C358" s="5" t="n">
        <v>0</v>
      </c>
    </row>
    <row r="359" spans="1:8">
      <c r="A359" s="4" t="s">
        <v>2020</v>
      </c>
      <c r="B359" s="4" t="s">
        <v>137</v>
      </c>
      <c r="C359" s="5" t="n">
        <v>0</v>
      </c>
    </row>
    <row r="360" spans="1:8">
      <c r="A360" s="4" t="s">
        <v>2033</v>
      </c>
    </row>
    <row r="361" spans="1:8">
      <c r="A361" s="3" t="s">
        <v>2007</v>
      </c>
    </row>
    <row r="362" spans="1:8">
      <c r="A362" s="4" t="s">
        <v>1136</v>
      </c>
      <c r="C362" s="5" t="n">
        <v>1611129000000</v>
      </c>
    </row>
    <row r="363" spans="1:8">
      <c r="A363" s="3" t="s">
        <v>332</v>
      </c>
    </row>
    <row r="364" spans="1:8">
      <c r="A364" s="4" t="s">
        <v>2019</v>
      </c>
      <c r="B364" s="4" t="s">
        <v>137</v>
      </c>
      <c r="C364" s="5" t="n">
        <v>0</v>
      </c>
    </row>
    <row r="365" spans="1:8">
      <c r="A365" s="4" t="s">
        <v>2020</v>
      </c>
      <c r="B365" s="4" t="s">
        <v>137</v>
      </c>
      <c r="C365" s="5" t="n">
        <v>0</v>
      </c>
    </row>
    <row r="366" spans="1:8">
      <c r="A366" s="4" t="s">
        <v>2034</v>
      </c>
    </row>
    <row r="367" spans="1:8">
      <c r="A367" s="3" t="s">
        <v>2007</v>
      </c>
    </row>
    <row r="368" spans="1:8">
      <c r="A368" s="4" t="s">
        <v>1136</v>
      </c>
      <c r="C368" s="5" t="n">
        <v>7442000000</v>
      </c>
    </row>
    <row r="369" spans="1:8">
      <c r="A369" s="4" t="s">
        <v>1846</v>
      </c>
    </row>
    <row r="370" spans="1:8">
      <c r="A370" s="3" t="s">
        <v>2007</v>
      </c>
    </row>
    <row r="371" spans="1:8">
      <c r="A371" s="4" t="s">
        <v>1136</v>
      </c>
      <c r="C371" s="7" t="n">
        <v>433316000000</v>
      </c>
    </row>
    <row r="372" spans="1:8">
      <c r="A372" s="3" t="s">
        <v>332</v>
      </c>
    </row>
    <row r="373" spans="1:8">
      <c r="A373" s="4" t="s">
        <v>2029</v>
      </c>
      <c r="C373" s="4" t="s">
        <v>2035</v>
      </c>
    </row>
    <row r="374" spans="1:8">
      <c r="A374" s="4" t="s">
        <v>2016</v>
      </c>
      <c r="C374" s="4" t="s">
        <v>2036</v>
      </c>
    </row>
    <row r="375" spans="1:8">
      <c r="A375" s="4" t="s">
        <v>2037</v>
      </c>
    </row>
    <row r="376" spans="1:8">
      <c r="A376" s="3" t="s">
        <v>2007</v>
      </c>
    </row>
    <row r="377" spans="1:8">
      <c r="A377" s="4" t="s">
        <v>1136</v>
      </c>
      <c r="C377" s="7" t="n">
        <v>80536000000</v>
      </c>
    </row>
    <row r="378" spans="1:8">
      <c r="A378" s="3" t="s">
        <v>332</v>
      </c>
    </row>
    <row r="379" spans="1:8">
      <c r="A379" s="4" t="s">
        <v>2019</v>
      </c>
      <c r="B379" s="4" t="s">
        <v>137</v>
      </c>
      <c r="C379" s="5" t="n">
        <v>0</v>
      </c>
    </row>
    <row r="380" spans="1:8">
      <c r="A380" s="4" t="s">
        <v>2020</v>
      </c>
      <c r="B380" s="4" t="s">
        <v>137</v>
      </c>
      <c r="C380" s="5" t="n">
        <v>0</v>
      </c>
    </row>
    <row r="381" spans="1:8">
      <c r="A381" s="4" t="s">
        <v>2038</v>
      </c>
    </row>
    <row r="382" spans="1:8">
      <c r="A382" s="3" t="s">
        <v>2007</v>
      </c>
    </row>
    <row r="383" spans="1:8">
      <c r="A383" s="4" t="s">
        <v>1136</v>
      </c>
      <c r="C383" s="5" t="n">
        <v>0</v>
      </c>
    </row>
    <row r="384" spans="1:8">
      <c r="A384" s="3" t="s">
        <v>332</v>
      </c>
    </row>
    <row r="385" spans="1:8">
      <c r="A385" s="4" t="s">
        <v>2019</v>
      </c>
      <c r="B385" s="4" t="s">
        <v>137</v>
      </c>
      <c r="C385" s="5" t="n">
        <v>0</v>
      </c>
    </row>
    <row r="386" spans="1:8">
      <c r="A386" s="4" t="s">
        <v>2020</v>
      </c>
      <c r="B386" s="4" t="s">
        <v>137</v>
      </c>
      <c r="C386" s="5" t="n">
        <v>0</v>
      </c>
    </row>
    <row r="387" spans="1:8">
      <c r="A387" s="4" t="s">
        <v>2039</v>
      </c>
    </row>
    <row r="388" spans="1:8">
      <c r="A388" s="3" t="s">
        <v>2007</v>
      </c>
    </row>
    <row r="389" spans="1:8">
      <c r="A389" s="4" t="s">
        <v>1136</v>
      </c>
      <c r="C389" s="5" t="n">
        <v>352780000000</v>
      </c>
    </row>
    <row r="390" spans="1:8">
      <c r="A390" s="4" t="s">
        <v>1847</v>
      </c>
    </row>
    <row r="391" spans="1:8">
      <c r="A391" s="3" t="s">
        <v>2007</v>
      </c>
    </row>
    <row r="392" spans="1:8">
      <c r="A392" s="4" t="s">
        <v>1136</v>
      </c>
      <c r="C392" s="5" t="n">
        <v>349470000000</v>
      </c>
    </row>
    <row r="393" spans="1:8">
      <c r="A393" s="4" t="s">
        <v>2063</v>
      </c>
    </row>
    <row r="394" spans="1:8">
      <c r="A394" s="3" t="s">
        <v>2007</v>
      </c>
    </row>
    <row r="395" spans="1:8">
      <c r="A395" s="4" t="s">
        <v>1136</v>
      </c>
      <c r="C395" s="5" t="n">
        <v>0</v>
      </c>
    </row>
    <row r="396" spans="1:8">
      <c r="A396" s="3" t="s">
        <v>332</v>
      </c>
    </row>
    <row r="397" spans="1:8">
      <c r="A397" s="4" t="s">
        <v>2019</v>
      </c>
      <c r="B397" s="4" t="s">
        <v>137</v>
      </c>
      <c r="C397" s="5" t="n">
        <v>0</v>
      </c>
    </row>
    <row r="398" spans="1:8">
      <c r="A398" s="4" t="s">
        <v>2020</v>
      </c>
      <c r="B398" s="4" t="s">
        <v>137</v>
      </c>
      <c r="C398" s="5" t="n">
        <v>0</v>
      </c>
    </row>
    <row r="399" spans="1:8">
      <c r="A399" s="4" t="s">
        <v>2064</v>
      </c>
    </row>
    <row r="400" spans="1:8">
      <c r="A400" s="3" t="s">
        <v>2007</v>
      </c>
    </row>
    <row r="401" spans="1:8">
      <c r="A401" s="4" t="s">
        <v>1136</v>
      </c>
      <c r="C401" s="5" t="n">
        <v>0</v>
      </c>
    </row>
    <row r="402" spans="1:8">
      <c r="A402" s="3" t="s">
        <v>332</v>
      </c>
    </row>
    <row r="403" spans="1:8">
      <c r="A403" s="4" t="s">
        <v>2019</v>
      </c>
      <c r="B403" s="4" t="s">
        <v>137</v>
      </c>
      <c r="C403" s="5" t="n">
        <v>0</v>
      </c>
    </row>
    <row r="404" spans="1:8">
      <c r="A404" s="4" t="s">
        <v>2020</v>
      </c>
      <c r="B404" s="4" t="s">
        <v>137</v>
      </c>
      <c r="C404" s="5" t="n">
        <v>0</v>
      </c>
    </row>
    <row r="405" spans="1:8">
      <c r="A405" s="4" t="s">
        <v>2065</v>
      </c>
    </row>
    <row r="406" spans="1:8">
      <c r="A406" s="3" t="s">
        <v>2007</v>
      </c>
    </row>
    <row r="407" spans="1:8">
      <c r="A407" s="4" t="s">
        <v>1136</v>
      </c>
      <c r="C407" s="5" t="n">
        <v>349470000000</v>
      </c>
    </row>
    <row r="408" spans="1:8">
      <c r="A408" s="4" t="s">
        <v>1848</v>
      </c>
    </row>
    <row r="409" spans="1:8">
      <c r="A409" s="3" t="s">
        <v>2007</v>
      </c>
    </row>
    <row r="410" spans="1:8">
      <c r="A410" s="4" t="s">
        <v>1136</v>
      </c>
      <c r="C410" s="7" t="n">
        <v>810968000000</v>
      </c>
    </row>
    <row r="411" spans="1:8">
      <c r="A411" s="3" t="s">
        <v>332</v>
      </c>
    </row>
    <row r="412" spans="1:8">
      <c r="A412" s="4" t="s">
        <v>2029</v>
      </c>
      <c r="C412" s="4" t="s">
        <v>2035</v>
      </c>
    </row>
    <row r="413" spans="1:8">
      <c r="A413" s="4" t="s">
        <v>2016</v>
      </c>
      <c r="C413" s="4" t="s">
        <v>2036</v>
      </c>
    </row>
    <row r="414" spans="1:8">
      <c r="A414" s="4" t="s">
        <v>2040</v>
      </c>
    </row>
    <row r="415" spans="1:8">
      <c r="A415" s="3" t="s">
        <v>2007</v>
      </c>
    </row>
    <row r="416" spans="1:8">
      <c r="A416" s="4" t="s">
        <v>1136</v>
      </c>
      <c r="C416" s="7" t="n">
        <v>0</v>
      </c>
    </row>
    <row r="417" spans="1:8">
      <c r="A417" s="3" t="s">
        <v>332</v>
      </c>
    </row>
    <row r="418" spans="1:8">
      <c r="A418" s="4" t="s">
        <v>2019</v>
      </c>
      <c r="B418" s="4" t="s">
        <v>137</v>
      </c>
      <c r="C418" s="5" t="n">
        <v>0</v>
      </c>
    </row>
    <row r="419" spans="1:8">
      <c r="A419" s="4" t="s">
        <v>2020</v>
      </c>
      <c r="B419" s="4" t="s">
        <v>137</v>
      </c>
      <c r="C419" s="5" t="n">
        <v>0</v>
      </c>
    </row>
    <row r="420" spans="1:8">
      <c r="A420" s="4" t="s">
        <v>2041</v>
      </c>
    </row>
    <row r="421" spans="1:8">
      <c r="A421" s="3" t="s">
        <v>2007</v>
      </c>
    </row>
    <row r="422" spans="1:8">
      <c r="A422" s="4" t="s">
        <v>1136</v>
      </c>
      <c r="C422" s="5" t="n">
        <v>62173000000</v>
      </c>
    </row>
    <row r="423" spans="1:8">
      <c r="A423" s="3" t="s">
        <v>332</v>
      </c>
    </row>
    <row r="424" spans="1:8">
      <c r="A424" s="4" t="s">
        <v>2019</v>
      </c>
      <c r="B424" s="4" t="s">
        <v>137</v>
      </c>
      <c r="C424" s="5" t="n">
        <v>0</v>
      </c>
    </row>
    <row r="425" spans="1:8">
      <c r="A425" s="4" t="s">
        <v>2020</v>
      </c>
      <c r="B425" s="4" t="s">
        <v>137</v>
      </c>
      <c r="C425" s="5" t="n">
        <v>0</v>
      </c>
    </row>
    <row r="426" spans="1:8">
      <c r="A426" s="4" t="s">
        <v>2042</v>
      </c>
    </row>
    <row r="427" spans="1:8">
      <c r="A427" s="3" t="s">
        <v>2007</v>
      </c>
    </row>
    <row r="428" spans="1:8">
      <c r="A428" s="4" t="s">
        <v>1136</v>
      </c>
      <c r="C428" s="5" t="n">
        <v>748795000000</v>
      </c>
    </row>
    <row r="429" spans="1:8">
      <c r="A429" s="4" t="s">
        <v>1256</v>
      </c>
    </row>
    <row r="430" spans="1:8">
      <c r="A430" s="3" t="s">
        <v>2007</v>
      </c>
    </row>
    <row r="431" spans="1:8">
      <c r="A431" s="4" t="s">
        <v>1136</v>
      </c>
      <c r="C431" s="7" t="n">
        <v>336967000000</v>
      </c>
    </row>
    <row r="432" spans="1:8">
      <c r="A432" s="3" t="s">
        <v>332</v>
      </c>
    </row>
    <row r="433" spans="1:8">
      <c r="A433" s="4" t="s">
        <v>2029</v>
      </c>
      <c r="C433" s="4" t="s">
        <v>2066</v>
      </c>
    </row>
    <row r="434" spans="1:8">
      <c r="A434" s="4" t="s">
        <v>2016</v>
      </c>
      <c r="C434" s="4" t="s">
        <v>2067</v>
      </c>
    </row>
    <row r="435" spans="1:8">
      <c r="A435" s="4" t="s">
        <v>2068</v>
      </c>
    </row>
    <row r="436" spans="1:8">
      <c r="A436" s="3" t="s">
        <v>2007</v>
      </c>
    </row>
    <row r="437" spans="1:8">
      <c r="A437" s="4" t="s">
        <v>1136</v>
      </c>
      <c r="C437" s="7" t="n">
        <v>0</v>
      </c>
    </row>
    <row r="438" spans="1:8">
      <c r="A438" s="3" t="s">
        <v>332</v>
      </c>
    </row>
    <row r="439" spans="1:8">
      <c r="A439" s="4" t="s">
        <v>2019</v>
      </c>
      <c r="B439" s="4" t="s">
        <v>137</v>
      </c>
      <c r="C439" s="5" t="n">
        <v>0</v>
      </c>
    </row>
    <row r="440" spans="1:8">
      <c r="A440" s="4" t="s">
        <v>2020</v>
      </c>
      <c r="B440" s="4" t="s">
        <v>137</v>
      </c>
      <c r="C440" s="5" t="n">
        <v>0</v>
      </c>
    </row>
    <row r="441" spans="1:8">
      <c r="A441" s="4" t="s">
        <v>2069</v>
      </c>
    </row>
    <row r="442" spans="1:8">
      <c r="A442" s="3" t="s">
        <v>2007</v>
      </c>
    </row>
    <row r="443" spans="1:8">
      <c r="A443" s="4" t="s">
        <v>1136</v>
      </c>
      <c r="C443" s="5" t="n">
        <v>85000000000</v>
      </c>
    </row>
    <row r="444" spans="1:8">
      <c r="A444" s="3" t="s">
        <v>332</v>
      </c>
    </row>
    <row r="445" spans="1:8">
      <c r="A445" s="4" t="s">
        <v>2019</v>
      </c>
      <c r="B445" s="4" t="s">
        <v>137</v>
      </c>
      <c r="C445" s="5" t="n">
        <v>0</v>
      </c>
    </row>
    <row r="446" spans="1:8">
      <c r="A446" s="4" t="s">
        <v>2020</v>
      </c>
      <c r="B446" s="4" t="s">
        <v>137</v>
      </c>
      <c r="C446" s="5" t="n">
        <v>0</v>
      </c>
    </row>
    <row r="447" spans="1:8">
      <c r="A447" s="4" t="s">
        <v>2070</v>
      </c>
    </row>
    <row r="448" spans="1:8">
      <c r="A448" s="3" t="s">
        <v>2007</v>
      </c>
    </row>
    <row r="449" spans="1:8">
      <c r="A449" s="4" t="s">
        <v>1136</v>
      </c>
      <c r="C449" s="5" t="n">
        <v>251967000000</v>
      </c>
    </row>
    <row r="450" spans="1:8">
      <c r="A450" s="4" t="s">
        <v>2071</v>
      </c>
    </row>
    <row r="451" spans="1:8">
      <c r="A451" s="3" t="s">
        <v>2007</v>
      </c>
    </row>
    <row r="452" spans="1:8">
      <c r="A452" s="4" t="s">
        <v>1136</v>
      </c>
      <c r="C452" s="7" t="n">
        <v>2391211000000</v>
      </c>
    </row>
    <row r="453" spans="1:8">
      <c r="A453" s="3" t="s">
        <v>332</v>
      </c>
    </row>
    <row r="454" spans="1:8">
      <c r="A454" s="4" t="s">
        <v>2029</v>
      </c>
      <c r="C454" s="4" t="s">
        <v>2043</v>
      </c>
    </row>
    <row r="455" spans="1:8">
      <c r="A455" s="4" t="s">
        <v>2016</v>
      </c>
      <c r="C455" s="4" t="s">
        <v>2044</v>
      </c>
    </row>
    <row r="456" spans="1:8">
      <c r="A456" s="4" t="s">
        <v>2072</v>
      </c>
    </row>
    <row r="457" spans="1:8">
      <c r="A457" s="3" t="s">
        <v>2007</v>
      </c>
    </row>
    <row r="458" spans="1:8">
      <c r="A458" s="4" t="s">
        <v>1136</v>
      </c>
      <c r="C458" s="7" t="n">
        <v>17439000000</v>
      </c>
    </row>
    <row r="459" spans="1:8">
      <c r="A459" s="3" t="s">
        <v>332</v>
      </c>
    </row>
    <row r="460" spans="1:8">
      <c r="A460" s="4" t="s">
        <v>2019</v>
      </c>
      <c r="B460" s="4" t="s">
        <v>137</v>
      </c>
      <c r="C460" s="5" t="n">
        <v>0</v>
      </c>
    </row>
    <row r="461" spans="1:8">
      <c r="A461" s="4" t="s">
        <v>2020</v>
      </c>
      <c r="B461" s="4" t="s">
        <v>137</v>
      </c>
      <c r="C461" s="5" t="n">
        <v>0</v>
      </c>
    </row>
    <row r="462" spans="1:8">
      <c r="A462" s="4" t="s">
        <v>2073</v>
      </c>
    </row>
    <row r="463" spans="1:8">
      <c r="A463" s="3" t="s">
        <v>2007</v>
      </c>
    </row>
    <row r="464" spans="1:8">
      <c r="A464" s="4" t="s">
        <v>1136</v>
      </c>
      <c r="C464" s="5" t="n">
        <v>2337601000000</v>
      </c>
    </row>
    <row r="465" spans="1:8">
      <c r="A465" s="3" t="s">
        <v>332</v>
      </c>
    </row>
    <row r="466" spans="1:8">
      <c r="A466" s="4" t="s">
        <v>2019</v>
      </c>
      <c r="B466" s="4" t="s">
        <v>137</v>
      </c>
      <c r="C466" s="5" t="n">
        <v>0</v>
      </c>
    </row>
    <row r="467" spans="1:8">
      <c r="A467" s="4" t="s">
        <v>2020</v>
      </c>
      <c r="B467" s="4" t="s">
        <v>137</v>
      </c>
      <c r="C467" s="5" t="n">
        <v>0</v>
      </c>
    </row>
    <row r="468" spans="1:8">
      <c r="A468" s="4" t="s">
        <v>2074</v>
      </c>
    </row>
    <row r="469" spans="1:8">
      <c r="A469" s="3" t="s">
        <v>2007</v>
      </c>
    </row>
    <row r="470" spans="1:8">
      <c r="A470" s="4" t="s">
        <v>1136</v>
      </c>
      <c r="C470" s="5" t="n">
        <v>36171000000</v>
      </c>
    </row>
    <row r="471" spans="1:8">
      <c r="A471" s="4" t="s">
        <v>2075</v>
      </c>
    </row>
    <row r="472" spans="1:8">
      <c r="A472" s="3" t="s">
        <v>2007</v>
      </c>
    </row>
    <row r="473" spans="1:8">
      <c r="A473" s="4" t="s">
        <v>1145</v>
      </c>
      <c r="C473" s="5" t="n">
        <v>2904030000000</v>
      </c>
    </row>
    <row r="474" spans="1:8">
      <c r="A474" s="3" t="s">
        <v>332</v>
      </c>
    </row>
    <row r="475" spans="1:8">
      <c r="A475" s="4" t="s">
        <v>2019</v>
      </c>
      <c r="B475" s="4" t="s">
        <v>137</v>
      </c>
      <c r="C475" s="5" t="n">
        <v>0</v>
      </c>
    </row>
    <row r="476" spans="1:8">
      <c r="A476" s="4" t="s">
        <v>2020</v>
      </c>
      <c r="B476" s="4" t="s">
        <v>137</v>
      </c>
      <c r="C476" s="5" t="n">
        <v>0</v>
      </c>
    </row>
    <row r="477" spans="1:8">
      <c r="A477" s="4" t="s">
        <v>2076</v>
      </c>
    </row>
    <row r="478" spans="1:8">
      <c r="A478" s="3" t="s">
        <v>2007</v>
      </c>
    </row>
    <row r="479" spans="1:8">
      <c r="A479" s="4" t="s">
        <v>1145</v>
      </c>
      <c r="C479" s="5" t="n">
        <v>11274837000000</v>
      </c>
    </row>
    <row r="480" spans="1:8">
      <c r="A480" s="3" t="s">
        <v>332</v>
      </c>
    </row>
    <row r="481" spans="1:8">
      <c r="A481" s="4" t="s">
        <v>2019</v>
      </c>
      <c r="B481" s="4" t="s">
        <v>137</v>
      </c>
      <c r="C481" s="5" t="n">
        <v>0</v>
      </c>
    </row>
    <row r="482" spans="1:8">
      <c r="A482" s="4" t="s">
        <v>2020</v>
      </c>
      <c r="B482" s="4" t="s">
        <v>137</v>
      </c>
      <c r="C482" s="5" t="n">
        <v>0</v>
      </c>
    </row>
    <row r="483" spans="1:8">
      <c r="A483" s="4" t="s">
        <v>2077</v>
      </c>
    </row>
    <row r="484" spans="1:8">
      <c r="A484" s="3" t="s">
        <v>2007</v>
      </c>
    </row>
    <row r="485" spans="1:8">
      <c r="A485" s="4" t="s">
        <v>1145</v>
      </c>
      <c r="C485" s="5" t="n">
        <v>465741000000</v>
      </c>
    </row>
    <row r="486" spans="1:8">
      <c r="A486" s="4" t="s">
        <v>1255</v>
      </c>
    </row>
    <row r="487" spans="1:8">
      <c r="A487" s="3" t="s">
        <v>2007</v>
      </c>
    </row>
    <row r="488" spans="1:8">
      <c r="A488" s="4" t="s">
        <v>1145</v>
      </c>
      <c r="C488" s="7" t="n">
        <v>13688690000000</v>
      </c>
    </row>
    <row r="489" spans="1:8">
      <c r="A489" s="3" t="s">
        <v>332</v>
      </c>
    </row>
    <row r="490" spans="1:8">
      <c r="A490" s="4" t="s">
        <v>2029</v>
      </c>
      <c r="C490" s="4" t="s">
        <v>2030</v>
      </c>
    </row>
    <row r="491" spans="1:8">
      <c r="A491" s="4" t="s">
        <v>2016</v>
      </c>
      <c r="C491" s="4" t="s">
        <v>2031</v>
      </c>
    </row>
    <row r="492" spans="1:8">
      <c r="A492" s="4" t="s">
        <v>2032</v>
      </c>
    </row>
    <row r="493" spans="1:8">
      <c r="A493" s="3" t="s">
        <v>2007</v>
      </c>
    </row>
    <row r="494" spans="1:8">
      <c r="A494" s="4" t="s">
        <v>1145</v>
      </c>
      <c r="C494" s="7" t="n">
        <v>2463992000000</v>
      </c>
    </row>
    <row r="495" spans="1:8">
      <c r="A495" s="3" t="s">
        <v>332</v>
      </c>
    </row>
    <row r="496" spans="1:8">
      <c r="A496" s="4" t="s">
        <v>2019</v>
      </c>
      <c r="B496" s="4" t="s">
        <v>137</v>
      </c>
      <c r="C496" s="5" t="n">
        <v>0</v>
      </c>
    </row>
    <row r="497" spans="1:8">
      <c r="A497" s="4" t="s">
        <v>2020</v>
      </c>
      <c r="B497" s="4" t="s">
        <v>137</v>
      </c>
      <c r="C497" s="5" t="n">
        <v>0</v>
      </c>
    </row>
    <row r="498" spans="1:8">
      <c r="A498" s="4" t="s">
        <v>2033</v>
      </c>
    </row>
    <row r="499" spans="1:8">
      <c r="A499" s="3" t="s">
        <v>2007</v>
      </c>
    </row>
    <row r="500" spans="1:8">
      <c r="A500" s="4" t="s">
        <v>1145</v>
      </c>
      <c r="C500" s="5" t="n">
        <v>11224698000000</v>
      </c>
    </row>
    <row r="501" spans="1:8">
      <c r="A501" s="3" t="s">
        <v>332</v>
      </c>
    </row>
    <row r="502" spans="1:8">
      <c r="A502" s="4" t="s">
        <v>2019</v>
      </c>
      <c r="B502" s="4" t="s">
        <v>137</v>
      </c>
      <c r="C502" s="5" t="n">
        <v>0</v>
      </c>
    </row>
    <row r="503" spans="1:8">
      <c r="A503" s="4" t="s">
        <v>2020</v>
      </c>
      <c r="B503" s="4" t="s">
        <v>137</v>
      </c>
      <c r="C503" s="5" t="n">
        <v>0</v>
      </c>
    </row>
    <row r="504" spans="1:8">
      <c r="A504" s="4" t="s">
        <v>2034</v>
      </c>
    </row>
    <row r="505" spans="1:8">
      <c r="A505" s="3" t="s">
        <v>2007</v>
      </c>
    </row>
    <row r="506" spans="1:8">
      <c r="A506" s="4" t="s">
        <v>1145</v>
      </c>
      <c r="C506" s="5" t="n">
        <v>0</v>
      </c>
    </row>
    <row r="507" spans="1:8">
      <c r="A507" s="4" t="s">
        <v>1846</v>
      </c>
    </row>
    <row r="508" spans="1:8">
      <c r="A508" s="3" t="s">
        <v>2007</v>
      </c>
    </row>
    <row r="509" spans="1:8">
      <c r="A509" s="4" t="s">
        <v>1145</v>
      </c>
      <c r="C509" s="7" t="n">
        <v>905779000000</v>
      </c>
    </row>
    <row r="510" spans="1:8">
      <c r="A510" s="3" t="s">
        <v>332</v>
      </c>
    </row>
    <row r="511" spans="1:8">
      <c r="A511" s="4" t="s">
        <v>2029</v>
      </c>
      <c r="C511" s="4" t="s">
        <v>2035</v>
      </c>
    </row>
    <row r="512" spans="1:8">
      <c r="A512" s="4" t="s">
        <v>2016</v>
      </c>
      <c r="C512" s="4" t="s">
        <v>2036</v>
      </c>
    </row>
    <row r="513" spans="1:8">
      <c r="A513" s="4" t="s">
        <v>2037</v>
      </c>
    </row>
    <row r="514" spans="1:8">
      <c r="A514" s="3" t="s">
        <v>2007</v>
      </c>
    </row>
    <row r="515" spans="1:8">
      <c r="A515" s="4" t="s">
        <v>1145</v>
      </c>
      <c r="C515" s="7" t="n">
        <v>440038000000</v>
      </c>
    </row>
    <row r="516" spans="1:8">
      <c r="A516" s="3" t="s">
        <v>332</v>
      </c>
    </row>
    <row r="517" spans="1:8">
      <c r="A517" s="4" t="s">
        <v>2019</v>
      </c>
      <c r="B517" s="4" t="s">
        <v>137</v>
      </c>
      <c r="C517" s="5" t="n">
        <v>0</v>
      </c>
    </row>
    <row r="518" spans="1:8">
      <c r="A518" s="4" t="s">
        <v>2020</v>
      </c>
      <c r="B518" s="4" t="s">
        <v>137</v>
      </c>
      <c r="C518" s="5" t="n">
        <v>0</v>
      </c>
    </row>
    <row r="519" spans="1:8">
      <c r="A519" s="4" t="s">
        <v>2038</v>
      </c>
    </row>
    <row r="520" spans="1:8">
      <c r="A520" s="3" t="s">
        <v>2007</v>
      </c>
    </row>
    <row r="521" spans="1:8">
      <c r="A521" s="4" t="s">
        <v>1145</v>
      </c>
      <c r="C521" s="5" t="n">
        <v>0</v>
      </c>
    </row>
    <row r="522" spans="1:8">
      <c r="A522" s="3" t="s">
        <v>332</v>
      </c>
    </row>
    <row r="523" spans="1:8">
      <c r="A523" s="4" t="s">
        <v>2019</v>
      </c>
      <c r="B523" s="4" t="s">
        <v>137</v>
      </c>
      <c r="C523" s="5" t="n">
        <v>0</v>
      </c>
    </row>
    <row r="524" spans="1:8">
      <c r="A524" s="4" t="s">
        <v>2020</v>
      </c>
      <c r="B524" s="4" t="s">
        <v>137</v>
      </c>
      <c r="C524" s="5" t="n">
        <v>0</v>
      </c>
    </row>
    <row r="525" spans="1:8">
      <c r="A525" s="4" t="s">
        <v>2039</v>
      </c>
    </row>
    <row r="526" spans="1:8">
      <c r="A526" s="3" t="s">
        <v>2007</v>
      </c>
    </row>
    <row r="527" spans="1:8">
      <c r="A527" s="4" t="s">
        <v>1145</v>
      </c>
      <c r="C527" s="5" t="n">
        <v>465741000000</v>
      </c>
    </row>
    <row r="528" spans="1:8">
      <c r="A528" s="4" t="s">
        <v>2078</v>
      </c>
    </row>
    <row r="529" spans="1:8">
      <c r="A529" s="3" t="s">
        <v>2007</v>
      </c>
    </row>
    <row r="530" spans="1:8">
      <c r="A530" s="4" t="s">
        <v>1145</v>
      </c>
      <c r="C530" s="5" t="n">
        <v>50139000000</v>
      </c>
    </row>
    <row r="531" spans="1:8">
      <c r="A531" s="4" t="s">
        <v>2079</v>
      </c>
    </row>
    <row r="532" spans="1:8">
      <c r="A532" s="3" t="s">
        <v>2007</v>
      </c>
    </row>
    <row r="533" spans="1:8">
      <c r="A533" s="4" t="s">
        <v>1145</v>
      </c>
      <c r="C533" s="5" t="n">
        <v>0</v>
      </c>
    </row>
    <row r="534" spans="1:8">
      <c r="A534" s="3" t="s">
        <v>332</v>
      </c>
    </row>
    <row r="535" spans="1:8">
      <c r="A535" s="4" t="s">
        <v>2019</v>
      </c>
      <c r="B535" s="4" t="s">
        <v>137</v>
      </c>
      <c r="C535" s="5" t="n">
        <v>0</v>
      </c>
    </row>
    <row r="536" spans="1:8">
      <c r="A536" s="4" t="s">
        <v>2020</v>
      </c>
      <c r="B536" s="4" t="s">
        <v>137</v>
      </c>
      <c r="C536" s="5" t="n">
        <v>0</v>
      </c>
    </row>
    <row r="537" spans="1:8">
      <c r="A537" s="4" t="s">
        <v>2080</v>
      </c>
    </row>
    <row r="538" spans="1:8">
      <c r="A538" s="3" t="s">
        <v>2007</v>
      </c>
    </row>
    <row r="539" spans="1:8">
      <c r="A539" s="4" t="s">
        <v>1145</v>
      </c>
      <c r="C539" s="5" t="n">
        <v>50139000000</v>
      </c>
    </row>
    <row r="540" spans="1:8">
      <c r="A540" s="3" t="s">
        <v>332</v>
      </c>
    </row>
    <row r="541" spans="1:8">
      <c r="A541" s="4" t="s">
        <v>2019</v>
      </c>
      <c r="B541" s="4" t="s">
        <v>137</v>
      </c>
      <c r="C541" s="5" t="n">
        <v>0</v>
      </c>
    </row>
    <row r="542" spans="1:8">
      <c r="A542" s="4" t="s">
        <v>2020</v>
      </c>
      <c r="B542" s="4" t="s">
        <v>137</v>
      </c>
      <c r="C542" s="5" t="n">
        <v>0</v>
      </c>
    </row>
    <row r="543" spans="1:8">
      <c r="A543" s="4" t="s">
        <v>2081</v>
      </c>
    </row>
    <row r="544" spans="1:8">
      <c r="A544" s="3" t="s">
        <v>2007</v>
      </c>
    </row>
    <row r="545" spans="1:8">
      <c r="A545" s="4" t="s">
        <v>1145</v>
      </c>
      <c r="C545" s="7" t="n">
        <v>0</v>
      </c>
    </row>
    <row r="546" spans="1:8">
      <c r="A546" s="4" t="s">
        <v>1257</v>
      </c>
    </row>
    <row r="547" spans="1:8">
      <c r="A547" s="3" t="s">
        <v>332</v>
      </c>
    </row>
    <row r="548" spans="1:8">
      <c r="A548" s="4" t="s">
        <v>2029</v>
      </c>
      <c r="C548" s="4" t="s">
        <v>2043</v>
      </c>
      <c r="E548" s="4" t="s">
        <v>2043</v>
      </c>
    </row>
    <row r="549" spans="1:8">
      <c r="A549" s="4" t="s">
        <v>2016</v>
      </c>
      <c r="C549" s="4" t="s">
        <v>2044</v>
      </c>
      <c r="E549" s="4" t="s">
        <v>2044</v>
      </c>
    </row>
    <row r="550" spans="1:8">
      <c r="A550" s="4" t="s">
        <v>2045</v>
      </c>
    </row>
    <row r="551" spans="1:8">
      <c r="A551" s="3" t="s">
        <v>2007</v>
      </c>
    </row>
    <row r="552" spans="1:8">
      <c r="A552" s="4" t="s">
        <v>48</v>
      </c>
      <c r="C552" s="7" t="n">
        <v>0</v>
      </c>
      <c r="E552" s="7" t="n">
        <v>0</v>
      </c>
    </row>
    <row r="553" spans="1:8">
      <c r="A553" s="3" t="s">
        <v>332</v>
      </c>
    </row>
    <row r="554" spans="1:8">
      <c r="A554" s="4" t="s">
        <v>2019</v>
      </c>
      <c r="B554" s="4" t="s">
        <v>137</v>
      </c>
      <c r="C554" s="5" t="n">
        <v>0</v>
      </c>
      <c r="E554" s="5" t="n">
        <v>0</v>
      </c>
    </row>
    <row r="555" spans="1:8">
      <c r="A555" s="4" t="s">
        <v>2020</v>
      </c>
      <c r="B555" s="4" t="s">
        <v>137</v>
      </c>
      <c r="C555" s="5" t="n">
        <v>0</v>
      </c>
      <c r="E555" s="5" t="n">
        <v>0</v>
      </c>
    </row>
    <row r="556" spans="1:8">
      <c r="A556" s="4" t="s">
        <v>2046</v>
      </c>
    </row>
    <row r="557" spans="1:8">
      <c r="A557" s="3" t="s">
        <v>2007</v>
      </c>
    </row>
    <row r="558" spans="1:8">
      <c r="A558" s="4" t="s">
        <v>48</v>
      </c>
      <c r="C558" s="5" t="n">
        <v>12395000000</v>
      </c>
      <c r="E558" s="5" t="n">
        <v>59272000000</v>
      </c>
    </row>
    <row r="559" spans="1:8">
      <c r="A559" s="3" t="s">
        <v>332</v>
      </c>
    </row>
    <row r="560" spans="1:8">
      <c r="A560" s="4" t="s">
        <v>2019</v>
      </c>
      <c r="B560" s="4" t="s">
        <v>137</v>
      </c>
      <c r="C560" s="5" t="n">
        <v>0</v>
      </c>
      <c r="E560" s="5" t="n">
        <v>0</v>
      </c>
    </row>
    <row r="561" spans="1:8">
      <c r="A561" s="4" t="s">
        <v>2020</v>
      </c>
      <c r="B561" s="4" t="s">
        <v>137</v>
      </c>
      <c r="C561" s="5" t="n">
        <v>0</v>
      </c>
      <c r="E561" s="5" t="n">
        <v>0</v>
      </c>
    </row>
    <row r="562" spans="1:8">
      <c r="A562" s="4" t="s">
        <v>2047</v>
      </c>
    </row>
    <row r="563" spans="1:8">
      <c r="A563" s="3" t="s">
        <v>2007</v>
      </c>
    </row>
    <row r="564" spans="1:8">
      <c r="A564" s="4" t="s">
        <v>48</v>
      </c>
      <c r="C564" s="7" t="n">
        <v>0</v>
      </c>
      <c r="E564" s="7" t="n">
        <v>0</v>
      </c>
    </row>
    <row r="565" spans="1:8">
      <c r="A565" s="4" t="s">
        <v>2082</v>
      </c>
    </row>
    <row r="566" spans="1:8">
      <c r="A566" s="3" t="s">
        <v>2007</v>
      </c>
    </row>
    <row r="567" spans="1:8">
      <c r="A567" s="4" t="s">
        <v>2008</v>
      </c>
      <c r="C567" s="4" t="s">
        <v>2083</v>
      </c>
      <c r="E567" s="4" t="s">
        <v>2083</v>
      </c>
    </row>
    <row r="568" spans="1:8">
      <c r="A568" s="3" t="s">
        <v>332</v>
      </c>
    </row>
    <row r="569" spans="1:8">
      <c r="A569" s="4" t="s">
        <v>1243</v>
      </c>
      <c r="C569" s="7" t="n">
        <v>27754000000</v>
      </c>
      <c r="E569" s="7" t="n">
        <v>28577000000</v>
      </c>
    </row>
    <row r="570" spans="1:8">
      <c r="A570" s="4" t="s">
        <v>2084</v>
      </c>
      <c r="B570" s="4" t="s">
        <v>137</v>
      </c>
      <c r="C570" s="5" t="n">
        <v>0</v>
      </c>
      <c r="E570" s="5" t="n">
        <v>0</v>
      </c>
    </row>
    <row r="571" spans="1:8">
      <c r="A571" s="4" t="s">
        <v>2085</v>
      </c>
      <c r="B571" s="4" t="s">
        <v>137</v>
      </c>
      <c r="C571" s="7" t="n">
        <v>0</v>
      </c>
      <c r="E571" s="7" t="n">
        <v>0</v>
      </c>
    </row>
    <row r="572" spans="1:8">
      <c r="A572" s="4" t="s">
        <v>2086</v>
      </c>
    </row>
    <row r="573" spans="1:8">
      <c r="A573" s="3" t="s">
        <v>2007</v>
      </c>
    </row>
    <row r="574" spans="1:8">
      <c r="A574" s="4" t="s">
        <v>2008</v>
      </c>
      <c r="C574" s="4" t="s">
        <v>2087</v>
      </c>
      <c r="E574" s="4" t="s">
        <v>2087</v>
      </c>
    </row>
    <row r="575" spans="1:8">
      <c r="A575" s="3" t="s">
        <v>332</v>
      </c>
    </row>
    <row r="576" spans="1:8">
      <c r="A576" s="4" t="s">
        <v>1243</v>
      </c>
      <c r="C576" s="7" t="n">
        <v>2401063000000</v>
      </c>
      <c r="E576" s="7" t="n">
        <v>3286078000000</v>
      </c>
    </row>
    <row r="577" spans="1:8">
      <c r="A577" s="4" t="s">
        <v>2084</v>
      </c>
      <c r="B577" s="4" t="s">
        <v>137</v>
      </c>
      <c r="C577" s="5" t="n">
        <v>0</v>
      </c>
      <c r="E577" s="5" t="n">
        <v>0</v>
      </c>
    </row>
    <row r="578" spans="1:8">
      <c r="A578" s="4" t="s">
        <v>2085</v>
      </c>
      <c r="B578" s="4" t="s">
        <v>137</v>
      </c>
      <c r="C578" s="7" t="n">
        <v>0</v>
      </c>
      <c r="E578" s="7" t="n">
        <v>0</v>
      </c>
    </row>
    <row r="579" spans="1:8">
      <c r="A579" s="4" t="s">
        <v>2088</v>
      </c>
    </row>
    <row r="580" spans="1:8">
      <c r="A580" s="3" t="s">
        <v>2007</v>
      </c>
    </row>
    <row r="581" spans="1:8">
      <c r="A581" s="4" t="s">
        <v>2008</v>
      </c>
      <c r="C581" s="4" t="s">
        <v>2089</v>
      </c>
      <c r="E581" s="4" t="s">
        <v>2089</v>
      </c>
    </row>
    <row r="582" spans="1:8">
      <c r="A582" s="3" t="s">
        <v>332</v>
      </c>
    </row>
    <row r="583" spans="1:8">
      <c r="A583" s="4" t="s">
        <v>1243</v>
      </c>
      <c r="C583" s="7" t="n">
        <v>217020000000</v>
      </c>
      <c r="E583" s="7" t="n">
        <v>181008000000</v>
      </c>
    </row>
    <row r="584" spans="1:8">
      <c r="A584" s="4" t="s">
        <v>2090</v>
      </c>
    </row>
    <row r="585" spans="1:8">
      <c r="A585" s="3" t="s">
        <v>332</v>
      </c>
    </row>
    <row r="586" spans="1:8">
      <c r="A586" s="4" t="s">
        <v>2011</v>
      </c>
      <c r="E586" s="5" t="n">
        <v>28577000000</v>
      </c>
    </row>
    <row r="587" spans="1:8">
      <c r="A587" s="4" t="s">
        <v>2084</v>
      </c>
      <c r="B587" s="4" t="s">
        <v>137</v>
      </c>
      <c r="E587" s="5" t="n">
        <v>0</v>
      </c>
    </row>
    <row r="588" spans="1:8">
      <c r="A588" s="4" t="s">
        <v>2085</v>
      </c>
      <c r="B588" s="4" t="s">
        <v>137</v>
      </c>
      <c r="E588" s="5" t="n">
        <v>0</v>
      </c>
    </row>
    <row r="589" spans="1:8">
      <c r="A589" s="4" t="s">
        <v>2091</v>
      </c>
    </row>
    <row r="590" spans="1:8">
      <c r="A590" s="3" t="s">
        <v>332</v>
      </c>
    </row>
    <row r="591" spans="1:8">
      <c r="A591" s="4" t="s">
        <v>2011</v>
      </c>
      <c r="E591" s="5" t="n">
        <v>3126585000000</v>
      </c>
    </row>
    <row r="592" spans="1:8">
      <c r="A592" s="4" t="s">
        <v>2084</v>
      </c>
      <c r="B592" s="4" t="s">
        <v>137</v>
      </c>
      <c r="E592" s="5" t="n">
        <v>0</v>
      </c>
    </row>
    <row r="593" spans="1:8">
      <c r="A593" s="4" t="s">
        <v>2085</v>
      </c>
      <c r="B593" s="4" t="s">
        <v>137</v>
      </c>
      <c r="E593" s="5" t="n">
        <v>0</v>
      </c>
    </row>
    <row r="594" spans="1:8">
      <c r="A594" s="4" t="s">
        <v>2092</v>
      </c>
    </row>
    <row r="595" spans="1:8">
      <c r="A595" s="3" t="s">
        <v>332</v>
      </c>
    </row>
    <row r="596" spans="1:8">
      <c r="A596" s="4" t="s">
        <v>2011</v>
      </c>
      <c r="E596" s="5" t="n">
        <v>20951000000</v>
      </c>
    </row>
    <row r="597" spans="1:8">
      <c r="A597" s="4" t="s">
        <v>54</v>
      </c>
    </row>
    <row r="598" spans="1:8">
      <c r="A598" s="3" t="s">
        <v>332</v>
      </c>
    </row>
    <row r="599" spans="1:8">
      <c r="A599" s="4" t="s">
        <v>2011</v>
      </c>
      <c r="E599" s="5" t="n">
        <v>25964000000</v>
      </c>
    </row>
    <row r="600" spans="1:8">
      <c r="A600" s="4" t="s">
        <v>2093</v>
      </c>
    </row>
    <row r="601" spans="1:8">
      <c r="A601" s="3" t="s">
        <v>332</v>
      </c>
    </row>
    <row r="602" spans="1:8">
      <c r="A602" s="4" t="s">
        <v>2011</v>
      </c>
      <c r="E602" s="5" t="n">
        <v>25964000000</v>
      </c>
    </row>
    <row r="603" spans="1:8">
      <c r="A603" s="4" t="s">
        <v>2084</v>
      </c>
      <c r="B603" s="4" t="s">
        <v>137</v>
      </c>
      <c r="E603" s="5" t="n">
        <v>0</v>
      </c>
    </row>
    <row r="604" spans="1:8">
      <c r="A604" s="4" t="s">
        <v>2085</v>
      </c>
      <c r="B604" s="4" t="s">
        <v>137</v>
      </c>
      <c r="E604" s="5" t="n">
        <v>0</v>
      </c>
    </row>
    <row r="605" spans="1:8">
      <c r="A605" s="4" t="s">
        <v>2094</v>
      </c>
    </row>
    <row r="606" spans="1:8">
      <c r="A606" s="3" t="s">
        <v>332</v>
      </c>
    </row>
    <row r="607" spans="1:8">
      <c r="A607" s="4" t="s">
        <v>2011</v>
      </c>
      <c r="E607" s="5" t="n">
        <v>0</v>
      </c>
    </row>
    <row r="608" spans="1:8">
      <c r="A608" s="4" t="s">
        <v>2084</v>
      </c>
      <c r="B608" s="4" t="s">
        <v>137</v>
      </c>
      <c r="E608" s="5" t="n">
        <v>0</v>
      </c>
    </row>
    <row r="609" spans="1:8">
      <c r="A609" s="4" t="s">
        <v>2085</v>
      </c>
      <c r="B609" s="4" t="s">
        <v>137</v>
      </c>
      <c r="E609" s="5" t="n">
        <v>0</v>
      </c>
    </row>
    <row r="610" spans="1:8">
      <c r="A610" s="4" t="s">
        <v>2095</v>
      </c>
    </row>
    <row r="611" spans="1:8">
      <c r="A611" s="3" t="s">
        <v>332</v>
      </c>
    </row>
    <row r="612" spans="1:8">
      <c r="A612" s="4" t="s">
        <v>2011</v>
      </c>
      <c r="E612" s="5" t="n">
        <v>0</v>
      </c>
    </row>
    <row r="613" spans="1:8">
      <c r="A613" s="4" t="s">
        <v>2096</v>
      </c>
    </row>
    <row r="614" spans="1:8">
      <c r="A614" s="3" t="s">
        <v>332</v>
      </c>
    </row>
    <row r="615" spans="1:8">
      <c r="A615" s="4" t="s">
        <v>2011</v>
      </c>
      <c r="E615" s="7" t="n">
        <v>3150149000000</v>
      </c>
    </row>
    <row r="616" spans="1:8">
      <c r="A616" s="4" t="s">
        <v>2029</v>
      </c>
      <c r="E616" s="4" t="s">
        <v>2043</v>
      </c>
    </row>
    <row r="617" spans="1:8">
      <c r="A617" s="4" t="s">
        <v>2016</v>
      </c>
      <c r="E617" s="4" t="s">
        <v>2044</v>
      </c>
    </row>
    <row r="618" spans="1:8">
      <c r="A618" s="4" t="s">
        <v>2097</v>
      </c>
    </row>
    <row r="619" spans="1:8">
      <c r="A619" s="3" t="s">
        <v>332</v>
      </c>
    </row>
    <row r="620" spans="1:8">
      <c r="A620" s="4" t="s">
        <v>2011</v>
      </c>
      <c r="E620" s="7" t="n">
        <v>2613000000</v>
      </c>
    </row>
    <row r="621" spans="1:8">
      <c r="A621" s="4" t="s">
        <v>2084</v>
      </c>
      <c r="B621" s="4" t="s">
        <v>137</v>
      </c>
      <c r="E621" s="5" t="n">
        <v>0</v>
      </c>
    </row>
    <row r="622" spans="1:8">
      <c r="A622" s="4" t="s">
        <v>2085</v>
      </c>
      <c r="B622" s="4" t="s">
        <v>137</v>
      </c>
      <c r="E622" s="5" t="n">
        <v>0</v>
      </c>
    </row>
    <row r="623" spans="1:8">
      <c r="A623" s="4" t="s">
        <v>2098</v>
      </c>
    </row>
    <row r="624" spans="1:8">
      <c r="A624" s="3" t="s">
        <v>332</v>
      </c>
    </row>
    <row r="625" spans="1:8">
      <c r="A625" s="4" t="s">
        <v>2011</v>
      </c>
      <c r="E625" s="5" t="n">
        <v>3126585000000</v>
      </c>
    </row>
    <row r="626" spans="1:8">
      <c r="A626" s="4" t="s">
        <v>2084</v>
      </c>
      <c r="B626" s="4" t="s">
        <v>137</v>
      </c>
      <c r="E626" s="5" t="n">
        <v>0</v>
      </c>
    </row>
    <row r="627" spans="1:8">
      <c r="A627" s="4" t="s">
        <v>2085</v>
      </c>
      <c r="B627" s="4" t="s">
        <v>137</v>
      </c>
      <c r="E627" s="5" t="n">
        <v>0</v>
      </c>
    </row>
    <row r="628" spans="1:8">
      <c r="A628" s="4" t="s">
        <v>2099</v>
      </c>
    </row>
    <row r="629" spans="1:8">
      <c r="A629" s="3" t="s">
        <v>332</v>
      </c>
    </row>
    <row r="630" spans="1:8">
      <c r="A630" s="4" t="s">
        <v>2011</v>
      </c>
      <c r="E630" s="5" t="n">
        <v>20951000000</v>
      </c>
    </row>
    <row r="631" spans="1:8">
      <c r="A631" s="4" t="s">
        <v>2100</v>
      </c>
    </row>
    <row r="632" spans="1:8">
      <c r="A632" s="3" t="s">
        <v>332</v>
      </c>
    </row>
    <row r="633" spans="1:8">
      <c r="A633" s="4" t="s">
        <v>2012</v>
      </c>
      <c r="E633" s="5" t="n">
        <v>0</v>
      </c>
    </row>
    <row r="634" spans="1:8">
      <c r="A634" s="4" t="s">
        <v>2084</v>
      </c>
      <c r="B634" s="4" t="s">
        <v>137</v>
      </c>
      <c r="E634" s="5" t="n">
        <v>0</v>
      </c>
    </row>
    <row r="635" spans="1:8">
      <c r="A635" s="4" t="s">
        <v>2085</v>
      </c>
      <c r="B635" s="4" t="s">
        <v>137</v>
      </c>
      <c r="E635" s="5" t="n">
        <v>0</v>
      </c>
    </row>
    <row r="636" spans="1:8">
      <c r="A636" s="4" t="s">
        <v>2101</v>
      </c>
    </row>
    <row r="637" spans="1:8">
      <c r="A637" s="3" t="s">
        <v>332</v>
      </c>
    </row>
    <row r="638" spans="1:8">
      <c r="A638" s="4" t="s">
        <v>2012</v>
      </c>
      <c r="E638" s="5" t="n">
        <v>91739000000</v>
      </c>
    </row>
    <row r="639" spans="1:8">
      <c r="A639" s="4" t="s">
        <v>2084</v>
      </c>
      <c r="B639" s="4" t="s">
        <v>137</v>
      </c>
      <c r="E639" s="5" t="n">
        <v>0</v>
      </c>
    </row>
    <row r="640" spans="1:8">
      <c r="A640" s="4" t="s">
        <v>2085</v>
      </c>
      <c r="B640" s="4" t="s">
        <v>137</v>
      </c>
      <c r="E640" s="5" t="n">
        <v>0</v>
      </c>
    </row>
    <row r="641" spans="1:8">
      <c r="A641" s="4" t="s">
        <v>2102</v>
      </c>
    </row>
    <row r="642" spans="1:8">
      <c r="A642" s="3" t="s">
        <v>332</v>
      </c>
    </row>
    <row r="643" spans="1:8">
      <c r="A643" s="4" t="s">
        <v>2012</v>
      </c>
      <c r="E643" s="5" t="n">
        <v>160057000000</v>
      </c>
    </row>
    <row r="644" spans="1:8">
      <c r="A644" s="4" t="s">
        <v>2103</v>
      </c>
    </row>
    <row r="645" spans="1:8">
      <c r="A645" s="3" t="s">
        <v>332</v>
      </c>
    </row>
    <row r="646" spans="1:8">
      <c r="A646" s="4" t="s">
        <v>2012</v>
      </c>
      <c r="E646" s="7" t="n">
        <v>160057000000</v>
      </c>
    </row>
    <row r="647" spans="1:8">
      <c r="A647" s="4" t="s">
        <v>2029</v>
      </c>
      <c r="E647" s="4" t="s">
        <v>2104</v>
      </c>
    </row>
    <row r="648" spans="1:8">
      <c r="A648" s="4" t="s">
        <v>2016</v>
      </c>
      <c r="E648" s="4" t="s">
        <v>2105</v>
      </c>
    </row>
    <row r="649" spans="1:8">
      <c r="A649" s="4" t="s">
        <v>2106</v>
      </c>
    </row>
    <row r="650" spans="1:8">
      <c r="A650" s="3" t="s">
        <v>332</v>
      </c>
    </row>
    <row r="651" spans="1:8">
      <c r="A651" s="4" t="s">
        <v>2012</v>
      </c>
      <c r="E651" s="7" t="n">
        <v>0</v>
      </c>
    </row>
    <row r="652" spans="1:8">
      <c r="A652" s="4" t="s">
        <v>2084</v>
      </c>
      <c r="B652" s="4" t="s">
        <v>137</v>
      </c>
      <c r="E652" s="5" t="n">
        <v>0</v>
      </c>
    </row>
    <row r="653" spans="1:8">
      <c r="A653" s="4" t="s">
        <v>2085</v>
      </c>
      <c r="B653" s="4" t="s">
        <v>137</v>
      </c>
      <c r="E653" s="5" t="n">
        <v>0</v>
      </c>
    </row>
    <row r="654" spans="1:8">
      <c r="A654" s="4" t="s">
        <v>2107</v>
      </c>
    </row>
    <row r="655" spans="1:8">
      <c r="A655" s="3" t="s">
        <v>332</v>
      </c>
    </row>
    <row r="656" spans="1:8">
      <c r="A656" s="4" t="s">
        <v>2012</v>
      </c>
      <c r="E656" s="5" t="n">
        <v>0</v>
      </c>
    </row>
    <row r="657" spans="1:8">
      <c r="A657" s="4" t="s">
        <v>2084</v>
      </c>
      <c r="B657" s="4" t="s">
        <v>137</v>
      </c>
      <c r="E657" s="5" t="n">
        <v>0</v>
      </c>
    </row>
    <row r="658" spans="1:8">
      <c r="A658" s="4" t="s">
        <v>2085</v>
      </c>
      <c r="B658" s="4" t="s">
        <v>137</v>
      </c>
      <c r="E658" s="5" t="n">
        <v>0</v>
      </c>
    </row>
    <row r="659" spans="1:8">
      <c r="A659" s="4" t="s">
        <v>2108</v>
      </c>
    </row>
    <row r="660" spans="1:8">
      <c r="A660" s="3" t="s">
        <v>332</v>
      </c>
    </row>
    <row r="661" spans="1:8">
      <c r="A661" s="4" t="s">
        <v>2012</v>
      </c>
      <c r="E661" s="5" t="n">
        <v>160057000000</v>
      </c>
    </row>
    <row r="662" spans="1:8">
      <c r="A662" s="4" t="s">
        <v>56</v>
      </c>
    </row>
    <row r="663" spans="1:8">
      <c r="A663" s="3" t="s">
        <v>332</v>
      </c>
    </row>
    <row r="664" spans="1:8">
      <c r="A664" s="4" t="s">
        <v>2012</v>
      </c>
      <c r="E664" s="7" t="n">
        <v>91739000000</v>
      </c>
    </row>
    <row r="665" spans="1:8">
      <c r="A665" s="4" t="s">
        <v>2029</v>
      </c>
      <c r="E665" s="4" t="s">
        <v>2109</v>
      </c>
    </row>
    <row r="666" spans="1:8">
      <c r="A666" s="4" t="s">
        <v>2016</v>
      </c>
      <c r="E666" s="4" t="s">
        <v>2110</v>
      </c>
    </row>
    <row r="667" spans="1:8">
      <c r="A667" s="4" t="s">
        <v>2111</v>
      </c>
    </row>
    <row r="668" spans="1:8">
      <c r="A668" s="3" t="s">
        <v>332</v>
      </c>
    </row>
    <row r="669" spans="1:8">
      <c r="A669" s="4" t="s">
        <v>2012</v>
      </c>
      <c r="E669" s="7" t="n">
        <v>0</v>
      </c>
    </row>
    <row r="670" spans="1:8">
      <c r="A670" s="4" t="s">
        <v>2084</v>
      </c>
      <c r="B670" s="4" t="s">
        <v>137</v>
      </c>
      <c r="E670" s="5" t="n">
        <v>0</v>
      </c>
    </row>
    <row r="671" spans="1:8">
      <c r="A671" s="4" t="s">
        <v>2085</v>
      </c>
      <c r="B671" s="4" t="s">
        <v>137</v>
      </c>
      <c r="E671" s="5" t="n">
        <v>0</v>
      </c>
    </row>
    <row r="672" spans="1:8">
      <c r="A672" s="4" t="s">
        <v>2112</v>
      </c>
    </row>
    <row r="673" spans="1:8">
      <c r="A673" s="3" t="s">
        <v>332</v>
      </c>
    </row>
    <row r="674" spans="1:8">
      <c r="A674" s="4" t="s">
        <v>2012</v>
      </c>
      <c r="E674" s="5" t="n">
        <v>91739000000</v>
      </c>
    </row>
    <row r="675" spans="1:8">
      <c r="A675" s="4" t="s">
        <v>2084</v>
      </c>
      <c r="B675" s="4" t="s">
        <v>137</v>
      </c>
      <c r="E675" s="5" t="n">
        <v>0</v>
      </c>
    </row>
    <row r="676" spans="1:8">
      <c r="A676" s="4" t="s">
        <v>2085</v>
      </c>
      <c r="B676" s="4" t="s">
        <v>137</v>
      </c>
      <c r="E676" s="5" t="n">
        <v>0</v>
      </c>
    </row>
    <row r="677" spans="1:8">
      <c r="A677" s="4" t="s">
        <v>2113</v>
      </c>
    </row>
    <row r="678" spans="1:8">
      <c r="A678" s="3" t="s">
        <v>332</v>
      </c>
    </row>
    <row r="679" spans="1:8">
      <c r="A679" s="4" t="s">
        <v>2012</v>
      </c>
      <c r="E679" s="7" t="n">
        <v>0</v>
      </c>
    </row>
    <row r="680" spans="1:8">
      <c r="A680" s="4" t="s">
        <v>2114</v>
      </c>
    </row>
    <row r="681" spans="1:8">
      <c r="A681" s="3" t="s">
        <v>332</v>
      </c>
    </row>
    <row r="682" spans="1:8">
      <c r="A682" s="4" t="s">
        <v>1160</v>
      </c>
      <c r="C682" s="5" t="n">
        <v>27754000000</v>
      </c>
    </row>
    <row r="683" spans="1:8">
      <c r="A683" s="4" t="s">
        <v>2084</v>
      </c>
      <c r="B683" s="4" t="s">
        <v>137</v>
      </c>
      <c r="C683" s="5" t="n">
        <v>0</v>
      </c>
    </row>
    <row r="684" spans="1:8">
      <c r="A684" s="4" t="s">
        <v>2085</v>
      </c>
      <c r="B684" s="4" t="s">
        <v>137</v>
      </c>
      <c r="C684" s="5" t="n">
        <v>0</v>
      </c>
    </row>
    <row r="685" spans="1:8">
      <c r="A685" s="4" t="s">
        <v>2115</v>
      </c>
    </row>
    <row r="686" spans="1:8">
      <c r="A686" s="3" t="s">
        <v>332</v>
      </c>
    </row>
    <row r="687" spans="1:8">
      <c r="A687" s="4" t="s">
        <v>1160</v>
      </c>
      <c r="C687" s="5" t="n">
        <v>2333558000000</v>
      </c>
    </row>
    <row r="688" spans="1:8">
      <c r="A688" s="4" t="s">
        <v>2084</v>
      </c>
      <c r="B688" s="4" t="s">
        <v>137</v>
      </c>
      <c r="C688" s="5" t="n">
        <v>0</v>
      </c>
    </row>
    <row r="689" spans="1:8">
      <c r="A689" s="4" t="s">
        <v>2085</v>
      </c>
      <c r="B689" s="4" t="s">
        <v>137</v>
      </c>
      <c r="C689" s="5" t="n">
        <v>0</v>
      </c>
    </row>
    <row r="690" spans="1:8">
      <c r="A690" s="4" t="s">
        <v>2116</v>
      </c>
    </row>
    <row r="691" spans="1:8">
      <c r="A691" s="3" t="s">
        <v>332</v>
      </c>
    </row>
    <row r="692" spans="1:8">
      <c r="A692" s="4" t="s">
        <v>1160</v>
      </c>
      <c r="C692" s="5" t="n">
        <v>40923000000</v>
      </c>
    </row>
    <row r="693" spans="1:8">
      <c r="A693" s="4" t="s">
        <v>1254</v>
      </c>
    </row>
    <row r="694" spans="1:8">
      <c r="A694" s="3" t="s">
        <v>332</v>
      </c>
    </row>
    <row r="695" spans="1:8">
      <c r="A695" s="4" t="s">
        <v>1160</v>
      </c>
      <c r="C695" s="5" t="n">
        <v>24485000000</v>
      </c>
    </row>
    <row r="696" spans="1:8">
      <c r="A696" s="4" t="s">
        <v>2026</v>
      </c>
    </row>
    <row r="697" spans="1:8">
      <c r="A697" s="3" t="s">
        <v>332</v>
      </c>
    </row>
    <row r="698" spans="1:8">
      <c r="A698" s="4" t="s">
        <v>1160</v>
      </c>
      <c r="C698" s="5" t="n">
        <v>24485000000</v>
      </c>
    </row>
    <row r="699" spans="1:8">
      <c r="A699" s="4" t="s">
        <v>2084</v>
      </c>
      <c r="B699" s="4" t="s">
        <v>137</v>
      </c>
      <c r="C699" s="5" t="n">
        <v>0</v>
      </c>
    </row>
    <row r="700" spans="1:8">
      <c r="A700" s="4" t="s">
        <v>2085</v>
      </c>
      <c r="B700" s="4" t="s">
        <v>137</v>
      </c>
      <c r="C700" s="5" t="n">
        <v>0</v>
      </c>
    </row>
    <row r="701" spans="1:8">
      <c r="A701" s="4" t="s">
        <v>2027</v>
      </c>
    </row>
    <row r="702" spans="1:8">
      <c r="A702" s="3" t="s">
        <v>332</v>
      </c>
    </row>
    <row r="703" spans="1:8">
      <c r="A703" s="4" t="s">
        <v>1160</v>
      </c>
      <c r="C703" s="5" t="n">
        <v>0</v>
      </c>
    </row>
    <row r="704" spans="1:8">
      <c r="A704" s="4" t="s">
        <v>2084</v>
      </c>
      <c r="B704" s="4" t="s">
        <v>137</v>
      </c>
      <c r="C704" s="5" t="n">
        <v>0</v>
      </c>
    </row>
    <row r="705" spans="1:8">
      <c r="A705" s="4" t="s">
        <v>2085</v>
      </c>
      <c r="B705" s="4" t="s">
        <v>137</v>
      </c>
      <c r="C705" s="5" t="n">
        <v>0</v>
      </c>
    </row>
    <row r="706" spans="1:8">
      <c r="A706" s="4" t="s">
        <v>2028</v>
      </c>
    </row>
    <row r="707" spans="1:8">
      <c r="A707" s="3" t="s">
        <v>332</v>
      </c>
    </row>
    <row r="708" spans="1:8">
      <c r="A708" s="4" t="s">
        <v>1160</v>
      </c>
      <c r="C708" s="5" t="n">
        <v>0</v>
      </c>
    </row>
    <row r="709" spans="1:8">
      <c r="A709" s="4" t="s">
        <v>2096</v>
      </c>
    </row>
    <row r="710" spans="1:8">
      <c r="A710" s="3" t="s">
        <v>332</v>
      </c>
    </row>
    <row r="711" spans="1:8">
      <c r="A711" s="4" t="s">
        <v>1160</v>
      </c>
      <c r="C711" s="7" t="n">
        <v>2377750000000</v>
      </c>
    </row>
    <row r="712" spans="1:8">
      <c r="A712" s="4" t="s">
        <v>2029</v>
      </c>
      <c r="C712" s="4" t="s">
        <v>2043</v>
      </c>
    </row>
    <row r="713" spans="1:8">
      <c r="A713" s="4" t="s">
        <v>2016</v>
      </c>
      <c r="C713" s="4" t="s">
        <v>2044</v>
      </c>
    </row>
    <row r="714" spans="1:8">
      <c r="A714" s="4" t="s">
        <v>2097</v>
      </c>
    </row>
    <row r="715" spans="1:8">
      <c r="A715" s="3" t="s">
        <v>332</v>
      </c>
    </row>
    <row r="716" spans="1:8">
      <c r="A716" s="4" t="s">
        <v>1160</v>
      </c>
      <c r="C716" s="7" t="n">
        <v>3269000000</v>
      </c>
    </row>
    <row r="717" spans="1:8">
      <c r="A717" s="4" t="s">
        <v>2084</v>
      </c>
      <c r="B717" s="4" t="s">
        <v>137</v>
      </c>
      <c r="C717" s="5" t="n">
        <v>0</v>
      </c>
    </row>
    <row r="718" spans="1:8">
      <c r="A718" s="4" t="s">
        <v>2085</v>
      </c>
      <c r="B718" s="4" t="s">
        <v>137</v>
      </c>
      <c r="C718" s="5" t="n">
        <v>0</v>
      </c>
    </row>
    <row r="719" spans="1:8">
      <c r="A719" s="4" t="s">
        <v>2098</v>
      </c>
    </row>
    <row r="720" spans="1:8">
      <c r="A720" s="3" t="s">
        <v>332</v>
      </c>
    </row>
    <row r="721" spans="1:8">
      <c r="A721" s="4" t="s">
        <v>1160</v>
      </c>
      <c r="C721" s="5" t="n">
        <v>2333558000000</v>
      </c>
    </row>
    <row r="722" spans="1:8">
      <c r="A722" s="4" t="s">
        <v>2084</v>
      </c>
      <c r="B722" s="4" t="s">
        <v>137</v>
      </c>
      <c r="C722" s="5" t="n">
        <v>0</v>
      </c>
    </row>
    <row r="723" spans="1:8">
      <c r="A723" s="4" t="s">
        <v>2085</v>
      </c>
      <c r="B723" s="4" t="s">
        <v>137</v>
      </c>
      <c r="C723" s="5" t="n">
        <v>0</v>
      </c>
    </row>
    <row r="724" spans="1:8">
      <c r="A724" s="4" t="s">
        <v>2099</v>
      </c>
    </row>
    <row r="725" spans="1:8">
      <c r="A725" s="3" t="s">
        <v>332</v>
      </c>
    </row>
    <row r="726" spans="1:8">
      <c r="A726" s="4" t="s">
        <v>1160</v>
      </c>
      <c r="C726" s="7" t="n">
        <v>40923000000</v>
      </c>
    </row>
    <row r="727" spans="1:8">
      <c r="A727" s="4" t="s">
        <v>2117</v>
      </c>
    </row>
    <row r="728" spans="1:8">
      <c r="A728" s="3" t="s">
        <v>332</v>
      </c>
    </row>
    <row r="729" spans="1:8">
      <c r="A729" s="4" t="s">
        <v>2029</v>
      </c>
      <c r="C729" s="4" t="s">
        <v>2104</v>
      </c>
    </row>
    <row r="730" spans="1:8">
      <c r="A730" s="4" t="s">
        <v>2016</v>
      </c>
      <c r="C730" s="4" t="s">
        <v>2105</v>
      </c>
    </row>
    <row r="731" spans="1:8">
      <c r="A731" s="4" t="s">
        <v>2118</v>
      </c>
    </row>
    <row r="732" spans="1:8">
      <c r="A732" s="3" t="s">
        <v>332</v>
      </c>
    </row>
    <row r="733" spans="1:8">
      <c r="A733" s="4" t="s">
        <v>2010</v>
      </c>
      <c r="C733" s="7" t="n">
        <v>0</v>
      </c>
    </row>
    <row r="734" spans="1:8">
      <c r="A734" s="4" t="s">
        <v>2084</v>
      </c>
      <c r="B734" s="4" t="s">
        <v>137</v>
      </c>
      <c r="C734" s="5" t="n">
        <v>0</v>
      </c>
    </row>
    <row r="735" spans="1:8">
      <c r="A735" s="4" t="s">
        <v>2085</v>
      </c>
      <c r="B735" s="4" t="s">
        <v>137</v>
      </c>
      <c r="C735" s="5" t="n">
        <v>0</v>
      </c>
    </row>
    <row r="736" spans="1:8">
      <c r="A736" s="4" t="s">
        <v>2119</v>
      </c>
    </row>
    <row r="737" spans="1:8">
      <c r="A737" s="3" t="s">
        <v>332</v>
      </c>
    </row>
    <row r="738" spans="1:8">
      <c r="A738" s="4" t="s">
        <v>2010</v>
      </c>
      <c r="C738" s="5" t="n">
        <v>0</v>
      </c>
    </row>
    <row r="739" spans="1:8">
      <c r="A739" s="4" t="s">
        <v>2084</v>
      </c>
      <c r="B739" s="4" t="s">
        <v>137</v>
      </c>
      <c r="C739" s="5" t="n">
        <v>0</v>
      </c>
    </row>
    <row r="740" spans="1:8">
      <c r="A740" s="4" t="s">
        <v>2085</v>
      </c>
      <c r="B740" s="4" t="s">
        <v>137</v>
      </c>
      <c r="C740" s="5" t="n">
        <v>0</v>
      </c>
    </row>
    <row r="741" spans="1:8">
      <c r="A741" s="4" t="s">
        <v>2120</v>
      </c>
    </row>
    <row r="742" spans="1:8">
      <c r="A742" s="3" t="s">
        <v>332</v>
      </c>
    </row>
    <row r="743" spans="1:8">
      <c r="A743" s="4" t="s">
        <v>2010</v>
      </c>
      <c r="C743" s="7" t="n">
        <v>176097000000</v>
      </c>
    </row>
    <row r="744" spans="1:8">
      <c r="A744" s="4" t="s">
        <v>2121</v>
      </c>
    </row>
    <row r="745" spans="1:8">
      <c r="A745" s="3" t="s">
        <v>332</v>
      </c>
    </row>
    <row r="746" spans="1:8">
      <c r="A746" s="4" t="s">
        <v>2029</v>
      </c>
      <c r="C746" s="4" t="s">
        <v>2043</v>
      </c>
      <c r="E746" s="4" t="s">
        <v>2043</v>
      </c>
    </row>
    <row r="747" spans="1:8">
      <c r="A747" s="4" t="s">
        <v>2016</v>
      </c>
      <c r="C747" s="4" t="s">
        <v>2044</v>
      </c>
      <c r="E747" s="4" t="s">
        <v>2044</v>
      </c>
    </row>
    <row r="748" spans="1:8">
      <c r="A748" s="4" t="s">
        <v>2122</v>
      </c>
    </row>
    <row r="749" spans="1:8">
      <c r="A749" s="3" t="s">
        <v>332</v>
      </c>
    </row>
    <row r="750" spans="1:8">
      <c r="A750" s="4" t="s">
        <v>61</v>
      </c>
      <c r="C750" s="7" t="n">
        <v>0</v>
      </c>
      <c r="E750" s="7" t="n">
        <v>0</v>
      </c>
    </row>
    <row r="751" spans="1:8">
      <c r="A751" s="4" t="s">
        <v>2084</v>
      </c>
      <c r="B751" s="4" t="s">
        <v>137</v>
      </c>
      <c r="C751" s="5" t="n">
        <v>0</v>
      </c>
      <c r="E751" s="5" t="n">
        <v>0</v>
      </c>
    </row>
    <row r="752" spans="1:8">
      <c r="A752" s="4" t="s">
        <v>2085</v>
      </c>
      <c r="B752" s="4" t="s">
        <v>137</v>
      </c>
      <c r="C752" s="5" t="n">
        <v>0</v>
      </c>
      <c r="E752" s="5" t="n">
        <v>0</v>
      </c>
    </row>
    <row r="753" spans="1:8">
      <c r="A753" s="4" t="s">
        <v>2123</v>
      </c>
    </row>
    <row r="754" spans="1:8">
      <c r="A754" s="3" t="s">
        <v>332</v>
      </c>
    </row>
    <row r="755" spans="1:8">
      <c r="A755" s="4" t="s">
        <v>61</v>
      </c>
      <c r="C755" s="5" t="n">
        <v>67505000000</v>
      </c>
      <c r="E755" s="5" t="n">
        <v>67754000000</v>
      </c>
    </row>
    <row r="756" spans="1:8">
      <c r="A756" s="4" t="s">
        <v>2084</v>
      </c>
      <c r="B756" s="4" t="s">
        <v>137</v>
      </c>
      <c r="C756" s="5" t="n">
        <v>0</v>
      </c>
      <c r="E756" s="5" t="n">
        <v>0</v>
      </c>
    </row>
    <row r="757" spans="1:8">
      <c r="A757" s="4" t="s">
        <v>2085</v>
      </c>
      <c r="B757" s="4" t="s">
        <v>137</v>
      </c>
      <c r="C757" s="5" t="n">
        <v>0</v>
      </c>
      <c r="E757" s="5" t="n">
        <v>0</v>
      </c>
    </row>
    <row r="758" spans="1:8">
      <c r="A758" s="4" t="s">
        <v>2124</v>
      </c>
    </row>
    <row r="759" spans="1:8">
      <c r="A759" s="3" t="s">
        <v>332</v>
      </c>
    </row>
    <row r="760" spans="1:8">
      <c r="A760" s="4" t="s">
        <v>61</v>
      </c>
      <c r="C760" s="7" t="n">
        <v>0</v>
      </c>
      <c r="E760" s="7" t="n">
        <v>0</v>
      </c>
    </row>
    <row r="761" spans="1:8"/>
    <row r="762" spans="1:8">
      <c r="A762" s="4" t="s">
        <v>33</v>
      </c>
      <c r="B762" s="4" t="s">
        <v>75</v>
      </c>
    </row>
    <row r="763" spans="1:8">
      <c r="A763" s="4" t="s">
        <v>137</v>
      </c>
      <c r="B763" s="4" t="s">
        <v>2125</v>
      </c>
    </row>
    <row r="764" spans="1:8">
      <c r="A764" s="4" t="s">
        <v>953</v>
      </c>
      <c r="B764" s="4" t="s">
        <v>2126</v>
      </c>
    </row>
  </sheetData>
  <mergeCells count="9">
    <mergeCell ref="A1:B2"/>
    <mergeCell ref="C1:D1"/>
    <mergeCell ref="F1:G1"/>
    <mergeCell ref="C2:D2"/>
    <mergeCell ref="F2:G2"/>
    <mergeCell ref="A761:G761"/>
    <mergeCell ref="B762:G762"/>
    <mergeCell ref="B763:G763"/>
    <mergeCell ref="B764:G76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50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18"/>
  </cols>
  <sheetData>
    <row r="1" spans="1:7">
      <c r="A1" s="1" t="s">
        <v>2127</v>
      </c>
      <c r="C1" s="2" t="s">
        <v>1</v>
      </c>
      <c r="G1" s="2" t="s">
        <v>824</v>
      </c>
    </row>
    <row r="2" spans="1:7">
      <c r="C2" s="2" t="s">
        <v>262</v>
      </c>
      <c r="E2" s="2" t="s">
        <v>1091</v>
      </c>
      <c r="G2" s="2" t="s">
        <v>825</v>
      </c>
    </row>
    <row r="3" spans="1:7">
      <c r="A3" s="3" t="s">
        <v>2128</v>
      </c>
    </row>
    <row r="4" spans="1:7">
      <c r="A4" s="4" t="s">
        <v>2129</v>
      </c>
      <c r="C4" s="7" t="n">
        <v>61323000000</v>
      </c>
      <c r="D4" s="4" t="s">
        <v>33</v>
      </c>
      <c r="E4" s="7" t="n">
        <v>61518000000</v>
      </c>
      <c r="F4" s="4" t="s">
        <v>137</v>
      </c>
    </row>
    <row r="5" spans="1:7">
      <c r="A5" s="3" t="s">
        <v>2130</v>
      </c>
    </row>
    <row r="6" spans="1:7">
      <c r="A6" s="4" t="s">
        <v>2131</v>
      </c>
      <c r="C6" s="4" t="s">
        <v>2132</v>
      </c>
      <c r="E6" s="4" t="s">
        <v>2132</v>
      </c>
    </row>
    <row r="7" spans="1:7">
      <c r="A7" s="4" t="s">
        <v>2133</v>
      </c>
    </row>
    <row r="8" spans="1:7">
      <c r="A8" s="3" t="s">
        <v>2134</v>
      </c>
    </row>
    <row r="9" spans="1:7">
      <c r="A9" s="4" t="s">
        <v>1870</v>
      </c>
      <c r="C9" s="7" t="n">
        <v>1873686000000</v>
      </c>
      <c r="E9" s="7" t="n">
        <v>1595698000000</v>
      </c>
      <c r="G9" s="7" t="n">
        <v>1595698000000</v>
      </c>
    </row>
    <row r="10" spans="1:7">
      <c r="A10" s="3" t="s">
        <v>2128</v>
      </c>
    </row>
    <row r="11" spans="1:7">
      <c r="A11" s="4" t="s">
        <v>2135</v>
      </c>
      <c r="C11" s="5" t="n">
        <v>126709000000</v>
      </c>
      <c r="E11" s="5" t="n">
        <v>44069000000</v>
      </c>
    </row>
    <row r="12" spans="1:7">
      <c r="A12" s="4" t="s">
        <v>2136</v>
      </c>
      <c r="C12" s="5" t="n">
        <v>14557000000</v>
      </c>
      <c r="E12" s="5" t="n">
        <v>7987000000</v>
      </c>
    </row>
    <row r="13" spans="1:7">
      <c r="A13" s="4" t="s">
        <v>2137</v>
      </c>
      <c r="C13" s="5" t="n">
        <v>2152168000000</v>
      </c>
      <c r="E13" s="5" t="n">
        <v>156908000000</v>
      </c>
    </row>
    <row r="14" spans="1:7">
      <c r="A14" s="4" t="s">
        <v>2138</v>
      </c>
      <c r="C14" s="5" t="n">
        <v>-1954754000000</v>
      </c>
      <c r="E14" s="5" t="n">
        <v>-119996000000</v>
      </c>
    </row>
    <row r="15" spans="1:7">
      <c r="A15" s="4" t="s">
        <v>2139</v>
      </c>
      <c r="B15" s="4" t="s">
        <v>953</v>
      </c>
      <c r="C15" s="5" t="n">
        <v>0</v>
      </c>
      <c r="E15" s="5" t="n">
        <v>0</v>
      </c>
    </row>
    <row r="16" spans="1:7">
      <c r="A16" s="4" t="s">
        <v>1878</v>
      </c>
      <c r="C16" s="5" t="n">
        <v>2212366000000</v>
      </c>
      <c r="E16" s="5" t="n">
        <v>1684666000000</v>
      </c>
      <c r="G16" s="5" t="n">
        <v>1873686000000</v>
      </c>
    </row>
    <row r="17" spans="1:7">
      <c r="A17" s="3" t="s">
        <v>2140</v>
      </c>
    </row>
    <row r="18" spans="1:7">
      <c r="A18" s="4" t="s">
        <v>2141</v>
      </c>
      <c r="C18" s="5" t="n">
        <v>17817000000</v>
      </c>
      <c r="G18" s="5" t="n">
        <v>2169000000</v>
      </c>
    </row>
    <row r="19" spans="1:7">
      <c r="A19" s="4" t="s">
        <v>2142</v>
      </c>
      <c r="C19" s="5" t="n">
        <v>-12665000000</v>
      </c>
      <c r="G19" s="5" t="n">
        <v>-1459000000</v>
      </c>
    </row>
    <row r="20" spans="1:7">
      <c r="A20" s="3" t="s">
        <v>2130</v>
      </c>
    </row>
    <row r="21" spans="1:7">
      <c r="A21" s="4" t="s">
        <v>2143</v>
      </c>
      <c r="C21" s="5" t="n">
        <v>19464000000</v>
      </c>
      <c r="G21" s="5" t="n">
        <v>30444000000</v>
      </c>
    </row>
    <row r="22" spans="1:7">
      <c r="A22" s="4" t="s">
        <v>2144</v>
      </c>
      <c r="C22" s="5" t="n">
        <v>-8704000000</v>
      </c>
      <c r="G22" s="5" t="n">
        <v>-17103000000</v>
      </c>
    </row>
    <row r="23" spans="1:7">
      <c r="A23" s="4" t="s">
        <v>2145</v>
      </c>
    </row>
    <row r="24" spans="1:7">
      <c r="A24" s="3" t="s">
        <v>2134</v>
      </c>
    </row>
    <row r="25" spans="1:7">
      <c r="A25" s="4" t="s">
        <v>1870</v>
      </c>
      <c r="E25" s="5" t="n">
        <v>17000000000</v>
      </c>
      <c r="G25" s="5" t="n">
        <v>17000000000</v>
      </c>
    </row>
    <row r="26" spans="1:7">
      <c r="A26" s="3" t="s">
        <v>2128</v>
      </c>
    </row>
    <row r="27" spans="1:7">
      <c r="A27" s="4" t="s">
        <v>2135</v>
      </c>
      <c r="E27" s="5" t="n">
        <v>-16000000</v>
      </c>
    </row>
    <row r="28" spans="1:7">
      <c r="A28" s="4" t="s">
        <v>2136</v>
      </c>
      <c r="E28" s="5" t="n">
        <v>0</v>
      </c>
    </row>
    <row r="29" spans="1:7">
      <c r="A29" s="4" t="s">
        <v>2137</v>
      </c>
      <c r="E29" s="5" t="n">
        <v>2000000000</v>
      </c>
    </row>
    <row r="30" spans="1:7">
      <c r="A30" s="4" t="s">
        <v>2138</v>
      </c>
      <c r="E30" s="5" t="n">
        <v>0</v>
      </c>
    </row>
    <row r="31" spans="1:7">
      <c r="A31" s="4" t="s">
        <v>2139</v>
      </c>
      <c r="B31" s="4" t="s">
        <v>953</v>
      </c>
      <c r="E31" s="5" t="n">
        <v>0</v>
      </c>
    </row>
    <row r="32" spans="1:7">
      <c r="A32" s="4" t="s">
        <v>1878</v>
      </c>
      <c r="E32" s="7" t="n">
        <v>18984000000</v>
      </c>
    </row>
    <row r="33" spans="1:7">
      <c r="A33" s="4" t="s">
        <v>1257</v>
      </c>
    </row>
    <row r="34" spans="1:7">
      <c r="A34" s="3" t="s">
        <v>2146</v>
      </c>
    </row>
    <row r="35" spans="1:7">
      <c r="A35" s="4" t="s">
        <v>2147</v>
      </c>
      <c r="E35" s="4" t="s">
        <v>2148</v>
      </c>
    </row>
    <row r="36" spans="1:7">
      <c r="A36" s="4" t="s">
        <v>2149</v>
      </c>
      <c r="E36" s="4" t="s">
        <v>2150</v>
      </c>
    </row>
    <row r="37" spans="1:7">
      <c r="A37" s="4" t="s">
        <v>2151</v>
      </c>
      <c r="E37" s="4" t="s">
        <v>2152</v>
      </c>
    </row>
    <row r="38" spans="1:7">
      <c r="A38" s="3" t="s">
        <v>2134</v>
      </c>
    </row>
    <row r="39" spans="1:7">
      <c r="A39" s="4" t="s">
        <v>1870</v>
      </c>
      <c r="E39" s="7" t="n">
        <v>23153000000</v>
      </c>
      <c r="G39" s="5" t="n">
        <v>23153000000</v>
      </c>
    </row>
    <row r="40" spans="1:7">
      <c r="A40" s="3" t="s">
        <v>2128</v>
      </c>
    </row>
    <row r="41" spans="1:7">
      <c r="A41" s="4" t="s">
        <v>2135</v>
      </c>
      <c r="E41" s="5" t="n">
        <v>21217000000</v>
      </c>
    </row>
    <row r="42" spans="1:7">
      <c r="A42" s="4" t="s">
        <v>2136</v>
      </c>
      <c r="E42" s="5" t="n">
        <v>0</v>
      </c>
    </row>
    <row r="43" spans="1:7">
      <c r="A43" s="4" t="s">
        <v>2137</v>
      </c>
      <c r="E43" s="5" t="n">
        <v>472000000</v>
      </c>
    </row>
    <row r="44" spans="1:7">
      <c r="A44" s="4" t="s">
        <v>2138</v>
      </c>
      <c r="E44" s="5" t="n">
        <v>-17420000000</v>
      </c>
    </row>
    <row r="45" spans="1:7">
      <c r="A45" s="4" t="s">
        <v>2139</v>
      </c>
      <c r="B45" s="4" t="s">
        <v>953</v>
      </c>
      <c r="E45" s="5" t="n">
        <v>0</v>
      </c>
    </row>
    <row r="46" spans="1:7">
      <c r="A46" s="4" t="s">
        <v>1878</v>
      </c>
      <c r="E46" s="7" t="n">
        <v>27422000000</v>
      </c>
    </row>
    <row r="47" spans="1:7">
      <c r="A47" s="3" t="s">
        <v>2140</v>
      </c>
    </row>
    <row r="48" spans="1:7">
      <c r="A48" s="4" t="s">
        <v>2141</v>
      </c>
      <c r="B48" s="4" t="s">
        <v>2153</v>
      </c>
      <c r="G48" s="5" t="n">
        <v>1234000000</v>
      </c>
    </row>
    <row r="49" spans="1:7">
      <c r="A49" s="4" t="s">
        <v>2142</v>
      </c>
      <c r="B49" s="4" t="s">
        <v>2153</v>
      </c>
      <c r="G49" s="5" t="n">
        <v>-526000000</v>
      </c>
    </row>
    <row r="50" spans="1:7">
      <c r="A50" s="3" t="s">
        <v>2130</v>
      </c>
    </row>
    <row r="51" spans="1:7">
      <c r="A51" s="4" t="s">
        <v>2143</v>
      </c>
      <c r="G51" s="5" t="n">
        <v>0</v>
      </c>
    </row>
    <row r="52" spans="1:7">
      <c r="A52" s="4" t="s">
        <v>2144</v>
      </c>
      <c r="G52" s="5" t="n">
        <v>0</v>
      </c>
    </row>
    <row r="53" spans="1:7">
      <c r="A53" s="4" t="s">
        <v>2154</v>
      </c>
    </row>
    <row r="54" spans="1:7">
      <c r="A54" s="3" t="s">
        <v>2146</v>
      </c>
    </row>
    <row r="55" spans="1:7">
      <c r="A55" s="4" t="s">
        <v>2155</v>
      </c>
      <c r="E55" s="4" t="s">
        <v>2156</v>
      </c>
    </row>
    <row r="56" spans="1:7">
      <c r="A56" s="4" t="s">
        <v>2157</v>
      </c>
      <c r="E56" s="4" t="s">
        <v>2158</v>
      </c>
    </row>
    <row r="57" spans="1:7">
      <c r="A57" s="4" t="s">
        <v>2159</v>
      </c>
    </row>
    <row r="58" spans="1:7">
      <c r="A58" s="3" t="s">
        <v>2146</v>
      </c>
    </row>
    <row r="59" spans="1:7">
      <c r="A59" s="4" t="s">
        <v>2155</v>
      </c>
      <c r="E59" s="4" t="s">
        <v>2160</v>
      </c>
    </row>
    <row r="60" spans="1:7">
      <c r="A60" s="4" t="s">
        <v>2157</v>
      </c>
      <c r="E60" s="4" t="s">
        <v>2161</v>
      </c>
    </row>
    <row r="61" spans="1:7">
      <c r="A61" s="4" t="s">
        <v>1255</v>
      </c>
    </row>
    <row r="62" spans="1:7">
      <c r="A62" s="3" t="s">
        <v>2134</v>
      </c>
    </row>
    <row r="63" spans="1:7">
      <c r="A63" s="4" t="s">
        <v>1870</v>
      </c>
      <c r="E63" s="7" t="n">
        <v>4348000000</v>
      </c>
      <c r="G63" s="5" t="n">
        <v>4348000000</v>
      </c>
    </row>
    <row r="64" spans="1:7">
      <c r="A64" s="3" t="s">
        <v>2128</v>
      </c>
    </row>
    <row r="65" spans="1:7">
      <c r="A65" s="4" t="s">
        <v>2135</v>
      </c>
      <c r="E65" s="5" t="n">
        <v>191000000</v>
      </c>
    </row>
    <row r="66" spans="1:7">
      <c r="A66" s="4" t="s">
        <v>2136</v>
      </c>
      <c r="E66" s="5" t="n">
        <v>0</v>
      </c>
    </row>
    <row r="67" spans="1:7">
      <c r="A67" s="4" t="s">
        <v>2137</v>
      </c>
      <c r="E67" s="5" t="n">
        <v>2000000000</v>
      </c>
    </row>
    <row r="68" spans="1:7">
      <c r="A68" s="4" t="s">
        <v>2138</v>
      </c>
      <c r="E68" s="5" t="n">
        <v>0</v>
      </c>
    </row>
    <row r="69" spans="1:7">
      <c r="A69" s="4" t="s">
        <v>2139</v>
      </c>
      <c r="B69" s="4" t="s">
        <v>953</v>
      </c>
      <c r="E69" s="5" t="n">
        <v>0</v>
      </c>
    </row>
    <row r="70" spans="1:7">
      <c r="A70" s="4" t="s">
        <v>1878</v>
      </c>
      <c r="E70" s="7" t="n">
        <v>6539000000</v>
      </c>
    </row>
    <row r="71" spans="1:7">
      <c r="A71" s="3" t="s">
        <v>2140</v>
      </c>
    </row>
    <row r="72" spans="1:7">
      <c r="A72" s="4" t="s">
        <v>2141</v>
      </c>
      <c r="B72" s="4" t="s">
        <v>2162</v>
      </c>
      <c r="G72" s="5" t="n">
        <v>265000000</v>
      </c>
    </row>
    <row r="73" spans="1:7">
      <c r="A73" s="4" t="s">
        <v>2142</v>
      </c>
      <c r="B73" s="4" t="s">
        <v>2162</v>
      </c>
      <c r="G73" s="5" t="n">
        <v>-309000000</v>
      </c>
    </row>
    <row r="74" spans="1:7">
      <c r="A74" s="3" t="s">
        <v>2130</v>
      </c>
    </row>
    <row r="75" spans="1:7">
      <c r="A75" s="4" t="s">
        <v>2143</v>
      </c>
      <c r="G75" s="5" t="n">
        <v>0</v>
      </c>
    </row>
    <row r="76" spans="1:7">
      <c r="A76" s="4" t="s">
        <v>2144</v>
      </c>
      <c r="G76" s="5" t="n">
        <v>0</v>
      </c>
    </row>
    <row r="77" spans="1:7">
      <c r="A77" s="4" t="s">
        <v>1846</v>
      </c>
    </row>
    <row r="78" spans="1:7">
      <c r="A78" s="3" t="s">
        <v>2146</v>
      </c>
    </row>
    <row r="79" spans="1:7">
      <c r="A79" s="4" t="s">
        <v>2147</v>
      </c>
      <c r="E79" s="4" t="s">
        <v>2163</v>
      </c>
    </row>
    <row r="80" spans="1:7">
      <c r="A80" s="4" t="s">
        <v>2149</v>
      </c>
      <c r="E80" s="4" t="s">
        <v>2164</v>
      </c>
    </row>
    <row r="81" spans="1:7">
      <c r="A81" s="4" t="s">
        <v>2151</v>
      </c>
      <c r="E81" s="4" t="s">
        <v>2165</v>
      </c>
    </row>
    <row r="82" spans="1:7">
      <c r="A82" s="3" t="s">
        <v>2134</v>
      </c>
    </row>
    <row r="83" spans="1:7">
      <c r="A83" s="4" t="s">
        <v>1870</v>
      </c>
      <c r="E83" s="7" t="n">
        <v>12652000000</v>
      </c>
      <c r="G83" s="5" t="n">
        <v>12652000000</v>
      </c>
    </row>
    <row r="84" spans="1:7">
      <c r="A84" s="3" t="s">
        <v>2128</v>
      </c>
    </row>
    <row r="85" spans="1:7">
      <c r="A85" s="4" t="s">
        <v>2135</v>
      </c>
      <c r="E85" s="5" t="n">
        <v>-207000000</v>
      </c>
    </row>
    <row r="86" spans="1:7">
      <c r="A86" s="4" t="s">
        <v>2136</v>
      </c>
      <c r="E86" s="5" t="n">
        <v>0</v>
      </c>
    </row>
    <row r="87" spans="1:7">
      <c r="A87" s="4" t="s">
        <v>2137</v>
      </c>
      <c r="E87" s="5" t="n">
        <v>0</v>
      </c>
    </row>
    <row r="88" spans="1:7">
      <c r="A88" s="4" t="s">
        <v>2138</v>
      </c>
      <c r="E88" s="5" t="n">
        <v>0</v>
      </c>
    </row>
    <row r="89" spans="1:7">
      <c r="A89" s="4" t="s">
        <v>2139</v>
      </c>
      <c r="B89" s="4" t="s">
        <v>953</v>
      </c>
      <c r="E89" s="5" t="n">
        <v>0</v>
      </c>
    </row>
    <row r="90" spans="1:7">
      <c r="A90" s="4" t="s">
        <v>1878</v>
      </c>
      <c r="E90" s="7" t="n">
        <v>12445000000</v>
      </c>
    </row>
    <row r="91" spans="1:7">
      <c r="A91" s="3" t="s">
        <v>2140</v>
      </c>
    </row>
    <row r="92" spans="1:7">
      <c r="A92" s="4" t="s">
        <v>2141</v>
      </c>
      <c r="B92" s="4" t="s">
        <v>2162</v>
      </c>
      <c r="G92" s="5" t="n">
        <v>670000000</v>
      </c>
    </row>
    <row r="93" spans="1:7">
      <c r="A93" s="4" t="s">
        <v>2142</v>
      </c>
      <c r="B93" s="4" t="s">
        <v>2162</v>
      </c>
      <c r="G93" s="5" t="n">
        <v>-624000000</v>
      </c>
    </row>
    <row r="94" spans="1:7">
      <c r="A94" s="3" t="s">
        <v>2130</v>
      </c>
    </row>
    <row r="95" spans="1:7">
      <c r="A95" s="4" t="s">
        <v>2143</v>
      </c>
      <c r="G95" s="5" t="n">
        <v>0</v>
      </c>
    </row>
    <row r="96" spans="1:7">
      <c r="A96" s="4" t="s">
        <v>2144</v>
      </c>
      <c r="G96" s="5" t="n">
        <v>0</v>
      </c>
    </row>
    <row r="97" spans="1:7">
      <c r="A97" s="4" t="s">
        <v>2166</v>
      </c>
    </row>
    <row r="98" spans="1:7">
      <c r="A98" s="3" t="s">
        <v>2146</v>
      </c>
    </row>
    <row r="99" spans="1:7">
      <c r="A99" s="4" t="s">
        <v>2167</v>
      </c>
      <c r="E99" s="4" t="s">
        <v>2168</v>
      </c>
    </row>
    <row r="100" spans="1:7">
      <c r="A100" s="4" t="s">
        <v>2169</v>
      </c>
    </row>
    <row r="101" spans="1:7">
      <c r="A101" s="3" t="s">
        <v>2146</v>
      </c>
    </row>
    <row r="102" spans="1:7">
      <c r="A102" s="4" t="s">
        <v>2170</v>
      </c>
      <c r="E102" s="4" t="s">
        <v>894</v>
      </c>
    </row>
    <row r="103" spans="1:7">
      <c r="A103" s="4" t="s">
        <v>2171</v>
      </c>
      <c r="E103" s="4" t="s">
        <v>894</v>
      </c>
    </row>
    <row r="104" spans="1:7">
      <c r="A104" s="4" t="s">
        <v>2167</v>
      </c>
      <c r="E104" s="4" t="s">
        <v>2172</v>
      </c>
    </row>
    <row r="105" spans="1:7">
      <c r="A105" s="4" t="s">
        <v>1493</v>
      </c>
    </row>
    <row r="106" spans="1:7">
      <c r="A106" s="3" t="s">
        <v>2134</v>
      </c>
    </row>
    <row r="107" spans="1:7">
      <c r="A107" s="4" t="s">
        <v>1870</v>
      </c>
      <c r="E107" s="7" t="n">
        <v>1555446000000</v>
      </c>
      <c r="G107" s="5" t="n">
        <v>1555446000000</v>
      </c>
    </row>
    <row r="108" spans="1:7">
      <c r="A108" s="3" t="s">
        <v>2128</v>
      </c>
    </row>
    <row r="109" spans="1:7">
      <c r="A109" s="4" t="s">
        <v>2135</v>
      </c>
      <c r="E109" s="5" t="n">
        <v>22683000000</v>
      </c>
    </row>
    <row r="110" spans="1:7">
      <c r="A110" s="4" t="s">
        <v>2136</v>
      </c>
      <c r="E110" s="5" t="n">
        <v>7987000000</v>
      </c>
    </row>
    <row r="111" spans="1:7">
      <c r="A111" s="4" t="s">
        <v>2137</v>
      </c>
      <c r="E111" s="5" t="n">
        <v>154436000000</v>
      </c>
    </row>
    <row r="112" spans="1:7">
      <c r="A112" s="4" t="s">
        <v>2138</v>
      </c>
      <c r="E112" s="5" t="n">
        <v>-102292000000</v>
      </c>
    </row>
    <row r="113" spans="1:7">
      <c r="A113" s="4" t="s">
        <v>2139</v>
      </c>
      <c r="B113" s="4" t="s">
        <v>953</v>
      </c>
      <c r="E113" s="5" t="n">
        <v>0</v>
      </c>
    </row>
    <row r="114" spans="1:7">
      <c r="A114" s="4" t="s">
        <v>1878</v>
      </c>
      <c r="E114" s="7" t="n">
        <v>1638260000000</v>
      </c>
    </row>
    <row r="115" spans="1:7">
      <c r="A115" s="4" t="s">
        <v>1846</v>
      </c>
    </row>
    <row r="116" spans="1:7">
      <c r="A116" s="3" t="s">
        <v>2146</v>
      </c>
    </row>
    <row r="117" spans="1:7">
      <c r="A117" s="4" t="s">
        <v>2147</v>
      </c>
      <c r="E117" s="4" t="s">
        <v>2163</v>
      </c>
    </row>
    <row r="118" spans="1:7">
      <c r="A118" s="4" t="s">
        <v>2149</v>
      </c>
      <c r="E118" s="4" t="s">
        <v>2164</v>
      </c>
    </row>
    <row r="119" spans="1:7">
      <c r="A119" s="4" t="s">
        <v>2151</v>
      </c>
      <c r="E119" s="4" t="s">
        <v>2165</v>
      </c>
    </row>
    <row r="120" spans="1:7">
      <c r="A120" s="3" t="s">
        <v>2134</v>
      </c>
    </row>
    <row r="121" spans="1:7">
      <c r="A121" s="4" t="s">
        <v>1870</v>
      </c>
      <c r="E121" s="7" t="n">
        <v>1024935000000</v>
      </c>
      <c r="G121" s="5" t="n">
        <v>1024935000000</v>
      </c>
    </row>
    <row r="122" spans="1:7">
      <c r="A122" s="3" t="s">
        <v>2128</v>
      </c>
    </row>
    <row r="123" spans="1:7">
      <c r="A123" s="4" t="s">
        <v>2135</v>
      </c>
      <c r="E123" s="5" t="n">
        <v>19241000000</v>
      </c>
    </row>
    <row r="124" spans="1:7">
      <c r="A124" s="4" t="s">
        <v>2136</v>
      </c>
      <c r="E124" s="5" t="n">
        <v>10175000000</v>
      </c>
    </row>
    <row r="125" spans="1:7">
      <c r="A125" s="4" t="s">
        <v>2137</v>
      </c>
      <c r="E125" s="5" t="n">
        <v>27289000000</v>
      </c>
    </row>
    <row r="126" spans="1:7">
      <c r="A126" s="4" t="s">
        <v>2138</v>
      </c>
      <c r="E126" s="5" t="n">
        <v>-31692000000</v>
      </c>
    </row>
    <row r="127" spans="1:7">
      <c r="A127" s="4" t="s">
        <v>2139</v>
      </c>
      <c r="B127" s="4" t="s">
        <v>953</v>
      </c>
      <c r="E127" s="5" t="n">
        <v>0</v>
      </c>
    </row>
    <row r="128" spans="1:7">
      <c r="A128" s="4" t="s">
        <v>1878</v>
      </c>
      <c r="E128" s="7" t="n">
        <v>1049948000000</v>
      </c>
    </row>
    <row r="129" spans="1:7">
      <c r="A129" s="3" t="s">
        <v>2140</v>
      </c>
    </row>
    <row r="130" spans="1:7">
      <c r="A130" s="4" t="s">
        <v>2141</v>
      </c>
      <c r="G130" s="5" t="n">
        <v>0</v>
      </c>
    </row>
    <row r="131" spans="1:7">
      <c r="A131" s="4" t="s">
        <v>2142</v>
      </c>
      <c r="G131" s="5" t="n">
        <v>0</v>
      </c>
    </row>
    <row r="132" spans="1:7">
      <c r="A132" s="3" t="s">
        <v>2130</v>
      </c>
    </row>
    <row r="133" spans="1:7">
      <c r="A133" s="4" t="s">
        <v>2143</v>
      </c>
      <c r="B133" s="4" t="s">
        <v>2173</v>
      </c>
      <c r="G133" s="5" t="n">
        <v>28583000000</v>
      </c>
    </row>
    <row r="134" spans="1:7">
      <c r="A134" s="4" t="s">
        <v>2144</v>
      </c>
      <c r="B134" s="4" t="s">
        <v>2173</v>
      </c>
      <c r="G134" s="5" t="n">
        <v>-15246000000</v>
      </c>
    </row>
    <row r="135" spans="1:7">
      <c r="A135" s="4" t="s">
        <v>2166</v>
      </c>
    </row>
    <row r="136" spans="1:7">
      <c r="A136" s="3" t="s">
        <v>2146</v>
      </c>
    </row>
    <row r="137" spans="1:7">
      <c r="A137" s="4" t="s">
        <v>2167</v>
      </c>
      <c r="E137" s="4" t="s">
        <v>2168</v>
      </c>
    </row>
    <row r="138" spans="1:7">
      <c r="A138" s="4" t="s">
        <v>2169</v>
      </c>
    </row>
    <row r="139" spans="1:7">
      <c r="A139" s="3" t="s">
        <v>2146</v>
      </c>
    </row>
    <row r="140" spans="1:7">
      <c r="A140" s="4" t="s">
        <v>2170</v>
      </c>
      <c r="E140" s="4" t="s">
        <v>894</v>
      </c>
    </row>
    <row r="141" spans="1:7">
      <c r="A141" s="4" t="s">
        <v>2171</v>
      </c>
      <c r="E141" s="4" t="s">
        <v>894</v>
      </c>
    </row>
    <row r="142" spans="1:7">
      <c r="A142" s="4" t="s">
        <v>2167</v>
      </c>
      <c r="E142" s="4" t="s">
        <v>2172</v>
      </c>
    </row>
    <row r="143" spans="1:7">
      <c r="A143" s="4" t="s">
        <v>1848</v>
      </c>
    </row>
    <row r="144" spans="1:7">
      <c r="A144" s="3" t="s">
        <v>2146</v>
      </c>
    </row>
    <row r="145" spans="1:7">
      <c r="A145" s="4" t="s">
        <v>2147</v>
      </c>
      <c r="E145" s="4" t="s">
        <v>2163</v>
      </c>
    </row>
    <row r="146" spans="1:7">
      <c r="A146" s="4" t="s">
        <v>2149</v>
      </c>
      <c r="E146" s="4" t="s">
        <v>2164</v>
      </c>
    </row>
    <row r="147" spans="1:7">
      <c r="A147" s="4" t="s">
        <v>2151</v>
      </c>
      <c r="E147" s="4" t="s">
        <v>2165</v>
      </c>
    </row>
    <row r="148" spans="1:7">
      <c r="A148" s="3" t="s">
        <v>2134</v>
      </c>
    </row>
    <row r="149" spans="1:7">
      <c r="A149" s="4" t="s">
        <v>1870</v>
      </c>
      <c r="E149" s="7" t="n">
        <v>530511000000</v>
      </c>
      <c r="G149" s="5" t="n">
        <v>530511000000</v>
      </c>
    </row>
    <row r="150" spans="1:7">
      <c r="A150" s="3" t="s">
        <v>2128</v>
      </c>
    </row>
    <row r="151" spans="1:7">
      <c r="A151" s="4" t="s">
        <v>2135</v>
      </c>
      <c r="E151" s="5" t="n">
        <v>3442000000</v>
      </c>
    </row>
    <row r="152" spans="1:7">
      <c r="A152" s="4" t="s">
        <v>2136</v>
      </c>
      <c r="E152" s="5" t="n">
        <v>-2188000000</v>
      </c>
    </row>
    <row r="153" spans="1:7">
      <c r="A153" s="4" t="s">
        <v>2137</v>
      </c>
      <c r="E153" s="5" t="n">
        <v>127147000000</v>
      </c>
    </row>
    <row r="154" spans="1:7">
      <c r="A154" s="4" t="s">
        <v>2138</v>
      </c>
      <c r="E154" s="5" t="n">
        <v>-70600000000</v>
      </c>
    </row>
    <row r="155" spans="1:7">
      <c r="A155" s="4" t="s">
        <v>2139</v>
      </c>
      <c r="B155" s="4" t="s">
        <v>953</v>
      </c>
      <c r="E155" s="5" t="n">
        <v>0</v>
      </c>
    </row>
    <row r="156" spans="1:7">
      <c r="A156" s="4" t="s">
        <v>1878</v>
      </c>
      <c r="E156" s="7" t="n">
        <v>588312000000</v>
      </c>
    </row>
    <row r="157" spans="1:7">
      <c r="A157" s="3" t="s">
        <v>2140</v>
      </c>
    </row>
    <row r="158" spans="1:7">
      <c r="A158" s="4" t="s">
        <v>2141</v>
      </c>
      <c r="G158" s="5" t="n">
        <v>0</v>
      </c>
    </row>
    <row r="159" spans="1:7">
      <c r="A159" s="4" t="s">
        <v>2142</v>
      </c>
      <c r="G159" s="5" t="n">
        <v>0</v>
      </c>
    </row>
    <row r="160" spans="1:7">
      <c r="A160" s="3" t="s">
        <v>2130</v>
      </c>
    </row>
    <row r="161" spans="1:7">
      <c r="A161" s="4" t="s">
        <v>2143</v>
      </c>
      <c r="B161" s="4" t="s">
        <v>2174</v>
      </c>
      <c r="G161" s="5" t="n">
        <v>1861000000</v>
      </c>
    </row>
    <row r="162" spans="1:7">
      <c r="A162" s="4" t="s">
        <v>2144</v>
      </c>
      <c r="B162" s="4" t="s">
        <v>2174</v>
      </c>
      <c r="G162" s="5" t="n">
        <v>-1857000000</v>
      </c>
    </row>
    <row r="163" spans="1:7">
      <c r="A163" s="4" t="s">
        <v>2175</v>
      </c>
    </row>
    <row r="164" spans="1:7">
      <c r="A164" s="3" t="s">
        <v>2146</v>
      </c>
    </row>
    <row r="165" spans="1:7">
      <c r="A165" s="4" t="s">
        <v>2167</v>
      </c>
      <c r="E165" s="4" t="s">
        <v>2168</v>
      </c>
    </row>
    <row r="166" spans="1:7">
      <c r="A166" s="4" t="s">
        <v>2176</v>
      </c>
    </row>
    <row r="167" spans="1:7">
      <c r="A167" s="3" t="s">
        <v>2146</v>
      </c>
    </row>
    <row r="168" spans="1:7">
      <c r="A168" s="4" t="s">
        <v>2170</v>
      </c>
      <c r="E168" s="4" t="s">
        <v>894</v>
      </c>
    </row>
    <row r="169" spans="1:7">
      <c r="A169" s="4" t="s">
        <v>2171</v>
      </c>
      <c r="E169" s="4" t="s">
        <v>894</v>
      </c>
    </row>
    <row r="170" spans="1:7">
      <c r="A170" s="4" t="s">
        <v>2167</v>
      </c>
      <c r="E170" s="4" t="s">
        <v>2172</v>
      </c>
    </row>
    <row r="171" spans="1:7">
      <c r="A171" s="4" t="s">
        <v>209</v>
      </c>
    </row>
    <row r="172" spans="1:7">
      <c r="A172" s="3" t="s">
        <v>2134</v>
      </c>
    </row>
    <row r="173" spans="1:7">
      <c r="A173" s="4" t="s">
        <v>1870</v>
      </c>
      <c r="C173" s="5" t="n">
        <v>1422399000000</v>
      </c>
    </row>
    <row r="174" spans="1:7">
      <c r="A174" s="3" t="s">
        <v>2128</v>
      </c>
    </row>
    <row r="175" spans="1:7">
      <c r="A175" s="4" t="s">
        <v>2135</v>
      </c>
      <c r="C175" s="5" t="n">
        <v>127102000000</v>
      </c>
    </row>
    <row r="176" spans="1:7">
      <c r="A176" s="4" t="s">
        <v>2136</v>
      </c>
      <c r="C176" s="5" t="n">
        <v>0</v>
      </c>
    </row>
    <row r="177" spans="1:7">
      <c r="A177" s="4" t="s">
        <v>2137</v>
      </c>
      <c r="C177" s="5" t="n">
        <v>2151878000000</v>
      </c>
    </row>
    <row r="178" spans="1:7">
      <c r="A178" s="4" t="s">
        <v>2138</v>
      </c>
      <c r="C178" s="5" t="n">
        <v>-1954754000000</v>
      </c>
    </row>
    <row r="179" spans="1:7">
      <c r="A179" s="4" t="s">
        <v>2139</v>
      </c>
      <c r="B179" s="4" t="s">
        <v>953</v>
      </c>
      <c r="C179" s="5" t="n">
        <v>0</v>
      </c>
    </row>
    <row r="180" spans="1:7">
      <c r="A180" s="4" t="s">
        <v>1878</v>
      </c>
      <c r="C180" s="5" t="n">
        <v>1746625000000</v>
      </c>
      <c r="G180" s="5" t="n">
        <v>1422399000000</v>
      </c>
    </row>
    <row r="181" spans="1:7">
      <c r="A181" s="4" t="s">
        <v>1255</v>
      </c>
    </row>
    <row r="182" spans="1:7">
      <c r="A182" s="3" t="s">
        <v>2134</v>
      </c>
    </row>
    <row r="183" spans="1:7">
      <c r="A183" s="4" t="s">
        <v>1870</v>
      </c>
      <c r="C183" s="5" t="n">
        <v>9694000000</v>
      </c>
    </row>
    <row r="184" spans="1:7">
      <c r="A184" s="3" t="s">
        <v>2128</v>
      </c>
    </row>
    <row r="185" spans="1:7">
      <c r="A185" s="4" t="s">
        <v>2135</v>
      </c>
      <c r="C185" s="5" t="n">
        <v>-111000000</v>
      </c>
    </row>
    <row r="186" spans="1:7">
      <c r="A186" s="4" t="s">
        <v>2136</v>
      </c>
      <c r="C186" s="5" t="n">
        <v>0</v>
      </c>
    </row>
    <row r="187" spans="1:7">
      <c r="A187" s="4" t="s">
        <v>2137</v>
      </c>
      <c r="C187" s="5" t="n">
        <v>0</v>
      </c>
    </row>
    <row r="188" spans="1:7">
      <c r="A188" s="4" t="s">
        <v>2138</v>
      </c>
      <c r="C188" s="5" t="n">
        <v>-2141000000</v>
      </c>
    </row>
    <row r="189" spans="1:7">
      <c r="A189" s="4" t="s">
        <v>2139</v>
      </c>
      <c r="B189" s="4" t="s">
        <v>953</v>
      </c>
      <c r="C189" s="5" t="n">
        <v>0</v>
      </c>
    </row>
    <row r="190" spans="1:7">
      <c r="A190" s="4" t="s">
        <v>1878</v>
      </c>
      <c r="C190" s="5" t="n">
        <v>7442000000</v>
      </c>
      <c r="G190" s="5" t="n">
        <v>9694000000</v>
      </c>
    </row>
    <row r="191" spans="1:7">
      <c r="A191" s="3" t="s">
        <v>2140</v>
      </c>
    </row>
    <row r="192" spans="1:7">
      <c r="A192" s="4" t="s">
        <v>2141</v>
      </c>
      <c r="C192" s="5" t="n">
        <v>914000000</v>
      </c>
    </row>
    <row r="193" spans="1:7">
      <c r="A193" s="4" t="s">
        <v>2142</v>
      </c>
      <c r="C193" s="5" t="n">
        <v>-784000000</v>
      </c>
    </row>
    <row r="194" spans="1:7">
      <c r="A194" s="3" t="s">
        <v>2130</v>
      </c>
    </row>
    <row r="195" spans="1:7">
      <c r="A195" s="4" t="s">
        <v>2143</v>
      </c>
      <c r="C195" s="5" t="n">
        <v>0</v>
      </c>
    </row>
    <row r="196" spans="1:7">
      <c r="A196" s="4" t="s">
        <v>2144</v>
      </c>
      <c r="C196" s="7" t="n">
        <v>0</v>
      </c>
    </row>
    <row r="197" spans="1:7">
      <c r="A197" s="4" t="s">
        <v>1846</v>
      </c>
    </row>
    <row r="198" spans="1:7">
      <c r="A198" s="3" t="s">
        <v>2146</v>
      </c>
    </row>
    <row r="199" spans="1:7">
      <c r="A199" s="4" t="s">
        <v>2147</v>
      </c>
      <c r="C199" s="4" t="s">
        <v>2163</v>
      </c>
    </row>
    <row r="200" spans="1:7">
      <c r="A200" s="4" t="s">
        <v>2149</v>
      </c>
      <c r="C200" s="4" t="s">
        <v>2164</v>
      </c>
    </row>
    <row r="201" spans="1:7">
      <c r="A201" s="4" t="s">
        <v>2151</v>
      </c>
      <c r="C201" s="4" t="s">
        <v>2165</v>
      </c>
    </row>
    <row r="202" spans="1:7">
      <c r="A202" s="3" t="s">
        <v>2134</v>
      </c>
    </row>
    <row r="203" spans="1:7">
      <c r="A203" s="4" t="s">
        <v>1870</v>
      </c>
      <c r="C203" s="7" t="n">
        <v>280171000000</v>
      </c>
    </row>
    <row r="204" spans="1:7">
      <c r="A204" s="3" t="s">
        <v>2128</v>
      </c>
    </row>
    <row r="205" spans="1:7">
      <c r="A205" s="4" t="s">
        <v>2135</v>
      </c>
      <c r="C205" s="5" t="n">
        <v>22834000000</v>
      </c>
    </row>
    <row r="206" spans="1:7">
      <c r="A206" s="4" t="s">
        <v>2136</v>
      </c>
      <c r="C206" s="5" t="n">
        <v>0</v>
      </c>
    </row>
    <row r="207" spans="1:7">
      <c r="A207" s="4" t="s">
        <v>2137</v>
      </c>
      <c r="C207" s="5" t="n">
        <v>50005000000</v>
      </c>
    </row>
    <row r="208" spans="1:7">
      <c r="A208" s="4" t="s">
        <v>2138</v>
      </c>
      <c r="C208" s="5" t="n">
        <v>-230000000</v>
      </c>
    </row>
    <row r="209" spans="1:7">
      <c r="A209" s="4" t="s">
        <v>2139</v>
      </c>
      <c r="B209" s="4" t="s">
        <v>953</v>
      </c>
      <c r="C209" s="5" t="n">
        <v>0</v>
      </c>
    </row>
    <row r="210" spans="1:7">
      <c r="A210" s="4" t="s">
        <v>1878</v>
      </c>
      <c r="C210" s="5" t="n">
        <v>352780000000</v>
      </c>
      <c r="G210" s="5" t="n">
        <v>280171000000</v>
      </c>
    </row>
    <row r="211" spans="1:7">
      <c r="A211" s="3" t="s">
        <v>2140</v>
      </c>
    </row>
    <row r="212" spans="1:7">
      <c r="A212" s="4" t="s">
        <v>2141</v>
      </c>
      <c r="B212" s="4" t="s">
        <v>2173</v>
      </c>
      <c r="C212" s="5" t="n">
        <v>10740000000</v>
      </c>
    </row>
    <row r="213" spans="1:7">
      <c r="A213" s="4" t="s">
        <v>2142</v>
      </c>
      <c r="B213" s="4" t="s">
        <v>2173</v>
      </c>
      <c r="C213" s="5" t="n">
        <v>-7562000000</v>
      </c>
    </row>
    <row r="214" spans="1:7">
      <c r="A214" s="3" t="s">
        <v>2130</v>
      </c>
    </row>
    <row r="215" spans="1:7">
      <c r="A215" s="4" t="s">
        <v>2143</v>
      </c>
      <c r="C215" s="5" t="n">
        <v>0</v>
      </c>
    </row>
    <row r="216" spans="1:7">
      <c r="A216" s="4" t="s">
        <v>2144</v>
      </c>
      <c r="C216" s="7" t="n">
        <v>0</v>
      </c>
    </row>
    <row r="217" spans="1:7">
      <c r="A217" s="4" t="s">
        <v>2166</v>
      </c>
    </row>
    <row r="218" spans="1:7">
      <c r="A218" s="3" t="s">
        <v>2146</v>
      </c>
    </row>
    <row r="219" spans="1:7">
      <c r="A219" s="4" t="s">
        <v>2167</v>
      </c>
      <c r="C219" s="4" t="s">
        <v>2168</v>
      </c>
    </row>
    <row r="220" spans="1:7">
      <c r="A220" s="4" t="s">
        <v>2169</v>
      </c>
    </row>
    <row r="221" spans="1:7">
      <c r="A221" s="3" t="s">
        <v>2146</v>
      </c>
    </row>
    <row r="222" spans="1:7">
      <c r="A222" s="4" t="s">
        <v>2170</v>
      </c>
      <c r="C222" s="4" t="s">
        <v>894</v>
      </c>
    </row>
    <row r="223" spans="1:7">
      <c r="A223" s="4" t="s">
        <v>2171</v>
      </c>
      <c r="C223" s="4" t="s">
        <v>894</v>
      </c>
    </row>
    <row r="224" spans="1:7">
      <c r="A224" s="4" t="s">
        <v>2167</v>
      </c>
      <c r="C224" s="4" t="s">
        <v>2172</v>
      </c>
    </row>
    <row r="225" spans="1:7">
      <c r="A225" s="4" t="s">
        <v>1847</v>
      </c>
    </row>
    <row r="226" spans="1:7">
      <c r="A226" s="3" t="s">
        <v>2134</v>
      </c>
    </row>
    <row r="227" spans="1:7">
      <c r="A227" s="4" t="s">
        <v>1870</v>
      </c>
      <c r="C227" s="7" t="n">
        <v>294121000000</v>
      </c>
    </row>
    <row r="228" spans="1:7">
      <c r="A228" s="3" t="s">
        <v>2128</v>
      </c>
    </row>
    <row r="229" spans="1:7">
      <c r="A229" s="4" t="s">
        <v>2135</v>
      </c>
      <c r="C229" s="5" t="n">
        <v>21934000000</v>
      </c>
    </row>
    <row r="230" spans="1:7">
      <c r="A230" s="4" t="s">
        <v>2136</v>
      </c>
      <c r="C230" s="5" t="n">
        <v>0</v>
      </c>
    </row>
    <row r="231" spans="1:7">
      <c r="A231" s="4" t="s">
        <v>2137</v>
      </c>
      <c r="C231" s="5" t="n">
        <v>49367000000</v>
      </c>
    </row>
    <row r="232" spans="1:7">
      <c r="A232" s="4" t="s">
        <v>2138</v>
      </c>
      <c r="C232" s="5" t="n">
        <v>-15952000000</v>
      </c>
    </row>
    <row r="233" spans="1:7">
      <c r="A233" s="4" t="s">
        <v>2139</v>
      </c>
      <c r="B233" s="4" t="s">
        <v>953</v>
      </c>
      <c r="C233" s="5" t="n">
        <v>0</v>
      </c>
    </row>
    <row r="234" spans="1:7">
      <c r="A234" s="4" t="s">
        <v>1878</v>
      </c>
      <c r="C234" s="7" t="n">
        <v>349470000000</v>
      </c>
      <c r="G234" s="5" t="n">
        <v>294121000000</v>
      </c>
    </row>
    <row r="235" spans="1:7">
      <c r="A235" s="4" t="s">
        <v>1848</v>
      </c>
    </row>
    <row r="236" spans="1:7">
      <c r="A236" s="3" t="s">
        <v>2146</v>
      </c>
    </row>
    <row r="237" spans="1:7">
      <c r="A237" s="4" t="s">
        <v>2147</v>
      </c>
      <c r="C237" s="4" t="s">
        <v>2163</v>
      </c>
    </row>
    <row r="238" spans="1:7">
      <c r="A238" s="4" t="s">
        <v>2149</v>
      </c>
      <c r="C238" s="4" t="s">
        <v>2164</v>
      </c>
    </row>
    <row r="239" spans="1:7">
      <c r="A239" s="4" t="s">
        <v>2151</v>
      </c>
      <c r="C239" s="4" t="s">
        <v>2165</v>
      </c>
    </row>
    <row r="240" spans="1:7">
      <c r="A240" s="3" t="s">
        <v>2134</v>
      </c>
    </row>
    <row r="241" spans="1:7">
      <c r="A241" s="4" t="s">
        <v>1870</v>
      </c>
      <c r="C241" s="7" t="n">
        <v>654066000000</v>
      </c>
    </row>
    <row r="242" spans="1:7">
      <c r="A242" s="3" t="s">
        <v>2128</v>
      </c>
    </row>
    <row r="243" spans="1:7">
      <c r="A243" s="4" t="s">
        <v>2135</v>
      </c>
      <c r="C243" s="5" t="n">
        <v>12973000000</v>
      </c>
    </row>
    <row r="244" spans="1:7">
      <c r="A244" s="4" t="s">
        <v>2136</v>
      </c>
      <c r="C244" s="5" t="n">
        <v>0</v>
      </c>
    </row>
    <row r="245" spans="1:7">
      <c r="A245" s="4" t="s">
        <v>2137</v>
      </c>
      <c r="C245" s="5" t="n">
        <v>1924763000000</v>
      </c>
    </row>
    <row r="246" spans="1:7">
      <c r="A246" s="4" t="s">
        <v>2138</v>
      </c>
      <c r="C246" s="5" t="n">
        <v>-1843007000000</v>
      </c>
    </row>
    <row r="247" spans="1:7">
      <c r="A247" s="4" t="s">
        <v>2139</v>
      </c>
      <c r="B247" s="4" t="s">
        <v>953</v>
      </c>
      <c r="C247" s="5" t="n">
        <v>0</v>
      </c>
    </row>
    <row r="248" spans="1:7">
      <c r="A248" s="4" t="s">
        <v>1878</v>
      </c>
      <c r="C248" s="5" t="n">
        <v>748795000000</v>
      </c>
      <c r="G248" s="5" t="n">
        <v>654066000000</v>
      </c>
    </row>
    <row r="249" spans="1:7">
      <c r="A249" s="3" t="s">
        <v>2140</v>
      </c>
    </row>
    <row r="250" spans="1:7">
      <c r="A250" s="4" t="s">
        <v>2141</v>
      </c>
      <c r="B250" s="4" t="s">
        <v>2174</v>
      </c>
      <c r="C250" s="5" t="n">
        <v>1436000000</v>
      </c>
    </row>
    <row r="251" spans="1:7">
      <c r="A251" s="4" t="s">
        <v>2142</v>
      </c>
      <c r="B251" s="4" t="s">
        <v>2174</v>
      </c>
      <c r="C251" s="5" t="n">
        <v>-1544000000</v>
      </c>
    </row>
    <row r="252" spans="1:7">
      <c r="A252" s="3" t="s">
        <v>2130</v>
      </c>
    </row>
    <row r="253" spans="1:7">
      <c r="A253" s="4" t="s">
        <v>2143</v>
      </c>
      <c r="C253" s="5" t="n">
        <v>0</v>
      </c>
    </row>
    <row r="254" spans="1:7">
      <c r="A254" s="4" t="s">
        <v>2144</v>
      </c>
      <c r="C254" s="7" t="n">
        <v>0</v>
      </c>
    </row>
    <row r="255" spans="1:7">
      <c r="A255" s="4" t="s">
        <v>2175</v>
      </c>
    </row>
    <row r="256" spans="1:7">
      <c r="A256" s="3" t="s">
        <v>2146</v>
      </c>
    </row>
    <row r="257" spans="1:7">
      <c r="A257" s="4" t="s">
        <v>2167</v>
      </c>
      <c r="C257" s="4" t="s">
        <v>2168</v>
      </c>
    </row>
    <row r="258" spans="1:7">
      <c r="A258" s="4" t="s">
        <v>2176</v>
      </c>
    </row>
    <row r="259" spans="1:7">
      <c r="A259" s="3" t="s">
        <v>2146</v>
      </c>
    </row>
    <row r="260" spans="1:7">
      <c r="A260" s="4" t="s">
        <v>2170</v>
      </c>
      <c r="C260" s="4" t="s">
        <v>894</v>
      </c>
    </row>
    <row r="261" spans="1:7">
      <c r="A261" s="4" t="s">
        <v>2171</v>
      </c>
      <c r="C261" s="4" t="s">
        <v>894</v>
      </c>
    </row>
    <row r="262" spans="1:7">
      <c r="A262" s="4" t="s">
        <v>2167</v>
      </c>
      <c r="C262" s="4" t="s">
        <v>2172</v>
      </c>
    </row>
    <row r="263" spans="1:7">
      <c r="A263" s="4" t="s">
        <v>1256</v>
      </c>
    </row>
    <row r="264" spans="1:7">
      <c r="A264" s="3" t="s">
        <v>2146</v>
      </c>
    </row>
    <row r="265" spans="1:7">
      <c r="A265" s="4" t="s">
        <v>2147</v>
      </c>
      <c r="C265" s="4" t="s">
        <v>2177</v>
      </c>
    </row>
    <row r="266" spans="1:7">
      <c r="A266" s="4" t="s">
        <v>2149</v>
      </c>
      <c r="C266" s="4" t="s">
        <v>2178</v>
      </c>
    </row>
    <row r="267" spans="1:7">
      <c r="A267" s="4" t="s">
        <v>2151</v>
      </c>
      <c r="C267" s="4" t="s">
        <v>2179</v>
      </c>
    </row>
    <row r="268" spans="1:7">
      <c r="A268" s="3" t="s">
        <v>2134</v>
      </c>
    </row>
    <row r="269" spans="1:7">
      <c r="A269" s="4" t="s">
        <v>1870</v>
      </c>
      <c r="C269" s="7" t="n">
        <v>165001000000</v>
      </c>
    </row>
    <row r="270" spans="1:7">
      <c r="A270" s="3" t="s">
        <v>2128</v>
      </c>
    </row>
    <row r="271" spans="1:7">
      <c r="A271" s="4" t="s">
        <v>2135</v>
      </c>
      <c r="C271" s="5" t="n">
        <v>3616000000</v>
      </c>
    </row>
    <row r="272" spans="1:7">
      <c r="A272" s="4" t="s">
        <v>2136</v>
      </c>
      <c r="C272" s="5" t="n">
        <v>0</v>
      </c>
    </row>
    <row r="273" spans="1:7">
      <c r="A273" s="4" t="s">
        <v>2137</v>
      </c>
      <c r="C273" s="5" t="n">
        <v>125807000000</v>
      </c>
    </row>
    <row r="274" spans="1:7">
      <c r="A274" s="4" t="s">
        <v>2138</v>
      </c>
      <c r="C274" s="5" t="n">
        <v>-42457000000</v>
      </c>
    </row>
    <row r="275" spans="1:7">
      <c r="A275" s="4" t="s">
        <v>2139</v>
      </c>
      <c r="B275" s="4" t="s">
        <v>953</v>
      </c>
      <c r="C275" s="5" t="n">
        <v>0</v>
      </c>
    </row>
    <row r="276" spans="1:7">
      <c r="A276" s="4" t="s">
        <v>1878</v>
      </c>
      <c r="C276" s="5" t="n">
        <v>251967000000</v>
      </c>
      <c r="G276" s="5" t="n">
        <v>165001000000</v>
      </c>
    </row>
    <row r="277" spans="1:7">
      <c r="A277" s="3" t="s">
        <v>2140</v>
      </c>
    </row>
    <row r="278" spans="1:7">
      <c r="A278" s="4" t="s">
        <v>2141</v>
      </c>
      <c r="C278" s="5" t="n">
        <v>422000000</v>
      </c>
    </row>
    <row r="279" spans="1:7">
      <c r="A279" s="4" t="s">
        <v>2142</v>
      </c>
      <c r="C279" s="5" t="n">
        <v>-323000000</v>
      </c>
    </row>
    <row r="280" spans="1:7">
      <c r="A280" s="3" t="s">
        <v>2130</v>
      </c>
    </row>
    <row r="281" spans="1:7">
      <c r="A281" s="4" t="s">
        <v>2143</v>
      </c>
      <c r="C281" s="5" t="n">
        <v>0</v>
      </c>
    </row>
    <row r="282" spans="1:7">
      <c r="A282" s="4" t="s">
        <v>2144</v>
      </c>
      <c r="C282" s="7" t="n">
        <v>0</v>
      </c>
    </row>
    <row r="283" spans="1:7">
      <c r="A283" s="4" t="s">
        <v>2131</v>
      </c>
    </row>
    <row r="284" spans="1:7">
      <c r="A284" s="4" t="s">
        <v>2180</v>
      </c>
    </row>
    <row r="285" spans="1:7">
      <c r="A285" s="3" t="s">
        <v>2146</v>
      </c>
    </row>
    <row r="286" spans="1:7">
      <c r="A286" s="4" t="s">
        <v>2155</v>
      </c>
      <c r="C286" s="4" t="s">
        <v>2181</v>
      </c>
    </row>
    <row r="287" spans="1:7">
      <c r="A287" s="4" t="s">
        <v>2182</v>
      </c>
    </row>
    <row r="288" spans="1:7">
      <c r="A288" s="3" t="s">
        <v>2146</v>
      </c>
    </row>
    <row r="289" spans="1:7">
      <c r="A289" s="4" t="s">
        <v>2155</v>
      </c>
      <c r="C289" s="4" t="s">
        <v>2183</v>
      </c>
    </row>
    <row r="290" spans="1:7">
      <c r="A290" s="4" t="s">
        <v>2071</v>
      </c>
    </row>
    <row r="291" spans="1:7">
      <c r="A291" s="3" t="s">
        <v>2146</v>
      </c>
    </row>
    <row r="292" spans="1:7">
      <c r="A292" s="4" t="s">
        <v>2147</v>
      </c>
      <c r="C292" s="4" t="s">
        <v>2148</v>
      </c>
    </row>
    <row r="293" spans="1:7">
      <c r="A293" s="4" t="s">
        <v>2149</v>
      </c>
      <c r="C293" s="4" t="s">
        <v>2150</v>
      </c>
    </row>
    <row r="294" spans="1:7">
      <c r="A294" s="4" t="s">
        <v>2151</v>
      </c>
      <c r="C294" s="4" t="s">
        <v>2152</v>
      </c>
    </row>
    <row r="295" spans="1:7">
      <c r="A295" s="3" t="s">
        <v>2134</v>
      </c>
    </row>
    <row r="296" spans="1:7">
      <c r="A296" s="4" t="s">
        <v>1870</v>
      </c>
      <c r="C296" s="7" t="n">
        <v>19346000000</v>
      </c>
    </row>
    <row r="297" spans="1:7">
      <c r="A297" s="3" t="s">
        <v>2128</v>
      </c>
    </row>
    <row r="298" spans="1:7">
      <c r="A298" s="4" t="s">
        <v>2135</v>
      </c>
      <c r="C298" s="5" t="n">
        <v>65856000000</v>
      </c>
    </row>
    <row r="299" spans="1:7">
      <c r="A299" s="4" t="s">
        <v>2136</v>
      </c>
      <c r="C299" s="5" t="n">
        <v>0</v>
      </c>
    </row>
    <row r="300" spans="1:7">
      <c r="A300" s="4" t="s">
        <v>2137</v>
      </c>
      <c r="C300" s="5" t="n">
        <v>1936000000</v>
      </c>
    </row>
    <row r="301" spans="1:7">
      <c r="A301" s="4" t="s">
        <v>2138</v>
      </c>
      <c r="C301" s="5" t="n">
        <v>-50967000000</v>
      </c>
    </row>
    <row r="302" spans="1:7">
      <c r="A302" s="4" t="s">
        <v>2139</v>
      </c>
      <c r="B302" s="4" t="s">
        <v>953</v>
      </c>
      <c r="C302" s="5" t="n">
        <v>0</v>
      </c>
    </row>
    <row r="303" spans="1:7">
      <c r="A303" s="4" t="s">
        <v>1878</v>
      </c>
      <c r="C303" s="5" t="n">
        <v>36171000000</v>
      </c>
      <c r="G303" s="5" t="n">
        <v>19346000000</v>
      </c>
    </row>
    <row r="304" spans="1:7">
      <c r="A304" s="3" t="s">
        <v>2140</v>
      </c>
    </row>
    <row r="305" spans="1:7">
      <c r="A305" s="4" t="s">
        <v>2141</v>
      </c>
      <c r="B305" s="4" t="s">
        <v>2153</v>
      </c>
      <c r="C305" s="5" t="n">
        <v>4305000000</v>
      </c>
    </row>
    <row r="306" spans="1:7">
      <c r="A306" s="4" t="s">
        <v>2142</v>
      </c>
      <c r="B306" s="4" t="s">
        <v>2153</v>
      </c>
      <c r="C306" s="5" t="n">
        <v>-2452000000</v>
      </c>
    </row>
    <row r="307" spans="1:7">
      <c r="A307" s="3" t="s">
        <v>2130</v>
      </c>
    </row>
    <row r="308" spans="1:7">
      <c r="A308" s="4" t="s">
        <v>2143</v>
      </c>
      <c r="C308" s="5" t="n">
        <v>0</v>
      </c>
    </row>
    <row r="309" spans="1:7">
      <c r="A309" s="4" t="s">
        <v>2144</v>
      </c>
      <c r="C309" s="7" t="n">
        <v>0</v>
      </c>
    </row>
    <row r="310" spans="1:7">
      <c r="A310" s="4" t="s">
        <v>2184</v>
      </c>
    </row>
    <row r="311" spans="1:7">
      <c r="A311" s="3" t="s">
        <v>2146</v>
      </c>
    </row>
    <row r="312" spans="1:7">
      <c r="A312" s="4" t="s">
        <v>2155</v>
      </c>
      <c r="C312" s="4" t="s">
        <v>2156</v>
      </c>
    </row>
    <row r="313" spans="1:7">
      <c r="A313" s="4" t="s">
        <v>2157</v>
      </c>
      <c r="C313" s="4" t="s">
        <v>2158</v>
      </c>
    </row>
    <row r="314" spans="1:7">
      <c r="A314" s="4" t="s">
        <v>2185</v>
      </c>
    </row>
    <row r="315" spans="1:7">
      <c r="A315" s="3" t="s">
        <v>2146</v>
      </c>
    </row>
    <row r="316" spans="1:7">
      <c r="A316" s="4" t="s">
        <v>2155</v>
      </c>
      <c r="C316" s="4" t="s">
        <v>2160</v>
      </c>
    </row>
    <row r="317" spans="1:7">
      <c r="A317" s="4" t="s">
        <v>2157</v>
      </c>
      <c r="C317" s="4" t="s">
        <v>2161</v>
      </c>
    </row>
    <row r="318" spans="1:7">
      <c r="A318" s="4" t="s">
        <v>1846</v>
      </c>
    </row>
    <row r="319" spans="1:7">
      <c r="A319" s="3" t="s">
        <v>2146</v>
      </c>
    </row>
    <row r="320" spans="1:7">
      <c r="A320" s="4" t="s">
        <v>2147</v>
      </c>
      <c r="C320" s="4" t="s">
        <v>2163</v>
      </c>
    </row>
    <row r="321" spans="1:7">
      <c r="A321" s="4" t="s">
        <v>2149</v>
      </c>
      <c r="C321" s="4" t="s">
        <v>2164</v>
      </c>
    </row>
    <row r="322" spans="1:7">
      <c r="A322" s="4" t="s">
        <v>2151</v>
      </c>
      <c r="C322" s="4" t="s">
        <v>2165</v>
      </c>
    </row>
    <row r="323" spans="1:7">
      <c r="A323" s="3" t="s">
        <v>2134</v>
      </c>
    </row>
    <row r="324" spans="1:7">
      <c r="A324" s="4" t="s">
        <v>1870</v>
      </c>
      <c r="C324" s="7" t="n">
        <v>451287000000</v>
      </c>
    </row>
    <row r="325" spans="1:7">
      <c r="A325" s="3" t="s">
        <v>2128</v>
      </c>
    </row>
    <row r="326" spans="1:7">
      <c r="A326" s="4" t="s">
        <v>2135</v>
      </c>
      <c r="C326" s="5" t="n">
        <v>-393000000</v>
      </c>
    </row>
    <row r="327" spans="1:7">
      <c r="A327" s="4" t="s">
        <v>2136</v>
      </c>
      <c r="C327" s="5" t="n">
        <v>14557000000</v>
      </c>
    </row>
    <row r="328" spans="1:7">
      <c r="A328" s="4" t="s">
        <v>2137</v>
      </c>
      <c r="C328" s="5" t="n">
        <v>290000000</v>
      </c>
    </row>
    <row r="329" spans="1:7">
      <c r="A329" s="4" t="s">
        <v>2138</v>
      </c>
      <c r="C329" s="5" t="n">
        <v>0</v>
      </c>
    </row>
    <row r="330" spans="1:7">
      <c r="A330" s="4" t="s">
        <v>2139</v>
      </c>
      <c r="B330" s="4" t="s">
        <v>953</v>
      </c>
      <c r="C330" s="5" t="n">
        <v>0</v>
      </c>
    </row>
    <row r="331" spans="1:7">
      <c r="A331" s="4" t="s">
        <v>1878</v>
      </c>
      <c r="C331" s="5" t="n">
        <v>465741000000</v>
      </c>
      <c r="G331" s="5" t="n">
        <v>451287000000</v>
      </c>
    </row>
    <row r="332" spans="1:7">
      <c r="A332" s="3" t="s">
        <v>2140</v>
      </c>
    </row>
    <row r="333" spans="1:7">
      <c r="A333" s="4" t="s">
        <v>2141</v>
      </c>
      <c r="C333" s="5" t="n">
        <v>0</v>
      </c>
    </row>
    <row r="334" spans="1:7">
      <c r="A334" s="4" t="s">
        <v>2142</v>
      </c>
      <c r="C334" s="5" t="n">
        <v>0</v>
      </c>
    </row>
    <row r="335" spans="1:7">
      <c r="A335" s="3" t="s">
        <v>2130</v>
      </c>
    </row>
    <row r="336" spans="1:7">
      <c r="A336" s="4" t="s">
        <v>2143</v>
      </c>
      <c r="B336" s="4" t="s">
        <v>2173</v>
      </c>
      <c r="C336" s="5" t="n">
        <v>19464000000</v>
      </c>
    </row>
    <row r="337" spans="1:7">
      <c r="A337" s="4" t="s">
        <v>2144</v>
      </c>
      <c r="B337" s="4" t="s">
        <v>2173</v>
      </c>
      <c r="C337" s="7" t="n">
        <v>-8704000000</v>
      </c>
    </row>
    <row r="338" spans="1:7">
      <c r="A338" s="4" t="s">
        <v>2166</v>
      </c>
    </row>
    <row r="339" spans="1:7">
      <c r="A339" s="3" t="s">
        <v>2146</v>
      </c>
    </row>
    <row r="340" spans="1:7">
      <c r="A340" s="4" t="s">
        <v>2167</v>
      </c>
      <c r="C340" s="4" t="s">
        <v>2168</v>
      </c>
    </row>
    <row r="341" spans="1:7">
      <c r="A341" s="4" t="s">
        <v>2169</v>
      </c>
    </row>
    <row r="342" spans="1:7">
      <c r="A342" s="3" t="s">
        <v>2146</v>
      </c>
    </row>
    <row r="343" spans="1:7">
      <c r="A343" s="4" t="s">
        <v>2170</v>
      </c>
      <c r="C343" s="4" t="s">
        <v>894</v>
      </c>
    </row>
    <row r="344" spans="1:7">
      <c r="A344" s="4" t="s">
        <v>2171</v>
      </c>
      <c r="C344" s="4" t="s">
        <v>894</v>
      </c>
    </row>
    <row r="345" spans="1:7">
      <c r="A345" s="4" t="s">
        <v>2167</v>
      </c>
      <c r="C345" s="4" t="s">
        <v>2172</v>
      </c>
    </row>
    <row r="346" spans="1:7">
      <c r="A346" s="4" t="s">
        <v>1257</v>
      </c>
    </row>
    <row r="347" spans="1:7">
      <c r="A347" s="3" t="s">
        <v>2146</v>
      </c>
    </row>
    <row r="348" spans="1:7">
      <c r="A348" s="4" t="s">
        <v>2147</v>
      </c>
      <c r="E348" s="4" t="s">
        <v>2148</v>
      </c>
    </row>
    <row r="349" spans="1:7">
      <c r="A349" s="4" t="s">
        <v>2149</v>
      </c>
      <c r="E349" s="4" t="s">
        <v>2150</v>
      </c>
    </row>
    <row r="350" spans="1:7">
      <c r="A350" s="4" t="s">
        <v>2151</v>
      </c>
      <c r="E350" s="4" t="s">
        <v>2152</v>
      </c>
    </row>
    <row r="351" spans="1:7">
      <c r="A351" s="3" t="s">
        <v>2134</v>
      </c>
    </row>
    <row r="352" spans="1:7">
      <c r="A352" s="4" t="s">
        <v>1870</v>
      </c>
      <c r="E352" s="7" t="n">
        <v>99000000</v>
      </c>
      <c r="G352" s="5" t="n">
        <v>99000000</v>
      </c>
    </row>
    <row r="353" spans="1:7">
      <c r="A353" s="3" t="s">
        <v>2128</v>
      </c>
    </row>
    <row r="354" spans="1:7">
      <c r="A354" s="4" t="s">
        <v>2135</v>
      </c>
      <c r="E354" s="5" t="n">
        <v>185000000</v>
      </c>
    </row>
    <row r="355" spans="1:7">
      <c r="A355" s="4" t="s">
        <v>2136</v>
      </c>
      <c r="E355" s="5" t="n">
        <v>0</v>
      </c>
    </row>
    <row r="356" spans="1:7">
      <c r="A356" s="4" t="s">
        <v>2137</v>
      </c>
      <c r="E356" s="5" t="n">
        <v>0</v>
      </c>
    </row>
    <row r="357" spans="1:7">
      <c r="A357" s="4" t="s">
        <v>2138</v>
      </c>
      <c r="E357" s="5" t="n">
        <v>-284000000</v>
      </c>
    </row>
    <row r="358" spans="1:7">
      <c r="A358" s="4" t="s">
        <v>2139</v>
      </c>
      <c r="B358" s="4" t="s">
        <v>953</v>
      </c>
      <c r="E358" s="7" t="n">
        <v>0</v>
      </c>
    </row>
    <row r="359" spans="1:7">
      <c r="A359" s="4" t="s">
        <v>2154</v>
      </c>
    </row>
    <row r="360" spans="1:7">
      <c r="A360" s="3" t="s">
        <v>2146</v>
      </c>
    </row>
    <row r="361" spans="1:7">
      <c r="A361" s="4" t="s">
        <v>2155</v>
      </c>
      <c r="E361" s="4" t="s">
        <v>2156</v>
      </c>
    </row>
    <row r="362" spans="1:7">
      <c r="A362" s="4" t="s">
        <v>2157</v>
      </c>
      <c r="E362" s="4" t="s">
        <v>2158</v>
      </c>
    </row>
    <row r="363" spans="1:7">
      <c r="A363" s="4" t="s">
        <v>2159</v>
      </c>
    </row>
    <row r="364" spans="1:7">
      <c r="A364" s="3" t="s">
        <v>2146</v>
      </c>
    </row>
    <row r="365" spans="1:7">
      <c r="A365" s="4" t="s">
        <v>2155</v>
      </c>
      <c r="E365" s="4" t="s">
        <v>2160</v>
      </c>
    </row>
    <row r="366" spans="1:7">
      <c r="A366" s="4" t="s">
        <v>2157</v>
      </c>
      <c r="E366" s="4" t="s">
        <v>2161</v>
      </c>
    </row>
    <row r="367" spans="1:7">
      <c r="A367" s="4" t="s">
        <v>2186</v>
      </c>
    </row>
    <row r="368" spans="1:7">
      <c r="A368" s="3" t="s">
        <v>2134</v>
      </c>
    </row>
    <row r="369" spans="1:7">
      <c r="A369" s="4" t="s">
        <v>1870</v>
      </c>
      <c r="C369" s="7" t="n">
        <v>181008000000</v>
      </c>
      <c r="E369" s="7" t="n">
        <v>707233000000</v>
      </c>
      <c r="G369" s="5" t="n">
        <v>707233000000</v>
      </c>
    </row>
    <row r="370" spans="1:7">
      <c r="A370" s="3" t="s">
        <v>2128</v>
      </c>
    </row>
    <row r="371" spans="1:7">
      <c r="A371" s="4" t="s">
        <v>2135</v>
      </c>
      <c r="C371" s="5" t="n">
        <v>72513000000</v>
      </c>
      <c r="E371" s="5" t="n">
        <v>98104000000</v>
      </c>
    </row>
    <row r="372" spans="1:7">
      <c r="A372" s="4" t="s">
        <v>2136</v>
      </c>
      <c r="C372" s="5" t="n">
        <v>0</v>
      </c>
      <c r="E372" s="5" t="n">
        <v>0</v>
      </c>
    </row>
    <row r="373" spans="1:7">
      <c r="A373" s="4" t="s">
        <v>2137</v>
      </c>
      <c r="C373" s="5" t="n">
        <v>175986000000</v>
      </c>
      <c r="E373" s="5" t="n">
        <v>501000000</v>
      </c>
    </row>
    <row r="374" spans="1:7">
      <c r="A374" s="4" t="s">
        <v>2138</v>
      </c>
      <c r="C374" s="5" t="n">
        <v>-212487000000</v>
      </c>
      <c r="E374" s="5" t="n">
        <v>-250311000000</v>
      </c>
    </row>
    <row r="375" spans="1:7">
      <c r="A375" s="4" t="s">
        <v>2139</v>
      </c>
      <c r="B375" s="4" t="s">
        <v>953</v>
      </c>
      <c r="C375" s="5" t="n">
        <v>0</v>
      </c>
      <c r="E375" s="5" t="n">
        <v>0</v>
      </c>
    </row>
    <row r="376" spans="1:7">
      <c r="A376" s="4" t="s">
        <v>1878</v>
      </c>
      <c r="C376" s="5" t="n">
        <v>217020000000</v>
      </c>
      <c r="E376" s="7" t="n">
        <v>555527000000</v>
      </c>
      <c r="G376" s="5" t="n">
        <v>181008000000</v>
      </c>
    </row>
    <row r="377" spans="1:7">
      <c r="A377" s="3" t="s">
        <v>2140</v>
      </c>
    </row>
    <row r="378" spans="1:7">
      <c r="A378" s="4" t="s">
        <v>2141</v>
      </c>
      <c r="C378" s="5" t="n">
        <v>3492000000</v>
      </c>
      <c r="G378" s="5" t="n">
        <v>13000000</v>
      </c>
    </row>
    <row r="379" spans="1:7">
      <c r="A379" s="4" t="s">
        <v>2142</v>
      </c>
      <c r="C379" s="5" t="n">
        <v>-5443000000</v>
      </c>
      <c r="G379" s="5" t="n">
        <v>-520000000</v>
      </c>
    </row>
    <row r="380" spans="1:7">
      <c r="A380" s="3" t="s">
        <v>2130</v>
      </c>
    </row>
    <row r="381" spans="1:7">
      <c r="A381" s="4" t="s">
        <v>2143</v>
      </c>
      <c r="C381" s="5" t="n">
        <v>0</v>
      </c>
      <c r="G381" s="5" t="n">
        <v>0</v>
      </c>
    </row>
    <row r="382" spans="1:7">
      <c r="A382" s="4" t="s">
        <v>2144</v>
      </c>
      <c r="C382" s="7" t="n">
        <v>0</v>
      </c>
      <c r="G382" s="5" t="n">
        <v>0</v>
      </c>
    </row>
    <row r="383" spans="1:7">
      <c r="A383" s="4" t="s">
        <v>2096</v>
      </c>
    </row>
    <row r="384" spans="1:7">
      <c r="A384" s="3" t="s">
        <v>2146</v>
      </c>
    </row>
    <row r="385" spans="1:7">
      <c r="A385" s="4" t="s">
        <v>2147</v>
      </c>
      <c r="E385" s="4" t="s">
        <v>2148</v>
      </c>
    </row>
    <row r="386" spans="1:7">
      <c r="A386" s="4" t="s">
        <v>2149</v>
      </c>
      <c r="E386" s="4" t="s">
        <v>2150</v>
      </c>
    </row>
    <row r="387" spans="1:7">
      <c r="A387" s="4" t="s">
        <v>2151</v>
      </c>
      <c r="E387" s="4" t="s">
        <v>2152</v>
      </c>
    </row>
    <row r="388" spans="1:7">
      <c r="A388" s="3" t="s">
        <v>2134</v>
      </c>
    </row>
    <row r="389" spans="1:7">
      <c r="A389" s="4" t="s">
        <v>1870</v>
      </c>
      <c r="E389" s="7" t="n">
        <v>33524000000</v>
      </c>
      <c r="G389" s="5" t="n">
        <v>33524000000</v>
      </c>
    </row>
    <row r="390" spans="1:7">
      <c r="A390" s="3" t="s">
        <v>2128</v>
      </c>
    </row>
    <row r="391" spans="1:7">
      <c r="A391" s="4" t="s">
        <v>2135</v>
      </c>
      <c r="E391" s="5" t="n">
        <v>14142000000</v>
      </c>
    </row>
    <row r="392" spans="1:7">
      <c r="A392" s="4" t="s">
        <v>2136</v>
      </c>
      <c r="E392" s="5" t="n">
        <v>0</v>
      </c>
    </row>
    <row r="393" spans="1:7">
      <c r="A393" s="4" t="s">
        <v>2137</v>
      </c>
      <c r="E393" s="5" t="n">
        <v>501000000</v>
      </c>
    </row>
    <row r="394" spans="1:7">
      <c r="A394" s="4" t="s">
        <v>2138</v>
      </c>
      <c r="E394" s="5" t="n">
        <v>-15015000000</v>
      </c>
    </row>
    <row r="395" spans="1:7">
      <c r="A395" s="4" t="s">
        <v>2139</v>
      </c>
      <c r="B395" s="4" t="s">
        <v>953</v>
      </c>
      <c r="E395" s="5" t="n">
        <v>0</v>
      </c>
    </row>
    <row r="396" spans="1:7">
      <c r="A396" s="4" t="s">
        <v>1878</v>
      </c>
      <c r="E396" s="7" t="n">
        <v>33152000000</v>
      </c>
    </row>
    <row r="397" spans="1:7">
      <c r="A397" s="3" t="s">
        <v>2140</v>
      </c>
    </row>
    <row r="398" spans="1:7">
      <c r="A398" s="4" t="s">
        <v>2141</v>
      </c>
      <c r="B398" s="4" t="s">
        <v>2153</v>
      </c>
      <c r="G398" s="5" t="n">
        <v>5000000</v>
      </c>
    </row>
    <row r="399" spans="1:7">
      <c r="A399" s="4" t="s">
        <v>2142</v>
      </c>
      <c r="B399" s="4" t="s">
        <v>2153</v>
      </c>
      <c r="G399" s="5" t="n">
        <v>-513000000</v>
      </c>
    </row>
    <row r="400" spans="1:7">
      <c r="A400" s="3" t="s">
        <v>2130</v>
      </c>
    </row>
    <row r="401" spans="1:7">
      <c r="A401" s="4" t="s">
        <v>2143</v>
      </c>
      <c r="G401" s="5" t="n">
        <v>0</v>
      </c>
    </row>
    <row r="402" spans="1:7">
      <c r="A402" s="4" t="s">
        <v>2144</v>
      </c>
      <c r="G402" s="5" t="n">
        <v>0</v>
      </c>
    </row>
    <row r="403" spans="1:7">
      <c r="A403" s="4" t="s">
        <v>2187</v>
      </c>
    </row>
    <row r="404" spans="1:7">
      <c r="A404" s="3" t="s">
        <v>2146</v>
      </c>
    </row>
    <row r="405" spans="1:7">
      <c r="A405" s="4" t="s">
        <v>2155</v>
      </c>
      <c r="E405" s="4" t="s">
        <v>2156</v>
      </c>
    </row>
    <row r="406" spans="1:7">
      <c r="A406" s="4" t="s">
        <v>2157</v>
      </c>
      <c r="E406" s="4" t="s">
        <v>2158</v>
      </c>
    </row>
    <row r="407" spans="1:7">
      <c r="A407" s="4" t="s">
        <v>2188</v>
      </c>
    </row>
    <row r="408" spans="1:7">
      <c r="A408" s="3" t="s">
        <v>2146</v>
      </c>
    </row>
    <row r="409" spans="1:7">
      <c r="A409" s="4" t="s">
        <v>2155</v>
      </c>
      <c r="E409" s="4" t="s">
        <v>2160</v>
      </c>
    </row>
    <row r="410" spans="1:7">
      <c r="A410" s="4" t="s">
        <v>2157</v>
      </c>
      <c r="E410" s="4" t="s">
        <v>2161</v>
      </c>
    </row>
    <row r="411" spans="1:7">
      <c r="A411" s="4" t="s">
        <v>2103</v>
      </c>
    </row>
    <row r="412" spans="1:7">
      <c r="A412" s="3" t="s">
        <v>2146</v>
      </c>
    </row>
    <row r="413" spans="1:7">
      <c r="A413" s="4" t="s">
        <v>2147</v>
      </c>
      <c r="E413" s="4" t="s">
        <v>2189</v>
      </c>
    </row>
    <row r="414" spans="1:7">
      <c r="A414" s="4" t="s">
        <v>2149</v>
      </c>
      <c r="E414" s="4" t="s">
        <v>2150</v>
      </c>
    </row>
    <row r="415" spans="1:7">
      <c r="A415" s="4" t="s">
        <v>2151</v>
      </c>
      <c r="E415" s="4" t="s">
        <v>2190</v>
      </c>
    </row>
    <row r="416" spans="1:7">
      <c r="A416" s="3" t="s">
        <v>2134</v>
      </c>
    </row>
    <row r="417" spans="1:7">
      <c r="A417" s="4" t="s">
        <v>1870</v>
      </c>
      <c r="E417" s="7" t="n">
        <v>673709000000</v>
      </c>
      <c r="G417" s="5" t="n">
        <v>673709000000</v>
      </c>
    </row>
    <row r="418" spans="1:7">
      <c r="A418" s="3" t="s">
        <v>2128</v>
      </c>
    </row>
    <row r="419" spans="1:7">
      <c r="A419" s="4" t="s">
        <v>2135</v>
      </c>
      <c r="E419" s="5" t="n">
        <v>83962000000</v>
      </c>
    </row>
    <row r="420" spans="1:7">
      <c r="A420" s="4" t="s">
        <v>2136</v>
      </c>
      <c r="E420" s="5" t="n">
        <v>0</v>
      </c>
    </row>
    <row r="421" spans="1:7">
      <c r="A421" s="4" t="s">
        <v>2137</v>
      </c>
      <c r="E421" s="5" t="n">
        <v>0</v>
      </c>
    </row>
    <row r="422" spans="1:7">
      <c r="A422" s="4" t="s">
        <v>2138</v>
      </c>
      <c r="E422" s="5" t="n">
        <v>-235296000000</v>
      </c>
    </row>
    <row r="423" spans="1:7">
      <c r="A423" s="4" t="s">
        <v>2139</v>
      </c>
      <c r="B423" s="4" t="s">
        <v>953</v>
      </c>
      <c r="E423" s="5" t="n">
        <v>0</v>
      </c>
    </row>
    <row r="424" spans="1:7">
      <c r="A424" s="4" t="s">
        <v>1878</v>
      </c>
      <c r="E424" s="7" t="n">
        <v>522375000000</v>
      </c>
    </row>
    <row r="425" spans="1:7">
      <c r="A425" s="3" t="s">
        <v>2140</v>
      </c>
    </row>
    <row r="426" spans="1:7">
      <c r="A426" s="4" t="s">
        <v>2141</v>
      </c>
      <c r="B426" s="4" t="s">
        <v>985</v>
      </c>
      <c r="G426" s="5" t="n">
        <v>8000000</v>
      </c>
    </row>
    <row r="427" spans="1:7">
      <c r="A427" s="4" t="s">
        <v>2142</v>
      </c>
      <c r="B427" s="4" t="s">
        <v>985</v>
      </c>
      <c r="G427" s="5" t="n">
        <v>-7000000</v>
      </c>
    </row>
    <row r="428" spans="1:7">
      <c r="A428" s="3" t="s">
        <v>2130</v>
      </c>
    </row>
    <row r="429" spans="1:7">
      <c r="A429" s="4" t="s">
        <v>2143</v>
      </c>
      <c r="G429" s="5" t="n">
        <v>0</v>
      </c>
    </row>
    <row r="430" spans="1:7">
      <c r="A430" s="4" t="s">
        <v>2144</v>
      </c>
      <c r="G430" s="5" t="n">
        <v>0</v>
      </c>
    </row>
    <row r="431" spans="1:7">
      <c r="A431" s="4" t="s">
        <v>2191</v>
      </c>
    </row>
    <row r="432" spans="1:7">
      <c r="A432" s="3" t="s">
        <v>2146</v>
      </c>
    </row>
    <row r="433" spans="1:7">
      <c r="A433" s="4" t="s">
        <v>2155</v>
      </c>
      <c r="E433" s="4" t="s">
        <v>2192</v>
      </c>
    </row>
    <row r="434" spans="1:7">
      <c r="A434" s="4" t="s">
        <v>2157</v>
      </c>
      <c r="E434" s="4" t="s">
        <v>2193</v>
      </c>
    </row>
    <row r="435" spans="1:7">
      <c r="A435" s="4" t="s">
        <v>2194</v>
      </c>
    </row>
    <row r="436" spans="1:7">
      <c r="A436" s="3" t="s">
        <v>2146</v>
      </c>
    </row>
    <row r="437" spans="1:7">
      <c r="A437" s="4" t="s">
        <v>2155</v>
      </c>
      <c r="E437" s="4" t="s">
        <v>2195</v>
      </c>
    </row>
    <row r="438" spans="1:7">
      <c r="A438" s="4" t="s">
        <v>2157</v>
      </c>
      <c r="E438" s="4" t="s">
        <v>2196</v>
      </c>
    </row>
    <row r="439" spans="1:7">
      <c r="A439" s="4" t="s">
        <v>2096</v>
      </c>
    </row>
    <row r="440" spans="1:7">
      <c r="A440" s="3" t="s">
        <v>2146</v>
      </c>
    </row>
    <row r="441" spans="1:7">
      <c r="A441" s="4" t="s">
        <v>2147</v>
      </c>
      <c r="C441" s="4" t="s">
        <v>2148</v>
      </c>
    </row>
    <row r="442" spans="1:7">
      <c r="A442" s="4" t="s">
        <v>2149</v>
      </c>
      <c r="C442" s="4" t="s">
        <v>2150</v>
      </c>
    </row>
    <row r="443" spans="1:7">
      <c r="A443" s="4" t="s">
        <v>2151</v>
      </c>
      <c r="C443" s="4" t="s">
        <v>2152</v>
      </c>
    </row>
    <row r="444" spans="1:7">
      <c r="A444" s="3" t="s">
        <v>2134</v>
      </c>
    </row>
    <row r="445" spans="1:7">
      <c r="A445" s="4" t="s">
        <v>1870</v>
      </c>
      <c r="C445" s="7" t="n">
        <v>20951000000</v>
      </c>
    </row>
    <row r="446" spans="1:7">
      <c r="A446" s="3" t="s">
        <v>2128</v>
      </c>
    </row>
    <row r="447" spans="1:7">
      <c r="A447" s="4" t="s">
        <v>2135</v>
      </c>
      <c r="C447" s="5" t="n">
        <v>73951000000</v>
      </c>
    </row>
    <row r="448" spans="1:7">
      <c r="A448" s="4" t="s">
        <v>2136</v>
      </c>
      <c r="C448" s="5" t="n">
        <v>0</v>
      </c>
    </row>
    <row r="449" spans="1:7">
      <c r="A449" s="4" t="s">
        <v>2137</v>
      </c>
      <c r="C449" s="5" t="n">
        <v>-3058000000</v>
      </c>
    </row>
    <row r="450" spans="1:7">
      <c r="A450" s="4" t="s">
        <v>2138</v>
      </c>
      <c r="C450" s="5" t="n">
        <v>-50921000000</v>
      </c>
    </row>
    <row r="451" spans="1:7">
      <c r="A451" s="4" t="s">
        <v>2139</v>
      </c>
      <c r="B451" s="4" t="s">
        <v>953</v>
      </c>
      <c r="C451" s="5" t="n">
        <v>0</v>
      </c>
    </row>
    <row r="452" spans="1:7">
      <c r="A452" s="4" t="s">
        <v>1878</v>
      </c>
      <c r="C452" s="5" t="n">
        <v>40923000000</v>
      </c>
      <c r="G452" s="5" t="n">
        <v>20951000000</v>
      </c>
    </row>
    <row r="453" spans="1:7">
      <c r="A453" s="3" t="s">
        <v>2140</v>
      </c>
    </row>
    <row r="454" spans="1:7">
      <c r="A454" s="4" t="s">
        <v>2141</v>
      </c>
      <c r="B454" s="4" t="s">
        <v>2153</v>
      </c>
      <c r="C454" s="5" t="n">
        <v>2409000000</v>
      </c>
    </row>
    <row r="455" spans="1:7">
      <c r="A455" s="4" t="s">
        <v>2142</v>
      </c>
      <c r="B455" s="4" t="s">
        <v>2153</v>
      </c>
      <c r="C455" s="5" t="n">
        <v>-4285000000</v>
      </c>
    </row>
    <row r="456" spans="1:7">
      <c r="A456" s="3" t="s">
        <v>2130</v>
      </c>
    </row>
    <row r="457" spans="1:7">
      <c r="A457" s="4" t="s">
        <v>2143</v>
      </c>
      <c r="C457" s="5" t="n">
        <v>0</v>
      </c>
    </row>
    <row r="458" spans="1:7">
      <c r="A458" s="4" t="s">
        <v>2144</v>
      </c>
      <c r="C458" s="7" t="n">
        <v>0</v>
      </c>
    </row>
    <row r="459" spans="1:7">
      <c r="A459" s="4" t="s">
        <v>2187</v>
      </c>
    </row>
    <row r="460" spans="1:7">
      <c r="A460" s="3" t="s">
        <v>2146</v>
      </c>
    </row>
    <row r="461" spans="1:7">
      <c r="A461" s="4" t="s">
        <v>2155</v>
      </c>
      <c r="C461" s="4" t="s">
        <v>2156</v>
      </c>
    </row>
    <row r="462" spans="1:7">
      <c r="A462" s="4" t="s">
        <v>2157</v>
      </c>
      <c r="C462" s="4" t="s">
        <v>2158</v>
      </c>
    </row>
    <row r="463" spans="1:7">
      <c r="A463" s="4" t="s">
        <v>2188</v>
      </c>
    </row>
    <row r="464" spans="1:7">
      <c r="A464" s="3" t="s">
        <v>2146</v>
      </c>
    </row>
    <row r="465" spans="1:7">
      <c r="A465" s="4" t="s">
        <v>2155</v>
      </c>
      <c r="C465" s="4" t="s">
        <v>2160</v>
      </c>
    </row>
    <row r="466" spans="1:7">
      <c r="A466" s="4" t="s">
        <v>2157</v>
      </c>
      <c r="C466" s="4" t="s">
        <v>2161</v>
      </c>
    </row>
    <row r="467" spans="1:7">
      <c r="A467" s="4" t="s">
        <v>2117</v>
      </c>
    </row>
    <row r="468" spans="1:7">
      <c r="A468" s="3" t="s">
        <v>2146</v>
      </c>
    </row>
    <row r="469" spans="1:7">
      <c r="A469" s="4" t="s">
        <v>2147</v>
      </c>
      <c r="C469" s="4" t="s">
        <v>2189</v>
      </c>
    </row>
    <row r="470" spans="1:7">
      <c r="A470" s="4" t="s">
        <v>2149</v>
      </c>
      <c r="C470" s="4" t="s">
        <v>2150</v>
      </c>
    </row>
    <row r="471" spans="1:7">
      <c r="A471" s="4" t="s">
        <v>2151</v>
      </c>
      <c r="C471" s="4" t="s">
        <v>2190</v>
      </c>
    </row>
    <row r="472" spans="1:7">
      <c r="A472" s="3" t="s">
        <v>2134</v>
      </c>
    </row>
    <row r="473" spans="1:7">
      <c r="A473" s="4" t="s">
        <v>1870</v>
      </c>
      <c r="C473" s="7" t="n">
        <v>160057000000</v>
      </c>
    </row>
    <row r="474" spans="1:7">
      <c r="A474" s="3" t="s">
        <v>2128</v>
      </c>
    </row>
    <row r="475" spans="1:7">
      <c r="A475" s="4" t="s">
        <v>2135</v>
      </c>
      <c r="C475" s="5" t="n">
        <v>-1438000000</v>
      </c>
    </row>
    <row r="476" spans="1:7">
      <c r="A476" s="4" t="s">
        <v>2136</v>
      </c>
      <c r="C476" s="5" t="n">
        <v>0</v>
      </c>
    </row>
    <row r="477" spans="1:7">
      <c r="A477" s="4" t="s">
        <v>2137</v>
      </c>
      <c r="C477" s="5" t="n">
        <v>179044000000</v>
      </c>
    </row>
    <row r="478" spans="1:7">
      <c r="A478" s="4" t="s">
        <v>2138</v>
      </c>
      <c r="C478" s="5" t="n">
        <v>-161566000000</v>
      </c>
    </row>
    <row r="479" spans="1:7">
      <c r="A479" s="4" t="s">
        <v>2139</v>
      </c>
      <c r="B479" s="4" t="s">
        <v>953</v>
      </c>
      <c r="C479" s="5" t="n">
        <v>0</v>
      </c>
    </row>
    <row r="480" spans="1:7">
      <c r="A480" s="4" t="s">
        <v>1878</v>
      </c>
      <c r="C480" s="5" t="n">
        <v>176097000000</v>
      </c>
      <c r="G480" s="7" t="n">
        <v>160057000000</v>
      </c>
    </row>
    <row r="481" spans="1:7">
      <c r="A481" s="3" t="s">
        <v>2140</v>
      </c>
    </row>
    <row r="482" spans="1:7">
      <c r="A482" s="4" t="s">
        <v>2141</v>
      </c>
      <c r="B482" s="4" t="s">
        <v>985</v>
      </c>
      <c r="C482" s="5" t="n">
        <v>1083000000</v>
      </c>
    </row>
    <row r="483" spans="1:7">
      <c r="A483" s="4" t="s">
        <v>2142</v>
      </c>
      <c r="B483" s="4" t="s">
        <v>985</v>
      </c>
      <c r="C483" s="5" t="n">
        <v>-1158000000</v>
      </c>
    </row>
    <row r="484" spans="1:7">
      <c r="A484" s="3" t="s">
        <v>2130</v>
      </c>
    </row>
    <row r="485" spans="1:7">
      <c r="A485" s="4" t="s">
        <v>2143</v>
      </c>
      <c r="C485" s="5" t="n">
        <v>0</v>
      </c>
    </row>
    <row r="486" spans="1:7">
      <c r="A486" s="4" t="s">
        <v>2144</v>
      </c>
      <c r="C486" s="7" t="n">
        <v>0</v>
      </c>
    </row>
    <row r="487" spans="1:7">
      <c r="A487" s="4" t="s">
        <v>2197</v>
      </c>
    </row>
    <row r="488" spans="1:7">
      <c r="A488" s="3" t="s">
        <v>2146</v>
      </c>
    </row>
    <row r="489" spans="1:7">
      <c r="A489" s="4" t="s">
        <v>2155</v>
      </c>
      <c r="C489" s="4" t="s">
        <v>2192</v>
      </c>
    </row>
    <row r="490" spans="1:7">
      <c r="A490" s="4" t="s">
        <v>2157</v>
      </c>
      <c r="C490" s="4" t="s">
        <v>2193</v>
      </c>
    </row>
    <row r="491" spans="1:7">
      <c r="A491" s="4" t="s">
        <v>2198</v>
      </c>
    </row>
    <row r="492" spans="1:7">
      <c r="A492" s="3" t="s">
        <v>2146</v>
      </c>
    </row>
    <row r="493" spans="1:7">
      <c r="A493" s="4" t="s">
        <v>2155</v>
      </c>
      <c r="C493" s="4" t="s">
        <v>2195</v>
      </c>
    </row>
    <row r="494" spans="1:7">
      <c r="A494" s="4" t="s">
        <v>2157</v>
      </c>
      <c r="C494" s="4" t="s">
        <v>2196</v>
      </c>
    </row>
    <row r="495" spans="1:7"/>
    <row r="496" spans="1:7">
      <c r="A496" s="4" t="s">
        <v>33</v>
      </c>
      <c r="B496" s="4" t="s">
        <v>2199</v>
      </c>
    </row>
    <row r="497" spans="1:7">
      <c r="A497" s="4" t="s">
        <v>137</v>
      </c>
      <c r="B497" s="4" t="s">
        <v>2200</v>
      </c>
    </row>
    <row r="498" spans="1:7">
      <c r="A498" s="4" t="s">
        <v>953</v>
      </c>
      <c r="B498" s="4" t="s">
        <v>2201</v>
      </c>
    </row>
    <row r="499" spans="1:7">
      <c r="A499" s="4" t="s">
        <v>959</v>
      </c>
      <c r="B499" s="4" t="s">
        <v>2202</v>
      </c>
    </row>
    <row r="500" spans="1:7">
      <c r="A500" s="4" t="s">
        <v>985</v>
      </c>
      <c r="B500" s="4" t="s">
        <v>2203</v>
      </c>
    </row>
    <row r="501" spans="1:7">
      <c r="A501" s="4" t="s">
        <v>2162</v>
      </c>
      <c r="B501" s="4" t="s">
        <v>2204</v>
      </c>
    </row>
    <row r="502" spans="1:7">
      <c r="A502" s="4" t="s">
        <v>2174</v>
      </c>
      <c r="B502" s="4" t="s">
        <v>2205</v>
      </c>
    </row>
    <row r="503" spans="1:7">
      <c r="A503" s="4" t="s">
        <v>2206</v>
      </c>
      <c r="B503" s="4" t="s">
        <v>2207</v>
      </c>
    </row>
  </sheetData>
  <mergeCells count="13">
    <mergeCell ref="A1:B2"/>
    <mergeCell ref="C1:F1"/>
    <mergeCell ref="C2:D2"/>
    <mergeCell ref="E2:F2"/>
    <mergeCell ref="A495:F495"/>
    <mergeCell ref="B496:F496"/>
    <mergeCell ref="B497:F497"/>
    <mergeCell ref="B498:F498"/>
    <mergeCell ref="B499:F499"/>
    <mergeCell ref="B500:F500"/>
    <mergeCell ref="B501:F501"/>
    <mergeCell ref="B502:F502"/>
    <mergeCell ref="B503:F50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62</v>
      </c>
    </row>
    <row r="3" spans="1:2">
      <c r="A3" s="3" t="s">
        <v>299</v>
      </c>
    </row>
    <row r="4" spans="1:2">
      <c r="A4" s="4" t="s">
        <v>300</v>
      </c>
      <c r="B4" s="4" t="s">
        <v>3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21"/>
  </cols>
  <sheetData>
    <row r="1" spans="1:5">
      <c r="A1" s="1" t="s">
        <v>2208</v>
      </c>
      <c r="B1" s="2" t="s">
        <v>1</v>
      </c>
      <c r="D1" s="2" t="s">
        <v>824</v>
      </c>
    </row>
    <row r="2" spans="1:5">
      <c r="B2" s="2" t="s">
        <v>27</v>
      </c>
      <c r="D2" s="2" t="s">
        <v>29</v>
      </c>
      <c r="E2" s="2" t="s">
        <v>28</v>
      </c>
    </row>
    <row r="3" spans="1:5">
      <c r="A3" s="3" t="s">
        <v>2209</v>
      </c>
    </row>
    <row r="4" spans="1:5">
      <c r="A4" s="4" t="s">
        <v>37</v>
      </c>
      <c r="B4" s="7" t="n">
        <v>17703477000000</v>
      </c>
    </row>
    <row r="5" spans="1:5">
      <c r="A5" s="4" t="s">
        <v>39</v>
      </c>
      <c r="B5" s="5" t="n">
        <v>277718440000000</v>
      </c>
    </row>
    <row r="6" spans="1:5">
      <c r="A6" s="4" t="s">
        <v>38</v>
      </c>
      <c r="D6" s="7" t="n">
        <v>16715679000000</v>
      </c>
    </row>
    <row r="7" spans="1:5">
      <c r="A7" s="4" t="s">
        <v>40</v>
      </c>
      <c r="D7" s="5" t="n">
        <v>265570649000000</v>
      </c>
    </row>
    <row r="8" spans="1:5">
      <c r="A8" s="4" t="s">
        <v>54</v>
      </c>
      <c r="B8" s="5" t="n">
        <v>237811780000000</v>
      </c>
      <c r="D8" s="5" t="n">
        <v>234682775000000</v>
      </c>
    </row>
    <row r="9" spans="1:5">
      <c r="A9" s="4" t="s">
        <v>55</v>
      </c>
      <c r="B9" s="5" t="n">
        <v>15924417000000</v>
      </c>
      <c r="D9" s="5" t="n">
        <v>14754506000000</v>
      </c>
    </row>
    <row r="10" spans="1:5">
      <c r="A10" s="4" t="s">
        <v>56</v>
      </c>
      <c r="B10" s="5" t="n">
        <v>26586897000000</v>
      </c>
      <c r="D10" s="5" t="n">
        <v>27889781000000</v>
      </c>
    </row>
    <row r="11" spans="1:5">
      <c r="A11" s="4" t="s">
        <v>62</v>
      </c>
      <c r="B11" s="5" t="n">
        <v>21405921000000</v>
      </c>
      <c r="D11" s="5" t="n">
        <v>13890789000000</v>
      </c>
    </row>
    <row r="12" spans="1:5">
      <c r="A12" s="3" t="s">
        <v>2210</v>
      </c>
    </row>
    <row r="13" spans="1:5">
      <c r="A13" s="4" t="s">
        <v>37</v>
      </c>
      <c r="B13" s="5" t="n">
        <v>17702129000000</v>
      </c>
      <c r="C13" s="4" t="s">
        <v>33</v>
      </c>
      <c r="D13" s="5" t="n">
        <v>0</v>
      </c>
      <c r="E13" s="8" t="n">
        <v>15922044000</v>
      </c>
    </row>
    <row r="14" spans="1:5">
      <c r="A14" s="4" t="s">
        <v>39</v>
      </c>
      <c r="B14" s="5" t="n">
        <v>277720003000000</v>
      </c>
      <c r="C14" s="4" t="s">
        <v>33</v>
      </c>
      <c r="D14" s="5" t="n">
        <v>0</v>
      </c>
      <c r="E14" s="5" t="n">
        <v>249793131000</v>
      </c>
    </row>
    <row r="15" spans="1:5">
      <c r="A15" s="4" t="s">
        <v>38</v>
      </c>
      <c r="B15" s="5" t="n">
        <v>0</v>
      </c>
      <c r="D15" s="5" t="n">
        <v>16749296000000</v>
      </c>
      <c r="E15" s="5" t="n">
        <v>0</v>
      </c>
    </row>
    <row r="16" spans="1:5">
      <c r="A16" s="4" t="s">
        <v>40</v>
      </c>
      <c r="B16" s="5" t="n">
        <v>0</v>
      </c>
      <c r="D16" s="5" t="n">
        <v>267106204000000</v>
      </c>
      <c r="E16" s="5" t="n">
        <v>0</v>
      </c>
    </row>
    <row r="17" spans="1:5">
      <c r="A17" s="4" t="s">
        <v>54</v>
      </c>
      <c r="B17" s="5" t="n">
        <v>237900166000000</v>
      </c>
      <c r="D17" s="5" t="n">
        <v>234695084000000</v>
      </c>
      <c r="E17" s="5" t="n">
        <v>213977483000</v>
      </c>
    </row>
    <row r="18" spans="1:5">
      <c r="A18" s="4" t="s">
        <v>55</v>
      </c>
      <c r="B18" s="5" t="n">
        <v>15899599000000</v>
      </c>
      <c r="D18" s="5" t="n">
        <v>14784706000000</v>
      </c>
      <c r="E18" s="5" t="n">
        <v>14300773000</v>
      </c>
    </row>
    <row r="19" spans="1:5">
      <c r="A19" s="4" t="s">
        <v>56</v>
      </c>
      <c r="B19" s="5" t="n">
        <v>26752725000000</v>
      </c>
      <c r="D19" s="5" t="n">
        <v>27869651000000</v>
      </c>
      <c r="E19" s="5" t="n">
        <v>24062534000</v>
      </c>
    </row>
    <row r="20" spans="1:5">
      <c r="A20" s="4" t="s">
        <v>62</v>
      </c>
      <c r="B20" s="7" t="n">
        <v>21408267000000</v>
      </c>
      <c r="D20" s="7" t="n">
        <v>13892461000000</v>
      </c>
      <c r="E20" s="8" t="n">
        <v>19255502000</v>
      </c>
    </row>
    <row r="21" spans="1:5">
      <c r="A21" s="4" t="s">
        <v>37</v>
      </c>
    </row>
    <row r="22" spans="1:5">
      <c r="A22" s="3" t="s">
        <v>2211</v>
      </c>
    </row>
    <row r="23" spans="1:5">
      <c r="A23" s="4" t="s">
        <v>2147</v>
      </c>
      <c r="B23" s="4" t="s">
        <v>2030</v>
      </c>
    </row>
    <row r="24" spans="1:5">
      <c r="A24" s="4" t="s">
        <v>2016</v>
      </c>
      <c r="B24" s="4" t="s">
        <v>2212</v>
      </c>
    </row>
    <row r="25" spans="1:5">
      <c r="A25" s="4" t="s">
        <v>2213</v>
      </c>
    </row>
    <row r="26" spans="1:5">
      <c r="A26" s="3" t="s">
        <v>2209</v>
      </c>
    </row>
    <row r="27" spans="1:5">
      <c r="A27" s="4" t="s">
        <v>37</v>
      </c>
      <c r="B27" s="7" t="n">
        <v>1792215000000</v>
      </c>
    </row>
    <row r="28" spans="1:5">
      <c r="A28" s="4" t="s">
        <v>2214</v>
      </c>
    </row>
    <row r="29" spans="1:5">
      <c r="A29" s="3" t="s">
        <v>2209</v>
      </c>
    </row>
    <row r="30" spans="1:5">
      <c r="A30" s="4" t="s">
        <v>37</v>
      </c>
      <c r="B30" s="5" t="n">
        <v>15911262000000</v>
      </c>
    </row>
    <row r="31" spans="1:5">
      <c r="A31" s="4" t="s">
        <v>2215</v>
      </c>
    </row>
    <row r="32" spans="1:5">
      <c r="A32" s="3" t="s">
        <v>2209</v>
      </c>
    </row>
    <row r="33" spans="1:5">
      <c r="A33" s="4" t="s">
        <v>37</v>
      </c>
      <c r="B33" s="7" t="n">
        <v>0</v>
      </c>
    </row>
    <row r="34" spans="1:5">
      <c r="A34" s="4" t="s">
        <v>39</v>
      </c>
    </row>
    <row r="35" spans="1:5">
      <c r="A35" s="3" t="s">
        <v>2211</v>
      </c>
    </row>
    <row r="36" spans="1:5">
      <c r="A36" s="4" t="s">
        <v>2147</v>
      </c>
      <c r="B36" s="4" t="s">
        <v>2216</v>
      </c>
    </row>
    <row r="37" spans="1:5">
      <c r="A37" s="4" t="s">
        <v>2016</v>
      </c>
      <c r="B37" s="4" t="s">
        <v>2217</v>
      </c>
    </row>
    <row r="38" spans="1:5">
      <c r="A38" s="4" t="s">
        <v>2218</v>
      </c>
    </row>
    <row r="39" spans="1:5">
      <c r="A39" s="3" t="s">
        <v>2209</v>
      </c>
    </row>
    <row r="40" spans="1:5">
      <c r="A40" s="4" t="s">
        <v>39</v>
      </c>
      <c r="B40" s="7" t="n">
        <v>0</v>
      </c>
    </row>
    <row r="41" spans="1:5">
      <c r="A41" s="4" t="s">
        <v>2219</v>
      </c>
    </row>
    <row r="42" spans="1:5">
      <c r="A42" s="3" t="s">
        <v>2209</v>
      </c>
    </row>
    <row r="43" spans="1:5">
      <c r="A43" s="4" t="s">
        <v>39</v>
      </c>
      <c r="B43" s="5" t="n">
        <v>0</v>
      </c>
    </row>
    <row r="44" spans="1:5">
      <c r="A44" s="4" t="s">
        <v>2220</v>
      </c>
    </row>
    <row r="45" spans="1:5">
      <c r="A45" s="3" t="s">
        <v>2209</v>
      </c>
    </row>
    <row r="46" spans="1:5">
      <c r="A46" s="4" t="s">
        <v>39</v>
      </c>
      <c r="B46" s="7" t="n">
        <v>277718440000000</v>
      </c>
    </row>
    <row r="47" spans="1:5">
      <c r="A47" s="4" t="s">
        <v>1494</v>
      </c>
    </row>
    <row r="48" spans="1:5">
      <c r="A48" s="3" t="s">
        <v>2211</v>
      </c>
    </row>
    <row r="49" spans="1:5">
      <c r="A49" s="4" t="s">
        <v>2147</v>
      </c>
      <c r="D49" s="4" t="s">
        <v>2030</v>
      </c>
    </row>
    <row r="50" spans="1:5">
      <c r="A50" s="4" t="s">
        <v>2016</v>
      </c>
      <c r="D50" s="4" t="s">
        <v>2221</v>
      </c>
    </row>
    <row r="51" spans="1:5">
      <c r="A51" s="4" t="s">
        <v>2222</v>
      </c>
    </row>
    <row r="52" spans="1:5">
      <c r="A52" s="3" t="s">
        <v>2209</v>
      </c>
    </row>
    <row r="53" spans="1:5">
      <c r="A53" s="4" t="s">
        <v>38</v>
      </c>
      <c r="D53" s="7" t="n">
        <v>1206292000000</v>
      </c>
    </row>
    <row r="54" spans="1:5">
      <c r="A54" s="4" t="s">
        <v>2223</v>
      </c>
    </row>
    <row r="55" spans="1:5">
      <c r="A55" s="3" t="s">
        <v>2209</v>
      </c>
    </row>
    <row r="56" spans="1:5">
      <c r="A56" s="4" t="s">
        <v>38</v>
      </c>
      <c r="D56" s="5" t="n">
        <v>15509387000000</v>
      </c>
    </row>
    <row r="57" spans="1:5">
      <c r="A57" s="4" t="s">
        <v>2224</v>
      </c>
    </row>
    <row r="58" spans="1:5">
      <c r="A58" s="3" t="s">
        <v>2209</v>
      </c>
    </row>
    <row r="59" spans="1:5">
      <c r="A59" s="4" t="s">
        <v>38</v>
      </c>
      <c r="D59" s="7" t="n">
        <v>0</v>
      </c>
    </row>
    <row r="60" spans="1:5">
      <c r="A60" s="4" t="s">
        <v>1256</v>
      </c>
    </row>
    <row r="61" spans="1:5">
      <c r="A61" s="3" t="s">
        <v>2211</v>
      </c>
    </row>
    <row r="62" spans="1:5">
      <c r="A62" s="4" t="s">
        <v>2147</v>
      </c>
      <c r="D62" s="4" t="s">
        <v>2216</v>
      </c>
    </row>
    <row r="63" spans="1:5">
      <c r="A63" s="4" t="s">
        <v>2016</v>
      </c>
      <c r="D63" s="4" t="s">
        <v>2225</v>
      </c>
    </row>
    <row r="64" spans="1:5">
      <c r="A64" s="4" t="s">
        <v>2068</v>
      </c>
    </row>
    <row r="65" spans="1:5">
      <c r="A65" s="3" t="s">
        <v>2209</v>
      </c>
    </row>
    <row r="66" spans="1:5">
      <c r="A66" s="4" t="s">
        <v>40</v>
      </c>
      <c r="D66" s="7" t="n">
        <v>0</v>
      </c>
    </row>
    <row r="67" spans="1:5">
      <c r="A67" s="4" t="s">
        <v>2069</v>
      </c>
    </row>
    <row r="68" spans="1:5">
      <c r="A68" s="3" t="s">
        <v>2209</v>
      </c>
    </row>
    <row r="69" spans="1:5">
      <c r="A69" s="4" t="s">
        <v>40</v>
      </c>
      <c r="D69" s="5" t="n">
        <v>0</v>
      </c>
    </row>
    <row r="70" spans="1:5">
      <c r="A70" s="4" t="s">
        <v>2070</v>
      </c>
    </row>
    <row r="71" spans="1:5">
      <c r="A71" s="3" t="s">
        <v>2209</v>
      </c>
    </row>
    <row r="72" spans="1:5">
      <c r="A72" s="4" t="s">
        <v>40</v>
      </c>
      <c r="D72" s="7" t="n">
        <v>265570649000000</v>
      </c>
    </row>
    <row r="73" spans="1:5">
      <c r="A73" s="4" t="s">
        <v>54</v>
      </c>
    </row>
    <row r="74" spans="1:5">
      <c r="A74" s="3" t="s">
        <v>2211</v>
      </c>
    </row>
    <row r="75" spans="1:5">
      <c r="A75" s="4" t="s">
        <v>2147</v>
      </c>
      <c r="B75" s="4" t="s">
        <v>2226</v>
      </c>
      <c r="D75" s="4" t="s">
        <v>2226</v>
      </c>
    </row>
    <row r="76" spans="1:5">
      <c r="A76" s="4" t="s">
        <v>2016</v>
      </c>
      <c r="B76" s="4" t="s">
        <v>2227</v>
      </c>
      <c r="D76" s="4" t="s">
        <v>2110</v>
      </c>
    </row>
    <row r="77" spans="1:5">
      <c r="A77" s="4" t="s">
        <v>2093</v>
      </c>
    </row>
    <row r="78" spans="1:5">
      <c r="A78" s="3" t="s">
        <v>2209</v>
      </c>
    </row>
    <row r="79" spans="1:5">
      <c r="A79" s="4" t="s">
        <v>54</v>
      </c>
      <c r="B79" s="7" t="n">
        <v>0</v>
      </c>
      <c r="D79" s="7" t="n">
        <v>0</v>
      </c>
    </row>
    <row r="80" spans="1:5">
      <c r="A80" s="4" t="s">
        <v>2094</v>
      </c>
    </row>
    <row r="81" spans="1:5">
      <c r="A81" s="3" t="s">
        <v>2209</v>
      </c>
    </row>
    <row r="82" spans="1:5">
      <c r="A82" s="4" t="s">
        <v>54</v>
      </c>
      <c r="B82" s="5" t="n">
        <v>237811780000000</v>
      </c>
      <c r="D82" s="5" t="n">
        <v>234682775000000</v>
      </c>
    </row>
    <row r="83" spans="1:5">
      <c r="A83" s="4" t="s">
        <v>2095</v>
      </c>
    </row>
    <row r="84" spans="1:5">
      <c r="A84" s="3" t="s">
        <v>2209</v>
      </c>
    </row>
    <row r="85" spans="1:5">
      <c r="A85" s="4" t="s">
        <v>54</v>
      </c>
      <c r="B85" s="7" t="n">
        <v>0</v>
      </c>
      <c r="D85" s="7" t="n">
        <v>0</v>
      </c>
    </row>
    <row r="86" spans="1:5">
      <c r="A86" s="4" t="s">
        <v>55</v>
      </c>
    </row>
    <row r="87" spans="1:5">
      <c r="A87" s="3" t="s">
        <v>2211</v>
      </c>
    </row>
    <row r="88" spans="1:5">
      <c r="A88" s="4" t="s">
        <v>2147</v>
      </c>
      <c r="B88" s="4" t="s">
        <v>2226</v>
      </c>
      <c r="D88" s="4" t="s">
        <v>2226</v>
      </c>
    </row>
    <row r="89" spans="1:5">
      <c r="A89" s="4" t="s">
        <v>2016</v>
      </c>
      <c r="B89" s="4" t="s">
        <v>2228</v>
      </c>
      <c r="D89" s="4" t="s">
        <v>2110</v>
      </c>
    </row>
    <row r="90" spans="1:5">
      <c r="A90" s="4" t="s">
        <v>2229</v>
      </c>
    </row>
    <row r="91" spans="1:5">
      <c r="A91" s="3" t="s">
        <v>2209</v>
      </c>
    </row>
    <row r="92" spans="1:5">
      <c r="A92" s="4" t="s">
        <v>55</v>
      </c>
      <c r="B92" s="7" t="n">
        <v>0</v>
      </c>
      <c r="D92" s="7" t="n">
        <v>0</v>
      </c>
    </row>
    <row r="93" spans="1:5">
      <c r="A93" s="4" t="s">
        <v>2230</v>
      </c>
    </row>
    <row r="94" spans="1:5">
      <c r="A94" s="3" t="s">
        <v>2209</v>
      </c>
    </row>
    <row r="95" spans="1:5">
      <c r="A95" s="4" t="s">
        <v>55</v>
      </c>
      <c r="B95" s="5" t="n">
        <v>15924417000000</v>
      </c>
      <c r="D95" s="5" t="n">
        <v>14754506000000</v>
      </c>
    </row>
    <row r="96" spans="1:5">
      <c r="A96" s="4" t="s">
        <v>2231</v>
      </c>
    </row>
    <row r="97" spans="1:5">
      <c r="A97" s="3" t="s">
        <v>2209</v>
      </c>
    </row>
    <row r="98" spans="1:5">
      <c r="A98" s="4" t="s">
        <v>55</v>
      </c>
      <c r="B98" s="7" t="n">
        <v>0</v>
      </c>
      <c r="D98" s="7" t="n">
        <v>0</v>
      </c>
    </row>
    <row r="99" spans="1:5">
      <c r="A99" s="4" t="s">
        <v>56</v>
      </c>
    </row>
    <row r="100" spans="1:5">
      <c r="A100" s="3" t="s">
        <v>2211</v>
      </c>
    </row>
    <row r="101" spans="1:5">
      <c r="A101" s="4" t="s">
        <v>2147</v>
      </c>
      <c r="B101" s="4" t="s">
        <v>2226</v>
      </c>
      <c r="D101" s="4" t="s">
        <v>2226</v>
      </c>
    </row>
    <row r="102" spans="1:5">
      <c r="A102" s="4" t="s">
        <v>2016</v>
      </c>
      <c r="B102" s="4" t="s">
        <v>2228</v>
      </c>
      <c r="D102" s="4" t="s">
        <v>2110</v>
      </c>
    </row>
    <row r="103" spans="1:5">
      <c r="A103" s="4" t="s">
        <v>2111</v>
      </c>
    </row>
    <row r="104" spans="1:5">
      <c r="A104" s="3" t="s">
        <v>2209</v>
      </c>
    </row>
    <row r="105" spans="1:5">
      <c r="A105" s="4" t="s">
        <v>56</v>
      </c>
      <c r="B105" s="7" t="n">
        <v>0</v>
      </c>
      <c r="D105" s="7" t="n">
        <v>0</v>
      </c>
    </row>
    <row r="106" spans="1:5">
      <c r="A106" s="4" t="s">
        <v>2112</v>
      </c>
    </row>
    <row r="107" spans="1:5">
      <c r="A107" s="3" t="s">
        <v>2209</v>
      </c>
    </row>
    <row r="108" spans="1:5">
      <c r="A108" s="4" t="s">
        <v>56</v>
      </c>
      <c r="B108" s="5" t="n">
        <v>26586897000000</v>
      </c>
      <c r="D108" s="5" t="n">
        <v>27889781000000</v>
      </c>
    </row>
    <row r="109" spans="1:5">
      <c r="A109" s="4" t="s">
        <v>2113</v>
      </c>
    </row>
    <row r="110" spans="1:5">
      <c r="A110" s="3" t="s">
        <v>2209</v>
      </c>
    </row>
    <row r="111" spans="1:5">
      <c r="A111" s="4" t="s">
        <v>56</v>
      </c>
      <c r="B111" s="7" t="n">
        <v>0</v>
      </c>
      <c r="D111" s="7" t="n">
        <v>0</v>
      </c>
    </row>
    <row r="112" spans="1:5">
      <c r="A112" s="4" t="s">
        <v>62</v>
      </c>
    </row>
    <row r="113" spans="1:5">
      <c r="A113" s="3" t="s">
        <v>2211</v>
      </c>
    </row>
    <row r="114" spans="1:5">
      <c r="A114" s="4" t="s">
        <v>2147</v>
      </c>
      <c r="B114" s="4" t="s">
        <v>2226</v>
      </c>
      <c r="D114" s="4" t="s">
        <v>2226</v>
      </c>
    </row>
    <row r="115" spans="1:5">
      <c r="A115" s="4" t="s">
        <v>2016</v>
      </c>
      <c r="B115" s="4" t="s">
        <v>2228</v>
      </c>
      <c r="D115" s="4" t="s">
        <v>2110</v>
      </c>
    </row>
    <row r="116" spans="1:5">
      <c r="A116" s="4" t="s">
        <v>2232</v>
      </c>
    </row>
    <row r="117" spans="1:5">
      <c r="A117" s="3" t="s">
        <v>2209</v>
      </c>
    </row>
    <row r="118" spans="1:5">
      <c r="A118" s="4" t="s">
        <v>62</v>
      </c>
      <c r="B118" s="7" t="n">
        <v>0</v>
      </c>
      <c r="D118" s="7" t="n">
        <v>0</v>
      </c>
    </row>
    <row r="119" spans="1:5">
      <c r="A119" s="4" t="s">
        <v>2233</v>
      </c>
    </row>
    <row r="120" spans="1:5">
      <c r="A120" s="3" t="s">
        <v>2209</v>
      </c>
    </row>
    <row r="121" spans="1:5">
      <c r="A121" s="4" t="s">
        <v>62</v>
      </c>
      <c r="B121" s="5" t="n">
        <v>21405921000000</v>
      </c>
      <c r="D121" s="5" t="n">
        <v>13890789000000</v>
      </c>
    </row>
    <row r="122" spans="1:5">
      <c r="A122" s="4" t="s">
        <v>2234</v>
      </c>
    </row>
    <row r="123" spans="1:5">
      <c r="A123" s="3" t="s">
        <v>2209</v>
      </c>
    </row>
    <row r="124" spans="1:5">
      <c r="A124" s="4" t="s">
        <v>62</v>
      </c>
      <c r="B124" s="7" t="n">
        <v>0</v>
      </c>
      <c r="D124" s="7" t="n">
        <v>0</v>
      </c>
    </row>
    <row r="125" spans="1:5"/>
    <row r="126" spans="1:5">
      <c r="A126" s="4" t="s">
        <v>33</v>
      </c>
      <c r="B126" s="4" t="s">
        <v>75</v>
      </c>
    </row>
  </sheetData>
  <mergeCells count="5">
    <mergeCell ref="A1:A2"/>
    <mergeCell ref="B1:C1"/>
    <mergeCell ref="B2:C2"/>
    <mergeCell ref="A125:E125"/>
    <mergeCell ref="B126:E126"/>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2235</v>
      </c>
      <c r="B1" s="2" t="s">
        <v>27</v>
      </c>
      <c r="D1" s="2" t="s">
        <v>28</v>
      </c>
      <c r="F1" s="2" t="s">
        <v>29</v>
      </c>
    </row>
    <row r="2" spans="1:6">
      <c r="A2" s="3" t="s">
        <v>2236</v>
      </c>
    </row>
    <row r="3" spans="1:6">
      <c r="A3" s="4" t="s">
        <v>1136</v>
      </c>
      <c r="B3" s="7" t="n">
        <v>6340704000000</v>
      </c>
      <c r="C3" s="4" t="s">
        <v>33</v>
      </c>
      <c r="D3" s="8" t="n">
        <v>5703098000</v>
      </c>
      <c r="E3" s="4" t="s">
        <v>33</v>
      </c>
      <c r="F3" s="7" t="n">
        <v>0</v>
      </c>
    </row>
    <row r="4" spans="1:6">
      <c r="A4" s="4" t="s">
        <v>210</v>
      </c>
      <c r="B4" s="5" t="n">
        <v>0</v>
      </c>
      <c r="D4" s="5" t="n">
        <v>0</v>
      </c>
      <c r="F4" s="5" t="n">
        <v>5843077000000</v>
      </c>
    </row>
    <row r="5" spans="1:6">
      <c r="A5" s="4" t="s">
        <v>1145</v>
      </c>
      <c r="B5" s="5" t="n">
        <v>14644608000000</v>
      </c>
      <c r="C5" s="4" t="s">
        <v>33</v>
      </c>
      <c r="D5" s="5" t="n">
        <v>13171981000</v>
      </c>
      <c r="E5" s="4" t="s">
        <v>33</v>
      </c>
      <c r="F5" s="5" t="n">
        <v>0</v>
      </c>
    </row>
    <row r="6" spans="1:6">
      <c r="A6" s="4" t="s">
        <v>1493</v>
      </c>
      <c r="B6" s="5" t="n">
        <v>0</v>
      </c>
      <c r="D6" s="5" t="n">
        <v>0</v>
      </c>
      <c r="F6" s="5" t="n">
        <v>15352950000000</v>
      </c>
    </row>
    <row r="7" spans="1:6">
      <c r="A7" s="4" t="s">
        <v>2237</v>
      </c>
      <c r="B7" s="5" t="n">
        <v>295422132000000</v>
      </c>
    </row>
    <row r="8" spans="1:6">
      <c r="A8" s="4" t="s">
        <v>38</v>
      </c>
      <c r="B8" s="5" t="n">
        <v>0</v>
      </c>
      <c r="D8" s="5" t="n">
        <v>0</v>
      </c>
      <c r="F8" s="5" t="n">
        <v>16749296000000</v>
      </c>
    </row>
    <row r="9" spans="1:6">
      <c r="A9" s="4" t="s">
        <v>40</v>
      </c>
      <c r="B9" s="5" t="n">
        <v>0</v>
      </c>
      <c r="D9" s="5" t="n">
        <v>0</v>
      </c>
      <c r="F9" s="5" t="n">
        <v>267106204000000</v>
      </c>
    </row>
    <row r="10" spans="1:6">
      <c r="A10" s="4" t="s">
        <v>1247</v>
      </c>
      <c r="B10" s="5" t="n">
        <v>12395000000</v>
      </c>
      <c r="D10" s="8" t="n">
        <v>11149000</v>
      </c>
      <c r="F10" s="5" t="n">
        <v>59272000000</v>
      </c>
    </row>
    <row r="11" spans="1:6">
      <c r="A11" s="4" t="s">
        <v>1243</v>
      </c>
      <c r="B11" s="5" t="n">
        <v>316419839000000</v>
      </c>
      <c r="F11" s="5" t="n">
        <v>305110799000000</v>
      </c>
    </row>
    <row r="12" spans="1:6">
      <c r="A12" s="4" t="s">
        <v>1254</v>
      </c>
    </row>
    <row r="13" spans="1:6">
      <c r="A13" s="3" t="s">
        <v>2236</v>
      </c>
    </row>
    <row r="14" spans="1:6">
      <c r="A14" s="4" t="s">
        <v>1136</v>
      </c>
      <c r="B14" s="5" t="n">
        <v>24921000000</v>
      </c>
    </row>
    <row r="15" spans="1:6">
      <c r="A15" s="4" t="s">
        <v>210</v>
      </c>
      <c r="F15" s="5" t="n">
        <v>25972000000</v>
      </c>
    </row>
    <row r="16" spans="1:6">
      <c r="A16" s="4" t="s">
        <v>2237</v>
      </c>
      <c r="B16" s="5" t="n">
        <v>17770356000000</v>
      </c>
    </row>
    <row r="17" spans="1:6">
      <c r="A17" s="4" t="s">
        <v>40</v>
      </c>
      <c r="F17" s="5" t="n">
        <v>8868378000000</v>
      </c>
    </row>
    <row r="18" spans="1:6">
      <c r="A18" s="4" t="s">
        <v>1243</v>
      </c>
      <c r="B18" s="5" t="n">
        <v>17795277000000</v>
      </c>
      <c r="F18" s="5" t="n">
        <v>8894350000000</v>
      </c>
    </row>
    <row r="19" spans="1:6">
      <c r="A19" s="4" t="s">
        <v>2238</v>
      </c>
    </row>
    <row r="20" spans="1:6">
      <c r="A20" s="3" t="s">
        <v>2236</v>
      </c>
    </row>
    <row r="21" spans="1:6">
      <c r="A21" s="4" t="s">
        <v>1136</v>
      </c>
      <c r="B21" s="5" t="n">
        <v>3587605000000</v>
      </c>
    </row>
    <row r="22" spans="1:6">
      <c r="A22" s="4" t="s">
        <v>210</v>
      </c>
      <c r="F22" s="5" t="n">
        <v>2701330000000</v>
      </c>
    </row>
    <row r="23" spans="1:6">
      <c r="A23" s="4" t="s">
        <v>1243</v>
      </c>
      <c r="B23" s="5" t="n">
        <v>3587605000000</v>
      </c>
      <c r="F23" s="5" t="n">
        <v>2701330000000</v>
      </c>
    </row>
    <row r="24" spans="1:6">
      <c r="A24" s="4" t="s">
        <v>2239</v>
      </c>
    </row>
    <row r="25" spans="1:6">
      <c r="A25" s="3" t="s">
        <v>2236</v>
      </c>
    </row>
    <row r="26" spans="1:6">
      <c r="A26" s="4" t="s">
        <v>1145</v>
      </c>
      <c r="B26" s="5" t="n">
        <v>14644608000000</v>
      </c>
    </row>
    <row r="27" spans="1:6">
      <c r="A27" s="4" t="s">
        <v>1243</v>
      </c>
      <c r="B27" s="5" t="n">
        <v>14644608000000</v>
      </c>
    </row>
    <row r="28" spans="1:6">
      <c r="A28" s="4" t="s">
        <v>1493</v>
      </c>
    </row>
    <row r="29" spans="1:6">
      <c r="A29" s="3" t="s">
        <v>2236</v>
      </c>
    </row>
    <row r="30" spans="1:6">
      <c r="A30" s="4" t="s">
        <v>1493</v>
      </c>
      <c r="F30" s="5" t="n">
        <v>15352950000000</v>
      </c>
    </row>
    <row r="31" spans="1:6">
      <c r="A31" s="4" t="s">
        <v>1243</v>
      </c>
      <c r="F31" s="5" t="n">
        <v>15352950000000</v>
      </c>
    </row>
    <row r="32" spans="1:6">
      <c r="A32" s="4" t="s">
        <v>37</v>
      </c>
    </row>
    <row r="33" spans="1:6">
      <c r="A33" s="3" t="s">
        <v>2236</v>
      </c>
    </row>
    <row r="34" spans="1:6">
      <c r="A34" s="4" t="s">
        <v>2237</v>
      </c>
      <c r="B34" s="5" t="n">
        <v>17702129000000</v>
      </c>
    </row>
    <row r="35" spans="1:6">
      <c r="A35" s="4" t="s">
        <v>1243</v>
      </c>
      <c r="B35" s="5" t="n">
        <v>17702129000000</v>
      </c>
    </row>
    <row r="36" spans="1:6">
      <c r="A36" s="4" t="s">
        <v>1494</v>
      </c>
    </row>
    <row r="37" spans="1:6">
      <c r="A37" s="3" t="s">
        <v>2236</v>
      </c>
    </row>
    <row r="38" spans="1:6">
      <c r="A38" s="4" t="s">
        <v>38</v>
      </c>
      <c r="B38" s="5" t="n">
        <v>0</v>
      </c>
      <c r="F38" s="5" t="n">
        <v>16749296000000</v>
      </c>
    </row>
    <row r="39" spans="1:6">
      <c r="A39" s="4" t="s">
        <v>1243</v>
      </c>
      <c r="F39" s="5" t="n">
        <v>16749296000000</v>
      </c>
    </row>
    <row r="40" spans="1:6">
      <c r="A40" s="4" t="s">
        <v>1256</v>
      </c>
    </row>
    <row r="41" spans="1:6">
      <c r="A41" s="3" t="s">
        <v>2236</v>
      </c>
    </row>
    <row r="42" spans="1:6">
      <c r="A42" s="4" t="s">
        <v>1136</v>
      </c>
      <c r="B42" s="5" t="n">
        <v>336967000000</v>
      </c>
    </row>
    <row r="43" spans="1:6">
      <c r="A43" s="4" t="s">
        <v>2237</v>
      </c>
      <c r="B43" s="5" t="n">
        <v>248794014000000</v>
      </c>
    </row>
    <row r="44" spans="1:6">
      <c r="A44" s="4" t="s">
        <v>40</v>
      </c>
      <c r="F44" s="5" t="n">
        <v>251523301000000</v>
      </c>
    </row>
    <row r="45" spans="1:6">
      <c r="A45" s="4" t="s">
        <v>1243</v>
      </c>
      <c r="B45" s="5" t="n">
        <v>249130981000000</v>
      </c>
      <c r="F45" s="5" t="n">
        <v>251523301000000</v>
      </c>
    </row>
    <row r="46" spans="1:6">
      <c r="A46" s="4" t="s">
        <v>1849</v>
      </c>
    </row>
    <row r="47" spans="1:6">
      <c r="A47" s="3" t="s">
        <v>2236</v>
      </c>
    </row>
    <row r="48" spans="1:6">
      <c r="A48" s="4" t="s">
        <v>1136</v>
      </c>
      <c r="B48" s="5" t="n">
        <v>2391211000000</v>
      </c>
    </row>
    <row r="49" spans="1:6">
      <c r="A49" s="4" t="s">
        <v>210</v>
      </c>
      <c r="F49" s="5" t="n">
        <v>3115775000000</v>
      </c>
    </row>
    <row r="50" spans="1:6">
      <c r="A50" s="4" t="s">
        <v>1247</v>
      </c>
      <c r="B50" s="5" t="n">
        <v>12395000000</v>
      </c>
      <c r="F50" s="5" t="n">
        <v>59272000000</v>
      </c>
    </row>
    <row r="51" spans="1:6">
      <c r="A51" s="4" t="s">
        <v>1243</v>
      </c>
      <c r="B51" s="5" t="n">
        <v>2403606000000</v>
      </c>
      <c r="F51" s="5" t="n">
        <v>3175047000000</v>
      </c>
    </row>
    <row r="52" spans="1:6">
      <c r="A52" s="4" t="s">
        <v>2240</v>
      </c>
    </row>
    <row r="53" spans="1:6">
      <c r="A53" s="3" t="s">
        <v>2236</v>
      </c>
    </row>
    <row r="54" spans="1:6">
      <c r="A54" s="4" t="s">
        <v>2237</v>
      </c>
      <c r="B54" s="5" t="n">
        <v>11155633000000</v>
      </c>
    </row>
    <row r="55" spans="1:6">
      <c r="A55" s="4" t="s">
        <v>40</v>
      </c>
      <c r="F55" s="5" t="n">
        <v>6714525000000</v>
      </c>
    </row>
    <row r="56" spans="1:6">
      <c r="A56" s="4" t="s">
        <v>1243</v>
      </c>
      <c r="B56" s="7" t="n">
        <v>11155633000000</v>
      </c>
      <c r="F56" s="7" t="n">
        <v>6714525000000</v>
      </c>
    </row>
    <row r="57" spans="1:6"/>
    <row r="58" spans="1:6">
      <c r="A58" s="4" t="s">
        <v>33</v>
      </c>
      <c r="B58" s="4" t="s">
        <v>75</v>
      </c>
    </row>
  </sheetData>
  <mergeCells count="4">
    <mergeCell ref="B1:C1"/>
    <mergeCell ref="D1:E1"/>
    <mergeCell ref="A57:F57"/>
    <mergeCell ref="B58:F5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2241</v>
      </c>
      <c r="B1" s="2" t="s">
        <v>27</v>
      </c>
      <c r="D1" s="2" t="s">
        <v>28</v>
      </c>
      <c r="F1" s="2" t="s">
        <v>29</v>
      </c>
    </row>
    <row r="2" spans="1:7">
      <c r="A2" s="3" t="s">
        <v>2242</v>
      </c>
    </row>
    <row r="3" spans="1:7">
      <c r="A3" s="4" t="s">
        <v>1160</v>
      </c>
      <c r="B3" s="7" t="n">
        <v>2578332000000</v>
      </c>
      <c r="C3" s="4" t="s">
        <v>33</v>
      </c>
      <c r="D3" s="8" t="n">
        <v>2319061000</v>
      </c>
      <c r="E3" s="4" t="s">
        <v>33</v>
      </c>
      <c r="F3" s="7" t="n">
        <v>0</v>
      </c>
    </row>
    <row r="4" spans="1:7">
      <c r="A4" s="4" t="s">
        <v>2243</v>
      </c>
      <c r="B4" s="5" t="n">
        <v>0</v>
      </c>
      <c r="D4" s="5" t="n">
        <v>0</v>
      </c>
      <c r="F4" s="5" t="n">
        <v>3427909000000</v>
      </c>
    </row>
    <row r="5" spans="1:7">
      <c r="A5" s="4" t="s">
        <v>1151</v>
      </c>
      <c r="B5" s="5" t="n">
        <v>302015653000000</v>
      </c>
      <c r="F5" s="5" t="n">
        <v>291313599000000</v>
      </c>
    </row>
    <row r="6" spans="1:7">
      <c r="A6" s="4" t="s">
        <v>2244</v>
      </c>
      <c r="B6" s="5" t="n">
        <v>67505000000</v>
      </c>
      <c r="D6" s="8" t="n">
        <v>60717000</v>
      </c>
      <c r="F6" s="5" t="n">
        <v>67754000000</v>
      </c>
    </row>
    <row r="7" spans="1:7">
      <c r="A7" s="4" t="s">
        <v>1243</v>
      </c>
      <c r="B7" s="5" t="n">
        <v>304661490000000</v>
      </c>
      <c r="F7" s="5" t="n">
        <v>294809262000000</v>
      </c>
    </row>
    <row r="8" spans="1:7">
      <c r="A8" s="4" t="s">
        <v>2245</v>
      </c>
    </row>
    <row r="9" spans="1:7">
      <c r="A9" s="3" t="s">
        <v>2242</v>
      </c>
    </row>
    <row r="10" spans="1:7">
      <c r="A10" s="4" t="s">
        <v>1160</v>
      </c>
      <c r="B10" s="5" t="n">
        <v>24485000000</v>
      </c>
    </row>
    <row r="11" spans="1:7">
      <c r="A11" s="4" t="s">
        <v>2243</v>
      </c>
      <c r="F11" s="5" t="n">
        <v>25964000000</v>
      </c>
    </row>
    <row r="12" spans="1:7">
      <c r="A12" s="4" t="s">
        <v>1151</v>
      </c>
      <c r="B12" s="5" t="n">
        <v>237900166000000</v>
      </c>
      <c r="F12" s="5" t="n">
        <v>234695084000000</v>
      </c>
    </row>
    <row r="13" spans="1:7">
      <c r="A13" s="4" t="s">
        <v>1243</v>
      </c>
      <c r="B13" s="5" t="n">
        <v>237924651000000</v>
      </c>
      <c r="F13" s="5" t="n">
        <v>234721048000000</v>
      </c>
    </row>
    <row r="14" spans="1:7">
      <c r="A14" s="4" t="s">
        <v>2246</v>
      </c>
    </row>
    <row r="15" spans="1:7">
      <c r="A15" s="3" t="s">
        <v>2242</v>
      </c>
    </row>
    <row r="16" spans="1:7">
      <c r="A16" s="4" t="s">
        <v>1160</v>
      </c>
      <c r="B16" s="5" t="n">
        <v>176097000000</v>
      </c>
    </row>
    <row r="17" spans="1:7">
      <c r="A17" s="4" t="s">
        <v>2243</v>
      </c>
      <c r="F17" s="5" t="n">
        <v>160057000000</v>
      </c>
    </row>
    <row r="18" spans="1:7">
      <c r="A18" s="4" t="s">
        <v>1151</v>
      </c>
      <c r="B18" s="5" t="n">
        <v>15899599000000</v>
      </c>
      <c r="F18" s="5" t="n">
        <v>14784706000000</v>
      </c>
    </row>
    <row r="19" spans="1:7">
      <c r="A19" s="4" t="s">
        <v>1243</v>
      </c>
      <c r="B19" s="5" t="n">
        <v>16075696000000</v>
      </c>
      <c r="F19" s="5" t="n">
        <v>14944763000000</v>
      </c>
    </row>
    <row r="20" spans="1:7">
      <c r="A20" s="4" t="s">
        <v>56</v>
      </c>
    </row>
    <row r="21" spans="1:7">
      <c r="A21" s="3" t="s">
        <v>2242</v>
      </c>
    </row>
    <row r="22" spans="1:7">
      <c r="A22" s="4" t="s">
        <v>2243</v>
      </c>
      <c r="F22" s="5" t="n">
        <v>91739000000</v>
      </c>
    </row>
    <row r="23" spans="1:7">
      <c r="A23" s="4" t="s">
        <v>1151</v>
      </c>
      <c r="B23" s="5" t="n">
        <v>26752725000000</v>
      </c>
      <c r="F23" s="5" t="n">
        <v>27869651000000</v>
      </c>
    </row>
    <row r="24" spans="1:7">
      <c r="A24" s="4" t="s">
        <v>1243</v>
      </c>
      <c r="B24" s="5" t="n">
        <v>26752725000000</v>
      </c>
      <c r="F24" s="5" t="n">
        <v>27961390000000</v>
      </c>
    </row>
    <row r="25" spans="1:7">
      <c r="A25" s="4" t="s">
        <v>2247</v>
      </c>
    </row>
    <row r="26" spans="1:7">
      <c r="A26" s="3" t="s">
        <v>2242</v>
      </c>
    </row>
    <row r="27" spans="1:7">
      <c r="A27" s="4" t="s">
        <v>1160</v>
      </c>
      <c r="B27" s="5" t="n">
        <v>2377750000000</v>
      </c>
    </row>
    <row r="28" spans="1:7">
      <c r="A28" s="4" t="s">
        <v>2243</v>
      </c>
      <c r="F28" s="5" t="n">
        <v>3150149000000</v>
      </c>
    </row>
    <row r="29" spans="1:7">
      <c r="A29" s="4" t="s">
        <v>2244</v>
      </c>
      <c r="B29" s="5" t="n">
        <v>67505000000</v>
      </c>
      <c r="F29" s="5" t="n">
        <v>67754000000</v>
      </c>
    </row>
    <row r="30" spans="1:7">
      <c r="A30" s="4" t="s">
        <v>1243</v>
      </c>
      <c r="B30" s="5" t="n">
        <v>2445255000000</v>
      </c>
      <c r="F30" s="5" t="n">
        <v>3217903000000</v>
      </c>
    </row>
    <row r="31" spans="1:7">
      <c r="A31" s="4" t="s">
        <v>62</v>
      </c>
    </row>
    <row r="32" spans="1:7">
      <c r="A32" s="3" t="s">
        <v>2242</v>
      </c>
    </row>
    <row r="33" spans="1:7">
      <c r="A33" s="4" t="s">
        <v>1151</v>
      </c>
      <c r="B33" s="5" t="n">
        <v>21463163000000</v>
      </c>
      <c r="C33" s="4" t="s">
        <v>137</v>
      </c>
      <c r="F33" s="5" t="n">
        <v>13964158000000</v>
      </c>
      <c r="G33" s="4" t="s">
        <v>953</v>
      </c>
    </row>
    <row r="34" spans="1:7">
      <c r="A34" s="4" t="s">
        <v>1243</v>
      </c>
      <c r="B34" s="5" t="n">
        <v>21463163000000</v>
      </c>
      <c r="C34" s="4" t="s">
        <v>137</v>
      </c>
      <c r="F34" s="5" t="n">
        <v>13964158000000</v>
      </c>
      <c r="G34" s="4" t="s">
        <v>953</v>
      </c>
    </row>
    <row r="35" spans="1:7">
      <c r="A35" s="4" t="s">
        <v>2248</v>
      </c>
      <c r="B35" s="7" t="n">
        <v>54896000000</v>
      </c>
      <c r="C35" s="4" t="s">
        <v>137</v>
      </c>
      <c r="F35" s="7" t="n">
        <v>71697000000</v>
      </c>
      <c r="G35" s="4" t="s">
        <v>953</v>
      </c>
    </row>
    <row r="36" spans="1:7"/>
    <row r="37" spans="1:7">
      <c r="A37" s="4" t="s">
        <v>33</v>
      </c>
      <c r="B37" s="4" t="s">
        <v>75</v>
      </c>
    </row>
    <row r="38" spans="1:7">
      <c r="A38" s="4" t="s">
        <v>137</v>
      </c>
      <c r="B38" s="4" t="s">
        <v>2249</v>
      </c>
    </row>
    <row r="39" spans="1:7">
      <c r="A39" s="4" t="s">
        <v>953</v>
      </c>
      <c r="B39" s="4" t="s">
        <v>2250</v>
      </c>
    </row>
  </sheetData>
  <mergeCells count="7">
    <mergeCell ref="B1:C1"/>
    <mergeCell ref="D1:E1"/>
    <mergeCell ref="F1:G1"/>
    <mergeCell ref="A36:G36"/>
    <mergeCell ref="B37:G37"/>
    <mergeCell ref="B38:G38"/>
    <mergeCell ref="B39:G39"/>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51</v>
      </c>
      <c r="B1" s="2" t="s">
        <v>1</v>
      </c>
      <c r="C1" s="2" t="s">
        <v>824</v>
      </c>
    </row>
    <row r="2" spans="1:3">
      <c r="B2" s="2" t="s">
        <v>262</v>
      </c>
      <c r="C2" s="2" t="s">
        <v>825</v>
      </c>
    </row>
    <row r="3" spans="1:3">
      <c r="A3" s="3" t="s">
        <v>2252</v>
      </c>
    </row>
    <row r="4" spans="1:3">
      <c r="A4" s="4" t="s">
        <v>2253</v>
      </c>
    </row>
    <row r="5" spans="1:3">
      <c r="A5" s="4" t="s">
        <v>2254</v>
      </c>
    </row>
    <row r="6" spans="1:3">
      <c r="A6" s="3" t="s">
        <v>2252</v>
      </c>
    </row>
    <row r="7" spans="1:3">
      <c r="A7" s="4" t="s">
        <v>2253</v>
      </c>
      <c r="B7" s="4" t="s">
        <v>2255</v>
      </c>
      <c r="C7" s="4" t="s">
        <v>2255</v>
      </c>
    </row>
    <row r="8" spans="1:3">
      <c r="A8" s="4" t="s">
        <v>2256</v>
      </c>
      <c r="B8" s="7" t="n">
        <v>15446000000</v>
      </c>
      <c r="C8" s="7" t="n">
        <v>15434000000</v>
      </c>
    </row>
    <row r="9" spans="1:3">
      <c r="A9" s="4" t="s">
        <v>1145</v>
      </c>
    </row>
    <row r="10" spans="1:3">
      <c r="A10" s="3" t="s">
        <v>2252</v>
      </c>
    </row>
    <row r="11" spans="1:3">
      <c r="A11" s="4" t="s">
        <v>2256</v>
      </c>
      <c r="B11" s="5" t="n">
        <v>10002000000</v>
      </c>
      <c r="C11" s="5" t="n">
        <v>0</v>
      </c>
    </row>
    <row r="12" spans="1:3">
      <c r="A12" s="4" t="s">
        <v>1493</v>
      </c>
    </row>
    <row r="13" spans="1:3">
      <c r="A13" s="3" t="s">
        <v>2252</v>
      </c>
    </row>
    <row r="14" spans="1:3">
      <c r="A14" s="4" t="s">
        <v>2256</v>
      </c>
      <c r="B14" s="5" t="n">
        <v>0</v>
      </c>
      <c r="C14" s="5" t="n">
        <v>9998000000</v>
      </c>
    </row>
    <row r="15" spans="1:3">
      <c r="A15" s="4" t="s">
        <v>37</v>
      </c>
    </row>
    <row r="16" spans="1:3">
      <c r="A16" s="3" t="s">
        <v>2252</v>
      </c>
    </row>
    <row r="17" spans="1:3">
      <c r="A17" s="4" t="s">
        <v>2256</v>
      </c>
      <c r="B17" s="5" t="n">
        <v>5444000000</v>
      </c>
      <c r="C17" s="5" t="n">
        <v>0</v>
      </c>
    </row>
    <row r="18" spans="1:3">
      <c r="A18" s="4" t="s">
        <v>1494</v>
      </c>
    </row>
    <row r="19" spans="1:3">
      <c r="A19" s="3" t="s">
        <v>2252</v>
      </c>
    </row>
    <row r="20" spans="1:3">
      <c r="A20" s="4" t="s">
        <v>2256</v>
      </c>
      <c r="B20" s="5" t="n">
        <v>0</v>
      </c>
      <c r="C20" s="5" t="n">
        <v>5436000000</v>
      </c>
    </row>
    <row r="21" spans="1:3">
      <c r="A21" s="4" t="s">
        <v>2257</v>
      </c>
    </row>
    <row r="22" spans="1:3">
      <c r="A22" s="3" t="s">
        <v>2252</v>
      </c>
    </row>
    <row r="23" spans="1:3">
      <c r="A23" s="4" t="s">
        <v>2258</v>
      </c>
      <c r="B23" s="7" t="n">
        <v>5372000000</v>
      </c>
      <c r="C23" s="7" t="n">
        <v>3173000000</v>
      </c>
    </row>
    <row r="24" spans="1:3">
      <c r="A24" s="4" t="s">
        <v>2078</v>
      </c>
    </row>
    <row r="25" spans="1:3">
      <c r="A25" s="3" t="s">
        <v>2252</v>
      </c>
    </row>
    <row r="26" spans="1:3">
      <c r="A26" s="4" t="s">
        <v>2253</v>
      </c>
      <c r="B26" s="4" t="s">
        <v>2259</v>
      </c>
      <c r="C26" s="4" t="s">
        <v>2259</v>
      </c>
    </row>
    <row r="27" spans="1:3">
      <c r="A27" s="4" t="s">
        <v>2256</v>
      </c>
      <c r="B27" s="7" t="n">
        <v>50139000000</v>
      </c>
      <c r="C27" s="7" t="n">
        <v>170256000000</v>
      </c>
    </row>
    <row r="28" spans="1:3">
      <c r="A28" s="4" t="s">
        <v>2260</v>
      </c>
    </row>
    <row r="29" spans="1:3">
      <c r="A29" s="3" t="s">
        <v>2252</v>
      </c>
    </row>
    <row r="30" spans="1:3">
      <c r="A30" s="4" t="s">
        <v>2256</v>
      </c>
      <c r="B30" s="7" t="n">
        <v>50139000000</v>
      </c>
      <c r="C30" s="5" t="n">
        <v>0</v>
      </c>
    </row>
    <row r="31" spans="1:3">
      <c r="A31" s="4" t="s">
        <v>2261</v>
      </c>
      <c r="B31" s="4" t="s">
        <v>2262</v>
      </c>
    </row>
    <row r="32" spans="1:3">
      <c r="A32" s="4" t="s">
        <v>2263</v>
      </c>
    </row>
    <row r="33" spans="1:3">
      <c r="A33" s="3" t="s">
        <v>2252</v>
      </c>
    </row>
    <row r="34" spans="1:3">
      <c r="A34" s="4" t="s">
        <v>2256</v>
      </c>
      <c r="B34" s="7" t="n">
        <v>0</v>
      </c>
      <c r="C34" s="7" t="n">
        <v>170256000000</v>
      </c>
    </row>
    <row r="35" spans="1:3">
      <c r="A35" s="4" t="s">
        <v>2261</v>
      </c>
      <c r="C35" s="4" t="s">
        <v>2264</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2265</v>
      </c>
      <c r="C1" s="2" t="s">
        <v>1</v>
      </c>
      <c r="E1" s="2" t="s">
        <v>824</v>
      </c>
    </row>
    <row r="2" spans="1:6">
      <c r="C2" s="2" t="s">
        <v>262</v>
      </c>
      <c r="E2" s="2" t="s">
        <v>825</v>
      </c>
    </row>
    <row r="3" spans="1:6">
      <c r="A3" s="3" t="s">
        <v>2266</v>
      </c>
    </row>
    <row r="4" spans="1:6">
      <c r="A4" s="4" t="s">
        <v>2267</v>
      </c>
      <c r="C4" s="7" t="n">
        <v>44123286000000</v>
      </c>
      <c r="E4" s="7" t="n">
        <v>62669493000000</v>
      </c>
    </row>
    <row r="5" spans="1:6">
      <c r="A5" s="4" t="s">
        <v>2268</v>
      </c>
      <c r="C5" s="5" t="n">
        <v>27338204000000</v>
      </c>
      <c r="E5" s="5" t="n">
        <v>38987064000000</v>
      </c>
    </row>
    <row r="6" spans="1:6">
      <c r="A6" s="4" t="s">
        <v>2269</v>
      </c>
      <c r="C6" s="5" t="n">
        <v>16785082000000</v>
      </c>
      <c r="E6" s="5" t="n">
        <v>23682429000000</v>
      </c>
    </row>
    <row r="7" spans="1:6">
      <c r="A7" s="3" t="s">
        <v>2270</v>
      </c>
    </row>
    <row r="8" spans="1:6">
      <c r="A8" s="4" t="s">
        <v>2271</v>
      </c>
      <c r="C8" s="5" t="n">
        <v>15716153000000</v>
      </c>
      <c r="E8" s="5" t="n">
        <v>22646512000000</v>
      </c>
    </row>
    <row r="9" spans="1:6">
      <c r="A9" s="4" t="s">
        <v>2272</v>
      </c>
      <c r="C9" s="5" t="n">
        <v>21543000000</v>
      </c>
      <c r="E9" s="5" t="n">
        <v>174415000000</v>
      </c>
    </row>
    <row r="10" spans="1:6">
      <c r="A10" s="4" t="s">
        <v>2273</v>
      </c>
      <c r="C10" s="7" t="n">
        <v>1047386000000</v>
      </c>
      <c r="E10" s="7" t="n">
        <v>861502000000</v>
      </c>
    </row>
    <row r="11" spans="1:6">
      <c r="A11" s="4" t="s">
        <v>2274</v>
      </c>
      <c r="C11" s="4" t="s">
        <v>2275</v>
      </c>
      <c r="E11" s="4" t="s">
        <v>2275</v>
      </c>
    </row>
    <row r="12" spans="1:6">
      <c r="A12" s="4" t="s">
        <v>2276</v>
      </c>
    </row>
    <row r="13" spans="1:6">
      <c r="A13" s="3" t="s">
        <v>2266</v>
      </c>
    </row>
    <row r="14" spans="1:6">
      <c r="A14" s="4" t="s">
        <v>2267</v>
      </c>
      <c r="B14" s="4" t="s">
        <v>33</v>
      </c>
      <c r="C14" s="7" t="n">
        <v>2132698000000</v>
      </c>
      <c r="E14" s="7" t="n">
        <v>2992476000000</v>
      </c>
    </row>
    <row r="15" spans="1:6">
      <c r="A15" s="4" t="s">
        <v>2268</v>
      </c>
      <c r="C15" s="5" t="n">
        <v>0</v>
      </c>
      <c r="E15" s="5" t="n">
        <v>1710000000</v>
      </c>
      <c r="F15" s="4" t="s">
        <v>33</v>
      </c>
    </row>
    <row r="16" spans="1:6">
      <c r="A16" s="4" t="s">
        <v>2269</v>
      </c>
      <c r="B16" s="4" t="s">
        <v>33</v>
      </c>
      <c r="C16" s="5" t="n">
        <v>2132698000000</v>
      </c>
      <c r="E16" s="5" t="n">
        <v>2990766000000</v>
      </c>
    </row>
    <row r="17" spans="1:6">
      <c r="A17" s="4" t="s">
        <v>2277</v>
      </c>
    </row>
    <row r="18" spans="1:6">
      <c r="A18" s="3" t="s">
        <v>2266</v>
      </c>
    </row>
    <row r="19" spans="1:6">
      <c r="A19" s="4" t="s">
        <v>2267</v>
      </c>
      <c r="C19" s="5" t="n">
        <v>7463097000000</v>
      </c>
      <c r="D19" s="4" t="s">
        <v>137</v>
      </c>
      <c r="E19" s="5" t="n">
        <v>3767726000000</v>
      </c>
      <c r="F19" s="4" t="s">
        <v>953</v>
      </c>
    </row>
    <row r="20" spans="1:6">
      <c r="A20" s="4" t="s">
        <v>2268</v>
      </c>
      <c r="C20" s="5" t="n">
        <v>0</v>
      </c>
      <c r="E20" s="5" t="n">
        <v>0</v>
      </c>
    </row>
    <row r="21" spans="1:6">
      <c r="A21" s="4" t="s">
        <v>2269</v>
      </c>
      <c r="C21" s="5" t="n">
        <v>7463097000000</v>
      </c>
      <c r="D21" s="4" t="s">
        <v>137</v>
      </c>
      <c r="E21" s="5" t="n">
        <v>3767726000000</v>
      </c>
      <c r="F21" s="4" t="s">
        <v>953</v>
      </c>
    </row>
    <row r="22" spans="1:6">
      <c r="A22" s="4" t="s">
        <v>2278</v>
      </c>
    </row>
    <row r="23" spans="1:6">
      <c r="A23" s="3" t="s">
        <v>2270</v>
      </c>
    </row>
    <row r="24" spans="1:6">
      <c r="A24" s="4" t="s">
        <v>2271</v>
      </c>
      <c r="C24" s="5" t="n">
        <v>8716272000000</v>
      </c>
      <c r="E24" s="5" t="n">
        <v>5787448000000</v>
      </c>
    </row>
    <row r="25" spans="1:6">
      <c r="A25" s="4" t="s">
        <v>2272</v>
      </c>
      <c r="C25" s="5" t="n">
        <v>21543000000</v>
      </c>
      <c r="E25" s="5" t="n">
        <v>174415000000</v>
      </c>
    </row>
    <row r="26" spans="1:6">
      <c r="A26" s="4" t="s">
        <v>2273</v>
      </c>
      <c r="C26" s="5" t="n">
        <v>857980000000</v>
      </c>
      <c r="E26" s="5" t="n">
        <v>796629000000</v>
      </c>
    </row>
    <row r="27" spans="1:6">
      <c r="A27" s="4" t="s">
        <v>2279</v>
      </c>
    </row>
    <row r="28" spans="1:6">
      <c r="A28" s="3" t="s">
        <v>2266</v>
      </c>
    </row>
    <row r="29" spans="1:6">
      <c r="A29" s="4" t="s">
        <v>2267</v>
      </c>
      <c r="C29" s="5" t="n">
        <v>6999881000000</v>
      </c>
      <c r="D29" s="4" t="s">
        <v>137</v>
      </c>
      <c r="E29" s="5" t="n">
        <v>16859064000000</v>
      </c>
      <c r="F29" s="4" t="s">
        <v>953</v>
      </c>
    </row>
    <row r="30" spans="1:6">
      <c r="A30" s="4" t="s">
        <v>2268</v>
      </c>
      <c r="C30" s="5" t="n">
        <v>0</v>
      </c>
      <c r="E30" s="5" t="n">
        <v>0</v>
      </c>
    </row>
    <row r="31" spans="1:6">
      <c r="A31" s="4" t="s">
        <v>2269</v>
      </c>
      <c r="C31" s="5" t="n">
        <v>6999881000000</v>
      </c>
      <c r="D31" s="4" t="s">
        <v>137</v>
      </c>
      <c r="E31" s="5" t="n">
        <v>16859064000000</v>
      </c>
      <c r="F31" s="4" t="s">
        <v>953</v>
      </c>
    </row>
    <row r="32" spans="1:6">
      <c r="A32" s="3" t="s">
        <v>2270</v>
      </c>
    </row>
    <row r="33" spans="1:6">
      <c r="A33" s="4" t="s">
        <v>2271</v>
      </c>
      <c r="C33" s="5" t="n">
        <v>6999881000000</v>
      </c>
      <c r="E33" s="5" t="n">
        <v>16859064000000</v>
      </c>
      <c r="F33" s="4" t="s">
        <v>953</v>
      </c>
    </row>
    <row r="34" spans="1:6">
      <c r="A34" s="4" t="s">
        <v>2272</v>
      </c>
      <c r="C34" s="5" t="n">
        <v>0</v>
      </c>
      <c r="E34" s="5" t="n">
        <v>0</v>
      </c>
    </row>
    <row r="35" spans="1:6">
      <c r="A35" s="4" t="s">
        <v>2273</v>
      </c>
      <c r="C35" s="5" t="n">
        <v>0</v>
      </c>
      <c r="E35" s="5" t="n">
        <v>0</v>
      </c>
    </row>
    <row r="36" spans="1:6">
      <c r="A36" s="4" t="s">
        <v>2280</v>
      </c>
    </row>
    <row r="37" spans="1:6">
      <c r="A37" s="3" t="s">
        <v>2266</v>
      </c>
    </row>
    <row r="38" spans="1:6">
      <c r="A38" s="4" t="s">
        <v>2267</v>
      </c>
      <c r="B38" s="4" t="s">
        <v>959</v>
      </c>
      <c r="C38" s="5" t="n">
        <v>27527610000000</v>
      </c>
      <c r="D38" s="4" t="s">
        <v>137</v>
      </c>
      <c r="E38" s="5" t="n">
        <v>39050227000000</v>
      </c>
      <c r="F38" s="4" t="s">
        <v>953</v>
      </c>
    </row>
    <row r="39" spans="1:6">
      <c r="A39" s="4" t="s">
        <v>2268</v>
      </c>
      <c r="B39" s="4" t="s">
        <v>959</v>
      </c>
      <c r="C39" s="5" t="n">
        <v>27338204000000</v>
      </c>
      <c r="D39" s="4" t="s">
        <v>137</v>
      </c>
      <c r="E39" s="5" t="n">
        <v>38985354000000</v>
      </c>
      <c r="F39" s="4" t="s">
        <v>953</v>
      </c>
    </row>
    <row r="40" spans="1:6">
      <c r="A40" s="4" t="s">
        <v>2269</v>
      </c>
      <c r="B40" s="4" t="s">
        <v>959</v>
      </c>
      <c r="C40" s="5" t="n">
        <v>189406000000</v>
      </c>
      <c r="D40" s="4" t="s">
        <v>137</v>
      </c>
      <c r="E40" s="5" t="n">
        <v>64873000000</v>
      </c>
      <c r="F40" s="4" t="s">
        <v>953</v>
      </c>
    </row>
    <row r="41" spans="1:6">
      <c r="A41" s="3" t="s">
        <v>2270</v>
      </c>
    </row>
    <row r="42" spans="1:6">
      <c r="A42" s="4" t="s">
        <v>2271</v>
      </c>
      <c r="C42" s="5" t="n">
        <v>0</v>
      </c>
      <c r="E42" s="5" t="n">
        <v>0</v>
      </c>
    </row>
    <row r="43" spans="1:6">
      <c r="A43" s="4" t="s">
        <v>2272</v>
      </c>
      <c r="C43" s="5" t="n">
        <v>0</v>
      </c>
      <c r="E43" s="5" t="n">
        <v>0</v>
      </c>
    </row>
    <row r="44" spans="1:6">
      <c r="A44" s="4" t="s">
        <v>2273</v>
      </c>
      <c r="B44" s="4" t="s">
        <v>959</v>
      </c>
      <c r="C44" s="7" t="n">
        <v>189406000000</v>
      </c>
      <c r="D44" s="4" t="s">
        <v>137</v>
      </c>
      <c r="E44" s="7" t="n">
        <v>64873000000</v>
      </c>
    </row>
    <row r="45" spans="1:6"/>
    <row r="46" spans="1:6">
      <c r="A46" s="4" t="s">
        <v>33</v>
      </c>
      <c r="B46" s="4" t="s">
        <v>2281</v>
      </c>
    </row>
    <row r="47" spans="1:6">
      <c r="A47" s="4" t="s">
        <v>137</v>
      </c>
      <c r="B47" s="4" t="s">
        <v>2282</v>
      </c>
    </row>
    <row r="48" spans="1:6">
      <c r="A48" s="4" t="s">
        <v>953</v>
      </c>
      <c r="B48" s="4" t="s">
        <v>2283</v>
      </c>
    </row>
    <row r="49" spans="1:6">
      <c r="A49" s="4" t="s">
        <v>959</v>
      </c>
      <c r="B49" s="4" t="s">
        <v>2284</v>
      </c>
    </row>
  </sheetData>
  <mergeCells count="10">
    <mergeCell ref="A1:B2"/>
    <mergeCell ref="C1:D1"/>
    <mergeCell ref="E1:F1"/>
    <mergeCell ref="C2:D2"/>
    <mergeCell ref="E2:F2"/>
    <mergeCell ref="A45:E45"/>
    <mergeCell ref="B46:E46"/>
    <mergeCell ref="B47:E47"/>
    <mergeCell ref="B48:E48"/>
    <mergeCell ref="B49:E49"/>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s>
  <sheetData>
    <row r="1" spans="1:5">
      <c r="A1" s="1" t="s">
        <v>2285</v>
      </c>
      <c r="C1" s="2" t="s">
        <v>1</v>
      </c>
      <c r="D1" s="2" t="s">
        <v>824</v>
      </c>
    </row>
    <row r="2" spans="1:5">
      <c r="C2" s="2" t="s">
        <v>262</v>
      </c>
      <c r="D2" s="2" t="s">
        <v>825</v>
      </c>
    </row>
    <row r="3" spans="1:5">
      <c r="A3" s="3" t="s">
        <v>2286</v>
      </c>
    </row>
    <row r="4" spans="1:5">
      <c r="A4" s="4" t="s">
        <v>2287</v>
      </c>
      <c r="C4" s="7" t="n">
        <v>41313632000000</v>
      </c>
      <c r="D4" s="7" t="n">
        <v>47171791000000</v>
      </c>
    </row>
    <row r="5" spans="1:5">
      <c r="A5" s="4" t="s">
        <v>2288</v>
      </c>
      <c r="C5" s="5" t="n">
        <v>27338204000000</v>
      </c>
      <c r="D5" s="5" t="n">
        <v>38987064000000</v>
      </c>
    </row>
    <row r="6" spans="1:5">
      <c r="A6" s="4" t="s">
        <v>2289</v>
      </c>
      <c r="C6" s="5" t="n">
        <v>13975428000000</v>
      </c>
      <c r="D6" s="5" t="n">
        <v>8184727000000</v>
      </c>
    </row>
    <row r="7" spans="1:5">
      <c r="A7" s="3" t="s">
        <v>2270</v>
      </c>
    </row>
    <row r="8" spans="1:5">
      <c r="A8" s="4" t="s">
        <v>2271</v>
      </c>
      <c r="C8" s="5" t="n">
        <v>12118939000000</v>
      </c>
      <c r="D8" s="5" t="n">
        <v>7163786000000</v>
      </c>
    </row>
    <row r="9" spans="1:5">
      <c r="A9" s="4" t="s">
        <v>2290</v>
      </c>
      <c r="C9" s="5" t="n">
        <v>208955000000</v>
      </c>
      <c r="D9" s="5" t="n">
        <v>157750000000</v>
      </c>
    </row>
    <row r="10" spans="1:5">
      <c r="A10" s="4" t="s">
        <v>2273</v>
      </c>
      <c r="C10" s="7" t="n">
        <v>1647534000000</v>
      </c>
      <c r="D10" s="7" t="n">
        <v>863191000000</v>
      </c>
    </row>
    <row r="11" spans="1:5">
      <c r="A11" s="4" t="s">
        <v>2291</v>
      </c>
      <c r="C11" s="4" t="s">
        <v>2275</v>
      </c>
      <c r="D11" s="4" t="s">
        <v>2275</v>
      </c>
    </row>
    <row r="12" spans="1:5">
      <c r="A12" s="4" t="s">
        <v>2292</v>
      </c>
    </row>
    <row r="13" spans="1:5">
      <c r="A13" s="3" t="s">
        <v>2286</v>
      </c>
    </row>
    <row r="14" spans="1:5">
      <c r="A14" s="4" t="s">
        <v>2287</v>
      </c>
      <c r="B14" s="4" t="s">
        <v>33</v>
      </c>
      <c r="C14" s="7" t="n">
        <v>2305516000000</v>
      </c>
      <c r="D14" s="7" t="n">
        <v>3160217000000</v>
      </c>
    </row>
    <row r="15" spans="1:5">
      <c r="A15" s="4" t="s">
        <v>2288</v>
      </c>
      <c r="C15" s="5" t="n">
        <v>0</v>
      </c>
      <c r="D15" s="5" t="n">
        <v>1710000000</v>
      </c>
      <c r="E15" s="4" t="s">
        <v>33</v>
      </c>
    </row>
    <row r="16" spans="1:5">
      <c r="A16" s="4" t="s">
        <v>2289</v>
      </c>
      <c r="B16" s="4" t="s">
        <v>33</v>
      </c>
      <c r="C16" s="5" t="n">
        <v>2305516000000</v>
      </c>
      <c r="D16" s="5" t="n">
        <v>3158507000000</v>
      </c>
    </row>
    <row r="17" spans="1:5">
      <c r="A17" s="4" t="s">
        <v>2293</v>
      </c>
    </row>
    <row r="18" spans="1:5">
      <c r="A18" s="3" t="s">
        <v>2286</v>
      </c>
    </row>
    <row r="19" spans="1:5">
      <c r="A19" s="4" t="s">
        <v>2287</v>
      </c>
      <c r="B19" s="4" t="s">
        <v>137</v>
      </c>
      <c r="C19" s="5" t="n">
        <v>7464679000000</v>
      </c>
      <c r="D19" s="5" t="n">
        <v>3723886000000</v>
      </c>
    </row>
    <row r="20" spans="1:5">
      <c r="A20" s="4" t="s">
        <v>2288</v>
      </c>
      <c r="C20" s="5" t="n">
        <v>0</v>
      </c>
      <c r="D20" s="5" t="n">
        <v>0</v>
      </c>
    </row>
    <row r="21" spans="1:5">
      <c r="A21" s="4" t="s">
        <v>2289</v>
      </c>
      <c r="B21" s="4" t="s">
        <v>137</v>
      </c>
      <c r="C21" s="5" t="n">
        <v>7464679000000</v>
      </c>
      <c r="D21" s="5" t="n">
        <v>3723886000000</v>
      </c>
    </row>
    <row r="22" spans="1:5">
      <c r="A22" s="4" t="s">
        <v>2294</v>
      </c>
    </row>
    <row r="23" spans="1:5">
      <c r="A23" s="3" t="s">
        <v>2270</v>
      </c>
    </row>
    <row r="24" spans="1:5">
      <c r="A24" s="4" t="s">
        <v>2271</v>
      </c>
      <c r="C24" s="5" t="n">
        <v>8704614000000</v>
      </c>
      <c r="D24" s="5" t="n">
        <v>5866682000000</v>
      </c>
    </row>
    <row r="25" spans="1:5">
      <c r="A25" s="4" t="s">
        <v>2290</v>
      </c>
      <c r="C25" s="5" t="n">
        <v>208955000000</v>
      </c>
      <c r="D25" s="5" t="n">
        <v>157750000000</v>
      </c>
    </row>
    <row r="26" spans="1:5">
      <c r="A26" s="4" t="s">
        <v>2273</v>
      </c>
      <c r="C26" s="5" t="n">
        <v>856626000000</v>
      </c>
      <c r="D26" s="5" t="n">
        <v>857961000000</v>
      </c>
    </row>
    <row r="27" spans="1:5">
      <c r="A27" s="4" t="s">
        <v>2257</v>
      </c>
    </row>
    <row r="28" spans="1:5">
      <c r="A28" s="3" t="s">
        <v>2286</v>
      </c>
    </row>
    <row r="29" spans="1:5">
      <c r="A29" s="4" t="s">
        <v>2287</v>
      </c>
      <c r="B29" s="4" t="s">
        <v>953</v>
      </c>
      <c r="C29" s="5" t="n">
        <v>5372000000</v>
      </c>
      <c r="D29" s="5" t="n">
        <v>3173000000</v>
      </c>
    </row>
    <row r="30" spans="1:5">
      <c r="A30" s="4" t="s">
        <v>2288</v>
      </c>
      <c r="C30" s="5" t="n">
        <v>0</v>
      </c>
      <c r="D30" s="5" t="n">
        <v>0</v>
      </c>
    </row>
    <row r="31" spans="1:5">
      <c r="A31" s="4" t="s">
        <v>2289</v>
      </c>
      <c r="B31" s="4" t="s">
        <v>953</v>
      </c>
      <c r="C31" s="5" t="n">
        <v>5372000000</v>
      </c>
      <c r="D31" s="5" t="n">
        <v>3173000000</v>
      </c>
    </row>
    <row r="32" spans="1:5">
      <c r="A32" s="3" t="s">
        <v>2270</v>
      </c>
    </row>
    <row r="33" spans="1:5">
      <c r="A33" s="4" t="s">
        <v>2271</v>
      </c>
      <c r="B33" s="4" t="s">
        <v>953</v>
      </c>
      <c r="C33" s="5" t="n">
        <v>5372000000</v>
      </c>
      <c r="D33" s="5" t="n">
        <v>3173000000</v>
      </c>
    </row>
    <row r="34" spans="1:5">
      <c r="A34" s="4" t="s">
        <v>2290</v>
      </c>
      <c r="C34" s="5" t="n">
        <v>0</v>
      </c>
      <c r="D34" s="5" t="n">
        <v>0</v>
      </c>
    </row>
    <row r="35" spans="1:5">
      <c r="A35" s="4" t="s">
        <v>2273</v>
      </c>
      <c r="C35" s="5" t="n">
        <v>0</v>
      </c>
      <c r="D35" s="5" t="n">
        <v>0</v>
      </c>
    </row>
    <row r="36" spans="1:5">
      <c r="A36" s="4" t="s">
        <v>2295</v>
      </c>
    </row>
    <row r="37" spans="1:5">
      <c r="A37" s="3" t="s">
        <v>2286</v>
      </c>
    </row>
    <row r="38" spans="1:5">
      <c r="A38" s="4" t="s">
        <v>2287</v>
      </c>
      <c r="B38" s="4" t="s">
        <v>2296</v>
      </c>
      <c r="C38" s="5" t="n">
        <v>31538065000000</v>
      </c>
      <c r="D38" s="5" t="n">
        <v>40284515000000</v>
      </c>
    </row>
    <row r="39" spans="1:5">
      <c r="A39" s="4" t="s">
        <v>2288</v>
      </c>
      <c r="B39" s="4" t="s">
        <v>2296</v>
      </c>
      <c r="C39" s="5" t="n">
        <v>27338204000000</v>
      </c>
      <c r="D39" s="5" t="n">
        <v>38985354000000</v>
      </c>
    </row>
    <row r="40" spans="1:5">
      <c r="A40" s="4" t="s">
        <v>2289</v>
      </c>
      <c r="B40" s="4" t="s">
        <v>2296</v>
      </c>
      <c r="C40" s="5" t="n">
        <v>4199861000000</v>
      </c>
      <c r="D40" s="5" t="n">
        <v>1299161000000</v>
      </c>
    </row>
    <row r="41" spans="1:5">
      <c r="A41" s="3" t="s">
        <v>2270</v>
      </c>
    </row>
    <row r="42" spans="1:5">
      <c r="A42" s="4" t="s">
        <v>2271</v>
      </c>
      <c r="B42" s="4" t="s">
        <v>2296</v>
      </c>
      <c r="C42" s="5" t="n">
        <v>3408953000000</v>
      </c>
      <c r="D42" s="5" t="n">
        <v>1293931000000</v>
      </c>
    </row>
    <row r="43" spans="1:5">
      <c r="A43" s="4" t="s">
        <v>2290</v>
      </c>
      <c r="C43" s="5" t="n">
        <v>0</v>
      </c>
      <c r="D43" s="5" t="n">
        <v>0</v>
      </c>
    </row>
    <row r="44" spans="1:5">
      <c r="A44" s="4" t="s">
        <v>2273</v>
      </c>
      <c r="B44" s="4" t="s">
        <v>2296</v>
      </c>
      <c r="C44" s="7" t="n">
        <v>790908000000</v>
      </c>
      <c r="D44" s="7" t="n">
        <v>5230000000</v>
      </c>
    </row>
    <row r="45" spans="1:5"/>
    <row r="46" spans="1:5">
      <c r="A46" s="4" t="s">
        <v>33</v>
      </c>
      <c r="B46" s="4" t="s">
        <v>2281</v>
      </c>
    </row>
    <row r="47" spans="1:5">
      <c r="A47" s="4" t="s">
        <v>137</v>
      </c>
      <c r="B47" s="4" t="s">
        <v>2297</v>
      </c>
    </row>
    <row r="48" spans="1:5">
      <c r="A48" s="4" t="s">
        <v>953</v>
      </c>
      <c r="B48" s="4" t="s">
        <v>2298</v>
      </c>
    </row>
    <row r="49" spans="1:5">
      <c r="A49" s="4" t="s">
        <v>959</v>
      </c>
      <c r="B49" s="4" t="s">
        <v>2284</v>
      </c>
    </row>
  </sheetData>
  <mergeCells count="8">
    <mergeCell ref="A1:B2"/>
    <mergeCell ref="D1:E1"/>
    <mergeCell ref="D2:E2"/>
    <mergeCell ref="A45:D45"/>
    <mergeCell ref="B46:D46"/>
    <mergeCell ref="B47:D47"/>
    <mergeCell ref="B48:D48"/>
    <mergeCell ref="B49:D49"/>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2299</v>
      </c>
      <c r="C1" s="2" t="s">
        <v>1</v>
      </c>
      <c r="E1" s="2" t="s">
        <v>824</v>
      </c>
    </row>
    <row r="2" spans="1:5">
      <c r="C2" s="2" t="s">
        <v>262</v>
      </c>
      <c r="E2" s="2" t="s">
        <v>825</v>
      </c>
    </row>
    <row r="3" spans="1:5">
      <c r="A3" s="3" t="s">
        <v>2300</v>
      </c>
    </row>
    <row r="4" spans="1:5">
      <c r="A4" s="4" t="s">
        <v>2301</v>
      </c>
      <c r="B4" s="4" t="s">
        <v>33</v>
      </c>
      <c r="C4" s="4" t="s">
        <v>2302</v>
      </c>
      <c r="E4" s="4" t="s">
        <v>2302</v>
      </c>
    </row>
    <row r="5" spans="1:5">
      <c r="A5" s="4" t="s">
        <v>2303</v>
      </c>
    </row>
    <row r="6" spans="1:5">
      <c r="A6" s="3" t="s">
        <v>2300</v>
      </c>
    </row>
    <row r="7" spans="1:5">
      <c r="A7" s="4" t="s">
        <v>831</v>
      </c>
      <c r="C7" s="4" t="s">
        <v>1273</v>
      </c>
      <c r="E7" s="4" t="s">
        <v>1273</v>
      </c>
    </row>
    <row r="8" spans="1:5">
      <c r="A8" s="4" t="s">
        <v>2304</v>
      </c>
      <c r="C8" s="4" t="s">
        <v>2305</v>
      </c>
      <c r="E8" s="4" t="s">
        <v>2305</v>
      </c>
    </row>
    <row r="9" spans="1:5">
      <c r="A9" s="4" t="s">
        <v>2306</v>
      </c>
      <c r="C9" s="4" t="s">
        <v>2307</v>
      </c>
    </row>
    <row r="10" spans="1:5">
      <c r="A10" s="4" t="s">
        <v>2308</v>
      </c>
      <c r="B10" s="4" t="s">
        <v>137</v>
      </c>
      <c r="C10" s="4" t="s">
        <v>2309</v>
      </c>
    </row>
    <row r="11" spans="1:5">
      <c r="A11" s="4" t="s">
        <v>2310</v>
      </c>
      <c r="B11" s="4" t="s">
        <v>2311</v>
      </c>
      <c r="C11" s="4" t="s">
        <v>2312</v>
      </c>
      <c r="E11" s="4" t="s">
        <v>2312</v>
      </c>
    </row>
    <row r="12" spans="1:5">
      <c r="A12" s="4" t="s">
        <v>2313</v>
      </c>
      <c r="B12" s="4" t="s">
        <v>959</v>
      </c>
      <c r="C12" s="7" t="n">
        <v>6310</v>
      </c>
      <c r="E12" s="7" t="n">
        <v>4425</v>
      </c>
    </row>
    <row r="13" spans="1:5">
      <c r="A13" s="4" t="s">
        <v>2314</v>
      </c>
    </row>
    <row r="14" spans="1:5">
      <c r="A14" s="3" t="s">
        <v>2300</v>
      </c>
    </row>
    <row r="15" spans="1:5">
      <c r="A15" s="4" t="s">
        <v>831</v>
      </c>
      <c r="C15" s="4" t="s">
        <v>2315</v>
      </c>
      <c r="E15" s="4" t="s">
        <v>2315</v>
      </c>
    </row>
    <row r="16" spans="1:5">
      <c r="A16" s="4" t="s">
        <v>2304</v>
      </c>
      <c r="C16" s="4" t="s">
        <v>2316</v>
      </c>
      <c r="E16" s="4" t="s">
        <v>2316</v>
      </c>
    </row>
    <row r="17" spans="1:5">
      <c r="A17" s="4" t="s">
        <v>2306</v>
      </c>
      <c r="C17" s="4" t="s">
        <v>2317</v>
      </c>
    </row>
    <row r="18" spans="1:5">
      <c r="A18" s="4" t="s">
        <v>2308</v>
      </c>
      <c r="B18" s="4" t="s">
        <v>137</v>
      </c>
      <c r="C18" s="4" t="s">
        <v>2309</v>
      </c>
    </row>
    <row r="19" spans="1:5">
      <c r="A19" s="4" t="s">
        <v>2310</v>
      </c>
      <c r="B19" s="4" t="s">
        <v>985</v>
      </c>
      <c r="C19" s="4" t="s">
        <v>2318</v>
      </c>
      <c r="E19" s="4" t="s">
        <v>2318</v>
      </c>
    </row>
    <row r="20" spans="1:5">
      <c r="A20" s="4" t="s">
        <v>2319</v>
      </c>
    </row>
    <row r="21" spans="1:5">
      <c r="A21" s="3" t="s">
        <v>2300</v>
      </c>
    </row>
    <row r="22" spans="1:5">
      <c r="A22" s="4" t="s">
        <v>831</v>
      </c>
      <c r="C22" s="4" t="s">
        <v>858</v>
      </c>
      <c r="E22" s="4" t="s">
        <v>858</v>
      </c>
    </row>
    <row r="23" spans="1:5">
      <c r="A23" s="4" t="s">
        <v>2304</v>
      </c>
      <c r="C23" s="4" t="s">
        <v>2320</v>
      </c>
      <c r="E23" s="4" t="s">
        <v>2320</v>
      </c>
    </row>
    <row r="24" spans="1:5">
      <c r="A24" s="4" t="s">
        <v>2306</v>
      </c>
      <c r="C24" s="4" t="s">
        <v>10</v>
      </c>
    </row>
    <row r="25" spans="1:5">
      <c r="A25" s="4" t="s">
        <v>2310</v>
      </c>
      <c r="B25" s="4" t="s">
        <v>2162</v>
      </c>
      <c r="C25" s="4" t="s">
        <v>2321</v>
      </c>
      <c r="E25" s="4" t="s">
        <v>2321</v>
      </c>
    </row>
    <row r="26" spans="1:5">
      <c r="A26" s="4" t="s">
        <v>2322</v>
      </c>
    </row>
    <row r="27" spans="1:5">
      <c r="A27" s="3" t="s">
        <v>2300</v>
      </c>
    </row>
    <row r="28" spans="1:5">
      <c r="A28" s="4" t="s">
        <v>831</v>
      </c>
      <c r="C28" s="4" t="s">
        <v>2323</v>
      </c>
      <c r="E28" s="4" t="s">
        <v>2323</v>
      </c>
    </row>
    <row r="29" spans="1:5">
      <c r="A29" s="4" t="s">
        <v>2304</v>
      </c>
      <c r="C29" s="4" t="s">
        <v>903</v>
      </c>
      <c r="E29" s="4" t="s">
        <v>903</v>
      </c>
    </row>
    <row r="30" spans="1:5">
      <c r="A30" s="4" t="s">
        <v>2306</v>
      </c>
      <c r="C30" s="4" t="s">
        <v>2317</v>
      </c>
    </row>
    <row r="31" spans="1:5">
      <c r="A31" s="4" t="s">
        <v>2308</v>
      </c>
      <c r="B31" s="4" t="s">
        <v>137</v>
      </c>
      <c r="C31" s="4" t="s">
        <v>2309</v>
      </c>
    </row>
    <row r="32" spans="1:5">
      <c r="A32" s="4" t="s">
        <v>2310</v>
      </c>
      <c r="B32" s="4" t="s">
        <v>985</v>
      </c>
      <c r="C32" s="4" t="s">
        <v>2318</v>
      </c>
      <c r="E32" s="4" t="s">
        <v>2318</v>
      </c>
    </row>
    <row r="33" spans="1:5">
      <c r="A33" s="4" t="s">
        <v>2324</v>
      </c>
    </row>
    <row r="34" spans="1:5">
      <c r="A34" s="3" t="s">
        <v>2300</v>
      </c>
    </row>
    <row r="35" spans="1:5">
      <c r="A35" s="4" t="s">
        <v>831</v>
      </c>
      <c r="C35" s="4" t="s">
        <v>1275</v>
      </c>
      <c r="E35" s="4" t="s">
        <v>1275</v>
      </c>
    </row>
    <row r="36" spans="1:5">
      <c r="A36" s="4" t="s">
        <v>2304</v>
      </c>
      <c r="C36" s="4" t="s">
        <v>2325</v>
      </c>
      <c r="E36" s="4" t="s">
        <v>2325</v>
      </c>
    </row>
    <row r="37" spans="1:5">
      <c r="A37" s="4" t="s">
        <v>2306</v>
      </c>
      <c r="C37" s="4" t="s">
        <v>2317</v>
      </c>
    </row>
    <row r="38" spans="1:5">
      <c r="A38" s="4" t="s">
        <v>2308</v>
      </c>
      <c r="B38" s="4" t="s">
        <v>137</v>
      </c>
      <c r="C38" s="4" t="s">
        <v>2309</v>
      </c>
    </row>
    <row r="39" spans="1:5">
      <c r="A39" s="4" t="s">
        <v>2310</v>
      </c>
      <c r="B39" s="4" t="s">
        <v>959</v>
      </c>
      <c r="C39" s="4" t="s">
        <v>2326</v>
      </c>
      <c r="E39" s="4" t="s">
        <v>2326</v>
      </c>
    </row>
    <row r="40" spans="1:5">
      <c r="A40" s="4" t="s">
        <v>2313</v>
      </c>
      <c r="B40" s="4" t="s">
        <v>959</v>
      </c>
      <c r="C40" s="7" t="n">
        <v>1935</v>
      </c>
      <c r="E40" s="7" t="n">
        <v>1915</v>
      </c>
    </row>
    <row r="41" spans="1:5">
      <c r="A41" s="4" t="s">
        <v>2327</v>
      </c>
    </row>
    <row r="42" spans="1:5">
      <c r="A42" s="3" t="s">
        <v>2300</v>
      </c>
    </row>
    <row r="43" spans="1:5">
      <c r="A43" s="4" t="s">
        <v>831</v>
      </c>
      <c r="C43" s="4" t="s">
        <v>1275</v>
      </c>
      <c r="E43" s="4" t="s">
        <v>1275</v>
      </c>
    </row>
    <row r="44" spans="1:5">
      <c r="A44" s="4" t="s">
        <v>2304</v>
      </c>
      <c r="E44" s="4" t="s">
        <v>2328</v>
      </c>
    </row>
    <row r="45" spans="1:5">
      <c r="A45" s="4" t="s">
        <v>2301</v>
      </c>
      <c r="B45" s="4" t="s">
        <v>2174</v>
      </c>
      <c r="C45" s="4" t="s">
        <v>2329</v>
      </c>
    </row>
    <row r="46" spans="1:5">
      <c r="A46" s="4" t="s">
        <v>2310</v>
      </c>
      <c r="B46" s="4" t="s">
        <v>2206</v>
      </c>
      <c r="C46" s="4" t="s">
        <v>2330</v>
      </c>
      <c r="E46" s="4" t="s">
        <v>2331</v>
      </c>
    </row>
    <row r="47" spans="1:5">
      <c r="A47" s="4" t="s">
        <v>2332</v>
      </c>
    </row>
    <row r="48" spans="1:5">
      <c r="A48" s="3" t="s">
        <v>2300</v>
      </c>
    </row>
    <row r="49" spans="1:5">
      <c r="A49" s="4" t="s">
        <v>831</v>
      </c>
      <c r="C49" s="4" t="s">
        <v>1273</v>
      </c>
      <c r="E49" s="4" t="s">
        <v>1273</v>
      </c>
    </row>
    <row r="50" spans="1:5">
      <c r="A50" s="4" t="s">
        <v>2304</v>
      </c>
      <c r="E50" s="4" t="s">
        <v>2333</v>
      </c>
    </row>
    <row r="51" spans="1:5">
      <c r="A51" s="4" t="s">
        <v>2310</v>
      </c>
      <c r="B51" s="4" t="s">
        <v>2334</v>
      </c>
      <c r="C51" s="4" t="s">
        <v>2335</v>
      </c>
    </row>
    <row r="52" spans="1:5">
      <c r="A52" s="4" t="s">
        <v>2336</v>
      </c>
    </row>
    <row r="53" spans="1:5">
      <c r="A53" s="3" t="s">
        <v>2300</v>
      </c>
    </row>
    <row r="54" spans="1:5">
      <c r="A54" s="4" t="s">
        <v>831</v>
      </c>
      <c r="C54" s="4" t="s">
        <v>2337</v>
      </c>
      <c r="E54" s="4" t="s">
        <v>2337</v>
      </c>
    </row>
    <row r="55" spans="1:5">
      <c r="A55" s="4" t="s">
        <v>2304</v>
      </c>
      <c r="C55" s="4" t="s">
        <v>2338</v>
      </c>
      <c r="E55" s="4" t="s">
        <v>2338</v>
      </c>
    </row>
    <row r="56" spans="1:5">
      <c r="A56" s="4" t="s">
        <v>2306</v>
      </c>
      <c r="C56" s="4" t="s">
        <v>2317</v>
      </c>
    </row>
    <row r="57" spans="1:5">
      <c r="A57" s="4" t="s">
        <v>2308</v>
      </c>
      <c r="B57" s="4" t="s">
        <v>137</v>
      </c>
      <c r="C57" s="4" t="s">
        <v>2309</v>
      </c>
    </row>
    <row r="58" spans="1:5">
      <c r="A58" s="4" t="s">
        <v>2310</v>
      </c>
      <c r="B58" s="4" t="s">
        <v>953</v>
      </c>
      <c r="C58" s="4" t="s">
        <v>2339</v>
      </c>
      <c r="D58" s="4" t="s">
        <v>959</v>
      </c>
      <c r="E58" s="4" t="s">
        <v>2340</v>
      </c>
    </row>
    <row r="59" spans="1:5">
      <c r="A59" s="4" t="s">
        <v>2341</v>
      </c>
    </row>
    <row r="60" spans="1:5">
      <c r="A60" s="3" t="s">
        <v>2300</v>
      </c>
    </row>
    <row r="61" spans="1:5">
      <c r="A61" s="4" t="s">
        <v>831</v>
      </c>
      <c r="C61" s="4" t="s">
        <v>2342</v>
      </c>
      <c r="E61" s="4" t="s">
        <v>2342</v>
      </c>
    </row>
    <row r="62" spans="1:5">
      <c r="A62" s="4" t="s">
        <v>2304</v>
      </c>
      <c r="C62" s="4" t="s">
        <v>2343</v>
      </c>
      <c r="E62" s="4" t="s">
        <v>2343</v>
      </c>
    </row>
    <row r="63" spans="1:5">
      <c r="A63" s="4" t="s">
        <v>2306</v>
      </c>
      <c r="C63" s="4" t="s">
        <v>2317</v>
      </c>
    </row>
    <row r="64" spans="1:5">
      <c r="A64" s="4" t="s">
        <v>2308</v>
      </c>
      <c r="B64" s="4" t="s">
        <v>137</v>
      </c>
      <c r="C64" s="4" t="s">
        <v>2309</v>
      </c>
    </row>
    <row r="65" spans="1:5">
      <c r="A65" s="4" t="s">
        <v>2310</v>
      </c>
      <c r="B65" s="4" t="s">
        <v>2162</v>
      </c>
      <c r="C65" s="4" t="s">
        <v>2321</v>
      </c>
      <c r="E65" s="4" t="s">
        <v>2321</v>
      </c>
    </row>
    <row r="66" spans="1:5">
      <c r="A66" s="4" t="s">
        <v>2344</v>
      </c>
    </row>
    <row r="67" spans="1:5">
      <c r="A67" s="3" t="s">
        <v>2300</v>
      </c>
    </row>
    <row r="68" spans="1:5">
      <c r="A68" s="4" t="s">
        <v>831</v>
      </c>
      <c r="C68" s="4" t="s">
        <v>1275</v>
      </c>
      <c r="E68" s="4" t="s">
        <v>1275</v>
      </c>
    </row>
    <row r="69" spans="1:5">
      <c r="A69" s="4" t="s">
        <v>2304</v>
      </c>
      <c r="C69" s="4" t="s">
        <v>2345</v>
      </c>
      <c r="E69" s="4" t="s">
        <v>2345</v>
      </c>
    </row>
    <row r="70" spans="1:5">
      <c r="A70" s="4" t="s">
        <v>2310</v>
      </c>
      <c r="B70" s="4" t="s">
        <v>2206</v>
      </c>
      <c r="C70" s="4" t="s">
        <v>2331</v>
      </c>
      <c r="E70" s="4" t="s">
        <v>2331</v>
      </c>
    </row>
    <row r="71" spans="1:5">
      <c r="A71" s="4" t="s">
        <v>2346</v>
      </c>
    </row>
    <row r="72" spans="1:5">
      <c r="A72" s="3" t="s">
        <v>2300</v>
      </c>
    </row>
    <row r="73" spans="1:5">
      <c r="A73" s="4" t="s">
        <v>831</v>
      </c>
      <c r="C73" s="4" t="s">
        <v>2347</v>
      </c>
      <c r="E73" s="4" t="s">
        <v>2347</v>
      </c>
    </row>
    <row r="74" spans="1:5">
      <c r="A74" s="4" t="s">
        <v>2304</v>
      </c>
      <c r="C74" s="4" t="s">
        <v>2348</v>
      </c>
      <c r="E74" s="4" t="s">
        <v>2348</v>
      </c>
    </row>
    <row r="75" spans="1:5">
      <c r="A75" s="4" t="s">
        <v>2310</v>
      </c>
      <c r="B75" s="4" t="s">
        <v>2206</v>
      </c>
      <c r="C75" s="4" t="s">
        <v>2331</v>
      </c>
      <c r="E75" s="4" t="s">
        <v>2331</v>
      </c>
    </row>
    <row r="76" spans="1:5">
      <c r="A76" s="4" t="s">
        <v>2349</v>
      </c>
    </row>
    <row r="77" spans="1:5">
      <c r="A77" s="3" t="s">
        <v>2300</v>
      </c>
    </row>
    <row r="78" spans="1:5">
      <c r="A78" s="4" t="s">
        <v>831</v>
      </c>
      <c r="C78" s="4" t="s">
        <v>2350</v>
      </c>
      <c r="E78" s="4" t="s">
        <v>2350</v>
      </c>
    </row>
    <row r="79" spans="1:5">
      <c r="A79" s="4" t="s">
        <v>2304</v>
      </c>
      <c r="C79" s="4" t="s">
        <v>2351</v>
      </c>
      <c r="E79" s="4" t="s">
        <v>2351</v>
      </c>
    </row>
    <row r="80" spans="1:5">
      <c r="A80" s="4" t="s">
        <v>2310</v>
      </c>
      <c r="B80" s="4" t="s">
        <v>2206</v>
      </c>
      <c r="C80" s="4" t="s">
        <v>2331</v>
      </c>
      <c r="E80" s="4" t="s">
        <v>2331</v>
      </c>
    </row>
    <row r="81" spans="1:5">
      <c r="A81" s="4" t="s">
        <v>2352</v>
      </c>
    </row>
    <row r="82" spans="1:5">
      <c r="A82" s="3" t="s">
        <v>2300</v>
      </c>
    </row>
    <row r="83" spans="1:5">
      <c r="A83" s="4" t="s">
        <v>831</v>
      </c>
      <c r="C83" s="4" t="s">
        <v>1273</v>
      </c>
      <c r="E83" s="4" t="s">
        <v>1273</v>
      </c>
    </row>
    <row r="84" spans="1:5">
      <c r="A84" s="4" t="s">
        <v>2304</v>
      </c>
      <c r="C84" s="4" t="s">
        <v>2353</v>
      </c>
      <c r="E84" s="4" t="s">
        <v>2353</v>
      </c>
    </row>
    <row r="85" spans="1:5">
      <c r="A85" s="4" t="s">
        <v>2310</v>
      </c>
      <c r="B85" s="4" t="s">
        <v>2206</v>
      </c>
      <c r="C85" s="4" t="s">
        <v>2331</v>
      </c>
      <c r="E85" s="4" t="s">
        <v>2331</v>
      </c>
    </row>
    <row r="86" spans="1:5">
      <c r="A86" s="4" t="s">
        <v>2354</v>
      </c>
    </row>
    <row r="87" spans="1:5">
      <c r="A87" s="3" t="s">
        <v>2300</v>
      </c>
    </row>
    <row r="88" spans="1:5">
      <c r="A88" s="4" t="s">
        <v>831</v>
      </c>
      <c r="C88" s="4" t="s">
        <v>1275</v>
      </c>
      <c r="E88" s="4" t="s">
        <v>1275</v>
      </c>
    </row>
    <row r="89" spans="1:5">
      <c r="A89" s="4" t="s">
        <v>2304</v>
      </c>
      <c r="C89" s="4" t="s">
        <v>2345</v>
      </c>
      <c r="E89" s="4" t="s">
        <v>2345</v>
      </c>
    </row>
    <row r="90" spans="1:5">
      <c r="A90" s="4" t="s">
        <v>2310</v>
      </c>
      <c r="B90" s="4" t="s">
        <v>2206</v>
      </c>
      <c r="C90" s="4" t="s">
        <v>2331</v>
      </c>
      <c r="E90" s="4" t="s">
        <v>2331</v>
      </c>
    </row>
    <row r="91" spans="1:5">
      <c r="A91" s="4" t="s">
        <v>2355</v>
      </c>
    </row>
    <row r="92" spans="1:5">
      <c r="A92" s="3" t="s">
        <v>2300</v>
      </c>
    </row>
    <row r="93" spans="1:5">
      <c r="A93" s="4" t="s">
        <v>831</v>
      </c>
      <c r="C93" s="4" t="s">
        <v>1272</v>
      </c>
      <c r="E93" s="4" t="s">
        <v>1272</v>
      </c>
    </row>
    <row r="94" spans="1:5">
      <c r="A94" s="4" t="s">
        <v>2304</v>
      </c>
      <c r="C94" s="4" t="s">
        <v>2351</v>
      </c>
      <c r="E94" s="4" t="s">
        <v>2351</v>
      </c>
    </row>
    <row r="95" spans="1:5">
      <c r="A95" s="4" t="s">
        <v>2310</v>
      </c>
      <c r="B95" s="4" t="s">
        <v>2206</v>
      </c>
      <c r="C95" s="4" t="s">
        <v>2331</v>
      </c>
      <c r="E95" s="4" t="s">
        <v>2331</v>
      </c>
    </row>
    <row r="96" spans="1:5">
      <c r="A96" s="4" t="s">
        <v>2356</v>
      </c>
    </row>
    <row r="97" spans="1:5">
      <c r="A97" s="3" t="s">
        <v>2300</v>
      </c>
    </row>
    <row r="98" spans="1:5">
      <c r="A98" s="4" t="s">
        <v>831</v>
      </c>
      <c r="C98" s="4" t="s">
        <v>2357</v>
      </c>
      <c r="E98" s="4" t="s">
        <v>2357</v>
      </c>
    </row>
    <row r="99" spans="1:5">
      <c r="A99" s="4" t="s">
        <v>2304</v>
      </c>
      <c r="C99" s="4" t="s">
        <v>2358</v>
      </c>
      <c r="E99" s="4" t="s">
        <v>2358</v>
      </c>
    </row>
    <row r="100" spans="1:5">
      <c r="A100" s="4" t="s">
        <v>2310</v>
      </c>
      <c r="B100" s="4" t="s">
        <v>2206</v>
      </c>
      <c r="C100" s="4" t="s">
        <v>2331</v>
      </c>
      <c r="E100" s="4" t="s">
        <v>2331</v>
      </c>
    </row>
    <row r="101" spans="1:5">
      <c r="A101" s="4" t="s">
        <v>2359</v>
      </c>
    </row>
    <row r="102" spans="1:5">
      <c r="A102" s="3" t="s">
        <v>2300</v>
      </c>
    </row>
    <row r="103" spans="1:5">
      <c r="A103" s="4" t="s">
        <v>831</v>
      </c>
      <c r="C103" s="4" t="s">
        <v>1275</v>
      </c>
      <c r="E103" s="4" t="s">
        <v>1275</v>
      </c>
    </row>
    <row r="104" spans="1:5">
      <c r="A104" s="4" t="s">
        <v>2304</v>
      </c>
      <c r="C104" s="4" t="s">
        <v>2360</v>
      </c>
      <c r="E104" s="4" t="s">
        <v>2360</v>
      </c>
    </row>
    <row r="105" spans="1:5">
      <c r="A105" s="4" t="s">
        <v>2310</v>
      </c>
      <c r="B105" s="4" t="s">
        <v>2206</v>
      </c>
      <c r="C105" s="4" t="s">
        <v>2331</v>
      </c>
      <c r="E105" s="4" t="s">
        <v>2331</v>
      </c>
    </row>
    <row r="106" spans="1:5">
      <c r="A106" s="4" t="s">
        <v>2361</v>
      </c>
    </row>
    <row r="107" spans="1:5">
      <c r="A107" s="3" t="s">
        <v>2300</v>
      </c>
    </row>
    <row r="108" spans="1:5">
      <c r="A108" s="4" t="s">
        <v>831</v>
      </c>
      <c r="C108" s="4" t="s">
        <v>2362</v>
      </c>
      <c r="E108" s="4" t="s">
        <v>2362</v>
      </c>
    </row>
    <row r="109" spans="1:5">
      <c r="A109" s="4" t="s">
        <v>2304</v>
      </c>
      <c r="C109" s="4" t="s">
        <v>2363</v>
      </c>
      <c r="E109" s="4" t="s">
        <v>2363</v>
      </c>
    </row>
    <row r="110" spans="1:5">
      <c r="A110" s="4" t="s">
        <v>2310</v>
      </c>
      <c r="B110" s="4" t="s">
        <v>2206</v>
      </c>
      <c r="C110" s="4" t="s">
        <v>2331</v>
      </c>
      <c r="E110" s="4" t="s">
        <v>2331</v>
      </c>
    </row>
    <row r="111" spans="1:5">
      <c r="A111" s="4" t="s">
        <v>2364</v>
      </c>
    </row>
    <row r="112" spans="1:5">
      <c r="A112" s="3" t="s">
        <v>2300</v>
      </c>
    </row>
    <row r="113" spans="1:5">
      <c r="A113" s="4" t="s">
        <v>831</v>
      </c>
      <c r="C113" s="4" t="s">
        <v>2350</v>
      </c>
      <c r="E113" s="4" t="s">
        <v>2350</v>
      </c>
    </row>
    <row r="114" spans="1:5">
      <c r="A114" s="4" t="s">
        <v>2304</v>
      </c>
      <c r="C114" s="4" t="s">
        <v>2365</v>
      </c>
      <c r="E114" s="4" t="s">
        <v>2365</v>
      </c>
    </row>
    <row r="115" spans="1:5">
      <c r="A115" s="4" t="s">
        <v>2310</v>
      </c>
      <c r="B115" s="4" t="s">
        <v>2206</v>
      </c>
      <c r="C115" s="4" t="s">
        <v>2331</v>
      </c>
      <c r="E115" s="4" t="s">
        <v>2331</v>
      </c>
    </row>
    <row r="116" spans="1:5">
      <c r="A116" s="4" t="s">
        <v>2366</v>
      </c>
    </row>
    <row r="117" spans="1:5">
      <c r="A117" s="3" t="s">
        <v>2300</v>
      </c>
    </row>
    <row r="118" spans="1:5">
      <c r="A118" s="4" t="s">
        <v>831</v>
      </c>
      <c r="C118" s="4" t="s">
        <v>2367</v>
      </c>
      <c r="E118" s="4" t="s">
        <v>2367</v>
      </c>
    </row>
    <row r="119" spans="1:5">
      <c r="A119" s="4" t="s">
        <v>2304</v>
      </c>
      <c r="C119" s="4" t="s">
        <v>2368</v>
      </c>
      <c r="E119" s="4" t="s">
        <v>2368</v>
      </c>
    </row>
    <row r="120" spans="1:5">
      <c r="A120" s="4" t="s">
        <v>2310</v>
      </c>
      <c r="B120" s="4" t="s">
        <v>2206</v>
      </c>
      <c r="C120" s="4" t="s">
        <v>2331</v>
      </c>
      <c r="E120" s="4" t="s">
        <v>2331</v>
      </c>
    </row>
    <row r="121" spans="1:5">
      <c r="A121" s="4" t="s">
        <v>2369</v>
      </c>
    </row>
    <row r="122" spans="1:5">
      <c r="A122" s="3" t="s">
        <v>2300</v>
      </c>
    </row>
    <row r="123" spans="1:5">
      <c r="A123" s="4" t="s">
        <v>831</v>
      </c>
      <c r="C123" s="4" t="s">
        <v>849</v>
      </c>
      <c r="E123" s="4" t="s">
        <v>849</v>
      </c>
    </row>
    <row r="124" spans="1:5">
      <c r="A124" s="4" t="s">
        <v>2304</v>
      </c>
      <c r="C124" s="4" t="s">
        <v>2370</v>
      </c>
      <c r="E124" s="4" t="s">
        <v>2370</v>
      </c>
    </row>
    <row r="125" spans="1:5">
      <c r="A125" s="4" t="s">
        <v>2310</v>
      </c>
      <c r="B125" s="4" t="s">
        <v>2206</v>
      </c>
      <c r="C125" s="4" t="s">
        <v>2331</v>
      </c>
      <c r="E125" s="4" t="s">
        <v>2331</v>
      </c>
    </row>
    <row r="126" spans="1:5">
      <c r="A126" s="4" t="s">
        <v>2371</v>
      </c>
    </row>
    <row r="127" spans="1:5">
      <c r="A127" s="3" t="s">
        <v>2300</v>
      </c>
    </row>
    <row r="128" spans="1:5">
      <c r="A128" s="4" t="s">
        <v>831</v>
      </c>
      <c r="C128" s="4" t="s">
        <v>1273</v>
      </c>
      <c r="E128" s="4" t="s">
        <v>1273</v>
      </c>
    </row>
    <row r="129" spans="1:5">
      <c r="A129" s="4" t="s">
        <v>2304</v>
      </c>
      <c r="C129" s="4" t="s">
        <v>2372</v>
      </c>
      <c r="E129" s="4" t="s">
        <v>2372</v>
      </c>
    </row>
    <row r="130" spans="1:5">
      <c r="A130" s="4" t="s">
        <v>2310</v>
      </c>
      <c r="B130" s="4" t="s">
        <v>2206</v>
      </c>
      <c r="C130" s="4" t="s">
        <v>2331</v>
      </c>
      <c r="E130" s="4" t="s">
        <v>2331</v>
      </c>
    </row>
    <row r="131" spans="1:5">
      <c r="A131" s="4" t="s">
        <v>2373</v>
      </c>
    </row>
    <row r="132" spans="1:5">
      <c r="A132" s="3" t="s">
        <v>2300</v>
      </c>
    </row>
    <row r="133" spans="1:5">
      <c r="A133" s="4" t="s">
        <v>831</v>
      </c>
      <c r="C133" s="4" t="s">
        <v>1273</v>
      </c>
      <c r="E133" s="4" t="s">
        <v>1273</v>
      </c>
    </row>
    <row r="134" spans="1:5">
      <c r="A134" s="4" t="s">
        <v>2304</v>
      </c>
      <c r="C134" s="4" t="s">
        <v>2374</v>
      </c>
      <c r="E134" s="4" t="s">
        <v>2374</v>
      </c>
    </row>
    <row r="135" spans="1:5">
      <c r="A135" s="4" t="s">
        <v>2310</v>
      </c>
      <c r="B135" s="4" t="s">
        <v>2206</v>
      </c>
      <c r="C135" s="4" t="s">
        <v>2331</v>
      </c>
      <c r="E135" s="4" t="s">
        <v>2331</v>
      </c>
    </row>
    <row r="136" spans="1:5">
      <c r="A136" s="4" t="s">
        <v>2375</v>
      </c>
    </row>
    <row r="137" spans="1:5">
      <c r="A137" s="3" t="s">
        <v>2300</v>
      </c>
    </row>
    <row r="138" spans="1:5">
      <c r="A138" s="4" t="s">
        <v>831</v>
      </c>
      <c r="C138" s="4" t="s">
        <v>2376</v>
      </c>
      <c r="E138" s="4" t="s">
        <v>2376</v>
      </c>
    </row>
    <row r="139" spans="1:5">
      <c r="A139" s="4" t="s">
        <v>2304</v>
      </c>
      <c r="C139" s="4" t="s">
        <v>2377</v>
      </c>
      <c r="E139" s="4" t="s">
        <v>2377</v>
      </c>
    </row>
    <row r="140" spans="1:5">
      <c r="A140" s="4" t="s">
        <v>2310</v>
      </c>
      <c r="B140" s="4" t="s">
        <v>2206</v>
      </c>
      <c r="C140" s="4" t="s">
        <v>2331</v>
      </c>
      <c r="E140" s="4" t="s">
        <v>2331</v>
      </c>
    </row>
    <row r="141" spans="1:5">
      <c r="A141" s="4" t="s">
        <v>2378</v>
      </c>
    </row>
    <row r="142" spans="1:5">
      <c r="A142" s="3" t="s">
        <v>2300</v>
      </c>
    </row>
    <row r="143" spans="1:5">
      <c r="A143" s="4" t="s">
        <v>831</v>
      </c>
      <c r="C143" s="4" t="s">
        <v>2350</v>
      </c>
      <c r="E143" s="4" t="s">
        <v>2350</v>
      </c>
    </row>
    <row r="144" spans="1:5">
      <c r="A144" s="4" t="s">
        <v>2304</v>
      </c>
      <c r="C144" s="4" t="s">
        <v>2379</v>
      </c>
      <c r="E144" s="4" t="s">
        <v>2379</v>
      </c>
    </row>
    <row r="145" spans="1:5">
      <c r="A145" s="4" t="s">
        <v>2310</v>
      </c>
      <c r="B145" s="4" t="s">
        <v>2206</v>
      </c>
      <c r="C145" s="4" t="s">
        <v>2331</v>
      </c>
      <c r="E145" s="4" t="s">
        <v>2331</v>
      </c>
    </row>
    <row r="146" spans="1:5">
      <c r="A146" s="4" t="s">
        <v>2380</v>
      </c>
    </row>
    <row r="147" spans="1:5">
      <c r="A147" s="3" t="s">
        <v>2300</v>
      </c>
    </row>
    <row r="148" spans="1:5">
      <c r="A148" s="4" t="s">
        <v>831</v>
      </c>
      <c r="C148" s="4" t="s">
        <v>1273</v>
      </c>
      <c r="E148" s="4" t="s">
        <v>1273</v>
      </c>
    </row>
    <row r="149" spans="1:5">
      <c r="A149" s="4" t="s">
        <v>2304</v>
      </c>
      <c r="C149" s="4" t="s">
        <v>2381</v>
      </c>
      <c r="E149" s="4" t="s">
        <v>2381</v>
      </c>
    </row>
    <row r="150" spans="1:5">
      <c r="A150" s="4" t="s">
        <v>2310</v>
      </c>
      <c r="B150" s="4" t="s">
        <v>2206</v>
      </c>
      <c r="C150" s="4" t="s">
        <v>2331</v>
      </c>
      <c r="E150" s="4" t="s">
        <v>2331</v>
      </c>
    </row>
    <row r="151" spans="1:5">
      <c r="A151" s="4" t="s">
        <v>2382</v>
      </c>
    </row>
    <row r="152" spans="1:5">
      <c r="A152" s="3" t="s">
        <v>2300</v>
      </c>
    </row>
    <row r="153" spans="1:5">
      <c r="A153" s="4" t="s">
        <v>831</v>
      </c>
      <c r="C153" s="4" t="s">
        <v>1273</v>
      </c>
      <c r="E153" s="4" t="s">
        <v>1273</v>
      </c>
    </row>
    <row r="154" spans="1:5">
      <c r="A154" s="4" t="s">
        <v>2304</v>
      </c>
      <c r="C154" s="4" t="s">
        <v>2383</v>
      </c>
      <c r="E154" s="4" t="s">
        <v>2383</v>
      </c>
    </row>
    <row r="155" spans="1:5">
      <c r="A155" s="4" t="s">
        <v>2310</v>
      </c>
      <c r="B155" s="4" t="s">
        <v>2206</v>
      </c>
      <c r="C155" s="4" t="s">
        <v>2331</v>
      </c>
      <c r="E155" s="4" t="s">
        <v>2331</v>
      </c>
    </row>
    <row r="156" spans="1:5">
      <c r="A156" s="4" t="s">
        <v>2384</v>
      </c>
    </row>
    <row r="157" spans="1:5">
      <c r="A157" s="3" t="s">
        <v>2300</v>
      </c>
    </row>
    <row r="158" spans="1:5">
      <c r="A158" s="4" t="s">
        <v>831</v>
      </c>
      <c r="C158" s="4" t="s">
        <v>2385</v>
      </c>
      <c r="E158" s="4" t="s">
        <v>2385</v>
      </c>
    </row>
    <row r="159" spans="1:5">
      <c r="A159" s="4" t="s">
        <v>2304</v>
      </c>
      <c r="C159" s="4" t="s">
        <v>2365</v>
      </c>
    </row>
    <row r="160" spans="1:5">
      <c r="A160" s="4" t="s">
        <v>2301</v>
      </c>
      <c r="B160" s="4" t="s">
        <v>2386</v>
      </c>
      <c r="E160" s="4" t="s">
        <v>2387</v>
      </c>
    </row>
    <row r="161" spans="1:5">
      <c r="A161" s="4" t="s">
        <v>2310</v>
      </c>
      <c r="B161" s="4" t="s">
        <v>2206</v>
      </c>
      <c r="C161" s="4" t="s">
        <v>2388</v>
      </c>
      <c r="E161" s="4" t="s">
        <v>2389</v>
      </c>
    </row>
    <row r="162" spans="1:5">
      <c r="A162" s="4" t="s">
        <v>2390</v>
      </c>
    </row>
    <row r="163" spans="1:5">
      <c r="A163" s="3" t="s">
        <v>2300</v>
      </c>
    </row>
    <row r="164" spans="1:5">
      <c r="A164" s="4" t="s">
        <v>831</v>
      </c>
      <c r="C164" s="4" t="s">
        <v>2391</v>
      </c>
      <c r="E164" s="4" t="s">
        <v>2391</v>
      </c>
    </row>
    <row r="165" spans="1:5">
      <c r="A165" s="4" t="s">
        <v>2304</v>
      </c>
      <c r="C165" s="4" t="s">
        <v>2383</v>
      </c>
      <c r="E165" s="4" t="s">
        <v>2383</v>
      </c>
    </row>
    <row r="166" spans="1:5">
      <c r="A166" s="4" t="s">
        <v>2306</v>
      </c>
      <c r="C166" s="4" t="s">
        <v>10</v>
      </c>
    </row>
    <row r="167" spans="1:5">
      <c r="A167" s="4" t="s">
        <v>2392</v>
      </c>
    </row>
    <row r="168" spans="1:5">
      <c r="A168" s="3" t="s">
        <v>2300</v>
      </c>
    </row>
    <row r="169" spans="1:5">
      <c r="A169" s="4" t="s">
        <v>831</v>
      </c>
      <c r="C169" s="4" t="s">
        <v>2391</v>
      </c>
      <c r="E169" s="4" t="s">
        <v>2391</v>
      </c>
    </row>
    <row r="170" spans="1:5">
      <c r="A170" s="4" t="s">
        <v>2304</v>
      </c>
      <c r="C170" s="4" t="s">
        <v>2393</v>
      </c>
      <c r="E170" s="4" t="s">
        <v>2393</v>
      </c>
    </row>
    <row r="171" spans="1:5">
      <c r="A171" s="4" t="s">
        <v>2306</v>
      </c>
      <c r="C171" s="4" t="s">
        <v>10</v>
      </c>
    </row>
    <row r="172" spans="1:5">
      <c r="A172" s="4" t="s">
        <v>2394</v>
      </c>
    </row>
    <row r="173" spans="1:5">
      <c r="A173" s="3" t="s">
        <v>2300</v>
      </c>
    </row>
    <row r="174" spans="1:5">
      <c r="A174" s="4" t="s">
        <v>831</v>
      </c>
      <c r="C174" s="4" t="s">
        <v>846</v>
      </c>
      <c r="E174" s="4" t="s">
        <v>846</v>
      </c>
    </row>
    <row r="175" spans="1:5">
      <c r="A175" s="4" t="s">
        <v>2304</v>
      </c>
      <c r="C175" s="4" t="s">
        <v>2395</v>
      </c>
      <c r="E175" s="4" t="s">
        <v>2395</v>
      </c>
    </row>
    <row r="176" spans="1:5">
      <c r="A176" s="4" t="s">
        <v>2306</v>
      </c>
      <c r="C176" s="4" t="s">
        <v>2317</v>
      </c>
    </row>
    <row r="177" spans="1:5">
      <c r="A177" s="4" t="s">
        <v>2308</v>
      </c>
      <c r="B177" s="4" t="s">
        <v>137</v>
      </c>
      <c r="C177" s="4" t="s">
        <v>2309</v>
      </c>
    </row>
    <row r="178" spans="1:5">
      <c r="A178" s="4" t="s">
        <v>2310</v>
      </c>
      <c r="B178" s="4" t="s">
        <v>2162</v>
      </c>
      <c r="C178" s="4" t="s">
        <v>2321</v>
      </c>
      <c r="E178" s="4" t="s">
        <v>2321</v>
      </c>
    </row>
    <row r="179" spans="1:5">
      <c r="A179" s="4" t="s">
        <v>2396</v>
      </c>
    </row>
    <row r="180" spans="1:5">
      <c r="A180" s="3" t="s">
        <v>2300</v>
      </c>
    </row>
    <row r="181" spans="1:5">
      <c r="A181" s="4" t="s">
        <v>831</v>
      </c>
      <c r="C181" s="4" t="s">
        <v>2391</v>
      </c>
      <c r="E181" s="4" t="s">
        <v>2391</v>
      </c>
    </row>
    <row r="182" spans="1:5">
      <c r="A182" s="4" t="s">
        <v>2304</v>
      </c>
      <c r="C182" s="4" t="s">
        <v>2393</v>
      </c>
      <c r="E182" s="4" t="s">
        <v>2393</v>
      </c>
    </row>
    <row r="183" spans="1:5">
      <c r="A183" s="4" t="s">
        <v>2306</v>
      </c>
      <c r="C183" s="4" t="s">
        <v>10</v>
      </c>
    </row>
    <row r="184" spans="1:5">
      <c r="A184" s="4" t="s">
        <v>2397</v>
      </c>
    </row>
    <row r="185" spans="1:5">
      <c r="A185" s="3" t="s">
        <v>2300</v>
      </c>
    </row>
    <row r="186" spans="1:5">
      <c r="A186" s="4" t="s">
        <v>831</v>
      </c>
      <c r="C186" s="4" t="s">
        <v>2391</v>
      </c>
      <c r="E186" s="4" t="s">
        <v>2391</v>
      </c>
    </row>
    <row r="187" spans="1:5">
      <c r="A187" s="4" t="s">
        <v>2304</v>
      </c>
      <c r="C187" s="4" t="s">
        <v>2398</v>
      </c>
      <c r="E187" s="4" t="s">
        <v>2398</v>
      </c>
    </row>
    <row r="188" spans="1:5">
      <c r="A188" s="4" t="s">
        <v>2306</v>
      </c>
      <c r="C188" s="4" t="s">
        <v>10</v>
      </c>
    </row>
    <row r="189" spans="1:5">
      <c r="A189" s="4" t="s">
        <v>2399</v>
      </c>
    </row>
    <row r="190" spans="1:5">
      <c r="A190" s="3" t="s">
        <v>2300</v>
      </c>
    </row>
    <row r="191" spans="1:5">
      <c r="A191" s="4" t="s">
        <v>831</v>
      </c>
      <c r="C191" s="4" t="s">
        <v>846</v>
      </c>
      <c r="E191" s="4" t="s">
        <v>846</v>
      </c>
    </row>
    <row r="192" spans="1:5">
      <c r="A192" s="4" t="s">
        <v>2304</v>
      </c>
      <c r="C192" s="4" t="s">
        <v>2400</v>
      </c>
      <c r="E192" s="4" t="s">
        <v>2400</v>
      </c>
    </row>
    <row r="193" spans="1:5">
      <c r="A193" s="4" t="s">
        <v>2306</v>
      </c>
      <c r="C193" s="4" t="s">
        <v>2307</v>
      </c>
    </row>
    <row r="194" spans="1:5">
      <c r="A194" s="4" t="s">
        <v>2308</v>
      </c>
      <c r="B194" s="4" t="s">
        <v>137</v>
      </c>
      <c r="C194" s="4" t="s">
        <v>2309</v>
      </c>
    </row>
    <row r="195" spans="1:5">
      <c r="A195" s="4" t="s">
        <v>2310</v>
      </c>
      <c r="B195" s="4" t="s">
        <v>2401</v>
      </c>
      <c r="C195" s="4" t="s">
        <v>2402</v>
      </c>
      <c r="E195" s="4" t="s">
        <v>2402</v>
      </c>
    </row>
    <row r="196" spans="1:5">
      <c r="A196" s="4" t="s">
        <v>2403</v>
      </c>
    </row>
    <row r="197" spans="1:5">
      <c r="A197" s="3" t="s">
        <v>2300</v>
      </c>
    </row>
    <row r="198" spans="1:5">
      <c r="A198" s="4" t="s">
        <v>831</v>
      </c>
      <c r="C198" s="4" t="s">
        <v>2391</v>
      </c>
      <c r="E198" s="4" t="s">
        <v>2391</v>
      </c>
    </row>
    <row r="199" spans="1:5">
      <c r="A199" s="4" t="s">
        <v>2304</v>
      </c>
      <c r="C199" s="4" t="s">
        <v>2404</v>
      </c>
    </row>
    <row r="200" spans="1:5">
      <c r="A200" s="4" t="s">
        <v>2306</v>
      </c>
      <c r="C200" s="4" t="s">
        <v>10</v>
      </c>
    </row>
    <row r="201" spans="1:5">
      <c r="A201" s="4" t="s">
        <v>2310</v>
      </c>
      <c r="B201" s="4" t="s">
        <v>2405</v>
      </c>
      <c r="C201" s="4" t="s">
        <v>2406</v>
      </c>
    </row>
    <row r="202" spans="1:5">
      <c r="A202" s="4" t="s">
        <v>2407</v>
      </c>
    </row>
    <row r="203" spans="1:5">
      <c r="A203" s="3" t="s">
        <v>2300</v>
      </c>
    </row>
    <row r="204" spans="1:5">
      <c r="A204" s="4" t="s">
        <v>831</v>
      </c>
      <c r="C204" s="4" t="s">
        <v>2408</v>
      </c>
      <c r="E204" s="4" t="s">
        <v>2408</v>
      </c>
    </row>
    <row r="205" spans="1:5">
      <c r="A205" s="4" t="s">
        <v>2304</v>
      </c>
      <c r="C205" s="4" t="s">
        <v>2393</v>
      </c>
    </row>
    <row r="206" spans="1:5">
      <c r="A206" s="4" t="s">
        <v>2306</v>
      </c>
      <c r="C206" s="4" t="s">
        <v>10</v>
      </c>
    </row>
    <row r="207" spans="1:5">
      <c r="A207" s="4" t="s">
        <v>2310</v>
      </c>
      <c r="B207" s="4" t="s">
        <v>2405</v>
      </c>
      <c r="C207" s="4" t="s">
        <v>2406</v>
      </c>
    </row>
    <row r="208" spans="1:5">
      <c r="A208" s="4" t="s">
        <v>2409</v>
      </c>
    </row>
    <row r="209" spans="1:5">
      <c r="A209" s="3" t="s">
        <v>2300</v>
      </c>
    </row>
    <row r="210" spans="1:5">
      <c r="A210" s="4" t="s">
        <v>831</v>
      </c>
      <c r="C210" s="4" t="s">
        <v>2391</v>
      </c>
      <c r="E210" s="4" t="s">
        <v>2391</v>
      </c>
    </row>
    <row r="211" spans="1:5">
      <c r="A211" s="4" t="s">
        <v>2304</v>
      </c>
      <c r="C211" s="4" t="s">
        <v>2410</v>
      </c>
      <c r="E211" s="4" t="s">
        <v>2398</v>
      </c>
    </row>
    <row r="212" spans="1:5">
      <c r="A212" s="4" t="s">
        <v>2306</v>
      </c>
      <c r="C212" s="4" t="s">
        <v>10</v>
      </c>
    </row>
    <row r="213" spans="1:5"/>
    <row r="214" spans="1:5">
      <c r="A214" s="4" t="s">
        <v>33</v>
      </c>
      <c r="B214" s="4" t="s">
        <v>2302</v>
      </c>
    </row>
    <row r="215" spans="1:5">
      <c r="A215" s="4" t="s">
        <v>137</v>
      </c>
      <c r="B215" s="4" t="s">
        <v>2411</v>
      </c>
    </row>
    <row r="216" spans="1:5">
      <c r="A216" s="4" t="s">
        <v>953</v>
      </c>
      <c r="B216" s="4" t="s">
        <v>2412</v>
      </c>
    </row>
    <row r="217" spans="1:5">
      <c r="A217" s="4" t="s">
        <v>959</v>
      </c>
      <c r="B217" s="4" t="s">
        <v>2413</v>
      </c>
    </row>
    <row r="218" spans="1:5">
      <c r="A218" s="4" t="s">
        <v>985</v>
      </c>
      <c r="B218" s="4" t="s">
        <v>2414</v>
      </c>
    </row>
    <row r="219" spans="1:5">
      <c r="A219" s="4" t="s">
        <v>2162</v>
      </c>
      <c r="B219" s="4" t="s">
        <v>2415</v>
      </c>
    </row>
    <row r="220" spans="1:5">
      <c r="A220" s="4" t="s">
        <v>2174</v>
      </c>
      <c r="B220" s="4" t="s">
        <v>2329</v>
      </c>
    </row>
    <row r="221" spans="1:5">
      <c r="A221" s="4" t="s">
        <v>2206</v>
      </c>
      <c r="B221" s="4" t="s">
        <v>2416</v>
      </c>
    </row>
    <row r="222" spans="1:5">
      <c r="A222" s="4" t="s">
        <v>2334</v>
      </c>
      <c r="B222" s="4" t="s">
        <v>2417</v>
      </c>
    </row>
    <row r="223" spans="1:5">
      <c r="A223" s="4" t="s">
        <v>2386</v>
      </c>
      <c r="B223" s="4" t="s">
        <v>2418</v>
      </c>
    </row>
    <row r="224" spans="1:5">
      <c r="A224" s="4" t="s">
        <v>2401</v>
      </c>
      <c r="B224" s="4" t="s">
        <v>2419</v>
      </c>
    </row>
    <row r="225" spans="1:5">
      <c r="A225" s="4" t="s">
        <v>2405</v>
      </c>
      <c r="B225" s="4" t="s">
        <v>2420</v>
      </c>
    </row>
  </sheetData>
  <mergeCells count="16">
    <mergeCell ref="A1:B2"/>
    <mergeCell ref="C1:D1"/>
    <mergeCell ref="C2:D2"/>
    <mergeCell ref="A213:D213"/>
    <mergeCell ref="B214:D214"/>
    <mergeCell ref="B215:D215"/>
    <mergeCell ref="B216:D216"/>
    <mergeCell ref="B217:D217"/>
    <mergeCell ref="B218:D218"/>
    <mergeCell ref="B219:D219"/>
    <mergeCell ref="B220:D220"/>
    <mergeCell ref="B221:D221"/>
    <mergeCell ref="B222:D222"/>
    <mergeCell ref="B223:D223"/>
    <mergeCell ref="B224:D224"/>
    <mergeCell ref="B225:D22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J2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21"/>
    <col customWidth="1" max="10" min="10" width="4"/>
  </cols>
  <sheetData>
    <row r="1" spans="1:10">
      <c r="A1" s="1" t="s">
        <v>2421</v>
      </c>
      <c r="B1" s="2" t="s">
        <v>77</v>
      </c>
      <c r="F1" s="2" t="s">
        <v>1</v>
      </c>
    </row>
    <row r="2" spans="1:10">
      <c r="B2" s="2" t="s">
        <v>27</v>
      </c>
      <c r="D2" s="2" t="s">
        <v>176</v>
      </c>
      <c r="F2" s="2" t="s">
        <v>27</v>
      </c>
      <c r="H2" s="2" t="s">
        <v>28</v>
      </c>
      <c r="I2" s="2" t="s">
        <v>176</v>
      </c>
    </row>
    <row r="3" spans="1:10">
      <c r="A3" s="3" t="s">
        <v>2422</v>
      </c>
    </row>
    <row r="4" spans="1:10">
      <c r="A4" s="4" t="s">
        <v>2423</v>
      </c>
      <c r="F4" s="7" t="n">
        <v>417051000000</v>
      </c>
      <c r="I4" s="7" t="n">
        <v>439012000000</v>
      </c>
    </row>
    <row r="5" spans="1:10">
      <c r="A5" s="4" t="s">
        <v>2424</v>
      </c>
      <c r="B5" s="7" t="n">
        <v>589641000000</v>
      </c>
      <c r="D5" s="7" t="n">
        <v>558529000000</v>
      </c>
      <c r="F5" s="5" t="n">
        <v>589641000000</v>
      </c>
      <c r="I5" s="5" t="n">
        <v>558529000000</v>
      </c>
    </row>
    <row r="6" spans="1:10">
      <c r="A6" s="3" t="s">
        <v>2425</v>
      </c>
    </row>
    <row r="7" spans="1:10">
      <c r="A7" s="4" t="s">
        <v>2426</v>
      </c>
      <c r="B7" s="5" t="n">
        <v>7681000000</v>
      </c>
      <c r="D7" s="5" t="n">
        <v>-14863000000</v>
      </c>
      <c r="F7" s="5" t="n">
        <v>-1462000000</v>
      </c>
      <c r="I7" s="5" t="n">
        <v>-58955000000</v>
      </c>
    </row>
    <row r="8" spans="1:10">
      <c r="A8" s="4" t="s">
        <v>1886</v>
      </c>
      <c r="F8" s="5" t="n">
        <v>20048000000</v>
      </c>
      <c r="I8" s="5" t="n">
        <v>63084000000</v>
      </c>
    </row>
    <row r="9" spans="1:10">
      <c r="A9" s="4" t="s">
        <v>2427</v>
      </c>
      <c r="F9" s="5" t="n">
        <v>-9719000000</v>
      </c>
      <c r="I9" s="5" t="n">
        <v>-16852000000</v>
      </c>
    </row>
    <row r="10" spans="1:10">
      <c r="A10" s="4" t="s">
        <v>375</v>
      </c>
      <c r="F10" s="5" t="n">
        <v>-651000000</v>
      </c>
      <c r="I10" s="5" t="n">
        <v>-57320000000</v>
      </c>
    </row>
    <row r="11" spans="1:10">
      <c r="A11" s="4" t="s">
        <v>2428</v>
      </c>
      <c r="F11" s="5" t="n">
        <v>-12327000000</v>
      </c>
      <c r="I11" s="5" t="n">
        <v>2038000000</v>
      </c>
    </row>
    <row r="12" spans="1:10">
      <c r="A12" s="4" t="s">
        <v>1202</v>
      </c>
      <c r="I12" s="5" t="n">
        <v>-208000000</v>
      </c>
    </row>
    <row r="13" spans="1:10">
      <c r="A13" s="4" t="s">
        <v>2429</v>
      </c>
      <c r="B13" s="5" t="n">
        <v>412940000000</v>
      </c>
      <c r="D13" s="5" t="n">
        <v>370799000000</v>
      </c>
      <c r="F13" s="5" t="n">
        <v>412940000000</v>
      </c>
      <c r="H13" s="8" t="n">
        <v>371416</v>
      </c>
      <c r="I13" s="5" t="n">
        <v>370799000000</v>
      </c>
    </row>
    <row r="14" spans="1:10">
      <c r="A14" s="4" t="s">
        <v>1831</v>
      </c>
      <c r="B14" s="5" t="n">
        <v>-5865000000</v>
      </c>
      <c r="C14" s="4" t="s">
        <v>33</v>
      </c>
      <c r="D14" s="5" t="n">
        <v>-16354000000</v>
      </c>
      <c r="E14" s="4" t="s">
        <v>137</v>
      </c>
      <c r="F14" s="5" t="n">
        <v>-5865000000</v>
      </c>
      <c r="G14" s="4" t="s">
        <v>33</v>
      </c>
      <c r="I14" s="5" t="n">
        <v>-16354000000</v>
      </c>
      <c r="J14" s="4" t="s">
        <v>137</v>
      </c>
    </row>
    <row r="15" spans="1:10">
      <c r="A15" s="4" t="s">
        <v>1830</v>
      </c>
      <c r="B15" s="5" t="n">
        <v>0</v>
      </c>
      <c r="D15" s="5" t="n">
        <v>51405000000</v>
      </c>
      <c r="E15" s="4" t="s">
        <v>953</v>
      </c>
      <c r="F15" s="5" t="n">
        <v>0</v>
      </c>
      <c r="I15" s="5" t="n">
        <v>51405000000</v>
      </c>
      <c r="J15" s="4" t="s">
        <v>953</v>
      </c>
    </row>
    <row r="16" spans="1:10">
      <c r="A16" s="4" t="s">
        <v>2430</v>
      </c>
    </row>
    <row r="17" spans="1:10">
      <c r="A17" s="3" t="s">
        <v>2422</v>
      </c>
    </row>
    <row r="18" spans="1:10">
      <c r="A18" s="4" t="s">
        <v>2423</v>
      </c>
      <c r="I18" s="5" t="n">
        <v>15289000000</v>
      </c>
    </row>
    <row r="19" spans="1:10">
      <c r="A19" s="4" t="s">
        <v>2424</v>
      </c>
      <c r="D19" s="5" t="n">
        <v>6881000000</v>
      </c>
      <c r="I19" s="5" t="n">
        <v>6881000000</v>
      </c>
    </row>
    <row r="20" spans="1:10">
      <c r="A20" s="3" t="s">
        <v>2425</v>
      </c>
    </row>
    <row r="21" spans="1:10">
      <c r="A21" s="4" t="s">
        <v>2426</v>
      </c>
      <c r="I21" s="5" t="n">
        <v>-1460000000</v>
      </c>
    </row>
    <row r="22" spans="1:10">
      <c r="A22" s="4" t="s">
        <v>1886</v>
      </c>
      <c r="I22" s="5" t="n">
        <v>0</v>
      </c>
    </row>
    <row r="23" spans="1:10">
      <c r="A23" s="4" t="s">
        <v>2427</v>
      </c>
      <c r="I23" s="5" t="n">
        <v>0</v>
      </c>
    </row>
    <row r="24" spans="1:10">
      <c r="A24" s="4" t="s">
        <v>375</v>
      </c>
      <c r="I24" s="5" t="n">
        <v>0</v>
      </c>
    </row>
    <row r="25" spans="1:10">
      <c r="A25" s="4" t="s">
        <v>2428</v>
      </c>
      <c r="I25" s="5" t="n">
        <v>0</v>
      </c>
    </row>
    <row r="26" spans="1:10">
      <c r="A26" s="4" t="s">
        <v>1202</v>
      </c>
      <c r="I26" s="5" t="n">
        <v>0</v>
      </c>
    </row>
    <row r="27" spans="1:10">
      <c r="A27" s="4" t="s">
        <v>2429</v>
      </c>
      <c r="D27" s="5" t="n">
        <v>13829000000</v>
      </c>
      <c r="I27" s="5" t="n">
        <v>13829000000</v>
      </c>
    </row>
    <row r="28" spans="1:10">
      <c r="A28" s="4" t="s">
        <v>2303</v>
      </c>
    </row>
    <row r="29" spans="1:10">
      <c r="A29" s="3" t="s">
        <v>2422</v>
      </c>
    </row>
    <row r="30" spans="1:10">
      <c r="A30" s="4" t="s">
        <v>2423</v>
      </c>
      <c r="F30" s="5" t="n">
        <v>98933000000</v>
      </c>
      <c r="I30" s="5" t="n">
        <v>200332000000</v>
      </c>
    </row>
    <row r="31" spans="1:10">
      <c r="A31" s="4" t="s">
        <v>2424</v>
      </c>
      <c r="B31" s="5" t="n">
        <v>175652000000</v>
      </c>
      <c r="D31" s="5" t="n">
        <v>175652000000</v>
      </c>
      <c r="F31" s="5" t="n">
        <v>175652000000</v>
      </c>
      <c r="I31" s="5" t="n">
        <v>175652000000</v>
      </c>
    </row>
    <row r="32" spans="1:10">
      <c r="A32" s="3" t="s">
        <v>2425</v>
      </c>
    </row>
    <row r="33" spans="1:10">
      <c r="A33" s="4" t="s">
        <v>2426</v>
      </c>
      <c r="F33" s="5" t="n">
        <v>-10451000000</v>
      </c>
      <c r="I33" s="5" t="n">
        <v>2000000</v>
      </c>
    </row>
    <row r="34" spans="1:10">
      <c r="A34" s="4" t="s">
        <v>1886</v>
      </c>
      <c r="F34" s="5" t="n">
        <v>0</v>
      </c>
      <c r="I34" s="5" t="n">
        <v>0</v>
      </c>
    </row>
    <row r="35" spans="1:10">
      <c r="A35" s="4" t="s">
        <v>2427</v>
      </c>
      <c r="F35" s="5" t="n">
        <v>0</v>
      </c>
      <c r="I35" s="5" t="n">
        <v>0</v>
      </c>
    </row>
    <row r="36" spans="1:10">
      <c r="A36" s="4" t="s">
        <v>375</v>
      </c>
      <c r="F36" s="5" t="n">
        <v>0</v>
      </c>
      <c r="I36" s="5" t="n">
        <v>0</v>
      </c>
    </row>
    <row r="37" spans="1:10">
      <c r="A37" s="4" t="s">
        <v>2428</v>
      </c>
      <c r="F37" s="5" t="n">
        <v>-5196000000</v>
      </c>
      <c r="I37" s="5" t="n">
        <v>-1623000000</v>
      </c>
    </row>
    <row r="38" spans="1:10">
      <c r="A38" s="4" t="s">
        <v>1202</v>
      </c>
      <c r="I38" s="5" t="n">
        <v>0</v>
      </c>
    </row>
    <row r="39" spans="1:10">
      <c r="A39" s="4" t="s">
        <v>2429</v>
      </c>
      <c r="B39" s="5" t="n">
        <v>83286000000</v>
      </c>
      <c r="D39" s="5" t="n">
        <v>198711000000</v>
      </c>
      <c r="F39" s="5" t="n">
        <v>83286000000</v>
      </c>
      <c r="I39" s="5" t="n">
        <v>198711000000</v>
      </c>
    </row>
    <row r="40" spans="1:10">
      <c r="A40" s="4" t="s">
        <v>2314</v>
      </c>
    </row>
    <row r="41" spans="1:10">
      <c r="A41" s="3" t="s">
        <v>2422</v>
      </c>
    </row>
    <row r="42" spans="1:10">
      <c r="A42" s="4" t="s">
        <v>2423</v>
      </c>
      <c r="F42" s="5" t="n">
        <v>158000000</v>
      </c>
      <c r="I42" s="5" t="n">
        <v>145000000</v>
      </c>
    </row>
    <row r="43" spans="1:10">
      <c r="A43" s="4" t="s">
        <v>2424</v>
      </c>
      <c r="B43" s="5" t="n">
        <v>108000000</v>
      </c>
      <c r="D43" s="5" t="n">
        <v>108000000</v>
      </c>
      <c r="F43" s="5" t="n">
        <v>108000000</v>
      </c>
      <c r="I43" s="5" t="n">
        <v>108000000</v>
      </c>
    </row>
    <row r="44" spans="1:10">
      <c r="A44" s="3" t="s">
        <v>2425</v>
      </c>
    </row>
    <row r="45" spans="1:10">
      <c r="A45" s="4" t="s">
        <v>2426</v>
      </c>
      <c r="F45" s="5" t="n">
        <v>-20000000</v>
      </c>
      <c r="I45" s="5" t="n">
        <v>-10000000</v>
      </c>
    </row>
    <row r="46" spans="1:10">
      <c r="A46" s="4" t="s">
        <v>1886</v>
      </c>
      <c r="F46" s="5" t="n">
        <v>0</v>
      </c>
      <c r="I46" s="5" t="n">
        <v>0</v>
      </c>
    </row>
    <row r="47" spans="1:10">
      <c r="A47" s="4" t="s">
        <v>2427</v>
      </c>
      <c r="F47" s="5" t="n">
        <v>0</v>
      </c>
      <c r="I47" s="5" t="n">
        <v>0</v>
      </c>
    </row>
    <row r="48" spans="1:10">
      <c r="A48" s="4" t="s">
        <v>375</v>
      </c>
      <c r="F48" s="5" t="n">
        <v>0</v>
      </c>
      <c r="I48" s="5" t="n">
        <v>-8000000</v>
      </c>
    </row>
    <row r="49" spans="1:10">
      <c r="A49" s="4" t="s">
        <v>2428</v>
      </c>
      <c r="F49" s="5" t="n">
        <v>0</v>
      </c>
      <c r="I49" s="5" t="n">
        <v>0</v>
      </c>
    </row>
    <row r="50" spans="1:10">
      <c r="A50" s="4" t="s">
        <v>1202</v>
      </c>
      <c r="I50" s="5" t="n">
        <v>0</v>
      </c>
    </row>
    <row r="51" spans="1:10">
      <c r="A51" s="4" t="s">
        <v>2429</v>
      </c>
      <c r="B51" s="5" t="n">
        <v>138000000</v>
      </c>
      <c r="D51" s="5" t="n">
        <v>127000000</v>
      </c>
      <c r="F51" s="5" t="n">
        <v>138000000</v>
      </c>
      <c r="I51" s="5" t="n">
        <v>127000000</v>
      </c>
    </row>
    <row r="52" spans="1:10">
      <c r="A52" s="4" t="s">
        <v>2319</v>
      </c>
    </row>
    <row r="53" spans="1:10">
      <c r="A53" s="3" t="s">
        <v>2422</v>
      </c>
    </row>
    <row r="54" spans="1:10">
      <c r="A54" s="4" t="s">
        <v>2423</v>
      </c>
      <c r="F54" s="5" t="n">
        <v>5816000000</v>
      </c>
      <c r="I54" s="5" t="n">
        <v>5592000000</v>
      </c>
    </row>
    <row r="55" spans="1:10">
      <c r="A55" s="4" t="s">
        <v>2424</v>
      </c>
      <c r="B55" s="5" t="n">
        <v>3313000000</v>
      </c>
      <c r="D55" s="5" t="n">
        <v>3313000000</v>
      </c>
      <c r="F55" s="5" t="n">
        <v>3313000000</v>
      </c>
      <c r="I55" s="5" t="n">
        <v>3313000000</v>
      </c>
    </row>
    <row r="56" spans="1:10">
      <c r="A56" s="3" t="s">
        <v>2425</v>
      </c>
    </row>
    <row r="57" spans="1:10">
      <c r="A57" s="4" t="s">
        <v>2426</v>
      </c>
      <c r="F57" s="5" t="n">
        <v>692000000</v>
      </c>
      <c r="I57" s="5" t="n">
        <v>508000000</v>
      </c>
    </row>
    <row r="58" spans="1:10">
      <c r="A58" s="4" t="s">
        <v>1886</v>
      </c>
      <c r="F58" s="5" t="n">
        <v>0</v>
      </c>
      <c r="I58" s="5" t="n">
        <v>0</v>
      </c>
    </row>
    <row r="59" spans="1:10">
      <c r="A59" s="4" t="s">
        <v>2427</v>
      </c>
      <c r="F59" s="5" t="n">
        <v>0</v>
      </c>
      <c r="I59" s="5" t="n">
        <v>0</v>
      </c>
    </row>
    <row r="60" spans="1:10">
      <c r="A60" s="4" t="s">
        <v>375</v>
      </c>
      <c r="F60" s="5" t="n">
        <v>-113000000</v>
      </c>
      <c r="I60" s="5" t="n">
        <v>-149000000</v>
      </c>
    </row>
    <row r="61" spans="1:10">
      <c r="A61" s="4" t="s">
        <v>2428</v>
      </c>
      <c r="F61" s="5" t="n">
        <v>0</v>
      </c>
      <c r="I61" s="5" t="n">
        <v>0</v>
      </c>
    </row>
    <row r="62" spans="1:10">
      <c r="A62" s="4" t="s">
        <v>1202</v>
      </c>
      <c r="I62" s="5" t="n">
        <v>0</v>
      </c>
    </row>
    <row r="63" spans="1:10">
      <c r="A63" s="4" t="s">
        <v>2429</v>
      </c>
      <c r="B63" s="5" t="n">
        <v>6395000000</v>
      </c>
      <c r="D63" s="5" t="n">
        <v>5951000000</v>
      </c>
      <c r="F63" s="5" t="n">
        <v>6395000000</v>
      </c>
      <c r="I63" s="5" t="n">
        <v>5951000000</v>
      </c>
    </row>
    <row r="64" spans="1:10">
      <c r="A64" s="4" t="s">
        <v>2322</v>
      </c>
    </row>
    <row r="65" spans="1:10">
      <c r="A65" s="3" t="s">
        <v>2422</v>
      </c>
    </row>
    <row r="66" spans="1:10">
      <c r="A66" s="4" t="s">
        <v>2423</v>
      </c>
      <c r="F66" s="5" t="n">
        <v>3519000000</v>
      </c>
      <c r="I66" s="5" t="n">
        <v>3376000000</v>
      </c>
    </row>
    <row r="67" spans="1:10">
      <c r="A67" s="4" t="s">
        <v>2424</v>
      </c>
      <c r="B67" s="5" t="n">
        <v>3267000000</v>
      </c>
      <c r="D67" s="5" t="n">
        <v>3266000000</v>
      </c>
      <c r="F67" s="5" t="n">
        <v>3267000000</v>
      </c>
      <c r="I67" s="5" t="n">
        <v>3266000000</v>
      </c>
    </row>
    <row r="68" spans="1:10">
      <c r="A68" s="3" t="s">
        <v>2425</v>
      </c>
    </row>
    <row r="69" spans="1:10">
      <c r="A69" s="4" t="s">
        <v>2426</v>
      </c>
      <c r="F69" s="5" t="n">
        <v>4000000</v>
      </c>
      <c r="I69" s="5" t="n">
        <v>63000000</v>
      </c>
    </row>
    <row r="70" spans="1:10">
      <c r="A70" s="4" t="s">
        <v>1886</v>
      </c>
      <c r="F70" s="5" t="n">
        <v>0</v>
      </c>
      <c r="I70" s="5" t="n">
        <v>0</v>
      </c>
    </row>
    <row r="71" spans="1:10">
      <c r="A71" s="4" t="s">
        <v>2427</v>
      </c>
      <c r="F71" s="5" t="n">
        <v>0</v>
      </c>
      <c r="I71" s="5" t="n">
        <v>0</v>
      </c>
    </row>
    <row r="72" spans="1:10">
      <c r="A72" s="4" t="s">
        <v>375</v>
      </c>
      <c r="F72" s="5" t="n">
        <v>-54000000</v>
      </c>
      <c r="I72" s="5" t="n">
        <v>-54000000</v>
      </c>
    </row>
    <row r="73" spans="1:10">
      <c r="A73" s="4" t="s">
        <v>2428</v>
      </c>
      <c r="F73" s="5" t="n">
        <v>1000000</v>
      </c>
      <c r="I73" s="5" t="n">
        <v>0</v>
      </c>
    </row>
    <row r="74" spans="1:10">
      <c r="A74" s="4" t="s">
        <v>1202</v>
      </c>
      <c r="I74" s="5" t="n">
        <v>0</v>
      </c>
    </row>
    <row r="75" spans="1:10">
      <c r="A75" s="4" t="s">
        <v>2429</v>
      </c>
      <c r="B75" s="5" t="n">
        <v>3470000000</v>
      </c>
      <c r="D75" s="5" t="n">
        <v>3385000000</v>
      </c>
      <c r="F75" s="5" t="n">
        <v>3470000000</v>
      </c>
      <c r="I75" s="5" t="n">
        <v>3385000000</v>
      </c>
    </row>
    <row r="76" spans="1:10">
      <c r="A76" s="4" t="s">
        <v>2324</v>
      </c>
    </row>
    <row r="77" spans="1:10">
      <c r="A77" s="3" t="s">
        <v>2422</v>
      </c>
    </row>
    <row r="78" spans="1:10">
      <c r="A78" s="4" t="s">
        <v>2423</v>
      </c>
      <c r="F78" s="5" t="n">
        <v>45101000000</v>
      </c>
      <c r="I78" s="5" t="n">
        <v>43032000000</v>
      </c>
    </row>
    <row r="79" spans="1:10">
      <c r="A79" s="4" t="s">
        <v>2424</v>
      </c>
      <c r="B79" s="5" t="n">
        <v>130779000000</v>
      </c>
      <c r="D79" s="5" t="n">
        <v>89725000000</v>
      </c>
      <c r="F79" s="5" t="n">
        <v>130779000000</v>
      </c>
      <c r="I79" s="5" t="n">
        <v>89725000000</v>
      </c>
    </row>
    <row r="80" spans="1:10">
      <c r="A80" s="3" t="s">
        <v>2425</v>
      </c>
    </row>
    <row r="81" spans="1:10">
      <c r="A81" s="4" t="s">
        <v>2426</v>
      </c>
      <c r="F81" s="5" t="n">
        <v>3179000000</v>
      </c>
      <c r="I81" s="5" t="n">
        <v>-20050000000</v>
      </c>
    </row>
    <row r="82" spans="1:10">
      <c r="A82" s="4" t="s">
        <v>1886</v>
      </c>
      <c r="F82" s="5" t="n">
        <v>0</v>
      </c>
      <c r="I82" s="5" t="n">
        <v>41053000000</v>
      </c>
    </row>
    <row r="83" spans="1:10">
      <c r="A83" s="4" t="s">
        <v>2427</v>
      </c>
      <c r="F83" s="5" t="n">
        <v>0</v>
      </c>
      <c r="I83" s="5" t="n">
        <v>0</v>
      </c>
    </row>
    <row r="84" spans="1:10">
      <c r="A84" s="4" t="s">
        <v>375</v>
      </c>
      <c r="I84" s="5" t="n">
        <v>0</v>
      </c>
    </row>
    <row r="85" spans="1:10">
      <c r="A85" s="4" t="s">
        <v>2428</v>
      </c>
      <c r="F85" s="5" t="n">
        <v>-484000000</v>
      </c>
      <c r="I85" s="5" t="n">
        <v>171000000</v>
      </c>
    </row>
    <row r="86" spans="1:10">
      <c r="A86" s="4" t="s">
        <v>1202</v>
      </c>
      <c r="I86" s="5" t="n">
        <v>-25966000000</v>
      </c>
    </row>
    <row r="87" spans="1:10">
      <c r="A87" s="4" t="s">
        <v>2429</v>
      </c>
      <c r="B87" s="5" t="n">
        <v>47796000000</v>
      </c>
      <c r="D87" s="5" t="n">
        <v>38240000000</v>
      </c>
      <c r="F87" s="5" t="n">
        <v>47796000000</v>
      </c>
      <c r="I87" s="5" t="n">
        <v>38240000000</v>
      </c>
    </row>
    <row r="88" spans="1:10">
      <c r="A88" s="4" t="s">
        <v>2327</v>
      </c>
    </row>
    <row r="89" spans="1:10">
      <c r="A89" s="3" t="s">
        <v>2422</v>
      </c>
    </row>
    <row r="90" spans="1:10">
      <c r="A90" s="4" t="s">
        <v>2424</v>
      </c>
      <c r="B90" s="5" t="n">
        <v>13916000000</v>
      </c>
      <c r="D90" s="5" t="n">
        <v>13916000000</v>
      </c>
      <c r="F90" s="5" t="n">
        <v>13916000000</v>
      </c>
      <c r="I90" s="5" t="n">
        <v>13916000000</v>
      </c>
    </row>
    <row r="91" spans="1:10">
      <c r="A91" s="3" t="s">
        <v>2425</v>
      </c>
    </row>
    <row r="92" spans="1:10">
      <c r="A92" s="4" t="s">
        <v>2426</v>
      </c>
      <c r="F92" s="5" t="n">
        <v>0</v>
      </c>
      <c r="I92" s="5" t="n">
        <v>0</v>
      </c>
    </row>
    <row r="93" spans="1:10">
      <c r="A93" s="4" t="s">
        <v>1886</v>
      </c>
      <c r="F93" s="5" t="n">
        <v>0</v>
      </c>
      <c r="I93" s="5" t="n">
        <v>0</v>
      </c>
    </row>
    <row r="94" spans="1:10">
      <c r="A94" s="4" t="s">
        <v>2427</v>
      </c>
      <c r="F94" s="5" t="n">
        <v>0</v>
      </c>
      <c r="I94" s="5" t="n">
        <v>0</v>
      </c>
    </row>
    <row r="95" spans="1:10">
      <c r="A95" s="4" t="s">
        <v>375</v>
      </c>
      <c r="F95" s="5" t="n">
        <v>0</v>
      </c>
      <c r="I95" s="5" t="n">
        <v>0</v>
      </c>
    </row>
    <row r="96" spans="1:10">
      <c r="A96" s="4" t="s">
        <v>2428</v>
      </c>
      <c r="F96" s="5" t="n">
        <v>0</v>
      </c>
      <c r="I96" s="5" t="n">
        <v>0</v>
      </c>
    </row>
    <row r="97" spans="1:10">
      <c r="A97" s="4" t="s">
        <v>1202</v>
      </c>
      <c r="I97" s="5" t="n">
        <v>0</v>
      </c>
    </row>
    <row r="98" spans="1:10">
      <c r="A98" s="4" t="s">
        <v>2429</v>
      </c>
      <c r="B98" s="5" t="n">
        <v>0</v>
      </c>
      <c r="D98" s="5" t="n">
        <v>0</v>
      </c>
      <c r="F98" s="5" t="n">
        <v>0</v>
      </c>
      <c r="I98" s="5" t="n">
        <v>0</v>
      </c>
    </row>
    <row r="99" spans="1:10">
      <c r="A99" s="4" t="s">
        <v>2332</v>
      </c>
    </row>
    <row r="100" spans="1:10">
      <c r="A100" s="3" t="s">
        <v>2422</v>
      </c>
    </row>
    <row r="101" spans="1:10">
      <c r="A101" s="4" t="s">
        <v>2423</v>
      </c>
      <c r="I101" s="5" t="n">
        <v>43036000000</v>
      </c>
    </row>
    <row r="102" spans="1:10">
      <c r="A102" s="4" t="s">
        <v>2424</v>
      </c>
      <c r="D102" s="5" t="n">
        <v>92038000000</v>
      </c>
      <c r="I102" s="5" t="n">
        <v>92038000000</v>
      </c>
    </row>
    <row r="103" spans="1:10">
      <c r="A103" s="3" t="s">
        <v>2425</v>
      </c>
    </row>
    <row r="104" spans="1:10">
      <c r="A104" s="4" t="s">
        <v>2426</v>
      </c>
      <c r="I104" s="5" t="n">
        <v>722000000</v>
      </c>
    </row>
    <row r="105" spans="1:10">
      <c r="A105" s="4" t="s">
        <v>1886</v>
      </c>
      <c r="I105" s="5" t="n">
        <v>0</v>
      </c>
    </row>
    <row r="106" spans="1:10">
      <c r="A106" s="4" t="s">
        <v>2427</v>
      </c>
      <c r="I106" s="5" t="n">
        <v>0</v>
      </c>
    </row>
    <row r="107" spans="1:10">
      <c r="A107" s="4" t="s">
        <v>375</v>
      </c>
      <c r="I107" s="5" t="n">
        <v>0</v>
      </c>
    </row>
    <row r="108" spans="1:10">
      <c r="A108" s="4" t="s">
        <v>2428</v>
      </c>
      <c r="I108" s="5" t="n">
        <v>4047000000</v>
      </c>
    </row>
    <row r="109" spans="1:10">
      <c r="A109" s="4" t="s">
        <v>1202</v>
      </c>
      <c r="I109" s="5" t="n">
        <v>0</v>
      </c>
    </row>
    <row r="110" spans="1:10">
      <c r="A110" s="4" t="s">
        <v>2429</v>
      </c>
      <c r="D110" s="5" t="n">
        <v>47805000000</v>
      </c>
      <c r="I110" s="5" t="n">
        <v>47805000000</v>
      </c>
    </row>
    <row r="111" spans="1:10">
      <c r="A111" s="4" t="s">
        <v>2431</v>
      </c>
    </row>
    <row r="112" spans="1:10">
      <c r="A112" s="3" t="s">
        <v>2422</v>
      </c>
    </row>
    <row r="113" spans="1:10">
      <c r="A113" s="4" t="s">
        <v>2423</v>
      </c>
      <c r="I113" s="5" t="n">
        <v>19729000000</v>
      </c>
    </row>
    <row r="114" spans="1:10">
      <c r="A114" s="4" t="s">
        <v>2424</v>
      </c>
      <c r="D114" s="5" t="n">
        <v>7492000000</v>
      </c>
      <c r="I114" s="5" t="n">
        <v>7492000000</v>
      </c>
    </row>
    <row r="115" spans="1:10">
      <c r="A115" s="3" t="s">
        <v>2425</v>
      </c>
    </row>
    <row r="116" spans="1:10">
      <c r="A116" s="4" t="s">
        <v>2426</v>
      </c>
      <c r="I116" s="5" t="n">
        <v>2021000000</v>
      </c>
    </row>
    <row r="117" spans="1:10">
      <c r="A117" s="4" t="s">
        <v>1886</v>
      </c>
      <c r="I117" s="5" t="n">
        <v>0</v>
      </c>
    </row>
    <row r="118" spans="1:10">
      <c r="A118" s="4" t="s">
        <v>2427</v>
      </c>
      <c r="I118" s="5" t="n">
        <v>-16354000000</v>
      </c>
    </row>
    <row r="119" spans="1:10">
      <c r="A119" s="4" t="s">
        <v>375</v>
      </c>
      <c r="I119" s="5" t="n">
        <v>0</v>
      </c>
    </row>
    <row r="120" spans="1:10">
      <c r="A120" s="4" t="s">
        <v>2428</v>
      </c>
      <c r="I120" s="5" t="n">
        <v>-73000000</v>
      </c>
    </row>
    <row r="121" spans="1:10">
      <c r="A121" s="4" t="s">
        <v>1202</v>
      </c>
      <c r="I121" s="5" t="n">
        <v>-5323000000</v>
      </c>
    </row>
    <row r="122" spans="1:10">
      <c r="A122" s="4" t="s">
        <v>2429</v>
      </c>
      <c r="D122" s="5" t="n">
        <v>0</v>
      </c>
      <c r="I122" s="5" t="n">
        <v>0</v>
      </c>
    </row>
    <row r="123" spans="1:10">
      <c r="A123" s="4" t="s">
        <v>2336</v>
      </c>
    </row>
    <row r="124" spans="1:10">
      <c r="A124" s="3" t="s">
        <v>2422</v>
      </c>
    </row>
    <row r="125" spans="1:10">
      <c r="A125" s="4" t="s">
        <v>2423</v>
      </c>
      <c r="F125" s="5" t="n">
        <v>6947000000</v>
      </c>
    </row>
    <row r="126" spans="1:10">
      <c r="A126" s="4" t="s">
        <v>2424</v>
      </c>
      <c r="B126" s="5" t="n">
        <v>50760000000</v>
      </c>
      <c r="D126" s="5" t="n">
        <v>42215000000</v>
      </c>
      <c r="F126" s="5" t="n">
        <v>50760000000</v>
      </c>
      <c r="I126" s="5" t="n">
        <v>42215000000</v>
      </c>
    </row>
    <row r="127" spans="1:10">
      <c r="A127" s="3" t="s">
        <v>2425</v>
      </c>
    </row>
    <row r="128" spans="1:10">
      <c r="A128" s="4" t="s">
        <v>2426</v>
      </c>
      <c r="F128" s="5" t="n">
        <v>-816000000</v>
      </c>
      <c r="I128" s="5" t="n">
        <v>-33739000000</v>
      </c>
    </row>
    <row r="129" spans="1:10">
      <c r="A129" s="4" t="s">
        <v>1886</v>
      </c>
      <c r="F129" s="5" t="n">
        <v>0</v>
      </c>
      <c r="I129" s="5" t="n">
        <v>8546000000</v>
      </c>
    </row>
    <row r="130" spans="1:10">
      <c r="A130" s="4" t="s">
        <v>2427</v>
      </c>
      <c r="F130" s="5" t="n">
        <v>-5865000000</v>
      </c>
      <c r="I130" s="5" t="n">
        <v>0</v>
      </c>
    </row>
    <row r="131" spans="1:10">
      <c r="A131" s="4" t="s">
        <v>375</v>
      </c>
      <c r="I131" s="5" t="n">
        <v>0</v>
      </c>
    </row>
    <row r="132" spans="1:10">
      <c r="A132" s="4" t="s">
        <v>2428</v>
      </c>
      <c r="F132" s="5" t="n">
        <v>-266000000</v>
      </c>
      <c r="I132" s="5" t="n">
        <v>-215000000</v>
      </c>
    </row>
    <row r="133" spans="1:10">
      <c r="A133" s="4" t="s">
        <v>1202</v>
      </c>
      <c r="I133" s="5" t="n">
        <v>27772000000</v>
      </c>
    </row>
    <row r="134" spans="1:10">
      <c r="A134" s="4" t="s">
        <v>2429</v>
      </c>
      <c r="D134" s="5" t="n">
        <v>2364000000</v>
      </c>
      <c r="I134" s="5" t="n">
        <v>2364000000</v>
      </c>
    </row>
    <row r="135" spans="1:10">
      <c r="A135" s="4" t="s">
        <v>2341</v>
      </c>
    </row>
    <row r="136" spans="1:10">
      <c r="A136" s="3" t="s">
        <v>2422</v>
      </c>
    </row>
    <row r="137" spans="1:10">
      <c r="A137" s="4" t="s">
        <v>2423</v>
      </c>
      <c r="F137" s="5" t="n">
        <v>1254000000</v>
      </c>
      <c r="I137" s="5" t="n">
        <v>8699000000</v>
      </c>
    </row>
    <row r="138" spans="1:10">
      <c r="A138" s="4" t="s">
        <v>2424</v>
      </c>
      <c r="B138" s="5" t="n">
        <v>8521000000</v>
      </c>
      <c r="D138" s="5" t="n">
        <v>8521000000</v>
      </c>
      <c r="F138" s="5" t="n">
        <v>8521000000</v>
      </c>
      <c r="I138" s="5" t="n">
        <v>8521000000</v>
      </c>
    </row>
    <row r="139" spans="1:10">
      <c r="A139" s="3" t="s">
        <v>2425</v>
      </c>
    </row>
    <row r="140" spans="1:10">
      <c r="A140" s="4" t="s">
        <v>2426</v>
      </c>
      <c r="F140" s="5" t="n">
        <v>-48000000</v>
      </c>
      <c r="I140" s="5" t="n">
        <v>-96000000</v>
      </c>
    </row>
    <row r="141" spans="1:10">
      <c r="A141" s="4" t="s">
        <v>1886</v>
      </c>
      <c r="F141" s="5" t="n">
        <v>0</v>
      </c>
      <c r="I141" s="5" t="n">
        <v>0</v>
      </c>
    </row>
    <row r="142" spans="1:10">
      <c r="A142" s="4" t="s">
        <v>2427</v>
      </c>
      <c r="F142" s="5" t="n">
        <v>0</v>
      </c>
      <c r="I142" s="5" t="n">
        <v>0</v>
      </c>
    </row>
    <row r="143" spans="1:10">
      <c r="A143" s="4" t="s">
        <v>375</v>
      </c>
      <c r="I143" s="5" t="n">
        <v>0</v>
      </c>
    </row>
    <row r="144" spans="1:10">
      <c r="A144" s="4" t="s">
        <v>2428</v>
      </c>
      <c r="F144" s="5" t="n">
        <v>34000000</v>
      </c>
      <c r="I144" s="5" t="n">
        <v>26000000</v>
      </c>
    </row>
    <row r="145" spans="1:10">
      <c r="A145" s="4" t="s">
        <v>1202</v>
      </c>
      <c r="I145" s="5" t="n">
        <v>0</v>
      </c>
    </row>
    <row r="146" spans="1:10">
      <c r="A146" s="4" t="s">
        <v>2429</v>
      </c>
      <c r="B146" s="5" t="n">
        <v>1240000000</v>
      </c>
      <c r="D146" s="5" t="n">
        <v>8629000000</v>
      </c>
      <c r="F146" s="5" t="n">
        <v>1240000000</v>
      </c>
      <c r="I146" s="5" t="n">
        <v>8629000000</v>
      </c>
    </row>
    <row r="147" spans="1:10">
      <c r="A147" s="4" t="s">
        <v>2390</v>
      </c>
    </row>
    <row r="148" spans="1:10">
      <c r="A148" s="3" t="s">
        <v>2422</v>
      </c>
    </row>
    <row r="149" spans="1:10">
      <c r="A149" s="4" t="s">
        <v>2423</v>
      </c>
      <c r="F149" s="5" t="n">
        <v>27611000000</v>
      </c>
      <c r="I149" s="5" t="n">
        <v>13118000000</v>
      </c>
    </row>
    <row r="150" spans="1:10">
      <c r="A150" s="4" t="s">
        <v>2424</v>
      </c>
      <c r="B150" s="5" t="n">
        <v>28833000000</v>
      </c>
      <c r="D150" s="5" t="n">
        <v>13602000000</v>
      </c>
      <c r="F150" s="5" t="n">
        <v>28833000000</v>
      </c>
      <c r="I150" s="5" t="n">
        <v>13602000000</v>
      </c>
    </row>
    <row r="151" spans="1:10">
      <c r="A151" s="3" t="s">
        <v>2425</v>
      </c>
    </row>
    <row r="152" spans="1:10">
      <c r="A152" s="4" t="s">
        <v>2426</v>
      </c>
      <c r="F152" s="5" t="n">
        <v>1139000000</v>
      </c>
      <c r="I152" s="5" t="n">
        <v>-371000000</v>
      </c>
    </row>
    <row r="153" spans="1:10">
      <c r="A153" s="4" t="s">
        <v>1886</v>
      </c>
      <c r="F153" s="5" t="n">
        <v>0</v>
      </c>
      <c r="I153" s="5" t="n">
        <v>5745000000</v>
      </c>
    </row>
    <row r="154" spans="1:10">
      <c r="A154" s="4" t="s">
        <v>2427</v>
      </c>
      <c r="F154" s="5" t="n">
        <v>-3346000000</v>
      </c>
      <c r="I154" s="5" t="n">
        <v>-498000000</v>
      </c>
    </row>
    <row r="155" spans="1:10">
      <c r="A155" s="4" t="s">
        <v>375</v>
      </c>
      <c r="F155" s="5" t="n">
        <v>-484000000</v>
      </c>
      <c r="I155" s="5" t="n">
        <v>0</v>
      </c>
    </row>
    <row r="156" spans="1:10">
      <c r="A156" s="4" t="s">
        <v>2428</v>
      </c>
      <c r="F156" s="5" t="n">
        <v>0</v>
      </c>
      <c r="I156" s="5" t="n">
        <v>-156000000</v>
      </c>
    </row>
    <row r="157" spans="1:10">
      <c r="A157" s="4" t="s">
        <v>1202</v>
      </c>
      <c r="I157" s="5" t="n">
        <v>0</v>
      </c>
    </row>
    <row r="158" spans="1:10">
      <c r="A158" s="4" t="s">
        <v>2429</v>
      </c>
      <c r="B158" s="5" t="n">
        <v>24920000000</v>
      </c>
      <c r="D158" s="5" t="n">
        <v>17838000000</v>
      </c>
      <c r="F158" s="5" t="n">
        <v>24920000000</v>
      </c>
      <c r="I158" s="5" t="n">
        <v>17838000000</v>
      </c>
    </row>
    <row r="159" spans="1:10">
      <c r="A159" s="4" t="s">
        <v>2392</v>
      </c>
    </row>
    <row r="160" spans="1:10">
      <c r="A160" s="3" t="s">
        <v>2422</v>
      </c>
    </row>
    <row r="161" spans="1:10">
      <c r="A161" s="4" t="s">
        <v>2423</v>
      </c>
      <c r="F161" s="5" t="n">
        <v>6840000000</v>
      </c>
      <c r="I161" s="5" t="n">
        <v>1800000000</v>
      </c>
    </row>
    <row r="162" spans="1:10">
      <c r="A162" s="4" t="s">
        <v>2424</v>
      </c>
      <c r="B162" s="5" t="n">
        <v>6840000000</v>
      </c>
      <c r="D162" s="5" t="n">
        <v>1800000000</v>
      </c>
      <c r="F162" s="5" t="n">
        <v>6840000000</v>
      </c>
      <c r="I162" s="5" t="n">
        <v>1800000000</v>
      </c>
    </row>
    <row r="163" spans="1:10">
      <c r="A163" s="3" t="s">
        <v>2425</v>
      </c>
    </row>
    <row r="164" spans="1:10">
      <c r="A164" s="4" t="s">
        <v>2426</v>
      </c>
      <c r="F164" s="5" t="n">
        <v>0</v>
      </c>
      <c r="I164" s="5" t="n">
        <v>0</v>
      </c>
    </row>
    <row r="165" spans="1:10">
      <c r="A165" s="4" t="s">
        <v>1886</v>
      </c>
      <c r="F165" s="5" t="n">
        <v>6780000000</v>
      </c>
      <c r="I165" s="5" t="n">
        <v>3240000000</v>
      </c>
    </row>
    <row r="166" spans="1:10">
      <c r="A166" s="4" t="s">
        <v>2427</v>
      </c>
      <c r="F166" s="5" t="n">
        <v>0</v>
      </c>
      <c r="I166" s="5" t="n">
        <v>0</v>
      </c>
    </row>
    <row r="167" spans="1:10">
      <c r="A167" s="4" t="s">
        <v>375</v>
      </c>
      <c r="F167" s="5" t="n">
        <v>0</v>
      </c>
      <c r="I167" s="5" t="n">
        <v>0</v>
      </c>
    </row>
    <row r="168" spans="1:10">
      <c r="A168" s="4" t="s">
        <v>2428</v>
      </c>
      <c r="F168" s="5" t="n">
        <v>0</v>
      </c>
      <c r="I168" s="5" t="n">
        <v>0</v>
      </c>
    </row>
    <row r="169" spans="1:10">
      <c r="A169" s="4" t="s">
        <v>1202</v>
      </c>
      <c r="I169" s="5" t="n">
        <v>0</v>
      </c>
    </row>
    <row r="170" spans="1:10">
      <c r="A170" s="4" t="s">
        <v>2429</v>
      </c>
      <c r="B170" s="5" t="n">
        <v>13620000000</v>
      </c>
      <c r="D170" s="5" t="n">
        <v>5040000000</v>
      </c>
      <c r="F170" s="5" t="n">
        <v>13620000000</v>
      </c>
      <c r="I170" s="5" t="n">
        <v>5040000000</v>
      </c>
    </row>
    <row r="171" spans="1:10">
      <c r="A171" s="4" t="s">
        <v>2394</v>
      </c>
    </row>
    <row r="172" spans="1:10">
      <c r="A172" s="3" t="s">
        <v>2422</v>
      </c>
    </row>
    <row r="173" spans="1:10">
      <c r="A173" s="4" t="s">
        <v>2423</v>
      </c>
      <c r="F173" s="5" t="n">
        <v>31735000000</v>
      </c>
      <c r="I173" s="5" t="n">
        <v>30442000000</v>
      </c>
    </row>
    <row r="174" spans="1:10">
      <c r="A174" s="4" t="s">
        <v>2424</v>
      </c>
      <c r="B174" s="5" t="n">
        <v>45392000000</v>
      </c>
      <c r="D174" s="5" t="n">
        <v>32500000000</v>
      </c>
      <c r="F174" s="5" t="n">
        <v>45392000000</v>
      </c>
      <c r="I174" s="5" t="n">
        <v>32500000000</v>
      </c>
    </row>
    <row r="175" spans="1:10">
      <c r="A175" s="3" t="s">
        <v>2425</v>
      </c>
    </row>
    <row r="176" spans="1:10">
      <c r="A176" s="4" t="s">
        <v>2426</v>
      </c>
      <c r="F176" s="5" t="n">
        <v>-5384000000</v>
      </c>
      <c r="I176" s="5" t="n">
        <v>-5861000000</v>
      </c>
    </row>
    <row r="177" spans="1:10">
      <c r="A177" s="4" t="s">
        <v>1886</v>
      </c>
      <c r="F177" s="5" t="n">
        <v>0</v>
      </c>
      <c r="I177" s="5" t="n">
        <v>0</v>
      </c>
    </row>
    <row r="178" spans="1:10">
      <c r="A178" s="4" t="s">
        <v>2427</v>
      </c>
      <c r="F178" s="5" t="n">
        <v>0</v>
      </c>
      <c r="I178" s="5" t="n">
        <v>0</v>
      </c>
    </row>
    <row r="179" spans="1:10">
      <c r="A179" s="4" t="s">
        <v>375</v>
      </c>
      <c r="F179" s="5" t="n">
        <v>0</v>
      </c>
      <c r="I179" s="5" t="n">
        <v>0</v>
      </c>
    </row>
    <row r="180" spans="1:10">
      <c r="A180" s="4" t="s">
        <v>2428</v>
      </c>
      <c r="F180" s="5" t="n">
        <v>7000000</v>
      </c>
      <c r="I180" s="5" t="n">
        <v>-139000000</v>
      </c>
    </row>
    <row r="181" spans="1:10">
      <c r="A181" s="4" t="s">
        <v>1202</v>
      </c>
      <c r="I181" s="5" t="n">
        <v>0</v>
      </c>
    </row>
    <row r="182" spans="1:10">
      <c r="A182" s="4" t="s">
        <v>2429</v>
      </c>
      <c r="B182" s="5" t="n">
        <v>26358000000</v>
      </c>
      <c r="D182" s="5" t="n">
        <v>24442000000</v>
      </c>
      <c r="F182" s="5" t="n">
        <v>26358000000</v>
      </c>
      <c r="I182" s="5" t="n">
        <v>24442000000</v>
      </c>
    </row>
    <row r="183" spans="1:10">
      <c r="A183" s="4" t="s">
        <v>2396</v>
      </c>
    </row>
    <row r="184" spans="1:10">
      <c r="A184" s="3" t="s">
        <v>2422</v>
      </c>
    </row>
    <row r="185" spans="1:10">
      <c r="A185" s="4" t="s">
        <v>2423</v>
      </c>
      <c r="F185" s="5" t="n">
        <v>2932000000</v>
      </c>
    </row>
    <row r="186" spans="1:10">
      <c r="A186" s="4" t="s">
        <v>2424</v>
      </c>
      <c r="B186" s="5" t="n">
        <v>3000000000</v>
      </c>
      <c r="D186" s="5" t="n">
        <v>3000000000</v>
      </c>
      <c r="F186" s="5" t="n">
        <v>3000000000</v>
      </c>
      <c r="I186" s="5" t="n">
        <v>3000000000</v>
      </c>
    </row>
    <row r="187" spans="1:10">
      <c r="A187" s="3" t="s">
        <v>2425</v>
      </c>
    </row>
    <row r="188" spans="1:10">
      <c r="A188" s="4" t="s">
        <v>2426</v>
      </c>
      <c r="F188" s="5" t="n">
        <v>-21000000</v>
      </c>
      <c r="I188" s="5" t="n">
        <v>-47000000</v>
      </c>
    </row>
    <row r="189" spans="1:10">
      <c r="A189" s="4" t="s">
        <v>1886</v>
      </c>
      <c r="F189" s="5" t="n">
        <v>0</v>
      </c>
      <c r="I189" s="5" t="n">
        <v>3000000000</v>
      </c>
    </row>
    <row r="190" spans="1:10">
      <c r="A190" s="4" t="s">
        <v>2427</v>
      </c>
      <c r="F190" s="5" t="n">
        <v>0</v>
      </c>
      <c r="I190" s="5" t="n">
        <v>0</v>
      </c>
    </row>
    <row r="191" spans="1:10">
      <c r="A191" s="4" t="s">
        <v>375</v>
      </c>
      <c r="F191" s="5" t="n">
        <v>0</v>
      </c>
      <c r="I191" s="5" t="n">
        <v>0</v>
      </c>
    </row>
    <row r="192" spans="1:10">
      <c r="A192" s="4" t="s">
        <v>2428</v>
      </c>
      <c r="F192" s="5" t="n">
        <v>0</v>
      </c>
      <c r="I192" s="5" t="n">
        <v>0</v>
      </c>
    </row>
    <row r="193" spans="1:10">
      <c r="A193" s="4" t="s">
        <v>1202</v>
      </c>
      <c r="I193" s="5" t="n">
        <v>0</v>
      </c>
    </row>
    <row r="194" spans="1:10">
      <c r="A194" s="4" t="s">
        <v>2429</v>
      </c>
      <c r="B194" s="5" t="n">
        <v>2911000000</v>
      </c>
      <c r="D194" s="5" t="n">
        <v>2953000000</v>
      </c>
      <c r="F194" s="5" t="n">
        <v>2911000000</v>
      </c>
      <c r="I194" s="5" t="n">
        <v>2953000000</v>
      </c>
    </row>
    <row r="195" spans="1:10">
      <c r="A195" s="4" t="s">
        <v>2397</v>
      </c>
    </row>
    <row r="196" spans="1:10">
      <c r="A196" s="3" t="s">
        <v>2422</v>
      </c>
    </row>
    <row r="197" spans="1:10">
      <c r="A197" s="4" t="s">
        <v>2423</v>
      </c>
      <c r="F197" s="5" t="n">
        <v>2957000000</v>
      </c>
    </row>
    <row r="198" spans="1:10">
      <c r="A198" s="4" t="s">
        <v>2424</v>
      </c>
      <c r="B198" s="5" t="n">
        <v>3000000000</v>
      </c>
      <c r="D198" s="5" t="n">
        <v>1500000000</v>
      </c>
      <c r="F198" s="5" t="n">
        <v>3000000000</v>
      </c>
      <c r="I198" s="5" t="n">
        <v>1500000000</v>
      </c>
    </row>
    <row r="199" spans="1:10">
      <c r="A199" s="3" t="s">
        <v>2425</v>
      </c>
    </row>
    <row r="200" spans="1:10">
      <c r="A200" s="4" t="s">
        <v>2426</v>
      </c>
      <c r="F200" s="5" t="n">
        <v>10000000</v>
      </c>
      <c r="I200" s="5" t="n">
        <v>-15000000</v>
      </c>
    </row>
    <row r="201" spans="1:10">
      <c r="A201" s="4" t="s">
        <v>1886</v>
      </c>
      <c r="F201" s="5" t="n">
        <v>0</v>
      </c>
      <c r="I201" s="5" t="n">
        <v>1500000000</v>
      </c>
    </row>
    <row r="202" spans="1:10">
      <c r="A202" s="4" t="s">
        <v>2427</v>
      </c>
      <c r="F202" s="5" t="n">
        <v>0</v>
      </c>
      <c r="I202" s="5" t="n">
        <v>0</v>
      </c>
    </row>
    <row r="203" spans="1:10">
      <c r="A203" s="4" t="s">
        <v>375</v>
      </c>
      <c r="F203" s="5" t="n">
        <v>0</v>
      </c>
      <c r="I203" s="5" t="n">
        <v>0</v>
      </c>
    </row>
    <row r="204" spans="1:10">
      <c r="A204" s="4" t="s">
        <v>2428</v>
      </c>
      <c r="F204" s="5" t="n">
        <v>0</v>
      </c>
      <c r="I204" s="5" t="n">
        <v>0</v>
      </c>
    </row>
    <row r="205" spans="1:10">
      <c r="A205" s="4" t="s">
        <v>1202</v>
      </c>
      <c r="I205" s="5" t="n">
        <v>0</v>
      </c>
    </row>
    <row r="206" spans="1:10">
      <c r="A206" s="4" t="s">
        <v>2429</v>
      </c>
      <c r="B206" s="5" t="n">
        <v>2967000000</v>
      </c>
      <c r="D206" s="5" t="n">
        <v>1485000000</v>
      </c>
      <c r="F206" s="5" t="n">
        <v>2967000000</v>
      </c>
      <c r="I206" s="5" t="n">
        <v>1485000000</v>
      </c>
    </row>
    <row r="207" spans="1:10">
      <c r="A207" s="4" t="s">
        <v>2399</v>
      </c>
    </row>
    <row r="208" spans="1:10">
      <c r="A208" s="3" t="s">
        <v>2422</v>
      </c>
    </row>
    <row r="209" spans="1:10">
      <c r="A209" s="4" t="s">
        <v>2423</v>
      </c>
      <c r="F209" s="5" t="n">
        <v>182309000000</v>
      </c>
    </row>
    <row r="210" spans="1:10">
      <c r="A210" s="4" t="s">
        <v>2424</v>
      </c>
      <c r="B210" s="5" t="n">
        <v>101992000000</v>
      </c>
      <c r="F210" s="5" t="n">
        <v>101992000000</v>
      </c>
    </row>
    <row r="211" spans="1:10">
      <c r="A211" s="3" t="s">
        <v>2425</v>
      </c>
    </row>
    <row r="212" spans="1:10">
      <c r="A212" s="4" t="s">
        <v>2426</v>
      </c>
      <c r="F212" s="5" t="n">
        <v>10321000000</v>
      </c>
    </row>
    <row r="213" spans="1:10">
      <c r="A213" s="4" t="s">
        <v>1886</v>
      </c>
      <c r="F213" s="5" t="n">
        <v>0</v>
      </c>
    </row>
    <row r="214" spans="1:10">
      <c r="A214" s="4" t="s">
        <v>2427</v>
      </c>
      <c r="F214" s="5" t="n">
        <v>-508000000</v>
      </c>
    </row>
    <row r="215" spans="1:10">
      <c r="A215" s="4" t="s">
        <v>375</v>
      </c>
      <c r="F215" s="5" t="n">
        <v>0</v>
      </c>
    </row>
    <row r="216" spans="1:10">
      <c r="A216" s="4" t="s">
        <v>2428</v>
      </c>
      <c r="F216" s="5" t="n">
        <v>-6423000000</v>
      </c>
    </row>
    <row r="217" spans="1:10">
      <c r="A217" s="4" t="s">
        <v>2429</v>
      </c>
      <c r="B217" s="5" t="n">
        <v>185699000000</v>
      </c>
      <c r="F217" s="5" t="n">
        <v>185699000000</v>
      </c>
    </row>
    <row r="218" spans="1:10">
      <c r="A218" s="4" t="s">
        <v>2403</v>
      </c>
    </row>
    <row r="219" spans="1:10">
      <c r="A219" s="3" t="s">
        <v>2422</v>
      </c>
    </row>
    <row r="220" spans="1:10">
      <c r="A220" s="4" t="s">
        <v>2424</v>
      </c>
      <c r="B220" s="5" t="n">
        <v>10000000000</v>
      </c>
      <c r="F220" s="5" t="n">
        <v>10000000000</v>
      </c>
    </row>
    <row r="221" spans="1:10">
      <c r="A221" s="3" t="s">
        <v>2425</v>
      </c>
    </row>
    <row r="222" spans="1:10">
      <c r="A222" s="4" t="s">
        <v>2426</v>
      </c>
      <c r="F222" s="5" t="n">
        <v>-13000000</v>
      </c>
    </row>
    <row r="223" spans="1:10">
      <c r="A223" s="4" t="s">
        <v>1886</v>
      </c>
      <c r="F223" s="5" t="n">
        <v>10000000000</v>
      </c>
    </row>
    <row r="224" spans="1:10">
      <c r="A224" s="4" t="s">
        <v>2427</v>
      </c>
      <c r="F224" s="5" t="n">
        <v>0</v>
      </c>
    </row>
    <row r="225" spans="1:10">
      <c r="A225" s="4" t="s">
        <v>375</v>
      </c>
      <c r="F225" s="5" t="n">
        <v>0</v>
      </c>
    </row>
    <row r="226" spans="1:10">
      <c r="A226" s="4" t="s">
        <v>2428</v>
      </c>
      <c r="F226" s="5" t="n">
        <v>0</v>
      </c>
    </row>
    <row r="227" spans="1:10">
      <c r="A227" s="4" t="s">
        <v>2429</v>
      </c>
      <c r="B227" s="5" t="n">
        <v>9987000000</v>
      </c>
      <c r="F227" s="5" t="n">
        <v>9987000000</v>
      </c>
    </row>
    <row r="228" spans="1:10">
      <c r="A228" s="4" t="s">
        <v>2407</v>
      </c>
    </row>
    <row r="229" spans="1:10">
      <c r="A229" s="3" t="s">
        <v>2422</v>
      </c>
    </row>
    <row r="230" spans="1:10">
      <c r="A230" s="4" t="s">
        <v>2424</v>
      </c>
      <c r="B230" s="5" t="n">
        <v>3268000000</v>
      </c>
      <c r="F230" s="5" t="n">
        <v>3268000000</v>
      </c>
    </row>
    <row r="231" spans="1:10">
      <c r="A231" s="3" t="s">
        <v>2425</v>
      </c>
    </row>
    <row r="232" spans="1:10">
      <c r="A232" s="4" t="s">
        <v>2426</v>
      </c>
      <c r="F232" s="5" t="n">
        <v>0</v>
      </c>
    </row>
    <row r="233" spans="1:10">
      <c r="A233" s="4" t="s">
        <v>1886</v>
      </c>
      <c r="F233" s="5" t="n">
        <v>3268000000</v>
      </c>
    </row>
    <row r="234" spans="1:10">
      <c r="A234" s="4" t="s">
        <v>2427</v>
      </c>
      <c r="F234" s="5" t="n">
        <v>0</v>
      </c>
    </row>
    <row r="235" spans="1:10">
      <c r="A235" s="4" t="s">
        <v>375</v>
      </c>
      <c r="F235" s="5" t="n">
        <v>0</v>
      </c>
    </row>
    <row r="236" spans="1:10">
      <c r="A236" s="4" t="s">
        <v>2428</v>
      </c>
      <c r="F236" s="5" t="n">
        <v>0</v>
      </c>
    </row>
    <row r="237" spans="1:10">
      <c r="A237" s="4" t="s">
        <v>2429</v>
      </c>
      <c r="B237" s="5" t="n">
        <v>3268000000</v>
      </c>
      <c r="F237" s="5" t="n">
        <v>3268000000</v>
      </c>
    </row>
    <row r="238" spans="1:10">
      <c r="A238" s="4" t="s">
        <v>2432</v>
      </c>
    </row>
    <row r="239" spans="1:10">
      <c r="A239" s="3" t="s">
        <v>2422</v>
      </c>
    </row>
    <row r="240" spans="1:10">
      <c r="A240" s="4" t="s">
        <v>2423</v>
      </c>
      <c r="I240" s="5" t="n">
        <v>54422000000</v>
      </c>
    </row>
    <row r="241" spans="1:10">
      <c r="A241" s="4" t="s">
        <v>2424</v>
      </c>
      <c r="D241" s="7" t="n">
        <v>63000000000</v>
      </c>
      <c r="I241" s="5" t="n">
        <v>63000000000</v>
      </c>
    </row>
    <row r="242" spans="1:10">
      <c r="A242" s="3" t="s">
        <v>2425</v>
      </c>
    </row>
    <row r="243" spans="1:10">
      <c r="A243" s="4" t="s">
        <v>2426</v>
      </c>
      <c r="I243" s="5" t="n">
        <v>-622000000</v>
      </c>
    </row>
    <row r="244" spans="1:10">
      <c r="A244" s="4" t="s">
        <v>1886</v>
      </c>
      <c r="I244" s="5" t="n">
        <v>0</v>
      </c>
    </row>
    <row r="245" spans="1:10">
      <c r="A245" s="4" t="s">
        <v>2427</v>
      </c>
      <c r="I245" s="5" t="n">
        <v>0</v>
      </c>
    </row>
    <row r="246" spans="1:10">
      <c r="A246" s="4" t="s">
        <v>375</v>
      </c>
      <c r="I246" s="5" t="n">
        <v>-57109000000</v>
      </c>
    </row>
    <row r="247" spans="1:10">
      <c r="A247" s="4" t="s">
        <v>2428</v>
      </c>
      <c r="I247" s="5" t="n">
        <v>0</v>
      </c>
    </row>
    <row r="248" spans="1:10">
      <c r="A248" s="4" t="s">
        <v>1202</v>
      </c>
      <c r="I248" s="7" t="n">
        <v>3309000000</v>
      </c>
    </row>
    <row r="249" spans="1:10">
      <c r="A249" s="4" t="s">
        <v>2409</v>
      </c>
    </row>
    <row r="250" spans="1:10">
      <c r="A250" s="3" t="s">
        <v>2422</v>
      </c>
    </row>
    <row r="251" spans="1:10">
      <c r="A251" s="4" t="s">
        <v>2423</v>
      </c>
      <c r="F251" s="5" t="n">
        <v>939000000</v>
      </c>
    </row>
    <row r="252" spans="1:10">
      <c r="A252" s="4" t="s">
        <v>2424</v>
      </c>
      <c r="B252" s="5" t="n">
        <v>1000000000</v>
      </c>
      <c r="F252" s="5" t="n">
        <v>1000000000</v>
      </c>
    </row>
    <row r="253" spans="1:10">
      <c r="A253" s="3" t="s">
        <v>2425</v>
      </c>
    </row>
    <row r="254" spans="1:10">
      <c r="A254" s="4" t="s">
        <v>2426</v>
      </c>
      <c r="F254" s="5" t="n">
        <v>-54000000</v>
      </c>
    </row>
    <row r="255" spans="1:10">
      <c r="A255" s="4" t="s">
        <v>1886</v>
      </c>
      <c r="F255" s="5" t="n">
        <v>0</v>
      </c>
    </row>
    <row r="256" spans="1:10">
      <c r="A256" s="4" t="s">
        <v>2427</v>
      </c>
      <c r="F256" s="5" t="n">
        <v>0</v>
      </c>
    </row>
    <row r="257" spans="1:10">
      <c r="A257" s="4" t="s">
        <v>375</v>
      </c>
      <c r="F257" s="5" t="n">
        <v>0</v>
      </c>
    </row>
    <row r="258" spans="1:10">
      <c r="A258" s="4" t="s">
        <v>2428</v>
      </c>
      <c r="F258" s="5" t="n">
        <v>0</v>
      </c>
    </row>
    <row r="259" spans="1:10">
      <c r="A259" s="4" t="s">
        <v>2429</v>
      </c>
      <c r="B259" s="7" t="n">
        <v>885000000</v>
      </c>
      <c r="F259" s="7" t="n">
        <v>885000000</v>
      </c>
    </row>
    <row r="260" spans="1:10"/>
    <row r="261" spans="1:10">
      <c r="A261" s="4" t="s">
        <v>33</v>
      </c>
      <c r="B261" s="4" t="s">
        <v>1836</v>
      </c>
    </row>
    <row r="262" spans="1:10">
      <c r="A262" s="4" t="s">
        <v>137</v>
      </c>
      <c r="B262" s="4" t="s">
        <v>1837</v>
      </c>
    </row>
    <row r="263" spans="1:10">
      <c r="A263" s="4" t="s">
        <v>953</v>
      </c>
      <c r="B263" s="4" t="s">
        <v>1835</v>
      </c>
    </row>
  </sheetData>
  <mergeCells count="11">
    <mergeCell ref="A1:A2"/>
    <mergeCell ref="B1:E1"/>
    <mergeCell ref="F1:J1"/>
    <mergeCell ref="B2:C2"/>
    <mergeCell ref="D2:E2"/>
    <mergeCell ref="F2:G2"/>
    <mergeCell ref="I2:J2"/>
    <mergeCell ref="A260:J260"/>
    <mergeCell ref="B261:J261"/>
    <mergeCell ref="B262:J262"/>
    <mergeCell ref="B263:J26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3</v>
      </c>
      <c r="B1" s="2" t="s">
        <v>1</v>
      </c>
      <c r="C1" s="2" t="s">
        <v>824</v>
      </c>
    </row>
    <row r="2" spans="1:3">
      <c r="B2" s="2" t="s">
        <v>262</v>
      </c>
      <c r="C2" s="2" t="s">
        <v>825</v>
      </c>
    </row>
    <row r="3" spans="1:3">
      <c r="A3" s="4" t="s">
        <v>2303</v>
      </c>
    </row>
    <row r="4" spans="1:3">
      <c r="A4" s="3" t="s">
        <v>2434</v>
      </c>
    </row>
    <row r="5" spans="1:3">
      <c r="A5" s="4" t="s">
        <v>839</v>
      </c>
      <c r="B5" s="7" t="n">
        <v>4513972</v>
      </c>
      <c r="C5" s="7" t="n">
        <v>5105107</v>
      </c>
    </row>
    <row r="6" spans="1:3">
      <c r="A6" s="4" t="s">
        <v>840</v>
      </c>
      <c r="B6" s="5" t="n">
        <v>3521608</v>
      </c>
      <c r="C6" s="5" t="n">
        <v>3928327</v>
      </c>
    </row>
    <row r="7" spans="1:3">
      <c r="A7" s="4" t="s">
        <v>841</v>
      </c>
      <c r="B7" s="5" t="n">
        <v>624981</v>
      </c>
      <c r="C7" s="5" t="n">
        <v>2136569</v>
      </c>
    </row>
    <row r="8" spans="1:3">
      <c r="A8" s="4" t="s">
        <v>2435</v>
      </c>
      <c r="B8" s="5" t="n">
        <v>-10774</v>
      </c>
      <c r="C8" s="5" t="n">
        <v>-61748</v>
      </c>
    </row>
    <row r="9" spans="1:3">
      <c r="A9" s="4" t="s">
        <v>2314</v>
      </c>
    </row>
    <row r="10" spans="1:3">
      <c r="A10" s="3" t="s">
        <v>2434</v>
      </c>
    </row>
    <row r="11" spans="1:3">
      <c r="A11" s="4" t="s">
        <v>839</v>
      </c>
      <c r="B11" s="5" t="n">
        <v>4909</v>
      </c>
      <c r="C11" s="5" t="n">
        <v>4982</v>
      </c>
    </row>
    <row r="12" spans="1:3">
      <c r="A12" s="4" t="s">
        <v>840</v>
      </c>
      <c r="B12" s="5" t="n">
        <v>2111</v>
      </c>
      <c r="C12" s="5" t="n">
        <v>1780</v>
      </c>
    </row>
    <row r="13" spans="1:3">
      <c r="A13" s="4" t="s">
        <v>841</v>
      </c>
      <c r="B13" s="5" t="n">
        <v>7250</v>
      </c>
      <c r="C13" s="5" t="n">
        <v>14887</v>
      </c>
    </row>
    <row r="14" spans="1:3">
      <c r="A14" s="4" t="s">
        <v>2435</v>
      </c>
      <c r="B14" s="5" t="n">
        <v>456</v>
      </c>
      <c r="C14" s="5" t="n">
        <v>1003</v>
      </c>
    </row>
    <row r="15" spans="1:3">
      <c r="A15" s="4" t="s">
        <v>2319</v>
      </c>
    </row>
    <row r="16" spans="1:3">
      <c r="A16" s="3" t="s">
        <v>2434</v>
      </c>
    </row>
    <row r="17" spans="1:3">
      <c r="A17" s="4" t="s">
        <v>839</v>
      </c>
      <c r="B17" s="5" t="n">
        <v>80792</v>
      </c>
      <c r="C17" s="5" t="n">
        <v>75504</v>
      </c>
    </row>
    <row r="18" spans="1:3">
      <c r="A18" s="4" t="s">
        <v>840</v>
      </c>
      <c r="B18" s="5" t="n">
        <v>18764</v>
      </c>
      <c r="C18" s="5" t="n">
        <v>19323</v>
      </c>
    </row>
    <row r="19" spans="1:3">
      <c r="A19" s="4" t="s">
        <v>841</v>
      </c>
      <c r="B19" s="5" t="n">
        <v>37342</v>
      </c>
      <c r="C19" s="5" t="n">
        <v>68750</v>
      </c>
    </row>
    <row r="20" spans="1:3">
      <c r="A20" s="4" t="s">
        <v>2435</v>
      </c>
      <c r="B20" s="5" t="n">
        <v>5919</v>
      </c>
      <c r="C20" s="5" t="n">
        <v>3580</v>
      </c>
    </row>
    <row r="21" spans="1:3">
      <c r="A21" s="4" t="s">
        <v>2322</v>
      </c>
    </row>
    <row r="22" spans="1:3">
      <c r="A22" s="3" t="s">
        <v>2434</v>
      </c>
    </row>
    <row r="23" spans="1:3">
      <c r="A23" s="4" t="s">
        <v>839</v>
      </c>
      <c r="B23" s="5" t="n">
        <v>32635</v>
      </c>
      <c r="C23" s="5" t="n">
        <v>33915</v>
      </c>
    </row>
    <row r="24" spans="1:3">
      <c r="A24" s="4" t="s">
        <v>840</v>
      </c>
      <c r="B24" s="5" t="n">
        <v>9501</v>
      </c>
      <c r="C24" s="5" t="n">
        <v>10461</v>
      </c>
    </row>
    <row r="25" spans="1:3">
      <c r="A25" s="4" t="s">
        <v>841</v>
      </c>
      <c r="B25" s="5" t="n">
        <v>27161</v>
      </c>
      <c r="C25" s="5" t="n">
        <v>55610</v>
      </c>
    </row>
    <row r="26" spans="1:3">
      <c r="A26" s="4" t="s">
        <v>2435</v>
      </c>
      <c r="B26" s="5" t="n">
        <v>91</v>
      </c>
      <c r="C26" s="5" t="n">
        <v>1071</v>
      </c>
    </row>
    <row r="27" spans="1:3">
      <c r="A27" s="4" t="s">
        <v>2324</v>
      </c>
    </row>
    <row r="28" spans="1:3">
      <c r="A28" s="3" t="s">
        <v>2434</v>
      </c>
    </row>
    <row r="29" spans="1:3">
      <c r="A29" s="4" t="s">
        <v>839</v>
      </c>
      <c r="B29" s="5" t="n">
        <v>403962</v>
      </c>
      <c r="C29" s="5" t="n">
        <v>341284</v>
      </c>
    </row>
    <row r="30" spans="1:3">
      <c r="A30" s="4" t="s">
        <v>840</v>
      </c>
      <c r="B30" s="5" t="n">
        <v>311502</v>
      </c>
      <c r="C30" s="5" t="n">
        <v>259454</v>
      </c>
    </row>
    <row r="31" spans="1:3">
      <c r="A31" s="4" t="s">
        <v>841</v>
      </c>
      <c r="B31" s="5" t="n">
        <v>263861</v>
      </c>
      <c r="C31" s="5" t="n">
        <v>513285</v>
      </c>
    </row>
    <row r="32" spans="1:3">
      <c r="A32" s="4" t="s">
        <v>2435</v>
      </c>
      <c r="B32" s="5" t="n">
        <v>19062</v>
      </c>
      <c r="C32" s="5" t="n">
        <v>28698</v>
      </c>
    </row>
    <row r="33" spans="1:3">
      <c r="A33" s="4" t="s">
        <v>2327</v>
      </c>
    </row>
    <row r="34" spans="1:3">
      <c r="A34" s="3" t="s">
        <v>2434</v>
      </c>
    </row>
    <row r="35" spans="1:3">
      <c r="A35" s="4" t="s">
        <v>839</v>
      </c>
      <c r="C35" s="5" t="n">
        <v>241063</v>
      </c>
    </row>
    <row r="36" spans="1:3">
      <c r="A36" s="4" t="s">
        <v>840</v>
      </c>
      <c r="C36" s="5" t="n">
        <v>309925</v>
      </c>
    </row>
    <row r="37" spans="1:3">
      <c r="A37" s="4" t="s">
        <v>841</v>
      </c>
      <c r="C37" s="5" t="n">
        <v>107360</v>
      </c>
    </row>
    <row r="38" spans="1:3">
      <c r="A38" s="4" t="s">
        <v>2435</v>
      </c>
      <c r="C38" s="5" t="n">
        <v>-29812</v>
      </c>
    </row>
    <row r="39" spans="1:3">
      <c r="A39" s="4" t="s">
        <v>2336</v>
      </c>
    </row>
    <row r="40" spans="1:3">
      <c r="A40" s="3" t="s">
        <v>2434</v>
      </c>
    </row>
    <row r="41" spans="1:3">
      <c r="A41" s="4" t="s">
        <v>839</v>
      </c>
      <c r="C41" s="5" t="n">
        <v>595348</v>
      </c>
    </row>
    <row r="42" spans="1:3">
      <c r="A42" s="4" t="s">
        <v>840</v>
      </c>
      <c r="C42" s="5" t="n">
        <v>543458</v>
      </c>
    </row>
    <row r="43" spans="1:3">
      <c r="A43" s="4" t="s">
        <v>841</v>
      </c>
      <c r="C43" s="5" t="n">
        <v>1371272</v>
      </c>
    </row>
    <row r="44" spans="1:3">
      <c r="A44" s="4" t="s">
        <v>2435</v>
      </c>
      <c r="C44" s="5" t="n">
        <v>342869</v>
      </c>
    </row>
    <row r="45" spans="1:3">
      <c r="A45" s="4" t="s">
        <v>2341</v>
      </c>
    </row>
    <row r="46" spans="1:3">
      <c r="A46" s="3" t="s">
        <v>2434</v>
      </c>
    </row>
    <row r="47" spans="1:3">
      <c r="A47" s="4" t="s">
        <v>839</v>
      </c>
      <c r="B47" s="5" t="n">
        <v>89932</v>
      </c>
      <c r="C47" s="5" t="n">
        <v>98435</v>
      </c>
    </row>
    <row r="48" spans="1:3">
      <c r="A48" s="4" t="s">
        <v>840</v>
      </c>
      <c r="B48" s="5" t="n">
        <v>61583</v>
      </c>
      <c r="C48" s="5" t="n">
        <v>69929</v>
      </c>
    </row>
    <row r="49" spans="1:3">
      <c r="A49" s="4" t="s">
        <v>841</v>
      </c>
      <c r="B49" s="5" t="n">
        <v>26418</v>
      </c>
      <c r="C49" s="5" t="n">
        <v>76135</v>
      </c>
    </row>
    <row r="50" spans="1:3">
      <c r="A50" s="4" t="s">
        <v>2435</v>
      </c>
      <c r="B50" s="5" t="n">
        <v>-326</v>
      </c>
      <c r="C50" s="5" t="n">
        <v>-6096</v>
      </c>
    </row>
    <row r="51" spans="1:3">
      <c r="A51" s="4" t="s">
        <v>2390</v>
      </c>
    </row>
    <row r="52" spans="1:3">
      <c r="A52" s="3" t="s">
        <v>2434</v>
      </c>
    </row>
    <row r="53" spans="1:3">
      <c r="A53" s="4" t="s">
        <v>839</v>
      </c>
      <c r="B53" s="5" t="n">
        <v>108427</v>
      </c>
      <c r="C53" s="5" t="n">
        <v>120133</v>
      </c>
    </row>
    <row r="54" spans="1:3">
      <c r="A54" s="4" t="s">
        <v>840</v>
      </c>
      <c r="B54" s="5" t="n">
        <v>441</v>
      </c>
      <c r="C54" s="5" t="n">
        <v>485</v>
      </c>
    </row>
    <row r="55" spans="1:3">
      <c r="A55" s="4" t="s">
        <v>841</v>
      </c>
      <c r="B55" s="5" t="n">
        <v>7865</v>
      </c>
      <c r="C55" s="5" t="n">
        <v>1024</v>
      </c>
    </row>
    <row r="56" spans="1:3">
      <c r="A56" s="4" t="s">
        <v>2435</v>
      </c>
      <c r="B56" s="5" t="n">
        <v>4936</v>
      </c>
      <c r="C56" s="5" t="n">
        <v>-3199</v>
      </c>
    </row>
    <row r="57" spans="1:3">
      <c r="A57" s="4" t="s">
        <v>2392</v>
      </c>
    </row>
    <row r="58" spans="1:3">
      <c r="A58" s="3" t="s">
        <v>2434</v>
      </c>
    </row>
    <row r="59" spans="1:3">
      <c r="A59" s="4" t="s">
        <v>839</v>
      </c>
      <c r="B59" s="5" t="n">
        <v>65760</v>
      </c>
      <c r="C59" s="5" t="n">
        <v>32815</v>
      </c>
    </row>
    <row r="60" spans="1:3">
      <c r="A60" s="4" t="s">
        <v>840</v>
      </c>
      <c r="B60" s="5" t="n">
        <v>383</v>
      </c>
      <c r="C60" s="5" t="n">
        <v>380</v>
      </c>
    </row>
    <row r="61" spans="1:3">
      <c r="A61" s="4" t="s">
        <v>841</v>
      </c>
      <c r="B61" s="5" t="n">
        <v>6</v>
      </c>
      <c r="C61" s="5" t="n">
        <v>6</v>
      </c>
    </row>
    <row r="62" spans="1:3">
      <c r="A62" s="4" t="s">
        <v>2435</v>
      </c>
      <c r="B62" s="5" t="n">
        <v>-754</v>
      </c>
      <c r="C62" s="5" t="n">
        <v>-1515</v>
      </c>
    </row>
    <row r="63" spans="1:3">
      <c r="A63" s="4" t="s">
        <v>2394</v>
      </c>
    </row>
    <row r="64" spans="1:3">
      <c r="A64" s="3" t="s">
        <v>2434</v>
      </c>
    </row>
    <row r="65" spans="1:3">
      <c r="A65" s="4" t="s">
        <v>839</v>
      </c>
      <c r="B65" s="5" t="n">
        <v>1758930</v>
      </c>
      <c r="C65" s="5" t="n">
        <v>1244270</v>
      </c>
    </row>
    <row r="66" spans="1:3">
      <c r="A66" s="4" t="s">
        <v>840</v>
      </c>
      <c r="B66" s="5" t="n">
        <v>1557206</v>
      </c>
      <c r="C66" s="5" t="n">
        <v>1001121</v>
      </c>
    </row>
    <row r="67" spans="1:3">
      <c r="A67" s="4" t="s">
        <v>841</v>
      </c>
      <c r="B67" s="5" t="n">
        <v>24296</v>
      </c>
      <c r="C67" s="5" t="n">
        <v>19231</v>
      </c>
    </row>
    <row r="68" spans="1:3">
      <c r="A68" s="4" t="s">
        <v>2435</v>
      </c>
      <c r="B68" s="5" t="n">
        <v>-32126</v>
      </c>
      <c r="C68" s="5" t="n">
        <v>-74403</v>
      </c>
    </row>
    <row r="69" spans="1:3">
      <c r="A69" s="4" t="s">
        <v>2396</v>
      </c>
    </row>
    <row r="70" spans="1:3">
      <c r="A70" s="3" t="s">
        <v>2434</v>
      </c>
    </row>
    <row r="71" spans="1:3">
      <c r="A71" s="4" t="s">
        <v>839</v>
      </c>
      <c r="B71" s="5" t="n">
        <v>14605</v>
      </c>
      <c r="C71" s="5" t="n">
        <v>14711</v>
      </c>
    </row>
    <row r="72" spans="1:3">
      <c r="A72" s="4" t="s">
        <v>840</v>
      </c>
      <c r="B72" s="5" t="n">
        <v>51</v>
      </c>
      <c r="C72" s="5" t="n">
        <v>51</v>
      </c>
    </row>
    <row r="73" spans="1:3">
      <c r="A73" s="4" t="s">
        <v>841</v>
      </c>
      <c r="B73" s="5" t="n">
        <v>1</v>
      </c>
      <c r="C73" s="5" t="n">
        <v>1</v>
      </c>
    </row>
    <row r="74" spans="1:3">
      <c r="A74" s="4" t="s">
        <v>2435</v>
      </c>
      <c r="B74" s="5" t="n">
        <v>-106</v>
      </c>
      <c r="C74" s="5" t="n">
        <v>-340</v>
      </c>
    </row>
    <row r="75" spans="1:3">
      <c r="A75" s="4" t="s">
        <v>2397</v>
      </c>
    </row>
    <row r="76" spans="1:3">
      <c r="A76" s="3" t="s">
        <v>2434</v>
      </c>
    </row>
    <row r="77" spans="1:3">
      <c r="A77" s="4" t="s">
        <v>839</v>
      </c>
      <c r="B77" s="5" t="n">
        <v>11872</v>
      </c>
      <c r="C77" s="5" t="n">
        <v>11830</v>
      </c>
    </row>
    <row r="78" spans="1:3">
      <c r="A78" s="4" t="s">
        <v>840</v>
      </c>
      <c r="B78" s="5" t="n">
        <v>3</v>
      </c>
      <c r="C78" s="5" t="n">
        <v>2</v>
      </c>
    </row>
    <row r="79" spans="1:3">
      <c r="A79" s="4" t="s">
        <v>841</v>
      </c>
      <c r="B79" s="5" t="n">
        <v>893</v>
      </c>
      <c r="C79" s="5" t="n">
        <v>16</v>
      </c>
    </row>
    <row r="80" spans="1:3">
      <c r="A80" s="4" t="s">
        <v>2435</v>
      </c>
      <c r="B80" s="5" t="n">
        <v>769</v>
      </c>
      <c r="C80" s="5" t="n">
        <v>-172</v>
      </c>
    </row>
    <row r="81" spans="1:3">
      <c r="A81" s="4" t="s">
        <v>2399</v>
      </c>
    </row>
    <row r="82" spans="1:3">
      <c r="A82" s="3" t="s">
        <v>2434</v>
      </c>
    </row>
    <row r="83" spans="1:3">
      <c r="A83" s="4" t="s">
        <v>839</v>
      </c>
      <c r="B83" s="5" t="n">
        <v>5297764</v>
      </c>
      <c r="C83" s="5" t="n">
        <v>5068424</v>
      </c>
    </row>
    <row r="84" spans="1:3">
      <c r="A84" s="4" t="s">
        <v>840</v>
      </c>
      <c r="B84" s="5" t="n">
        <v>4759158</v>
      </c>
      <c r="C84" s="5" t="n">
        <v>4534957</v>
      </c>
    </row>
    <row r="85" spans="1:3">
      <c r="A85" s="4" t="s">
        <v>841</v>
      </c>
      <c r="B85" s="5" t="n">
        <v>140041</v>
      </c>
      <c r="C85" s="5" t="n">
        <v>131488</v>
      </c>
    </row>
    <row r="86" spans="1:3">
      <c r="A86" s="4" t="s">
        <v>2435</v>
      </c>
      <c r="B86" s="5" t="n">
        <v>13450</v>
      </c>
      <c r="C86" s="5" t="n">
        <v>162743</v>
      </c>
    </row>
    <row r="87" spans="1:3">
      <c r="A87" s="4" t="s">
        <v>2403</v>
      </c>
    </row>
    <row r="88" spans="1:3">
      <c r="A88" s="3" t="s">
        <v>2434</v>
      </c>
    </row>
    <row r="89" spans="1:3">
      <c r="A89" s="4" t="s">
        <v>839</v>
      </c>
      <c r="B89" s="5" t="n">
        <v>43114</v>
      </c>
    </row>
    <row r="90" spans="1:3">
      <c r="A90" s="4" t="s">
        <v>840</v>
      </c>
      <c r="B90" s="5" t="n">
        <v>172</v>
      </c>
    </row>
    <row r="91" spans="1:3">
      <c r="A91" s="4" t="s">
        <v>841</v>
      </c>
      <c r="B91" s="5" t="n">
        <v>114</v>
      </c>
    </row>
    <row r="92" spans="1:3">
      <c r="A92" s="4" t="s">
        <v>2435</v>
      </c>
      <c r="B92" s="5" t="n">
        <v>-58</v>
      </c>
    </row>
    <row r="93" spans="1:3">
      <c r="A93" s="4" t="s">
        <v>2407</v>
      </c>
    </row>
    <row r="94" spans="1:3">
      <c r="A94" s="3" t="s">
        <v>2434</v>
      </c>
    </row>
    <row r="95" spans="1:3">
      <c r="A95" s="4" t="s">
        <v>839</v>
      </c>
      <c r="B95" s="5" t="n">
        <v>15843</v>
      </c>
    </row>
    <row r="96" spans="1:3">
      <c r="A96" s="4" t="s">
        <v>840</v>
      </c>
      <c r="B96" s="5" t="n">
        <v>744</v>
      </c>
    </row>
    <row r="97" spans="1:3">
      <c r="A97" s="4" t="s">
        <v>841</v>
      </c>
      <c r="B97" s="5" t="n">
        <v>4</v>
      </c>
    </row>
    <row r="98" spans="1:3">
      <c r="A98" s="4" t="s">
        <v>2435</v>
      </c>
      <c r="B98" s="5" t="n">
        <v>-822</v>
      </c>
    </row>
    <row r="99" spans="1:3">
      <c r="A99" s="4" t="s">
        <v>2409</v>
      </c>
    </row>
    <row r="100" spans="1:3">
      <c r="A100" s="3" t="s">
        <v>2434</v>
      </c>
    </row>
    <row r="101" spans="1:3">
      <c r="A101" s="4" t="s">
        <v>839</v>
      </c>
      <c r="B101" s="5" t="n">
        <v>20433</v>
      </c>
      <c r="C101" s="5" t="n">
        <v>20265</v>
      </c>
    </row>
    <row r="102" spans="1:3">
      <c r="A102" s="4" t="s">
        <v>840</v>
      </c>
      <c r="B102" s="5" t="n">
        <v>16407</v>
      </c>
      <c r="C102" s="5" t="n">
        <v>16507</v>
      </c>
    </row>
    <row r="103" spans="1:3">
      <c r="A103" s="4" t="s">
        <v>841</v>
      </c>
      <c r="B103" s="5" t="n">
        <v>56</v>
      </c>
      <c r="C103" s="5" t="n">
        <v>62</v>
      </c>
    </row>
    <row r="104" spans="1:3">
      <c r="A104" s="4" t="s">
        <v>2435</v>
      </c>
      <c r="B104" s="7" t="n">
        <v>-55</v>
      </c>
      <c r="C104" s="7" t="n">
        <v>-24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436</v>
      </c>
      <c r="C1" s="2" t="s">
        <v>1</v>
      </c>
      <c r="D1" s="2" t="s">
        <v>824</v>
      </c>
    </row>
    <row r="2" spans="1:4">
      <c r="C2" s="2" t="s">
        <v>262</v>
      </c>
      <c r="D2" s="2" t="s">
        <v>825</v>
      </c>
    </row>
    <row r="3" spans="1:4">
      <c r="A3" s="3" t="s">
        <v>2437</v>
      </c>
    </row>
    <row r="4" spans="1:4">
      <c r="A4" s="4" t="s">
        <v>2301</v>
      </c>
      <c r="B4" s="4" t="s">
        <v>33</v>
      </c>
      <c r="C4" s="4" t="s">
        <v>2302</v>
      </c>
      <c r="D4" s="4" t="s">
        <v>2302</v>
      </c>
    </row>
    <row r="5" spans="1:4">
      <c r="A5" s="4" t="s">
        <v>2327</v>
      </c>
    </row>
    <row r="6" spans="1:4">
      <c r="A6" s="3" t="s">
        <v>2437</v>
      </c>
    </row>
    <row r="7" spans="1:4">
      <c r="A7" s="4" t="s">
        <v>2438</v>
      </c>
      <c r="C7" s="5" t="n">
        <v>4142782</v>
      </c>
    </row>
    <row r="8" spans="1:4">
      <c r="A8" s="4" t="s">
        <v>2439</v>
      </c>
      <c r="B8" s="4" t="s">
        <v>33</v>
      </c>
      <c r="C8" s="4" t="s">
        <v>2440</v>
      </c>
    </row>
    <row r="9" spans="1:4">
      <c r="A9" s="4" t="s">
        <v>2301</v>
      </c>
      <c r="B9" s="4" t="s">
        <v>137</v>
      </c>
      <c r="C9" s="4" t="s">
        <v>2329</v>
      </c>
    </row>
    <row r="10" spans="1:4">
      <c r="A10" s="4" t="s">
        <v>2441</v>
      </c>
    </row>
    <row r="11" spans="1:4">
      <c r="A11" s="3" t="s">
        <v>2437</v>
      </c>
    </row>
    <row r="12" spans="1:4">
      <c r="A12" s="4" t="s">
        <v>2438</v>
      </c>
      <c r="C12" s="5" t="n">
        <v>464812</v>
      </c>
      <c r="D12" s="5" t="n">
        <v>465050</v>
      </c>
    </row>
    <row r="13" spans="1:4">
      <c r="A13" s="4" t="s">
        <v>2439</v>
      </c>
      <c r="B13" s="4" t="s">
        <v>33</v>
      </c>
      <c r="C13" s="4" t="s">
        <v>2442</v>
      </c>
      <c r="D13" s="4" t="s">
        <v>2442</v>
      </c>
    </row>
    <row r="14" spans="1:4">
      <c r="A14" s="4" t="s">
        <v>2443</v>
      </c>
    </row>
    <row r="15" spans="1:4">
      <c r="A15" s="3" t="s">
        <v>2437</v>
      </c>
    </row>
    <row r="16" spans="1:4">
      <c r="A16" s="4" t="s">
        <v>2438</v>
      </c>
      <c r="C16" s="5" t="n">
        <v>3531</v>
      </c>
      <c r="D16" s="5" t="n">
        <v>3531</v>
      </c>
    </row>
    <row r="17" spans="1:4">
      <c r="A17" s="4" t="s">
        <v>2439</v>
      </c>
      <c r="B17" s="4" t="s">
        <v>33</v>
      </c>
      <c r="C17" s="4" t="s">
        <v>2444</v>
      </c>
      <c r="D17" s="4" t="s">
        <v>2444</v>
      </c>
    </row>
    <row r="18" spans="1:4">
      <c r="A18" s="4" t="s">
        <v>2445</v>
      </c>
    </row>
    <row r="19" spans="1:4">
      <c r="A19" s="3" t="s">
        <v>2437</v>
      </c>
    </row>
    <row r="20" spans="1:4">
      <c r="A20" s="4" t="s">
        <v>2438</v>
      </c>
      <c r="C20" s="5" t="n">
        <v>7696</v>
      </c>
      <c r="D20" s="5" t="n">
        <v>7696</v>
      </c>
    </row>
    <row r="21" spans="1:4">
      <c r="A21" s="4" t="s">
        <v>2439</v>
      </c>
      <c r="B21" s="4" t="s">
        <v>33</v>
      </c>
      <c r="C21" s="4" t="s">
        <v>2446</v>
      </c>
      <c r="D21" s="4" t="s">
        <v>2446</v>
      </c>
    </row>
    <row r="22" spans="1:4">
      <c r="A22" s="4" t="s">
        <v>2447</v>
      </c>
    </row>
    <row r="23" spans="1:4">
      <c r="A23" s="3" t="s">
        <v>2437</v>
      </c>
    </row>
    <row r="24" spans="1:4">
      <c r="A24" s="4" t="s">
        <v>2438</v>
      </c>
      <c r="C24" s="5" t="n">
        <v>81610</v>
      </c>
      <c r="D24" s="5" t="n">
        <v>81610</v>
      </c>
    </row>
    <row r="25" spans="1:4">
      <c r="A25" s="4" t="s">
        <v>2439</v>
      </c>
      <c r="B25" s="4" t="s">
        <v>33</v>
      </c>
      <c r="C25" s="4" t="s">
        <v>2448</v>
      </c>
      <c r="D25" s="4" t="s">
        <v>2448</v>
      </c>
    </row>
    <row r="26" spans="1:4">
      <c r="A26" s="4" t="s">
        <v>2449</v>
      </c>
    </row>
    <row r="27" spans="1:4">
      <c r="A27" s="3" t="s">
        <v>2437</v>
      </c>
    </row>
    <row r="28" spans="1:4">
      <c r="A28" s="4" t="s">
        <v>2438</v>
      </c>
      <c r="C28" s="5" t="n">
        <v>18187</v>
      </c>
      <c r="D28" s="5" t="n">
        <v>18187</v>
      </c>
    </row>
    <row r="29" spans="1:4">
      <c r="A29" s="4" t="s">
        <v>2439</v>
      </c>
      <c r="B29" s="4" t="s">
        <v>33</v>
      </c>
      <c r="C29" s="4" t="s">
        <v>2450</v>
      </c>
      <c r="D29" s="4" t="s">
        <v>2450</v>
      </c>
    </row>
    <row r="30" spans="1:4">
      <c r="A30" s="4" t="s">
        <v>2451</v>
      </c>
    </row>
    <row r="31" spans="1:4">
      <c r="A31" s="3" t="s">
        <v>2437</v>
      </c>
    </row>
    <row r="32" spans="1:4">
      <c r="A32" s="4" t="s">
        <v>2438</v>
      </c>
      <c r="C32" s="5" t="n">
        <v>8642</v>
      </c>
      <c r="D32" s="5" t="n">
        <v>8642</v>
      </c>
    </row>
    <row r="33" spans="1:4">
      <c r="A33" s="4" t="s">
        <v>2439</v>
      </c>
      <c r="B33" s="4" t="s">
        <v>33</v>
      </c>
      <c r="C33" s="4" t="s">
        <v>2365</v>
      </c>
      <c r="D33" s="4" t="s">
        <v>2365</v>
      </c>
    </row>
    <row r="34" spans="1:4">
      <c r="A34" s="4" t="s">
        <v>2384</v>
      </c>
    </row>
    <row r="35" spans="1:4">
      <c r="A35" s="3" t="s">
        <v>2437</v>
      </c>
    </row>
    <row r="36" spans="1:4">
      <c r="A36" s="4" t="s">
        <v>2438</v>
      </c>
      <c r="D36" s="5" t="n">
        <v>12106</v>
      </c>
    </row>
    <row r="37" spans="1:4">
      <c r="A37" s="4" t="s">
        <v>2439</v>
      </c>
      <c r="B37" s="4" t="s">
        <v>33</v>
      </c>
      <c r="D37" s="4" t="s">
        <v>2365</v>
      </c>
    </row>
    <row r="38" spans="1:4">
      <c r="A38" s="4" t="s">
        <v>2301</v>
      </c>
      <c r="B38" s="4" t="s">
        <v>953</v>
      </c>
      <c r="D38" s="4" t="s">
        <v>2387</v>
      </c>
    </row>
    <row r="39" spans="1:4">
      <c r="A39" s="4" t="s">
        <v>2452</v>
      </c>
    </row>
    <row r="40" spans="1:4">
      <c r="A40" s="3" t="s">
        <v>2437</v>
      </c>
    </row>
    <row r="41" spans="1:4">
      <c r="A41" s="4" t="s">
        <v>2438</v>
      </c>
      <c r="C41" s="5" t="n">
        <v>2584</v>
      </c>
      <c r="D41" s="5" t="n">
        <v>2584</v>
      </c>
    </row>
    <row r="42" spans="1:4">
      <c r="A42" s="4" t="s">
        <v>2439</v>
      </c>
      <c r="B42" s="4" t="s">
        <v>33</v>
      </c>
      <c r="C42" s="4" t="s">
        <v>2453</v>
      </c>
      <c r="D42" s="4" t="s">
        <v>2453</v>
      </c>
    </row>
    <row r="43" spans="1:4">
      <c r="A43" s="4" t="s">
        <v>2454</v>
      </c>
    </row>
    <row r="44" spans="1:4">
      <c r="A44" s="3" t="s">
        <v>2437</v>
      </c>
    </row>
    <row r="45" spans="1:4">
      <c r="A45" s="4" t="s">
        <v>2438</v>
      </c>
      <c r="C45" s="5" t="n">
        <v>13759</v>
      </c>
      <c r="D45" s="5" t="n">
        <v>13759</v>
      </c>
    </row>
    <row r="46" spans="1:4">
      <c r="A46" s="4" t="s">
        <v>2439</v>
      </c>
      <c r="B46" s="4" t="s">
        <v>33</v>
      </c>
      <c r="C46" s="4" t="s">
        <v>2455</v>
      </c>
      <c r="D46" s="4" t="s">
        <v>2455</v>
      </c>
    </row>
    <row r="47" spans="1:4">
      <c r="A47" s="4" t="s">
        <v>2456</v>
      </c>
    </row>
    <row r="48" spans="1:4">
      <c r="A48" s="3" t="s">
        <v>2437</v>
      </c>
    </row>
    <row r="49" spans="1:4">
      <c r="A49" s="4" t="s">
        <v>2438</v>
      </c>
      <c r="C49" s="5" t="n">
        <v>4780907</v>
      </c>
      <c r="D49" s="5" t="n">
        <v>4780907</v>
      </c>
    </row>
    <row r="50" spans="1:4">
      <c r="A50" s="4" t="s">
        <v>2439</v>
      </c>
      <c r="B50" s="4" t="s">
        <v>33</v>
      </c>
      <c r="C50" s="4" t="s">
        <v>2457</v>
      </c>
      <c r="D50" s="4" t="s">
        <v>2457</v>
      </c>
    </row>
    <row r="51" spans="1:4">
      <c r="A51" s="4" t="s">
        <v>2458</v>
      </c>
    </row>
    <row r="52" spans="1:4">
      <c r="A52" s="3" t="s">
        <v>2437</v>
      </c>
    </row>
    <row r="53" spans="1:4">
      <c r="A53" s="4" t="s">
        <v>2438</v>
      </c>
      <c r="C53" s="5" t="n">
        <v>95921</v>
      </c>
      <c r="D53" s="5" t="n">
        <v>95921</v>
      </c>
    </row>
    <row r="54" spans="1:4">
      <c r="A54" s="4" t="s">
        <v>2439</v>
      </c>
      <c r="B54" s="4" t="s">
        <v>33</v>
      </c>
      <c r="C54" s="4" t="s">
        <v>2459</v>
      </c>
      <c r="D54" s="4" t="s">
        <v>2459</v>
      </c>
    </row>
    <row r="55" spans="1:4">
      <c r="A55" s="4" t="s">
        <v>2460</v>
      </c>
    </row>
    <row r="56" spans="1:4">
      <c r="A56" s="3" t="s">
        <v>2437</v>
      </c>
    </row>
    <row r="57" spans="1:4">
      <c r="A57" s="4" t="s">
        <v>2438</v>
      </c>
      <c r="C57" s="5" t="n">
        <v>14296</v>
      </c>
      <c r="D57" s="5" t="n">
        <v>14296</v>
      </c>
    </row>
    <row r="58" spans="1:4">
      <c r="A58" s="4" t="s">
        <v>2439</v>
      </c>
      <c r="B58" s="4" t="s">
        <v>33</v>
      </c>
      <c r="C58" s="4" t="s">
        <v>2461</v>
      </c>
      <c r="D58" s="4" t="s">
        <v>2461</v>
      </c>
    </row>
    <row r="59" spans="1:4"/>
    <row r="60" spans="1:4">
      <c r="A60" s="4" t="s">
        <v>33</v>
      </c>
      <c r="B60" s="4" t="s">
        <v>2302</v>
      </c>
    </row>
    <row r="61" spans="1:4">
      <c r="A61" s="4" t="s">
        <v>137</v>
      </c>
      <c r="B61" s="4" t="s">
        <v>2329</v>
      </c>
    </row>
    <row r="62" spans="1:4">
      <c r="A62" s="4" t="s">
        <v>953</v>
      </c>
      <c r="B62" s="4" t="s">
        <v>2418</v>
      </c>
    </row>
  </sheetData>
  <mergeCells count="5">
    <mergeCell ref="A1:B2"/>
    <mergeCell ref="A59:C59"/>
    <mergeCell ref="B60:C60"/>
    <mergeCell ref="B61:C61"/>
    <mergeCell ref="B62:C6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62</v>
      </c>
    </row>
    <row r="3" spans="1:2">
      <c r="A3" s="3" t="s">
        <v>303</v>
      </c>
    </row>
    <row r="4" spans="1:2">
      <c r="A4" s="4" t="s">
        <v>304</v>
      </c>
      <c r="B4" s="4" t="s">
        <v>3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21"/>
    <col customWidth="1" max="5" min="5" width="21"/>
    <col customWidth="1" max="6" min="6" width="21"/>
    <col customWidth="1" max="7" min="7" width="21"/>
  </cols>
  <sheetData>
    <row r="1" spans="1:7">
      <c r="A1" s="1" t="s">
        <v>2462</v>
      </c>
      <c r="C1" s="2" t="s">
        <v>1</v>
      </c>
      <c r="D1" s="2" t="s">
        <v>824</v>
      </c>
    </row>
    <row r="2" spans="1:7">
      <c r="C2" s="2" t="s">
        <v>27</v>
      </c>
      <c r="D2" s="2" t="s">
        <v>29</v>
      </c>
      <c r="E2" s="2" t="s">
        <v>28</v>
      </c>
      <c r="F2" s="2" t="s">
        <v>176</v>
      </c>
      <c r="G2" s="2" t="s">
        <v>1207</v>
      </c>
    </row>
    <row r="3" spans="1:7">
      <c r="A3" s="3" t="s">
        <v>2463</v>
      </c>
    </row>
    <row r="4" spans="1:7">
      <c r="A4" s="4" t="s">
        <v>2464</v>
      </c>
      <c r="C4" s="7" t="n">
        <v>412940000000</v>
      </c>
      <c r="D4" s="7" t="n">
        <v>417051000000</v>
      </c>
      <c r="E4" s="8" t="n">
        <v>371416</v>
      </c>
      <c r="F4" s="7" t="n">
        <v>370799000000</v>
      </c>
      <c r="G4" s="7" t="n">
        <v>439012000000</v>
      </c>
    </row>
    <row r="5" spans="1:7">
      <c r="A5" s="4" t="s">
        <v>2303</v>
      </c>
    </row>
    <row r="6" spans="1:7">
      <c r="A6" s="3" t="s">
        <v>2463</v>
      </c>
    </row>
    <row r="7" spans="1:7">
      <c r="A7" s="4" t="s">
        <v>2465</v>
      </c>
      <c r="B7" s="4" t="s">
        <v>33</v>
      </c>
      <c r="C7" s="7" t="n">
        <v>954857000000</v>
      </c>
      <c r="D7" s="7" t="n">
        <v>1065421000000</v>
      </c>
    </row>
    <row r="8" spans="1:7">
      <c r="A8" s="4" t="s">
        <v>2439</v>
      </c>
      <c r="C8" s="4" t="s">
        <v>2305</v>
      </c>
      <c r="D8" s="4" t="s">
        <v>2305</v>
      </c>
    </row>
    <row r="9" spans="1:7">
      <c r="A9" s="4" t="s">
        <v>2466</v>
      </c>
      <c r="C9" s="7" t="n">
        <v>135122000000</v>
      </c>
      <c r="D9" s="7" t="n">
        <v>150767000000</v>
      </c>
    </row>
    <row r="10" spans="1:7">
      <c r="A10" s="4" t="s">
        <v>2467</v>
      </c>
      <c r="C10" s="5" t="n">
        <v>48459000000</v>
      </c>
      <c r="D10" s="5" t="n">
        <v>48459000000</v>
      </c>
    </row>
    <row r="11" spans="1:7">
      <c r="A11" s="4" t="s">
        <v>2468</v>
      </c>
      <c r="C11" s="5" t="n">
        <v>-102843000000</v>
      </c>
      <c r="D11" s="5" t="n">
        <v>-102843000000</v>
      </c>
    </row>
    <row r="12" spans="1:7">
      <c r="A12" s="4" t="s">
        <v>2469</v>
      </c>
      <c r="C12" s="5" t="n">
        <v>2548000000</v>
      </c>
      <c r="D12" s="5" t="n">
        <v>2549000000</v>
      </c>
    </row>
    <row r="13" spans="1:7">
      <c r="A13" s="4" t="s">
        <v>2464</v>
      </c>
      <c r="C13" s="5" t="n">
        <v>83286000000</v>
      </c>
      <c r="D13" s="5" t="n">
        <v>98933000000</v>
      </c>
      <c r="F13" s="5" t="n">
        <v>198711000000</v>
      </c>
      <c r="G13" s="5" t="n">
        <v>200332000000</v>
      </c>
    </row>
    <row r="14" spans="1:7">
      <c r="A14" s="4" t="s">
        <v>2314</v>
      </c>
    </row>
    <row r="15" spans="1:7">
      <c r="A15" s="3" t="s">
        <v>2463</v>
      </c>
    </row>
    <row r="16" spans="1:7">
      <c r="A16" s="4" t="s">
        <v>2465</v>
      </c>
      <c r="C16" s="7" t="n">
        <v>2798000000</v>
      </c>
      <c r="D16" s="7" t="n">
        <v>3202000000</v>
      </c>
    </row>
    <row r="17" spans="1:7">
      <c r="A17" s="4" t="s">
        <v>2439</v>
      </c>
      <c r="C17" s="4" t="s">
        <v>2316</v>
      </c>
      <c r="D17" s="4" t="s">
        <v>2316</v>
      </c>
    </row>
    <row r="18" spans="1:7">
      <c r="A18" s="4" t="s">
        <v>2466</v>
      </c>
      <c r="C18" s="7" t="n">
        <v>138000000</v>
      </c>
      <c r="D18" s="7" t="n">
        <v>158000000</v>
      </c>
    </row>
    <row r="19" spans="1:7">
      <c r="A19" s="4" t="s">
        <v>2467</v>
      </c>
      <c r="C19" s="5" t="n">
        <v>0</v>
      </c>
      <c r="D19" s="5" t="n">
        <v>0</v>
      </c>
    </row>
    <row r="20" spans="1:7">
      <c r="A20" s="4" t="s">
        <v>2468</v>
      </c>
      <c r="C20" s="5" t="n">
        <v>0</v>
      </c>
      <c r="D20" s="5" t="n">
        <v>0</v>
      </c>
    </row>
    <row r="21" spans="1:7">
      <c r="A21" s="4" t="s">
        <v>2469</v>
      </c>
      <c r="C21" s="5" t="n">
        <v>0</v>
      </c>
      <c r="D21" s="5" t="n">
        <v>0</v>
      </c>
    </row>
    <row r="22" spans="1:7">
      <c r="A22" s="4" t="s">
        <v>2464</v>
      </c>
      <c r="C22" s="5" t="n">
        <v>138000000</v>
      </c>
      <c r="D22" s="5" t="n">
        <v>158000000</v>
      </c>
      <c r="F22" s="5" t="n">
        <v>127000000</v>
      </c>
      <c r="G22" s="5" t="n">
        <v>145000000</v>
      </c>
    </row>
    <row r="23" spans="1:7">
      <c r="A23" s="4" t="s">
        <v>2319</v>
      </c>
    </row>
    <row r="24" spans="1:7">
      <c r="A24" s="3" t="s">
        <v>2463</v>
      </c>
    </row>
    <row r="25" spans="1:7">
      <c r="A25" s="4" t="s">
        <v>2465</v>
      </c>
      <c r="C25" s="7" t="n">
        <v>62028000000</v>
      </c>
      <c r="D25" s="7" t="n">
        <v>56181000000</v>
      </c>
    </row>
    <row r="26" spans="1:7">
      <c r="A26" s="4" t="s">
        <v>2439</v>
      </c>
      <c r="C26" s="4" t="s">
        <v>2320</v>
      </c>
      <c r="D26" s="4" t="s">
        <v>2320</v>
      </c>
    </row>
    <row r="27" spans="1:7">
      <c r="A27" s="4" t="s">
        <v>2466</v>
      </c>
      <c r="C27" s="7" t="n">
        <v>6149000000</v>
      </c>
      <c r="D27" s="7" t="n">
        <v>5568000000</v>
      </c>
    </row>
    <row r="28" spans="1:7">
      <c r="A28" s="4" t="s">
        <v>2467</v>
      </c>
      <c r="C28" s="5" t="n">
        <v>246000000</v>
      </c>
      <c r="D28" s="5" t="n">
        <v>248000000</v>
      </c>
    </row>
    <row r="29" spans="1:7">
      <c r="A29" s="4" t="s">
        <v>2468</v>
      </c>
      <c r="C29" s="5" t="n">
        <v>0</v>
      </c>
      <c r="D29" s="5" t="n">
        <v>0</v>
      </c>
    </row>
    <row r="30" spans="1:7">
      <c r="A30" s="4" t="s">
        <v>2469</v>
      </c>
      <c r="C30" s="5" t="n">
        <v>0</v>
      </c>
      <c r="D30" s="5" t="n">
        <v>0</v>
      </c>
    </row>
    <row r="31" spans="1:7">
      <c r="A31" s="4" t="s">
        <v>2464</v>
      </c>
      <c r="C31" s="5" t="n">
        <v>6395000000</v>
      </c>
      <c r="D31" s="5" t="n">
        <v>5816000000</v>
      </c>
      <c r="F31" s="5" t="n">
        <v>5951000000</v>
      </c>
      <c r="G31" s="5" t="n">
        <v>5592000000</v>
      </c>
    </row>
    <row r="32" spans="1:7">
      <c r="A32" s="4" t="s">
        <v>2322</v>
      </c>
    </row>
    <row r="33" spans="1:7">
      <c r="A33" s="3" t="s">
        <v>2463</v>
      </c>
    </row>
    <row r="34" spans="1:7">
      <c r="A34" s="4" t="s">
        <v>2465</v>
      </c>
      <c r="C34" s="7" t="n">
        <v>23134000000</v>
      </c>
      <c r="D34" s="7" t="n">
        <v>23454000000</v>
      </c>
    </row>
    <row r="35" spans="1:7">
      <c r="A35" s="4" t="s">
        <v>2439</v>
      </c>
      <c r="C35" s="4" t="s">
        <v>903</v>
      </c>
      <c r="D35" s="4" t="s">
        <v>903</v>
      </c>
    </row>
    <row r="36" spans="1:7">
      <c r="A36" s="4" t="s">
        <v>2466</v>
      </c>
      <c r="C36" s="7" t="n">
        <v>3470000000</v>
      </c>
      <c r="D36" s="7" t="n">
        <v>3519000000</v>
      </c>
    </row>
    <row r="37" spans="1:7">
      <c r="A37" s="4" t="s">
        <v>2467</v>
      </c>
      <c r="C37" s="5" t="n">
        <v>0</v>
      </c>
      <c r="D37" s="5" t="n">
        <v>0</v>
      </c>
    </row>
    <row r="38" spans="1:7">
      <c r="A38" s="4" t="s">
        <v>2468</v>
      </c>
      <c r="C38" s="5" t="n">
        <v>0</v>
      </c>
      <c r="D38" s="5" t="n">
        <v>0</v>
      </c>
    </row>
    <row r="39" spans="1:7">
      <c r="A39" s="4" t="s">
        <v>2469</v>
      </c>
      <c r="C39" s="5" t="n">
        <v>0</v>
      </c>
      <c r="D39" s="5" t="n">
        <v>0</v>
      </c>
    </row>
    <row r="40" spans="1:7">
      <c r="A40" s="4" t="s">
        <v>2464</v>
      </c>
      <c r="C40" s="5" t="n">
        <v>3470000000</v>
      </c>
      <c r="D40" s="5" t="n">
        <v>3519000000</v>
      </c>
      <c r="F40" s="5" t="n">
        <v>3385000000</v>
      </c>
      <c r="G40" s="5" t="n">
        <v>3376000000</v>
      </c>
    </row>
    <row r="41" spans="1:7">
      <c r="A41" s="4" t="s">
        <v>2324</v>
      </c>
    </row>
    <row r="42" spans="1:7">
      <c r="A42" s="3" t="s">
        <v>2463</v>
      </c>
    </row>
    <row r="43" spans="1:7">
      <c r="A43" s="4" t="s">
        <v>2465</v>
      </c>
      <c r="B43" s="4" t="s">
        <v>33</v>
      </c>
      <c r="C43" s="7" t="n">
        <v>92316000000</v>
      </c>
      <c r="D43" s="7" t="n">
        <v>81686000000</v>
      </c>
    </row>
    <row r="44" spans="1:7">
      <c r="A44" s="4" t="s">
        <v>2439</v>
      </c>
      <c r="C44" s="4" t="s">
        <v>2325</v>
      </c>
      <c r="D44" s="4" t="s">
        <v>2325</v>
      </c>
    </row>
    <row r="45" spans="1:7">
      <c r="A45" s="4" t="s">
        <v>2466</v>
      </c>
      <c r="C45" s="7" t="n">
        <v>23361000000</v>
      </c>
      <c r="D45" s="7" t="n">
        <v>20671000000</v>
      </c>
    </row>
    <row r="46" spans="1:7">
      <c r="A46" s="4" t="s">
        <v>2467</v>
      </c>
      <c r="C46" s="5" t="n">
        <v>24565000000</v>
      </c>
      <c r="D46" s="5" t="n">
        <v>24565000000</v>
      </c>
    </row>
    <row r="47" spans="1:7">
      <c r="A47" s="4" t="s">
        <v>2468</v>
      </c>
      <c r="C47" s="5" t="n">
        <v>0</v>
      </c>
      <c r="D47" s="5" t="n">
        <v>0</v>
      </c>
    </row>
    <row r="48" spans="1:7">
      <c r="A48" s="4" t="s">
        <v>2469</v>
      </c>
      <c r="C48" s="5" t="n">
        <v>-130000000</v>
      </c>
      <c r="D48" s="5" t="n">
        <v>-136000000</v>
      </c>
    </row>
    <row r="49" spans="1:7">
      <c r="A49" s="4" t="s">
        <v>2464</v>
      </c>
      <c r="C49" s="5" t="n">
        <v>47796000000</v>
      </c>
      <c r="D49" s="5" t="n">
        <v>45101000000</v>
      </c>
      <c r="F49" s="5" t="n">
        <v>38240000000</v>
      </c>
      <c r="G49" s="5" t="n">
        <v>43032000000</v>
      </c>
    </row>
    <row r="50" spans="1:7">
      <c r="A50" s="4" t="s">
        <v>2327</v>
      </c>
    </row>
    <row r="51" spans="1:7">
      <c r="A51" s="3" t="s">
        <v>2463</v>
      </c>
    </row>
    <row r="52" spans="1:7">
      <c r="A52" s="4" t="s">
        <v>2465</v>
      </c>
      <c r="B52" s="4" t="s">
        <v>33</v>
      </c>
      <c r="D52" s="7" t="n">
        <v>-168154000000</v>
      </c>
    </row>
    <row r="53" spans="1:7">
      <c r="A53" s="4" t="s">
        <v>2439</v>
      </c>
      <c r="D53" s="4" t="s">
        <v>2328</v>
      </c>
    </row>
    <row r="54" spans="1:7">
      <c r="A54" s="4" t="s">
        <v>2466</v>
      </c>
      <c r="D54" s="7" t="n">
        <v>-49446000000</v>
      </c>
    </row>
    <row r="55" spans="1:7">
      <c r="A55" s="4" t="s">
        <v>2467</v>
      </c>
      <c r="D55" s="5" t="n">
        <v>54542000000</v>
      </c>
    </row>
    <row r="56" spans="1:7">
      <c r="A56" s="4" t="s">
        <v>2468</v>
      </c>
      <c r="D56" s="5" t="n">
        <v>-20504000000</v>
      </c>
    </row>
    <row r="57" spans="1:7">
      <c r="A57" s="4" t="s">
        <v>2469</v>
      </c>
      <c r="D57" s="5" t="n">
        <v>15408000000</v>
      </c>
    </row>
    <row r="58" spans="1:7">
      <c r="A58" s="4" t="s">
        <v>2464</v>
      </c>
      <c r="C58" s="7" t="n">
        <v>0</v>
      </c>
      <c r="F58" s="5" t="n">
        <v>0</v>
      </c>
    </row>
    <row r="59" spans="1:7">
      <c r="A59" s="4" t="s">
        <v>2336</v>
      </c>
    </row>
    <row r="60" spans="1:7">
      <c r="A60" s="3" t="s">
        <v>2463</v>
      </c>
    </row>
    <row r="61" spans="1:7">
      <c r="A61" s="4" t="s">
        <v>2465</v>
      </c>
      <c r="D61" s="7" t="n">
        <v>51890000000</v>
      </c>
    </row>
    <row r="62" spans="1:7">
      <c r="A62" s="4" t="s">
        <v>2439</v>
      </c>
      <c r="C62" s="4" t="s">
        <v>2338</v>
      </c>
      <c r="D62" s="4" t="s">
        <v>2338</v>
      </c>
    </row>
    <row r="63" spans="1:7">
      <c r="A63" s="4" t="s">
        <v>2466</v>
      </c>
      <c r="D63" s="7" t="n">
        <v>10232000000</v>
      </c>
    </row>
    <row r="64" spans="1:7">
      <c r="A64" s="4" t="s">
        <v>2467</v>
      </c>
      <c r="D64" s="5" t="n">
        <v>24614000000</v>
      </c>
    </row>
    <row r="65" spans="1:7">
      <c r="A65" s="4" t="s">
        <v>2468</v>
      </c>
      <c r="D65" s="5" t="n">
        <v>-27904000000</v>
      </c>
    </row>
    <row r="66" spans="1:7">
      <c r="A66" s="4" t="s">
        <v>2469</v>
      </c>
      <c r="D66" s="5" t="n">
        <v>5000000</v>
      </c>
    </row>
    <row r="67" spans="1:7">
      <c r="A67" s="4" t="s">
        <v>2464</v>
      </c>
      <c r="D67" s="5" t="n">
        <v>6947000000</v>
      </c>
      <c r="F67" s="5" t="n">
        <v>2364000000</v>
      </c>
    </row>
    <row r="68" spans="1:7">
      <c r="A68" s="4" t="s">
        <v>2341</v>
      </c>
    </row>
    <row r="69" spans="1:7">
      <c r="A69" s="3" t="s">
        <v>2463</v>
      </c>
    </row>
    <row r="70" spans="1:7">
      <c r="A70" s="4" t="s">
        <v>2465</v>
      </c>
      <c r="C70" s="7" t="n">
        <v>28349000000</v>
      </c>
      <c r="D70" s="7" t="n">
        <v>28506000000</v>
      </c>
    </row>
    <row r="71" spans="1:7">
      <c r="A71" s="4" t="s">
        <v>2439</v>
      </c>
      <c r="C71" s="4" t="s">
        <v>2343</v>
      </c>
      <c r="D71" s="4" t="s">
        <v>2343</v>
      </c>
    </row>
    <row r="72" spans="1:7">
      <c r="A72" s="4" t="s">
        <v>2466</v>
      </c>
      <c r="C72" s="7" t="n">
        <v>2605000000</v>
      </c>
      <c r="D72" s="7" t="n">
        <v>2619000000</v>
      </c>
    </row>
    <row r="73" spans="1:7">
      <c r="A73" s="4" t="s">
        <v>2467</v>
      </c>
      <c r="C73" s="5" t="n">
        <v>5373000000</v>
      </c>
      <c r="D73" s="5" t="n">
        <v>5373000000</v>
      </c>
    </row>
    <row r="74" spans="1:7">
      <c r="A74" s="4" t="s">
        <v>2468</v>
      </c>
      <c r="C74" s="5" t="n">
        <v>-6738000000</v>
      </c>
      <c r="D74" s="5" t="n">
        <v>-6738000000</v>
      </c>
    </row>
    <row r="75" spans="1:7">
      <c r="A75" s="4" t="s">
        <v>2469</v>
      </c>
      <c r="C75" s="5" t="n">
        <v>0</v>
      </c>
      <c r="D75" s="5" t="n">
        <v>0</v>
      </c>
    </row>
    <row r="76" spans="1:7">
      <c r="A76" s="4" t="s">
        <v>2464</v>
      </c>
      <c r="C76" s="5" t="n">
        <v>1240000000</v>
      </c>
      <c r="D76" s="5" t="n">
        <v>1254000000</v>
      </c>
      <c r="F76" s="5" t="n">
        <v>8629000000</v>
      </c>
      <c r="G76" s="5" t="n">
        <v>8699000000</v>
      </c>
    </row>
    <row r="77" spans="1:7">
      <c r="A77" s="4" t="s">
        <v>2390</v>
      </c>
    </row>
    <row r="78" spans="1:7">
      <c r="A78" s="3" t="s">
        <v>2463</v>
      </c>
    </row>
    <row r="79" spans="1:7">
      <c r="A79" s="4" t="s">
        <v>2465</v>
      </c>
      <c r="C79" s="7" t="n">
        <v>107986000000</v>
      </c>
      <c r="D79" s="7" t="n">
        <v>119648000000</v>
      </c>
    </row>
    <row r="80" spans="1:7">
      <c r="A80" s="4" t="s">
        <v>2439</v>
      </c>
      <c r="C80" s="4" t="s">
        <v>2383</v>
      </c>
      <c r="D80" s="4" t="s">
        <v>2383</v>
      </c>
    </row>
    <row r="81" spans="1:7">
      <c r="A81" s="4" t="s">
        <v>2466</v>
      </c>
      <c r="C81" s="7" t="n">
        <v>24920000000</v>
      </c>
      <c r="D81" s="7" t="n">
        <v>27611000000</v>
      </c>
    </row>
    <row r="82" spans="1:7">
      <c r="A82" s="4" t="s">
        <v>2467</v>
      </c>
      <c r="C82" s="5" t="n">
        <v>0</v>
      </c>
      <c r="D82" s="5" t="n">
        <v>0</v>
      </c>
    </row>
    <row r="83" spans="1:7">
      <c r="A83" s="4" t="s">
        <v>2468</v>
      </c>
      <c r="C83" s="5" t="n">
        <v>0</v>
      </c>
      <c r="D83" s="5" t="n">
        <v>0</v>
      </c>
    </row>
    <row r="84" spans="1:7">
      <c r="A84" s="4" t="s">
        <v>2469</v>
      </c>
      <c r="C84" s="5" t="n">
        <v>0</v>
      </c>
      <c r="D84" s="5" t="n">
        <v>0</v>
      </c>
    </row>
    <row r="85" spans="1:7">
      <c r="A85" s="4" t="s">
        <v>2464</v>
      </c>
      <c r="C85" s="5" t="n">
        <v>24920000000</v>
      </c>
      <c r="D85" s="5" t="n">
        <v>27611000000</v>
      </c>
      <c r="F85" s="5" t="n">
        <v>17838000000</v>
      </c>
      <c r="G85" s="5" t="n">
        <v>13118000000</v>
      </c>
    </row>
    <row r="86" spans="1:7">
      <c r="A86" s="4" t="s">
        <v>2392</v>
      </c>
    </row>
    <row r="87" spans="1:7">
      <c r="A87" s="3" t="s">
        <v>2463</v>
      </c>
    </row>
    <row r="88" spans="1:7">
      <c r="A88" s="4" t="s">
        <v>2465</v>
      </c>
      <c r="C88" s="7" t="n">
        <v>65377000000</v>
      </c>
      <c r="D88" s="7" t="n">
        <v>32435000000</v>
      </c>
    </row>
    <row r="89" spans="1:7">
      <c r="A89" s="4" t="s">
        <v>2439</v>
      </c>
      <c r="C89" s="4" t="s">
        <v>2393</v>
      </c>
      <c r="D89" s="4" t="s">
        <v>2393</v>
      </c>
    </row>
    <row r="90" spans="1:7">
      <c r="A90" s="4" t="s">
        <v>2466</v>
      </c>
      <c r="C90" s="7" t="n">
        <v>13075000000</v>
      </c>
      <c r="D90" s="7" t="n">
        <v>6487000000</v>
      </c>
    </row>
    <row r="91" spans="1:7">
      <c r="A91" s="4" t="s">
        <v>2467</v>
      </c>
      <c r="C91" s="5" t="n">
        <v>0</v>
      </c>
      <c r="D91" s="5" t="n">
        <v>0</v>
      </c>
    </row>
    <row r="92" spans="1:7">
      <c r="A92" s="4" t="s">
        <v>2468</v>
      </c>
      <c r="C92" s="5" t="n">
        <v>0</v>
      </c>
      <c r="D92" s="5" t="n">
        <v>0</v>
      </c>
    </row>
    <row r="93" spans="1:7">
      <c r="A93" s="4" t="s">
        <v>2469</v>
      </c>
      <c r="C93" s="5" t="n">
        <v>545000000</v>
      </c>
      <c r="D93" s="5" t="n">
        <v>353000000</v>
      </c>
    </row>
    <row r="94" spans="1:7">
      <c r="A94" s="4" t="s">
        <v>2464</v>
      </c>
      <c r="C94" s="5" t="n">
        <v>13620000000</v>
      </c>
      <c r="D94" s="5" t="n">
        <v>6840000000</v>
      </c>
      <c r="F94" s="5" t="n">
        <v>5040000000</v>
      </c>
      <c r="G94" s="5" t="n">
        <v>1800000000</v>
      </c>
    </row>
    <row r="95" spans="1:7">
      <c r="A95" s="4" t="s">
        <v>2394</v>
      </c>
    </row>
    <row r="96" spans="1:7">
      <c r="A96" s="3" t="s">
        <v>2463</v>
      </c>
    </row>
    <row r="97" spans="1:7">
      <c r="A97" s="4" t="s">
        <v>2465</v>
      </c>
      <c r="C97" s="7" t="n">
        <v>201724000000</v>
      </c>
      <c r="D97" s="7" t="n">
        <v>243149000000</v>
      </c>
    </row>
    <row r="98" spans="1:7">
      <c r="A98" s="4" t="s">
        <v>2439</v>
      </c>
      <c r="C98" s="4" t="s">
        <v>2395</v>
      </c>
      <c r="D98" s="4" t="s">
        <v>2395</v>
      </c>
    </row>
    <row r="99" spans="1:7">
      <c r="A99" s="4" t="s">
        <v>2466</v>
      </c>
      <c r="C99" s="7" t="n">
        <v>26162000000</v>
      </c>
      <c r="D99" s="7" t="n">
        <v>31535000000</v>
      </c>
    </row>
    <row r="100" spans="1:7">
      <c r="A100" s="4" t="s">
        <v>2467</v>
      </c>
      <c r="C100" s="5" t="n">
        <v>0</v>
      </c>
      <c r="D100" s="5" t="n">
        <v>0</v>
      </c>
    </row>
    <row r="101" spans="1:7">
      <c r="A101" s="4" t="s">
        <v>2468</v>
      </c>
      <c r="C101" s="5" t="n">
        <v>0</v>
      </c>
      <c r="D101" s="5" t="n">
        <v>0</v>
      </c>
    </row>
    <row r="102" spans="1:7">
      <c r="A102" s="4" t="s">
        <v>2469</v>
      </c>
      <c r="C102" s="5" t="n">
        <v>196000000</v>
      </c>
      <c r="D102" s="5" t="n">
        <v>200000000</v>
      </c>
    </row>
    <row r="103" spans="1:7">
      <c r="A103" s="4" t="s">
        <v>2464</v>
      </c>
      <c r="C103" s="5" t="n">
        <v>26358000000</v>
      </c>
      <c r="D103" s="5" t="n">
        <v>31735000000</v>
      </c>
      <c r="F103" s="5" t="n">
        <v>24442000000</v>
      </c>
      <c r="G103" s="7" t="n">
        <v>30442000000</v>
      </c>
    </row>
    <row r="104" spans="1:7">
      <c r="A104" s="4" t="s">
        <v>2396</v>
      </c>
    </row>
    <row r="105" spans="1:7">
      <c r="A105" s="3" t="s">
        <v>2463</v>
      </c>
    </row>
    <row r="106" spans="1:7">
      <c r="A106" s="4" t="s">
        <v>2465</v>
      </c>
      <c r="C106" s="7" t="n">
        <v>14554000000</v>
      </c>
      <c r="D106" s="7" t="n">
        <v>14660000000</v>
      </c>
    </row>
    <row r="107" spans="1:7">
      <c r="A107" s="4" t="s">
        <v>2439</v>
      </c>
      <c r="C107" s="4" t="s">
        <v>2393</v>
      </c>
      <c r="D107" s="4" t="s">
        <v>2393</v>
      </c>
    </row>
    <row r="108" spans="1:7">
      <c r="A108" s="4" t="s">
        <v>2466</v>
      </c>
      <c r="C108" s="7" t="n">
        <v>2911000000</v>
      </c>
      <c r="D108" s="7" t="n">
        <v>2932000000</v>
      </c>
    </row>
    <row r="109" spans="1:7">
      <c r="A109" s="4" t="s">
        <v>2467</v>
      </c>
      <c r="C109" s="5" t="n">
        <v>0</v>
      </c>
      <c r="D109" s="5" t="n">
        <v>0</v>
      </c>
    </row>
    <row r="110" spans="1:7">
      <c r="A110" s="4" t="s">
        <v>2468</v>
      </c>
      <c r="C110" s="5" t="n">
        <v>0</v>
      </c>
      <c r="D110" s="5" t="n">
        <v>0</v>
      </c>
    </row>
    <row r="111" spans="1:7">
      <c r="A111" s="4" t="s">
        <v>2469</v>
      </c>
      <c r="C111" s="5" t="n">
        <v>0</v>
      </c>
      <c r="D111" s="5" t="n">
        <v>0</v>
      </c>
    </row>
    <row r="112" spans="1:7">
      <c r="A112" s="4" t="s">
        <v>2464</v>
      </c>
      <c r="C112" s="5" t="n">
        <v>2911000000</v>
      </c>
      <c r="D112" s="5" t="n">
        <v>2932000000</v>
      </c>
      <c r="F112" s="5" t="n">
        <v>2953000000</v>
      </c>
    </row>
    <row r="113" spans="1:7">
      <c r="A113" s="4" t="s">
        <v>2397</v>
      </c>
    </row>
    <row r="114" spans="1:7">
      <c r="A114" s="3" t="s">
        <v>2463</v>
      </c>
    </row>
    <row r="115" spans="1:7">
      <c r="A115" s="4" t="s">
        <v>2465</v>
      </c>
      <c r="C115" s="7" t="n">
        <v>11869000000</v>
      </c>
      <c r="D115" s="7" t="n">
        <v>11828000000</v>
      </c>
    </row>
    <row r="116" spans="1:7">
      <c r="A116" s="4" t="s">
        <v>2439</v>
      </c>
      <c r="C116" s="4" t="s">
        <v>2398</v>
      </c>
      <c r="D116" s="4" t="s">
        <v>2398</v>
      </c>
    </row>
    <row r="117" spans="1:7">
      <c r="A117" s="4" t="s">
        <v>2466</v>
      </c>
      <c r="C117" s="7" t="n">
        <v>2967000000</v>
      </c>
      <c r="D117" s="7" t="n">
        <v>2957000000</v>
      </c>
    </row>
    <row r="118" spans="1:7">
      <c r="A118" s="4" t="s">
        <v>2467</v>
      </c>
      <c r="C118" s="5" t="n">
        <v>0</v>
      </c>
      <c r="D118" s="5" t="n">
        <v>0</v>
      </c>
    </row>
    <row r="119" spans="1:7">
      <c r="A119" s="4" t="s">
        <v>2468</v>
      </c>
      <c r="C119" s="5" t="n">
        <v>0</v>
      </c>
      <c r="D119" s="5" t="n">
        <v>0</v>
      </c>
    </row>
    <row r="120" spans="1:7">
      <c r="A120" s="4" t="s">
        <v>2469</v>
      </c>
      <c r="C120" s="5" t="n">
        <v>0</v>
      </c>
      <c r="D120" s="5" t="n">
        <v>0</v>
      </c>
    </row>
    <row r="121" spans="1:7">
      <c r="A121" s="4" t="s">
        <v>2464</v>
      </c>
      <c r="C121" s="5" t="n">
        <v>2967000000</v>
      </c>
      <c r="D121" s="5" t="n">
        <v>2957000000</v>
      </c>
      <c r="F121" s="7" t="n">
        <v>1485000000</v>
      </c>
    </row>
    <row r="122" spans="1:7">
      <c r="A122" s="4" t="s">
        <v>2399</v>
      </c>
    </row>
    <row r="123" spans="1:7">
      <c r="A123" s="3" t="s">
        <v>2463</v>
      </c>
    </row>
    <row r="124" spans="1:7">
      <c r="A124" s="4" t="s">
        <v>2465</v>
      </c>
      <c r="B124" s="4" t="s">
        <v>33</v>
      </c>
      <c r="C124" s="7" t="n">
        <v>371813000000</v>
      </c>
      <c r="D124" s="7" t="n">
        <v>364909000000</v>
      </c>
    </row>
    <row r="125" spans="1:7">
      <c r="A125" s="4" t="s">
        <v>2439</v>
      </c>
      <c r="C125" s="4" t="s">
        <v>2400</v>
      </c>
      <c r="D125" s="4" t="s">
        <v>2400</v>
      </c>
    </row>
    <row r="126" spans="1:7">
      <c r="A126" s="4" t="s">
        <v>2466</v>
      </c>
      <c r="C126" s="7" t="n">
        <v>185816000000</v>
      </c>
      <c r="D126" s="7" t="n">
        <v>182366000000</v>
      </c>
    </row>
    <row r="127" spans="1:7">
      <c r="A127" s="4" t="s">
        <v>2467</v>
      </c>
      <c r="C127" s="5" t="n">
        <v>0</v>
      </c>
      <c r="D127" s="5" t="n">
        <v>0</v>
      </c>
    </row>
    <row r="128" spans="1:7">
      <c r="A128" s="4" t="s">
        <v>2468</v>
      </c>
      <c r="C128" s="5" t="n">
        <v>0</v>
      </c>
      <c r="D128" s="5" t="n">
        <v>0</v>
      </c>
    </row>
    <row r="129" spans="1:7">
      <c r="A129" s="4" t="s">
        <v>2469</v>
      </c>
      <c r="C129" s="5" t="n">
        <v>-117000000</v>
      </c>
      <c r="D129" s="5" t="n">
        <v>-57000000</v>
      </c>
    </row>
    <row r="130" spans="1:7">
      <c r="A130" s="4" t="s">
        <v>2464</v>
      </c>
      <c r="C130" s="5" t="n">
        <v>185699000000</v>
      </c>
      <c r="D130" s="5" t="n">
        <v>182309000000</v>
      </c>
    </row>
    <row r="131" spans="1:7">
      <c r="A131" s="4" t="s">
        <v>2470</v>
      </c>
    </row>
    <row r="132" spans="1:7">
      <c r="A132" s="3" t="s">
        <v>2463</v>
      </c>
    </row>
    <row r="133" spans="1:7">
      <c r="A133" s="4" t="s">
        <v>2465</v>
      </c>
      <c r="C133" s="7" t="n">
        <v>42942000000</v>
      </c>
    </row>
    <row r="134" spans="1:7">
      <c r="A134" s="4" t="s">
        <v>2439</v>
      </c>
      <c r="C134" s="4" t="s">
        <v>2404</v>
      </c>
    </row>
    <row r="135" spans="1:7">
      <c r="A135" s="4" t="s">
        <v>2466</v>
      </c>
      <c r="C135" s="7" t="n">
        <v>9987000000</v>
      </c>
    </row>
    <row r="136" spans="1:7">
      <c r="A136" s="4" t="s">
        <v>2467</v>
      </c>
      <c r="C136" s="5" t="n">
        <v>0</v>
      </c>
    </row>
    <row r="137" spans="1:7">
      <c r="A137" s="4" t="s">
        <v>2468</v>
      </c>
      <c r="C137" s="5" t="n">
        <v>0</v>
      </c>
    </row>
    <row r="138" spans="1:7">
      <c r="A138" s="4" t="s">
        <v>2469</v>
      </c>
      <c r="C138" s="5" t="n">
        <v>0</v>
      </c>
    </row>
    <row r="139" spans="1:7">
      <c r="A139" s="4" t="s">
        <v>2464</v>
      </c>
      <c r="C139" s="5" t="n">
        <v>9987000000</v>
      </c>
    </row>
    <row r="140" spans="1:7">
      <c r="A140" s="4" t="s">
        <v>2471</v>
      </c>
    </row>
    <row r="141" spans="1:7">
      <c r="A141" s="3" t="s">
        <v>2463</v>
      </c>
    </row>
    <row r="142" spans="1:7">
      <c r="A142" s="4" t="s">
        <v>2465</v>
      </c>
      <c r="C142" s="7" t="n">
        <v>15099000000</v>
      </c>
    </row>
    <row r="143" spans="1:7">
      <c r="A143" s="4" t="s">
        <v>2439</v>
      </c>
      <c r="C143" s="4" t="s">
        <v>2393</v>
      </c>
    </row>
    <row r="144" spans="1:7">
      <c r="A144" s="4" t="s">
        <v>2466</v>
      </c>
      <c r="C144" s="7" t="n">
        <v>3020000000</v>
      </c>
    </row>
    <row r="145" spans="1:7">
      <c r="A145" s="4" t="s">
        <v>2467</v>
      </c>
      <c r="C145" s="5" t="n">
        <v>0</v>
      </c>
    </row>
    <row r="146" spans="1:7">
      <c r="A146" s="4" t="s">
        <v>2468</v>
      </c>
      <c r="C146" s="5" t="n">
        <v>0</v>
      </c>
    </row>
    <row r="147" spans="1:7">
      <c r="A147" s="4" t="s">
        <v>2469</v>
      </c>
      <c r="C147" s="5" t="n">
        <v>248000000</v>
      </c>
    </row>
    <row r="148" spans="1:7">
      <c r="A148" s="4" t="s">
        <v>2464</v>
      </c>
      <c r="C148" s="5" t="n">
        <v>3268000000</v>
      </c>
    </row>
    <row r="149" spans="1:7">
      <c r="A149" s="4" t="s">
        <v>2409</v>
      </c>
    </row>
    <row r="150" spans="1:7">
      <c r="A150" s="3" t="s">
        <v>2463</v>
      </c>
    </row>
    <row r="151" spans="1:7">
      <c r="A151" s="4" t="s">
        <v>2465</v>
      </c>
      <c r="C151" s="7" t="n">
        <v>4026000000</v>
      </c>
      <c r="D151" s="7" t="n">
        <v>3758000000</v>
      </c>
    </row>
    <row r="152" spans="1:7">
      <c r="A152" s="4" t="s">
        <v>2439</v>
      </c>
      <c r="C152" s="4" t="s">
        <v>2410</v>
      </c>
      <c r="D152" s="4" t="s">
        <v>2398</v>
      </c>
    </row>
    <row r="153" spans="1:7">
      <c r="A153" s="4" t="s">
        <v>2466</v>
      </c>
      <c r="C153" s="7" t="n">
        <v>882000000</v>
      </c>
      <c r="D153" s="7" t="n">
        <v>939000000</v>
      </c>
    </row>
    <row r="154" spans="1:7">
      <c r="A154" s="4" t="s">
        <v>2467</v>
      </c>
      <c r="C154" s="5" t="n">
        <v>0</v>
      </c>
      <c r="D154" s="5" t="n">
        <v>0</v>
      </c>
    </row>
    <row r="155" spans="1:7">
      <c r="A155" s="4" t="s">
        <v>2468</v>
      </c>
      <c r="C155" s="5" t="n">
        <v>0</v>
      </c>
      <c r="D155" s="5" t="n">
        <v>0</v>
      </c>
    </row>
    <row r="156" spans="1:7">
      <c r="A156" s="4" t="s">
        <v>2469</v>
      </c>
      <c r="C156" s="5" t="n">
        <v>3000000</v>
      </c>
      <c r="D156" s="5" t="n">
        <v>0</v>
      </c>
    </row>
    <row r="157" spans="1:7">
      <c r="A157" s="4" t="s">
        <v>2464</v>
      </c>
      <c r="C157" s="7" t="n">
        <v>885000000</v>
      </c>
      <c r="D157" s="7" t="n">
        <v>939000000</v>
      </c>
    </row>
    <row r="158" spans="1:7"/>
    <row r="159" spans="1:7">
      <c r="A159" s="4" t="s">
        <v>33</v>
      </c>
      <c r="B159" s="4" t="s">
        <v>2472</v>
      </c>
    </row>
  </sheetData>
  <mergeCells count="3">
    <mergeCell ref="A1:B2"/>
    <mergeCell ref="A158:F158"/>
    <mergeCell ref="B159:F15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73</v>
      </c>
      <c r="B1" s="2" t="s">
        <v>27</v>
      </c>
      <c r="C1" s="2" t="s">
        <v>28</v>
      </c>
      <c r="D1" s="2" t="s">
        <v>29</v>
      </c>
      <c r="E1" s="2" t="s">
        <v>176</v>
      </c>
      <c r="F1" s="2" t="s">
        <v>1207</v>
      </c>
    </row>
    <row r="2" spans="1:6">
      <c r="A2" s="3" t="s">
        <v>2474</v>
      </c>
    </row>
    <row r="3" spans="1:6">
      <c r="A3" s="4" t="s">
        <v>2475</v>
      </c>
      <c r="B3" s="7" t="n">
        <v>381177</v>
      </c>
      <c r="C3" s="8" t="n">
        <v>342847</v>
      </c>
      <c r="D3" s="7" t="n">
        <v>371301</v>
      </c>
      <c r="E3" s="7" t="n">
        <v>359937</v>
      </c>
      <c r="F3" s="7" t="n">
        <v>358497</v>
      </c>
    </row>
    <row r="4" spans="1:6">
      <c r="A4" s="4" t="s">
        <v>2424</v>
      </c>
    </row>
    <row r="5" spans="1:6">
      <c r="A5" s="3" t="s">
        <v>2474</v>
      </c>
    </row>
    <row r="6" spans="1:6">
      <c r="A6" s="4" t="s">
        <v>2475</v>
      </c>
      <c r="B6" s="5" t="n">
        <v>417692</v>
      </c>
      <c r="D6" s="5" t="n">
        <v>404741</v>
      </c>
    </row>
    <row r="7" spans="1:6">
      <c r="A7" s="4" t="s">
        <v>2476</v>
      </c>
    </row>
    <row r="8" spans="1:6">
      <c r="A8" s="3" t="s">
        <v>2474</v>
      </c>
    </row>
    <row r="9" spans="1:6">
      <c r="A9" s="4" t="s">
        <v>2475</v>
      </c>
      <c r="B9" s="7" t="n">
        <v>-36515</v>
      </c>
      <c r="D9" s="7" t="n">
        <v>-3344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77</v>
      </c>
      <c r="B1" s="2" t="s">
        <v>1</v>
      </c>
    </row>
    <row r="2" spans="1:4">
      <c r="B2" s="2" t="s">
        <v>27</v>
      </c>
      <c r="C2" s="2" t="s">
        <v>28</v>
      </c>
      <c r="D2" s="2" t="s">
        <v>176</v>
      </c>
    </row>
    <row r="3" spans="1:4">
      <c r="A3" s="3" t="s">
        <v>2478</v>
      </c>
    </row>
    <row r="4" spans="1:4">
      <c r="A4" s="4" t="s">
        <v>1870</v>
      </c>
      <c r="B4" s="7" t="n">
        <v>371301000000</v>
      </c>
      <c r="D4" s="7" t="n">
        <v>358497000000</v>
      </c>
    </row>
    <row r="5" spans="1:4">
      <c r="A5" s="3" t="s">
        <v>2479</v>
      </c>
    </row>
    <row r="6" spans="1:4">
      <c r="A6" s="4" t="s">
        <v>1886</v>
      </c>
      <c r="B6" s="5" t="n">
        <v>7311000000</v>
      </c>
      <c r="D6" s="5" t="n">
        <v>1221000000</v>
      </c>
    </row>
    <row r="7" spans="1:4">
      <c r="A7" s="4" t="s">
        <v>1876</v>
      </c>
      <c r="B7" s="5" t="n">
        <v>-1738000000</v>
      </c>
      <c r="D7" s="5" t="n">
        <v>-225000000</v>
      </c>
    </row>
    <row r="8" spans="1:4">
      <c r="A8" s="4" t="s">
        <v>2480</v>
      </c>
      <c r="B8" s="5" t="n">
        <v>-2010000000</v>
      </c>
      <c r="D8" s="5" t="n">
        <v>-1991000000</v>
      </c>
    </row>
    <row r="9" spans="1:4">
      <c r="A9" s="4" t="s">
        <v>2481</v>
      </c>
      <c r="B9" s="5" t="n">
        <v>6333000000</v>
      </c>
      <c r="D9" s="5" t="n">
        <v>-2708000000</v>
      </c>
    </row>
    <row r="10" spans="1:4">
      <c r="A10" s="4" t="s">
        <v>2482</v>
      </c>
      <c r="B10" s="5" t="n">
        <v>0</v>
      </c>
      <c r="D10" s="5" t="n">
        <v>-534000000</v>
      </c>
    </row>
    <row r="11" spans="1:4">
      <c r="A11" s="4" t="s">
        <v>2483</v>
      </c>
      <c r="B11" s="5" t="n">
        <v>-79000000</v>
      </c>
      <c r="D11" s="5" t="n">
        <v>-120000000</v>
      </c>
    </row>
    <row r="12" spans="1:4">
      <c r="A12" s="4" t="s">
        <v>1202</v>
      </c>
      <c r="B12" s="5" t="n">
        <v>59000000</v>
      </c>
      <c r="D12" s="5" t="n">
        <v>5797000000</v>
      </c>
    </row>
    <row r="13" spans="1:4">
      <c r="A13" s="4" t="s">
        <v>1878</v>
      </c>
      <c r="B13" s="7" t="n">
        <v>381177000000</v>
      </c>
      <c r="C13" s="8" t="n">
        <v>342847</v>
      </c>
      <c r="D13" s="7" t="n">
        <v>35993700000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4</v>
      </c>
      <c r="B1" s="2" t="s">
        <v>1</v>
      </c>
    </row>
    <row r="2" spans="1:3">
      <c r="B2" s="2" t="s">
        <v>262</v>
      </c>
      <c r="C2" s="2" t="s">
        <v>1091</v>
      </c>
    </row>
    <row r="3" spans="1:3">
      <c r="A3" s="3" t="s">
        <v>2485</v>
      </c>
    </row>
    <row r="4" spans="1:3">
      <c r="A4" s="4" t="s">
        <v>2486</v>
      </c>
      <c r="B4" s="7" t="n">
        <v>2396</v>
      </c>
      <c r="C4" s="7" t="n">
        <v>241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87</v>
      </c>
      <c r="B1" s="2" t="s">
        <v>27</v>
      </c>
      <c r="C1" s="2" t="s">
        <v>28</v>
      </c>
      <c r="D1" s="2" t="s">
        <v>29</v>
      </c>
      <c r="E1" s="2" t="s">
        <v>176</v>
      </c>
      <c r="F1" s="2" t="s">
        <v>1207</v>
      </c>
    </row>
    <row r="2" spans="1:6">
      <c r="A2" s="3" t="s">
        <v>2488</v>
      </c>
    </row>
    <row r="3" spans="1:6">
      <c r="A3" s="4" t="s">
        <v>2475</v>
      </c>
      <c r="B3" s="7" t="n">
        <v>2450754000000</v>
      </c>
      <c r="C3" s="8" t="n">
        <v>2204312</v>
      </c>
      <c r="D3" s="7" t="n">
        <v>2477545000000</v>
      </c>
      <c r="E3" s="7" t="n">
        <v>2459176000000</v>
      </c>
      <c r="F3" s="7" t="n">
        <v>2458025000000</v>
      </c>
    </row>
    <row r="4" spans="1:6">
      <c r="A4" s="4" t="s">
        <v>2424</v>
      </c>
    </row>
    <row r="5" spans="1:6">
      <c r="A5" s="3" t="s">
        <v>2488</v>
      </c>
    </row>
    <row r="6" spans="1:6">
      <c r="A6" s="4" t="s">
        <v>2475</v>
      </c>
      <c r="B6" s="5" t="n">
        <v>3896977000000</v>
      </c>
      <c r="D6" s="5" t="n">
        <v>3873512000000</v>
      </c>
    </row>
    <row r="7" spans="1:6">
      <c r="A7" s="4" t="s">
        <v>2476</v>
      </c>
    </row>
    <row r="8" spans="1:6">
      <c r="A8" s="3" t="s">
        <v>2488</v>
      </c>
    </row>
    <row r="9" spans="1:6">
      <c r="A9" s="4" t="s">
        <v>2475</v>
      </c>
      <c r="B9" s="5" t="n">
        <v>-1446223000000</v>
      </c>
      <c r="D9" s="5" t="n">
        <v>-1395967000000</v>
      </c>
    </row>
    <row r="10" spans="1:6">
      <c r="A10" s="4" t="s">
        <v>2489</v>
      </c>
    </row>
    <row r="11" spans="1:6">
      <c r="A11" s="3" t="s">
        <v>2488</v>
      </c>
    </row>
    <row r="12" spans="1:6">
      <c r="A12" s="4" t="s">
        <v>2475</v>
      </c>
      <c r="B12" s="5" t="n">
        <v>1482169000000</v>
      </c>
      <c r="D12" s="5" t="n">
        <v>1487278000000</v>
      </c>
      <c r="E12" s="5" t="n">
        <v>1488266000000</v>
      </c>
      <c r="F12" s="5" t="n">
        <v>1488745000000</v>
      </c>
    </row>
    <row r="13" spans="1:6">
      <c r="A13" s="4" t="s">
        <v>2490</v>
      </c>
    </row>
    <row r="14" spans="1:6">
      <c r="A14" s="3" t="s">
        <v>2488</v>
      </c>
    </row>
    <row r="15" spans="1:6">
      <c r="A15" s="4" t="s">
        <v>2475</v>
      </c>
      <c r="B15" s="5" t="n">
        <v>1482169000000</v>
      </c>
      <c r="D15" s="5" t="n">
        <v>1487278000000</v>
      </c>
    </row>
    <row r="16" spans="1:6">
      <c r="A16" s="4" t="s">
        <v>2491</v>
      </c>
    </row>
    <row r="17" spans="1:6">
      <c r="A17" s="3" t="s">
        <v>2488</v>
      </c>
    </row>
    <row r="18" spans="1:6">
      <c r="A18" s="4" t="s">
        <v>2475</v>
      </c>
      <c r="B18" s="5" t="n">
        <v>665815000000</v>
      </c>
      <c r="D18" s="5" t="n">
        <v>680846000000</v>
      </c>
      <c r="E18" s="5" t="n">
        <v>681692000000</v>
      </c>
      <c r="F18" s="5" t="n">
        <v>691699000000</v>
      </c>
    </row>
    <row r="19" spans="1:6">
      <c r="A19" s="4" t="s">
        <v>2492</v>
      </c>
    </row>
    <row r="20" spans="1:6">
      <c r="A20" s="3" t="s">
        <v>2488</v>
      </c>
    </row>
    <row r="21" spans="1:6">
      <c r="A21" s="4" t="s">
        <v>2475</v>
      </c>
      <c r="B21" s="5" t="n">
        <v>863503000000</v>
      </c>
      <c r="D21" s="5" t="n">
        <v>867804000000</v>
      </c>
    </row>
    <row r="22" spans="1:6">
      <c r="A22" s="4" t="s">
        <v>2493</v>
      </c>
    </row>
    <row r="23" spans="1:6">
      <c r="A23" s="3" t="s">
        <v>2488</v>
      </c>
    </row>
    <row r="24" spans="1:6">
      <c r="A24" s="4" t="s">
        <v>2475</v>
      </c>
      <c r="B24" s="5" t="n">
        <v>-197688000000</v>
      </c>
      <c r="D24" s="5" t="n">
        <v>-186958000000</v>
      </c>
    </row>
    <row r="25" spans="1:6">
      <c r="A25" s="4" t="s">
        <v>2494</v>
      </c>
    </row>
    <row r="26" spans="1:6">
      <c r="A26" s="3" t="s">
        <v>2488</v>
      </c>
    </row>
    <row r="27" spans="1:6">
      <c r="A27" s="4" t="s">
        <v>2475</v>
      </c>
      <c r="B27" s="5" t="n">
        <v>236261000000</v>
      </c>
      <c r="D27" s="5" t="n">
        <v>180072000000</v>
      </c>
      <c r="E27" s="5" t="n">
        <v>188225000000</v>
      </c>
      <c r="F27" s="5" t="n">
        <v>189902000000</v>
      </c>
    </row>
    <row r="28" spans="1:6">
      <c r="A28" s="4" t="s">
        <v>2495</v>
      </c>
    </row>
    <row r="29" spans="1:6">
      <c r="A29" s="3" t="s">
        <v>2488</v>
      </c>
    </row>
    <row r="30" spans="1:6">
      <c r="A30" s="4" t="s">
        <v>2475</v>
      </c>
      <c r="B30" s="5" t="n">
        <v>1105029000000</v>
      </c>
      <c r="D30" s="5" t="n">
        <v>1024186000000</v>
      </c>
    </row>
    <row r="31" spans="1:6">
      <c r="A31" s="4" t="s">
        <v>2496</v>
      </c>
    </row>
    <row r="32" spans="1:6">
      <c r="A32" s="3" t="s">
        <v>2488</v>
      </c>
    </row>
    <row r="33" spans="1:6">
      <c r="A33" s="4" t="s">
        <v>2475</v>
      </c>
      <c r="B33" s="5" t="n">
        <v>-868768000000</v>
      </c>
      <c r="D33" s="5" t="n">
        <v>-844114000000</v>
      </c>
    </row>
    <row r="34" spans="1:6">
      <c r="A34" s="4" t="s">
        <v>2497</v>
      </c>
    </row>
    <row r="35" spans="1:6">
      <c r="A35" s="3" t="s">
        <v>2488</v>
      </c>
    </row>
    <row r="36" spans="1:6">
      <c r="A36" s="4" t="s">
        <v>2475</v>
      </c>
      <c r="B36" s="5" t="n">
        <v>62085000000</v>
      </c>
      <c r="D36" s="5" t="n">
        <v>64787000000</v>
      </c>
      <c r="E36" s="5" t="n">
        <v>63113000000</v>
      </c>
      <c r="F36" s="5" t="n">
        <v>68958000000</v>
      </c>
    </row>
    <row r="37" spans="1:6">
      <c r="A37" s="4" t="s">
        <v>2498</v>
      </c>
    </row>
    <row r="38" spans="1:6">
      <c r="A38" s="3" t="s">
        <v>2488</v>
      </c>
    </row>
    <row r="39" spans="1:6">
      <c r="A39" s="4" t="s">
        <v>2475</v>
      </c>
      <c r="B39" s="5" t="n">
        <v>441835000000</v>
      </c>
      <c r="D39" s="5" t="n">
        <v>429665000000</v>
      </c>
    </row>
    <row r="40" spans="1:6">
      <c r="A40" s="4" t="s">
        <v>2499</v>
      </c>
    </row>
    <row r="41" spans="1:6">
      <c r="A41" s="3" t="s">
        <v>2488</v>
      </c>
    </row>
    <row r="42" spans="1:6">
      <c r="A42" s="4" t="s">
        <v>2475</v>
      </c>
      <c r="B42" s="5" t="n">
        <v>-379750000000</v>
      </c>
      <c r="D42" s="5" t="n">
        <v>-364878000000</v>
      </c>
    </row>
    <row r="43" spans="1:6">
      <c r="A43" s="4" t="s">
        <v>2500</v>
      </c>
    </row>
    <row r="44" spans="1:6">
      <c r="A44" s="3" t="s">
        <v>2488</v>
      </c>
    </row>
    <row r="45" spans="1:6">
      <c r="A45" s="4" t="s">
        <v>2475</v>
      </c>
      <c r="B45" s="5" t="n">
        <v>4421000000</v>
      </c>
      <c r="D45" s="5" t="n">
        <v>64559000000</v>
      </c>
      <c r="E45" s="5" t="n">
        <v>37877000000</v>
      </c>
      <c r="F45" s="5" t="n">
        <v>18717000000</v>
      </c>
    </row>
    <row r="46" spans="1:6">
      <c r="A46" s="4" t="s">
        <v>2501</v>
      </c>
    </row>
    <row r="47" spans="1:6">
      <c r="A47" s="3" t="s">
        <v>2488</v>
      </c>
    </row>
    <row r="48" spans="1:6">
      <c r="A48" s="4" t="s">
        <v>2475</v>
      </c>
      <c r="B48" s="5" t="n">
        <v>4421000000</v>
      </c>
      <c r="D48" s="5" t="n">
        <v>64559000000</v>
      </c>
    </row>
    <row r="49" spans="1:6">
      <c r="A49" s="4" t="s">
        <v>2502</v>
      </c>
    </row>
    <row r="50" spans="1:6">
      <c r="A50" s="3" t="s">
        <v>2488</v>
      </c>
    </row>
    <row r="51" spans="1:6">
      <c r="A51" s="4" t="s">
        <v>2475</v>
      </c>
      <c r="B51" s="5" t="n">
        <v>0</v>
      </c>
      <c r="D51" s="5" t="n">
        <v>0</v>
      </c>
    </row>
    <row r="52" spans="1:6">
      <c r="A52" s="4" t="s">
        <v>2503</v>
      </c>
    </row>
    <row r="53" spans="1:6">
      <c r="A53" s="3" t="s">
        <v>2488</v>
      </c>
    </row>
    <row r="54" spans="1:6">
      <c r="A54" s="4" t="s">
        <v>2475</v>
      </c>
      <c r="B54" s="5" t="n">
        <v>3000000</v>
      </c>
      <c r="D54" s="5" t="n">
        <v>3000000</v>
      </c>
      <c r="E54" s="7" t="n">
        <v>3000000</v>
      </c>
      <c r="F54" s="7" t="n">
        <v>4000000</v>
      </c>
    </row>
    <row r="55" spans="1:6">
      <c r="A55" s="4" t="s">
        <v>2504</v>
      </c>
    </row>
    <row r="56" spans="1:6">
      <c r="A56" s="3" t="s">
        <v>2488</v>
      </c>
    </row>
    <row r="57" spans="1:6">
      <c r="A57" s="4" t="s">
        <v>2475</v>
      </c>
      <c r="B57" s="5" t="n">
        <v>20000000</v>
      </c>
      <c r="D57" s="5" t="n">
        <v>20000000</v>
      </c>
    </row>
    <row r="58" spans="1:6">
      <c r="A58" s="4" t="s">
        <v>2505</v>
      </c>
    </row>
    <row r="59" spans="1:6">
      <c r="A59" s="3" t="s">
        <v>2488</v>
      </c>
    </row>
    <row r="60" spans="1:6">
      <c r="A60" s="4" t="s">
        <v>2475</v>
      </c>
      <c r="B60" s="7" t="n">
        <v>-17000000</v>
      </c>
      <c r="D60" s="7" t="n">
        <v>-170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06</v>
      </c>
      <c r="B1" s="2" t="s">
        <v>1</v>
      </c>
    </row>
    <row r="2" spans="1:4">
      <c r="B2" s="2" t="s">
        <v>27</v>
      </c>
      <c r="C2" s="2" t="s">
        <v>28</v>
      </c>
      <c r="D2" s="2" t="s">
        <v>176</v>
      </c>
    </row>
    <row r="3" spans="1:4">
      <c r="A3" s="3" t="s">
        <v>2507</v>
      </c>
    </row>
    <row r="4" spans="1:4">
      <c r="A4" s="4" t="s">
        <v>1870</v>
      </c>
      <c r="B4" s="7" t="n">
        <v>2477545000000</v>
      </c>
      <c r="D4" s="7" t="n">
        <v>2458025000000</v>
      </c>
    </row>
    <row r="5" spans="1:4">
      <c r="A5" s="3" t="s">
        <v>2508</v>
      </c>
    </row>
    <row r="6" spans="1:4">
      <c r="A6" s="4" t="s">
        <v>1886</v>
      </c>
      <c r="B6" s="5" t="n">
        <v>42694000000</v>
      </c>
      <c r="D6" s="5" t="n">
        <v>68628000000</v>
      </c>
    </row>
    <row r="7" spans="1:4">
      <c r="A7" s="4" t="s">
        <v>1876</v>
      </c>
      <c r="B7" s="5" t="n">
        <v>-161000000</v>
      </c>
      <c r="D7" s="5" t="n">
        <v>-1469000000</v>
      </c>
    </row>
    <row r="8" spans="1:4">
      <c r="A8" s="4" t="s">
        <v>2480</v>
      </c>
      <c r="B8" s="5" t="n">
        <v>-66800000000</v>
      </c>
      <c r="D8" s="5" t="n">
        <v>-69346000000</v>
      </c>
    </row>
    <row r="9" spans="1:4">
      <c r="A9" s="4" t="s">
        <v>2482</v>
      </c>
      <c r="B9" s="5" t="n">
        <v>-6050000000</v>
      </c>
      <c r="D9" s="5" t="n">
        <v>-2184000000</v>
      </c>
    </row>
    <row r="10" spans="1:4">
      <c r="A10" s="4" t="s">
        <v>2481</v>
      </c>
      <c r="B10" s="5" t="n">
        <v>-6333000000</v>
      </c>
      <c r="D10" s="5" t="n">
        <v>2708000000</v>
      </c>
    </row>
    <row r="11" spans="1:4">
      <c r="A11" s="4" t="s">
        <v>2509</v>
      </c>
      <c r="B11" s="5" t="n">
        <v>584000000</v>
      </c>
      <c r="D11" s="5" t="n">
        <v>-2754000000</v>
      </c>
    </row>
    <row r="12" spans="1:4">
      <c r="A12" s="4" t="s">
        <v>2510</v>
      </c>
      <c r="B12" s="5" t="n">
        <v>1630000000</v>
      </c>
      <c r="D12" s="5" t="n">
        <v>0</v>
      </c>
    </row>
    <row r="13" spans="1:4">
      <c r="A13" s="4" t="s">
        <v>1202</v>
      </c>
      <c r="B13" s="5" t="n">
        <v>7645000000</v>
      </c>
      <c r="D13" s="5" t="n">
        <v>5568000000</v>
      </c>
    </row>
    <row r="14" spans="1:4">
      <c r="A14" s="4" t="s">
        <v>1878</v>
      </c>
      <c r="B14" s="5" t="n">
        <v>2450754000000</v>
      </c>
      <c r="C14" s="8" t="n">
        <v>2204312</v>
      </c>
      <c r="D14" s="5" t="n">
        <v>2459176000000</v>
      </c>
    </row>
    <row r="15" spans="1:4">
      <c r="A15" s="4" t="s">
        <v>2489</v>
      </c>
    </row>
    <row r="16" spans="1:4">
      <c r="A16" s="3" t="s">
        <v>2507</v>
      </c>
    </row>
    <row r="17" spans="1:4">
      <c r="A17" s="4" t="s">
        <v>1870</v>
      </c>
      <c r="B17" s="5" t="n">
        <v>1487278000000</v>
      </c>
      <c r="D17" s="5" t="n">
        <v>1488745000000</v>
      </c>
    </row>
    <row r="18" spans="1:4">
      <c r="A18" s="3" t="s">
        <v>2508</v>
      </c>
    </row>
    <row r="19" spans="1:4">
      <c r="A19" s="4" t="s">
        <v>1886</v>
      </c>
      <c r="B19" s="5" t="n">
        <v>463000000</v>
      </c>
      <c r="D19" s="5" t="n">
        <v>0</v>
      </c>
    </row>
    <row r="20" spans="1:4">
      <c r="A20" s="4" t="s">
        <v>1876</v>
      </c>
      <c r="B20" s="5" t="n">
        <v>0</v>
      </c>
      <c r="D20" s="5" t="n">
        <v>-606000000</v>
      </c>
    </row>
    <row r="21" spans="1:4">
      <c r="A21" s="4" t="s">
        <v>2480</v>
      </c>
      <c r="B21" s="5" t="n">
        <v>0</v>
      </c>
      <c r="D21" s="5" t="n">
        <v>0</v>
      </c>
    </row>
    <row r="22" spans="1:4">
      <c r="A22" s="4" t="s">
        <v>2482</v>
      </c>
      <c r="B22" s="5" t="n">
        <v>-3573000000</v>
      </c>
      <c r="D22" s="5" t="n">
        <v>-1743000000</v>
      </c>
    </row>
    <row r="23" spans="1:4">
      <c r="A23" s="4" t="s">
        <v>2481</v>
      </c>
      <c r="B23" s="5" t="n">
        <v>-1910000000</v>
      </c>
      <c r="D23" s="5" t="n">
        <v>2466000000</v>
      </c>
    </row>
    <row r="24" spans="1:4">
      <c r="A24" s="4" t="s">
        <v>2509</v>
      </c>
      <c r="B24" s="5" t="n">
        <v>-89000000</v>
      </c>
      <c r="D24" s="5" t="n">
        <v>-596000000</v>
      </c>
    </row>
    <row r="25" spans="1:4">
      <c r="A25" s="4" t="s">
        <v>2510</v>
      </c>
      <c r="B25" s="5" t="n">
        <v>0</v>
      </c>
      <c r="D25" s="5" t="n">
        <v>0</v>
      </c>
    </row>
    <row r="26" spans="1:4">
      <c r="A26" s="4" t="s">
        <v>1202</v>
      </c>
      <c r="B26" s="5" t="n">
        <v>0</v>
      </c>
      <c r="D26" s="5" t="n">
        <v>0</v>
      </c>
    </row>
    <row r="27" spans="1:4">
      <c r="A27" s="4" t="s">
        <v>1878</v>
      </c>
      <c r="B27" s="5" t="n">
        <v>1482169000000</v>
      </c>
      <c r="D27" s="5" t="n">
        <v>1488266000000</v>
      </c>
    </row>
    <row r="28" spans="1:4">
      <c r="A28" s="4" t="s">
        <v>2491</v>
      </c>
    </row>
    <row r="29" spans="1:4">
      <c r="A29" s="3" t="s">
        <v>2507</v>
      </c>
    </row>
    <row r="30" spans="1:4">
      <c r="A30" s="4" t="s">
        <v>1870</v>
      </c>
      <c r="B30" s="5" t="n">
        <v>680846000000</v>
      </c>
      <c r="D30" s="5" t="n">
        <v>691699000000</v>
      </c>
    </row>
    <row r="31" spans="1:4">
      <c r="A31" s="3" t="s">
        <v>2508</v>
      </c>
    </row>
    <row r="32" spans="1:4">
      <c r="A32" s="4" t="s">
        <v>1886</v>
      </c>
      <c r="B32" s="5" t="n">
        <v>4326000000</v>
      </c>
      <c r="D32" s="5" t="n">
        <v>3831000000</v>
      </c>
    </row>
    <row r="33" spans="1:4">
      <c r="A33" s="4" t="s">
        <v>1876</v>
      </c>
      <c r="B33" s="5" t="n">
        <v>0</v>
      </c>
      <c r="D33" s="5" t="n">
        <v>-205000000</v>
      </c>
    </row>
    <row r="34" spans="1:4">
      <c r="A34" s="4" t="s">
        <v>2480</v>
      </c>
      <c r="B34" s="5" t="n">
        <v>-12960000000</v>
      </c>
      <c r="D34" s="5" t="n">
        <v>-13029000000</v>
      </c>
    </row>
    <row r="35" spans="1:4">
      <c r="A35" s="4" t="s">
        <v>2482</v>
      </c>
      <c r="B35" s="5" t="n">
        <v>-2477000000</v>
      </c>
      <c r="D35" s="5" t="n">
        <v>-441000000</v>
      </c>
    </row>
    <row r="36" spans="1:4">
      <c r="A36" s="4" t="s">
        <v>2481</v>
      </c>
      <c r="B36" s="5" t="n">
        <v>-4423000000</v>
      </c>
      <c r="D36" s="5" t="n">
        <v>403000000</v>
      </c>
    </row>
    <row r="37" spans="1:4">
      <c r="A37" s="4" t="s">
        <v>2509</v>
      </c>
      <c r="B37" s="5" t="n">
        <v>-121000000</v>
      </c>
      <c r="D37" s="5" t="n">
        <v>-560000000</v>
      </c>
    </row>
    <row r="38" spans="1:4">
      <c r="A38" s="4" t="s">
        <v>2510</v>
      </c>
      <c r="B38" s="5" t="n">
        <v>0</v>
      </c>
      <c r="D38" s="5" t="n">
        <v>0</v>
      </c>
    </row>
    <row r="39" spans="1:4">
      <c r="A39" s="4" t="s">
        <v>1202</v>
      </c>
      <c r="B39" s="5" t="n">
        <v>624000000</v>
      </c>
      <c r="D39" s="5" t="n">
        <v>-6000000</v>
      </c>
    </row>
    <row r="40" spans="1:4">
      <c r="A40" s="4" t="s">
        <v>1878</v>
      </c>
      <c r="B40" s="5" t="n">
        <v>665815000000</v>
      </c>
      <c r="D40" s="5" t="n">
        <v>681692000000</v>
      </c>
    </row>
    <row r="41" spans="1:4">
      <c r="A41" s="4" t="s">
        <v>2494</v>
      </c>
    </row>
    <row r="42" spans="1:4">
      <c r="A42" s="3" t="s">
        <v>2507</v>
      </c>
    </row>
    <row r="43" spans="1:4">
      <c r="A43" s="4" t="s">
        <v>1870</v>
      </c>
      <c r="B43" s="5" t="n">
        <v>180072000000</v>
      </c>
      <c r="D43" s="5" t="n">
        <v>189902000000</v>
      </c>
    </row>
    <row r="44" spans="1:4">
      <c r="A44" s="3" t="s">
        <v>2508</v>
      </c>
    </row>
    <row r="45" spans="1:4">
      <c r="A45" s="4" t="s">
        <v>1886</v>
      </c>
      <c r="B45" s="5" t="n">
        <v>27635000000</v>
      </c>
      <c r="D45" s="5" t="n">
        <v>31624000000</v>
      </c>
    </row>
    <row r="46" spans="1:4">
      <c r="A46" s="4" t="s">
        <v>1876</v>
      </c>
      <c r="B46" s="5" t="n">
        <v>-72000000</v>
      </c>
      <c r="D46" s="5" t="n">
        <v>-235000000</v>
      </c>
    </row>
    <row r="47" spans="1:4">
      <c r="A47" s="4" t="s">
        <v>2480</v>
      </c>
      <c r="B47" s="5" t="n">
        <v>-36144000000</v>
      </c>
      <c r="D47" s="5" t="n">
        <v>-38063000000</v>
      </c>
    </row>
    <row r="48" spans="1:4">
      <c r="A48" s="4" t="s">
        <v>2482</v>
      </c>
      <c r="B48" s="5" t="n">
        <v>0</v>
      </c>
      <c r="D48" s="5" t="n">
        <v>0</v>
      </c>
    </row>
    <row r="49" spans="1:4">
      <c r="A49" s="4" t="s">
        <v>2481</v>
      </c>
      <c r="B49" s="5" t="n">
        <v>63433000000</v>
      </c>
      <c r="D49" s="5" t="n">
        <v>5485000000</v>
      </c>
    </row>
    <row r="50" spans="1:4">
      <c r="A50" s="4" t="s">
        <v>2509</v>
      </c>
      <c r="B50" s="5" t="n">
        <v>352000000</v>
      </c>
      <c r="D50" s="5" t="n">
        <v>-676000000</v>
      </c>
    </row>
    <row r="51" spans="1:4">
      <c r="A51" s="4" t="s">
        <v>2510</v>
      </c>
      <c r="B51" s="5" t="n">
        <v>969000000</v>
      </c>
      <c r="D51" s="5" t="n">
        <v>0</v>
      </c>
    </row>
    <row r="52" spans="1:4">
      <c r="A52" s="4" t="s">
        <v>1202</v>
      </c>
      <c r="B52" s="5" t="n">
        <v>16000000</v>
      </c>
      <c r="D52" s="5" t="n">
        <v>188000000</v>
      </c>
    </row>
    <row r="53" spans="1:4">
      <c r="A53" s="4" t="s">
        <v>1878</v>
      </c>
      <c r="B53" s="5" t="n">
        <v>236261000000</v>
      </c>
      <c r="D53" s="5" t="n">
        <v>188225000000</v>
      </c>
    </row>
    <row r="54" spans="1:4">
      <c r="A54" s="4" t="s">
        <v>2497</v>
      </c>
    </row>
    <row r="55" spans="1:4">
      <c r="A55" s="3" t="s">
        <v>2507</v>
      </c>
    </row>
    <row r="56" spans="1:4">
      <c r="A56" s="4" t="s">
        <v>1870</v>
      </c>
      <c r="B56" s="5" t="n">
        <v>64787000000</v>
      </c>
      <c r="D56" s="5" t="n">
        <v>68958000000</v>
      </c>
    </row>
    <row r="57" spans="1:4">
      <c r="A57" s="3" t="s">
        <v>2508</v>
      </c>
    </row>
    <row r="58" spans="1:4">
      <c r="A58" s="4" t="s">
        <v>1886</v>
      </c>
      <c r="B58" s="5" t="n">
        <v>6928000000</v>
      </c>
      <c r="D58" s="5" t="n">
        <v>8120000000</v>
      </c>
    </row>
    <row r="59" spans="1:4">
      <c r="A59" s="4" t="s">
        <v>1876</v>
      </c>
      <c r="B59" s="5" t="n">
        <v>-89000000</v>
      </c>
      <c r="D59" s="5" t="n">
        <v>-423000000</v>
      </c>
    </row>
    <row r="60" spans="1:4">
      <c r="A60" s="4" t="s">
        <v>2480</v>
      </c>
      <c r="B60" s="5" t="n">
        <v>-17696000000</v>
      </c>
      <c r="D60" s="5" t="n">
        <v>-18253000000</v>
      </c>
    </row>
    <row r="61" spans="1:4">
      <c r="A61" s="4" t="s">
        <v>2482</v>
      </c>
      <c r="B61" s="5" t="n">
        <v>0</v>
      </c>
      <c r="D61" s="5" t="n">
        <v>0</v>
      </c>
    </row>
    <row r="62" spans="1:4">
      <c r="A62" s="4" t="s">
        <v>2481</v>
      </c>
      <c r="B62" s="5" t="n">
        <v>0</v>
      </c>
      <c r="D62" s="5" t="n">
        <v>0</v>
      </c>
    </row>
    <row r="63" spans="1:4">
      <c r="A63" s="4" t="s">
        <v>2509</v>
      </c>
      <c r="B63" s="5" t="n">
        <v>489000000</v>
      </c>
      <c r="D63" s="5" t="n">
        <v>-675000000</v>
      </c>
    </row>
    <row r="64" spans="1:4">
      <c r="A64" s="4" t="s">
        <v>2510</v>
      </c>
      <c r="B64" s="5" t="n">
        <v>661000000</v>
      </c>
      <c r="D64" s="5" t="n">
        <v>0</v>
      </c>
    </row>
    <row r="65" spans="1:4">
      <c r="A65" s="4" t="s">
        <v>1202</v>
      </c>
      <c r="B65" s="5" t="n">
        <v>7005000000</v>
      </c>
      <c r="D65" s="5" t="n">
        <v>5386000000</v>
      </c>
    </row>
    <row r="66" spans="1:4">
      <c r="A66" s="4" t="s">
        <v>1878</v>
      </c>
      <c r="B66" s="5" t="n">
        <v>62085000000</v>
      </c>
      <c r="D66" s="5" t="n">
        <v>63113000000</v>
      </c>
    </row>
    <row r="67" spans="1:4">
      <c r="A67" s="4" t="s">
        <v>2500</v>
      </c>
    </row>
    <row r="68" spans="1:4">
      <c r="A68" s="3" t="s">
        <v>2507</v>
      </c>
    </row>
    <row r="69" spans="1:4">
      <c r="A69" s="4" t="s">
        <v>1870</v>
      </c>
      <c r="B69" s="5" t="n">
        <v>64559000000</v>
      </c>
      <c r="D69" s="5" t="n">
        <v>18717000000</v>
      </c>
    </row>
    <row r="70" spans="1:4">
      <c r="A70" s="3" t="s">
        <v>2508</v>
      </c>
    </row>
    <row r="71" spans="1:4">
      <c r="A71" s="4" t="s">
        <v>1886</v>
      </c>
      <c r="B71" s="5" t="n">
        <v>3342000000</v>
      </c>
      <c r="D71" s="5" t="n">
        <v>25053000000</v>
      </c>
    </row>
    <row r="72" spans="1:4">
      <c r="A72" s="4" t="s">
        <v>1876</v>
      </c>
      <c r="B72" s="5" t="n">
        <v>0</v>
      </c>
      <c r="D72" s="5" t="n">
        <v>0</v>
      </c>
    </row>
    <row r="73" spans="1:4">
      <c r="A73" s="4" t="s">
        <v>2480</v>
      </c>
      <c r="B73" s="5" t="n">
        <v>0</v>
      </c>
      <c r="D73" s="5" t="n">
        <v>0</v>
      </c>
    </row>
    <row r="74" spans="1:4">
      <c r="A74" s="4" t="s">
        <v>2482</v>
      </c>
      <c r="B74" s="5" t="n">
        <v>0</v>
      </c>
      <c r="D74" s="5" t="n">
        <v>0</v>
      </c>
    </row>
    <row r="75" spans="1:4">
      <c r="A75" s="4" t="s">
        <v>2481</v>
      </c>
      <c r="B75" s="5" t="n">
        <v>-63433000000</v>
      </c>
      <c r="D75" s="5" t="n">
        <v>-5646000000</v>
      </c>
    </row>
    <row r="76" spans="1:4">
      <c r="A76" s="4" t="s">
        <v>2509</v>
      </c>
      <c r="B76" s="5" t="n">
        <v>-47000000</v>
      </c>
      <c r="D76" s="5" t="n">
        <v>-247000000</v>
      </c>
    </row>
    <row r="77" spans="1:4">
      <c r="A77" s="4" t="s">
        <v>2510</v>
      </c>
      <c r="B77" s="5" t="n">
        <v>0</v>
      </c>
      <c r="D77" s="5" t="n">
        <v>0</v>
      </c>
    </row>
    <row r="78" spans="1:4">
      <c r="A78" s="4" t="s">
        <v>1202</v>
      </c>
      <c r="B78" s="5" t="n">
        <v>0</v>
      </c>
      <c r="D78" s="5" t="n">
        <v>0</v>
      </c>
    </row>
    <row r="79" spans="1:4">
      <c r="A79" s="4" t="s">
        <v>1878</v>
      </c>
      <c r="B79" s="5" t="n">
        <v>4421000000</v>
      </c>
      <c r="D79" s="5" t="n">
        <v>37877000000</v>
      </c>
    </row>
    <row r="80" spans="1:4">
      <c r="A80" s="4" t="s">
        <v>2503</v>
      </c>
    </row>
    <row r="81" spans="1:4">
      <c r="A81" s="3" t="s">
        <v>2507</v>
      </c>
    </row>
    <row r="82" spans="1:4">
      <c r="A82" s="4" t="s">
        <v>1870</v>
      </c>
      <c r="B82" s="5" t="n">
        <v>3000000</v>
      </c>
      <c r="D82" s="5" t="n">
        <v>4000000</v>
      </c>
    </row>
    <row r="83" spans="1:4">
      <c r="A83" s="3" t="s">
        <v>2508</v>
      </c>
    </row>
    <row r="84" spans="1:4">
      <c r="A84" s="4" t="s">
        <v>1886</v>
      </c>
      <c r="B84" s="5" t="n">
        <v>0</v>
      </c>
      <c r="D84" s="5" t="n">
        <v>0</v>
      </c>
    </row>
    <row r="85" spans="1:4">
      <c r="A85" s="4" t="s">
        <v>1876</v>
      </c>
      <c r="B85" s="5" t="n">
        <v>0</v>
      </c>
      <c r="D85" s="5" t="n">
        <v>0</v>
      </c>
    </row>
    <row r="86" spans="1:4">
      <c r="A86" s="4" t="s">
        <v>2480</v>
      </c>
      <c r="B86" s="5" t="n">
        <v>0</v>
      </c>
      <c r="D86" s="5" t="n">
        <v>-1000000</v>
      </c>
    </row>
    <row r="87" spans="1:4">
      <c r="A87" s="4" t="s">
        <v>2482</v>
      </c>
      <c r="B87" s="5" t="n">
        <v>0</v>
      </c>
      <c r="D87" s="5" t="n">
        <v>0</v>
      </c>
    </row>
    <row r="88" spans="1:4">
      <c r="A88" s="4" t="s">
        <v>2481</v>
      </c>
      <c r="B88" s="5" t="n">
        <v>0</v>
      </c>
      <c r="D88" s="5" t="n">
        <v>0</v>
      </c>
    </row>
    <row r="89" spans="1:4">
      <c r="A89" s="4" t="s">
        <v>2509</v>
      </c>
      <c r="B89" s="5" t="n">
        <v>0</v>
      </c>
      <c r="D89" s="5" t="n">
        <v>0</v>
      </c>
    </row>
    <row r="90" spans="1:4">
      <c r="A90" s="4" t="s">
        <v>2510</v>
      </c>
      <c r="B90" s="5" t="n">
        <v>0</v>
      </c>
      <c r="D90" s="5" t="n">
        <v>0</v>
      </c>
    </row>
    <row r="91" spans="1:4">
      <c r="A91" s="4" t="s">
        <v>1202</v>
      </c>
      <c r="B91" s="5" t="n">
        <v>0</v>
      </c>
      <c r="D91" s="5" t="n">
        <v>0</v>
      </c>
    </row>
    <row r="92" spans="1:4">
      <c r="A92" s="4" t="s">
        <v>1878</v>
      </c>
      <c r="B92" s="7" t="n">
        <v>3000000</v>
      </c>
      <c r="D92" s="7" t="n">
        <v>30000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11</v>
      </c>
      <c r="B1" s="2" t="s">
        <v>27</v>
      </c>
      <c r="C1" s="2" t="s">
        <v>28</v>
      </c>
      <c r="D1" s="2" t="s">
        <v>29</v>
      </c>
      <c r="E1" s="2" t="s">
        <v>176</v>
      </c>
      <c r="F1" s="2" t="s">
        <v>1207</v>
      </c>
    </row>
    <row r="2" spans="1:6">
      <c r="A2" s="3" t="s">
        <v>2512</v>
      </c>
    </row>
    <row r="3" spans="1:6">
      <c r="A3" s="4" t="s">
        <v>2475</v>
      </c>
      <c r="B3" s="7" t="n">
        <v>653514000000</v>
      </c>
      <c r="C3" s="8" t="n">
        <v>587798</v>
      </c>
      <c r="D3" s="7" t="n">
        <v>518599000000</v>
      </c>
      <c r="E3" s="7" t="n">
        <v>506882000000</v>
      </c>
      <c r="F3" s="7" t="n">
        <v>483739000000</v>
      </c>
    </row>
    <row r="4" spans="1:6">
      <c r="A4" s="4" t="s">
        <v>2424</v>
      </c>
    </row>
    <row r="5" spans="1:6">
      <c r="A5" s="3" t="s">
        <v>2512</v>
      </c>
    </row>
    <row r="6" spans="1:6">
      <c r="A6" s="4" t="s">
        <v>2475</v>
      </c>
      <c r="B6" s="5" t="n">
        <v>1579965000000</v>
      </c>
      <c r="D6" s="5" t="n">
        <v>1387971000000</v>
      </c>
    </row>
    <row r="7" spans="1:6">
      <c r="A7" s="4" t="s">
        <v>2513</v>
      </c>
    </row>
    <row r="8" spans="1:6">
      <c r="A8" s="3" t="s">
        <v>2512</v>
      </c>
    </row>
    <row r="9" spans="1:6">
      <c r="A9" s="4" t="s">
        <v>2475</v>
      </c>
      <c r="B9" s="5" t="n">
        <v>-921486000000</v>
      </c>
      <c r="D9" s="5" t="n">
        <v>-862583000000</v>
      </c>
    </row>
    <row r="10" spans="1:6">
      <c r="A10" s="4" t="s">
        <v>2514</v>
      </c>
    </row>
    <row r="11" spans="1:6">
      <c r="A11" s="3" t="s">
        <v>2512</v>
      </c>
    </row>
    <row r="12" spans="1:6">
      <c r="A12" s="4" t="s">
        <v>2475</v>
      </c>
      <c r="B12" s="5" t="n">
        <v>-4965000000</v>
      </c>
      <c r="D12" s="5" t="n">
        <v>-6789000000</v>
      </c>
    </row>
    <row r="13" spans="1:6">
      <c r="A13" s="4" t="s">
        <v>2515</v>
      </c>
    </row>
    <row r="14" spans="1:6">
      <c r="A14" s="3" t="s">
        <v>2512</v>
      </c>
    </row>
    <row r="15" spans="1:6">
      <c r="A15" s="4" t="s">
        <v>2475</v>
      </c>
      <c r="B15" s="5" t="n">
        <v>154644000000</v>
      </c>
      <c r="D15" s="5" t="n">
        <v>108707000000</v>
      </c>
      <c r="E15" s="5" t="n">
        <v>117429000000</v>
      </c>
      <c r="F15" s="5" t="n">
        <v>124803000000</v>
      </c>
    </row>
    <row r="16" spans="1:6">
      <c r="A16" s="4" t="s">
        <v>2516</v>
      </c>
    </row>
    <row r="17" spans="1:6">
      <c r="A17" s="3" t="s">
        <v>2512</v>
      </c>
    </row>
    <row r="18" spans="1:6">
      <c r="A18" s="4" t="s">
        <v>2475</v>
      </c>
      <c r="B18" s="5" t="n">
        <v>154644000000</v>
      </c>
      <c r="D18" s="5" t="n">
        <v>108707000000</v>
      </c>
    </row>
    <row r="19" spans="1:6">
      <c r="A19" s="4" t="s">
        <v>2517</v>
      </c>
    </row>
    <row r="20" spans="1:6">
      <c r="A20" s="3" t="s">
        <v>2512</v>
      </c>
    </row>
    <row r="21" spans="1:6">
      <c r="A21" s="4" t="s">
        <v>2475</v>
      </c>
      <c r="B21" s="5" t="n">
        <v>0</v>
      </c>
      <c r="D21" s="5" t="n">
        <v>0</v>
      </c>
    </row>
    <row r="22" spans="1:6">
      <c r="A22" s="4" t="s">
        <v>2518</v>
      </c>
    </row>
    <row r="23" spans="1:6">
      <c r="A23" s="3" t="s">
        <v>2512</v>
      </c>
    </row>
    <row r="24" spans="1:6">
      <c r="A24" s="4" t="s">
        <v>2475</v>
      </c>
      <c r="B24" s="5" t="n">
        <v>0</v>
      </c>
      <c r="D24" s="5" t="n">
        <v>0</v>
      </c>
    </row>
    <row r="25" spans="1:6">
      <c r="A25" s="4" t="s">
        <v>2519</v>
      </c>
    </row>
    <row r="26" spans="1:6">
      <c r="A26" s="3" t="s">
        <v>2512</v>
      </c>
    </row>
    <row r="27" spans="1:6">
      <c r="A27" s="4" t="s">
        <v>2475</v>
      </c>
      <c r="B27" s="5" t="n">
        <v>37683000000</v>
      </c>
      <c r="D27" s="5" t="n">
        <v>40672000000</v>
      </c>
      <c r="E27" s="5" t="n">
        <v>45566000000</v>
      </c>
      <c r="F27" s="5" t="n">
        <v>35477000000</v>
      </c>
    </row>
    <row r="28" spans="1:6">
      <c r="A28" s="4" t="s">
        <v>2520</v>
      </c>
    </row>
    <row r="29" spans="1:6">
      <c r="A29" s="3" t="s">
        <v>2512</v>
      </c>
    </row>
    <row r="30" spans="1:6">
      <c r="A30" s="4" t="s">
        <v>2475</v>
      </c>
      <c r="B30" s="5" t="n">
        <v>208383000000</v>
      </c>
      <c r="D30" s="5" t="n">
        <v>203418000000</v>
      </c>
    </row>
    <row r="31" spans="1:6">
      <c r="A31" s="4" t="s">
        <v>2521</v>
      </c>
    </row>
    <row r="32" spans="1:6">
      <c r="A32" s="3" t="s">
        <v>2512</v>
      </c>
    </row>
    <row r="33" spans="1:6">
      <c r="A33" s="4" t="s">
        <v>2475</v>
      </c>
      <c r="B33" s="5" t="n">
        <v>-170700000000</v>
      </c>
      <c r="D33" s="5" t="n">
        <v>-162746000000</v>
      </c>
    </row>
    <row r="34" spans="1:6">
      <c r="A34" s="4" t="s">
        <v>2522</v>
      </c>
    </row>
    <row r="35" spans="1:6">
      <c r="A35" s="3" t="s">
        <v>2512</v>
      </c>
    </row>
    <row r="36" spans="1:6">
      <c r="A36" s="4" t="s">
        <v>2475</v>
      </c>
      <c r="B36" s="5" t="n">
        <v>0</v>
      </c>
      <c r="D36" s="5" t="n">
        <v>0</v>
      </c>
    </row>
    <row r="37" spans="1:6">
      <c r="A37" s="4" t="s">
        <v>2523</v>
      </c>
    </row>
    <row r="38" spans="1:6">
      <c r="A38" s="3" t="s">
        <v>2512</v>
      </c>
    </row>
    <row r="39" spans="1:6">
      <c r="A39" s="4" t="s">
        <v>2475</v>
      </c>
      <c r="B39" s="5" t="n">
        <v>569000000</v>
      </c>
      <c r="D39" s="5" t="n">
        <v>539000000</v>
      </c>
      <c r="E39" s="5" t="n">
        <v>311000000</v>
      </c>
      <c r="F39" s="5" t="n">
        <v>313000000</v>
      </c>
    </row>
    <row r="40" spans="1:6">
      <c r="A40" s="4" t="s">
        <v>2524</v>
      </c>
    </row>
    <row r="41" spans="1:6">
      <c r="A41" s="3" t="s">
        <v>2512</v>
      </c>
    </row>
    <row r="42" spans="1:6">
      <c r="A42" s="4" t="s">
        <v>2475</v>
      </c>
      <c r="B42" s="5" t="n">
        <v>1180000000</v>
      </c>
      <c r="D42" s="5" t="n">
        <v>1063000000</v>
      </c>
    </row>
    <row r="43" spans="1:6">
      <c r="A43" s="4" t="s">
        <v>2525</v>
      </c>
    </row>
    <row r="44" spans="1:6">
      <c r="A44" s="3" t="s">
        <v>2512</v>
      </c>
    </row>
    <row r="45" spans="1:6">
      <c r="A45" s="4" t="s">
        <v>2475</v>
      </c>
      <c r="B45" s="5" t="n">
        <v>-611000000</v>
      </c>
      <c r="D45" s="5" t="n">
        <v>-524000000</v>
      </c>
    </row>
    <row r="46" spans="1:6">
      <c r="A46" s="4" t="s">
        <v>2526</v>
      </c>
    </row>
    <row r="47" spans="1:6">
      <c r="A47" s="3" t="s">
        <v>2512</v>
      </c>
    </row>
    <row r="48" spans="1:6">
      <c r="A48" s="4" t="s">
        <v>2475</v>
      </c>
      <c r="B48" s="5" t="n">
        <v>0</v>
      </c>
      <c r="D48" s="5" t="n">
        <v>0</v>
      </c>
    </row>
    <row r="49" spans="1:6">
      <c r="A49" s="4" t="s">
        <v>2527</v>
      </c>
    </row>
    <row r="50" spans="1:6">
      <c r="A50" s="3" t="s">
        <v>2512</v>
      </c>
    </row>
    <row r="51" spans="1:6">
      <c r="A51" s="4" t="s">
        <v>2475</v>
      </c>
      <c r="B51" s="5" t="n">
        <v>264182000000</v>
      </c>
      <c r="D51" s="5" t="n">
        <v>77241000000</v>
      </c>
      <c r="E51" s="5" t="n">
        <v>71755000000</v>
      </c>
      <c r="F51" s="5" t="n">
        <v>70697000000</v>
      </c>
    </row>
    <row r="52" spans="1:6">
      <c r="A52" s="4" t="s">
        <v>2528</v>
      </c>
    </row>
    <row r="53" spans="1:6">
      <c r="A53" s="3" t="s">
        <v>2512</v>
      </c>
    </row>
    <row r="54" spans="1:6">
      <c r="A54" s="4" t="s">
        <v>2475</v>
      </c>
      <c r="B54" s="5" t="n">
        <v>463361000000</v>
      </c>
      <c r="D54" s="5" t="n">
        <v>260087000000</v>
      </c>
    </row>
    <row r="55" spans="1:6">
      <c r="A55" s="4" t="s">
        <v>2529</v>
      </c>
    </row>
    <row r="56" spans="1:6">
      <c r="A56" s="3" t="s">
        <v>2512</v>
      </c>
    </row>
    <row r="57" spans="1:6">
      <c r="A57" s="4" t="s">
        <v>2475</v>
      </c>
      <c r="B57" s="5" t="n">
        <v>-199179000000</v>
      </c>
      <c r="D57" s="5" t="n">
        <v>-182846000000</v>
      </c>
    </row>
    <row r="58" spans="1:6">
      <c r="A58" s="4" t="s">
        <v>2530</v>
      </c>
    </row>
    <row r="59" spans="1:6">
      <c r="A59" s="3" t="s">
        <v>2512</v>
      </c>
    </row>
    <row r="60" spans="1:6">
      <c r="A60" s="4" t="s">
        <v>2475</v>
      </c>
      <c r="B60" s="5" t="n">
        <v>0</v>
      </c>
      <c r="D60" s="5" t="n">
        <v>0</v>
      </c>
    </row>
    <row r="61" spans="1:6">
      <c r="A61" s="4" t="s">
        <v>1202</v>
      </c>
    </row>
    <row r="62" spans="1:6">
      <c r="A62" s="3" t="s">
        <v>2512</v>
      </c>
    </row>
    <row r="63" spans="1:6">
      <c r="A63" s="4" t="s">
        <v>2475</v>
      </c>
      <c r="B63" s="5" t="n">
        <v>166199000000</v>
      </c>
      <c r="D63" s="5" t="n">
        <v>117546000000</v>
      </c>
      <c r="E63" s="5" t="n">
        <v>136863000000</v>
      </c>
      <c r="F63" s="5" t="n">
        <v>164364000000</v>
      </c>
    </row>
    <row r="64" spans="1:6">
      <c r="A64" s="4" t="s">
        <v>2531</v>
      </c>
    </row>
    <row r="65" spans="1:6">
      <c r="A65" s="3" t="s">
        <v>2512</v>
      </c>
    </row>
    <row r="66" spans="1:6">
      <c r="A66" s="4" t="s">
        <v>2475</v>
      </c>
      <c r="B66" s="5" t="n">
        <v>717332000000</v>
      </c>
      <c r="D66" s="5" t="n">
        <v>634150000000</v>
      </c>
    </row>
    <row r="67" spans="1:6">
      <c r="A67" s="4" t="s">
        <v>2532</v>
      </c>
    </row>
    <row r="68" spans="1:6">
      <c r="A68" s="3" t="s">
        <v>2512</v>
      </c>
    </row>
    <row r="69" spans="1:6">
      <c r="A69" s="4" t="s">
        <v>2475</v>
      </c>
      <c r="B69" s="5" t="n">
        <v>-550996000000</v>
      </c>
      <c r="D69" s="5" t="n">
        <v>-516467000000</v>
      </c>
    </row>
    <row r="70" spans="1:6">
      <c r="A70" s="4" t="s">
        <v>2533</v>
      </c>
    </row>
    <row r="71" spans="1:6">
      <c r="A71" s="3" t="s">
        <v>2512</v>
      </c>
    </row>
    <row r="72" spans="1:6">
      <c r="A72" s="4" t="s">
        <v>2475</v>
      </c>
      <c r="B72" s="5" t="n">
        <v>-137000000</v>
      </c>
      <c r="D72" s="5" t="n">
        <v>-137000000</v>
      </c>
    </row>
    <row r="73" spans="1:6">
      <c r="A73" s="4" t="s">
        <v>2534</v>
      </c>
    </row>
    <row r="74" spans="1:6">
      <c r="A74" s="3" t="s">
        <v>2512</v>
      </c>
    </row>
    <row r="75" spans="1:6">
      <c r="A75" s="4" t="s">
        <v>2475</v>
      </c>
      <c r="B75" s="5" t="n">
        <v>21259000000</v>
      </c>
      <c r="D75" s="5" t="n">
        <v>20685000000</v>
      </c>
      <c r="E75" s="5" t="n">
        <v>19485000000</v>
      </c>
      <c r="F75" s="5" t="n">
        <v>20086000000</v>
      </c>
    </row>
    <row r="76" spans="1:6">
      <c r="A76" s="4" t="s">
        <v>2535</v>
      </c>
    </row>
    <row r="77" spans="1:6">
      <c r="A77" s="3" t="s">
        <v>2512</v>
      </c>
    </row>
    <row r="78" spans="1:6">
      <c r="A78" s="4" t="s">
        <v>2475</v>
      </c>
      <c r="B78" s="5" t="n">
        <v>26087000000</v>
      </c>
      <c r="D78" s="5" t="n">
        <v>27337000000</v>
      </c>
    </row>
    <row r="79" spans="1:6">
      <c r="A79" s="4" t="s">
        <v>2536</v>
      </c>
    </row>
    <row r="80" spans="1:6">
      <c r="A80" s="3" t="s">
        <v>2512</v>
      </c>
    </row>
    <row r="81" spans="1:6">
      <c r="A81" s="4" t="s">
        <v>2475</v>
      </c>
      <c r="B81" s="5" t="n">
        <v>0</v>
      </c>
      <c r="D81" s="5" t="n">
        <v>0</v>
      </c>
    </row>
    <row r="82" spans="1:6">
      <c r="A82" s="4" t="s">
        <v>2537</v>
      </c>
    </row>
    <row r="83" spans="1:6">
      <c r="A83" s="3" t="s">
        <v>2512</v>
      </c>
    </row>
    <row r="84" spans="1:6">
      <c r="A84" s="4" t="s">
        <v>2475</v>
      </c>
      <c r="B84" s="5" t="n">
        <v>-4828000000</v>
      </c>
      <c r="D84" s="5" t="n">
        <v>-6652000000</v>
      </c>
    </row>
    <row r="85" spans="1:6">
      <c r="A85" s="4" t="s">
        <v>2500</v>
      </c>
    </row>
    <row r="86" spans="1:6">
      <c r="A86" s="3" t="s">
        <v>2512</v>
      </c>
    </row>
    <row r="87" spans="1:6">
      <c r="A87" s="4" t="s">
        <v>2475</v>
      </c>
      <c r="B87" s="5" t="n">
        <v>8978000000</v>
      </c>
      <c r="D87" s="5" t="n">
        <v>153209000000</v>
      </c>
      <c r="E87" s="7" t="n">
        <v>115473000000</v>
      </c>
      <c r="F87" s="7" t="n">
        <v>67999000000</v>
      </c>
    </row>
    <row r="88" spans="1:6">
      <c r="A88" s="4" t="s">
        <v>2501</v>
      </c>
    </row>
    <row r="89" spans="1:6">
      <c r="A89" s="3" t="s">
        <v>2512</v>
      </c>
    </row>
    <row r="90" spans="1:6">
      <c r="A90" s="4" t="s">
        <v>2475</v>
      </c>
      <c r="B90" s="5" t="n">
        <v>8978000000</v>
      </c>
      <c r="D90" s="5" t="n">
        <v>153209000000</v>
      </c>
    </row>
    <row r="91" spans="1:6">
      <c r="A91" s="4" t="s">
        <v>2538</v>
      </c>
    </row>
    <row r="92" spans="1:6">
      <c r="A92" s="3" t="s">
        <v>2512</v>
      </c>
    </row>
    <row r="93" spans="1:6">
      <c r="A93" s="4" t="s">
        <v>2475</v>
      </c>
      <c r="B93" s="5" t="n">
        <v>0</v>
      </c>
      <c r="D93" s="5" t="n">
        <v>0</v>
      </c>
    </row>
    <row r="94" spans="1:6">
      <c r="A94" s="4" t="s">
        <v>2539</v>
      </c>
    </row>
    <row r="95" spans="1:6">
      <c r="A95" s="3" t="s">
        <v>2512</v>
      </c>
    </row>
    <row r="96" spans="1:6">
      <c r="A96" s="4" t="s">
        <v>2475</v>
      </c>
      <c r="B96" s="7" t="n">
        <v>0</v>
      </c>
      <c r="D96" s="7" t="n">
        <v>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1"/>
    <col customWidth="1" max="5" min="5" width="21"/>
    <col customWidth="1" max="6" min="6" width="4"/>
  </cols>
  <sheetData>
    <row r="1" spans="1:6">
      <c r="A1" s="1" t="s">
        <v>2540</v>
      </c>
      <c r="B1" s="2" t="s">
        <v>1</v>
      </c>
    </row>
    <row r="2" spans="1:6">
      <c r="B2" s="2" t="s">
        <v>27</v>
      </c>
      <c r="D2" s="2" t="s">
        <v>28</v>
      </c>
      <c r="E2" s="2" t="s">
        <v>176</v>
      </c>
    </row>
    <row r="3" spans="1:6">
      <c r="A3" s="3" t="s">
        <v>2541</v>
      </c>
    </row>
    <row r="4" spans="1:6">
      <c r="A4" s="4" t="s">
        <v>1870</v>
      </c>
      <c r="B4" s="7" t="n">
        <v>518599000000</v>
      </c>
      <c r="E4" s="7" t="n">
        <v>483739000000</v>
      </c>
    </row>
    <row r="5" spans="1:6">
      <c r="A5" s="3" t="s">
        <v>2542</v>
      </c>
    </row>
    <row r="6" spans="1:6">
      <c r="A6" s="4" t="s">
        <v>1886</v>
      </c>
      <c r="B6" s="5" t="n">
        <v>148129000000</v>
      </c>
      <c r="E6" s="5" t="n">
        <v>89679000000</v>
      </c>
    </row>
    <row r="7" spans="1:6">
      <c r="A7" s="4" t="s">
        <v>1876</v>
      </c>
      <c r="B7" s="5" t="n">
        <v>-2107000000</v>
      </c>
      <c r="E7" s="5" t="n">
        <v>-866000000</v>
      </c>
    </row>
    <row r="8" spans="1:6">
      <c r="A8" s="4" t="s">
        <v>2543</v>
      </c>
      <c r="B8" s="5" t="n">
        <v>-58076000000</v>
      </c>
      <c r="E8" s="5" t="n">
        <v>-50024000000</v>
      </c>
    </row>
    <row r="9" spans="1:6">
      <c r="A9" s="4" t="s">
        <v>2544</v>
      </c>
      <c r="B9" s="5" t="n">
        <v>0</v>
      </c>
      <c r="E9" s="5" t="n">
        <v>-128000000</v>
      </c>
    </row>
    <row r="10" spans="1:6">
      <c r="A10" s="4" t="s">
        <v>2545</v>
      </c>
      <c r="B10" s="5" t="n">
        <v>339000000</v>
      </c>
      <c r="E10" s="5" t="n">
        <v>0</v>
      </c>
    </row>
    <row r="11" spans="1:6">
      <c r="A11" s="4" t="s">
        <v>2481</v>
      </c>
      <c r="B11" s="5" t="n">
        <v>0</v>
      </c>
      <c r="E11" s="5" t="n">
        <v>0</v>
      </c>
    </row>
    <row r="12" spans="1:6">
      <c r="A12" s="4" t="s">
        <v>2510</v>
      </c>
      <c r="B12" s="5" t="n">
        <v>48169000000</v>
      </c>
      <c r="E12" s="5" t="n">
        <v>0</v>
      </c>
    </row>
    <row r="13" spans="1:6">
      <c r="A13" s="4" t="s">
        <v>2509</v>
      </c>
      <c r="B13" s="5" t="n">
        <v>-1131000000</v>
      </c>
      <c r="E13" s="5" t="n">
        <v>-9064000000</v>
      </c>
    </row>
    <row r="14" spans="1:6">
      <c r="A14" s="4" t="s">
        <v>1202</v>
      </c>
      <c r="B14" s="5" t="n">
        <v>-408000000</v>
      </c>
      <c r="E14" s="5" t="n">
        <v>-6454000000</v>
      </c>
    </row>
    <row r="15" spans="1:6">
      <c r="A15" s="4" t="s">
        <v>1878</v>
      </c>
      <c r="B15" s="5" t="n">
        <v>653514000000</v>
      </c>
      <c r="D15" s="8" t="n">
        <v>587798</v>
      </c>
      <c r="E15" s="5" t="n">
        <v>506882000000</v>
      </c>
    </row>
    <row r="16" spans="1:6">
      <c r="A16" s="4" t="s">
        <v>2546</v>
      </c>
      <c r="B16" s="5" t="n">
        <v>25179000000</v>
      </c>
      <c r="C16" s="4" t="s">
        <v>33</v>
      </c>
      <c r="E16" s="5" t="n">
        <v>24443000000</v>
      </c>
      <c r="F16" s="4" t="s">
        <v>137</v>
      </c>
    </row>
    <row r="17" spans="1:6">
      <c r="A17" s="4" t="s">
        <v>2515</v>
      </c>
    </row>
    <row r="18" spans="1:6">
      <c r="A18" s="3" t="s">
        <v>2541</v>
      </c>
    </row>
    <row r="19" spans="1:6">
      <c r="A19" s="4" t="s">
        <v>1870</v>
      </c>
      <c r="B19" s="5" t="n">
        <v>108707000000</v>
      </c>
      <c r="E19" s="5" t="n">
        <v>124803000000</v>
      </c>
    </row>
    <row r="20" spans="1:6">
      <c r="A20" s="3" t="s">
        <v>2542</v>
      </c>
    </row>
    <row r="21" spans="1:6">
      <c r="A21" s="4" t="s">
        <v>1886</v>
      </c>
      <c r="B21" s="5" t="n">
        <v>0</v>
      </c>
      <c r="E21" s="5" t="n">
        <v>105000000</v>
      </c>
    </row>
    <row r="22" spans="1:6">
      <c r="A22" s="4" t="s">
        <v>1876</v>
      </c>
      <c r="B22" s="5" t="n">
        <v>0</v>
      </c>
      <c r="E22" s="5" t="n">
        <v>0</v>
      </c>
    </row>
    <row r="23" spans="1:6">
      <c r="A23" s="4" t="s">
        <v>2543</v>
      </c>
      <c r="B23" s="5" t="n">
        <v>0</v>
      </c>
      <c r="E23" s="5" t="n">
        <v>0</v>
      </c>
    </row>
    <row r="24" spans="1:6">
      <c r="A24" s="4" t="s">
        <v>2544</v>
      </c>
      <c r="B24" s="5" t="n">
        <v>0</v>
      </c>
      <c r="E24" s="5" t="n">
        <v>0</v>
      </c>
    </row>
    <row r="25" spans="1:6">
      <c r="A25" s="4" t="s">
        <v>2545</v>
      </c>
      <c r="B25" s="5" t="n">
        <v>0</v>
      </c>
      <c r="E25" s="5" t="n">
        <v>0</v>
      </c>
    </row>
    <row r="26" spans="1:6">
      <c r="A26" s="4" t="s">
        <v>2481</v>
      </c>
      <c r="B26" s="5" t="n">
        <v>0</v>
      </c>
      <c r="E26" s="5" t="n">
        <v>0</v>
      </c>
    </row>
    <row r="27" spans="1:6">
      <c r="A27" s="4" t="s">
        <v>2510</v>
      </c>
      <c r="B27" s="5" t="n">
        <v>47406000000</v>
      </c>
      <c r="E27" s="5" t="n">
        <v>0</v>
      </c>
    </row>
    <row r="28" spans="1:6">
      <c r="A28" s="4" t="s">
        <v>2509</v>
      </c>
      <c r="B28" s="5" t="n">
        <v>-1469000000</v>
      </c>
      <c r="E28" s="5" t="n">
        <v>-7479000000</v>
      </c>
    </row>
    <row r="29" spans="1:6">
      <c r="A29" s="4" t="s">
        <v>1202</v>
      </c>
      <c r="B29" s="5" t="n">
        <v>0</v>
      </c>
      <c r="E29" s="5" t="n">
        <v>0</v>
      </c>
    </row>
    <row r="30" spans="1:6">
      <c r="A30" s="4" t="s">
        <v>1878</v>
      </c>
      <c r="B30" s="5" t="n">
        <v>154644000000</v>
      </c>
      <c r="E30" s="5" t="n">
        <v>117429000000</v>
      </c>
    </row>
    <row r="31" spans="1:6">
      <c r="A31" s="4" t="s">
        <v>2519</v>
      </c>
    </row>
    <row r="32" spans="1:6">
      <c r="A32" s="3" t="s">
        <v>2541</v>
      </c>
    </row>
    <row r="33" spans="1:6">
      <c r="A33" s="4" t="s">
        <v>1870</v>
      </c>
      <c r="B33" s="5" t="n">
        <v>40672000000</v>
      </c>
      <c r="E33" s="5" t="n">
        <v>35477000000</v>
      </c>
    </row>
    <row r="34" spans="1:6">
      <c r="A34" s="3" t="s">
        <v>2542</v>
      </c>
    </row>
    <row r="35" spans="1:6">
      <c r="A35" s="4" t="s">
        <v>1886</v>
      </c>
      <c r="B35" s="5" t="n">
        <v>3737000000</v>
      </c>
      <c r="E35" s="5" t="n">
        <v>10152000000</v>
      </c>
    </row>
    <row r="36" spans="1:6">
      <c r="A36" s="4" t="s">
        <v>1876</v>
      </c>
      <c r="B36" s="5" t="n">
        <v>0</v>
      </c>
      <c r="E36" s="5" t="n">
        <v>0</v>
      </c>
    </row>
    <row r="37" spans="1:6">
      <c r="A37" s="4" t="s">
        <v>2543</v>
      </c>
      <c r="B37" s="5" t="n">
        <v>-7510000000</v>
      </c>
      <c r="E37" s="5" t="n">
        <v>-8064000000</v>
      </c>
    </row>
    <row r="38" spans="1:6">
      <c r="A38" s="4" t="s">
        <v>2544</v>
      </c>
      <c r="B38" s="5" t="n">
        <v>0</v>
      </c>
      <c r="E38" s="5" t="n">
        <v>0</v>
      </c>
    </row>
    <row r="39" spans="1:6">
      <c r="A39" s="4" t="s">
        <v>2545</v>
      </c>
      <c r="B39" s="5" t="n">
        <v>0</v>
      </c>
      <c r="E39" s="5" t="n">
        <v>0</v>
      </c>
    </row>
    <row r="40" spans="1:6">
      <c r="A40" s="4" t="s">
        <v>2481</v>
      </c>
      <c r="B40" s="5" t="n">
        <v>0</v>
      </c>
      <c r="E40" s="5" t="n">
        <v>8091000000</v>
      </c>
    </row>
    <row r="41" spans="1:6">
      <c r="A41" s="4" t="s">
        <v>2510</v>
      </c>
      <c r="B41" s="5" t="n">
        <v>763000000</v>
      </c>
      <c r="E41" s="5" t="n">
        <v>0</v>
      </c>
    </row>
    <row r="42" spans="1:6">
      <c r="A42" s="4" t="s">
        <v>2509</v>
      </c>
      <c r="B42" s="5" t="n">
        <v>21000000</v>
      </c>
      <c r="E42" s="5" t="n">
        <v>-68000000</v>
      </c>
    </row>
    <row r="43" spans="1:6">
      <c r="A43" s="4" t="s">
        <v>1202</v>
      </c>
      <c r="B43" s="5" t="n">
        <v>0</v>
      </c>
      <c r="E43" s="5" t="n">
        <v>-22000000</v>
      </c>
    </row>
    <row r="44" spans="1:6">
      <c r="A44" s="4" t="s">
        <v>1878</v>
      </c>
      <c r="B44" s="5" t="n">
        <v>37683000000</v>
      </c>
      <c r="E44" s="5" t="n">
        <v>45566000000</v>
      </c>
    </row>
    <row r="45" spans="1:6">
      <c r="A45" s="4" t="s">
        <v>2523</v>
      </c>
    </row>
    <row r="46" spans="1:6">
      <c r="A46" s="3" t="s">
        <v>2541</v>
      </c>
    </row>
    <row r="47" spans="1:6">
      <c r="A47" s="4" t="s">
        <v>1870</v>
      </c>
      <c r="B47" s="5" t="n">
        <v>539000000</v>
      </c>
      <c r="E47" s="5" t="n">
        <v>313000000</v>
      </c>
    </row>
    <row r="48" spans="1:6">
      <c r="A48" s="3" t="s">
        <v>2542</v>
      </c>
    </row>
    <row r="49" spans="1:6">
      <c r="A49" s="4" t="s">
        <v>1886</v>
      </c>
      <c r="B49" s="5" t="n">
        <v>117000000</v>
      </c>
      <c r="E49" s="5" t="n">
        <v>54000000</v>
      </c>
    </row>
    <row r="50" spans="1:6">
      <c r="A50" s="4" t="s">
        <v>1876</v>
      </c>
      <c r="B50" s="5" t="n">
        <v>0</v>
      </c>
      <c r="E50" s="5" t="n">
        <v>0</v>
      </c>
    </row>
    <row r="51" spans="1:6">
      <c r="A51" s="4" t="s">
        <v>2543</v>
      </c>
      <c r="B51" s="5" t="n">
        <v>-87000000</v>
      </c>
      <c r="E51" s="5" t="n">
        <v>-56000000</v>
      </c>
    </row>
    <row r="52" spans="1:6">
      <c r="A52" s="4" t="s">
        <v>2544</v>
      </c>
      <c r="B52" s="5" t="n">
        <v>0</v>
      </c>
      <c r="E52" s="5" t="n">
        <v>0</v>
      </c>
    </row>
    <row r="53" spans="1:6">
      <c r="A53" s="4" t="s">
        <v>2545</v>
      </c>
      <c r="B53" s="5" t="n">
        <v>0</v>
      </c>
      <c r="E53" s="5" t="n">
        <v>0</v>
      </c>
    </row>
    <row r="54" spans="1:6">
      <c r="A54" s="4" t="s">
        <v>2481</v>
      </c>
      <c r="B54" s="5" t="n">
        <v>0</v>
      </c>
      <c r="E54" s="5" t="n">
        <v>0</v>
      </c>
    </row>
    <row r="55" spans="1:6">
      <c r="A55" s="4" t="s">
        <v>2510</v>
      </c>
      <c r="B55" s="5" t="n">
        <v>0</v>
      </c>
      <c r="E55" s="5" t="n">
        <v>0</v>
      </c>
    </row>
    <row r="56" spans="1:6">
      <c r="A56" s="4" t="s">
        <v>2509</v>
      </c>
      <c r="B56" s="5" t="n">
        <v>0</v>
      </c>
      <c r="E56" s="5" t="n">
        <v>0</v>
      </c>
    </row>
    <row r="57" spans="1:6">
      <c r="A57" s="4" t="s">
        <v>1202</v>
      </c>
      <c r="B57" s="5" t="n">
        <v>0</v>
      </c>
      <c r="E57" s="5" t="n">
        <v>0</v>
      </c>
    </row>
    <row r="58" spans="1:6">
      <c r="A58" s="4" t="s">
        <v>1878</v>
      </c>
      <c r="B58" s="5" t="n">
        <v>569000000</v>
      </c>
      <c r="E58" s="5" t="n">
        <v>311000000</v>
      </c>
    </row>
    <row r="59" spans="1:6">
      <c r="A59" s="4" t="s">
        <v>2527</v>
      </c>
    </row>
    <row r="60" spans="1:6">
      <c r="A60" s="3" t="s">
        <v>2541</v>
      </c>
    </row>
    <row r="61" spans="1:6">
      <c r="A61" s="4" t="s">
        <v>1870</v>
      </c>
      <c r="B61" s="5" t="n">
        <v>77241000000</v>
      </c>
      <c r="E61" s="5" t="n">
        <v>70697000000</v>
      </c>
    </row>
    <row r="62" spans="1:6">
      <c r="A62" s="3" t="s">
        <v>2542</v>
      </c>
    </row>
    <row r="63" spans="1:6">
      <c r="A63" s="4" t="s">
        <v>1886</v>
      </c>
      <c r="B63" s="5" t="n">
        <v>21455000000</v>
      </c>
      <c r="E63" s="5" t="n">
        <v>12628000000</v>
      </c>
    </row>
    <row r="64" spans="1:6">
      <c r="A64" s="4" t="s">
        <v>1876</v>
      </c>
      <c r="B64" s="5" t="n">
        <v>0</v>
      </c>
      <c r="E64" s="5" t="n">
        <v>0</v>
      </c>
    </row>
    <row r="65" spans="1:6">
      <c r="A65" s="4" t="s">
        <v>2543</v>
      </c>
      <c r="B65" s="5" t="n">
        <v>-16317000000</v>
      </c>
      <c r="E65" s="5" t="n">
        <v>-11515000000</v>
      </c>
    </row>
    <row r="66" spans="1:6">
      <c r="A66" s="4" t="s">
        <v>2544</v>
      </c>
      <c r="B66" s="5" t="n">
        <v>0</v>
      </c>
      <c r="E66" s="5" t="n">
        <v>0</v>
      </c>
    </row>
    <row r="67" spans="1:6">
      <c r="A67" s="4" t="s">
        <v>2545</v>
      </c>
      <c r="B67" s="5" t="n">
        <v>0</v>
      </c>
      <c r="E67" s="5" t="n">
        <v>0</v>
      </c>
    </row>
    <row r="68" spans="1:6">
      <c r="A68" s="4" t="s">
        <v>2481</v>
      </c>
      <c r="B68" s="5" t="n">
        <v>181803000000</v>
      </c>
      <c r="E68" s="5" t="n">
        <v>0</v>
      </c>
    </row>
    <row r="69" spans="1:6">
      <c r="A69" s="4" t="s">
        <v>2510</v>
      </c>
      <c r="B69" s="5" t="n">
        <v>0</v>
      </c>
      <c r="E69" s="5" t="n">
        <v>0</v>
      </c>
    </row>
    <row r="70" spans="1:6">
      <c r="A70" s="4" t="s">
        <v>2509</v>
      </c>
      <c r="B70" s="5" t="n">
        <v>0</v>
      </c>
      <c r="E70" s="5" t="n">
        <v>0</v>
      </c>
    </row>
    <row r="71" spans="1:6">
      <c r="A71" s="4" t="s">
        <v>1202</v>
      </c>
      <c r="B71" s="5" t="n">
        <v>0</v>
      </c>
      <c r="E71" s="5" t="n">
        <v>-55000000</v>
      </c>
    </row>
    <row r="72" spans="1:6">
      <c r="A72" s="4" t="s">
        <v>1878</v>
      </c>
      <c r="B72" s="5" t="n">
        <v>264182000000</v>
      </c>
      <c r="E72" s="5" t="n">
        <v>71755000000</v>
      </c>
    </row>
    <row r="73" spans="1:6">
      <c r="A73" s="4" t="s">
        <v>1202</v>
      </c>
    </row>
    <row r="74" spans="1:6">
      <c r="A74" s="3" t="s">
        <v>2541</v>
      </c>
    </row>
    <row r="75" spans="1:6">
      <c r="A75" s="4" t="s">
        <v>1870</v>
      </c>
      <c r="B75" s="5" t="n">
        <v>117546000000</v>
      </c>
      <c r="E75" s="5" t="n">
        <v>164364000000</v>
      </c>
    </row>
    <row r="76" spans="1:6">
      <c r="A76" s="3" t="s">
        <v>2542</v>
      </c>
    </row>
    <row r="77" spans="1:6">
      <c r="A77" s="4" t="s">
        <v>1886</v>
      </c>
      <c r="B77" s="5" t="n">
        <v>36191000000</v>
      </c>
      <c r="E77" s="5" t="n">
        <v>10276000000</v>
      </c>
    </row>
    <row r="78" spans="1:6">
      <c r="A78" s="4" t="s">
        <v>1876</v>
      </c>
      <c r="B78" s="5" t="n">
        <v>0</v>
      </c>
      <c r="E78" s="5" t="n">
        <v>0</v>
      </c>
    </row>
    <row r="79" spans="1:6">
      <c r="A79" s="4" t="s">
        <v>2543</v>
      </c>
      <c r="B79" s="5" t="n">
        <v>-34162000000</v>
      </c>
      <c r="C79" s="4" t="s">
        <v>33</v>
      </c>
      <c r="E79" s="5" t="n">
        <v>-30389000000</v>
      </c>
      <c r="F79" s="4" t="s">
        <v>137</v>
      </c>
    </row>
    <row r="80" spans="1:6">
      <c r="A80" s="4" t="s">
        <v>2544</v>
      </c>
      <c r="B80" s="5" t="n">
        <v>0</v>
      </c>
      <c r="E80" s="5" t="n">
        <v>0</v>
      </c>
    </row>
    <row r="81" spans="1:6">
      <c r="A81" s="4" t="s">
        <v>2545</v>
      </c>
      <c r="B81" s="5" t="n">
        <v>0</v>
      </c>
      <c r="E81" s="5" t="n">
        <v>0</v>
      </c>
    </row>
    <row r="82" spans="1:6">
      <c r="A82" s="4" t="s">
        <v>2481</v>
      </c>
      <c r="B82" s="5" t="n">
        <v>46746000000</v>
      </c>
      <c r="E82" s="5" t="n">
        <v>36000000</v>
      </c>
    </row>
    <row r="83" spans="1:6">
      <c r="A83" s="4" t="s">
        <v>2510</v>
      </c>
      <c r="B83" s="5" t="n">
        <v>0</v>
      </c>
      <c r="E83" s="5" t="n">
        <v>0</v>
      </c>
    </row>
    <row r="84" spans="1:6">
      <c r="A84" s="4" t="s">
        <v>2509</v>
      </c>
      <c r="B84" s="5" t="n">
        <v>243000000</v>
      </c>
      <c r="E84" s="5" t="n">
        <v>-1053000000</v>
      </c>
    </row>
    <row r="85" spans="1:6">
      <c r="A85" s="4" t="s">
        <v>1202</v>
      </c>
      <c r="B85" s="5" t="n">
        <v>-365000000</v>
      </c>
      <c r="E85" s="5" t="n">
        <v>-6371000000</v>
      </c>
    </row>
    <row r="86" spans="1:6">
      <c r="A86" s="4" t="s">
        <v>1878</v>
      </c>
      <c r="B86" s="5" t="n">
        <v>166199000000</v>
      </c>
      <c r="E86" s="5" t="n">
        <v>136863000000</v>
      </c>
    </row>
    <row r="87" spans="1:6">
      <c r="A87" s="4" t="s">
        <v>2546</v>
      </c>
      <c r="B87" s="5" t="n">
        <v>25179000000</v>
      </c>
      <c r="C87" s="4" t="s">
        <v>33</v>
      </c>
      <c r="E87" s="5" t="n">
        <v>24443000000</v>
      </c>
      <c r="F87" s="4" t="s">
        <v>137</v>
      </c>
    </row>
    <row r="88" spans="1:6">
      <c r="A88" s="4" t="s">
        <v>2534</v>
      </c>
    </row>
    <row r="89" spans="1:6">
      <c r="A89" s="3" t="s">
        <v>2541</v>
      </c>
    </row>
    <row r="90" spans="1:6">
      <c r="A90" s="4" t="s">
        <v>1870</v>
      </c>
      <c r="B90" s="5" t="n">
        <v>20685000000</v>
      </c>
      <c r="E90" s="5" t="n">
        <v>20086000000</v>
      </c>
    </row>
    <row r="91" spans="1:6">
      <c r="A91" s="3" t="s">
        <v>2542</v>
      </c>
    </row>
    <row r="92" spans="1:6">
      <c r="A92" s="4" t="s">
        <v>1886</v>
      </c>
      <c r="B92" s="5" t="n">
        <v>2311000000</v>
      </c>
      <c r="E92" s="5" t="n">
        <v>480000000</v>
      </c>
    </row>
    <row r="93" spans="1:6">
      <c r="A93" s="4" t="s">
        <v>1876</v>
      </c>
      <c r="B93" s="5" t="n">
        <v>-2107000000</v>
      </c>
      <c r="E93" s="5" t="n">
        <v>-866000000</v>
      </c>
    </row>
    <row r="94" spans="1:6">
      <c r="A94" s="4" t="s">
        <v>2543</v>
      </c>
      <c r="B94" s="5" t="n">
        <v>0</v>
      </c>
      <c r="E94" s="5" t="n">
        <v>0</v>
      </c>
    </row>
    <row r="95" spans="1:6">
      <c r="A95" s="4" t="s">
        <v>2544</v>
      </c>
      <c r="B95" s="5" t="n">
        <v>0</v>
      </c>
      <c r="E95" s="5" t="n">
        <v>-128000000</v>
      </c>
    </row>
    <row r="96" spans="1:6">
      <c r="A96" s="4" t="s">
        <v>2545</v>
      </c>
      <c r="B96" s="5" t="n">
        <v>339000000</v>
      </c>
      <c r="E96" s="5" t="n">
        <v>0</v>
      </c>
    </row>
    <row r="97" spans="1:6">
      <c r="A97" s="4" t="s">
        <v>2481</v>
      </c>
      <c r="B97" s="5" t="n">
        <v>0</v>
      </c>
      <c r="E97" s="5" t="n">
        <v>0</v>
      </c>
    </row>
    <row r="98" spans="1:6">
      <c r="A98" s="4" t="s">
        <v>2510</v>
      </c>
      <c r="B98" s="5" t="n">
        <v>0</v>
      </c>
      <c r="E98" s="5" t="n">
        <v>0</v>
      </c>
    </row>
    <row r="99" spans="1:6">
      <c r="A99" s="4" t="s">
        <v>2509</v>
      </c>
      <c r="B99" s="5" t="n">
        <v>74000000</v>
      </c>
      <c r="E99" s="5" t="n">
        <v>-81000000</v>
      </c>
    </row>
    <row r="100" spans="1:6">
      <c r="A100" s="4" t="s">
        <v>1202</v>
      </c>
      <c r="B100" s="5" t="n">
        <v>-43000000</v>
      </c>
      <c r="E100" s="5" t="n">
        <v>-6000000</v>
      </c>
    </row>
    <row r="101" spans="1:6">
      <c r="A101" s="4" t="s">
        <v>1878</v>
      </c>
      <c r="B101" s="5" t="n">
        <v>21259000000</v>
      </c>
      <c r="E101" s="5" t="n">
        <v>19485000000</v>
      </c>
    </row>
    <row r="102" spans="1:6">
      <c r="A102" s="4" t="s">
        <v>2500</v>
      </c>
    </row>
    <row r="103" spans="1:6">
      <c r="A103" s="3" t="s">
        <v>2541</v>
      </c>
    </row>
    <row r="104" spans="1:6">
      <c r="A104" s="4" t="s">
        <v>1870</v>
      </c>
      <c r="B104" s="5" t="n">
        <v>153209000000</v>
      </c>
      <c r="E104" s="5" t="n">
        <v>67999000000</v>
      </c>
    </row>
    <row r="105" spans="1:6">
      <c r="A105" s="3" t="s">
        <v>2542</v>
      </c>
    </row>
    <row r="106" spans="1:6">
      <c r="A106" s="4" t="s">
        <v>1886</v>
      </c>
      <c r="B106" s="5" t="n">
        <v>84318000000</v>
      </c>
      <c r="E106" s="5" t="n">
        <v>55984000000</v>
      </c>
    </row>
    <row r="107" spans="1:6">
      <c r="A107" s="4" t="s">
        <v>1876</v>
      </c>
      <c r="B107" s="5" t="n">
        <v>0</v>
      </c>
      <c r="E107" s="5" t="n">
        <v>0</v>
      </c>
    </row>
    <row r="108" spans="1:6">
      <c r="A108" s="4" t="s">
        <v>2543</v>
      </c>
      <c r="B108" s="5" t="n">
        <v>0</v>
      </c>
      <c r="E108" s="5" t="n">
        <v>0</v>
      </c>
    </row>
    <row r="109" spans="1:6">
      <c r="A109" s="4" t="s">
        <v>2544</v>
      </c>
      <c r="B109" s="5" t="n">
        <v>0</v>
      </c>
      <c r="E109" s="5" t="n">
        <v>0</v>
      </c>
    </row>
    <row r="110" spans="1:6">
      <c r="A110" s="4" t="s">
        <v>2545</v>
      </c>
      <c r="B110" s="5" t="n">
        <v>0</v>
      </c>
      <c r="E110" s="5" t="n">
        <v>0</v>
      </c>
    </row>
    <row r="111" spans="1:6">
      <c r="A111" s="4" t="s">
        <v>2481</v>
      </c>
      <c r="B111" s="5" t="n">
        <v>-228549000000</v>
      </c>
      <c r="E111" s="5" t="n">
        <v>-8127000000</v>
      </c>
    </row>
    <row r="112" spans="1:6">
      <c r="A112" s="4" t="s">
        <v>2510</v>
      </c>
      <c r="B112" s="5" t="n">
        <v>0</v>
      </c>
      <c r="E112" s="5" t="n">
        <v>0</v>
      </c>
    </row>
    <row r="113" spans="1:6">
      <c r="A113" s="4" t="s">
        <v>2509</v>
      </c>
      <c r="B113" s="5" t="n">
        <v>0</v>
      </c>
      <c r="E113" s="5" t="n">
        <v>-383000000</v>
      </c>
    </row>
    <row r="114" spans="1:6">
      <c r="A114" s="4" t="s">
        <v>1202</v>
      </c>
      <c r="B114" s="5" t="n">
        <v>0</v>
      </c>
      <c r="E114" s="5" t="n">
        <v>0</v>
      </c>
    </row>
    <row r="115" spans="1:6">
      <c r="A115" s="4" t="s">
        <v>1878</v>
      </c>
      <c r="B115" s="7" t="n">
        <v>8978000000</v>
      </c>
      <c r="E115" s="7" t="n">
        <v>115473000000</v>
      </c>
    </row>
    <row r="116" spans="1:6"/>
    <row r="117" spans="1:6">
      <c r="A117" s="4" t="s">
        <v>33</v>
      </c>
      <c r="B117" s="4" t="s">
        <v>2547</v>
      </c>
    </row>
    <row r="118" spans="1:6">
      <c r="A118" s="4" t="s">
        <v>137</v>
      </c>
      <c r="B118" s="4" t="s">
        <v>2548</v>
      </c>
    </row>
  </sheetData>
  <mergeCells count="7">
    <mergeCell ref="A1:A2"/>
    <mergeCell ref="B1:F1"/>
    <mergeCell ref="B2:C2"/>
    <mergeCell ref="E2:F2"/>
    <mergeCell ref="A116:F116"/>
    <mergeCell ref="B117:F117"/>
    <mergeCell ref="B118:F11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549</v>
      </c>
      <c r="C1" s="2" t="s">
        <v>27</v>
      </c>
      <c r="D1" s="2" t="s">
        <v>28</v>
      </c>
      <c r="E1" s="2" t="s">
        <v>29</v>
      </c>
    </row>
    <row r="2" spans="1:5">
      <c r="A2" s="3" t="s">
        <v>2550</v>
      </c>
    </row>
    <row r="3" spans="1:5">
      <c r="A3" s="4" t="s">
        <v>1243</v>
      </c>
      <c r="C3" s="7" t="n">
        <v>18705</v>
      </c>
      <c r="D3" s="8" t="n">
        <v>16824</v>
      </c>
      <c r="E3" s="7" t="n">
        <v>48624</v>
      </c>
    </row>
    <row r="4" spans="1:5">
      <c r="A4" s="4" t="s">
        <v>41</v>
      </c>
    </row>
    <row r="5" spans="1:5">
      <c r="A5" s="3" t="s">
        <v>2550</v>
      </c>
    </row>
    <row r="6" spans="1:5">
      <c r="A6" s="4" t="s">
        <v>1243</v>
      </c>
      <c r="C6" s="5" t="n">
        <v>5865</v>
      </c>
      <c r="E6" s="5" t="n">
        <v>46217</v>
      </c>
    </row>
    <row r="7" spans="1:5">
      <c r="A7" s="4" t="s">
        <v>2551</v>
      </c>
    </row>
    <row r="8" spans="1:5">
      <c r="A8" s="3" t="s">
        <v>2550</v>
      </c>
    </row>
    <row r="9" spans="1:5">
      <c r="A9" s="4" t="s">
        <v>1243</v>
      </c>
      <c r="B9" s="4" t="s">
        <v>33</v>
      </c>
      <c r="C9" s="5" t="n">
        <v>12840</v>
      </c>
      <c r="E9" s="5" t="n">
        <v>2407</v>
      </c>
    </row>
    <row r="10" spans="1:5">
      <c r="A10" s="4" t="s">
        <v>2552</v>
      </c>
      <c r="B10" s="4" t="s">
        <v>33</v>
      </c>
      <c r="C10" s="7" t="n">
        <v>5223</v>
      </c>
      <c r="E10" s="7" t="n">
        <v>840</v>
      </c>
    </row>
    <row r="11" spans="1:5"/>
    <row r="12" spans="1:5">
      <c r="A12" s="4" t="s">
        <v>33</v>
      </c>
      <c r="B12" s="4" t="s">
        <v>2553</v>
      </c>
    </row>
  </sheetData>
  <mergeCells count="3">
    <mergeCell ref="A1:B1"/>
    <mergeCell ref="A11:D11"/>
    <mergeCell ref="B12:D1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55"/>
  </cols>
  <sheetData>
    <row r="1" spans="1:4">
      <c r="A1" s="1" t="s">
        <v>2554</v>
      </c>
      <c r="C1" s="2" t="s">
        <v>1</v>
      </c>
      <c r="D1" s="2" t="s">
        <v>824</v>
      </c>
    </row>
    <row r="2" spans="1:4">
      <c r="C2" s="2" t="s">
        <v>262</v>
      </c>
      <c r="D2" s="2" t="s">
        <v>825</v>
      </c>
    </row>
    <row r="3" spans="1:4">
      <c r="A3" s="3" t="s">
        <v>2555</v>
      </c>
    </row>
    <row r="4" spans="1:4">
      <c r="A4" s="4" t="s">
        <v>2556</v>
      </c>
      <c r="C4" s="7" t="n">
        <v>6780509</v>
      </c>
      <c r="D4" s="7" t="n">
        <v>9725617</v>
      </c>
    </row>
    <row r="5" spans="1:4">
      <c r="A5" s="4" t="s">
        <v>2557</v>
      </c>
    </row>
    <row r="6" spans="1:4">
      <c r="A6" s="3" t="s">
        <v>2555</v>
      </c>
    </row>
    <row r="7" spans="1:4">
      <c r="A7" s="4" t="s">
        <v>2556</v>
      </c>
      <c r="C7" s="7" t="n">
        <v>1500</v>
      </c>
    </row>
    <row r="8" spans="1:4">
      <c r="A8" s="4" t="s">
        <v>2558</v>
      </c>
      <c r="C8" s="4" t="s">
        <v>2559</v>
      </c>
    </row>
    <row r="9" spans="1:4">
      <c r="A9" s="4" t="s">
        <v>2560</v>
      </c>
      <c r="C9" s="4" t="s">
        <v>2561</v>
      </c>
    </row>
    <row r="10" spans="1:4">
      <c r="A10" s="4" t="s">
        <v>1909</v>
      </c>
    </row>
    <row r="11" spans="1:4">
      <c r="A11" s="3" t="s">
        <v>2555</v>
      </c>
    </row>
    <row r="12" spans="1:4">
      <c r="A12" s="4" t="s">
        <v>2556</v>
      </c>
      <c r="C12" s="7" t="n">
        <v>19698</v>
      </c>
    </row>
    <row r="13" spans="1:4">
      <c r="A13" s="4" t="s">
        <v>2558</v>
      </c>
      <c r="C13" s="4" t="s">
        <v>2562</v>
      </c>
    </row>
    <row r="14" spans="1:4">
      <c r="A14" s="4" t="s">
        <v>2560</v>
      </c>
      <c r="C14" s="4" t="s">
        <v>2563</v>
      </c>
    </row>
    <row r="15" spans="1:4">
      <c r="A15" s="4" t="s">
        <v>1916</v>
      </c>
    </row>
    <row r="16" spans="1:4">
      <c r="A16" s="3" t="s">
        <v>2555</v>
      </c>
    </row>
    <row r="17" spans="1:4">
      <c r="A17" s="4" t="s">
        <v>2556</v>
      </c>
      <c r="C17" s="7" t="n">
        <v>135515</v>
      </c>
    </row>
    <row r="18" spans="1:4">
      <c r="A18" s="4" t="s">
        <v>2558</v>
      </c>
      <c r="C18" s="4" t="s">
        <v>2564</v>
      </c>
    </row>
    <row r="19" spans="1:4">
      <c r="A19" s="4" t="s">
        <v>2560</v>
      </c>
      <c r="C19" s="4" t="s">
        <v>2565</v>
      </c>
    </row>
    <row r="20" spans="1:4">
      <c r="A20" s="4" t="s">
        <v>2566</v>
      </c>
    </row>
    <row r="21" spans="1:4">
      <c r="A21" s="3" t="s">
        <v>2555</v>
      </c>
    </row>
    <row r="22" spans="1:4">
      <c r="A22" s="4" t="s">
        <v>2556</v>
      </c>
      <c r="C22" s="7" t="n">
        <v>72915</v>
      </c>
    </row>
    <row r="23" spans="1:4">
      <c r="A23" s="4" t="s">
        <v>2558</v>
      </c>
      <c r="C23" s="4" t="s">
        <v>2567</v>
      </c>
    </row>
    <row r="24" spans="1:4">
      <c r="A24" s="4" t="s">
        <v>2560</v>
      </c>
      <c r="C24" s="4" t="s">
        <v>2568</v>
      </c>
    </row>
    <row r="25" spans="1:4">
      <c r="A25" s="4" t="s">
        <v>2569</v>
      </c>
    </row>
    <row r="26" spans="1:4">
      <c r="A26" s="3" t="s">
        <v>2555</v>
      </c>
    </row>
    <row r="27" spans="1:4">
      <c r="A27" s="4" t="s">
        <v>2556</v>
      </c>
      <c r="C27" s="7" t="n">
        <v>10002</v>
      </c>
    </row>
    <row r="28" spans="1:4">
      <c r="A28" s="4" t="s">
        <v>2558</v>
      </c>
      <c r="C28" s="4" t="s">
        <v>2570</v>
      </c>
    </row>
    <row r="29" spans="1:4">
      <c r="A29" s="4" t="s">
        <v>2560</v>
      </c>
      <c r="B29" s="4" t="s">
        <v>33</v>
      </c>
      <c r="C29" s="4" t="s">
        <v>2571</v>
      </c>
    </row>
    <row r="30" spans="1:4">
      <c r="A30" s="4" t="s">
        <v>2572</v>
      </c>
    </row>
    <row r="31" spans="1:4">
      <c r="A31" s="3" t="s">
        <v>2555</v>
      </c>
    </row>
    <row r="32" spans="1:4">
      <c r="A32" s="4" t="s">
        <v>2556</v>
      </c>
      <c r="C32" s="7" t="n">
        <v>1621221</v>
      </c>
    </row>
    <row r="33" spans="1:4">
      <c r="A33" s="4" t="s">
        <v>2558</v>
      </c>
      <c r="C33" s="4" t="s">
        <v>2573</v>
      </c>
    </row>
    <row r="34" spans="1:4">
      <c r="A34" s="4" t="s">
        <v>2560</v>
      </c>
      <c r="C34" s="4" t="s">
        <v>2574</v>
      </c>
    </row>
    <row r="35" spans="1:4">
      <c r="A35" s="4" t="s">
        <v>2263</v>
      </c>
    </row>
    <row r="36" spans="1:4">
      <c r="A36" s="3" t="s">
        <v>2555</v>
      </c>
    </row>
    <row r="37" spans="1:4">
      <c r="A37" s="4" t="s">
        <v>2556</v>
      </c>
      <c r="C37" s="7" t="n">
        <v>5444</v>
      </c>
    </row>
    <row r="38" spans="1:4">
      <c r="A38" s="4" t="s">
        <v>2558</v>
      </c>
      <c r="C38" s="4" t="s">
        <v>2575</v>
      </c>
    </row>
    <row r="39" spans="1:4">
      <c r="A39" s="4" t="s">
        <v>2560</v>
      </c>
      <c r="B39" s="4" t="s">
        <v>33</v>
      </c>
      <c r="C39" s="4" t="s">
        <v>2571</v>
      </c>
    </row>
    <row r="40" spans="1:4">
      <c r="A40" s="4" t="s">
        <v>2566</v>
      </c>
    </row>
    <row r="41" spans="1:4">
      <c r="A41" s="3" t="s">
        <v>2555</v>
      </c>
    </row>
    <row r="42" spans="1:4">
      <c r="A42" s="4" t="s">
        <v>2556</v>
      </c>
      <c r="C42" s="7" t="n">
        <v>4908149</v>
      </c>
    </row>
    <row r="43" spans="1:4">
      <c r="A43" s="4" t="s">
        <v>2558</v>
      </c>
      <c r="C43" s="4" t="s">
        <v>2573</v>
      </c>
    </row>
    <row r="44" spans="1:4">
      <c r="A44" s="4" t="s">
        <v>2560</v>
      </c>
      <c r="C44" s="4" t="s">
        <v>2574</v>
      </c>
    </row>
    <row r="45" spans="1:4">
      <c r="A45" s="4" t="s">
        <v>2557</v>
      </c>
    </row>
    <row r="46" spans="1:4">
      <c r="A46" s="3" t="s">
        <v>2555</v>
      </c>
    </row>
    <row r="47" spans="1:4">
      <c r="A47" s="4" t="s">
        <v>2556</v>
      </c>
      <c r="D47" s="7" t="n">
        <v>6629</v>
      </c>
    </row>
    <row r="48" spans="1:4">
      <c r="A48" s="4" t="s">
        <v>2558</v>
      </c>
      <c r="D48" s="4" t="s">
        <v>2576</v>
      </c>
    </row>
    <row r="49" spans="1:4">
      <c r="A49" s="4" t="s">
        <v>2560</v>
      </c>
      <c r="D49" s="4" t="s">
        <v>2577</v>
      </c>
    </row>
    <row r="50" spans="1:4">
      <c r="A50" s="4" t="s">
        <v>1909</v>
      </c>
    </row>
    <row r="51" spans="1:4">
      <c r="A51" s="3" t="s">
        <v>2555</v>
      </c>
    </row>
    <row r="52" spans="1:4">
      <c r="A52" s="4" t="s">
        <v>2556</v>
      </c>
      <c r="D52" s="7" t="n">
        <v>10809</v>
      </c>
    </row>
    <row r="53" spans="1:4">
      <c r="A53" s="4" t="s">
        <v>2558</v>
      </c>
      <c r="D53" s="4" t="s">
        <v>2578</v>
      </c>
    </row>
    <row r="54" spans="1:4">
      <c r="A54" s="4" t="s">
        <v>2560</v>
      </c>
      <c r="D54" s="4" t="s">
        <v>2579</v>
      </c>
    </row>
    <row r="55" spans="1:4">
      <c r="A55" s="4" t="s">
        <v>1916</v>
      </c>
    </row>
    <row r="56" spans="1:4">
      <c r="A56" s="3" t="s">
        <v>2555</v>
      </c>
    </row>
    <row r="57" spans="1:4">
      <c r="A57" s="4" t="s">
        <v>2556</v>
      </c>
      <c r="D57" s="7" t="n">
        <v>9136</v>
      </c>
    </row>
    <row r="58" spans="1:4">
      <c r="A58" s="4" t="s">
        <v>2558</v>
      </c>
      <c r="D58" s="4" t="s">
        <v>2580</v>
      </c>
    </row>
    <row r="59" spans="1:4">
      <c r="A59" s="4" t="s">
        <v>2560</v>
      </c>
      <c r="D59" s="4" t="s">
        <v>2581</v>
      </c>
    </row>
    <row r="60" spans="1:4">
      <c r="A60" s="4" t="s">
        <v>2566</v>
      </c>
    </row>
    <row r="61" spans="1:4">
      <c r="A61" s="3" t="s">
        <v>2555</v>
      </c>
    </row>
    <row r="62" spans="1:4">
      <c r="A62" s="4" t="s">
        <v>2556</v>
      </c>
      <c r="D62" s="7" t="n">
        <v>501523</v>
      </c>
    </row>
    <row r="63" spans="1:4">
      <c r="A63" s="4" t="s">
        <v>2558</v>
      </c>
      <c r="D63" s="4" t="s">
        <v>2582</v>
      </c>
    </row>
    <row r="64" spans="1:4">
      <c r="A64" s="4" t="s">
        <v>2560</v>
      </c>
      <c r="D64" s="4" t="s">
        <v>2583</v>
      </c>
    </row>
    <row r="65" spans="1:4">
      <c r="A65" s="4" t="s">
        <v>2569</v>
      </c>
    </row>
    <row r="66" spans="1:4">
      <c r="A66" s="3" t="s">
        <v>2555</v>
      </c>
    </row>
    <row r="67" spans="1:4">
      <c r="A67" s="4" t="s">
        <v>2556</v>
      </c>
      <c r="D67" s="7" t="n">
        <v>9998</v>
      </c>
    </row>
    <row r="68" spans="1:4">
      <c r="A68" s="4" t="s">
        <v>2558</v>
      </c>
      <c r="D68" s="4" t="s">
        <v>2584</v>
      </c>
    </row>
    <row r="69" spans="1:4">
      <c r="A69" s="4" t="s">
        <v>2560</v>
      </c>
      <c r="B69" s="4" t="s">
        <v>33</v>
      </c>
      <c r="D69" s="4" t="s">
        <v>2585</v>
      </c>
    </row>
    <row r="70" spans="1:4">
      <c r="A70" s="4" t="s">
        <v>2572</v>
      </c>
    </row>
    <row r="71" spans="1:4">
      <c r="A71" s="3" t="s">
        <v>2555</v>
      </c>
    </row>
    <row r="72" spans="1:4">
      <c r="A72" s="4" t="s">
        <v>2556</v>
      </c>
      <c r="D72" s="7" t="n">
        <v>1570608</v>
      </c>
    </row>
    <row r="73" spans="1:4">
      <c r="A73" s="4" t="s">
        <v>2558</v>
      </c>
      <c r="D73" s="4" t="s">
        <v>1935</v>
      </c>
    </row>
    <row r="74" spans="1:4">
      <c r="A74" s="4" t="s">
        <v>2560</v>
      </c>
      <c r="D74" s="4" t="s">
        <v>2586</v>
      </c>
    </row>
    <row r="75" spans="1:4">
      <c r="A75" s="4" t="s">
        <v>2263</v>
      </c>
    </row>
    <row r="76" spans="1:4">
      <c r="A76" s="3" t="s">
        <v>2555</v>
      </c>
    </row>
    <row r="77" spans="1:4">
      <c r="A77" s="4" t="s">
        <v>2556</v>
      </c>
      <c r="D77" s="7" t="n">
        <v>5436</v>
      </c>
    </row>
    <row r="78" spans="1:4">
      <c r="A78" s="4" t="s">
        <v>2558</v>
      </c>
      <c r="D78" s="4" t="s">
        <v>2587</v>
      </c>
    </row>
    <row r="79" spans="1:4">
      <c r="A79" s="4" t="s">
        <v>2560</v>
      </c>
      <c r="B79" s="4" t="s">
        <v>33</v>
      </c>
      <c r="D79" s="4" t="s">
        <v>2588</v>
      </c>
    </row>
    <row r="80" spans="1:4">
      <c r="A80" s="4" t="s">
        <v>2566</v>
      </c>
    </row>
    <row r="81" spans="1:4">
      <c r="A81" s="3" t="s">
        <v>2555</v>
      </c>
    </row>
    <row r="82" spans="1:4">
      <c r="A82" s="4" t="s">
        <v>2556</v>
      </c>
      <c r="D82" s="7" t="n">
        <v>7605292</v>
      </c>
    </row>
    <row r="83" spans="1:4">
      <c r="A83" s="4" t="s">
        <v>2558</v>
      </c>
      <c r="D83" s="4" t="s">
        <v>1935</v>
      </c>
    </row>
    <row r="84" spans="1:4">
      <c r="A84" s="4" t="s">
        <v>2560</v>
      </c>
      <c r="D84" s="4" t="s">
        <v>2586</v>
      </c>
    </row>
    <row r="85" spans="1:4">
      <c r="A85" s="4" t="s">
        <v>2589</v>
      </c>
    </row>
    <row r="86" spans="1:4">
      <c r="A86" s="3" t="s">
        <v>2555</v>
      </c>
    </row>
    <row r="87" spans="1:4">
      <c r="A87" s="4" t="s">
        <v>2556</v>
      </c>
      <c r="C87" s="7" t="n">
        <v>6065</v>
      </c>
      <c r="D87" s="7" t="n">
        <v>6186</v>
      </c>
    </row>
    <row r="88" spans="1:4">
      <c r="A88" s="4" t="s">
        <v>2558</v>
      </c>
      <c r="C88" s="4" t="s">
        <v>2590</v>
      </c>
      <c r="D88" s="4" t="s">
        <v>2591</v>
      </c>
    </row>
    <row r="89" spans="1:4">
      <c r="A89" s="4" t="s">
        <v>2560</v>
      </c>
      <c r="C89" s="4" t="s">
        <v>2592</v>
      </c>
      <c r="D89" s="4" t="s">
        <v>2593</v>
      </c>
    </row>
    <row r="90" spans="1:4"/>
    <row r="91" spans="1:4">
      <c r="A91" s="4" t="s">
        <v>33</v>
      </c>
      <c r="B91" s="4" t="s">
        <v>2594</v>
      </c>
    </row>
  </sheetData>
  <mergeCells count="3">
    <mergeCell ref="A1:B2"/>
    <mergeCell ref="A90:C90"/>
    <mergeCell ref="B91:C9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62</v>
      </c>
    </row>
    <row r="3" spans="1:2">
      <c r="A3" s="3" t="s">
        <v>307</v>
      </c>
    </row>
    <row r="4" spans="1:2">
      <c r="A4" s="4" t="s">
        <v>308</v>
      </c>
      <c r="B4" s="4" t="s">
        <v>30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5</v>
      </c>
      <c r="B1" s="2" t="s">
        <v>262</v>
      </c>
      <c r="C1" s="2" t="s">
        <v>825</v>
      </c>
    </row>
    <row r="2" spans="1:3">
      <c r="A2" s="3" t="s">
        <v>2596</v>
      </c>
    </row>
    <row r="3" spans="1:3">
      <c r="A3" s="4" t="s">
        <v>2489</v>
      </c>
      <c r="B3" s="7" t="n">
        <v>327000000</v>
      </c>
      <c r="C3" s="7" t="n">
        <v>332000000</v>
      </c>
    </row>
    <row r="4" spans="1:3">
      <c r="A4" s="4" t="s">
        <v>2597</v>
      </c>
      <c r="B4" s="5" t="n">
        <v>0</v>
      </c>
      <c r="C4" s="5" t="n">
        <v>44000000</v>
      </c>
    </row>
    <row r="5" spans="1:3">
      <c r="A5" s="4" t="s">
        <v>1243</v>
      </c>
      <c r="B5" s="7" t="n">
        <v>327000000</v>
      </c>
      <c r="C5" s="7" t="n">
        <v>37600000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98</v>
      </c>
      <c r="B1" s="2" t="s">
        <v>1</v>
      </c>
      <c r="C1" s="2" t="s">
        <v>824</v>
      </c>
    </row>
    <row r="2" spans="1:3">
      <c r="B2" s="2" t="s">
        <v>262</v>
      </c>
      <c r="C2" s="2" t="s">
        <v>825</v>
      </c>
    </row>
    <row r="3" spans="1:3">
      <c r="A3" s="3" t="s">
        <v>2252</v>
      </c>
    </row>
    <row r="4" spans="1:3">
      <c r="A4" s="4" t="s">
        <v>2253</v>
      </c>
    </row>
    <row r="5" spans="1:3">
      <c r="A5" s="4" t="s">
        <v>2078</v>
      </c>
    </row>
    <row r="6" spans="1:3">
      <c r="A6" s="3" t="s">
        <v>2252</v>
      </c>
    </row>
    <row r="7" spans="1:3">
      <c r="A7" s="4" t="s">
        <v>2256</v>
      </c>
      <c r="B7" s="7" t="n">
        <v>50139000000</v>
      </c>
      <c r="C7" s="7" t="n">
        <v>170256000000</v>
      </c>
    </row>
    <row r="8" spans="1:3">
      <c r="A8" s="4" t="s">
        <v>2253</v>
      </c>
      <c r="B8" s="4" t="s">
        <v>2259</v>
      </c>
      <c r="C8" s="4" t="s">
        <v>2259</v>
      </c>
    </row>
    <row r="9" spans="1:3">
      <c r="A9" s="4" t="s">
        <v>2599</v>
      </c>
    </row>
    <row r="10" spans="1:3">
      <c r="A10" s="3" t="s">
        <v>2252</v>
      </c>
    </row>
    <row r="11" spans="1:3">
      <c r="A11" s="4" t="s">
        <v>2256</v>
      </c>
      <c r="B11" s="7" t="n">
        <v>50139000000</v>
      </c>
      <c r="C11" s="7" t="n">
        <v>0</v>
      </c>
    </row>
    <row r="12" spans="1:3">
      <c r="A12" s="4" t="s">
        <v>2261</v>
      </c>
      <c r="B12" s="4" t="s">
        <v>2262</v>
      </c>
    </row>
    <row r="13" spans="1:3">
      <c r="A13" s="4" t="s">
        <v>2600</v>
      </c>
    </row>
    <row r="14" spans="1:3">
      <c r="A14" s="3" t="s">
        <v>2252</v>
      </c>
    </row>
    <row r="15" spans="1:3">
      <c r="A15" s="4" t="s">
        <v>2256</v>
      </c>
      <c r="B15" s="7" t="n">
        <v>0</v>
      </c>
      <c r="C15" s="7" t="n">
        <v>170256000000</v>
      </c>
    </row>
    <row r="16" spans="1:3">
      <c r="A16" s="4" t="s">
        <v>2261</v>
      </c>
      <c r="C16" s="4" t="s">
        <v>2264</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2601</v>
      </c>
      <c r="B1" s="2" t="s">
        <v>262</v>
      </c>
      <c r="C1" s="2" t="s">
        <v>825</v>
      </c>
    </row>
    <row r="2" spans="1:3">
      <c r="A2" s="3" t="s">
        <v>2602</v>
      </c>
    </row>
    <row r="3" spans="1:3">
      <c r="A3" s="4" t="s">
        <v>2603</v>
      </c>
      <c r="B3" s="7" t="n">
        <v>7303137000000</v>
      </c>
      <c r="C3" s="7" t="n">
        <v>17671490000000</v>
      </c>
    </row>
    <row r="4" spans="1:3">
      <c r="A4" s="4" t="s">
        <v>2604</v>
      </c>
      <c r="B4" s="7" t="n">
        <v>0</v>
      </c>
      <c r="C4" s="7" t="n">
        <v>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605</v>
      </c>
      <c r="B1" s="2" t="s">
        <v>27</v>
      </c>
      <c r="C1" s="2" t="s">
        <v>28</v>
      </c>
      <c r="D1" s="2" t="s">
        <v>29</v>
      </c>
    </row>
    <row r="2" spans="1:4">
      <c r="A2" s="3" t="s">
        <v>2606</v>
      </c>
    </row>
    <row r="3" spans="1:4">
      <c r="A3" s="4" t="s">
        <v>1243</v>
      </c>
      <c r="B3" s="7" t="n">
        <v>202800</v>
      </c>
      <c r="C3" s="8" t="n">
        <v>182406</v>
      </c>
      <c r="D3" s="7" t="n">
        <v>158404</v>
      </c>
    </row>
    <row r="4" spans="1:4">
      <c r="A4" s="4" t="s">
        <v>2607</v>
      </c>
    </row>
    <row r="5" spans="1:4">
      <c r="A5" s="3" t="s">
        <v>2606</v>
      </c>
    </row>
    <row r="6" spans="1:4">
      <c r="A6" s="4" t="s">
        <v>1243</v>
      </c>
      <c r="B6" s="5" t="n">
        <v>165150</v>
      </c>
      <c r="D6" s="5" t="n">
        <v>130245</v>
      </c>
    </row>
    <row r="7" spans="1:4">
      <c r="A7" s="4" t="s">
        <v>2608</v>
      </c>
    </row>
    <row r="8" spans="1:4">
      <c r="A8" s="3" t="s">
        <v>2606</v>
      </c>
    </row>
    <row r="9" spans="1:4">
      <c r="A9" s="4" t="s">
        <v>1243</v>
      </c>
      <c r="B9" s="5" t="n">
        <v>24879</v>
      </c>
      <c r="D9" s="5" t="n">
        <v>18363</v>
      </c>
    </row>
    <row r="10" spans="1:4">
      <c r="A10" s="4" t="s">
        <v>2609</v>
      </c>
    </row>
    <row r="11" spans="1:4">
      <c r="A11" s="3" t="s">
        <v>2606</v>
      </c>
    </row>
    <row r="12" spans="1:4">
      <c r="A12" s="4" t="s">
        <v>1243</v>
      </c>
      <c r="B12" s="5" t="n">
        <v>327</v>
      </c>
      <c r="D12" s="5" t="n">
        <v>376</v>
      </c>
    </row>
    <row r="13" spans="1:4">
      <c r="A13" s="4" t="s">
        <v>1202</v>
      </c>
    </row>
    <row r="14" spans="1:4">
      <c r="A14" s="3" t="s">
        <v>2606</v>
      </c>
    </row>
    <row r="15" spans="1:4">
      <c r="A15" s="4" t="s">
        <v>1243</v>
      </c>
      <c r="B15" s="7" t="n">
        <v>12444</v>
      </c>
      <c r="D15" s="7" t="n">
        <v>942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2610</v>
      </c>
      <c r="B1" s="2" t="s">
        <v>27</v>
      </c>
      <c r="D1" s="2" t="s">
        <v>28</v>
      </c>
      <c r="F1" s="2" t="s">
        <v>29</v>
      </c>
      <c r="G1" s="2" t="s">
        <v>176</v>
      </c>
    </row>
    <row r="2" spans="1:7">
      <c r="A2" s="3" t="s">
        <v>2611</v>
      </c>
    </row>
    <row r="3" spans="1:7">
      <c r="A3" s="4" t="s">
        <v>1160</v>
      </c>
      <c r="B3" s="7" t="n">
        <v>2402235000000</v>
      </c>
      <c r="F3" s="7" t="n">
        <v>0</v>
      </c>
    </row>
    <row r="4" spans="1:7">
      <c r="A4" s="4" t="s">
        <v>2011</v>
      </c>
      <c r="B4" s="5" t="n">
        <v>0</v>
      </c>
      <c r="F4" s="5" t="n">
        <v>3176113000000</v>
      </c>
    </row>
    <row r="5" spans="1:7">
      <c r="A5" s="4" t="s">
        <v>2612</v>
      </c>
      <c r="B5" s="5" t="n">
        <v>176097000000</v>
      </c>
      <c r="F5" s="5" t="n">
        <v>0</v>
      </c>
      <c r="G5" s="7" t="n">
        <v>0</v>
      </c>
    </row>
    <row r="6" spans="1:7">
      <c r="A6" s="4" t="s">
        <v>2613</v>
      </c>
      <c r="B6" s="5" t="n">
        <v>0</v>
      </c>
      <c r="F6" s="5" t="n">
        <v>251796000000</v>
      </c>
      <c r="G6" s="7" t="n">
        <v>616177000000</v>
      </c>
    </row>
    <row r="7" spans="1:7">
      <c r="A7" s="4" t="s">
        <v>1160</v>
      </c>
      <c r="B7" s="5" t="n">
        <v>2578332000000</v>
      </c>
      <c r="C7" s="4" t="s">
        <v>33</v>
      </c>
      <c r="D7" s="8" t="n">
        <v>2319061000</v>
      </c>
      <c r="E7" s="4" t="s">
        <v>33</v>
      </c>
      <c r="F7" s="5" t="n">
        <v>0</v>
      </c>
    </row>
    <row r="8" spans="1:7">
      <c r="A8" s="4" t="s">
        <v>53</v>
      </c>
      <c r="B8" s="5" t="n">
        <v>0</v>
      </c>
      <c r="D8" s="8" t="n">
        <v>0</v>
      </c>
      <c r="F8" s="5" t="n">
        <v>3427909000000</v>
      </c>
    </row>
    <row r="9" spans="1:7">
      <c r="A9" s="4" t="s">
        <v>2614</v>
      </c>
    </row>
    <row r="10" spans="1:7">
      <c r="A10" s="3" t="s">
        <v>2611</v>
      </c>
    </row>
    <row r="11" spans="1:7">
      <c r="A11" s="4" t="s">
        <v>1160</v>
      </c>
      <c r="B11" s="5" t="n">
        <v>24485000000</v>
      </c>
    </row>
    <row r="12" spans="1:7">
      <c r="A12" s="4" t="s">
        <v>2011</v>
      </c>
      <c r="F12" s="5" t="n">
        <v>25964000000</v>
      </c>
    </row>
    <row r="13" spans="1:7">
      <c r="A13" s="4" t="s">
        <v>2096</v>
      </c>
    </row>
    <row r="14" spans="1:7">
      <c r="A14" s="3" t="s">
        <v>2611</v>
      </c>
    </row>
    <row r="15" spans="1:7">
      <c r="A15" s="4" t="s">
        <v>1160</v>
      </c>
      <c r="B15" s="5" t="n">
        <v>2377750000000</v>
      </c>
    </row>
    <row r="16" spans="1:7">
      <c r="A16" s="4" t="s">
        <v>2011</v>
      </c>
      <c r="F16" s="5" t="n">
        <v>3150149000000</v>
      </c>
    </row>
    <row r="17" spans="1:7">
      <c r="A17" s="4" t="s">
        <v>2615</v>
      </c>
    </row>
    <row r="18" spans="1:7">
      <c r="A18" s="3" t="s">
        <v>2611</v>
      </c>
    </row>
    <row r="19" spans="1:7">
      <c r="A19" s="4" t="s">
        <v>2612</v>
      </c>
      <c r="B19" s="5" t="n">
        <v>176097000000</v>
      </c>
    </row>
    <row r="20" spans="1:7">
      <c r="A20" s="4" t="s">
        <v>2613</v>
      </c>
      <c r="F20" s="5" t="n">
        <v>160057000000</v>
      </c>
    </row>
    <row r="21" spans="1:7">
      <c r="A21" s="4" t="s">
        <v>2616</v>
      </c>
    </row>
    <row r="22" spans="1:7">
      <c r="A22" s="3" t="s">
        <v>2611</v>
      </c>
    </row>
    <row r="23" spans="1:7">
      <c r="A23" s="4" t="s">
        <v>2613</v>
      </c>
      <c r="B23" s="7" t="n">
        <v>0</v>
      </c>
      <c r="F23" s="7" t="n">
        <v>91739000000</v>
      </c>
    </row>
    <row r="24" spans="1:7"/>
    <row r="25" spans="1:7">
      <c r="A25" s="4" t="s">
        <v>33</v>
      </c>
      <c r="B25" s="4" t="s">
        <v>75</v>
      </c>
    </row>
  </sheetData>
  <mergeCells count="4">
    <mergeCell ref="B1:C1"/>
    <mergeCell ref="D1:E1"/>
    <mergeCell ref="A24:G24"/>
    <mergeCell ref="B25:G25"/>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s>
  <sheetData>
    <row r="1" spans="1:4">
      <c r="A1" s="1" t="s">
        <v>2617</v>
      </c>
      <c r="B1" s="2" t="s">
        <v>1</v>
      </c>
    </row>
    <row r="2" spans="1:4">
      <c r="B2" s="2" t="s">
        <v>262</v>
      </c>
      <c r="C2" s="2" t="s">
        <v>1091</v>
      </c>
      <c r="D2" s="2" t="s">
        <v>825</v>
      </c>
    </row>
    <row r="3" spans="1:4">
      <c r="A3" s="3" t="s">
        <v>2618</v>
      </c>
    </row>
    <row r="4" spans="1:4">
      <c r="A4" s="4" t="s">
        <v>2612</v>
      </c>
      <c r="B4" s="7" t="n">
        <v>176097000000</v>
      </c>
      <c r="C4" s="7" t="n">
        <v>0</v>
      </c>
      <c r="D4" s="7" t="n">
        <v>0</v>
      </c>
    </row>
    <row r="5" spans="1:4">
      <c r="A5" s="4" t="s">
        <v>2613</v>
      </c>
      <c r="B5" s="5" t="n">
        <v>0</v>
      </c>
      <c r="C5" s="5" t="n">
        <v>616177000000</v>
      </c>
      <c r="D5" s="7" t="n">
        <v>251796000000</v>
      </c>
    </row>
    <row r="6" spans="1:4">
      <c r="A6" s="4" t="s">
        <v>2619</v>
      </c>
      <c r="B6" s="5" t="n">
        <v>-179000000</v>
      </c>
      <c r="C6" s="5" t="n">
        <v>-261000000</v>
      </c>
    </row>
    <row r="7" spans="1:4">
      <c r="A7" s="4" t="s">
        <v>2620</v>
      </c>
      <c r="B7" s="7" t="n">
        <v>-39000000</v>
      </c>
      <c r="C7" s="7" t="n">
        <v>89000000</v>
      </c>
    </row>
    <row r="8" spans="1:4">
      <c r="A8" s="4" t="s">
        <v>2621</v>
      </c>
      <c r="B8" s="4" t="s">
        <v>2622</v>
      </c>
      <c r="C8" s="4" t="s">
        <v>2622</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s>
  <sheetData>
    <row r="1" spans="1:4">
      <c r="A1" s="1" t="s">
        <v>2623</v>
      </c>
      <c r="B1" s="2" t="s">
        <v>262</v>
      </c>
      <c r="C1" s="2" t="s">
        <v>825</v>
      </c>
      <c r="D1" s="2" t="s">
        <v>1091</v>
      </c>
    </row>
    <row r="2" spans="1:4">
      <c r="A2" s="3" t="s">
        <v>2624</v>
      </c>
    </row>
    <row r="3" spans="1:4">
      <c r="A3" s="4" t="s">
        <v>2010</v>
      </c>
      <c r="B3" s="7" t="n">
        <v>176097000000</v>
      </c>
      <c r="C3" s="7" t="n">
        <v>0</v>
      </c>
      <c r="D3" s="7" t="n">
        <v>0</v>
      </c>
    </row>
    <row r="4" spans="1:4">
      <c r="A4" s="4" t="s">
        <v>2012</v>
      </c>
      <c r="B4" s="5" t="n">
        <v>0</v>
      </c>
      <c r="C4" s="5" t="n">
        <v>251796000000</v>
      </c>
      <c r="D4" s="7" t="n">
        <v>616177000000</v>
      </c>
    </row>
    <row r="5" spans="1:4">
      <c r="A5" s="4" t="s">
        <v>2625</v>
      </c>
      <c r="B5" s="5" t="n">
        <v>212259000000</v>
      </c>
      <c r="C5" s="5" t="n">
        <v>255408000000</v>
      </c>
    </row>
    <row r="6" spans="1:4">
      <c r="A6" s="4" t="s">
        <v>2626</v>
      </c>
      <c r="B6" s="7" t="n">
        <v>-36162000000</v>
      </c>
      <c r="C6" s="7" t="n">
        <v>-36120000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7</v>
      </c>
      <c r="B1" s="2" t="s">
        <v>1</v>
      </c>
    </row>
    <row r="2" spans="1:2">
      <c r="B2" s="2" t="s">
        <v>27</v>
      </c>
    </row>
    <row r="3" spans="1:2">
      <c r="A3" s="3" t="s">
        <v>2628</v>
      </c>
    </row>
    <row r="4" spans="1:2">
      <c r="A4" s="4" t="s">
        <v>2629</v>
      </c>
      <c r="B4" s="7" t="n">
        <v>-8</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30</v>
      </c>
      <c r="B1" s="2" t="s">
        <v>27</v>
      </c>
      <c r="C1" s="2" t="s">
        <v>28</v>
      </c>
      <c r="D1" s="2" t="s">
        <v>29</v>
      </c>
    </row>
    <row r="2" spans="1:4">
      <c r="A2" s="3" t="s">
        <v>2631</v>
      </c>
    </row>
    <row r="3" spans="1:4">
      <c r="A3" s="4" t="s">
        <v>1243</v>
      </c>
      <c r="B3" s="7" t="n">
        <v>237900166</v>
      </c>
      <c r="C3" s="8" t="n">
        <v>213977483</v>
      </c>
      <c r="D3" s="7" t="n">
        <v>234695084</v>
      </c>
    </row>
    <row r="4" spans="1:4">
      <c r="A4" s="4" t="s">
        <v>1951</v>
      </c>
    </row>
    <row r="5" spans="1:4">
      <c r="A5" s="3" t="s">
        <v>2631</v>
      </c>
    </row>
    <row r="6" spans="1:4">
      <c r="A6" s="4" t="s">
        <v>1243</v>
      </c>
      <c r="B6" s="5" t="n">
        <v>-43167</v>
      </c>
      <c r="D6" s="5" t="n">
        <v>-40010</v>
      </c>
    </row>
    <row r="7" spans="1:4">
      <c r="A7" s="4" t="s">
        <v>2632</v>
      </c>
    </row>
    <row r="8" spans="1:4">
      <c r="A8" s="3" t="s">
        <v>2631</v>
      </c>
    </row>
    <row r="9" spans="1:4">
      <c r="A9" s="4" t="s">
        <v>1243</v>
      </c>
      <c r="B9" s="5" t="n">
        <v>215993292</v>
      </c>
      <c r="D9" s="5" t="n">
        <v>211052198</v>
      </c>
    </row>
    <row r="10" spans="1:4">
      <c r="A10" s="4" t="s">
        <v>2633</v>
      </c>
    </row>
    <row r="11" spans="1:4">
      <c r="A11" s="3" t="s">
        <v>2631</v>
      </c>
    </row>
    <row r="12" spans="1:4">
      <c r="A12" s="4" t="s">
        <v>1243</v>
      </c>
      <c r="B12" s="5" t="n">
        <v>9337563</v>
      </c>
      <c r="D12" s="5" t="n">
        <v>9349070</v>
      </c>
    </row>
    <row r="13" spans="1:4">
      <c r="A13" s="4" t="s">
        <v>2634</v>
      </c>
    </row>
    <row r="14" spans="1:4">
      <c r="A14" s="3" t="s">
        <v>2631</v>
      </c>
    </row>
    <row r="15" spans="1:4">
      <c r="A15" s="4" t="s">
        <v>1243</v>
      </c>
      <c r="B15" s="5" t="n">
        <v>198768356</v>
      </c>
      <c r="D15" s="5" t="n">
        <v>194292679</v>
      </c>
    </row>
    <row r="16" spans="1:4">
      <c r="A16" s="4" t="s">
        <v>2635</v>
      </c>
    </row>
    <row r="17" spans="1:4">
      <c r="A17" s="3" t="s">
        <v>2631</v>
      </c>
    </row>
    <row r="18" spans="1:4">
      <c r="A18" s="4" t="s">
        <v>1243</v>
      </c>
      <c r="B18" s="5" t="n">
        <v>32292</v>
      </c>
      <c r="D18" s="5" t="n">
        <v>34055</v>
      </c>
    </row>
    <row r="19" spans="1:4">
      <c r="A19" s="4" t="s">
        <v>2636</v>
      </c>
    </row>
    <row r="20" spans="1:4">
      <c r="A20" s="3" t="s">
        <v>2631</v>
      </c>
    </row>
    <row r="21" spans="1:4">
      <c r="A21" s="4" t="s">
        <v>1243</v>
      </c>
      <c r="B21" s="5" t="n">
        <v>1705871</v>
      </c>
      <c r="D21" s="5" t="n">
        <v>1323679</v>
      </c>
    </row>
    <row r="22" spans="1:4">
      <c r="A22" s="4" t="s">
        <v>2637</v>
      </c>
    </row>
    <row r="23" spans="1:4">
      <c r="A23" s="3" t="s">
        <v>2631</v>
      </c>
    </row>
    <row r="24" spans="1:4">
      <c r="A24" s="4" t="s">
        <v>1243</v>
      </c>
      <c r="B24" s="5" t="n">
        <v>154782</v>
      </c>
      <c r="D24" s="5" t="n">
        <v>164431</v>
      </c>
    </row>
    <row r="25" spans="1:4">
      <c r="A25" s="4" t="s">
        <v>2638</v>
      </c>
    </row>
    <row r="26" spans="1:4">
      <c r="A26" s="3" t="s">
        <v>2631</v>
      </c>
    </row>
    <row r="27" spans="1:4">
      <c r="A27" s="4" t="s">
        <v>1243</v>
      </c>
      <c r="B27" s="5" t="n">
        <v>4592575</v>
      </c>
      <c r="D27" s="5" t="n">
        <v>4436443</v>
      </c>
    </row>
    <row r="28" spans="1:4">
      <c r="A28" s="4" t="s">
        <v>2639</v>
      </c>
    </row>
    <row r="29" spans="1:4">
      <c r="A29" s="3" t="s">
        <v>2631</v>
      </c>
    </row>
    <row r="30" spans="1:4">
      <c r="A30" s="4" t="s">
        <v>1243</v>
      </c>
      <c r="B30" s="5" t="n">
        <v>1401853</v>
      </c>
      <c r="D30" s="5" t="n">
        <v>1451841</v>
      </c>
    </row>
    <row r="31" spans="1:4">
      <c r="A31" s="4" t="s">
        <v>2640</v>
      </c>
    </row>
    <row r="32" spans="1:4">
      <c r="A32" s="3" t="s">
        <v>2631</v>
      </c>
    </row>
    <row r="33" spans="1:4">
      <c r="A33" s="4" t="s">
        <v>1243</v>
      </c>
      <c r="B33" s="7" t="n">
        <v>21950041</v>
      </c>
      <c r="D33" s="7" t="n">
        <v>2368289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21"/>
  </cols>
  <sheetData>
    <row r="1" spans="1:4">
      <c r="A1" s="1" t="s">
        <v>2641</v>
      </c>
      <c r="B1" s="2" t="s">
        <v>1</v>
      </c>
      <c r="C1" s="2" t="s">
        <v>824</v>
      </c>
    </row>
    <row r="2" spans="1:4">
      <c r="B2" s="2" t="s">
        <v>27</v>
      </c>
      <c r="C2" s="2" t="s">
        <v>29</v>
      </c>
      <c r="D2" s="2" t="s">
        <v>28</v>
      </c>
    </row>
    <row r="3" spans="1:4">
      <c r="A3" s="3" t="s">
        <v>2642</v>
      </c>
    </row>
    <row r="4" spans="1:4">
      <c r="A4" s="4" t="s">
        <v>1243</v>
      </c>
      <c r="B4" s="7" t="n">
        <v>15899599</v>
      </c>
      <c r="C4" s="7" t="n">
        <v>14784706</v>
      </c>
      <c r="D4" s="8" t="n">
        <v>14300773</v>
      </c>
    </row>
    <row r="5" spans="1:4">
      <c r="A5" s="4" t="s">
        <v>1951</v>
      </c>
    </row>
    <row r="6" spans="1:4">
      <c r="A6" s="3" t="s">
        <v>2642</v>
      </c>
    </row>
    <row r="7" spans="1:4">
      <c r="A7" s="4" t="s">
        <v>1243</v>
      </c>
      <c r="B7" s="5" t="n">
        <v>-27</v>
      </c>
      <c r="C7" s="5" t="n">
        <v>-165</v>
      </c>
    </row>
    <row r="8" spans="1:4">
      <c r="A8" s="4" t="s">
        <v>2643</v>
      </c>
    </row>
    <row r="9" spans="1:4">
      <c r="A9" s="3" t="s">
        <v>2642</v>
      </c>
    </row>
    <row r="10" spans="1:4">
      <c r="A10" s="4" t="s">
        <v>1243</v>
      </c>
      <c r="C10" s="5" t="n">
        <v>7084848</v>
      </c>
    </row>
    <row r="11" spans="1:4">
      <c r="A11" s="4" t="s">
        <v>2644</v>
      </c>
    </row>
    <row r="12" spans="1:4">
      <c r="A12" s="3" t="s">
        <v>2642</v>
      </c>
    </row>
    <row r="13" spans="1:4">
      <c r="A13" s="4" t="s">
        <v>1243</v>
      </c>
      <c r="B13" s="5" t="n">
        <v>7869438</v>
      </c>
    </row>
    <row r="14" spans="1:4">
      <c r="A14" s="4" t="s">
        <v>2645</v>
      </c>
    </row>
    <row r="15" spans="1:4">
      <c r="A15" s="3" t="s">
        <v>2642</v>
      </c>
    </row>
    <row r="16" spans="1:4">
      <c r="A16" s="4" t="s">
        <v>1243</v>
      </c>
      <c r="B16" s="7" t="n">
        <v>1420990</v>
      </c>
      <c r="C16" s="7" t="n">
        <v>1404087</v>
      </c>
    </row>
    <row r="17" spans="1:4">
      <c r="A17" s="4" t="s">
        <v>2646</v>
      </c>
      <c r="B17" s="4" t="s">
        <v>1927</v>
      </c>
      <c r="C17" s="4" t="s">
        <v>1927</v>
      </c>
    </row>
    <row r="18" spans="1:4">
      <c r="A18" s="4" t="s">
        <v>2647</v>
      </c>
    </row>
    <row r="19" spans="1:4">
      <c r="A19" s="3" t="s">
        <v>2642</v>
      </c>
    </row>
    <row r="20" spans="1:4">
      <c r="A20" s="4" t="s">
        <v>2648</v>
      </c>
      <c r="B20" s="4" t="s">
        <v>981</v>
      </c>
      <c r="C20" s="4" t="s">
        <v>981</v>
      </c>
      <c r="D20" s="4" t="s">
        <v>981</v>
      </c>
    </row>
    <row r="21" spans="1:4">
      <c r="A21" s="4" t="s">
        <v>2649</v>
      </c>
    </row>
    <row r="22" spans="1:4">
      <c r="A22" s="3" t="s">
        <v>2642</v>
      </c>
    </row>
    <row r="23" spans="1:4">
      <c r="A23" s="4" t="s">
        <v>2648</v>
      </c>
      <c r="B23" s="4" t="s">
        <v>2650</v>
      </c>
      <c r="C23" s="4" t="s">
        <v>2650</v>
      </c>
      <c r="D23" s="4" t="s">
        <v>2650</v>
      </c>
    </row>
    <row r="24" spans="1:4">
      <c r="A24" s="4" t="s">
        <v>2651</v>
      </c>
    </row>
    <row r="25" spans="1:4">
      <c r="A25" s="3" t="s">
        <v>2642</v>
      </c>
    </row>
    <row r="26" spans="1:4">
      <c r="A26" s="4" t="s">
        <v>1243</v>
      </c>
      <c r="B26" s="7" t="n">
        <v>1782603</v>
      </c>
      <c r="C26" s="7" t="n">
        <v>1723340</v>
      </c>
    </row>
    <row r="27" spans="1:4">
      <c r="A27" s="4" t="s">
        <v>2646</v>
      </c>
      <c r="B27" s="4" t="s">
        <v>2652</v>
      </c>
      <c r="C27" s="4" t="s">
        <v>2652</v>
      </c>
    </row>
    <row r="28" spans="1:4">
      <c r="A28" s="4" t="s">
        <v>2653</v>
      </c>
    </row>
    <row r="29" spans="1:4">
      <c r="A29" s="3" t="s">
        <v>2642</v>
      </c>
    </row>
    <row r="30" spans="1:4">
      <c r="A30" s="4" t="s">
        <v>2648</v>
      </c>
      <c r="B30" s="4" t="s">
        <v>894</v>
      </c>
      <c r="C30" s="4" t="s">
        <v>894</v>
      </c>
      <c r="D30" s="4" t="s">
        <v>894</v>
      </c>
    </row>
    <row r="31" spans="1:4">
      <c r="A31" s="4" t="s">
        <v>2654</v>
      </c>
    </row>
    <row r="32" spans="1:4">
      <c r="A32" s="3" t="s">
        <v>2642</v>
      </c>
    </row>
    <row r="33" spans="1:4">
      <c r="A33" s="4" t="s">
        <v>2648</v>
      </c>
      <c r="B33" s="4" t="s">
        <v>2655</v>
      </c>
      <c r="C33" s="4" t="s">
        <v>2656</v>
      </c>
      <c r="D33" s="4" t="s">
        <v>2655</v>
      </c>
    </row>
    <row r="34" spans="1:4">
      <c r="A34" s="4" t="s">
        <v>2657</v>
      </c>
    </row>
    <row r="35" spans="1:4">
      <c r="A35" s="3" t="s">
        <v>2642</v>
      </c>
    </row>
    <row r="36" spans="1:4">
      <c r="A36" s="4" t="s">
        <v>1243</v>
      </c>
      <c r="B36" s="7" t="n">
        <v>4665845</v>
      </c>
      <c r="C36" s="7" t="n">
        <v>3957421</v>
      </c>
    </row>
    <row r="37" spans="1:4">
      <c r="A37" s="4" t="s">
        <v>2646</v>
      </c>
      <c r="B37" s="4" t="s">
        <v>2658</v>
      </c>
      <c r="C37" s="4" t="s">
        <v>2658</v>
      </c>
    </row>
    <row r="38" spans="1:4">
      <c r="A38" s="4" t="s">
        <v>2659</v>
      </c>
    </row>
    <row r="39" spans="1:4">
      <c r="A39" s="3" t="s">
        <v>2642</v>
      </c>
    </row>
    <row r="40" spans="1:4">
      <c r="A40" s="4" t="s">
        <v>2648</v>
      </c>
      <c r="B40" s="4" t="s">
        <v>894</v>
      </c>
      <c r="C40" s="4" t="s">
        <v>894</v>
      </c>
      <c r="D40" s="4" t="s">
        <v>894</v>
      </c>
    </row>
    <row r="41" spans="1:4">
      <c r="A41" s="4" t="s">
        <v>2660</v>
      </c>
    </row>
    <row r="42" spans="1:4">
      <c r="A42" s="3" t="s">
        <v>2642</v>
      </c>
    </row>
    <row r="43" spans="1:4">
      <c r="A43" s="4" t="s">
        <v>2648</v>
      </c>
      <c r="B43" s="4" t="s">
        <v>2661</v>
      </c>
      <c r="C43" s="4" t="s">
        <v>2662</v>
      </c>
      <c r="D43" s="4" t="s">
        <v>2661</v>
      </c>
    </row>
    <row r="44" spans="1:4">
      <c r="A44" s="4" t="s">
        <v>2663</v>
      </c>
    </row>
    <row r="45" spans="1:4">
      <c r="A45" s="3" t="s">
        <v>2642</v>
      </c>
    </row>
    <row r="46" spans="1:4">
      <c r="A46" s="4" t="s">
        <v>1243</v>
      </c>
      <c r="C46" s="7" t="n">
        <v>7024836</v>
      </c>
    </row>
    <row r="47" spans="1:4">
      <c r="A47" s="4" t="s">
        <v>2664</v>
      </c>
    </row>
    <row r="48" spans="1:4">
      <c r="A48" s="3" t="s">
        <v>2642</v>
      </c>
    </row>
    <row r="49" spans="1:4">
      <c r="A49" s="4" t="s">
        <v>1243</v>
      </c>
      <c r="B49" s="7" t="n">
        <v>7182053</v>
      </c>
    </row>
    <row r="50" spans="1:4">
      <c r="A50" s="4" t="s">
        <v>2665</v>
      </c>
    </row>
    <row r="51" spans="1:4">
      <c r="A51" s="3" t="s">
        <v>2642</v>
      </c>
    </row>
    <row r="52" spans="1:4">
      <c r="A52" s="4" t="s">
        <v>1243</v>
      </c>
      <c r="B52" s="7" t="n">
        <v>7148402</v>
      </c>
      <c r="C52" s="7" t="n">
        <v>6996551</v>
      </c>
    </row>
    <row r="53" spans="1:4">
      <c r="A53" s="4" t="s">
        <v>2646</v>
      </c>
      <c r="B53" s="4" t="s">
        <v>2666</v>
      </c>
      <c r="C53" s="4" t="s">
        <v>2666</v>
      </c>
    </row>
    <row r="54" spans="1:4">
      <c r="A54" s="4" t="s">
        <v>2667</v>
      </c>
    </row>
    <row r="55" spans="1:4">
      <c r="A55" s="3" t="s">
        <v>2642</v>
      </c>
    </row>
    <row r="56" spans="1:4">
      <c r="A56" s="4" t="s">
        <v>2648</v>
      </c>
      <c r="B56" s="4" t="s">
        <v>894</v>
      </c>
      <c r="C56" s="4" t="s">
        <v>894</v>
      </c>
      <c r="D56" s="4" t="s">
        <v>894</v>
      </c>
    </row>
    <row r="57" spans="1:4">
      <c r="A57" s="4" t="s">
        <v>2668</v>
      </c>
    </row>
    <row r="58" spans="1:4">
      <c r="A58" s="3" t="s">
        <v>2642</v>
      </c>
    </row>
    <row r="59" spans="1:4">
      <c r="A59" s="4" t="s">
        <v>2648</v>
      </c>
      <c r="B59" s="4" t="s">
        <v>2669</v>
      </c>
      <c r="C59" s="4" t="s">
        <v>2670</v>
      </c>
      <c r="D59" s="4" t="s">
        <v>2669</v>
      </c>
    </row>
    <row r="60" spans="1:4">
      <c r="A60" s="4" t="s">
        <v>2671</v>
      </c>
    </row>
    <row r="61" spans="1:4">
      <c r="A61" s="3" t="s">
        <v>2642</v>
      </c>
    </row>
    <row r="62" spans="1:4">
      <c r="A62" s="4" t="s">
        <v>1243</v>
      </c>
      <c r="B62" s="7" t="n">
        <v>33651</v>
      </c>
    </row>
    <row r="63" spans="1:4">
      <c r="A63" s="4" t="s">
        <v>2646</v>
      </c>
      <c r="B63" s="4" t="s">
        <v>2672</v>
      </c>
    </row>
    <row r="64" spans="1:4">
      <c r="A64" s="4" t="s">
        <v>2673</v>
      </c>
    </row>
    <row r="65" spans="1:4">
      <c r="A65" s="3" t="s">
        <v>2642</v>
      </c>
    </row>
    <row r="66" spans="1:4">
      <c r="A66" s="4" t="s">
        <v>2648</v>
      </c>
      <c r="B66" s="4" t="s">
        <v>2674</v>
      </c>
      <c r="D66" s="4" t="s">
        <v>2674</v>
      </c>
    </row>
    <row r="67" spans="1:4">
      <c r="A67" s="4" t="s">
        <v>2675</v>
      </c>
    </row>
    <row r="68" spans="1:4">
      <c r="A68" s="3" t="s">
        <v>2642</v>
      </c>
    </row>
    <row r="69" spans="1:4">
      <c r="A69" s="4" t="s">
        <v>1243</v>
      </c>
      <c r="C69" s="7" t="n">
        <v>28285</v>
      </c>
    </row>
    <row r="70" spans="1:4">
      <c r="A70" s="4" t="s">
        <v>2646</v>
      </c>
      <c r="C70" s="4" t="s">
        <v>2676</v>
      </c>
    </row>
    <row r="71" spans="1:4">
      <c r="A71" s="4" t="s">
        <v>2677</v>
      </c>
    </row>
    <row r="72" spans="1:4">
      <c r="A72" s="3" t="s">
        <v>2642</v>
      </c>
    </row>
    <row r="73" spans="1:4">
      <c r="A73" s="4" t="s">
        <v>2648</v>
      </c>
      <c r="C73" s="4" t="s">
        <v>2678</v>
      </c>
    </row>
    <row r="74" spans="1:4">
      <c r="A74" s="4" t="s">
        <v>2679</v>
      </c>
    </row>
    <row r="75" spans="1:4">
      <c r="A75" s="3" t="s">
        <v>2642</v>
      </c>
    </row>
    <row r="76" spans="1:4">
      <c r="A76" s="4" t="s">
        <v>1243</v>
      </c>
      <c r="B76" s="7" t="n">
        <v>23874</v>
      </c>
      <c r="C76" s="7" t="n">
        <v>36953</v>
      </c>
    </row>
    <row r="77" spans="1:4">
      <c r="A77" s="4" t="s">
        <v>2646</v>
      </c>
      <c r="B77" s="4" t="s">
        <v>1202</v>
      </c>
      <c r="C77" s="4" t="s">
        <v>1202</v>
      </c>
    </row>
    <row r="78" spans="1:4">
      <c r="A78" s="4" t="s">
        <v>2680</v>
      </c>
    </row>
    <row r="79" spans="1:4">
      <c r="A79" s="3" t="s">
        <v>2642</v>
      </c>
    </row>
    <row r="80" spans="1:4">
      <c r="A80" s="4" t="s">
        <v>2648</v>
      </c>
      <c r="B80" s="4" t="s">
        <v>894</v>
      </c>
      <c r="C80" s="4" t="s">
        <v>894</v>
      </c>
      <c r="D80" s="4" t="s">
        <v>894</v>
      </c>
    </row>
    <row r="81" spans="1:4">
      <c r="A81" s="4" t="s">
        <v>2681</v>
      </c>
    </row>
    <row r="82" spans="1:4">
      <c r="A82" s="3" t="s">
        <v>2642</v>
      </c>
    </row>
    <row r="83" spans="1:4">
      <c r="A83" s="4" t="s">
        <v>2648</v>
      </c>
      <c r="B83" s="4" t="s">
        <v>2682</v>
      </c>
      <c r="C83" s="4" t="s">
        <v>2682</v>
      </c>
      <c r="D83" s="4" t="s">
        <v>2682</v>
      </c>
    </row>
    <row r="84" spans="1:4">
      <c r="A84" s="4" t="s">
        <v>2683</v>
      </c>
    </row>
    <row r="85" spans="1:4">
      <c r="A85" s="3" t="s">
        <v>2642</v>
      </c>
    </row>
    <row r="86" spans="1:4">
      <c r="A86" s="4" t="s">
        <v>1243</v>
      </c>
      <c r="B86" s="7" t="n">
        <v>818889</v>
      </c>
      <c r="C86" s="7" t="n">
        <v>635061</v>
      </c>
    </row>
    <row r="87" spans="1:4">
      <c r="A87" s="4" t="s">
        <v>2646</v>
      </c>
      <c r="B87" s="4" t="s">
        <v>2684</v>
      </c>
      <c r="C87" s="4" t="s">
        <v>2684</v>
      </c>
    </row>
    <row r="88" spans="1:4">
      <c r="A88" s="4" t="s">
        <v>2685</v>
      </c>
    </row>
    <row r="89" spans="1:4">
      <c r="A89" s="3" t="s">
        <v>2642</v>
      </c>
    </row>
    <row r="90" spans="1:4">
      <c r="A90" s="4" t="s">
        <v>2648</v>
      </c>
      <c r="B90" s="4" t="s">
        <v>894</v>
      </c>
      <c r="C90" s="4" t="s">
        <v>2686</v>
      </c>
      <c r="D90" s="4" t="s">
        <v>894</v>
      </c>
    </row>
    <row r="91" spans="1:4">
      <c r="A91" s="4" t="s">
        <v>2687</v>
      </c>
    </row>
    <row r="92" spans="1:4">
      <c r="A92" s="3" t="s">
        <v>2642</v>
      </c>
    </row>
    <row r="93" spans="1:4">
      <c r="A93" s="4" t="s">
        <v>2648</v>
      </c>
      <c r="B93" s="4" t="s">
        <v>2688</v>
      </c>
      <c r="C93" s="4" t="s">
        <v>2689</v>
      </c>
      <c r="D93" s="4" t="s">
        <v>2688</v>
      </c>
    </row>
    <row r="94" spans="1:4">
      <c r="A94" s="4" t="s">
        <v>2690</v>
      </c>
    </row>
    <row r="95" spans="1:4">
      <c r="A95" s="3" t="s">
        <v>2642</v>
      </c>
    </row>
    <row r="96" spans="1:4">
      <c r="A96" s="4" t="s">
        <v>1243</v>
      </c>
      <c r="B96" s="7" t="n">
        <v>5372</v>
      </c>
      <c r="C96" s="7" t="n">
        <v>3173</v>
      </c>
    </row>
    <row r="97" spans="1:4">
      <c r="A97" s="4" t="s">
        <v>2646</v>
      </c>
      <c r="B97" s="4" t="s">
        <v>2691</v>
      </c>
      <c r="C97" s="4" t="s">
        <v>2691</v>
      </c>
    </row>
    <row r="98" spans="1:4">
      <c r="A98" s="4" t="s">
        <v>2692</v>
      </c>
    </row>
    <row r="99" spans="1:4">
      <c r="A99" s="3" t="s">
        <v>2642</v>
      </c>
    </row>
    <row r="100" spans="1:4">
      <c r="A100" s="4" t="s">
        <v>2648</v>
      </c>
      <c r="B100" s="4" t="s">
        <v>2693</v>
      </c>
      <c r="C100" s="4" t="s">
        <v>2694</v>
      </c>
      <c r="D100" s="4" t="s">
        <v>2693</v>
      </c>
    </row>
    <row r="101" spans="1:4">
      <c r="A101" s="4" t="s">
        <v>2695</v>
      </c>
    </row>
    <row r="102" spans="1:4">
      <c r="A102" s="3" t="s">
        <v>2642</v>
      </c>
    </row>
    <row r="103" spans="1:4">
      <c r="A103" s="4" t="s">
        <v>2648</v>
      </c>
      <c r="B103" s="4" t="s">
        <v>2696</v>
      </c>
      <c r="C103" s="4" t="s">
        <v>2696</v>
      </c>
      <c r="D103" s="4" t="s">
        <v>26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62</v>
      </c>
    </row>
    <row r="3" spans="1:2">
      <c r="A3" s="3" t="s">
        <v>311</v>
      </c>
    </row>
    <row r="4" spans="1:2">
      <c r="A4" s="4" t="s">
        <v>310</v>
      </c>
      <c r="B4" s="4" t="s">
        <v>31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697</v>
      </c>
      <c r="C1" s="2" t="s">
        <v>1</v>
      </c>
      <c r="D1" s="2" t="s">
        <v>824</v>
      </c>
    </row>
    <row r="2" spans="1:5">
      <c r="C2" s="2" t="s">
        <v>27</v>
      </c>
      <c r="D2" s="2" t="s">
        <v>29</v>
      </c>
      <c r="E2" s="2" t="s">
        <v>28</v>
      </c>
    </row>
    <row r="3" spans="1:5">
      <c r="A3" s="3" t="s">
        <v>2698</v>
      </c>
    </row>
    <row r="4" spans="1:5">
      <c r="A4" s="4" t="s">
        <v>1243</v>
      </c>
      <c r="C4" s="7" t="n">
        <v>26752725</v>
      </c>
      <c r="D4" s="7" t="n">
        <v>27869651</v>
      </c>
      <c r="E4" s="8" t="n">
        <v>24062534</v>
      </c>
    </row>
    <row r="5" spans="1:5">
      <c r="A5" s="4" t="s">
        <v>2699</v>
      </c>
      <c r="B5" s="4" t="s">
        <v>33</v>
      </c>
      <c r="C5" s="5" t="n">
        <v>3150145</v>
      </c>
      <c r="D5" s="5" t="n">
        <v>3089751</v>
      </c>
    </row>
    <row r="6" spans="1:5">
      <c r="A6" s="4" t="s">
        <v>2700</v>
      </c>
      <c r="B6" s="4" t="s">
        <v>33</v>
      </c>
      <c r="C6" s="5" t="n">
        <v>724487</v>
      </c>
      <c r="D6" s="5" t="n">
        <v>694548</v>
      </c>
    </row>
    <row r="7" spans="1:5">
      <c r="A7" s="4" t="s">
        <v>2701</v>
      </c>
    </row>
    <row r="8" spans="1:5">
      <c r="A8" s="3" t="s">
        <v>2698</v>
      </c>
    </row>
    <row r="9" spans="1:5">
      <c r="A9" s="4" t="s">
        <v>1243</v>
      </c>
      <c r="C9" s="5" t="n">
        <v>-35616</v>
      </c>
      <c r="D9" s="5" t="n">
        <v>-30173</v>
      </c>
    </row>
    <row r="10" spans="1:5">
      <c r="A10" s="4" t="s">
        <v>2702</v>
      </c>
    </row>
    <row r="11" spans="1:5">
      <c r="A11" s="3" t="s">
        <v>2698</v>
      </c>
    </row>
    <row r="12" spans="1:5">
      <c r="A12" s="4" t="s">
        <v>1243</v>
      </c>
      <c r="C12" s="5" t="n">
        <v>26788341</v>
      </c>
      <c r="D12" s="5" t="n">
        <v>27899824</v>
      </c>
    </row>
    <row r="13" spans="1:5">
      <c r="A13" s="4" t="s">
        <v>2703</v>
      </c>
    </row>
    <row r="14" spans="1:5">
      <c r="A14" s="3" t="s">
        <v>2698</v>
      </c>
    </row>
    <row r="15" spans="1:5">
      <c r="A15" s="4" t="s">
        <v>1243</v>
      </c>
      <c r="C15" s="7" t="n">
        <v>21105565</v>
      </c>
      <c r="D15" s="7" t="n">
        <v>22468908</v>
      </c>
    </row>
    <row r="16" spans="1:5">
      <c r="A16" s="4" t="s">
        <v>2704</v>
      </c>
    </row>
    <row r="17" spans="1:5">
      <c r="A17" s="3" t="s">
        <v>2698</v>
      </c>
    </row>
    <row r="18" spans="1:5">
      <c r="A18" s="4" t="s">
        <v>2648</v>
      </c>
      <c r="C18" s="4" t="s">
        <v>2686</v>
      </c>
      <c r="D18" s="4" t="s">
        <v>2686</v>
      </c>
    </row>
    <row r="19" spans="1:5">
      <c r="A19" s="4" t="s">
        <v>2705</v>
      </c>
    </row>
    <row r="20" spans="1:5">
      <c r="A20" s="3" t="s">
        <v>2698</v>
      </c>
    </row>
    <row r="21" spans="1:5">
      <c r="A21" s="4" t="s">
        <v>2648</v>
      </c>
      <c r="C21" s="4" t="s">
        <v>2706</v>
      </c>
      <c r="D21" s="4" t="s">
        <v>2707</v>
      </c>
    </row>
    <row r="22" spans="1:5">
      <c r="A22" s="4" t="s">
        <v>2708</v>
      </c>
    </row>
    <row r="23" spans="1:5">
      <c r="A23" s="3" t="s">
        <v>2698</v>
      </c>
    </row>
    <row r="24" spans="1:5">
      <c r="A24" s="4" t="s">
        <v>1243</v>
      </c>
      <c r="C24" s="7" t="n">
        <v>5006632</v>
      </c>
      <c r="D24" s="7" t="n">
        <v>4781301</v>
      </c>
    </row>
    <row r="25" spans="1:5">
      <c r="A25" s="4" t="s">
        <v>2709</v>
      </c>
    </row>
    <row r="26" spans="1:5">
      <c r="A26" s="3" t="s">
        <v>2698</v>
      </c>
    </row>
    <row r="27" spans="1:5">
      <c r="A27" s="4" t="s">
        <v>2648</v>
      </c>
      <c r="C27" s="4" t="s">
        <v>2710</v>
      </c>
      <c r="D27" s="4" t="s">
        <v>2711</v>
      </c>
    </row>
    <row r="28" spans="1:5">
      <c r="A28" s="4" t="s">
        <v>2712</v>
      </c>
    </row>
    <row r="29" spans="1:5">
      <c r="A29" s="3" t="s">
        <v>2698</v>
      </c>
    </row>
    <row r="30" spans="1:5">
      <c r="A30" s="4" t="s">
        <v>2648</v>
      </c>
      <c r="C30" s="4" t="s">
        <v>2713</v>
      </c>
      <c r="D30" s="4" t="s">
        <v>2713</v>
      </c>
    </row>
    <row r="31" spans="1:5">
      <c r="A31" s="4" t="s">
        <v>2714</v>
      </c>
    </row>
    <row r="32" spans="1:5">
      <c r="A32" s="3" t="s">
        <v>2698</v>
      </c>
    </row>
    <row r="33" spans="1:5">
      <c r="A33" s="4" t="s">
        <v>1243</v>
      </c>
      <c r="C33" s="7" t="n">
        <v>676144</v>
      </c>
      <c r="D33" s="7" t="n">
        <v>649615</v>
      </c>
    </row>
    <row r="34" spans="1:5">
      <c r="A34" s="4" t="s">
        <v>2715</v>
      </c>
    </row>
    <row r="35" spans="1:5">
      <c r="A35" s="3" t="s">
        <v>2698</v>
      </c>
    </row>
    <row r="36" spans="1:5">
      <c r="A36" s="4" t="s">
        <v>2648</v>
      </c>
      <c r="C36" s="4" t="s">
        <v>2716</v>
      </c>
      <c r="D36" s="4" t="s">
        <v>2717</v>
      </c>
    </row>
    <row r="37" spans="1:5">
      <c r="A37" s="4" t="s">
        <v>2718</v>
      </c>
    </row>
    <row r="38" spans="1:5">
      <c r="A38" s="3" t="s">
        <v>2698</v>
      </c>
    </row>
    <row r="39" spans="1:5">
      <c r="A39" s="4" t="s">
        <v>2648</v>
      </c>
      <c r="C39" s="4" t="s">
        <v>2719</v>
      </c>
      <c r="D39" s="4" t="s">
        <v>2719</v>
      </c>
    </row>
    <row r="40" spans="1:5"/>
    <row r="41" spans="1:5">
      <c r="A41" s="4" t="s">
        <v>33</v>
      </c>
      <c r="B41" s="4" t="s">
        <v>2720</v>
      </c>
    </row>
  </sheetData>
  <mergeCells count="3">
    <mergeCell ref="A1:B2"/>
    <mergeCell ref="A40:D40"/>
    <mergeCell ref="B41:D4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21"/>
  </cols>
  <sheetData>
    <row r="1" spans="1:5">
      <c r="A1" s="1" t="s">
        <v>2721</v>
      </c>
      <c r="C1" s="2" t="s">
        <v>1</v>
      </c>
      <c r="D1" s="2" t="s">
        <v>824</v>
      </c>
    </row>
    <row r="2" spans="1:5">
      <c r="C2" s="2" t="s">
        <v>27</v>
      </c>
      <c r="D2" s="2" t="s">
        <v>29</v>
      </c>
      <c r="E2" s="2" t="s">
        <v>28</v>
      </c>
    </row>
    <row r="3" spans="1:5">
      <c r="A3" s="3" t="s">
        <v>2722</v>
      </c>
    </row>
    <row r="4" spans="1:5">
      <c r="A4" s="4" t="s">
        <v>57</v>
      </c>
      <c r="C4" s="7" t="n">
        <v>386374</v>
      </c>
      <c r="D4" s="7" t="n">
        <v>410470</v>
      </c>
      <c r="E4" s="8" t="n">
        <v>347521</v>
      </c>
    </row>
    <row r="5" spans="1:5">
      <c r="A5" s="4" t="s">
        <v>2723</v>
      </c>
    </row>
    <row r="6" spans="1:5">
      <c r="A6" s="3" t="s">
        <v>2722</v>
      </c>
    </row>
    <row r="7" spans="1:5">
      <c r="A7" s="4" t="s">
        <v>57</v>
      </c>
      <c r="C7" s="5" t="n">
        <v>67458</v>
      </c>
      <c r="D7" s="5" t="n">
        <v>61872</v>
      </c>
    </row>
    <row r="8" spans="1:5">
      <c r="A8" s="4" t="s">
        <v>2724</v>
      </c>
    </row>
    <row r="9" spans="1:5">
      <c r="A9" s="3" t="s">
        <v>2722</v>
      </c>
    </row>
    <row r="10" spans="1:5">
      <c r="A10" s="4" t="s">
        <v>57</v>
      </c>
      <c r="B10" s="4" t="s">
        <v>33</v>
      </c>
      <c r="C10" s="7" t="n">
        <v>106827</v>
      </c>
      <c r="D10" s="7" t="n">
        <v>183247</v>
      </c>
    </row>
    <row r="11" spans="1:5">
      <c r="A11" s="4" t="s">
        <v>2725</v>
      </c>
      <c r="B11" s="4" t="s">
        <v>33</v>
      </c>
      <c r="C11" s="4" t="s">
        <v>2726</v>
      </c>
      <c r="D11" s="4" t="s">
        <v>2727</v>
      </c>
    </row>
    <row r="12" spans="1:5">
      <c r="A12" s="4" t="s">
        <v>2728</v>
      </c>
      <c r="B12" s="4" t="s">
        <v>33</v>
      </c>
      <c r="C12" s="7" t="n">
        <v>54896</v>
      </c>
      <c r="D12" s="7" t="n">
        <v>71697</v>
      </c>
    </row>
    <row r="13" spans="1:5">
      <c r="A13" s="4" t="s">
        <v>2729</v>
      </c>
    </row>
    <row r="14" spans="1:5">
      <c r="A14" s="3" t="s">
        <v>2722</v>
      </c>
    </row>
    <row r="15" spans="1:5">
      <c r="A15" s="4" t="s">
        <v>57</v>
      </c>
      <c r="C15" s="5" t="n">
        <v>101874</v>
      </c>
      <c r="D15" s="5" t="n">
        <v>66115</v>
      </c>
    </row>
    <row r="16" spans="1:5">
      <c r="A16" s="4" t="s">
        <v>2730</v>
      </c>
    </row>
    <row r="17" spans="1:5">
      <c r="A17" s="3" t="s">
        <v>2722</v>
      </c>
    </row>
    <row r="18" spans="1:5">
      <c r="A18" s="4" t="s">
        <v>57</v>
      </c>
      <c r="C18" s="5" t="n">
        <v>46735</v>
      </c>
      <c r="D18" s="5" t="n">
        <v>40445</v>
      </c>
    </row>
    <row r="19" spans="1:5">
      <c r="A19" s="4" t="s">
        <v>2731</v>
      </c>
    </row>
    <row r="20" spans="1:5">
      <c r="A20" s="3" t="s">
        <v>2722</v>
      </c>
    </row>
    <row r="21" spans="1:5">
      <c r="A21" s="4" t="s">
        <v>57</v>
      </c>
      <c r="B21" s="4" t="s">
        <v>137</v>
      </c>
      <c r="C21" s="7" t="n">
        <v>63480</v>
      </c>
      <c r="D21" s="7" t="n">
        <v>58791</v>
      </c>
    </row>
    <row r="22" spans="1:5">
      <c r="A22" s="4" t="s">
        <v>2732</v>
      </c>
      <c r="B22" s="4" t="s">
        <v>137</v>
      </c>
      <c r="C22" s="4" t="s">
        <v>2733</v>
      </c>
      <c r="D22" s="4" t="s">
        <v>2733</v>
      </c>
    </row>
    <row r="23" spans="1:5"/>
    <row r="24" spans="1:5">
      <c r="A24" s="4" t="s">
        <v>33</v>
      </c>
      <c r="B24" s="4" t="s">
        <v>2734</v>
      </c>
    </row>
    <row r="25" spans="1:5">
      <c r="A25" s="4" t="s">
        <v>137</v>
      </c>
      <c r="B25" s="4" t="s">
        <v>2733</v>
      </c>
    </row>
  </sheetData>
  <mergeCells count="4">
    <mergeCell ref="A1:B2"/>
    <mergeCell ref="A23:D23"/>
    <mergeCell ref="B24:D24"/>
    <mergeCell ref="B25:D25"/>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62"/>
    <col customWidth="1" max="3" min="3" width="17"/>
    <col customWidth="1" max="4" min="4" width="17"/>
  </cols>
  <sheetData>
    <row r="1" spans="1:4">
      <c r="A1" s="1" t="s">
        <v>2735</v>
      </c>
      <c r="C1" s="2" t="s">
        <v>1</v>
      </c>
    </row>
    <row r="2" spans="1:4">
      <c r="C2" s="2" t="s">
        <v>262</v>
      </c>
      <c r="D2" s="2" t="s">
        <v>1091</v>
      </c>
    </row>
    <row r="3" spans="1:4">
      <c r="A3" s="3" t="s">
        <v>2736</v>
      </c>
    </row>
    <row r="4" spans="1:4">
      <c r="A4" s="4" t="s">
        <v>1870</v>
      </c>
      <c r="B4" s="4" t="s">
        <v>33</v>
      </c>
      <c r="C4" s="7" t="n">
        <v>192924000000</v>
      </c>
    </row>
    <row r="5" spans="1:4">
      <c r="A5" s="4" t="s">
        <v>1870</v>
      </c>
      <c r="C5" s="5" t="n">
        <v>183247000000</v>
      </c>
      <c r="D5" s="7" t="n">
        <v>238117000000</v>
      </c>
    </row>
    <row r="6" spans="1:4">
      <c r="A6" s="3" t="s">
        <v>2737</v>
      </c>
    </row>
    <row r="7" spans="1:4">
      <c r="A7" s="4" t="s">
        <v>2738</v>
      </c>
      <c r="C7" s="5" t="n">
        <v>0</v>
      </c>
    </row>
    <row r="8" spans="1:4">
      <c r="A8" s="4" t="s">
        <v>2739</v>
      </c>
      <c r="C8" s="5" t="n">
        <v>0</v>
      </c>
    </row>
    <row r="9" spans="1:4">
      <c r="A9" s="4" t="s">
        <v>2740</v>
      </c>
      <c r="C9" s="5" t="n">
        <v>0</v>
      </c>
    </row>
    <row r="10" spans="1:4">
      <c r="A10" s="4" t="s">
        <v>2741</v>
      </c>
      <c r="D10" s="5" t="n">
        <v>1003000000</v>
      </c>
    </row>
    <row r="11" spans="1:4">
      <c r="A11" s="4" t="s">
        <v>2742</v>
      </c>
      <c r="C11" s="5" t="n">
        <v>-8506000000</v>
      </c>
      <c r="D11" s="5" t="n">
        <v>-12335000000</v>
      </c>
    </row>
    <row r="12" spans="1:4">
      <c r="A12" s="4" t="s">
        <v>2743</v>
      </c>
      <c r="C12" s="5" t="n">
        <v>-86990000000</v>
      </c>
      <c r="D12" s="5" t="n">
        <v>-45971000000</v>
      </c>
    </row>
    <row r="13" spans="1:4">
      <c r="A13" s="4" t="s">
        <v>2483</v>
      </c>
      <c r="D13" s="5" t="n">
        <v>20000000</v>
      </c>
    </row>
    <row r="14" spans="1:4">
      <c r="A14" s="4" t="s">
        <v>1202</v>
      </c>
      <c r="C14" s="5" t="n">
        <v>9399000000</v>
      </c>
      <c r="D14" s="5" t="n">
        <v>7920000000</v>
      </c>
    </row>
    <row r="15" spans="1:4">
      <c r="A15" s="4" t="s">
        <v>1878</v>
      </c>
      <c r="C15" s="5" t="n">
        <v>106827000000</v>
      </c>
      <c r="D15" s="7" t="n">
        <v>188754000000</v>
      </c>
    </row>
    <row r="16" spans="1:4">
      <c r="A16" s="9" t="n">
        <v>1</v>
      </c>
    </row>
    <row r="17" spans="1:4">
      <c r="A17" s="3" t="s">
        <v>2736</v>
      </c>
    </row>
    <row r="18" spans="1:4">
      <c r="A18" s="4" t="s">
        <v>1870</v>
      </c>
      <c r="B18" s="4" t="s">
        <v>33</v>
      </c>
      <c r="C18" s="5" t="n">
        <v>47132000000</v>
      </c>
    </row>
    <row r="19" spans="1:4">
      <c r="A19" s="3" t="s">
        <v>2737</v>
      </c>
    </row>
    <row r="20" spans="1:4">
      <c r="A20" s="4" t="s">
        <v>2738</v>
      </c>
      <c r="C20" s="5" t="n">
        <v>76000000</v>
      </c>
    </row>
    <row r="21" spans="1:4">
      <c r="A21" s="4" t="s">
        <v>2739</v>
      </c>
      <c r="C21" s="5" t="n">
        <v>-954000000</v>
      </c>
    </row>
    <row r="22" spans="1:4">
      <c r="A22" s="4" t="s">
        <v>2740</v>
      </c>
      <c r="C22" s="5" t="n">
        <v>-21000000</v>
      </c>
    </row>
    <row r="23" spans="1:4">
      <c r="A23" s="4" t="s">
        <v>2742</v>
      </c>
      <c r="C23" s="5" t="n">
        <v>-8506000000</v>
      </c>
    </row>
    <row r="24" spans="1:4">
      <c r="A24" s="4" t="s">
        <v>2743</v>
      </c>
      <c r="C24" s="5" t="n">
        <v>-4873000000</v>
      </c>
    </row>
    <row r="25" spans="1:4">
      <c r="A25" s="4" t="s">
        <v>1202</v>
      </c>
      <c r="C25" s="5" t="n">
        <v>9393000000</v>
      </c>
    </row>
    <row r="26" spans="1:4">
      <c r="A26" s="4" t="s">
        <v>1878</v>
      </c>
      <c r="C26" s="5" t="n">
        <v>42247000000</v>
      </c>
    </row>
    <row r="27" spans="1:4">
      <c r="A27" s="9" t="n">
        <v>2</v>
      </c>
    </row>
    <row r="28" spans="1:4">
      <c r="A28" s="3" t="s">
        <v>2736</v>
      </c>
    </row>
    <row r="29" spans="1:4">
      <c r="A29" s="4" t="s">
        <v>1870</v>
      </c>
      <c r="B29" s="4" t="s">
        <v>33</v>
      </c>
      <c r="C29" s="5" t="n">
        <v>18281000000</v>
      </c>
    </row>
    <row r="30" spans="1:4">
      <c r="A30" s="3" t="s">
        <v>2737</v>
      </c>
    </row>
    <row r="31" spans="1:4">
      <c r="A31" s="4" t="s">
        <v>2738</v>
      </c>
      <c r="C31" s="5" t="n">
        <v>-76000000</v>
      </c>
    </row>
    <row r="32" spans="1:4">
      <c r="A32" s="4" t="s">
        <v>2739</v>
      </c>
      <c r="C32" s="5" t="n">
        <v>58894000000</v>
      </c>
    </row>
    <row r="33" spans="1:4">
      <c r="A33" s="4" t="s">
        <v>2740</v>
      </c>
      <c r="C33" s="5" t="n">
        <v>-20000000</v>
      </c>
    </row>
    <row r="34" spans="1:4">
      <c r="A34" s="4" t="s">
        <v>2742</v>
      </c>
      <c r="C34" s="5" t="n">
        <v>0</v>
      </c>
    </row>
    <row r="35" spans="1:4">
      <c r="A35" s="4" t="s">
        <v>2743</v>
      </c>
      <c r="C35" s="5" t="n">
        <v>-46344000000</v>
      </c>
    </row>
    <row r="36" spans="1:4">
      <c r="A36" s="4" t="s">
        <v>1202</v>
      </c>
      <c r="C36" s="5" t="n">
        <v>6000000</v>
      </c>
    </row>
    <row r="37" spans="1:4">
      <c r="A37" s="4" t="s">
        <v>1878</v>
      </c>
      <c r="C37" s="5" t="n">
        <v>30741000000</v>
      </c>
    </row>
    <row r="38" spans="1:4">
      <c r="A38" s="9" t="n">
        <v>3</v>
      </c>
    </row>
    <row r="39" spans="1:4">
      <c r="A39" s="3" t="s">
        <v>2736</v>
      </c>
    </row>
    <row r="40" spans="1:4">
      <c r="A40" s="4" t="s">
        <v>1870</v>
      </c>
      <c r="B40" s="4" t="s">
        <v>33</v>
      </c>
      <c r="C40" s="5" t="n">
        <v>127511000000</v>
      </c>
    </row>
    <row r="41" spans="1:4">
      <c r="A41" s="3" t="s">
        <v>2737</v>
      </c>
    </row>
    <row r="42" spans="1:4">
      <c r="A42" s="4" t="s">
        <v>2738</v>
      </c>
      <c r="C42" s="5" t="n">
        <v>0</v>
      </c>
    </row>
    <row r="43" spans="1:4">
      <c r="A43" s="4" t="s">
        <v>2739</v>
      </c>
      <c r="C43" s="5" t="n">
        <v>-57940000000</v>
      </c>
    </row>
    <row r="44" spans="1:4">
      <c r="A44" s="4" t="s">
        <v>2740</v>
      </c>
      <c r="C44" s="5" t="n">
        <v>41000000</v>
      </c>
    </row>
    <row r="45" spans="1:4">
      <c r="A45" s="4" t="s">
        <v>2742</v>
      </c>
      <c r="C45" s="5" t="n">
        <v>0</v>
      </c>
    </row>
    <row r="46" spans="1:4">
      <c r="A46" s="4" t="s">
        <v>2743</v>
      </c>
      <c r="C46" s="5" t="n">
        <v>-35773000000</v>
      </c>
    </row>
    <row r="47" spans="1:4">
      <c r="A47" s="4" t="s">
        <v>1202</v>
      </c>
      <c r="C47" s="5" t="n">
        <v>0</v>
      </c>
    </row>
    <row r="48" spans="1:4">
      <c r="A48" s="4" t="s">
        <v>1878</v>
      </c>
      <c r="C48" s="7" t="n">
        <v>33839000000</v>
      </c>
    </row>
    <row r="49" spans="1:4"/>
    <row r="50" spans="1:4">
      <c r="A50" s="4" t="s">
        <v>33</v>
      </c>
      <c r="B50" s="4" t="s">
        <v>1205</v>
      </c>
    </row>
  </sheetData>
  <mergeCells count="4">
    <mergeCell ref="A1:B2"/>
    <mergeCell ref="C1:D1"/>
    <mergeCell ref="A49:C49"/>
    <mergeCell ref="B50:C50"/>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62"/>
    <col customWidth="1" max="3" min="3" width="17"/>
    <col customWidth="1" max="4" min="4" width="16"/>
  </cols>
  <sheetData>
    <row r="1" spans="1:4">
      <c r="A1" s="1" t="s">
        <v>2744</v>
      </c>
      <c r="C1" s="2" t="s">
        <v>1</v>
      </c>
    </row>
    <row r="2" spans="1:4">
      <c r="C2" s="2" t="s">
        <v>262</v>
      </c>
      <c r="D2" s="2" t="s">
        <v>1091</v>
      </c>
    </row>
    <row r="3" spans="1:4">
      <c r="A3" s="3" t="s">
        <v>2745</v>
      </c>
    </row>
    <row r="4" spans="1:4">
      <c r="A4" s="4" t="s">
        <v>1870</v>
      </c>
      <c r="B4" s="4" t="s">
        <v>33</v>
      </c>
      <c r="C4" s="7" t="n">
        <v>104985000000</v>
      </c>
    </row>
    <row r="5" spans="1:4">
      <c r="A5" s="4" t="s">
        <v>1870</v>
      </c>
      <c r="C5" s="5" t="n">
        <v>66115000000</v>
      </c>
      <c r="D5" s="7" t="n">
        <v>87909000000</v>
      </c>
    </row>
    <row r="6" spans="1:4">
      <c r="A6" s="3" t="s">
        <v>2746</v>
      </c>
    </row>
    <row r="7" spans="1:4">
      <c r="A7" s="4" t="s">
        <v>2738</v>
      </c>
      <c r="C7" s="5" t="n">
        <v>0</v>
      </c>
    </row>
    <row r="8" spans="1:4">
      <c r="A8" s="4" t="s">
        <v>2739</v>
      </c>
      <c r="C8" s="5" t="n">
        <v>0</v>
      </c>
    </row>
    <row r="9" spans="1:4">
      <c r="A9" s="4" t="s">
        <v>2740</v>
      </c>
      <c r="C9" s="5" t="n">
        <v>0</v>
      </c>
    </row>
    <row r="10" spans="1:4">
      <c r="A10" s="4" t="s">
        <v>2741</v>
      </c>
      <c r="D10" s="5" t="n">
        <v>491000000</v>
      </c>
    </row>
    <row r="11" spans="1:4">
      <c r="A11" s="4" t="s">
        <v>2742</v>
      </c>
      <c r="D11" s="5" t="n">
        <v>-42000000</v>
      </c>
    </row>
    <row r="12" spans="1:4">
      <c r="A12" s="4" t="s">
        <v>2747</v>
      </c>
      <c r="C12" s="5" t="n">
        <v>-3155000000</v>
      </c>
      <c r="D12" s="5" t="n">
        <v>-5736000000</v>
      </c>
    </row>
    <row r="13" spans="1:4">
      <c r="A13" s="4" t="s">
        <v>2483</v>
      </c>
      <c r="D13" s="5" t="n">
        <v>-1000000</v>
      </c>
    </row>
    <row r="14" spans="1:4">
      <c r="A14" s="4" t="s">
        <v>1202</v>
      </c>
      <c r="C14" s="5" t="n">
        <v>44000000</v>
      </c>
    </row>
    <row r="15" spans="1:4">
      <c r="A15" s="4" t="s">
        <v>1878</v>
      </c>
      <c r="C15" s="5" t="n">
        <v>101874000000</v>
      </c>
      <c r="D15" s="7" t="n">
        <v>82621000000</v>
      </c>
    </row>
    <row r="16" spans="1:4">
      <c r="A16" s="9" t="n">
        <v>1</v>
      </c>
    </row>
    <row r="17" spans="1:4">
      <c r="A17" s="3" t="s">
        <v>2745</v>
      </c>
    </row>
    <row r="18" spans="1:4">
      <c r="A18" s="4" t="s">
        <v>1870</v>
      </c>
      <c r="B18" s="4" t="s">
        <v>33</v>
      </c>
      <c r="C18" s="5" t="n">
        <v>75232000000</v>
      </c>
    </row>
    <row r="19" spans="1:4">
      <c r="A19" s="3" t="s">
        <v>2746</v>
      </c>
    </row>
    <row r="20" spans="1:4">
      <c r="A20" s="4" t="s">
        <v>2738</v>
      </c>
      <c r="C20" s="5" t="n">
        <v>6262000000</v>
      </c>
    </row>
    <row r="21" spans="1:4">
      <c r="A21" s="4" t="s">
        <v>2739</v>
      </c>
      <c r="C21" s="5" t="n">
        <v>-2543000000</v>
      </c>
    </row>
    <row r="22" spans="1:4">
      <c r="A22" s="4" t="s">
        <v>2740</v>
      </c>
      <c r="C22" s="5" t="n">
        <v>-159000000</v>
      </c>
    </row>
    <row r="23" spans="1:4">
      <c r="A23" s="4" t="s">
        <v>2747</v>
      </c>
      <c r="C23" s="5" t="n">
        <v>-6183000000</v>
      </c>
    </row>
    <row r="24" spans="1:4">
      <c r="A24" s="4" t="s">
        <v>1202</v>
      </c>
      <c r="C24" s="5" t="n">
        <v>44000000</v>
      </c>
    </row>
    <row r="25" spans="1:4">
      <c r="A25" s="4" t="s">
        <v>1878</v>
      </c>
      <c r="C25" s="5" t="n">
        <v>72653000000</v>
      </c>
    </row>
    <row r="26" spans="1:4">
      <c r="A26" s="9" t="n">
        <v>2</v>
      </c>
    </row>
    <row r="27" spans="1:4">
      <c r="A27" s="3" t="s">
        <v>2745</v>
      </c>
    </row>
    <row r="28" spans="1:4">
      <c r="A28" s="4" t="s">
        <v>1870</v>
      </c>
      <c r="B28" s="4" t="s">
        <v>33</v>
      </c>
      <c r="C28" s="5" t="n">
        <v>27875000000</v>
      </c>
    </row>
    <row r="29" spans="1:4">
      <c r="A29" s="3" t="s">
        <v>2746</v>
      </c>
    </row>
    <row r="30" spans="1:4">
      <c r="A30" s="4" t="s">
        <v>2738</v>
      </c>
      <c r="C30" s="5" t="n">
        <v>-6145000000</v>
      </c>
    </row>
    <row r="31" spans="1:4">
      <c r="A31" s="4" t="s">
        <v>2739</v>
      </c>
      <c r="C31" s="5" t="n">
        <v>2614000000</v>
      </c>
    </row>
    <row r="32" spans="1:4">
      <c r="A32" s="4" t="s">
        <v>2740</v>
      </c>
      <c r="C32" s="5" t="n">
        <v>-325000000</v>
      </c>
    </row>
    <row r="33" spans="1:4">
      <c r="A33" s="4" t="s">
        <v>2747</v>
      </c>
      <c r="C33" s="5" t="n">
        <v>3356000000</v>
      </c>
    </row>
    <row r="34" spans="1:4">
      <c r="A34" s="4" t="s">
        <v>1202</v>
      </c>
      <c r="C34" s="5" t="n">
        <v>0</v>
      </c>
    </row>
    <row r="35" spans="1:4">
      <c r="A35" s="4" t="s">
        <v>1878</v>
      </c>
      <c r="C35" s="5" t="n">
        <v>27375000000</v>
      </c>
    </row>
    <row r="36" spans="1:4">
      <c r="A36" s="9" t="n">
        <v>3</v>
      </c>
    </row>
    <row r="37" spans="1:4">
      <c r="A37" s="3" t="s">
        <v>2745</v>
      </c>
    </row>
    <row r="38" spans="1:4">
      <c r="A38" s="4" t="s">
        <v>1870</v>
      </c>
      <c r="B38" s="4" t="s">
        <v>33</v>
      </c>
      <c r="C38" s="5" t="n">
        <v>1878000000</v>
      </c>
    </row>
    <row r="39" spans="1:4">
      <c r="A39" s="3" t="s">
        <v>2746</v>
      </c>
    </row>
    <row r="40" spans="1:4">
      <c r="A40" s="4" t="s">
        <v>2738</v>
      </c>
      <c r="C40" s="5" t="n">
        <v>-117000000</v>
      </c>
    </row>
    <row r="41" spans="1:4">
      <c r="A41" s="4" t="s">
        <v>2739</v>
      </c>
      <c r="C41" s="5" t="n">
        <v>-71000000</v>
      </c>
    </row>
    <row r="42" spans="1:4">
      <c r="A42" s="4" t="s">
        <v>2740</v>
      </c>
      <c r="C42" s="5" t="n">
        <v>484000000</v>
      </c>
    </row>
    <row r="43" spans="1:4">
      <c r="A43" s="4" t="s">
        <v>2747</v>
      </c>
      <c r="C43" s="5" t="n">
        <v>-328000000</v>
      </c>
    </row>
    <row r="44" spans="1:4">
      <c r="A44" s="4" t="s">
        <v>1202</v>
      </c>
      <c r="C44" s="5" t="n">
        <v>0</v>
      </c>
    </row>
    <row r="45" spans="1:4">
      <c r="A45" s="4" t="s">
        <v>1878</v>
      </c>
      <c r="C45" s="7" t="n">
        <v>1846000000</v>
      </c>
    </row>
    <row r="46" spans="1:4"/>
    <row r="47" spans="1:4">
      <c r="A47" s="4" t="s">
        <v>33</v>
      </c>
      <c r="B47" s="4" t="s">
        <v>1205</v>
      </c>
    </row>
  </sheetData>
  <mergeCells count="4">
    <mergeCell ref="A1:B2"/>
    <mergeCell ref="C1:D1"/>
    <mergeCell ref="A46:C46"/>
    <mergeCell ref="B47:C47"/>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48</v>
      </c>
      <c r="B1" s="2" t="s">
        <v>1</v>
      </c>
    </row>
    <row r="2" spans="1:3">
      <c r="B2" s="2" t="s">
        <v>262</v>
      </c>
      <c r="C2" s="2" t="s">
        <v>1091</v>
      </c>
    </row>
    <row r="3" spans="1:3">
      <c r="A3" s="3" t="s">
        <v>2749</v>
      </c>
    </row>
    <row r="4" spans="1:3">
      <c r="A4" s="4" t="s">
        <v>1870</v>
      </c>
      <c r="B4" s="7" t="n">
        <v>61872</v>
      </c>
      <c r="C4" s="7" t="n">
        <v>58076</v>
      </c>
    </row>
    <row r="5" spans="1:3">
      <c r="A5" s="3" t="s">
        <v>2750</v>
      </c>
    </row>
    <row r="6" spans="1:3">
      <c r="A6" s="4" t="s">
        <v>2741</v>
      </c>
      <c r="B6" s="5" t="n">
        <v>1083</v>
      </c>
      <c r="C6" s="5" t="n">
        <v>654</v>
      </c>
    </row>
    <row r="7" spans="1:3">
      <c r="A7" s="4" t="s">
        <v>2742</v>
      </c>
      <c r="B7" s="5" t="n">
        <v>-295</v>
      </c>
      <c r="C7" s="5" t="n">
        <v>-416</v>
      </c>
    </row>
    <row r="8" spans="1:3">
      <c r="A8" s="4" t="s">
        <v>2751</v>
      </c>
      <c r="B8" s="5" t="n">
        <v>-993</v>
      </c>
      <c r="C8" s="5" t="n">
        <v>-727</v>
      </c>
    </row>
    <row r="9" spans="1:3">
      <c r="A9" s="4" t="s">
        <v>2543</v>
      </c>
      <c r="B9" s="5" t="n">
        <v>259</v>
      </c>
      <c r="C9" s="5" t="n">
        <v>203</v>
      </c>
    </row>
    <row r="10" spans="1:3">
      <c r="A10" s="4" t="s">
        <v>2752</v>
      </c>
      <c r="B10" s="5" t="n">
        <v>5532</v>
      </c>
      <c r="C10" s="5" t="n">
        <v>4163</v>
      </c>
    </row>
    <row r="11" spans="1:3">
      <c r="A11" s="4" t="s">
        <v>1878</v>
      </c>
      <c r="B11" s="7" t="n">
        <v>67458</v>
      </c>
      <c r="C11" s="7" t="n">
        <v>61953</v>
      </c>
    </row>
    <row r="12" spans="1:3">
      <c r="A12" s="4" t="s">
        <v>2753</v>
      </c>
      <c r="B12" s="4" t="s">
        <v>2754</v>
      </c>
    </row>
    <row r="13" spans="1:3">
      <c r="A13" s="4" t="s">
        <v>2755</v>
      </c>
      <c r="B13" s="4" t="s">
        <v>2756</v>
      </c>
    </row>
    <row r="14" spans="1:3">
      <c r="A14" s="4" t="s">
        <v>2757</v>
      </c>
      <c r="B14" s="4" t="s">
        <v>2758</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4"/>
  </cols>
  <sheetData>
    <row r="1" spans="1:5">
      <c r="A1" s="1" t="s">
        <v>2759</v>
      </c>
      <c r="B1" s="2" t="s">
        <v>1</v>
      </c>
    </row>
    <row r="2" spans="1:5">
      <c r="B2" s="2" t="s">
        <v>262</v>
      </c>
      <c r="D2" s="2" t="s">
        <v>1091</v>
      </c>
    </row>
    <row r="3" spans="1:5">
      <c r="A3" s="4" t="s">
        <v>2760</v>
      </c>
    </row>
    <row r="4" spans="1:5">
      <c r="A4" s="3" t="s">
        <v>2761</v>
      </c>
    </row>
    <row r="5" spans="1:5">
      <c r="A5" s="4" t="s">
        <v>1870</v>
      </c>
      <c r="B5" s="7" t="n">
        <v>99236000000</v>
      </c>
      <c r="D5" s="7" t="n">
        <v>44375000000</v>
      </c>
    </row>
    <row r="6" spans="1:5">
      <c r="A6" s="3" t="s">
        <v>2762</v>
      </c>
    </row>
    <row r="7" spans="1:5">
      <c r="A7" s="4" t="s">
        <v>2741</v>
      </c>
      <c r="B7" s="5" t="n">
        <v>38280000000</v>
      </c>
      <c r="D7" s="5" t="n">
        <v>34598000000</v>
      </c>
    </row>
    <row r="8" spans="1:5">
      <c r="A8" s="4" t="s">
        <v>2742</v>
      </c>
      <c r="B8" s="5" t="n">
        <v>-51090000000</v>
      </c>
      <c r="D8" s="5" t="n">
        <v>-48415000000</v>
      </c>
    </row>
    <row r="9" spans="1:5">
      <c r="A9" s="4" t="s">
        <v>2751</v>
      </c>
      <c r="B9" s="5" t="n">
        <v>-40000000</v>
      </c>
      <c r="D9" s="5" t="n">
        <v>-40000000</v>
      </c>
    </row>
    <row r="10" spans="1:5">
      <c r="A10" s="4" t="s">
        <v>2483</v>
      </c>
      <c r="B10" s="5" t="n">
        <v>-7000000</v>
      </c>
      <c r="D10" s="5" t="n">
        <v>-146000000</v>
      </c>
    </row>
    <row r="11" spans="1:5">
      <c r="A11" s="4" t="s">
        <v>2481</v>
      </c>
      <c r="B11" s="5" t="n">
        <v>5467000000</v>
      </c>
      <c r="C11" s="4" t="s">
        <v>33</v>
      </c>
      <c r="D11" s="5" t="n">
        <v>11482000000</v>
      </c>
      <c r="E11" s="4" t="s">
        <v>137</v>
      </c>
    </row>
    <row r="12" spans="1:5">
      <c r="A12" s="4" t="s">
        <v>2543</v>
      </c>
      <c r="D12" s="5" t="n">
        <v>53000000</v>
      </c>
    </row>
    <row r="13" spans="1:5">
      <c r="A13" s="4" t="s">
        <v>1202</v>
      </c>
      <c r="B13" s="5" t="n">
        <v>18369000000</v>
      </c>
      <c r="D13" s="5" t="n">
        <v>5795000000</v>
      </c>
    </row>
    <row r="14" spans="1:5">
      <c r="A14" s="4" t="s">
        <v>1878</v>
      </c>
      <c r="B14" s="5" t="n">
        <v>110215000000</v>
      </c>
      <c r="D14" s="5" t="n">
        <v>47702000000</v>
      </c>
    </row>
    <row r="15" spans="1:5">
      <c r="A15" s="4" t="s">
        <v>2730</v>
      </c>
    </row>
    <row r="16" spans="1:5">
      <c r="A16" s="3" t="s">
        <v>2761</v>
      </c>
    </row>
    <row r="17" spans="1:5">
      <c r="A17" s="4" t="s">
        <v>1870</v>
      </c>
      <c r="B17" s="5" t="n">
        <v>40445000000</v>
      </c>
      <c r="D17" s="5" t="n">
        <v>22093000000</v>
      </c>
    </row>
    <row r="18" spans="1:5">
      <c r="A18" s="3" t="s">
        <v>2762</v>
      </c>
    </row>
    <row r="19" spans="1:5">
      <c r="A19" s="4" t="s">
        <v>2741</v>
      </c>
      <c r="B19" s="5" t="n">
        <v>36044000000</v>
      </c>
      <c r="D19" s="5" t="n">
        <v>32208000000</v>
      </c>
    </row>
    <row r="20" spans="1:5">
      <c r="A20" s="4" t="s">
        <v>2742</v>
      </c>
      <c r="B20" s="5" t="n">
        <v>-48891000000</v>
      </c>
      <c r="D20" s="5" t="n">
        <v>-39402000000</v>
      </c>
    </row>
    <row r="21" spans="1:5">
      <c r="A21" s="4" t="s">
        <v>2751</v>
      </c>
      <c r="B21" s="5" t="n">
        <v>0</v>
      </c>
      <c r="D21" s="5" t="n">
        <v>0</v>
      </c>
    </row>
    <row r="22" spans="1:5">
      <c r="A22" s="4" t="s">
        <v>2483</v>
      </c>
      <c r="B22" s="5" t="n">
        <v>0</v>
      </c>
      <c r="D22" s="5" t="n">
        <v>0</v>
      </c>
    </row>
    <row r="23" spans="1:5">
      <c r="A23" s="4" t="s">
        <v>2481</v>
      </c>
      <c r="B23" s="5" t="n">
        <v>5467000000</v>
      </c>
      <c r="C23" s="4" t="s">
        <v>33</v>
      </c>
      <c r="D23" s="5" t="n">
        <v>11482000000</v>
      </c>
      <c r="E23" s="4" t="s">
        <v>137</v>
      </c>
    </row>
    <row r="24" spans="1:5">
      <c r="A24" s="4" t="s">
        <v>2543</v>
      </c>
      <c r="D24" s="5" t="n">
        <v>0</v>
      </c>
    </row>
    <row r="25" spans="1:5">
      <c r="A25" s="4" t="s">
        <v>1202</v>
      </c>
      <c r="B25" s="5" t="n">
        <v>13670000000</v>
      </c>
      <c r="D25" s="5" t="n">
        <v>5667000000</v>
      </c>
    </row>
    <row r="26" spans="1:5">
      <c r="A26" s="4" t="s">
        <v>1878</v>
      </c>
      <c r="B26" s="7" t="n">
        <v>46735000000</v>
      </c>
      <c r="D26" s="7" t="n">
        <v>32048000000</v>
      </c>
    </row>
    <row r="27" spans="1:5">
      <c r="A27" s="4" t="s">
        <v>2763</v>
      </c>
      <c r="B27" s="4" t="s">
        <v>2764</v>
      </c>
      <c r="D27" s="4" t="s">
        <v>2765</v>
      </c>
    </row>
    <row r="28" spans="1:5">
      <c r="A28" s="4" t="s">
        <v>2731</v>
      </c>
    </row>
    <row r="29" spans="1:5">
      <c r="A29" s="3" t="s">
        <v>2761</v>
      </c>
    </row>
    <row r="30" spans="1:5">
      <c r="A30" s="4" t="s">
        <v>1870</v>
      </c>
      <c r="B30" s="7" t="n">
        <v>58791000000</v>
      </c>
      <c r="D30" s="7" t="n">
        <v>22282000000</v>
      </c>
    </row>
    <row r="31" spans="1:5">
      <c r="A31" s="3" t="s">
        <v>2762</v>
      </c>
    </row>
    <row r="32" spans="1:5">
      <c r="A32" s="4" t="s">
        <v>2741</v>
      </c>
      <c r="B32" s="5" t="n">
        <v>2236000000</v>
      </c>
      <c r="D32" s="5" t="n">
        <v>2390000000</v>
      </c>
    </row>
    <row r="33" spans="1:5">
      <c r="A33" s="4" t="s">
        <v>2742</v>
      </c>
      <c r="B33" s="5" t="n">
        <v>-2199000000</v>
      </c>
      <c r="D33" s="5" t="n">
        <v>-9013000000</v>
      </c>
    </row>
    <row r="34" spans="1:5">
      <c r="A34" s="4" t="s">
        <v>2751</v>
      </c>
      <c r="B34" s="5" t="n">
        <v>-40000000</v>
      </c>
      <c r="D34" s="5" t="n">
        <v>-40000000</v>
      </c>
    </row>
    <row r="35" spans="1:5">
      <c r="A35" s="4" t="s">
        <v>2483</v>
      </c>
      <c r="B35" s="5" t="n">
        <v>-7000000</v>
      </c>
      <c r="D35" s="5" t="n">
        <v>-146000000</v>
      </c>
    </row>
    <row r="36" spans="1:5">
      <c r="A36" s="4" t="s">
        <v>2481</v>
      </c>
      <c r="B36" s="5" t="n">
        <v>0</v>
      </c>
      <c r="D36" s="5" t="n">
        <v>0</v>
      </c>
    </row>
    <row r="37" spans="1:5">
      <c r="A37" s="4" t="s">
        <v>2543</v>
      </c>
      <c r="D37" s="5" t="n">
        <v>53000000</v>
      </c>
    </row>
    <row r="38" spans="1:5">
      <c r="A38" s="4" t="s">
        <v>1202</v>
      </c>
      <c r="B38" s="5" t="n">
        <v>4699000000</v>
      </c>
      <c r="D38" s="5" t="n">
        <v>128000000</v>
      </c>
    </row>
    <row r="39" spans="1:5">
      <c r="A39" s="4" t="s">
        <v>1878</v>
      </c>
      <c r="B39" s="7" t="n">
        <v>63480000000</v>
      </c>
      <c r="D39" s="7" t="n">
        <v>15654000000</v>
      </c>
    </row>
    <row r="40" spans="1:5"/>
    <row r="41" spans="1:5">
      <c r="A41" s="4" t="s">
        <v>33</v>
      </c>
      <c r="B41" s="4" t="s">
        <v>2766</v>
      </c>
    </row>
    <row r="42" spans="1:5">
      <c r="A42" s="4" t="s">
        <v>137</v>
      </c>
      <c r="B42" s="4" t="s">
        <v>2765</v>
      </c>
    </row>
  </sheetData>
  <mergeCells count="7">
    <mergeCell ref="A1:A2"/>
    <mergeCell ref="B1:E1"/>
    <mergeCell ref="B2:C2"/>
    <mergeCell ref="D2:E2"/>
    <mergeCell ref="A40:E40"/>
    <mergeCell ref="B41:E41"/>
    <mergeCell ref="B42:E4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767</v>
      </c>
      <c r="B1" s="2" t="s">
        <v>1</v>
      </c>
    </row>
    <row r="2" spans="1:4">
      <c r="B2" s="2" t="s">
        <v>262</v>
      </c>
      <c r="C2" s="2" t="s">
        <v>1091</v>
      </c>
      <c r="D2" s="2" t="s">
        <v>825</v>
      </c>
    </row>
    <row r="3" spans="1:4">
      <c r="A3" s="3" t="s">
        <v>346</v>
      </c>
    </row>
    <row r="4" spans="1:4">
      <c r="A4" s="4" t="s">
        <v>2768</v>
      </c>
      <c r="B4" s="4" t="s">
        <v>2769</v>
      </c>
      <c r="C4" s="4" t="s">
        <v>2769</v>
      </c>
    </row>
    <row r="5" spans="1:4">
      <c r="A5" s="4" t="s">
        <v>2770</v>
      </c>
      <c r="B5" s="4" t="s">
        <v>2771</v>
      </c>
      <c r="C5" s="4" t="s">
        <v>2771</v>
      </c>
    </row>
    <row r="6" spans="1:4">
      <c r="A6" s="4" t="s">
        <v>2772</v>
      </c>
      <c r="B6" s="4" t="s">
        <v>2773</v>
      </c>
      <c r="C6" s="4" t="s">
        <v>2773</v>
      </c>
    </row>
    <row r="7" spans="1:4">
      <c r="A7" s="4" t="s">
        <v>2774</v>
      </c>
      <c r="B7" s="4" t="s">
        <v>2775</v>
      </c>
      <c r="C7" s="4" t="s">
        <v>2775</v>
      </c>
    </row>
    <row r="8" spans="1:4">
      <c r="A8" s="3" t="s">
        <v>2776</v>
      </c>
    </row>
    <row r="9" spans="1:4">
      <c r="A9" s="4" t="s">
        <v>2777</v>
      </c>
      <c r="B9" s="7" t="n">
        <v>1175786</v>
      </c>
      <c r="D9" s="7" t="n">
        <v>1071170</v>
      </c>
    </row>
    <row r="10" spans="1:4">
      <c r="A10" s="4" t="s">
        <v>2778</v>
      </c>
      <c r="B10" s="5" t="n">
        <v>-1075927</v>
      </c>
      <c r="D10" s="5" t="n">
        <v>-1027906</v>
      </c>
    </row>
    <row r="11" spans="1:4">
      <c r="A11" s="4" t="s">
        <v>2779</v>
      </c>
      <c r="B11" s="7" t="n">
        <v>99859</v>
      </c>
      <c r="D11" s="7" t="n">
        <v>43264</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4"/>
    <col customWidth="1" max="3" min="3" width="18"/>
    <col customWidth="1" max="4" min="4" width="18"/>
  </cols>
  <sheetData>
    <row r="1" spans="1:4">
      <c r="A1" s="1" t="s">
        <v>2780</v>
      </c>
      <c r="C1" s="2" t="s">
        <v>1</v>
      </c>
    </row>
    <row r="2" spans="1:4">
      <c r="C2" s="2" t="s">
        <v>262</v>
      </c>
      <c r="D2" s="2" t="s">
        <v>1091</v>
      </c>
    </row>
    <row r="3" spans="1:4">
      <c r="A3" s="3" t="s">
        <v>2781</v>
      </c>
    </row>
    <row r="4" spans="1:4">
      <c r="A4" s="4" t="s">
        <v>1870</v>
      </c>
      <c r="C4" s="7" t="n">
        <v>43264000000</v>
      </c>
    </row>
    <row r="5" spans="1:4">
      <c r="A5" s="3" t="s">
        <v>2782</v>
      </c>
    </row>
    <row r="6" spans="1:4">
      <c r="A6" s="4" t="s">
        <v>2783</v>
      </c>
      <c r="C6" s="5" t="n">
        <v>-72460000000</v>
      </c>
      <c r="D6" s="7" t="n">
        <v>-73564000000</v>
      </c>
    </row>
    <row r="7" spans="1:4">
      <c r="A7" s="4" t="s">
        <v>2784</v>
      </c>
      <c r="C7" s="5" t="n">
        <v>-829000000</v>
      </c>
      <c r="D7" s="5" t="n">
        <v>-1983000000</v>
      </c>
    </row>
    <row r="8" spans="1:4">
      <c r="A8" s="4" t="s">
        <v>2785</v>
      </c>
      <c r="B8" s="4" t="s">
        <v>33</v>
      </c>
      <c r="C8" s="5" t="n">
        <v>-81462000000</v>
      </c>
      <c r="D8" s="5" t="n">
        <v>-12486000000</v>
      </c>
    </row>
    <row r="9" spans="1:4">
      <c r="A9" s="4" t="s">
        <v>2786</v>
      </c>
      <c r="C9" s="5" t="n">
        <v>0</v>
      </c>
      <c r="D9" s="5" t="n">
        <v>-321000000</v>
      </c>
    </row>
    <row r="10" spans="1:4">
      <c r="A10" s="4" t="s">
        <v>1878</v>
      </c>
      <c r="C10" s="5" t="n">
        <v>99859000000</v>
      </c>
    </row>
    <row r="11" spans="1:4">
      <c r="A11" s="4" t="s">
        <v>2787</v>
      </c>
    </row>
    <row r="12" spans="1:4">
      <c r="A12" s="3" t="s">
        <v>2781</v>
      </c>
    </row>
    <row r="13" spans="1:4">
      <c r="A13" s="4" t="s">
        <v>1870</v>
      </c>
      <c r="C13" s="5" t="n">
        <v>1071170000000</v>
      </c>
      <c r="D13" s="5" t="n">
        <v>984381000000</v>
      </c>
    </row>
    <row r="14" spans="1:4">
      <c r="A14" s="3" t="s">
        <v>2782</v>
      </c>
    </row>
    <row r="15" spans="1:4">
      <c r="A15" s="4" t="s">
        <v>2783</v>
      </c>
      <c r="C15" s="5" t="n">
        <v>72460000000</v>
      </c>
      <c r="D15" s="5" t="n">
        <v>73564000000</v>
      </c>
    </row>
    <row r="16" spans="1:4">
      <c r="A16" s="4" t="s">
        <v>2784</v>
      </c>
      <c r="C16" s="5" t="n">
        <v>15797000000</v>
      </c>
      <c r="D16" s="5" t="n">
        <v>13144000000</v>
      </c>
    </row>
    <row r="17" spans="1:4">
      <c r="A17" s="4" t="s">
        <v>2785</v>
      </c>
      <c r="C17" s="5" t="n">
        <v>72374000000</v>
      </c>
      <c r="D17" s="5" t="n">
        <v>4639000000</v>
      </c>
    </row>
    <row r="18" spans="1:4">
      <c r="A18" s="4" t="s">
        <v>2483</v>
      </c>
      <c r="C18" s="5" t="n">
        <v>8000000</v>
      </c>
      <c r="D18" s="5" t="n">
        <v>-121000000</v>
      </c>
    </row>
    <row r="19" spans="1:4">
      <c r="A19" s="4" t="s">
        <v>2788</v>
      </c>
      <c r="C19" s="5" t="n">
        <v>-57109000000</v>
      </c>
      <c r="D19" s="5" t="n">
        <v>-31022000000</v>
      </c>
    </row>
    <row r="20" spans="1:4">
      <c r="A20" s="4" t="s">
        <v>2786</v>
      </c>
      <c r="C20" s="5" t="n">
        <v>0</v>
      </c>
      <c r="D20" s="5" t="n">
        <v>-10076000000</v>
      </c>
    </row>
    <row r="21" spans="1:4">
      <c r="A21" s="4" t="s">
        <v>1202</v>
      </c>
      <c r="C21" s="5" t="n">
        <v>1086000000</v>
      </c>
      <c r="D21" s="5" t="n">
        <v>127000000</v>
      </c>
    </row>
    <row r="22" spans="1:4">
      <c r="A22" s="4" t="s">
        <v>1878</v>
      </c>
      <c r="C22" s="5" t="n">
        <v>1175786000000</v>
      </c>
      <c r="D22" s="5" t="n">
        <v>1034636000000</v>
      </c>
    </row>
    <row r="23" spans="1:4">
      <c r="A23" s="4" t="s">
        <v>2778</v>
      </c>
    </row>
    <row r="24" spans="1:4">
      <c r="A24" s="3" t="s">
        <v>2781</v>
      </c>
    </row>
    <row r="25" spans="1:4">
      <c r="A25" s="4" t="s">
        <v>1870</v>
      </c>
      <c r="C25" s="5" t="n">
        <v>1027906000000</v>
      </c>
      <c r="D25" s="5" t="n">
        <v>990653000000</v>
      </c>
    </row>
    <row r="26" spans="1:4">
      <c r="A26" s="3" t="s">
        <v>2782</v>
      </c>
    </row>
    <row r="27" spans="1:4">
      <c r="A27" s="4" t="s">
        <v>2784</v>
      </c>
      <c r="C27" s="5" t="n">
        <v>16626000000</v>
      </c>
      <c r="D27" s="5" t="n">
        <v>15127000000</v>
      </c>
    </row>
    <row r="28" spans="1:4">
      <c r="A28" s="4" t="s">
        <v>2785</v>
      </c>
      <c r="C28" s="5" t="n">
        <v>-9088000000</v>
      </c>
      <c r="D28" s="5" t="n">
        <v>-7847000000</v>
      </c>
    </row>
    <row r="29" spans="1:4">
      <c r="A29" s="4" t="s">
        <v>2789</v>
      </c>
      <c r="C29" s="5" t="n">
        <v>96273000000</v>
      </c>
      <c r="D29" s="5" t="n">
        <v>18000000000</v>
      </c>
    </row>
    <row r="30" spans="1:4">
      <c r="A30" s="4" t="s">
        <v>2788</v>
      </c>
      <c r="C30" s="5" t="n">
        <v>-55790000000</v>
      </c>
      <c r="D30" s="5" t="n">
        <v>-29431000000</v>
      </c>
    </row>
    <row r="31" spans="1:4">
      <c r="A31" s="4" t="s">
        <v>2786</v>
      </c>
      <c r="C31" s="5" t="n">
        <v>0</v>
      </c>
      <c r="D31" s="5" t="n">
        <v>-10396000000</v>
      </c>
    </row>
    <row r="32" spans="1:4">
      <c r="A32" s="4" t="s">
        <v>1202</v>
      </c>
      <c r="C32" s="5" t="n">
        <v>0</v>
      </c>
      <c r="D32" s="5" t="n">
        <v>43113000000</v>
      </c>
    </row>
    <row r="33" spans="1:4">
      <c r="A33" s="4" t="s">
        <v>1878</v>
      </c>
      <c r="C33" s="7" t="n">
        <v>1075927000000</v>
      </c>
      <c r="D33" s="7" t="n">
        <v>1019219000000</v>
      </c>
    </row>
    <row r="34" spans="1:4"/>
    <row r="35" spans="1:4">
      <c r="A35" s="4" t="s">
        <v>33</v>
      </c>
      <c r="B35" s="4" t="s">
        <v>2790</v>
      </c>
    </row>
  </sheetData>
  <mergeCells count="4">
    <mergeCell ref="A1:B2"/>
    <mergeCell ref="C1:D1"/>
    <mergeCell ref="A34:C34"/>
    <mergeCell ref="B35:C35"/>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1</v>
      </c>
      <c r="B1" s="2" t="s">
        <v>1</v>
      </c>
    </row>
    <row r="2" spans="1:3">
      <c r="B2" s="2" t="s">
        <v>262</v>
      </c>
      <c r="C2" s="2" t="s">
        <v>1091</v>
      </c>
    </row>
    <row r="3" spans="1:3">
      <c r="A3" s="3" t="s">
        <v>2792</v>
      </c>
    </row>
    <row r="4" spans="1:3">
      <c r="A4" s="4" t="s">
        <v>2793</v>
      </c>
      <c r="B4" s="7" t="n">
        <v>7538</v>
      </c>
      <c r="C4" s="7" t="n">
        <v>7280</v>
      </c>
    </row>
    <row r="5" spans="1:3">
      <c r="A5" s="4" t="s">
        <v>2794</v>
      </c>
      <c r="B5" s="7" t="n">
        <v>125818</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6"/>
  </cols>
  <sheetData>
    <row r="1" spans="1:4">
      <c r="A1" s="1" t="s">
        <v>2795</v>
      </c>
      <c r="C1" s="2" t="s">
        <v>1</v>
      </c>
    </row>
    <row r="2" spans="1:4">
      <c r="C2" s="2" t="s">
        <v>262</v>
      </c>
      <c r="D2" s="2" t="s">
        <v>1091</v>
      </c>
    </row>
    <row r="3" spans="1:4">
      <c r="A3" s="3" t="s">
        <v>2796</v>
      </c>
    </row>
    <row r="4" spans="1:4">
      <c r="A4" s="4" t="s">
        <v>2783</v>
      </c>
      <c r="C4" s="7" t="n">
        <v>72460000000</v>
      </c>
      <c r="D4" s="7" t="n">
        <v>73564000000</v>
      </c>
    </row>
    <row r="5" spans="1:4">
      <c r="A5" s="4" t="s">
        <v>91</v>
      </c>
      <c r="C5" s="5" t="n">
        <v>-829000000</v>
      </c>
      <c r="D5" s="5" t="n">
        <v>-1983000000</v>
      </c>
    </row>
    <row r="6" spans="1:4">
      <c r="A6" s="4" t="s">
        <v>2797</v>
      </c>
      <c r="C6" s="5" t="n">
        <v>0</v>
      </c>
      <c r="D6" s="5" t="n">
        <v>321000000</v>
      </c>
    </row>
    <row r="7" spans="1:4">
      <c r="A7" s="4" t="s">
        <v>2798</v>
      </c>
      <c r="C7" s="5" t="n">
        <v>71631000000</v>
      </c>
      <c r="D7" s="5" t="n">
        <v>71902000000</v>
      </c>
    </row>
    <row r="8" spans="1:4">
      <c r="A8" s="4" t="s">
        <v>2785</v>
      </c>
      <c r="B8" s="4" t="s">
        <v>33</v>
      </c>
      <c r="C8" s="5" t="n">
        <v>81462000000</v>
      </c>
      <c r="D8" s="5" t="n">
        <v>12486000000</v>
      </c>
    </row>
    <row r="9" spans="1:4">
      <c r="A9" s="4" t="s">
        <v>2799</v>
      </c>
      <c r="C9" s="5" t="n">
        <v>153093000000</v>
      </c>
      <c r="D9" s="5" t="n">
        <v>84388000000</v>
      </c>
    </row>
    <row r="10" spans="1:4">
      <c r="A10" s="4" t="s">
        <v>2800</v>
      </c>
      <c r="C10" s="7" t="n">
        <v>1304000000</v>
      </c>
      <c r="D10" s="7" t="n">
        <v>2155000000</v>
      </c>
    </row>
    <row r="11" spans="1:4"/>
    <row r="12" spans="1:4">
      <c r="A12" s="4" t="s">
        <v>33</v>
      </c>
      <c r="B12" s="4" t="s">
        <v>2790</v>
      </c>
    </row>
  </sheetData>
  <mergeCells count="4">
    <mergeCell ref="A1:B2"/>
    <mergeCell ref="C1:D1"/>
    <mergeCell ref="A11:C11"/>
    <mergeCell ref="B12:C1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26</v>
      </c>
      <c r="B1" s="2" t="s">
        <v>27</v>
      </c>
      <c r="D1" s="2" t="s">
        <v>28</v>
      </c>
      <c r="F1" s="2" t="s">
        <v>29</v>
      </c>
    </row>
    <row r="2" spans="1:6">
      <c r="A2" s="3" t="s">
        <v>30</v>
      </c>
    </row>
    <row r="3" spans="1:6">
      <c r="A3" s="4" t="s">
        <v>31</v>
      </c>
      <c r="B3" s="7" t="n">
        <v>5920568000000</v>
      </c>
      <c r="D3" s="8" t="n">
        <v>5325210000</v>
      </c>
      <c r="F3" s="7" t="n">
        <v>6908286000000</v>
      </c>
    </row>
    <row r="4" spans="1:6">
      <c r="A4" s="4" t="s">
        <v>32</v>
      </c>
      <c r="B4" s="5" t="n">
        <v>6340704000000</v>
      </c>
      <c r="C4" s="4" t="s">
        <v>33</v>
      </c>
      <c r="D4" s="5" t="n">
        <v>5703098000</v>
      </c>
      <c r="E4" s="4" t="s">
        <v>33</v>
      </c>
      <c r="F4" s="5" t="n">
        <v>0</v>
      </c>
    </row>
    <row r="5" spans="1:6">
      <c r="A5" s="4" t="s">
        <v>34</v>
      </c>
      <c r="B5" s="5" t="n">
        <v>0</v>
      </c>
      <c r="D5" s="5" t="n">
        <v>0</v>
      </c>
      <c r="F5" s="5" t="n">
        <v>5843077000000</v>
      </c>
    </row>
    <row r="6" spans="1:6">
      <c r="A6" s="4" t="s">
        <v>35</v>
      </c>
      <c r="B6" s="5" t="n">
        <v>14644608000000</v>
      </c>
      <c r="C6" s="4" t="s">
        <v>33</v>
      </c>
      <c r="D6" s="5" t="n">
        <v>13171981000</v>
      </c>
      <c r="E6" s="4" t="s">
        <v>33</v>
      </c>
      <c r="F6" s="5" t="n">
        <v>0</v>
      </c>
    </row>
    <row r="7" spans="1:6">
      <c r="A7" s="4" t="s">
        <v>36</v>
      </c>
      <c r="B7" s="5" t="n">
        <v>0</v>
      </c>
      <c r="D7" s="5" t="n">
        <v>0</v>
      </c>
      <c r="F7" s="5" t="n">
        <v>15352950000000</v>
      </c>
    </row>
    <row r="8" spans="1:6">
      <c r="A8" s="4" t="s">
        <v>37</v>
      </c>
      <c r="B8" s="5" t="n">
        <v>17702129000000</v>
      </c>
      <c r="C8" s="4" t="s">
        <v>33</v>
      </c>
      <c r="D8" s="5" t="n">
        <v>15922044000</v>
      </c>
      <c r="F8" s="5" t="n">
        <v>0</v>
      </c>
    </row>
    <row r="9" spans="1:6">
      <c r="A9" s="4" t="s">
        <v>38</v>
      </c>
      <c r="B9" s="5" t="n">
        <v>0</v>
      </c>
      <c r="D9" s="5" t="n">
        <v>0</v>
      </c>
      <c r="F9" s="5" t="n">
        <v>16749296000000</v>
      </c>
    </row>
    <row r="10" spans="1:6">
      <c r="A10" s="4" t="s">
        <v>39</v>
      </c>
      <c r="B10" s="5" t="n">
        <v>277720003000000</v>
      </c>
      <c r="C10" s="4" t="s">
        <v>33</v>
      </c>
      <c r="D10" s="5" t="n">
        <v>249793131000</v>
      </c>
      <c r="F10" s="5" t="n">
        <v>0</v>
      </c>
    </row>
    <row r="11" spans="1:6">
      <c r="A11" s="4" t="s">
        <v>40</v>
      </c>
      <c r="B11" s="5" t="n">
        <v>0</v>
      </c>
      <c r="D11" s="5" t="n">
        <v>0</v>
      </c>
      <c r="F11" s="5" t="n">
        <v>267106204000000</v>
      </c>
    </row>
    <row r="12" spans="1:6">
      <c r="A12" s="4" t="s">
        <v>41</v>
      </c>
      <c r="B12" s="5" t="n">
        <v>412940000000</v>
      </c>
      <c r="D12" s="5" t="n">
        <v>371416000</v>
      </c>
      <c r="F12" s="5" t="n">
        <v>417051000000</v>
      </c>
    </row>
    <row r="13" spans="1:6">
      <c r="A13" s="4" t="s">
        <v>42</v>
      </c>
      <c r="B13" s="5" t="n">
        <v>381177000000</v>
      </c>
      <c r="D13" s="5" t="n">
        <v>342847000</v>
      </c>
      <c r="F13" s="5" t="n">
        <v>371301000000</v>
      </c>
    </row>
    <row r="14" spans="1:6">
      <c r="A14" s="4" t="s">
        <v>43</v>
      </c>
      <c r="B14" s="5" t="n">
        <v>2450754000000</v>
      </c>
      <c r="D14" s="5" t="n">
        <v>2204312000</v>
      </c>
      <c r="F14" s="5" t="n">
        <v>2477545000000</v>
      </c>
    </row>
    <row r="15" spans="1:6">
      <c r="A15" s="4" t="s">
        <v>44</v>
      </c>
      <c r="B15" s="5" t="n">
        <v>653514000000</v>
      </c>
      <c r="D15" s="5" t="n">
        <v>587798000</v>
      </c>
      <c r="F15" s="5" t="n">
        <v>518599000000</v>
      </c>
    </row>
    <row r="16" spans="1:6">
      <c r="A16" s="4" t="s">
        <v>45</v>
      </c>
      <c r="B16" s="5" t="n">
        <v>18705000000</v>
      </c>
      <c r="D16" s="5" t="n">
        <v>16824000</v>
      </c>
      <c r="F16" s="5" t="n">
        <v>48624000000</v>
      </c>
    </row>
    <row r="17" spans="1:6">
      <c r="A17" s="4" t="s">
        <v>46</v>
      </c>
      <c r="B17" s="5" t="n">
        <v>11322000000</v>
      </c>
      <c r="D17" s="5" t="n">
        <v>10183000</v>
      </c>
      <c r="F17" s="5" t="n">
        <v>4722000000</v>
      </c>
    </row>
    <row r="18" spans="1:6">
      <c r="A18" s="4" t="s">
        <v>47</v>
      </c>
      <c r="B18" s="5" t="n">
        <v>89711000000</v>
      </c>
      <c r="D18" s="5" t="n">
        <v>80690000</v>
      </c>
      <c r="F18" s="5" t="n">
        <v>280130000000</v>
      </c>
    </row>
    <row r="19" spans="1:6">
      <c r="A19" s="4" t="s">
        <v>48</v>
      </c>
      <c r="B19" s="5" t="n">
        <v>12395000000</v>
      </c>
      <c r="D19" s="5" t="n">
        <v>11149000</v>
      </c>
      <c r="F19" s="5" t="n">
        <v>59272000000</v>
      </c>
    </row>
    <row r="20" spans="1:6">
      <c r="A20" s="4" t="s">
        <v>49</v>
      </c>
      <c r="B20" s="5" t="n">
        <v>202800000000</v>
      </c>
      <c r="D20" s="5" t="n">
        <v>182406000</v>
      </c>
      <c r="F20" s="5" t="n">
        <v>158404000000</v>
      </c>
    </row>
    <row r="21" spans="1:6">
      <c r="A21" s="4" t="s">
        <v>50</v>
      </c>
      <c r="B21" s="5" t="n">
        <v>326561330000000</v>
      </c>
      <c r="D21" s="5" t="n">
        <v>293723089000</v>
      </c>
      <c r="F21" s="5" t="n">
        <v>316295461000000</v>
      </c>
    </row>
    <row r="22" spans="1:6">
      <c r="A22" s="3" t="s">
        <v>51</v>
      </c>
    </row>
    <row r="23" spans="1:6">
      <c r="A23" s="4" t="s">
        <v>52</v>
      </c>
      <c r="B23" s="5" t="n">
        <v>2578332000000</v>
      </c>
      <c r="C23" s="4" t="s">
        <v>33</v>
      </c>
      <c r="D23" s="5" t="n">
        <v>2319061000</v>
      </c>
      <c r="E23" s="4" t="s">
        <v>33</v>
      </c>
      <c r="F23" s="5" t="n">
        <v>0</v>
      </c>
    </row>
    <row r="24" spans="1:6">
      <c r="A24" s="4" t="s">
        <v>53</v>
      </c>
      <c r="B24" s="5" t="n">
        <v>0</v>
      </c>
      <c r="D24" s="5" t="n">
        <v>0</v>
      </c>
      <c r="F24" s="5" t="n">
        <v>3427909000000</v>
      </c>
    </row>
    <row r="25" spans="1:6">
      <c r="A25" s="4" t="s">
        <v>54</v>
      </c>
      <c r="B25" s="5" t="n">
        <v>237900166000000</v>
      </c>
      <c r="D25" s="5" t="n">
        <v>213977483000</v>
      </c>
      <c r="F25" s="5" t="n">
        <v>234695084000000</v>
      </c>
    </row>
    <row r="26" spans="1:6">
      <c r="A26" s="4" t="s">
        <v>55</v>
      </c>
      <c r="B26" s="5" t="n">
        <v>15899599000000</v>
      </c>
      <c r="D26" s="5" t="n">
        <v>14300773000</v>
      </c>
      <c r="F26" s="5" t="n">
        <v>14784706000000</v>
      </c>
    </row>
    <row r="27" spans="1:6">
      <c r="A27" s="4" t="s">
        <v>56</v>
      </c>
      <c r="B27" s="5" t="n">
        <v>26752725000000</v>
      </c>
      <c r="D27" s="5" t="n">
        <v>24062534000</v>
      </c>
      <c r="F27" s="5" t="n">
        <v>27869651000000</v>
      </c>
    </row>
    <row r="28" spans="1:6">
      <c r="A28" s="4" t="s">
        <v>57</v>
      </c>
      <c r="B28" s="5" t="n">
        <v>386374000000</v>
      </c>
      <c r="D28" s="5" t="n">
        <v>347521000</v>
      </c>
      <c r="F28" s="5" t="n">
        <v>410470000000</v>
      </c>
    </row>
    <row r="29" spans="1:6">
      <c r="A29" s="4" t="s">
        <v>58</v>
      </c>
      <c r="B29" s="5" t="n">
        <v>99859000000</v>
      </c>
      <c r="D29" s="5" t="n">
        <v>89817000</v>
      </c>
      <c r="F29" s="5" t="n">
        <v>43264000000</v>
      </c>
    </row>
    <row r="30" spans="1:6">
      <c r="A30" s="4" t="s">
        <v>59</v>
      </c>
      <c r="B30" s="5" t="n">
        <v>154202000000</v>
      </c>
      <c r="D30" s="5" t="n">
        <v>138696000</v>
      </c>
      <c r="F30" s="5" t="n">
        <v>232600000000</v>
      </c>
    </row>
    <row r="31" spans="1:6">
      <c r="A31" s="4" t="s">
        <v>60</v>
      </c>
      <c r="B31" s="5" t="n">
        <v>14777000000</v>
      </c>
      <c r="D31" s="5" t="n">
        <v>13291000</v>
      </c>
      <c r="F31" s="5" t="n">
        <v>22681000000</v>
      </c>
    </row>
    <row r="32" spans="1:6">
      <c r="A32" s="4" t="s">
        <v>61</v>
      </c>
      <c r="B32" s="5" t="n">
        <v>67505000000</v>
      </c>
      <c r="D32" s="5" t="n">
        <v>60717000</v>
      </c>
      <c r="F32" s="5" t="n">
        <v>67754000000</v>
      </c>
    </row>
    <row r="33" spans="1:6">
      <c r="A33" s="4" t="s">
        <v>62</v>
      </c>
      <c r="B33" s="5" t="n">
        <v>21408267000000</v>
      </c>
      <c r="D33" s="5" t="n">
        <v>19255502000</v>
      </c>
      <c r="F33" s="5" t="n">
        <v>13892461000000</v>
      </c>
    </row>
    <row r="34" spans="1:6">
      <c r="A34" s="4" t="s">
        <v>63</v>
      </c>
      <c r="B34" s="5" t="n">
        <v>302913000000</v>
      </c>
      <c r="D34" s="5" t="n">
        <v>272453000</v>
      </c>
      <c r="F34" s="5" t="n">
        <v>283981000000</v>
      </c>
    </row>
    <row r="35" spans="1:6">
      <c r="A35" s="4" t="s">
        <v>64</v>
      </c>
      <c r="B35" s="5" t="n">
        <v>305564719000000</v>
      </c>
      <c r="D35" s="5" t="n">
        <v>274837848000</v>
      </c>
      <c r="F35" s="5" t="n">
        <v>295730561000000</v>
      </c>
    </row>
    <row r="36" spans="1:6">
      <c r="A36" s="3" t="s">
        <v>65</v>
      </c>
    </row>
    <row r="37" spans="1:6">
      <c r="A37" s="4" t="s">
        <v>66</v>
      </c>
      <c r="B37" s="5" t="n">
        <v>20790188000000</v>
      </c>
      <c r="D37" s="5" t="n">
        <v>18699575000</v>
      </c>
      <c r="F37" s="5" t="n">
        <v>20365892000000</v>
      </c>
    </row>
    <row r="38" spans="1:6">
      <c r="A38" s="4" t="s">
        <v>67</v>
      </c>
      <c r="B38" s="5" t="n">
        <v>3381392000000</v>
      </c>
      <c r="D38" s="5" t="n">
        <v>3041367000</v>
      </c>
      <c r="F38" s="5" t="n">
        <v>3381392000000</v>
      </c>
    </row>
    <row r="39" spans="1:6">
      <c r="A39" s="4" t="s">
        <v>68</v>
      </c>
      <c r="B39" s="5" t="n">
        <v>2763256000000</v>
      </c>
      <c r="D39" s="5" t="n">
        <v>2485389000</v>
      </c>
      <c r="F39" s="5" t="n">
        <v>3017888000000</v>
      </c>
    </row>
    <row r="40" spans="1:6">
      <c r="A40" s="4" t="s">
        <v>69</v>
      </c>
      <c r="B40" s="5" t="n">
        <v>285885000000</v>
      </c>
      <c r="D40" s="5" t="n">
        <v>257137000</v>
      </c>
      <c r="F40" s="5" t="n">
        <v>285880000000</v>
      </c>
    </row>
    <row r="41" spans="1:6">
      <c r="A41" s="4" t="s">
        <v>70</v>
      </c>
      <c r="B41" s="5" t="n">
        <v>-2113798000000</v>
      </c>
      <c r="D41" s="5" t="n">
        <v>-1901239000</v>
      </c>
      <c r="F41" s="5" t="n">
        <v>-1939274000000</v>
      </c>
    </row>
    <row r="42" spans="1:6">
      <c r="A42" s="4" t="s">
        <v>71</v>
      </c>
      <c r="B42" s="5" t="n">
        <v>16473453000000</v>
      </c>
      <c r="D42" s="5" t="n">
        <v>14816921000</v>
      </c>
      <c r="F42" s="5" t="n">
        <v>15620006000000</v>
      </c>
    </row>
    <row r="43" spans="1:6">
      <c r="A43" s="4" t="s">
        <v>72</v>
      </c>
      <c r="B43" s="5" t="n">
        <v>206423000000</v>
      </c>
      <c r="D43" s="5" t="n">
        <v>185666000</v>
      </c>
      <c r="F43" s="5" t="n">
        <v>199008000000</v>
      </c>
    </row>
    <row r="44" spans="1:6">
      <c r="A44" s="4" t="s">
        <v>73</v>
      </c>
      <c r="B44" s="5" t="n">
        <v>20996611000000</v>
      </c>
      <c r="D44" s="5" t="n">
        <v>18885241000</v>
      </c>
      <c r="F44" s="5" t="n">
        <v>20564900000000</v>
      </c>
    </row>
    <row r="45" spans="1:6">
      <c r="A45" s="4" t="s">
        <v>74</v>
      </c>
      <c r="B45" s="7" t="n">
        <v>326561330000000</v>
      </c>
      <c r="D45" s="8" t="n">
        <v>293723089000</v>
      </c>
      <c r="F45" s="7" t="n">
        <v>316295461000000</v>
      </c>
    </row>
    <row r="46" spans="1:6"/>
    <row r="47" spans="1:6">
      <c r="A47" s="4" t="s">
        <v>33</v>
      </c>
      <c r="B47" s="4" t="s">
        <v>75</v>
      </c>
    </row>
  </sheetData>
  <mergeCells count="4">
    <mergeCell ref="B1:C1"/>
    <mergeCell ref="D1:E1"/>
    <mergeCell ref="A46:F46"/>
    <mergeCell ref="B47:F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62</v>
      </c>
    </row>
    <row r="3" spans="1:2">
      <c r="A3" s="3" t="s">
        <v>314</v>
      </c>
    </row>
    <row r="4" spans="1:2">
      <c r="A4" s="4" t="s">
        <v>315</v>
      </c>
      <c r="B4" s="4" t="s">
        <v>31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2801</v>
      </c>
      <c r="B1" s="2" t="s">
        <v>1</v>
      </c>
      <c r="C1" s="2" t="s">
        <v>824</v>
      </c>
    </row>
    <row r="2" spans="1:3">
      <c r="B2" s="2" t="s">
        <v>262</v>
      </c>
      <c r="C2" s="2" t="s">
        <v>825</v>
      </c>
    </row>
    <row r="3" spans="1:3">
      <c r="A3" s="3" t="s">
        <v>2802</v>
      </c>
    </row>
    <row r="4" spans="1:3">
      <c r="A4" s="4" t="s">
        <v>2167</v>
      </c>
      <c r="B4" s="4" t="s">
        <v>2803</v>
      </c>
      <c r="C4" s="4" t="s">
        <v>2804</v>
      </c>
    </row>
    <row r="5" spans="1:3">
      <c r="A5" s="4" t="s">
        <v>2805</v>
      </c>
      <c r="B5" s="4" t="s">
        <v>2806</v>
      </c>
      <c r="C5" s="4" t="s">
        <v>2806</v>
      </c>
    </row>
    <row r="6" spans="1:3">
      <c r="A6" s="4" t="s">
        <v>2807</v>
      </c>
      <c r="B6" s="4" t="s">
        <v>2808</v>
      </c>
      <c r="C6" s="4" t="s">
        <v>2808</v>
      </c>
    </row>
    <row r="7" spans="1:3">
      <c r="A7" s="4" t="s">
        <v>2809</v>
      </c>
      <c r="B7" s="4" t="s">
        <v>2810</v>
      </c>
      <c r="C7" s="4" t="s">
        <v>2810</v>
      </c>
    </row>
    <row r="8" spans="1:3">
      <c r="A8" s="4" t="s">
        <v>2811</v>
      </c>
      <c r="B8" s="12" t="n">
        <v>12.94</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2</v>
      </c>
      <c r="B1" s="2" t="s">
        <v>262</v>
      </c>
      <c r="C1" s="2" t="s">
        <v>825</v>
      </c>
    </row>
    <row r="2" spans="1:3">
      <c r="A2" s="4" t="s">
        <v>2813</v>
      </c>
    </row>
    <row r="3" spans="1:3">
      <c r="A3" s="3" t="s">
        <v>2814</v>
      </c>
    </row>
    <row r="4" spans="1:3">
      <c r="A4" s="4" t="s">
        <v>2815</v>
      </c>
      <c r="B4" s="7" t="n">
        <v>-124157</v>
      </c>
      <c r="C4" s="7" t="n">
        <v>-116405</v>
      </c>
    </row>
    <row r="5" spans="1:3">
      <c r="A5" s="4" t="s">
        <v>2816</v>
      </c>
    </row>
    <row r="6" spans="1:3">
      <c r="A6" s="3" t="s">
        <v>2814</v>
      </c>
    </row>
    <row r="7" spans="1:3">
      <c r="A7" s="4" t="s">
        <v>2817</v>
      </c>
      <c r="B7" s="5" t="n">
        <v>146273</v>
      </c>
      <c r="C7" s="5" t="n">
        <v>137151</v>
      </c>
    </row>
    <row r="8" spans="1:3">
      <c r="A8" s="4" t="s">
        <v>2818</v>
      </c>
    </row>
    <row r="9" spans="1:3">
      <c r="A9" s="3" t="s">
        <v>2814</v>
      </c>
    </row>
    <row r="10" spans="1:3">
      <c r="A10" s="4" t="s">
        <v>2815</v>
      </c>
      <c r="B10" s="5" t="n">
        <v>145794</v>
      </c>
      <c r="C10" s="5" t="n">
        <v>136707</v>
      </c>
    </row>
    <row r="11" spans="1:3">
      <c r="A11" s="4" t="s">
        <v>2819</v>
      </c>
    </row>
    <row r="12" spans="1:3">
      <c r="A12" s="3" t="s">
        <v>2814</v>
      </c>
    </row>
    <row r="13" spans="1:3">
      <c r="A13" s="4" t="s">
        <v>2817</v>
      </c>
      <c r="B13" s="7" t="n">
        <v>-125567</v>
      </c>
      <c r="C13" s="7" t="n">
        <v>-117765</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20</v>
      </c>
      <c r="B1" s="2" t="s">
        <v>27</v>
      </c>
      <c r="C1" s="2" t="s">
        <v>28</v>
      </c>
      <c r="D1" s="2" t="s">
        <v>29</v>
      </c>
    </row>
    <row r="2" spans="1:4">
      <c r="A2" s="3" t="s">
        <v>2821</v>
      </c>
    </row>
    <row r="3" spans="1:4">
      <c r="A3" s="4" t="s">
        <v>2822</v>
      </c>
      <c r="B3" s="7" t="n">
        <v>21408267</v>
      </c>
      <c r="C3" s="8" t="n">
        <v>19255502</v>
      </c>
      <c r="D3" s="7" t="n">
        <v>13892461</v>
      </c>
    </row>
    <row r="4" spans="1:4">
      <c r="A4" s="4" t="s">
        <v>63</v>
      </c>
      <c r="B4" s="5" t="n">
        <v>302913</v>
      </c>
      <c r="C4" s="8" t="n">
        <v>272453</v>
      </c>
      <c r="D4" s="5" t="n">
        <v>283981</v>
      </c>
    </row>
    <row r="5" spans="1:4">
      <c r="A5" s="4" t="s">
        <v>2823</v>
      </c>
      <c r="B5" s="5" t="n">
        <v>21711180</v>
      </c>
      <c r="D5" s="5" t="n">
        <v>14176442</v>
      </c>
    </row>
    <row r="6" spans="1:4">
      <c r="A6" s="4" t="s">
        <v>1951</v>
      </c>
    </row>
    <row r="7" spans="1:4">
      <c r="A7" s="3" t="s">
        <v>2821</v>
      </c>
    </row>
    <row r="8" spans="1:4">
      <c r="A8" s="4" t="s">
        <v>2822</v>
      </c>
      <c r="B8" s="5" t="n">
        <v>-2396</v>
      </c>
      <c r="D8" s="5" t="n">
        <v>-1597</v>
      </c>
    </row>
    <row r="9" spans="1:4">
      <c r="A9" s="4" t="s">
        <v>2824</v>
      </c>
    </row>
    <row r="10" spans="1:4">
      <c r="A10" s="3" t="s">
        <v>2821</v>
      </c>
    </row>
    <row r="11" spans="1:4">
      <c r="A11" s="4" t="s">
        <v>2822</v>
      </c>
      <c r="B11" s="5" t="n">
        <v>9021786</v>
      </c>
      <c r="D11" s="5" t="n">
        <v>4692320</v>
      </c>
    </row>
    <row r="12" spans="1:4">
      <c r="A12" s="4" t="s">
        <v>2825</v>
      </c>
    </row>
    <row r="13" spans="1:4">
      <c r="A13" s="3" t="s">
        <v>2821</v>
      </c>
    </row>
    <row r="14" spans="1:4">
      <c r="A14" s="4" t="s">
        <v>2822</v>
      </c>
      <c r="B14" s="5" t="n">
        <v>1809499</v>
      </c>
      <c r="D14" s="5" t="n">
        <v>2049861</v>
      </c>
    </row>
    <row r="15" spans="1:4">
      <c r="A15" s="4" t="s">
        <v>2826</v>
      </c>
    </row>
    <row r="16" spans="1:4">
      <c r="A16" s="3" t="s">
        <v>2821</v>
      </c>
    </row>
    <row r="17" spans="1:4">
      <c r="A17" s="4" t="s">
        <v>2822</v>
      </c>
      <c r="B17" s="5" t="n">
        <v>3999899</v>
      </c>
      <c r="D17" s="5" t="n">
        <v>3271817</v>
      </c>
    </row>
    <row r="18" spans="1:4">
      <c r="A18" s="4" t="s">
        <v>2827</v>
      </c>
    </row>
    <row r="19" spans="1:4">
      <c r="A19" s="3" t="s">
        <v>2821</v>
      </c>
    </row>
    <row r="20" spans="1:4">
      <c r="A20" s="4" t="s">
        <v>2822</v>
      </c>
      <c r="B20" s="5" t="n">
        <v>258497</v>
      </c>
      <c r="D20" s="5" t="n">
        <v>344591</v>
      </c>
    </row>
    <row r="21" spans="1:4">
      <c r="A21" s="4" t="s">
        <v>2828</v>
      </c>
    </row>
    <row r="22" spans="1:4">
      <c r="A22" s="3" t="s">
        <v>2821</v>
      </c>
    </row>
    <row r="23" spans="1:4">
      <c r="A23" s="4" t="s">
        <v>2822</v>
      </c>
      <c r="B23" s="5" t="n">
        <v>4229125</v>
      </c>
      <c r="D23" s="5" t="n">
        <v>590667</v>
      </c>
    </row>
    <row r="24" spans="1:4">
      <c r="A24" s="4" t="s">
        <v>2829</v>
      </c>
    </row>
    <row r="25" spans="1:4">
      <c r="A25" s="3" t="s">
        <v>2821</v>
      </c>
    </row>
    <row r="26" spans="1:4">
      <c r="A26" s="4" t="s">
        <v>2822</v>
      </c>
      <c r="B26" s="5" t="n">
        <v>604344</v>
      </c>
      <c r="D26" s="5" t="n">
        <v>1309646</v>
      </c>
    </row>
    <row r="27" spans="1:4">
      <c r="A27" s="4" t="s">
        <v>2830</v>
      </c>
    </row>
    <row r="28" spans="1:4">
      <c r="A28" s="3" t="s">
        <v>2821</v>
      </c>
    </row>
    <row r="29" spans="1:4">
      <c r="A29" s="4" t="s">
        <v>2822</v>
      </c>
      <c r="B29" s="5" t="n">
        <v>1487513</v>
      </c>
      <c r="D29" s="5" t="n">
        <v>1635156</v>
      </c>
    </row>
    <row r="30" spans="1:4">
      <c r="A30" s="4" t="s">
        <v>2831</v>
      </c>
    </row>
    <row r="31" spans="1:4">
      <c r="A31" s="3" t="s">
        <v>2821</v>
      </c>
    </row>
    <row r="32" spans="1:4">
      <c r="A32" s="4" t="s">
        <v>63</v>
      </c>
      <c r="B32" s="5" t="n">
        <v>178799</v>
      </c>
      <c r="D32" s="5" t="n">
        <v>180664</v>
      </c>
    </row>
    <row r="33" spans="1:4">
      <c r="A33" s="4" t="s">
        <v>2832</v>
      </c>
    </row>
    <row r="34" spans="1:4">
      <c r="A34" s="3" t="s">
        <v>2821</v>
      </c>
    </row>
    <row r="35" spans="1:4">
      <c r="A35" s="4" t="s">
        <v>63</v>
      </c>
      <c r="B35" s="7" t="n">
        <v>124114</v>
      </c>
      <c r="D35" s="7" t="n">
        <v>103317</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33</v>
      </c>
      <c r="B1" s="2" t="s">
        <v>27</v>
      </c>
      <c r="C1" s="2" t="s">
        <v>28</v>
      </c>
      <c r="D1" s="2" t="s">
        <v>29</v>
      </c>
    </row>
    <row r="2" spans="1:4">
      <c r="A2" s="3" t="s">
        <v>2834</v>
      </c>
    </row>
    <row r="3" spans="1:4">
      <c r="A3" s="4" t="s">
        <v>2835</v>
      </c>
      <c r="B3" s="7" t="n">
        <v>299701576000000</v>
      </c>
      <c r="D3" s="7" t="n">
        <v>268733330000000</v>
      </c>
    </row>
    <row r="4" spans="1:4">
      <c r="A4" s="4" t="s">
        <v>1247</v>
      </c>
      <c r="B4" s="5" t="n">
        <v>12395000000</v>
      </c>
      <c r="C4" s="8" t="n">
        <v>11149</v>
      </c>
      <c r="D4" s="5" t="n">
        <v>59272000000</v>
      </c>
    </row>
    <row r="5" spans="1:4">
      <c r="A5" s="4" t="s">
        <v>2836</v>
      </c>
      <c r="B5" s="5" t="n">
        <v>2391211000000</v>
      </c>
      <c r="D5" s="5" t="n">
        <v>3115775000000</v>
      </c>
    </row>
    <row r="6" spans="1:4">
      <c r="A6" s="4" t="s">
        <v>2244</v>
      </c>
      <c r="B6" s="5" t="n">
        <v>67505000000</v>
      </c>
      <c r="C6" s="8" t="n">
        <v>60717</v>
      </c>
      <c r="D6" s="5" t="n">
        <v>67754000000</v>
      </c>
    </row>
    <row r="7" spans="1:4">
      <c r="A7" s="4" t="s">
        <v>2837</v>
      </c>
      <c r="B7" s="5" t="n">
        <v>2377750000000</v>
      </c>
      <c r="D7" s="5" t="n">
        <v>3150149000000</v>
      </c>
    </row>
    <row r="8" spans="1:4">
      <c r="A8" s="4" t="s">
        <v>2838</v>
      </c>
    </row>
    <row r="9" spans="1:4">
      <c r="A9" s="3" t="s">
        <v>2834</v>
      </c>
    </row>
    <row r="10" spans="1:4">
      <c r="A10" s="4" t="s">
        <v>1247</v>
      </c>
      <c r="B10" s="5" t="n">
        <v>12395000000</v>
      </c>
      <c r="D10" s="5" t="n">
        <v>59272000000</v>
      </c>
    </row>
    <row r="11" spans="1:4">
      <c r="A11" s="4" t="s">
        <v>2244</v>
      </c>
      <c r="B11" s="5" t="n">
        <v>34540000000</v>
      </c>
      <c r="D11" s="5" t="n">
        <v>12103000000</v>
      </c>
    </row>
    <row r="12" spans="1:4">
      <c r="A12" s="4" t="s">
        <v>2839</v>
      </c>
    </row>
    <row r="13" spans="1:4">
      <c r="A13" s="3" t="s">
        <v>2834</v>
      </c>
    </row>
    <row r="14" spans="1:4">
      <c r="A14" s="4" t="s">
        <v>2244</v>
      </c>
      <c r="B14" s="5" t="n">
        <v>32965000000</v>
      </c>
      <c r="D14" s="5" t="n">
        <v>55651000000</v>
      </c>
    </row>
    <row r="15" spans="1:4">
      <c r="A15" s="4" t="s">
        <v>2840</v>
      </c>
    </row>
    <row r="16" spans="1:4">
      <c r="A16" s="3" t="s">
        <v>2834</v>
      </c>
    </row>
    <row r="17" spans="1:4">
      <c r="A17" s="4" t="s">
        <v>2836</v>
      </c>
      <c r="B17" s="5" t="n">
        <v>2391211000000</v>
      </c>
      <c r="D17" s="5" t="n">
        <v>3115775000000</v>
      </c>
    </row>
    <row r="18" spans="1:4">
      <c r="A18" s="4" t="s">
        <v>2837</v>
      </c>
      <c r="B18" s="5" t="n">
        <v>2377750000000</v>
      </c>
      <c r="D18" s="5" t="n">
        <v>3150149000000</v>
      </c>
    </row>
    <row r="19" spans="1:4">
      <c r="A19" s="4" t="s">
        <v>2841</v>
      </c>
    </row>
    <row r="20" spans="1:4">
      <c r="A20" s="3" t="s">
        <v>2834</v>
      </c>
    </row>
    <row r="21" spans="1:4">
      <c r="A21" s="4" t="s">
        <v>2835</v>
      </c>
      <c r="B21" s="5" t="n">
        <v>272778000000</v>
      </c>
      <c r="D21" s="5" t="n">
        <v>75845000000</v>
      </c>
    </row>
    <row r="22" spans="1:4">
      <c r="A22" s="4" t="s">
        <v>2842</v>
      </c>
    </row>
    <row r="23" spans="1:4">
      <c r="A23" s="3" t="s">
        <v>2834</v>
      </c>
    </row>
    <row r="24" spans="1:4">
      <c r="A24" s="4" t="s">
        <v>1247</v>
      </c>
      <c r="B24" s="5" t="n">
        <v>0</v>
      </c>
      <c r="D24" s="5" t="n">
        <v>0</v>
      </c>
    </row>
    <row r="25" spans="1:4">
      <c r="A25" s="4" t="s">
        <v>2244</v>
      </c>
      <c r="B25" s="5" t="n">
        <v>0</v>
      </c>
      <c r="D25" s="5" t="n">
        <v>0</v>
      </c>
    </row>
    <row r="26" spans="1:4">
      <c r="A26" s="4" t="s">
        <v>2843</v>
      </c>
    </row>
    <row r="27" spans="1:4">
      <c r="A27" s="3" t="s">
        <v>2834</v>
      </c>
    </row>
    <row r="28" spans="1:4">
      <c r="A28" s="4" t="s">
        <v>2244</v>
      </c>
      <c r="B28" s="5" t="n">
        <v>0</v>
      </c>
      <c r="D28" s="5" t="n">
        <v>0</v>
      </c>
    </row>
    <row r="29" spans="1:4">
      <c r="A29" s="4" t="s">
        <v>2844</v>
      </c>
    </row>
    <row r="30" spans="1:4">
      <c r="A30" s="3" t="s">
        <v>2834</v>
      </c>
    </row>
    <row r="31" spans="1:4">
      <c r="A31" s="4" t="s">
        <v>2836</v>
      </c>
      <c r="B31" s="5" t="n">
        <v>0</v>
      </c>
      <c r="D31" s="5" t="n">
        <v>0</v>
      </c>
    </row>
    <row r="32" spans="1:4">
      <c r="A32" s="4" t="s">
        <v>2837</v>
      </c>
      <c r="B32" s="5" t="n">
        <v>0</v>
      </c>
      <c r="D32" s="5" t="n">
        <v>0</v>
      </c>
    </row>
    <row r="33" spans="1:4">
      <c r="A33" s="4" t="s">
        <v>2845</v>
      </c>
    </row>
    <row r="34" spans="1:4">
      <c r="A34" s="3" t="s">
        <v>2834</v>
      </c>
    </row>
    <row r="35" spans="1:4">
      <c r="A35" s="4" t="s">
        <v>2835</v>
      </c>
      <c r="B35" s="5" t="n">
        <v>143307983000000</v>
      </c>
      <c r="D35" s="5" t="n">
        <v>130197378000000</v>
      </c>
    </row>
    <row r="36" spans="1:4">
      <c r="A36" s="4" t="s">
        <v>2846</v>
      </c>
    </row>
    <row r="37" spans="1:4">
      <c r="A37" s="3" t="s">
        <v>2834</v>
      </c>
    </row>
    <row r="38" spans="1:4">
      <c r="A38" s="4" t="s">
        <v>1247</v>
      </c>
      <c r="B38" s="5" t="n">
        <v>12395000000</v>
      </c>
      <c r="D38" s="5" t="n">
        <v>59272000000</v>
      </c>
    </row>
    <row r="39" spans="1:4">
      <c r="A39" s="4" t="s">
        <v>2244</v>
      </c>
      <c r="B39" s="5" t="n">
        <v>34540000000</v>
      </c>
      <c r="D39" s="5" t="n">
        <v>12103000000</v>
      </c>
    </row>
    <row r="40" spans="1:4">
      <c r="A40" s="4" t="s">
        <v>2847</v>
      </c>
    </row>
    <row r="41" spans="1:4">
      <c r="A41" s="3" t="s">
        <v>2834</v>
      </c>
    </row>
    <row r="42" spans="1:4">
      <c r="A42" s="4" t="s">
        <v>2244</v>
      </c>
      <c r="B42" s="5" t="n">
        <v>0</v>
      </c>
      <c r="D42" s="5" t="n">
        <v>0</v>
      </c>
    </row>
    <row r="43" spans="1:4">
      <c r="A43" s="4" t="s">
        <v>2848</v>
      </c>
    </row>
    <row r="44" spans="1:4">
      <c r="A44" s="3" t="s">
        <v>2834</v>
      </c>
    </row>
    <row r="45" spans="1:4">
      <c r="A45" s="4" t="s">
        <v>2836</v>
      </c>
      <c r="B45" s="5" t="n">
        <v>218551000000</v>
      </c>
      <c r="D45" s="5" t="n">
        <v>223935000000</v>
      </c>
    </row>
    <row r="46" spans="1:4">
      <c r="A46" s="4" t="s">
        <v>2837</v>
      </c>
      <c r="B46" s="5" t="n">
        <v>232719000000</v>
      </c>
      <c r="D46" s="5" t="n">
        <v>253972000000</v>
      </c>
    </row>
    <row r="47" spans="1:4">
      <c r="A47" s="4" t="s">
        <v>2849</v>
      </c>
    </row>
    <row r="48" spans="1:4">
      <c r="A48" s="3" t="s">
        <v>2834</v>
      </c>
    </row>
    <row r="49" spans="1:4">
      <c r="A49" s="4" t="s">
        <v>2835</v>
      </c>
      <c r="B49" s="5" t="n">
        <v>660000000000</v>
      </c>
      <c r="D49" s="5" t="n">
        <v>630000000000</v>
      </c>
    </row>
    <row r="50" spans="1:4">
      <c r="A50" s="4" t="s">
        <v>2850</v>
      </c>
    </row>
    <row r="51" spans="1:4">
      <c r="A51" s="3" t="s">
        <v>2834</v>
      </c>
    </row>
    <row r="52" spans="1:4">
      <c r="A52" s="4" t="s">
        <v>1247</v>
      </c>
      <c r="B52" s="5" t="n">
        <v>0</v>
      </c>
      <c r="D52" s="5" t="n">
        <v>0</v>
      </c>
    </row>
    <row r="53" spans="1:4">
      <c r="A53" s="4" t="s">
        <v>2244</v>
      </c>
      <c r="B53" s="5" t="n">
        <v>0</v>
      </c>
      <c r="D53" s="5" t="n">
        <v>0</v>
      </c>
    </row>
    <row r="54" spans="1:4">
      <c r="A54" s="4" t="s">
        <v>2851</v>
      </c>
    </row>
    <row r="55" spans="1:4">
      <c r="A55" s="3" t="s">
        <v>2834</v>
      </c>
    </row>
    <row r="56" spans="1:4">
      <c r="A56" s="4" t="s">
        <v>2244</v>
      </c>
      <c r="B56" s="5" t="n">
        <v>0</v>
      </c>
      <c r="D56" s="5" t="n">
        <v>0</v>
      </c>
    </row>
    <row r="57" spans="1:4">
      <c r="A57" s="4" t="s">
        <v>2852</v>
      </c>
    </row>
    <row r="58" spans="1:4">
      <c r="A58" s="3" t="s">
        <v>2834</v>
      </c>
    </row>
    <row r="59" spans="1:4">
      <c r="A59" s="4" t="s">
        <v>2836</v>
      </c>
      <c r="B59" s="5" t="n">
        <v>10897000000</v>
      </c>
      <c r="D59" s="5" t="n">
        <v>12346000000</v>
      </c>
    </row>
    <row r="60" spans="1:4">
      <c r="A60" s="4" t="s">
        <v>2837</v>
      </c>
      <c r="B60" s="5" t="n">
        <v>0</v>
      </c>
      <c r="D60" s="5" t="n">
        <v>0</v>
      </c>
    </row>
    <row r="61" spans="1:4">
      <c r="A61" s="4" t="s">
        <v>2853</v>
      </c>
    </row>
    <row r="62" spans="1:4">
      <c r="A62" s="3" t="s">
        <v>2834</v>
      </c>
    </row>
    <row r="63" spans="1:4">
      <c r="A63" s="4" t="s">
        <v>2835</v>
      </c>
      <c r="B63" s="5" t="n">
        <v>785000000000</v>
      </c>
      <c r="D63" s="5" t="n">
        <v>795000000000</v>
      </c>
    </row>
    <row r="64" spans="1:4">
      <c r="A64" s="4" t="s">
        <v>2854</v>
      </c>
    </row>
    <row r="65" spans="1:4">
      <c r="A65" s="3" t="s">
        <v>2834</v>
      </c>
    </row>
    <row r="66" spans="1:4">
      <c r="A66" s="4" t="s">
        <v>1247</v>
      </c>
      <c r="B66" s="5" t="n">
        <v>0</v>
      </c>
      <c r="D66" s="5" t="n">
        <v>0</v>
      </c>
    </row>
    <row r="67" spans="1:4">
      <c r="A67" s="4" t="s">
        <v>2244</v>
      </c>
      <c r="B67" s="5" t="n">
        <v>0</v>
      </c>
      <c r="D67" s="5" t="n">
        <v>0</v>
      </c>
    </row>
    <row r="68" spans="1:4">
      <c r="A68" s="4" t="s">
        <v>2855</v>
      </c>
    </row>
    <row r="69" spans="1:4">
      <c r="A69" s="3" t="s">
        <v>2834</v>
      </c>
    </row>
    <row r="70" spans="1:4">
      <c r="A70" s="4" t="s">
        <v>2244</v>
      </c>
      <c r="B70" s="5" t="n">
        <v>0</v>
      </c>
      <c r="D70" s="5" t="n">
        <v>0</v>
      </c>
    </row>
    <row r="71" spans="1:4">
      <c r="A71" s="4" t="s">
        <v>2856</v>
      </c>
    </row>
    <row r="72" spans="1:4">
      <c r="A72" s="3" t="s">
        <v>2834</v>
      </c>
    </row>
    <row r="73" spans="1:4">
      <c r="A73" s="4" t="s">
        <v>2836</v>
      </c>
      <c r="B73" s="5" t="n">
        <v>0</v>
      </c>
      <c r="D73" s="5" t="n">
        <v>0</v>
      </c>
    </row>
    <row r="74" spans="1:4">
      <c r="A74" s="4" t="s">
        <v>2837</v>
      </c>
      <c r="B74" s="5" t="n">
        <v>11731000000</v>
      </c>
      <c r="D74" s="5" t="n">
        <v>12869000000</v>
      </c>
    </row>
    <row r="75" spans="1:4">
      <c r="A75" s="4" t="s">
        <v>2857</v>
      </c>
    </row>
    <row r="76" spans="1:4">
      <c r="A76" s="3" t="s">
        <v>2834</v>
      </c>
    </row>
    <row r="77" spans="1:4">
      <c r="A77" s="4" t="s">
        <v>2835</v>
      </c>
      <c r="B77" s="5" t="n">
        <v>371529000000</v>
      </c>
      <c r="D77" s="5" t="n">
        <v>318217000000</v>
      </c>
    </row>
    <row r="78" spans="1:4">
      <c r="A78" s="4" t="s">
        <v>2858</v>
      </c>
    </row>
    <row r="79" spans="1:4">
      <c r="A79" s="3" t="s">
        <v>2834</v>
      </c>
    </row>
    <row r="80" spans="1:4">
      <c r="A80" s="4" t="s">
        <v>1247</v>
      </c>
      <c r="B80" s="5" t="n">
        <v>0</v>
      </c>
      <c r="D80" s="5" t="n">
        <v>0</v>
      </c>
    </row>
    <row r="81" spans="1:4">
      <c r="A81" s="4" t="s">
        <v>2244</v>
      </c>
      <c r="B81" s="5" t="n">
        <v>0</v>
      </c>
      <c r="D81" s="5" t="n">
        <v>0</v>
      </c>
    </row>
    <row r="82" spans="1:4">
      <c r="A82" s="4" t="s">
        <v>2859</v>
      </c>
    </row>
    <row r="83" spans="1:4">
      <c r="A83" s="3" t="s">
        <v>2834</v>
      </c>
    </row>
    <row r="84" spans="1:4">
      <c r="A84" s="4" t="s">
        <v>2244</v>
      </c>
      <c r="B84" s="5" t="n">
        <v>0</v>
      </c>
      <c r="D84" s="5" t="n">
        <v>0</v>
      </c>
    </row>
    <row r="85" spans="1:4">
      <c r="A85" s="4" t="s">
        <v>2860</v>
      </c>
    </row>
    <row r="86" spans="1:4">
      <c r="A86" s="3" t="s">
        <v>2834</v>
      </c>
    </row>
    <row r="87" spans="1:4">
      <c r="A87" s="4" t="s">
        <v>2836</v>
      </c>
      <c r="B87" s="5" t="n">
        <v>0</v>
      </c>
      <c r="D87" s="5" t="n">
        <v>0</v>
      </c>
    </row>
    <row r="88" spans="1:4">
      <c r="A88" s="4" t="s">
        <v>2837</v>
      </c>
      <c r="B88" s="5" t="n">
        <v>0</v>
      </c>
      <c r="D88" s="5" t="n">
        <v>0</v>
      </c>
    </row>
    <row r="89" spans="1:4">
      <c r="A89" s="4" t="s">
        <v>2861</v>
      </c>
    </row>
    <row r="90" spans="1:4">
      <c r="A90" s="3" t="s">
        <v>2834</v>
      </c>
    </row>
    <row r="91" spans="1:4">
      <c r="A91" s="4" t="s">
        <v>2835</v>
      </c>
      <c r="B91" s="5" t="n">
        <v>80082126000000</v>
      </c>
      <c r="D91" s="5" t="n">
        <v>72526956000000</v>
      </c>
    </row>
    <row r="92" spans="1:4">
      <c r="A92" s="4" t="s">
        <v>2862</v>
      </c>
    </row>
    <row r="93" spans="1:4">
      <c r="A93" s="3" t="s">
        <v>2834</v>
      </c>
    </row>
    <row r="94" spans="1:4">
      <c r="A94" s="4" t="s">
        <v>1247</v>
      </c>
      <c r="B94" s="5" t="n">
        <v>0</v>
      </c>
      <c r="D94" s="5" t="n">
        <v>0</v>
      </c>
    </row>
    <row r="95" spans="1:4">
      <c r="A95" s="4" t="s">
        <v>2244</v>
      </c>
      <c r="B95" s="5" t="n">
        <v>0</v>
      </c>
      <c r="D95" s="5" t="n">
        <v>0</v>
      </c>
    </row>
    <row r="96" spans="1:4">
      <c r="A96" s="4" t="s">
        <v>2863</v>
      </c>
    </row>
    <row r="97" spans="1:4">
      <c r="A97" s="3" t="s">
        <v>2834</v>
      </c>
    </row>
    <row r="98" spans="1:4">
      <c r="A98" s="4" t="s">
        <v>2244</v>
      </c>
      <c r="B98" s="5" t="n">
        <v>0</v>
      </c>
      <c r="D98" s="5" t="n">
        <v>0</v>
      </c>
    </row>
    <row r="99" spans="1:4">
      <c r="A99" s="4" t="s">
        <v>2864</v>
      </c>
    </row>
    <row r="100" spans="1:4">
      <c r="A100" s="3" t="s">
        <v>2834</v>
      </c>
    </row>
    <row r="101" spans="1:4">
      <c r="A101" s="4" t="s">
        <v>2836</v>
      </c>
      <c r="B101" s="5" t="n">
        <v>1200200000000</v>
      </c>
      <c r="D101" s="5" t="n">
        <v>1314368000000</v>
      </c>
    </row>
    <row r="102" spans="1:4">
      <c r="A102" s="4" t="s">
        <v>2837</v>
      </c>
      <c r="B102" s="5" t="n">
        <v>1164623000000</v>
      </c>
      <c r="D102" s="5" t="n">
        <v>1375799000000</v>
      </c>
    </row>
    <row r="103" spans="1:4">
      <c r="A103" s="4" t="s">
        <v>2865</v>
      </c>
    </row>
    <row r="104" spans="1:4">
      <c r="A104" s="3" t="s">
        <v>2834</v>
      </c>
    </row>
    <row r="105" spans="1:4">
      <c r="A105" s="4" t="s">
        <v>2835</v>
      </c>
      <c r="B105" s="5" t="n">
        <v>56427354000000</v>
      </c>
      <c r="D105" s="5" t="n">
        <v>48176306000000</v>
      </c>
    </row>
    <row r="106" spans="1:4">
      <c r="A106" s="4" t="s">
        <v>2866</v>
      </c>
    </row>
    <row r="107" spans="1:4">
      <c r="A107" s="3" t="s">
        <v>2834</v>
      </c>
    </row>
    <row r="108" spans="1:4">
      <c r="A108" s="4" t="s">
        <v>1247</v>
      </c>
      <c r="B108" s="5" t="n">
        <v>0</v>
      </c>
      <c r="D108" s="5" t="n">
        <v>0</v>
      </c>
    </row>
    <row r="109" spans="1:4">
      <c r="A109" s="4" t="s">
        <v>2244</v>
      </c>
      <c r="B109" s="5" t="n">
        <v>0</v>
      </c>
      <c r="D109" s="5" t="n">
        <v>0</v>
      </c>
    </row>
    <row r="110" spans="1:4">
      <c r="A110" s="4" t="s">
        <v>2867</v>
      </c>
    </row>
    <row r="111" spans="1:4">
      <c r="A111" s="3" t="s">
        <v>2834</v>
      </c>
    </row>
    <row r="112" spans="1:4">
      <c r="A112" s="4" t="s">
        <v>2244</v>
      </c>
      <c r="B112" s="5" t="n">
        <v>32965000000</v>
      </c>
      <c r="D112" s="5" t="n">
        <v>55651000000</v>
      </c>
    </row>
    <row r="113" spans="1:4">
      <c r="A113" s="4" t="s">
        <v>2868</v>
      </c>
    </row>
    <row r="114" spans="1:4">
      <c r="A114" s="3" t="s">
        <v>2834</v>
      </c>
    </row>
    <row r="115" spans="1:4">
      <c r="A115" s="4" t="s">
        <v>2836</v>
      </c>
      <c r="B115" s="5" t="n">
        <v>806790000000</v>
      </c>
      <c r="D115" s="5" t="n">
        <v>1352924000000</v>
      </c>
    </row>
    <row r="116" spans="1:4">
      <c r="A116" s="4" t="s">
        <v>2837</v>
      </c>
      <c r="B116" s="5" t="n">
        <v>750377000000</v>
      </c>
      <c r="D116" s="5" t="n">
        <v>1347905000000</v>
      </c>
    </row>
    <row r="117" spans="1:4">
      <c r="A117" s="4" t="s">
        <v>2869</v>
      </c>
    </row>
    <row r="118" spans="1:4">
      <c r="A118" s="3" t="s">
        <v>2834</v>
      </c>
    </row>
    <row r="119" spans="1:4">
      <c r="A119" s="4" t="s">
        <v>2835</v>
      </c>
      <c r="B119" s="5" t="n">
        <v>2635551000000</v>
      </c>
      <c r="D119" s="5" t="n">
        <v>2291154000000</v>
      </c>
    </row>
    <row r="120" spans="1:4">
      <c r="A120" s="4" t="s">
        <v>2870</v>
      </c>
    </row>
    <row r="121" spans="1:4">
      <c r="A121" s="3" t="s">
        <v>2834</v>
      </c>
    </row>
    <row r="122" spans="1:4">
      <c r="A122" s="4" t="s">
        <v>1247</v>
      </c>
      <c r="B122" s="5" t="n">
        <v>0</v>
      </c>
      <c r="D122" s="5" t="n">
        <v>0</v>
      </c>
    </row>
    <row r="123" spans="1:4">
      <c r="A123" s="4" t="s">
        <v>2244</v>
      </c>
      <c r="B123" s="5" t="n">
        <v>0</v>
      </c>
      <c r="D123" s="5" t="n">
        <v>0</v>
      </c>
    </row>
    <row r="124" spans="1:4">
      <c r="A124" s="4" t="s">
        <v>2871</v>
      </c>
    </row>
    <row r="125" spans="1:4">
      <c r="A125" s="3" t="s">
        <v>2834</v>
      </c>
    </row>
    <row r="126" spans="1:4">
      <c r="A126" s="4" t="s">
        <v>2244</v>
      </c>
      <c r="B126" s="5" t="n">
        <v>0</v>
      </c>
      <c r="D126" s="5" t="n">
        <v>0</v>
      </c>
    </row>
    <row r="127" spans="1:4">
      <c r="A127" s="4" t="s">
        <v>2872</v>
      </c>
    </row>
    <row r="128" spans="1:4">
      <c r="A128" s="3" t="s">
        <v>2834</v>
      </c>
    </row>
    <row r="129" spans="1:4">
      <c r="A129" s="4" t="s">
        <v>2836</v>
      </c>
      <c r="B129" s="5" t="n">
        <v>36079000000</v>
      </c>
      <c r="D129" s="5" t="n">
        <v>64267000000</v>
      </c>
    </row>
    <row r="130" spans="1:4">
      <c r="A130" s="4" t="s">
        <v>2837</v>
      </c>
      <c r="B130" s="5" t="n">
        <v>0</v>
      </c>
      <c r="D130" s="5" t="n">
        <v>0</v>
      </c>
    </row>
    <row r="131" spans="1:4">
      <c r="A131" s="4" t="s">
        <v>2873</v>
      </c>
    </row>
    <row r="132" spans="1:4">
      <c r="A132" s="3" t="s">
        <v>2834</v>
      </c>
    </row>
    <row r="133" spans="1:4">
      <c r="A133" s="4" t="s">
        <v>2835</v>
      </c>
      <c r="B133" s="5" t="n">
        <v>4651496000000</v>
      </c>
      <c r="D133" s="5" t="n">
        <v>4038237000000</v>
      </c>
    </row>
    <row r="134" spans="1:4">
      <c r="A134" s="4" t="s">
        <v>2874</v>
      </c>
    </row>
    <row r="135" spans="1:4">
      <c r="A135" s="3" t="s">
        <v>2834</v>
      </c>
    </row>
    <row r="136" spans="1:4">
      <c r="A136" s="4" t="s">
        <v>1247</v>
      </c>
      <c r="B136" s="5" t="n">
        <v>0</v>
      </c>
      <c r="D136" s="5" t="n">
        <v>0</v>
      </c>
    </row>
    <row r="137" spans="1:4">
      <c r="A137" s="4" t="s">
        <v>2244</v>
      </c>
      <c r="B137" s="5" t="n">
        <v>0</v>
      </c>
      <c r="D137" s="5" t="n">
        <v>0</v>
      </c>
    </row>
    <row r="138" spans="1:4">
      <c r="A138" s="4" t="s">
        <v>2875</v>
      </c>
    </row>
    <row r="139" spans="1:4">
      <c r="A139" s="3" t="s">
        <v>2834</v>
      </c>
    </row>
    <row r="140" spans="1:4">
      <c r="A140" s="4" t="s">
        <v>2244</v>
      </c>
      <c r="B140" s="5" t="n">
        <v>0</v>
      </c>
      <c r="D140" s="5" t="n">
        <v>0</v>
      </c>
    </row>
    <row r="141" spans="1:4">
      <c r="A141" s="4" t="s">
        <v>2876</v>
      </c>
    </row>
    <row r="142" spans="1:4">
      <c r="A142" s="3" t="s">
        <v>2834</v>
      </c>
    </row>
    <row r="143" spans="1:4">
      <c r="A143" s="4" t="s">
        <v>2836</v>
      </c>
      <c r="B143" s="5" t="n">
        <v>0</v>
      </c>
      <c r="D143" s="5" t="n">
        <v>0</v>
      </c>
    </row>
    <row r="144" spans="1:4">
      <c r="A144" s="4" t="s">
        <v>2837</v>
      </c>
      <c r="B144" s="5" t="n">
        <v>49352000000</v>
      </c>
      <c r="D144" s="5" t="n">
        <v>58687000000</v>
      </c>
    </row>
    <row r="145" spans="1:4">
      <c r="A145" s="4" t="s">
        <v>2877</v>
      </c>
    </row>
    <row r="146" spans="1:4">
      <c r="A146" s="3" t="s">
        <v>2834</v>
      </c>
    </row>
    <row r="147" spans="1:4">
      <c r="A147" s="4" t="s">
        <v>2835</v>
      </c>
      <c r="B147" s="5" t="n">
        <v>124009000000</v>
      </c>
      <c r="D147" s="5" t="n">
        <v>91436000000</v>
      </c>
    </row>
    <row r="148" spans="1:4">
      <c r="A148" s="4" t="s">
        <v>2878</v>
      </c>
    </row>
    <row r="149" spans="1:4">
      <c r="A149" s="3" t="s">
        <v>2834</v>
      </c>
    </row>
    <row r="150" spans="1:4">
      <c r="A150" s="4" t="s">
        <v>1247</v>
      </c>
      <c r="B150" s="5" t="n">
        <v>0</v>
      </c>
      <c r="D150" s="5" t="n">
        <v>0</v>
      </c>
    </row>
    <row r="151" spans="1:4">
      <c r="A151" s="4" t="s">
        <v>2244</v>
      </c>
      <c r="B151" s="5" t="n">
        <v>0</v>
      </c>
      <c r="D151" s="5" t="n">
        <v>0</v>
      </c>
    </row>
    <row r="152" spans="1:4">
      <c r="A152" s="4" t="s">
        <v>2879</v>
      </c>
    </row>
    <row r="153" spans="1:4">
      <c r="A153" s="3" t="s">
        <v>2834</v>
      </c>
    </row>
    <row r="154" spans="1:4">
      <c r="A154" s="4" t="s">
        <v>2244</v>
      </c>
      <c r="B154" s="5" t="n">
        <v>0</v>
      </c>
      <c r="D154" s="5" t="n">
        <v>0</v>
      </c>
    </row>
    <row r="155" spans="1:4">
      <c r="A155" s="4" t="s">
        <v>2880</v>
      </c>
    </row>
    <row r="156" spans="1:4">
      <c r="A156" s="3" t="s">
        <v>2834</v>
      </c>
    </row>
    <row r="157" spans="1:4">
      <c r="A157" s="4" t="s">
        <v>2836</v>
      </c>
      <c r="B157" s="5" t="n">
        <v>0</v>
      </c>
      <c r="D157" s="5" t="n">
        <v>0</v>
      </c>
    </row>
    <row r="158" spans="1:4">
      <c r="A158" s="4" t="s">
        <v>2837</v>
      </c>
      <c r="B158" s="5" t="n">
        <v>0</v>
      </c>
      <c r="D158" s="5" t="n">
        <v>0</v>
      </c>
    </row>
    <row r="159" spans="1:4">
      <c r="A159" s="4" t="s">
        <v>2881</v>
      </c>
    </row>
    <row r="160" spans="1:4">
      <c r="A160" s="3" t="s">
        <v>2834</v>
      </c>
    </row>
    <row r="161" spans="1:4">
      <c r="A161" s="4" t="s">
        <v>2835</v>
      </c>
      <c r="B161" s="5" t="n">
        <v>435790000000</v>
      </c>
      <c r="D161" s="5" t="n">
        <v>15000000000</v>
      </c>
    </row>
    <row r="162" spans="1:4">
      <c r="A162" s="4" t="s">
        <v>2882</v>
      </c>
    </row>
    <row r="163" spans="1:4">
      <c r="A163" s="3" t="s">
        <v>2834</v>
      </c>
    </row>
    <row r="164" spans="1:4">
      <c r="A164" s="4" t="s">
        <v>1247</v>
      </c>
      <c r="B164" s="5" t="n">
        <v>0</v>
      </c>
      <c r="D164" s="5" t="n">
        <v>0</v>
      </c>
    </row>
    <row r="165" spans="1:4">
      <c r="A165" s="4" t="s">
        <v>2244</v>
      </c>
      <c r="B165" s="5" t="n">
        <v>0</v>
      </c>
      <c r="D165" s="5" t="n">
        <v>0</v>
      </c>
    </row>
    <row r="166" spans="1:4">
      <c r="A166" s="4" t="s">
        <v>2883</v>
      </c>
    </row>
    <row r="167" spans="1:4">
      <c r="A167" s="3" t="s">
        <v>2834</v>
      </c>
    </row>
    <row r="168" spans="1:4">
      <c r="A168" s="4" t="s">
        <v>2244</v>
      </c>
      <c r="B168" s="5" t="n">
        <v>0</v>
      </c>
      <c r="D168" s="5" t="n">
        <v>0</v>
      </c>
    </row>
    <row r="169" spans="1:4">
      <c r="A169" s="4" t="s">
        <v>2884</v>
      </c>
    </row>
    <row r="170" spans="1:4">
      <c r="A170" s="3" t="s">
        <v>2834</v>
      </c>
    </row>
    <row r="171" spans="1:4">
      <c r="A171" s="4" t="s">
        <v>2836</v>
      </c>
      <c r="B171" s="5" t="n">
        <v>3021000000</v>
      </c>
      <c r="D171" s="5" t="n">
        <v>103000000</v>
      </c>
    </row>
    <row r="172" spans="1:4">
      <c r="A172" s="4" t="s">
        <v>2837</v>
      </c>
      <c r="B172" s="5" t="n">
        <v>4542000000</v>
      </c>
      <c r="D172" s="5" t="n">
        <v>10000000</v>
      </c>
    </row>
    <row r="173" spans="1:4">
      <c r="A173" s="4" t="s">
        <v>2885</v>
      </c>
    </row>
    <row r="174" spans="1:4">
      <c r="A174" s="3" t="s">
        <v>2834</v>
      </c>
    </row>
    <row r="175" spans="1:4">
      <c r="A175" s="4" t="s">
        <v>2835</v>
      </c>
      <c r="B175" s="5" t="n">
        <v>4272150000000</v>
      </c>
      <c r="D175" s="5" t="n">
        <v>5060706000000</v>
      </c>
    </row>
    <row r="176" spans="1:4">
      <c r="A176" s="4" t="s">
        <v>2886</v>
      </c>
    </row>
    <row r="177" spans="1:4">
      <c r="A177" s="3" t="s">
        <v>2834</v>
      </c>
    </row>
    <row r="178" spans="1:4">
      <c r="A178" s="4" t="s">
        <v>1247</v>
      </c>
      <c r="B178" s="5" t="n">
        <v>0</v>
      </c>
      <c r="D178" s="5" t="n">
        <v>0</v>
      </c>
    </row>
    <row r="179" spans="1:4">
      <c r="A179" s="4" t="s">
        <v>2244</v>
      </c>
      <c r="B179" s="5" t="n">
        <v>0</v>
      </c>
      <c r="D179" s="5" t="n">
        <v>0</v>
      </c>
    </row>
    <row r="180" spans="1:4">
      <c r="A180" s="4" t="s">
        <v>2887</v>
      </c>
    </row>
    <row r="181" spans="1:4">
      <c r="A181" s="3" t="s">
        <v>2834</v>
      </c>
    </row>
    <row r="182" spans="1:4">
      <c r="A182" s="4" t="s">
        <v>2244</v>
      </c>
      <c r="B182" s="5" t="n">
        <v>0</v>
      </c>
      <c r="D182" s="5" t="n">
        <v>0</v>
      </c>
    </row>
    <row r="183" spans="1:4">
      <c r="A183" s="4" t="s">
        <v>2888</v>
      </c>
    </row>
    <row r="184" spans="1:4">
      <c r="A184" s="3" t="s">
        <v>2834</v>
      </c>
    </row>
    <row r="185" spans="1:4">
      <c r="A185" s="4" t="s">
        <v>2836</v>
      </c>
      <c r="B185" s="5" t="n">
        <v>115210000000</v>
      </c>
      <c r="D185" s="5" t="n">
        <v>146775000000</v>
      </c>
    </row>
    <row r="186" spans="1:4">
      <c r="A186" s="4" t="s">
        <v>2837</v>
      </c>
      <c r="B186" s="5" t="n">
        <v>0</v>
      </c>
      <c r="D186" s="5" t="n">
        <v>0</v>
      </c>
    </row>
    <row r="187" spans="1:4">
      <c r="A187" s="4" t="s">
        <v>2889</v>
      </c>
    </row>
    <row r="188" spans="1:4">
      <c r="A188" s="3" t="s">
        <v>2834</v>
      </c>
    </row>
    <row r="189" spans="1:4">
      <c r="A189" s="4" t="s">
        <v>2835</v>
      </c>
      <c r="B189" s="5" t="n">
        <v>5661146000000</v>
      </c>
      <c r="D189" s="5" t="n">
        <v>4504290000000</v>
      </c>
    </row>
    <row r="190" spans="1:4">
      <c r="A190" s="4" t="s">
        <v>2890</v>
      </c>
    </row>
    <row r="191" spans="1:4">
      <c r="A191" s="3" t="s">
        <v>2834</v>
      </c>
    </row>
    <row r="192" spans="1:4">
      <c r="A192" s="4" t="s">
        <v>1247</v>
      </c>
      <c r="B192" s="5" t="n">
        <v>0</v>
      </c>
      <c r="D192" s="5" t="n">
        <v>0</v>
      </c>
    </row>
    <row r="193" spans="1:4">
      <c r="A193" s="4" t="s">
        <v>2244</v>
      </c>
      <c r="B193" s="5" t="n">
        <v>0</v>
      </c>
      <c r="D193" s="5" t="n">
        <v>0</v>
      </c>
    </row>
    <row r="194" spans="1:4">
      <c r="A194" s="4" t="s">
        <v>2891</v>
      </c>
    </row>
    <row r="195" spans="1:4">
      <c r="A195" s="3" t="s">
        <v>2834</v>
      </c>
    </row>
    <row r="196" spans="1:4">
      <c r="A196" s="4" t="s">
        <v>2244</v>
      </c>
      <c r="B196" s="5" t="n">
        <v>0</v>
      </c>
      <c r="D196" s="5" t="n">
        <v>0</v>
      </c>
    </row>
    <row r="197" spans="1:4">
      <c r="A197" s="4" t="s">
        <v>2892</v>
      </c>
    </row>
    <row r="198" spans="1:4">
      <c r="A198" s="3" t="s">
        <v>2834</v>
      </c>
    </row>
    <row r="199" spans="1:4">
      <c r="A199" s="4" t="s">
        <v>2836</v>
      </c>
      <c r="B199" s="5" t="n">
        <v>0</v>
      </c>
      <c r="D199" s="5" t="n">
        <v>0</v>
      </c>
    </row>
    <row r="200" spans="1:4">
      <c r="A200" s="4" t="s">
        <v>2837</v>
      </c>
      <c r="B200" s="5" t="n">
        <v>163966000000</v>
      </c>
      <c r="D200" s="5" t="n">
        <v>99770000000</v>
      </c>
    </row>
    <row r="201" spans="1:4">
      <c r="A201" s="4" t="s">
        <v>2893</v>
      </c>
    </row>
    <row r="202" spans="1:4">
      <c r="A202" s="3" t="s">
        <v>2834</v>
      </c>
    </row>
    <row r="203" spans="1:4">
      <c r="A203" s="4" t="s">
        <v>2835</v>
      </c>
      <c r="B203" s="5" t="n">
        <v>965000000</v>
      </c>
      <c r="D203" s="5" t="n">
        <v>0</v>
      </c>
    </row>
    <row r="204" spans="1:4">
      <c r="A204" s="4" t="s">
        <v>2894</v>
      </c>
    </row>
    <row r="205" spans="1:4">
      <c r="A205" s="3" t="s">
        <v>2834</v>
      </c>
    </row>
    <row r="206" spans="1:4">
      <c r="A206" s="4" t="s">
        <v>1247</v>
      </c>
      <c r="B206" s="5" t="n">
        <v>0</v>
      </c>
      <c r="D206" s="5" t="n">
        <v>0</v>
      </c>
    </row>
    <row r="207" spans="1:4">
      <c r="A207" s="4" t="s">
        <v>2244</v>
      </c>
      <c r="B207" s="5" t="n">
        <v>0</v>
      </c>
      <c r="D207" s="5" t="n">
        <v>0</v>
      </c>
    </row>
    <row r="208" spans="1:4">
      <c r="A208" s="4" t="s">
        <v>2895</v>
      </c>
    </row>
    <row r="209" spans="1:4">
      <c r="A209" s="3" t="s">
        <v>2834</v>
      </c>
    </row>
    <row r="210" spans="1:4">
      <c r="A210" s="4" t="s">
        <v>2244</v>
      </c>
      <c r="B210" s="5" t="n">
        <v>0</v>
      </c>
      <c r="D210" s="5" t="n">
        <v>0</v>
      </c>
    </row>
    <row r="211" spans="1:4">
      <c r="A211" s="4" t="s">
        <v>2896</v>
      </c>
    </row>
    <row r="212" spans="1:4">
      <c r="A212" s="3" t="s">
        <v>2834</v>
      </c>
    </row>
    <row r="213" spans="1:4">
      <c r="A213" s="4" t="s">
        <v>2836</v>
      </c>
      <c r="B213" s="5" t="n">
        <v>0</v>
      </c>
      <c r="D213" s="5" t="n">
        <v>0</v>
      </c>
    </row>
    <row r="214" spans="1:4">
      <c r="A214" s="4" t="s">
        <v>2837</v>
      </c>
      <c r="B214" s="5" t="n">
        <v>0</v>
      </c>
      <c r="D214" s="5" t="n">
        <v>0</v>
      </c>
    </row>
    <row r="215" spans="1:4">
      <c r="A215" s="4" t="s">
        <v>2897</v>
      </c>
    </row>
    <row r="216" spans="1:4">
      <c r="A216" s="3" t="s">
        <v>2834</v>
      </c>
    </row>
    <row r="217" spans="1:4">
      <c r="A217" s="4" t="s">
        <v>2835</v>
      </c>
      <c r="B217" s="5" t="n">
        <v>5618000000</v>
      </c>
    </row>
    <row r="218" spans="1:4">
      <c r="A218" s="4" t="s">
        <v>2898</v>
      </c>
    </row>
    <row r="219" spans="1:4">
      <c r="A219" s="3" t="s">
        <v>2834</v>
      </c>
    </row>
    <row r="220" spans="1:4">
      <c r="A220" s="4" t="s">
        <v>1247</v>
      </c>
      <c r="B220" s="5" t="n">
        <v>0</v>
      </c>
    </row>
    <row r="221" spans="1:4">
      <c r="A221" s="4" t="s">
        <v>2244</v>
      </c>
      <c r="B221" s="5" t="n">
        <v>0</v>
      </c>
    </row>
    <row r="222" spans="1:4">
      <c r="A222" s="4" t="s">
        <v>2899</v>
      </c>
    </row>
    <row r="223" spans="1:4">
      <c r="A223" s="3" t="s">
        <v>2834</v>
      </c>
    </row>
    <row r="224" spans="1:4">
      <c r="A224" s="4" t="s">
        <v>2244</v>
      </c>
      <c r="B224" s="5" t="n">
        <v>0</v>
      </c>
    </row>
    <row r="225" spans="1:4">
      <c r="A225" s="4" t="s">
        <v>2900</v>
      </c>
    </row>
    <row r="226" spans="1:4">
      <c r="A226" s="3" t="s">
        <v>2834</v>
      </c>
    </row>
    <row r="227" spans="1:4">
      <c r="A227" s="4" t="s">
        <v>2836</v>
      </c>
      <c r="B227" s="5" t="n">
        <v>0</v>
      </c>
    </row>
    <row r="228" spans="1:4">
      <c r="A228" s="4" t="s">
        <v>2837</v>
      </c>
      <c r="B228" s="5" t="n">
        <v>0</v>
      </c>
    </row>
    <row r="229" spans="1:4">
      <c r="A229" s="4" t="s">
        <v>2901</v>
      </c>
    </row>
    <row r="230" spans="1:4">
      <c r="A230" s="3" t="s">
        <v>2834</v>
      </c>
    </row>
    <row r="231" spans="1:4">
      <c r="A231" s="4" t="s">
        <v>2835</v>
      </c>
      <c r="B231" s="5" t="n">
        <v>8081000000</v>
      </c>
      <c r="D231" s="5" t="n">
        <v>7805000000</v>
      </c>
    </row>
    <row r="232" spans="1:4">
      <c r="A232" s="4" t="s">
        <v>2902</v>
      </c>
    </row>
    <row r="233" spans="1:4">
      <c r="A233" s="3" t="s">
        <v>2834</v>
      </c>
    </row>
    <row r="234" spans="1:4">
      <c r="A234" s="4" t="s">
        <v>1247</v>
      </c>
      <c r="B234" s="5" t="n">
        <v>0</v>
      </c>
      <c r="D234" s="5" t="n">
        <v>0</v>
      </c>
    </row>
    <row r="235" spans="1:4">
      <c r="A235" s="4" t="s">
        <v>2244</v>
      </c>
      <c r="B235" s="5" t="n">
        <v>0</v>
      </c>
      <c r="D235" s="5" t="n">
        <v>0</v>
      </c>
    </row>
    <row r="236" spans="1:4">
      <c r="A236" s="4" t="s">
        <v>2903</v>
      </c>
    </row>
    <row r="237" spans="1:4">
      <c r="A237" s="3" t="s">
        <v>2834</v>
      </c>
    </row>
    <row r="238" spans="1:4">
      <c r="A238" s="4" t="s">
        <v>2244</v>
      </c>
      <c r="B238" s="5" t="n">
        <v>0</v>
      </c>
      <c r="D238" s="5" t="n">
        <v>0</v>
      </c>
    </row>
    <row r="239" spans="1:4">
      <c r="A239" s="4" t="s">
        <v>2904</v>
      </c>
    </row>
    <row r="240" spans="1:4">
      <c r="A240" s="3" t="s">
        <v>2834</v>
      </c>
    </row>
    <row r="241" spans="1:4">
      <c r="A241" s="4" t="s">
        <v>2836</v>
      </c>
      <c r="B241" s="5" t="n">
        <v>463000000</v>
      </c>
      <c r="D241" s="5" t="n">
        <v>1057000000</v>
      </c>
    </row>
    <row r="242" spans="1:4">
      <c r="A242" s="4" t="s">
        <v>2837</v>
      </c>
      <c r="B242" s="7" t="n">
        <v>440000000</v>
      </c>
      <c r="D242" s="5" t="n">
        <v>1037000000</v>
      </c>
    </row>
    <row r="243" spans="1:4">
      <c r="A243" s="4" t="s">
        <v>2905</v>
      </c>
    </row>
    <row r="244" spans="1:4">
      <c r="A244" s="3" t="s">
        <v>2834</v>
      </c>
    </row>
    <row r="245" spans="1:4">
      <c r="A245" s="4" t="s">
        <v>2835</v>
      </c>
      <c r="D245" s="5" t="n">
        <v>0</v>
      </c>
    </row>
    <row r="246" spans="1:4">
      <c r="A246" s="4" t="s">
        <v>2906</v>
      </c>
    </row>
    <row r="247" spans="1:4">
      <c r="A247" s="3" t="s">
        <v>2834</v>
      </c>
    </row>
    <row r="248" spans="1:4">
      <c r="A248" s="4" t="s">
        <v>1247</v>
      </c>
      <c r="D248" s="5" t="n">
        <v>0</v>
      </c>
    </row>
    <row r="249" spans="1:4">
      <c r="A249" s="4" t="s">
        <v>2244</v>
      </c>
      <c r="D249" s="5" t="n">
        <v>0</v>
      </c>
    </row>
    <row r="250" spans="1:4">
      <c r="A250" s="4" t="s">
        <v>2907</v>
      </c>
    </row>
    <row r="251" spans="1:4">
      <c r="A251" s="3" t="s">
        <v>2834</v>
      </c>
    </row>
    <row r="252" spans="1:4">
      <c r="A252" s="4" t="s">
        <v>2244</v>
      </c>
      <c r="D252" s="5" t="n">
        <v>0</v>
      </c>
    </row>
    <row r="253" spans="1:4">
      <c r="A253" s="4" t="s">
        <v>2908</v>
      </c>
    </row>
    <row r="254" spans="1:4">
      <c r="A254" s="3" t="s">
        <v>2834</v>
      </c>
    </row>
    <row r="255" spans="1:4">
      <c r="A255" s="4" t="s">
        <v>2836</v>
      </c>
      <c r="D255" s="5" t="n">
        <v>0</v>
      </c>
    </row>
    <row r="256" spans="1:4">
      <c r="A256" s="4" t="s">
        <v>2837</v>
      </c>
      <c r="D256" s="5" t="n">
        <v>0</v>
      </c>
    </row>
    <row r="257" spans="1:4">
      <c r="A257" s="4" t="s">
        <v>2909</v>
      </c>
    </row>
    <row r="258" spans="1:4">
      <c r="A258" s="3" t="s">
        <v>2834</v>
      </c>
    </row>
    <row r="259" spans="1:4">
      <c r="A259" s="4" t="s">
        <v>2835</v>
      </c>
      <c r="D259" s="5" t="n">
        <v>5000000000</v>
      </c>
    </row>
    <row r="260" spans="1:4">
      <c r="A260" s="4" t="s">
        <v>2910</v>
      </c>
    </row>
    <row r="261" spans="1:4">
      <c r="A261" s="3" t="s">
        <v>2834</v>
      </c>
    </row>
    <row r="262" spans="1:4">
      <c r="A262" s="4" t="s">
        <v>1247</v>
      </c>
      <c r="D262" s="5" t="n">
        <v>0</v>
      </c>
    </row>
    <row r="263" spans="1:4">
      <c r="A263" s="4" t="s">
        <v>2244</v>
      </c>
      <c r="D263" s="5" t="n">
        <v>0</v>
      </c>
    </row>
    <row r="264" spans="1:4">
      <c r="A264" s="4" t="s">
        <v>2911</v>
      </c>
    </row>
    <row r="265" spans="1:4">
      <c r="A265" s="3" t="s">
        <v>2834</v>
      </c>
    </row>
    <row r="266" spans="1:4">
      <c r="A266" s="4" t="s">
        <v>2244</v>
      </c>
      <c r="D266" s="5" t="n">
        <v>0</v>
      </c>
    </row>
    <row r="267" spans="1:4">
      <c r="A267" s="4" t="s">
        <v>2912</v>
      </c>
    </row>
    <row r="268" spans="1:4">
      <c r="A268" s="3" t="s">
        <v>2834</v>
      </c>
    </row>
    <row r="269" spans="1:4">
      <c r="A269" s="4" t="s">
        <v>2836</v>
      </c>
      <c r="D269" s="5" t="n">
        <v>0</v>
      </c>
    </row>
    <row r="270" spans="1:4">
      <c r="A270" s="4" t="s">
        <v>2837</v>
      </c>
      <c r="D270" s="7" t="n">
        <v>10000000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913</v>
      </c>
      <c r="B1" s="2" t="s">
        <v>1</v>
      </c>
    </row>
    <row r="2" spans="1:2">
      <c r="B2" s="2" t="s">
        <v>262</v>
      </c>
    </row>
    <row r="3" spans="1:2">
      <c r="A3" s="4" t="s">
        <v>2914</v>
      </c>
    </row>
    <row r="4" spans="1:2">
      <c r="A4" s="3" t="s">
        <v>2915</v>
      </c>
    </row>
    <row r="5" spans="1:2">
      <c r="A5" s="4" t="s">
        <v>2916</v>
      </c>
      <c r="B5" s="4" t="s">
        <v>2917</v>
      </c>
    </row>
    <row r="6" spans="1:2">
      <c r="A6" s="4" t="s">
        <v>2918</v>
      </c>
      <c r="B6" s="4" t="s">
        <v>2919</v>
      </c>
    </row>
    <row r="7" spans="1:2">
      <c r="A7" s="4" t="s">
        <v>2920</v>
      </c>
      <c r="B7" s="4" t="s">
        <v>2921</v>
      </c>
    </row>
    <row r="8" spans="1:2">
      <c r="A8" s="4" t="s">
        <v>2922</v>
      </c>
    </row>
    <row r="9" spans="1:2">
      <c r="A9" s="3" t="s">
        <v>2915</v>
      </c>
    </row>
    <row r="10" spans="1:2">
      <c r="A10" s="4" t="s">
        <v>2916</v>
      </c>
      <c r="B10" s="4" t="s">
        <v>2923</v>
      </c>
    </row>
    <row r="11" spans="1:2">
      <c r="A11" s="4" t="s">
        <v>2918</v>
      </c>
      <c r="B11" s="4" t="s">
        <v>2924</v>
      </c>
    </row>
    <row r="12" spans="1:2">
      <c r="A12" s="4" t="s">
        <v>2920</v>
      </c>
      <c r="B12" s="4" t="s">
        <v>2925</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54"/>
  </cols>
  <sheetData>
    <row r="1" spans="1:2">
      <c r="A1" s="1" t="s">
        <v>2926</v>
      </c>
      <c r="B1" s="2" t="s">
        <v>1</v>
      </c>
    </row>
    <row r="2" spans="1:2">
      <c r="B2" s="2" t="s">
        <v>2927</v>
      </c>
    </row>
    <row r="3" spans="1:2">
      <c r="A3" s="4" t="s">
        <v>2928</v>
      </c>
    </row>
    <row r="4" spans="1:2">
      <c r="A4" s="3" t="s">
        <v>2929</v>
      </c>
    </row>
    <row r="5" spans="1:2">
      <c r="A5" s="4" t="s">
        <v>2930</v>
      </c>
      <c r="B5" s="5" t="n">
        <v>2850000000</v>
      </c>
    </row>
    <row r="6" spans="1:2">
      <c r="A6" s="4" t="s">
        <v>2931</v>
      </c>
      <c r="B6" s="4" t="s">
        <v>2932</v>
      </c>
    </row>
    <row r="7" spans="1:2">
      <c r="A7" s="4" t="s">
        <v>2933</v>
      </c>
    </row>
    <row r="8" spans="1:2">
      <c r="A8" s="3" t="s">
        <v>2929</v>
      </c>
    </row>
    <row r="9" spans="1:2">
      <c r="A9" s="4" t="s">
        <v>2930</v>
      </c>
      <c r="B9" s="5" t="n">
        <v>500000000</v>
      </c>
    </row>
    <row r="10" spans="1:2">
      <c r="A10" s="4" t="s">
        <v>2934</v>
      </c>
    </row>
    <row r="11" spans="1:2">
      <c r="A11" s="3" t="s">
        <v>2929</v>
      </c>
    </row>
    <row r="12" spans="1:2">
      <c r="A12" s="4" t="s">
        <v>2930</v>
      </c>
      <c r="B12" s="5" t="n">
        <v>1350000000</v>
      </c>
    </row>
    <row r="13" spans="1:2">
      <c r="A13" s="4" t="s">
        <v>2935</v>
      </c>
    </row>
    <row r="14" spans="1:2">
      <c r="A14" s="3" t="s">
        <v>2929</v>
      </c>
    </row>
    <row r="15" spans="1:2">
      <c r="A15" s="4" t="s">
        <v>2930</v>
      </c>
      <c r="B15" s="5" t="n">
        <v>1000000000</v>
      </c>
    </row>
    <row r="16" spans="1:2">
      <c r="A16" s="4" t="s">
        <v>2936</v>
      </c>
    </row>
    <row r="17" spans="1:2">
      <c r="A17" s="3" t="s">
        <v>2929</v>
      </c>
    </row>
    <row r="18" spans="1:2">
      <c r="A18" s="4" t="s">
        <v>2930</v>
      </c>
      <c r="B18" s="5" t="n">
        <v>500000000</v>
      </c>
    </row>
    <row r="19" spans="1:2">
      <c r="A19" s="4" t="s">
        <v>2937</v>
      </c>
      <c r="B19" s="4" t="s">
        <v>2938</v>
      </c>
    </row>
    <row r="20" spans="1:2">
      <c r="A20" s="4" t="s">
        <v>2939</v>
      </c>
    </row>
    <row r="21" spans="1:2">
      <c r="A21" s="3" t="s">
        <v>2929</v>
      </c>
    </row>
    <row r="22" spans="1:2">
      <c r="A22" s="4" t="s">
        <v>2930</v>
      </c>
      <c r="B22" s="5" t="n">
        <v>50000000</v>
      </c>
    </row>
    <row r="23" spans="1:2">
      <c r="A23" s="4" t="s">
        <v>2940</v>
      </c>
    </row>
    <row r="24" spans="1:2">
      <c r="A24" s="3" t="s">
        <v>2929</v>
      </c>
    </row>
    <row r="25" spans="1:2">
      <c r="A25" s="4" t="s">
        <v>2930</v>
      </c>
      <c r="B25" s="5" t="n">
        <v>450000000</v>
      </c>
    </row>
    <row r="26" spans="1:2">
      <c r="A26" s="4" t="s">
        <v>2941</v>
      </c>
    </row>
    <row r="27" spans="1:2">
      <c r="A27" s="3" t="s">
        <v>2929</v>
      </c>
    </row>
    <row r="28" spans="1:2">
      <c r="A28" s="4" t="s">
        <v>2930</v>
      </c>
      <c r="B28" s="5" t="n">
        <v>0</v>
      </c>
    </row>
    <row r="29" spans="1:2">
      <c r="A29" s="4" t="s">
        <v>2942</v>
      </c>
    </row>
    <row r="30" spans="1:2">
      <c r="A30" s="3" t="s">
        <v>2929</v>
      </c>
    </row>
    <row r="31" spans="1:2">
      <c r="A31" s="4" t="s">
        <v>2930</v>
      </c>
      <c r="B31" s="5" t="n">
        <v>204000000</v>
      </c>
    </row>
    <row r="32" spans="1:2">
      <c r="A32" s="4" t="s">
        <v>2937</v>
      </c>
      <c r="B32" s="4" t="s">
        <v>2943</v>
      </c>
    </row>
    <row r="33" spans="1:2">
      <c r="A33" s="4" t="s">
        <v>2944</v>
      </c>
    </row>
    <row r="34" spans="1:2">
      <c r="A34" s="3" t="s">
        <v>2929</v>
      </c>
    </row>
    <row r="35" spans="1:2">
      <c r="A35" s="4" t="s">
        <v>2930</v>
      </c>
      <c r="B35" s="5" t="n">
        <v>0</v>
      </c>
    </row>
    <row r="36" spans="1:2">
      <c r="A36" s="4" t="s">
        <v>2945</v>
      </c>
    </row>
    <row r="37" spans="1:2">
      <c r="A37" s="3" t="s">
        <v>2929</v>
      </c>
    </row>
    <row r="38" spans="1:2">
      <c r="A38" s="4" t="s">
        <v>2930</v>
      </c>
      <c r="B38" s="5" t="n">
        <v>204000000</v>
      </c>
    </row>
    <row r="39" spans="1:2">
      <c r="A39" s="4" t="s">
        <v>2946</v>
      </c>
    </row>
    <row r="40" spans="1:2">
      <c r="A40" s="3" t="s">
        <v>2929</v>
      </c>
    </row>
    <row r="41" spans="1:2">
      <c r="A41" s="4" t="s">
        <v>2930</v>
      </c>
      <c r="B41" s="5" t="n">
        <v>0</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2"/>
  </cols>
  <sheetData>
    <row r="1" spans="1:2">
      <c r="A1" s="1" t="s">
        <v>2947</v>
      </c>
      <c r="B1" s="2" t="s">
        <v>1</v>
      </c>
    </row>
    <row r="2" spans="1:2">
      <c r="B2" s="2" t="s">
        <v>2948</v>
      </c>
    </row>
    <row r="3" spans="1:2">
      <c r="A3" s="4" t="s">
        <v>2949</v>
      </c>
    </row>
    <row r="4" spans="1:2">
      <c r="A4" s="3" t="s">
        <v>2834</v>
      </c>
    </row>
    <row r="5" spans="1:2">
      <c r="A5" s="4" t="s">
        <v>2950</v>
      </c>
      <c r="B5" s="4" t="s">
        <v>2951</v>
      </c>
    </row>
    <row r="6" spans="1:2">
      <c r="A6" s="4" t="s">
        <v>2928</v>
      </c>
    </row>
    <row r="7" spans="1:2">
      <c r="A7" s="3" t="s">
        <v>2834</v>
      </c>
    </row>
    <row r="8" spans="1:2">
      <c r="A8" s="4" t="s">
        <v>2952</v>
      </c>
      <c r="B8" s="5" t="n">
        <v>2850000000</v>
      </c>
    </row>
    <row r="9" spans="1:2">
      <c r="A9" s="4" t="s">
        <v>2953</v>
      </c>
      <c r="B9" s="7" t="n">
        <v>12395000000</v>
      </c>
    </row>
    <row r="10" spans="1:2">
      <c r="A10" s="4" t="s">
        <v>2954</v>
      </c>
      <c r="B10" s="5" t="n">
        <v>34540000000</v>
      </c>
    </row>
    <row r="11" spans="1:2">
      <c r="A11" s="4" t="s">
        <v>2955</v>
      </c>
      <c r="B11" s="7" t="n">
        <v>-62246000000</v>
      </c>
    </row>
    <row r="12" spans="1:2">
      <c r="A12" s="4" t="s">
        <v>2956</v>
      </c>
    </row>
    <row r="13" spans="1:2">
      <c r="A13" s="3" t="s">
        <v>2834</v>
      </c>
    </row>
    <row r="14" spans="1:2">
      <c r="A14" s="4" t="s">
        <v>2950</v>
      </c>
      <c r="B14" s="4" t="s">
        <v>2096</v>
      </c>
    </row>
    <row r="15" spans="1:2">
      <c r="A15" s="4" t="s">
        <v>2936</v>
      </c>
    </row>
    <row r="16" spans="1:2">
      <c r="A16" s="3" t="s">
        <v>2834</v>
      </c>
    </row>
    <row r="17" spans="1:2">
      <c r="A17" s="4" t="s">
        <v>2952</v>
      </c>
      <c r="B17" s="5" t="n">
        <v>500000000</v>
      </c>
    </row>
    <row r="18" spans="1:2">
      <c r="A18" s="4" t="s">
        <v>2953</v>
      </c>
      <c r="B18" s="7" t="n">
        <v>0</v>
      </c>
    </row>
    <row r="19" spans="1:2">
      <c r="A19" s="4" t="s">
        <v>2954</v>
      </c>
      <c r="B19" s="5" t="n">
        <v>27594000000</v>
      </c>
    </row>
    <row r="20" spans="1:2">
      <c r="A20" s="4" t="s">
        <v>2955</v>
      </c>
      <c r="B20" s="7" t="n">
        <v>22013000000</v>
      </c>
    </row>
    <row r="21" spans="1:2">
      <c r="A21" s="4" t="s">
        <v>2957</v>
      </c>
    </row>
    <row r="22" spans="1:2">
      <c r="A22" s="3" t="s">
        <v>2834</v>
      </c>
    </row>
    <row r="23" spans="1:2">
      <c r="A23" s="4" t="s">
        <v>2950</v>
      </c>
      <c r="B23" s="4" t="s">
        <v>2096</v>
      </c>
    </row>
    <row r="24" spans="1:2">
      <c r="A24" s="4" t="s">
        <v>2942</v>
      </c>
    </row>
    <row r="25" spans="1:2">
      <c r="A25" s="3" t="s">
        <v>2834</v>
      </c>
    </row>
    <row r="26" spans="1:2">
      <c r="A26" s="4" t="s">
        <v>2952</v>
      </c>
      <c r="B26" s="5" t="n">
        <v>204000000</v>
      </c>
    </row>
    <row r="27" spans="1:2">
      <c r="A27" s="4" t="s">
        <v>2953</v>
      </c>
      <c r="B27" s="7" t="n">
        <v>0</v>
      </c>
    </row>
    <row r="28" spans="1:2">
      <c r="A28" s="4" t="s">
        <v>2954</v>
      </c>
      <c r="B28" s="5" t="n">
        <v>5372000000</v>
      </c>
    </row>
    <row r="29" spans="1:2">
      <c r="A29" s="4" t="s">
        <v>2955</v>
      </c>
      <c r="B29" s="7" t="n">
        <v>672000000</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4"/>
  </cols>
  <sheetData>
    <row r="1" spans="1:3">
      <c r="A1" s="1" t="s">
        <v>2958</v>
      </c>
      <c r="B1" s="2" t="s">
        <v>1</v>
      </c>
    </row>
    <row r="2" spans="1:3">
      <c r="B2" s="2" t="s">
        <v>27</v>
      </c>
    </row>
    <row r="3" spans="1:3">
      <c r="A3" s="4" t="s">
        <v>2949</v>
      </c>
    </row>
    <row r="4" spans="1:3">
      <c r="A4" s="3" t="s">
        <v>2959</v>
      </c>
    </row>
    <row r="5" spans="1:3">
      <c r="A5" s="4" t="s">
        <v>2960</v>
      </c>
      <c r="B5" s="7" t="n">
        <v>0</v>
      </c>
    </row>
    <row r="6" spans="1:3">
      <c r="A6" s="4" t="s">
        <v>2961</v>
      </c>
      <c r="B6" s="5" t="n">
        <v>3150145000000</v>
      </c>
    </row>
    <row r="7" spans="1:3">
      <c r="A7" s="4" t="s">
        <v>2962</v>
      </c>
      <c r="B7" s="5" t="n">
        <v>0</v>
      </c>
    </row>
    <row r="8" spans="1:3">
      <c r="A8" s="4" t="s">
        <v>2963</v>
      </c>
      <c r="B8" s="7" t="n">
        <v>60732000000</v>
      </c>
    </row>
    <row r="9" spans="1:3">
      <c r="A9" s="4" t="s">
        <v>2964</v>
      </c>
      <c r="B9" s="4" t="s">
        <v>56</v>
      </c>
    </row>
    <row r="10" spans="1:3">
      <c r="A10" s="4" t="s">
        <v>2965</v>
      </c>
      <c r="B10" s="7" t="n">
        <v>66455000000</v>
      </c>
    </row>
    <row r="11" spans="1:3">
      <c r="A11" s="4" t="s">
        <v>2966</v>
      </c>
      <c r="B11" s="5" t="n">
        <v>0</v>
      </c>
    </row>
    <row r="12" spans="1:3">
      <c r="A12" s="4" t="s">
        <v>2956</v>
      </c>
    </row>
    <row r="13" spans="1:3">
      <c r="A13" s="3" t="s">
        <v>2959</v>
      </c>
    </row>
    <row r="14" spans="1:3">
      <c r="A14" s="4" t="s">
        <v>2960</v>
      </c>
      <c r="B14" s="5" t="n">
        <v>0</v>
      </c>
    </row>
    <row r="15" spans="1:3">
      <c r="A15" s="4" t="s">
        <v>2961</v>
      </c>
      <c r="B15" s="5" t="n">
        <v>558258000000</v>
      </c>
    </row>
    <row r="16" spans="1:3">
      <c r="A16" s="4" t="s">
        <v>2962</v>
      </c>
      <c r="B16" s="5" t="n">
        <v>0</v>
      </c>
    </row>
    <row r="17" spans="1:3">
      <c r="A17" s="4" t="s">
        <v>2963</v>
      </c>
      <c r="B17" s="7" t="n">
        <v>0</v>
      </c>
    </row>
    <row r="18" spans="1:3">
      <c r="A18" s="4" t="s">
        <v>2964</v>
      </c>
      <c r="B18" s="4" t="s">
        <v>56</v>
      </c>
    </row>
    <row r="19" spans="1:3">
      <c r="A19" s="4" t="s">
        <v>2965</v>
      </c>
      <c r="B19" s="7" t="n">
        <v>-21725000000</v>
      </c>
    </row>
    <row r="20" spans="1:3">
      <c r="A20" s="4" t="s">
        <v>2966</v>
      </c>
      <c r="B20" s="5" t="n">
        <v>-1665000000</v>
      </c>
      <c r="C20" s="4" t="s">
        <v>33</v>
      </c>
    </row>
    <row r="21" spans="1:3">
      <c r="A21" s="4" t="s">
        <v>2957</v>
      </c>
    </row>
    <row r="22" spans="1:3">
      <c r="A22" s="3" t="s">
        <v>2959</v>
      </c>
    </row>
    <row r="23" spans="1:3">
      <c r="A23" s="4" t="s">
        <v>2960</v>
      </c>
      <c r="B23" s="5" t="n">
        <v>0</v>
      </c>
    </row>
    <row r="24" spans="1:3">
      <c r="A24" s="4" t="s">
        <v>2961</v>
      </c>
      <c r="B24" s="5" t="n">
        <v>166229000000</v>
      </c>
    </row>
    <row r="25" spans="1:3">
      <c r="A25" s="4" t="s">
        <v>2962</v>
      </c>
      <c r="B25" s="5" t="n">
        <v>0</v>
      </c>
    </row>
    <row r="26" spans="1:3">
      <c r="A26" s="4" t="s">
        <v>2963</v>
      </c>
      <c r="B26" s="7" t="n">
        <v>0</v>
      </c>
    </row>
    <row r="27" spans="1:3">
      <c r="A27" s="4" t="s">
        <v>2964</v>
      </c>
      <c r="B27" s="4" t="s">
        <v>56</v>
      </c>
    </row>
    <row r="28" spans="1:3">
      <c r="A28" s="4" t="s">
        <v>2965</v>
      </c>
      <c r="B28" s="7" t="n">
        <v>-505000000</v>
      </c>
    </row>
    <row r="29" spans="1:3">
      <c r="A29" s="4" t="s">
        <v>2966</v>
      </c>
      <c r="B29" s="7" t="n">
        <v>-3770000000</v>
      </c>
      <c r="C29" s="4" t="s">
        <v>33</v>
      </c>
    </row>
    <row r="30" spans="1:3"/>
    <row r="31" spans="1:3">
      <c r="A31" s="4" t="s">
        <v>33</v>
      </c>
      <c r="B31" s="4" t="s">
        <v>2967</v>
      </c>
    </row>
  </sheetData>
  <mergeCells count="5">
    <mergeCell ref="A1:A2"/>
    <mergeCell ref="B1:C1"/>
    <mergeCell ref="B2:C2"/>
    <mergeCell ref="A30:C30"/>
    <mergeCell ref="B31:C3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2968</v>
      </c>
      <c r="B1" s="2" t="s">
        <v>1</v>
      </c>
    </row>
    <row r="2" spans="1:2">
      <c r="B2" s="2" t="s">
        <v>27</v>
      </c>
    </row>
    <row r="3" spans="1:2">
      <c r="A3" s="4" t="s">
        <v>2949</v>
      </c>
    </row>
    <row r="4" spans="1:2">
      <c r="A4" s="3" t="s">
        <v>2969</v>
      </c>
    </row>
    <row r="5" spans="1:2">
      <c r="A5" s="4" t="s">
        <v>2970</v>
      </c>
      <c r="B5" s="7" t="n">
        <v>0</v>
      </c>
    </row>
    <row r="6" spans="1:2">
      <c r="A6" s="4" t="s">
        <v>2971</v>
      </c>
      <c r="B6" s="7" t="n">
        <v>4209000000</v>
      </c>
    </row>
    <row r="7" spans="1:2">
      <c r="A7" s="4" t="s">
        <v>2972</v>
      </c>
      <c r="B7" s="4" t="s">
        <v>2973</v>
      </c>
    </row>
    <row r="8" spans="1:2">
      <c r="A8" s="4" t="s">
        <v>2974</v>
      </c>
      <c r="B8" s="7" t="n">
        <v>0</v>
      </c>
    </row>
    <row r="9" spans="1:2">
      <c r="A9" s="4" t="s">
        <v>2956</v>
      </c>
    </row>
    <row r="10" spans="1:2">
      <c r="A10" s="3" t="s">
        <v>2969</v>
      </c>
    </row>
    <row r="11" spans="1:2">
      <c r="A11" s="4" t="s">
        <v>2970</v>
      </c>
      <c r="B11" s="5" t="n">
        <v>22043000000</v>
      </c>
    </row>
    <row r="12" spans="1:2">
      <c r="A12" s="4" t="s">
        <v>2971</v>
      </c>
      <c r="B12" s="7" t="n">
        <v>-30000000</v>
      </c>
    </row>
    <row r="13" spans="1:2">
      <c r="A13" s="4" t="s">
        <v>2972</v>
      </c>
      <c r="B13" s="4" t="s">
        <v>2975</v>
      </c>
    </row>
    <row r="14" spans="1:2">
      <c r="A14" s="4" t="s">
        <v>2974</v>
      </c>
      <c r="B14" s="7" t="n">
        <v>25049000000</v>
      </c>
    </row>
    <row r="15" spans="1:2">
      <c r="A15" s="4" t="s">
        <v>2976</v>
      </c>
      <c r="B15" s="4" t="s">
        <v>2973</v>
      </c>
    </row>
    <row r="16" spans="1:2">
      <c r="A16" s="4" t="s">
        <v>2957</v>
      </c>
    </row>
    <row r="17" spans="1:2">
      <c r="A17" s="3" t="s">
        <v>2969</v>
      </c>
    </row>
    <row r="18" spans="1:2">
      <c r="A18" s="4" t="s">
        <v>2970</v>
      </c>
      <c r="B18" s="7" t="n">
        <v>672000000</v>
      </c>
    </row>
    <row r="19" spans="1:2">
      <c r="A19" s="4" t="s">
        <v>2971</v>
      </c>
      <c r="B19" s="7" t="n">
        <v>0</v>
      </c>
    </row>
    <row r="20" spans="1:2">
      <c r="A20" s="4" t="s">
        <v>2972</v>
      </c>
      <c r="B20" s="4" t="s">
        <v>2973</v>
      </c>
    </row>
    <row r="21" spans="1:2">
      <c r="A21" s="4" t="s">
        <v>2974</v>
      </c>
      <c r="B21" s="7" t="n">
        <v>3894000000</v>
      </c>
    </row>
    <row r="22" spans="1:2">
      <c r="A22" s="4" t="s">
        <v>2976</v>
      </c>
      <c r="B22" s="4" t="s">
        <v>2973</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7</v>
      </c>
      <c r="B1" s="2" t="s">
        <v>1</v>
      </c>
    </row>
    <row r="2" spans="1:3">
      <c r="B2" s="2" t="s">
        <v>262</v>
      </c>
      <c r="C2" s="2" t="s">
        <v>1091</v>
      </c>
    </row>
    <row r="3" spans="1:3">
      <c r="A3" s="3" t="s">
        <v>2978</v>
      </c>
    </row>
    <row r="4" spans="1:3">
      <c r="A4" s="4" t="s">
        <v>1870</v>
      </c>
      <c r="B4" s="7" t="n">
        <v>7416</v>
      </c>
      <c r="C4" s="7" t="n">
        <v>13422</v>
      </c>
    </row>
    <row r="5" spans="1:3">
      <c r="A5" s="3" t="s">
        <v>2979</v>
      </c>
    </row>
    <row r="6" spans="1:3">
      <c r="A6" s="4" t="s">
        <v>2980</v>
      </c>
      <c r="B6" s="5" t="n">
        <v>20820</v>
      </c>
      <c r="C6" s="5" t="n">
        <v>500</v>
      </c>
    </row>
    <row r="7" spans="1:3">
      <c r="A7" s="4" t="s">
        <v>2981</v>
      </c>
      <c r="B7" s="5" t="n">
        <v>-3000</v>
      </c>
      <c r="C7" s="5" t="n">
        <v>-3613</v>
      </c>
    </row>
    <row r="8" spans="1:3">
      <c r="A8" s="4" t="s">
        <v>1878</v>
      </c>
      <c r="B8" s="7" t="n">
        <v>25236</v>
      </c>
      <c r="C8" s="7" t="n">
        <v>10309</v>
      </c>
    </row>
    <row r="9" spans="1:3">
      <c r="A9" s="4" t="s">
        <v>2982</v>
      </c>
      <c r="B9" s="4" t="s">
        <v>2983</v>
      </c>
      <c r="C9" s="4" t="s">
        <v>29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62</v>
      </c>
    </row>
    <row r="3" spans="1:2">
      <c r="A3" s="3" t="s">
        <v>318</v>
      </c>
    </row>
    <row r="4" spans="1:2">
      <c r="A4" s="4" t="s">
        <v>317</v>
      </c>
      <c r="B4" s="4" t="s">
        <v>31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37"/>
  </cols>
  <sheetData>
    <row r="1" spans="1:5">
      <c r="A1" s="1" t="s">
        <v>2984</v>
      </c>
      <c r="B1" s="2" t="s">
        <v>1</v>
      </c>
    </row>
    <row r="2" spans="1:5">
      <c r="B2" s="2" t="s">
        <v>2985</v>
      </c>
      <c r="C2" s="2" t="s">
        <v>1091</v>
      </c>
      <c r="D2" s="2" t="s">
        <v>2986</v>
      </c>
      <c r="E2" s="2" t="s">
        <v>2987</v>
      </c>
    </row>
    <row r="3" spans="1:5">
      <c r="A3" s="3" t="s">
        <v>2988</v>
      </c>
    </row>
    <row r="4" spans="1:5">
      <c r="A4" s="4" t="s">
        <v>2989</v>
      </c>
      <c r="B4" s="5" t="n">
        <v>5000000000</v>
      </c>
      <c r="D4" s="5" t="n">
        <v>5000000000</v>
      </c>
      <c r="E4" s="5" t="n">
        <v>5000000000</v>
      </c>
    </row>
    <row r="5" spans="1:5">
      <c r="A5" s="4" t="s">
        <v>2990</v>
      </c>
      <c r="B5" s="7" t="n">
        <v>5000</v>
      </c>
      <c r="E5" s="7" t="n">
        <v>5000</v>
      </c>
    </row>
    <row r="6" spans="1:5">
      <c r="A6" s="4" t="s">
        <v>2991</v>
      </c>
      <c r="B6" s="5" t="n">
        <v>676000000</v>
      </c>
      <c r="D6" s="5" t="n">
        <v>676000000</v>
      </c>
      <c r="E6" s="5" t="n">
        <v>676000000</v>
      </c>
    </row>
    <row r="7" spans="1:5">
      <c r="A7" s="4" t="s">
        <v>67</v>
      </c>
      <c r="B7" s="7" t="n">
        <v>3381392</v>
      </c>
      <c r="D7" s="8" t="n">
        <v>3041367</v>
      </c>
      <c r="E7" s="7" t="n">
        <v>3381392</v>
      </c>
    </row>
    <row r="8" spans="1:5">
      <c r="A8" s="4" t="s">
        <v>2992</v>
      </c>
      <c r="B8" s="4" t="s">
        <v>2993</v>
      </c>
      <c r="C8" s="4" t="s">
        <v>2993</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94</v>
      </c>
      <c r="B1" s="2" t="s">
        <v>27</v>
      </c>
      <c r="C1" s="2" t="s">
        <v>28</v>
      </c>
      <c r="D1" s="2" t="s">
        <v>29</v>
      </c>
    </row>
    <row r="2" spans="1:4">
      <c r="A2" s="3" t="s">
        <v>2995</v>
      </c>
    </row>
    <row r="3" spans="1:4">
      <c r="A3" s="4" t="s">
        <v>2996</v>
      </c>
      <c r="B3" s="7" t="n">
        <v>269533</v>
      </c>
      <c r="D3" s="7" t="n">
        <v>269533</v>
      </c>
    </row>
    <row r="4" spans="1:4">
      <c r="A4" s="4" t="s">
        <v>2997</v>
      </c>
      <c r="B4" s="5" t="n">
        <v>16352</v>
      </c>
      <c r="D4" s="5" t="n">
        <v>16347</v>
      </c>
    </row>
    <row r="5" spans="1:4">
      <c r="A5" s="4" t="s">
        <v>1243</v>
      </c>
      <c r="B5" s="7" t="n">
        <v>285885</v>
      </c>
      <c r="C5" s="8" t="n">
        <v>257137</v>
      </c>
      <c r="D5" s="7" t="n">
        <v>28588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2998</v>
      </c>
      <c r="B1" s="2" t="s">
        <v>1</v>
      </c>
      <c r="C1" s="2" t="s">
        <v>824</v>
      </c>
    </row>
    <row r="2" spans="1:4">
      <c r="B2" s="2" t="s">
        <v>27</v>
      </c>
      <c r="C2" s="2" t="s">
        <v>29</v>
      </c>
      <c r="D2" s="2" t="s">
        <v>28</v>
      </c>
    </row>
    <row r="3" spans="1:4">
      <c r="A3" s="3" t="s">
        <v>2999</v>
      </c>
    </row>
    <row r="4" spans="1:4">
      <c r="A4" s="4" t="s">
        <v>68</v>
      </c>
      <c r="B4" s="7" t="n">
        <v>2763256000000</v>
      </c>
      <c r="C4" s="7" t="n">
        <v>3017888000000</v>
      </c>
      <c r="D4" s="8" t="n">
        <v>2485389</v>
      </c>
    </row>
    <row r="5" spans="1:4">
      <c r="A5" s="4" t="s">
        <v>3000</v>
      </c>
      <c r="B5" s="4" t="s">
        <v>3001</v>
      </c>
      <c r="C5" s="4" t="s">
        <v>3001</v>
      </c>
    </row>
    <row r="6" spans="1:4">
      <c r="A6" s="4" t="s">
        <v>3002</v>
      </c>
    </row>
    <row r="7" spans="1:4">
      <c r="A7" s="3" t="s">
        <v>2999</v>
      </c>
    </row>
    <row r="8" spans="1:4">
      <c r="A8" s="4" t="s">
        <v>3003</v>
      </c>
      <c r="C8" s="4" t="s">
        <v>3004</v>
      </c>
    </row>
    <row r="9" spans="1:4">
      <c r="A9" s="4" t="s">
        <v>3005</v>
      </c>
      <c r="C9" s="4" t="s">
        <v>3006</v>
      </c>
    </row>
    <row r="10" spans="1:4">
      <c r="A10" s="4" t="s">
        <v>3007</v>
      </c>
      <c r="C10" s="4" t="s">
        <v>3008</v>
      </c>
    </row>
    <row r="11" spans="1:4">
      <c r="A11" s="4" t="s">
        <v>68</v>
      </c>
      <c r="B11" s="7" t="n">
        <v>0</v>
      </c>
      <c r="C11" s="7" t="n">
        <v>255000000000</v>
      </c>
    </row>
    <row r="12" spans="1:4">
      <c r="A12" s="4" t="s">
        <v>3009</v>
      </c>
    </row>
    <row r="13" spans="1:4">
      <c r="A13" s="3" t="s">
        <v>2999</v>
      </c>
    </row>
    <row r="14" spans="1:4">
      <c r="A14" s="4" t="s">
        <v>3003</v>
      </c>
      <c r="B14" s="4" t="s">
        <v>3010</v>
      </c>
      <c r="C14" s="4" t="s">
        <v>3010</v>
      </c>
    </row>
    <row r="15" spans="1:4">
      <c r="A15" s="4" t="s">
        <v>3005</v>
      </c>
      <c r="B15" s="4" t="s">
        <v>3011</v>
      </c>
      <c r="C15" s="4" t="s">
        <v>3011</v>
      </c>
    </row>
    <row r="16" spans="1:4">
      <c r="A16" s="4" t="s">
        <v>3007</v>
      </c>
      <c r="B16" s="4" t="s">
        <v>3012</v>
      </c>
      <c r="C16" s="4" t="s">
        <v>3012</v>
      </c>
    </row>
    <row r="17" spans="1:4">
      <c r="A17" s="4" t="s">
        <v>68</v>
      </c>
      <c r="B17" s="7" t="n">
        <v>500000000000</v>
      </c>
      <c r="C17" s="7" t="n">
        <v>500000000000</v>
      </c>
    </row>
    <row r="18" spans="1:4">
      <c r="A18" s="4" t="s">
        <v>3013</v>
      </c>
    </row>
    <row r="19" spans="1:4">
      <c r="A19" s="3" t="s">
        <v>2999</v>
      </c>
    </row>
    <row r="20" spans="1:4">
      <c r="A20" s="4" t="s">
        <v>3003</v>
      </c>
      <c r="B20" s="4" t="s">
        <v>3014</v>
      </c>
      <c r="C20" s="4" t="s">
        <v>3014</v>
      </c>
    </row>
    <row r="21" spans="1:4">
      <c r="A21" s="4" t="s">
        <v>3005</v>
      </c>
      <c r="B21" s="4" t="s">
        <v>3015</v>
      </c>
      <c r="C21" s="4" t="s">
        <v>3015</v>
      </c>
    </row>
    <row r="22" spans="1:4">
      <c r="A22" s="4" t="s">
        <v>3007</v>
      </c>
      <c r="B22" s="4" t="s">
        <v>3016</v>
      </c>
      <c r="C22" s="4" t="s">
        <v>3016</v>
      </c>
    </row>
    <row r="23" spans="1:4">
      <c r="A23" s="4" t="s">
        <v>68</v>
      </c>
      <c r="B23" s="7" t="n">
        <v>200000000000</v>
      </c>
      <c r="C23" s="7" t="n">
        <v>200000000000</v>
      </c>
    </row>
    <row r="24" spans="1:4">
      <c r="A24" s="4" t="s">
        <v>3017</v>
      </c>
    </row>
    <row r="25" spans="1:4">
      <c r="A25" s="3" t="s">
        <v>2999</v>
      </c>
    </row>
    <row r="26" spans="1:4">
      <c r="A26" s="4" t="s">
        <v>3003</v>
      </c>
      <c r="B26" s="4" t="s">
        <v>3018</v>
      </c>
      <c r="C26" s="4" t="s">
        <v>3018</v>
      </c>
    </row>
    <row r="27" spans="1:4">
      <c r="A27" s="4" t="s">
        <v>3005</v>
      </c>
      <c r="B27" s="4" t="s">
        <v>3019</v>
      </c>
      <c r="C27" s="4" t="s">
        <v>3019</v>
      </c>
    </row>
    <row r="28" spans="1:4">
      <c r="A28" s="4" t="s">
        <v>3007</v>
      </c>
      <c r="B28" s="4" t="s">
        <v>3020</v>
      </c>
      <c r="C28" s="4" t="s">
        <v>3020</v>
      </c>
    </row>
    <row r="29" spans="1:4">
      <c r="A29" s="4" t="s">
        <v>68</v>
      </c>
      <c r="B29" s="7" t="n">
        <v>160000000000</v>
      </c>
      <c r="C29" s="7" t="n">
        <v>160000000000</v>
      </c>
    </row>
    <row r="30" spans="1:4">
      <c r="A30" s="4" t="s">
        <v>3021</v>
      </c>
    </row>
    <row r="31" spans="1:4">
      <c r="A31" s="3" t="s">
        <v>2999</v>
      </c>
    </row>
    <row r="32" spans="1:4">
      <c r="A32" s="4" t="s">
        <v>3003</v>
      </c>
      <c r="B32" s="4" t="s">
        <v>3022</v>
      </c>
      <c r="C32" s="4" t="s">
        <v>3022</v>
      </c>
    </row>
    <row r="33" spans="1:4">
      <c r="A33" s="4" t="s">
        <v>3005</v>
      </c>
      <c r="B33" s="4" t="s">
        <v>3023</v>
      </c>
      <c r="C33" s="4" t="s">
        <v>3023</v>
      </c>
    </row>
    <row r="34" spans="1:4">
      <c r="A34" s="4" t="s">
        <v>3007</v>
      </c>
      <c r="B34" s="4" t="s">
        <v>3012</v>
      </c>
      <c r="C34" s="4" t="s">
        <v>3012</v>
      </c>
    </row>
    <row r="35" spans="1:4">
      <c r="A35" s="4" t="s">
        <v>68</v>
      </c>
      <c r="B35" s="7" t="n">
        <v>240000000000</v>
      </c>
      <c r="C35" s="7" t="n">
        <v>240000000000</v>
      </c>
    </row>
    <row r="36" spans="1:4">
      <c r="A36" s="4" t="s">
        <v>3024</v>
      </c>
    </row>
    <row r="37" spans="1:4">
      <c r="A37" s="3" t="s">
        <v>2999</v>
      </c>
    </row>
    <row r="38" spans="1:4">
      <c r="A38" s="4" t="s">
        <v>3003</v>
      </c>
      <c r="B38" s="4" t="s">
        <v>3025</v>
      </c>
      <c r="C38" s="4" t="s">
        <v>3025</v>
      </c>
    </row>
    <row r="39" spans="1:4">
      <c r="A39" s="4" t="s">
        <v>3005</v>
      </c>
      <c r="B39" s="4" t="s">
        <v>3026</v>
      </c>
      <c r="C39" s="4" t="s">
        <v>3026</v>
      </c>
    </row>
    <row r="40" spans="1:4">
      <c r="A40" s="4" t="s">
        <v>3007</v>
      </c>
      <c r="B40" s="4" t="s">
        <v>965</v>
      </c>
      <c r="C40" s="4" t="s">
        <v>965</v>
      </c>
    </row>
    <row r="41" spans="1:4">
      <c r="A41" s="4" t="s">
        <v>68</v>
      </c>
      <c r="B41" s="7" t="n">
        <v>559650000000</v>
      </c>
      <c r="C41" s="7" t="n">
        <v>559650000000</v>
      </c>
    </row>
    <row r="42" spans="1:4">
      <c r="A42" s="4" t="s">
        <v>3027</v>
      </c>
    </row>
    <row r="43" spans="1:4">
      <c r="A43" s="3" t="s">
        <v>2999</v>
      </c>
    </row>
    <row r="44" spans="1:4">
      <c r="A44" s="4" t="s">
        <v>3003</v>
      </c>
      <c r="B44" s="4" t="s">
        <v>3028</v>
      </c>
      <c r="C44" s="4" t="s">
        <v>3028</v>
      </c>
    </row>
    <row r="45" spans="1:4">
      <c r="A45" s="4" t="s">
        <v>3007</v>
      </c>
      <c r="B45" s="4" t="s">
        <v>2706</v>
      </c>
      <c r="C45" s="4" t="s">
        <v>2706</v>
      </c>
    </row>
    <row r="46" spans="1:4">
      <c r="A46" s="4" t="s">
        <v>68</v>
      </c>
      <c r="B46" s="7" t="n">
        <v>553450000000</v>
      </c>
      <c r="C46" s="7" t="n">
        <v>553450000000</v>
      </c>
    </row>
    <row r="47" spans="1:4">
      <c r="A47" s="4" t="s">
        <v>3029</v>
      </c>
    </row>
    <row r="48" spans="1:4">
      <c r="A48" s="3" t="s">
        <v>2999</v>
      </c>
    </row>
    <row r="49" spans="1:4">
      <c r="A49" s="4" t="s">
        <v>3003</v>
      </c>
      <c r="B49" s="4" t="s">
        <v>3030</v>
      </c>
      <c r="C49" s="4" t="s">
        <v>3030</v>
      </c>
    </row>
    <row r="50" spans="1:4">
      <c r="A50" s="4" t="s">
        <v>3007</v>
      </c>
      <c r="B50" s="4" t="s">
        <v>3031</v>
      </c>
      <c r="C50" s="4" t="s">
        <v>3031</v>
      </c>
    </row>
    <row r="51" spans="1:4">
      <c r="A51" s="4" t="s">
        <v>68</v>
      </c>
      <c r="B51" s="7" t="n">
        <v>562700000000</v>
      </c>
      <c r="C51" s="7" t="n">
        <v>562700000000</v>
      </c>
    </row>
    <row r="52" spans="1:4">
      <c r="A52" s="4" t="s">
        <v>3032</v>
      </c>
    </row>
    <row r="53" spans="1:4">
      <c r="A53" s="3" t="s">
        <v>2999</v>
      </c>
    </row>
    <row r="54" spans="1:4">
      <c r="A54" s="4" t="s">
        <v>68</v>
      </c>
      <c r="B54" s="7" t="n">
        <v>-12544000000</v>
      </c>
      <c r="C54" s="7" t="n">
        <v>-12912000000</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33</v>
      </c>
      <c r="B1" s="2" t="s">
        <v>27</v>
      </c>
      <c r="C1" s="2" t="s">
        <v>28</v>
      </c>
      <c r="D1" s="2" t="s">
        <v>29</v>
      </c>
      <c r="E1" s="2" t="s">
        <v>176</v>
      </c>
      <c r="F1" s="2" t="s">
        <v>1207</v>
      </c>
    </row>
    <row r="2" spans="1:6">
      <c r="A2" s="3" t="s">
        <v>3034</v>
      </c>
    </row>
    <row r="3" spans="1:6">
      <c r="A3" s="4" t="s">
        <v>3035</v>
      </c>
      <c r="B3" s="7" t="n">
        <v>-46746000000</v>
      </c>
      <c r="D3" s="7" t="n">
        <v>0</v>
      </c>
    </row>
    <row r="4" spans="1:6">
      <c r="A4" s="4" t="s">
        <v>3036</v>
      </c>
      <c r="B4" s="5" t="n">
        <v>0</v>
      </c>
      <c r="D4" s="5" t="n">
        <v>301930000000</v>
      </c>
    </row>
    <row r="5" spans="1:6">
      <c r="A5" s="4" t="s">
        <v>3037</v>
      </c>
      <c r="B5" s="5" t="n">
        <v>29000000</v>
      </c>
      <c r="D5" s="5" t="n">
        <v>0</v>
      </c>
    </row>
    <row r="6" spans="1:6">
      <c r="A6" s="4" t="s">
        <v>3038</v>
      </c>
      <c r="B6" s="5" t="n">
        <v>-1446000000</v>
      </c>
      <c r="D6" s="5" t="n">
        <v>-1251000000</v>
      </c>
    </row>
    <row r="7" spans="1:6">
      <c r="A7" s="4" t="s">
        <v>3039</v>
      </c>
      <c r="B7" s="5" t="n">
        <v>-206037000000</v>
      </c>
      <c r="D7" s="5" t="n">
        <v>-242700000000</v>
      </c>
    </row>
    <row r="8" spans="1:6">
      <c r="A8" s="4" t="s">
        <v>3040</v>
      </c>
      <c r="B8" s="5" t="n">
        <v>-211838000000</v>
      </c>
      <c r="D8" s="5" t="n">
        <v>-152624000000</v>
      </c>
    </row>
    <row r="9" spans="1:6">
      <c r="A9" s="4" t="s">
        <v>3041</v>
      </c>
      <c r="B9" s="5" t="n">
        <v>-5436000000</v>
      </c>
      <c r="D9" s="5" t="n">
        <v>777000000</v>
      </c>
    </row>
    <row r="10" spans="1:6">
      <c r="A10" s="4" t="s">
        <v>3042</v>
      </c>
      <c r="B10" s="5" t="n">
        <v>-564000000</v>
      </c>
      <c r="D10" s="5" t="n">
        <v>4145000000</v>
      </c>
    </row>
    <row r="11" spans="1:6">
      <c r="A11" s="4" t="s">
        <v>179</v>
      </c>
      <c r="B11" s="5" t="n">
        <v>-472038000000</v>
      </c>
      <c r="D11" s="5" t="n">
        <v>-89723000000</v>
      </c>
      <c r="E11" s="7" t="n">
        <v>70750000000</v>
      </c>
      <c r="F11" s="7" t="n">
        <v>173368000000</v>
      </c>
    </row>
    <row r="12" spans="1:6">
      <c r="A12" s="4" t="s">
        <v>3043</v>
      </c>
      <c r="B12" s="5" t="n">
        <v>-34113000000</v>
      </c>
      <c r="D12" s="5" t="n">
        <v>-34113000000</v>
      </c>
    </row>
    <row r="13" spans="1:6">
      <c r="A13" s="4" t="s">
        <v>3044</v>
      </c>
      <c r="B13" s="5" t="n">
        <v>-1607647000000</v>
      </c>
      <c r="D13" s="5" t="n">
        <v>-1815438000000</v>
      </c>
    </row>
    <row r="14" spans="1:6">
      <c r="A14" s="4" t="s">
        <v>1243</v>
      </c>
      <c r="B14" s="7" t="n">
        <v>-2113798000000</v>
      </c>
      <c r="C14" s="8" t="n">
        <v>-1901239</v>
      </c>
      <c r="D14" s="7" t="n">
        <v>-193927400000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s>
  <sheetData>
    <row r="1" spans="1:4">
      <c r="A1" s="1" t="s">
        <v>3045</v>
      </c>
      <c r="C1" s="2" t="s">
        <v>1</v>
      </c>
    </row>
    <row r="2" spans="1:4">
      <c r="C2" s="2" t="s">
        <v>262</v>
      </c>
      <c r="D2" s="2" t="s">
        <v>1091</v>
      </c>
    </row>
    <row r="3" spans="1:4">
      <c r="A3" s="3" t="s">
        <v>3046</v>
      </c>
    </row>
    <row r="4" spans="1:4">
      <c r="A4" s="4" t="s">
        <v>1870</v>
      </c>
      <c r="B4" s="4" t="s">
        <v>33</v>
      </c>
      <c r="C4" s="7" t="n">
        <v>-481900000000</v>
      </c>
    </row>
    <row r="5" spans="1:4">
      <c r="A5" s="4" t="s">
        <v>1870</v>
      </c>
      <c r="C5" s="5" t="n">
        <v>-89723000000</v>
      </c>
      <c r="D5" s="7" t="n">
        <v>173368000000</v>
      </c>
    </row>
    <row r="6" spans="1:4">
      <c r="A6" s="3" t="s">
        <v>3047</v>
      </c>
    </row>
    <row r="7" spans="1:4">
      <c r="A7" s="4" t="s">
        <v>3048</v>
      </c>
      <c r="C7" s="5" t="n">
        <v>20229000000</v>
      </c>
      <c r="D7" s="5" t="n">
        <v>-47643000000</v>
      </c>
    </row>
    <row r="8" spans="1:4">
      <c r="A8" s="4" t="s">
        <v>1123</v>
      </c>
      <c r="C8" s="5" t="n">
        <v>-4839000000</v>
      </c>
      <c r="D8" s="5" t="n">
        <v>-81114000000</v>
      </c>
    </row>
    <row r="9" spans="1:4">
      <c r="A9" s="4" t="s">
        <v>1203</v>
      </c>
      <c r="C9" s="5" t="n">
        <v>-5528000000</v>
      </c>
      <c r="D9" s="5" t="n">
        <v>26139000000</v>
      </c>
    </row>
    <row r="10" spans="1:4">
      <c r="A10" s="4" t="s">
        <v>1878</v>
      </c>
      <c r="C10" s="7" t="n">
        <v>-472038000000</v>
      </c>
      <c r="D10" s="5" t="n">
        <v>70750000000</v>
      </c>
    </row>
    <row r="11" spans="1:4">
      <c r="A11" s="4" t="s">
        <v>3049</v>
      </c>
      <c r="C11" s="4" t="s">
        <v>3050</v>
      </c>
    </row>
    <row r="12" spans="1:4">
      <c r="A12" s="4" t="s">
        <v>3051</v>
      </c>
    </row>
    <row r="13" spans="1:4">
      <c r="A13" s="3" t="s">
        <v>3046</v>
      </c>
    </row>
    <row r="14" spans="1:4">
      <c r="A14" s="4" t="s">
        <v>1870</v>
      </c>
      <c r="D14" s="5" t="n">
        <v>386981000000</v>
      </c>
    </row>
    <row r="15" spans="1:4">
      <c r="A15" s="3" t="s">
        <v>3047</v>
      </c>
    </row>
    <row r="16" spans="1:4">
      <c r="A16" s="4" t="s">
        <v>3048</v>
      </c>
      <c r="B16" s="4" t="s">
        <v>137</v>
      </c>
      <c r="D16" s="5" t="n">
        <v>46479000000</v>
      </c>
    </row>
    <row r="17" spans="1:4">
      <c r="A17" s="4" t="s">
        <v>1123</v>
      </c>
      <c r="B17" s="4" t="s">
        <v>137</v>
      </c>
      <c r="D17" s="5" t="n">
        <v>-81114000000</v>
      </c>
    </row>
    <row r="18" spans="1:4">
      <c r="A18" s="4" t="s">
        <v>1203</v>
      </c>
      <c r="D18" s="5" t="n">
        <v>5602000000</v>
      </c>
    </row>
    <row r="19" spans="1:4">
      <c r="A19" s="4" t="s">
        <v>1878</v>
      </c>
      <c r="D19" s="5" t="n">
        <v>357948000000</v>
      </c>
    </row>
    <row r="20" spans="1:4">
      <c r="A20" s="4" t="s">
        <v>3035</v>
      </c>
    </row>
    <row r="21" spans="1:4">
      <c r="A21" s="3" t="s">
        <v>3046</v>
      </c>
    </row>
    <row r="22" spans="1:4">
      <c r="A22" s="4" t="s">
        <v>1870</v>
      </c>
      <c r="B22" s="4" t="s">
        <v>33</v>
      </c>
      <c r="C22" s="7" t="n">
        <v>-88906000000</v>
      </c>
    </row>
    <row r="23" spans="1:4">
      <c r="A23" s="3" t="s">
        <v>3047</v>
      </c>
    </row>
    <row r="24" spans="1:4">
      <c r="A24" s="4" t="s">
        <v>3048</v>
      </c>
      <c r="B24" s="4" t="s">
        <v>953</v>
      </c>
      <c r="C24" s="5" t="n">
        <v>58846000000</v>
      </c>
    </row>
    <row r="25" spans="1:4">
      <c r="A25" s="4" t="s">
        <v>1123</v>
      </c>
      <c r="C25" s="5" t="n">
        <v>-694000000</v>
      </c>
    </row>
    <row r="26" spans="1:4">
      <c r="A26" s="4" t="s">
        <v>1203</v>
      </c>
      <c r="C26" s="5" t="n">
        <v>-15992000000</v>
      </c>
    </row>
    <row r="27" spans="1:4">
      <c r="A27" s="4" t="s">
        <v>1878</v>
      </c>
      <c r="C27" s="5" t="n">
        <v>-46746000000</v>
      </c>
    </row>
    <row r="28" spans="1:4">
      <c r="A28" s="4" t="s">
        <v>3052</v>
      </c>
    </row>
    <row r="29" spans="1:4">
      <c r="A29" s="3" t="s">
        <v>3046</v>
      </c>
    </row>
    <row r="30" spans="1:4">
      <c r="A30" s="4" t="s">
        <v>1870</v>
      </c>
      <c r="B30" s="4" t="s">
        <v>33</v>
      </c>
      <c r="C30" s="5" t="n">
        <v>-96000000</v>
      </c>
    </row>
    <row r="31" spans="1:4">
      <c r="A31" s="3" t="s">
        <v>3047</v>
      </c>
    </row>
    <row r="32" spans="1:4">
      <c r="A32" s="4" t="s">
        <v>3048</v>
      </c>
      <c r="C32" s="5" t="n">
        <v>172000000</v>
      </c>
    </row>
    <row r="33" spans="1:4">
      <c r="A33" s="4" t="s">
        <v>1123</v>
      </c>
      <c r="C33" s="5" t="n">
        <v>0</v>
      </c>
    </row>
    <row r="34" spans="1:4">
      <c r="A34" s="4" t="s">
        <v>1203</v>
      </c>
      <c r="C34" s="5" t="n">
        <v>-47000000</v>
      </c>
    </row>
    <row r="35" spans="1:4">
      <c r="A35" s="4" t="s">
        <v>1878</v>
      </c>
      <c r="C35" s="5" t="n">
        <v>29000000</v>
      </c>
    </row>
    <row r="36" spans="1:4">
      <c r="A36" s="4" t="s">
        <v>3053</v>
      </c>
    </row>
    <row r="37" spans="1:4">
      <c r="A37" s="3" t="s">
        <v>3046</v>
      </c>
    </row>
    <row r="38" spans="1:4">
      <c r="A38" s="4" t="s">
        <v>1870</v>
      </c>
      <c r="B38" s="4" t="s">
        <v>33</v>
      </c>
      <c r="C38" s="5" t="n">
        <v>-2656000000</v>
      </c>
    </row>
    <row r="39" spans="1:4">
      <c r="A39" s="4" t="s">
        <v>1870</v>
      </c>
      <c r="D39" s="5" t="n">
        <v>-1863000000</v>
      </c>
    </row>
    <row r="40" spans="1:4">
      <c r="A40" s="3" t="s">
        <v>3047</v>
      </c>
    </row>
    <row r="41" spans="1:4">
      <c r="A41" s="4" t="s">
        <v>3048</v>
      </c>
      <c r="C41" s="5" t="n">
        <v>1669000000</v>
      </c>
      <c r="D41" s="5" t="n">
        <v>2038000000</v>
      </c>
    </row>
    <row r="42" spans="1:4">
      <c r="A42" s="4" t="s">
        <v>1123</v>
      </c>
      <c r="C42" s="5" t="n">
        <v>0</v>
      </c>
      <c r="D42" s="5" t="n">
        <v>0</v>
      </c>
    </row>
    <row r="43" spans="1:4">
      <c r="A43" s="4" t="s">
        <v>1203</v>
      </c>
      <c r="C43" s="5" t="n">
        <v>-459000000</v>
      </c>
      <c r="D43" s="5" t="n">
        <v>-531000000</v>
      </c>
    </row>
    <row r="44" spans="1:4">
      <c r="A44" s="4" t="s">
        <v>1878</v>
      </c>
      <c r="C44" s="5" t="n">
        <v>-1446000000</v>
      </c>
      <c r="D44" s="5" t="n">
        <v>-356000000</v>
      </c>
    </row>
    <row r="45" spans="1:4">
      <c r="A45" s="4" t="s">
        <v>3054</v>
      </c>
    </row>
    <row r="46" spans="1:4">
      <c r="A46" s="3" t="s">
        <v>3046</v>
      </c>
    </row>
    <row r="47" spans="1:4">
      <c r="A47" s="4" t="s">
        <v>1870</v>
      </c>
      <c r="B47" s="4" t="s">
        <v>33</v>
      </c>
      <c r="C47" s="5" t="n">
        <v>-242806000000</v>
      </c>
    </row>
    <row r="48" spans="1:4">
      <c r="A48" s="4" t="s">
        <v>1870</v>
      </c>
      <c r="D48" s="5" t="n">
        <v>-48353000000</v>
      </c>
    </row>
    <row r="49" spans="1:4">
      <c r="A49" s="3" t="s">
        <v>3047</v>
      </c>
    </row>
    <row r="50" spans="1:4">
      <c r="A50" s="4" t="s">
        <v>3048</v>
      </c>
      <c r="C50" s="5" t="n">
        <v>50717000000</v>
      </c>
      <c r="D50" s="5" t="n">
        <v>-81571000000</v>
      </c>
    </row>
    <row r="51" spans="1:4">
      <c r="A51" s="4" t="s">
        <v>1123</v>
      </c>
      <c r="C51" s="5" t="n">
        <v>0</v>
      </c>
      <c r="D51" s="5" t="n">
        <v>0</v>
      </c>
    </row>
    <row r="52" spans="1:4">
      <c r="A52" s="4" t="s">
        <v>1203</v>
      </c>
      <c r="C52" s="5" t="n">
        <v>-13948000000</v>
      </c>
      <c r="D52" s="5" t="n">
        <v>17627000000</v>
      </c>
    </row>
    <row r="53" spans="1:4">
      <c r="A53" s="4" t="s">
        <v>1878</v>
      </c>
      <c r="C53" s="5" t="n">
        <v>-206037000000</v>
      </c>
      <c r="D53" s="5" t="n">
        <v>-112297000000</v>
      </c>
    </row>
    <row r="54" spans="1:4">
      <c r="A54" s="4" t="s">
        <v>118</v>
      </c>
    </row>
    <row r="55" spans="1:4">
      <c r="A55" s="3" t="s">
        <v>3046</v>
      </c>
    </row>
    <row r="56" spans="1:4">
      <c r="A56" s="4" t="s">
        <v>1870</v>
      </c>
      <c r="B56" s="4" t="s">
        <v>33</v>
      </c>
      <c r="C56" s="5" t="n">
        <v>-152358000000</v>
      </c>
    </row>
    <row r="57" spans="1:4">
      <c r="A57" s="4" t="s">
        <v>1870</v>
      </c>
      <c r="D57" s="5" t="n">
        <v>-163397000000</v>
      </c>
    </row>
    <row r="58" spans="1:4">
      <c r="A58" s="3" t="s">
        <v>3047</v>
      </c>
    </row>
    <row r="59" spans="1:4">
      <c r="A59" s="4" t="s">
        <v>3048</v>
      </c>
      <c r="C59" s="5" t="n">
        <v>-82041000000</v>
      </c>
      <c r="D59" s="5" t="n">
        <v>-12642000000</v>
      </c>
    </row>
    <row r="60" spans="1:4">
      <c r="A60" s="4" t="s">
        <v>1123</v>
      </c>
      <c r="C60" s="5" t="n">
        <v>0</v>
      </c>
      <c r="D60" s="5" t="n">
        <v>0</v>
      </c>
    </row>
    <row r="61" spans="1:4">
      <c r="A61" s="4" t="s">
        <v>1203</v>
      </c>
      <c r="C61" s="5" t="n">
        <v>22561000000</v>
      </c>
      <c r="D61" s="5" t="n">
        <v>3020000000</v>
      </c>
    </row>
    <row r="62" spans="1:4">
      <c r="A62" s="4" t="s">
        <v>1878</v>
      </c>
      <c r="C62" s="5" t="n">
        <v>-211838000000</v>
      </c>
      <c r="D62" s="5" t="n">
        <v>-173019000000</v>
      </c>
    </row>
    <row r="63" spans="1:4">
      <c r="A63" s="4" t="s">
        <v>3055</v>
      </c>
    </row>
    <row r="64" spans="1:4">
      <c r="A64" s="3" t="s">
        <v>3046</v>
      </c>
    </row>
    <row r="65" spans="1:4">
      <c r="A65" s="4" t="s">
        <v>1870</v>
      </c>
      <c r="B65" s="4" t="s">
        <v>33</v>
      </c>
      <c r="C65" s="5" t="n">
        <v>777000000</v>
      </c>
    </row>
    <row r="66" spans="1:4">
      <c r="A66" s="3" t="s">
        <v>3047</v>
      </c>
    </row>
    <row r="67" spans="1:4">
      <c r="A67" s="4" t="s">
        <v>3048</v>
      </c>
      <c r="C67" s="5" t="n">
        <v>-8570000000</v>
      </c>
      <c r="D67" s="5" t="n">
        <v>-1947000000</v>
      </c>
    </row>
    <row r="68" spans="1:4">
      <c r="A68" s="4" t="s">
        <v>1123</v>
      </c>
      <c r="C68" s="5" t="n">
        <v>0</v>
      </c>
      <c r="D68" s="5" t="n">
        <v>0</v>
      </c>
    </row>
    <row r="69" spans="1:4">
      <c r="A69" s="4" t="s">
        <v>1203</v>
      </c>
      <c r="C69" s="5" t="n">
        <v>2357000000</v>
      </c>
      <c r="D69" s="5" t="n">
        <v>421000000</v>
      </c>
    </row>
    <row r="70" spans="1:4">
      <c r="A70" s="4" t="s">
        <v>1878</v>
      </c>
      <c r="C70" s="5" t="n">
        <v>-5436000000</v>
      </c>
      <c r="D70" s="5" t="n">
        <v>-1526000000</v>
      </c>
    </row>
    <row r="71" spans="1:4">
      <c r="A71" s="4" t="s">
        <v>3056</v>
      </c>
    </row>
    <row r="72" spans="1:4">
      <c r="A72" s="3" t="s">
        <v>3046</v>
      </c>
    </row>
    <row r="73" spans="1:4">
      <c r="A73" s="4" t="s">
        <v>1870</v>
      </c>
      <c r="B73" s="4" t="s">
        <v>33</v>
      </c>
      <c r="C73" s="5" t="n">
        <v>4145000000</v>
      </c>
    </row>
    <row r="74" spans="1:4">
      <c r="A74" s="4" t="s">
        <v>1870</v>
      </c>
      <c r="D74" s="7" t="n">
        <v>0</v>
      </c>
    </row>
    <row r="75" spans="1:4">
      <c r="A75" s="3" t="s">
        <v>3047</v>
      </c>
    </row>
    <row r="76" spans="1:4">
      <c r="A76" s="4" t="s">
        <v>3048</v>
      </c>
      <c r="C76" s="5" t="n">
        <v>-564000000</v>
      </c>
    </row>
    <row r="77" spans="1:4">
      <c r="A77" s="4" t="s">
        <v>1123</v>
      </c>
      <c r="C77" s="5" t="n">
        <v>-4145000000</v>
      </c>
    </row>
    <row r="78" spans="1:4">
      <c r="A78" s="4" t="s">
        <v>1203</v>
      </c>
      <c r="C78" s="5" t="n">
        <v>0</v>
      </c>
    </row>
    <row r="79" spans="1:4">
      <c r="A79" s="4" t="s">
        <v>1878</v>
      </c>
      <c r="C79" s="7" t="n">
        <v>-564000000</v>
      </c>
    </row>
    <row r="80" spans="1:4"/>
    <row r="81" spans="1:4">
      <c r="A81" s="4" t="s">
        <v>33</v>
      </c>
      <c r="B81" s="4" t="s">
        <v>1205</v>
      </c>
    </row>
    <row r="82" spans="1:4">
      <c r="A82" s="4" t="s">
        <v>137</v>
      </c>
      <c r="B82" s="4" t="s">
        <v>3057</v>
      </c>
    </row>
    <row r="83" spans="1:4">
      <c r="A83" s="4" t="s">
        <v>953</v>
      </c>
      <c r="B83" s="4" t="s">
        <v>3050</v>
      </c>
    </row>
  </sheetData>
  <mergeCells count="6">
    <mergeCell ref="A1:B2"/>
    <mergeCell ref="C1:D1"/>
    <mergeCell ref="A80:C80"/>
    <mergeCell ref="B81:C81"/>
    <mergeCell ref="B82:C82"/>
    <mergeCell ref="B83:C83"/>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 customWidth="1" max="5" min="5" width="80"/>
    <col customWidth="1" max="6" min="6" width="80"/>
    <col customWidth="1" max="7" min="7" width="21"/>
    <col customWidth="1" max="8" min="8" width="80"/>
  </cols>
  <sheetData>
    <row r="1" spans="1:8">
      <c r="A1" s="1" t="s">
        <v>3058</v>
      </c>
      <c r="C1" s="2" t="s">
        <v>77</v>
      </c>
      <c r="E1" s="2" t="s">
        <v>1</v>
      </c>
      <c r="H1" s="2" t="s">
        <v>824</v>
      </c>
    </row>
    <row r="2" spans="1:8">
      <c r="C2" s="2" t="s">
        <v>27</v>
      </c>
      <c r="D2" s="2" t="s">
        <v>176</v>
      </c>
      <c r="E2" s="2" t="s">
        <v>27</v>
      </c>
      <c r="F2" s="2" t="s">
        <v>28</v>
      </c>
      <c r="G2" s="2" t="s">
        <v>176</v>
      </c>
      <c r="H2" s="2" t="s">
        <v>29</v>
      </c>
    </row>
    <row r="3" spans="1:8">
      <c r="A3" s="3" t="s">
        <v>3059</v>
      </c>
    </row>
    <row r="4" spans="1:8">
      <c r="A4" s="4" t="s">
        <v>1870</v>
      </c>
      <c r="B4" s="4" t="s">
        <v>33</v>
      </c>
      <c r="E4" s="7" t="n">
        <v>15797097000000</v>
      </c>
    </row>
    <row r="5" spans="1:8">
      <c r="A5" s="4" t="s">
        <v>1870</v>
      </c>
      <c r="E5" s="5" t="n">
        <v>15620006000000</v>
      </c>
      <c r="G5" s="7" t="n">
        <v>14611566000000</v>
      </c>
      <c r="H5" s="7" t="n">
        <v>14611566000000</v>
      </c>
    </row>
    <row r="6" spans="1:8">
      <c r="A6" s="3" t="s">
        <v>3060</v>
      </c>
    </row>
    <row r="7" spans="1:8">
      <c r="A7" s="4" t="s">
        <v>130</v>
      </c>
      <c r="C7" s="7" t="n">
        <v>716142000000</v>
      </c>
      <c r="D7" s="7" t="n">
        <v>460888000000</v>
      </c>
      <c r="E7" s="5" t="n">
        <v>1305878000000</v>
      </c>
      <c r="F7" s="8" t="n">
        <v>1174562</v>
      </c>
      <c r="G7" s="5" t="n">
        <v>1098361000000</v>
      </c>
    </row>
    <row r="8" spans="1:8">
      <c r="A8" s="4" t="s">
        <v>3061</v>
      </c>
      <c r="E8" s="5" t="n">
        <v>-336636000000</v>
      </c>
      <c r="G8" s="5" t="n">
        <v>-269308000000</v>
      </c>
      <c r="H8" s="5" t="n">
        <v>-336636000000</v>
      </c>
    </row>
    <row r="9" spans="1:8">
      <c r="A9" s="4" t="s">
        <v>3062</v>
      </c>
      <c r="E9" s="5" t="n">
        <v>-75603000000</v>
      </c>
      <c r="G9" s="5" t="n">
        <v>-90823000000</v>
      </c>
    </row>
    <row r="10" spans="1:8">
      <c r="A10" s="4" t="s">
        <v>3063</v>
      </c>
      <c r="C10" s="5" t="n">
        <v>-424000000</v>
      </c>
      <c r="E10" s="5" t="n">
        <v>-424000000</v>
      </c>
      <c r="H10" s="5" t="n">
        <v>0</v>
      </c>
    </row>
    <row r="11" spans="1:8">
      <c r="A11" s="4" t="s">
        <v>3064</v>
      </c>
      <c r="E11" s="5" t="n">
        <v>5000000</v>
      </c>
      <c r="H11" s="5" t="n">
        <v>0</v>
      </c>
    </row>
    <row r="12" spans="1:8">
      <c r="A12" s="4" t="s">
        <v>3065</v>
      </c>
      <c r="E12" s="5" t="n">
        <v>-216864000000</v>
      </c>
      <c r="H12" s="5" t="n">
        <v>0</v>
      </c>
    </row>
    <row r="13" spans="1:8">
      <c r="A13" s="4" t="s">
        <v>1878</v>
      </c>
      <c r="C13" s="5" t="n">
        <v>16473453000000</v>
      </c>
      <c r="D13" s="7" t="n">
        <v>15349796000000</v>
      </c>
      <c r="E13" s="5" t="n">
        <v>16473453000000</v>
      </c>
      <c r="F13" s="8" t="n">
        <v>14816921</v>
      </c>
      <c r="G13" s="7" t="n">
        <v>15349796000000</v>
      </c>
      <c r="H13" s="5" t="n">
        <v>15620006000000</v>
      </c>
    </row>
    <row r="14" spans="1:8">
      <c r="A14" s="4" t="s">
        <v>3066</v>
      </c>
      <c r="C14" s="5" t="n">
        <v>1904138000000</v>
      </c>
      <c r="E14" s="5" t="n">
        <v>1904138000000</v>
      </c>
      <c r="H14" s="5" t="n">
        <v>1775422000000</v>
      </c>
    </row>
    <row r="15" spans="1:8">
      <c r="A15" s="4" t="s">
        <v>3067</v>
      </c>
      <c r="C15" s="5" t="n">
        <v>11297521000000</v>
      </c>
      <c r="E15" s="5" t="n">
        <v>11297521000000</v>
      </c>
      <c r="H15" s="5" t="n">
        <v>10864061000000</v>
      </c>
    </row>
    <row r="16" spans="1:8">
      <c r="A16" s="4" t="s">
        <v>3068</v>
      </c>
      <c r="C16" s="5" t="n">
        <v>-424000000</v>
      </c>
      <c r="E16" s="5" t="n">
        <v>-424000000</v>
      </c>
    </row>
    <row r="17" spans="1:8">
      <c r="A17" s="4" t="s">
        <v>3064</v>
      </c>
      <c r="C17" s="5" t="n">
        <v>5000000</v>
      </c>
      <c r="E17" s="5" t="n">
        <v>5000000</v>
      </c>
    </row>
    <row r="18" spans="1:8">
      <c r="A18" s="4" t="s">
        <v>3069</v>
      </c>
      <c r="C18" s="5" t="n">
        <v>3272213000000</v>
      </c>
      <c r="E18" s="5" t="n">
        <v>3272213000000</v>
      </c>
      <c r="H18" s="5" t="n">
        <v>2980523000000</v>
      </c>
    </row>
    <row r="19" spans="1:8">
      <c r="A19" s="4" t="s">
        <v>3070</v>
      </c>
    </row>
    <row r="20" spans="1:8">
      <c r="A20" s="3" t="s">
        <v>3060</v>
      </c>
    </row>
    <row r="21" spans="1:8">
      <c r="A21" s="4" t="s">
        <v>3066</v>
      </c>
      <c r="C21" s="5" t="n">
        <v>1857754000000</v>
      </c>
      <c r="E21" s="7" t="n">
        <v>1857754000000</v>
      </c>
      <c r="H21" s="7" t="n">
        <v>1729754000000</v>
      </c>
    </row>
    <row r="22" spans="1:8">
      <c r="A22" s="4" t="s">
        <v>3071</v>
      </c>
      <c r="E22" s="4" t="s">
        <v>3072</v>
      </c>
      <c r="F22" s="4" t="s">
        <v>3072</v>
      </c>
      <c r="H22" s="4" t="s">
        <v>3072</v>
      </c>
    </row>
    <row r="23" spans="1:8">
      <c r="A23" s="4" t="s">
        <v>3073</v>
      </c>
    </row>
    <row r="24" spans="1:8">
      <c r="A24" s="3" t="s">
        <v>3060</v>
      </c>
    </row>
    <row r="25" spans="1:8">
      <c r="A25" s="4" t="s">
        <v>3066</v>
      </c>
      <c r="C25" s="5" t="n">
        <v>46384000000</v>
      </c>
      <c r="E25" s="7" t="n">
        <v>46384000000</v>
      </c>
      <c r="H25" s="7" t="n">
        <v>45668000000</v>
      </c>
    </row>
    <row r="26" spans="1:8">
      <c r="A26" s="4" t="s">
        <v>3071</v>
      </c>
      <c r="E26" s="4" t="s">
        <v>3074</v>
      </c>
      <c r="F26" s="4" t="s">
        <v>3074</v>
      </c>
      <c r="H26" s="4" t="s">
        <v>3074</v>
      </c>
    </row>
    <row r="27" spans="1:8">
      <c r="A27" s="4" t="s">
        <v>3075</v>
      </c>
    </row>
    <row r="28" spans="1:8">
      <c r="A28" s="3" t="s">
        <v>3060</v>
      </c>
    </row>
    <row r="29" spans="1:8">
      <c r="A29" s="4" t="s">
        <v>3067</v>
      </c>
      <c r="C29" s="5" t="n">
        <v>8000000000</v>
      </c>
      <c r="E29" s="7" t="n">
        <v>8000000000</v>
      </c>
      <c r="H29" s="7" t="n">
        <v>8000000000</v>
      </c>
    </row>
    <row r="30" spans="1:8">
      <c r="A30" s="4" t="s">
        <v>3076</v>
      </c>
      <c r="E30" s="4" t="s">
        <v>3077</v>
      </c>
      <c r="F30" s="4" t="s">
        <v>3077</v>
      </c>
      <c r="H30" s="4" t="s">
        <v>3077</v>
      </c>
    </row>
    <row r="31" spans="1:8">
      <c r="A31" s="4" t="s">
        <v>3078</v>
      </c>
    </row>
    <row r="32" spans="1:8">
      <c r="A32" s="3" t="s">
        <v>3060</v>
      </c>
    </row>
    <row r="33" spans="1:8">
      <c r="A33" s="4" t="s">
        <v>3067</v>
      </c>
      <c r="C33" s="5" t="n">
        <v>235400000000</v>
      </c>
      <c r="E33" s="7" t="n">
        <v>235400000000</v>
      </c>
      <c r="H33" s="7" t="n">
        <v>235400000000</v>
      </c>
    </row>
    <row r="34" spans="1:8">
      <c r="A34" s="4" t="s">
        <v>3076</v>
      </c>
      <c r="E34" s="4" t="s">
        <v>3079</v>
      </c>
      <c r="F34" s="4" t="s">
        <v>3079</v>
      </c>
      <c r="H34" s="4" t="s">
        <v>3079</v>
      </c>
    </row>
    <row r="35" spans="1:8">
      <c r="A35" s="4" t="s">
        <v>3080</v>
      </c>
    </row>
    <row r="36" spans="1:8">
      <c r="A36" s="3" t="s">
        <v>3060</v>
      </c>
    </row>
    <row r="37" spans="1:8">
      <c r="A37" s="4" t="s">
        <v>3067</v>
      </c>
      <c r="C37" s="5" t="n">
        <v>7759804000000</v>
      </c>
      <c r="E37" s="7" t="n">
        <v>7759804000000</v>
      </c>
      <c r="H37" s="7" t="n">
        <v>7418806000000</v>
      </c>
    </row>
    <row r="38" spans="1:8">
      <c r="A38" s="4" t="s">
        <v>3076</v>
      </c>
      <c r="E38" s="4" t="s">
        <v>3081</v>
      </c>
      <c r="F38" s="4" t="s">
        <v>3081</v>
      </c>
      <c r="H38" s="4" t="s">
        <v>3081</v>
      </c>
    </row>
    <row r="39" spans="1:8">
      <c r="A39" s="4" t="s">
        <v>3082</v>
      </c>
    </row>
    <row r="40" spans="1:8">
      <c r="A40" s="3" t="s">
        <v>3060</v>
      </c>
    </row>
    <row r="41" spans="1:8">
      <c r="A41" s="4" t="s">
        <v>3067</v>
      </c>
      <c r="C41" s="5" t="n">
        <v>2578457000000</v>
      </c>
      <c r="E41" s="7" t="n">
        <v>2578457000000</v>
      </c>
      <c r="H41" s="7" t="n">
        <v>2438191000000</v>
      </c>
    </row>
    <row r="42" spans="1:8">
      <c r="A42" s="4" t="s">
        <v>3076</v>
      </c>
      <c r="E42" s="4" t="s">
        <v>3083</v>
      </c>
      <c r="F42" s="4" t="s">
        <v>3083</v>
      </c>
      <c r="H42" s="4" t="s">
        <v>3083</v>
      </c>
    </row>
    <row r="43" spans="1:8">
      <c r="A43" s="4" t="s">
        <v>3084</v>
      </c>
    </row>
    <row r="44" spans="1:8">
      <c r="A44" s="3" t="s">
        <v>3060</v>
      </c>
    </row>
    <row r="45" spans="1:8">
      <c r="A45" s="4" t="s">
        <v>3067</v>
      </c>
      <c r="C45" s="5" t="n">
        <v>715860000000</v>
      </c>
      <c r="E45" s="7" t="n">
        <v>715860000000</v>
      </c>
      <c r="H45" s="7" t="n">
        <v>751964000000</v>
      </c>
    </row>
    <row r="46" spans="1:8">
      <c r="A46" s="4" t="s">
        <v>3076</v>
      </c>
      <c r="E46" s="4" t="s">
        <v>3085</v>
      </c>
      <c r="F46" s="4" t="s">
        <v>3085</v>
      </c>
      <c r="H46" s="4" t="s">
        <v>3085</v>
      </c>
    </row>
    <row r="47" spans="1:8">
      <c r="A47" s="4" t="s">
        <v>3086</v>
      </c>
    </row>
    <row r="48" spans="1:8">
      <c r="A48" s="3" t="s">
        <v>3060</v>
      </c>
    </row>
    <row r="49" spans="1:8">
      <c r="A49" s="4" t="s">
        <v>3067</v>
      </c>
      <c r="C49" s="7" t="n">
        <v>0</v>
      </c>
      <c r="E49" s="7" t="n">
        <v>0</v>
      </c>
      <c r="H49" s="7" t="n">
        <v>11700000000</v>
      </c>
    </row>
    <row r="50" spans="1:8"/>
    <row r="51" spans="1:8">
      <c r="A51" s="4" t="s">
        <v>33</v>
      </c>
      <c r="B51" s="4" t="s">
        <v>1205</v>
      </c>
    </row>
  </sheetData>
  <mergeCells count="5">
    <mergeCell ref="A1:B2"/>
    <mergeCell ref="C1:D1"/>
    <mergeCell ref="E1:G1"/>
    <mergeCell ref="A50:G50"/>
    <mergeCell ref="B51:G5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87</v>
      </c>
      <c r="B1" s="2" t="s">
        <v>1</v>
      </c>
    </row>
    <row r="2" spans="1:3">
      <c r="B2" s="2" t="s">
        <v>78</v>
      </c>
      <c r="C2" s="2" t="s">
        <v>33</v>
      </c>
    </row>
    <row r="3" spans="1:3">
      <c r="A3" s="3" t="s">
        <v>376</v>
      </c>
    </row>
    <row r="4" spans="1:3">
      <c r="A4" s="4" t="s">
        <v>3088</v>
      </c>
      <c r="B4" s="7" t="n">
        <v>336636</v>
      </c>
    </row>
    <row r="5" spans="1:3">
      <c r="A5" s="4" t="s">
        <v>3089</v>
      </c>
      <c r="B5" s="7" t="n">
        <v>500</v>
      </c>
    </row>
    <row r="6" spans="1:3"/>
    <row r="7" spans="1:3">
      <c r="A7" s="4" t="s">
        <v>33</v>
      </c>
      <c r="B7" s="4" t="s">
        <v>3090</v>
      </c>
    </row>
  </sheetData>
  <mergeCells count="7">
    <mergeCell ref="A1:A2"/>
    <mergeCell ref="B1:C1"/>
    <mergeCell ref="B3:C3"/>
    <mergeCell ref="B4:C4"/>
    <mergeCell ref="B5:C5"/>
    <mergeCell ref="A6:C6"/>
    <mergeCell ref="B7:C7"/>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21"/>
    <col customWidth="1" max="5" min="5" width="21"/>
    <col customWidth="1" max="6" min="6" width="4"/>
    <col customWidth="1" max="7" min="7" width="21"/>
    <col customWidth="1" max="8" min="8" width="4"/>
    <col customWidth="1" max="9" min="9" width="21"/>
  </cols>
  <sheetData>
    <row r="1" spans="1:9">
      <c r="A1" s="1" t="s">
        <v>3091</v>
      </c>
      <c r="B1" s="2" t="s">
        <v>77</v>
      </c>
      <c r="E1" s="2" t="s">
        <v>1</v>
      </c>
    </row>
    <row r="2" spans="1:9">
      <c r="B2" s="2" t="s">
        <v>27</v>
      </c>
      <c r="D2" s="2" t="s">
        <v>176</v>
      </c>
      <c r="E2" s="2" t="s">
        <v>27</v>
      </c>
      <c r="G2" s="2" t="s">
        <v>28</v>
      </c>
      <c r="I2" s="2" t="s">
        <v>176</v>
      </c>
    </row>
    <row r="3" spans="1:9">
      <c r="A3" s="3" t="s">
        <v>3092</v>
      </c>
    </row>
    <row r="4" spans="1:9">
      <c r="A4" s="4" t="s">
        <v>209</v>
      </c>
      <c r="B4" s="7" t="n">
        <v>13367000000</v>
      </c>
      <c r="C4" s="4" t="s">
        <v>33</v>
      </c>
      <c r="D4" s="7" t="n">
        <v>0</v>
      </c>
      <c r="E4" s="7" t="n">
        <v>28537000000</v>
      </c>
      <c r="F4" s="4" t="s">
        <v>33</v>
      </c>
      <c r="G4" s="8" t="n">
        <v>25667000</v>
      </c>
      <c r="H4" s="4" t="s">
        <v>33</v>
      </c>
      <c r="I4" s="7" t="n">
        <v>0</v>
      </c>
    </row>
    <row r="5" spans="1:9">
      <c r="A5" s="4" t="s">
        <v>210</v>
      </c>
      <c r="B5" s="5" t="n">
        <v>0</v>
      </c>
      <c r="D5" s="5" t="n">
        <v>13074000000</v>
      </c>
      <c r="E5" s="5" t="n">
        <v>0</v>
      </c>
      <c r="G5" s="5" t="n">
        <v>0</v>
      </c>
      <c r="I5" s="5" t="n">
        <v>26806000000</v>
      </c>
    </row>
    <row r="6" spans="1:9">
      <c r="A6" s="4" t="s">
        <v>1145</v>
      </c>
      <c r="B6" s="5" t="n">
        <v>62170000000</v>
      </c>
      <c r="C6" s="4" t="s">
        <v>33</v>
      </c>
      <c r="D6" s="5" t="n">
        <v>0</v>
      </c>
      <c r="E6" s="5" t="n">
        <v>119446000000</v>
      </c>
      <c r="F6" s="4" t="s">
        <v>33</v>
      </c>
      <c r="G6" s="5" t="n">
        <v>107435000</v>
      </c>
      <c r="H6" s="4" t="s">
        <v>33</v>
      </c>
      <c r="I6" s="5" t="n">
        <v>0</v>
      </c>
    </row>
    <row r="7" spans="1:9">
      <c r="A7" s="4" t="s">
        <v>1493</v>
      </c>
      <c r="B7" s="5" t="n">
        <v>0</v>
      </c>
      <c r="D7" s="5" t="n">
        <v>67667000000</v>
      </c>
      <c r="E7" s="5" t="n">
        <v>0</v>
      </c>
      <c r="G7" s="5" t="n">
        <v>0</v>
      </c>
      <c r="I7" s="5" t="n">
        <v>144067000000</v>
      </c>
    </row>
    <row r="8" spans="1:9">
      <c r="A8" s="4" t="s">
        <v>37</v>
      </c>
      <c r="B8" s="5" t="n">
        <v>87587000000</v>
      </c>
      <c r="D8" s="5" t="n">
        <v>0</v>
      </c>
      <c r="E8" s="5" t="n">
        <v>168789000000</v>
      </c>
      <c r="I8" s="5" t="n">
        <v>0</v>
      </c>
    </row>
    <row r="9" spans="1:9">
      <c r="A9" s="4" t="s">
        <v>1494</v>
      </c>
      <c r="B9" s="5" t="n">
        <v>0</v>
      </c>
      <c r="D9" s="5" t="n">
        <v>74690000000</v>
      </c>
      <c r="E9" s="5" t="n">
        <v>0</v>
      </c>
      <c r="G9" s="5" t="n">
        <v>0</v>
      </c>
      <c r="I9" s="5" t="n">
        <v>149673000000</v>
      </c>
    </row>
    <row r="10" spans="1:9">
      <c r="A10" s="3" t="s">
        <v>3093</v>
      </c>
    </row>
    <row r="11" spans="1:9">
      <c r="A11" s="4" t="s">
        <v>3094</v>
      </c>
      <c r="B11" s="5" t="n">
        <v>28323000000</v>
      </c>
      <c r="D11" s="5" t="n">
        <v>0</v>
      </c>
      <c r="E11" s="5" t="n">
        <v>61461000000</v>
      </c>
      <c r="I11" s="5" t="n">
        <v>0</v>
      </c>
    </row>
    <row r="12" spans="1:9">
      <c r="A12" s="4" t="s">
        <v>3095</v>
      </c>
      <c r="B12" s="5" t="n">
        <v>2170291000000</v>
      </c>
      <c r="D12" s="5" t="n">
        <v>0</v>
      </c>
      <c r="E12" s="5" t="n">
        <v>4251497000000</v>
      </c>
      <c r="I12" s="5" t="n">
        <v>0</v>
      </c>
    </row>
    <row r="13" spans="1:9">
      <c r="A13" s="4" t="s">
        <v>3096</v>
      </c>
      <c r="B13" s="5" t="n">
        <v>6931000000</v>
      </c>
      <c r="D13" s="5" t="n">
        <v>0</v>
      </c>
      <c r="E13" s="5" t="n">
        <v>13686000000</v>
      </c>
      <c r="I13" s="5" t="n">
        <v>0</v>
      </c>
    </row>
    <row r="14" spans="1:9">
      <c r="A14" s="4" t="s">
        <v>179</v>
      </c>
      <c r="B14" s="5" t="n">
        <v>2205545000000</v>
      </c>
      <c r="D14" s="5" t="n">
        <v>0</v>
      </c>
      <c r="E14" s="5" t="n">
        <v>4326644000000</v>
      </c>
      <c r="I14" s="5" t="n">
        <v>0</v>
      </c>
    </row>
    <row r="15" spans="1:9">
      <c r="A15" s="3" t="s">
        <v>40</v>
      </c>
    </row>
    <row r="16" spans="1:9">
      <c r="A16" s="4" t="s">
        <v>3094</v>
      </c>
      <c r="B16" s="5" t="n">
        <v>0</v>
      </c>
      <c r="D16" s="5" t="n">
        <v>20182000000</v>
      </c>
      <c r="E16" s="5" t="n">
        <v>0</v>
      </c>
      <c r="I16" s="5" t="n">
        <v>41403000000</v>
      </c>
    </row>
    <row r="17" spans="1:9">
      <c r="A17" s="4" t="s">
        <v>3095</v>
      </c>
      <c r="B17" s="5" t="n">
        <v>0</v>
      </c>
      <c r="D17" s="5" t="n">
        <v>1921359000000</v>
      </c>
      <c r="E17" s="5" t="n">
        <v>0</v>
      </c>
      <c r="I17" s="5" t="n">
        <v>3810008000000</v>
      </c>
    </row>
    <row r="18" spans="1:9">
      <c r="A18" s="4" t="s">
        <v>3096</v>
      </c>
      <c r="B18" s="5" t="n">
        <v>0</v>
      </c>
      <c r="D18" s="5" t="n">
        <v>8836000000</v>
      </c>
      <c r="E18" s="5" t="n">
        <v>0</v>
      </c>
      <c r="I18" s="5" t="n">
        <v>17627000000</v>
      </c>
    </row>
    <row r="19" spans="1:9">
      <c r="A19" s="4" t="s">
        <v>179</v>
      </c>
      <c r="B19" s="5" t="n">
        <v>0</v>
      </c>
      <c r="D19" s="5" t="n">
        <v>1950377000000</v>
      </c>
      <c r="E19" s="5" t="n">
        <v>0</v>
      </c>
      <c r="G19" s="5" t="n">
        <v>0</v>
      </c>
      <c r="I19" s="5" t="n">
        <v>3869038000000</v>
      </c>
    </row>
    <row r="20" spans="1:9">
      <c r="A20" s="4" t="s">
        <v>1243</v>
      </c>
      <c r="B20" s="7" t="n">
        <v>2368669000000</v>
      </c>
      <c r="D20" s="7" t="n">
        <v>2105808000000</v>
      </c>
      <c r="E20" s="7" t="n">
        <v>4643416000000</v>
      </c>
      <c r="G20" s="8" t="n">
        <v>4176485000</v>
      </c>
      <c r="I20" s="7" t="n">
        <v>4189584000000</v>
      </c>
    </row>
    <row r="21" spans="1:9"/>
    <row r="22" spans="1:9">
      <c r="A22" s="4" t="s">
        <v>33</v>
      </c>
      <c r="B22" s="4" t="s">
        <v>136</v>
      </c>
    </row>
  </sheetData>
  <mergeCells count="8">
    <mergeCell ref="A1:A2"/>
    <mergeCell ref="B1:D1"/>
    <mergeCell ref="E1:I1"/>
    <mergeCell ref="B2:C2"/>
    <mergeCell ref="E2:F2"/>
    <mergeCell ref="G2:H2"/>
    <mergeCell ref="A21:I21"/>
    <mergeCell ref="B22:I2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97</v>
      </c>
      <c r="B1" s="2" t="s">
        <v>77</v>
      </c>
      <c r="D1" s="2" t="s">
        <v>1</v>
      </c>
    </row>
    <row r="2" spans="1:6">
      <c r="B2" s="2" t="s">
        <v>27</v>
      </c>
      <c r="C2" s="2" t="s">
        <v>176</v>
      </c>
      <c r="D2" s="2" t="s">
        <v>27</v>
      </c>
      <c r="E2" s="2" t="s">
        <v>28</v>
      </c>
      <c r="F2" s="2" t="s">
        <v>176</v>
      </c>
    </row>
    <row r="3" spans="1:6">
      <c r="A3" s="3" t="s">
        <v>3098</v>
      </c>
    </row>
    <row r="4" spans="1:6">
      <c r="A4" s="4" t="s">
        <v>3099</v>
      </c>
      <c r="B4" s="7" t="n">
        <v>704007</v>
      </c>
      <c r="C4" s="7" t="n">
        <v>586051</v>
      </c>
      <c r="D4" s="7" t="n">
        <v>1358964</v>
      </c>
      <c r="F4" s="7" t="n">
        <v>1174384</v>
      </c>
    </row>
    <row r="5" spans="1:6">
      <c r="A5" s="4" t="s">
        <v>3100</v>
      </c>
      <c r="B5" s="5" t="n">
        <v>70519</v>
      </c>
      <c r="C5" s="5" t="n">
        <v>57666</v>
      </c>
      <c r="D5" s="5" t="n">
        <v>129929</v>
      </c>
      <c r="F5" s="5" t="n">
        <v>115548</v>
      </c>
    </row>
    <row r="6" spans="1:6">
      <c r="A6" s="4" t="s">
        <v>3101</v>
      </c>
      <c r="B6" s="5" t="n">
        <v>174890</v>
      </c>
      <c r="C6" s="5" t="n">
        <v>154445</v>
      </c>
      <c r="D6" s="5" t="n">
        <v>346948</v>
      </c>
      <c r="F6" s="5" t="n">
        <v>305804</v>
      </c>
    </row>
    <row r="7" spans="1:6">
      <c r="A7" s="4" t="s">
        <v>3102</v>
      </c>
      <c r="B7" s="5" t="n">
        <v>21930</v>
      </c>
      <c r="C7" s="5" t="n">
        <v>20070</v>
      </c>
      <c r="D7" s="5" t="n">
        <v>43101</v>
      </c>
      <c r="F7" s="5" t="n">
        <v>43528</v>
      </c>
    </row>
    <row r="8" spans="1:6">
      <c r="A8" s="4" t="s">
        <v>1243</v>
      </c>
      <c r="B8" s="7" t="n">
        <v>971346</v>
      </c>
      <c r="C8" s="7" t="n">
        <v>818232</v>
      </c>
      <c r="D8" s="7" t="n">
        <v>1878942</v>
      </c>
      <c r="E8" s="8" t="n">
        <v>1690000</v>
      </c>
      <c r="F8" s="7" t="n">
        <v>1639264</v>
      </c>
    </row>
  </sheetData>
  <mergeCells count="3">
    <mergeCell ref="A1:A2"/>
    <mergeCell ref="B1:C1"/>
    <mergeCell ref="D1:F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s>
  <sheetData>
    <row r="1" spans="1:7">
      <c r="A1" s="1" t="s">
        <v>3103</v>
      </c>
      <c r="C1" s="2" t="s">
        <v>77</v>
      </c>
      <c r="E1" s="2" t="s">
        <v>1</v>
      </c>
    </row>
    <row r="2" spans="1:7">
      <c r="C2" s="2" t="s">
        <v>27</v>
      </c>
      <c r="D2" s="2" t="s">
        <v>176</v>
      </c>
      <c r="E2" s="2" t="s">
        <v>27</v>
      </c>
      <c r="F2" s="2" t="s">
        <v>28</v>
      </c>
      <c r="G2" s="2" t="s">
        <v>176</v>
      </c>
    </row>
    <row r="3" spans="1:7">
      <c r="A3" s="3" t="s">
        <v>3104</v>
      </c>
    </row>
    <row r="4" spans="1:7">
      <c r="A4" s="4" t="s">
        <v>3105</v>
      </c>
      <c r="B4" s="4" t="s">
        <v>33</v>
      </c>
      <c r="C4" s="7" t="n">
        <v>169171</v>
      </c>
      <c r="D4" s="7" t="n">
        <v>163688</v>
      </c>
      <c r="E4" s="7" t="n">
        <v>346925</v>
      </c>
      <c r="G4" s="7" t="n">
        <v>336322</v>
      </c>
    </row>
    <row r="5" spans="1:7">
      <c r="A5" s="4" t="s">
        <v>3106</v>
      </c>
      <c r="C5" s="5" t="n">
        <v>14660</v>
      </c>
      <c r="D5" s="5" t="n">
        <v>15911</v>
      </c>
      <c r="E5" s="5" t="n">
        <v>30263</v>
      </c>
      <c r="G5" s="5" t="n">
        <v>31700</v>
      </c>
    </row>
    <row r="6" spans="1:7">
      <c r="A6" s="4" t="s">
        <v>3107</v>
      </c>
      <c r="C6" s="5" t="n">
        <v>10528</v>
      </c>
      <c r="D6" s="5" t="n">
        <v>4614</v>
      </c>
      <c r="E6" s="5" t="n">
        <v>16945</v>
      </c>
      <c r="G6" s="5" t="n">
        <v>6334</v>
      </c>
    </row>
    <row r="7" spans="1:7">
      <c r="A7" s="4" t="s">
        <v>3108</v>
      </c>
      <c r="C7" s="5" t="n">
        <v>283407</v>
      </c>
      <c r="D7" s="5" t="n">
        <v>268887</v>
      </c>
      <c r="E7" s="5" t="n">
        <v>556984</v>
      </c>
      <c r="G7" s="5" t="n">
        <v>527566</v>
      </c>
    </row>
    <row r="8" spans="1:7">
      <c r="A8" s="4" t="s">
        <v>3109</v>
      </c>
      <c r="C8" s="5" t="n">
        <v>23767</v>
      </c>
      <c r="D8" s="5" t="n">
        <v>19757</v>
      </c>
      <c r="E8" s="5" t="n">
        <v>50238</v>
      </c>
      <c r="G8" s="5" t="n">
        <v>40267</v>
      </c>
    </row>
    <row r="9" spans="1:7">
      <c r="A9" s="4" t="s">
        <v>3110</v>
      </c>
      <c r="C9" s="5" t="n">
        <v>53867</v>
      </c>
      <c r="D9" s="5" t="n">
        <v>33424</v>
      </c>
      <c r="E9" s="5" t="n">
        <v>111651</v>
      </c>
      <c r="G9" s="5" t="n">
        <v>71704</v>
      </c>
    </row>
    <row r="10" spans="1:7">
      <c r="A10" s="4" t="s">
        <v>1243</v>
      </c>
      <c r="C10" s="7" t="n">
        <v>555400</v>
      </c>
      <c r="D10" s="7" t="n">
        <v>506281</v>
      </c>
      <c r="E10" s="7" t="n">
        <v>1113006</v>
      </c>
      <c r="F10" s="8" t="n">
        <v>1001084</v>
      </c>
      <c r="G10" s="7" t="n">
        <v>1013893</v>
      </c>
    </row>
    <row r="11" spans="1:7">
      <c r="A11" s="4" t="s">
        <v>3111</v>
      </c>
      <c r="B11" s="4" t="s">
        <v>33</v>
      </c>
      <c r="C11" s="4" t="s">
        <v>3112</v>
      </c>
      <c r="D11" s="4" t="s">
        <v>3112</v>
      </c>
      <c r="E11" s="4" t="s">
        <v>3112</v>
      </c>
      <c r="F11" s="4" t="s">
        <v>3112</v>
      </c>
      <c r="G11" s="4" t="s">
        <v>3112</v>
      </c>
    </row>
    <row r="12" spans="1:7"/>
    <row r="13" spans="1:7">
      <c r="A13" s="4" t="s">
        <v>33</v>
      </c>
      <c r="B13" s="4" t="s">
        <v>3112</v>
      </c>
    </row>
  </sheetData>
  <mergeCells count="5">
    <mergeCell ref="A1:B2"/>
    <mergeCell ref="C1:D1"/>
    <mergeCell ref="E1:G1"/>
    <mergeCell ref="A12:F12"/>
    <mergeCell ref="B13:F1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62</v>
      </c>
    </row>
    <row r="3" spans="1:2">
      <c r="A3" s="3" t="s">
        <v>321</v>
      </c>
    </row>
    <row r="4" spans="1:2">
      <c r="A4" s="4" t="s">
        <v>322</v>
      </c>
      <c r="B4" s="4" t="s">
        <v>32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13</v>
      </c>
      <c r="B1" s="2" t="s">
        <v>77</v>
      </c>
      <c r="D1" s="2" t="s">
        <v>1</v>
      </c>
    </row>
    <row r="2" spans="1:6">
      <c r="B2" s="2" t="s">
        <v>27</v>
      </c>
      <c r="C2" s="2" t="s">
        <v>176</v>
      </c>
      <c r="D2" s="2" t="s">
        <v>27</v>
      </c>
      <c r="E2" s="2" t="s">
        <v>28</v>
      </c>
      <c r="F2" s="2" t="s">
        <v>176</v>
      </c>
    </row>
    <row r="3" spans="1:6">
      <c r="A3" s="3" t="s">
        <v>3114</v>
      </c>
    </row>
    <row r="4" spans="1:6">
      <c r="A4" s="4" t="s">
        <v>3115</v>
      </c>
      <c r="B4" s="7" t="n">
        <v>41532</v>
      </c>
      <c r="C4" s="7" t="n">
        <v>41930</v>
      </c>
      <c r="D4" s="7" t="n">
        <v>80866</v>
      </c>
      <c r="F4" s="7" t="n">
        <v>73167</v>
      </c>
    </row>
    <row r="5" spans="1:6">
      <c r="A5" s="4" t="s">
        <v>3116</v>
      </c>
      <c r="B5" s="5" t="n">
        <v>213887</v>
      </c>
      <c r="C5" s="5" t="n">
        <v>200275</v>
      </c>
      <c r="D5" s="5" t="n">
        <v>425204</v>
      </c>
      <c r="F5" s="5" t="n">
        <v>400349</v>
      </c>
    </row>
    <row r="6" spans="1:6">
      <c r="A6" s="4" t="s">
        <v>3117</v>
      </c>
      <c r="B6" s="5" t="n">
        <v>934</v>
      </c>
      <c r="C6" s="5" t="n">
        <v>121</v>
      </c>
      <c r="D6" s="5" t="n">
        <v>1268</v>
      </c>
      <c r="F6" s="5" t="n">
        <v>348</v>
      </c>
    </row>
    <row r="7" spans="1:6">
      <c r="A7" s="4" t="s">
        <v>1202</v>
      </c>
      <c r="B7" s="5" t="n">
        <v>1700</v>
      </c>
      <c r="C7" s="5" t="n">
        <v>1207</v>
      </c>
      <c r="D7" s="5" t="n">
        <v>3013</v>
      </c>
      <c r="F7" s="5" t="n">
        <v>2329</v>
      </c>
    </row>
    <row r="8" spans="1:6">
      <c r="A8" s="4" t="s">
        <v>1243</v>
      </c>
      <c r="B8" s="7" t="n">
        <v>258053</v>
      </c>
      <c r="C8" s="7" t="n">
        <v>243533</v>
      </c>
      <c r="D8" s="7" t="n">
        <v>510351</v>
      </c>
      <c r="E8" s="8" t="n">
        <v>459031</v>
      </c>
      <c r="F8" s="7" t="n">
        <v>476193</v>
      </c>
    </row>
  </sheetData>
  <mergeCells count="3">
    <mergeCell ref="A1:A2"/>
    <mergeCell ref="B1:C1"/>
    <mergeCell ref="D1:F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3118</v>
      </c>
      <c r="B1" s="2" t="s">
        <v>77</v>
      </c>
      <c r="D1" s="2" t="s">
        <v>1</v>
      </c>
    </row>
    <row r="2" spans="1:6">
      <c r="B2" s="2" t="s">
        <v>27</v>
      </c>
      <c r="C2" s="2" t="s">
        <v>176</v>
      </c>
      <c r="D2" s="2" t="s">
        <v>27</v>
      </c>
      <c r="E2" s="2" t="s">
        <v>28</v>
      </c>
      <c r="F2" s="2" t="s">
        <v>176</v>
      </c>
    </row>
    <row r="3" spans="1:6">
      <c r="A3" s="3" t="s">
        <v>387</v>
      </c>
    </row>
    <row r="4" spans="1:6">
      <c r="A4" s="4" t="s">
        <v>3119</v>
      </c>
      <c r="B4" s="7" t="n">
        <v>12210000000</v>
      </c>
      <c r="C4" s="7" t="n">
        <v>0</v>
      </c>
      <c r="D4" s="7" t="n">
        <v>31860000000</v>
      </c>
      <c r="F4" s="7" t="n">
        <v>0</v>
      </c>
    </row>
    <row r="5" spans="1:6">
      <c r="A5" s="4" t="s">
        <v>3120</v>
      </c>
      <c r="B5" s="5" t="n">
        <v>0</v>
      </c>
      <c r="C5" s="5" t="n">
        <v>47000000</v>
      </c>
      <c r="D5" s="5" t="n">
        <v>0</v>
      </c>
      <c r="F5" s="5" t="n">
        <v>190000000</v>
      </c>
    </row>
    <row r="6" spans="1:6">
      <c r="A6" s="4" t="s">
        <v>3121</v>
      </c>
      <c r="B6" s="5" t="n">
        <v>1941000000</v>
      </c>
      <c r="C6" s="5" t="n">
        <v>0</v>
      </c>
      <c r="D6" s="5" t="n">
        <v>17844000000</v>
      </c>
      <c r="F6" s="5" t="n">
        <v>0</v>
      </c>
    </row>
    <row r="7" spans="1:6">
      <c r="A7" s="4" t="s">
        <v>3122</v>
      </c>
      <c r="B7" s="5" t="n">
        <v>0</v>
      </c>
      <c r="C7" s="5" t="n">
        <v>19570000000</v>
      </c>
      <c r="D7" s="5" t="n">
        <v>0</v>
      </c>
      <c r="F7" s="5" t="n">
        <v>59255000000</v>
      </c>
    </row>
    <row r="8" spans="1:6">
      <c r="A8" s="4" t="s">
        <v>1243</v>
      </c>
      <c r="B8" s="7" t="n">
        <v>14151000000</v>
      </c>
      <c r="C8" s="7" t="n">
        <v>19617000000</v>
      </c>
      <c r="D8" s="7" t="n">
        <v>49704000000</v>
      </c>
      <c r="E8" s="8" t="n">
        <v>44706</v>
      </c>
      <c r="F8" s="7" t="n">
        <v>59445000000</v>
      </c>
    </row>
  </sheetData>
  <mergeCells count="3">
    <mergeCell ref="A1:A2"/>
    <mergeCell ref="B1:C1"/>
    <mergeCell ref="D1:F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3</v>
      </c>
      <c r="B1" s="2" t="s">
        <v>1</v>
      </c>
    </row>
    <row r="2" spans="1:2">
      <c r="B2" s="2" t="s">
        <v>27</v>
      </c>
    </row>
    <row r="3" spans="1:2">
      <c r="A3" s="3" t="s">
        <v>3124</v>
      </c>
    </row>
    <row r="4" spans="1:2">
      <c r="A4" s="4" t="s">
        <v>3125</v>
      </c>
      <c r="B4" s="7" t="n">
        <v>17570</v>
      </c>
    </row>
    <row r="5" spans="1:2">
      <c r="A5" s="4" t="s">
        <v>3126</v>
      </c>
      <c r="B5" s="5" t="n">
        <v>274</v>
      </c>
    </row>
    <row r="6" spans="1:2">
      <c r="A6" s="4" t="s">
        <v>1243</v>
      </c>
      <c r="B6" s="7" t="n">
        <v>17844</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 customWidth="1" max="9" min="9" width="21"/>
  </cols>
  <sheetData>
    <row r="1" spans="1:9">
      <c r="A1" s="1" t="s">
        <v>3127</v>
      </c>
      <c r="B1" s="2" t="s">
        <v>77</v>
      </c>
      <c r="E1" s="2" t="s">
        <v>1</v>
      </c>
    </row>
    <row r="2" spans="1:9">
      <c r="B2" s="2" t="s">
        <v>27</v>
      </c>
      <c r="D2" s="2" t="s">
        <v>176</v>
      </c>
      <c r="E2" s="2" t="s">
        <v>27</v>
      </c>
      <c r="G2" s="2" t="s">
        <v>28</v>
      </c>
      <c r="I2" s="2" t="s">
        <v>176</v>
      </c>
    </row>
    <row r="3" spans="1:9">
      <c r="A3" s="3" t="s">
        <v>391</v>
      </c>
    </row>
    <row r="4" spans="1:9">
      <c r="A4" s="4" t="s">
        <v>3128</v>
      </c>
      <c r="B4" s="7" t="n">
        <v>70116000000</v>
      </c>
      <c r="D4" s="7" t="n">
        <v>0</v>
      </c>
      <c r="E4" s="7" t="n">
        <v>114146000000</v>
      </c>
      <c r="I4" s="7" t="n">
        <v>0</v>
      </c>
    </row>
    <row r="5" spans="1:9">
      <c r="A5" s="4" t="s">
        <v>3129</v>
      </c>
      <c r="B5" s="5" t="n">
        <v>0</v>
      </c>
      <c r="D5" s="5" t="n">
        <v>36266000000</v>
      </c>
      <c r="E5" s="5" t="n">
        <v>0</v>
      </c>
      <c r="I5" s="5" t="n">
        <v>-60186000000</v>
      </c>
    </row>
    <row r="6" spans="1:9">
      <c r="A6" s="4" t="s">
        <v>3130</v>
      </c>
      <c r="B6" s="5" t="n">
        <v>-2423000000</v>
      </c>
      <c r="D6" s="5" t="n">
        <v>0</v>
      </c>
      <c r="E6" s="5" t="n">
        <v>2877000000</v>
      </c>
      <c r="I6" s="5" t="n">
        <v>0</v>
      </c>
    </row>
    <row r="7" spans="1:9">
      <c r="A7" s="4" t="s">
        <v>3131</v>
      </c>
      <c r="B7" s="5" t="n">
        <v>0</v>
      </c>
      <c r="D7" s="5" t="n">
        <v>-24200000000</v>
      </c>
      <c r="E7" s="5" t="n">
        <v>0</v>
      </c>
      <c r="I7" s="5" t="n">
        <v>-86223000000</v>
      </c>
    </row>
    <row r="8" spans="1:9">
      <c r="A8" s="4" t="s">
        <v>1243</v>
      </c>
      <c r="B8" s="5" t="n">
        <v>67693000000</v>
      </c>
      <c r="C8" s="4" t="s">
        <v>33</v>
      </c>
      <c r="D8" s="5" t="n">
        <v>0</v>
      </c>
      <c r="E8" s="5" t="n">
        <v>117023000000</v>
      </c>
      <c r="F8" s="4" t="s">
        <v>33</v>
      </c>
      <c r="G8" s="8" t="n">
        <v>105255000</v>
      </c>
      <c r="H8" s="4" t="s">
        <v>33</v>
      </c>
      <c r="I8" s="5" t="n">
        <v>0</v>
      </c>
    </row>
    <row r="9" spans="1:9">
      <c r="A9" s="4" t="s">
        <v>1243</v>
      </c>
      <c r="B9" s="7" t="n">
        <v>0</v>
      </c>
      <c r="D9" s="7" t="n">
        <v>12066000000</v>
      </c>
      <c r="E9" s="7" t="n">
        <v>0</v>
      </c>
      <c r="G9" s="8" t="n">
        <v>0</v>
      </c>
      <c r="I9" s="7" t="n">
        <v>-146409000000</v>
      </c>
    </row>
    <row r="10" spans="1:9"/>
    <row r="11" spans="1:9">
      <c r="A11" s="4" t="s">
        <v>33</v>
      </c>
      <c r="B11" s="4" t="s">
        <v>136</v>
      </c>
    </row>
  </sheetData>
  <mergeCells count="8">
    <mergeCell ref="A1:A2"/>
    <mergeCell ref="B1:D1"/>
    <mergeCell ref="E1:I1"/>
    <mergeCell ref="B2:C2"/>
    <mergeCell ref="E2:F2"/>
    <mergeCell ref="G2:H2"/>
    <mergeCell ref="A10:I10"/>
    <mergeCell ref="B11:I1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 customWidth="1" max="5" min="5" width="16"/>
  </cols>
  <sheetData>
    <row r="1" spans="1:5">
      <c r="A1" s="1" t="s">
        <v>3132</v>
      </c>
      <c r="B1" s="2" t="s">
        <v>77</v>
      </c>
      <c r="D1" s="2" t="s">
        <v>1</v>
      </c>
    </row>
    <row r="2" spans="1:5">
      <c r="B2" s="2" t="s">
        <v>262</v>
      </c>
      <c r="C2" s="2" t="s">
        <v>1091</v>
      </c>
      <c r="D2" s="2" t="s">
        <v>262</v>
      </c>
      <c r="E2" s="2" t="s">
        <v>1091</v>
      </c>
    </row>
    <row r="3" spans="1:5">
      <c r="A3" s="3" t="s">
        <v>3133</v>
      </c>
    </row>
    <row r="4" spans="1:5">
      <c r="A4" s="4" t="s">
        <v>3134</v>
      </c>
      <c r="B4" s="7" t="n">
        <v>70116000000</v>
      </c>
      <c r="C4" s="7" t="n">
        <v>0</v>
      </c>
      <c r="D4" s="7" t="n">
        <v>114146000000</v>
      </c>
      <c r="E4" s="7" t="n">
        <v>0</v>
      </c>
    </row>
    <row r="5" spans="1:5">
      <c r="A5" s="4" t="s">
        <v>3135</v>
      </c>
      <c r="B5" s="5" t="n">
        <v>0</v>
      </c>
      <c r="C5" s="5" t="n">
        <v>36266000000</v>
      </c>
      <c r="D5" s="5" t="n">
        <v>0</v>
      </c>
      <c r="E5" s="5" t="n">
        <v>-60186000000</v>
      </c>
    </row>
    <row r="6" spans="1:5">
      <c r="A6" s="4" t="s">
        <v>3136</v>
      </c>
    </row>
    <row r="7" spans="1:5">
      <c r="A7" s="3" t="s">
        <v>3133</v>
      </c>
    </row>
    <row r="8" spans="1:5">
      <c r="A8" s="4" t="s">
        <v>3134</v>
      </c>
      <c r="B8" s="5" t="n">
        <v>36735000000</v>
      </c>
      <c r="D8" s="5" t="n">
        <v>74425000000</v>
      </c>
    </row>
    <row r="9" spans="1:5">
      <c r="A9" s="4" t="s">
        <v>3135</v>
      </c>
      <c r="C9" s="5" t="n">
        <v>1025000000</v>
      </c>
      <c r="E9" s="5" t="n">
        <v>7367000000</v>
      </c>
    </row>
    <row r="10" spans="1:5">
      <c r="A10" s="4" t="s">
        <v>1844</v>
      </c>
    </row>
    <row r="11" spans="1:5">
      <c r="A11" s="3" t="s">
        <v>3133</v>
      </c>
    </row>
    <row r="12" spans="1:5">
      <c r="A12" s="4" t="s">
        <v>3134</v>
      </c>
      <c r="B12" s="5" t="n">
        <v>36429000000</v>
      </c>
      <c r="D12" s="5" t="n">
        <v>71263000000</v>
      </c>
    </row>
    <row r="13" spans="1:5">
      <c r="A13" s="4" t="s">
        <v>3135</v>
      </c>
      <c r="C13" s="5" t="n">
        <v>898000000</v>
      </c>
      <c r="E13" s="5" t="n">
        <v>7187000000</v>
      </c>
    </row>
    <row r="14" spans="1:5">
      <c r="A14" s="4" t="s">
        <v>3137</v>
      </c>
    </row>
    <row r="15" spans="1:5">
      <c r="A15" s="3" t="s">
        <v>3133</v>
      </c>
    </row>
    <row r="16" spans="1:5">
      <c r="A16" s="4" t="s">
        <v>3134</v>
      </c>
      <c r="B16" s="5" t="n">
        <v>36982000000</v>
      </c>
      <c r="D16" s="5" t="n">
        <v>81861000000</v>
      </c>
    </row>
    <row r="17" spans="1:5">
      <c r="A17" s="4" t="s">
        <v>3135</v>
      </c>
      <c r="C17" s="5" t="n">
        <v>1055000000</v>
      </c>
      <c r="E17" s="5" t="n">
        <v>5895000000</v>
      </c>
    </row>
    <row r="18" spans="1:5">
      <c r="A18" s="4" t="s">
        <v>3138</v>
      </c>
    </row>
    <row r="19" spans="1:5">
      <c r="A19" s="3" t="s">
        <v>3133</v>
      </c>
    </row>
    <row r="20" spans="1:5">
      <c r="A20" s="4" t="s">
        <v>3134</v>
      </c>
      <c r="B20" s="5" t="n">
        <v>18885000000</v>
      </c>
      <c r="D20" s="5" t="n">
        <v>22377000000</v>
      </c>
    </row>
    <row r="21" spans="1:5">
      <c r="A21" s="4" t="s">
        <v>3135</v>
      </c>
      <c r="C21" s="5" t="n">
        <v>3936000000</v>
      </c>
      <c r="E21" s="5" t="n">
        <v>9860000000</v>
      </c>
    </row>
    <row r="22" spans="1:5">
      <c r="A22" s="4" t="s">
        <v>3139</v>
      </c>
    </row>
    <row r="23" spans="1:5">
      <c r="A23" s="3" t="s">
        <v>3133</v>
      </c>
    </row>
    <row r="24" spans="1:5">
      <c r="A24" s="4" t="s">
        <v>3134</v>
      </c>
      <c r="B24" s="5" t="n">
        <v>-11957000000</v>
      </c>
      <c r="D24" s="5" t="n">
        <v>-23795000000</v>
      </c>
    </row>
    <row r="25" spans="1:5">
      <c r="A25" s="4" t="s">
        <v>3135</v>
      </c>
      <c r="C25" s="5" t="n">
        <v>-2785000000</v>
      </c>
      <c r="E25" s="5" t="n">
        <v>-6511000000</v>
      </c>
    </row>
    <row r="26" spans="1:5">
      <c r="A26" s="4" t="s">
        <v>3140</v>
      </c>
    </row>
    <row r="27" spans="1:5">
      <c r="A27" s="3" t="s">
        <v>3133</v>
      </c>
    </row>
    <row r="28" spans="1:5">
      <c r="A28" s="4" t="s">
        <v>3134</v>
      </c>
      <c r="B28" s="5" t="n">
        <v>-7481000000</v>
      </c>
      <c r="D28" s="5" t="n">
        <v>-9180000000</v>
      </c>
    </row>
    <row r="29" spans="1:5">
      <c r="A29" s="4" t="s">
        <v>3135</v>
      </c>
      <c r="C29" s="5" t="n">
        <v>-1308000000</v>
      </c>
      <c r="E29" s="5" t="n">
        <v>-2057000000</v>
      </c>
    </row>
    <row r="30" spans="1:5">
      <c r="A30" s="4" t="s">
        <v>1256</v>
      </c>
    </row>
    <row r="31" spans="1:5">
      <c r="A31" s="3" t="s">
        <v>3133</v>
      </c>
    </row>
    <row r="32" spans="1:5">
      <c r="A32" s="4" t="s">
        <v>3134</v>
      </c>
      <c r="B32" s="5" t="n">
        <v>266000000</v>
      </c>
      <c r="D32" s="5" t="n">
        <v>3064000000</v>
      </c>
    </row>
    <row r="33" spans="1:5">
      <c r="A33" s="4" t="s">
        <v>3135</v>
      </c>
      <c r="C33" s="5" t="n">
        <v>0</v>
      </c>
      <c r="E33" s="5" t="n">
        <v>0</v>
      </c>
    </row>
    <row r="34" spans="1:5">
      <c r="A34" s="4" t="s">
        <v>3141</v>
      </c>
    </row>
    <row r="35" spans="1:5">
      <c r="A35" s="3" t="s">
        <v>3133</v>
      </c>
    </row>
    <row r="36" spans="1:5">
      <c r="A36" s="4" t="s">
        <v>3134</v>
      </c>
      <c r="B36" s="5" t="n">
        <v>373000000</v>
      </c>
      <c r="D36" s="5" t="n">
        <v>3191000000</v>
      </c>
    </row>
    <row r="37" spans="1:5">
      <c r="A37" s="4" t="s">
        <v>3135</v>
      </c>
      <c r="C37" s="5" t="n">
        <v>0</v>
      </c>
      <c r="E37" s="5" t="n">
        <v>0</v>
      </c>
    </row>
    <row r="38" spans="1:5">
      <c r="A38" s="4" t="s">
        <v>3142</v>
      </c>
    </row>
    <row r="39" spans="1:5">
      <c r="A39" s="3" t="s">
        <v>3133</v>
      </c>
    </row>
    <row r="40" spans="1:5">
      <c r="A40" s="4" t="s">
        <v>3134</v>
      </c>
      <c r="B40" s="5" t="n">
        <v>-107000000</v>
      </c>
      <c r="D40" s="5" t="n">
        <v>-127000000</v>
      </c>
    </row>
    <row r="41" spans="1:5">
      <c r="A41" s="4" t="s">
        <v>3135</v>
      </c>
      <c r="C41" s="5" t="n">
        <v>0</v>
      </c>
      <c r="E41" s="5" t="n">
        <v>0</v>
      </c>
    </row>
    <row r="42" spans="1:5">
      <c r="A42" s="4" t="s">
        <v>3143</v>
      </c>
    </row>
    <row r="43" spans="1:5">
      <c r="A43" s="3" t="s">
        <v>3133</v>
      </c>
    </row>
    <row r="44" spans="1:5">
      <c r="A44" s="4" t="s">
        <v>3134</v>
      </c>
      <c r="B44" s="5" t="n">
        <v>40000000</v>
      </c>
      <c r="D44" s="5" t="n">
        <v>98000000</v>
      </c>
    </row>
    <row r="45" spans="1:5">
      <c r="A45" s="4" t="s">
        <v>3135</v>
      </c>
      <c r="C45" s="5" t="n">
        <v>127000000</v>
      </c>
      <c r="E45" s="5" t="n">
        <v>180000000</v>
      </c>
    </row>
    <row r="46" spans="1:5">
      <c r="A46" s="4" t="s">
        <v>3144</v>
      </c>
    </row>
    <row r="47" spans="1:5">
      <c r="A47" s="3" t="s">
        <v>3133</v>
      </c>
    </row>
    <row r="48" spans="1:5">
      <c r="A48" s="4" t="s">
        <v>3134</v>
      </c>
      <c r="B48" s="5" t="n">
        <v>228000000</v>
      </c>
      <c r="D48" s="5" t="n">
        <v>1969000000</v>
      </c>
    </row>
    <row r="49" spans="1:5">
      <c r="A49" s="4" t="s">
        <v>3135</v>
      </c>
      <c r="C49" s="5" t="n">
        <v>1495000000</v>
      </c>
      <c r="E49" s="5" t="n">
        <v>3071000000</v>
      </c>
    </row>
    <row r="50" spans="1:5">
      <c r="A50" s="4" t="s">
        <v>3145</v>
      </c>
    </row>
    <row r="51" spans="1:5">
      <c r="A51" s="3" t="s">
        <v>3133</v>
      </c>
    </row>
    <row r="52" spans="1:5">
      <c r="A52" s="4" t="s">
        <v>3134</v>
      </c>
      <c r="B52" s="5" t="n">
        <v>143000000</v>
      </c>
      <c r="D52" s="5" t="n">
        <v>405000000</v>
      </c>
    </row>
    <row r="53" spans="1:5">
      <c r="A53" s="4" t="s">
        <v>3135</v>
      </c>
      <c r="C53" s="5" t="n">
        <v>814000000</v>
      </c>
      <c r="E53" s="5" t="n">
        <v>933000000</v>
      </c>
    </row>
    <row r="54" spans="1:5">
      <c r="A54" s="4" t="s">
        <v>3146</v>
      </c>
    </row>
    <row r="55" spans="1:5">
      <c r="A55" s="3" t="s">
        <v>3133</v>
      </c>
    </row>
    <row r="56" spans="1:5">
      <c r="A56" s="4" t="s">
        <v>3134</v>
      </c>
      <c r="B56" s="5" t="n">
        <v>-320000000</v>
      </c>
      <c r="D56" s="5" t="n">
        <v>-2193000000</v>
      </c>
    </row>
    <row r="57" spans="1:5">
      <c r="A57" s="4" t="s">
        <v>3135</v>
      </c>
      <c r="C57" s="5" t="n">
        <v>-1971000000</v>
      </c>
      <c r="E57" s="5" t="n">
        <v>-3590000000</v>
      </c>
    </row>
    <row r="58" spans="1:5">
      <c r="A58" s="4" t="s">
        <v>3147</v>
      </c>
    </row>
    <row r="59" spans="1:5">
      <c r="A59" s="3" t="s">
        <v>3133</v>
      </c>
    </row>
    <row r="60" spans="1:5">
      <c r="A60" s="4" t="s">
        <v>3134</v>
      </c>
      <c r="B60" s="5" t="n">
        <v>-11000000</v>
      </c>
      <c r="D60" s="5" t="n">
        <v>-83000000</v>
      </c>
    </row>
    <row r="61" spans="1:5">
      <c r="A61" s="4" t="s">
        <v>3135</v>
      </c>
      <c r="C61" s="5" t="n">
        <v>-211000000</v>
      </c>
      <c r="E61" s="5" t="n">
        <v>-234000000</v>
      </c>
    </row>
    <row r="62" spans="1:5">
      <c r="A62" s="4" t="s">
        <v>2247</v>
      </c>
    </row>
    <row r="63" spans="1:5">
      <c r="A63" s="3" t="s">
        <v>3133</v>
      </c>
    </row>
    <row r="64" spans="1:5">
      <c r="A64" s="4" t="s">
        <v>3134</v>
      </c>
      <c r="B64" s="5" t="n">
        <v>33381000000</v>
      </c>
      <c r="D64" s="5" t="n">
        <v>39721000000</v>
      </c>
    </row>
    <row r="65" spans="1:5">
      <c r="A65" s="4" t="s">
        <v>3135</v>
      </c>
      <c r="C65" s="5" t="n">
        <v>35241000000</v>
      </c>
      <c r="E65" s="5" t="n">
        <v>-67553000000</v>
      </c>
    </row>
    <row r="66" spans="1:5">
      <c r="A66" s="4" t="s">
        <v>3148</v>
      </c>
    </row>
    <row r="67" spans="1:5">
      <c r="A67" s="3" t="s">
        <v>3133</v>
      </c>
    </row>
    <row r="68" spans="1:5">
      <c r="A68" s="4" t="s">
        <v>3134</v>
      </c>
      <c r="B68" s="5" t="n">
        <v>-16009000000</v>
      </c>
      <c r="D68" s="5" t="n">
        <v>5837000000</v>
      </c>
    </row>
    <row r="69" spans="1:5">
      <c r="A69" s="4" t="s">
        <v>3135</v>
      </c>
      <c r="C69" s="5" t="n">
        <v>3467000000</v>
      </c>
      <c r="E69" s="5" t="n">
        <v>11615000000</v>
      </c>
    </row>
    <row r="70" spans="1:5">
      <c r="A70" s="4" t="s">
        <v>3149</v>
      </c>
    </row>
    <row r="71" spans="1:5">
      <c r="A71" s="3" t="s">
        <v>3133</v>
      </c>
    </row>
    <row r="72" spans="1:5">
      <c r="A72" s="4" t="s">
        <v>3134</v>
      </c>
      <c r="B72" s="5" t="n">
        <v>231372000000</v>
      </c>
      <c r="D72" s="5" t="n">
        <v>600362000000</v>
      </c>
    </row>
    <row r="73" spans="1:5">
      <c r="A73" s="4" t="s">
        <v>3135</v>
      </c>
      <c r="C73" s="5" t="n">
        <v>201637000000</v>
      </c>
      <c r="E73" s="5" t="n">
        <v>433349000000</v>
      </c>
    </row>
    <row r="74" spans="1:5">
      <c r="A74" s="4" t="s">
        <v>3150</v>
      </c>
    </row>
    <row r="75" spans="1:5">
      <c r="A75" s="3" t="s">
        <v>3133</v>
      </c>
    </row>
    <row r="76" spans="1:5">
      <c r="A76" s="4" t="s">
        <v>3134</v>
      </c>
      <c r="B76" s="5" t="n">
        <v>-247381000000</v>
      </c>
      <c r="D76" s="5" t="n">
        <v>-594525000000</v>
      </c>
    </row>
    <row r="77" spans="1:5">
      <c r="A77" s="4" t="s">
        <v>3135</v>
      </c>
      <c r="C77" s="5" t="n">
        <v>-198170000000</v>
      </c>
      <c r="E77" s="5" t="n">
        <v>-421734000000</v>
      </c>
    </row>
    <row r="78" spans="1:5">
      <c r="A78" s="4" t="s">
        <v>3151</v>
      </c>
    </row>
    <row r="79" spans="1:5">
      <c r="A79" s="3" t="s">
        <v>3133</v>
      </c>
    </row>
    <row r="80" spans="1:5">
      <c r="A80" s="4" t="s">
        <v>3134</v>
      </c>
      <c r="B80" s="5" t="n">
        <v>43220000000</v>
      </c>
      <c r="D80" s="5" t="n">
        <v>29216000000</v>
      </c>
    </row>
    <row r="81" spans="1:5">
      <c r="A81" s="4" t="s">
        <v>3135</v>
      </c>
      <c r="C81" s="5" t="n">
        <v>10849000000</v>
      </c>
      <c r="E81" s="5" t="n">
        <v>-170044000000</v>
      </c>
    </row>
    <row r="82" spans="1:5">
      <c r="A82" s="4" t="s">
        <v>3152</v>
      </c>
    </row>
    <row r="83" spans="1:5">
      <c r="A83" s="3" t="s">
        <v>3133</v>
      </c>
    </row>
    <row r="84" spans="1:5">
      <c r="A84" s="4" t="s">
        <v>3134</v>
      </c>
      <c r="B84" s="5" t="n">
        <v>2546154000000</v>
      </c>
      <c r="D84" s="5" t="n">
        <v>3535106000000</v>
      </c>
    </row>
    <row r="85" spans="1:5">
      <c r="A85" s="4" t="s">
        <v>3135</v>
      </c>
      <c r="C85" s="5" t="n">
        <v>-94206000000</v>
      </c>
      <c r="E85" s="5" t="n">
        <v>3773565000000</v>
      </c>
    </row>
    <row r="86" spans="1:5">
      <c r="A86" s="4" t="s">
        <v>3153</v>
      </c>
    </row>
    <row r="87" spans="1:5">
      <c r="A87" s="3" t="s">
        <v>3133</v>
      </c>
    </row>
    <row r="88" spans="1:5">
      <c r="A88" s="4" t="s">
        <v>3134</v>
      </c>
      <c r="B88" s="5" t="n">
        <v>-2502934000000</v>
      </c>
      <c r="D88" s="5" t="n">
        <v>-3505890000000</v>
      </c>
    </row>
    <row r="89" spans="1:5">
      <c r="A89" s="4" t="s">
        <v>3135</v>
      </c>
      <c r="C89" s="5" t="n">
        <v>105055000000</v>
      </c>
      <c r="E89" s="5" t="n">
        <v>-3943609000000</v>
      </c>
    </row>
    <row r="90" spans="1:5">
      <c r="A90" s="4" t="s">
        <v>3154</v>
      </c>
    </row>
    <row r="91" spans="1:5">
      <c r="A91" s="3" t="s">
        <v>3133</v>
      </c>
    </row>
    <row r="92" spans="1:5">
      <c r="A92" s="4" t="s">
        <v>3134</v>
      </c>
      <c r="B92" s="5" t="n">
        <v>6424000000</v>
      </c>
      <c r="D92" s="5" t="n">
        <v>5301000000</v>
      </c>
    </row>
    <row r="93" spans="1:5">
      <c r="A93" s="4" t="s">
        <v>3135</v>
      </c>
      <c r="C93" s="5" t="n">
        <v>21186000000</v>
      </c>
      <c r="E93" s="5" t="n">
        <v>91376000000</v>
      </c>
    </row>
    <row r="94" spans="1:5">
      <c r="A94" s="4" t="s">
        <v>3155</v>
      </c>
    </row>
    <row r="95" spans="1:5">
      <c r="A95" s="3" t="s">
        <v>3133</v>
      </c>
    </row>
    <row r="96" spans="1:5">
      <c r="A96" s="4" t="s">
        <v>3134</v>
      </c>
      <c r="B96" s="5" t="n">
        <v>115712000000</v>
      </c>
      <c r="D96" s="5" t="n">
        <v>249364000000</v>
      </c>
    </row>
    <row r="97" spans="1:5">
      <c r="A97" s="4" t="s">
        <v>3135</v>
      </c>
      <c r="C97" s="5" t="n">
        <v>92302000000</v>
      </c>
      <c r="E97" s="5" t="n">
        <v>302927000000</v>
      </c>
    </row>
    <row r="98" spans="1:5">
      <c r="A98" s="4" t="s">
        <v>3156</v>
      </c>
    </row>
    <row r="99" spans="1:5">
      <c r="A99" s="3" t="s">
        <v>3133</v>
      </c>
    </row>
    <row r="100" spans="1:5">
      <c r="A100" s="4" t="s">
        <v>3134</v>
      </c>
      <c r="B100" s="5" t="n">
        <v>-109288000000</v>
      </c>
      <c r="D100" s="5" t="n">
        <v>-244063000000</v>
      </c>
    </row>
    <row r="101" spans="1:5">
      <c r="A101" s="4" t="s">
        <v>3135</v>
      </c>
      <c r="C101" s="5" t="n">
        <v>-71116000000</v>
      </c>
      <c r="E101" s="5" t="n">
        <v>-211551000000</v>
      </c>
    </row>
    <row r="102" spans="1:5">
      <c r="A102" s="4" t="s">
        <v>3157</v>
      </c>
    </row>
    <row r="103" spans="1:5">
      <c r="A103" s="3" t="s">
        <v>3133</v>
      </c>
    </row>
    <row r="104" spans="1:5">
      <c r="A104" s="4" t="s">
        <v>3134</v>
      </c>
      <c r="B104" s="5" t="n">
        <v>-254000000</v>
      </c>
      <c r="D104" s="5" t="n">
        <v>-633000000</v>
      </c>
    </row>
    <row r="105" spans="1:5">
      <c r="A105" s="4" t="s">
        <v>3135</v>
      </c>
      <c r="C105" s="5" t="n">
        <v>-261000000</v>
      </c>
      <c r="E105" s="5" t="n">
        <v>-500000000</v>
      </c>
    </row>
    <row r="106" spans="1:5">
      <c r="A106" s="4" t="s">
        <v>3158</v>
      </c>
    </row>
    <row r="107" spans="1:5">
      <c r="A107" s="3" t="s">
        <v>3133</v>
      </c>
    </row>
    <row r="108" spans="1:5">
      <c r="A108" s="4" t="s">
        <v>3134</v>
      </c>
      <c r="B108" s="5" t="n">
        <v>2142000000</v>
      </c>
      <c r="D108" s="5" t="n">
        <v>2790000000</v>
      </c>
    </row>
    <row r="109" spans="1:5">
      <c r="A109" s="4" t="s">
        <v>3135</v>
      </c>
      <c r="C109" s="5" t="n">
        <v>2295000000</v>
      </c>
      <c r="E109" s="5" t="n">
        <v>12312000000</v>
      </c>
    </row>
    <row r="110" spans="1:5">
      <c r="A110" s="4" t="s">
        <v>3159</v>
      </c>
    </row>
    <row r="111" spans="1:5">
      <c r="A111" s="3" t="s">
        <v>3133</v>
      </c>
    </row>
    <row r="112" spans="1:5">
      <c r="A112" s="4" t="s">
        <v>3134</v>
      </c>
      <c r="B112" s="7" t="n">
        <v>-2396000000</v>
      </c>
      <c r="D112" s="7" t="n">
        <v>-3423000000</v>
      </c>
    </row>
    <row r="113" spans="1:5">
      <c r="A113" s="4" t="s">
        <v>3135</v>
      </c>
      <c r="C113" s="7" t="n">
        <v>-2556000000</v>
      </c>
      <c r="E113" s="7" t="n">
        <v>-12812000000</v>
      </c>
    </row>
  </sheetData>
  <mergeCells count="3">
    <mergeCell ref="A1:A2"/>
    <mergeCell ref="B1:C1"/>
    <mergeCell ref="D1:E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0</v>
      </c>
      <c r="B1" s="2" t="s">
        <v>77</v>
      </c>
      <c r="D1" s="2" t="s">
        <v>1</v>
      </c>
    </row>
    <row r="2" spans="1:5">
      <c r="B2" s="2" t="s">
        <v>262</v>
      </c>
      <c r="C2" s="2" t="s">
        <v>1091</v>
      </c>
      <c r="D2" s="2" t="s">
        <v>262</v>
      </c>
      <c r="E2" s="2" t="s">
        <v>1091</v>
      </c>
    </row>
    <row r="3" spans="1:5">
      <c r="A3" s="3" t="s">
        <v>3161</v>
      </c>
    </row>
    <row r="4" spans="1:5">
      <c r="A4" s="4" t="s">
        <v>3130</v>
      </c>
      <c r="B4" s="7" t="n">
        <v>-2423000000</v>
      </c>
      <c r="C4" s="7" t="n">
        <v>0</v>
      </c>
      <c r="D4" s="7" t="n">
        <v>2877000000</v>
      </c>
      <c r="E4" s="7" t="n">
        <v>0</v>
      </c>
    </row>
    <row r="5" spans="1:5">
      <c r="A5" s="4" t="s">
        <v>3131</v>
      </c>
      <c r="B5" s="5" t="n">
        <v>0</v>
      </c>
      <c r="C5" s="5" t="n">
        <v>-24200000000</v>
      </c>
      <c r="D5" s="5" t="n">
        <v>0</v>
      </c>
      <c r="E5" s="5" t="n">
        <v>-86223000000</v>
      </c>
    </row>
    <row r="6" spans="1:5">
      <c r="A6" s="4" t="s">
        <v>2117</v>
      </c>
    </row>
    <row r="7" spans="1:5">
      <c r="A7" s="3" t="s">
        <v>3161</v>
      </c>
    </row>
    <row r="8" spans="1:5">
      <c r="A8" s="4" t="s">
        <v>3130</v>
      </c>
      <c r="B8" s="5" t="n">
        <v>-3367000000</v>
      </c>
      <c r="D8" s="5" t="n">
        <v>1280000000</v>
      </c>
    </row>
    <row r="9" spans="1:5">
      <c r="A9" s="4" t="s">
        <v>3131</v>
      </c>
      <c r="C9" s="5" t="n">
        <v>-24353000000</v>
      </c>
      <c r="E9" s="5" t="n">
        <v>-85591000000</v>
      </c>
    </row>
    <row r="10" spans="1:5">
      <c r="A10" s="4" t="s">
        <v>3162</v>
      </c>
    </row>
    <row r="11" spans="1:5">
      <c r="A11" s="3" t="s">
        <v>3161</v>
      </c>
    </row>
    <row r="12" spans="1:5">
      <c r="A12" s="4" t="s">
        <v>3130</v>
      </c>
      <c r="B12" s="5" t="n">
        <v>-1203000000</v>
      </c>
      <c r="D12" s="5" t="n">
        <v>-1534000000</v>
      </c>
    </row>
    <row r="13" spans="1:5">
      <c r="A13" s="4" t="s">
        <v>3131</v>
      </c>
      <c r="C13" s="5" t="n">
        <v>-3686000000</v>
      </c>
      <c r="E13" s="5" t="n">
        <v>-15877000000</v>
      </c>
    </row>
    <row r="14" spans="1:5">
      <c r="A14" s="4" t="s">
        <v>3163</v>
      </c>
    </row>
    <row r="15" spans="1:5">
      <c r="A15" s="3" t="s">
        <v>3161</v>
      </c>
    </row>
    <row r="16" spans="1:5">
      <c r="A16" s="4" t="s">
        <v>3130</v>
      </c>
      <c r="B16" s="5" t="n">
        <v>-2164000000</v>
      </c>
      <c r="D16" s="5" t="n">
        <v>2814000000</v>
      </c>
    </row>
    <row r="17" spans="1:5">
      <c r="A17" s="4" t="s">
        <v>3131</v>
      </c>
      <c r="C17" s="5" t="n">
        <v>-20667000000</v>
      </c>
      <c r="E17" s="5" t="n">
        <v>-69714000000</v>
      </c>
    </row>
    <row r="18" spans="1:5">
      <c r="A18" s="4" t="s">
        <v>3164</v>
      </c>
    </row>
    <row r="19" spans="1:5">
      <c r="A19" s="3" t="s">
        <v>3161</v>
      </c>
    </row>
    <row r="20" spans="1:5">
      <c r="A20" s="4" t="s">
        <v>3130</v>
      </c>
      <c r="B20" s="5" t="n">
        <v>0</v>
      </c>
      <c r="D20" s="5" t="n">
        <v>0</v>
      </c>
    </row>
    <row r="21" spans="1:5">
      <c r="A21" s="4" t="s">
        <v>3131</v>
      </c>
      <c r="C21" s="5" t="n">
        <v>-114000000</v>
      </c>
      <c r="E21" s="5" t="n">
        <v>-16000000</v>
      </c>
    </row>
    <row r="22" spans="1:5">
      <c r="A22" s="4" t="s">
        <v>3165</v>
      </c>
    </row>
    <row r="23" spans="1:5">
      <c r="A23" s="3" t="s">
        <v>3161</v>
      </c>
    </row>
    <row r="24" spans="1:5">
      <c r="A24" s="4" t="s">
        <v>3130</v>
      </c>
      <c r="B24" s="7" t="n">
        <v>944000000</v>
      </c>
      <c r="D24" s="7" t="n">
        <v>1597000000</v>
      </c>
    </row>
    <row r="25" spans="1:5">
      <c r="A25" s="4" t="s">
        <v>3131</v>
      </c>
      <c r="C25" s="7" t="n">
        <v>267000000</v>
      </c>
      <c r="E25" s="7" t="n">
        <v>-616000000</v>
      </c>
    </row>
  </sheetData>
  <mergeCells count="3">
    <mergeCell ref="A1:A2"/>
    <mergeCell ref="B1:C1"/>
    <mergeCell ref="D1:E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 customWidth="1" max="9" min="9" width="21"/>
  </cols>
  <sheetData>
    <row r="1" spans="1:9">
      <c r="A1" s="1" t="s">
        <v>3166</v>
      </c>
      <c r="B1" s="2" t="s">
        <v>77</v>
      </c>
      <c r="E1" s="2" t="s">
        <v>1</v>
      </c>
    </row>
    <row r="2" spans="1:9">
      <c r="B2" s="2" t="s">
        <v>27</v>
      </c>
      <c r="D2" s="2" t="s">
        <v>176</v>
      </c>
      <c r="E2" s="2" t="s">
        <v>27</v>
      </c>
      <c r="G2" s="2" t="s">
        <v>28</v>
      </c>
      <c r="I2" s="2" t="s">
        <v>176</v>
      </c>
    </row>
    <row r="3" spans="1:9">
      <c r="A3" s="3" t="s">
        <v>3167</v>
      </c>
    </row>
    <row r="4" spans="1:9">
      <c r="A4" s="4" t="s">
        <v>3168</v>
      </c>
      <c r="B4" s="7" t="n">
        <v>11000000</v>
      </c>
      <c r="E4" s="7" t="n">
        <v>16000000</v>
      </c>
    </row>
    <row r="5" spans="1:9">
      <c r="A5" s="4" t="s">
        <v>3169</v>
      </c>
      <c r="D5" s="7" t="n">
        <v>220000000</v>
      </c>
      <c r="I5" s="7" t="n">
        <v>547000000</v>
      </c>
    </row>
    <row r="6" spans="1:9">
      <c r="A6" s="4" t="s">
        <v>3170</v>
      </c>
      <c r="B6" s="5" t="n">
        <v>464000000</v>
      </c>
      <c r="E6" s="5" t="n">
        <v>1271000000</v>
      </c>
    </row>
    <row r="7" spans="1:9">
      <c r="A7" s="4" t="s">
        <v>3171</v>
      </c>
      <c r="D7" s="5" t="n">
        <v>95019000000</v>
      </c>
      <c r="I7" s="5" t="n">
        <v>116262000000</v>
      </c>
    </row>
    <row r="8" spans="1:9">
      <c r="A8" s="4" t="s">
        <v>3172</v>
      </c>
      <c r="B8" s="5" t="n">
        <v>0</v>
      </c>
      <c r="E8" s="5" t="n">
        <v>0</v>
      </c>
    </row>
    <row r="9" spans="1:9">
      <c r="A9" s="4" t="s">
        <v>3173</v>
      </c>
      <c r="D9" s="5" t="n">
        <v>-6852000000</v>
      </c>
      <c r="I9" s="5" t="n">
        <v>-12637000000</v>
      </c>
    </row>
    <row r="10" spans="1:9">
      <c r="A10" s="4" t="s">
        <v>1243</v>
      </c>
      <c r="B10" s="5" t="n">
        <v>475000000</v>
      </c>
      <c r="C10" s="4" t="s">
        <v>33</v>
      </c>
      <c r="D10" s="5" t="n">
        <v>0</v>
      </c>
      <c r="E10" s="5" t="n">
        <v>1287000000</v>
      </c>
      <c r="F10" s="4" t="s">
        <v>33</v>
      </c>
      <c r="G10" s="8" t="n">
        <v>1158000</v>
      </c>
      <c r="H10" s="4" t="s">
        <v>33</v>
      </c>
      <c r="I10" s="5" t="n">
        <v>0</v>
      </c>
    </row>
    <row r="11" spans="1:9">
      <c r="A11" s="4" t="s">
        <v>1243</v>
      </c>
      <c r="B11" s="7" t="n">
        <v>0</v>
      </c>
      <c r="D11" s="7" t="n">
        <v>88387000000</v>
      </c>
      <c r="E11" s="7" t="n">
        <v>0</v>
      </c>
      <c r="G11" s="8" t="n">
        <v>0</v>
      </c>
      <c r="I11" s="7" t="n">
        <v>104172000000</v>
      </c>
    </row>
    <row r="12" spans="1:9"/>
    <row r="13" spans="1:9">
      <c r="A13" s="4" t="s">
        <v>33</v>
      </c>
      <c r="B13" s="4" t="s">
        <v>136</v>
      </c>
    </row>
  </sheetData>
  <mergeCells count="8">
    <mergeCell ref="A1:A2"/>
    <mergeCell ref="B1:D1"/>
    <mergeCell ref="E1:I1"/>
    <mergeCell ref="B2:C2"/>
    <mergeCell ref="E2:F2"/>
    <mergeCell ref="G2:H2"/>
    <mergeCell ref="A12:I12"/>
    <mergeCell ref="B13:I13"/>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74</v>
      </c>
      <c r="B1" s="2" t="s">
        <v>77</v>
      </c>
      <c r="D1" s="2" t="s">
        <v>1</v>
      </c>
    </row>
    <row r="2" spans="1:6">
      <c r="B2" s="2" t="s">
        <v>27</v>
      </c>
      <c r="C2" s="2" t="s">
        <v>176</v>
      </c>
      <c r="D2" s="2" t="s">
        <v>27</v>
      </c>
      <c r="E2" s="2" t="s">
        <v>28</v>
      </c>
      <c r="F2" s="2" t="s">
        <v>176</v>
      </c>
    </row>
    <row r="3" spans="1:6">
      <c r="A3" s="3" t="s">
        <v>3175</v>
      </c>
    </row>
    <row r="4" spans="1:6">
      <c r="A4" s="4" t="s">
        <v>1875</v>
      </c>
      <c r="B4" s="7" t="n">
        <v>-679000000</v>
      </c>
      <c r="C4" s="7" t="n">
        <v>0</v>
      </c>
      <c r="D4" s="7" t="n">
        <v>-459000000</v>
      </c>
      <c r="F4" s="7" t="n">
        <v>0</v>
      </c>
    </row>
    <row r="5" spans="1:6">
      <c r="A5" s="4" t="s">
        <v>1897</v>
      </c>
      <c r="B5" s="5" t="n">
        <v>-199000000</v>
      </c>
      <c r="C5" s="5" t="n">
        <v>0</v>
      </c>
      <c r="D5" s="5" t="n">
        <v>-191000000</v>
      </c>
      <c r="F5" s="5" t="n">
        <v>0</v>
      </c>
    </row>
    <row r="6" spans="1:6">
      <c r="A6" s="4" t="s">
        <v>3176</v>
      </c>
      <c r="B6" s="5" t="n">
        <v>76699000000</v>
      </c>
      <c r="C6" s="5" t="n">
        <v>0</v>
      </c>
      <c r="D6" s="5" t="n">
        <v>-61057000000</v>
      </c>
      <c r="F6" s="5" t="n">
        <v>0</v>
      </c>
    </row>
    <row r="7" spans="1:6">
      <c r="A7" s="4" t="s">
        <v>103</v>
      </c>
      <c r="B7" s="5" t="n">
        <v>0</v>
      </c>
      <c r="C7" s="5" t="n">
        <v>-211842000000</v>
      </c>
      <c r="D7" s="5" t="n">
        <v>0</v>
      </c>
      <c r="F7" s="5" t="n">
        <v>-333976000000</v>
      </c>
    </row>
    <row r="8" spans="1:6">
      <c r="A8" s="4" t="s">
        <v>3177</v>
      </c>
      <c r="B8" s="5" t="n">
        <v>76354000000</v>
      </c>
      <c r="C8" s="5" t="n">
        <v>16071000000</v>
      </c>
      <c r="D8" s="5" t="n">
        <v>86990000000</v>
      </c>
      <c r="F8" s="5" t="n">
        <v>44968000000</v>
      </c>
    </row>
    <row r="9" spans="1:6">
      <c r="A9" s="4" t="s">
        <v>3178</v>
      </c>
      <c r="B9" s="5" t="n">
        <v>-1502000000</v>
      </c>
      <c r="C9" s="5" t="n">
        <v>-8715000000</v>
      </c>
      <c r="D9" s="5" t="n">
        <v>3155000000</v>
      </c>
      <c r="F9" s="5" t="n">
        <v>5245000000</v>
      </c>
    </row>
    <row r="10" spans="1:6">
      <c r="A10" s="4" t="s">
        <v>1243</v>
      </c>
      <c r="B10" s="7" t="n">
        <v>150673000000</v>
      </c>
      <c r="C10" s="7" t="n">
        <v>-204486000000</v>
      </c>
      <c r="D10" s="7" t="n">
        <v>28438000000</v>
      </c>
      <c r="E10" s="8" t="n">
        <v>25578</v>
      </c>
      <c r="F10" s="7" t="n">
        <v>-283763000000</v>
      </c>
    </row>
  </sheetData>
  <mergeCells count="3">
    <mergeCell ref="A1:A2"/>
    <mergeCell ref="B1:C1"/>
    <mergeCell ref="D1:F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79</v>
      </c>
      <c r="B1" s="2" t="s">
        <v>77</v>
      </c>
      <c r="D1" s="2" t="s">
        <v>1</v>
      </c>
    </row>
    <row r="2" spans="1:6">
      <c r="B2" s="2" t="s">
        <v>27</v>
      </c>
      <c r="C2" s="2" t="s">
        <v>176</v>
      </c>
      <c r="D2" s="2" t="s">
        <v>27</v>
      </c>
      <c r="E2" s="2" t="s">
        <v>28</v>
      </c>
      <c r="F2" s="2" t="s">
        <v>176</v>
      </c>
    </row>
    <row r="3" spans="1:6">
      <c r="A3" s="3" t="s">
        <v>3180</v>
      </c>
    </row>
    <row r="4" spans="1:6">
      <c r="A4" s="4" t="s">
        <v>3181</v>
      </c>
      <c r="B4" s="7" t="n">
        <v>341645</v>
      </c>
      <c r="C4" s="7" t="n">
        <v>326034</v>
      </c>
      <c r="D4" s="7" t="n">
        <v>644663</v>
      </c>
      <c r="F4" s="7" t="n">
        <v>654191</v>
      </c>
    </row>
    <row r="5" spans="1:6">
      <c r="A5" s="4" t="s">
        <v>3180</v>
      </c>
      <c r="B5" s="5" t="n">
        <v>108933</v>
      </c>
      <c r="C5" s="5" t="n">
        <v>114170</v>
      </c>
      <c r="D5" s="5" t="n">
        <v>213627</v>
      </c>
      <c r="F5" s="5" t="n">
        <v>213600</v>
      </c>
    </row>
    <row r="6" spans="1:6">
      <c r="A6" s="4" t="s">
        <v>3182</v>
      </c>
      <c r="B6" s="5" t="n">
        <v>36610</v>
      </c>
      <c r="C6" s="5" t="n">
        <v>36972</v>
      </c>
      <c r="D6" s="5" t="n">
        <v>72936</v>
      </c>
      <c r="F6" s="5" t="n">
        <v>74057</v>
      </c>
    </row>
    <row r="7" spans="1:6">
      <c r="A7" s="4" t="s">
        <v>3183</v>
      </c>
      <c r="B7" s="5" t="n">
        <v>20994</v>
      </c>
      <c r="C7" s="5" t="n">
        <v>5477</v>
      </c>
      <c r="D7" s="5" t="n">
        <v>20994</v>
      </c>
      <c r="F7" s="5" t="n">
        <v>5477</v>
      </c>
    </row>
    <row r="8" spans="1:6">
      <c r="A8" s="4" t="s">
        <v>3184</v>
      </c>
      <c r="B8" s="5" t="n">
        <v>508182</v>
      </c>
      <c r="C8" s="5" t="n">
        <v>482653</v>
      </c>
      <c r="D8" s="5" t="n">
        <v>952220</v>
      </c>
      <c r="F8" s="5" t="n">
        <v>947325</v>
      </c>
    </row>
    <row r="9" spans="1:6">
      <c r="A9" s="3" t="s">
        <v>3185</v>
      </c>
    </row>
    <row r="10" spans="1:6">
      <c r="A10" s="4" t="s">
        <v>188</v>
      </c>
      <c r="B10" s="5" t="n">
        <v>52222</v>
      </c>
      <c r="C10" s="5" t="n">
        <v>45380</v>
      </c>
      <c r="D10" s="5" t="n">
        <v>99698</v>
      </c>
      <c r="F10" s="5" t="n">
        <v>94927</v>
      </c>
    </row>
    <row r="11" spans="1:6">
      <c r="A11" s="3" t="s">
        <v>3186</v>
      </c>
    </row>
    <row r="12" spans="1:6">
      <c r="A12" s="4" t="s">
        <v>3187</v>
      </c>
      <c r="B12" s="5" t="n">
        <v>79546</v>
      </c>
      <c r="C12" s="5" t="n">
        <v>76297</v>
      </c>
      <c r="D12" s="5" t="n">
        <v>159126</v>
      </c>
      <c r="F12" s="5" t="n">
        <v>156708</v>
      </c>
    </row>
    <row r="13" spans="1:6">
      <c r="A13" s="4" t="s">
        <v>3188</v>
      </c>
      <c r="B13" s="5" t="n">
        <v>38275</v>
      </c>
      <c r="C13" s="5" t="n">
        <v>34077</v>
      </c>
      <c r="D13" s="5" t="n">
        <v>67385</v>
      </c>
      <c r="F13" s="5" t="n">
        <v>63178</v>
      </c>
    </row>
    <row r="14" spans="1:6">
      <c r="A14" s="4" t="s">
        <v>3189</v>
      </c>
      <c r="B14" s="5" t="n">
        <v>52807</v>
      </c>
      <c r="C14" s="5" t="n">
        <v>47611</v>
      </c>
      <c r="D14" s="5" t="n">
        <v>104970</v>
      </c>
      <c r="F14" s="5" t="n">
        <v>96418</v>
      </c>
    </row>
    <row r="15" spans="1:6">
      <c r="A15" s="4" t="s">
        <v>3190</v>
      </c>
      <c r="B15" s="5" t="n">
        <v>21704</v>
      </c>
      <c r="C15" s="5" t="n">
        <v>16089</v>
      </c>
      <c r="D15" s="5" t="n">
        <v>43581</v>
      </c>
      <c r="F15" s="5" t="n">
        <v>30477</v>
      </c>
    </row>
    <row r="16" spans="1:6">
      <c r="A16" s="4" t="s">
        <v>3191</v>
      </c>
      <c r="B16" s="5" t="n">
        <v>16819</v>
      </c>
      <c r="C16" s="5" t="n">
        <v>16111</v>
      </c>
      <c r="D16" s="5" t="n">
        <v>33729</v>
      </c>
      <c r="F16" s="5" t="n">
        <v>31590</v>
      </c>
    </row>
    <row r="17" spans="1:6">
      <c r="A17" s="4" t="s">
        <v>3192</v>
      </c>
      <c r="B17" s="5" t="n">
        <v>9339</v>
      </c>
      <c r="C17" s="5" t="n">
        <v>10003</v>
      </c>
      <c r="D17" s="5" t="n">
        <v>19768</v>
      </c>
      <c r="F17" s="5" t="n">
        <v>21053</v>
      </c>
    </row>
    <row r="18" spans="1:6">
      <c r="A18" s="4" t="s">
        <v>3193</v>
      </c>
      <c r="B18" s="5" t="n">
        <v>13808</v>
      </c>
      <c r="C18" s="5" t="n">
        <v>22434</v>
      </c>
      <c r="D18" s="5" t="n">
        <v>20493</v>
      </c>
      <c r="F18" s="5" t="n">
        <v>29880</v>
      </c>
    </row>
    <row r="19" spans="1:6">
      <c r="A19" s="4" t="s">
        <v>3194</v>
      </c>
      <c r="B19" s="5" t="n">
        <v>1928</v>
      </c>
      <c r="C19" s="5" t="n">
        <v>2095</v>
      </c>
      <c r="D19" s="5" t="n">
        <v>3892</v>
      </c>
      <c r="F19" s="5" t="n">
        <v>4237</v>
      </c>
    </row>
    <row r="20" spans="1:6">
      <c r="A20" s="4" t="s">
        <v>3195</v>
      </c>
      <c r="B20" s="5" t="n">
        <v>2679</v>
      </c>
      <c r="C20" s="5" t="n">
        <v>2920</v>
      </c>
      <c r="D20" s="5" t="n">
        <v>6034</v>
      </c>
      <c r="F20" s="5" t="n">
        <v>6024</v>
      </c>
    </row>
    <row r="21" spans="1:6">
      <c r="A21" s="4" t="s">
        <v>3196</v>
      </c>
      <c r="B21" s="5" t="n">
        <v>1737</v>
      </c>
      <c r="C21" s="5" t="n">
        <v>1517</v>
      </c>
      <c r="D21" s="5" t="n">
        <v>3223</v>
      </c>
      <c r="F21" s="5" t="n">
        <v>3117</v>
      </c>
    </row>
    <row r="22" spans="1:6">
      <c r="A22" s="4" t="s">
        <v>3197</v>
      </c>
      <c r="B22" s="5" t="n">
        <v>1961</v>
      </c>
      <c r="C22" s="5" t="n">
        <v>1956</v>
      </c>
      <c r="D22" s="5" t="n">
        <v>4002</v>
      </c>
      <c r="F22" s="5" t="n">
        <v>4169</v>
      </c>
    </row>
    <row r="23" spans="1:6">
      <c r="A23" s="4" t="s">
        <v>3198</v>
      </c>
      <c r="B23" s="5" t="n">
        <v>4964</v>
      </c>
      <c r="C23" s="5" t="n">
        <v>4710</v>
      </c>
      <c r="D23" s="5" t="n">
        <v>5902</v>
      </c>
      <c r="F23" s="5" t="n">
        <v>9177</v>
      </c>
    </row>
    <row r="24" spans="1:6">
      <c r="A24" s="4" t="s">
        <v>3199</v>
      </c>
      <c r="B24" s="5" t="n">
        <v>3672</v>
      </c>
      <c r="C24" s="5" t="n">
        <v>3331</v>
      </c>
      <c r="D24" s="5" t="n">
        <v>8027</v>
      </c>
      <c r="F24" s="5" t="n">
        <v>6882</v>
      </c>
    </row>
    <row r="25" spans="1:6">
      <c r="A25" s="4" t="s">
        <v>3200</v>
      </c>
      <c r="B25" s="5" t="n">
        <v>2809</v>
      </c>
      <c r="C25" s="5" t="n">
        <v>2883</v>
      </c>
      <c r="D25" s="5" t="n">
        <v>7203</v>
      </c>
      <c r="F25" s="5" t="n">
        <v>7146</v>
      </c>
    </row>
    <row r="26" spans="1:6">
      <c r="A26" s="4" t="s">
        <v>3201</v>
      </c>
      <c r="B26" s="5" t="n">
        <v>2379</v>
      </c>
      <c r="C26" s="5" t="n">
        <v>2602</v>
      </c>
      <c r="D26" s="5" t="n">
        <v>4594</v>
      </c>
      <c r="F26" s="5" t="n">
        <v>4964</v>
      </c>
    </row>
    <row r="27" spans="1:6">
      <c r="A27" s="4" t="s">
        <v>1202</v>
      </c>
      <c r="B27" s="5" t="n">
        <v>12823</v>
      </c>
      <c r="C27" s="5" t="n">
        <v>11488</v>
      </c>
      <c r="D27" s="5" t="n">
        <v>23491</v>
      </c>
      <c r="F27" s="5" t="n">
        <v>21155</v>
      </c>
    </row>
    <row r="28" spans="1:6">
      <c r="A28" s="4" t="s">
        <v>3184</v>
      </c>
      <c r="B28" s="5" t="n">
        <v>267250</v>
      </c>
      <c r="C28" s="5" t="n">
        <v>256124</v>
      </c>
      <c r="D28" s="5" t="n">
        <v>515420</v>
      </c>
      <c r="F28" s="5" t="n">
        <v>496175</v>
      </c>
    </row>
    <row r="29" spans="1:6">
      <c r="A29" s="4" t="s">
        <v>1243</v>
      </c>
      <c r="B29" s="7" t="n">
        <v>827654</v>
      </c>
      <c r="C29" s="7" t="n">
        <v>784157</v>
      </c>
      <c r="D29" s="7" t="n">
        <v>1567338</v>
      </c>
      <c r="E29" s="8" t="n">
        <v>1409730</v>
      </c>
      <c r="F29" s="7" t="n">
        <v>1538427</v>
      </c>
    </row>
  </sheetData>
  <mergeCells count="3">
    <mergeCell ref="A1:A2"/>
    <mergeCell ref="B1:C1"/>
    <mergeCell ref="D1:F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17"/>
    <col customWidth="1" max="7" min="7" width="4"/>
    <col customWidth="1" max="8" min="8" width="18"/>
    <col customWidth="1" max="9" min="9" width="4"/>
  </cols>
  <sheetData>
    <row r="1" spans="1:9">
      <c r="A1" s="1" t="s">
        <v>3202</v>
      </c>
      <c r="C1" s="2" t="s">
        <v>77</v>
      </c>
      <c r="F1" s="2" t="s">
        <v>1</v>
      </c>
    </row>
    <row r="2" spans="1:9">
      <c r="C2" s="2" t="s">
        <v>262</v>
      </c>
      <c r="E2" s="2" t="s">
        <v>1091</v>
      </c>
      <c r="F2" s="2" t="s">
        <v>262</v>
      </c>
      <c r="H2" s="2" t="s">
        <v>1091</v>
      </c>
    </row>
    <row r="3" spans="1:9">
      <c r="A3" s="3" t="s">
        <v>3203</v>
      </c>
    </row>
    <row r="4" spans="1:9">
      <c r="A4" s="4" t="s">
        <v>3204</v>
      </c>
      <c r="C4" s="7" t="n">
        <v>157245000000</v>
      </c>
      <c r="E4" s="7" t="n">
        <v>619297000000</v>
      </c>
      <c r="F4" s="7" t="n">
        <v>847397000000</v>
      </c>
      <c r="H4" s="7" t="n">
        <v>1698987000000</v>
      </c>
    </row>
    <row r="5" spans="1:9">
      <c r="A5" s="4" t="s">
        <v>3205</v>
      </c>
      <c r="C5" s="5" t="n">
        <v>0</v>
      </c>
      <c r="D5" s="4" t="s">
        <v>33</v>
      </c>
      <c r="E5" s="5" t="n">
        <v>14861000000</v>
      </c>
      <c r="F5" s="5" t="n">
        <v>0</v>
      </c>
      <c r="G5" s="4" t="s">
        <v>33</v>
      </c>
      <c r="H5" s="5" t="n">
        <v>201860000000</v>
      </c>
    </row>
    <row r="6" spans="1:9">
      <c r="A6" s="4" t="s">
        <v>3206</v>
      </c>
      <c r="C6" s="5" t="n">
        <v>26373000000</v>
      </c>
      <c r="E6" s="5" t="n">
        <v>11592000000</v>
      </c>
      <c r="F6" s="5" t="n">
        <v>28943000000</v>
      </c>
      <c r="H6" s="5" t="n">
        <v>11656000000</v>
      </c>
    </row>
    <row r="7" spans="1:9">
      <c r="A7" s="4" t="s">
        <v>3207</v>
      </c>
      <c r="C7" s="5" t="n">
        <v>18861000000</v>
      </c>
      <c r="E7" s="5" t="n">
        <v>-7094000000</v>
      </c>
      <c r="F7" s="5" t="n">
        <v>66555000000</v>
      </c>
      <c r="H7" s="5" t="n">
        <v>11860000000</v>
      </c>
    </row>
    <row r="8" spans="1:9">
      <c r="A8" s="4" t="s">
        <v>1202</v>
      </c>
      <c r="C8" s="5" t="n">
        <v>1741000000</v>
      </c>
      <c r="E8" s="5" t="n">
        <v>5813000000</v>
      </c>
      <c r="F8" s="5" t="n">
        <v>17522000000</v>
      </c>
      <c r="H8" s="5" t="n">
        <v>68668000000</v>
      </c>
      <c r="I8" s="4" t="s">
        <v>137</v>
      </c>
    </row>
    <row r="9" spans="1:9">
      <c r="A9" s="4" t="s">
        <v>1243</v>
      </c>
      <c r="C9" s="7" t="n">
        <v>204220000000</v>
      </c>
      <c r="E9" s="7" t="n">
        <v>644469000000</v>
      </c>
      <c r="F9" s="7" t="n">
        <v>960417000000</v>
      </c>
      <c r="H9" s="5" t="n">
        <v>1993031000000</v>
      </c>
    </row>
    <row r="10" spans="1:9">
      <c r="A10" s="4" t="s">
        <v>3208</v>
      </c>
      <c r="B10" s="4" t="s">
        <v>137</v>
      </c>
      <c r="H10" s="7" t="n">
        <v>28800000000</v>
      </c>
    </row>
    <row r="11" spans="1:9"/>
    <row r="12" spans="1:9">
      <c r="A12" s="4" t="s">
        <v>33</v>
      </c>
      <c r="B12" s="4" t="s">
        <v>3209</v>
      </c>
    </row>
    <row r="13" spans="1:9">
      <c r="A13" s="4" t="s">
        <v>137</v>
      </c>
      <c r="B13" s="4" t="s">
        <v>3210</v>
      </c>
    </row>
  </sheetData>
  <mergeCells count="9">
    <mergeCell ref="A1:B2"/>
    <mergeCell ref="C1:E1"/>
    <mergeCell ref="F1:I1"/>
    <mergeCell ref="C2:D2"/>
    <mergeCell ref="F2:G2"/>
    <mergeCell ref="H2:I2"/>
    <mergeCell ref="A11:H11"/>
    <mergeCell ref="B12:H12"/>
    <mergeCell ref="B13:H1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62</v>
      </c>
    </row>
    <row r="3" spans="1:2">
      <c r="A3" s="3" t="s">
        <v>325</v>
      </c>
    </row>
    <row r="4" spans="1:2">
      <c r="A4" s="4" t="s">
        <v>326</v>
      </c>
      <c r="B4" s="4" t="s">
        <v>32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17"/>
    <col customWidth="1" max="7" min="7" width="4"/>
    <col customWidth="1" max="8" min="8" width="18"/>
    <col customWidth="1" max="9" min="9" width="4"/>
  </cols>
  <sheetData>
    <row r="1" spans="1:9">
      <c r="A1" s="1" t="s">
        <v>3211</v>
      </c>
      <c r="C1" s="2" t="s">
        <v>77</v>
      </c>
      <c r="F1" s="2" t="s">
        <v>1</v>
      </c>
    </row>
    <row r="2" spans="1:9">
      <c r="C2" s="2" t="s">
        <v>262</v>
      </c>
      <c r="E2" s="2" t="s">
        <v>1091</v>
      </c>
      <c r="F2" s="2" t="s">
        <v>262</v>
      </c>
      <c r="H2" s="2" t="s">
        <v>1091</v>
      </c>
    </row>
    <row r="3" spans="1:9">
      <c r="A3" s="3" t="s">
        <v>3212</v>
      </c>
    </row>
    <row r="4" spans="1:9">
      <c r="A4" s="4" t="s">
        <v>3213</v>
      </c>
      <c r="C4" s="7" t="n">
        <v>114971000000</v>
      </c>
      <c r="E4" s="7" t="n">
        <v>534740000000</v>
      </c>
      <c r="F4" s="7" t="n">
        <v>726348000000</v>
      </c>
      <c r="H4" s="7" t="n">
        <v>1374764000000</v>
      </c>
    </row>
    <row r="5" spans="1:9">
      <c r="A5" s="4" t="s">
        <v>3214</v>
      </c>
      <c r="C5" s="5" t="n">
        <v>79585000000</v>
      </c>
      <c r="E5" s="5" t="n">
        <v>77146000000</v>
      </c>
      <c r="F5" s="5" t="n">
        <v>156765000000</v>
      </c>
      <c r="H5" s="5" t="n">
        <v>150256000000</v>
      </c>
    </row>
    <row r="6" spans="1:9">
      <c r="A6" s="4" t="s">
        <v>3215</v>
      </c>
      <c r="C6" s="5" t="n">
        <v>73849000000</v>
      </c>
      <c r="E6" s="5" t="n">
        <v>71927000000</v>
      </c>
      <c r="F6" s="5" t="n">
        <v>146781000000</v>
      </c>
      <c r="H6" s="5" t="n">
        <v>144262000000</v>
      </c>
    </row>
    <row r="7" spans="1:9">
      <c r="A7" s="4" t="s">
        <v>3216</v>
      </c>
      <c r="C7" s="5" t="n">
        <v>0</v>
      </c>
      <c r="D7" s="4" t="s">
        <v>33</v>
      </c>
      <c r="E7" s="5" t="n">
        <v>-40000000</v>
      </c>
      <c r="F7" s="5" t="n">
        <v>0</v>
      </c>
      <c r="G7" s="4" t="s">
        <v>33</v>
      </c>
      <c r="H7" s="5" t="n">
        <v>28000000</v>
      </c>
    </row>
    <row r="8" spans="1:9">
      <c r="A8" s="4" t="s">
        <v>3217</v>
      </c>
      <c r="C8" s="5" t="n">
        <v>13059000000</v>
      </c>
      <c r="E8" s="5" t="n">
        <v>-16441000000</v>
      </c>
      <c r="F8" s="5" t="n">
        <v>62366000000</v>
      </c>
      <c r="H8" s="5" t="n">
        <v>31131000000</v>
      </c>
    </row>
    <row r="9" spans="1:9">
      <c r="A9" s="4" t="s">
        <v>3218</v>
      </c>
      <c r="C9" s="5" t="n">
        <v>0</v>
      </c>
      <c r="E9" s="5" t="n">
        <v>15820000000</v>
      </c>
      <c r="F9" s="5" t="n">
        <v>0</v>
      </c>
      <c r="H9" s="5" t="n">
        <v>15846000000</v>
      </c>
    </row>
    <row r="10" spans="1:9">
      <c r="A10" s="4" t="s">
        <v>1202</v>
      </c>
      <c r="B10" s="4" t="s">
        <v>137</v>
      </c>
      <c r="C10" s="5" t="n">
        <v>45707000000</v>
      </c>
      <c r="E10" s="5" t="n">
        <v>38584000000</v>
      </c>
      <c r="F10" s="5" t="n">
        <v>87571000000</v>
      </c>
      <c r="H10" s="5" t="n">
        <v>75554000000</v>
      </c>
    </row>
    <row r="11" spans="1:9">
      <c r="A11" s="4" t="s">
        <v>1243</v>
      </c>
      <c r="C11" s="5" t="n">
        <v>327171000000</v>
      </c>
      <c r="E11" s="5" t="n">
        <v>721736000000</v>
      </c>
      <c r="F11" s="5" t="n">
        <v>1179831000000</v>
      </c>
      <c r="H11" s="5" t="n">
        <v>1791841000000</v>
      </c>
    </row>
    <row r="12" spans="1:9">
      <c r="A12" s="4" t="s">
        <v>3219</v>
      </c>
      <c r="B12" s="4" t="s">
        <v>137</v>
      </c>
      <c r="C12" s="7" t="n">
        <v>25179000000</v>
      </c>
      <c r="E12" s="7" t="n">
        <v>24443000000</v>
      </c>
      <c r="F12" s="5" t="n">
        <v>1412000000</v>
      </c>
      <c r="H12" s="5" t="n">
        <v>3325000000</v>
      </c>
    </row>
    <row r="13" spans="1:9">
      <c r="A13" s="4" t="s">
        <v>2546</v>
      </c>
      <c r="F13" s="7" t="n">
        <v>25179000000</v>
      </c>
      <c r="G13" s="4" t="s">
        <v>953</v>
      </c>
      <c r="H13" s="7" t="n">
        <v>24443000000</v>
      </c>
      <c r="I13" s="4" t="s">
        <v>959</v>
      </c>
    </row>
    <row r="14" spans="1:9"/>
    <row r="15" spans="1:9">
      <c r="A15" s="4" t="s">
        <v>33</v>
      </c>
      <c r="B15" s="4" t="s">
        <v>3220</v>
      </c>
    </row>
    <row r="16" spans="1:9">
      <c r="A16" s="4" t="s">
        <v>137</v>
      </c>
      <c r="B16" s="4" t="s">
        <v>3221</v>
      </c>
    </row>
    <row r="17" spans="1:9">
      <c r="A17" s="4" t="s">
        <v>953</v>
      </c>
      <c r="B17" s="4" t="s">
        <v>2547</v>
      </c>
    </row>
    <row r="18" spans="1:9">
      <c r="A18" s="4" t="s">
        <v>959</v>
      </c>
      <c r="B18" s="4" t="s">
        <v>2548</v>
      </c>
    </row>
  </sheetData>
  <mergeCells count="11">
    <mergeCell ref="A1:B2"/>
    <mergeCell ref="C1:E1"/>
    <mergeCell ref="F1:I1"/>
    <mergeCell ref="C2:D2"/>
    <mergeCell ref="F2:G2"/>
    <mergeCell ref="H2:I2"/>
    <mergeCell ref="A14:H14"/>
    <mergeCell ref="B15:H15"/>
    <mergeCell ref="B16:H16"/>
    <mergeCell ref="B17:H17"/>
    <mergeCell ref="B18:H18"/>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22</v>
      </c>
      <c r="B1" s="2" t="s">
        <v>77</v>
      </c>
      <c r="D1" s="2" t="s">
        <v>1</v>
      </c>
    </row>
    <row r="2" spans="1:6">
      <c r="B2" s="2" t="s">
        <v>27</v>
      </c>
      <c r="C2" s="2" t="s">
        <v>176</v>
      </c>
      <c r="D2" s="2" t="s">
        <v>27</v>
      </c>
      <c r="E2" s="2" t="s">
        <v>28</v>
      </c>
      <c r="F2" s="2" t="s">
        <v>176</v>
      </c>
    </row>
    <row r="3" spans="1:6">
      <c r="A3" s="3" t="s">
        <v>3223</v>
      </c>
    </row>
    <row r="4" spans="1:6">
      <c r="A4" s="4" t="s">
        <v>3224</v>
      </c>
      <c r="B4" s="7" t="n">
        <v>10687000000</v>
      </c>
      <c r="C4" s="7" t="n">
        <v>-10061000000</v>
      </c>
      <c r="D4" s="7" t="n">
        <v>15347000000</v>
      </c>
      <c r="F4" s="7" t="n">
        <v>3316000000</v>
      </c>
    </row>
    <row r="5" spans="1:6">
      <c r="A5" s="4" t="s">
        <v>3225</v>
      </c>
      <c r="B5" s="5" t="n">
        <v>-3006000000</v>
      </c>
      <c r="C5" s="5" t="n">
        <v>521000000</v>
      </c>
      <c r="D5" s="5" t="n">
        <v>-16809000000</v>
      </c>
      <c r="F5" s="5" t="n">
        <v>-62271000000</v>
      </c>
    </row>
    <row r="6" spans="1:6">
      <c r="A6" s="4" t="s">
        <v>3226</v>
      </c>
      <c r="B6" s="5" t="n">
        <v>0</v>
      </c>
      <c r="C6" s="5" t="n">
        <v>-5323000000</v>
      </c>
      <c r="D6" s="5" t="n">
        <v>0</v>
      </c>
      <c r="F6" s="5" t="n">
        <v>-5323000000</v>
      </c>
    </row>
    <row r="7" spans="1:6">
      <c r="A7" s="4" t="s">
        <v>1243</v>
      </c>
      <c r="B7" s="5" t="n">
        <v>7681000000</v>
      </c>
      <c r="C7" s="5" t="n">
        <v>-14863000000</v>
      </c>
      <c r="D7" s="5" t="n">
        <v>-1462000000</v>
      </c>
      <c r="E7" s="8" t="n">
        <v>-1315</v>
      </c>
      <c r="F7" s="5" t="n">
        <v>-64278000000</v>
      </c>
    </row>
    <row r="8" spans="1:6">
      <c r="A8" s="3" t="s">
        <v>3227</v>
      </c>
    </row>
    <row r="9" spans="1:6">
      <c r="A9" s="4" t="s">
        <v>3228</v>
      </c>
      <c r="B9" s="5" t="n">
        <v>1687000000</v>
      </c>
      <c r="C9" s="5" t="n">
        <v>1880000000</v>
      </c>
      <c r="D9" s="5" t="n">
        <v>3203000000</v>
      </c>
      <c r="F9" s="5" t="n">
        <v>3700000000</v>
      </c>
    </row>
    <row r="10" spans="1:6">
      <c r="A10" s="4" t="s">
        <v>3229</v>
      </c>
      <c r="B10" s="5" t="n">
        <v>0</v>
      </c>
      <c r="C10" s="5" t="n">
        <v>4466000000</v>
      </c>
      <c r="D10" s="5" t="n">
        <v>0</v>
      </c>
      <c r="F10" s="5" t="n">
        <v>32886000000</v>
      </c>
    </row>
    <row r="11" spans="1:6">
      <c r="A11" s="4" t="s">
        <v>3230</v>
      </c>
      <c r="B11" s="5" t="n">
        <v>15760000000</v>
      </c>
      <c r="C11" s="5" t="n">
        <v>1494000000</v>
      </c>
      <c r="D11" s="5" t="n">
        <v>17037000000</v>
      </c>
      <c r="F11" s="5" t="n">
        <v>1675000000</v>
      </c>
    </row>
    <row r="12" spans="1:6">
      <c r="A12" s="4" t="s">
        <v>3231</v>
      </c>
      <c r="B12" s="5" t="n">
        <v>1000000</v>
      </c>
      <c r="C12" s="5" t="n">
        <v>0</v>
      </c>
      <c r="D12" s="5" t="n">
        <v>341000000</v>
      </c>
      <c r="F12" s="5" t="n">
        <v>32000000</v>
      </c>
    </row>
    <row r="13" spans="1:6">
      <c r="A13" s="4" t="s">
        <v>1202</v>
      </c>
      <c r="B13" s="5" t="n">
        <v>5897000000</v>
      </c>
      <c r="C13" s="5" t="n">
        <v>22571000000</v>
      </c>
      <c r="D13" s="5" t="n">
        <v>18460000000</v>
      </c>
      <c r="F13" s="5" t="n">
        <v>38892000000</v>
      </c>
    </row>
    <row r="14" spans="1:6">
      <c r="A14" s="4" t="s">
        <v>1243</v>
      </c>
      <c r="B14" s="5" t="n">
        <v>23345000000</v>
      </c>
      <c r="C14" s="5" t="n">
        <v>30411000000</v>
      </c>
      <c r="D14" s="5" t="n">
        <v>39041000000</v>
      </c>
      <c r="F14" s="5" t="n">
        <v>77185000000</v>
      </c>
    </row>
    <row r="15" spans="1:6">
      <c r="A15" s="3" t="s">
        <v>3232</v>
      </c>
    </row>
    <row r="16" spans="1:6">
      <c r="A16" s="4" t="s">
        <v>3233</v>
      </c>
      <c r="B16" s="5" t="n">
        <v>1004000000</v>
      </c>
      <c r="C16" s="5" t="n">
        <v>992000000</v>
      </c>
      <c r="D16" s="5" t="n">
        <v>2010000000</v>
      </c>
      <c r="F16" s="5" t="n">
        <v>1991000000</v>
      </c>
    </row>
    <row r="17" spans="1:6">
      <c r="A17" s="4" t="s">
        <v>3234</v>
      </c>
      <c r="B17" s="5" t="n">
        <v>150000000</v>
      </c>
      <c r="C17" s="5" t="n">
        <v>105000000</v>
      </c>
      <c r="D17" s="5" t="n">
        <v>292000000</v>
      </c>
      <c r="F17" s="5" t="n">
        <v>223000000</v>
      </c>
    </row>
    <row r="18" spans="1:6">
      <c r="A18" s="4" t="s">
        <v>3235</v>
      </c>
      <c r="B18" s="5" t="n">
        <v>0</v>
      </c>
      <c r="C18" s="5" t="n">
        <v>46000000</v>
      </c>
      <c r="D18" s="5" t="n">
        <v>2931000000</v>
      </c>
      <c r="F18" s="5" t="n">
        <v>27730000000</v>
      </c>
    </row>
    <row r="19" spans="1:6">
      <c r="A19" s="4" t="s">
        <v>3236</v>
      </c>
      <c r="B19" s="5" t="n">
        <v>167000000</v>
      </c>
      <c r="C19" s="5" t="n">
        <v>271000000</v>
      </c>
      <c r="D19" s="5" t="n">
        <v>221000000</v>
      </c>
      <c r="F19" s="5" t="n">
        <v>608000000</v>
      </c>
    </row>
    <row r="20" spans="1:6">
      <c r="A20" s="4" t="s">
        <v>3237</v>
      </c>
      <c r="B20" s="5" t="n">
        <v>2000000</v>
      </c>
      <c r="C20" s="5" t="n">
        <v>40000000</v>
      </c>
      <c r="D20" s="5" t="n">
        <v>2000000</v>
      </c>
      <c r="F20" s="5" t="n">
        <v>160000000</v>
      </c>
    </row>
    <row r="21" spans="1:6">
      <c r="A21" s="4" t="s">
        <v>3238</v>
      </c>
      <c r="B21" s="5" t="n">
        <v>8551000000</v>
      </c>
      <c r="C21" s="5" t="n">
        <v>10426000000</v>
      </c>
      <c r="D21" s="5" t="n">
        <v>22042000000</v>
      </c>
      <c r="F21" s="5" t="n">
        <v>14980000000</v>
      </c>
    </row>
    <row r="22" spans="1:6">
      <c r="A22" s="4" t="s">
        <v>1202</v>
      </c>
      <c r="B22" s="5" t="n">
        <v>12073000000</v>
      </c>
      <c r="C22" s="5" t="n">
        <v>6834000000</v>
      </c>
      <c r="D22" s="5" t="n">
        <v>16264000000</v>
      </c>
      <c r="F22" s="5" t="n">
        <v>21495000000</v>
      </c>
    </row>
    <row r="23" spans="1:6">
      <c r="A23" s="4" t="s">
        <v>1243</v>
      </c>
      <c r="B23" s="5" t="n">
        <v>21947000000</v>
      </c>
      <c r="C23" s="5" t="n">
        <v>18714000000</v>
      </c>
      <c r="D23" s="5" t="n">
        <v>43762000000</v>
      </c>
      <c r="F23" s="5" t="n">
        <v>67187000000</v>
      </c>
    </row>
    <row r="24" spans="1:6">
      <c r="A24" s="4" t="s">
        <v>1243</v>
      </c>
      <c r="B24" s="7" t="n">
        <v>1398000000</v>
      </c>
      <c r="C24" s="7" t="n">
        <v>11697000000</v>
      </c>
      <c r="D24" s="7" t="n">
        <v>-4721000000</v>
      </c>
      <c r="E24" s="8" t="n">
        <v>-4246</v>
      </c>
      <c r="F24" s="7" t="n">
        <v>9998000000</v>
      </c>
    </row>
  </sheetData>
  <mergeCells count="3">
    <mergeCell ref="A1:A2"/>
    <mergeCell ref="B1:C1"/>
    <mergeCell ref="D1:F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39</v>
      </c>
      <c r="B1" s="2" t="s">
        <v>77</v>
      </c>
      <c r="D1" s="2" t="s">
        <v>1</v>
      </c>
    </row>
    <row r="2" spans="1:6">
      <c r="B2" s="2" t="s">
        <v>27</v>
      </c>
      <c r="C2" s="2" t="s">
        <v>176</v>
      </c>
      <c r="D2" s="2" t="s">
        <v>27</v>
      </c>
      <c r="E2" s="2" t="s">
        <v>28</v>
      </c>
      <c r="F2" s="2" t="s">
        <v>176</v>
      </c>
    </row>
    <row r="3" spans="1:6">
      <c r="A3" s="3" t="s">
        <v>3240</v>
      </c>
    </row>
    <row r="4" spans="1:6">
      <c r="A4" s="4" t="s">
        <v>3241</v>
      </c>
      <c r="D4" s="7" t="n">
        <v>231393000000</v>
      </c>
      <c r="F4" s="7" t="n">
        <v>284030000000</v>
      </c>
    </row>
    <row r="5" spans="1:6">
      <c r="A5" s="4" t="s">
        <v>3242</v>
      </c>
      <c r="D5" s="5" t="n">
        <v>-3632000000</v>
      </c>
      <c r="F5" s="5" t="n">
        <v>-4919000000</v>
      </c>
    </row>
    <row r="6" spans="1:6">
      <c r="A6" s="4" t="s">
        <v>3184</v>
      </c>
      <c r="D6" s="5" t="n">
        <v>227761000000</v>
      </c>
      <c r="F6" s="5" t="n">
        <v>279111000000</v>
      </c>
    </row>
    <row r="7" spans="1:6">
      <c r="A7" s="3" t="s">
        <v>3243</v>
      </c>
    </row>
    <row r="8" spans="1:6">
      <c r="A8" s="4" t="s">
        <v>3244</v>
      </c>
      <c r="D8" s="5" t="n">
        <v>182515000000</v>
      </c>
      <c r="F8" s="5" t="n">
        <v>13889000000</v>
      </c>
    </row>
    <row r="9" spans="1:6">
      <c r="A9" s="4" t="s">
        <v>3245</v>
      </c>
      <c r="D9" s="5" t="n">
        <v>-378000000</v>
      </c>
      <c r="F9" s="5" t="n">
        <v>27933000000</v>
      </c>
    </row>
    <row r="10" spans="1:6">
      <c r="A10" s="4" t="s">
        <v>3246</v>
      </c>
      <c r="D10" s="5" t="n">
        <v>75318000000</v>
      </c>
      <c r="F10" s="5" t="n">
        <v>0</v>
      </c>
    </row>
    <row r="11" spans="1:6">
      <c r="A11" s="4" t="s">
        <v>3184</v>
      </c>
      <c r="D11" s="5" t="n">
        <v>257455000000</v>
      </c>
      <c r="F11" s="5" t="n">
        <v>41822000000</v>
      </c>
    </row>
    <row r="12" spans="1:6">
      <c r="A12" s="4" t="s">
        <v>111</v>
      </c>
      <c r="B12" s="7" t="n">
        <v>273701000000</v>
      </c>
      <c r="C12" s="7" t="n">
        <v>135034000000</v>
      </c>
      <c r="D12" s="7" t="n">
        <v>485216000000</v>
      </c>
      <c r="E12" s="8" t="n">
        <v>436424</v>
      </c>
      <c r="F12" s="7" t="n">
        <v>320933000000</v>
      </c>
    </row>
  </sheetData>
  <mergeCells count="3">
    <mergeCell ref="A1:A2"/>
    <mergeCell ref="B1:C1"/>
    <mergeCell ref="D1:F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80"/>
    <col customWidth="1" max="7" min="7" width="80"/>
  </cols>
  <sheetData>
    <row r="1" spans="1:7">
      <c r="A1" s="1" t="s">
        <v>3247</v>
      </c>
      <c r="C1" s="2" t="s">
        <v>77</v>
      </c>
      <c r="E1" s="2" t="s">
        <v>1</v>
      </c>
    </row>
    <row r="2" spans="1:7">
      <c r="C2" s="2" t="s">
        <v>27</v>
      </c>
      <c r="D2" s="2" t="s">
        <v>176</v>
      </c>
      <c r="E2" s="2" t="s">
        <v>27</v>
      </c>
      <c r="F2" s="2" t="s">
        <v>28</v>
      </c>
      <c r="G2" s="2" t="s">
        <v>176</v>
      </c>
    </row>
    <row r="3" spans="1:7">
      <c r="A3" s="3" t="s">
        <v>3248</v>
      </c>
    </row>
    <row r="4" spans="1:7">
      <c r="A4" s="4" t="s">
        <v>110</v>
      </c>
      <c r="C4" s="7" t="n">
        <v>995497</v>
      </c>
      <c r="D4" s="7" t="n">
        <v>601318</v>
      </c>
      <c r="E4" s="7" t="n">
        <v>1801532</v>
      </c>
      <c r="F4" s="8" t="n">
        <v>1620374</v>
      </c>
      <c r="G4" s="7" t="n">
        <v>1429948</v>
      </c>
    </row>
    <row r="5" spans="1:7">
      <c r="A5" s="4" t="s">
        <v>3249</v>
      </c>
      <c r="B5" s="4" t="s">
        <v>33</v>
      </c>
      <c r="E5" s="5" t="n">
        <v>490240</v>
      </c>
      <c r="G5" s="5" t="n">
        <v>345585</v>
      </c>
    </row>
    <row r="6" spans="1:7">
      <c r="A6" s="3" t="s">
        <v>178</v>
      </c>
    </row>
    <row r="7" spans="1:7">
      <c r="A7" s="4" t="s">
        <v>3250</v>
      </c>
      <c r="E7" s="5" t="n">
        <v>-19695</v>
      </c>
      <c r="G7" s="5" t="n">
        <v>-32683</v>
      </c>
    </row>
    <row r="8" spans="1:7">
      <c r="A8" s="4" t="s">
        <v>3251</v>
      </c>
      <c r="E8" s="5" t="n">
        <v>9395</v>
      </c>
      <c r="G8" s="5" t="n">
        <v>9624</v>
      </c>
    </row>
    <row r="9" spans="1:7">
      <c r="A9" s="4" t="s">
        <v>3242</v>
      </c>
      <c r="E9" s="5" t="n">
        <v>-3632</v>
      </c>
      <c r="G9" s="5" t="n">
        <v>-4919</v>
      </c>
    </row>
    <row r="10" spans="1:7">
      <c r="A10" s="4" t="s">
        <v>1202</v>
      </c>
      <c r="E10" s="5" t="n">
        <v>8908</v>
      </c>
      <c r="G10" s="5" t="n">
        <v>3326</v>
      </c>
    </row>
    <row r="11" spans="1:7">
      <c r="A11" s="4" t="s">
        <v>3184</v>
      </c>
      <c r="E11" s="5" t="n">
        <v>-5024</v>
      </c>
      <c r="G11" s="5" t="n">
        <v>-24652</v>
      </c>
    </row>
    <row r="12" spans="1:7">
      <c r="A12" s="4" t="s">
        <v>111</v>
      </c>
      <c r="E12" s="7" t="n">
        <v>485216</v>
      </c>
      <c r="G12" s="7" t="n">
        <v>320933</v>
      </c>
    </row>
    <row r="13" spans="1:7">
      <c r="A13" s="4" t="s">
        <v>3252</v>
      </c>
      <c r="E13" s="4" t="s">
        <v>3253</v>
      </c>
      <c r="F13" s="4" t="s">
        <v>3253</v>
      </c>
      <c r="G13" s="4" t="s">
        <v>3254</v>
      </c>
    </row>
    <row r="14" spans="1:7">
      <c r="A14" s="4" t="s">
        <v>3255</v>
      </c>
      <c r="B14" s="4" t="s">
        <v>33</v>
      </c>
      <c r="E14" s="4" t="s">
        <v>3256</v>
      </c>
      <c r="F14" s="4" t="s">
        <v>3256</v>
      </c>
      <c r="G14" s="4" t="s">
        <v>3256</v>
      </c>
    </row>
    <row r="15" spans="1:7"/>
    <row r="16" spans="1:7">
      <c r="A16" s="4" t="s">
        <v>33</v>
      </c>
      <c r="B16" s="4" t="s">
        <v>3256</v>
      </c>
    </row>
  </sheetData>
  <mergeCells count="5">
    <mergeCell ref="A1:B2"/>
    <mergeCell ref="C1:D1"/>
    <mergeCell ref="E1:G1"/>
    <mergeCell ref="A15:F15"/>
    <mergeCell ref="B16:F16"/>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7</v>
      </c>
      <c r="B1" s="2" t="s">
        <v>1</v>
      </c>
      <c r="C1" s="2" t="s">
        <v>824</v>
      </c>
    </row>
    <row r="2" spans="1:3">
      <c r="B2" s="2" t="s">
        <v>262</v>
      </c>
      <c r="C2" s="2" t="s">
        <v>825</v>
      </c>
    </row>
    <row r="3" spans="1:3">
      <c r="A3" s="3" t="s">
        <v>3258</v>
      </c>
    </row>
    <row r="4" spans="1:3">
      <c r="A4" s="4" t="s">
        <v>3259</v>
      </c>
      <c r="B4" s="7" t="n">
        <v>18568</v>
      </c>
    </row>
    <row r="5" spans="1:3">
      <c r="A5" s="4" t="s">
        <v>3260</v>
      </c>
      <c r="C5" s="7" t="n">
        <v>-114169</v>
      </c>
    </row>
    <row r="6" spans="1:3">
      <c r="A6" s="4" t="s">
        <v>122</v>
      </c>
      <c r="B6" s="5" t="n">
        <v>378</v>
      </c>
      <c r="C6" s="5" t="n">
        <v>-954</v>
      </c>
    </row>
    <row r="7" spans="1:3">
      <c r="A7" s="4" t="s">
        <v>3261</v>
      </c>
      <c r="B7" s="5" t="n">
        <v>6852</v>
      </c>
      <c r="C7" s="5" t="n">
        <v>15855</v>
      </c>
    </row>
    <row r="8" spans="1:3">
      <c r="A8" s="4" t="s">
        <v>3262</v>
      </c>
      <c r="B8" s="5" t="n">
        <v>78685</v>
      </c>
      <c r="C8" s="5" t="n">
        <v>56317</v>
      </c>
    </row>
    <row r="9" spans="1:3">
      <c r="A9" s="4" t="s">
        <v>3263</v>
      </c>
      <c r="B9" s="5" t="n">
        <v>1735</v>
      </c>
      <c r="C9" s="5" t="n">
        <v>-248</v>
      </c>
    </row>
    <row r="10" spans="1:3">
      <c r="A10" s="4" t="s">
        <v>1243</v>
      </c>
      <c r="B10" s="7" t="n">
        <v>106218</v>
      </c>
      <c r="C10" s="7" t="n">
        <v>-43199</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37"/>
  </cols>
  <sheetData>
    <row r="1" spans="1:6">
      <c r="A1" s="1" t="s">
        <v>3264</v>
      </c>
      <c r="B1" s="2" t="s">
        <v>77</v>
      </c>
      <c r="D1" s="2" t="s">
        <v>1</v>
      </c>
    </row>
    <row r="2" spans="1:6">
      <c r="B2" s="2" t="s">
        <v>2985</v>
      </c>
      <c r="C2" s="2" t="s">
        <v>3265</v>
      </c>
      <c r="D2" s="2" t="s">
        <v>2985</v>
      </c>
      <c r="E2" s="2" t="s">
        <v>2986</v>
      </c>
      <c r="F2" s="2" t="s">
        <v>3265</v>
      </c>
    </row>
    <row r="3" spans="1:6">
      <c r="A3" s="3" t="s">
        <v>3266</v>
      </c>
    </row>
    <row r="4" spans="1:6">
      <c r="A4" s="4" t="s">
        <v>130</v>
      </c>
      <c r="B4" s="7" t="n">
        <v>716142</v>
      </c>
      <c r="C4" s="7" t="n">
        <v>460888</v>
      </c>
      <c r="D4" s="7" t="n">
        <v>1305878</v>
      </c>
      <c r="E4" s="8" t="n">
        <v>1174562</v>
      </c>
      <c r="F4" s="7" t="n">
        <v>1098361</v>
      </c>
    </row>
    <row r="5" spans="1:6">
      <c r="A5" s="4" t="s">
        <v>3267</v>
      </c>
      <c r="B5" s="5" t="n">
        <v>-37748</v>
      </c>
      <c r="C5" s="5" t="n">
        <v>-41557</v>
      </c>
      <c r="D5" s="5" t="n">
        <v>-75603</v>
      </c>
      <c r="F5" s="5" t="n">
        <v>-90823</v>
      </c>
    </row>
    <row r="6" spans="1:6">
      <c r="A6" s="4" t="s">
        <v>3268</v>
      </c>
      <c r="B6" s="7" t="n">
        <v>678394</v>
      </c>
      <c r="C6" s="7" t="n">
        <v>419331</v>
      </c>
      <c r="D6" s="7" t="n">
        <v>1230275</v>
      </c>
      <c r="F6" s="7" t="n">
        <v>1007538</v>
      </c>
    </row>
    <row r="7" spans="1:6">
      <c r="A7" s="4" t="s">
        <v>3269</v>
      </c>
      <c r="B7" s="5" t="n">
        <v>673000000</v>
      </c>
      <c r="C7" s="5" t="n">
        <v>673000000</v>
      </c>
      <c r="D7" s="5" t="n">
        <v>673000000</v>
      </c>
      <c r="E7" s="5" t="n">
        <v>673000000</v>
      </c>
      <c r="F7" s="5" t="n">
        <v>673000000</v>
      </c>
    </row>
    <row r="8" spans="1:6">
      <c r="A8" s="4" t="s">
        <v>3270</v>
      </c>
      <c r="B8" s="7" t="n">
        <v>1008</v>
      </c>
      <c r="C8" s="7" t="n">
        <v>623</v>
      </c>
      <c r="D8" s="7" t="n">
        <v>1828</v>
      </c>
      <c r="F8" s="7" t="n">
        <v>1497</v>
      </c>
    </row>
    <row r="9" spans="1:6">
      <c r="A9" s="3" t="s">
        <v>3271</v>
      </c>
    </row>
    <row r="10" spans="1:6">
      <c r="A10" s="4" t="s">
        <v>3272</v>
      </c>
      <c r="B10" s="7" t="n">
        <v>1008</v>
      </c>
      <c r="C10" s="7" t="n">
        <v>623</v>
      </c>
      <c r="D10" s="7" t="n">
        <v>1828</v>
      </c>
      <c r="F10" s="7" t="n">
        <v>1497</v>
      </c>
    </row>
  </sheetData>
  <mergeCells count="3">
    <mergeCell ref="A1:A2"/>
    <mergeCell ref="B1:C1"/>
    <mergeCell ref="D1:F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s>
  <sheetData>
    <row r="1" spans="1:4">
      <c r="A1" s="1" t="s">
        <v>3273</v>
      </c>
      <c r="C1" s="2" t="s">
        <v>1</v>
      </c>
      <c r="D1" s="2" t="s">
        <v>824</v>
      </c>
    </row>
    <row r="2" spans="1:4">
      <c r="C2" s="2" t="s">
        <v>27</v>
      </c>
      <c r="D2" s="2" t="s">
        <v>29</v>
      </c>
    </row>
    <row r="3" spans="1:4">
      <c r="A3" s="3" t="s">
        <v>3274</v>
      </c>
    </row>
    <row r="4" spans="1:4">
      <c r="A4" s="4" t="s">
        <v>3275</v>
      </c>
      <c r="C4" s="7" t="n">
        <v>12372573</v>
      </c>
      <c r="D4" s="7" t="n">
        <v>12859715</v>
      </c>
    </row>
    <row r="5" spans="1:4">
      <c r="A5" s="4" t="s">
        <v>1264</v>
      </c>
      <c r="C5" s="5" t="n">
        <v>98251006</v>
      </c>
      <c r="D5" s="5" t="n">
        <v>80760325</v>
      </c>
    </row>
    <row r="6" spans="1:4">
      <c r="A6" s="4" t="s">
        <v>3276</v>
      </c>
      <c r="C6" s="7" t="n">
        <v>5942784</v>
      </c>
      <c r="D6" s="7" t="n">
        <v>4546090</v>
      </c>
    </row>
    <row r="7" spans="1:4">
      <c r="A7" s="4" t="s">
        <v>3277</v>
      </c>
      <c r="B7" s="4" t="s">
        <v>33</v>
      </c>
      <c r="C7" s="5" t="n">
        <v>68</v>
      </c>
      <c r="D7" s="5" t="n">
        <v>83</v>
      </c>
    </row>
    <row r="8" spans="1:4">
      <c r="A8" s="4" t="s">
        <v>3278</v>
      </c>
      <c r="B8" s="4" t="s">
        <v>33</v>
      </c>
      <c r="C8" s="5" t="n">
        <v>161</v>
      </c>
      <c r="D8" s="5" t="n">
        <v>155</v>
      </c>
    </row>
    <row r="9" spans="1:4">
      <c r="A9" s="4" t="s">
        <v>3279</v>
      </c>
      <c r="C9" s="7" t="n">
        <v>443234</v>
      </c>
      <c r="D9" s="7" t="n">
        <v>413267</v>
      </c>
    </row>
    <row r="10" spans="1:4">
      <c r="A10" s="4" t="s">
        <v>3280</v>
      </c>
      <c r="C10" s="5" t="n">
        <v>256147</v>
      </c>
      <c r="D10" s="5" t="n">
        <v>244767</v>
      </c>
    </row>
    <row r="11" spans="1:4">
      <c r="A11" s="4" t="s">
        <v>3281</v>
      </c>
      <c r="C11" s="5" t="n">
        <v>19887</v>
      </c>
      <c r="D11" s="7" t="n">
        <v>9277</v>
      </c>
    </row>
    <row r="12" spans="1:4">
      <c r="A12" s="4" t="s">
        <v>3282</v>
      </c>
      <c r="D12" s="4" t="s">
        <v>3283</v>
      </c>
    </row>
    <row r="13" spans="1:4">
      <c r="A13" s="4" t="s">
        <v>3284</v>
      </c>
    </row>
    <row r="14" spans="1:4">
      <c r="A14" s="3" t="s">
        <v>3274</v>
      </c>
    </row>
    <row r="15" spans="1:4">
      <c r="A15" s="4" t="s">
        <v>3275</v>
      </c>
      <c r="C15" s="5" t="n">
        <v>6563000</v>
      </c>
      <c r="D15" s="7" t="n">
        <v>6875021</v>
      </c>
    </row>
    <row r="16" spans="1:4">
      <c r="A16" s="4" t="s">
        <v>3285</v>
      </c>
    </row>
    <row r="17" spans="1:4">
      <c r="A17" s="3" t="s">
        <v>3274</v>
      </c>
    </row>
    <row r="18" spans="1:4">
      <c r="A18" s="4" t="s">
        <v>3275</v>
      </c>
      <c r="C18" s="5" t="n">
        <v>141193</v>
      </c>
      <c r="D18" s="5" t="n">
        <v>157299</v>
      </c>
    </row>
    <row r="19" spans="1:4">
      <c r="A19" s="4" t="s">
        <v>3286</v>
      </c>
    </row>
    <row r="20" spans="1:4">
      <c r="A20" s="3" t="s">
        <v>3274</v>
      </c>
    </row>
    <row r="21" spans="1:4">
      <c r="A21" s="4" t="s">
        <v>3275</v>
      </c>
      <c r="C21" s="5" t="n">
        <v>333365</v>
      </c>
      <c r="D21" s="5" t="n">
        <v>320519</v>
      </c>
    </row>
    <row r="22" spans="1:4">
      <c r="A22" s="4" t="s">
        <v>3287</v>
      </c>
    </row>
    <row r="23" spans="1:4">
      <c r="A23" s="3" t="s">
        <v>3274</v>
      </c>
    </row>
    <row r="24" spans="1:4">
      <c r="A24" s="4" t="s">
        <v>3275</v>
      </c>
      <c r="C24" s="5" t="n">
        <v>106675</v>
      </c>
      <c r="D24" s="5" t="n">
        <v>108238</v>
      </c>
    </row>
    <row r="25" spans="1:4">
      <c r="A25" s="4" t="s">
        <v>3288</v>
      </c>
    </row>
    <row r="26" spans="1:4">
      <c r="A26" s="3" t="s">
        <v>3274</v>
      </c>
    </row>
    <row r="27" spans="1:4">
      <c r="A27" s="4" t="s">
        <v>3275</v>
      </c>
      <c r="C27" s="5" t="n">
        <v>5981767</v>
      </c>
      <c r="D27" s="5" t="n">
        <v>6288965</v>
      </c>
    </row>
    <row r="28" spans="1:4">
      <c r="A28" s="4" t="s">
        <v>3289</v>
      </c>
    </row>
    <row r="29" spans="1:4">
      <c r="A29" s="3" t="s">
        <v>3274</v>
      </c>
    </row>
    <row r="30" spans="1:4">
      <c r="A30" s="4" t="s">
        <v>3275</v>
      </c>
      <c r="C30" s="5" t="n">
        <v>4510070</v>
      </c>
      <c r="D30" s="5" t="n">
        <v>4526593</v>
      </c>
    </row>
    <row r="31" spans="1:4">
      <c r="A31" s="4" t="s">
        <v>3290</v>
      </c>
    </row>
    <row r="32" spans="1:4">
      <c r="A32" s="3" t="s">
        <v>3274</v>
      </c>
    </row>
    <row r="33" spans="1:4">
      <c r="A33" s="4" t="s">
        <v>3275</v>
      </c>
      <c r="C33" s="5" t="n">
        <v>365302</v>
      </c>
      <c r="D33" s="5" t="n">
        <v>383117</v>
      </c>
    </row>
    <row r="34" spans="1:4">
      <c r="A34" s="4" t="s">
        <v>3291</v>
      </c>
    </row>
    <row r="35" spans="1:4">
      <c r="A35" s="3" t="s">
        <v>3274</v>
      </c>
    </row>
    <row r="36" spans="1:4">
      <c r="A36" s="4" t="s">
        <v>3275</v>
      </c>
      <c r="C36" s="5" t="n">
        <v>3207797</v>
      </c>
      <c r="D36" s="5" t="n">
        <v>3637787</v>
      </c>
    </row>
    <row r="37" spans="1:4">
      <c r="A37" s="4" t="s">
        <v>3292</v>
      </c>
    </row>
    <row r="38" spans="1:4">
      <c r="A38" s="3" t="s">
        <v>3274</v>
      </c>
    </row>
    <row r="39" spans="1:4">
      <c r="A39" s="4" t="s">
        <v>3275</v>
      </c>
      <c r="C39" s="5" t="n">
        <v>936971</v>
      </c>
      <c r="D39" s="5" t="n">
        <v>505689</v>
      </c>
    </row>
    <row r="40" spans="1:4">
      <c r="A40" s="4" t="s">
        <v>3293</v>
      </c>
    </row>
    <row r="41" spans="1:4">
      <c r="A41" s="3" t="s">
        <v>3274</v>
      </c>
    </row>
    <row r="42" spans="1:4">
      <c r="A42" s="4" t="s">
        <v>3275</v>
      </c>
      <c r="C42" s="7" t="n">
        <v>1299503</v>
      </c>
      <c r="D42" s="7" t="n">
        <v>1458101</v>
      </c>
    </row>
    <row r="43" spans="1:4"/>
    <row r="44" spans="1:4">
      <c r="A44" s="4" t="s">
        <v>33</v>
      </c>
      <c r="B44" s="4" t="s">
        <v>3294</v>
      </c>
    </row>
  </sheetData>
  <mergeCells count="3">
    <mergeCell ref="A1:B2"/>
    <mergeCell ref="A43:C43"/>
    <mergeCell ref="B44:C44"/>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 customWidth="1" max="6" min="6" width="80"/>
  </cols>
  <sheetData>
    <row r="1" spans="1:6">
      <c r="A1" s="1" t="s">
        <v>3295</v>
      </c>
      <c r="C1" s="2" t="s">
        <v>1</v>
      </c>
      <c r="F1" s="2" t="s">
        <v>824</v>
      </c>
    </row>
    <row r="2" spans="1:6">
      <c r="C2" s="2" t="s">
        <v>262</v>
      </c>
      <c r="D2" s="2" t="s">
        <v>1091</v>
      </c>
      <c r="F2" s="2" t="s">
        <v>825</v>
      </c>
    </row>
    <row r="3" spans="1:6">
      <c r="A3" s="3" t="s">
        <v>3296</v>
      </c>
    </row>
    <row r="4" spans="1:6">
      <c r="A4" s="4" t="s">
        <v>3297</v>
      </c>
      <c r="C4" s="7" t="n">
        <v>11525000000</v>
      </c>
      <c r="F4" s="7" t="n">
        <v>71459000000</v>
      </c>
    </row>
    <row r="5" spans="1:6">
      <c r="A5" s="4" t="s">
        <v>3298</v>
      </c>
      <c r="B5" s="4" t="s">
        <v>116</v>
      </c>
      <c r="C5" s="4" t="s">
        <v>3299</v>
      </c>
      <c r="D5" s="4" t="s">
        <v>3299</v>
      </c>
    </row>
    <row r="6" spans="1:6">
      <c r="A6" s="4" t="s">
        <v>3300</v>
      </c>
    </row>
    <row r="7" spans="1:6">
      <c r="A7" s="3" t="s">
        <v>3301</v>
      </c>
    </row>
    <row r="8" spans="1:6">
      <c r="A8" s="4" t="s">
        <v>3302</v>
      </c>
      <c r="C8" s="7" t="n">
        <v>0</v>
      </c>
      <c r="D8" s="7" t="n">
        <v>15331000000</v>
      </c>
    </row>
    <row r="9" spans="1:6">
      <c r="A9" s="3" t="s">
        <v>3296</v>
      </c>
    </row>
    <row r="10" spans="1:6">
      <c r="A10" s="4" t="s">
        <v>3303</v>
      </c>
      <c r="D10" s="4" t="s">
        <v>3304</v>
      </c>
      <c r="F10" s="4" t="s">
        <v>3304</v>
      </c>
    </row>
    <row r="11" spans="1:6">
      <c r="A11" s="4" t="s">
        <v>3298</v>
      </c>
      <c r="B11" s="4" t="s">
        <v>953</v>
      </c>
      <c r="D11" s="4" t="s">
        <v>3305</v>
      </c>
      <c r="F11" s="4" t="s">
        <v>3305</v>
      </c>
    </row>
    <row r="12" spans="1:6">
      <c r="A12" s="4" t="s">
        <v>3306</v>
      </c>
    </row>
    <row r="13" spans="1:6">
      <c r="A13" s="3" t="s">
        <v>3307</v>
      </c>
    </row>
    <row r="14" spans="1:6">
      <c r="A14" s="4" t="s">
        <v>1256</v>
      </c>
      <c r="C14" s="5" t="n">
        <v>257856000000</v>
      </c>
      <c r="F14" s="7" t="n">
        <v>170917000000</v>
      </c>
    </row>
    <row r="15" spans="1:6">
      <c r="A15" s="4" t="s">
        <v>3308</v>
      </c>
      <c r="C15" s="5" t="n">
        <v>-62957000000</v>
      </c>
      <c r="F15" s="5" t="n">
        <v>-156712000000</v>
      </c>
    </row>
    <row r="16" spans="1:6">
      <c r="A16" s="4" t="s">
        <v>54</v>
      </c>
      <c r="C16" s="5" t="n">
        <v>482000000</v>
      </c>
      <c r="F16" s="5" t="n">
        <v>666000000</v>
      </c>
    </row>
    <row r="17" spans="1:6">
      <c r="A17" s="4" t="s">
        <v>63</v>
      </c>
      <c r="C17" s="5" t="n">
        <v>489000000</v>
      </c>
      <c r="F17" s="5" t="n">
        <v>50000000</v>
      </c>
    </row>
    <row r="18" spans="1:6">
      <c r="A18" s="3" t="s">
        <v>3301</v>
      </c>
    </row>
    <row r="19" spans="1:6">
      <c r="A19" s="4" t="s">
        <v>82</v>
      </c>
      <c r="C19" s="5" t="n">
        <v>1098000000</v>
      </c>
      <c r="D19" s="7" t="n">
        <v>1501000000</v>
      </c>
    </row>
    <row r="20" spans="1:6">
      <c r="A20" s="4" t="s">
        <v>3309</v>
      </c>
      <c r="C20" s="5" t="n">
        <v>0</v>
      </c>
      <c r="D20" s="5" t="n">
        <v>6000000</v>
      </c>
    </row>
    <row r="21" spans="1:6">
      <c r="A21" s="4" t="s">
        <v>3310</v>
      </c>
      <c r="C21" s="5" t="n">
        <v>-93755000000</v>
      </c>
      <c r="D21" s="7" t="n">
        <v>1042000000</v>
      </c>
    </row>
    <row r="22" spans="1:6">
      <c r="A22" s="3" t="s">
        <v>3296</v>
      </c>
    </row>
    <row r="23" spans="1:6">
      <c r="A23" s="4" t="s">
        <v>3311</v>
      </c>
      <c r="C23" s="5" t="n">
        <v>511000000</v>
      </c>
      <c r="F23" s="5" t="n">
        <v>636000000</v>
      </c>
    </row>
    <row r="24" spans="1:6">
      <c r="A24" s="4" t="s">
        <v>3312</v>
      </c>
      <c r="C24" s="7" t="n">
        <v>13830000000</v>
      </c>
      <c r="F24" s="7" t="n">
        <v>4181000000</v>
      </c>
    </row>
    <row r="25" spans="1:6">
      <c r="A25" s="4" t="s">
        <v>3303</v>
      </c>
      <c r="C25" s="4" t="s">
        <v>3313</v>
      </c>
      <c r="D25" s="4" t="s">
        <v>3313</v>
      </c>
      <c r="F25" s="4" t="s">
        <v>3313</v>
      </c>
    </row>
    <row r="26" spans="1:6">
      <c r="A26" s="4" t="s">
        <v>2314</v>
      </c>
    </row>
    <row r="27" spans="1:6">
      <c r="A27" s="3" t="s">
        <v>3307</v>
      </c>
    </row>
    <row r="28" spans="1:6">
      <c r="A28" s="4" t="s">
        <v>1256</v>
      </c>
      <c r="C28" s="7" t="n">
        <v>22000000</v>
      </c>
      <c r="F28" s="7" t="n">
        <v>45000000</v>
      </c>
    </row>
    <row r="29" spans="1:6">
      <c r="A29" s="4" t="s">
        <v>54</v>
      </c>
      <c r="C29" s="5" t="n">
        <v>1732000000</v>
      </c>
      <c r="F29" s="5" t="n">
        <v>1311000000</v>
      </c>
    </row>
    <row r="30" spans="1:6">
      <c r="A30" s="4" t="s">
        <v>63</v>
      </c>
      <c r="C30" s="5" t="n">
        <v>339000000</v>
      </c>
      <c r="F30" s="5" t="n">
        <v>357000000</v>
      </c>
    </row>
    <row r="31" spans="1:6">
      <c r="A31" s="3" t="s">
        <v>3301</v>
      </c>
    </row>
    <row r="32" spans="1:6">
      <c r="A32" s="4" t="s">
        <v>3302</v>
      </c>
      <c r="C32" s="5" t="n">
        <v>7000000</v>
      </c>
      <c r="D32" s="7" t="n">
        <v>13000000</v>
      </c>
    </row>
    <row r="33" spans="1:6">
      <c r="A33" s="4" t="s">
        <v>3314</v>
      </c>
      <c r="C33" s="5" t="n">
        <v>270000000</v>
      </c>
      <c r="D33" s="5" t="n">
        <v>335000000</v>
      </c>
    </row>
    <row r="34" spans="1:6">
      <c r="A34" s="4" t="s">
        <v>3315</v>
      </c>
      <c r="C34" s="5" t="n">
        <v>15000000</v>
      </c>
      <c r="D34" s="5" t="n">
        <v>15000000</v>
      </c>
    </row>
    <row r="35" spans="1:6">
      <c r="A35" s="4" t="s">
        <v>3316</v>
      </c>
      <c r="C35" s="5" t="n">
        <v>231000000</v>
      </c>
      <c r="D35" s="7" t="n">
        <v>249000000</v>
      </c>
    </row>
    <row r="36" spans="1:6">
      <c r="A36" s="3" t="s">
        <v>3296</v>
      </c>
    </row>
    <row r="37" spans="1:6">
      <c r="A37" s="4" t="s">
        <v>3311</v>
      </c>
      <c r="C37" s="7" t="n">
        <v>178000000</v>
      </c>
      <c r="F37" s="7" t="n">
        <v>155000000</v>
      </c>
    </row>
    <row r="38" spans="1:6">
      <c r="A38" s="4" t="s">
        <v>3303</v>
      </c>
      <c r="C38" s="4" t="s">
        <v>3313</v>
      </c>
      <c r="D38" s="4" t="s">
        <v>3313</v>
      </c>
      <c r="F38" s="4" t="s">
        <v>3313</v>
      </c>
    </row>
    <row r="39" spans="1:6">
      <c r="A39" s="4" t="s">
        <v>2319</v>
      </c>
    </row>
    <row r="40" spans="1:6">
      <c r="A40" s="3" t="s">
        <v>3307</v>
      </c>
    </row>
    <row r="41" spans="1:6">
      <c r="A41" s="4" t="s">
        <v>1256</v>
      </c>
      <c r="C41" s="7" t="n">
        <v>4000000</v>
      </c>
      <c r="F41" s="7" t="n">
        <v>6000000</v>
      </c>
    </row>
    <row r="42" spans="1:6">
      <c r="A42" s="4" t="s">
        <v>54</v>
      </c>
      <c r="C42" s="5" t="n">
        <v>1063000000</v>
      </c>
      <c r="F42" s="5" t="n">
        <v>5586000000</v>
      </c>
    </row>
    <row r="43" spans="1:6">
      <c r="A43" s="4" t="s">
        <v>63</v>
      </c>
      <c r="C43" s="5" t="n">
        <v>6000000</v>
      </c>
      <c r="F43" s="5" t="n">
        <v>54000000</v>
      </c>
    </row>
    <row r="44" spans="1:6">
      <c r="A44" s="3" t="s">
        <v>3301</v>
      </c>
    </row>
    <row r="45" spans="1:6">
      <c r="A45" s="4" t="s">
        <v>3302</v>
      </c>
      <c r="C45" s="5" t="n">
        <v>21000000</v>
      </c>
      <c r="D45" s="7" t="n">
        <v>38000000</v>
      </c>
    </row>
    <row r="46" spans="1:6">
      <c r="A46" s="4" t="s">
        <v>3314</v>
      </c>
      <c r="C46" s="5" t="n">
        <v>1038000000</v>
      </c>
      <c r="D46" s="7" t="n">
        <v>1023000000</v>
      </c>
    </row>
    <row r="47" spans="1:6">
      <c r="A47" s="3" t="s">
        <v>3296</v>
      </c>
    </row>
    <row r="48" spans="1:6">
      <c r="A48" s="4" t="s">
        <v>3311</v>
      </c>
      <c r="C48" s="7" t="n">
        <v>31000000</v>
      </c>
      <c r="F48" s="7" t="n">
        <v>29000000</v>
      </c>
    </row>
    <row r="49" spans="1:6">
      <c r="A49" s="4" t="s">
        <v>3303</v>
      </c>
      <c r="C49" s="4" t="s">
        <v>3313</v>
      </c>
      <c r="D49" s="4" t="s">
        <v>3313</v>
      </c>
      <c r="F49" s="4" t="s">
        <v>3313</v>
      </c>
    </row>
    <row r="50" spans="1:6">
      <c r="A50" s="4" t="s">
        <v>2322</v>
      </c>
    </row>
    <row r="51" spans="1:6">
      <c r="A51" s="3" t="s">
        <v>3307</v>
      </c>
    </row>
    <row r="52" spans="1:6">
      <c r="A52" s="4" t="s">
        <v>1256</v>
      </c>
      <c r="C52" s="7" t="n">
        <v>42000000</v>
      </c>
      <c r="F52" s="7" t="n">
        <v>56000000</v>
      </c>
    </row>
    <row r="53" spans="1:6">
      <c r="A53" s="4" t="s">
        <v>3308</v>
      </c>
      <c r="C53" s="5" t="n">
        <v>-2000000</v>
      </c>
      <c r="F53" s="5" t="n">
        <v>0</v>
      </c>
    </row>
    <row r="54" spans="1:6">
      <c r="A54" s="4" t="s">
        <v>54</v>
      </c>
      <c r="C54" s="5" t="n">
        <v>3078000000</v>
      </c>
      <c r="F54" s="5" t="n">
        <v>2854000000</v>
      </c>
    </row>
    <row r="55" spans="1:6">
      <c r="A55" s="4" t="s">
        <v>63</v>
      </c>
      <c r="C55" s="5" t="n">
        <v>4000000</v>
      </c>
      <c r="F55" s="5" t="n">
        <v>7000000</v>
      </c>
    </row>
    <row r="56" spans="1:6">
      <c r="A56" s="3" t="s">
        <v>3301</v>
      </c>
    </row>
    <row r="57" spans="1:6">
      <c r="A57" s="4" t="s">
        <v>3302</v>
      </c>
      <c r="C57" s="5" t="n">
        <v>4000000</v>
      </c>
      <c r="D57" s="7" t="n">
        <v>5000000</v>
      </c>
    </row>
    <row r="58" spans="1:6">
      <c r="A58" s="4" t="s">
        <v>3314</v>
      </c>
      <c r="C58" s="5" t="n">
        <v>71000000</v>
      </c>
      <c r="D58" s="5" t="n">
        <v>0</v>
      </c>
    </row>
    <row r="59" spans="1:6">
      <c r="A59" s="4" t="s">
        <v>3310</v>
      </c>
      <c r="C59" s="5" t="n">
        <v>2000000</v>
      </c>
      <c r="D59" s="7" t="n">
        <v>0</v>
      </c>
    </row>
    <row r="60" spans="1:6">
      <c r="A60" s="3" t="s">
        <v>3296</v>
      </c>
    </row>
    <row r="61" spans="1:6">
      <c r="A61" s="4" t="s">
        <v>3311</v>
      </c>
      <c r="C61" s="7" t="n">
        <v>218000000</v>
      </c>
      <c r="F61" s="7" t="n">
        <v>204000000</v>
      </c>
    </row>
    <row r="62" spans="1:6">
      <c r="A62" s="4" t="s">
        <v>3303</v>
      </c>
      <c r="C62" s="4" t="s">
        <v>3313</v>
      </c>
      <c r="D62" s="4" t="s">
        <v>3313</v>
      </c>
      <c r="F62" s="4" t="s">
        <v>3313</v>
      </c>
    </row>
    <row r="63" spans="1:6">
      <c r="A63" s="4" t="s">
        <v>2324</v>
      </c>
    </row>
    <row r="64" spans="1:6">
      <c r="A64" s="3" t="s">
        <v>3307</v>
      </c>
    </row>
    <row r="65" spans="1:6">
      <c r="A65" s="4" t="s">
        <v>1256</v>
      </c>
      <c r="C65" s="7" t="n">
        <v>182000000</v>
      </c>
      <c r="F65" s="7" t="n">
        <v>408000000</v>
      </c>
    </row>
    <row r="66" spans="1:6">
      <c r="A66" s="4" t="s">
        <v>3308</v>
      </c>
      <c r="C66" s="5" t="n">
        <v>-24000000</v>
      </c>
      <c r="F66" s="5" t="n">
        <v>-22000000</v>
      </c>
    </row>
    <row r="67" spans="1:6">
      <c r="A67" s="4" t="s">
        <v>54</v>
      </c>
      <c r="C67" s="5" t="n">
        <v>61551000000</v>
      </c>
      <c r="F67" s="5" t="n">
        <v>46220000000</v>
      </c>
    </row>
    <row r="68" spans="1:6">
      <c r="A68" s="4" t="s">
        <v>63</v>
      </c>
      <c r="C68" s="5" t="n">
        <v>2899000000</v>
      </c>
      <c r="F68" s="5" t="n">
        <v>1658000000</v>
      </c>
    </row>
    <row r="69" spans="1:6">
      <c r="A69" s="3" t="s">
        <v>3301</v>
      </c>
    </row>
    <row r="70" spans="1:6">
      <c r="A70" s="4" t="s">
        <v>82</v>
      </c>
      <c r="C70" s="5" t="n">
        <v>0</v>
      </c>
      <c r="D70" s="7" t="n">
        <v>53000000</v>
      </c>
    </row>
    <row r="71" spans="1:6">
      <c r="A71" s="4" t="s">
        <v>3302</v>
      </c>
      <c r="C71" s="5" t="n">
        <v>21000000</v>
      </c>
      <c r="D71" s="5" t="n">
        <v>13000000</v>
      </c>
    </row>
    <row r="72" spans="1:6">
      <c r="A72" s="4" t="s">
        <v>3309</v>
      </c>
      <c r="C72" s="5" t="n">
        <v>0</v>
      </c>
      <c r="D72" s="5" t="n">
        <v>1000000</v>
      </c>
    </row>
    <row r="73" spans="1:6">
      <c r="A73" s="4" t="s">
        <v>3310</v>
      </c>
      <c r="C73" s="5" t="n">
        <v>2000000</v>
      </c>
      <c r="D73" s="7" t="n">
        <v>-4270000000</v>
      </c>
    </row>
    <row r="74" spans="1:6">
      <c r="A74" s="3" t="s">
        <v>3296</v>
      </c>
    </row>
    <row r="75" spans="1:6">
      <c r="A75" s="4" t="s">
        <v>3311</v>
      </c>
      <c r="C75" s="7" t="n">
        <v>32117000000</v>
      </c>
      <c r="F75" s="7" t="n">
        <v>31891000000</v>
      </c>
    </row>
    <row r="76" spans="1:6">
      <c r="A76" s="4" t="s">
        <v>3303</v>
      </c>
      <c r="C76" s="4" t="s">
        <v>3313</v>
      </c>
      <c r="D76" s="4" t="s">
        <v>3313</v>
      </c>
      <c r="F76" s="4" t="s">
        <v>3313</v>
      </c>
    </row>
    <row r="77" spans="1:6">
      <c r="A77" s="4" t="s">
        <v>2327</v>
      </c>
    </row>
    <row r="78" spans="1:6">
      <c r="A78" s="3" t="s">
        <v>3307</v>
      </c>
    </row>
    <row r="79" spans="1:6">
      <c r="A79" s="4" t="s">
        <v>54</v>
      </c>
      <c r="C79" s="7" t="n">
        <v>0</v>
      </c>
      <c r="F79" s="7" t="n">
        <v>4000000</v>
      </c>
    </row>
    <row r="80" spans="1:6">
      <c r="A80" s="3" t="s">
        <v>3296</v>
      </c>
    </row>
    <row r="81" spans="1:6">
      <c r="A81" s="4" t="s">
        <v>3303</v>
      </c>
      <c r="D81" s="4" t="s">
        <v>3313</v>
      </c>
      <c r="F81" s="4" t="s">
        <v>3313</v>
      </c>
    </row>
    <row r="82" spans="1:6">
      <c r="A82" s="4" t="s">
        <v>3298</v>
      </c>
      <c r="B82" s="4" t="s">
        <v>959</v>
      </c>
      <c r="D82" s="4" t="s">
        <v>3317</v>
      </c>
      <c r="F82" s="4" t="s">
        <v>3317</v>
      </c>
    </row>
    <row r="83" spans="1:6">
      <c r="A83" s="4" t="s">
        <v>2332</v>
      </c>
    </row>
    <row r="84" spans="1:6">
      <c r="A84" s="3" t="s">
        <v>3307</v>
      </c>
    </row>
    <row r="85" spans="1:6">
      <c r="A85" s="4" t="s">
        <v>1256</v>
      </c>
      <c r="C85" s="5" t="n">
        <v>106176000000</v>
      </c>
      <c r="F85" s="7" t="n">
        <v>106176000000</v>
      </c>
    </row>
    <row r="86" spans="1:6">
      <c r="A86" s="4" t="s">
        <v>3308</v>
      </c>
      <c r="C86" s="5" t="n">
        <v>-88734000000</v>
      </c>
      <c r="F86" s="5" t="n">
        <v>-88734000000</v>
      </c>
    </row>
    <row r="87" spans="1:6">
      <c r="A87" s="4" t="s">
        <v>54</v>
      </c>
      <c r="C87" s="5" t="n">
        <v>18092000000</v>
      </c>
      <c r="F87" s="5" t="n">
        <v>18092000000</v>
      </c>
    </row>
    <row r="88" spans="1:6">
      <c r="A88" s="4" t="s">
        <v>63</v>
      </c>
      <c r="C88" s="5" t="n">
        <v>29000000</v>
      </c>
      <c r="F88" s="5" t="n">
        <v>29000000</v>
      </c>
    </row>
    <row r="89" spans="1:6">
      <c r="A89" s="3" t="s">
        <v>3301</v>
      </c>
    </row>
    <row r="90" spans="1:6">
      <c r="A90" s="4" t="s">
        <v>82</v>
      </c>
      <c r="B90" s="4" t="s">
        <v>137</v>
      </c>
      <c r="C90" s="5" t="n">
        <v>333000000</v>
      </c>
      <c r="D90" s="7" t="n">
        <v>672000000</v>
      </c>
    </row>
    <row r="91" spans="1:6">
      <c r="A91" s="4" t="s">
        <v>3302</v>
      </c>
      <c r="B91" s="4" t="s">
        <v>137</v>
      </c>
      <c r="C91" s="5" t="n">
        <v>86000000</v>
      </c>
      <c r="D91" s="5" t="n">
        <v>72000000</v>
      </c>
    </row>
    <row r="92" spans="1:6">
      <c r="A92" s="4" t="s">
        <v>3309</v>
      </c>
      <c r="C92" s="5" t="n">
        <v>0</v>
      </c>
      <c r="D92" s="5" t="n">
        <v>28000000</v>
      </c>
      <c r="E92" s="4" t="s">
        <v>137</v>
      </c>
    </row>
    <row r="93" spans="1:6">
      <c r="A93" s="4" t="s">
        <v>3310</v>
      </c>
      <c r="C93" s="7" t="n">
        <v>-88734000000</v>
      </c>
      <c r="D93" s="7" t="n">
        <v>-1835000000</v>
      </c>
    </row>
    <row r="94" spans="1:6">
      <c r="A94" s="3" t="s">
        <v>3296</v>
      </c>
    </row>
    <row r="95" spans="1:6">
      <c r="A95" s="4" t="s">
        <v>3312</v>
      </c>
      <c r="B95" s="4" t="s">
        <v>137</v>
      </c>
      <c r="F95" s="7" t="n">
        <v>68858000000</v>
      </c>
    </row>
    <row r="96" spans="1:6">
      <c r="A96" s="4" t="s">
        <v>3303</v>
      </c>
      <c r="C96" s="4" t="s">
        <v>3313</v>
      </c>
      <c r="D96" s="4" t="s">
        <v>3313</v>
      </c>
      <c r="F96" s="4" t="s">
        <v>3313</v>
      </c>
    </row>
    <row r="97" spans="1:6">
      <c r="A97" s="4" t="s">
        <v>3298</v>
      </c>
      <c r="B97" s="4" t="s">
        <v>137</v>
      </c>
      <c r="C97" s="4" t="s">
        <v>3318</v>
      </c>
      <c r="D97" s="4" t="s">
        <v>3319</v>
      </c>
      <c r="F97" s="4" t="s">
        <v>3319</v>
      </c>
    </row>
    <row r="98" spans="1:6">
      <c r="A98" s="4" t="s">
        <v>2336</v>
      </c>
    </row>
    <row r="99" spans="1:6">
      <c r="A99" s="3" t="s">
        <v>3307</v>
      </c>
    </row>
    <row r="100" spans="1:6">
      <c r="A100" s="4" t="s">
        <v>1256</v>
      </c>
      <c r="C100" s="7" t="n">
        <v>73519000000</v>
      </c>
      <c r="F100" s="7" t="n">
        <v>47711000000</v>
      </c>
    </row>
    <row r="101" spans="1:6">
      <c r="A101" s="4" t="s">
        <v>3308</v>
      </c>
      <c r="C101" s="5" t="n">
        <v>-49734000000</v>
      </c>
      <c r="F101" s="5" t="n">
        <v>-31210000000</v>
      </c>
    </row>
    <row r="102" spans="1:6">
      <c r="A102" s="4" t="s">
        <v>54</v>
      </c>
      <c r="C102" s="5" t="n">
        <v>2130000000</v>
      </c>
      <c r="F102" s="5" t="n">
        <v>77555000000</v>
      </c>
    </row>
    <row r="103" spans="1:6">
      <c r="A103" s="4" t="s">
        <v>63</v>
      </c>
      <c r="C103" s="5" t="n">
        <v>131000000</v>
      </c>
      <c r="F103" s="5" t="n">
        <v>80000000</v>
      </c>
    </row>
    <row r="104" spans="1:6">
      <c r="A104" s="3" t="s">
        <v>3301</v>
      </c>
    </row>
    <row r="105" spans="1:6">
      <c r="A105" s="4" t="s">
        <v>82</v>
      </c>
      <c r="C105" s="5" t="n">
        <v>0</v>
      </c>
      <c r="D105" s="7" t="n">
        <v>219000000</v>
      </c>
    </row>
    <row r="106" spans="1:6">
      <c r="A106" s="4" t="s">
        <v>3302</v>
      </c>
      <c r="C106" s="5" t="n">
        <v>2000000</v>
      </c>
      <c r="D106" s="5" t="n">
        <v>4000000</v>
      </c>
    </row>
    <row r="107" spans="1:6">
      <c r="A107" s="4" t="s">
        <v>3309</v>
      </c>
      <c r="C107" s="5" t="n">
        <v>0</v>
      </c>
      <c r="D107" s="5" t="n">
        <v>58000000</v>
      </c>
    </row>
    <row r="108" spans="1:6">
      <c r="A108" s="4" t="s">
        <v>3310</v>
      </c>
      <c r="C108" s="5" t="n">
        <v>18524000000</v>
      </c>
      <c r="D108" s="7" t="n">
        <v>-59507000000</v>
      </c>
    </row>
    <row r="109" spans="1:6">
      <c r="A109" s="3" t="s">
        <v>3296</v>
      </c>
    </row>
    <row r="110" spans="1:6">
      <c r="A110" s="4" t="s">
        <v>3311</v>
      </c>
      <c r="C110" s="5" t="n">
        <v>132000000</v>
      </c>
      <c r="F110" s="5" t="n">
        <v>53000000</v>
      </c>
    </row>
    <row r="111" spans="1:6">
      <c r="A111" s="4" t="s">
        <v>3312</v>
      </c>
      <c r="C111" s="7" t="n">
        <v>14914000000</v>
      </c>
      <c r="F111" s="7" t="n">
        <v>17557000000</v>
      </c>
    </row>
    <row r="112" spans="1:6">
      <c r="A112" s="4" t="s">
        <v>3303</v>
      </c>
      <c r="C112" s="4" t="s">
        <v>3313</v>
      </c>
      <c r="D112" s="4" t="s">
        <v>3313</v>
      </c>
      <c r="F112" s="4" t="s">
        <v>3313</v>
      </c>
    </row>
    <row r="113" spans="1:6">
      <c r="A113" s="4" t="s">
        <v>2394</v>
      </c>
    </row>
    <row r="114" spans="1:6">
      <c r="A114" s="3" t="s">
        <v>3307</v>
      </c>
    </row>
    <row r="115" spans="1:6">
      <c r="A115" s="4" t="s">
        <v>1256</v>
      </c>
      <c r="C115" s="7" t="n">
        <v>103000000</v>
      </c>
      <c r="F115" s="7" t="n">
        <v>212000000</v>
      </c>
    </row>
    <row r="116" spans="1:6">
      <c r="A116" s="3" t="s">
        <v>3301</v>
      </c>
    </row>
    <row r="117" spans="1:6">
      <c r="A117" s="4" t="s">
        <v>3309</v>
      </c>
      <c r="C117" s="5" t="n">
        <v>514000000</v>
      </c>
      <c r="D117" s="7" t="n">
        <v>396000000</v>
      </c>
    </row>
    <row r="118" spans="1:6">
      <c r="A118" s="4" t="s">
        <v>3315</v>
      </c>
      <c r="C118" s="5" t="n">
        <v>5000000</v>
      </c>
      <c r="D118" s="5" t="n">
        <v>1051000000</v>
      </c>
    </row>
    <row r="119" spans="1:6">
      <c r="A119" s="3" t="s">
        <v>3296</v>
      </c>
    </row>
    <row r="120" spans="1:6">
      <c r="A120" s="4" t="s">
        <v>3311</v>
      </c>
      <c r="C120" s="7" t="n">
        <v>101000000</v>
      </c>
      <c r="D120" s="7" t="n">
        <v>0</v>
      </c>
    </row>
    <row r="121" spans="1:6">
      <c r="A121" s="4" t="s">
        <v>3303</v>
      </c>
      <c r="C121" s="4" t="s">
        <v>3313</v>
      </c>
      <c r="D121" s="4" t="s">
        <v>3313</v>
      </c>
      <c r="F121" s="4" t="s">
        <v>3313</v>
      </c>
    </row>
    <row r="122" spans="1:6">
      <c r="A122" s="4" t="s">
        <v>2399</v>
      </c>
    </row>
    <row r="123" spans="1:6">
      <c r="A123" s="3" t="s">
        <v>3307</v>
      </c>
    </row>
    <row r="124" spans="1:6">
      <c r="A124" s="4" t="s">
        <v>1256</v>
      </c>
      <c r="C124" s="7" t="n">
        <v>85000000000</v>
      </c>
      <c r="F124" s="7" t="n">
        <v>73810000000</v>
      </c>
    </row>
    <row r="125" spans="1:6">
      <c r="A125" s="4" t="s">
        <v>3308</v>
      </c>
      <c r="C125" s="5" t="n">
        <v>-85000000</v>
      </c>
      <c r="F125" s="5" t="n">
        <v>-39000000</v>
      </c>
    </row>
    <row r="126" spans="1:6">
      <c r="A126" s="4" t="s">
        <v>54</v>
      </c>
      <c r="C126" s="5" t="n">
        <v>3213000000</v>
      </c>
      <c r="F126" s="5" t="n">
        <v>61000000</v>
      </c>
    </row>
    <row r="127" spans="1:6">
      <c r="A127" s="4" t="s">
        <v>63</v>
      </c>
      <c r="C127" s="5" t="n">
        <v>69000000</v>
      </c>
      <c r="F127" s="5" t="n">
        <v>27000000</v>
      </c>
    </row>
    <row r="128" spans="1:6">
      <c r="A128" s="3" t="s">
        <v>3301</v>
      </c>
    </row>
    <row r="129" spans="1:6">
      <c r="A129" s="4" t="s">
        <v>82</v>
      </c>
      <c r="C129" s="5" t="n">
        <v>1288000000</v>
      </c>
      <c r="D129" s="7" t="n">
        <v>0</v>
      </c>
    </row>
    <row r="130" spans="1:6">
      <c r="A130" s="4" t="s">
        <v>3302</v>
      </c>
      <c r="C130" s="5" t="n">
        <v>4000000</v>
      </c>
      <c r="D130" s="5" t="n">
        <v>0</v>
      </c>
    </row>
    <row r="131" spans="1:6">
      <c r="A131" s="4" t="s">
        <v>3310</v>
      </c>
      <c r="C131" s="5" t="n">
        <v>46000000</v>
      </c>
      <c r="D131" s="7" t="n">
        <v>0</v>
      </c>
    </row>
    <row r="132" spans="1:6">
      <c r="A132" s="3" t="s">
        <v>3296</v>
      </c>
    </row>
    <row r="133" spans="1:6">
      <c r="A133" s="4" t="s">
        <v>3311</v>
      </c>
      <c r="C133" s="7" t="n">
        <v>225000000000</v>
      </c>
      <c r="F133" s="7" t="n">
        <v>236190000000</v>
      </c>
    </row>
    <row r="134" spans="1:6">
      <c r="A134" s="4" t="s">
        <v>3303</v>
      </c>
      <c r="C134" s="4" t="s">
        <v>3313</v>
      </c>
      <c r="D134" s="4" t="s">
        <v>3313</v>
      </c>
      <c r="F134" s="4" t="s">
        <v>3313</v>
      </c>
    </row>
    <row r="135" spans="1:6">
      <c r="A135" s="4" t="s">
        <v>3298</v>
      </c>
      <c r="B135" s="4" t="s">
        <v>985</v>
      </c>
      <c r="C135" s="4" t="s">
        <v>3320</v>
      </c>
      <c r="D135" s="4" t="s">
        <v>3320</v>
      </c>
      <c r="F135" s="4" t="s">
        <v>3320</v>
      </c>
    </row>
    <row r="136" spans="1:6">
      <c r="A136" s="4" t="s">
        <v>1202</v>
      </c>
    </row>
    <row r="137" spans="1:6">
      <c r="A137" s="3" t="s">
        <v>3307</v>
      </c>
    </row>
    <row r="138" spans="1:6">
      <c r="A138" s="4" t="s">
        <v>1256</v>
      </c>
      <c r="C138" s="7" t="n">
        <v>260000000</v>
      </c>
      <c r="F138" s="7" t="n">
        <v>499000000</v>
      </c>
    </row>
    <row r="139" spans="1:6">
      <c r="A139" s="4" t="s">
        <v>3308</v>
      </c>
      <c r="C139" s="5" t="n">
        <v>-235000000</v>
      </c>
      <c r="F139" s="5" t="n">
        <v>-471000000</v>
      </c>
    </row>
    <row r="140" spans="1:6">
      <c r="A140" s="4" t="s">
        <v>49</v>
      </c>
      <c r="C140" s="5" t="n">
        <v>1000000</v>
      </c>
      <c r="F140" s="5" t="n">
        <v>1000000</v>
      </c>
    </row>
    <row r="141" spans="1:6">
      <c r="A141" s="4" t="s">
        <v>54</v>
      </c>
      <c r="C141" s="5" t="n">
        <v>6369000000</v>
      </c>
      <c r="F141" s="5" t="n">
        <v>2906000000</v>
      </c>
    </row>
    <row r="142" spans="1:6">
      <c r="A142" s="4" t="s">
        <v>63</v>
      </c>
      <c r="C142" s="5" t="n">
        <v>153000000</v>
      </c>
      <c r="F142" s="7" t="n">
        <v>73000000</v>
      </c>
    </row>
    <row r="143" spans="1:6">
      <c r="A143" s="3" t="s">
        <v>3301</v>
      </c>
    </row>
    <row r="144" spans="1:6">
      <c r="A144" s="4" t="s">
        <v>3302</v>
      </c>
      <c r="C144" s="5" t="n">
        <v>22000000</v>
      </c>
      <c r="D144" s="7" t="n">
        <v>5000000</v>
      </c>
    </row>
    <row r="145" spans="1:6">
      <c r="A145" s="4" t="s">
        <v>3310</v>
      </c>
      <c r="C145" s="5" t="n">
        <v>-236000000</v>
      </c>
      <c r="D145" s="5" t="n">
        <v>-10000000</v>
      </c>
    </row>
    <row r="146" spans="1:6">
      <c r="A146" s="4" t="s">
        <v>3315</v>
      </c>
      <c r="C146" s="7" t="n">
        <v>6000000</v>
      </c>
      <c r="D146" s="7" t="n">
        <v>0</v>
      </c>
    </row>
    <row r="147" spans="1:6">
      <c r="A147" s="3" t="s">
        <v>3296</v>
      </c>
    </row>
    <row r="148" spans="1:6">
      <c r="A148" s="4" t="s">
        <v>3303</v>
      </c>
      <c r="C148" s="4" t="s">
        <v>3313</v>
      </c>
      <c r="D148" s="4" t="s">
        <v>3313</v>
      </c>
      <c r="F148" s="4" t="s">
        <v>3313</v>
      </c>
    </row>
    <row r="149" spans="1:6">
      <c r="A149" s="4" t="s">
        <v>3321</v>
      </c>
      <c r="B149" s="4" t="s">
        <v>2162</v>
      </c>
      <c r="C149" s="4" t="s">
        <v>3322</v>
      </c>
      <c r="F149" s="4" t="s">
        <v>3323</v>
      </c>
    </row>
    <row r="150" spans="1:6">
      <c r="A150" s="4" t="s">
        <v>3324</v>
      </c>
      <c r="B150" s="4" t="s">
        <v>2174</v>
      </c>
      <c r="C150" s="4" t="s">
        <v>3325</v>
      </c>
      <c r="D150" s="4" t="s">
        <v>3325</v>
      </c>
    </row>
    <row r="151" spans="1:6">
      <c r="A151" s="4" t="s">
        <v>3326</v>
      </c>
    </row>
    <row r="152" spans="1:6">
      <c r="A152" s="3" t="s">
        <v>3301</v>
      </c>
    </row>
    <row r="153" spans="1:6">
      <c r="A153" s="4" t="s">
        <v>3309</v>
      </c>
      <c r="C153" s="7" t="n">
        <v>0</v>
      </c>
      <c r="D153" s="7" t="n">
        <v>29000000</v>
      </c>
    </row>
    <row r="154" spans="1:6">
      <c r="A154" s="3" t="s">
        <v>3296</v>
      </c>
    </row>
    <row r="155" spans="1:6">
      <c r="A155" s="4" t="s">
        <v>3298</v>
      </c>
      <c r="B155" s="4" t="s">
        <v>2206</v>
      </c>
      <c r="D155" s="4" t="s">
        <v>3327</v>
      </c>
      <c r="F155" s="4" t="s">
        <v>3327</v>
      </c>
    </row>
    <row r="156" spans="1:6">
      <c r="A156" s="4" t="s">
        <v>3328</v>
      </c>
    </row>
    <row r="157" spans="1:6">
      <c r="A157" s="3" t="s">
        <v>3301</v>
      </c>
    </row>
    <row r="158" spans="1:6">
      <c r="A158" s="4" t="s">
        <v>82</v>
      </c>
      <c r="C158" s="5" t="n">
        <v>0</v>
      </c>
      <c r="D158" s="7" t="n">
        <v>364000000</v>
      </c>
      <c r="E158" s="4" t="s">
        <v>137</v>
      </c>
    </row>
    <row r="159" spans="1:6">
      <c r="A159" s="4" t="s">
        <v>3302</v>
      </c>
      <c r="C159" s="5" t="n">
        <v>0</v>
      </c>
      <c r="D159" s="5" t="n">
        <v>214000000</v>
      </c>
      <c r="E159" s="4" t="s">
        <v>137</v>
      </c>
    </row>
    <row r="160" spans="1:6">
      <c r="A160" s="4" t="s">
        <v>3309</v>
      </c>
      <c r="C160" s="5" t="n">
        <v>0</v>
      </c>
      <c r="D160" s="5" t="n">
        <v>6000000</v>
      </c>
      <c r="E160" s="4" t="s">
        <v>137</v>
      </c>
    </row>
    <row r="161" spans="1:6">
      <c r="A161" s="4" t="s">
        <v>3310</v>
      </c>
      <c r="C161" s="7" t="n">
        <v>0</v>
      </c>
      <c r="D161" s="7" t="n">
        <v>-116000000</v>
      </c>
    </row>
    <row r="162" spans="1:6">
      <c r="A162" s="3" t="s">
        <v>3296</v>
      </c>
    </row>
    <row r="163" spans="1:6">
      <c r="A163" s="4" t="s">
        <v>3298</v>
      </c>
      <c r="B163" s="4" t="s">
        <v>137</v>
      </c>
      <c r="D163" s="4" t="s">
        <v>3329</v>
      </c>
      <c r="F163" s="4" t="s">
        <v>3329</v>
      </c>
    </row>
    <row r="164" spans="1:6"/>
    <row r="165" spans="1:6">
      <c r="A165" s="4" t="s">
        <v>33</v>
      </c>
      <c r="B165" s="4" t="s">
        <v>3330</v>
      </c>
    </row>
    <row r="166" spans="1:6">
      <c r="A166" s="4" t="s">
        <v>137</v>
      </c>
      <c r="B166" s="4" t="s">
        <v>3318</v>
      </c>
    </row>
    <row r="167" spans="1:6">
      <c r="A167" s="4" t="s">
        <v>953</v>
      </c>
      <c r="B167" s="4" t="s">
        <v>3331</v>
      </c>
    </row>
    <row r="168" spans="1:6">
      <c r="A168" s="4" t="s">
        <v>959</v>
      </c>
      <c r="B168" s="4" t="s">
        <v>3317</v>
      </c>
    </row>
    <row r="169" spans="1:6">
      <c r="A169" s="4" t="s">
        <v>985</v>
      </c>
      <c r="B169" s="4" t="s">
        <v>3320</v>
      </c>
    </row>
    <row r="170" spans="1:6">
      <c r="A170" s="4" t="s">
        <v>2162</v>
      </c>
      <c r="B170" s="4" t="s">
        <v>3322</v>
      </c>
    </row>
    <row r="171" spans="1:6">
      <c r="A171" s="4" t="s">
        <v>2174</v>
      </c>
      <c r="B171" s="4" t="s">
        <v>3325</v>
      </c>
    </row>
    <row r="172" spans="1:6">
      <c r="A172" s="4" t="s">
        <v>2206</v>
      </c>
      <c r="B172" s="4" t="s">
        <v>3327</v>
      </c>
    </row>
  </sheetData>
  <mergeCells count="12">
    <mergeCell ref="A1:B2"/>
    <mergeCell ref="C1:E1"/>
    <mergeCell ref="D2:E2"/>
    <mergeCell ref="A164:E164"/>
    <mergeCell ref="B165:E165"/>
    <mergeCell ref="B166:E166"/>
    <mergeCell ref="B167:E167"/>
    <mergeCell ref="B168:E168"/>
    <mergeCell ref="B169:E169"/>
    <mergeCell ref="B170:E170"/>
    <mergeCell ref="B171:E171"/>
    <mergeCell ref="B172:E17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16"/>
  </cols>
  <sheetData>
    <row r="1" spans="1:7">
      <c r="A1" s="1" t="s">
        <v>3332</v>
      </c>
      <c r="C1" s="2" t="s">
        <v>1</v>
      </c>
      <c r="G1" s="2" t="s">
        <v>824</v>
      </c>
    </row>
    <row r="2" spans="1:7">
      <c r="C2" s="2" t="s">
        <v>262</v>
      </c>
      <c r="E2" s="2" t="s">
        <v>1091</v>
      </c>
      <c r="G2" s="2" t="s">
        <v>825</v>
      </c>
    </row>
    <row r="3" spans="1:7">
      <c r="A3" s="3" t="s">
        <v>3333</v>
      </c>
    </row>
    <row r="4" spans="1:7">
      <c r="A4" s="4" t="s">
        <v>3334</v>
      </c>
      <c r="C4" s="7" t="n">
        <v>57470000000</v>
      </c>
      <c r="E4" s="7" t="n">
        <v>50413000000</v>
      </c>
      <c r="G4" s="7" t="n">
        <v>50413000000</v>
      </c>
    </row>
    <row r="5" spans="1:7">
      <c r="A5" s="4" t="s">
        <v>3335</v>
      </c>
      <c r="B5" s="4" t="s">
        <v>33</v>
      </c>
      <c r="C5" s="5" t="n">
        <v>73810000000</v>
      </c>
    </row>
    <row r="6" spans="1:7">
      <c r="A6" s="4" t="s">
        <v>3336</v>
      </c>
      <c r="B6" s="4" t="s">
        <v>137</v>
      </c>
      <c r="C6" s="5" t="n">
        <v>39886000000</v>
      </c>
      <c r="E6" s="5" t="n">
        <v>44797000000</v>
      </c>
      <c r="G6" s="5" t="n">
        <v>44797000000</v>
      </c>
    </row>
    <row r="7" spans="1:7">
      <c r="A7" s="4" t="s">
        <v>3337</v>
      </c>
      <c r="C7" s="5" t="n">
        <v>0</v>
      </c>
    </row>
    <row r="8" spans="1:7">
      <c r="A8" s="3" t="s">
        <v>3338</v>
      </c>
    </row>
    <row r="9" spans="1:7">
      <c r="A9" s="4" t="s">
        <v>3339</v>
      </c>
      <c r="B9" s="4" t="s">
        <v>33</v>
      </c>
      <c r="C9" s="5" t="n">
        <v>11190000000</v>
      </c>
    </row>
    <row r="10" spans="1:7">
      <c r="A10" s="4" t="s">
        <v>3340</v>
      </c>
      <c r="C10" s="5" t="n">
        <v>7057000000</v>
      </c>
    </row>
    <row r="11" spans="1:7">
      <c r="A11" s="4" t="s">
        <v>3341</v>
      </c>
      <c r="B11" s="4" t="s">
        <v>137</v>
      </c>
      <c r="C11" s="5" t="n">
        <v>2177000000</v>
      </c>
      <c r="E11" s="5" t="n">
        <v>7088000000</v>
      </c>
    </row>
    <row r="12" spans="1:7">
      <c r="A12" s="4" t="s">
        <v>3342</v>
      </c>
      <c r="B12" s="4" t="s">
        <v>137</v>
      </c>
      <c r="C12" s="5" t="n">
        <v>-37709000000</v>
      </c>
    </row>
    <row r="13" spans="1:7">
      <c r="A13" s="4" t="s">
        <v>3343</v>
      </c>
      <c r="C13" s="5" t="n">
        <v>50413000000</v>
      </c>
      <c r="D13" s="4" t="s">
        <v>953</v>
      </c>
      <c r="E13" s="5" t="n">
        <v>50413000000</v>
      </c>
      <c r="F13" s="4" t="s">
        <v>953</v>
      </c>
      <c r="G13" s="5" t="n">
        <v>57470000000</v>
      </c>
    </row>
    <row r="14" spans="1:7">
      <c r="A14" s="4" t="s">
        <v>3344</v>
      </c>
      <c r="B14" s="4" t="s">
        <v>33</v>
      </c>
      <c r="C14" s="5" t="n">
        <v>85000000000</v>
      </c>
      <c r="D14" s="4" t="s">
        <v>953</v>
      </c>
      <c r="G14" s="5" t="n">
        <v>73810000000</v>
      </c>
    </row>
    <row r="15" spans="1:7">
      <c r="A15" s="4" t="s">
        <v>3345</v>
      </c>
      <c r="B15" s="4" t="s">
        <v>137</v>
      </c>
      <c r="E15" s="7" t="n">
        <v>37709000000</v>
      </c>
      <c r="F15" s="4" t="s">
        <v>953</v>
      </c>
      <c r="G15" s="5" t="n">
        <v>39886000000</v>
      </c>
    </row>
    <row r="16" spans="1:7">
      <c r="A16" s="4" t="s">
        <v>3346</v>
      </c>
      <c r="C16" s="7" t="n">
        <v>0</v>
      </c>
      <c r="G16" s="7" t="n">
        <v>0</v>
      </c>
    </row>
    <row r="17" spans="1:7">
      <c r="A17" s="4" t="s">
        <v>3347</v>
      </c>
      <c r="B17" s="4" t="s">
        <v>953</v>
      </c>
      <c r="C17" s="4" t="s">
        <v>3348</v>
      </c>
      <c r="E17" s="4" t="s">
        <v>3348</v>
      </c>
    </row>
    <row r="18" spans="1:7">
      <c r="A18" s="4" t="s">
        <v>3298</v>
      </c>
      <c r="B18" s="4" t="s">
        <v>116</v>
      </c>
      <c r="C18" s="4" t="s">
        <v>3299</v>
      </c>
      <c r="E18" s="4" t="s">
        <v>3299</v>
      </c>
    </row>
    <row r="19" spans="1:7"/>
    <row r="20" spans="1:7">
      <c r="A20" s="4" t="s">
        <v>33</v>
      </c>
      <c r="B20" s="4" t="s">
        <v>3330</v>
      </c>
    </row>
    <row r="21" spans="1:7">
      <c r="A21" s="4" t="s">
        <v>137</v>
      </c>
      <c r="B21" s="4" t="s">
        <v>3318</v>
      </c>
    </row>
    <row r="22" spans="1:7">
      <c r="A22" s="4" t="s">
        <v>953</v>
      </c>
      <c r="B22" s="4" t="s">
        <v>3348</v>
      </c>
    </row>
  </sheetData>
  <mergeCells count="8">
    <mergeCell ref="A1:B2"/>
    <mergeCell ref="C1:F1"/>
    <mergeCell ref="C2:D2"/>
    <mergeCell ref="E2:F2"/>
    <mergeCell ref="A19:F19"/>
    <mergeCell ref="B20:F20"/>
    <mergeCell ref="B21:F21"/>
    <mergeCell ref="B22:F2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8"/>
    <col customWidth="1" max="3" min="3" width="78"/>
  </cols>
  <sheetData>
    <row r="1" spans="1:3">
      <c r="A1" s="1" t="s">
        <v>3349</v>
      </c>
      <c r="B1" s="2" t="s">
        <v>1</v>
      </c>
    </row>
    <row r="2" spans="1:3">
      <c r="B2" s="2" t="s">
        <v>262</v>
      </c>
      <c r="C2" s="2" t="s">
        <v>1091</v>
      </c>
    </row>
    <row r="3" spans="1:3">
      <c r="A3" s="3" t="s">
        <v>3350</v>
      </c>
    </row>
    <row r="4" spans="1:3">
      <c r="A4" s="4" t="s">
        <v>3351</v>
      </c>
      <c r="B4" s="7" t="n">
        <v>6023000000</v>
      </c>
      <c r="C4" s="7" t="n">
        <v>6524000000</v>
      </c>
    </row>
    <row r="5" spans="1:3">
      <c r="A5" s="4" t="s">
        <v>3352</v>
      </c>
      <c r="B5" s="5" t="n">
        <v>280000000</v>
      </c>
      <c r="C5" s="5" t="n">
        <v>280000000</v>
      </c>
    </row>
    <row r="6" spans="1:3">
      <c r="A6" s="4" t="s">
        <v>1243</v>
      </c>
      <c r="B6" s="5" t="n">
        <v>6303000000</v>
      </c>
      <c r="C6" s="7" t="n">
        <v>6804000000</v>
      </c>
    </row>
    <row r="7" spans="1:3">
      <c r="A7" s="4" t="s">
        <v>3353</v>
      </c>
      <c r="B7" s="5" t="n">
        <v>2155000000</v>
      </c>
    </row>
    <row r="8" spans="1:3">
      <c r="A8" s="4" t="s">
        <v>3354</v>
      </c>
      <c r="B8" s="5" t="n">
        <v>6946000000</v>
      </c>
    </row>
    <row r="9" spans="1:3">
      <c r="A9" s="4" t="s">
        <v>3355</v>
      </c>
      <c r="B9" s="5" t="n">
        <v>0</v>
      </c>
    </row>
    <row r="10" spans="1:3">
      <c r="A10" s="4" t="s">
        <v>3356</v>
      </c>
      <c r="B10" s="7" t="n">
        <v>0</v>
      </c>
    </row>
    <row r="11" spans="1:3">
      <c r="A11" s="4" t="s">
        <v>3357</v>
      </c>
      <c r="B11" s="4" t="s">
        <v>3358</v>
      </c>
      <c r="C11" s="4" t="s">
        <v>33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62</v>
      </c>
    </row>
    <row r="3" spans="1:2">
      <c r="A3" s="3" t="s">
        <v>329</v>
      </c>
    </row>
    <row r="4" spans="1:2">
      <c r="A4" s="4" t="s">
        <v>328</v>
      </c>
      <c r="B4" s="4" t="s">
        <v>33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59</v>
      </c>
      <c r="B1" s="2" t="s">
        <v>1</v>
      </c>
    </row>
    <row r="2" spans="1:3">
      <c r="B2" s="2" t="s">
        <v>27</v>
      </c>
    </row>
    <row r="3" spans="1:3">
      <c r="A3" s="3" t="s">
        <v>423</v>
      </c>
    </row>
    <row r="4" spans="1:3">
      <c r="A4" s="4" t="s">
        <v>3360</v>
      </c>
      <c r="B4" s="4" t="s">
        <v>3361</v>
      </c>
    </row>
    <row r="5" spans="1:3">
      <c r="A5" s="4" t="s">
        <v>3362</v>
      </c>
      <c r="B5" s="4" t="s">
        <v>3363</v>
      </c>
    </row>
    <row r="6" spans="1:3">
      <c r="A6" s="4" t="s">
        <v>3364</v>
      </c>
      <c r="B6" s="4" t="s">
        <v>3365</v>
      </c>
    </row>
    <row r="7" spans="1:3">
      <c r="A7" s="4" t="s">
        <v>3366</v>
      </c>
      <c r="B7" s="4" t="s">
        <v>834</v>
      </c>
    </row>
    <row r="8" spans="1:3">
      <c r="A8" s="4" t="s">
        <v>3367</v>
      </c>
      <c r="B8" s="4" t="s">
        <v>3368</v>
      </c>
    </row>
    <row r="9" spans="1:3">
      <c r="A9" s="4" t="s">
        <v>3369</v>
      </c>
      <c r="B9" s="4" t="s">
        <v>3370</v>
      </c>
    </row>
    <row r="10" spans="1:3">
      <c r="A10" s="4" t="s">
        <v>3371</v>
      </c>
      <c r="B10" s="4" t="s">
        <v>3372</v>
      </c>
    </row>
    <row r="11" spans="1:3">
      <c r="A11" s="3" t="s">
        <v>3373</v>
      </c>
    </row>
    <row r="12" spans="1:3">
      <c r="A12" s="4" t="s">
        <v>3374</v>
      </c>
      <c r="B12" s="7" t="n">
        <v>88216</v>
      </c>
    </row>
    <row r="13" spans="1:3">
      <c r="A13" s="3" t="s">
        <v>3375</v>
      </c>
    </row>
    <row r="14" spans="1:3">
      <c r="A14" s="4" t="s">
        <v>3374</v>
      </c>
      <c r="B14" s="5" t="n">
        <v>16657</v>
      </c>
    </row>
    <row r="15" spans="1:3">
      <c r="A15" s="4" t="s">
        <v>1145</v>
      </c>
      <c r="B15" s="5" t="n">
        <v>17</v>
      </c>
    </row>
    <row r="16" spans="1:3">
      <c r="A16" s="4" t="s">
        <v>39</v>
      </c>
      <c r="B16" s="5" t="n">
        <v>205451</v>
      </c>
    </row>
    <row r="17" spans="1:3">
      <c r="A17" s="4" t="s">
        <v>2551</v>
      </c>
      <c r="B17" s="5" t="n">
        <v>1630</v>
      </c>
    </row>
    <row r="18" spans="1:3">
      <c r="A18" s="4" t="s">
        <v>317</v>
      </c>
      <c r="B18" s="5" t="n">
        <v>763</v>
      </c>
    </row>
    <row r="19" spans="1:3">
      <c r="A19" s="4" t="s">
        <v>3376</v>
      </c>
      <c r="B19" s="5" t="n">
        <v>173</v>
      </c>
    </row>
    <row r="20" spans="1:3">
      <c r="A20" s="4" t="s">
        <v>3377</v>
      </c>
      <c r="B20" s="5" t="n">
        <v>1381</v>
      </c>
    </row>
    <row r="21" spans="1:3">
      <c r="A21" s="4" t="s">
        <v>49</v>
      </c>
      <c r="B21" s="5" t="n">
        <v>1510</v>
      </c>
    </row>
    <row r="22" spans="1:3">
      <c r="A22" s="4" t="s">
        <v>3378</v>
      </c>
      <c r="B22" s="5" t="n">
        <v>227582</v>
      </c>
    </row>
    <row r="23" spans="1:3">
      <c r="A23" s="4" t="s">
        <v>54</v>
      </c>
      <c r="B23" s="5" t="n">
        <v>54615</v>
      </c>
    </row>
    <row r="24" spans="1:3">
      <c r="A24" s="4" t="s">
        <v>55</v>
      </c>
      <c r="B24" s="5" t="n">
        <v>120644</v>
      </c>
    </row>
    <row r="25" spans="1:3">
      <c r="A25" s="4" t="s">
        <v>62</v>
      </c>
      <c r="B25" s="5" t="n">
        <v>6149</v>
      </c>
    </row>
    <row r="26" spans="1:3">
      <c r="A26" s="4" t="s">
        <v>3379</v>
      </c>
      <c r="B26" s="5" t="n">
        <v>640</v>
      </c>
    </row>
    <row r="27" spans="1:3">
      <c r="A27" s="4" t="s">
        <v>63</v>
      </c>
      <c r="B27" s="5" t="n">
        <v>4724</v>
      </c>
    </row>
    <row r="28" spans="1:3">
      <c r="A28" s="4" t="s">
        <v>3380</v>
      </c>
      <c r="B28" s="5" t="n">
        <v>186772</v>
      </c>
    </row>
    <row r="29" spans="1:3">
      <c r="A29" s="4" t="s">
        <v>3381</v>
      </c>
      <c r="B29" s="5" t="n">
        <v>40810</v>
      </c>
    </row>
    <row r="30" spans="1:3">
      <c r="A30" s="4" t="s">
        <v>2515</v>
      </c>
      <c r="B30" s="7" t="n">
        <v>47406</v>
      </c>
      <c r="C30" s="4" t="s">
        <v>33</v>
      </c>
    </row>
    <row r="31" spans="1:3"/>
    <row r="32" spans="1:3">
      <c r="A32" s="4" t="s">
        <v>33</v>
      </c>
      <c r="B32" s="4" t="s">
        <v>3382</v>
      </c>
    </row>
  </sheetData>
  <mergeCells count="5">
    <mergeCell ref="A1:A2"/>
    <mergeCell ref="B1:C1"/>
    <mergeCell ref="B2:C2"/>
    <mergeCell ref="A31:C31"/>
    <mergeCell ref="B32:C3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3</v>
      </c>
      <c r="B1" s="2" t="s">
        <v>1</v>
      </c>
    </row>
    <row r="2" spans="1:2">
      <c r="B2" s="2" t="s">
        <v>262</v>
      </c>
    </row>
    <row r="3" spans="1:2">
      <c r="A3" s="3" t="s">
        <v>3384</v>
      </c>
    </row>
    <row r="4" spans="1:2">
      <c r="A4" s="4" t="s">
        <v>3385</v>
      </c>
      <c r="B4" s="4" t="s">
        <v>3386</v>
      </c>
    </row>
    <row r="5" spans="1:2">
      <c r="A5" s="4" t="s">
        <v>3387</v>
      </c>
      <c r="B5" s="4" t="s">
        <v>3388</v>
      </c>
    </row>
    <row r="6" spans="1:2">
      <c r="A6" s="4" t="s">
        <v>3389</v>
      </c>
      <c r="B6" s="4" t="s">
        <v>33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62</v>
      </c>
    </row>
    <row r="3" spans="1:2">
      <c r="A3" s="3" t="s">
        <v>332</v>
      </c>
    </row>
    <row r="4" spans="1:2">
      <c r="A4" s="4" t="s">
        <v>333</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62</v>
      </c>
    </row>
    <row r="3" spans="1:2">
      <c r="A3" s="3" t="s">
        <v>336</v>
      </c>
    </row>
    <row r="4" spans="1:2">
      <c r="A4" s="4" t="s">
        <v>337</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9</v>
      </c>
      <c r="B1" s="2" t="s">
        <v>1</v>
      </c>
    </row>
    <row r="2" spans="1:2">
      <c r="B2" s="2" t="s">
        <v>262</v>
      </c>
    </row>
    <row r="3" spans="1:2">
      <c r="A3" s="3" t="s">
        <v>340</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62</v>
      </c>
    </row>
    <row r="3" spans="1:2">
      <c r="A3" s="3" t="s">
        <v>343</v>
      </c>
    </row>
    <row r="4" spans="1:2">
      <c r="A4" s="4" t="s">
        <v>57</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62</v>
      </c>
    </row>
    <row r="3" spans="1:2">
      <c r="A3" s="3" t="s">
        <v>346</v>
      </c>
    </row>
    <row r="4" spans="1:2">
      <c r="A4" s="4" t="s">
        <v>211</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31"/>
    <col customWidth="1" max="6" min="6" width="8"/>
    <col customWidth="1" max="7" min="7" width="31"/>
    <col customWidth="1" max="8" min="8" width="4"/>
    <col customWidth="1" max="9" min="9" width="31"/>
  </cols>
  <sheetData>
    <row r="1" spans="1:9">
      <c r="A1" s="1" t="s">
        <v>76</v>
      </c>
      <c r="B1" s="2" t="s">
        <v>77</v>
      </c>
      <c r="E1" s="2" t="s">
        <v>1</v>
      </c>
    </row>
    <row r="2" spans="1:9">
      <c r="B2" s="2" t="s">
        <v>78</v>
      </c>
      <c r="D2" s="2" t="s">
        <v>79</v>
      </c>
      <c r="E2" s="2" t="s">
        <v>78</v>
      </c>
      <c r="G2" s="2" t="s">
        <v>80</v>
      </c>
      <c r="I2" s="2" t="s">
        <v>79</v>
      </c>
    </row>
    <row r="3" spans="1:9">
      <c r="A3" s="3" t="s">
        <v>81</v>
      </c>
    </row>
    <row r="4" spans="1:9">
      <c r="A4" s="4" t="s">
        <v>82</v>
      </c>
      <c r="B4" s="7" t="n">
        <v>2368669000000</v>
      </c>
      <c r="D4" s="7" t="n">
        <v>2105808000000</v>
      </c>
      <c r="E4" s="7" t="n">
        <v>4643416000000</v>
      </c>
      <c r="G4" s="8" t="n">
        <v>4176485000</v>
      </c>
      <c r="I4" s="7" t="n">
        <v>4189584000000</v>
      </c>
    </row>
    <row r="5" spans="1:9">
      <c r="A5" s="4" t="s">
        <v>83</v>
      </c>
      <c r="B5" s="5" t="n">
        <v>13367000000</v>
      </c>
      <c r="C5" s="4" t="s">
        <v>33</v>
      </c>
      <c r="D5" s="5" t="n">
        <v>0</v>
      </c>
      <c r="E5" s="5" t="n">
        <v>28537000000</v>
      </c>
      <c r="F5" s="4" t="s">
        <v>33</v>
      </c>
      <c r="G5" s="5" t="n">
        <v>25667000</v>
      </c>
      <c r="H5" s="4" t="s">
        <v>33</v>
      </c>
      <c r="I5" s="5" t="n">
        <v>0</v>
      </c>
    </row>
    <row r="6" spans="1:9">
      <c r="A6" s="4" t="s">
        <v>84</v>
      </c>
      <c r="B6" s="5" t="n">
        <v>62170000000</v>
      </c>
      <c r="C6" s="4" t="s">
        <v>33</v>
      </c>
      <c r="D6" s="5" t="n">
        <v>0</v>
      </c>
      <c r="E6" s="5" t="n">
        <v>119446000000</v>
      </c>
      <c r="F6" s="4" t="s">
        <v>33</v>
      </c>
      <c r="G6" s="5" t="n">
        <v>107435000</v>
      </c>
      <c r="H6" s="4" t="s">
        <v>33</v>
      </c>
      <c r="I6" s="5" t="n">
        <v>0</v>
      </c>
    </row>
    <row r="7" spans="1:9">
      <c r="A7" s="4" t="s">
        <v>85</v>
      </c>
      <c r="B7" s="5" t="n">
        <v>2293132000000</v>
      </c>
      <c r="C7" s="4" t="s">
        <v>33</v>
      </c>
      <c r="D7" s="5" t="n">
        <v>0</v>
      </c>
      <c r="E7" s="5" t="n">
        <v>4495433000000</v>
      </c>
      <c r="F7" s="4" t="s">
        <v>33</v>
      </c>
      <c r="G7" s="5" t="n">
        <v>4043383000</v>
      </c>
      <c r="H7" s="4" t="s">
        <v>33</v>
      </c>
      <c r="I7" s="5" t="n">
        <v>0</v>
      </c>
    </row>
    <row r="8" spans="1:9">
      <c r="A8" s="4" t="s">
        <v>86</v>
      </c>
      <c r="B8" s="5" t="n">
        <v>0</v>
      </c>
      <c r="D8" s="5" t="n">
        <v>13074000000</v>
      </c>
      <c r="E8" s="5" t="n">
        <v>0</v>
      </c>
      <c r="G8" s="5" t="n">
        <v>0</v>
      </c>
      <c r="I8" s="5" t="n">
        <v>26806000000</v>
      </c>
    </row>
    <row r="9" spans="1:9">
      <c r="A9" s="4" t="s">
        <v>87</v>
      </c>
      <c r="B9" s="5" t="n">
        <v>0</v>
      </c>
      <c r="D9" s="5" t="n">
        <v>67667000000</v>
      </c>
      <c r="E9" s="5" t="n">
        <v>0</v>
      </c>
      <c r="G9" s="5" t="n">
        <v>0</v>
      </c>
      <c r="I9" s="5" t="n">
        <v>144067000000</v>
      </c>
    </row>
    <row r="10" spans="1:9">
      <c r="A10" s="4" t="s">
        <v>88</v>
      </c>
      <c r="B10" s="5" t="n">
        <v>0</v>
      </c>
      <c r="D10" s="5" t="n">
        <v>74690000000</v>
      </c>
      <c r="E10" s="5" t="n">
        <v>0</v>
      </c>
      <c r="G10" s="5" t="n">
        <v>0</v>
      </c>
      <c r="I10" s="5" t="n">
        <v>149673000000</v>
      </c>
    </row>
    <row r="11" spans="1:9">
      <c r="A11" s="4" t="s">
        <v>89</v>
      </c>
      <c r="B11" s="5" t="n">
        <v>0</v>
      </c>
      <c r="D11" s="5" t="n">
        <v>1950377000000</v>
      </c>
      <c r="E11" s="5" t="n">
        <v>0</v>
      </c>
      <c r="G11" s="5" t="n">
        <v>0</v>
      </c>
      <c r="I11" s="5" t="n">
        <v>3869038000000</v>
      </c>
    </row>
    <row r="12" spans="1:9">
      <c r="A12" s="4" t="s">
        <v>90</v>
      </c>
      <c r="B12" s="5" t="n">
        <v>-971346000000</v>
      </c>
      <c r="D12" s="5" t="n">
        <v>-818232000000</v>
      </c>
      <c r="E12" s="5" t="n">
        <v>-1878942000000</v>
      </c>
      <c r="G12" s="5" t="n">
        <v>-1690000000</v>
      </c>
      <c r="I12" s="5" t="n">
        <v>-1639264000000</v>
      </c>
    </row>
    <row r="13" spans="1:9">
      <c r="A13" s="4" t="s">
        <v>91</v>
      </c>
      <c r="B13" s="5" t="n">
        <v>1397323000000</v>
      </c>
      <c r="D13" s="5" t="n">
        <v>1287576000000</v>
      </c>
      <c r="E13" s="5" t="n">
        <v>2764474000000</v>
      </c>
      <c r="G13" s="5" t="n">
        <v>2486485000</v>
      </c>
      <c r="I13" s="5" t="n">
        <v>2550320000000</v>
      </c>
    </row>
    <row r="14" spans="1:9">
      <c r="A14" s="4" t="s">
        <v>92</v>
      </c>
      <c r="B14" s="5" t="n">
        <v>555400000000</v>
      </c>
      <c r="D14" s="5" t="n">
        <v>506281000000</v>
      </c>
      <c r="E14" s="5" t="n">
        <v>1113006000000</v>
      </c>
      <c r="G14" s="5" t="n">
        <v>1001084000</v>
      </c>
      <c r="I14" s="5" t="n">
        <v>1013893000000</v>
      </c>
    </row>
    <row r="15" spans="1:9">
      <c r="A15" s="4" t="s">
        <v>93</v>
      </c>
      <c r="B15" s="5" t="n">
        <v>-258053000000</v>
      </c>
      <c r="D15" s="5" t="n">
        <v>-243533000000</v>
      </c>
      <c r="E15" s="5" t="n">
        <v>-510351000000</v>
      </c>
      <c r="G15" s="5" t="n">
        <v>-459031000</v>
      </c>
      <c r="I15" s="5" t="n">
        <v>-476193000000</v>
      </c>
    </row>
    <row r="16" spans="1:9">
      <c r="A16" s="4" t="s">
        <v>94</v>
      </c>
      <c r="B16" s="5" t="n">
        <v>297347000000</v>
      </c>
      <c r="D16" s="5" t="n">
        <v>262748000000</v>
      </c>
      <c r="E16" s="5" t="n">
        <v>602655000000</v>
      </c>
      <c r="G16" s="5" t="n">
        <v>542053000</v>
      </c>
      <c r="I16" s="5" t="n">
        <v>537700000000</v>
      </c>
    </row>
    <row r="17" spans="1:9">
      <c r="A17" s="4" t="s">
        <v>95</v>
      </c>
      <c r="B17" s="5" t="n">
        <v>14151000000</v>
      </c>
      <c r="D17" s="5" t="n">
        <v>19617000000</v>
      </c>
      <c r="E17" s="5" t="n">
        <v>49704000000</v>
      </c>
      <c r="G17" s="5" t="n">
        <v>44706000</v>
      </c>
      <c r="I17" s="5" t="n">
        <v>59445000000</v>
      </c>
    </row>
    <row r="18" spans="1:9">
      <c r="A18" s="4" t="s">
        <v>96</v>
      </c>
      <c r="B18" s="5" t="n">
        <v>67693000000</v>
      </c>
      <c r="C18" s="4" t="s">
        <v>33</v>
      </c>
      <c r="D18" s="5" t="n">
        <v>0</v>
      </c>
      <c r="E18" s="5" t="n">
        <v>117023000000</v>
      </c>
      <c r="F18" s="4" t="s">
        <v>33</v>
      </c>
      <c r="G18" s="5" t="n">
        <v>105255000</v>
      </c>
      <c r="H18" s="4" t="s">
        <v>33</v>
      </c>
      <c r="I18" s="5" t="n">
        <v>0</v>
      </c>
    </row>
    <row r="19" spans="1:9">
      <c r="A19" s="4" t="s">
        <v>97</v>
      </c>
      <c r="B19" s="5" t="n">
        <v>0</v>
      </c>
      <c r="D19" s="5" t="n">
        <v>12066000000</v>
      </c>
      <c r="E19" s="5" t="n">
        <v>0</v>
      </c>
      <c r="G19" s="5" t="n">
        <v>0</v>
      </c>
      <c r="I19" s="5" t="n">
        <v>-146409000000</v>
      </c>
    </row>
    <row r="20" spans="1:9">
      <c r="A20" s="4" t="s">
        <v>98</v>
      </c>
      <c r="B20" s="5" t="n">
        <v>475000000</v>
      </c>
      <c r="C20" s="4" t="s">
        <v>33</v>
      </c>
      <c r="D20" s="5" t="n">
        <v>0</v>
      </c>
      <c r="E20" s="5" t="n">
        <v>1287000000</v>
      </c>
      <c r="F20" s="4" t="s">
        <v>33</v>
      </c>
      <c r="G20" s="5" t="n">
        <v>1158000</v>
      </c>
      <c r="H20" s="4" t="s">
        <v>33</v>
      </c>
      <c r="I20" s="5" t="n">
        <v>0</v>
      </c>
    </row>
    <row r="21" spans="1:9">
      <c r="A21" s="4" t="s">
        <v>99</v>
      </c>
      <c r="B21" s="5" t="n">
        <v>0</v>
      </c>
      <c r="D21" s="5" t="n">
        <v>88387000000</v>
      </c>
      <c r="E21" s="5" t="n">
        <v>0</v>
      </c>
      <c r="G21" s="5" t="n">
        <v>0</v>
      </c>
      <c r="I21" s="5" t="n">
        <v>104172000000</v>
      </c>
    </row>
    <row r="22" spans="1:9">
      <c r="A22" s="4" t="s">
        <v>100</v>
      </c>
      <c r="B22" s="5" t="n">
        <v>9361000000</v>
      </c>
      <c r="C22" s="4" t="s">
        <v>33</v>
      </c>
      <c r="D22" s="5" t="n">
        <v>0</v>
      </c>
      <c r="E22" s="5" t="n">
        <v>30886000000</v>
      </c>
      <c r="F22" s="4" t="s">
        <v>33</v>
      </c>
      <c r="G22" s="5" t="n">
        <v>27780000</v>
      </c>
      <c r="H22" s="4" t="s">
        <v>33</v>
      </c>
      <c r="I22" s="5" t="n">
        <v>0</v>
      </c>
    </row>
    <row r="23" spans="1:9">
      <c r="A23" s="4" t="s">
        <v>101</v>
      </c>
      <c r="B23" s="5" t="n">
        <v>0</v>
      </c>
      <c r="D23" s="5" t="n">
        <v>0</v>
      </c>
      <c r="E23" s="5" t="n">
        <v>431000000</v>
      </c>
      <c r="F23" s="4" t="s">
        <v>33</v>
      </c>
      <c r="G23" s="5" t="n">
        <v>388000</v>
      </c>
      <c r="H23" s="4" t="s">
        <v>33</v>
      </c>
      <c r="I23" s="5" t="n">
        <v>0</v>
      </c>
    </row>
    <row r="24" spans="1:9">
      <c r="A24" s="4" t="s">
        <v>102</v>
      </c>
      <c r="B24" s="5" t="n">
        <v>9361000000</v>
      </c>
      <c r="C24" s="4" t="s">
        <v>33</v>
      </c>
      <c r="D24" s="5" t="n">
        <v>0</v>
      </c>
      <c r="E24" s="5" t="n">
        <v>30455000000</v>
      </c>
      <c r="F24" s="4" t="s">
        <v>33</v>
      </c>
      <c r="G24" s="5" t="n">
        <v>27392000</v>
      </c>
      <c r="H24" s="4" t="s">
        <v>33</v>
      </c>
      <c r="I24" s="5" t="n">
        <v>0</v>
      </c>
    </row>
    <row r="25" spans="1:9">
      <c r="A25" s="4" t="s">
        <v>103</v>
      </c>
      <c r="B25" s="5" t="n">
        <v>150673000000</v>
      </c>
      <c r="D25" s="5" t="n">
        <v>-204486000000</v>
      </c>
      <c r="E25" s="5" t="n">
        <v>28438000000</v>
      </c>
      <c r="G25" s="5" t="n">
        <v>25578000</v>
      </c>
      <c r="I25" s="5" t="n">
        <v>-283763000000</v>
      </c>
    </row>
    <row r="26" spans="1:9">
      <c r="A26" s="4" t="s">
        <v>104</v>
      </c>
      <c r="B26" s="5" t="n">
        <v>-827654000000</v>
      </c>
      <c r="D26" s="5" t="n">
        <v>-784157000000</v>
      </c>
      <c r="E26" s="5" t="n">
        <v>-1567338000000</v>
      </c>
      <c r="G26" s="5" t="n">
        <v>-1409730000</v>
      </c>
      <c r="I26" s="5" t="n">
        <v>-1538427000000</v>
      </c>
    </row>
    <row r="27" spans="1:9">
      <c r="A27" s="4" t="s">
        <v>105</v>
      </c>
      <c r="B27" s="5" t="n">
        <v>-122951000000</v>
      </c>
      <c r="D27" s="5" t="n">
        <v>-77267000000</v>
      </c>
      <c r="E27" s="5" t="n">
        <v>-219414000000</v>
      </c>
      <c r="G27" s="5" t="n">
        <v>-197350000</v>
      </c>
      <c r="I27" s="5" t="n">
        <v>201190000000</v>
      </c>
    </row>
    <row r="28" spans="1:9">
      <c r="A28" s="4" t="s">
        <v>106</v>
      </c>
      <c r="B28" s="5" t="n">
        <v>986418000000</v>
      </c>
      <c r="D28" s="5" t="n">
        <v>604484000000</v>
      </c>
      <c r="E28" s="5" t="n">
        <v>1807715000000</v>
      </c>
      <c r="G28" s="5" t="n">
        <v>1625935000</v>
      </c>
      <c r="I28" s="5" t="n">
        <v>1484228000000</v>
      </c>
    </row>
    <row r="29" spans="1:9">
      <c r="A29" s="4" t="s">
        <v>107</v>
      </c>
      <c r="B29" s="5" t="n">
        <v>7681000000</v>
      </c>
      <c r="D29" s="5" t="n">
        <v>-14863000000</v>
      </c>
      <c r="E29" s="5" t="n">
        <v>-1462000000</v>
      </c>
      <c r="G29" s="5" t="n">
        <v>-1315000</v>
      </c>
      <c r="I29" s="5" t="n">
        <v>-64278000000</v>
      </c>
    </row>
    <row r="30" spans="1:9">
      <c r="A30" s="4" t="s">
        <v>108</v>
      </c>
      <c r="B30" s="5" t="n">
        <v>1398000000</v>
      </c>
      <c r="D30" s="5" t="n">
        <v>11697000000</v>
      </c>
      <c r="E30" s="5" t="n">
        <v>-4721000000</v>
      </c>
      <c r="G30" s="5" t="n">
        <v>-4246000</v>
      </c>
      <c r="I30" s="5" t="n">
        <v>9998000000</v>
      </c>
    </row>
    <row r="31" spans="1:9">
      <c r="A31" s="4" t="s">
        <v>109</v>
      </c>
      <c r="B31" s="5" t="n">
        <v>9079000000</v>
      </c>
      <c r="D31" s="5" t="n">
        <v>-3166000000</v>
      </c>
      <c r="E31" s="5" t="n">
        <v>-6183000000</v>
      </c>
      <c r="G31" s="5" t="n">
        <v>-5561000</v>
      </c>
      <c r="I31" s="5" t="n">
        <v>-54280000000</v>
      </c>
    </row>
    <row r="32" spans="1:9">
      <c r="A32" s="4" t="s">
        <v>110</v>
      </c>
      <c r="B32" s="5" t="n">
        <v>995497000000</v>
      </c>
      <c r="D32" s="5" t="n">
        <v>601318000000</v>
      </c>
      <c r="E32" s="5" t="n">
        <v>1801532000000</v>
      </c>
      <c r="G32" s="5" t="n">
        <v>1620374000</v>
      </c>
      <c r="I32" s="5" t="n">
        <v>1429948000000</v>
      </c>
    </row>
    <row r="33" spans="1:9">
      <c r="A33" s="4" t="s">
        <v>111</v>
      </c>
      <c r="B33" s="5" t="n">
        <v>-273701000000</v>
      </c>
      <c r="D33" s="5" t="n">
        <v>-135034000000</v>
      </c>
      <c r="E33" s="5" t="n">
        <v>-485216000000</v>
      </c>
      <c r="G33" s="5" t="n">
        <v>-436424000</v>
      </c>
      <c r="I33" s="5" t="n">
        <v>-320933000000</v>
      </c>
    </row>
    <row r="34" spans="1:9">
      <c r="A34" s="4" t="s">
        <v>112</v>
      </c>
      <c r="B34" s="5" t="n">
        <v>721796000000</v>
      </c>
      <c r="D34" s="5" t="n">
        <v>466284000000</v>
      </c>
      <c r="E34" s="5" t="n">
        <v>1316316000000</v>
      </c>
      <c r="G34" s="5" t="n">
        <v>1183950000</v>
      </c>
      <c r="I34" s="5" t="n">
        <v>1109015000000</v>
      </c>
    </row>
    <row r="35" spans="1:9">
      <c r="A35" s="3" t="s">
        <v>113</v>
      </c>
    </row>
    <row r="36" spans="1:9">
      <c r="A36" s="4" t="s">
        <v>114</v>
      </c>
      <c r="B36" s="5" t="n">
        <v>2490000000</v>
      </c>
      <c r="C36" s="4" t="s">
        <v>33</v>
      </c>
      <c r="D36" s="5" t="n">
        <v>0</v>
      </c>
      <c r="E36" s="5" t="n">
        <v>31428000000</v>
      </c>
      <c r="F36" s="4" t="s">
        <v>33</v>
      </c>
      <c r="G36" s="5" t="n">
        <v>28268000</v>
      </c>
      <c r="H36" s="4" t="s">
        <v>33</v>
      </c>
      <c r="I36" s="5" t="n">
        <v>0</v>
      </c>
    </row>
    <row r="37" spans="1:9">
      <c r="A37" s="4" t="s">
        <v>115</v>
      </c>
      <c r="B37" s="5" t="n">
        <v>40000000</v>
      </c>
      <c r="C37" s="4" t="s">
        <v>33</v>
      </c>
      <c r="D37" s="5" t="n">
        <v>0</v>
      </c>
      <c r="E37" s="5" t="n">
        <v>130000000</v>
      </c>
      <c r="F37" s="4" t="s">
        <v>116</v>
      </c>
      <c r="G37" s="5" t="n">
        <v>117000</v>
      </c>
      <c r="I37" s="5" t="n">
        <v>0</v>
      </c>
    </row>
    <row r="38" spans="1:9">
      <c r="A38" s="4" t="s">
        <v>117</v>
      </c>
      <c r="B38" s="5" t="n">
        <v>1145000000</v>
      </c>
      <c r="D38" s="5" t="n">
        <v>-41000000</v>
      </c>
      <c r="E38" s="5" t="n">
        <v>1456000000</v>
      </c>
      <c r="G38" s="5" t="n">
        <v>1310000</v>
      </c>
      <c r="I38" s="5" t="n">
        <v>-3087000000</v>
      </c>
    </row>
    <row r="39" spans="1:9">
      <c r="A39" s="4" t="s">
        <v>118</v>
      </c>
      <c r="B39" s="5" t="n">
        <v>-6113000000</v>
      </c>
      <c r="D39" s="5" t="n">
        <v>16840000000</v>
      </c>
      <c r="E39" s="5" t="n">
        <v>-59573000000</v>
      </c>
      <c r="G39" s="5" t="n">
        <v>-53583000</v>
      </c>
      <c r="I39" s="5" t="n">
        <v>-9677000000</v>
      </c>
    </row>
    <row r="40" spans="1:9">
      <c r="A40" s="4" t="s">
        <v>119</v>
      </c>
      <c r="B40" s="5" t="n">
        <v>-2438000000</v>
      </c>
      <c r="D40" s="5" t="n">
        <v>16799000000</v>
      </c>
      <c r="E40" s="5" t="n">
        <v>-26559000000</v>
      </c>
      <c r="G40" s="5" t="n">
        <v>-23888000</v>
      </c>
      <c r="I40" s="5" t="n">
        <v>-12764000000</v>
      </c>
    </row>
    <row r="41" spans="1:9">
      <c r="A41" s="4" t="s">
        <v>120</v>
      </c>
      <c r="B41" s="5" t="n">
        <v>8009000000</v>
      </c>
      <c r="C41" s="4" t="s">
        <v>33</v>
      </c>
      <c r="D41" s="5" t="n">
        <v>0</v>
      </c>
      <c r="E41" s="5" t="n">
        <v>10024000000</v>
      </c>
      <c r="F41" s="4" t="s">
        <v>33</v>
      </c>
      <c r="G41" s="5" t="n">
        <v>9016000</v>
      </c>
      <c r="H41" s="4" t="s">
        <v>33</v>
      </c>
      <c r="I41" s="5" t="n">
        <v>0</v>
      </c>
    </row>
    <row r="42" spans="1:9">
      <c r="A42" s="4" t="s">
        <v>121</v>
      </c>
      <c r="B42" s="5" t="n">
        <v>0</v>
      </c>
      <c r="D42" s="5" t="n">
        <v>-41680000000</v>
      </c>
      <c r="E42" s="5" t="n">
        <v>0</v>
      </c>
      <c r="I42" s="5" t="n">
        <v>-28706000000</v>
      </c>
    </row>
    <row r="43" spans="1:9">
      <c r="A43" s="4" t="s">
        <v>122</v>
      </c>
      <c r="B43" s="5" t="n">
        <v>955000000</v>
      </c>
      <c r="D43" s="5" t="n">
        <v>-156000000</v>
      </c>
      <c r="E43" s="5" t="n">
        <v>-246000000</v>
      </c>
      <c r="G43" s="5" t="n">
        <v>-221000</v>
      </c>
      <c r="I43" s="5" t="n">
        <v>4594000000</v>
      </c>
    </row>
    <row r="44" spans="1:9">
      <c r="A44" s="4" t="s">
        <v>123</v>
      </c>
      <c r="B44" s="5" t="n">
        <v>37268000000</v>
      </c>
      <c r="D44" s="5" t="n">
        <v>31450000000</v>
      </c>
      <c r="E44" s="5" t="n">
        <v>35526000000</v>
      </c>
      <c r="G44" s="5" t="n">
        <v>31954000</v>
      </c>
      <c r="I44" s="5" t="n">
        <v>-69010000000</v>
      </c>
    </row>
    <row r="45" spans="1:9">
      <c r="A45" s="4" t="s">
        <v>124</v>
      </c>
      <c r="B45" s="5" t="n">
        <v>-2787000000</v>
      </c>
      <c r="D45" s="5" t="n">
        <v>-673000000</v>
      </c>
      <c r="E45" s="5" t="n">
        <v>-6213000000</v>
      </c>
      <c r="G45" s="5" t="n">
        <v>-5588000</v>
      </c>
      <c r="I45" s="5" t="n">
        <v>-1526000000</v>
      </c>
    </row>
    <row r="46" spans="1:9">
      <c r="A46" s="4" t="s">
        <v>125</v>
      </c>
      <c r="B46" s="5" t="n">
        <v>-4709000000</v>
      </c>
      <c r="D46" s="5" t="n">
        <v>0</v>
      </c>
      <c r="E46" s="5" t="n">
        <v>-4709000000</v>
      </c>
      <c r="G46" s="5" t="n">
        <v>-4236000</v>
      </c>
      <c r="I46" s="5" t="n">
        <v>0</v>
      </c>
    </row>
    <row r="47" spans="1:9">
      <c r="A47" s="4" t="s">
        <v>126</v>
      </c>
      <c r="B47" s="5" t="n">
        <v>38736000000</v>
      </c>
      <c r="D47" s="5" t="n">
        <v>-11059000000</v>
      </c>
      <c r="E47" s="5" t="n">
        <v>34382000000</v>
      </c>
      <c r="G47" s="5" t="n">
        <v>30925000</v>
      </c>
      <c r="I47" s="5" t="n">
        <v>-94648000000</v>
      </c>
    </row>
    <row r="48" spans="1:9">
      <c r="A48" s="4" t="s">
        <v>127</v>
      </c>
      <c r="B48" s="5" t="n">
        <v>36298000000</v>
      </c>
      <c r="D48" s="5" t="n">
        <v>5740000000</v>
      </c>
      <c r="E48" s="5" t="n">
        <v>7823000000</v>
      </c>
      <c r="G48" s="5" t="n">
        <v>7037000</v>
      </c>
      <c r="I48" s="5" t="n">
        <v>-107412000000</v>
      </c>
    </row>
    <row r="49" spans="1:9">
      <c r="A49" s="4" t="s">
        <v>128</v>
      </c>
      <c r="B49" s="5" t="n">
        <v>758094000000</v>
      </c>
      <c r="D49" s="5" t="n">
        <v>472024000000</v>
      </c>
      <c r="E49" s="5" t="n">
        <v>1324139000000</v>
      </c>
      <c r="G49" s="5" t="n">
        <v>1190987000</v>
      </c>
      <c r="I49" s="5" t="n">
        <v>1001603000000</v>
      </c>
    </row>
    <row r="50" spans="1:9">
      <c r="A50" s="3" t="s">
        <v>129</v>
      </c>
    </row>
    <row r="51" spans="1:9">
      <c r="A51" s="4" t="s">
        <v>130</v>
      </c>
      <c r="B51" s="5" t="n">
        <v>716142000000</v>
      </c>
      <c r="D51" s="5" t="n">
        <v>460888000000</v>
      </c>
      <c r="E51" s="5" t="n">
        <v>1305878000000</v>
      </c>
      <c r="G51" s="5" t="n">
        <v>1174562000</v>
      </c>
      <c r="I51" s="5" t="n">
        <v>1098361000000</v>
      </c>
    </row>
    <row r="52" spans="1:9">
      <c r="A52" s="4" t="s">
        <v>131</v>
      </c>
      <c r="B52" s="5" t="n">
        <v>5654000000</v>
      </c>
      <c r="D52" s="5" t="n">
        <v>5396000000</v>
      </c>
      <c r="E52" s="5" t="n">
        <v>10438000000</v>
      </c>
      <c r="G52" s="5" t="n">
        <v>9388000</v>
      </c>
      <c r="I52" s="5" t="n">
        <v>10654000000</v>
      </c>
    </row>
    <row r="53" spans="1:9">
      <c r="A53" s="3" t="s">
        <v>132</v>
      </c>
    </row>
    <row r="54" spans="1:9">
      <c r="A54" s="4" t="s">
        <v>133</v>
      </c>
      <c r="B54" s="5" t="n">
        <v>751528000000</v>
      </c>
      <c r="D54" s="5" t="n">
        <v>464129000000</v>
      </c>
      <c r="E54" s="5" t="n">
        <v>1315322000000</v>
      </c>
      <c r="G54" s="5" t="n">
        <v>1183056000</v>
      </c>
      <c r="I54" s="5" t="n">
        <v>995742000000</v>
      </c>
    </row>
    <row r="55" spans="1:9">
      <c r="A55" s="4" t="s">
        <v>134</v>
      </c>
      <c r="B55" s="7" t="n">
        <v>6566000000</v>
      </c>
      <c r="D55" s="7" t="n">
        <v>7895000000</v>
      </c>
      <c r="E55" s="7" t="n">
        <v>8817000000</v>
      </c>
      <c r="G55" s="8" t="n">
        <v>7931000</v>
      </c>
      <c r="I55" s="7" t="n">
        <v>5861000000</v>
      </c>
    </row>
    <row r="56" spans="1:9">
      <c r="A56" s="4" t="s">
        <v>135</v>
      </c>
      <c r="B56" s="7" t="n">
        <v>1008</v>
      </c>
      <c r="D56" s="7" t="n">
        <v>623</v>
      </c>
      <c r="E56" s="7" t="n">
        <v>1828</v>
      </c>
      <c r="G56" s="8" t="n">
        <v>1644</v>
      </c>
      <c r="I56" s="7" t="n">
        <v>1497</v>
      </c>
    </row>
    <row r="57" spans="1:9"/>
    <row r="58" spans="1:9">
      <c r="A58" s="4" t="s">
        <v>33</v>
      </c>
      <c r="B58" s="4" t="s">
        <v>136</v>
      </c>
    </row>
    <row r="59" spans="1:9">
      <c r="A59" s="4" t="s">
        <v>137</v>
      </c>
      <c r="B59" s="4" t="s">
        <v>138</v>
      </c>
    </row>
  </sheetData>
  <mergeCells count="9">
    <mergeCell ref="A1:A2"/>
    <mergeCell ref="B1:D1"/>
    <mergeCell ref="E1:I1"/>
    <mergeCell ref="B2:C2"/>
    <mergeCell ref="E2:F2"/>
    <mergeCell ref="G2:H2"/>
    <mergeCell ref="A57:I57"/>
    <mergeCell ref="B58:I58"/>
    <mergeCell ref="B59:I5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62</v>
      </c>
    </row>
    <row r="3" spans="1:2">
      <c r="A3" s="3" t="s">
        <v>349</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62</v>
      </c>
    </row>
    <row r="3" spans="1:2">
      <c r="A3" s="3" t="s">
        <v>353</v>
      </c>
    </row>
    <row r="4" spans="1:2">
      <c r="A4" s="4" t="s">
        <v>352</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62</v>
      </c>
    </row>
    <row r="3" spans="1:2">
      <c r="A3" s="3" t="s">
        <v>356</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62</v>
      </c>
    </row>
    <row r="3" spans="1:2">
      <c r="A3" s="3" t="s">
        <v>360</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62</v>
      </c>
    </row>
    <row r="3" spans="1:2">
      <c r="A3" s="3" t="s">
        <v>364</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62</v>
      </c>
    </row>
    <row r="3" spans="1:2">
      <c r="A3" s="3" t="s">
        <v>368</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62</v>
      </c>
    </row>
    <row r="3" spans="1:2">
      <c r="A3" s="3" t="s">
        <v>372</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5</v>
      </c>
      <c r="B1" s="2" t="s">
        <v>1</v>
      </c>
    </row>
    <row r="2" spans="1:2">
      <c r="B2" s="2" t="s">
        <v>262</v>
      </c>
    </row>
    <row r="3" spans="1:2">
      <c r="A3" s="3" t="s">
        <v>376</v>
      </c>
    </row>
    <row r="4" spans="1:2">
      <c r="A4" s="4" t="s">
        <v>375</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62</v>
      </c>
    </row>
    <row r="3" spans="1:2">
      <c r="A3" s="3" t="s">
        <v>379</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62</v>
      </c>
    </row>
    <row r="3" spans="1:2">
      <c r="A3" s="3" t="s">
        <v>383</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22"/>
    <col customWidth="1" max="6" min="6" width="4"/>
    <col customWidth="1" max="7" min="7" width="22"/>
    <col customWidth="1" max="8" min="8" width="21"/>
    <col customWidth="1" max="9" min="9" width="21"/>
    <col customWidth="1" max="10" min="10" width="25"/>
    <col customWidth="1" max="11" min="11" width="25"/>
    <col customWidth="1" max="12" min="12" width="23"/>
    <col customWidth="1" max="13" min="13" width="23"/>
    <col customWidth="1" max="14" min="14" width="20"/>
    <col customWidth="1" max="15" min="15" width="4"/>
    <col customWidth="1" max="16" min="16" width="20"/>
    <col customWidth="1" max="17" min="17" width="25"/>
    <col customWidth="1" max="18" min="18" width="4"/>
    <col customWidth="1" max="19" min="19" width="25"/>
    <col customWidth="1" max="20" min="20" width="33"/>
    <col customWidth="1" max="21" min="21" width="4"/>
    <col customWidth="1" max="22" min="22" width="33"/>
  </cols>
  <sheetData>
    <row r="1" spans="1:22">
      <c r="A1" s="1" t="s">
        <v>139</v>
      </c>
      <c r="B1" s="2" t="s">
        <v>140</v>
      </c>
      <c r="D1" s="2" t="s">
        <v>141</v>
      </c>
      <c r="E1" s="2" t="s">
        <v>142</v>
      </c>
      <c r="G1" s="2" t="s">
        <v>143</v>
      </c>
      <c r="H1" s="2" t="s">
        <v>144</v>
      </c>
      <c r="I1" s="2" t="s">
        <v>145</v>
      </c>
      <c r="J1" s="2" t="s">
        <v>146</v>
      </c>
      <c r="K1" s="2" t="s">
        <v>147</v>
      </c>
      <c r="L1" s="2" t="s">
        <v>148</v>
      </c>
      <c r="M1" s="2" t="s">
        <v>149</v>
      </c>
      <c r="N1" s="2" t="s">
        <v>150</v>
      </c>
      <c r="P1" s="2" t="s">
        <v>151</v>
      </c>
      <c r="Q1" s="2" t="s">
        <v>152</v>
      </c>
      <c r="S1" s="2" t="s">
        <v>153</v>
      </c>
      <c r="T1" s="2" t="s">
        <v>154</v>
      </c>
      <c r="V1" s="2" t="s">
        <v>155</v>
      </c>
    </row>
    <row r="2" spans="1:22">
      <c r="A2" s="4" t="s">
        <v>156</v>
      </c>
      <c r="B2" s="7" t="n">
        <v>20545953000000</v>
      </c>
      <c r="E2" s="7" t="n">
        <v>20386160000000</v>
      </c>
      <c r="H2" s="7" t="n">
        <v>3381392000000</v>
      </c>
      <c r="J2" s="7" t="n">
        <v>3574896000000</v>
      </c>
      <c r="L2" s="7" t="n">
        <v>286331000000</v>
      </c>
      <c r="N2" s="7" t="n">
        <v>-1468025000000</v>
      </c>
      <c r="Q2" s="7" t="n">
        <v>14611566000000</v>
      </c>
      <c r="T2" s="7" t="n">
        <v>159793000000</v>
      </c>
    </row>
    <row r="3" spans="1:22">
      <c r="A3" s="3" t="s">
        <v>157</v>
      </c>
    </row>
    <row r="4" spans="1:22">
      <c r="A4" s="4" t="s">
        <v>112</v>
      </c>
      <c r="B4" s="5" t="n">
        <v>1109015000000</v>
      </c>
      <c r="E4" s="5" t="n">
        <v>1098361000000</v>
      </c>
      <c r="H4" s="5" t="n">
        <v>0</v>
      </c>
      <c r="J4" s="5" t="n">
        <v>0</v>
      </c>
      <c r="L4" s="5" t="n">
        <v>0</v>
      </c>
      <c r="N4" s="5" t="n">
        <v>0</v>
      </c>
      <c r="Q4" s="5" t="n">
        <v>1098361000000</v>
      </c>
      <c r="T4" s="5" t="n">
        <v>10654000000</v>
      </c>
    </row>
    <row r="5" spans="1:22">
      <c r="A5" s="4" t="s">
        <v>158</v>
      </c>
      <c r="B5" s="5" t="n">
        <v>-270842000000</v>
      </c>
      <c r="E5" s="5" t="n">
        <v>-269308000000</v>
      </c>
      <c r="H5" s="5" t="n">
        <v>0</v>
      </c>
      <c r="J5" s="5" t="n">
        <v>0</v>
      </c>
      <c r="L5" s="5" t="n">
        <v>0</v>
      </c>
      <c r="N5" s="5" t="n">
        <v>0</v>
      </c>
      <c r="Q5" s="5" t="n">
        <v>-269308000000</v>
      </c>
      <c r="T5" s="5" t="n">
        <v>-1534000000</v>
      </c>
    </row>
    <row r="6" spans="1:22">
      <c r="A6" s="4" t="s">
        <v>159</v>
      </c>
      <c r="B6" s="5" t="n">
        <v>-257000000</v>
      </c>
      <c r="E6" s="5" t="n">
        <v>-257000000</v>
      </c>
      <c r="H6" s="5" t="n">
        <v>0</v>
      </c>
      <c r="J6" s="5" t="n">
        <v>0</v>
      </c>
      <c r="L6" s="5" t="n">
        <v>-257000000</v>
      </c>
      <c r="N6" s="5" t="n">
        <v>0</v>
      </c>
      <c r="Q6" s="5" t="n">
        <v>0</v>
      </c>
      <c r="T6" s="5" t="n">
        <v>0</v>
      </c>
    </row>
    <row r="7" spans="1:22">
      <c r="A7" s="4" t="s">
        <v>115</v>
      </c>
      <c r="B7" s="5" t="n">
        <v>0</v>
      </c>
    </row>
    <row r="8" spans="1:22">
      <c r="A8" s="4" t="s">
        <v>160</v>
      </c>
      <c r="B8" s="5" t="n">
        <v>0</v>
      </c>
    </row>
    <row r="9" spans="1:22">
      <c r="A9" s="4" t="s">
        <v>121</v>
      </c>
      <c r="B9" s="5" t="n">
        <v>-28706000000</v>
      </c>
      <c r="E9" s="5" t="n">
        <v>-29033000000</v>
      </c>
      <c r="H9" s="5" t="n">
        <v>0</v>
      </c>
      <c r="J9" s="5" t="n">
        <v>0</v>
      </c>
      <c r="L9" s="5" t="n">
        <v>0</v>
      </c>
      <c r="N9" s="5" t="n">
        <v>-29033000000</v>
      </c>
      <c r="Q9" s="5" t="n">
        <v>0</v>
      </c>
      <c r="T9" s="5" t="n">
        <v>327000000</v>
      </c>
    </row>
    <row r="10" spans="1:22">
      <c r="A10" s="4" t="s">
        <v>161</v>
      </c>
      <c r="B10" s="5" t="n">
        <v>1507000000</v>
      </c>
      <c r="E10" s="5" t="n">
        <v>1507000000</v>
      </c>
      <c r="H10" s="5" t="n">
        <v>0</v>
      </c>
      <c r="J10" s="5" t="n">
        <v>0</v>
      </c>
      <c r="L10" s="5" t="n">
        <v>0</v>
      </c>
      <c r="N10" s="5" t="n">
        <v>1507000000</v>
      </c>
      <c r="Q10" s="5" t="n">
        <v>0</v>
      </c>
      <c r="T10" s="5" t="n">
        <v>0</v>
      </c>
    </row>
    <row r="11" spans="1:22">
      <c r="A11" s="4" t="s">
        <v>123</v>
      </c>
      <c r="B11" s="5" t="n">
        <v>-69010000000</v>
      </c>
      <c r="E11" s="5" t="n">
        <v>-63944000000</v>
      </c>
      <c r="H11" s="5" t="n">
        <v>0</v>
      </c>
      <c r="J11" s="5" t="n">
        <v>0</v>
      </c>
      <c r="L11" s="5" t="n">
        <v>0</v>
      </c>
      <c r="N11" s="5" t="n">
        <v>-63944000000</v>
      </c>
      <c r="Q11" s="5" t="n">
        <v>0</v>
      </c>
      <c r="T11" s="5" t="n">
        <v>-5066000000</v>
      </c>
    </row>
    <row r="12" spans="1:22">
      <c r="A12" s="4" t="s">
        <v>124</v>
      </c>
      <c r="B12" s="5" t="n">
        <v>-1526000000</v>
      </c>
      <c r="E12" s="5" t="n">
        <v>-1526000000</v>
      </c>
      <c r="H12" s="5" t="n">
        <v>0</v>
      </c>
      <c r="J12" s="5" t="n">
        <v>0</v>
      </c>
      <c r="L12" s="5" t="n">
        <v>0</v>
      </c>
      <c r="N12" s="5" t="n">
        <v>-1526000000</v>
      </c>
      <c r="Q12" s="5" t="n">
        <v>0</v>
      </c>
      <c r="T12" s="5" t="n">
        <v>0</v>
      </c>
    </row>
    <row r="13" spans="1:22">
      <c r="A13" s="4" t="s">
        <v>118</v>
      </c>
      <c r="B13" s="5" t="n">
        <v>-9677000000</v>
      </c>
      <c r="E13" s="5" t="n">
        <v>-9622000000</v>
      </c>
      <c r="H13" s="5" t="n">
        <v>0</v>
      </c>
      <c r="J13" s="5" t="n">
        <v>0</v>
      </c>
      <c r="L13" s="5" t="n">
        <v>0</v>
      </c>
      <c r="N13" s="5" t="n">
        <v>-9622000000</v>
      </c>
      <c r="Q13" s="5" t="n">
        <v>0</v>
      </c>
      <c r="T13" s="5" t="n">
        <v>-55000000</v>
      </c>
    </row>
    <row r="14" spans="1:22">
      <c r="A14" s="4" t="s">
        <v>162</v>
      </c>
      <c r="B14" s="5" t="n">
        <v>0</v>
      </c>
    </row>
    <row r="15" spans="1:22">
      <c r="A15" s="4" t="s">
        <v>163</v>
      </c>
      <c r="B15" s="5" t="n">
        <v>-90823000000</v>
      </c>
      <c r="E15" s="5" t="n">
        <v>-90823000000</v>
      </c>
      <c r="H15" s="5" t="n">
        <v>0</v>
      </c>
      <c r="J15" s="5" t="n">
        <v>0</v>
      </c>
      <c r="L15" s="5" t="n">
        <v>0</v>
      </c>
      <c r="N15" s="5" t="n">
        <v>0</v>
      </c>
      <c r="Q15" s="5" t="n">
        <v>-90823000000</v>
      </c>
      <c r="T15" s="5" t="n">
        <v>0</v>
      </c>
    </row>
    <row r="16" spans="1:22">
      <c r="A16" s="4" t="s">
        <v>164</v>
      </c>
      <c r="B16" s="5" t="n">
        <v>559565000000</v>
      </c>
      <c r="E16" s="5" t="n">
        <v>559565000000</v>
      </c>
      <c r="H16" s="5" t="n">
        <v>0</v>
      </c>
      <c r="J16" s="5" t="n">
        <v>559565000000</v>
      </c>
      <c r="L16" s="5" t="n">
        <v>0</v>
      </c>
      <c r="N16" s="5" t="n">
        <v>0</v>
      </c>
      <c r="Q16" s="5" t="n">
        <v>0</v>
      </c>
      <c r="T16" s="5" t="n">
        <v>0</v>
      </c>
    </row>
    <row r="17" spans="1:22">
      <c r="A17" s="4" t="s">
        <v>165</v>
      </c>
      <c r="B17" s="5" t="n">
        <v>-1324731000000</v>
      </c>
      <c r="E17" s="5" t="n">
        <v>-1324731000000</v>
      </c>
      <c r="H17" s="5" t="n">
        <v>0</v>
      </c>
      <c r="J17" s="5" t="n">
        <v>-1116573000000</v>
      </c>
      <c r="L17" s="5" t="n">
        <v>0</v>
      </c>
      <c r="N17" s="5" t="n">
        <v>-208158000000</v>
      </c>
      <c r="Q17" s="5" t="n">
        <v>0</v>
      </c>
      <c r="T17" s="5" t="n">
        <v>0</v>
      </c>
    </row>
    <row r="18" spans="1:22">
      <c r="A18" s="4" t="s">
        <v>166</v>
      </c>
      <c r="B18" s="5" t="n">
        <v>20420468000000</v>
      </c>
      <c r="E18" s="5" t="n">
        <v>20256349000000</v>
      </c>
      <c r="H18" s="5" t="n">
        <v>3381392000000</v>
      </c>
      <c r="J18" s="5" t="n">
        <v>3017888000000</v>
      </c>
      <c r="L18" s="5" t="n">
        <v>286074000000</v>
      </c>
      <c r="N18" s="5" t="n">
        <v>-1778801000000</v>
      </c>
      <c r="Q18" s="5" t="n">
        <v>15349796000000</v>
      </c>
      <c r="T18" s="5" t="n">
        <v>164119000000</v>
      </c>
    </row>
    <row r="19" spans="1:22">
      <c r="A19" s="4" t="s">
        <v>167</v>
      </c>
      <c r="B19" s="5" t="n">
        <v>20564900000000</v>
      </c>
      <c r="D19" s="8" t="n">
        <v>18496942000</v>
      </c>
      <c r="E19" s="5" t="n">
        <v>20365892000000</v>
      </c>
      <c r="G19" s="8" t="n">
        <v>18317946000</v>
      </c>
      <c r="H19" s="5" t="n">
        <v>3381392000000</v>
      </c>
      <c r="I19" s="8" t="n">
        <v>3041367000</v>
      </c>
      <c r="J19" s="5" t="n">
        <v>3017888000000</v>
      </c>
      <c r="K19" s="8" t="n">
        <v>2714416000</v>
      </c>
      <c r="L19" s="5" t="n">
        <v>285880000000</v>
      </c>
      <c r="M19" s="8" t="n">
        <v>257133000</v>
      </c>
      <c r="N19" s="5" t="n">
        <v>-1939274000000</v>
      </c>
      <c r="P19" s="8" t="n">
        <v>-1744265000</v>
      </c>
      <c r="Q19" s="5" t="n">
        <v>15620006000000</v>
      </c>
      <c r="S19" s="8" t="n">
        <v>14049295000</v>
      </c>
      <c r="T19" s="5" t="n">
        <v>199008000000</v>
      </c>
      <c r="V19" s="8" t="n">
        <v>178996000</v>
      </c>
    </row>
    <row r="20" spans="1:22">
      <c r="A20" s="3" t="s">
        <v>157</v>
      </c>
    </row>
    <row r="21" spans="1:22">
      <c r="A21" s="4" t="s">
        <v>112</v>
      </c>
      <c r="B21" s="5" t="n">
        <v>1316316000000</v>
      </c>
      <c r="D21" s="5" t="n">
        <v>1183950000</v>
      </c>
      <c r="E21" s="5" t="n">
        <v>1305878000000</v>
      </c>
      <c r="G21" s="5" t="n">
        <v>1174562000</v>
      </c>
      <c r="H21" s="5" t="n">
        <v>0</v>
      </c>
      <c r="I21" s="5" t="n">
        <v>0</v>
      </c>
      <c r="J21" s="5" t="n">
        <v>0</v>
      </c>
      <c r="K21" s="5" t="n">
        <v>0</v>
      </c>
      <c r="L21" s="5" t="n">
        <v>0</v>
      </c>
      <c r="M21" s="5" t="n">
        <v>0</v>
      </c>
      <c r="N21" s="5" t="n">
        <v>0</v>
      </c>
      <c r="P21" s="5" t="n">
        <v>0</v>
      </c>
      <c r="Q21" s="5" t="n">
        <v>1305878000000</v>
      </c>
      <c r="S21" s="5" t="n">
        <v>1174562000</v>
      </c>
      <c r="T21" s="5" t="n">
        <v>10438000000</v>
      </c>
      <c r="V21" s="5" t="n">
        <v>9388000</v>
      </c>
    </row>
    <row r="22" spans="1:22">
      <c r="A22" s="4" t="s">
        <v>158</v>
      </c>
      <c r="B22" s="5" t="n">
        <v>-338744000000</v>
      </c>
      <c r="D22" s="5" t="n">
        <v>-304681000</v>
      </c>
      <c r="E22" s="5" t="n">
        <v>-336636000000</v>
      </c>
      <c r="G22" s="5" t="n">
        <v>-302785000</v>
      </c>
      <c r="H22" s="5" t="n">
        <v>0</v>
      </c>
      <c r="I22" s="5" t="n">
        <v>0</v>
      </c>
      <c r="J22" s="5" t="n">
        <v>0</v>
      </c>
      <c r="K22" s="5" t="n">
        <v>0</v>
      </c>
      <c r="L22" s="5" t="n">
        <v>0</v>
      </c>
      <c r="M22" s="5" t="n">
        <v>0</v>
      </c>
      <c r="N22" s="5" t="n">
        <v>0</v>
      </c>
      <c r="P22" s="5" t="n">
        <v>0</v>
      </c>
      <c r="Q22" s="5" t="n">
        <v>-336636000000</v>
      </c>
      <c r="S22" s="5" t="n">
        <v>-302785000</v>
      </c>
      <c r="T22" s="5" t="n">
        <v>-2108000000</v>
      </c>
      <c r="V22" s="5" t="n">
        <v>-1896000</v>
      </c>
    </row>
    <row r="23" spans="1:22">
      <c r="A23" s="4" t="s">
        <v>115</v>
      </c>
      <c r="B23" s="5" t="n">
        <v>130000000</v>
      </c>
      <c r="C23" s="4" t="s">
        <v>116</v>
      </c>
      <c r="D23" s="5" t="n">
        <v>117000</v>
      </c>
      <c r="E23" s="5" t="n">
        <v>130000000</v>
      </c>
      <c r="F23" s="4" t="s">
        <v>33</v>
      </c>
      <c r="G23" s="5" t="n">
        <v>117000</v>
      </c>
      <c r="H23" s="5" t="n">
        <v>0</v>
      </c>
      <c r="I23" s="5" t="n">
        <v>0</v>
      </c>
      <c r="J23" s="5" t="n">
        <v>0</v>
      </c>
      <c r="K23" s="5" t="n">
        <v>0</v>
      </c>
      <c r="L23" s="5" t="n">
        <v>0</v>
      </c>
      <c r="M23" s="5" t="n">
        <v>0</v>
      </c>
      <c r="N23" s="5" t="n">
        <v>130000000</v>
      </c>
      <c r="O23" s="4" t="s">
        <v>33</v>
      </c>
      <c r="P23" s="5" t="n">
        <v>117000</v>
      </c>
      <c r="Q23" s="5" t="n">
        <v>0</v>
      </c>
      <c r="S23" s="5" t="n">
        <v>0</v>
      </c>
      <c r="T23" s="5" t="n">
        <v>0</v>
      </c>
      <c r="V23" s="5" t="n">
        <v>0</v>
      </c>
    </row>
    <row r="24" spans="1:22">
      <c r="A24" s="4" t="s">
        <v>160</v>
      </c>
      <c r="B24" s="5" t="n">
        <v>41452000000</v>
      </c>
      <c r="C24" s="4" t="s">
        <v>33</v>
      </c>
      <c r="D24" s="5" t="n">
        <v>37284000</v>
      </c>
      <c r="E24" s="5" t="n">
        <v>41736000000</v>
      </c>
      <c r="F24" s="4" t="s">
        <v>33</v>
      </c>
      <c r="G24" s="5" t="n">
        <v>37539000</v>
      </c>
      <c r="H24" s="5" t="n">
        <v>0</v>
      </c>
      <c r="I24" s="5" t="n">
        <v>0</v>
      </c>
      <c r="J24" s="5" t="n">
        <v>0</v>
      </c>
      <c r="K24" s="5" t="n">
        <v>0</v>
      </c>
      <c r="L24" s="5" t="n">
        <v>0</v>
      </c>
      <c r="M24" s="5" t="n">
        <v>0</v>
      </c>
      <c r="N24" s="5" t="n">
        <v>41736000000</v>
      </c>
      <c r="O24" s="4" t="s">
        <v>33</v>
      </c>
      <c r="P24" s="5" t="n">
        <v>37539000</v>
      </c>
      <c r="S24" s="5" t="n">
        <v>0</v>
      </c>
      <c r="T24" s="5" t="n">
        <v>-284000000</v>
      </c>
      <c r="U24" s="4" t="s">
        <v>33</v>
      </c>
      <c r="V24" s="5" t="n">
        <v>-255000</v>
      </c>
    </row>
    <row r="25" spans="1:22">
      <c r="A25" s="4" t="s">
        <v>168</v>
      </c>
      <c r="B25" s="5" t="n">
        <v>0</v>
      </c>
      <c r="D25" s="5" t="n">
        <v>0</v>
      </c>
      <c r="E25" s="5" t="n">
        <v>0</v>
      </c>
      <c r="G25" s="5" t="n">
        <v>0</v>
      </c>
      <c r="H25" s="5" t="n">
        <v>0</v>
      </c>
      <c r="I25" s="5" t="n">
        <v>0</v>
      </c>
      <c r="J25" s="5" t="n">
        <v>0</v>
      </c>
      <c r="K25" s="5" t="n">
        <v>0</v>
      </c>
      <c r="L25" s="5" t="n">
        <v>0</v>
      </c>
      <c r="M25" s="5" t="n">
        <v>0</v>
      </c>
      <c r="N25" s="5" t="n">
        <v>424000000</v>
      </c>
      <c r="O25" s="4" t="s">
        <v>33</v>
      </c>
      <c r="P25" s="5" t="n">
        <v>381000</v>
      </c>
      <c r="Q25" s="5" t="n">
        <v>-424000000</v>
      </c>
      <c r="R25" s="4" t="s">
        <v>33</v>
      </c>
      <c r="S25" s="5" t="n">
        <v>-381000</v>
      </c>
      <c r="T25" s="5" t="n">
        <v>0</v>
      </c>
      <c r="V25" s="5" t="n">
        <v>0</v>
      </c>
    </row>
    <row r="26" spans="1:22">
      <c r="A26" s="4" t="s">
        <v>121</v>
      </c>
      <c r="B26" s="5" t="n">
        <v>0</v>
      </c>
    </row>
    <row r="27" spans="1:22">
      <c r="A27" s="4" t="s">
        <v>161</v>
      </c>
      <c r="B27" s="5" t="n">
        <v>-7496000000</v>
      </c>
      <c r="D27" s="5" t="n">
        <v>-6742000</v>
      </c>
      <c r="E27" s="5" t="n">
        <v>-7496000000</v>
      </c>
      <c r="G27" s="5" t="n">
        <v>-6742000</v>
      </c>
      <c r="H27" s="5" t="n">
        <v>0</v>
      </c>
      <c r="I27" s="5" t="n">
        <v>0</v>
      </c>
      <c r="J27" s="5" t="n">
        <v>0</v>
      </c>
      <c r="K27" s="5" t="n">
        <v>0</v>
      </c>
      <c r="L27" s="5" t="n">
        <v>0</v>
      </c>
      <c r="M27" s="5" t="n">
        <v>0</v>
      </c>
      <c r="N27" s="5" t="n">
        <v>1210000000</v>
      </c>
      <c r="P27" s="5" t="n">
        <v>1089000</v>
      </c>
      <c r="Q27" s="5" t="n">
        <v>-8706000000</v>
      </c>
      <c r="S27" s="5" t="n">
        <v>-7831000</v>
      </c>
      <c r="T27" s="5" t="n">
        <v>0</v>
      </c>
      <c r="V27" s="5" t="n">
        <v>0</v>
      </c>
    </row>
    <row r="28" spans="1:22">
      <c r="A28" s="4" t="s">
        <v>123</v>
      </c>
      <c r="B28" s="5" t="n">
        <v>35526000000</v>
      </c>
      <c r="D28" s="5" t="n">
        <v>31954000</v>
      </c>
      <c r="E28" s="5" t="n">
        <v>36769000000</v>
      </c>
      <c r="G28" s="5" t="n">
        <v>33072000</v>
      </c>
      <c r="H28" s="5" t="n">
        <v>0</v>
      </c>
      <c r="I28" s="5" t="n">
        <v>0</v>
      </c>
      <c r="J28" s="5" t="n">
        <v>0</v>
      </c>
      <c r="K28" s="5" t="n">
        <v>0</v>
      </c>
      <c r="L28" s="5" t="n">
        <v>0</v>
      </c>
      <c r="M28" s="5" t="n">
        <v>0</v>
      </c>
      <c r="N28" s="5" t="n">
        <v>36769000000</v>
      </c>
      <c r="P28" s="5" t="n">
        <v>33072000</v>
      </c>
      <c r="Q28" s="5" t="n">
        <v>0</v>
      </c>
      <c r="S28" s="5" t="n">
        <v>0</v>
      </c>
      <c r="T28" s="5" t="n">
        <v>-1243000000</v>
      </c>
      <c r="V28" s="5" t="n">
        <v>-1118000</v>
      </c>
    </row>
    <row r="29" spans="1:22">
      <c r="A29" s="4" t="s">
        <v>124</v>
      </c>
      <c r="B29" s="5" t="n">
        <v>-6213000000</v>
      </c>
      <c r="D29" s="5" t="n">
        <v>-5588000</v>
      </c>
      <c r="E29" s="5" t="n">
        <v>-6213000000</v>
      </c>
      <c r="G29" s="5" t="n">
        <v>-5588000</v>
      </c>
      <c r="H29" s="5" t="n">
        <v>0</v>
      </c>
      <c r="I29" s="5" t="n">
        <v>0</v>
      </c>
      <c r="J29" s="5" t="n">
        <v>0</v>
      </c>
      <c r="K29" s="5" t="n">
        <v>0</v>
      </c>
      <c r="L29" s="5" t="n">
        <v>0</v>
      </c>
      <c r="M29" s="5" t="n">
        <v>0</v>
      </c>
      <c r="N29" s="5" t="n">
        <v>-6213000000</v>
      </c>
      <c r="P29" s="5" t="n">
        <v>-5588000</v>
      </c>
      <c r="Q29" s="5" t="n">
        <v>0</v>
      </c>
      <c r="S29" s="5" t="n">
        <v>0</v>
      </c>
      <c r="T29" s="5" t="n">
        <v>0</v>
      </c>
      <c r="V29" s="5" t="n">
        <v>0</v>
      </c>
    </row>
    <row r="30" spans="1:22">
      <c r="A30" s="4" t="s">
        <v>118</v>
      </c>
      <c r="B30" s="5" t="n">
        <v>-59573000000</v>
      </c>
      <c r="D30" s="5" t="n">
        <v>-53583000</v>
      </c>
      <c r="E30" s="5" t="n">
        <v>-59480000000</v>
      </c>
      <c r="G30" s="5" t="n">
        <v>-53499000</v>
      </c>
      <c r="H30" s="5" t="n">
        <v>0</v>
      </c>
      <c r="I30" s="5" t="n">
        <v>0</v>
      </c>
      <c r="J30" s="5" t="n">
        <v>0</v>
      </c>
      <c r="K30" s="5" t="n">
        <v>0</v>
      </c>
      <c r="L30" s="5" t="n">
        <v>0</v>
      </c>
      <c r="M30" s="5" t="n">
        <v>0</v>
      </c>
      <c r="N30" s="5" t="n">
        <v>-59480000000</v>
      </c>
      <c r="P30" s="5" t="n">
        <v>-53499000</v>
      </c>
      <c r="Q30" s="5" t="n">
        <v>0</v>
      </c>
      <c r="S30" s="5" t="n">
        <v>0</v>
      </c>
      <c r="T30" s="5" t="n">
        <v>-93000000</v>
      </c>
      <c r="V30" s="5" t="n">
        <v>-84000</v>
      </c>
    </row>
    <row r="31" spans="1:22">
      <c r="A31" s="4" t="s">
        <v>162</v>
      </c>
      <c r="B31" s="5" t="n">
        <v>-4709000000</v>
      </c>
      <c r="D31" s="5" t="n">
        <v>-4236000</v>
      </c>
      <c r="E31" s="5" t="n">
        <v>-4709000000</v>
      </c>
      <c r="G31" s="5" t="n">
        <v>-4236000</v>
      </c>
      <c r="H31" s="5" t="n">
        <v>0</v>
      </c>
      <c r="I31" s="5" t="n">
        <v>0</v>
      </c>
      <c r="J31" s="5" t="n">
        <v>0</v>
      </c>
      <c r="K31" s="5" t="n">
        <v>0</v>
      </c>
      <c r="L31" s="5" t="n">
        <v>0</v>
      </c>
      <c r="M31" s="5" t="n">
        <v>0</v>
      </c>
      <c r="N31" s="5" t="n">
        <v>-4709000000</v>
      </c>
      <c r="P31" s="5" t="n">
        <v>-4236000</v>
      </c>
      <c r="Q31" s="5" t="n">
        <v>0</v>
      </c>
      <c r="S31" s="5" t="n">
        <v>0</v>
      </c>
      <c r="T31" s="5" t="n">
        <v>0</v>
      </c>
      <c r="V31" s="5" t="n">
        <v>0</v>
      </c>
    </row>
    <row r="32" spans="1:22">
      <c r="A32" s="4" t="s">
        <v>163</v>
      </c>
      <c r="B32" s="5" t="n">
        <v>-75603000000</v>
      </c>
      <c r="D32" s="5" t="n">
        <v>-68000000</v>
      </c>
      <c r="E32" s="5" t="n">
        <v>-75603000000</v>
      </c>
      <c r="G32" s="5" t="n">
        <v>-68000000</v>
      </c>
      <c r="H32" s="5" t="n">
        <v>0</v>
      </c>
      <c r="I32" s="5" t="n">
        <v>0</v>
      </c>
      <c r="J32" s="5" t="n">
        <v>0</v>
      </c>
      <c r="K32" s="5" t="n">
        <v>0</v>
      </c>
      <c r="L32" s="5" t="n">
        <v>0</v>
      </c>
      <c r="M32" s="5" t="n">
        <v>0</v>
      </c>
      <c r="N32" s="5" t="n">
        <v>0</v>
      </c>
      <c r="P32" s="5" t="n">
        <v>0</v>
      </c>
      <c r="Q32" s="5" t="n">
        <v>-75603000000</v>
      </c>
      <c r="S32" s="5" t="n">
        <v>-68000000</v>
      </c>
      <c r="T32" s="5" t="n">
        <v>0</v>
      </c>
      <c r="V32" s="5" t="n">
        <v>0</v>
      </c>
    </row>
    <row r="33" spans="1:22">
      <c r="A33" s="4" t="s">
        <v>164</v>
      </c>
      <c r="B33" s="5" t="n">
        <v>0</v>
      </c>
      <c r="D33" s="5" t="n">
        <v>0</v>
      </c>
    </row>
    <row r="34" spans="1:22">
      <c r="A34" s="4" t="s">
        <v>165</v>
      </c>
      <c r="B34" s="5" t="n">
        <v>-255000000000</v>
      </c>
      <c r="D34" s="5" t="n">
        <v>-229358000</v>
      </c>
      <c r="E34" s="5" t="n">
        <v>-255000000000</v>
      </c>
      <c r="G34" s="5" t="n">
        <v>-229358000</v>
      </c>
      <c r="H34" s="5" t="n">
        <v>0</v>
      </c>
      <c r="I34" s="5" t="n">
        <v>0</v>
      </c>
      <c r="J34" s="5" t="n">
        <v>-254632000000</v>
      </c>
      <c r="K34" s="5" t="n">
        <v>-229027000</v>
      </c>
      <c r="L34" s="5" t="n">
        <v>0</v>
      </c>
      <c r="M34" s="5" t="n">
        <v>0</v>
      </c>
      <c r="N34" s="5" t="n">
        <v>-368000000</v>
      </c>
      <c r="P34" s="5" t="n">
        <v>-331000</v>
      </c>
      <c r="Q34" s="5" t="n">
        <v>0</v>
      </c>
      <c r="S34" s="5" t="n">
        <v>0</v>
      </c>
      <c r="T34" s="5" t="n">
        <v>0</v>
      </c>
      <c r="V34" s="5" t="n">
        <v>0</v>
      </c>
    </row>
    <row r="35" spans="1:22">
      <c r="A35" s="4" t="s">
        <v>169</v>
      </c>
      <c r="D35" s="5" t="n">
        <v>0</v>
      </c>
      <c r="E35" s="5" t="n">
        <v>0</v>
      </c>
      <c r="G35" s="5" t="n">
        <v>0</v>
      </c>
      <c r="H35" s="5" t="n">
        <v>0</v>
      </c>
      <c r="I35" s="5" t="n">
        <v>0</v>
      </c>
      <c r="J35" s="5" t="n">
        <v>0</v>
      </c>
      <c r="K35" s="5" t="n">
        <v>0</v>
      </c>
      <c r="L35" s="5" t="n">
        <v>0</v>
      </c>
      <c r="M35" s="5" t="n">
        <v>0</v>
      </c>
      <c r="N35" s="5" t="n">
        <v>208158000000</v>
      </c>
      <c r="P35" s="5" t="n">
        <v>187226000</v>
      </c>
      <c r="Q35" s="5" t="n">
        <v>-208158000000</v>
      </c>
      <c r="S35" s="5" t="n">
        <v>-187226000</v>
      </c>
      <c r="T35" s="5" t="n">
        <v>0</v>
      </c>
      <c r="V35" s="5" t="n">
        <v>0</v>
      </c>
    </row>
    <row r="36" spans="1:22">
      <c r="A36" s="4" t="s">
        <v>170</v>
      </c>
      <c r="B36" s="5" t="n">
        <v>-13000000</v>
      </c>
      <c r="D36" s="5" t="n">
        <v>-12000</v>
      </c>
      <c r="E36" s="5" t="n">
        <v>5000000</v>
      </c>
      <c r="G36" s="5" t="n">
        <v>4000</v>
      </c>
      <c r="H36" s="5" t="n">
        <v>0</v>
      </c>
      <c r="I36" s="5" t="n">
        <v>0</v>
      </c>
      <c r="J36" s="5" t="n">
        <v>0</v>
      </c>
      <c r="K36" s="5" t="n">
        <v>0</v>
      </c>
      <c r="L36" s="5" t="n">
        <v>5000000</v>
      </c>
      <c r="M36" s="5" t="n">
        <v>4000</v>
      </c>
      <c r="P36" s="5" t="n">
        <v>0</v>
      </c>
      <c r="S36" s="5" t="n">
        <v>0</v>
      </c>
      <c r="T36" s="5" t="n">
        <v>-18000000</v>
      </c>
      <c r="V36" s="5" t="n">
        <v>-16000</v>
      </c>
    </row>
    <row r="37" spans="1:22">
      <c r="A37" s="4" t="s">
        <v>171</v>
      </c>
      <c r="B37" s="5" t="n">
        <v>20996611000000</v>
      </c>
      <c r="D37" s="5" t="n">
        <v>18885241000</v>
      </c>
      <c r="E37" s="5" t="n">
        <v>20790188000000</v>
      </c>
      <c r="G37" s="5" t="n">
        <v>18699575000</v>
      </c>
      <c r="H37" s="5" t="n">
        <v>3381392000000</v>
      </c>
      <c r="I37" s="5" t="n">
        <v>3041367000</v>
      </c>
      <c r="J37" s="5" t="n">
        <v>2763256000000</v>
      </c>
      <c r="K37" s="5" t="n">
        <v>2485389000</v>
      </c>
      <c r="L37" s="5" t="n">
        <v>285885000000</v>
      </c>
      <c r="M37" s="5" t="n">
        <v>257137000</v>
      </c>
      <c r="N37" s="5" t="n">
        <v>-2113798000000</v>
      </c>
      <c r="P37" s="5" t="n">
        <v>-1901239000</v>
      </c>
      <c r="Q37" s="5" t="n">
        <v>16473453000000</v>
      </c>
      <c r="S37" s="5" t="n">
        <v>14816921000</v>
      </c>
      <c r="T37" s="5" t="n">
        <v>206423000000</v>
      </c>
      <c r="V37" s="5" t="n">
        <v>185666000</v>
      </c>
    </row>
    <row r="38" spans="1:22">
      <c r="A38" s="4" t="s">
        <v>172</v>
      </c>
      <c r="B38" s="5" t="n">
        <v>-214362000000</v>
      </c>
      <c r="D38" s="5" t="n">
        <v>-192806000</v>
      </c>
      <c r="E38" s="5" t="n">
        <v>-215085000000</v>
      </c>
      <c r="G38" s="5" t="n">
        <v>-193457000</v>
      </c>
      <c r="H38" s="5" t="n">
        <v>0</v>
      </c>
      <c r="I38" s="5" t="n">
        <v>0</v>
      </c>
      <c r="J38" s="5" t="n">
        <v>0</v>
      </c>
      <c r="K38" s="5" t="n">
        <v>0</v>
      </c>
      <c r="L38" s="5" t="n">
        <v>0</v>
      </c>
      <c r="M38" s="5" t="n">
        <v>0</v>
      </c>
      <c r="N38" s="5" t="n">
        <v>-392176000000</v>
      </c>
      <c r="P38" s="5" t="n">
        <v>-352740000</v>
      </c>
      <c r="Q38" s="5" t="n">
        <v>177091000000</v>
      </c>
      <c r="S38" s="5" t="n">
        <v>159283000</v>
      </c>
      <c r="T38" s="5" t="n">
        <v>723000000</v>
      </c>
      <c r="V38" s="5" t="n">
        <v>651000</v>
      </c>
    </row>
    <row r="39" spans="1:22">
      <c r="A39" s="4" t="s">
        <v>173</v>
      </c>
      <c r="B39" s="5" t="n">
        <v>20350538000000</v>
      </c>
      <c r="D39" s="5" t="n">
        <v>18304136000</v>
      </c>
      <c r="E39" s="5" t="n">
        <v>20150807000000</v>
      </c>
      <c r="G39" s="5" t="n">
        <v>18124489000</v>
      </c>
      <c r="H39" s="5" t="n">
        <v>3381392000000</v>
      </c>
      <c r="I39" s="5" t="n">
        <v>3041367000</v>
      </c>
      <c r="J39" s="5" t="n">
        <v>3017888000000</v>
      </c>
      <c r="K39" s="5" t="n">
        <v>2714416000</v>
      </c>
      <c r="L39" s="5" t="n">
        <v>285880000000</v>
      </c>
      <c r="M39" s="5" t="n">
        <v>257133000</v>
      </c>
      <c r="N39" s="5" t="n">
        <v>-2331450000000</v>
      </c>
      <c r="P39" s="5" t="n">
        <v>-2097005000</v>
      </c>
      <c r="Q39" s="5" t="n">
        <v>15797097000000</v>
      </c>
      <c r="S39" s="5" t="n">
        <v>14208578000</v>
      </c>
      <c r="T39" s="5" t="n">
        <v>199731000000</v>
      </c>
      <c r="V39" s="5" t="n">
        <v>179647000</v>
      </c>
    </row>
    <row r="40" spans="1:22">
      <c r="A40" s="3" t="s">
        <v>157</v>
      </c>
    </row>
    <row r="41" spans="1:22">
      <c r="A41" s="4" t="s">
        <v>174</v>
      </c>
      <c r="B41" s="7" t="n">
        <v>0</v>
      </c>
      <c r="D41" s="8" t="n">
        <v>0</v>
      </c>
      <c r="E41" s="7" t="n">
        <v>0</v>
      </c>
      <c r="G41" s="8" t="n">
        <v>0</v>
      </c>
      <c r="H41" s="7" t="n">
        <v>0</v>
      </c>
      <c r="I41" s="8" t="n">
        <v>0</v>
      </c>
      <c r="J41" s="7" t="n">
        <v>0</v>
      </c>
      <c r="K41" s="8" t="n">
        <v>0</v>
      </c>
      <c r="L41" s="7" t="n">
        <v>0</v>
      </c>
      <c r="M41" s="8" t="n">
        <v>0</v>
      </c>
      <c r="N41" s="7" t="n">
        <v>-5000000</v>
      </c>
      <c r="O41" s="4" t="s">
        <v>33</v>
      </c>
      <c r="P41" s="8" t="n">
        <v>-4000</v>
      </c>
      <c r="Q41" s="7" t="n">
        <v>5000000</v>
      </c>
      <c r="R41" s="4" t="s">
        <v>33</v>
      </c>
      <c r="S41" s="8" t="n">
        <v>4000</v>
      </c>
      <c r="T41" s="7" t="n">
        <v>0</v>
      </c>
      <c r="V41" s="8" t="n">
        <v>0</v>
      </c>
    </row>
    <row r="42" spans="1:22"/>
    <row r="43" spans="1:22">
      <c r="A43" s="4" t="s">
        <v>33</v>
      </c>
      <c r="B43" s="4" t="s">
        <v>138</v>
      </c>
    </row>
    <row r="44" spans="1:22">
      <c r="A44" s="4" t="s">
        <v>137</v>
      </c>
      <c r="B44" s="4" t="s">
        <v>136</v>
      </c>
    </row>
  </sheetData>
  <mergeCells count="8">
    <mergeCell ref="B1:C1"/>
    <mergeCell ref="E1:F1"/>
    <mergeCell ref="N1:O1"/>
    <mergeCell ref="Q1:R1"/>
    <mergeCell ref="T1:U1"/>
    <mergeCell ref="A42:V42"/>
    <mergeCell ref="B43:V43"/>
    <mergeCell ref="B44:V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62</v>
      </c>
    </row>
    <row r="3" spans="1:2">
      <c r="A3" s="3" t="s">
        <v>387</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62</v>
      </c>
    </row>
    <row r="3" spans="1:2">
      <c r="A3" s="3" t="s">
        <v>391</v>
      </c>
    </row>
    <row r="4" spans="1:2">
      <c r="A4" s="4" t="s">
        <v>390</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62</v>
      </c>
    </row>
    <row r="3" spans="1:2">
      <c r="A3" s="3" t="s">
        <v>394</v>
      </c>
    </row>
    <row r="4" spans="1:2">
      <c r="A4" s="4" t="s">
        <v>393</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62</v>
      </c>
    </row>
    <row r="3" spans="1:2">
      <c r="A3" s="3" t="s">
        <v>397</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62</v>
      </c>
    </row>
    <row r="3" spans="1:2">
      <c r="A3" s="3" t="s">
        <v>401</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62</v>
      </c>
    </row>
    <row r="3" spans="1:2">
      <c r="A3" s="3" t="s">
        <v>405</v>
      </c>
    </row>
    <row r="4" spans="1:2">
      <c r="A4" s="4" t="s">
        <v>404</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62</v>
      </c>
    </row>
    <row r="3" spans="1:2">
      <c r="A3" s="3" t="s">
        <v>408</v>
      </c>
    </row>
    <row r="4" spans="1:2">
      <c r="A4" s="4" t="s">
        <v>407</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0</v>
      </c>
      <c r="B1" s="2" t="s">
        <v>1</v>
      </c>
    </row>
    <row r="2" spans="1:2">
      <c r="B2" s="2" t="s">
        <v>262</v>
      </c>
    </row>
    <row r="3" spans="1:2">
      <c r="A3" s="3" t="s">
        <v>411</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62</v>
      </c>
    </row>
    <row r="3" spans="1:2">
      <c r="A3" s="3" t="s">
        <v>415</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62</v>
      </c>
    </row>
    <row r="3" spans="1:2">
      <c r="A3" s="3" t="s">
        <v>419</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1"/>
    <col customWidth="1" max="5" min="5" width="4"/>
    <col customWidth="1" max="6" min="6" width="21"/>
  </cols>
  <sheetData>
    <row r="1" spans="1:6">
      <c r="A1" s="1" t="s">
        <v>175</v>
      </c>
      <c r="B1" s="2" t="s">
        <v>1</v>
      </c>
    </row>
    <row r="2" spans="1:6">
      <c r="B2" s="2" t="s">
        <v>27</v>
      </c>
      <c r="D2" s="2" t="s">
        <v>28</v>
      </c>
      <c r="F2" s="2" t="s">
        <v>176</v>
      </c>
    </row>
    <row r="3" spans="1:6">
      <c r="A3" s="3" t="s">
        <v>177</v>
      </c>
    </row>
    <row r="4" spans="1:6">
      <c r="A4" s="4" t="s">
        <v>112</v>
      </c>
      <c r="B4" s="7" t="n">
        <v>1316316000000</v>
      </c>
      <c r="D4" s="8" t="n">
        <v>1183950000</v>
      </c>
      <c r="F4" s="7" t="n">
        <v>1109015000000</v>
      </c>
    </row>
    <row r="5" spans="1:6">
      <c r="A5" s="3" t="s">
        <v>178</v>
      </c>
    </row>
    <row r="6" spans="1:6">
      <c r="A6" s="4" t="s">
        <v>111</v>
      </c>
      <c r="B6" s="5" t="n">
        <v>485216000000</v>
      </c>
      <c r="D6" s="5" t="n">
        <v>436424000</v>
      </c>
      <c r="F6" s="5" t="n">
        <v>320933000000</v>
      </c>
    </row>
    <row r="7" spans="1:6">
      <c r="A7" s="4" t="s">
        <v>82</v>
      </c>
      <c r="B7" s="5" t="n">
        <v>-4643416000000</v>
      </c>
      <c r="D7" s="5" t="n">
        <v>-4176485000</v>
      </c>
      <c r="F7" s="5" t="n">
        <v>-4189584000000</v>
      </c>
    </row>
    <row r="8" spans="1:6">
      <c r="A8" s="4" t="s">
        <v>90</v>
      </c>
      <c r="B8" s="5" t="n">
        <v>1878942000000</v>
      </c>
      <c r="D8" s="5" t="n">
        <v>1690000000</v>
      </c>
      <c r="F8" s="5" t="n">
        <v>1639264000000</v>
      </c>
    </row>
    <row r="9" spans="1:6">
      <c r="A9" s="4" t="s">
        <v>95</v>
      </c>
      <c r="B9" s="5" t="n">
        <v>-49704000000</v>
      </c>
      <c r="D9" s="5" t="n">
        <v>-44706000</v>
      </c>
      <c r="F9" s="5" t="n">
        <v>-59445000000</v>
      </c>
    </row>
    <row r="10" spans="1:6">
      <c r="A10" s="4" t="s">
        <v>179</v>
      </c>
      <c r="B10" s="5" t="n">
        <v>-2328962000000</v>
      </c>
      <c r="D10" s="5" t="n">
        <v>-2094767000</v>
      </c>
      <c r="F10" s="5" t="n">
        <v>-2288832000000</v>
      </c>
    </row>
    <row r="11" spans="1:6">
      <c r="A11" s="3" t="s">
        <v>180</v>
      </c>
    </row>
    <row r="12" spans="1:6">
      <c r="A12" s="4" t="s">
        <v>181</v>
      </c>
      <c r="B12" s="5" t="n">
        <v>0</v>
      </c>
      <c r="D12" s="5" t="n">
        <v>0</v>
      </c>
      <c r="F12" s="5" t="n">
        <v>283763000000</v>
      </c>
    </row>
    <row r="13" spans="1:6">
      <c r="A13" s="4" t="s">
        <v>182</v>
      </c>
      <c r="B13" s="5" t="n">
        <v>16809000000</v>
      </c>
      <c r="D13" s="5" t="n">
        <v>15119000</v>
      </c>
      <c r="F13" s="5" t="n">
        <v>67594000000</v>
      </c>
    </row>
    <row r="14" spans="1:6">
      <c r="A14" s="4" t="s">
        <v>183</v>
      </c>
      <c r="B14" s="5" t="n">
        <v>2931000000</v>
      </c>
      <c r="D14" s="5" t="n">
        <v>2636000</v>
      </c>
      <c r="F14" s="5" t="n">
        <v>27730000000</v>
      </c>
    </row>
    <row r="15" spans="1:6">
      <c r="A15" s="4" t="s">
        <v>184</v>
      </c>
      <c r="B15" s="5" t="n">
        <v>62366000000</v>
      </c>
      <c r="D15" s="5" t="n">
        <v>56095000</v>
      </c>
      <c r="F15" s="5" t="n">
        <v>31131000000</v>
      </c>
    </row>
    <row r="16" spans="1:6">
      <c r="A16" s="4" t="s">
        <v>185</v>
      </c>
      <c r="B16" s="5" t="n">
        <v>0</v>
      </c>
      <c r="D16" s="5" t="n">
        <v>0</v>
      </c>
      <c r="F16" s="5" t="n">
        <v>15846000000</v>
      </c>
    </row>
    <row r="17" spans="1:6">
      <c r="A17" s="4" t="s">
        <v>186</v>
      </c>
      <c r="B17" s="5" t="n">
        <v>38553000000</v>
      </c>
      <c r="D17" s="5" t="n">
        <v>34676000</v>
      </c>
      <c r="F17" s="5" t="n">
        <v>35665000000</v>
      </c>
    </row>
    <row r="18" spans="1:6">
      <c r="A18" s="4" t="s">
        <v>187</v>
      </c>
      <c r="B18" s="5" t="n">
        <v>71631000000</v>
      </c>
      <c r="D18" s="5" t="n">
        <v>64428000</v>
      </c>
      <c r="F18" s="5" t="n">
        <v>71902000000</v>
      </c>
    </row>
    <row r="19" spans="1:6">
      <c r="A19" s="4" t="s">
        <v>188</v>
      </c>
      <c r="B19" s="5" t="n">
        <v>126886000000</v>
      </c>
      <c r="D19" s="5" t="n">
        <v>114127000</v>
      </c>
      <c r="F19" s="5" t="n">
        <v>121361000000</v>
      </c>
    </row>
    <row r="20" spans="1:6">
      <c r="A20" s="4" t="s">
        <v>189</v>
      </c>
      <c r="B20" s="5" t="n">
        <v>221000000</v>
      </c>
      <c r="D20" s="5" t="n">
        <v>199000</v>
      </c>
      <c r="F20" s="5" t="n">
        <v>608000000</v>
      </c>
    </row>
    <row r="21" spans="1:6">
      <c r="A21" s="4" t="s">
        <v>190</v>
      </c>
      <c r="B21" s="5" t="n">
        <v>2000000</v>
      </c>
      <c r="D21" s="5" t="n">
        <v>2000</v>
      </c>
      <c r="F21" s="5" t="n">
        <v>160000000</v>
      </c>
    </row>
    <row r="22" spans="1:6">
      <c r="A22" s="4" t="s">
        <v>191</v>
      </c>
      <c r="B22" s="5" t="n">
        <v>477000000</v>
      </c>
      <c r="C22" s="4" t="s">
        <v>33</v>
      </c>
      <c r="D22" s="5" t="n">
        <v>429000</v>
      </c>
      <c r="E22" s="4" t="s">
        <v>33</v>
      </c>
      <c r="F22" s="5" t="n">
        <v>0</v>
      </c>
    </row>
    <row r="23" spans="1:6">
      <c r="A23" s="4" t="s">
        <v>192</v>
      </c>
      <c r="B23" s="5" t="n">
        <v>319876000000</v>
      </c>
      <c r="D23" s="5" t="n">
        <v>287711000</v>
      </c>
      <c r="F23" s="5" t="n">
        <v>655760000000</v>
      </c>
    </row>
    <row r="24" spans="1:6">
      <c r="A24" s="3" t="s">
        <v>193</v>
      </c>
    </row>
    <row r="25" spans="1:6">
      <c r="A25" s="4" t="s">
        <v>194</v>
      </c>
      <c r="B25" s="5" t="n">
        <v>28438000000</v>
      </c>
      <c r="D25" s="5" t="n">
        <v>25578000</v>
      </c>
      <c r="F25" s="5" t="n">
        <v>0</v>
      </c>
    </row>
    <row r="26" spans="1:6">
      <c r="A26" s="4" t="s">
        <v>195</v>
      </c>
      <c r="B26" s="5" t="n">
        <v>167268000000</v>
      </c>
      <c r="C26" s="4" t="s">
        <v>33</v>
      </c>
      <c r="D26" s="5" t="n">
        <v>150448000</v>
      </c>
      <c r="E26" s="4" t="s">
        <v>33</v>
      </c>
      <c r="F26" s="5" t="n">
        <v>0</v>
      </c>
    </row>
    <row r="27" spans="1:6">
      <c r="A27" s="4" t="s">
        <v>196</v>
      </c>
      <c r="B27" s="5" t="n">
        <v>0</v>
      </c>
      <c r="D27" s="5" t="n">
        <v>0</v>
      </c>
      <c r="F27" s="5" t="n">
        <v>7859000000</v>
      </c>
    </row>
    <row r="28" spans="1:6">
      <c r="A28" s="4" t="s">
        <v>197</v>
      </c>
      <c r="B28" s="5" t="n">
        <v>1764000000</v>
      </c>
      <c r="C28" s="4" t="s">
        <v>33</v>
      </c>
      <c r="D28" s="5" t="n">
        <v>1587000</v>
      </c>
      <c r="E28" s="4" t="s">
        <v>33</v>
      </c>
      <c r="F28" s="5" t="n">
        <v>0</v>
      </c>
    </row>
    <row r="29" spans="1:6">
      <c r="A29" s="4" t="s">
        <v>198</v>
      </c>
      <c r="B29" s="5" t="n">
        <v>0</v>
      </c>
      <c r="D29" s="5" t="n">
        <v>0</v>
      </c>
      <c r="F29" s="5" t="n">
        <v>104172000000</v>
      </c>
    </row>
    <row r="30" spans="1:6">
      <c r="A30" s="4" t="s">
        <v>199</v>
      </c>
      <c r="B30" s="5" t="n">
        <v>431000000</v>
      </c>
      <c r="C30" s="4" t="s">
        <v>33</v>
      </c>
      <c r="D30" s="5" t="n">
        <v>388000</v>
      </c>
      <c r="E30" s="4" t="s">
        <v>33</v>
      </c>
      <c r="F30" s="5" t="n">
        <v>0</v>
      </c>
    </row>
    <row r="31" spans="1:6">
      <c r="A31" s="4" t="s">
        <v>200</v>
      </c>
      <c r="B31" s="5" t="n">
        <v>15347000000</v>
      </c>
      <c r="D31" s="5" t="n">
        <v>13804000</v>
      </c>
      <c r="F31" s="5" t="n">
        <v>3316000000</v>
      </c>
    </row>
    <row r="32" spans="1:6">
      <c r="A32" s="4" t="s">
        <v>201</v>
      </c>
      <c r="B32" s="5" t="n">
        <v>0</v>
      </c>
      <c r="D32" s="5" t="n">
        <v>0</v>
      </c>
      <c r="F32" s="5" t="n">
        <v>32886000000</v>
      </c>
    </row>
    <row r="33" spans="1:6">
      <c r="A33" s="4" t="s">
        <v>202</v>
      </c>
      <c r="B33" s="5" t="n">
        <v>28943000000</v>
      </c>
      <c r="D33" s="5" t="n">
        <v>26033000</v>
      </c>
      <c r="F33" s="5" t="n">
        <v>11656000000</v>
      </c>
    </row>
    <row r="34" spans="1:6">
      <c r="A34" s="4" t="s">
        <v>203</v>
      </c>
      <c r="B34" s="5" t="n">
        <v>66555000000</v>
      </c>
      <c r="D34" s="5" t="n">
        <v>59862000</v>
      </c>
      <c r="F34" s="5" t="n">
        <v>11860000000</v>
      </c>
    </row>
    <row r="35" spans="1:6">
      <c r="A35" s="4" t="s">
        <v>204</v>
      </c>
      <c r="B35" s="5" t="n">
        <v>1220000000</v>
      </c>
      <c r="D35" s="5" t="n">
        <v>1097000</v>
      </c>
      <c r="F35" s="5" t="n">
        <v>1285000000</v>
      </c>
    </row>
    <row r="36" spans="1:6">
      <c r="A36" s="4" t="s">
        <v>205</v>
      </c>
      <c r="B36" s="5" t="n">
        <v>17037000000</v>
      </c>
      <c r="D36" s="5" t="n">
        <v>15324000</v>
      </c>
      <c r="F36" s="5" t="n">
        <v>1675000000</v>
      </c>
    </row>
    <row r="37" spans="1:6">
      <c r="A37" s="4" t="s">
        <v>206</v>
      </c>
      <c r="B37" s="5" t="n">
        <v>341000000</v>
      </c>
      <c r="D37" s="5" t="n">
        <v>307000</v>
      </c>
      <c r="F37" s="5" t="n">
        <v>32000000</v>
      </c>
    </row>
    <row r="38" spans="1:6">
      <c r="A38" s="4" t="s">
        <v>207</v>
      </c>
      <c r="B38" s="5" t="n">
        <v>327344000000</v>
      </c>
      <c r="D38" s="5" t="n">
        <v>294428000</v>
      </c>
      <c r="F38" s="5" t="n">
        <v>174741000000</v>
      </c>
    </row>
    <row r="39" spans="1:6">
      <c r="A39" s="3" t="s">
        <v>208</v>
      </c>
    </row>
    <row r="40" spans="1:6">
      <c r="A40" s="4" t="s">
        <v>209</v>
      </c>
      <c r="B40" s="5" t="n">
        <v>440367000000</v>
      </c>
      <c r="C40" s="4" t="s">
        <v>33</v>
      </c>
      <c r="D40" s="5" t="n">
        <v>396085000</v>
      </c>
      <c r="E40" s="4" t="s">
        <v>33</v>
      </c>
      <c r="F40" s="5" t="n">
        <v>0</v>
      </c>
    </row>
    <row r="41" spans="1:6">
      <c r="A41" s="4" t="s">
        <v>210</v>
      </c>
      <c r="B41" s="5" t="n">
        <v>0</v>
      </c>
      <c r="D41" s="5" t="n">
        <v>0</v>
      </c>
      <c r="F41" s="5" t="n">
        <v>-187086000000</v>
      </c>
    </row>
    <row r="42" spans="1:6">
      <c r="A42" s="4" t="s">
        <v>39</v>
      </c>
      <c r="B42" s="5" t="n">
        <v>-10667142000000</v>
      </c>
      <c r="C42" s="4" t="s">
        <v>33</v>
      </c>
      <c r="D42" s="5" t="n">
        <v>-9594479000</v>
      </c>
      <c r="E42" s="4" t="s">
        <v>33</v>
      </c>
      <c r="F42" s="5" t="n">
        <v>0</v>
      </c>
    </row>
    <row r="43" spans="1:6">
      <c r="A43" s="4" t="s">
        <v>40</v>
      </c>
      <c r="B43" s="5" t="n">
        <v>0</v>
      </c>
      <c r="D43" s="5" t="n">
        <v>0</v>
      </c>
      <c r="F43" s="5" t="n">
        <v>-7908486000000</v>
      </c>
    </row>
    <row r="44" spans="1:6">
      <c r="A44" s="4" t="s">
        <v>49</v>
      </c>
      <c r="B44" s="5" t="n">
        <v>85119000000</v>
      </c>
      <c r="D44" s="5" t="n">
        <v>76560000</v>
      </c>
      <c r="F44" s="5" t="n">
        <v>-995000000</v>
      </c>
    </row>
    <row r="45" spans="1:6">
      <c r="A45" s="4" t="s">
        <v>54</v>
      </c>
      <c r="B45" s="5" t="n">
        <v>3149083000000</v>
      </c>
      <c r="D45" s="5" t="n">
        <v>2832419000</v>
      </c>
      <c r="F45" s="5" t="n">
        <v>5182735000000</v>
      </c>
    </row>
    <row r="46" spans="1:6">
      <c r="A46" s="4" t="s">
        <v>57</v>
      </c>
      <c r="B46" s="5" t="n">
        <v>-26838000000</v>
      </c>
      <c r="D46" s="5" t="n">
        <v>-24139000</v>
      </c>
      <c r="F46" s="5" t="n">
        <v>-98114000000</v>
      </c>
    </row>
    <row r="47" spans="1:6">
      <c r="A47" s="4" t="s">
        <v>211</v>
      </c>
      <c r="B47" s="5" t="n">
        <v>-97206000000</v>
      </c>
      <c r="D47" s="5" t="n">
        <v>-87431000</v>
      </c>
      <c r="F47" s="5" t="n">
        <v>-19799000000</v>
      </c>
    </row>
    <row r="48" spans="1:6">
      <c r="A48" s="4" t="s">
        <v>62</v>
      </c>
      <c r="B48" s="5" t="n">
        <v>7366307000000</v>
      </c>
      <c r="D48" s="5" t="n">
        <v>6625568000</v>
      </c>
      <c r="F48" s="5" t="n">
        <v>2790480000000</v>
      </c>
    </row>
    <row r="49" spans="1:6">
      <c r="A49" s="4" t="s">
        <v>63</v>
      </c>
      <c r="B49" s="5" t="n">
        <v>11536000000</v>
      </c>
      <c r="D49" s="5" t="n">
        <v>10376000</v>
      </c>
      <c r="F49" s="5" t="n">
        <v>-29837000000</v>
      </c>
    </row>
    <row r="50" spans="1:6">
      <c r="A50" s="4" t="s">
        <v>212</v>
      </c>
      <c r="B50" s="5" t="n">
        <v>261226000000</v>
      </c>
      <c r="D50" s="5" t="n">
        <v>234959000</v>
      </c>
      <c r="F50" s="5" t="n">
        <v>-271102000000</v>
      </c>
    </row>
    <row r="51" spans="1:6">
      <c r="A51" s="3" t="s">
        <v>213</v>
      </c>
    </row>
    <row r="52" spans="1:6">
      <c r="A52" s="4" t="s">
        <v>214</v>
      </c>
      <c r="B52" s="5" t="n">
        <v>4609449000000</v>
      </c>
      <c r="D52" s="5" t="n">
        <v>4145934000</v>
      </c>
      <c r="F52" s="5" t="n">
        <v>4281385000000</v>
      </c>
    </row>
    <row r="53" spans="1:6">
      <c r="A53" s="4" t="s">
        <v>215</v>
      </c>
      <c r="B53" s="5" t="n">
        <v>-1776933000000</v>
      </c>
      <c r="D53" s="5" t="n">
        <v>-1598249000</v>
      </c>
      <c r="F53" s="5" t="n">
        <v>-1749917000000</v>
      </c>
    </row>
    <row r="54" spans="1:6">
      <c r="A54" s="4" t="s">
        <v>216</v>
      </c>
      <c r="B54" s="5" t="n">
        <v>49917000000</v>
      </c>
      <c r="D54" s="5" t="n">
        <v>44897000</v>
      </c>
      <c r="F54" s="5" t="n">
        <v>62014000000</v>
      </c>
    </row>
    <row r="55" spans="1:6">
      <c r="A55" s="4" t="s">
        <v>217</v>
      </c>
      <c r="B55" s="5" t="n">
        <v>-312471000000</v>
      </c>
      <c r="D55" s="5" t="n">
        <v>-281050000</v>
      </c>
      <c r="F55" s="5" t="n">
        <v>-236246000000</v>
      </c>
    </row>
    <row r="56" spans="1:6">
      <c r="A56" s="4" t="s">
        <v>218</v>
      </c>
      <c r="B56" s="5" t="n">
        <v>1811074000000</v>
      </c>
      <c r="D56" s="5" t="n">
        <v>1628957000</v>
      </c>
      <c r="F56" s="5" t="n">
        <v>1387336000000</v>
      </c>
    </row>
    <row r="57" spans="1:6">
      <c r="A57" s="3" t="s">
        <v>219</v>
      </c>
    </row>
    <row r="58" spans="1:6">
      <c r="A58" s="4" t="s">
        <v>220</v>
      </c>
      <c r="B58" s="5" t="n">
        <v>5316190000000</v>
      </c>
      <c r="C58" s="4" t="s">
        <v>33</v>
      </c>
      <c r="D58" s="5" t="n">
        <v>4781606000</v>
      </c>
      <c r="E58" s="4" t="s">
        <v>33</v>
      </c>
      <c r="F58" s="5" t="n">
        <v>0</v>
      </c>
    </row>
    <row r="59" spans="1:6">
      <c r="A59" s="4" t="s">
        <v>221</v>
      </c>
      <c r="B59" s="5" t="n">
        <v>4280921000000</v>
      </c>
      <c r="C59" s="4" t="s">
        <v>33</v>
      </c>
      <c r="D59" s="5" t="n">
        <v>3850442000</v>
      </c>
      <c r="E59" s="4" t="s">
        <v>33</v>
      </c>
      <c r="F59" s="5" t="n">
        <v>0</v>
      </c>
    </row>
    <row r="60" spans="1:6">
      <c r="A60" s="4" t="s">
        <v>222</v>
      </c>
      <c r="B60" s="5" t="n">
        <v>0</v>
      </c>
      <c r="D60" s="5" t="n">
        <v>0</v>
      </c>
      <c r="F60" s="5" t="n">
        <v>13312489000000</v>
      </c>
    </row>
    <row r="61" spans="1:6">
      <c r="A61" s="4" t="s">
        <v>223</v>
      </c>
      <c r="B61" s="5" t="n">
        <v>4873896000000</v>
      </c>
      <c r="C61" s="4" t="s">
        <v>33</v>
      </c>
      <c r="D61" s="5" t="n">
        <v>4383788000</v>
      </c>
      <c r="E61" s="4" t="s">
        <v>33</v>
      </c>
      <c r="F61" s="5" t="n">
        <v>0</v>
      </c>
    </row>
    <row r="62" spans="1:6">
      <c r="A62" s="4" t="s">
        <v>224</v>
      </c>
      <c r="B62" s="5" t="n">
        <v>0</v>
      </c>
      <c r="D62" s="5" t="n">
        <v>0</v>
      </c>
      <c r="F62" s="5" t="n">
        <v>4665209000000</v>
      </c>
    </row>
    <row r="63" spans="1:6">
      <c r="A63" s="4" t="s">
        <v>225</v>
      </c>
      <c r="B63" s="5" t="n">
        <v>3855000000</v>
      </c>
      <c r="D63" s="5" t="n">
        <v>3467000</v>
      </c>
      <c r="F63" s="5" t="n">
        <v>62974000000</v>
      </c>
    </row>
    <row r="64" spans="1:6">
      <c r="A64" s="4" t="s">
        <v>226</v>
      </c>
      <c r="B64" s="5" t="n">
        <v>2076000000</v>
      </c>
      <c r="D64" s="5" t="n">
        <v>1867000</v>
      </c>
      <c r="F64" s="5" t="n">
        <v>162000000</v>
      </c>
    </row>
    <row r="65" spans="1:6">
      <c r="A65" s="4" t="s">
        <v>227</v>
      </c>
      <c r="B65" s="5" t="n">
        <v>119000000</v>
      </c>
      <c r="D65" s="5" t="n">
        <v>107000</v>
      </c>
      <c r="F65" s="5" t="n">
        <v>1042000000</v>
      </c>
    </row>
    <row r="66" spans="1:6">
      <c r="A66" s="4" t="s">
        <v>228</v>
      </c>
      <c r="B66" s="5" t="n">
        <v>3779000000</v>
      </c>
      <c r="D66" s="5" t="n">
        <v>3399000</v>
      </c>
      <c r="F66" s="5" t="n">
        <v>933000000</v>
      </c>
    </row>
    <row r="67" spans="1:6">
      <c r="A67" s="4" t="s">
        <v>229</v>
      </c>
      <c r="B67" s="5" t="n">
        <v>50190000000</v>
      </c>
      <c r="D67" s="5" t="n">
        <v>45143000</v>
      </c>
      <c r="F67" s="5" t="n">
        <v>6488000000</v>
      </c>
    </row>
    <row r="68" spans="1:6">
      <c r="A68" s="4" t="s">
        <v>230</v>
      </c>
      <c r="B68" s="5" t="n">
        <v>14531026000000</v>
      </c>
      <c r="D68" s="5" t="n">
        <v>13069819000</v>
      </c>
      <c r="F68" s="5" t="n">
        <v>18049297000000</v>
      </c>
    </row>
    <row r="69" spans="1:6">
      <c r="A69" s="3" t="s">
        <v>231</v>
      </c>
    </row>
    <row r="70" spans="1:6">
      <c r="A70" s="4" t="s">
        <v>232</v>
      </c>
      <c r="B70" s="5" t="n">
        <v>71559000000</v>
      </c>
      <c r="D70" s="5" t="n">
        <v>64363000</v>
      </c>
      <c r="F70" s="5" t="n">
        <v>0</v>
      </c>
    </row>
    <row r="71" spans="1:6">
      <c r="A71" s="4" t="s">
        <v>233</v>
      </c>
      <c r="B71" s="5" t="n">
        <v>5342987000000</v>
      </c>
      <c r="C71" s="4" t="s">
        <v>33</v>
      </c>
      <c r="D71" s="5" t="n">
        <v>4805709000</v>
      </c>
      <c r="E71" s="4" t="s">
        <v>33</v>
      </c>
      <c r="F71" s="5" t="n">
        <v>0</v>
      </c>
    </row>
    <row r="72" spans="1:6">
      <c r="A72" s="4" t="s">
        <v>234</v>
      </c>
      <c r="B72" s="5" t="n">
        <v>5075580000000</v>
      </c>
      <c r="C72" s="4" t="s">
        <v>33</v>
      </c>
      <c r="D72" s="5" t="n">
        <v>4565192000</v>
      </c>
      <c r="E72" s="4" t="s">
        <v>33</v>
      </c>
      <c r="F72" s="5" t="n">
        <v>0</v>
      </c>
    </row>
    <row r="73" spans="1:6">
      <c r="A73" s="4" t="s">
        <v>235</v>
      </c>
      <c r="B73" s="5" t="n">
        <v>0</v>
      </c>
      <c r="D73" s="5" t="n">
        <v>0</v>
      </c>
      <c r="F73" s="5" t="n">
        <v>11268756000000</v>
      </c>
    </row>
    <row r="74" spans="1:6">
      <c r="A74" s="4" t="s">
        <v>236</v>
      </c>
      <c r="B74" s="5" t="n">
        <v>5829462000000</v>
      </c>
      <c r="C74" s="4" t="s">
        <v>33</v>
      </c>
      <c r="D74" s="5" t="n">
        <v>5243265000</v>
      </c>
      <c r="E74" s="4" t="s">
        <v>33</v>
      </c>
      <c r="F74" s="5" t="n">
        <v>0</v>
      </c>
    </row>
    <row r="75" spans="1:6">
      <c r="A75" s="4" t="s">
        <v>237</v>
      </c>
      <c r="B75" s="5" t="n">
        <v>0</v>
      </c>
      <c r="D75" s="5" t="n">
        <v>0</v>
      </c>
      <c r="F75" s="5" t="n">
        <v>5945147000000</v>
      </c>
    </row>
    <row r="76" spans="1:6">
      <c r="A76" s="4" t="s">
        <v>238</v>
      </c>
      <c r="B76" s="5" t="n">
        <v>20048000000</v>
      </c>
      <c r="D76" s="5" t="n">
        <v>18032000</v>
      </c>
      <c r="F76" s="5" t="n">
        <v>13485000000</v>
      </c>
    </row>
    <row r="77" spans="1:6">
      <c r="A77" s="4" t="s">
        <v>239</v>
      </c>
      <c r="B77" s="5" t="n">
        <v>7311000000</v>
      </c>
      <c r="D77" s="5" t="n">
        <v>6576000</v>
      </c>
      <c r="F77" s="5" t="n">
        <v>1221000000</v>
      </c>
    </row>
    <row r="78" spans="1:6">
      <c r="A78" s="4" t="s">
        <v>240</v>
      </c>
      <c r="B78" s="5" t="n">
        <v>42695000000</v>
      </c>
      <c r="D78" s="5" t="n">
        <v>38402000</v>
      </c>
      <c r="F78" s="5" t="n">
        <v>68596000000</v>
      </c>
    </row>
    <row r="79" spans="1:6">
      <c r="A79" s="4" t="s">
        <v>241</v>
      </c>
      <c r="B79" s="5" t="n">
        <v>107344000000</v>
      </c>
      <c r="D79" s="5" t="n">
        <v>96550000</v>
      </c>
      <c r="F79" s="5" t="n">
        <v>97977000000</v>
      </c>
    </row>
    <row r="80" spans="1:6">
      <c r="A80" s="4" t="s">
        <v>242</v>
      </c>
      <c r="B80" s="5" t="n">
        <v>16496986000000</v>
      </c>
      <c r="D80" s="5" t="n">
        <v>14838089000</v>
      </c>
      <c r="F80" s="5" t="n">
        <v>17395182000000</v>
      </c>
    </row>
    <row r="81" spans="1:6">
      <c r="A81" s="4" t="s">
        <v>243</v>
      </c>
      <c r="B81" s="5" t="n">
        <v>-1965960000000</v>
      </c>
      <c r="D81" s="5" t="n">
        <v>-1768270000</v>
      </c>
      <c r="F81" s="5" t="n">
        <v>654115000000</v>
      </c>
    </row>
    <row r="82" spans="1:6">
      <c r="A82" s="3" t="s">
        <v>244</v>
      </c>
    </row>
    <row r="83" spans="1:6">
      <c r="A83" s="4" t="s">
        <v>245</v>
      </c>
      <c r="B83" s="5" t="n">
        <v>4972075000000</v>
      </c>
      <c r="D83" s="5" t="n">
        <v>4472095000</v>
      </c>
      <c r="F83" s="5" t="n">
        <v>4349952000000</v>
      </c>
    </row>
    <row r="84" spans="1:6">
      <c r="A84" s="4" t="s">
        <v>246</v>
      </c>
      <c r="B84" s="5" t="n">
        <v>10100189000000</v>
      </c>
      <c r="D84" s="5" t="n">
        <v>9084538000</v>
      </c>
      <c r="F84" s="5" t="n">
        <v>10299507000000</v>
      </c>
    </row>
    <row r="85" spans="1:6">
      <c r="A85" s="4" t="s">
        <v>164</v>
      </c>
      <c r="B85" s="5" t="n">
        <v>0</v>
      </c>
      <c r="D85" s="5" t="n">
        <v>0</v>
      </c>
      <c r="F85" s="5" t="n">
        <v>559565000000</v>
      </c>
    </row>
    <row r="86" spans="1:6">
      <c r="A86" s="4" t="s">
        <v>247</v>
      </c>
      <c r="B86" s="5" t="n">
        <v>15072264000000</v>
      </c>
      <c r="D86" s="5" t="n">
        <v>13556633000</v>
      </c>
      <c r="F86" s="5" t="n">
        <v>15209024000000</v>
      </c>
    </row>
    <row r="87" spans="1:6">
      <c r="A87" s="3" t="s">
        <v>248</v>
      </c>
    </row>
    <row r="88" spans="1:6">
      <c r="A88" s="4" t="s">
        <v>249</v>
      </c>
      <c r="B88" s="5" t="n">
        <v>4114751000000</v>
      </c>
      <c r="D88" s="5" t="n">
        <v>3700981000</v>
      </c>
      <c r="F88" s="5" t="n">
        <v>7432992000000</v>
      </c>
    </row>
    <row r="89" spans="1:6">
      <c r="A89" s="4" t="s">
        <v>250</v>
      </c>
      <c r="B89" s="5" t="n">
        <v>11441709000000</v>
      </c>
      <c r="D89" s="5" t="n">
        <v>10291158000</v>
      </c>
      <c r="F89" s="5" t="n">
        <v>8223263000000</v>
      </c>
    </row>
    <row r="90" spans="1:6">
      <c r="A90" s="4" t="s">
        <v>251</v>
      </c>
      <c r="B90" s="5" t="n">
        <v>336636000000</v>
      </c>
      <c r="D90" s="5" t="n">
        <v>302785000</v>
      </c>
      <c r="F90" s="5" t="n">
        <v>269308000000</v>
      </c>
    </row>
    <row r="91" spans="1:6">
      <c r="A91" s="4" t="s">
        <v>252</v>
      </c>
      <c r="B91" s="5" t="n">
        <v>75683000000</v>
      </c>
      <c r="D91" s="5" t="n">
        <v>68071000</v>
      </c>
      <c r="F91" s="5" t="n">
        <v>100627000000</v>
      </c>
    </row>
    <row r="92" spans="1:6">
      <c r="A92" s="4" t="s">
        <v>165</v>
      </c>
      <c r="B92" s="5" t="n">
        <v>255000000000</v>
      </c>
      <c r="D92" s="5" t="n">
        <v>229358000</v>
      </c>
      <c r="F92" s="5" t="n">
        <v>1323400000000</v>
      </c>
    </row>
    <row r="93" spans="1:6">
      <c r="A93" s="4" t="s">
        <v>253</v>
      </c>
      <c r="B93" s="5" t="n">
        <v>2108000000</v>
      </c>
      <c r="D93" s="5" t="n">
        <v>1896000</v>
      </c>
      <c r="F93" s="5" t="n">
        <v>1534000000</v>
      </c>
    </row>
    <row r="94" spans="1:6">
      <c r="A94" s="4" t="s">
        <v>254</v>
      </c>
      <c r="B94" s="5" t="n">
        <v>16225887000000</v>
      </c>
      <c r="D94" s="5" t="n">
        <v>14594249000</v>
      </c>
      <c r="F94" s="5" t="n">
        <v>17351124000000</v>
      </c>
    </row>
    <row r="95" spans="1:6">
      <c r="A95" s="4" t="s">
        <v>255</v>
      </c>
      <c r="B95" s="5" t="n">
        <v>-1153623000000</v>
      </c>
      <c r="D95" s="5" t="n">
        <v>-1037616000</v>
      </c>
      <c r="F95" s="5" t="n">
        <v>-2142100000000</v>
      </c>
    </row>
    <row r="96" spans="1:6">
      <c r="A96" s="4" t="s">
        <v>256</v>
      </c>
      <c r="B96" s="5" t="n">
        <v>-1308509000000</v>
      </c>
      <c r="D96" s="5" t="n">
        <v>-1176929000</v>
      </c>
      <c r="F96" s="5" t="n">
        <v>-100649000000</v>
      </c>
    </row>
    <row r="97" spans="1:6">
      <c r="A97" s="4" t="s">
        <v>257</v>
      </c>
      <c r="B97" s="5" t="n">
        <v>6908286000000</v>
      </c>
      <c r="D97" s="5" t="n">
        <v>6213605000</v>
      </c>
      <c r="F97" s="5" t="n">
        <v>7591324000000</v>
      </c>
    </row>
    <row r="98" spans="1:6">
      <c r="A98" s="4" t="s">
        <v>258</v>
      </c>
      <c r="B98" s="5" t="n">
        <v>320791000000</v>
      </c>
      <c r="D98" s="5" t="n">
        <v>288534000</v>
      </c>
      <c r="F98" s="5" t="n">
        <v>-113551000000</v>
      </c>
    </row>
    <row r="99" spans="1:6">
      <c r="A99" s="4" t="s">
        <v>259</v>
      </c>
      <c r="B99" s="7" t="n">
        <v>5920568000000</v>
      </c>
      <c r="D99" s="8" t="n">
        <v>5325210000</v>
      </c>
      <c r="F99" s="7" t="n">
        <v>7377124000000</v>
      </c>
    </row>
    <row r="100" spans="1:6"/>
    <row r="101" spans="1:6">
      <c r="A101" s="4" t="s">
        <v>33</v>
      </c>
      <c r="B101" s="4" t="s">
        <v>260</v>
      </c>
    </row>
  </sheetData>
  <mergeCells count="6">
    <mergeCell ref="A1:A2"/>
    <mergeCell ref="B1:F1"/>
    <mergeCell ref="B2:C2"/>
    <mergeCell ref="D2:E2"/>
    <mergeCell ref="A100:F100"/>
    <mergeCell ref="B101:F10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62</v>
      </c>
    </row>
    <row r="3" spans="1:2">
      <c r="A3" s="3" t="s">
        <v>423</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62</v>
      </c>
    </row>
    <row r="3" spans="1:2">
      <c r="A3" s="3" t="s">
        <v>427</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62</v>
      </c>
    </row>
    <row r="3" spans="1:2">
      <c r="A3" s="3" t="s">
        <v>266</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62</v>
      </c>
    </row>
    <row r="3" spans="1:2">
      <c r="A3" s="3" t="s">
        <v>44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62</v>
      </c>
    </row>
    <row r="3" spans="1:2">
      <c r="A3" s="3" t="s">
        <v>456</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62</v>
      </c>
    </row>
    <row r="3" spans="1:2">
      <c r="A3" s="3" t="s">
        <v>266</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62</v>
      </c>
    </row>
    <row r="3" spans="1:2">
      <c r="A3" s="3" t="s">
        <v>273</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c r="B11" s="4" t="s">
        <v>494</v>
      </c>
    </row>
    <row r="12" spans="1:2">
      <c r="A12" s="4" t="s">
        <v>495</v>
      </c>
      <c r="B12" s="4" t="s">
        <v>496</v>
      </c>
    </row>
    <row r="13" spans="1:2">
      <c r="A13" s="4" t="s">
        <v>497</v>
      </c>
      <c r="B13" s="4" t="s">
        <v>498</v>
      </c>
    </row>
    <row r="14" spans="1:2">
      <c r="A14" s="4" t="s">
        <v>499</v>
      </c>
      <c r="B14" s="4" t="s">
        <v>500</v>
      </c>
    </row>
    <row r="15" spans="1:2">
      <c r="A15" s="4" t="s">
        <v>501</v>
      </c>
      <c r="B15" s="4" t="s">
        <v>502</v>
      </c>
    </row>
    <row r="16" spans="1:2">
      <c r="A16" s="4" t="s">
        <v>503</v>
      </c>
      <c r="B16" s="4" t="s">
        <v>504</v>
      </c>
    </row>
    <row r="17" spans="1:2">
      <c r="A17" s="4" t="s">
        <v>505</v>
      </c>
      <c r="B17" s="4" t="s">
        <v>506</v>
      </c>
    </row>
    <row r="18" spans="1:2">
      <c r="A18" s="4" t="s">
        <v>507</v>
      </c>
      <c r="B18" s="4" t="s">
        <v>508</v>
      </c>
    </row>
    <row r="19" spans="1:2">
      <c r="A19" s="4" t="s">
        <v>509</v>
      </c>
      <c r="B19" s="4" t="s">
        <v>510</v>
      </c>
    </row>
    <row r="20" spans="1:2">
      <c r="A20" s="4" t="s">
        <v>511</v>
      </c>
      <c r="B20" s="4" t="s">
        <v>512</v>
      </c>
    </row>
    <row r="21" spans="1:2">
      <c r="A21" s="4" t="s">
        <v>513</v>
      </c>
      <c r="B21" s="4" t="s">
        <v>514</v>
      </c>
    </row>
    <row r="22" spans="1:2">
      <c r="A22" s="4" t="s">
        <v>515</v>
      </c>
      <c r="B22"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7</v>
      </c>
      <c r="B1" s="2" t="s">
        <v>1</v>
      </c>
    </row>
    <row r="2" spans="1:2">
      <c r="B2" s="2" t="s">
        <v>262</v>
      </c>
    </row>
    <row r="3" spans="1:2">
      <c r="A3" s="3" t="s">
        <v>277</v>
      </c>
    </row>
    <row r="4" spans="1:2">
      <c r="A4" s="4" t="s">
        <v>518</v>
      </c>
      <c r="B4"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20</v>
      </c>
      <c r="B1" s="2" t="s">
        <v>1</v>
      </c>
    </row>
    <row r="2" spans="1:2">
      <c r="B2" s="2" t="s">
        <v>262</v>
      </c>
    </row>
    <row r="3" spans="1:2">
      <c r="A3" s="3" t="s">
        <v>280</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62</v>
      </c>
    </row>
    <row r="3" spans="1:2">
      <c r="A3" s="3" t="s">
        <v>284</v>
      </c>
    </row>
    <row r="4" spans="1:2">
      <c r="A4" s="4" t="s">
        <v>283</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62</v>
      </c>
    </row>
    <row r="3" spans="1:2">
      <c r="A3" s="3" t="s">
        <v>263</v>
      </c>
    </row>
    <row r="4" spans="1:2">
      <c r="A4" s="4" t="s">
        <v>261</v>
      </c>
      <c r="B4" s="4" t="s">
        <v>2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62</v>
      </c>
    </row>
    <row r="3" spans="1:2">
      <c r="A3" s="3" t="s">
        <v>288</v>
      </c>
    </row>
    <row r="4" spans="1:2">
      <c r="A4" s="4" t="s">
        <v>532</v>
      </c>
      <c r="B4" s="4" t="s">
        <v>533</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62</v>
      </c>
    </row>
    <row r="3" spans="1:2">
      <c r="A3" s="3" t="s">
        <v>541</v>
      </c>
    </row>
    <row r="4" spans="1:2">
      <c r="A4" s="4" t="s">
        <v>542</v>
      </c>
      <c r="B4" s="4" t="s">
        <v>543</v>
      </c>
    </row>
    <row r="5" spans="1:2">
      <c r="A5" s="4" t="s">
        <v>544</v>
      </c>
      <c r="B5" s="4" t="s">
        <v>545</v>
      </c>
    </row>
    <row r="6" spans="1:2">
      <c r="A6" s="4" t="s">
        <v>544</v>
      </c>
      <c r="B6"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62</v>
      </c>
    </row>
    <row r="3" spans="1:2">
      <c r="A3" s="3" t="s">
        <v>548</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row r="11" spans="1:2">
      <c r="A11" s="4" t="s">
        <v>563</v>
      </c>
      <c r="B11" s="4" t="s">
        <v>564</v>
      </c>
    </row>
    <row r="12" spans="1:2">
      <c r="A12" s="4" t="s">
        <v>565</v>
      </c>
      <c r="B12" s="4" t="s">
        <v>566</v>
      </c>
    </row>
    <row r="13" spans="1:2">
      <c r="A13" s="4" t="s">
        <v>567</v>
      </c>
      <c r="B13" s="4" t="s">
        <v>568</v>
      </c>
    </row>
    <row r="14" spans="1:2">
      <c r="A14" s="4" t="s">
        <v>569</v>
      </c>
      <c r="B14" s="4" t="s">
        <v>570</v>
      </c>
    </row>
    <row r="15" spans="1:2">
      <c r="A15" s="4" t="s">
        <v>571</v>
      </c>
      <c r="B15" s="4" t="s">
        <v>5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62</v>
      </c>
    </row>
    <row r="3" spans="1:2">
      <c r="A3" s="3" t="s">
        <v>299</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row r="9" spans="1:2">
      <c r="A9" s="4" t="s">
        <v>584</v>
      </c>
      <c r="B9" s="4" t="s">
        <v>585</v>
      </c>
    </row>
    <row r="10" spans="1:2">
      <c r="A10" s="4" t="s">
        <v>586</v>
      </c>
      <c r="B10" s="4" t="s">
        <v>587</v>
      </c>
    </row>
    <row r="11" spans="1:2">
      <c r="A11" s="4" t="s">
        <v>588</v>
      </c>
      <c r="B11" s="4" t="s">
        <v>589</v>
      </c>
    </row>
    <row r="12" spans="1:2">
      <c r="A12" s="4" t="s">
        <v>590</v>
      </c>
      <c r="B12"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62</v>
      </c>
    </row>
    <row r="3" spans="1:2">
      <c r="A3" s="3" t="s">
        <v>303</v>
      </c>
    </row>
    <row r="4" spans="1:2">
      <c r="A4" s="4" t="s">
        <v>593</v>
      </c>
      <c r="B4" s="4" t="s">
        <v>594</v>
      </c>
    </row>
    <row r="5" spans="1:2">
      <c r="A5" s="4" t="s">
        <v>595</v>
      </c>
      <c r="B5" s="4" t="s">
        <v>596</v>
      </c>
    </row>
    <row r="6" spans="1:2">
      <c r="A6" s="4" t="s">
        <v>597</v>
      </c>
      <c r="B6" s="4" t="s">
        <v>5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262</v>
      </c>
    </row>
    <row r="3" spans="1:2">
      <c r="A3" s="3" t="s">
        <v>307</v>
      </c>
    </row>
    <row r="4" spans="1:2">
      <c r="A4" s="4" t="s">
        <v>600</v>
      </c>
      <c r="B4" s="4" t="s">
        <v>601</v>
      </c>
    </row>
    <row r="5" spans="1:2">
      <c r="A5" s="4" t="s">
        <v>602</v>
      </c>
      <c r="B5" s="4" t="s">
        <v>603</v>
      </c>
    </row>
    <row r="6" spans="1:2">
      <c r="A6" s="4" t="s">
        <v>604</v>
      </c>
      <c r="B6" s="4" t="s">
        <v>605</v>
      </c>
    </row>
    <row r="7" spans="1:2">
      <c r="A7" s="4" t="s">
        <v>606</v>
      </c>
      <c r="B7" s="4" t="s">
        <v>607</v>
      </c>
    </row>
    <row r="8" spans="1:2">
      <c r="A8" s="4" t="s">
        <v>608</v>
      </c>
      <c r="B8" s="4" t="s">
        <v>6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10</v>
      </c>
      <c r="B1" s="2" t="s">
        <v>1</v>
      </c>
    </row>
    <row r="2" spans="1:2">
      <c r="B2" s="2" t="s">
        <v>262</v>
      </c>
    </row>
    <row r="3" spans="1:2">
      <c r="A3" s="3" t="s">
        <v>311</v>
      </c>
    </row>
    <row r="4" spans="1:2">
      <c r="A4" s="4" t="s">
        <v>611</v>
      </c>
      <c r="B4" s="4" t="s">
        <v>612</v>
      </c>
    </row>
    <row r="5" spans="1:2">
      <c r="A5" s="4" t="s">
        <v>613</v>
      </c>
      <c r="B5" s="4" t="s">
        <v>6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615</v>
      </c>
      <c r="B1" s="2" t="s">
        <v>1</v>
      </c>
    </row>
    <row r="2" spans="1:2">
      <c r="B2" s="2" t="s">
        <v>262</v>
      </c>
    </row>
    <row r="3" spans="1:2">
      <c r="A3" s="3" t="s">
        <v>314</v>
      </c>
    </row>
    <row r="4" spans="1:2">
      <c r="A4" s="4" t="s">
        <v>616</v>
      </c>
      <c r="B4" s="4" t="s">
        <v>617</v>
      </c>
    </row>
    <row r="5" spans="1:2">
      <c r="A5" s="4" t="s">
        <v>618</v>
      </c>
      <c r="B5" s="4" t="s">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20</v>
      </c>
      <c r="B1" s="2" t="s">
        <v>1</v>
      </c>
    </row>
    <row r="2" spans="1:2">
      <c r="B2" s="2" t="s">
        <v>262</v>
      </c>
    </row>
    <row r="3" spans="1:2">
      <c r="A3" s="3" t="s">
        <v>318</v>
      </c>
    </row>
    <row r="4" spans="1:2">
      <c r="A4" s="4" t="s">
        <v>621</v>
      </c>
      <c r="B4" s="4" t="s">
        <v>622</v>
      </c>
    </row>
    <row r="5" spans="1:2">
      <c r="A5" s="4" t="s">
        <v>623</v>
      </c>
      <c r="B5" s="4" t="s">
        <v>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262</v>
      </c>
    </row>
    <row r="3" spans="1:2">
      <c r="A3" s="3" t="s">
        <v>321</v>
      </c>
    </row>
    <row r="4" spans="1:2">
      <c r="A4" s="4" t="s">
        <v>626</v>
      </c>
      <c r="B4" s="4" t="s">
        <v>6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62</v>
      </c>
    </row>
    <row r="3" spans="1:2">
      <c r="A3" s="3" t="s">
        <v>266</v>
      </c>
    </row>
    <row r="4" spans="1:2">
      <c r="A4" s="4" t="s">
        <v>265</v>
      </c>
      <c r="B4" s="4" t="s">
        <v>2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62</v>
      </c>
    </row>
    <row r="3" spans="1:2">
      <c r="A3" s="3" t="s">
        <v>325</v>
      </c>
    </row>
    <row r="4" spans="1:2">
      <c r="A4" s="4" t="s">
        <v>629</v>
      </c>
      <c r="B4" s="4" t="s">
        <v>630</v>
      </c>
    </row>
    <row r="5" spans="1:2">
      <c r="A5" s="4" t="s">
        <v>631</v>
      </c>
      <c r="B5" s="4" t="s">
        <v>632</v>
      </c>
    </row>
    <row r="6" spans="1:2">
      <c r="A6" s="4" t="s">
        <v>633</v>
      </c>
      <c r="B6" s="4" t="s">
        <v>634</v>
      </c>
    </row>
    <row r="7" spans="1:2">
      <c r="A7" s="4" t="s">
        <v>635</v>
      </c>
      <c r="B7" s="4" t="s">
        <v>6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7</v>
      </c>
      <c r="B1" s="2" t="s">
        <v>1</v>
      </c>
    </row>
    <row r="2" spans="1:2">
      <c r="B2" s="2" t="s">
        <v>262</v>
      </c>
    </row>
    <row r="3" spans="1:2">
      <c r="A3" s="3" t="s">
        <v>329</v>
      </c>
    </row>
    <row r="4" spans="1:2">
      <c r="A4" s="4" t="s">
        <v>638</v>
      </c>
      <c r="B4" s="4" t="s">
        <v>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1</v>
      </c>
    </row>
    <row r="2" spans="1:2">
      <c r="B2" s="2" t="s">
        <v>262</v>
      </c>
    </row>
    <row r="3" spans="1:2">
      <c r="A3" s="3" t="s">
        <v>332</v>
      </c>
    </row>
    <row r="4" spans="1:2">
      <c r="A4" s="4" t="s">
        <v>641</v>
      </c>
      <c r="B4" s="4" t="s">
        <v>642</v>
      </c>
    </row>
    <row r="5" spans="1:2">
      <c r="A5" s="4" t="s">
        <v>643</v>
      </c>
      <c r="B5" s="4" t="s">
        <v>644</v>
      </c>
    </row>
    <row r="6" spans="1:2">
      <c r="A6" s="4" t="s">
        <v>645</v>
      </c>
      <c r="B6" s="4" t="s">
        <v>646</v>
      </c>
    </row>
    <row r="7" spans="1:2">
      <c r="A7" s="4" t="s">
        <v>647</v>
      </c>
      <c r="B7" s="4" t="s">
        <v>648</v>
      </c>
    </row>
    <row r="8" spans="1:2">
      <c r="A8" s="4" t="s">
        <v>649</v>
      </c>
      <c r="B8" s="4" t="s">
        <v>650</v>
      </c>
    </row>
    <row r="9" spans="1:2">
      <c r="A9" s="4" t="s">
        <v>651</v>
      </c>
      <c r="B9" s="4" t="s">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53</v>
      </c>
      <c r="B1" s="2" t="s">
        <v>1</v>
      </c>
    </row>
    <row r="2" spans="1:2">
      <c r="B2" s="2" t="s">
        <v>262</v>
      </c>
    </row>
    <row r="3" spans="1:2">
      <c r="A3" s="3" t="s">
        <v>336</v>
      </c>
    </row>
    <row r="4" spans="1:2">
      <c r="A4" s="4" t="s">
        <v>654</v>
      </c>
      <c r="B4" s="4" t="s">
        <v>6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56</v>
      </c>
      <c r="B1" s="2" t="s">
        <v>1</v>
      </c>
    </row>
    <row r="2" spans="1:2">
      <c r="B2" s="2" t="s">
        <v>262</v>
      </c>
    </row>
    <row r="3" spans="1:2">
      <c r="A3" s="3" t="s">
        <v>340</v>
      </c>
    </row>
    <row r="4" spans="1:2">
      <c r="A4" s="4" t="s">
        <v>657</v>
      </c>
      <c r="B4" s="4" t="s">
        <v>658</v>
      </c>
    </row>
    <row r="5" spans="1:2">
      <c r="A5" s="4" t="s">
        <v>659</v>
      </c>
      <c r="B5" s="4" t="s">
        <v>6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661</v>
      </c>
      <c r="B1" s="2" t="s">
        <v>1</v>
      </c>
    </row>
    <row r="2" spans="1:2">
      <c r="B2" s="2" t="s">
        <v>262</v>
      </c>
    </row>
    <row r="3" spans="1:2">
      <c r="A3" s="3" t="s">
        <v>343</v>
      </c>
    </row>
    <row r="4" spans="1:2">
      <c r="A4" s="4" t="s">
        <v>662</v>
      </c>
      <c r="B4" s="4" t="s">
        <v>663</v>
      </c>
    </row>
    <row r="5" spans="1:2">
      <c r="A5" s="4" t="s">
        <v>664</v>
      </c>
      <c r="B5" s="4" t="s">
        <v>665</v>
      </c>
    </row>
    <row r="6" spans="1:2">
      <c r="A6" s="4" t="s">
        <v>666</v>
      </c>
      <c r="B6" s="4" t="s">
        <v>667</v>
      </c>
    </row>
    <row r="7" spans="1:2">
      <c r="A7" s="4" t="s">
        <v>668</v>
      </c>
      <c r="B7" s="4" t="s">
        <v>669</v>
      </c>
    </row>
    <row r="8" spans="1:2">
      <c r="A8" s="4" t="s">
        <v>670</v>
      </c>
      <c r="B8" s="4" t="s">
        <v>6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262</v>
      </c>
    </row>
    <row r="3" spans="1:2">
      <c r="A3" s="3" t="s">
        <v>346</v>
      </c>
    </row>
    <row r="4" spans="1:2">
      <c r="A4" s="4" t="s">
        <v>673</v>
      </c>
      <c r="B4" s="4" t="s">
        <v>674</v>
      </c>
    </row>
    <row r="5" spans="1:2">
      <c r="A5" s="4" t="s">
        <v>675</v>
      </c>
      <c r="B5" s="4" t="s">
        <v>676</v>
      </c>
    </row>
    <row r="6" spans="1:2">
      <c r="A6" s="4" t="s">
        <v>677</v>
      </c>
      <c r="B6" s="4" t="s">
        <v>678</v>
      </c>
    </row>
    <row r="7" spans="1:2">
      <c r="A7" s="4" t="s">
        <v>679</v>
      </c>
      <c r="B7" s="4" t="s">
        <v>680</v>
      </c>
    </row>
    <row r="8" spans="1:2">
      <c r="A8" s="4" t="s">
        <v>681</v>
      </c>
      <c r="B8" s="4" t="s">
        <v>682</v>
      </c>
    </row>
    <row r="9" spans="1:2">
      <c r="A9" s="4" t="s">
        <v>683</v>
      </c>
      <c r="B9" s="4" t="s">
        <v>6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85</v>
      </c>
      <c r="B1" s="2" t="s">
        <v>1</v>
      </c>
    </row>
    <row r="2" spans="1:2">
      <c r="B2" s="2" t="s">
        <v>262</v>
      </c>
    </row>
    <row r="3" spans="1:2">
      <c r="A3" s="3" t="s">
        <v>349</v>
      </c>
    </row>
    <row r="4" spans="1:2">
      <c r="A4" s="4" t="s">
        <v>686</v>
      </c>
      <c r="B4" s="4" t="s">
        <v>6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88</v>
      </c>
      <c r="B1" s="2" t="s">
        <v>1</v>
      </c>
    </row>
    <row r="2" spans="1:2">
      <c r="B2" s="2" t="s">
        <v>262</v>
      </c>
    </row>
    <row r="3" spans="1:2">
      <c r="A3" s="3" t="s">
        <v>353</v>
      </c>
    </row>
    <row r="4" spans="1:2">
      <c r="A4" s="4" t="s">
        <v>689</v>
      </c>
      <c r="B4" s="4" t="s">
        <v>690</v>
      </c>
    </row>
    <row r="5" spans="1:2">
      <c r="A5" s="4" t="s">
        <v>691</v>
      </c>
      <c r="B5" s="4" t="s">
        <v>692</v>
      </c>
    </row>
    <row r="6" spans="1:2">
      <c r="A6" s="4" t="s">
        <v>693</v>
      </c>
      <c r="B6" s="4" t="s">
        <v>694</v>
      </c>
    </row>
    <row r="7" spans="1:2">
      <c r="A7" s="4" t="s">
        <v>695</v>
      </c>
      <c r="B7" s="4" t="s">
        <v>696</v>
      </c>
    </row>
    <row r="8" spans="1:2">
      <c r="A8" s="4" t="s">
        <v>697</v>
      </c>
      <c r="B8" s="4" t="s">
        <v>698</v>
      </c>
    </row>
    <row r="9" spans="1:2">
      <c r="A9" s="4" t="s">
        <v>699</v>
      </c>
      <c r="B9" s="4" t="s">
        <v>700</v>
      </c>
    </row>
    <row r="10" spans="1:2">
      <c r="A10" s="4" t="s">
        <v>701</v>
      </c>
      <c r="B10" s="4" t="s">
        <v>7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03</v>
      </c>
      <c r="B1" s="2" t="s">
        <v>1</v>
      </c>
    </row>
    <row r="2" spans="1:2">
      <c r="B2" s="2" t="s">
        <v>262</v>
      </c>
    </row>
    <row r="3" spans="1:2">
      <c r="A3" s="3" t="s">
        <v>704</v>
      </c>
    </row>
    <row r="4" spans="1:2">
      <c r="A4" s="4" t="s">
        <v>705</v>
      </c>
      <c r="B4" s="4" t="s">
        <v>7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62</v>
      </c>
    </row>
    <row r="3" spans="1:2">
      <c r="A3" s="3" t="s">
        <v>269</v>
      </c>
    </row>
    <row r="4" spans="1:2">
      <c r="A4" s="4" t="s">
        <v>270</v>
      </c>
      <c r="B4" s="4"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707</v>
      </c>
      <c r="B1" s="2" t="s">
        <v>1</v>
      </c>
    </row>
    <row r="2" spans="1:2">
      <c r="B2" s="2" t="s">
        <v>262</v>
      </c>
    </row>
    <row r="3" spans="1:2">
      <c r="A3" s="3" t="s">
        <v>360</v>
      </c>
    </row>
    <row r="4" spans="1:2">
      <c r="A4" s="4" t="s">
        <v>708</v>
      </c>
      <c r="B4" s="4" t="s">
        <v>709</v>
      </c>
    </row>
    <row r="5" spans="1:2">
      <c r="A5" s="4" t="s">
        <v>710</v>
      </c>
      <c r="B5" s="4" t="s">
        <v>7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2</v>
      </c>
      <c r="B1" s="2" t="s">
        <v>1</v>
      </c>
    </row>
    <row r="2" spans="1:2">
      <c r="B2" s="2" t="s">
        <v>262</v>
      </c>
    </row>
    <row r="3" spans="1:2">
      <c r="A3" s="3" t="s">
        <v>713</v>
      </c>
    </row>
    <row r="4" spans="1:2">
      <c r="A4" s="4" t="s">
        <v>714</v>
      </c>
      <c r="B4" s="4" t="s">
        <v>7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716</v>
      </c>
      <c r="B1" s="2" t="s">
        <v>1</v>
      </c>
    </row>
    <row r="2" spans="1:2">
      <c r="B2" s="2" t="s">
        <v>262</v>
      </c>
    </row>
    <row r="3" spans="1:2">
      <c r="A3" s="3" t="s">
        <v>368</v>
      </c>
    </row>
    <row r="4" spans="1:2">
      <c r="A4" s="4" t="s">
        <v>717</v>
      </c>
      <c r="B4" s="4" t="s">
        <v>718</v>
      </c>
    </row>
    <row r="5" spans="1:2">
      <c r="A5" s="4" t="s">
        <v>719</v>
      </c>
      <c r="B5" s="4" t="s">
        <v>7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1</v>
      </c>
      <c r="B1" s="2" t="s">
        <v>1</v>
      </c>
    </row>
    <row r="2" spans="1:2">
      <c r="B2" s="2" t="s">
        <v>262</v>
      </c>
    </row>
    <row r="3" spans="1:2">
      <c r="A3" s="3" t="s">
        <v>372</v>
      </c>
    </row>
    <row r="4" spans="1:2">
      <c r="A4" s="4" t="s">
        <v>722</v>
      </c>
      <c r="B4" s="4" t="s">
        <v>723</v>
      </c>
    </row>
    <row r="5" spans="1:2">
      <c r="A5" s="4" t="s">
        <v>724</v>
      </c>
      <c r="B5" s="4" t="s">
        <v>7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726</v>
      </c>
      <c r="B1" s="2" t="s">
        <v>1</v>
      </c>
    </row>
    <row r="2" spans="1:2">
      <c r="B2" s="2" t="s">
        <v>262</v>
      </c>
    </row>
    <row r="3" spans="1:2">
      <c r="A3" s="3" t="s">
        <v>379</v>
      </c>
    </row>
    <row r="4" spans="1:2">
      <c r="A4" s="4" t="s">
        <v>727</v>
      </c>
      <c r="B4" s="4" t="s">
        <v>728</v>
      </c>
    </row>
    <row r="5" spans="1:2">
      <c r="A5" s="4" t="s">
        <v>729</v>
      </c>
      <c r="B5" s="4" t="s">
        <v>7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731</v>
      </c>
      <c r="B1" s="2" t="s">
        <v>1</v>
      </c>
    </row>
    <row r="2" spans="1:2">
      <c r="B2" s="2" t="s">
        <v>262</v>
      </c>
    </row>
    <row r="3" spans="1:2">
      <c r="A3" s="3" t="s">
        <v>383</v>
      </c>
    </row>
    <row r="4" spans="1:2">
      <c r="A4" s="4" t="s">
        <v>732</v>
      </c>
      <c r="B4" s="4" t="s">
        <v>733</v>
      </c>
    </row>
    <row r="5" spans="1:2">
      <c r="A5" s="4" t="s">
        <v>734</v>
      </c>
      <c r="B5" s="4" t="s">
        <v>7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36</v>
      </c>
      <c r="B1" s="2" t="s">
        <v>1</v>
      </c>
    </row>
    <row r="2" spans="1:2">
      <c r="B2" s="2" t="s">
        <v>262</v>
      </c>
    </row>
    <row r="3" spans="1:2">
      <c r="A3" s="3" t="s">
        <v>387</v>
      </c>
    </row>
    <row r="4" spans="1:2">
      <c r="A4" s="4" t="s">
        <v>737</v>
      </c>
      <c r="B4" s="4" t="s">
        <v>738</v>
      </c>
    </row>
    <row r="5" spans="1:2">
      <c r="A5" s="4" t="s">
        <v>739</v>
      </c>
      <c r="B5" s="4" t="s">
        <v>7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41</v>
      </c>
      <c r="B1" s="2" t="s">
        <v>1</v>
      </c>
    </row>
    <row r="2" spans="1:2">
      <c r="B2" s="2" t="s">
        <v>262</v>
      </c>
    </row>
    <row r="3" spans="1:2">
      <c r="A3" s="3" t="s">
        <v>391</v>
      </c>
    </row>
    <row r="4" spans="1:2">
      <c r="A4" s="4" t="s">
        <v>742</v>
      </c>
      <c r="B4" s="4" t="s">
        <v>743</v>
      </c>
    </row>
    <row r="5" spans="1:2">
      <c r="A5" s="4" t="s">
        <v>744</v>
      </c>
      <c r="B5" s="4" t="s">
        <v>745</v>
      </c>
    </row>
    <row r="6" spans="1:2">
      <c r="A6" s="4" t="s">
        <v>746</v>
      </c>
      <c r="B6" s="4" t="s">
        <v>7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262</v>
      </c>
    </row>
    <row r="3" spans="1:2">
      <c r="A3" s="3" t="s">
        <v>749</v>
      </c>
    </row>
    <row r="4" spans="1:2">
      <c r="A4" s="4" t="s">
        <v>750</v>
      </c>
      <c r="B4" s="4" t="s">
        <v>7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2</v>
      </c>
      <c r="B1" s="2" t="s">
        <v>1</v>
      </c>
    </row>
    <row r="2" spans="1:2">
      <c r="B2" s="2" t="s">
        <v>262</v>
      </c>
    </row>
    <row r="3" spans="1:2">
      <c r="A3" s="3" t="s">
        <v>397</v>
      </c>
    </row>
    <row r="4" spans="1:2">
      <c r="A4" s="4" t="s">
        <v>753</v>
      </c>
      <c r="B4" s="4" t="s">
        <v>3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62</v>
      </c>
    </row>
    <row r="3" spans="1:2">
      <c r="A3" s="3" t="s">
        <v>273</v>
      </c>
    </row>
    <row r="4" spans="1:2">
      <c r="A4" s="4" t="s">
        <v>274</v>
      </c>
      <c r="B4" s="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54</v>
      </c>
      <c r="B1" s="2" t="s">
        <v>1</v>
      </c>
    </row>
    <row r="2" spans="1:2">
      <c r="B2" s="2" t="s">
        <v>262</v>
      </c>
    </row>
    <row r="3" spans="1:2">
      <c r="A3" s="3" t="s">
        <v>401</v>
      </c>
    </row>
    <row r="4" spans="1:2">
      <c r="A4" s="4" t="s">
        <v>755</v>
      </c>
      <c r="B4" s="4" t="s">
        <v>756</v>
      </c>
    </row>
    <row r="5" spans="1:2">
      <c r="A5" s="4" t="s">
        <v>757</v>
      </c>
      <c r="B5" s="4" t="s">
        <v>758</v>
      </c>
    </row>
    <row r="6" spans="1:2">
      <c r="A6" s="4" t="s">
        <v>759</v>
      </c>
      <c r="B6" s="4" t="s">
        <v>7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61</v>
      </c>
      <c r="B1" s="2" t="s">
        <v>1</v>
      </c>
    </row>
    <row r="2" spans="1:2">
      <c r="B2" s="2" t="s">
        <v>262</v>
      </c>
    </row>
    <row r="3" spans="1:2">
      <c r="A3" s="3" t="s">
        <v>405</v>
      </c>
    </row>
    <row r="4" spans="1:2">
      <c r="A4" s="4" t="s">
        <v>762</v>
      </c>
      <c r="B4" s="4" t="s">
        <v>763</v>
      </c>
    </row>
    <row r="5" spans="1:2">
      <c r="A5" s="4" t="s">
        <v>764</v>
      </c>
      <c r="B5" s="4" t="s">
        <v>765</v>
      </c>
    </row>
    <row r="6" spans="1:2">
      <c r="A6" s="4" t="s">
        <v>766</v>
      </c>
      <c r="B6" s="4" t="s">
        <v>767</v>
      </c>
    </row>
    <row r="7" spans="1:2">
      <c r="A7" s="4" t="s">
        <v>768</v>
      </c>
      <c r="B7" s="4" t="s">
        <v>7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70</v>
      </c>
      <c r="B1" s="2" t="s">
        <v>1</v>
      </c>
    </row>
    <row r="2" spans="1:2">
      <c r="B2" s="2" t="s">
        <v>262</v>
      </c>
    </row>
    <row r="3" spans="1:2">
      <c r="A3" s="3" t="s">
        <v>408</v>
      </c>
    </row>
    <row r="4" spans="1:2">
      <c r="A4" s="4" t="s">
        <v>771</v>
      </c>
      <c r="B4" s="4" t="s">
        <v>772</v>
      </c>
    </row>
    <row r="5" spans="1:2">
      <c r="A5" s="4" t="s">
        <v>773</v>
      </c>
      <c r="B5" s="4" t="s">
        <v>774</v>
      </c>
    </row>
    <row r="6" spans="1:2">
      <c r="A6" s="4" t="s">
        <v>775</v>
      </c>
      <c r="B6" s="4" t="s">
        <v>7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77</v>
      </c>
      <c r="B1" s="2" t="s">
        <v>1</v>
      </c>
    </row>
    <row r="2" spans="1:2">
      <c r="B2" s="2" t="s">
        <v>262</v>
      </c>
    </row>
    <row r="3" spans="1:2">
      <c r="A3" s="3" t="s">
        <v>411</v>
      </c>
    </row>
    <row r="4" spans="1:2">
      <c r="A4" s="4" t="s">
        <v>778</v>
      </c>
      <c r="B4" s="4" t="s">
        <v>7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780</v>
      </c>
      <c r="B1" s="2" t="s">
        <v>1</v>
      </c>
    </row>
    <row r="2" spans="1:2">
      <c r="B2" s="2" t="s">
        <v>262</v>
      </c>
    </row>
    <row r="3" spans="1:2">
      <c r="A3" s="3" t="s">
        <v>415</v>
      </c>
    </row>
    <row r="4" spans="1:2">
      <c r="A4" s="4" t="s">
        <v>781</v>
      </c>
      <c r="B4" s="4" t="s">
        <v>782</v>
      </c>
    </row>
    <row r="5" spans="1:2">
      <c r="A5" s="4" t="s">
        <v>783</v>
      </c>
      <c r="B5" s="4" t="s">
        <v>784</v>
      </c>
    </row>
    <row r="6" spans="1:2">
      <c r="A6" s="4" t="s">
        <v>785</v>
      </c>
      <c r="B6" s="4" t="s">
        <v>78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787</v>
      </c>
      <c r="B1" s="2" t="s">
        <v>1</v>
      </c>
    </row>
    <row r="2" spans="1:2">
      <c r="B2" s="2" t="s">
        <v>262</v>
      </c>
    </row>
    <row r="3" spans="1:2">
      <c r="A3" s="3" t="s">
        <v>419</v>
      </c>
    </row>
    <row r="4" spans="1:2">
      <c r="A4" s="4" t="s">
        <v>788</v>
      </c>
      <c r="B4" s="4" t="s">
        <v>789</v>
      </c>
    </row>
    <row r="5" spans="1:2">
      <c r="A5" s="4" t="s">
        <v>790</v>
      </c>
      <c r="B5" s="4" t="s">
        <v>791</v>
      </c>
    </row>
    <row r="6" spans="1:2">
      <c r="A6" s="4" t="s">
        <v>792</v>
      </c>
      <c r="B6" s="4" t="s">
        <v>793</v>
      </c>
    </row>
    <row r="7" spans="1:2">
      <c r="A7" s="4" t="s">
        <v>794</v>
      </c>
      <c r="B7" s="4" t="s">
        <v>795</v>
      </c>
    </row>
    <row r="8" spans="1:2">
      <c r="A8" s="4" t="s">
        <v>796</v>
      </c>
      <c r="B8" s="4" t="s">
        <v>797</v>
      </c>
    </row>
    <row r="9" spans="1:2">
      <c r="A9" s="4" t="s">
        <v>798</v>
      </c>
      <c r="B9" s="4" t="s">
        <v>7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800</v>
      </c>
      <c r="B1" s="2" t="s">
        <v>1</v>
      </c>
    </row>
    <row r="2" spans="1:2">
      <c r="B2" s="2" t="s">
        <v>262</v>
      </c>
    </row>
    <row r="3" spans="1:2">
      <c r="A3" s="3" t="s">
        <v>423</v>
      </c>
    </row>
    <row r="4" spans="1:2">
      <c r="A4" s="4" t="s">
        <v>801</v>
      </c>
      <c r="B4" s="4" t="s">
        <v>8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803</v>
      </c>
      <c r="B1" s="2" t="s">
        <v>1</v>
      </c>
    </row>
    <row r="2" spans="1:4">
      <c r="B2" s="2" t="s">
        <v>27</v>
      </c>
      <c r="C2" s="2" t="s">
        <v>28</v>
      </c>
      <c r="D2" s="2" t="s">
        <v>29</v>
      </c>
    </row>
    <row r="3" spans="1:4">
      <c r="A3" s="3" t="s">
        <v>263</v>
      </c>
    </row>
    <row r="4" spans="1:4">
      <c r="A4" s="4" t="s">
        <v>804</v>
      </c>
      <c r="B4" s="4" t="s">
        <v>805</v>
      </c>
    </row>
    <row r="5" spans="1:4">
      <c r="A5" s="4" t="s">
        <v>806</v>
      </c>
      <c r="B5" s="4" t="s">
        <v>807</v>
      </c>
    </row>
    <row r="6" spans="1:4">
      <c r="A6" s="4" t="s">
        <v>808</v>
      </c>
      <c r="B6" s="4" t="s">
        <v>809</v>
      </c>
    </row>
    <row r="7" spans="1:4">
      <c r="A7" s="4" t="s">
        <v>810</v>
      </c>
      <c r="B7" s="4" t="s">
        <v>811</v>
      </c>
    </row>
    <row r="8" spans="1:4">
      <c r="A8" s="4" t="s">
        <v>812</v>
      </c>
      <c r="B8" s="4" t="s">
        <v>813</v>
      </c>
    </row>
    <row r="9" spans="1:4">
      <c r="A9" s="4" t="s">
        <v>814</v>
      </c>
      <c r="B9" s="4" t="s">
        <v>815</v>
      </c>
    </row>
    <row r="10" spans="1:4">
      <c r="A10" s="4" t="s">
        <v>816</v>
      </c>
      <c r="B10" s="7" t="n">
        <v>3381392</v>
      </c>
      <c r="C10" s="8" t="n">
        <v>3041367</v>
      </c>
      <c r="D10" s="7" t="n">
        <v>3381392</v>
      </c>
    </row>
    <row r="11" spans="1:4">
      <c r="A11" s="4" t="s">
        <v>817</v>
      </c>
      <c r="B11" s="4" t="s">
        <v>818</v>
      </c>
    </row>
    <row r="12" spans="1:4">
      <c r="A12" s="4" t="s">
        <v>819</v>
      </c>
      <c r="B12" s="4" t="s">
        <v>820</v>
      </c>
    </row>
    <row r="13" spans="1:4">
      <c r="A13" s="4" t="s">
        <v>821</v>
      </c>
      <c r="B13" s="4" t="s">
        <v>8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823</v>
      </c>
      <c r="C1" s="2" t="s">
        <v>1</v>
      </c>
      <c r="E1" s="2" t="s">
        <v>824</v>
      </c>
    </row>
    <row r="2" spans="1:5">
      <c r="C2" s="2" t="s">
        <v>262</v>
      </c>
      <c r="E2" s="2" t="s">
        <v>825</v>
      </c>
    </row>
    <row r="3" spans="1:5">
      <c r="A3" s="4" t="s">
        <v>826</v>
      </c>
    </row>
    <row r="4" spans="1:5">
      <c r="A4" s="3" t="s">
        <v>827</v>
      </c>
    </row>
    <row r="5" spans="1:5">
      <c r="A5" s="4" t="s">
        <v>828</v>
      </c>
      <c r="C5" s="4" t="s">
        <v>5</v>
      </c>
      <c r="E5" s="4" t="s">
        <v>5</v>
      </c>
    </row>
    <row r="6" spans="1:5">
      <c r="A6" s="4" t="s">
        <v>829</v>
      </c>
      <c r="C6" s="4" t="s">
        <v>830</v>
      </c>
      <c r="E6" s="4" t="s">
        <v>830</v>
      </c>
    </row>
    <row r="7" spans="1:5">
      <c r="A7" s="4" t="s">
        <v>831</v>
      </c>
      <c r="C7" s="4" t="s">
        <v>832</v>
      </c>
      <c r="E7" s="4" t="s">
        <v>832</v>
      </c>
    </row>
    <row r="8" spans="1:5">
      <c r="A8" s="4" t="s">
        <v>833</v>
      </c>
      <c r="C8" s="4" t="s">
        <v>834</v>
      </c>
      <c r="E8" s="4" t="s">
        <v>834</v>
      </c>
    </row>
    <row r="9" spans="1:5">
      <c r="A9" s="4" t="s">
        <v>835</v>
      </c>
      <c r="C9" s="4" t="s">
        <v>836</v>
      </c>
      <c r="E9" s="4" t="s">
        <v>836</v>
      </c>
    </row>
    <row r="10" spans="1:5">
      <c r="A10" s="4" t="s">
        <v>837</v>
      </c>
      <c r="C10" s="4" t="s">
        <v>10</v>
      </c>
    </row>
    <row r="11" spans="1:5">
      <c r="A11" s="3" t="s">
        <v>838</v>
      </c>
    </row>
    <row r="12" spans="1:5">
      <c r="A12" s="4" t="s">
        <v>839</v>
      </c>
      <c r="C12" s="7" t="n">
        <v>80851000000</v>
      </c>
      <c r="E12" s="7" t="n">
        <v>103932000000</v>
      </c>
    </row>
    <row r="13" spans="1:5">
      <c r="A13" s="4" t="s">
        <v>840</v>
      </c>
      <c r="C13" s="5" t="n">
        <v>55312000000</v>
      </c>
      <c r="E13" s="5" t="n">
        <v>71386000000</v>
      </c>
    </row>
    <row r="14" spans="1:5">
      <c r="A14" s="4" t="s">
        <v>841</v>
      </c>
      <c r="C14" s="5" t="n">
        <v>138088000000</v>
      </c>
      <c r="E14" s="5" t="n">
        <v>252460000000</v>
      </c>
    </row>
    <row r="15" spans="1:5">
      <c r="A15" s="4" t="s">
        <v>842</v>
      </c>
      <c r="C15" s="5" t="n">
        <v>-7006000000</v>
      </c>
      <c r="E15" s="5" t="n">
        <v>1940000000</v>
      </c>
    </row>
    <row r="16" spans="1:5">
      <c r="A16" s="4" t="s">
        <v>843</v>
      </c>
      <c r="C16" s="7" t="n">
        <v>-7040000000</v>
      </c>
      <c r="E16" s="7" t="n">
        <v>-2963000000</v>
      </c>
    </row>
    <row r="17" spans="1:5">
      <c r="A17" s="4" t="s">
        <v>844</v>
      </c>
    </row>
    <row r="18" spans="1:5">
      <c r="A18" s="3" t="s">
        <v>827</v>
      </c>
    </row>
    <row r="19" spans="1:5">
      <c r="A19" s="4" t="s">
        <v>828</v>
      </c>
      <c r="C19" s="4" t="s">
        <v>5</v>
      </c>
      <c r="E19" s="4" t="s">
        <v>5</v>
      </c>
    </row>
    <row r="20" spans="1:5">
      <c r="A20" s="4" t="s">
        <v>829</v>
      </c>
      <c r="C20" s="4" t="s">
        <v>845</v>
      </c>
      <c r="E20" s="4" t="s">
        <v>845</v>
      </c>
    </row>
    <row r="21" spans="1:5">
      <c r="A21" s="4" t="s">
        <v>831</v>
      </c>
      <c r="C21" s="4" t="s">
        <v>846</v>
      </c>
      <c r="E21" s="4" t="s">
        <v>846</v>
      </c>
    </row>
    <row r="22" spans="1:5">
      <c r="A22" s="4" t="s">
        <v>833</v>
      </c>
      <c r="C22" s="4" t="s">
        <v>834</v>
      </c>
      <c r="E22" s="4" t="s">
        <v>834</v>
      </c>
    </row>
    <row r="23" spans="1:5">
      <c r="A23" s="4" t="s">
        <v>835</v>
      </c>
      <c r="C23" s="4" t="s">
        <v>836</v>
      </c>
      <c r="E23" s="4" t="s">
        <v>836</v>
      </c>
    </row>
    <row r="24" spans="1:5">
      <c r="A24" s="4" t="s">
        <v>837</v>
      </c>
      <c r="C24" s="4" t="s">
        <v>10</v>
      </c>
    </row>
    <row r="25" spans="1:5">
      <c r="A25" s="3" t="s">
        <v>838</v>
      </c>
    </row>
    <row r="26" spans="1:5">
      <c r="A26" s="4" t="s">
        <v>839</v>
      </c>
      <c r="C26" s="7" t="n">
        <v>40799000000</v>
      </c>
      <c r="E26" s="7" t="n">
        <v>42894000000</v>
      </c>
    </row>
    <row r="27" spans="1:5">
      <c r="A27" s="4" t="s">
        <v>840</v>
      </c>
      <c r="C27" s="5" t="n">
        <v>2064000000</v>
      </c>
      <c r="E27" s="5" t="n">
        <v>2670000000</v>
      </c>
    </row>
    <row r="28" spans="1:5">
      <c r="A28" s="4" t="s">
        <v>841</v>
      </c>
      <c r="C28" s="5" t="n">
        <v>556000000</v>
      </c>
      <c r="E28" s="5" t="n">
        <v>7257000000</v>
      </c>
    </row>
    <row r="29" spans="1:5">
      <c r="A29" s="4" t="s">
        <v>842</v>
      </c>
      <c r="C29" s="5" t="n">
        <v>-1493000000</v>
      </c>
      <c r="E29" s="5" t="n">
        <v>-4114000000</v>
      </c>
    </row>
    <row r="30" spans="1:5">
      <c r="A30" s="4" t="s">
        <v>843</v>
      </c>
      <c r="C30" s="7" t="n">
        <v>-1490000000</v>
      </c>
      <c r="E30" s="7" t="n">
        <v>-4074000000</v>
      </c>
    </row>
    <row r="31" spans="1:5">
      <c r="A31" s="4" t="s">
        <v>847</v>
      </c>
    </row>
    <row r="32" spans="1:5">
      <c r="A32" s="3" t="s">
        <v>827</v>
      </c>
    </row>
    <row r="33" spans="1:5">
      <c r="A33" s="4" t="s">
        <v>828</v>
      </c>
      <c r="C33" s="4" t="s">
        <v>5</v>
      </c>
      <c r="E33" s="4" t="s">
        <v>5</v>
      </c>
    </row>
    <row r="34" spans="1:5">
      <c r="A34" s="4" t="s">
        <v>829</v>
      </c>
      <c r="C34" s="4" t="s">
        <v>848</v>
      </c>
      <c r="E34" s="4" t="s">
        <v>848</v>
      </c>
    </row>
    <row r="35" spans="1:5">
      <c r="A35" s="4" t="s">
        <v>831</v>
      </c>
      <c r="C35" s="4" t="s">
        <v>849</v>
      </c>
      <c r="E35" s="4" t="s">
        <v>849</v>
      </c>
    </row>
    <row r="36" spans="1:5">
      <c r="A36" s="4" t="s">
        <v>833</v>
      </c>
      <c r="C36" s="4" t="s">
        <v>834</v>
      </c>
      <c r="E36" s="4" t="s">
        <v>834</v>
      </c>
    </row>
    <row r="37" spans="1:5">
      <c r="A37" s="4" t="s">
        <v>835</v>
      </c>
      <c r="C37" s="4" t="s">
        <v>836</v>
      </c>
      <c r="E37" s="4" t="s">
        <v>836</v>
      </c>
    </row>
    <row r="38" spans="1:5">
      <c r="A38" s="4" t="s">
        <v>837</v>
      </c>
      <c r="C38" s="4" t="s">
        <v>10</v>
      </c>
    </row>
    <row r="39" spans="1:5">
      <c r="A39" s="3" t="s">
        <v>838</v>
      </c>
    </row>
    <row r="40" spans="1:5">
      <c r="A40" s="4" t="s">
        <v>839</v>
      </c>
      <c r="C40" s="7" t="n">
        <v>4314000000</v>
      </c>
      <c r="E40" s="7" t="n">
        <v>3790000000</v>
      </c>
    </row>
    <row r="41" spans="1:5">
      <c r="A41" s="4" t="s">
        <v>840</v>
      </c>
      <c r="C41" s="5" t="n">
        <v>615000000</v>
      </c>
      <c r="E41" s="5" t="n">
        <v>350000000</v>
      </c>
    </row>
    <row r="42" spans="1:5">
      <c r="A42" s="4" t="s">
        <v>841</v>
      </c>
      <c r="C42" s="5" t="n">
        <v>2776000000</v>
      </c>
      <c r="E42" s="5" t="n">
        <v>4733000000</v>
      </c>
    </row>
    <row r="43" spans="1:5">
      <c r="A43" s="4" t="s">
        <v>842</v>
      </c>
      <c r="C43" s="5" t="n">
        <v>258000000</v>
      </c>
      <c r="E43" s="5" t="n">
        <v>83000000</v>
      </c>
    </row>
    <row r="44" spans="1:5">
      <c r="A44" s="4" t="s">
        <v>843</v>
      </c>
      <c r="C44" s="7" t="n">
        <v>258000000</v>
      </c>
      <c r="E44" s="7" t="n">
        <v>64000000</v>
      </c>
    </row>
    <row r="45" spans="1:5">
      <c r="A45" s="4" t="s">
        <v>850</v>
      </c>
    </row>
    <row r="46" spans="1:5">
      <c r="A46" s="3" t="s">
        <v>827</v>
      </c>
    </row>
    <row r="47" spans="1:5">
      <c r="A47" s="4" t="s">
        <v>828</v>
      </c>
      <c r="C47" s="4" t="s">
        <v>5</v>
      </c>
      <c r="E47" s="4" t="s">
        <v>5</v>
      </c>
    </row>
    <row r="48" spans="1:5">
      <c r="A48" s="4" t="s">
        <v>829</v>
      </c>
      <c r="C48" s="4" t="s">
        <v>851</v>
      </c>
      <c r="E48" s="4" t="s">
        <v>851</v>
      </c>
    </row>
    <row r="49" spans="1:5">
      <c r="A49" s="4" t="s">
        <v>831</v>
      </c>
      <c r="C49" s="4" t="s">
        <v>846</v>
      </c>
      <c r="E49" s="4" t="s">
        <v>846</v>
      </c>
    </row>
    <row r="50" spans="1:5">
      <c r="A50" s="4" t="s">
        <v>833</v>
      </c>
      <c r="C50" s="4" t="s">
        <v>834</v>
      </c>
      <c r="E50" s="4" t="s">
        <v>834</v>
      </c>
    </row>
    <row r="51" spans="1:5">
      <c r="A51" s="4" t="s">
        <v>835</v>
      </c>
      <c r="C51" s="4" t="s">
        <v>836</v>
      </c>
      <c r="E51" s="4" t="s">
        <v>836</v>
      </c>
    </row>
    <row r="52" spans="1:5">
      <c r="A52" s="4" t="s">
        <v>837</v>
      </c>
      <c r="C52" s="4" t="s">
        <v>10</v>
      </c>
    </row>
    <row r="53" spans="1:5">
      <c r="A53" s="3" t="s">
        <v>838</v>
      </c>
    </row>
    <row r="54" spans="1:5">
      <c r="A54" s="4" t="s">
        <v>839</v>
      </c>
      <c r="C54" s="7" t="n">
        <v>9100890000000</v>
      </c>
      <c r="E54" s="7" t="n">
        <v>8605993000000</v>
      </c>
    </row>
    <row r="55" spans="1:5">
      <c r="A55" s="4" t="s">
        <v>840</v>
      </c>
      <c r="C55" s="5" t="n">
        <v>7462577000000</v>
      </c>
      <c r="E55" s="5" t="n">
        <v>6973705000000</v>
      </c>
    </row>
    <row r="56" spans="1:5">
      <c r="A56" s="4" t="s">
        <v>841</v>
      </c>
      <c r="C56" s="5" t="n">
        <v>944657000000</v>
      </c>
      <c r="E56" s="5" t="n">
        <v>1771157000000</v>
      </c>
    </row>
    <row r="57" spans="1:5">
      <c r="A57" s="4" t="s">
        <v>842</v>
      </c>
      <c r="C57" s="5" t="n">
        <v>67618000000</v>
      </c>
      <c r="E57" s="5" t="n">
        <v>101214000000</v>
      </c>
    </row>
    <row r="58" spans="1:5">
      <c r="A58" s="4" t="s">
        <v>843</v>
      </c>
      <c r="C58" s="7" t="n">
        <v>62866000000</v>
      </c>
      <c r="E58" s="7" t="n">
        <v>107321000000</v>
      </c>
    </row>
    <row r="59" spans="1:5">
      <c r="A59" s="4" t="s">
        <v>852</v>
      </c>
    </row>
    <row r="60" spans="1:5">
      <c r="A60" s="3" t="s">
        <v>827</v>
      </c>
    </row>
    <row r="61" spans="1:5">
      <c r="A61" s="4" t="s">
        <v>828</v>
      </c>
      <c r="C61" s="4" t="s">
        <v>5</v>
      </c>
      <c r="E61" s="4" t="s">
        <v>5</v>
      </c>
    </row>
    <row r="62" spans="1:5">
      <c r="A62" s="4" t="s">
        <v>829</v>
      </c>
      <c r="C62" s="4" t="s">
        <v>853</v>
      </c>
      <c r="E62" s="4" t="s">
        <v>853</v>
      </c>
    </row>
    <row r="63" spans="1:5">
      <c r="A63" s="4" t="s">
        <v>831</v>
      </c>
      <c r="C63" s="4" t="s">
        <v>854</v>
      </c>
      <c r="E63" s="4" t="s">
        <v>854</v>
      </c>
    </row>
    <row r="64" spans="1:5">
      <c r="A64" s="4" t="s">
        <v>833</v>
      </c>
      <c r="C64" s="4" t="s">
        <v>855</v>
      </c>
      <c r="E64" s="4" t="s">
        <v>855</v>
      </c>
    </row>
    <row r="65" spans="1:5">
      <c r="A65" s="4" t="s">
        <v>835</v>
      </c>
      <c r="C65" s="4" t="s">
        <v>836</v>
      </c>
      <c r="E65" s="4" t="s">
        <v>836</v>
      </c>
    </row>
    <row r="66" spans="1:5">
      <c r="A66" s="4" t="s">
        <v>837</v>
      </c>
      <c r="C66" s="4" t="s">
        <v>10</v>
      </c>
    </row>
    <row r="67" spans="1:5">
      <c r="A67" s="3" t="s">
        <v>838</v>
      </c>
    </row>
    <row r="68" spans="1:5">
      <c r="A68" s="4" t="s">
        <v>839</v>
      </c>
      <c r="C68" s="7" t="n">
        <v>2723251000000</v>
      </c>
      <c r="E68" s="7" t="n">
        <v>1880157000000</v>
      </c>
    </row>
    <row r="69" spans="1:5">
      <c r="A69" s="4" t="s">
        <v>840</v>
      </c>
      <c r="C69" s="5" t="n">
        <v>2418664000000</v>
      </c>
      <c r="E69" s="5" t="n">
        <v>1588610000000</v>
      </c>
    </row>
    <row r="70" spans="1:5">
      <c r="A70" s="4" t="s">
        <v>841</v>
      </c>
      <c r="C70" s="5" t="n">
        <v>109428000000</v>
      </c>
      <c r="E70" s="5" t="n">
        <v>183376000000</v>
      </c>
    </row>
    <row r="71" spans="1:5">
      <c r="A71" s="4" t="s">
        <v>842</v>
      </c>
      <c r="C71" s="5" t="n">
        <v>14722000000</v>
      </c>
      <c r="E71" s="5" t="n">
        <v>20023000000</v>
      </c>
    </row>
    <row r="72" spans="1:5">
      <c r="A72" s="4" t="s">
        <v>843</v>
      </c>
      <c r="C72" s="7" t="n">
        <v>14878000000</v>
      </c>
      <c r="E72" s="7" t="n">
        <v>20210000000</v>
      </c>
    </row>
    <row r="73" spans="1:5">
      <c r="A73" s="4" t="s">
        <v>856</v>
      </c>
    </row>
    <row r="74" spans="1:5">
      <c r="A74" s="3" t="s">
        <v>827</v>
      </c>
    </row>
    <row r="75" spans="1:5">
      <c r="A75" s="4" t="s">
        <v>828</v>
      </c>
      <c r="C75" s="4" t="s">
        <v>5</v>
      </c>
      <c r="E75" s="4" t="s">
        <v>5</v>
      </c>
    </row>
    <row r="76" spans="1:5">
      <c r="A76" s="4" t="s">
        <v>829</v>
      </c>
      <c r="C76" s="4" t="s">
        <v>857</v>
      </c>
      <c r="E76" s="4" t="s">
        <v>857</v>
      </c>
    </row>
    <row r="77" spans="1:5">
      <c r="A77" s="4" t="s">
        <v>831</v>
      </c>
      <c r="C77" s="4" t="s">
        <v>858</v>
      </c>
      <c r="E77" s="4" t="s">
        <v>858</v>
      </c>
    </row>
    <row r="78" spans="1:5">
      <c r="A78" s="4" t="s">
        <v>833</v>
      </c>
      <c r="C78" s="4" t="s">
        <v>834</v>
      </c>
      <c r="E78" s="4" t="s">
        <v>834</v>
      </c>
    </row>
    <row r="79" spans="1:5">
      <c r="A79" s="4" t="s">
        <v>835</v>
      </c>
      <c r="C79" s="4" t="s">
        <v>836</v>
      </c>
      <c r="E79" s="4" t="s">
        <v>836</v>
      </c>
    </row>
    <row r="80" spans="1:5">
      <c r="A80" s="4" t="s">
        <v>837</v>
      </c>
      <c r="C80" s="4" t="s">
        <v>10</v>
      </c>
    </row>
    <row r="81" spans="1:5">
      <c r="A81" s="3" t="s">
        <v>838</v>
      </c>
    </row>
    <row r="82" spans="1:5">
      <c r="A82" s="4" t="s">
        <v>839</v>
      </c>
      <c r="C82" s="7" t="n">
        <v>34130000000</v>
      </c>
      <c r="E82" s="7" t="n">
        <v>33298000000</v>
      </c>
    </row>
    <row r="83" spans="1:5">
      <c r="A83" s="4" t="s">
        <v>840</v>
      </c>
      <c r="C83" s="5" t="n">
        <v>6167000000</v>
      </c>
      <c r="E83" s="5" t="n">
        <v>6175000000</v>
      </c>
    </row>
    <row r="84" spans="1:5">
      <c r="A84" s="4" t="s">
        <v>841</v>
      </c>
      <c r="C84" s="5" t="n">
        <v>17601000000</v>
      </c>
      <c r="E84" s="5" t="n">
        <v>31580000000</v>
      </c>
    </row>
    <row r="85" spans="1:5">
      <c r="A85" s="4" t="s">
        <v>842</v>
      </c>
      <c r="C85" s="5" t="n">
        <v>839000000</v>
      </c>
      <c r="E85" s="5" t="n">
        <v>861000000</v>
      </c>
    </row>
    <row r="86" spans="1:5">
      <c r="A86" s="4" t="s">
        <v>843</v>
      </c>
      <c r="C86" s="7" t="n">
        <v>839000000</v>
      </c>
      <c r="E86" s="7" t="n">
        <v>752000000</v>
      </c>
    </row>
    <row r="87" spans="1:5">
      <c r="A87" s="4" t="s">
        <v>859</v>
      </c>
    </row>
    <row r="88" spans="1:5">
      <c r="A88" s="3" t="s">
        <v>827</v>
      </c>
    </row>
    <row r="89" spans="1:5">
      <c r="A89" s="4" t="s">
        <v>828</v>
      </c>
      <c r="C89" s="4" t="s">
        <v>5</v>
      </c>
      <c r="E89" s="4" t="s">
        <v>5</v>
      </c>
    </row>
    <row r="90" spans="1:5">
      <c r="A90" s="4" t="s">
        <v>829</v>
      </c>
      <c r="C90" s="4" t="s">
        <v>859</v>
      </c>
      <c r="E90" s="4" t="s">
        <v>859</v>
      </c>
    </row>
    <row r="91" spans="1:5">
      <c r="A91" s="4" t="s">
        <v>831</v>
      </c>
      <c r="C91" s="4" t="s">
        <v>846</v>
      </c>
      <c r="E91" s="4" t="s">
        <v>846</v>
      </c>
    </row>
    <row r="92" spans="1:5">
      <c r="A92" s="4" t="s">
        <v>833</v>
      </c>
      <c r="C92" s="4" t="s">
        <v>834</v>
      </c>
      <c r="E92" s="4" t="s">
        <v>834</v>
      </c>
    </row>
    <row r="93" spans="1:5">
      <c r="A93" s="4" t="s">
        <v>835</v>
      </c>
      <c r="C93" s="4" t="s">
        <v>860</v>
      </c>
      <c r="E93" s="4" t="s">
        <v>860</v>
      </c>
    </row>
    <row r="94" spans="1:5">
      <c r="A94" s="4" t="s">
        <v>837</v>
      </c>
      <c r="C94" s="4" t="s">
        <v>10</v>
      </c>
    </row>
    <row r="95" spans="1:5">
      <c r="A95" s="3" t="s">
        <v>838</v>
      </c>
    </row>
    <row r="96" spans="1:5">
      <c r="A96" s="4" t="s">
        <v>839</v>
      </c>
      <c r="C96" s="7" t="n">
        <v>2073420000000</v>
      </c>
      <c r="E96" s="7" t="n">
        <v>1954301000000</v>
      </c>
    </row>
    <row r="97" spans="1:5">
      <c r="A97" s="4" t="s">
        <v>840</v>
      </c>
      <c r="C97" s="5" t="n">
        <v>1777327000000</v>
      </c>
      <c r="E97" s="5" t="n">
        <v>1679248000000</v>
      </c>
    </row>
    <row r="98" spans="1:5">
      <c r="A98" s="4" t="s">
        <v>841</v>
      </c>
      <c r="C98" s="5" t="n">
        <v>42624000000</v>
      </c>
      <c r="E98" s="5" t="n">
        <v>81337000000</v>
      </c>
    </row>
    <row r="99" spans="1:5">
      <c r="A99" s="4" t="s">
        <v>842</v>
      </c>
      <c r="C99" s="5" t="n">
        <v>11186000000</v>
      </c>
      <c r="E99" s="5" t="n">
        <v>11869000000</v>
      </c>
    </row>
    <row r="100" spans="1:5">
      <c r="A100" s="4" t="s">
        <v>843</v>
      </c>
      <c r="C100" s="7" t="n">
        <v>24091000000</v>
      </c>
      <c r="E100" s="7" t="n">
        <v>-16833000000</v>
      </c>
    </row>
    <row r="101" spans="1:5">
      <c r="A101" s="4" t="s">
        <v>861</v>
      </c>
    </row>
    <row r="102" spans="1:5">
      <c r="A102" s="3" t="s">
        <v>827</v>
      </c>
    </row>
    <row r="103" spans="1:5">
      <c r="A103" s="4" t="s">
        <v>828</v>
      </c>
      <c r="C103" s="4" t="s">
        <v>5</v>
      </c>
      <c r="E103" s="4" t="s">
        <v>5</v>
      </c>
    </row>
    <row r="104" spans="1:5">
      <c r="A104" s="4" t="s">
        <v>829</v>
      </c>
      <c r="C104" s="4" t="s">
        <v>861</v>
      </c>
      <c r="E104" s="4" t="s">
        <v>861</v>
      </c>
    </row>
    <row r="105" spans="1:5">
      <c r="A105" s="4" t="s">
        <v>831</v>
      </c>
      <c r="C105" s="4" t="s">
        <v>846</v>
      </c>
      <c r="E105" s="4" t="s">
        <v>846</v>
      </c>
    </row>
    <row r="106" spans="1:5">
      <c r="A106" s="4" t="s">
        <v>833</v>
      </c>
      <c r="C106" s="4" t="s">
        <v>834</v>
      </c>
      <c r="E106" s="4" t="s">
        <v>834</v>
      </c>
    </row>
    <row r="107" spans="1:5">
      <c r="A107" s="4" t="s">
        <v>835</v>
      </c>
      <c r="C107" s="4" t="s">
        <v>862</v>
      </c>
      <c r="E107" s="4" t="s">
        <v>862</v>
      </c>
    </row>
    <row r="108" spans="1:5">
      <c r="A108" s="4" t="s">
        <v>837</v>
      </c>
      <c r="C108" s="4" t="s">
        <v>10</v>
      </c>
    </row>
    <row r="109" spans="1:5">
      <c r="A109" s="3" t="s">
        <v>838</v>
      </c>
    </row>
    <row r="110" spans="1:5">
      <c r="A110" s="4" t="s">
        <v>839</v>
      </c>
      <c r="C110" s="7" t="n">
        <v>406684000000</v>
      </c>
      <c r="E110" s="7" t="n">
        <v>290226000000</v>
      </c>
    </row>
    <row r="111" spans="1:5">
      <c r="A111" s="4" t="s">
        <v>840</v>
      </c>
      <c r="C111" s="5" t="n">
        <v>287622000000</v>
      </c>
      <c r="E111" s="5" t="n">
        <v>178343000000</v>
      </c>
    </row>
    <row r="112" spans="1:5">
      <c r="A112" s="4" t="s">
        <v>841</v>
      </c>
      <c r="C112" s="5" t="n">
        <v>7302000000</v>
      </c>
      <c r="E112" s="5" t="n">
        <v>11345000000</v>
      </c>
    </row>
    <row r="113" spans="1:5">
      <c r="A113" s="4" t="s">
        <v>842</v>
      </c>
      <c r="C113" s="5" t="n">
        <v>2156000000</v>
      </c>
      <c r="E113" s="5" t="n">
        <v>1922000000</v>
      </c>
    </row>
    <row r="114" spans="1:5">
      <c r="A114" s="4" t="s">
        <v>843</v>
      </c>
      <c r="C114" s="7" t="n">
        <v>7298000000</v>
      </c>
      <c r="E114" s="7" t="n">
        <v>-12544000000</v>
      </c>
    </row>
    <row r="115" spans="1:5">
      <c r="A115" s="4" t="s">
        <v>863</v>
      </c>
    </row>
    <row r="116" spans="1:5">
      <c r="A116" s="3" t="s">
        <v>827</v>
      </c>
    </row>
    <row r="117" spans="1:5">
      <c r="A117" s="4" t="s">
        <v>828</v>
      </c>
      <c r="C117" s="4" t="s">
        <v>5</v>
      </c>
      <c r="E117" s="4" t="s">
        <v>5</v>
      </c>
    </row>
    <row r="118" spans="1:5">
      <c r="A118" s="4" t="s">
        <v>829</v>
      </c>
      <c r="C118" s="4" t="s">
        <v>863</v>
      </c>
      <c r="E118" s="4" t="s">
        <v>863</v>
      </c>
    </row>
    <row r="119" spans="1:5">
      <c r="A119" s="4" t="s">
        <v>831</v>
      </c>
      <c r="C119" s="4" t="s">
        <v>846</v>
      </c>
      <c r="E119" s="4" t="s">
        <v>846</v>
      </c>
    </row>
    <row r="120" spans="1:5">
      <c r="A120" s="4" t="s">
        <v>833</v>
      </c>
      <c r="C120" s="4" t="s">
        <v>834</v>
      </c>
      <c r="E120" s="4" t="s">
        <v>834</v>
      </c>
    </row>
    <row r="121" spans="1:5">
      <c r="A121" s="4" t="s">
        <v>835</v>
      </c>
      <c r="C121" s="4" t="s">
        <v>864</v>
      </c>
      <c r="E121" s="4" t="s">
        <v>864</v>
      </c>
    </row>
    <row r="122" spans="1:5">
      <c r="A122" s="4" t="s">
        <v>837</v>
      </c>
      <c r="C122" s="4" t="s">
        <v>10</v>
      </c>
    </row>
    <row r="123" spans="1:5">
      <c r="A123" s="3" t="s">
        <v>838</v>
      </c>
    </row>
    <row r="124" spans="1:5">
      <c r="A124" s="4" t="s">
        <v>839</v>
      </c>
      <c r="C124" s="7" t="n">
        <v>5120070000000</v>
      </c>
      <c r="E124" s="7" t="n">
        <v>4960637000000</v>
      </c>
    </row>
    <row r="125" spans="1:5">
      <c r="A125" s="4" t="s">
        <v>840</v>
      </c>
      <c r="C125" s="5" t="n">
        <v>4596883000000</v>
      </c>
      <c r="E125" s="5" t="n">
        <v>4458683000000</v>
      </c>
    </row>
    <row r="126" spans="1:5">
      <c r="A126" s="4" t="s">
        <v>841</v>
      </c>
      <c r="C126" s="5" t="n">
        <v>143390000000</v>
      </c>
      <c r="E126" s="5" t="n">
        <v>388913000000</v>
      </c>
    </row>
    <row r="127" spans="1:5">
      <c r="A127" s="4" t="s">
        <v>842</v>
      </c>
      <c r="C127" s="5" t="n">
        <v>7382000000</v>
      </c>
      <c r="E127" s="5" t="n">
        <v>13809000000</v>
      </c>
    </row>
    <row r="128" spans="1:5">
      <c r="A128" s="4" t="s">
        <v>843</v>
      </c>
      <c r="C128" s="7" t="n">
        <v>25267000000</v>
      </c>
      <c r="E128" s="7" t="n">
        <v>-15252000000</v>
      </c>
    </row>
    <row r="129" spans="1:5">
      <c r="A129" s="4" t="s">
        <v>865</v>
      </c>
    </row>
    <row r="130" spans="1:5">
      <c r="A130" s="3" t="s">
        <v>827</v>
      </c>
    </row>
    <row r="131" spans="1:5">
      <c r="A131" s="4" t="s">
        <v>828</v>
      </c>
      <c r="C131" s="4" t="s">
        <v>5</v>
      </c>
      <c r="E131" s="4" t="s">
        <v>5</v>
      </c>
    </row>
    <row r="132" spans="1:5">
      <c r="A132" s="4" t="s">
        <v>829</v>
      </c>
      <c r="C132" s="4" t="s">
        <v>865</v>
      </c>
      <c r="E132" s="4" t="s">
        <v>865</v>
      </c>
    </row>
    <row r="133" spans="1:5">
      <c r="A133" s="4" t="s">
        <v>831</v>
      </c>
      <c r="C133" s="4" t="s">
        <v>846</v>
      </c>
      <c r="E133" s="4" t="s">
        <v>846</v>
      </c>
    </row>
    <row r="134" spans="1:5">
      <c r="A134" s="4" t="s">
        <v>833</v>
      </c>
      <c r="C134" s="4" t="s">
        <v>834</v>
      </c>
      <c r="E134" s="4" t="s">
        <v>834</v>
      </c>
    </row>
    <row r="135" spans="1:5">
      <c r="A135" s="4" t="s">
        <v>835</v>
      </c>
      <c r="C135" s="4" t="s">
        <v>866</v>
      </c>
      <c r="E135" s="4" t="s">
        <v>866</v>
      </c>
    </row>
    <row r="136" spans="1:5">
      <c r="A136" s="4" t="s">
        <v>837</v>
      </c>
      <c r="C136" s="4" t="s">
        <v>10</v>
      </c>
    </row>
    <row r="137" spans="1:5">
      <c r="A137" s="3" t="s">
        <v>838</v>
      </c>
    </row>
    <row r="138" spans="1:5">
      <c r="A138" s="4" t="s">
        <v>839</v>
      </c>
      <c r="C138" s="7" t="n">
        <v>277555000000</v>
      </c>
      <c r="E138" s="7" t="n">
        <v>201704000000</v>
      </c>
    </row>
    <row r="139" spans="1:5">
      <c r="A139" s="4" t="s">
        <v>840</v>
      </c>
      <c r="C139" s="5" t="n">
        <v>224860000000</v>
      </c>
      <c r="E139" s="5" t="n">
        <v>149101000000</v>
      </c>
    </row>
    <row r="140" spans="1:5">
      <c r="A140" s="4" t="s">
        <v>841</v>
      </c>
      <c r="C140" s="5" t="n">
        <v>8778000000</v>
      </c>
      <c r="E140" s="5" t="n">
        <v>15656000000</v>
      </c>
    </row>
    <row r="141" spans="1:5">
      <c r="A141" s="4" t="s">
        <v>842</v>
      </c>
      <c r="C141" s="5" t="n">
        <v>2570000000</v>
      </c>
      <c r="E141" s="5" t="n">
        <v>4748000000</v>
      </c>
    </row>
    <row r="142" spans="1:5">
      <c r="A142" s="4" t="s">
        <v>843</v>
      </c>
      <c r="C142" s="7" t="n">
        <v>200000000</v>
      </c>
      <c r="E142" s="7" t="n">
        <v>1217000000</v>
      </c>
    </row>
    <row r="143" spans="1:5">
      <c r="A143" s="4" t="s">
        <v>867</v>
      </c>
    </row>
    <row r="144" spans="1:5">
      <c r="A144" s="3" t="s">
        <v>827</v>
      </c>
    </row>
    <row r="145" spans="1:5">
      <c r="A145" s="4" t="s">
        <v>828</v>
      </c>
      <c r="C145" s="4" t="s">
        <v>5</v>
      </c>
      <c r="E145" s="4" t="s">
        <v>5</v>
      </c>
    </row>
    <row r="146" spans="1:5">
      <c r="A146" s="4" t="s">
        <v>829</v>
      </c>
      <c r="C146" s="4" t="s">
        <v>867</v>
      </c>
      <c r="E146" s="4" t="s">
        <v>867</v>
      </c>
    </row>
    <row r="147" spans="1:5">
      <c r="A147" s="4" t="s">
        <v>831</v>
      </c>
      <c r="C147" s="4" t="s">
        <v>846</v>
      </c>
      <c r="E147" s="4" t="s">
        <v>846</v>
      </c>
    </row>
    <row r="148" spans="1:5">
      <c r="A148" s="4" t="s">
        <v>833</v>
      </c>
      <c r="C148" s="4" t="s">
        <v>868</v>
      </c>
      <c r="E148" s="4" t="s">
        <v>868</v>
      </c>
    </row>
    <row r="149" spans="1:5">
      <c r="A149" s="4" t="s">
        <v>835</v>
      </c>
      <c r="C149" s="4" t="s">
        <v>869</v>
      </c>
      <c r="E149" s="4" t="s">
        <v>869</v>
      </c>
    </row>
    <row r="150" spans="1:5">
      <c r="A150" s="4" t="s">
        <v>837</v>
      </c>
      <c r="C150" s="4" t="s">
        <v>10</v>
      </c>
    </row>
    <row r="151" spans="1:5">
      <c r="A151" s="3" t="s">
        <v>838</v>
      </c>
    </row>
    <row r="152" spans="1:5">
      <c r="A152" s="4" t="s">
        <v>839</v>
      </c>
      <c r="C152" s="7" t="n">
        <v>2349222000000</v>
      </c>
      <c r="E152" s="7" t="n">
        <v>2230617000000</v>
      </c>
    </row>
    <row r="153" spans="1:5">
      <c r="A153" s="4" t="s">
        <v>840</v>
      </c>
      <c r="C153" s="5" t="n">
        <v>1858176000000</v>
      </c>
      <c r="E153" s="5" t="n">
        <v>1745171000000</v>
      </c>
    </row>
    <row r="154" spans="1:5">
      <c r="A154" s="4" t="s">
        <v>841</v>
      </c>
      <c r="C154" s="5" t="n">
        <v>96177000000</v>
      </c>
      <c r="E154" s="5" t="n">
        <v>192485000000</v>
      </c>
    </row>
    <row r="155" spans="1:5">
      <c r="A155" s="4" t="s">
        <v>842</v>
      </c>
      <c r="C155" s="5" t="n">
        <v>22401000000</v>
      </c>
      <c r="E155" s="5" t="n">
        <v>38488000000</v>
      </c>
    </row>
    <row r="156" spans="1:5">
      <c r="A156" s="4" t="s">
        <v>843</v>
      </c>
      <c r="C156" s="7" t="n">
        <v>15947000000</v>
      </c>
      <c r="E156" s="7" t="n">
        <v>-18689000000</v>
      </c>
    </row>
    <row r="157" spans="1:5">
      <c r="A157" s="4" t="s">
        <v>870</v>
      </c>
    </row>
    <row r="158" spans="1:5">
      <c r="A158" s="3" t="s">
        <v>827</v>
      </c>
    </row>
    <row r="159" spans="1:5">
      <c r="A159" s="4" t="s">
        <v>828</v>
      </c>
      <c r="C159" s="4" t="s">
        <v>5</v>
      </c>
      <c r="E159" s="4" t="s">
        <v>5</v>
      </c>
    </row>
    <row r="160" spans="1:5">
      <c r="A160" s="4" t="s">
        <v>829</v>
      </c>
      <c r="C160" s="4" t="s">
        <v>871</v>
      </c>
      <c r="E160" s="4" t="s">
        <v>871</v>
      </c>
    </row>
    <row r="161" spans="1:5">
      <c r="A161" s="4" t="s">
        <v>831</v>
      </c>
      <c r="C161" s="4" t="s">
        <v>846</v>
      </c>
      <c r="E161" s="4" t="s">
        <v>846</v>
      </c>
    </row>
    <row r="162" spans="1:5">
      <c r="A162" s="4" t="s">
        <v>833</v>
      </c>
      <c r="C162" s="4" t="s">
        <v>834</v>
      </c>
      <c r="E162" s="4" t="s">
        <v>834</v>
      </c>
    </row>
    <row r="163" spans="1:5">
      <c r="A163" s="4" t="s">
        <v>835</v>
      </c>
      <c r="C163" s="4" t="s">
        <v>872</v>
      </c>
      <c r="E163" s="4" t="s">
        <v>872</v>
      </c>
    </row>
    <row r="164" spans="1:5">
      <c r="A164" s="4" t="s">
        <v>837</v>
      </c>
      <c r="C164" s="4" t="s">
        <v>10</v>
      </c>
    </row>
    <row r="165" spans="1:5">
      <c r="A165" s="3" t="s">
        <v>838</v>
      </c>
    </row>
    <row r="166" spans="1:5">
      <c r="A166" s="4" t="s">
        <v>839</v>
      </c>
      <c r="C166" s="7" t="n">
        <v>155083000000</v>
      </c>
      <c r="E166" s="7" t="n">
        <v>213889000000</v>
      </c>
    </row>
    <row r="167" spans="1:5">
      <c r="A167" s="4" t="s">
        <v>840</v>
      </c>
      <c r="C167" s="5" t="n">
        <v>125288000000</v>
      </c>
      <c r="E167" s="5" t="n">
        <v>181544000000</v>
      </c>
    </row>
    <row r="168" spans="1:5">
      <c r="A168" s="4" t="s">
        <v>841</v>
      </c>
      <c r="C168" s="5" t="n">
        <v>7341000000</v>
      </c>
      <c r="E168" s="5" t="n">
        <v>20455000000</v>
      </c>
    </row>
    <row r="169" spans="1:5">
      <c r="A169" s="4" t="s">
        <v>842</v>
      </c>
      <c r="C169" s="5" t="n">
        <v>882000000</v>
      </c>
      <c r="E169" s="5" t="n">
        <v>1843000000</v>
      </c>
    </row>
    <row r="170" spans="1:5">
      <c r="A170" s="4" t="s">
        <v>843</v>
      </c>
      <c r="C170" s="7" t="n">
        <v>-2515000000</v>
      </c>
      <c r="E170" s="7" t="n">
        <v>-2840000000</v>
      </c>
    </row>
    <row r="171" spans="1:5">
      <c r="A171" s="4" t="s">
        <v>873</v>
      </c>
    </row>
    <row r="172" spans="1:5">
      <c r="A172" s="3" t="s">
        <v>827</v>
      </c>
    </row>
    <row r="173" spans="1:5">
      <c r="A173" s="4" t="s">
        <v>828</v>
      </c>
      <c r="C173" s="4" t="s">
        <v>5</v>
      </c>
      <c r="E173" s="4" t="s">
        <v>5</v>
      </c>
    </row>
    <row r="174" spans="1:5">
      <c r="A174" s="4" t="s">
        <v>829</v>
      </c>
      <c r="C174" s="4" t="s">
        <v>874</v>
      </c>
      <c r="E174" s="4" t="s">
        <v>874</v>
      </c>
    </row>
    <row r="175" spans="1:5">
      <c r="A175" s="4" t="s">
        <v>831</v>
      </c>
      <c r="C175" s="4" t="s">
        <v>846</v>
      </c>
      <c r="E175" s="4" t="s">
        <v>846</v>
      </c>
    </row>
    <row r="176" spans="1:5">
      <c r="A176" s="4" t="s">
        <v>833</v>
      </c>
      <c r="C176" s="4" t="s">
        <v>875</v>
      </c>
      <c r="E176" s="4" t="s">
        <v>875</v>
      </c>
    </row>
    <row r="177" spans="1:5">
      <c r="A177" s="4" t="s">
        <v>835</v>
      </c>
      <c r="C177" s="4" t="s">
        <v>836</v>
      </c>
      <c r="E177" s="4" t="s">
        <v>836</v>
      </c>
    </row>
    <row r="178" spans="1:5">
      <c r="A178" s="4" t="s">
        <v>837</v>
      </c>
      <c r="C178" s="4" t="s">
        <v>10</v>
      </c>
    </row>
    <row r="179" spans="1:5">
      <c r="A179" s="3" t="s">
        <v>838</v>
      </c>
    </row>
    <row r="180" spans="1:5">
      <c r="A180" s="4" t="s">
        <v>839</v>
      </c>
      <c r="C180" s="7" t="n">
        <v>777576000000</v>
      </c>
      <c r="E180" s="7" t="n">
        <v>786480000000</v>
      </c>
    </row>
    <row r="181" spans="1:5">
      <c r="A181" s="4" t="s">
        <v>840</v>
      </c>
      <c r="C181" s="5" t="n">
        <v>297000000</v>
      </c>
      <c r="E181" s="5" t="n">
        <v>301000000</v>
      </c>
    </row>
    <row r="182" spans="1:5">
      <c r="A182" s="4" t="s">
        <v>841</v>
      </c>
      <c r="C182" s="5" t="n">
        <v>14704000000</v>
      </c>
      <c r="E182" s="5" t="n">
        <v>30240000000</v>
      </c>
    </row>
    <row r="183" spans="1:5">
      <c r="A183" s="4" t="s">
        <v>842</v>
      </c>
      <c r="C183" s="5" t="n">
        <v>12865000000</v>
      </c>
      <c r="E183" s="5" t="n">
        <v>26390000000</v>
      </c>
    </row>
    <row r="184" spans="1:5">
      <c r="A184" s="4" t="s">
        <v>843</v>
      </c>
      <c r="C184" s="7" t="n">
        <v>12865000000</v>
      </c>
      <c r="E184" s="7" t="n">
        <v>26390000000</v>
      </c>
    </row>
    <row r="185" spans="1:5">
      <c r="A185" s="4" t="s">
        <v>876</v>
      </c>
    </row>
    <row r="186" spans="1:5">
      <c r="A186" s="3" t="s">
        <v>827</v>
      </c>
    </row>
    <row r="187" spans="1:5">
      <c r="A187" s="4" t="s">
        <v>828</v>
      </c>
      <c r="C187" s="4" t="s">
        <v>5</v>
      </c>
      <c r="E187" s="4" t="s">
        <v>5</v>
      </c>
    </row>
    <row r="188" spans="1:5">
      <c r="A188" s="4" t="s">
        <v>829</v>
      </c>
      <c r="C188" s="4" t="s">
        <v>877</v>
      </c>
      <c r="E188" s="4" t="s">
        <v>877</v>
      </c>
    </row>
    <row r="189" spans="1:5">
      <c r="A189" s="4" t="s">
        <v>831</v>
      </c>
      <c r="C189" s="4" t="s">
        <v>846</v>
      </c>
      <c r="E189" s="4" t="s">
        <v>846</v>
      </c>
    </row>
    <row r="190" spans="1:5">
      <c r="A190" s="4" t="s">
        <v>833</v>
      </c>
      <c r="C190" s="4" t="s">
        <v>834</v>
      </c>
      <c r="E190" s="4" t="s">
        <v>834</v>
      </c>
    </row>
    <row r="191" spans="1:5">
      <c r="A191" s="4" t="s">
        <v>835</v>
      </c>
      <c r="C191" s="4" t="s">
        <v>836</v>
      </c>
      <c r="E191" s="4" t="s">
        <v>836</v>
      </c>
    </row>
    <row r="192" spans="1:5">
      <c r="A192" s="4" t="s">
        <v>837</v>
      </c>
      <c r="C192" s="4" t="s">
        <v>10</v>
      </c>
    </row>
    <row r="193" spans="1:5">
      <c r="A193" s="3" t="s">
        <v>838</v>
      </c>
    </row>
    <row r="194" spans="1:5">
      <c r="A194" s="4" t="s">
        <v>839</v>
      </c>
      <c r="C194" s="7" t="n">
        <v>13411000000</v>
      </c>
      <c r="E194" s="7" t="n">
        <v>12653000000</v>
      </c>
    </row>
    <row r="195" spans="1:5">
      <c r="A195" s="4" t="s">
        <v>840</v>
      </c>
      <c r="C195" s="5" t="n">
        <v>977000000</v>
      </c>
      <c r="E195" s="5" t="n">
        <v>1242000000</v>
      </c>
    </row>
    <row r="196" spans="1:5">
      <c r="A196" s="4" t="s">
        <v>841</v>
      </c>
      <c r="C196" s="5" t="n">
        <v>4922000000</v>
      </c>
      <c r="E196" s="5" t="n">
        <v>9021000000</v>
      </c>
    </row>
    <row r="197" spans="1:5">
      <c r="A197" s="4" t="s">
        <v>842</v>
      </c>
      <c r="C197" s="5" t="n">
        <v>1023000000</v>
      </c>
      <c r="E197" s="5" t="n">
        <v>1398000000</v>
      </c>
    </row>
    <row r="198" spans="1:5">
      <c r="A198" s="4" t="s">
        <v>843</v>
      </c>
      <c r="C198" s="7" t="n">
        <v>1023000000</v>
      </c>
      <c r="E198" s="7" t="n">
        <v>1398000000</v>
      </c>
    </row>
    <row r="199" spans="1:5">
      <c r="A199" s="4" t="s">
        <v>878</v>
      </c>
    </row>
    <row r="200" spans="1:5">
      <c r="A200" s="3" t="s">
        <v>827</v>
      </c>
    </row>
    <row r="201" spans="1:5">
      <c r="A201" s="4" t="s">
        <v>828</v>
      </c>
      <c r="C201" s="4" t="s">
        <v>5</v>
      </c>
      <c r="E201" s="4" t="s">
        <v>5</v>
      </c>
    </row>
    <row r="202" spans="1:5">
      <c r="A202" s="4" t="s">
        <v>829</v>
      </c>
      <c r="C202" s="4" t="s">
        <v>879</v>
      </c>
      <c r="E202" s="4" t="s">
        <v>879</v>
      </c>
    </row>
    <row r="203" spans="1:5">
      <c r="A203" s="4" t="s">
        <v>831</v>
      </c>
      <c r="C203" s="4" t="s">
        <v>846</v>
      </c>
      <c r="E203" s="4" t="s">
        <v>846</v>
      </c>
    </row>
    <row r="204" spans="1:5">
      <c r="A204" s="4" t="s">
        <v>833</v>
      </c>
      <c r="C204" s="4" t="s">
        <v>834</v>
      </c>
      <c r="E204" s="4" t="s">
        <v>834</v>
      </c>
    </row>
    <row r="205" spans="1:5">
      <c r="A205" s="4" t="s">
        <v>835</v>
      </c>
      <c r="C205" s="4" t="s">
        <v>880</v>
      </c>
      <c r="E205" s="4" t="s">
        <v>880</v>
      </c>
    </row>
    <row r="206" spans="1:5">
      <c r="A206" s="4" t="s">
        <v>837</v>
      </c>
      <c r="C206" s="4" t="s">
        <v>10</v>
      </c>
    </row>
    <row r="207" spans="1:5">
      <c r="A207" s="3" t="s">
        <v>838</v>
      </c>
    </row>
    <row r="208" spans="1:5">
      <c r="A208" s="4" t="s">
        <v>839</v>
      </c>
      <c r="C208" s="7" t="n">
        <v>73212000000</v>
      </c>
      <c r="E208" s="7" t="n">
        <v>51304000000</v>
      </c>
    </row>
    <row r="209" spans="1:5">
      <c r="A209" s="4" t="s">
        <v>840</v>
      </c>
      <c r="C209" s="5" t="n">
        <v>52584000000</v>
      </c>
      <c r="E209" s="5" t="n">
        <v>32873000000</v>
      </c>
    </row>
    <row r="210" spans="1:5">
      <c r="A210" s="4" t="s">
        <v>841</v>
      </c>
      <c r="C210" s="5" t="n">
        <v>4912000000</v>
      </c>
      <c r="E210" s="5" t="n">
        <v>5895000000</v>
      </c>
    </row>
    <row r="211" spans="1:5">
      <c r="A211" s="4" t="s">
        <v>842</v>
      </c>
      <c r="C211" s="5" t="n">
        <v>1277000000</v>
      </c>
      <c r="E211" s="5" t="n">
        <v>983000000</v>
      </c>
    </row>
    <row r="212" spans="1:5">
      <c r="A212" s="4" t="s">
        <v>843</v>
      </c>
      <c r="C212" s="7" t="n">
        <v>2197000000</v>
      </c>
      <c r="E212" s="7" t="n">
        <v>-473000000</v>
      </c>
    </row>
    <row r="213" spans="1:5">
      <c r="A213" s="4" t="s">
        <v>881</v>
      </c>
    </row>
    <row r="214" spans="1:5">
      <c r="A214" s="3" t="s">
        <v>827</v>
      </c>
    </row>
    <row r="215" spans="1:5">
      <c r="A215" s="4" t="s">
        <v>828</v>
      </c>
      <c r="C215" s="4" t="s">
        <v>5</v>
      </c>
      <c r="E215" s="4" t="s">
        <v>5</v>
      </c>
    </row>
    <row r="216" spans="1:5">
      <c r="A216" s="4" t="s">
        <v>829</v>
      </c>
      <c r="C216" s="4" t="s">
        <v>882</v>
      </c>
      <c r="E216" s="4" t="s">
        <v>882</v>
      </c>
    </row>
    <row r="217" spans="1:5">
      <c r="A217" s="4" t="s">
        <v>831</v>
      </c>
      <c r="C217" s="4" t="s">
        <v>846</v>
      </c>
      <c r="E217" s="4" t="s">
        <v>846</v>
      </c>
    </row>
    <row r="218" spans="1:5">
      <c r="A218" s="4" t="s">
        <v>833</v>
      </c>
      <c r="C218" s="4" t="s">
        <v>834</v>
      </c>
      <c r="E218" s="4" t="s">
        <v>834</v>
      </c>
    </row>
    <row r="219" spans="1:5">
      <c r="A219" s="4" t="s">
        <v>835</v>
      </c>
      <c r="C219" s="4" t="s">
        <v>883</v>
      </c>
      <c r="E219" s="4" t="s">
        <v>883</v>
      </c>
    </row>
    <row r="220" spans="1:5">
      <c r="A220" s="4" t="s">
        <v>837</v>
      </c>
      <c r="C220" s="4" t="s">
        <v>10</v>
      </c>
    </row>
    <row r="221" spans="1:5">
      <c r="A221" s="3" t="s">
        <v>838</v>
      </c>
    </row>
    <row r="222" spans="1:5">
      <c r="A222" s="4" t="s">
        <v>839</v>
      </c>
      <c r="C222" s="7" t="n">
        <v>19837000000</v>
      </c>
      <c r="E222" s="7" t="n">
        <v>18236000000</v>
      </c>
    </row>
    <row r="223" spans="1:5">
      <c r="A223" s="4" t="s">
        <v>840</v>
      </c>
      <c r="C223" s="5" t="n">
        <v>6496000000</v>
      </c>
      <c r="E223" s="5" t="n">
        <v>5307000000</v>
      </c>
    </row>
    <row r="224" spans="1:5">
      <c r="A224" s="4" t="s">
        <v>841</v>
      </c>
      <c r="C224" s="5" t="n">
        <v>2086000000</v>
      </c>
      <c r="E224" s="5" t="n">
        <v>2506000000</v>
      </c>
    </row>
    <row r="225" spans="1:5">
      <c r="A225" s="4" t="s">
        <v>842</v>
      </c>
      <c r="C225" s="5" t="n">
        <v>-187000000</v>
      </c>
      <c r="E225" s="5" t="n">
        <v>791000000</v>
      </c>
    </row>
    <row r="226" spans="1:5">
      <c r="A226" s="4" t="s">
        <v>843</v>
      </c>
      <c r="C226" s="7" t="n">
        <v>412000000</v>
      </c>
      <c r="E226" s="7" t="n">
        <v>15000000</v>
      </c>
    </row>
    <row r="227" spans="1:5">
      <c r="A227" s="4" t="s">
        <v>884</v>
      </c>
    </row>
    <row r="228" spans="1:5">
      <c r="A228" s="3" t="s">
        <v>827</v>
      </c>
    </row>
    <row r="229" spans="1:5">
      <c r="A229" s="4" t="s">
        <v>828</v>
      </c>
      <c r="C229" s="4" t="s">
        <v>5</v>
      </c>
      <c r="E229" s="4" t="s">
        <v>5</v>
      </c>
    </row>
    <row r="230" spans="1:5">
      <c r="A230" s="4" t="s">
        <v>829</v>
      </c>
      <c r="C230" s="4" t="s">
        <v>884</v>
      </c>
      <c r="E230" s="4" t="s">
        <v>884</v>
      </c>
    </row>
    <row r="231" spans="1:5">
      <c r="A231" s="4" t="s">
        <v>831</v>
      </c>
      <c r="C231" s="4" t="s">
        <v>846</v>
      </c>
      <c r="E231" s="4" t="s">
        <v>846</v>
      </c>
    </row>
    <row r="232" spans="1:5">
      <c r="A232" s="4" t="s">
        <v>833</v>
      </c>
      <c r="C232" s="4" t="s">
        <v>885</v>
      </c>
      <c r="E232" s="4" t="s">
        <v>885</v>
      </c>
    </row>
    <row r="233" spans="1:5">
      <c r="A233" s="4" t="s">
        <v>835</v>
      </c>
      <c r="C233" s="4" t="s">
        <v>886</v>
      </c>
      <c r="E233" s="4" t="s">
        <v>886</v>
      </c>
    </row>
    <row r="234" spans="1:5">
      <c r="A234" s="4" t="s">
        <v>837</v>
      </c>
      <c r="C234" s="4" t="s">
        <v>10</v>
      </c>
    </row>
    <row r="235" spans="1:5">
      <c r="A235" s="3" t="s">
        <v>838</v>
      </c>
    </row>
    <row r="236" spans="1:5">
      <c r="A236" s="4" t="s">
        <v>839</v>
      </c>
      <c r="C236" s="7" t="n">
        <v>185866000000</v>
      </c>
      <c r="E236" s="7" t="n">
        <v>191049000000</v>
      </c>
    </row>
    <row r="237" spans="1:5">
      <c r="A237" s="4" t="s">
        <v>840</v>
      </c>
      <c r="C237" s="5" t="n">
        <v>152414000000</v>
      </c>
      <c r="E237" s="5" t="n">
        <v>156808000000</v>
      </c>
    </row>
    <row r="238" spans="1:5">
      <c r="A238" s="4" t="s">
        <v>841</v>
      </c>
      <c r="C238" s="5" t="n">
        <v>6240000000</v>
      </c>
      <c r="E238" s="5" t="n">
        <v>13632000000</v>
      </c>
    </row>
    <row r="239" spans="1:5">
      <c r="A239" s="4" t="s">
        <v>842</v>
      </c>
      <c r="C239" s="5" t="n">
        <v>-2000000</v>
      </c>
      <c r="E239" s="5" t="n">
        <v>1323000000</v>
      </c>
    </row>
    <row r="240" spans="1:5">
      <c r="A240" s="4" t="s">
        <v>843</v>
      </c>
      <c r="C240" s="7" t="n">
        <v>-788000000</v>
      </c>
      <c r="E240" s="7" t="n">
        <v>-1093000000</v>
      </c>
    </row>
    <row r="241" spans="1:5">
      <c r="A241" s="4" t="s">
        <v>887</v>
      </c>
    </row>
    <row r="242" spans="1:5">
      <c r="A242" s="3" t="s">
        <v>827</v>
      </c>
    </row>
    <row r="243" spans="1:5">
      <c r="A243" s="4" t="s">
        <v>828</v>
      </c>
      <c r="C243" s="4" t="s">
        <v>5</v>
      </c>
      <c r="E243" s="4" t="s">
        <v>5</v>
      </c>
    </row>
    <row r="244" spans="1:5">
      <c r="A244" s="4" t="s">
        <v>829</v>
      </c>
      <c r="C244" s="4" t="s">
        <v>887</v>
      </c>
      <c r="E244" s="4" t="s">
        <v>887</v>
      </c>
    </row>
    <row r="245" spans="1:5">
      <c r="A245" s="4" t="s">
        <v>831</v>
      </c>
      <c r="C245" s="4" t="s">
        <v>846</v>
      </c>
      <c r="E245" s="4" t="s">
        <v>846</v>
      </c>
    </row>
    <row r="246" spans="1:5">
      <c r="A246" s="4" t="s">
        <v>833</v>
      </c>
      <c r="C246" s="4" t="s">
        <v>834</v>
      </c>
      <c r="E246" s="4" t="s">
        <v>834</v>
      </c>
    </row>
    <row r="247" spans="1:5">
      <c r="A247" s="4" t="s">
        <v>835</v>
      </c>
      <c r="C247" s="4" t="s">
        <v>888</v>
      </c>
      <c r="E247" s="4" t="s">
        <v>888</v>
      </c>
    </row>
    <row r="248" spans="1:5">
      <c r="A248" s="4" t="s">
        <v>837</v>
      </c>
      <c r="C248" s="4" t="s">
        <v>10</v>
      </c>
    </row>
    <row r="249" spans="1:5">
      <c r="A249" s="3" t="s">
        <v>838</v>
      </c>
    </row>
    <row r="250" spans="1:5">
      <c r="A250" s="4" t="s">
        <v>839</v>
      </c>
      <c r="C250" s="7" t="n">
        <v>1142018000000</v>
      </c>
      <c r="E250" s="7" t="n">
        <v>775758000000</v>
      </c>
    </row>
    <row r="251" spans="1:5">
      <c r="A251" s="4" t="s">
        <v>840</v>
      </c>
      <c r="C251" s="5" t="n">
        <v>990228000000</v>
      </c>
      <c r="E251" s="5" t="n">
        <v>632160000000</v>
      </c>
    </row>
    <row r="252" spans="1:5">
      <c r="A252" s="4" t="s">
        <v>841</v>
      </c>
      <c r="C252" s="5" t="n">
        <v>23746000000</v>
      </c>
      <c r="E252" s="5" t="n">
        <v>29698000000</v>
      </c>
    </row>
    <row r="253" spans="1:5">
      <c r="A253" s="4" t="s">
        <v>842</v>
      </c>
      <c r="C253" s="5" t="n">
        <v>3545000000</v>
      </c>
      <c r="E253" s="5" t="n">
        <v>2436000000</v>
      </c>
    </row>
    <row r="254" spans="1:5">
      <c r="A254" s="4" t="s">
        <v>843</v>
      </c>
      <c r="C254" s="7" t="n">
        <v>8822000000</v>
      </c>
      <c r="E254" s="7" t="n">
        <v>-15347000000</v>
      </c>
    </row>
    <row r="255" spans="1:5">
      <c r="A255" s="4" t="s">
        <v>889</v>
      </c>
    </row>
    <row r="256" spans="1:5">
      <c r="A256" s="3" t="s">
        <v>827</v>
      </c>
    </row>
    <row r="257" spans="1:5">
      <c r="A257" s="4" t="s">
        <v>828</v>
      </c>
      <c r="C257" s="4" t="s">
        <v>5</v>
      </c>
    </row>
    <row r="258" spans="1:5">
      <c r="A258" s="4" t="s">
        <v>829</v>
      </c>
      <c r="C258" s="4" t="s">
        <v>890</v>
      </c>
    </row>
    <row r="259" spans="1:5">
      <c r="A259" s="4" t="s">
        <v>831</v>
      </c>
      <c r="C259" s="4" t="s">
        <v>846</v>
      </c>
    </row>
    <row r="260" spans="1:5">
      <c r="A260" s="4" t="s">
        <v>833</v>
      </c>
      <c r="C260" s="4" t="s">
        <v>834</v>
      </c>
    </row>
    <row r="261" spans="1:5">
      <c r="A261" s="4" t="s">
        <v>835</v>
      </c>
      <c r="C261" s="4" t="s">
        <v>880</v>
      </c>
    </row>
    <row r="262" spans="1:5">
      <c r="A262" s="4" t="s">
        <v>837</v>
      </c>
      <c r="C262" s="4" t="s">
        <v>10</v>
      </c>
    </row>
    <row r="263" spans="1:5">
      <c r="A263" s="3" t="s">
        <v>838</v>
      </c>
    </row>
    <row r="264" spans="1:5">
      <c r="A264" s="4" t="s">
        <v>839</v>
      </c>
      <c r="C264" s="7" t="n">
        <v>227582000000</v>
      </c>
    </row>
    <row r="265" spans="1:5">
      <c r="A265" s="4" t="s">
        <v>840</v>
      </c>
      <c r="C265" s="5" t="n">
        <v>186772000000</v>
      </c>
    </row>
    <row r="266" spans="1:5">
      <c r="A266" s="4" t="s">
        <v>841</v>
      </c>
      <c r="C266" s="5" t="n">
        <v>0</v>
      </c>
    </row>
    <row r="267" spans="1:5">
      <c r="A267" s="4" t="s">
        <v>842</v>
      </c>
      <c r="C267" s="5" t="n">
        <v>0</v>
      </c>
    </row>
    <row r="268" spans="1:5">
      <c r="A268" s="4" t="s">
        <v>843</v>
      </c>
      <c r="C268" s="7" t="n">
        <v>0</v>
      </c>
    </row>
    <row r="269" spans="1:5">
      <c r="A269" s="4" t="s">
        <v>891</v>
      </c>
    </row>
    <row r="270" spans="1:5">
      <c r="A270" s="3" t="s">
        <v>827</v>
      </c>
    </row>
    <row r="271" spans="1:5">
      <c r="A271" s="4" t="s">
        <v>828</v>
      </c>
      <c r="C271" s="4" t="s">
        <v>5</v>
      </c>
      <c r="E271" s="4" t="s">
        <v>5</v>
      </c>
    </row>
    <row r="272" spans="1:5">
      <c r="A272" s="4" t="s">
        <v>829</v>
      </c>
      <c r="C272" s="4" t="s">
        <v>892</v>
      </c>
      <c r="E272" s="4" t="s">
        <v>892</v>
      </c>
    </row>
    <row r="273" spans="1:5">
      <c r="A273" s="4" t="s">
        <v>831</v>
      </c>
      <c r="C273" s="4" t="s">
        <v>893</v>
      </c>
      <c r="E273" s="4" t="s">
        <v>893</v>
      </c>
    </row>
    <row r="274" spans="1:5">
      <c r="A274" s="4" t="s">
        <v>833</v>
      </c>
      <c r="C274" s="4" t="s">
        <v>894</v>
      </c>
      <c r="E274" s="4" t="s">
        <v>894</v>
      </c>
    </row>
    <row r="275" spans="1:5">
      <c r="A275" s="4" t="s">
        <v>835</v>
      </c>
      <c r="C275" s="4" t="s">
        <v>836</v>
      </c>
      <c r="E275" s="4" t="s">
        <v>836</v>
      </c>
    </row>
    <row r="276" spans="1:5">
      <c r="A276" s="4" t="s">
        <v>837</v>
      </c>
      <c r="C276" s="4" t="s">
        <v>10</v>
      </c>
    </row>
    <row r="277" spans="1:5">
      <c r="A277" s="4" t="s">
        <v>895</v>
      </c>
      <c r="B277" s="4" t="s">
        <v>33</v>
      </c>
      <c r="C277" s="4" t="s">
        <v>896</v>
      </c>
      <c r="E277" s="4" t="s">
        <v>896</v>
      </c>
    </row>
    <row r="278" spans="1:5">
      <c r="A278" s="4" t="s">
        <v>897</v>
      </c>
    </row>
    <row r="279" spans="1:5">
      <c r="A279" s="3" t="s">
        <v>827</v>
      </c>
    </row>
    <row r="280" spans="1:5">
      <c r="A280" s="4" t="s">
        <v>828</v>
      </c>
      <c r="C280" s="4" t="s">
        <v>5</v>
      </c>
      <c r="E280" s="4" t="s">
        <v>5</v>
      </c>
    </row>
    <row r="281" spans="1:5">
      <c r="A281" s="4" t="s">
        <v>829</v>
      </c>
      <c r="C281" s="4" t="s">
        <v>898</v>
      </c>
      <c r="E281" s="4" t="s">
        <v>898</v>
      </c>
    </row>
    <row r="282" spans="1:5">
      <c r="A282" s="4" t="s">
        <v>831</v>
      </c>
      <c r="C282" s="4" t="s">
        <v>893</v>
      </c>
      <c r="E282" s="4" t="s">
        <v>893</v>
      </c>
    </row>
    <row r="283" spans="1:5">
      <c r="A283" s="4" t="s">
        <v>833</v>
      </c>
      <c r="C283" s="4" t="s">
        <v>894</v>
      </c>
      <c r="E283" s="4" t="s">
        <v>894</v>
      </c>
    </row>
    <row r="284" spans="1:5">
      <c r="A284" s="4" t="s">
        <v>835</v>
      </c>
      <c r="C284" s="4" t="s">
        <v>836</v>
      </c>
      <c r="E284" s="4" t="s">
        <v>836</v>
      </c>
    </row>
    <row r="285" spans="1:5">
      <c r="A285" s="4" t="s">
        <v>837</v>
      </c>
      <c r="C285" s="4" t="s">
        <v>10</v>
      </c>
    </row>
    <row r="286" spans="1:5">
      <c r="A286" s="4" t="s">
        <v>895</v>
      </c>
      <c r="B286" s="4" t="s">
        <v>33</v>
      </c>
      <c r="C286" s="4" t="s">
        <v>896</v>
      </c>
      <c r="E286" s="4" t="s">
        <v>896</v>
      </c>
    </row>
    <row r="287" spans="1:5">
      <c r="A287" s="4" t="s">
        <v>899</v>
      </c>
    </row>
    <row r="288" spans="1:5">
      <c r="A288" s="3" t="s">
        <v>827</v>
      </c>
    </row>
    <row r="289" spans="1:5">
      <c r="A289" s="4" t="s">
        <v>828</v>
      </c>
      <c r="C289" s="4" t="s">
        <v>5</v>
      </c>
      <c r="E289" s="4" t="s">
        <v>5</v>
      </c>
    </row>
    <row r="290" spans="1:5">
      <c r="A290" s="4" t="s">
        <v>829</v>
      </c>
      <c r="C290" s="4" t="s">
        <v>900</v>
      </c>
      <c r="E290" s="4" t="s">
        <v>900</v>
      </c>
    </row>
    <row r="291" spans="1:5">
      <c r="A291" s="4" t="s">
        <v>831</v>
      </c>
      <c r="C291" s="4" t="s">
        <v>893</v>
      </c>
      <c r="E291" s="4" t="s">
        <v>893</v>
      </c>
    </row>
    <row r="292" spans="1:5">
      <c r="A292" s="4" t="s">
        <v>833</v>
      </c>
      <c r="C292" s="4" t="s">
        <v>894</v>
      </c>
      <c r="E292" s="4" t="s">
        <v>894</v>
      </c>
    </row>
    <row r="293" spans="1:5">
      <c r="A293" s="4" t="s">
        <v>835</v>
      </c>
      <c r="C293" s="4" t="s">
        <v>836</v>
      </c>
      <c r="E293" s="4" t="s">
        <v>836</v>
      </c>
    </row>
    <row r="294" spans="1:5">
      <c r="A294" s="4" t="s">
        <v>837</v>
      </c>
      <c r="C294" s="4" t="s">
        <v>10</v>
      </c>
    </row>
    <row r="295" spans="1:5">
      <c r="A295" s="4" t="s">
        <v>895</v>
      </c>
      <c r="B295" s="4" t="s">
        <v>33</v>
      </c>
      <c r="C295" s="4" t="s">
        <v>896</v>
      </c>
      <c r="E295" s="4" t="s">
        <v>896</v>
      </c>
    </row>
    <row r="296" spans="1:5">
      <c r="A296" s="4" t="s">
        <v>901</v>
      </c>
    </row>
    <row r="297" spans="1:5">
      <c r="A297" s="3" t="s">
        <v>827</v>
      </c>
    </row>
    <row r="298" spans="1:5">
      <c r="A298" s="4" t="s">
        <v>828</v>
      </c>
      <c r="C298" s="4" t="s">
        <v>5</v>
      </c>
      <c r="E298" s="4" t="s">
        <v>5</v>
      </c>
    </row>
    <row r="299" spans="1:5">
      <c r="A299" s="4" t="s">
        <v>829</v>
      </c>
      <c r="C299" s="4" t="s">
        <v>902</v>
      </c>
      <c r="E299" s="4" t="s">
        <v>902</v>
      </c>
    </row>
    <row r="300" spans="1:5">
      <c r="A300" s="4" t="s">
        <v>831</v>
      </c>
      <c r="C300" s="4" t="s">
        <v>893</v>
      </c>
      <c r="E300" s="4" t="s">
        <v>893</v>
      </c>
    </row>
    <row r="301" spans="1:5">
      <c r="A301" s="4" t="s">
        <v>833</v>
      </c>
      <c r="C301" s="4" t="s">
        <v>903</v>
      </c>
      <c r="E301" s="4" t="s">
        <v>903</v>
      </c>
    </row>
    <row r="302" spans="1:5">
      <c r="A302" s="4" t="s">
        <v>835</v>
      </c>
      <c r="C302" s="4" t="s">
        <v>836</v>
      </c>
      <c r="E302" s="4" t="s">
        <v>836</v>
      </c>
    </row>
    <row r="303" spans="1:5">
      <c r="A303" s="4" t="s">
        <v>837</v>
      </c>
      <c r="C303" s="4" t="s">
        <v>10</v>
      </c>
    </row>
    <row r="304" spans="1:5">
      <c r="A304" s="4" t="s">
        <v>895</v>
      </c>
      <c r="B304" s="4" t="s">
        <v>33</v>
      </c>
      <c r="C304" s="4" t="s">
        <v>896</v>
      </c>
      <c r="E304" s="4" t="s">
        <v>896</v>
      </c>
    </row>
    <row r="305" spans="1:5">
      <c r="A305" s="4" t="s">
        <v>904</v>
      </c>
    </row>
    <row r="306" spans="1:5">
      <c r="A306" s="3" t="s">
        <v>827</v>
      </c>
    </row>
    <row r="307" spans="1:5">
      <c r="A307" s="4" t="s">
        <v>828</v>
      </c>
      <c r="C307" s="4" t="s">
        <v>5</v>
      </c>
      <c r="E307" s="4" t="s">
        <v>5</v>
      </c>
    </row>
    <row r="308" spans="1:5">
      <c r="A308" s="4" t="s">
        <v>829</v>
      </c>
      <c r="C308" s="4" t="s">
        <v>905</v>
      </c>
      <c r="E308" s="4" t="s">
        <v>905</v>
      </c>
    </row>
    <row r="309" spans="1:5">
      <c r="A309" s="4" t="s">
        <v>831</v>
      </c>
      <c r="C309" s="4" t="s">
        <v>893</v>
      </c>
      <c r="E309" s="4" t="s">
        <v>893</v>
      </c>
    </row>
    <row r="310" spans="1:5">
      <c r="A310" s="4" t="s">
        <v>833</v>
      </c>
      <c r="C310" s="4" t="s">
        <v>894</v>
      </c>
      <c r="E310" s="4" t="s">
        <v>894</v>
      </c>
    </row>
    <row r="311" spans="1:5">
      <c r="A311" s="4" t="s">
        <v>835</v>
      </c>
      <c r="C311" s="4" t="s">
        <v>836</v>
      </c>
      <c r="E311" s="4" t="s">
        <v>836</v>
      </c>
    </row>
    <row r="312" spans="1:5">
      <c r="A312" s="4" t="s">
        <v>837</v>
      </c>
      <c r="C312" s="4" t="s">
        <v>10</v>
      </c>
    </row>
    <row r="313" spans="1:5">
      <c r="A313" s="4" t="s">
        <v>895</v>
      </c>
      <c r="B313" s="4" t="s">
        <v>33</v>
      </c>
      <c r="C313" s="4" t="s">
        <v>896</v>
      </c>
      <c r="E313" s="4" t="s">
        <v>896</v>
      </c>
    </row>
    <row r="314" spans="1:5">
      <c r="A314" s="4" t="s">
        <v>906</v>
      </c>
    </row>
    <row r="315" spans="1:5">
      <c r="A315" s="3" t="s">
        <v>827</v>
      </c>
    </row>
    <row r="316" spans="1:5">
      <c r="A316" s="4" t="s">
        <v>828</v>
      </c>
      <c r="C316" s="4" t="s">
        <v>5</v>
      </c>
      <c r="E316" s="4" t="s">
        <v>5</v>
      </c>
    </row>
    <row r="317" spans="1:5">
      <c r="A317" s="4" t="s">
        <v>829</v>
      </c>
      <c r="C317" s="4" t="s">
        <v>907</v>
      </c>
      <c r="E317" s="4" t="s">
        <v>907</v>
      </c>
    </row>
    <row r="318" spans="1:5">
      <c r="A318" s="4" t="s">
        <v>831</v>
      </c>
      <c r="C318" s="4" t="s">
        <v>893</v>
      </c>
      <c r="E318" s="4" t="s">
        <v>893</v>
      </c>
    </row>
    <row r="319" spans="1:5">
      <c r="A319" s="4" t="s">
        <v>833</v>
      </c>
      <c r="C319" s="4" t="s">
        <v>894</v>
      </c>
      <c r="E319" s="4" t="s">
        <v>894</v>
      </c>
    </row>
    <row r="320" spans="1:5">
      <c r="A320" s="4" t="s">
        <v>835</v>
      </c>
      <c r="C320" s="4" t="s">
        <v>836</v>
      </c>
      <c r="E320" s="4" t="s">
        <v>836</v>
      </c>
    </row>
    <row r="321" spans="1:5">
      <c r="A321" s="4" t="s">
        <v>837</v>
      </c>
      <c r="C321" s="4" t="s">
        <v>10</v>
      </c>
    </row>
    <row r="322" spans="1:5">
      <c r="A322" s="4" t="s">
        <v>895</v>
      </c>
      <c r="B322" s="4" t="s">
        <v>33</v>
      </c>
      <c r="C322" s="4" t="s">
        <v>896</v>
      </c>
      <c r="E322" s="4" t="s">
        <v>896</v>
      </c>
    </row>
    <row r="323" spans="1:5">
      <c r="A323" s="4" t="s">
        <v>908</v>
      </c>
    </row>
    <row r="324" spans="1:5">
      <c r="A324" s="3" t="s">
        <v>827</v>
      </c>
    </row>
    <row r="325" spans="1:5">
      <c r="A325" s="4" t="s">
        <v>828</v>
      </c>
      <c r="C325" s="4" t="s">
        <v>5</v>
      </c>
      <c r="E325" s="4" t="s">
        <v>5</v>
      </c>
    </row>
    <row r="326" spans="1:5">
      <c r="A326" s="4" t="s">
        <v>829</v>
      </c>
      <c r="C326" s="4" t="s">
        <v>909</v>
      </c>
      <c r="E326" s="4" t="s">
        <v>909</v>
      </c>
    </row>
    <row r="327" spans="1:5">
      <c r="A327" s="4" t="s">
        <v>831</v>
      </c>
      <c r="C327" s="4" t="s">
        <v>893</v>
      </c>
      <c r="E327" s="4" t="s">
        <v>893</v>
      </c>
    </row>
    <row r="328" spans="1:5">
      <c r="A328" s="4" t="s">
        <v>833</v>
      </c>
      <c r="C328" s="4" t="s">
        <v>894</v>
      </c>
      <c r="E328" s="4" t="s">
        <v>894</v>
      </c>
    </row>
    <row r="329" spans="1:5">
      <c r="A329" s="4" t="s">
        <v>835</v>
      </c>
      <c r="C329" s="4" t="s">
        <v>836</v>
      </c>
      <c r="E329" s="4" t="s">
        <v>836</v>
      </c>
    </row>
    <row r="330" spans="1:5">
      <c r="A330" s="4" t="s">
        <v>837</v>
      </c>
      <c r="C330" s="4" t="s">
        <v>10</v>
      </c>
    </row>
    <row r="331" spans="1:5">
      <c r="A331" s="4" t="s">
        <v>895</v>
      </c>
      <c r="B331" s="4" t="s">
        <v>33</v>
      </c>
      <c r="C331" s="4" t="s">
        <v>896</v>
      </c>
      <c r="E331" s="4" t="s">
        <v>896</v>
      </c>
    </row>
    <row r="332" spans="1:5">
      <c r="A332" s="4" t="s">
        <v>910</v>
      </c>
    </row>
    <row r="333" spans="1:5">
      <c r="A333" s="3" t="s">
        <v>827</v>
      </c>
    </row>
    <row r="334" spans="1:5">
      <c r="A334" s="4" t="s">
        <v>828</v>
      </c>
      <c r="C334" s="4" t="s">
        <v>5</v>
      </c>
      <c r="E334" s="4" t="s">
        <v>5</v>
      </c>
    </row>
    <row r="335" spans="1:5">
      <c r="A335" s="4" t="s">
        <v>829</v>
      </c>
      <c r="C335" s="4" t="s">
        <v>911</v>
      </c>
      <c r="E335" s="4" t="s">
        <v>911</v>
      </c>
    </row>
    <row r="336" spans="1:5">
      <c r="A336" s="4" t="s">
        <v>831</v>
      </c>
      <c r="C336" s="4" t="s">
        <v>893</v>
      </c>
      <c r="E336" s="4" t="s">
        <v>893</v>
      </c>
    </row>
    <row r="337" spans="1:5">
      <c r="A337" s="4" t="s">
        <v>833</v>
      </c>
      <c r="C337" s="4" t="s">
        <v>894</v>
      </c>
      <c r="E337" s="4" t="s">
        <v>894</v>
      </c>
    </row>
    <row r="338" spans="1:5">
      <c r="A338" s="4" t="s">
        <v>835</v>
      </c>
      <c r="C338" s="4" t="s">
        <v>836</v>
      </c>
      <c r="E338" s="4" t="s">
        <v>836</v>
      </c>
    </row>
    <row r="339" spans="1:5">
      <c r="A339" s="4" t="s">
        <v>837</v>
      </c>
      <c r="C339" s="4" t="s">
        <v>10</v>
      </c>
    </row>
    <row r="340" spans="1:5">
      <c r="A340" s="4" t="s">
        <v>895</v>
      </c>
      <c r="B340" s="4" t="s">
        <v>33</v>
      </c>
      <c r="C340" s="4" t="s">
        <v>896</v>
      </c>
      <c r="E340" s="4" t="s">
        <v>896</v>
      </c>
    </row>
    <row r="341" spans="1:5">
      <c r="A341" s="4" t="s">
        <v>912</v>
      </c>
    </row>
    <row r="342" spans="1:5">
      <c r="A342" s="3" t="s">
        <v>827</v>
      </c>
    </row>
    <row r="343" spans="1:5">
      <c r="A343" s="4" t="s">
        <v>828</v>
      </c>
      <c r="C343" s="4" t="s">
        <v>5</v>
      </c>
      <c r="E343" s="4" t="s">
        <v>5</v>
      </c>
    </row>
    <row r="344" spans="1:5">
      <c r="A344" s="4" t="s">
        <v>829</v>
      </c>
      <c r="C344" s="4" t="s">
        <v>913</v>
      </c>
      <c r="E344" s="4" t="s">
        <v>913</v>
      </c>
    </row>
    <row r="345" spans="1:5">
      <c r="A345" s="4" t="s">
        <v>831</v>
      </c>
      <c r="C345" s="4" t="s">
        <v>893</v>
      </c>
      <c r="E345" s="4" t="s">
        <v>893</v>
      </c>
    </row>
    <row r="346" spans="1:5">
      <c r="A346" s="4" t="s">
        <v>833</v>
      </c>
      <c r="C346" s="4" t="s">
        <v>894</v>
      </c>
      <c r="E346" s="4" t="s">
        <v>894</v>
      </c>
    </row>
    <row r="347" spans="1:5">
      <c r="A347" s="4" t="s">
        <v>835</v>
      </c>
      <c r="C347" s="4" t="s">
        <v>836</v>
      </c>
      <c r="E347" s="4" t="s">
        <v>836</v>
      </c>
    </row>
    <row r="348" spans="1:5">
      <c r="A348" s="4" t="s">
        <v>837</v>
      </c>
      <c r="C348" s="4" t="s">
        <v>10</v>
      </c>
    </row>
    <row r="349" spans="1:5">
      <c r="A349" s="4" t="s">
        <v>895</v>
      </c>
      <c r="B349" s="4" t="s">
        <v>33</v>
      </c>
      <c r="C349" s="4" t="s">
        <v>896</v>
      </c>
      <c r="E349" s="4" t="s">
        <v>896</v>
      </c>
    </row>
    <row r="350" spans="1:5">
      <c r="A350" s="4" t="s">
        <v>914</v>
      </c>
    </row>
    <row r="351" spans="1:5">
      <c r="A351" s="3" t="s">
        <v>827</v>
      </c>
    </row>
    <row r="352" spans="1:5">
      <c r="A352" s="4" t="s">
        <v>828</v>
      </c>
      <c r="C352" s="4" t="s">
        <v>5</v>
      </c>
      <c r="E352" s="4" t="s">
        <v>5</v>
      </c>
    </row>
    <row r="353" spans="1:5">
      <c r="A353" s="4" t="s">
        <v>829</v>
      </c>
      <c r="C353" s="4" t="s">
        <v>915</v>
      </c>
      <c r="E353" s="4" t="s">
        <v>915</v>
      </c>
    </row>
    <row r="354" spans="1:5">
      <c r="A354" s="4" t="s">
        <v>831</v>
      </c>
      <c r="C354" s="4" t="s">
        <v>893</v>
      </c>
      <c r="E354" s="4" t="s">
        <v>893</v>
      </c>
    </row>
    <row r="355" spans="1:5">
      <c r="A355" s="4" t="s">
        <v>833</v>
      </c>
      <c r="C355" s="4" t="s">
        <v>894</v>
      </c>
      <c r="E355" s="4" t="s">
        <v>894</v>
      </c>
    </row>
    <row r="356" spans="1:5">
      <c r="A356" s="4" t="s">
        <v>835</v>
      </c>
      <c r="C356" s="4" t="s">
        <v>836</v>
      </c>
      <c r="E356" s="4" t="s">
        <v>836</v>
      </c>
    </row>
    <row r="357" spans="1:5">
      <c r="A357" s="4" t="s">
        <v>837</v>
      </c>
      <c r="C357" s="4" t="s">
        <v>10</v>
      </c>
    </row>
    <row r="358" spans="1:5">
      <c r="A358" s="4" t="s">
        <v>895</v>
      </c>
      <c r="B358" s="4" t="s">
        <v>33</v>
      </c>
      <c r="C358" s="4" t="s">
        <v>896</v>
      </c>
      <c r="E358" s="4" t="s">
        <v>896</v>
      </c>
    </row>
    <row r="359" spans="1:5">
      <c r="A359" s="4" t="s">
        <v>916</v>
      </c>
    </row>
    <row r="360" spans="1:5">
      <c r="A360" s="3" t="s">
        <v>827</v>
      </c>
    </row>
    <row r="361" spans="1:5">
      <c r="A361" s="4" t="s">
        <v>828</v>
      </c>
      <c r="C361" s="4" t="s">
        <v>5</v>
      </c>
      <c r="E361" s="4" t="s">
        <v>5</v>
      </c>
    </row>
    <row r="362" spans="1:5">
      <c r="A362" s="4" t="s">
        <v>829</v>
      </c>
      <c r="C362" s="4" t="s">
        <v>917</v>
      </c>
      <c r="E362" s="4" t="s">
        <v>917</v>
      </c>
    </row>
    <row r="363" spans="1:5">
      <c r="A363" s="4" t="s">
        <v>831</v>
      </c>
      <c r="C363" s="4" t="s">
        <v>893</v>
      </c>
      <c r="E363" s="4" t="s">
        <v>893</v>
      </c>
    </row>
    <row r="364" spans="1:5">
      <c r="A364" s="4" t="s">
        <v>833</v>
      </c>
      <c r="C364" s="4" t="s">
        <v>894</v>
      </c>
      <c r="E364" s="4" t="s">
        <v>894</v>
      </c>
    </row>
    <row r="365" spans="1:5">
      <c r="A365" s="4" t="s">
        <v>835</v>
      </c>
      <c r="C365" s="4" t="s">
        <v>836</v>
      </c>
      <c r="E365" s="4" t="s">
        <v>836</v>
      </c>
    </row>
    <row r="366" spans="1:5">
      <c r="A366" s="4" t="s">
        <v>837</v>
      </c>
      <c r="C366" s="4" t="s">
        <v>10</v>
      </c>
    </row>
    <row r="367" spans="1:5">
      <c r="A367" s="4" t="s">
        <v>895</v>
      </c>
      <c r="B367" s="4" t="s">
        <v>33</v>
      </c>
      <c r="C367" s="4" t="s">
        <v>896</v>
      </c>
      <c r="E367" s="4" t="s">
        <v>896</v>
      </c>
    </row>
    <row r="368" spans="1:5">
      <c r="A368" s="4" t="s">
        <v>918</v>
      </c>
    </row>
    <row r="369" spans="1:5">
      <c r="A369" s="3" t="s">
        <v>827</v>
      </c>
    </row>
    <row r="370" spans="1:5">
      <c r="A370" s="4" t="s">
        <v>828</v>
      </c>
      <c r="C370" s="4" t="s">
        <v>5</v>
      </c>
      <c r="E370" s="4" t="s">
        <v>5</v>
      </c>
    </row>
    <row r="371" spans="1:5">
      <c r="A371" s="4" t="s">
        <v>829</v>
      </c>
      <c r="C371" s="4" t="s">
        <v>919</v>
      </c>
      <c r="E371" s="4" t="s">
        <v>919</v>
      </c>
    </row>
    <row r="372" spans="1:5">
      <c r="A372" s="4" t="s">
        <v>831</v>
      </c>
      <c r="C372" s="4" t="s">
        <v>893</v>
      </c>
      <c r="E372" s="4" t="s">
        <v>893</v>
      </c>
    </row>
    <row r="373" spans="1:5">
      <c r="A373" s="4" t="s">
        <v>833</v>
      </c>
      <c r="C373" s="4" t="s">
        <v>894</v>
      </c>
      <c r="E373" s="4" t="s">
        <v>894</v>
      </c>
    </row>
    <row r="374" spans="1:5">
      <c r="A374" s="4" t="s">
        <v>835</v>
      </c>
      <c r="C374" s="4" t="s">
        <v>836</v>
      </c>
      <c r="E374" s="4" t="s">
        <v>836</v>
      </c>
    </row>
    <row r="375" spans="1:5">
      <c r="A375" s="4" t="s">
        <v>837</v>
      </c>
      <c r="C375" s="4" t="s">
        <v>10</v>
      </c>
    </row>
    <row r="376" spans="1:5">
      <c r="A376" s="4" t="s">
        <v>895</v>
      </c>
      <c r="B376" s="4" t="s">
        <v>33</v>
      </c>
      <c r="C376" s="4" t="s">
        <v>896</v>
      </c>
      <c r="E376" s="4" t="s">
        <v>896</v>
      </c>
    </row>
    <row r="377" spans="1:5">
      <c r="A377" s="4" t="s">
        <v>920</v>
      </c>
    </row>
    <row r="378" spans="1:5">
      <c r="A378" s="3" t="s">
        <v>827</v>
      </c>
    </row>
    <row r="379" spans="1:5">
      <c r="A379" s="4" t="s">
        <v>828</v>
      </c>
      <c r="C379" s="4" t="s">
        <v>5</v>
      </c>
      <c r="E379" s="4" t="s">
        <v>5</v>
      </c>
    </row>
    <row r="380" spans="1:5">
      <c r="A380" s="4" t="s">
        <v>829</v>
      </c>
      <c r="C380" s="4" t="s">
        <v>921</v>
      </c>
      <c r="E380" s="4" t="s">
        <v>921</v>
      </c>
    </row>
    <row r="381" spans="1:5">
      <c r="A381" s="4" t="s">
        <v>831</v>
      </c>
      <c r="C381" s="4" t="s">
        <v>893</v>
      </c>
      <c r="E381" s="4" t="s">
        <v>893</v>
      </c>
    </row>
    <row r="382" spans="1:5">
      <c r="A382" s="4" t="s">
        <v>833</v>
      </c>
      <c r="C382" s="4" t="s">
        <v>894</v>
      </c>
      <c r="E382" s="4" t="s">
        <v>894</v>
      </c>
    </row>
    <row r="383" spans="1:5">
      <c r="A383" s="4" t="s">
        <v>835</v>
      </c>
      <c r="C383" s="4" t="s">
        <v>836</v>
      </c>
      <c r="E383" s="4" t="s">
        <v>836</v>
      </c>
    </row>
    <row r="384" spans="1:5">
      <c r="A384" s="4" t="s">
        <v>837</v>
      </c>
      <c r="C384" s="4" t="s">
        <v>10</v>
      </c>
    </row>
    <row r="385" spans="1:5">
      <c r="A385" s="4" t="s">
        <v>895</v>
      </c>
      <c r="B385" s="4" t="s">
        <v>33</v>
      </c>
      <c r="C385" s="4" t="s">
        <v>896</v>
      </c>
      <c r="E385" s="4" t="s">
        <v>896</v>
      </c>
    </row>
    <row r="386" spans="1:5">
      <c r="A386" s="4" t="s">
        <v>922</v>
      </c>
    </row>
    <row r="387" spans="1:5">
      <c r="A387" s="3" t="s">
        <v>827</v>
      </c>
    </row>
    <row r="388" spans="1:5">
      <c r="A388" s="4" t="s">
        <v>828</v>
      </c>
      <c r="C388" s="4" t="s">
        <v>5</v>
      </c>
      <c r="E388" s="4" t="s">
        <v>5</v>
      </c>
    </row>
    <row r="389" spans="1:5">
      <c r="A389" s="4" t="s">
        <v>829</v>
      </c>
      <c r="C389" s="4" t="s">
        <v>923</v>
      </c>
      <c r="E389" s="4" t="s">
        <v>923</v>
      </c>
    </row>
    <row r="390" spans="1:5">
      <c r="A390" s="4" t="s">
        <v>831</v>
      </c>
      <c r="C390" s="4" t="s">
        <v>893</v>
      </c>
      <c r="E390" s="4" t="s">
        <v>893</v>
      </c>
    </row>
    <row r="391" spans="1:5">
      <c r="A391" s="4" t="s">
        <v>833</v>
      </c>
      <c r="C391" s="4" t="s">
        <v>894</v>
      </c>
      <c r="E391" s="4" t="s">
        <v>894</v>
      </c>
    </row>
    <row r="392" spans="1:5">
      <c r="A392" s="4" t="s">
        <v>835</v>
      </c>
      <c r="C392" s="4" t="s">
        <v>836</v>
      </c>
      <c r="E392" s="4" t="s">
        <v>836</v>
      </c>
    </row>
    <row r="393" spans="1:5">
      <c r="A393" s="4" t="s">
        <v>837</v>
      </c>
      <c r="C393" s="4" t="s">
        <v>10</v>
      </c>
    </row>
    <row r="394" spans="1:5">
      <c r="A394" s="4" t="s">
        <v>895</v>
      </c>
      <c r="B394" s="4" t="s">
        <v>33</v>
      </c>
      <c r="C394" s="4" t="s">
        <v>896</v>
      </c>
      <c r="E394" s="4" t="s">
        <v>896</v>
      </c>
    </row>
    <row r="395" spans="1:5">
      <c r="A395" s="4" t="s">
        <v>924</v>
      </c>
    </row>
    <row r="396" spans="1:5">
      <c r="A396" s="3" t="s">
        <v>827</v>
      </c>
    </row>
    <row r="397" spans="1:5">
      <c r="A397" s="4" t="s">
        <v>828</v>
      </c>
      <c r="C397" s="4" t="s">
        <v>5</v>
      </c>
      <c r="E397" s="4" t="s">
        <v>5</v>
      </c>
    </row>
    <row r="398" spans="1:5">
      <c r="A398" s="4" t="s">
        <v>829</v>
      </c>
      <c r="C398" s="4" t="s">
        <v>925</v>
      </c>
      <c r="E398" s="4" t="s">
        <v>925</v>
      </c>
    </row>
    <row r="399" spans="1:5">
      <c r="A399" s="4" t="s">
        <v>831</v>
      </c>
      <c r="C399" s="4" t="s">
        <v>893</v>
      </c>
      <c r="E399" s="4" t="s">
        <v>893</v>
      </c>
    </row>
    <row r="400" spans="1:5">
      <c r="A400" s="4" t="s">
        <v>833</v>
      </c>
      <c r="C400" s="4" t="s">
        <v>894</v>
      </c>
      <c r="E400" s="4" t="s">
        <v>894</v>
      </c>
    </row>
    <row r="401" spans="1:5">
      <c r="A401" s="4" t="s">
        <v>835</v>
      </c>
      <c r="C401" s="4" t="s">
        <v>836</v>
      </c>
      <c r="E401" s="4" t="s">
        <v>836</v>
      </c>
    </row>
    <row r="402" spans="1:5">
      <c r="A402" s="4" t="s">
        <v>837</v>
      </c>
      <c r="C402" s="4" t="s">
        <v>10</v>
      </c>
    </row>
    <row r="403" spans="1:5">
      <c r="A403" s="4" t="s">
        <v>895</v>
      </c>
      <c r="B403" s="4" t="s">
        <v>33</v>
      </c>
      <c r="C403" s="4" t="s">
        <v>896</v>
      </c>
      <c r="E403" s="4" t="s">
        <v>896</v>
      </c>
    </row>
    <row r="404" spans="1:5">
      <c r="A404" s="4" t="s">
        <v>926</v>
      </c>
    </row>
    <row r="405" spans="1:5">
      <c r="A405" s="3" t="s">
        <v>827</v>
      </c>
    </row>
    <row r="406" spans="1:5">
      <c r="A406" s="4" t="s">
        <v>828</v>
      </c>
      <c r="C406" s="4" t="s">
        <v>5</v>
      </c>
      <c r="E406" s="4" t="s">
        <v>5</v>
      </c>
    </row>
    <row r="407" spans="1:5">
      <c r="A407" s="4" t="s">
        <v>829</v>
      </c>
      <c r="C407" s="4" t="s">
        <v>927</v>
      </c>
      <c r="E407" s="4" t="s">
        <v>927</v>
      </c>
    </row>
    <row r="408" spans="1:5">
      <c r="A408" s="4" t="s">
        <v>831</v>
      </c>
      <c r="C408" s="4" t="s">
        <v>893</v>
      </c>
      <c r="E408" s="4" t="s">
        <v>893</v>
      </c>
    </row>
    <row r="409" spans="1:5">
      <c r="A409" s="4" t="s">
        <v>833</v>
      </c>
      <c r="C409" s="4" t="s">
        <v>894</v>
      </c>
      <c r="E409" s="4" t="s">
        <v>894</v>
      </c>
    </row>
    <row r="410" spans="1:5">
      <c r="A410" s="4" t="s">
        <v>835</v>
      </c>
      <c r="C410" s="4" t="s">
        <v>836</v>
      </c>
      <c r="E410" s="4" t="s">
        <v>836</v>
      </c>
    </row>
    <row r="411" spans="1:5">
      <c r="A411" s="4" t="s">
        <v>837</v>
      </c>
      <c r="C411" s="4" t="s">
        <v>10</v>
      </c>
    </row>
    <row r="412" spans="1:5">
      <c r="A412" s="4" t="s">
        <v>895</v>
      </c>
      <c r="B412" s="4" t="s">
        <v>33</v>
      </c>
      <c r="C412" s="4" t="s">
        <v>896</v>
      </c>
      <c r="E412" s="4" t="s">
        <v>896</v>
      </c>
    </row>
    <row r="413" spans="1:5">
      <c r="A413" s="4" t="s">
        <v>928</v>
      </c>
    </row>
    <row r="414" spans="1:5">
      <c r="A414" s="3" t="s">
        <v>827</v>
      </c>
    </row>
    <row r="415" spans="1:5">
      <c r="A415" s="4" t="s">
        <v>828</v>
      </c>
      <c r="C415" s="4" t="s">
        <v>5</v>
      </c>
      <c r="E415" s="4" t="s">
        <v>5</v>
      </c>
    </row>
    <row r="416" spans="1:5">
      <c r="A416" s="4" t="s">
        <v>829</v>
      </c>
      <c r="C416" s="4" t="s">
        <v>929</v>
      </c>
      <c r="E416" s="4" t="s">
        <v>929</v>
      </c>
    </row>
    <row r="417" spans="1:5">
      <c r="A417" s="4" t="s">
        <v>831</v>
      </c>
      <c r="C417" s="4" t="s">
        <v>893</v>
      </c>
      <c r="E417" s="4" t="s">
        <v>893</v>
      </c>
    </row>
    <row r="418" spans="1:5">
      <c r="A418" s="4" t="s">
        <v>833</v>
      </c>
      <c r="E418" s="4" t="s">
        <v>894</v>
      </c>
    </row>
    <row r="419" spans="1:5">
      <c r="A419" s="4" t="s">
        <v>835</v>
      </c>
      <c r="C419" s="4" t="s">
        <v>836</v>
      </c>
      <c r="E419" s="4" t="s">
        <v>836</v>
      </c>
    </row>
    <row r="420" spans="1:5">
      <c r="A420" s="4" t="s">
        <v>930</v>
      </c>
      <c r="B420" s="4" t="s">
        <v>137</v>
      </c>
      <c r="C420" s="4" t="s">
        <v>931</v>
      </c>
      <c r="E420" s="4" t="s">
        <v>931</v>
      </c>
    </row>
    <row r="421" spans="1:5">
      <c r="A421" s="4" t="s">
        <v>932</v>
      </c>
    </row>
    <row r="422" spans="1:5">
      <c r="A422" s="3" t="s">
        <v>827</v>
      </c>
    </row>
    <row r="423" spans="1:5">
      <c r="A423" s="4" t="s">
        <v>828</v>
      </c>
      <c r="C423" s="4" t="s">
        <v>5</v>
      </c>
      <c r="E423" s="4" t="s">
        <v>5</v>
      </c>
    </row>
    <row r="424" spans="1:5">
      <c r="A424" s="4" t="s">
        <v>829</v>
      </c>
      <c r="C424" s="4" t="s">
        <v>933</v>
      </c>
      <c r="E424" s="4" t="s">
        <v>933</v>
      </c>
    </row>
    <row r="425" spans="1:5">
      <c r="A425" s="4" t="s">
        <v>831</v>
      </c>
      <c r="C425" s="4" t="s">
        <v>893</v>
      </c>
      <c r="E425" s="4" t="s">
        <v>893</v>
      </c>
    </row>
    <row r="426" spans="1:5">
      <c r="A426" s="4" t="s">
        <v>833</v>
      </c>
      <c r="C426" s="4" t="s">
        <v>894</v>
      </c>
      <c r="E426" s="4" t="s">
        <v>894</v>
      </c>
    </row>
    <row r="427" spans="1:5">
      <c r="A427" s="4" t="s">
        <v>835</v>
      </c>
      <c r="C427" s="4" t="s">
        <v>836</v>
      </c>
      <c r="E427" s="4" t="s">
        <v>836</v>
      </c>
    </row>
    <row r="428" spans="1:5">
      <c r="A428" s="4" t="s">
        <v>837</v>
      </c>
      <c r="C428" s="4" t="s">
        <v>10</v>
      </c>
    </row>
    <row r="429" spans="1:5">
      <c r="A429" s="4" t="s">
        <v>895</v>
      </c>
      <c r="B429" s="4" t="s">
        <v>33</v>
      </c>
      <c r="C429" s="4" t="s">
        <v>896</v>
      </c>
      <c r="E429" s="4" t="s">
        <v>896</v>
      </c>
    </row>
    <row r="430" spans="1:5">
      <c r="A430" s="4" t="s">
        <v>934</v>
      </c>
    </row>
    <row r="431" spans="1:5">
      <c r="A431" s="3" t="s">
        <v>827</v>
      </c>
    </row>
    <row r="432" spans="1:5">
      <c r="A432" s="4" t="s">
        <v>828</v>
      </c>
      <c r="C432" s="4" t="s">
        <v>5</v>
      </c>
      <c r="E432" s="4" t="s">
        <v>5</v>
      </c>
    </row>
    <row r="433" spans="1:5">
      <c r="A433" s="4" t="s">
        <v>829</v>
      </c>
      <c r="C433" s="4" t="s">
        <v>935</v>
      </c>
      <c r="E433" s="4" t="s">
        <v>935</v>
      </c>
    </row>
    <row r="434" spans="1:5">
      <c r="A434" s="4" t="s">
        <v>831</v>
      </c>
      <c r="C434" s="4" t="s">
        <v>893</v>
      </c>
      <c r="E434" s="4" t="s">
        <v>893</v>
      </c>
    </row>
    <row r="435" spans="1:5">
      <c r="A435" s="4" t="s">
        <v>833</v>
      </c>
      <c r="C435" s="4" t="s">
        <v>894</v>
      </c>
      <c r="E435" s="4" t="s">
        <v>894</v>
      </c>
    </row>
    <row r="436" spans="1:5">
      <c r="A436" s="4" t="s">
        <v>835</v>
      </c>
      <c r="C436" s="4" t="s">
        <v>836</v>
      </c>
      <c r="E436" s="4" t="s">
        <v>836</v>
      </c>
    </row>
    <row r="437" spans="1:5">
      <c r="A437" s="4" t="s">
        <v>837</v>
      </c>
      <c r="C437" s="4" t="s">
        <v>10</v>
      </c>
    </row>
    <row r="438" spans="1:5">
      <c r="A438" s="4" t="s">
        <v>895</v>
      </c>
      <c r="B438" s="4" t="s">
        <v>33</v>
      </c>
      <c r="C438" s="4" t="s">
        <v>896</v>
      </c>
      <c r="E438" s="4" t="s">
        <v>896</v>
      </c>
    </row>
    <row r="439" spans="1:5">
      <c r="A439" s="4" t="s">
        <v>936</v>
      </c>
    </row>
    <row r="440" spans="1:5">
      <c r="A440" s="3" t="s">
        <v>827</v>
      </c>
    </row>
    <row r="441" spans="1:5">
      <c r="A441" s="4" t="s">
        <v>828</v>
      </c>
      <c r="C441" s="4" t="s">
        <v>5</v>
      </c>
      <c r="E441" s="4" t="s">
        <v>5</v>
      </c>
    </row>
    <row r="442" spans="1:5">
      <c r="A442" s="4" t="s">
        <v>829</v>
      </c>
      <c r="C442" s="4" t="s">
        <v>937</v>
      </c>
      <c r="E442" s="4" t="s">
        <v>937</v>
      </c>
    </row>
    <row r="443" spans="1:5">
      <c r="A443" s="4" t="s">
        <v>831</v>
      </c>
      <c r="C443" s="4" t="s">
        <v>893</v>
      </c>
      <c r="E443" s="4" t="s">
        <v>893</v>
      </c>
    </row>
    <row r="444" spans="1:5">
      <c r="A444" s="4" t="s">
        <v>833</v>
      </c>
      <c r="C444" s="4" t="s">
        <v>894</v>
      </c>
      <c r="E444" s="4" t="s">
        <v>894</v>
      </c>
    </row>
    <row r="445" spans="1:5">
      <c r="A445" s="4" t="s">
        <v>835</v>
      </c>
      <c r="C445" s="4" t="s">
        <v>836</v>
      </c>
      <c r="E445" s="4" t="s">
        <v>836</v>
      </c>
    </row>
    <row r="446" spans="1:5">
      <c r="A446" s="4" t="s">
        <v>837</v>
      </c>
      <c r="C446" s="4" t="s">
        <v>10</v>
      </c>
    </row>
    <row r="447" spans="1:5">
      <c r="A447" s="4" t="s">
        <v>895</v>
      </c>
      <c r="B447" s="4" t="s">
        <v>33</v>
      </c>
      <c r="C447" s="4" t="s">
        <v>896</v>
      </c>
      <c r="E447" s="4" t="s">
        <v>896</v>
      </c>
    </row>
    <row r="448" spans="1:5">
      <c r="A448" s="4" t="s">
        <v>938</v>
      </c>
    </row>
    <row r="449" spans="1:5">
      <c r="A449" s="3" t="s">
        <v>827</v>
      </c>
    </row>
    <row r="450" spans="1:5">
      <c r="A450" s="4" t="s">
        <v>828</v>
      </c>
      <c r="C450" s="4" t="s">
        <v>5</v>
      </c>
      <c r="E450" s="4" t="s">
        <v>5</v>
      </c>
    </row>
    <row r="451" spans="1:5">
      <c r="A451" s="4" t="s">
        <v>829</v>
      </c>
      <c r="C451" s="4" t="s">
        <v>939</v>
      </c>
      <c r="E451" s="4" t="s">
        <v>939</v>
      </c>
    </row>
    <row r="452" spans="1:5">
      <c r="A452" s="4" t="s">
        <v>831</v>
      </c>
      <c r="C452" s="4" t="s">
        <v>893</v>
      </c>
      <c r="E452" s="4" t="s">
        <v>893</v>
      </c>
    </row>
    <row r="453" spans="1:5">
      <c r="A453" s="4" t="s">
        <v>833</v>
      </c>
      <c r="C453" s="4" t="s">
        <v>894</v>
      </c>
      <c r="E453" s="4" t="s">
        <v>894</v>
      </c>
    </row>
    <row r="454" spans="1:5">
      <c r="A454" s="4" t="s">
        <v>835</v>
      </c>
      <c r="C454" s="4" t="s">
        <v>836</v>
      </c>
      <c r="E454" s="4" t="s">
        <v>836</v>
      </c>
    </row>
    <row r="455" spans="1:5">
      <c r="A455" s="4" t="s">
        <v>837</v>
      </c>
      <c r="C455" s="4" t="s">
        <v>10</v>
      </c>
    </row>
    <row r="456" spans="1:5">
      <c r="A456" s="4" t="s">
        <v>895</v>
      </c>
      <c r="B456" s="4" t="s">
        <v>33</v>
      </c>
      <c r="C456" s="4" t="s">
        <v>896</v>
      </c>
      <c r="E456" s="4" t="s">
        <v>896</v>
      </c>
    </row>
    <row r="457" spans="1:5">
      <c r="A457" s="4" t="s">
        <v>940</v>
      </c>
    </row>
    <row r="458" spans="1:5">
      <c r="A458" s="3" t="s">
        <v>827</v>
      </c>
    </row>
    <row r="459" spans="1:5">
      <c r="A459" s="4" t="s">
        <v>828</v>
      </c>
      <c r="C459" s="4" t="s">
        <v>5</v>
      </c>
    </row>
    <row r="460" spans="1:5">
      <c r="A460" s="4" t="s">
        <v>829</v>
      </c>
      <c r="C460" s="4" t="s">
        <v>941</v>
      </c>
    </row>
    <row r="461" spans="1:5">
      <c r="A461" s="4" t="s">
        <v>831</v>
      </c>
      <c r="C461" s="4" t="s">
        <v>893</v>
      </c>
    </row>
    <row r="462" spans="1:5">
      <c r="A462" s="4" t="s">
        <v>833</v>
      </c>
      <c r="C462" s="4" t="s">
        <v>894</v>
      </c>
    </row>
    <row r="463" spans="1:5">
      <c r="A463" s="4" t="s">
        <v>835</v>
      </c>
      <c r="C463" s="4" t="s">
        <v>836</v>
      </c>
    </row>
    <row r="464" spans="1:5">
      <c r="A464" s="4" t="s">
        <v>837</v>
      </c>
      <c r="C464" s="4" t="s">
        <v>10</v>
      </c>
    </row>
    <row r="465" spans="1:5">
      <c r="A465" s="4" t="s">
        <v>895</v>
      </c>
      <c r="B465" s="4" t="s">
        <v>33</v>
      </c>
      <c r="C465" s="4" t="s">
        <v>896</v>
      </c>
    </row>
    <row r="466" spans="1:5">
      <c r="A466" s="4" t="s">
        <v>942</v>
      </c>
    </row>
    <row r="467" spans="1:5">
      <c r="A467" s="3" t="s">
        <v>827</v>
      </c>
    </row>
    <row r="468" spans="1:5">
      <c r="A468" s="4" t="s">
        <v>828</v>
      </c>
      <c r="C468" s="4" t="s">
        <v>5</v>
      </c>
    </row>
    <row r="469" spans="1:5">
      <c r="A469" s="4" t="s">
        <v>829</v>
      </c>
      <c r="C469" s="4" t="s">
        <v>943</v>
      </c>
    </row>
    <row r="470" spans="1:5">
      <c r="A470" s="4" t="s">
        <v>831</v>
      </c>
      <c r="C470" s="4" t="s">
        <v>893</v>
      </c>
    </row>
    <row r="471" spans="1:5">
      <c r="A471" s="4" t="s">
        <v>833</v>
      </c>
      <c r="C471" s="4" t="s">
        <v>894</v>
      </c>
    </row>
    <row r="472" spans="1:5">
      <c r="A472" s="4" t="s">
        <v>835</v>
      </c>
      <c r="C472" s="4" t="s">
        <v>836</v>
      </c>
    </row>
    <row r="473" spans="1:5">
      <c r="A473" s="4" t="s">
        <v>837</v>
      </c>
      <c r="C473" s="4" t="s">
        <v>10</v>
      </c>
    </row>
    <row r="474" spans="1:5">
      <c r="A474" s="4" t="s">
        <v>895</v>
      </c>
      <c r="B474" s="4" t="s">
        <v>33</v>
      </c>
      <c r="C474" s="4" t="s">
        <v>896</v>
      </c>
    </row>
    <row r="475" spans="1:5">
      <c r="A475" s="4" t="s">
        <v>944</v>
      </c>
    </row>
    <row r="476" spans="1:5">
      <c r="A476" s="3" t="s">
        <v>827</v>
      </c>
    </row>
    <row r="477" spans="1:5">
      <c r="A477" s="4" t="s">
        <v>828</v>
      </c>
      <c r="C477" s="4" t="s">
        <v>5</v>
      </c>
    </row>
    <row r="478" spans="1:5">
      <c r="A478" s="4" t="s">
        <v>829</v>
      </c>
      <c r="C478" s="4" t="s">
        <v>945</v>
      </c>
    </row>
    <row r="479" spans="1:5">
      <c r="A479" s="4" t="s">
        <v>831</v>
      </c>
      <c r="C479" s="4" t="s">
        <v>893</v>
      </c>
    </row>
    <row r="480" spans="1:5">
      <c r="A480" s="4" t="s">
        <v>833</v>
      </c>
      <c r="C480" s="4" t="s">
        <v>894</v>
      </c>
    </row>
    <row r="481" spans="1:5">
      <c r="A481" s="4" t="s">
        <v>835</v>
      </c>
      <c r="C481" s="4" t="s">
        <v>836</v>
      </c>
    </row>
    <row r="482" spans="1:5">
      <c r="A482" s="4" t="s">
        <v>837</v>
      </c>
      <c r="C482" s="4" t="s">
        <v>10</v>
      </c>
    </row>
    <row r="483" spans="1:5">
      <c r="A483" s="4" t="s">
        <v>895</v>
      </c>
      <c r="B483" s="4" t="s">
        <v>33</v>
      </c>
      <c r="C483" s="4" t="s">
        <v>896</v>
      </c>
    </row>
    <row r="484" spans="1:5">
      <c r="A484" s="4" t="s">
        <v>946</v>
      </c>
    </row>
    <row r="485" spans="1:5">
      <c r="A485" s="3" t="s">
        <v>827</v>
      </c>
    </row>
    <row r="486" spans="1:5">
      <c r="A486" s="4" t="s">
        <v>828</v>
      </c>
      <c r="C486" s="4" t="s">
        <v>5</v>
      </c>
    </row>
    <row r="487" spans="1:5">
      <c r="A487" s="4" t="s">
        <v>829</v>
      </c>
      <c r="C487" s="4" t="s">
        <v>947</v>
      </c>
    </row>
    <row r="488" spans="1:5">
      <c r="A488" s="4" t="s">
        <v>831</v>
      </c>
      <c r="C488" s="4" t="s">
        <v>893</v>
      </c>
    </row>
    <row r="489" spans="1:5">
      <c r="A489" s="4" t="s">
        <v>833</v>
      </c>
      <c r="C489" s="4" t="s">
        <v>894</v>
      </c>
    </row>
    <row r="490" spans="1:5">
      <c r="A490" s="4" t="s">
        <v>835</v>
      </c>
      <c r="C490" s="4" t="s">
        <v>836</v>
      </c>
    </row>
    <row r="491" spans="1:5">
      <c r="A491" s="4" t="s">
        <v>837</v>
      </c>
      <c r="C491" s="4" t="s">
        <v>10</v>
      </c>
    </row>
    <row r="492" spans="1:5">
      <c r="A492" s="4" t="s">
        <v>895</v>
      </c>
      <c r="B492" s="4" t="s">
        <v>33</v>
      </c>
      <c r="C492" s="4" t="s">
        <v>896</v>
      </c>
    </row>
    <row r="493" spans="1:5">
      <c r="A493" s="4" t="s">
        <v>948</v>
      </c>
    </row>
    <row r="494" spans="1:5">
      <c r="A494" s="3" t="s">
        <v>827</v>
      </c>
    </row>
    <row r="495" spans="1:5">
      <c r="A495" s="4" t="s">
        <v>828</v>
      </c>
      <c r="C495" s="4" t="s">
        <v>5</v>
      </c>
    </row>
    <row r="496" spans="1:5">
      <c r="A496" s="4" t="s">
        <v>829</v>
      </c>
      <c r="C496" s="4" t="s">
        <v>949</v>
      </c>
    </row>
    <row r="497" spans="1:5">
      <c r="A497" s="4" t="s">
        <v>831</v>
      </c>
      <c r="C497" s="4" t="s">
        <v>893</v>
      </c>
    </row>
    <row r="498" spans="1:5">
      <c r="A498" s="4" t="s">
        <v>833</v>
      </c>
      <c r="C498" s="4" t="s">
        <v>894</v>
      </c>
    </row>
    <row r="499" spans="1:5">
      <c r="A499" s="4" t="s">
        <v>835</v>
      </c>
      <c r="C499" s="4" t="s">
        <v>836</v>
      </c>
    </row>
    <row r="500" spans="1:5">
      <c r="A500" s="4" t="s">
        <v>837</v>
      </c>
      <c r="C500" s="4" t="s">
        <v>10</v>
      </c>
    </row>
    <row r="501" spans="1:5">
      <c r="A501" s="4" t="s">
        <v>895</v>
      </c>
      <c r="B501" s="4" t="s">
        <v>33</v>
      </c>
      <c r="C501" s="4" t="s">
        <v>896</v>
      </c>
    </row>
    <row r="502" spans="1:5">
      <c r="A502" s="4" t="s">
        <v>950</v>
      </c>
    </row>
    <row r="503" spans="1:5">
      <c r="A503" s="3" t="s">
        <v>827</v>
      </c>
    </row>
    <row r="504" spans="1:5">
      <c r="A504" s="4" t="s">
        <v>828</v>
      </c>
      <c r="C504" s="4" t="s">
        <v>5</v>
      </c>
    </row>
    <row r="505" spans="1:5">
      <c r="A505" s="4" t="s">
        <v>829</v>
      </c>
      <c r="C505" s="4" t="s">
        <v>951</v>
      </c>
    </row>
    <row r="506" spans="1:5">
      <c r="A506" s="4" t="s">
        <v>831</v>
      </c>
      <c r="C506" s="4" t="s">
        <v>952</v>
      </c>
    </row>
    <row r="507" spans="1:5">
      <c r="A507" s="4" t="s">
        <v>835</v>
      </c>
      <c r="C507" s="4" t="s">
        <v>836</v>
      </c>
    </row>
    <row r="508" spans="1:5">
      <c r="A508" s="4" t="s">
        <v>837</v>
      </c>
      <c r="C508" s="4" t="s">
        <v>10</v>
      </c>
    </row>
    <row r="509" spans="1:5">
      <c r="A509" s="4" t="s">
        <v>895</v>
      </c>
      <c r="B509" s="4" t="s">
        <v>953</v>
      </c>
      <c r="C509" s="4" t="s">
        <v>954</v>
      </c>
    </row>
    <row r="510" spans="1:5">
      <c r="A510" s="4" t="s">
        <v>955</v>
      </c>
    </row>
    <row r="511" spans="1:5">
      <c r="A511" s="3" t="s">
        <v>827</v>
      </c>
    </row>
    <row r="512" spans="1:5">
      <c r="A512" s="4" t="s">
        <v>828</v>
      </c>
      <c r="C512" s="4" t="s">
        <v>5</v>
      </c>
      <c r="E512" s="4" t="s">
        <v>5</v>
      </c>
    </row>
    <row r="513" spans="1:5">
      <c r="A513" s="4" t="s">
        <v>829</v>
      </c>
      <c r="C513" s="4" t="s">
        <v>956</v>
      </c>
      <c r="E513" s="4" t="s">
        <v>956</v>
      </c>
    </row>
    <row r="514" spans="1:5">
      <c r="A514" s="4" t="s">
        <v>831</v>
      </c>
      <c r="C514" s="4" t="s">
        <v>957</v>
      </c>
      <c r="E514" s="4" t="s">
        <v>957</v>
      </c>
    </row>
    <row r="515" spans="1:5">
      <c r="A515" s="4" t="s">
        <v>833</v>
      </c>
      <c r="C515" s="4" t="s">
        <v>894</v>
      </c>
      <c r="E515" s="4" t="s">
        <v>894</v>
      </c>
    </row>
    <row r="516" spans="1:5">
      <c r="A516" s="4" t="s">
        <v>835</v>
      </c>
      <c r="C516" s="4" t="s">
        <v>836</v>
      </c>
      <c r="E516" s="4" t="s">
        <v>836</v>
      </c>
    </row>
    <row r="517" spans="1:5">
      <c r="A517" s="4" t="s">
        <v>837</v>
      </c>
      <c r="C517" s="4" t="s">
        <v>10</v>
      </c>
    </row>
    <row r="518" spans="1:5">
      <c r="A518" s="4" t="s">
        <v>895</v>
      </c>
      <c r="C518" s="4" t="s">
        <v>958</v>
      </c>
      <c r="D518" s="4" t="s">
        <v>959</v>
      </c>
      <c r="E518" s="4" t="s">
        <v>958</v>
      </c>
    </row>
    <row r="519" spans="1:5">
      <c r="A519" s="4" t="s">
        <v>960</v>
      </c>
    </row>
    <row r="520" spans="1:5">
      <c r="A520" s="3" t="s">
        <v>827</v>
      </c>
    </row>
    <row r="521" spans="1:5">
      <c r="A521" s="4" t="s">
        <v>828</v>
      </c>
      <c r="C521" s="4" t="s">
        <v>5</v>
      </c>
      <c r="E521" s="4" t="s">
        <v>5</v>
      </c>
    </row>
    <row r="522" spans="1:5">
      <c r="A522" s="4" t="s">
        <v>829</v>
      </c>
      <c r="C522" s="4" t="s">
        <v>961</v>
      </c>
      <c r="E522" s="4" t="s">
        <v>961</v>
      </c>
    </row>
    <row r="523" spans="1:5">
      <c r="A523" s="4" t="s">
        <v>831</v>
      </c>
      <c r="C523" s="4" t="s">
        <v>957</v>
      </c>
      <c r="E523" s="4" t="s">
        <v>957</v>
      </c>
    </row>
    <row r="524" spans="1:5">
      <c r="A524" s="4" t="s">
        <v>833</v>
      </c>
      <c r="C524" s="4" t="s">
        <v>894</v>
      </c>
      <c r="E524" s="4" t="s">
        <v>894</v>
      </c>
    </row>
    <row r="525" spans="1:5">
      <c r="A525" s="4" t="s">
        <v>835</v>
      </c>
      <c r="C525" s="4" t="s">
        <v>836</v>
      </c>
      <c r="E525" s="4" t="s">
        <v>836</v>
      </c>
    </row>
    <row r="526" spans="1:5">
      <c r="A526" s="4" t="s">
        <v>837</v>
      </c>
      <c r="C526" s="4" t="s">
        <v>10</v>
      </c>
    </row>
    <row r="527" spans="1:5">
      <c r="A527" s="4" t="s">
        <v>895</v>
      </c>
      <c r="C527" s="4" t="s">
        <v>958</v>
      </c>
      <c r="D527" s="4" t="s">
        <v>959</v>
      </c>
      <c r="E527" s="4" t="s">
        <v>958</v>
      </c>
    </row>
    <row r="528" spans="1:5">
      <c r="A528" s="4" t="s">
        <v>962</v>
      </c>
    </row>
    <row r="529" spans="1:5">
      <c r="A529" s="3" t="s">
        <v>827</v>
      </c>
    </row>
    <row r="530" spans="1:5">
      <c r="A530" s="4" t="s">
        <v>828</v>
      </c>
      <c r="C530" s="4" t="s">
        <v>963</v>
      </c>
      <c r="E530" s="4" t="s">
        <v>963</v>
      </c>
    </row>
    <row r="531" spans="1:5">
      <c r="A531" s="4" t="s">
        <v>829</v>
      </c>
      <c r="C531" s="4" t="s">
        <v>964</v>
      </c>
      <c r="E531" s="4" t="s">
        <v>964</v>
      </c>
    </row>
    <row r="532" spans="1:5">
      <c r="A532" s="4" t="s">
        <v>831</v>
      </c>
      <c r="C532" s="4" t="s">
        <v>893</v>
      </c>
      <c r="E532" s="4" t="s">
        <v>893</v>
      </c>
    </row>
    <row r="533" spans="1:5">
      <c r="A533" s="4" t="s">
        <v>833</v>
      </c>
      <c r="C533" s="4" t="s">
        <v>965</v>
      </c>
      <c r="E533" s="4" t="s">
        <v>965</v>
      </c>
    </row>
    <row r="534" spans="1:5">
      <c r="A534" s="4" t="s">
        <v>835</v>
      </c>
      <c r="C534" s="4" t="s">
        <v>836</v>
      </c>
      <c r="E534" s="4" t="s">
        <v>836</v>
      </c>
    </row>
    <row r="535" spans="1:5">
      <c r="A535" s="4" t="s">
        <v>837</v>
      </c>
      <c r="C535" s="4" t="s">
        <v>10</v>
      </c>
    </row>
    <row r="536" spans="1:5">
      <c r="A536" s="4" t="s">
        <v>895</v>
      </c>
      <c r="B536" s="4" t="s">
        <v>33</v>
      </c>
      <c r="C536" s="4" t="s">
        <v>896</v>
      </c>
      <c r="E536" s="4" t="s">
        <v>896</v>
      </c>
    </row>
    <row r="537" spans="1:5">
      <c r="A537" s="4" t="s">
        <v>966</v>
      </c>
    </row>
    <row r="538" spans="1:5">
      <c r="A538" s="3" t="s">
        <v>827</v>
      </c>
    </row>
    <row r="539" spans="1:5">
      <c r="A539" s="4" t="s">
        <v>828</v>
      </c>
      <c r="C539" s="4" t="s">
        <v>963</v>
      </c>
      <c r="E539" s="4" t="s">
        <v>963</v>
      </c>
    </row>
    <row r="540" spans="1:5">
      <c r="A540" s="4" t="s">
        <v>829</v>
      </c>
      <c r="C540" s="4" t="s">
        <v>967</v>
      </c>
      <c r="E540" s="4" t="s">
        <v>967</v>
      </c>
    </row>
    <row r="541" spans="1:5">
      <c r="A541" s="4" t="s">
        <v>831</v>
      </c>
      <c r="C541" s="4" t="s">
        <v>893</v>
      </c>
      <c r="E541" s="4" t="s">
        <v>893</v>
      </c>
    </row>
    <row r="542" spans="1:5">
      <c r="A542" s="4" t="s">
        <v>833</v>
      </c>
      <c r="C542" s="4" t="s">
        <v>965</v>
      </c>
      <c r="E542" s="4" t="s">
        <v>965</v>
      </c>
    </row>
    <row r="543" spans="1:5">
      <c r="A543" s="4" t="s">
        <v>835</v>
      </c>
      <c r="C543" s="4" t="s">
        <v>836</v>
      </c>
      <c r="E543" s="4" t="s">
        <v>836</v>
      </c>
    </row>
    <row r="544" spans="1:5">
      <c r="A544" s="4" t="s">
        <v>837</v>
      </c>
      <c r="C544" s="4" t="s">
        <v>10</v>
      </c>
    </row>
    <row r="545" spans="1:5">
      <c r="A545" s="4" t="s">
        <v>895</v>
      </c>
      <c r="B545" s="4" t="s">
        <v>33</v>
      </c>
      <c r="C545" s="4" t="s">
        <v>896</v>
      </c>
      <c r="E545" s="4" t="s">
        <v>896</v>
      </c>
    </row>
    <row r="546" spans="1:5">
      <c r="A546" s="4" t="s">
        <v>968</v>
      </c>
    </row>
    <row r="547" spans="1:5">
      <c r="A547" s="3" t="s">
        <v>827</v>
      </c>
    </row>
    <row r="548" spans="1:5">
      <c r="A548" s="4" t="s">
        <v>828</v>
      </c>
      <c r="C548" s="4" t="s">
        <v>963</v>
      </c>
      <c r="E548" s="4" t="s">
        <v>963</v>
      </c>
    </row>
    <row r="549" spans="1:5">
      <c r="A549" s="4" t="s">
        <v>829</v>
      </c>
      <c r="C549" s="4" t="s">
        <v>969</v>
      </c>
      <c r="E549" s="4" t="s">
        <v>969</v>
      </c>
    </row>
    <row r="550" spans="1:5">
      <c r="A550" s="4" t="s">
        <v>831</v>
      </c>
      <c r="C550" s="4" t="s">
        <v>893</v>
      </c>
      <c r="E550" s="4" t="s">
        <v>893</v>
      </c>
    </row>
    <row r="551" spans="1:5">
      <c r="A551" s="4" t="s">
        <v>833</v>
      </c>
      <c r="C551" s="4" t="s">
        <v>965</v>
      </c>
      <c r="E551" s="4" t="s">
        <v>965</v>
      </c>
    </row>
    <row r="552" spans="1:5">
      <c r="A552" s="4" t="s">
        <v>835</v>
      </c>
      <c r="C552" s="4" t="s">
        <v>836</v>
      </c>
      <c r="E552" s="4" t="s">
        <v>836</v>
      </c>
    </row>
    <row r="553" spans="1:5">
      <c r="A553" s="4" t="s">
        <v>837</v>
      </c>
      <c r="C553" s="4" t="s">
        <v>10</v>
      </c>
    </row>
    <row r="554" spans="1:5">
      <c r="A554" s="4" t="s">
        <v>895</v>
      </c>
      <c r="B554" s="4" t="s">
        <v>33</v>
      </c>
      <c r="C554" s="4" t="s">
        <v>896</v>
      </c>
      <c r="E554" s="4" t="s">
        <v>896</v>
      </c>
    </row>
    <row r="555" spans="1:5">
      <c r="A555" s="4" t="s">
        <v>970</v>
      </c>
    </row>
    <row r="556" spans="1:5">
      <c r="A556" s="3" t="s">
        <v>827</v>
      </c>
    </row>
    <row r="557" spans="1:5">
      <c r="A557" s="4" t="s">
        <v>828</v>
      </c>
      <c r="C557" s="4" t="s">
        <v>963</v>
      </c>
      <c r="E557" s="4" t="s">
        <v>963</v>
      </c>
    </row>
    <row r="558" spans="1:5">
      <c r="A558" s="4" t="s">
        <v>829</v>
      </c>
      <c r="C558" s="4" t="s">
        <v>971</v>
      </c>
      <c r="E558" s="4" t="s">
        <v>971</v>
      </c>
    </row>
    <row r="559" spans="1:5">
      <c r="A559" s="4" t="s">
        <v>831</v>
      </c>
      <c r="C559" s="4" t="s">
        <v>893</v>
      </c>
      <c r="E559" s="4" t="s">
        <v>893</v>
      </c>
    </row>
    <row r="560" spans="1:5">
      <c r="A560" s="4" t="s">
        <v>833</v>
      </c>
      <c r="C560" s="4" t="s">
        <v>965</v>
      </c>
      <c r="E560" s="4" t="s">
        <v>965</v>
      </c>
    </row>
    <row r="561" spans="1:5">
      <c r="A561" s="4" t="s">
        <v>835</v>
      </c>
      <c r="C561" s="4" t="s">
        <v>836</v>
      </c>
      <c r="E561" s="4" t="s">
        <v>836</v>
      </c>
    </row>
    <row r="562" spans="1:5">
      <c r="A562" s="4" t="s">
        <v>837</v>
      </c>
      <c r="C562" s="4" t="s">
        <v>10</v>
      </c>
    </row>
    <row r="563" spans="1:5">
      <c r="A563" s="4" t="s">
        <v>895</v>
      </c>
      <c r="B563" s="4" t="s">
        <v>33</v>
      </c>
      <c r="C563" s="4" t="s">
        <v>896</v>
      </c>
      <c r="E563" s="4" t="s">
        <v>896</v>
      </c>
    </row>
    <row r="564" spans="1:5">
      <c r="A564" s="4" t="s">
        <v>972</v>
      </c>
    </row>
    <row r="565" spans="1:5">
      <c r="A565" s="3" t="s">
        <v>827</v>
      </c>
    </row>
    <row r="566" spans="1:5">
      <c r="A566" s="4" t="s">
        <v>828</v>
      </c>
      <c r="C566" s="4" t="s">
        <v>963</v>
      </c>
    </row>
    <row r="567" spans="1:5">
      <c r="A567" s="4" t="s">
        <v>829</v>
      </c>
      <c r="C567" s="4" t="s">
        <v>973</v>
      </c>
    </row>
    <row r="568" spans="1:5">
      <c r="A568" s="4" t="s">
        <v>831</v>
      </c>
      <c r="C568" s="4" t="s">
        <v>893</v>
      </c>
    </row>
    <row r="569" spans="1:5">
      <c r="A569" s="4" t="s">
        <v>833</v>
      </c>
      <c r="C569" s="4" t="s">
        <v>965</v>
      </c>
    </row>
    <row r="570" spans="1:5">
      <c r="A570" s="4" t="s">
        <v>835</v>
      </c>
      <c r="C570" s="4" t="s">
        <v>836</v>
      </c>
    </row>
    <row r="571" spans="1:5">
      <c r="A571" s="4" t="s">
        <v>837</v>
      </c>
      <c r="C571" s="4" t="s">
        <v>10</v>
      </c>
    </row>
    <row r="572" spans="1:5">
      <c r="A572" s="4" t="s">
        <v>895</v>
      </c>
      <c r="B572" s="4" t="s">
        <v>33</v>
      </c>
      <c r="C572" s="4" t="s">
        <v>896</v>
      </c>
    </row>
    <row r="573" spans="1:5">
      <c r="A573" s="4" t="s">
        <v>974</v>
      </c>
    </row>
    <row r="574" spans="1:5">
      <c r="A574" s="3" t="s">
        <v>827</v>
      </c>
    </row>
    <row r="575" spans="1:5">
      <c r="A575" s="4" t="s">
        <v>828</v>
      </c>
      <c r="C575" s="4" t="s">
        <v>963</v>
      </c>
    </row>
    <row r="576" spans="1:5">
      <c r="A576" s="4" t="s">
        <v>829</v>
      </c>
      <c r="C576" s="4" t="s">
        <v>975</v>
      </c>
    </row>
    <row r="577" spans="1:5">
      <c r="A577" s="4" t="s">
        <v>831</v>
      </c>
      <c r="C577" s="4" t="s">
        <v>893</v>
      </c>
    </row>
    <row r="578" spans="1:5">
      <c r="A578" s="4" t="s">
        <v>833</v>
      </c>
      <c r="C578" s="4" t="s">
        <v>965</v>
      </c>
    </row>
    <row r="579" spans="1:5">
      <c r="A579" s="4" t="s">
        <v>835</v>
      </c>
      <c r="C579" s="4" t="s">
        <v>836</v>
      </c>
    </row>
    <row r="580" spans="1:5">
      <c r="A580" s="4" t="s">
        <v>837</v>
      </c>
      <c r="C580" s="4" t="s">
        <v>10</v>
      </c>
    </row>
    <row r="581" spans="1:5">
      <c r="A581" s="4" t="s">
        <v>895</v>
      </c>
      <c r="B581" s="4" t="s">
        <v>33</v>
      </c>
      <c r="C581" s="4" t="s">
        <v>896</v>
      </c>
    </row>
    <row r="582" spans="1:5">
      <c r="A582" s="4" t="s">
        <v>976</v>
      </c>
    </row>
    <row r="583" spans="1:5">
      <c r="A583" s="3" t="s">
        <v>827</v>
      </c>
    </row>
    <row r="584" spans="1:5">
      <c r="A584" s="4" t="s">
        <v>828</v>
      </c>
      <c r="C584" s="4" t="s">
        <v>977</v>
      </c>
      <c r="E584" s="4" t="s">
        <v>977</v>
      </c>
    </row>
    <row r="585" spans="1:5">
      <c r="A585" s="4" t="s">
        <v>829</v>
      </c>
      <c r="C585" s="4" t="s">
        <v>978</v>
      </c>
      <c r="E585" s="4" t="s">
        <v>978</v>
      </c>
    </row>
    <row r="586" spans="1:5">
      <c r="A586" s="4" t="s">
        <v>831</v>
      </c>
      <c r="C586" s="4" t="s">
        <v>846</v>
      </c>
      <c r="E586" s="4" t="s">
        <v>846</v>
      </c>
    </row>
    <row r="587" spans="1:5">
      <c r="A587" s="4" t="s">
        <v>833</v>
      </c>
      <c r="C587" s="4" t="s">
        <v>834</v>
      </c>
      <c r="E587" s="4" t="s">
        <v>834</v>
      </c>
    </row>
    <row r="588" spans="1:5">
      <c r="A588" s="4" t="s">
        <v>835</v>
      </c>
      <c r="C588" s="4" t="s">
        <v>883</v>
      </c>
      <c r="E588" s="4" t="s">
        <v>883</v>
      </c>
    </row>
    <row r="589" spans="1:5">
      <c r="A589" s="4" t="s">
        <v>837</v>
      </c>
      <c r="C589" s="4" t="s">
        <v>10</v>
      </c>
    </row>
    <row r="590" spans="1:5">
      <c r="A590" s="4" t="s">
        <v>979</v>
      </c>
    </row>
    <row r="591" spans="1:5">
      <c r="A591" s="3" t="s">
        <v>827</v>
      </c>
    </row>
    <row r="592" spans="1:5">
      <c r="A592" s="4" t="s">
        <v>828</v>
      </c>
      <c r="C592" s="4" t="s">
        <v>977</v>
      </c>
      <c r="E592" s="4" t="s">
        <v>977</v>
      </c>
    </row>
    <row r="593" spans="1:5">
      <c r="A593" s="4" t="s">
        <v>829</v>
      </c>
      <c r="C593" s="4" t="s">
        <v>980</v>
      </c>
      <c r="E593" s="4" t="s">
        <v>980</v>
      </c>
    </row>
    <row r="594" spans="1:5">
      <c r="A594" s="4" t="s">
        <v>831</v>
      </c>
      <c r="C594" s="4" t="s">
        <v>893</v>
      </c>
      <c r="E594" s="4" t="s">
        <v>893</v>
      </c>
    </row>
    <row r="595" spans="1:5">
      <c r="A595" s="4" t="s">
        <v>833</v>
      </c>
      <c r="C595" s="4" t="s">
        <v>981</v>
      </c>
      <c r="E595" s="4" t="s">
        <v>981</v>
      </c>
    </row>
    <row r="596" spans="1:5">
      <c r="A596" s="4" t="s">
        <v>835</v>
      </c>
      <c r="C596" s="4" t="s">
        <v>836</v>
      </c>
      <c r="E596" s="4" t="s">
        <v>836</v>
      </c>
    </row>
    <row r="597" spans="1:5">
      <c r="A597" s="4" t="s">
        <v>837</v>
      </c>
      <c r="C597" s="4" t="s">
        <v>10</v>
      </c>
    </row>
    <row r="598" spans="1:5">
      <c r="A598" s="4" t="s">
        <v>895</v>
      </c>
      <c r="B598" s="4" t="s">
        <v>33</v>
      </c>
      <c r="C598" s="4" t="s">
        <v>896</v>
      </c>
      <c r="E598" s="4" t="s">
        <v>896</v>
      </c>
    </row>
    <row r="599" spans="1:5">
      <c r="A599" s="4" t="s">
        <v>982</v>
      </c>
    </row>
    <row r="600" spans="1:5">
      <c r="A600" s="3" t="s">
        <v>827</v>
      </c>
    </row>
    <row r="601" spans="1:5">
      <c r="A601" s="4" t="s">
        <v>828</v>
      </c>
      <c r="C601" s="4" t="s">
        <v>977</v>
      </c>
      <c r="E601" s="4" t="s">
        <v>977</v>
      </c>
    </row>
    <row r="602" spans="1:5">
      <c r="A602" s="4" t="s">
        <v>829</v>
      </c>
      <c r="C602" s="4" t="s">
        <v>983</v>
      </c>
      <c r="E602" s="4" t="s">
        <v>983</v>
      </c>
    </row>
    <row r="603" spans="1:5">
      <c r="A603" s="4" t="s">
        <v>831</v>
      </c>
      <c r="C603" s="4" t="s">
        <v>893</v>
      </c>
      <c r="E603" s="4" t="s">
        <v>893</v>
      </c>
    </row>
    <row r="604" spans="1:5">
      <c r="A604" s="4" t="s">
        <v>833</v>
      </c>
      <c r="C604" s="4" t="s">
        <v>981</v>
      </c>
      <c r="E604" s="4" t="s">
        <v>981</v>
      </c>
    </row>
    <row r="605" spans="1:5">
      <c r="A605" s="4" t="s">
        <v>835</v>
      </c>
      <c r="C605" s="4" t="s">
        <v>836</v>
      </c>
      <c r="E605" s="4" t="s">
        <v>836</v>
      </c>
    </row>
    <row r="606" spans="1:5">
      <c r="A606" s="4" t="s">
        <v>837</v>
      </c>
      <c r="C606" s="4" t="s">
        <v>10</v>
      </c>
    </row>
    <row r="607" spans="1:5">
      <c r="A607" s="4" t="s">
        <v>895</v>
      </c>
      <c r="B607" s="4" t="s">
        <v>33</v>
      </c>
      <c r="C607" s="4" t="s">
        <v>896</v>
      </c>
      <c r="E607" s="4" t="s">
        <v>896</v>
      </c>
    </row>
    <row r="608" spans="1:5">
      <c r="A608" s="4" t="s">
        <v>984</v>
      </c>
    </row>
    <row r="609" spans="1:5">
      <c r="A609" s="3" t="s">
        <v>838</v>
      </c>
    </row>
    <row r="610" spans="1:5">
      <c r="A610" s="4" t="s">
        <v>839</v>
      </c>
      <c r="B610" s="4" t="s">
        <v>985</v>
      </c>
      <c r="C610" s="7" t="n">
        <v>1573367000000</v>
      </c>
      <c r="E610" s="7" t="n">
        <v>1560672000000</v>
      </c>
    </row>
    <row r="611" spans="1:5">
      <c r="A611" s="4" t="s">
        <v>840</v>
      </c>
      <c r="B611" s="4" t="s">
        <v>985</v>
      </c>
      <c r="C611" s="5" t="n">
        <v>1543491000000</v>
      </c>
      <c r="E611" s="5" t="n">
        <v>1530760000000</v>
      </c>
    </row>
    <row r="612" spans="1:5">
      <c r="A612" s="4" t="s">
        <v>841</v>
      </c>
      <c r="B612" s="4" t="s">
        <v>985</v>
      </c>
      <c r="C612" s="5" t="n">
        <v>24029000000</v>
      </c>
      <c r="E612" s="5" t="n">
        <v>44344000000</v>
      </c>
    </row>
    <row r="613" spans="1:5">
      <c r="A613" s="4" t="s">
        <v>842</v>
      </c>
      <c r="B613" s="4" t="s">
        <v>985</v>
      </c>
      <c r="C613" s="5" t="n">
        <v>-36000000</v>
      </c>
      <c r="E613" s="5" t="n">
        <v>582000000</v>
      </c>
    </row>
    <row r="614" spans="1:5">
      <c r="A614" s="4" t="s">
        <v>843</v>
      </c>
      <c r="B614" s="4" t="s">
        <v>985</v>
      </c>
      <c r="C614" s="5" t="n">
        <v>-36000000</v>
      </c>
      <c r="E614" s="5" t="n">
        <v>582000000</v>
      </c>
    </row>
    <row r="615" spans="1:5">
      <c r="A615" s="4" t="s">
        <v>986</v>
      </c>
    </row>
    <row r="616" spans="1:5">
      <c r="A616" s="3" t="s">
        <v>838</v>
      </c>
    </row>
    <row r="617" spans="1:5">
      <c r="A617" s="4" t="s">
        <v>839</v>
      </c>
      <c r="C617" s="5" t="n">
        <v>1226022000000</v>
      </c>
      <c r="E617" s="5" t="n">
        <v>867583000000</v>
      </c>
    </row>
    <row r="618" spans="1:5">
      <c r="A618" s="4" t="s">
        <v>840</v>
      </c>
      <c r="C618" s="5" t="n">
        <v>1631837000000</v>
      </c>
      <c r="E618" s="5" t="n">
        <v>1275719000000</v>
      </c>
    </row>
    <row r="619" spans="1:5">
      <c r="A619" s="4" t="s">
        <v>841</v>
      </c>
      <c r="C619" s="5" t="n">
        <v>32089000000</v>
      </c>
      <c r="E619" s="5" t="n">
        <v>22730000000</v>
      </c>
    </row>
    <row r="620" spans="1:5">
      <c r="A620" s="4" t="s">
        <v>842</v>
      </c>
      <c r="C620" s="5" t="n">
        <v>12202000000</v>
      </c>
      <c r="E620" s="5" t="n">
        <v>1179000000</v>
      </c>
    </row>
    <row r="621" spans="1:5">
      <c r="A621" s="4" t="s">
        <v>843</v>
      </c>
      <c r="C621" s="5" t="n">
        <v>5725000000</v>
      </c>
      <c r="E621" s="5" t="n">
        <v>-2800000000</v>
      </c>
    </row>
    <row r="622" spans="1:5">
      <c r="A622" s="4" t="s">
        <v>987</v>
      </c>
    </row>
    <row r="623" spans="1:5">
      <c r="A623" s="3" t="s">
        <v>838</v>
      </c>
    </row>
    <row r="624" spans="1:5">
      <c r="A624" s="4" t="s">
        <v>839</v>
      </c>
      <c r="C624" s="5" t="n">
        <v>41221000000</v>
      </c>
      <c r="E624" s="5" t="n">
        <v>34939000000</v>
      </c>
    </row>
    <row r="625" spans="1:5">
      <c r="A625" s="4" t="s">
        <v>840</v>
      </c>
      <c r="C625" s="5" t="n">
        <v>40000000</v>
      </c>
      <c r="E625" s="5" t="n">
        <v>76000000</v>
      </c>
    </row>
    <row r="626" spans="1:5">
      <c r="A626" s="4" t="s">
        <v>841</v>
      </c>
      <c r="C626" s="5" t="n">
        <v>785000000</v>
      </c>
      <c r="E626" s="5" t="n">
        <v>377000000</v>
      </c>
    </row>
    <row r="627" spans="1:5">
      <c r="A627" s="4" t="s">
        <v>842</v>
      </c>
      <c r="C627" s="5" t="n">
        <v>-798000000</v>
      </c>
      <c r="E627" s="5" t="n">
        <v>-475000000</v>
      </c>
    </row>
    <row r="628" spans="1:5">
      <c r="A628" s="4" t="s">
        <v>843</v>
      </c>
      <c r="C628" s="7" t="n">
        <v>-1869000000</v>
      </c>
      <c r="E628" s="7" t="n">
        <v>-38592000000</v>
      </c>
    </row>
    <row r="629" spans="1:5"/>
    <row r="630" spans="1:5">
      <c r="A630" s="4" t="s">
        <v>33</v>
      </c>
      <c r="B630" s="4" t="s">
        <v>896</v>
      </c>
    </row>
    <row r="631" spans="1:5">
      <c r="A631" s="4" t="s">
        <v>137</v>
      </c>
      <c r="B631" s="4" t="s">
        <v>931</v>
      </c>
    </row>
    <row r="632" spans="1:5">
      <c r="A632" s="4" t="s">
        <v>953</v>
      </c>
      <c r="B632" s="4" t="s">
        <v>954</v>
      </c>
    </row>
    <row r="633" spans="1:5">
      <c r="A633" s="4" t="s">
        <v>959</v>
      </c>
      <c r="B633" s="4" t="s">
        <v>958</v>
      </c>
    </row>
    <row r="634" spans="1:5">
      <c r="A634" s="4" t="s">
        <v>985</v>
      </c>
      <c r="B634" s="4" t="s">
        <v>988</v>
      </c>
    </row>
  </sheetData>
  <mergeCells count="9">
    <mergeCell ref="A1:B2"/>
    <mergeCell ref="C1:D1"/>
    <mergeCell ref="C2:D2"/>
    <mergeCell ref="A629:D629"/>
    <mergeCell ref="B630:D630"/>
    <mergeCell ref="B631:D631"/>
    <mergeCell ref="B632:D632"/>
    <mergeCell ref="B633:D633"/>
    <mergeCell ref="B634:D6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989</v>
      </c>
      <c r="C1" s="2" t="s">
        <v>1</v>
      </c>
      <c r="E1" s="2" t="s">
        <v>824</v>
      </c>
    </row>
    <row r="2" spans="1:5">
      <c r="C2" s="2" t="s">
        <v>262</v>
      </c>
      <c r="E2" s="2" t="s">
        <v>825</v>
      </c>
    </row>
    <row r="3" spans="1:5">
      <c r="A3" s="4" t="s">
        <v>990</v>
      </c>
    </row>
    <row r="4" spans="1:5">
      <c r="A4" s="3" t="s">
        <v>991</v>
      </c>
    </row>
    <row r="5" spans="1:5">
      <c r="A5" s="4" t="s">
        <v>992</v>
      </c>
      <c r="C5" s="4" t="s">
        <v>993</v>
      </c>
      <c r="D5" s="4" t="s">
        <v>33</v>
      </c>
      <c r="E5" s="4" t="s">
        <v>993</v>
      </c>
    </row>
    <row r="6" spans="1:5">
      <c r="A6" s="4" t="s">
        <v>835</v>
      </c>
      <c r="C6" s="4" t="s">
        <v>836</v>
      </c>
      <c r="E6" s="4" t="s">
        <v>836</v>
      </c>
    </row>
    <row r="7" spans="1:5">
      <c r="A7" s="4" t="s">
        <v>831</v>
      </c>
      <c r="C7" s="4" t="s">
        <v>994</v>
      </c>
      <c r="E7" s="4" t="s">
        <v>994</v>
      </c>
    </row>
    <row r="8" spans="1:5">
      <c r="A8" s="4" t="s">
        <v>833</v>
      </c>
      <c r="C8" s="4" t="s">
        <v>995</v>
      </c>
      <c r="E8" s="4" t="s">
        <v>995</v>
      </c>
    </row>
    <row r="9" spans="1:5">
      <c r="A9" s="4" t="s">
        <v>996</v>
      </c>
      <c r="B9" s="4" t="s">
        <v>33</v>
      </c>
      <c r="C9" s="4" t="s">
        <v>997</v>
      </c>
      <c r="E9" s="4" t="s">
        <v>997</v>
      </c>
    </row>
    <row r="10" spans="1:5">
      <c r="A10" s="4" t="s">
        <v>998</v>
      </c>
    </row>
    <row r="11" spans="1:5">
      <c r="A11" s="3" t="s">
        <v>991</v>
      </c>
    </row>
    <row r="12" spans="1:5">
      <c r="A12" s="4" t="s">
        <v>992</v>
      </c>
      <c r="C12" s="4" t="s">
        <v>999</v>
      </c>
      <c r="D12" s="4" t="s">
        <v>33</v>
      </c>
      <c r="E12" s="4" t="s">
        <v>999</v>
      </c>
    </row>
    <row r="13" spans="1:5">
      <c r="A13" s="4" t="s">
        <v>835</v>
      </c>
      <c r="C13" s="4" t="s">
        <v>836</v>
      </c>
      <c r="E13" s="4" t="s">
        <v>836</v>
      </c>
    </row>
    <row r="14" spans="1:5">
      <c r="A14" s="4" t="s">
        <v>831</v>
      </c>
      <c r="C14" s="4" t="s">
        <v>994</v>
      </c>
      <c r="E14" s="4" t="s">
        <v>994</v>
      </c>
    </row>
    <row r="15" spans="1:5">
      <c r="A15" s="4" t="s">
        <v>833</v>
      </c>
      <c r="C15" s="4" t="s">
        <v>1000</v>
      </c>
      <c r="E15" s="4" t="s">
        <v>1001</v>
      </c>
    </row>
    <row r="16" spans="1:5">
      <c r="A16" s="4" t="s">
        <v>996</v>
      </c>
      <c r="B16" s="4" t="s">
        <v>33</v>
      </c>
      <c r="C16" s="4" t="s">
        <v>997</v>
      </c>
      <c r="E16" s="4" t="s">
        <v>997</v>
      </c>
    </row>
    <row r="17" spans="1:5">
      <c r="A17" s="4" t="s">
        <v>1002</v>
      </c>
    </row>
    <row r="18" spans="1:5">
      <c r="A18" s="3" t="s">
        <v>991</v>
      </c>
    </row>
    <row r="19" spans="1:5">
      <c r="A19" s="4" t="s">
        <v>992</v>
      </c>
      <c r="C19" s="4" t="s">
        <v>1003</v>
      </c>
      <c r="D19" s="4" t="s">
        <v>33</v>
      </c>
      <c r="E19" s="4" t="s">
        <v>1003</v>
      </c>
    </row>
    <row r="20" spans="1:5">
      <c r="A20" s="4" t="s">
        <v>835</v>
      </c>
      <c r="C20" s="4" t="s">
        <v>836</v>
      </c>
      <c r="E20" s="4" t="s">
        <v>836</v>
      </c>
    </row>
    <row r="21" spans="1:5">
      <c r="A21" s="4" t="s">
        <v>831</v>
      </c>
      <c r="C21" s="4" t="s">
        <v>994</v>
      </c>
      <c r="E21" s="4" t="s">
        <v>994</v>
      </c>
    </row>
    <row r="22" spans="1:5">
      <c r="A22" s="4" t="s">
        <v>833</v>
      </c>
      <c r="C22" s="4" t="s">
        <v>1004</v>
      </c>
      <c r="E22" s="4" t="s">
        <v>1005</v>
      </c>
    </row>
    <row r="23" spans="1:5">
      <c r="A23" s="4" t="s">
        <v>996</v>
      </c>
      <c r="B23" s="4" t="s">
        <v>33</v>
      </c>
      <c r="C23" s="4" t="s">
        <v>997</v>
      </c>
      <c r="E23" s="4" t="s">
        <v>997</v>
      </c>
    </row>
    <row r="24" spans="1:5">
      <c r="A24" s="4" t="s">
        <v>1006</v>
      </c>
    </row>
    <row r="25" spans="1:5">
      <c r="A25" s="3" t="s">
        <v>991</v>
      </c>
    </row>
    <row r="26" spans="1:5">
      <c r="A26" s="4" t="s">
        <v>992</v>
      </c>
      <c r="C26" s="4" t="s">
        <v>1007</v>
      </c>
      <c r="D26" s="4" t="s">
        <v>33</v>
      </c>
      <c r="E26" s="4" t="s">
        <v>1007</v>
      </c>
    </row>
    <row r="27" spans="1:5">
      <c r="A27" s="4" t="s">
        <v>835</v>
      </c>
      <c r="C27" s="4" t="s">
        <v>836</v>
      </c>
      <c r="E27" s="4" t="s">
        <v>836</v>
      </c>
    </row>
    <row r="28" spans="1:5">
      <c r="A28" s="4" t="s">
        <v>831</v>
      </c>
      <c r="C28" s="4" t="s">
        <v>994</v>
      </c>
      <c r="E28" s="4" t="s">
        <v>994</v>
      </c>
    </row>
    <row r="29" spans="1:5">
      <c r="A29" s="4" t="s">
        <v>833</v>
      </c>
      <c r="C29" s="4" t="s">
        <v>1008</v>
      </c>
      <c r="E29" s="4" t="s">
        <v>1009</v>
      </c>
    </row>
    <row r="30" spans="1:5">
      <c r="A30" s="4" t="s">
        <v>996</v>
      </c>
      <c r="B30" s="4" t="s">
        <v>33</v>
      </c>
      <c r="C30" s="4" t="s">
        <v>997</v>
      </c>
      <c r="E30" s="4" t="s">
        <v>997</v>
      </c>
    </row>
    <row r="31" spans="1:5">
      <c r="A31" s="4" t="s">
        <v>1010</v>
      </c>
    </row>
    <row r="32" spans="1:5">
      <c r="A32" s="3" t="s">
        <v>991</v>
      </c>
    </row>
    <row r="33" spans="1:5">
      <c r="A33" s="4" t="s">
        <v>992</v>
      </c>
      <c r="C33" s="4" t="s">
        <v>1011</v>
      </c>
      <c r="D33" s="4" t="s">
        <v>33</v>
      </c>
      <c r="E33" s="4" t="s">
        <v>1011</v>
      </c>
    </row>
    <row r="34" spans="1:5">
      <c r="A34" s="4" t="s">
        <v>835</v>
      </c>
      <c r="C34" s="4" t="s">
        <v>836</v>
      </c>
      <c r="E34" s="4" t="s">
        <v>836</v>
      </c>
    </row>
    <row r="35" spans="1:5">
      <c r="A35" s="4" t="s">
        <v>831</v>
      </c>
      <c r="C35" s="4" t="s">
        <v>994</v>
      </c>
      <c r="E35" s="4" t="s">
        <v>994</v>
      </c>
    </row>
    <row r="36" spans="1:5">
      <c r="A36" s="4" t="s">
        <v>833</v>
      </c>
      <c r="C36" s="4" t="s">
        <v>1012</v>
      </c>
      <c r="E36" s="4" t="s">
        <v>1012</v>
      </c>
    </row>
    <row r="37" spans="1:5">
      <c r="A37" s="4" t="s">
        <v>996</v>
      </c>
      <c r="B37" s="4" t="s">
        <v>33</v>
      </c>
      <c r="C37" s="4" t="s">
        <v>997</v>
      </c>
      <c r="E37" s="4" t="s">
        <v>997</v>
      </c>
    </row>
    <row r="38" spans="1:5">
      <c r="A38" s="4" t="s">
        <v>1013</v>
      </c>
    </row>
    <row r="39" spans="1:5">
      <c r="A39" s="3" t="s">
        <v>991</v>
      </c>
    </row>
    <row r="40" spans="1:5">
      <c r="A40" s="4" t="s">
        <v>992</v>
      </c>
      <c r="C40" s="4" t="s">
        <v>1014</v>
      </c>
      <c r="D40" s="4" t="s">
        <v>33</v>
      </c>
      <c r="E40" s="4" t="s">
        <v>1014</v>
      </c>
    </row>
    <row r="41" spans="1:5">
      <c r="A41" s="4" t="s">
        <v>835</v>
      </c>
      <c r="C41" s="4" t="s">
        <v>836</v>
      </c>
      <c r="E41" s="4" t="s">
        <v>836</v>
      </c>
    </row>
    <row r="42" spans="1:5">
      <c r="A42" s="4" t="s">
        <v>831</v>
      </c>
      <c r="C42" s="4" t="s">
        <v>994</v>
      </c>
      <c r="E42" s="4" t="s">
        <v>994</v>
      </c>
    </row>
    <row r="43" spans="1:5">
      <c r="A43" s="4" t="s">
        <v>833</v>
      </c>
      <c r="C43" s="4" t="s">
        <v>1012</v>
      </c>
      <c r="E43" s="4" t="s">
        <v>1012</v>
      </c>
    </row>
    <row r="44" spans="1:5">
      <c r="A44" s="4" t="s">
        <v>996</v>
      </c>
      <c r="B44" s="4" t="s">
        <v>33</v>
      </c>
      <c r="C44" s="4" t="s">
        <v>997</v>
      </c>
      <c r="E44" s="4" t="s">
        <v>997</v>
      </c>
    </row>
    <row r="45" spans="1:5">
      <c r="A45" s="4" t="s">
        <v>1015</v>
      </c>
    </row>
    <row r="46" spans="1:5">
      <c r="A46" s="3" t="s">
        <v>991</v>
      </c>
    </row>
    <row r="47" spans="1:5">
      <c r="A47" s="4" t="s">
        <v>992</v>
      </c>
      <c r="B47" s="4" t="s">
        <v>33</v>
      </c>
      <c r="C47" s="4" t="s">
        <v>1016</v>
      </c>
    </row>
    <row r="48" spans="1:5">
      <c r="A48" s="4" t="s">
        <v>835</v>
      </c>
      <c r="C48" s="4" t="s">
        <v>836</v>
      </c>
    </row>
    <row r="49" spans="1:5">
      <c r="A49" s="4" t="s">
        <v>831</v>
      </c>
      <c r="C49" s="4" t="s">
        <v>994</v>
      </c>
    </row>
    <row r="50" spans="1:5">
      <c r="A50" s="4" t="s">
        <v>833</v>
      </c>
      <c r="C50" s="4" t="s">
        <v>1017</v>
      </c>
    </row>
    <row r="51" spans="1:5">
      <c r="A51" s="4" t="s">
        <v>996</v>
      </c>
      <c r="B51" s="4" t="s">
        <v>33</v>
      </c>
      <c r="C51" s="4" t="s">
        <v>997</v>
      </c>
    </row>
    <row r="52" spans="1:5">
      <c r="A52" s="4" t="s">
        <v>1018</v>
      </c>
    </row>
    <row r="53" spans="1:5">
      <c r="A53" s="3" t="s">
        <v>991</v>
      </c>
    </row>
    <row r="54" spans="1:5">
      <c r="A54" s="4" t="s">
        <v>992</v>
      </c>
      <c r="B54" s="4" t="s">
        <v>33</v>
      </c>
      <c r="C54" s="4" t="s">
        <v>1019</v>
      </c>
    </row>
    <row r="55" spans="1:5">
      <c r="A55" s="4" t="s">
        <v>835</v>
      </c>
      <c r="C55" s="4" t="s">
        <v>836</v>
      </c>
    </row>
    <row r="56" spans="1:5">
      <c r="A56" s="4" t="s">
        <v>831</v>
      </c>
      <c r="C56" s="4" t="s">
        <v>994</v>
      </c>
    </row>
    <row r="57" spans="1:5">
      <c r="A57" s="4" t="s">
        <v>833</v>
      </c>
      <c r="C57" s="4" t="s">
        <v>1020</v>
      </c>
    </row>
    <row r="58" spans="1:5">
      <c r="A58" s="4" t="s">
        <v>996</v>
      </c>
      <c r="B58" s="4" t="s">
        <v>33</v>
      </c>
      <c r="C58" s="4" t="s">
        <v>997</v>
      </c>
    </row>
    <row r="59" spans="1:5">
      <c r="A59" s="4" t="s">
        <v>1021</v>
      </c>
    </row>
    <row r="60" spans="1:5">
      <c r="A60" s="3" t="s">
        <v>991</v>
      </c>
    </row>
    <row r="61" spans="1:5">
      <c r="A61" s="4" t="s">
        <v>992</v>
      </c>
      <c r="B61" s="4" t="s">
        <v>33</v>
      </c>
      <c r="C61" s="4" t="s">
        <v>1022</v>
      </c>
    </row>
    <row r="62" spans="1:5">
      <c r="A62" s="4" t="s">
        <v>835</v>
      </c>
      <c r="C62" s="4" t="s">
        <v>836</v>
      </c>
    </row>
    <row r="63" spans="1:5">
      <c r="A63" s="4" t="s">
        <v>831</v>
      </c>
      <c r="C63" s="4" t="s">
        <v>994</v>
      </c>
    </row>
    <row r="64" spans="1:5">
      <c r="A64" s="4" t="s">
        <v>833</v>
      </c>
      <c r="C64" s="4" t="s">
        <v>1023</v>
      </c>
    </row>
    <row r="65" spans="1:5">
      <c r="A65" s="4" t="s">
        <v>996</v>
      </c>
      <c r="B65" s="4" t="s">
        <v>33</v>
      </c>
      <c r="C65" s="4" t="s">
        <v>997</v>
      </c>
    </row>
    <row r="66" spans="1:5"/>
    <row r="67" spans="1:5">
      <c r="A67" s="4" t="s">
        <v>33</v>
      </c>
      <c r="B67" s="4" t="s">
        <v>997</v>
      </c>
    </row>
  </sheetData>
  <mergeCells count="5">
    <mergeCell ref="A1:B2"/>
    <mergeCell ref="C1:D1"/>
    <mergeCell ref="C2:D2"/>
    <mergeCell ref="A66:D66"/>
    <mergeCell ref="B67:D6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07:35:53Z</dcterms:created>
  <dcterms:modified xmlns:dcterms="http://purl.org/dc/terms/" xmlns:xsi="http://www.w3.org/2001/XMLSchema-instance" xsi:type="dcterms:W3CDTF">2018-09-28T07:35:53Z</dcterms:modified>
</cp:coreProperties>
</file>